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Restatement of the March 31, 20" sheetId="10" state="visible" r:id="rId10"/>
    <sheet xmlns:r="http://schemas.openxmlformats.org/officeDocument/2006/relationships" name="Basis of Financial Statements a" sheetId="11" state="visible" r:id="rId11"/>
    <sheet xmlns:r="http://schemas.openxmlformats.org/officeDocument/2006/relationships" name="Business Development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Lease Transactions" sheetId="17" state="visible" r:id="rId17"/>
    <sheet xmlns:r="http://schemas.openxmlformats.org/officeDocument/2006/relationships" name="Income Taxes" sheetId="18" state="visible" r:id="rId18"/>
    <sheet xmlns:r="http://schemas.openxmlformats.org/officeDocument/2006/relationships" name="Pledged Assets and Collateral" sheetId="19" state="visible" r:id="rId19"/>
    <sheet xmlns:r="http://schemas.openxmlformats.org/officeDocument/2006/relationships" name="Deposits" sheetId="20" state="visible" r:id="rId20"/>
    <sheet xmlns:r="http://schemas.openxmlformats.org/officeDocument/2006/relationships" name="Call Money and Funds Purchased" sheetId="21" state="visible" r:id="rId21"/>
    <sheet xmlns:r="http://schemas.openxmlformats.org/officeDocument/2006/relationships" name="Due to Trust Account, Short-ter" sheetId="22" state="visible" r:id="rId22"/>
    <sheet xmlns:r="http://schemas.openxmlformats.org/officeDocument/2006/relationships" name="Severance Indemnities and Pensi" sheetId="23" state="visible" r:id="rId23"/>
    <sheet xmlns:r="http://schemas.openxmlformats.org/officeDocument/2006/relationships" name="Other Assets and Liabilities" sheetId="24" state="visible" r:id="rId24"/>
    <sheet xmlns:r="http://schemas.openxmlformats.org/officeDocument/2006/relationships" name="Offsetting of Derivatives, Repu" sheetId="25" state="visible" r:id="rId25"/>
    <sheet xmlns:r="http://schemas.openxmlformats.org/officeDocument/2006/relationships" name="Repurchase Agreements, and Secu" sheetId="26" state="visible" r:id="rId26"/>
    <sheet xmlns:r="http://schemas.openxmlformats.org/officeDocument/2006/relationships" name="Preferred Stock" sheetId="27" state="visible" r:id="rId27"/>
    <sheet xmlns:r="http://schemas.openxmlformats.org/officeDocument/2006/relationships" name="Common Stock and Capital Surplu" sheetId="28" state="visible" r:id="rId28"/>
    <sheet xmlns:r="http://schemas.openxmlformats.org/officeDocument/2006/relationships" name="Retained Earnings, Legal Reserv" sheetId="29" state="visible" r:id="rId29"/>
    <sheet xmlns:r="http://schemas.openxmlformats.org/officeDocument/2006/relationships" name="Accumulated Other Comprehensive" sheetId="30" state="visible" r:id="rId30"/>
    <sheet xmlns:r="http://schemas.openxmlformats.org/officeDocument/2006/relationships" name="Regulatory Capital Requirements" sheetId="31" state="visible" r:id="rId31"/>
    <sheet xmlns:r="http://schemas.openxmlformats.org/officeDocument/2006/relationships" name="Earnings (Loss) Per Common Shar" sheetId="32" state="visible" r:id="rId32"/>
    <sheet xmlns:r="http://schemas.openxmlformats.org/officeDocument/2006/relationships" name="Derivative Financial Instrument" sheetId="33" state="visible" r:id="rId33"/>
    <sheet xmlns:r="http://schemas.openxmlformats.org/officeDocument/2006/relationships" name="Obligations under Guarantees an" sheetId="34" state="visible" r:id="rId34"/>
    <sheet xmlns:r="http://schemas.openxmlformats.org/officeDocument/2006/relationships" name="Variable Interest Entities" sheetId="35" state="visible" r:id="rId35"/>
    <sheet xmlns:r="http://schemas.openxmlformats.org/officeDocument/2006/relationships" name="Contingent Liabilities" sheetId="36" state="visible" r:id="rId36"/>
    <sheet xmlns:r="http://schemas.openxmlformats.org/officeDocument/2006/relationships" name="Fees and Commissions Income" sheetId="37" state="visible" r:id="rId37"/>
    <sheet xmlns:r="http://schemas.openxmlformats.org/officeDocument/2006/relationships" name="Trading Account Profits and Los" sheetId="38" state="visible" r:id="rId38"/>
    <sheet xmlns:r="http://schemas.openxmlformats.org/officeDocument/2006/relationships" name="Business Segments" sheetId="39" state="visible" r:id="rId39"/>
    <sheet xmlns:r="http://schemas.openxmlformats.org/officeDocument/2006/relationships" name="Foreign Activities" sheetId="40" state="visible" r:id="rId40"/>
    <sheet xmlns:r="http://schemas.openxmlformats.org/officeDocument/2006/relationships" name="Fair Value" sheetId="41" state="visible" r:id="rId41"/>
    <sheet xmlns:r="http://schemas.openxmlformats.org/officeDocument/2006/relationships" name="Parent Company Only Financial I" sheetId="42" state="visible" r:id="rId42"/>
    <sheet xmlns:r="http://schemas.openxmlformats.org/officeDocument/2006/relationships" name="Subsequent Events" sheetId="43" state="visible" r:id="rId43"/>
    <sheet xmlns:r="http://schemas.openxmlformats.org/officeDocument/2006/relationships" name="Pay vs Performance Disclosure" sheetId="44" state="visible" r:id="rId44"/>
    <sheet xmlns:r="http://schemas.openxmlformats.org/officeDocument/2006/relationships" name="Recovery of Erroneously Awarded" sheetId="45" state="visible" r:id="rId45"/>
    <sheet xmlns:r="http://schemas.openxmlformats.org/officeDocument/2006/relationships" name="Insider Trading Policies and Pr" sheetId="46" state="visible" r:id="rId46"/>
    <sheet xmlns:r="http://schemas.openxmlformats.org/officeDocument/2006/relationships" name="Basis of Financial Statements_2" sheetId="47" state="visible" r:id="rId47"/>
    <sheet xmlns:r="http://schemas.openxmlformats.org/officeDocument/2006/relationships" name="Restatement of the March 31, _2" sheetId="48" state="visible" r:id="rId48"/>
    <sheet xmlns:r="http://schemas.openxmlformats.org/officeDocument/2006/relationships" name="Basis of Financial Statements_3" sheetId="49" state="visible" r:id="rId49"/>
    <sheet xmlns:r="http://schemas.openxmlformats.org/officeDocument/2006/relationships" name="Business Developments (Tables)" sheetId="50" state="visible" r:id="rId50"/>
    <sheet xmlns:r="http://schemas.openxmlformats.org/officeDocument/2006/relationships" name="Investment Securities (Tables)" sheetId="51" state="visible" r:id="rId51"/>
    <sheet xmlns:r="http://schemas.openxmlformats.org/officeDocument/2006/relationships" name="Loans and Allowance for Credi_2" sheetId="52" state="visible" r:id="rId52"/>
    <sheet xmlns:r="http://schemas.openxmlformats.org/officeDocument/2006/relationships" name="Premises and Equipment (Tables)" sheetId="53" state="visible" r:id="rId53"/>
    <sheet xmlns:r="http://schemas.openxmlformats.org/officeDocument/2006/relationships" name="Goodwill and Other Intangible_2" sheetId="54" state="visible" r:id="rId54"/>
    <sheet xmlns:r="http://schemas.openxmlformats.org/officeDocument/2006/relationships" name="Lease Transactions (Tables)" sheetId="55" state="visible" r:id="rId55"/>
    <sheet xmlns:r="http://schemas.openxmlformats.org/officeDocument/2006/relationships" name="Income Taxes (Tables)" sheetId="56" state="visible" r:id="rId56"/>
    <sheet xmlns:r="http://schemas.openxmlformats.org/officeDocument/2006/relationships" name="Pledged Assets and Collateral (" sheetId="57" state="visible" r:id="rId57"/>
    <sheet xmlns:r="http://schemas.openxmlformats.org/officeDocument/2006/relationships" name="Deposits (Tables)" sheetId="58" state="visible" r:id="rId58"/>
    <sheet xmlns:r="http://schemas.openxmlformats.org/officeDocument/2006/relationships" name="Call Money and Funds Purchased " sheetId="59" state="visible" r:id="rId59"/>
    <sheet xmlns:r="http://schemas.openxmlformats.org/officeDocument/2006/relationships" name="Due to Trust Account, Short-t_2" sheetId="60" state="visible" r:id="rId60"/>
    <sheet xmlns:r="http://schemas.openxmlformats.org/officeDocument/2006/relationships" name="Severance Indemnities and Pen_2" sheetId="61" state="visible" r:id="rId61"/>
    <sheet xmlns:r="http://schemas.openxmlformats.org/officeDocument/2006/relationships" name="Other Assets and Liabilities (T" sheetId="62" state="visible" r:id="rId62"/>
    <sheet xmlns:r="http://schemas.openxmlformats.org/officeDocument/2006/relationships" name="Offsetting of Derivatives, Re_2" sheetId="63" state="visible" r:id="rId63"/>
    <sheet xmlns:r="http://schemas.openxmlformats.org/officeDocument/2006/relationships" name="Repurchase Agreements, and Se_2" sheetId="64" state="visible" r:id="rId64"/>
    <sheet xmlns:r="http://schemas.openxmlformats.org/officeDocument/2006/relationships" name="Common Stock and Capital Surp_2" sheetId="65" state="visible" r:id="rId65"/>
    <sheet xmlns:r="http://schemas.openxmlformats.org/officeDocument/2006/relationships" name="Accumulated Other Comprehensi_2" sheetId="66" state="visible" r:id="rId66"/>
    <sheet xmlns:r="http://schemas.openxmlformats.org/officeDocument/2006/relationships" name="Regulatory Capital Requiremen_2" sheetId="67" state="visible" r:id="rId67"/>
    <sheet xmlns:r="http://schemas.openxmlformats.org/officeDocument/2006/relationships" name="Earnings (Loss) Per Common Sh_2" sheetId="68" state="visible" r:id="rId68"/>
    <sheet xmlns:r="http://schemas.openxmlformats.org/officeDocument/2006/relationships" name="Derivative Financial Instrume_2" sheetId="69" state="visible" r:id="rId69"/>
    <sheet xmlns:r="http://schemas.openxmlformats.org/officeDocument/2006/relationships" name="Obligations under Guarantees _2" sheetId="70" state="visible" r:id="rId70"/>
    <sheet xmlns:r="http://schemas.openxmlformats.org/officeDocument/2006/relationships" name="Variable Interest Entities (Tab" sheetId="71" state="visible" r:id="rId71"/>
    <sheet xmlns:r="http://schemas.openxmlformats.org/officeDocument/2006/relationships" name="Fees and Commissions Income (Ta" sheetId="72" state="visible" r:id="rId72"/>
    <sheet xmlns:r="http://schemas.openxmlformats.org/officeDocument/2006/relationships" name="Trading Account Profits and L_2" sheetId="73" state="visible" r:id="rId73"/>
    <sheet xmlns:r="http://schemas.openxmlformats.org/officeDocument/2006/relationships" name="Business Segments (Tables)" sheetId="74" state="visible" r:id="rId74"/>
    <sheet xmlns:r="http://schemas.openxmlformats.org/officeDocument/2006/relationships" name="Foreign Activities (Tables)" sheetId="75" state="visible" r:id="rId75"/>
    <sheet xmlns:r="http://schemas.openxmlformats.org/officeDocument/2006/relationships" name="Fair Value (Tables)" sheetId="76" state="visible" r:id="rId76"/>
    <sheet xmlns:r="http://schemas.openxmlformats.org/officeDocument/2006/relationships" name="Parent Company Only Financial_2" sheetId="77" state="visible" r:id="rId77"/>
    <sheet xmlns:r="http://schemas.openxmlformats.org/officeDocument/2006/relationships" name="Restatement of the March 31, _3" sheetId="78" state="visible" r:id="rId78"/>
    <sheet xmlns:r="http://schemas.openxmlformats.org/officeDocument/2006/relationships" name="Restatement of the March 31, _4" sheetId="79" state="visible" r:id="rId79"/>
    <sheet xmlns:r="http://schemas.openxmlformats.org/officeDocument/2006/relationships" name="Basis of Financial Statements_4" sheetId="80" state="visible" r:id="rId80"/>
    <sheet xmlns:r="http://schemas.openxmlformats.org/officeDocument/2006/relationships" name="Basis of Financial Statements_5" sheetId="81" state="visible" r:id="rId81"/>
    <sheet xmlns:r="http://schemas.openxmlformats.org/officeDocument/2006/relationships" name="Basis of Financial Statements_6" sheetId="82" state="visible" r:id="rId82"/>
    <sheet xmlns:r="http://schemas.openxmlformats.org/officeDocument/2006/relationships" name="Business Developments (Narrativ" sheetId="83" state="visible" r:id="rId83"/>
    <sheet xmlns:r="http://schemas.openxmlformats.org/officeDocument/2006/relationships" name="Business Developments (Pro Form" sheetId="84" state="visible" r:id="rId84"/>
    <sheet xmlns:r="http://schemas.openxmlformats.org/officeDocument/2006/relationships" name="Investment Securities (Amortize" sheetId="85" state="visible" r:id="rId85"/>
    <sheet xmlns:r="http://schemas.openxmlformats.org/officeDocument/2006/relationships" name="Investment Securities (Amorti_2" sheetId="86" state="visible" r:id="rId86"/>
    <sheet xmlns:r="http://schemas.openxmlformats.org/officeDocument/2006/relationships" name="Investment Securities (Narrativ" sheetId="87" state="visible" r:id="rId87"/>
    <sheet xmlns:r="http://schemas.openxmlformats.org/officeDocument/2006/relationships" name="Investment Securities (Investme" sheetId="88" state="visible" r:id="rId88"/>
    <sheet xmlns:r="http://schemas.openxmlformats.org/officeDocument/2006/relationships" name="Investment Securities (Net Real" sheetId="89" state="visible" r:id="rId89"/>
    <sheet xmlns:r="http://schemas.openxmlformats.org/officeDocument/2006/relationships" name="Investment Securities (Carrying" sheetId="90" state="visible" r:id="rId90"/>
    <sheet xmlns:r="http://schemas.openxmlformats.org/officeDocument/2006/relationships" name="Investment Securities (Related " sheetId="91" state="visible" r:id="rId91"/>
    <sheet xmlns:r="http://schemas.openxmlformats.org/officeDocument/2006/relationships" name="Loans and Allowance for Credi_3" sheetId="92" state="visible" r:id="rId92"/>
    <sheet xmlns:r="http://schemas.openxmlformats.org/officeDocument/2006/relationships" name="Loans and Allowance for Credi_4" sheetId="93" state="visible" r:id="rId93"/>
    <sheet xmlns:r="http://schemas.openxmlformats.org/officeDocument/2006/relationships" name="Loans and Allowance for Credi_5" sheetId="94" state="visible" r:id="rId94"/>
    <sheet xmlns:r="http://schemas.openxmlformats.org/officeDocument/2006/relationships" name="Loans and Allowance for Credi_6" sheetId="95" state="visible" r:id="rId95"/>
    <sheet xmlns:r="http://schemas.openxmlformats.org/officeDocument/2006/relationships" name="Loans and Allowance for Credi_7" sheetId="96" state="visible" r:id="rId96"/>
    <sheet xmlns:r="http://schemas.openxmlformats.org/officeDocument/2006/relationships" name="Loans and Allowance for Credi_8" sheetId="97" state="visible" r:id="rId97"/>
    <sheet xmlns:r="http://schemas.openxmlformats.org/officeDocument/2006/relationships" name="Loans and Allowance for Credi_9" sheetId="98" state="visible" r:id="rId98"/>
    <sheet xmlns:r="http://schemas.openxmlformats.org/officeDocument/2006/relationships" name="Loans and Allowance for Cred_10" sheetId="99" state="visible" r:id="rId99"/>
    <sheet xmlns:r="http://schemas.openxmlformats.org/officeDocument/2006/relationships" name="Loans and Allowance for Cred_11" sheetId="100" state="visible" r:id="rId100"/>
    <sheet xmlns:r="http://schemas.openxmlformats.org/officeDocument/2006/relationships" name="Loans and Allowance for Cred_12" sheetId="101" state="visible" r:id="rId101"/>
    <sheet xmlns:r="http://schemas.openxmlformats.org/officeDocument/2006/relationships" name="Premises and Equipment (Compone" sheetId="102" state="visible" r:id="rId102"/>
    <sheet xmlns:r="http://schemas.openxmlformats.org/officeDocument/2006/relationships" name="Premises and Equipment (Narrati"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Lease Transactions (Narrative) " sheetId="108" state="visible" r:id="rId108"/>
    <sheet xmlns:r="http://schemas.openxmlformats.org/officeDocument/2006/relationships" name="Lease Transactions (Profit or L" sheetId="109" state="visible" r:id="rId109"/>
    <sheet xmlns:r="http://schemas.openxmlformats.org/officeDocument/2006/relationships" name="Lease Transactions (Information" sheetId="110" state="visible" r:id="rId110"/>
    <sheet xmlns:r="http://schemas.openxmlformats.org/officeDocument/2006/relationships" name="Lease Transactions (Maturities " sheetId="111" state="visible" r:id="rId111"/>
    <sheet xmlns:r="http://schemas.openxmlformats.org/officeDocument/2006/relationships" name="Lease Transactions (Profit or_2" sheetId="112" state="visible" r:id="rId112"/>
    <sheet xmlns:r="http://schemas.openxmlformats.org/officeDocument/2006/relationships" name="Lease Transactions (Component o" sheetId="113" state="visible" r:id="rId113"/>
    <sheet xmlns:r="http://schemas.openxmlformats.org/officeDocument/2006/relationships" name="Lease Transactions (Maturity of" sheetId="114" state="visible" r:id="rId114"/>
    <sheet xmlns:r="http://schemas.openxmlformats.org/officeDocument/2006/relationships" name="Income Taxes (Income before Inc" sheetId="115" state="visible" r:id="rId115"/>
    <sheet xmlns:r="http://schemas.openxmlformats.org/officeDocument/2006/relationships" name="Income Taxes (Detail of Current" sheetId="116" state="visible" r:id="rId116"/>
    <sheet xmlns:r="http://schemas.openxmlformats.org/officeDocument/2006/relationships" name="Income Taxes (Narrative) (Detai" sheetId="117" state="visible" r:id="rId117"/>
    <sheet xmlns:r="http://schemas.openxmlformats.org/officeDocument/2006/relationships" name="Income Taxes (Reconciliation of" sheetId="118" state="visible" r:id="rId118"/>
    <sheet xmlns:r="http://schemas.openxmlformats.org/officeDocument/2006/relationships" name="Income Taxes (Components of Net" sheetId="119" state="visible" r:id="rId119"/>
    <sheet xmlns:r="http://schemas.openxmlformats.org/officeDocument/2006/relationships" name="Income Taxes (Operating Loss an" sheetId="120" state="visible" r:id="rId120"/>
    <sheet xmlns:r="http://schemas.openxmlformats.org/officeDocument/2006/relationships" name="Income Taxes (Roll-forward of U" sheetId="121" state="visible" r:id="rId121"/>
    <sheet xmlns:r="http://schemas.openxmlformats.org/officeDocument/2006/relationships" name="Income Taxes (Roll-forward of I" sheetId="122" state="visible" r:id="rId122"/>
    <sheet xmlns:r="http://schemas.openxmlformats.org/officeDocument/2006/relationships" name="Pledged Assets and Collateral_2" sheetId="123" state="visible" r:id="rId123"/>
    <sheet xmlns:r="http://schemas.openxmlformats.org/officeDocument/2006/relationships" name="Pledged Assets and Collateral_3" sheetId="124" state="visible" r:id="rId124"/>
    <sheet xmlns:r="http://schemas.openxmlformats.org/officeDocument/2006/relationships" name="Pledged Assets and Collateral_4" sheetId="125" state="visible" r:id="rId125"/>
    <sheet xmlns:r="http://schemas.openxmlformats.org/officeDocument/2006/relationships" name="Deposits (Narrative) (Detail)" sheetId="126" state="visible" r:id="rId126"/>
    <sheet xmlns:r="http://schemas.openxmlformats.org/officeDocument/2006/relationships" name="Deposits (Time Deposits by Matu" sheetId="127" state="visible" r:id="rId127"/>
    <sheet xmlns:r="http://schemas.openxmlformats.org/officeDocument/2006/relationships" name="Call Money and Funds Purchase_2" sheetId="128" state="visible" r:id="rId128"/>
    <sheet xmlns:r="http://schemas.openxmlformats.org/officeDocument/2006/relationships" name="Due to Trust Account, Short-t_3" sheetId="129" state="visible" r:id="rId129"/>
    <sheet xmlns:r="http://schemas.openxmlformats.org/officeDocument/2006/relationships" name="Due to Trust Account, Short-t_4" sheetId="130" state="visible" r:id="rId130"/>
    <sheet xmlns:r="http://schemas.openxmlformats.org/officeDocument/2006/relationships" name="Due to Trust Account, Short-t_5" sheetId="131" state="visible" r:id="rId131"/>
    <sheet xmlns:r="http://schemas.openxmlformats.org/officeDocument/2006/relationships" name="Due to Trust Account, Short-t_6" sheetId="132" state="visible" r:id="rId132"/>
    <sheet xmlns:r="http://schemas.openxmlformats.org/officeDocument/2006/relationships" name="Due to Trust Account, Short-t_7" sheetId="133" state="visible" r:id="rId133"/>
    <sheet xmlns:r="http://schemas.openxmlformats.org/officeDocument/2006/relationships" name="Severance Indemnities and Pen_3" sheetId="134" state="visible" r:id="rId134"/>
    <sheet xmlns:r="http://schemas.openxmlformats.org/officeDocument/2006/relationships" name="Severance Indemnities and Pen_4" sheetId="135" state="visible" r:id="rId135"/>
    <sheet xmlns:r="http://schemas.openxmlformats.org/officeDocument/2006/relationships" name="Severance Indemnities and Pen_5" sheetId="136" state="visible" r:id="rId136"/>
    <sheet xmlns:r="http://schemas.openxmlformats.org/officeDocument/2006/relationships" name="Severance Indemnities and Pen_6" sheetId="137" state="visible" r:id="rId137"/>
    <sheet xmlns:r="http://schemas.openxmlformats.org/officeDocument/2006/relationships" name="Severance Indemnities and Pen_7" sheetId="138" state="visible" r:id="rId138"/>
    <sheet xmlns:r="http://schemas.openxmlformats.org/officeDocument/2006/relationships" name="Severance Indemnities and Pen_8" sheetId="139" state="visible" r:id="rId139"/>
    <sheet xmlns:r="http://schemas.openxmlformats.org/officeDocument/2006/relationships" name="Severance Indemnities and Pen_9" sheetId="140" state="visible" r:id="rId140"/>
    <sheet xmlns:r="http://schemas.openxmlformats.org/officeDocument/2006/relationships" name="Severance Indemnities and Pe_10" sheetId="141" state="visible" r:id="rId141"/>
    <sheet xmlns:r="http://schemas.openxmlformats.org/officeDocument/2006/relationships" name="Severance Indemnities and Pe_11" sheetId="142" state="visible" r:id="rId142"/>
    <sheet xmlns:r="http://schemas.openxmlformats.org/officeDocument/2006/relationships" name="Severance Indemnities and Pe_12" sheetId="143" state="visible" r:id="rId143"/>
    <sheet xmlns:r="http://schemas.openxmlformats.org/officeDocument/2006/relationships" name="Severance Indemnities and Pe_13" sheetId="144" state="visible" r:id="rId144"/>
    <sheet xmlns:r="http://schemas.openxmlformats.org/officeDocument/2006/relationships" name="Severance Indemnities and Pe_14" sheetId="145" state="visible" r:id="rId145"/>
    <sheet xmlns:r="http://schemas.openxmlformats.org/officeDocument/2006/relationships" name="Severance Indemnities and Pe_15" sheetId="146" state="visible" r:id="rId146"/>
    <sheet xmlns:r="http://schemas.openxmlformats.org/officeDocument/2006/relationships" name="Other Assets and Liabilities (M" sheetId="147" state="visible" r:id="rId147"/>
    <sheet xmlns:r="http://schemas.openxmlformats.org/officeDocument/2006/relationships" name="Other Assets and Liabilities (N" sheetId="148" state="visible" r:id="rId148"/>
    <sheet xmlns:r="http://schemas.openxmlformats.org/officeDocument/2006/relationships" name="Other Assets and Liabilities (S" sheetId="149" state="visible" r:id="rId149"/>
    <sheet xmlns:r="http://schemas.openxmlformats.org/officeDocument/2006/relationships" name="Other Assets and Liabilities _2" sheetId="150" state="visible" r:id="rId150"/>
    <sheet xmlns:r="http://schemas.openxmlformats.org/officeDocument/2006/relationships" name="Offsetting of Derivatives, Re_3" sheetId="151" state="visible" r:id="rId151"/>
    <sheet xmlns:r="http://schemas.openxmlformats.org/officeDocument/2006/relationships" name="Repurchase Agreements, and Se_3" sheetId="152" state="visible" r:id="rId152"/>
    <sheet xmlns:r="http://schemas.openxmlformats.org/officeDocument/2006/relationships" name="Repurchase Agreements, and Se_4" sheetId="153" state="visible" r:id="rId153"/>
    <sheet xmlns:r="http://schemas.openxmlformats.org/officeDocument/2006/relationships" name="Preferred Stock (Narrative) (De" sheetId="154" state="visible" r:id="rId154"/>
    <sheet xmlns:r="http://schemas.openxmlformats.org/officeDocument/2006/relationships" name="Common Stock and Capital Surp_3" sheetId="155" state="visible" r:id="rId155"/>
    <sheet xmlns:r="http://schemas.openxmlformats.org/officeDocument/2006/relationships" name="Common Stock and Capital Surp_4" sheetId="156" state="visible" r:id="rId156"/>
    <sheet xmlns:r="http://schemas.openxmlformats.org/officeDocument/2006/relationships" name="Retained Earnings, Legal Rese_2" sheetId="157" state="visible" r:id="rId157"/>
    <sheet xmlns:r="http://schemas.openxmlformats.org/officeDocument/2006/relationships" name="Accumulated Other Comprehensi_3" sheetId="158" state="visible" r:id="rId158"/>
    <sheet xmlns:r="http://schemas.openxmlformats.org/officeDocument/2006/relationships" name="Accumulated Other Comprehensi_4" sheetId="159" state="visible" r:id="rId159"/>
    <sheet xmlns:r="http://schemas.openxmlformats.org/officeDocument/2006/relationships" name="Accumulated Other Comprehensi_5" sheetId="160" state="visible" r:id="rId160"/>
    <sheet xmlns:r="http://schemas.openxmlformats.org/officeDocument/2006/relationships" name="Regulatory Capital Requiremen_3" sheetId="161" state="visible" r:id="rId161"/>
    <sheet xmlns:r="http://schemas.openxmlformats.org/officeDocument/2006/relationships" name="Regulatory Capital Requiremen_4" sheetId="162" state="visible" r:id="rId162"/>
    <sheet xmlns:r="http://schemas.openxmlformats.org/officeDocument/2006/relationships" name="Earnings (Loss) Per Common Sh_3" sheetId="163" state="visible" r:id="rId163"/>
    <sheet xmlns:r="http://schemas.openxmlformats.org/officeDocument/2006/relationships" name="Derivative Financial Instrume_3" sheetId="164" state="visible" r:id="rId164"/>
    <sheet xmlns:r="http://schemas.openxmlformats.org/officeDocument/2006/relationships" name="Derivative Financial Instrume_4" sheetId="165" state="visible" r:id="rId165"/>
    <sheet xmlns:r="http://schemas.openxmlformats.org/officeDocument/2006/relationships" name="Derivative Financial Instrume_5" sheetId="166" state="visible" r:id="rId166"/>
    <sheet xmlns:r="http://schemas.openxmlformats.org/officeDocument/2006/relationships" name="Derivative Financial Instrume_6" sheetId="167" state="visible" r:id="rId167"/>
    <sheet xmlns:r="http://schemas.openxmlformats.org/officeDocument/2006/relationships" name="Derivative Financial Instrume_7" sheetId="168" state="visible" r:id="rId168"/>
    <sheet xmlns:r="http://schemas.openxmlformats.org/officeDocument/2006/relationships" name="Obligations under Guarantees _3" sheetId="169" state="visible" r:id="rId169"/>
    <sheet xmlns:r="http://schemas.openxmlformats.org/officeDocument/2006/relationships" name="Obligations under Guarantees _4" sheetId="170" state="visible" r:id="rId170"/>
    <sheet xmlns:r="http://schemas.openxmlformats.org/officeDocument/2006/relationships" name="Obligations under Guarantees _5" sheetId="171" state="visible" r:id="rId171"/>
    <sheet xmlns:r="http://schemas.openxmlformats.org/officeDocument/2006/relationships" name="Obligations under Guarantees _6" sheetId="172" state="visible" r:id="rId172"/>
    <sheet xmlns:r="http://schemas.openxmlformats.org/officeDocument/2006/relationships" name="Variable Interest Entities (Ass" sheetId="173" state="visible" r:id="rId173"/>
    <sheet xmlns:r="http://schemas.openxmlformats.org/officeDocument/2006/relationships" name="Variable Interest Entities (A_2" sheetId="174" state="visible" r:id="rId174"/>
    <sheet xmlns:r="http://schemas.openxmlformats.org/officeDocument/2006/relationships" name="Contingent Liabilities (Narrati" sheetId="175" state="visible" r:id="rId175"/>
    <sheet xmlns:r="http://schemas.openxmlformats.org/officeDocument/2006/relationships" name="Fees and Commissions Income (De" sheetId="176" state="visible" r:id="rId176"/>
    <sheet xmlns:r="http://schemas.openxmlformats.org/officeDocument/2006/relationships" name="Trading Account Profits and L_3" sheetId="177" state="visible" r:id="rId177"/>
    <sheet xmlns:r="http://schemas.openxmlformats.org/officeDocument/2006/relationships" name="Business Segments (Narrative) (" sheetId="178" state="visible" r:id="rId178"/>
    <sheet xmlns:r="http://schemas.openxmlformats.org/officeDocument/2006/relationships" name="Business Segments (Financial In" sheetId="179" state="visible" r:id="rId179"/>
    <sheet xmlns:r="http://schemas.openxmlformats.org/officeDocument/2006/relationships" name="Business Segments (Reconciliati" sheetId="180" state="visible" r:id="rId180"/>
    <sheet xmlns:r="http://schemas.openxmlformats.org/officeDocument/2006/relationships" name="Foreign Activities (Estimated F" sheetId="181" state="visible" r:id="rId181"/>
    <sheet xmlns:r="http://schemas.openxmlformats.org/officeDocument/2006/relationships" name="Foreign Activities (Analysis of" sheetId="182" state="visible" r:id="rId182"/>
    <sheet xmlns:r="http://schemas.openxmlformats.org/officeDocument/2006/relationships" name="Fair Value (Assets and Liabilit" sheetId="183" state="visible" r:id="rId183"/>
    <sheet xmlns:r="http://schemas.openxmlformats.org/officeDocument/2006/relationships" name="Fair Value (Reconciliation of A" sheetId="184" state="visible" r:id="rId184"/>
    <sheet xmlns:r="http://schemas.openxmlformats.org/officeDocument/2006/relationships" name="Fair Value (Quantitative Inform" sheetId="185" state="visible" r:id="rId185"/>
    <sheet xmlns:r="http://schemas.openxmlformats.org/officeDocument/2006/relationships" name="Fair Value (Carrying Value of A" sheetId="186" state="visible" r:id="rId186"/>
    <sheet xmlns:r="http://schemas.openxmlformats.org/officeDocument/2006/relationships" name="Fair Value (Losses (Gains) Reco" sheetId="187" state="visible" r:id="rId187"/>
    <sheet xmlns:r="http://schemas.openxmlformats.org/officeDocument/2006/relationships" name="Fair Value (Narrative) (Details" sheetId="188" state="visible" r:id="rId188"/>
    <sheet xmlns:r="http://schemas.openxmlformats.org/officeDocument/2006/relationships" name="Fair Value (Gains (Losses) Rela" sheetId="189" state="visible" r:id="rId189"/>
    <sheet xmlns:r="http://schemas.openxmlformats.org/officeDocument/2006/relationships" name="Fair Value (Differences between" sheetId="190" state="visible" r:id="rId190"/>
    <sheet xmlns:r="http://schemas.openxmlformats.org/officeDocument/2006/relationships" name="Fair Value (Summary of Carrying" sheetId="191" state="visible" r:id="rId191"/>
    <sheet xmlns:r="http://schemas.openxmlformats.org/officeDocument/2006/relationships" name="Parent Company Only Financial_3" sheetId="192" state="visible" r:id="rId192"/>
    <sheet xmlns:r="http://schemas.openxmlformats.org/officeDocument/2006/relationships" name="Parent Company Only Financial_4" sheetId="193" state="visible" r:id="rId193"/>
    <sheet xmlns:r="http://schemas.openxmlformats.org/officeDocument/2006/relationships" name="Parent Company Only Financial_5" sheetId="194" state="visible" r:id="rId194"/>
    <sheet xmlns:r="http://schemas.openxmlformats.org/officeDocument/2006/relationships" name="Parent Company Only Financial_6" sheetId="195" state="visible" r:id="rId195"/>
    <sheet xmlns:r="http://schemas.openxmlformats.org/officeDocument/2006/relationships" name="Subsequent Events (Narrative) (" sheetId="196" state="visible" r:id="rId1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 numFmtId="171" formatCode="#,##0.0000_);(#,##0.0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79"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4</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0-54189</t>
        </is>
      </c>
    </row>
    <row r="13">
      <c r="A13" s="4" t="inlineStr">
        <is>
          <t>Entity Registrant Name</t>
        </is>
      </c>
      <c r="B13" s="4" t="inlineStr">
        <is>
          <t>MITSUBISHI UFJ FINANCIAL GROUP, INC.</t>
        </is>
      </c>
    </row>
    <row r="14">
      <c r="A14" s="4" t="inlineStr">
        <is>
          <t>Entity Address, Address Line One</t>
        </is>
      </c>
      <c r="B14" s="4" t="inlineStr">
        <is>
          <t>4-5, Marunouchi 1-chome</t>
        </is>
      </c>
    </row>
    <row r="15">
      <c r="A15" s="4" t="inlineStr">
        <is>
          <t>Entity Address, Address Line Two</t>
        </is>
      </c>
      <c r="B15" s="4" t="inlineStr">
        <is>
          <t>Chiyoda-ku</t>
        </is>
      </c>
    </row>
    <row r="16">
      <c r="A16" s="4" t="inlineStr">
        <is>
          <t>Entity Address, City or Town</t>
        </is>
      </c>
      <c r="B16" s="4" t="inlineStr">
        <is>
          <t>Tokyo</t>
        </is>
      </c>
    </row>
    <row r="17">
      <c r="A17" s="4" t="inlineStr">
        <is>
          <t>Entity Address, Postal Zip Code</t>
        </is>
      </c>
      <c r="B17" s="4" t="inlineStr">
        <is>
          <t>100-8330</t>
        </is>
      </c>
    </row>
    <row r="18">
      <c r="A18" s="4" t="inlineStr">
        <is>
          <t>Entity Incorporation, State or Country Code</t>
        </is>
      </c>
      <c r="B18" s="4" t="inlineStr">
        <is>
          <t>M0</t>
        </is>
      </c>
    </row>
    <row r="19">
      <c r="A19" s="4" t="inlineStr">
        <is>
          <t>Entity Address, Country</t>
        </is>
      </c>
      <c r="B19" s="4" t="inlineStr">
        <is>
          <t>JP</t>
        </is>
      </c>
    </row>
    <row r="20">
      <c r="A20" s="4" t="inlineStr">
        <is>
          <t>Entity Common Stock, Shares Outstanding</t>
        </is>
      </c>
      <c r="B20" s="5" t="n">
        <v>12337710920</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Error Correction</t>
        </is>
      </c>
      <c r="B28" s="4" t="inlineStr">
        <is>
          <t>true</t>
        </is>
      </c>
    </row>
    <row r="29">
      <c r="A29" s="4" t="inlineStr">
        <is>
          <t>Restatement Recovery Analysis</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Amendment Flag</t>
        </is>
      </c>
      <c r="B32" s="4" t="inlineStr">
        <is>
          <t>false</t>
        </is>
      </c>
    </row>
    <row r="33">
      <c r="A33" s="4" t="inlineStr">
        <is>
          <t>Document Fiscal Period Focus</t>
        </is>
      </c>
      <c r="B33" s="4" t="inlineStr">
        <is>
          <t>FY</t>
        </is>
      </c>
    </row>
    <row r="34">
      <c r="A34" s="4" t="inlineStr">
        <is>
          <t>Entity Central Index Key</t>
        </is>
      </c>
      <c r="B34" s="4" t="inlineStr">
        <is>
          <t>0000067088</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4-5, Marunouchi 1-chome</t>
        </is>
      </c>
    </row>
    <row r="38">
      <c r="A38" s="4" t="inlineStr">
        <is>
          <t>Entity Address, Address Line Two</t>
        </is>
      </c>
      <c r="B38" s="4" t="inlineStr">
        <is>
          <t>Chiyoda-ku</t>
        </is>
      </c>
    </row>
    <row r="39">
      <c r="A39" s="4" t="inlineStr">
        <is>
          <t>Entity Address, City or Town</t>
        </is>
      </c>
      <c r="B39" s="4" t="inlineStr">
        <is>
          <t>Tokyo</t>
        </is>
      </c>
    </row>
    <row r="40">
      <c r="A40" s="4" t="inlineStr">
        <is>
          <t>Entity Address, Postal Zip Code</t>
        </is>
      </c>
      <c r="B40" s="4" t="inlineStr">
        <is>
          <t>100-8212</t>
        </is>
      </c>
    </row>
    <row r="41">
      <c r="A41" s="4" t="inlineStr">
        <is>
          <t>Contact Personnel Name</t>
        </is>
      </c>
      <c r="B41" s="4" t="inlineStr">
        <is>
          <t>Masahisa Takahashi</t>
        </is>
      </c>
    </row>
    <row r="42">
      <c r="A42" s="4" t="inlineStr">
        <is>
          <t>City Area Code</t>
        </is>
      </c>
      <c r="B42" s="4" t="inlineStr">
        <is>
          <t>81-3</t>
        </is>
      </c>
    </row>
    <row r="43">
      <c r="A43" s="4" t="inlineStr">
        <is>
          <t>Local Phone Number</t>
        </is>
      </c>
      <c r="B43" s="4" t="inlineStr">
        <is>
          <t>3240-8111</t>
        </is>
      </c>
    </row>
    <row r="44">
      <c r="A44" s="4" t="inlineStr">
        <is>
          <t>Entity Address, Country</t>
        </is>
      </c>
      <c r="B44" s="4" t="inlineStr">
        <is>
          <t>JP</t>
        </is>
      </c>
    </row>
    <row r="45">
      <c r="A45" s="4" t="inlineStr">
        <is>
          <t>Common stock</t>
        </is>
      </c>
      <c r="B45" s="4" t="inlineStr">
        <is>
          <t xml:space="preserve"> </t>
        </is>
      </c>
    </row>
    <row r="46">
      <c r="A46" s="3" t="inlineStr">
        <is>
          <t>Document Information [Line Items]</t>
        </is>
      </c>
      <c r="B46" s="4" t="inlineStr">
        <is>
          <t xml:space="preserve"> </t>
        </is>
      </c>
    </row>
    <row r="47">
      <c r="A47" s="4" t="inlineStr">
        <is>
          <t>Security 12(b) Title</t>
        </is>
      </c>
      <c r="B47" s="4" t="inlineStr">
        <is>
          <t>Common stock, without par value</t>
        </is>
      </c>
    </row>
    <row r="48">
      <c r="A48" s="4" t="inlineStr">
        <is>
          <t>Security Exchange Name</t>
        </is>
      </c>
      <c r="B48" s="4" t="inlineStr">
        <is>
          <t>NYSE</t>
        </is>
      </c>
    </row>
    <row r="49">
      <c r="A49" s="4" t="inlineStr">
        <is>
          <t>No Trading Symbol Flag</t>
        </is>
      </c>
      <c r="B49" s="4" t="inlineStr">
        <is>
          <t>true</t>
        </is>
      </c>
    </row>
    <row r="50">
      <c r="A50" s="4" t="inlineStr">
        <is>
          <t>American Depositary Shares</t>
        </is>
      </c>
      <c r="B50" s="4" t="inlineStr">
        <is>
          <t xml:space="preserve"> </t>
        </is>
      </c>
    </row>
    <row r="51">
      <c r="A51" s="3" t="inlineStr">
        <is>
          <t>Document Information [Line Items]</t>
        </is>
      </c>
      <c r="B51" s="4" t="inlineStr">
        <is>
          <t xml:space="preserve"> </t>
        </is>
      </c>
    </row>
    <row r="52">
      <c r="A52" s="4" t="inlineStr">
        <is>
          <t>Security 12(b) Title</t>
        </is>
      </c>
      <c r="B52" s="4" t="inlineStr">
        <is>
          <t>American depositary shares, each of which represents one share of common stock</t>
        </is>
      </c>
    </row>
    <row r="53">
      <c r="A53" s="4" t="inlineStr">
        <is>
          <t>Trading Symbol</t>
        </is>
      </c>
      <c r="B53" s="4" t="inlineStr">
        <is>
          <t>MUFG</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the March 31, 2023 Financial Statement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Restatement of the March 31, 2023 Financial Statements</t>
        </is>
      </c>
      <c r="B4" s="4" t="inlineStr">
        <is>
          <t xml:space="preserve">RESTATEMENT OF THE MARCH 31, 2023 FINANCIAL STATEMENTS Subsequent to the issuance of the March 31, 2023 financial statements, Mitsubishi UFJ Financial Group, Inc. (“MUFG”) concluded it was necessary to restate the March 31, 2023 consolidated financial statements to correct an error related to the accounting treatment for the elimination of the three-month reporting lag in connection with the sale of MUFG Union Bank N.A. (“MUFG Union Bank”) that was completed on December 1, 2022 (the “sale date”). Prior to the sale of MUFG Union Bank, we treated the December 31 fiscal year end of MUFG Union Bank as coterminous with MUFG’s fiscal year end of March 31 and consolidated the subsidiary on a three-month lag pursuant to ASC 810-10-45-12. Upon deconsolidation of MUFG Union Bank, the profit, loss and other comprehensive income for the three-month period preceding the sale date were not reflected on our consolidated statements of operations and comprehensive income but instead were recognized as direct adjustments to the retained earnings and accumulated other comprehensive income, respectively, as a reduction of the carrying value of MUFG Union Bank, as previously reported in our consolidated financial statements for the fiscal year ended March 31, 2023. Subsequent to the issuance of our March 2023 financial statements, we received comments on the financial statements from the staff of the Securities and Exchange Commission. In response to these comments, MUFG concluded that the carrying basis of MUFG Union Bank used in the deconsolidation, and resulting measurement of the gain on sale, should have been based on the amounts as of the date three months prior to the sale date. Correction of this error results in amounts previously recognized as direct adjustments to equity, including retained earnings of ¥223,273 million, net of tax, being recognized as reductions of the gain on sale. The following table presents the adjustments resulting from the correction of the error, the previously reported amounts and the restated amounts, by each financial statement line item and the per-share amounts affected, for the year ended March 31, 2023. March 31, 2023 (in millions) As Previously Reported Adjustments As Restated Consolidated Statement of Operations Gain on sale of MUFG Union Bank (Note 2) ¥ 557,954 ¥ (208,512) ¥ 349,442 Total Non-interest income 1,695,422 (208,512) 1,486,910 Income (loss) before income tax expense (benefit) 656,734 (208,512) 448,222 Income tax expense (benefit) (Note 8) 26,413 14,761 41,174 Net income (loss) before attribution of noncontrolling interests 630,321 (223,273) 407,048 Net income (loss) attributable to Mitsubishi UFJ Financial Group 599,908 (223,273) 376,635 Earnings (loss) applicable to common shareholders of Mitsubishi UFJ Financial Group 599,908 (223,273) 376,635 Earnings (loss) per common share applicable to common shareholders of Mitsubishi UFJ Financial Group (Notes 19 and 22): Basic earnings (loss) per common share—Earnings (loss) applicable to common shareholders of Mitsubishi UFJ Financial Group ¥ 48.70 ¥ (18.12) ¥ 30.58 Diluted earnings (loss) per common share—Earnings (loss) applicable to common shareholders of Mitsubishi UFJ Financial Group 48.39 (18.13) 30.26 Consolidated Statement of Comprehensive Income Net income (loss) before attribution of noncontrolling interests ¥ 630,321 ¥ (223,273) ¥ 407,048 Other comprehensive income, net of tax (Note 20): Net unrealized gains (losses) on investment securities (220,772) 17,817 (202,955) Net unrealized losses on derivatives qualifying for cash flow hedges 5,398 (10,515) (5,117) Defined benefit plans (Note 13) 7,262 (27,593) (20,331) Total Other comprehensive income, net of tax (Note 20) 657,399 (20,291) 637,108 Comprehensive income 1,287,720 (243,564) 1,044,156 Comprehensive income attributable to Mitsubishi UFJ Financial Group 1,237,358 (243,564) 993,794 Consolidated Statement of Equity Unappropriated retained earnings (Note 19): 　　Net income (loss) attributable to Mitsubishi UFJ Financial Group ¥ 599,908 ¥ (223,273) ¥ 376,635 　　Elimination of the difference in reporting periods of the transferred business (Note 2) (223,273) 223,273 — Accumulated other comprehensive income (loss), net of taxes: 　　Net change during the fiscal year 637,450 (20,291) 617,159 　　Elimination of the difference in reporting periods of the transferred business (Note 2) (20,291) 20,291 — Consolidated Statement of Cash Flows Cash flows from operating activities: Net income (loss) before attribution of noncontrolling interests ¥ 630,321 ¥ (223,273) ¥ 407,048 Adjustments to reconcile net income before attribution of noncontrolling interests to net cash provided by operating activities: Gain on sale of MUFG Union Bank (Note 2) (557,954) 208,512 (349,442) Provision (benefit) for deferred income tax expense (427,776) 17,501 (410,275) Other—net 874,791 (2,740) 872,05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Changes in Allowance for Credit Losses by Portfolio Segment) (Detail) - JPY (¥) ¥ in Millions</t>
        </is>
      </c>
      <c r="B1" s="2" t="inlineStr">
        <is>
          <t>12 Months Ended</t>
        </is>
      </c>
    </row>
    <row r="2">
      <c r="B2" s="2" t="inlineStr">
        <is>
          <t>Mar. 31, 2024</t>
        </is>
      </c>
      <c r="C2" s="2" t="inlineStr">
        <is>
          <t>Mar. 31, 2023</t>
        </is>
      </c>
      <c r="D2" s="2" t="inlineStr">
        <is>
          <t>Mar.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at beginning of fiscal year</t>
        </is>
      </c>
      <c r="B4" s="6" t="n">
        <v>1272898</v>
      </c>
      <c r="C4" s="6" t="n">
        <v>1470701</v>
      </c>
      <c r="D4" s="6" t="n">
        <v>1348391</v>
      </c>
    </row>
    <row r="5">
      <c r="A5" s="4" t="inlineStr">
        <is>
          <t>Transfer from MUAH to Commercial segment</t>
        </is>
      </c>
      <c r="B5" s="4" t="inlineStr">
        <is>
          <t xml:space="preserve"> </t>
        </is>
      </c>
      <c r="C5" s="5" t="n">
        <v>0</v>
      </c>
      <c r="D5" s="4" t="inlineStr">
        <is>
          <t xml:space="preserve"> </t>
        </is>
      </c>
    </row>
    <row r="6">
      <c r="A6" s="4" t="inlineStr">
        <is>
          <t>Provision for (reversal of) credit losses</t>
        </is>
      </c>
      <c r="B6" s="5" t="n">
        <v>237990</v>
      </c>
      <c r="C6" s="5" t="n">
        <v>8148</v>
      </c>
      <c r="D6" s="5" t="n">
        <v>277995</v>
      </c>
    </row>
    <row r="7">
      <c r="A7" s="4" t="inlineStr">
        <is>
          <t>Charge-offs</t>
        </is>
      </c>
      <c r="B7" s="5" t="n">
        <v>280319</v>
      </c>
      <c r="C7" s="5" t="n">
        <v>329091</v>
      </c>
      <c r="D7" s="5" t="n">
        <v>238012</v>
      </c>
    </row>
    <row r="8">
      <c r="A8" s="4" t="inlineStr">
        <is>
          <t>Recoveries collected</t>
        </is>
      </c>
      <c r="B8" s="5" t="n">
        <v>63015</v>
      </c>
      <c r="C8" s="5" t="n">
        <v>69483</v>
      </c>
      <c r="D8" s="5" t="n">
        <v>58715</v>
      </c>
    </row>
    <row r="9">
      <c r="A9" s="4" t="inlineStr">
        <is>
          <t>Net charge-offs</t>
        </is>
      </c>
      <c r="B9" s="5" t="n">
        <v>217304</v>
      </c>
      <c r="C9" s="5" t="n">
        <v>259608</v>
      </c>
      <c r="D9" s="5" t="n">
        <v>179297</v>
      </c>
    </row>
    <row r="10">
      <c r="A10" s="4" t="inlineStr">
        <is>
          <t>Other</t>
        </is>
      </c>
      <c r="B10" s="5" t="n">
        <v>72637</v>
      </c>
      <c r="C10" s="5" t="n">
        <v>53657</v>
      </c>
      <c r="D10" s="5" t="n">
        <v>23612</v>
      </c>
    </row>
    <row r="11">
      <c r="A11" s="4" t="inlineStr">
        <is>
          <t>Balance at end of fiscal year</t>
        </is>
      </c>
      <c r="B11" s="5" t="n">
        <v>1366221</v>
      </c>
      <c r="C11" s="5" t="n">
        <v>1272898</v>
      </c>
      <c r="D11" s="5" t="n">
        <v>1470701</v>
      </c>
    </row>
    <row r="12">
      <c r="A12" s="4" t="inlineStr">
        <is>
          <t>Allowance for credit losses at acquisition</t>
        </is>
      </c>
      <c r="B12" s="5" t="n">
        <v>22231</v>
      </c>
      <c r="C12" s="4" t="inlineStr">
        <is>
          <t xml:space="preserve"> </t>
        </is>
      </c>
      <c r="D12" s="4" t="inlineStr">
        <is>
          <t xml:space="preserve"> </t>
        </is>
      </c>
    </row>
    <row r="13">
      <c r="A13" s="4" t="inlineStr">
        <is>
          <t>Effect of adopting new guidance on troubled debt restructurings and vintage disclosures</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Other</t>
        </is>
      </c>
      <c r="B15" s="5" t="n">
        <v>18869</v>
      </c>
      <c r="C15" s="4" t="inlineStr">
        <is>
          <t xml:space="preserve"> </t>
        </is>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Balance at beginning of fiscal year</t>
        </is>
      </c>
      <c r="B18" s="5" t="n">
        <v>719589</v>
      </c>
      <c r="C18" s="5" t="n">
        <v>934086</v>
      </c>
      <c r="D18" s="5" t="n">
        <v>734577</v>
      </c>
    </row>
    <row r="19">
      <c r="A19" s="4" t="inlineStr">
        <is>
          <t>Transfer from MUAH to Commercial segment</t>
        </is>
      </c>
      <c r="B19" s="4" t="inlineStr">
        <is>
          <t xml:space="preserve"> </t>
        </is>
      </c>
      <c r="C19" s="5" t="n">
        <v>33062</v>
      </c>
      <c r="D19" s="4" t="inlineStr">
        <is>
          <t xml:space="preserve"> </t>
        </is>
      </c>
    </row>
    <row r="20">
      <c r="A20" s="4" t="inlineStr">
        <is>
          <t>Provision for (reversal of) credit losses</t>
        </is>
      </c>
      <c r="B20" s="5" t="n">
        <v>66240</v>
      </c>
      <c r="C20" s="5" t="n">
        <v>-113886</v>
      </c>
      <c r="D20" s="5" t="n">
        <v>236659</v>
      </c>
    </row>
    <row r="21">
      <c r="A21" s="4" t="inlineStr">
        <is>
          <t>Charge-offs</t>
        </is>
      </c>
      <c r="B21" s="5" t="n">
        <v>72792</v>
      </c>
      <c r="C21" s="5" t="n">
        <v>158780</v>
      </c>
      <c r="D21" s="5" t="n">
        <v>57848</v>
      </c>
    </row>
    <row r="22">
      <c r="A22" s="4" t="inlineStr">
        <is>
          <t>Recoveries collected</t>
        </is>
      </c>
      <c r="B22" s="5" t="n">
        <v>14488</v>
      </c>
      <c r="C22" s="5" t="n">
        <v>18784</v>
      </c>
      <c r="D22" s="5" t="n">
        <v>11898</v>
      </c>
    </row>
    <row r="23">
      <c r="A23" s="4" t="inlineStr">
        <is>
          <t>Net charge-offs</t>
        </is>
      </c>
      <c r="B23" s="5" t="n">
        <v>58304</v>
      </c>
      <c r="C23" s="5" t="n">
        <v>139996</v>
      </c>
      <c r="D23" s="5" t="n">
        <v>45950</v>
      </c>
    </row>
    <row r="24">
      <c r="A24" s="4" t="inlineStr">
        <is>
          <t>Other</t>
        </is>
      </c>
      <c r="B24" s="5" t="n">
        <v>17989</v>
      </c>
      <c r="C24" s="5" t="n">
        <v>6323</v>
      </c>
      <c r="D24" s="5" t="n">
        <v>8800</v>
      </c>
    </row>
    <row r="25">
      <c r="A25" s="4" t="inlineStr">
        <is>
          <t>Balance at end of fiscal year</t>
        </is>
      </c>
      <c r="B25" s="5" t="n">
        <v>745514</v>
      </c>
      <c r="C25" s="5" t="n">
        <v>719589</v>
      </c>
      <c r="D25" s="5" t="n">
        <v>934086</v>
      </c>
    </row>
    <row r="26">
      <c r="A26" s="4" t="inlineStr">
        <is>
          <t>Residential</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alance at beginning of fiscal year</t>
        </is>
      </c>
      <c r="B28" s="5" t="n">
        <v>59747</v>
      </c>
      <c r="C28" s="5" t="n">
        <v>69887</v>
      </c>
      <c r="D28" s="5" t="n">
        <v>82893</v>
      </c>
    </row>
    <row r="29">
      <c r="A29" s="4" t="inlineStr">
        <is>
          <t>Provision for (reversal of) credit losses</t>
        </is>
      </c>
      <c r="B29" s="5" t="n">
        <v>-1500</v>
      </c>
      <c r="C29" s="5" t="n">
        <v>-9511</v>
      </c>
      <c r="D29" s="5" t="n">
        <v>-10899</v>
      </c>
    </row>
    <row r="30">
      <c r="A30" s="4" t="inlineStr">
        <is>
          <t>Charge-offs</t>
        </is>
      </c>
      <c r="B30" s="5" t="n">
        <v>1289</v>
      </c>
      <c r="C30" s="5" t="n">
        <v>645</v>
      </c>
      <c r="D30" s="5" t="n">
        <v>2121</v>
      </c>
    </row>
    <row r="31">
      <c r="A31" s="4" t="inlineStr">
        <is>
          <t>Recoveries collected</t>
        </is>
      </c>
      <c r="B31" s="5" t="n">
        <v>6</v>
      </c>
      <c r="C31" s="5" t="n">
        <v>16</v>
      </c>
      <c r="D31" s="5" t="n">
        <v>14</v>
      </c>
    </row>
    <row r="32">
      <c r="A32" s="4" t="inlineStr">
        <is>
          <t>Net charge-offs</t>
        </is>
      </c>
      <c r="B32" s="5" t="n">
        <v>1283</v>
      </c>
      <c r="C32" s="5" t="n">
        <v>629</v>
      </c>
      <c r="D32" s="5" t="n">
        <v>2107</v>
      </c>
    </row>
    <row r="33">
      <c r="A33" s="4" t="inlineStr">
        <is>
          <t>Other</t>
        </is>
      </c>
      <c r="B33" s="5" t="n">
        <v>0</v>
      </c>
      <c r="C33" s="5" t="n">
        <v>0</v>
      </c>
      <c r="D33" s="5" t="n">
        <v>0</v>
      </c>
    </row>
    <row r="34">
      <c r="A34" s="4" t="inlineStr">
        <is>
          <t>Balance at end of fiscal year</t>
        </is>
      </c>
      <c r="B34" s="5" t="n">
        <v>56964</v>
      </c>
      <c r="C34" s="5" t="n">
        <v>59747</v>
      </c>
      <c r="D34" s="5" t="n">
        <v>69887</v>
      </c>
    </row>
    <row r="35">
      <c r="A35" s="4" t="inlineStr">
        <is>
          <t>Card</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alance at beginning of fiscal year</t>
        </is>
      </c>
      <c r="B37" s="5" t="n">
        <v>42469</v>
      </c>
      <c r="C37" s="5" t="n">
        <v>40768</v>
      </c>
      <c r="D37" s="5" t="n">
        <v>44217</v>
      </c>
    </row>
    <row r="38">
      <c r="A38" s="4" t="inlineStr">
        <is>
          <t>Provision for (reversal of) credit losses</t>
        </is>
      </c>
      <c r="B38" s="5" t="n">
        <v>21927</v>
      </c>
      <c r="C38" s="5" t="n">
        <v>19236</v>
      </c>
      <c r="D38" s="5" t="n">
        <v>15473</v>
      </c>
    </row>
    <row r="39">
      <c r="A39" s="4" t="inlineStr">
        <is>
          <t>Charge-offs</t>
        </is>
      </c>
      <c r="B39" s="5" t="n">
        <v>21020</v>
      </c>
      <c r="C39" s="5" t="n">
        <v>18255</v>
      </c>
      <c r="D39" s="5" t="n">
        <v>20153</v>
      </c>
    </row>
    <row r="40">
      <c r="A40" s="4" t="inlineStr">
        <is>
          <t>Recoveries collected</t>
        </is>
      </c>
      <c r="B40" s="5" t="n">
        <v>713</v>
      </c>
      <c r="C40" s="5" t="n">
        <v>720</v>
      </c>
      <c r="D40" s="5" t="n">
        <v>1231</v>
      </c>
    </row>
    <row r="41">
      <c r="A41" s="4" t="inlineStr">
        <is>
          <t>Net charge-offs</t>
        </is>
      </c>
      <c r="B41" s="5" t="n">
        <v>20307</v>
      </c>
      <c r="C41" s="5" t="n">
        <v>17535</v>
      </c>
      <c r="D41" s="5" t="n">
        <v>18922</v>
      </c>
    </row>
    <row r="42">
      <c r="A42" s="4" t="inlineStr">
        <is>
          <t>Other</t>
        </is>
      </c>
      <c r="B42" s="5" t="n">
        <v>-7666</v>
      </c>
      <c r="C42" s="5" t="n">
        <v>0</v>
      </c>
      <c r="D42" s="5" t="n">
        <v>0</v>
      </c>
    </row>
    <row r="43">
      <c r="A43" s="4" t="inlineStr">
        <is>
          <t>Balance at end of fiscal year</t>
        </is>
      </c>
      <c r="B43" s="5" t="n">
        <v>36423</v>
      </c>
      <c r="C43" s="5" t="n">
        <v>42469</v>
      </c>
      <c r="D43" s="5" t="n">
        <v>40768</v>
      </c>
    </row>
    <row r="44">
      <c r="A44" s="4" t="inlineStr">
        <is>
          <t>MUAH</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Balance at beginning of fiscal year</t>
        </is>
      </c>
      <c r="B46" s="5" t="n">
        <v>30365</v>
      </c>
      <c r="C46" s="5" t="n">
        <v>30365</v>
      </c>
      <c r="D46" s="5" t="n">
        <v>131755</v>
      </c>
    </row>
    <row r="47">
      <c r="A47" s="4" t="inlineStr">
        <is>
          <t>Provision for (reversal of) credit losses</t>
        </is>
      </c>
      <c r="B47" s="4" t="inlineStr">
        <is>
          <t xml:space="preserve"> </t>
        </is>
      </c>
      <c r="C47" s="4" t="inlineStr">
        <is>
          <t xml:space="preserve"> </t>
        </is>
      </c>
      <c r="D47" s="5" t="n">
        <v>-101112</v>
      </c>
    </row>
    <row r="48">
      <c r="A48" s="4" t="inlineStr">
        <is>
          <t>Charge-offs</t>
        </is>
      </c>
      <c r="B48" s="4" t="inlineStr">
        <is>
          <t xml:space="preserve"> </t>
        </is>
      </c>
      <c r="C48" s="4" t="inlineStr">
        <is>
          <t xml:space="preserve"> </t>
        </is>
      </c>
      <c r="D48" s="5" t="n">
        <v>19208</v>
      </c>
    </row>
    <row r="49">
      <c r="A49" s="4" t="inlineStr">
        <is>
          <t>Recoveries collected</t>
        </is>
      </c>
      <c r="B49" s="4" t="inlineStr">
        <is>
          <t xml:space="preserve"> </t>
        </is>
      </c>
      <c r="C49" s="4" t="inlineStr">
        <is>
          <t xml:space="preserve"> </t>
        </is>
      </c>
      <c r="D49" s="5" t="n">
        <v>9532</v>
      </c>
    </row>
    <row r="50">
      <c r="A50" s="4" t="inlineStr">
        <is>
          <t>Net charge-offs</t>
        </is>
      </c>
      <c r="B50" s="4" t="inlineStr">
        <is>
          <t xml:space="preserve"> </t>
        </is>
      </c>
      <c r="C50" s="4" t="inlineStr">
        <is>
          <t xml:space="preserve"> </t>
        </is>
      </c>
      <c r="D50" s="5" t="n">
        <v>9676</v>
      </c>
    </row>
    <row r="51">
      <c r="A51" s="4" t="inlineStr">
        <is>
          <t>Other</t>
        </is>
      </c>
      <c r="B51" s="4" t="inlineStr">
        <is>
          <t xml:space="preserve"> </t>
        </is>
      </c>
      <c r="C51" s="4" t="inlineStr">
        <is>
          <t xml:space="preserve"> </t>
        </is>
      </c>
      <c r="D51" s="5" t="n">
        <v>9398</v>
      </c>
    </row>
    <row r="52">
      <c r="A52" s="4" t="inlineStr">
        <is>
          <t>Balance at end of fiscal year</t>
        </is>
      </c>
      <c r="B52" s="5" t="n">
        <v>3428</v>
      </c>
      <c r="C52" s="5" t="n">
        <v>30365</v>
      </c>
      <c r="D52" s="5" t="n">
        <v>30365</v>
      </c>
    </row>
    <row r="53">
      <c r="A53" s="4" t="inlineStr">
        <is>
          <t>Krungsri</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Balance at beginning of fiscal year</t>
        </is>
      </c>
      <c r="B55" s="5" t="n">
        <v>358031</v>
      </c>
      <c r="C55" s="5" t="n">
        <v>322386</v>
      </c>
      <c r="D55" s="5" t="n">
        <v>293396</v>
      </c>
    </row>
    <row r="56">
      <c r="A56" s="4" t="inlineStr">
        <is>
          <t>Provision for (reversal of) credit losses</t>
        </is>
      </c>
      <c r="B56" s="5" t="n">
        <v>117553</v>
      </c>
      <c r="C56" s="5" t="n">
        <v>70729</v>
      </c>
      <c r="D56" s="5" t="n">
        <v>90514</v>
      </c>
    </row>
    <row r="57">
      <c r="A57" s="4" t="inlineStr">
        <is>
          <t>Charge-offs</t>
        </is>
      </c>
      <c r="B57" s="5" t="n">
        <v>146585</v>
      </c>
      <c r="C57" s="5" t="n">
        <v>95489</v>
      </c>
      <c r="D57" s="5" t="n">
        <v>83474</v>
      </c>
    </row>
    <row r="58">
      <c r="A58" s="4" t="inlineStr">
        <is>
          <t>Recoveries collected</t>
        </is>
      </c>
      <c r="B58" s="5" t="n">
        <v>30635</v>
      </c>
      <c r="C58" s="5" t="n">
        <v>25457</v>
      </c>
      <c r="D58" s="5" t="n">
        <v>22890</v>
      </c>
    </row>
    <row r="59">
      <c r="A59" s="4" t="inlineStr">
        <is>
          <t>Net charge-offs</t>
        </is>
      </c>
      <c r="B59" s="5" t="n">
        <v>115950</v>
      </c>
      <c r="C59" s="5" t="n">
        <v>70032</v>
      </c>
      <c r="D59" s="5" t="n">
        <v>60584</v>
      </c>
    </row>
    <row r="60">
      <c r="A60" s="4" t="inlineStr">
        <is>
          <t>Other</t>
        </is>
      </c>
      <c r="B60" s="5" t="n">
        <v>54837</v>
      </c>
      <c r="C60" s="5" t="n">
        <v>34948</v>
      </c>
      <c r="D60" s="5" t="n">
        <v>-940</v>
      </c>
    </row>
    <row r="61">
      <c r="A61" s="4" t="inlineStr">
        <is>
          <t>Balance at end of fiscal year</t>
        </is>
      </c>
      <c r="B61" s="5" t="n">
        <v>414471</v>
      </c>
      <c r="C61" s="5" t="n">
        <v>358031</v>
      </c>
      <c r="D61" s="5" t="n">
        <v>322386</v>
      </c>
    </row>
    <row r="62">
      <c r="A62" s="4" t="inlineStr">
        <is>
          <t>Allowance for credit losses at acquisition</t>
        </is>
      </c>
      <c r="B62" s="5" t="n">
        <v>20134</v>
      </c>
      <c r="C62" s="4" t="inlineStr">
        <is>
          <t xml:space="preserve"> </t>
        </is>
      </c>
      <c r="D62" s="4" t="inlineStr">
        <is>
          <t xml:space="preserve"> </t>
        </is>
      </c>
    </row>
    <row r="63">
      <c r="A63" s="4" t="inlineStr">
        <is>
          <t>Other</t>
        </is>
      </c>
      <c r="B63" s="4" t="inlineStr">
        <is>
          <t xml:space="preserve"> </t>
        </is>
      </c>
      <c r="C63" s="4" t="inlineStr">
        <is>
          <t xml:space="preserve"> </t>
        </is>
      </c>
      <c r="D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row>
    <row r="65">
      <c r="A65" s="4" t="inlineStr">
        <is>
          <t>Balance at beginning of fiscal year</t>
        </is>
      </c>
      <c r="B65" s="5" t="n">
        <v>93062</v>
      </c>
      <c r="C65" s="5" t="n">
        <v>73209</v>
      </c>
      <c r="D65" s="5" t="n">
        <v>61553</v>
      </c>
    </row>
    <row r="66">
      <c r="A66" s="4" t="inlineStr">
        <is>
          <t>Transfer from MUAH to Commercial segment</t>
        </is>
      </c>
      <c r="B66" s="4" t="inlineStr">
        <is>
          <t xml:space="preserve"> </t>
        </is>
      </c>
      <c r="C66" s="5" t="n">
        <v>-33062</v>
      </c>
      <c r="D66" s="4" t="inlineStr">
        <is>
          <t xml:space="preserve"> </t>
        </is>
      </c>
    </row>
    <row r="67">
      <c r="A67" s="4" t="inlineStr">
        <is>
          <t>Provision for (reversal of) credit losses</t>
        </is>
      </c>
      <c r="B67" s="5" t="n">
        <v>33770</v>
      </c>
      <c r="C67" s="5" t="n">
        <v>41580</v>
      </c>
      <c r="D67" s="5" t="n">
        <v>47360</v>
      </c>
    </row>
    <row r="68">
      <c r="A68" s="4" t="inlineStr">
        <is>
          <t>Charge-offs</t>
        </is>
      </c>
      <c r="B68" s="5" t="n">
        <v>38633</v>
      </c>
      <c r="C68" s="5" t="n">
        <v>55922</v>
      </c>
      <c r="D68" s="5" t="n">
        <v>55208</v>
      </c>
    </row>
    <row r="69">
      <c r="A69" s="4" t="inlineStr">
        <is>
          <t>Recoveries collected</t>
        </is>
      </c>
      <c r="B69" s="5" t="n">
        <v>17173</v>
      </c>
      <c r="C69" s="5" t="n">
        <v>24506</v>
      </c>
      <c r="D69" s="5" t="n">
        <v>13150</v>
      </c>
    </row>
    <row r="70">
      <c r="A70" s="4" t="inlineStr">
        <is>
          <t>Net charge-offs</t>
        </is>
      </c>
      <c r="B70" s="5" t="n">
        <v>21460</v>
      </c>
      <c r="C70" s="5" t="n">
        <v>31416</v>
      </c>
      <c r="D70" s="5" t="n">
        <v>42058</v>
      </c>
    </row>
    <row r="71">
      <c r="A71" s="4" t="inlineStr">
        <is>
          <t>Other</t>
        </is>
      </c>
      <c r="B71" s="5" t="n">
        <v>7477</v>
      </c>
      <c r="C71" s="5" t="n">
        <v>12386</v>
      </c>
      <c r="D71" s="5" t="n">
        <v>6354</v>
      </c>
    </row>
    <row r="72">
      <c r="A72" s="4" t="inlineStr">
        <is>
          <t>Balance at end of fiscal year</t>
        </is>
      </c>
      <c r="B72" s="5" t="n">
        <v>112849</v>
      </c>
      <c r="C72" s="5" t="n">
        <v>93062</v>
      </c>
      <c r="D72" s="5" t="n">
        <v>73209</v>
      </c>
    </row>
    <row r="73">
      <c r="A73" s="4" t="inlineStr">
        <is>
          <t>Allowance for credit losses at acquisition</t>
        </is>
      </c>
      <c r="B73" s="6" t="n">
        <v>2097</v>
      </c>
      <c r="C73" s="4" t="inlineStr">
        <is>
          <t xml:space="preserve"> </t>
        </is>
      </c>
      <c r="D73" s="4" t="inlineStr">
        <is>
          <t xml:space="preserve"> </t>
        </is>
      </c>
    </row>
    <row r="74">
      <c r="A74" s="4" t="inlineStr">
        <is>
          <t>Unallocated Financing Receivables, Excluding MUAH</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Balance at beginning of fiscal year</t>
        </is>
      </c>
      <c r="B76" s="4" t="inlineStr">
        <is>
          <t xml:space="preserve"> </t>
        </is>
      </c>
      <c r="C76" s="6" t="n">
        <v>103574</v>
      </c>
      <c r="D76" s="4" t="inlineStr">
        <is>
          <t xml:space="preserve"> </t>
        </is>
      </c>
    </row>
    <row r="77">
      <c r="A77" s="4" t="inlineStr">
        <is>
          <t>Balance at end of fiscal year</t>
        </is>
      </c>
      <c r="B77" s="4" t="inlineStr">
        <is>
          <t xml:space="preserve"> </t>
        </is>
      </c>
      <c r="C77" s="4" t="inlineStr">
        <is>
          <t xml:space="preserve"> </t>
        </is>
      </c>
      <c r="D77" s="6" t="n">
        <v>1035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Loans Purchased with Credit Deterioration ) (Details) ¥ in Millions</t>
        </is>
      </c>
      <c r="B1" s="2" t="inlineStr">
        <is>
          <t>12 Months Ended</t>
        </is>
      </c>
    </row>
    <row r="2">
      <c r="B2" s="2" t="inlineStr">
        <is>
          <t>Mar. 31, 2024 JPY (¥)</t>
        </is>
      </c>
    </row>
    <row r="3">
      <c r="A3" s="3" t="inlineStr">
        <is>
          <t>Credit Loss [Abstract]</t>
        </is>
      </c>
      <c r="B3" s="4" t="inlineStr">
        <is>
          <t xml:space="preserve"> </t>
        </is>
      </c>
    </row>
    <row r="4">
      <c r="A4" s="4" t="inlineStr">
        <is>
          <t>Purchase price</t>
        </is>
      </c>
      <c r="B4" s="6" t="n">
        <v>15588</v>
      </c>
    </row>
    <row r="5">
      <c r="A5" s="4" t="inlineStr">
        <is>
          <t>Allowance for credit losses at acquisition</t>
        </is>
      </c>
      <c r="B5" s="5" t="n">
        <v>22231</v>
      </c>
    </row>
    <row r="6">
      <c r="A6" s="4" t="inlineStr">
        <is>
          <t>Non-credit discount</t>
        </is>
      </c>
      <c r="B6" s="5" t="n">
        <v>269</v>
      </c>
    </row>
    <row r="7">
      <c r="A7" s="4" t="inlineStr">
        <is>
          <t>Principal balance</t>
        </is>
      </c>
      <c r="B7" s="6" t="n">
        <v>3808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JPY (¥) ¥ in Million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t>
        </is>
      </c>
      <c r="B3" s="6" t="n">
        <v>2042056</v>
      </c>
      <c r="C3" s="6" t="n">
        <v>1994972</v>
      </c>
    </row>
    <row r="4">
      <c r="A4" s="4" t="inlineStr">
        <is>
          <t>Less accumulated depreciation</t>
        </is>
      </c>
      <c r="B4" s="5" t="n">
        <v>1169029</v>
      </c>
      <c r="C4" s="5" t="n">
        <v>1134394</v>
      </c>
    </row>
    <row r="5">
      <c r="A5" s="4" t="inlineStr">
        <is>
          <t>Premises and equipment-net</t>
        </is>
      </c>
      <c r="B5" s="5" t="n">
        <v>873027</v>
      </c>
      <c r="C5" s="5" t="n">
        <v>86057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89349</v>
      </c>
      <c r="C8" s="5" t="n">
        <v>39393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98542</v>
      </c>
      <c r="C11" s="5" t="n">
        <v>800821</v>
      </c>
    </row>
    <row r="12">
      <c r="A12" s="4" t="inlineStr">
        <is>
          <t>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56956</v>
      </c>
      <c r="C14" s="5" t="n">
        <v>50982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67614</v>
      </c>
      <c r="C17" s="5" t="n">
        <v>25571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9595</v>
      </c>
      <c r="C20" s="6" t="n">
        <v>346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Premises and Equipment (Narrative) (Detail) - JPY (¥) ¥ in Million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es for long-lived assets</t>
        </is>
      </c>
      <c r="B4" s="6" t="n">
        <v>2941</v>
      </c>
      <c r="C4" s="6" t="n">
        <v>5317</v>
      </c>
      <c r="D4" s="6" t="n">
        <v>6574</v>
      </c>
    </row>
    <row r="5">
      <c r="A5" s="4" t="inlineStr">
        <is>
          <t>Impairment, Long-Lived Asset, Held-for-Use, Statement of Income or Comprehensive Income [Extensible Enumeration]</t>
        </is>
      </c>
      <c r="B5" s="4" t="inlineStr">
        <is>
          <t>Other non-interest expenses (Notes 5 and 26)</t>
        </is>
      </c>
      <c r="C5" s="4" t="inlineStr">
        <is>
          <t xml:space="preserve"> </t>
        </is>
      </c>
      <c r="D5" s="4" t="inlineStr">
        <is>
          <t xml:space="preserve"> </t>
        </is>
      </c>
    </row>
    <row r="6">
      <c r="A6" s="4" t="inlineStr">
        <is>
          <t>Real estat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assets held for sale</t>
        </is>
      </c>
      <c r="B8" s="6" t="n">
        <v>5468</v>
      </c>
      <c r="C8" s="6" t="n">
        <v>174</v>
      </c>
      <c r="D8" s="6" t="n">
        <v>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Movement in Carrying Amount of Goodwill by Business Segment) (Detail) - JPY (¥) ¥ in Millions</t>
        </is>
      </c>
      <c r="B1" s="2" t="inlineStr">
        <is>
          <t>12 Months Ended</t>
        </is>
      </c>
    </row>
    <row r="2">
      <c r="B2" s="2" t="inlineStr">
        <is>
          <t>Mar. 31, 2024</t>
        </is>
      </c>
      <c r="C2" s="2" t="inlineStr">
        <is>
          <t>Mar. 31, 2023</t>
        </is>
      </c>
      <c r="D2" s="2" t="inlineStr">
        <is>
          <t>Mar. 31, 2022</t>
        </is>
      </c>
      <c r="E2" s="2" t="inlineStr">
        <is>
          <t>Apr. 01, 2017</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6" t="n">
        <v>889524</v>
      </c>
      <c r="C4" s="6" t="n">
        <v>1118889</v>
      </c>
      <c r="D4" s="4" t="inlineStr">
        <is>
          <t xml:space="preserve"> </t>
        </is>
      </c>
      <c r="E4" s="4" t="inlineStr">
        <is>
          <t xml:space="preserve"> </t>
        </is>
      </c>
    </row>
    <row r="5">
      <c r="A5" s="4" t="inlineStr">
        <is>
          <t>Accumulated impairment losses, at beginning of period</t>
        </is>
      </c>
      <c r="B5" s="5" t="n">
        <v>-592752</v>
      </c>
      <c r="C5" s="5" t="n">
        <v>-723492</v>
      </c>
      <c r="D5" s="4" t="inlineStr">
        <is>
          <t xml:space="preserve"> </t>
        </is>
      </c>
      <c r="E5" s="4" t="inlineStr">
        <is>
          <t xml:space="preserve"> </t>
        </is>
      </c>
    </row>
    <row r="6">
      <c r="A6" s="4" t="inlineStr">
        <is>
          <t>Goodwill, net at beginning of period</t>
        </is>
      </c>
      <c r="B6" s="5" t="n">
        <v>296772</v>
      </c>
      <c r="C6" s="5" t="n">
        <v>303611</v>
      </c>
      <c r="D6" s="4" t="inlineStr">
        <is>
          <t xml:space="preserve"> </t>
        </is>
      </c>
      <c r="E6" s="4" t="inlineStr">
        <is>
          <t xml:space="preserve"> </t>
        </is>
      </c>
    </row>
    <row r="7">
      <c r="A7" s="4" t="inlineStr">
        <is>
          <t>Goodwill acquired during the fiscal year</t>
        </is>
      </c>
      <c r="B7" s="5" t="n">
        <v>172965</v>
      </c>
      <c r="C7" s="4" t="inlineStr">
        <is>
          <t xml:space="preserve"> </t>
        </is>
      </c>
      <c r="D7" s="4" t="inlineStr">
        <is>
          <t xml:space="preserve"> </t>
        </is>
      </c>
      <c r="E7" s="4" t="inlineStr">
        <is>
          <t xml:space="preserve"> </t>
        </is>
      </c>
    </row>
    <row r="8">
      <c r="A8" s="4" t="inlineStr">
        <is>
          <t>Impairment loss</t>
        </is>
      </c>
      <c r="B8" s="5" t="n">
        <v>0</v>
      </c>
      <c r="C8" s="5" t="n">
        <v>-33553</v>
      </c>
      <c r="D8" s="6" t="n">
        <v>0</v>
      </c>
      <c r="E8" s="4" t="inlineStr">
        <is>
          <t xml:space="preserve"> </t>
        </is>
      </c>
    </row>
    <row r="9">
      <c r="A9" s="4" t="inlineStr">
        <is>
          <t>Foreign currency translation adjustments and other</t>
        </is>
      </c>
      <c r="B9" s="5" t="n">
        <v>20607</v>
      </c>
      <c r="C9" s="5" t="n">
        <v>26714</v>
      </c>
      <c r="D9" s="4" t="inlineStr">
        <is>
          <t xml:space="preserve"> </t>
        </is>
      </c>
      <c r="E9" s="4" t="inlineStr">
        <is>
          <t xml:space="preserve"> </t>
        </is>
      </c>
    </row>
    <row r="10">
      <c r="A10" s="4" t="inlineStr">
        <is>
          <t>Goodwill, at end of period</t>
        </is>
      </c>
      <c r="B10" s="5" t="n">
        <v>1083096</v>
      </c>
      <c r="C10" s="5" t="n">
        <v>889524</v>
      </c>
      <c r="D10" s="5" t="n">
        <v>1118889</v>
      </c>
      <c r="E10" s="4" t="inlineStr">
        <is>
          <t xml:space="preserve"> </t>
        </is>
      </c>
    </row>
    <row r="11">
      <c r="A11" s="4" t="inlineStr">
        <is>
          <t>Accumulated impairment losses, at end of period</t>
        </is>
      </c>
      <c r="B11" s="5" t="n">
        <v>-592752</v>
      </c>
      <c r="C11" s="5" t="n">
        <v>-592752</v>
      </c>
      <c r="D11" s="5" t="n">
        <v>-723492</v>
      </c>
      <c r="E11" s="4" t="inlineStr">
        <is>
          <t xml:space="preserve"> </t>
        </is>
      </c>
    </row>
    <row r="12">
      <c r="A12" s="4" t="inlineStr">
        <is>
          <t>Goodwill, net at end of period</t>
        </is>
      </c>
      <c r="B12" s="5" t="n">
        <v>490344</v>
      </c>
      <c r="C12" s="5" t="n">
        <v>296772</v>
      </c>
      <c r="D12" s="5" t="n">
        <v>303611</v>
      </c>
      <c r="E12" s="4" t="inlineStr">
        <is>
          <t xml:space="preserve"> </t>
        </is>
      </c>
    </row>
    <row r="13">
      <c r="A13" s="4" t="inlineStr">
        <is>
          <t>Goodwill, fully impaired</t>
        </is>
      </c>
      <c r="B13" s="4" t="inlineStr">
        <is>
          <t xml:space="preserve"> </t>
        </is>
      </c>
      <c r="C13" s="4" t="inlineStr">
        <is>
          <t xml:space="preserve"> </t>
        </is>
      </c>
      <c r="D13" s="4" t="inlineStr">
        <is>
          <t xml:space="preserve"> </t>
        </is>
      </c>
      <c r="E13" s="6" t="n">
        <v>1900019</v>
      </c>
    </row>
    <row r="14">
      <c r="A14" s="4" t="inlineStr">
        <is>
          <t>Disposal group, disposed of by sale, not discontinued operations | MUFG Union Bank</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Less: Goodwill, net of accumulated impairment losses in transferred business of MUFG Union Bank</t>
        </is>
      </c>
      <c r="B16" s="4" t="inlineStr">
        <is>
          <t xml:space="preserve"> </t>
        </is>
      </c>
      <c r="C16" s="4" t="inlineStr">
        <is>
          <t xml:space="preserve"> </t>
        </is>
      </c>
      <c r="D16" s="5" t="n">
        <v>-91786</v>
      </c>
      <c r="E16" s="4" t="inlineStr">
        <is>
          <t xml:space="preserve"> </t>
        </is>
      </c>
    </row>
    <row r="17">
      <c r="A17" s="4" t="inlineStr">
        <is>
          <t>Operating Segments | Customer business | Digital Service Business Group</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at beginning of period</t>
        </is>
      </c>
      <c r="B19" s="5" t="n">
        <v>0</v>
      </c>
      <c r="C19" s="5" t="n">
        <v>0</v>
      </c>
      <c r="D19" s="4" t="inlineStr">
        <is>
          <t xml:space="preserve"> </t>
        </is>
      </c>
      <c r="E19" s="4" t="inlineStr">
        <is>
          <t xml:space="preserve"> </t>
        </is>
      </c>
    </row>
    <row r="20">
      <c r="A20" s="4" t="inlineStr">
        <is>
          <t>Accumulated impairment losses, at beginning of period</t>
        </is>
      </c>
      <c r="B20" s="5" t="n">
        <v>0</v>
      </c>
      <c r="C20" s="5" t="n">
        <v>0</v>
      </c>
      <c r="D20" s="4" t="inlineStr">
        <is>
          <t xml:space="preserve"> </t>
        </is>
      </c>
      <c r="E20" s="4" t="inlineStr">
        <is>
          <t xml:space="preserve"> </t>
        </is>
      </c>
    </row>
    <row r="21">
      <c r="A21" s="4" t="inlineStr">
        <is>
          <t>Goodwill, net at beginning of period</t>
        </is>
      </c>
      <c r="B21" s="5" t="n">
        <v>0</v>
      </c>
      <c r="C21" s="5" t="n">
        <v>0</v>
      </c>
      <c r="D21" s="4" t="inlineStr">
        <is>
          <t xml:space="preserve"> </t>
        </is>
      </c>
      <c r="E21" s="4" t="inlineStr">
        <is>
          <t xml:space="preserve"> </t>
        </is>
      </c>
    </row>
    <row r="22">
      <c r="A22" s="4" t="inlineStr">
        <is>
          <t>Goodwill acquired during the fiscal year</t>
        </is>
      </c>
      <c r="B22" s="5" t="n">
        <v>15884</v>
      </c>
      <c r="C22" s="4" t="inlineStr">
        <is>
          <t xml:space="preserve"> </t>
        </is>
      </c>
      <c r="D22" s="4" t="inlineStr">
        <is>
          <t xml:space="preserve"> </t>
        </is>
      </c>
      <c r="E22" s="4" t="inlineStr">
        <is>
          <t xml:space="preserve"> </t>
        </is>
      </c>
    </row>
    <row r="23">
      <c r="A23" s="4" t="inlineStr">
        <is>
          <t>Impairment loss</t>
        </is>
      </c>
      <c r="B23" s="4" t="inlineStr">
        <is>
          <t xml:space="preserve"> </t>
        </is>
      </c>
      <c r="C23" s="5" t="n">
        <v>0</v>
      </c>
      <c r="D23" s="4" t="inlineStr">
        <is>
          <t xml:space="preserve"> </t>
        </is>
      </c>
      <c r="E23" s="4" t="inlineStr">
        <is>
          <t xml:space="preserve"> </t>
        </is>
      </c>
    </row>
    <row r="24">
      <c r="A24" s="4" t="inlineStr">
        <is>
          <t>Foreign currency translation adjustments and other</t>
        </is>
      </c>
      <c r="B24" s="5" t="n">
        <v>0</v>
      </c>
      <c r="C24" s="5" t="n">
        <v>0</v>
      </c>
      <c r="D24" s="4" t="inlineStr">
        <is>
          <t xml:space="preserve"> </t>
        </is>
      </c>
      <c r="E24" s="4" t="inlineStr">
        <is>
          <t xml:space="preserve"> </t>
        </is>
      </c>
    </row>
    <row r="25">
      <c r="A25" s="4" t="inlineStr">
        <is>
          <t>Goodwill, at end of period</t>
        </is>
      </c>
      <c r="B25" s="5" t="n">
        <v>15884</v>
      </c>
      <c r="C25" s="5" t="n">
        <v>0</v>
      </c>
      <c r="D25" s="5" t="n">
        <v>0</v>
      </c>
      <c r="E25" s="4" t="inlineStr">
        <is>
          <t xml:space="preserve"> </t>
        </is>
      </c>
    </row>
    <row r="26">
      <c r="A26" s="4" t="inlineStr">
        <is>
          <t>Accumulated impairment losses, at end of period</t>
        </is>
      </c>
      <c r="B26" s="5" t="n">
        <v>0</v>
      </c>
      <c r="C26" s="5" t="n">
        <v>0</v>
      </c>
      <c r="D26" s="5" t="n">
        <v>0</v>
      </c>
      <c r="E26" s="4" t="inlineStr">
        <is>
          <t xml:space="preserve"> </t>
        </is>
      </c>
    </row>
    <row r="27">
      <c r="A27" s="4" t="inlineStr">
        <is>
          <t>Goodwill, net at end of period</t>
        </is>
      </c>
      <c r="B27" s="5" t="n">
        <v>15884</v>
      </c>
      <c r="C27" s="5" t="n">
        <v>0</v>
      </c>
      <c r="D27" s="5" t="n">
        <v>0</v>
      </c>
      <c r="E27" s="4" t="inlineStr">
        <is>
          <t xml:space="preserve"> </t>
        </is>
      </c>
    </row>
    <row r="28">
      <c r="A28" s="4" t="inlineStr">
        <is>
          <t>Operating Segments | Customer business | Digital Service Business Group | Disposal group, disposed of by sale, not discontinued operations | MUFG Union Bank</t>
        </is>
      </c>
      <c r="B28" s="4" t="inlineStr">
        <is>
          <t xml:space="preserve"> </t>
        </is>
      </c>
      <c r="C28" s="4" t="inlineStr">
        <is>
          <t xml:space="preserve"> </t>
        </is>
      </c>
      <c r="D28" s="4" t="inlineStr">
        <is>
          <t xml:space="preserve"> </t>
        </is>
      </c>
      <c r="E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Less: Goodwill, net of accumulated impairment losses in transferred business of MUFG Union Bank</t>
        </is>
      </c>
      <c r="B30" s="4" t="inlineStr">
        <is>
          <t xml:space="preserve"> </t>
        </is>
      </c>
      <c r="C30" s="4" t="inlineStr">
        <is>
          <t xml:space="preserve"> </t>
        </is>
      </c>
      <c r="D30" s="5" t="n">
        <v>0</v>
      </c>
      <c r="E30" s="4" t="inlineStr">
        <is>
          <t xml:space="preserve"> </t>
        </is>
      </c>
    </row>
    <row r="31">
      <c r="A31" s="4" t="inlineStr">
        <is>
          <t>Operating Segments | Customer business | Global Corporate &amp; Investment Banking Business Group</t>
        </is>
      </c>
      <c r="B31" s="4" t="inlineStr">
        <is>
          <t xml:space="preserve"> </t>
        </is>
      </c>
      <c r="C31" s="4" t="inlineStr">
        <is>
          <t xml:space="preserve"> </t>
        </is>
      </c>
      <c r="D31" s="4" t="inlineStr">
        <is>
          <t xml:space="preserve"> </t>
        </is>
      </c>
      <c r="E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row>
    <row r="33">
      <c r="A33" s="4" t="inlineStr">
        <is>
          <t>Goodwill, at beginning of period</t>
        </is>
      </c>
      <c r="B33" s="5" t="n">
        <v>152236</v>
      </c>
      <c r="C33" s="5" t="n">
        <v>144793</v>
      </c>
      <c r="D33" s="4" t="inlineStr">
        <is>
          <t xml:space="preserve"> </t>
        </is>
      </c>
      <c r="E33" s="4" t="inlineStr">
        <is>
          <t xml:space="preserve"> </t>
        </is>
      </c>
    </row>
    <row r="34">
      <c r="A34" s="4" t="inlineStr">
        <is>
          <t>Accumulated impairment losses, at beginning of period</t>
        </is>
      </c>
      <c r="B34" s="5" t="n">
        <v>-63568</v>
      </c>
      <c r="C34" s="5" t="n">
        <v>-63393</v>
      </c>
      <c r="D34" s="4" t="inlineStr">
        <is>
          <t xml:space="preserve"> </t>
        </is>
      </c>
      <c r="E34" s="4" t="inlineStr">
        <is>
          <t xml:space="preserve"> </t>
        </is>
      </c>
    </row>
    <row r="35">
      <c r="A35" s="4" t="inlineStr">
        <is>
          <t>Goodwill, net at beginning of period</t>
        </is>
      </c>
      <c r="B35" s="5" t="n">
        <v>88668</v>
      </c>
      <c r="C35" s="5" t="n">
        <v>78985</v>
      </c>
      <c r="D35" s="4" t="inlineStr">
        <is>
          <t xml:space="preserve"> </t>
        </is>
      </c>
      <c r="E35" s="4" t="inlineStr">
        <is>
          <t xml:space="preserve"> </t>
        </is>
      </c>
    </row>
    <row r="36">
      <c r="A36" s="4" t="inlineStr">
        <is>
          <t>Goodwill acquired during the fiscal year</t>
        </is>
      </c>
      <c r="B36" s="5" t="n">
        <v>0</v>
      </c>
      <c r="C36" s="4" t="inlineStr">
        <is>
          <t xml:space="preserve"> </t>
        </is>
      </c>
      <c r="D36" s="4" t="inlineStr">
        <is>
          <t xml:space="preserve"> </t>
        </is>
      </c>
      <c r="E36" s="4" t="inlineStr">
        <is>
          <t xml:space="preserve"> </t>
        </is>
      </c>
    </row>
    <row r="37">
      <c r="A37" s="4" t="inlineStr">
        <is>
          <t>Impairment loss</t>
        </is>
      </c>
      <c r="B37" s="4" t="inlineStr">
        <is>
          <t xml:space="preserve"> </t>
        </is>
      </c>
      <c r="C37" s="5" t="n">
        <v>0</v>
      </c>
      <c r="D37" s="4" t="inlineStr">
        <is>
          <t xml:space="preserve"> </t>
        </is>
      </c>
      <c r="E37" s="4" t="inlineStr">
        <is>
          <t xml:space="preserve"> </t>
        </is>
      </c>
    </row>
    <row r="38">
      <c r="A38" s="4" t="inlineStr">
        <is>
          <t>Foreign currency translation adjustments and other</t>
        </is>
      </c>
      <c r="B38" s="5" t="n">
        <v>6995</v>
      </c>
      <c r="C38" s="5" t="n">
        <v>9683</v>
      </c>
      <c r="D38" s="4" t="inlineStr">
        <is>
          <t xml:space="preserve"> </t>
        </is>
      </c>
      <c r="E38" s="4" t="inlineStr">
        <is>
          <t xml:space="preserve"> </t>
        </is>
      </c>
    </row>
    <row r="39">
      <c r="A39" s="4" t="inlineStr">
        <is>
          <t>Goodwill, at end of period</t>
        </is>
      </c>
      <c r="B39" s="5" t="n">
        <v>159231</v>
      </c>
      <c r="C39" s="5" t="n">
        <v>152236</v>
      </c>
      <c r="D39" s="5" t="n">
        <v>144793</v>
      </c>
      <c r="E39" s="4" t="inlineStr">
        <is>
          <t xml:space="preserve"> </t>
        </is>
      </c>
    </row>
    <row r="40">
      <c r="A40" s="4" t="inlineStr">
        <is>
          <t>Accumulated impairment losses, at end of period</t>
        </is>
      </c>
      <c r="B40" s="5" t="n">
        <v>-63568</v>
      </c>
      <c r="C40" s="5" t="n">
        <v>-63568</v>
      </c>
      <c r="D40" s="5" t="n">
        <v>-63393</v>
      </c>
      <c r="E40" s="4" t="inlineStr">
        <is>
          <t xml:space="preserve"> </t>
        </is>
      </c>
    </row>
    <row r="41">
      <c r="A41" s="4" t="inlineStr">
        <is>
          <t>Goodwill, net at end of period</t>
        </is>
      </c>
      <c r="B41" s="5" t="n">
        <v>95663</v>
      </c>
      <c r="C41" s="5" t="n">
        <v>88668</v>
      </c>
      <c r="D41" s="5" t="n">
        <v>78985</v>
      </c>
      <c r="E41" s="4" t="inlineStr">
        <is>
          <t xml:space="preserve"> </t>
        </is>
      </c>
    </row>
    <row r="42">
      <c r="A42" s="4" t="inlineStr">
        <is>
          <t>Operating Segments | Customer business | Global Corporate &amp; Investment Banking Business Group | Disposal group, disposed of by sale, not discontinued operations | MUFG Union Bank</t>
        </is>
      </c>
      <c r="B42" s="4" t="inlineStr">
        <is>
          <t xml:space="preserve"> </t>
        </is>
      </c>
      <c r="C42" s="4" t="inlineStr">
        <is>
          <t xml:space="preserve"> </t>
        </is>
      </c>
      <c r="D42" s="4" t="inlineStr">
        <is>
          <t xml:space="preserve"> </t>
        </is>
      </c>
      <c r="E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row>
    <row r="44">
      <c r="A44" s="4" t="inlineStr">
        <is>
          <t>Less: Goodwill, net of accumulated impairment losses in transferred business of MUFG Union Bank</t>
        </is>
      </c>
      <c r="B44" s="4" t="inlineStr">
        <is>
          <t xml:space="preserve"> </t>
        </is>
      </c>
      <c r="C44" s="4" t="inlineStr">
        <is>
          <t xml:space="preserve"> </t>
        </is>
      </c>
      <c r="D44" s="5" t="n">
        <v>-2415</v>
      </c>
      <c r="E44" s="4" t="inlineStr">
        <is>
          <t xml:space="preserve"> </t>
        </is>
      </c>
    </row>
    <row r="45">
      <c r="A45" s="4" t="inlineStr">
        <is>
          <t>Operating Segments | Customer business | Global Commercial Banking Business Group</t>
        </is>
      </c>
      <c r="B45" s="4" t="inlineStr">
        <is>
          <t xml:space="preserve"> </t>
        </is>
      </c>
      <c r="C45" s="4" t="inlineStr">
        <is>
          <t xml:space="preserve"> </t>
        </is>
      </c>
      <c r="D45" s="4" t="inlineStr">
        <is>
          <t xml:space="preserve"> </t>
        </is>
      </c>
      <c r="E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row>
    <row r="47">
      <c r="A47" s="4" t="inlineStr">
        <is>
          <t>Goodwill, at beginning of period</t>
        </is>
      </c>
      <c r="B47" s="5" t="n">
        <v>481263</v>
      </c>
      <c r="C47" s="5" t="n">
        <v>736002</v>
      </c>
      <c r="D47" s="4" t="inlineStr">
        <is>
          <t xml:space="preserve"> </t>
        </is>
      </c>
      <c r="E47" s="4" t="inlineStr">
        <is>
          <t xml:space="preserve"> </t>
        </is>
      </c>
    </row>
    <row r="48">
      <c r="A48" s="4" t="inlineStr">
        <is>
          <t>Accumulated impairment losses, at beginning of period</t>
        </is>
      </c>
      <c r="B48" s="5" t="n">
        <v>-481263</v>
      </c>
      <c r="C48" s="5" t="n">
        <v>-645731</v>
      </c>
      <c r="D48" s="4" t="inlineStr">
        <is>
          <t xml:space="preserve"> </t>
        </is>
      </c>
      <c r="E48" s="4" t="inlineStr">
        <is>
          <t xml:space="preserve"> </t>
        </is>
      </c>
    </row>
    <row r="49">
      <c r="A49" s="4" t="inlineStr">
        <is>
          <t>Goodwill, net at beginning of period</t>
        </is>
      </c>
      <c r="B49" s="5" t="n">
        <v>0</v>
      </c>
      <c r="C49" s="5" t="n">
        <v>900</v>
      </c>
      <c r="D49" s="4" t="inlineStr">
        <is>
          <t xml:space="preserve"> </t>
        </is>
      </c>
      <c r="E49" s="4" t="inlineStr">
        <is>
          <t xml:space="preserve"> </t>
        </is>
      </c>
    </row>
    <row r="50">
      <c r="A50" s="4" t="inlineStr">
        <is>
          <t>Goodwill acquired during the fiscal year</t>
        </is>
      </c>
      <c r="B50" s="5" t="n">
        <v>94018</v>
      </c>
      <c r="C50" s="4" t="inlineStr">
        <is>
          <t xml:space="preserve"> </t>
        </is>
      </c>
      <c r="D50" s="4" t="inlineStr">
        <is>
          <t xml:space="preserve"> </t>
        </is>
      </c>
      <c r="E50" s="4" t="inlineStr">
        <is>
          <t xml:space="preserve"> </t>
        </is>
      </c>
    </row>
    <row r="51">
      <c r="A51" s="4" t="inlineStr">
        <is>
          <t>Impairment loss</t>
        </is>
      </c>
      <c r="B51" s="4" t="inlineStr">
        <is>
          <t xml:space="preserve"> </t>
        </is>
      </c>
      <c r="C51" s="5" t="n">
        <v>0</v>
      </c>
      <c r="D51" s="4" t="inlineStr">
        <is>
          <t xml:space="preserve"> </t>
        </is>
      </c>
      <c r="E51" s="4" t="inlineStr">
        <is>
          <t xml:space="preserve"> </t>
        </is>
      </c>
    </row>
    <row r="52">
      <c r="A52" s="4" t="inlineStr">
        <is>
          <t>Foreign currency translation adjustments and other</t>
        </is>
      </c>
      <c r="B52" s="5" t="n">
        <v>-556</v>
      </c>
      <c r="C52" s="5" t="n">
        <v>-900</v>
      </c>
      <c r="D52" s="4" t="inlineStr">
        <is>
          <t xml:space="preserve"> </t>
        </is>
      </c>
      <c r="E52" s="4" t="inlineStr">
        <is>
          <t xml:space="preserve"> </t>
        </is>
      </c>
    </row>
    <row r="53">
      <c r="A53" s="4" t="inlineStr">
        <is>
          <t>Goodwill, at end of period</t>
        </is>
      </c>
      <c r="B53" s="5" t="n">
        <v>574725</v>
      </c>
      <c r="C53" s="5" t="n">
        <v>481263</v>
      </c>
      <c r="D53" s="5" t="n">
        <v>736002</v>
      </c>
      <c r="E53" s="4" t="inlineStr">
        <is>
          <t xml:space="preserve"> </t>
        </is>
      </c>
    </row>
    <row r="54">
      <c r="A54" s="4" t="inlineStr">
        <is>
          <t>Accumulated impairment losses, at end of period</t>
        </is>
      </c>
      <c r="B54" s="5" t="n">
        <v>-481263</v>
      </c>
      <c r="C54" s="5" t="n">
        <v>-481263</v>
      </c>
      <c r="D54" s="5" t="n">
        <v>-645731</v>
      </c>
      <c r="E54" s="4" t="inlineStr">
        <is>
          <t xml:space="preserve"> </t>
        </is>
      </c>
    </row>
    <row r="55">
      <c r="A55" s="4" t="inlineStr">
        <is>
          <t>Goodwill, net at end of period</t>
        </is>
      </c>
      <c r="B55" s="5" t="n">
        <v>93462</v>
      </c>
      <c r="C55" s="5" t="n">
        <v>0</v>
      </c>
      <c r="D55" s="5" t="n">
        <v>900</v>
      </c>
      <c r="E55" s="4" t="inlineStr">
        <is>
          <t xml:space="preserve"> </t>
        </is>
      </c>
    </row>
    <row r="56">
      <c r="A56" s="4" t="inlineStr">
        <is>
          <t>Operating Segments | Customer business | Global Commercial Banking Business Group | Disposal group, disposed of by sale, not discontinued operations | MUFG Union Bank</t>
        </is>
      </c>
      <c r="B56" s="4" t="inlineStr">
        <is>
          <t xml:space="preserve"> </t>
        </is>
      </c>
      <c r="C56" s="4" t="inlineStr">
        <is>
          <t xml:space="preserve"> </t>
        </is>
      </c>
      <c r="D56" s="4" t="inlineStr">
        <is>
          <t xml:space="preserve"> </t>
        </is>
      </c>
      <c r="E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row>
    <row r="58">
      <c r="A58" s="4" t="inlineStr">
        <is>
          <t>Less: Goodwill, net of accumulated impairment losses in transferred business of MUFG Union Bank</t>
        </is>
      </c>
      <c r="B58" s="4" t="inlineStr">
        <is>
          <t xml:space="preserve"> </t>
        </is>
      </c>
      <c r="C58" s="4" t="inlineStr">
        <is>
          <t xml:space="preserve"> </t>
        </is>
      </c>
      <c r="D58" s="5" t="n">
        <v>-89371</v>
      </c>
      <c r="E58" s="4" t="inlineStr">
        <is>
          <t xml:space="preserve"> </t>
        </is>
      </c>
    </row>
    <row r="59">
      <c r="A59" s="4" t="inlineStr">
        <is>
          <t>Operating Segments | Customer business | Asset Management &amp; Investor Services Business Group</t>
        </is>
      </c>
      <c r="B59" s="4" t="inlineStr">
        <is>
          <t xml:space="preserve"> </t>
        </is>
      </c>
      <c r="C59" s="4" t="inlineStr">
        <is>
          <t xml:space="preserve"> </t>
        </is>
      </c>
      <c r="D59" s="4" t="inlineStr">
        <is>
          <t xml:space="preserve"> </t>
        </is>
      </c>
      <c r="E59" s="4" t="inlineStr">
        <is>
          <t xml:space="preserve"> </t>
        </is>
      </c>
    </row>
    <row r="60">
      <c r="A60" s="3" t="inlineStr">
        <is>
          <t>Goodwill [Roll Forward]</t>
        </is>
      </c>
      <c r="B60" s="4" t="inlineStr">
        <is>
          <t xml:space="preserve"> </t>
        </is>
      </c>
      <c r="C60" s="4" t="inlineStr">
        <is>
          <t xml:space="preserve"> </t>
        </is>
      </c>
      <c r="D60" s="4" t="inlineStr">
        <is>
          <t xml:space="preserve"> </t>
        </is>
      </c>
      <c r="E60" s="4" t="inlineStr">
        <is>
          <t xml:space="preserve"> </t>
        </is>
      </c>
    </row>
    <row r="61">
      <c r="A61" s="4" t="inlineStr">
        <is>
          <t>Goodwill, at beginning of period</t>
        </is>
      </c>
      <c r="B61" s="5" t="n">
        <v>253725</v>
      </c>
      <c r="C61" s="5" t="n">
        <v>235794</v>
      </c>
      <c r="D61" s="4" t="inlineStr">
        <is>
          <t xml:space="preserve"> </t>
        </is>
      </c>
      <c r="E61" s="4" t="inlineStr">
        <is>
          <t xml:space="preserve"> </t>
        </is>
      </c>
    </row>
    <row r="62">
      <c r="A62" s="4" t="inlineStr">
        <is>
          <t>Accumulated impairment losses, at beginning of period</t>
        </is>
      </c>
      <c r="B62" s="5" t="n">
        <v>-47921</v>
      </c>
      <c r="C62" s="5" t="n">
        <v>-14368</v>
      </c>
      <c r="D62" s="4" t="inlineStr">
        <is>
          <t xml:space="preserve"> </t>
        </is>
      </c>
      <c r="E62" s="4" t="inlineStr">
        <is>
          <t xml:space="preserve"> </t>
        </is>
      </c>
    </row>
    <row r="63">
      <c r="A63" s="4" t="inlineStr">
        <is>
          <t>Goodwill, net at beginning of period</t>
        </is>
      </c>
      <c r="B63" s="5" t="n">
        <v>205804</v>
      </c>
      <c r="C63" s="5" t="n">
        <v>221426</v>
      </c>
      <c r="D63" s="4" t="inlineStr">
        <is>
          <t xml:space="preserve"> </t>
        </is>
      </c>
      <c r="E63" s="4" t="inlineStr">
        <is>
          <t xml:space="preserve"> </t>
        </is>
      </c>
    </row>
    <row r="64">
      <c r="A64" s="4" t="inlineStr">
        <is>
          <t>Goodwill acquired during the fiscal year</t>
        </is>
      </c>
      <c r="B64" s="5" t="n">
        <v>63063</v>
      </c>
      <c r="C64" s="4" t="inlineStr">
        <is>
          <t xml:space="preserve"> </t>
        </is>
      </c>
      <c r="D64" s="4" t="inlineStr">
        <is>
          <t xml:space="preserve"> </t>
        </is>
      </c>
      <c r="E64" s="4" t="inlineStr">
        <is>
          <t xml:space="preserve"> </t>
        </is>
      </c>
    </row>
    <row r="65">
      <c r="A65" s="4" t="inlineStr">
        <is>
          <t>Impairment loss</t>
        </is>
      </c>
      <c r="B65" s="4" t="inlineStr">
        <is>
          <t xml:space="preserve"> </t>
        </is>
      </c>
      <c r="C65" s="5" t="n">
        <v>-33553</v>
      </c>
      <c r="D65" s="4" t="inlineStr">
        <is>
          <t xml:space="preserve"> </t>
        </is>
      </c>
      <c r="E65" s="4" t="inlineStr">
        <is>
          <t xml:space="preserve"> </t>
        </is>
      </c>
    </row>
    <row r="66">
      <c r="A66" s="4" t="inlineStr">
        <is>
          <t>Foreign currency translation adjustments and other</t>
        </is>
      </c>
      <c r="B66" s="5" t="n">
        <v>14168</v>
      </c>
      <c r="C66" s="5" t="n">
        <v>17931</v>
      </c>
      <c r="D66" s="4" t="inlineStr">
        <is>
          <t xml:space="preserve"> </t>
        </is>
      </c>
      <c r="E66" s="4" t="inlineStr">
        <is>
          <t xml:space="preserve"> </t>
        </is>
      </c>
    </row>
    <row r="67">
      <c r="A67" s="4" t="inlineStr">
        <is>
          <t>Goodwill, at end of period</t>
        </is>
      </c>
      <c r="B67" s="5" t="n">
        <v>330956</v>
      </c>
      <c r="C67" s="5" t="n">
        <v>253725</v>
      </c>
      <c r="D67" s="5" t="n">
        <v>235794</v>
      </c>
      <c r="E67" s="4" t="inlineStr">
        <is>
          <t xml:space="preserve"> </t>
        </is>
      </c>
    </row>
    <row r="68">
      <c r="A68" s="4" t="inlineStr">
        <is>
          <t>Accumulated impairment losses, at end of period</t>
        </is>
      </c>
      <c r="B68" s="5" t="n">
        <v>-47921</v>
      </c>
      <c r="C68" s="5" t="n">
        <v>-47921</v>
      </c>
      <c r="D68" s="5" t="n">
        <v>-14368</v>
      </c>
      <c r="E68" s="4" t="inlineStr">
        <is>
          <t xml:space="preserve"> </t>
        </is>
      </c>
    </row>
    <row r="69">
      <c r="A69" s="4" t="inlineStr">
        <is>
          <t>Goodwill, net at end of period</t>
        </is>
      </c>
      <c r="B69" s="5" t="n">
        <v>283035</v>
      </c>
      <c r="C69" s="5" t="n">
        <v>205804</v>
      </c>
      <c r="D69" s="5" t="n">
        <v>221426</v>
      </c>
      <c r="E69" s="4" t="inlineStr">
        <is>
          <t xml:space="preserve"> </t>
        </is>
      </c>
    </row>
    <row r="70">
      <c r="A70" s="4" t="inlineStr">
        <is>
          <t>Operating Segments | Customer business | Asset Management &amp; Investor Services Business Group | Disposal group, disposed of by sale, not discontinued operations | MUFG Union Bank</t>
        </is>
      </c>
      <c r="B70" s="4" t="inlineStr">
        <is>
          <t xml:space="preserve"> </t>
        </is>
      </c>
      <c r="C70" s="4" t="inlineStr">
        <is>
          <t xml:space="preserve"> </t>
        </is>
      </c>
      <c r="D70" s="4" t="inlineStr">
        <is>
          <t xml:space="preserve"> </t>
        </is>
      </c>
      <c r="E70" s="4" t="inlineStr">
        <is>
          <t xml:space="preserve"> </t>
        </is>
      </c>
    </row>
    <row r="71">
      <c r="A71" s="3" t="inlineStr">
        <is>
          <t>Goodwill [Roll Forward]</t>
        </is>
      </c>
      <c r="B71" s="4" t="inlineStr">
        <is>
          <t xml:space="preserve"> </t>
        </is>
      </c>
      <c r="C71" s="4" t="inlineStr">
        <is>
          <t xml:space="preserve"> </t>
        </is>
      </c>
      <c r="D71" s="4" t="inlineStr">
        <is>
          <t xml:space="preserve"> </t>
        </is>
      </c>
      <c r="E71" s="4" t="inlineStr">
        <is>
          <t xml:space="preserve"> </t>
        </is>
      </c>
    </row>
    <row r="72">
      <c r="A72" s="4" t="inlineStr">
        <is>
          <t>Less: Goodwill, net of accumulated impairment losses in transferred business of MUFG Union Bank</t>
        </is>
      </c>
      <c r="B72" s="4" t="inlineStr">
        <is>
          <t xml:space="preserve"> </t>
        </is>
      </c>
      <c r="C72" s="4" t="inlineStr">
        <is>
          <t xml:space="preserve"> </t>
        </is>
      </c>
      <c r="D72" s="5" t="n">
        <v>0</v>
      </c>
      <c r="E72" s="4" t="inlineStr">
        <is>
          <t xml:space="preserve"> </t>
        </is>
      </c>
    </row>
    <row r="73">
      <c r="A73" s="4" t="inlineStr">
        <is>
          <t>Operating Segments | Global Markets Business Group</t>
        </is>
      </c>
      <c r="B73" s="4" t="inlineStr">
        <is>
          <t xml:space="preserve"> </t>
        </is>
      </c>
      <c r="C73" s="4" t="inlineStr">
        <is>
          <t xml:space="preserve"> </t>
        </is>
      </c>
      <c r="D73" s="4" t="inlineStr">
        <is>
          <t xml:space="preserve"> </t>
        </is>
      </c>
      <c r="E73" s="4" t="inlineStr">
        <is>
          <t xml:space="preserve"> </t>
        </is>
      </c>
    </row>
    <row r="74">
      <c r="A74" s="3" t="inlineStr">
        <is>
          <t>Goodwill [Roll Forward]</t>
        </is>
      </c>
      <c r="B74" s="4" t="inlineStr">
        <is>
          <t xml:space="preserve"> </t>
        </is>
      </c>
      <c r="C74" s="4" t="inlineStr">
        <is>
          <t xml:space="preserve"> </t>
        </is>
      </c>
      <c r="D74" s="4" t="inlineStr">
        <is>
          <t xml:space="preserve"> </t>
        </is>
      </c>
      <c r="E74" s="4" t="inlineStr">
        <is>
          <t xml:space="preserve"> </t>
        </is>
      </c>
    </row>
    <row r="75">
      <c r="A75" s="4" t="inlineStr">
        <is>
          <t>Goodwill, at beginning of period</t>
        </is>
      </c>
      <c r="B75" s="5" t="n">
        <v>2300</v>
      </c>
      <c r="C75" s="5" t="n">
        <v>2300</v>
      </c>
      <c r="D75" s="4" t="inlineStr">
        <is>
          <t xml:space="preserve"> </t>
        </is>
      </c>
      <c r="E75" s="4" t="inlineStr">
        <is>
          <t xml:space="preserve"> </t>
        </is>
      </c>
    </row>
    <row r="76">
      <c r="A76" s="4" t="inlineStr">
        <is>
          <t>Accumulated impairment losses, at beginning of period</t>
        </is>
      </c>
      <c r="B76" s="5" t="n">
        <v>0</v>
      </c>
      <c r="C76" s="5" t="n">
        <v>0</v>
      </c>
      <c r="D76" s="4" t="inlineStr">
        <is>
          <t xml:space="preserve"> </t>
        </is>
      </c>
      <c r="E76" s="4" t="inlineStr">
        <is>
          <t xml:space="preserve"> </t>
        </is>
      </c>
    </row>
    <row r="77">
      <c r="A77" s="4" t="inlineStr">
        <is>
          <t>Goodwill, net at beginning of period</t>
        </is>
      </c>
      <c r="B77" s="5" t="n">
        <v>2300</v>
      </c>
      <c r="C77" s="5" t="n">
        <v>2300</v>
      </c>
      <c r="D77" s="4" t="inlineStr">
        <is>
          <t xml:space="preserve"> </t>
        </is>
      </c>
      <c r="E77" s="4" t="inlineStr">
        <is>
          <t xml:space="preserve"> </t>
        </is>
      </c>
    </row>
    <row r="78">
      <c r="A78" s="4" t="inlineStr">
        <is>
          <t>Goodwill acquired during the fiscal year</t>
        </is>
      </c>
      <c r="B78" s="5" t="n">
        <v>0</v>
      </c>
      <c r="C78" s="4" t="inlineStr">
        <is>
          <t xml:space="preserve"> </t>
        </is>
      </c>
      <c r="D78" s="4" t="inlineStr">
        <is>
          <t xml:space="preserve"> </t>
        </is>
      </c>
      <c r="E78" s="4" t="inlineStr">
        <is>
          <t xml:space="preserve"> </t>
        </is>
      </c>
    </row>
    <row r="79">
      <c r="A79" s="4" t="inlineStr">
        <is>
          <t>Impairment loss</t>
        </is>
      </c>
      <c r="B79" s="4" t="inlineStr">
        <is>
          <t xml:space="preserve"> </t>
        </is>
      </c>
      <c r="C79" s="5" t="n">
        <v>0</v>
      </c>
      <c r="D79" s="4" t="inlineStr">
        <is>
          <t xml:space="preserve"> </t>
        </is>
      </c>
      <c r="E79" s="4" t="inlineStr">
        <is>
          <t xml:space="preserve"> </t>
        </is>
      </c>
    </row>
    <row r="80">
      <c r="A80" s="4" t="inlineStr">
        <is>
          <t>Foreign currency translation adjustments and other</t>
        </is>
      </c>
      <c r="B80" s="5" t="n">
        <v>0</v>
      </c>
      <c r="C80" s="5" t="n">
        <v>0</v>
      </c>
      <c r="D80" s="4" t="inlineStr">
        <is>
          <t xml:space="preserve"> </t>
        </is>
      </c>
      <c r="E80" s="4" t="inlineStr">
        <is>
          <t xml:space="preserve"> </t>
        </is>
      </c>
    </row>
    <row r="81">
      <c r="A81" s="4" t="inlineStr">
        <is>
          <t>Goodwill, at end of period</t>
        </is>
      </c>
      <c r="B81" s="5" t="n">
        <v>2300</v>
      </c>
      <c r="C81" s="5" t="n">
        <v>2300</v>
      </c>
      <c r="D81" s="5" t="n">
        <v>2300</v>
      </c>
      <c r="E81" s="4" t="inlineStr">
        <is>
          <t xml:space="preserve"> </t>
        </is>
      </c>
    </row>
    <row r="82">
      <c r="A82" s="4" t="inlineStr">
        <is>
          <t>Accumulated impairment losses, at end of period</t>
        </is>
      </c>
      <c r="B82" s="5" t="n">
        <v>0</v>
      </c>
      <c r="C82" s="5" t="n">
        <v>0</v>
      </c>
      <c r="D82" s="5" t="n">
        <v>0</v>
      </c>
      <c r="E82" s="4" t="inlineStr">
        <is>
          <t xml:space="preserve"> </t>
        </is>
      </c>
    </row>
    <row r="83">
      <c r="A83" s="4" t="inlineStr">
        <is>
          <t>Goodwill, net at end of period</t>
        </is>
      </c>
      <c r="B83" s="6" t="n">
        <v>2300</v>
      </c>
      <c r="C83" s="6" t="n">
        <v>2300</v>
      </c>
      <c r="D83" s="5" t="n">
        <v>2300</v>
      </c>
      <c r="E83" s="4" t="inlineStr">
        <is>
          <t xml:space="preserve"> </t>
        </is>
      </c>
    </row>
    <row r="84">
      <c r="A84" s="4" t="inlineStr">
        <is>
          <t>Operating Segments | Global Markets Business Group | Disposal group, disposed of by sale, not discontinued operations | MUFG Union Bank</t>
        </is>
      </c>
      <c r="B84" s="4" t="inlineStr">
        <is>
          <t xml:space="preserve"> </t>
        </is>
      </c>
      <c r="C84" s="4" t="inlineStr">
        <is>
          <t xml:space="preserve"> </t>
        </is>
      </c>
      <c r="D84" s="4" t="inlineStr">
        <is>
          <t xml:space="preserve"> </t>
        </is>
      </c>
      <c r="E84" s="4" t="inlineStr">
        <is>
          <t xml:space="preserve"> </t>
        </is>
      </c>
    </row>
    <row r="85">
      <c r="A85" s="3" t="inlineStr">
        <is>
          <t>Goodwill [Roll Forward]</t>
        </is>
      </c>
      <c r="B85" s="4" t="inlineStr">
        <is>
          <t xml:space="preserve"> </t>
        </is>
      </c>
      <c r="C85" s="4" t="inlineStr">
        <is>
          <t xml:space="preserve"> </t>
        </is>
      </c>
      <c r="D85" s="4" t="inlineStr">
        <is>
          <t xml:space="preserve"> </t>
        </is>
      </c>
      <c r="E85" s="4" t="inlineStr">
        <is>
          <t xml:space="preserve"> </t>
        </is>
      </c>
    </row>
    <row r="86">
      <c r="A86" s="4" t="inlineStr">
        <is>
          <t>Less: Goodwill, net of accumulated impairment losses in transferred business of MUFG Union Bank</t>
        </is>
      </c>
      <c r="B86" s="4" t="inlineStr">
        <is>
          <t xml:space="preserve"> </t>
        </is>
      </c>
      <c r="C86" s="4" t="inlineStr">
        <is>
          <t xml:space="preserve"> </t>
        </is>
      </c>
      <c r="D86" s="6" t="n">
        <v>0</v>
      </c>
      <c r="E8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 - JPY (¥) ¥ in Millions</t>
        </is>
      </c>
      <c r="B1" s="2" t="inlineStr">
        <is>
          <t>12 Months Ended</t>
        </is>
      </c>
    </row>
    <row r="2">
      <c r="B2" s="2" t="inlineStr">
        <is>
          <t>Mar. 31, 2024</t>
        </is>
      </c>
      <c r="C2" s="2" t="inlineStr">
        <is>
          <t>Mar. 31, 2023</t>
        </is>
      </c>
      <c r="D2" s="2" t="inlineStr">
        <is>
          <t>Mar. 31, 2022</t>
        </is>
      </c>
    </row>
    <row r="3">
      <c r="A3" s="3" t="inlineStr">
        <is>
          <t>Goodwill and Other Intangible Assets [Line Items]</t>
        </is>
      </c>
      <c r="B3" s="4" t="inlineStr">
        <is>
          <t xml:space="preserve"> </t>
        </is>
      </c>
      <c r="C3" s="4" t="inlineStr">
        <is>
          <t xml:space="preserve"> </t>
        </is>
      </c>
      <c r="D3" s="4" t="inlineStr">
        <is>
          <t xml:space="preserve"> </t>
        </is>
      </c>
    </row>
    <row r="4">
      <c r="A4" s="4" t="inlineStr">
        <is>
          <t>Impairment losses on goodwill</t>
        </is>
      </c>
      <c r="B4" s="6" t="n">
        <v>0</v>
      </c>
      <c r="C4" s="6" t="n">
        <v>33553</v>
      </c>
      <c r="D4" s="6" t="n">
        <v>0</v>
      </c>
    </row>
    <row r="5">
      <c r="A5" s="4" t="inlineStr">
        <is>
          <t>Intangible assets subject to amortization acquired</t>
        </is>
      </c>
      <c r="B5" s="5" t="n">
        <v>385705</v>
      </c>
      <c r="C5" s="5" t="n">
        <v>273108</v>
      </c>
      <c r="D5" s="4" t="inlineStr">
        <is>
          <t xml:space="preserve"> </t>
        </is>
      </c>
    </row>
    <row r="6">
      <c r="A6" s="4" t="inlineStr">
        <is>
          <t>Intangible assets not subject to amortization acquired</t>
        </is>
      </c>
      <c r="B6" s="5" t="n">
        <v>3</v>
      </c>
      <c r="C6" s="5" t="n">
        <v>1479</v>
      </c>
      <c r="D6" s="4" t="inlineStr">
        <is>
          <t xml:space="preserve"> </t>
        </is>
      </c>
    </row>
    <row r="7">
      <c r="A7" s="4" t="inlineStr">
        <is>
          <t>Impairment losses for intangible assets, whose carrying amounts exceeded their fair value</t>
        </is>
      </c>
      <c r="B7" s="5" t="n">
        <v>15042</v>
      </c>
      <c r="C7" s="5" t="n">
        <v>5151</v>
      </c>
      <c r="D7" s="6" t="n">
        <v>33301</v>
      </c>
    </row>
    <row r="8">
      <c r="A8" s="4" t="inlineStr">
        <is>
          <t>Software</t>
        </is>
      </c>
      <c r="B8" s="4" t="inlineStr">
        <is>
          <t xml:space="preserve"> </t>
        </is>
      </c>
      <c r="C8" s="4" t="inlineStr">
        <is>
          <t xml:space="preserve"> </t>
        </is>
      </c>
      <c r="D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row>
    <row r="10">
      <c r="A10" s="4" t="inlineStr">
        <is>
          <t>Intangible assets subject to amortization acquired</t>
        </is>
      </c>
      <c r="B10" s="6" t="n">
        <v>326826</v>
      </c>
      <c r="C10" s="6" t="n">
        <v>272410</v>
      </c>
      <c r="D10" s="4" t="inlineStr">
        <is>
          <t xml:space="preserve"> </t>
        </is>
      </c>
    </row>
    <row r="11">
      <c r="A11" s="4" t="inlineStr">
        <is>
          <t>Weighted average amortization periods of intangible assets subject to amortization, years</t>
        </is>
      </c>
      <c r="B11" s="4" t="inlineStr">
        <is>
          <t>6 years</t>
        </is>
      </c>
      <c r="C11" s="4" t="inlineStr">
        <is>
          <t>5 years</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row>
    <row r="14">
      <c r="A14" s="4" t="inlineStr">
        <is>
          <t>Intangible assets subject to amortization acquired</t>
        </is>
      </c>
      <c r="B14" s="6" t="n">
        <v>53885</v>
      </c>
      <c r="C14" s="4" t="inlineStr">
        <is>
          <t xml:space="preserve"> </t>
        </is>
      </c>
      <c r="D14" s="4" t="inlineStr">
        <is>
          <t xml:space="preserve"> </t>
        </is>
      </c>
    </row>
    <row r="15">
      <c r="A15" s="4" t="inlineStr">
        <is>
          <t>Weighted average amortization periods of intangible assets subject to amortization, years</t>
        </is>
      </c>
      <c r="B15" s="4" t="inlineStr">
        <is>
          <t>13 years</t>
        </is>
      </c>
      <c r="C15" s="4" t="inlineStr">
        <is>
          <t xml:space="preserve"> </t>
        </is>
      </c>
      <c r="D15" s="4" t="inlineStr">
        <is>
          <t xml:space="preserve"> </t>
        </is>
      </c>
    </row>
    <row r="16">
      <c r="A16" s="4" t="inlineStr">
        <is>
          <t>Operating Segments | Global Commercial Banking Business Group and Global Corporate &amp; Investment Banking Business Group | MUAH | Customer business</t>
        </is>
      </c>
      <c r="B16" s="4" t="inlineStr">
        <is>
          <t xml:space="preserve"> </t>
        </is>
      </c>
      <c r="C16" s="4" t="inlineStr">
        <is>
          <t xml:space="preserve"> </t>
        </is>
      </c>
      <c r="D16" s="4" t="inlineStr">
        <is>
          <t xml:space="preserve"> </t>
        </is>
      </c>
    </row>
    <row r="17">
      <c r="A17" s="3" t="inlineStr">
        <is>
          <t>Goodwill and Other Intangible Assets [Line Items]</t>
        </is>
      </c>
      <c r="B17" s="4" t="inlineStr">
        <is>
          <t xml:space="preserve"> </t>
        </is>
      </c>
      <c r="C17" s="4" t="inlineStr">
        <is>
          <t xml:space="preserve"> </t>
        </is>
      </c>
      <c r="D17" s="4" t="inlineStr">
        <is>
          <t xml:space="preserve"> </t>
        </is>
      </c>
    </row>
    <row r="18">
      <c r="A18" s="4" t="inlineStr">
        <is>
          <t>Impairment losses on goodwill</t>
        </is>
      </c>
      <c r="B18" s="4" t="inlineStr">
        <is>
          <t xml:space="preserve"> </t>
        </is>
      </c>
      <c r="C18" s="6" t="n">
        <v>33553</v>
      </c>
      <c r="D1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Amount of Other Intangible Assets by Major Class) (Detail) - JPY (¥) ¥ in Millions</t>
        </is>
      </c>
      <c r="B1" s="2" t="inlineStr">
        <is>
          <t>Mar. 31, 2024</t>
        </is>
      </c>
      <c r="C1" s="2" t="inlineStr">
        <is>
          <t>Mar. 31, 2023</t>
        </is>
      </c>
    </row>
    <row r="2">
      <c r="A2" s="3" t="inlineStr">
        <is>
          <t>Intangible assets subject to amortization:</t>
        </is>
      </c>
      <c r="B2" s="4" t="inlineStr">
        <is>
          <t xml:space="preserve"> </t>
        </is>
      </c>
      <c r="C2" s="4" t="inlineStr">
        <is>
          <t xml:space="preserve"> </t>
        </is>
      </c>
    </row>
    <row r="3">
      <c r="A3" s="4" t="inlineStr">
        <is>
          <t>Gross carrying amount</t>
        </is>
      </c>
      <c r="B3" s="6" t="n">
        <v>4581856</v>
      </c>
      <c r="C3" s="6" t="n">
        <v>4209701</v>
      </c>
    </row>
    <row r="4">
      <c r="A4" s="4" t="inlineStr">
        <is>
          <t>Accumulated amortization</t>
        </is>
      </c>
      <c r="B4" s="5" t="n">
        <v>3291069</v>
      </c>
      <c r="C4" s="5" t="n">
        <v>3043436</v>
      </c>
    </row>
    <row r="5">
      <c r="A5" s="4" t="inlineStr">
        <is>
          <t>Net carrying amount</t>
        </is>
      </c>
      <c r="B5" s="5" t="n">
        <v>1290787</v>
      </c>
      <c r="C5" s="5" t="n">
        <v>1166265</v>
      </c>
    </row>
    <row r="6">
      <c r="A6" s="3" t="inlineStr">
        <is>
          <t>Intangible assets not subject to amortization:</t>
        </is>
      </c>
      <c r="B6" s="4" t="inlineStr">
        <is>
          <t xml:space="preserve"> </t>
        </is>
      </c>
      <c r="C6" s="4" t="inlineStr">
        <is>
          <t xml:space="preserve"> </t>
        </is>
      </c>
    </row>
    <row r="7">
      <c r="A7" s="4" t="inlineStr">
        <is>
          <t>Other</t>
        </is>
      </c>
      <c r="B7" s="5" t="n">
        <v>8179</v>
      </c>
      <c r="C7" s="5" t="n">
        <v>7958</v>
      </c>
    </row>
    <row r="8">
      <c r="A8" s="4" t="inlineStr">
        <is>
          <t>Total</t>
        </is>
      </c>
      <c r="B8" s="5" t="n">
        <v>1298966</v>
      </c>
      <c r="C8" s="5" t="n">
        <v>1174223</v>
      </c>
    </row>
    <row r="9">
      <c r="A9" s="4" t="inlineStr">
        <is>
          <t>Software</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Gross carrying amount</t>
        </is>
      </c>
      <c r="B11" s="5" t="n">
        <v>3789481</v>
      </c>
      <c r="C11" s="5" t="n">
        <v>3440220</v>
      </c>
    </row>
    <row r="12">
      <c r="A12" s="4" t="inlineStr">
        <is>
          <t>Accumulated amortization</t>
        </is>
      </c>
      <c r="B12" s="5" t="n">
        <v>2862485</v>
      </c>
      <c r="C12" s="5" t="n">
        <v>2606923</v>
      </c>
    </row>
    <row r="13">
      <c r="A13" s="4" t="inlineStr">
        <is>
          <t>Net carrying amount</t>
        </is>
      </c>
      <c r="B13" s="5" t="n">
        <v>926996</v>
      </c>
      <c r="C13" s="5" t="n">
        <v>833297</v>
      </c>
    </row>
    <row r="14">
      <c r="A14" s="4" t="inlineStr">
        <is>
          <t>Customer relationships</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Gross carrying amount</t>
        </is>
      </c>
      <c r="B16" s="5" t="n">
        <v>555018</v>
      </c>
      <c r="C16" s="5" t="n">
        <v>552204</v>
      </c>
    </row>
    <row r="17">
      <c r="A17" s="4" t="inlineStr">
        <is>
          <t>Accumulated amortization</t>
        </is>
      </c>
      <c r="B17" s="5" t="n">
        <v>288857</v>
      </c>
      <c r="C17" s="5" t="n">
        <v>319293</v>
      </c>
    </row>
    <row r="18">
      <c r="A18" s="4" t="inlineStr">
        <is>
          <t>Net carrying amount</t>
        </is>
      </c>
      <c r="B18" s="5" t="n">
        <v>266161</v>
      </c>
      <c r="C18" s="5" t="n">
        <v>232911</v>
      </c>
    </row>
    <row r="19">
      <c r="A19" s="4" t="inlineStr">
        <is>
          <t>Core deposit intangibles</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Gross carrying amount</t>
        </is>
      </c>
      <c r="B21" s="5" t="n">
        <v>129714</v>
      </c>
      <c r="C21" s="5" t="n">
        <v>119555</v>
      </c>
    </row>
    <row r="22">
      <c r="A22" s="4" t="inlineStr">
        <is>
          <t>Accumulated amortization</t>
        </is>
      </c>
      <c r="B22" s="5" t="n">
        <v>85010</v>
      </c>
      <c r="C22" s="5" t="n">
        <v>69379</v>
      </c>
    </row>
    <row r="23">
      <c r="A23" s="4" t="inlineStr">
        <is>
          <t>Net carrying amount</t>
        </is>
      </c>
      <c r="B23" s="5" t="n">
        <v>44704</v>
      </c>
      <c r="C23" s="5" t="n">
        <v>50176</v>
      </c>
    </row>
    <row r="24">
      <c r="A24" s="4" t="inlineStr">
        <is>
          <t>Trade names</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amount</t>
        </is>
      </c>
      <c r="B26" s="5" t="n">
        <v>84584</v>
      </c>
      <c r="C26" s="5" t="n">
        <v>79861</v>
      </c>
    </row>
    <row r="27">
      <c r="A27" s="4" t="inlineStr">
        <is>
          <t>Accumulated amortization</t>
        </is>
      </c>
      <c r="B27" s="5" t="n">
        <v>45784</v>
      </c>
      <c r="C27" s="5" t="n">
        <v>41090</v>
      </c>
    </row>
    <row r="28">
      <c r="A28" s="4" t="inlineStr">
        <is>
          <t>Net carrying amount</t>
        </is>
      </c>
      <c r="B28" s="5" t="n">
        <v>38800</v>
      </c>
      <c r="C28" s="5" t="n">
        <v>38771</v>
      </c>
    </row>
    <row r="29">
      <c r="A29" s="4" t="inlineStr">
        <is>
          <t>Other</t>
        </is>
      </c>
      <c r="B29" s="4" t="inlineStr">
        <is>
          <t xml:space="preserve"> </t>
        </is>
      </c>
      <c r="C29" s="4" t="inlineStr">
        <is>
          <t xml:space="preserve"> </t>
        </is>
      </c>
    </row>
    <row r="30">
      <c r="A30" s="3" t="inlineStr">
        <is>
          <t>Intangible assets subject to amortization:</t>
        </is>
      </c>
      <c r="B30" s="4" t="inlineStr">
        <is>
          <t xml:space="preserve"> </t>
        </is>
      </c>
      <c r="C30" s="4" t="inlineStr">
        <is>
          <t xml:space="preserve"> </t>
        </is>
      </c>
    </row>
    <row r="31">
      <c r="A31" s="4" t="inlineStr">
        <is>
          <t>Gross carrying amount</t>
        </is>
      </c>
      <c r="B31" s="5" t="n">
        <v>23059</v>
      </c>
      <c r="C31" s="5" t="n">
        <v>17861</v>
      </c>
    </row>
    <row r="32">
      <c r="A32" s="4" t="inlineStr">
        <is>
          <t>Accumulated amortization</t>
        </is>
      </c>
      <c r="B32" s="5" t="n">
        <v>8933</v>
      </c>
      <c r="C32" s="5" t="n">
        <v>6751</v>
      </c>
    </row>
    <row r="33">
      <c r="A33" s="4" t="inlineStr">
        <is>
          <t>Net carrying amount</t>
        </is>
      </c>
      <c r="B33" s="6" t="n">
        <v>14126</v>
      </c>
      <c r="C33" s="6" t="n">
        <v>111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ggregate Amortization Expense for Intangible Assets for Next Five Fiscal Years) (Detail) ¥ in Millions</t>
        </is>
      </c>
      <c r="B1" s="2" t="inlineStr">
        <is>
          <t>Mar. 31, 2024 JPY (¥)</t>
        </is>
      </c>
    </row>
    <row r="2">
      <c r="A2" s="3" t="inlineStr">
        <is>
          <t>Estimated aggregate amortization expense for intangible assets for the next five fiscal years:</t>
        </is>
      </c>
      <c r="B2" s="4" t="inlineStr">
        <is>
          <t xml:space="preserve"> </t>
        </is>
      </c>
    </row>
    <row r="3">
      <c r="A3" s="4" t="inlineStr">
        <is>
          <t>2025</t>
        </is>
      </c>
      <c r="B3" s="6" t="n">
        <v>306050</v>
      </c>
    </row>
    <row r="4">
      <c r="A4" s="4" t="inlineStr">
        <is>
          <t>2026</t>
        </is>
      </c>
      <c r="B4" s="5" t="n">
        <v>257718</v>
      </c>
    </row>
    <row r="5">
      <c r="A5" s="4" t="inlineStr">
        <is>
          <t>2027</t>
        </is>
      </c>
      <c r="B5" s="5" t="n">
        <v>209648</v>
      </c>
    </row>
    <row r="6">
      <c r="A6" s="4" t="inlineStr">
        <is>
          <t>2028</t>
        </is>
      </c>
      <c r="B6" s="5" t="n">
        <v>169844</v>
      </c>
    </row>
    <row r="7">
      <c r="A7" s="4" t="inlineStr">
        <is>
          <t>2029</t>
        </is>
      </c>
      <c r="B7" s="6" t="n">
        <v>1209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Transactions (Narrative) (Detail) - JPY (¥) ¥ in Million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ight-of-use assets of finance leases, in consolidated balance sheets line item</t>
        </is>
      </c>
      <c r="B4" s="4" t="inlineStr">
        <is>
          <t>Premises and equipment—net (Notes 5 and 7)</t>
        </is>
      </c>
      <c r="C4" s="4" t="inlineStr">
        <is>
          <t>Premises and equipment—net (Notes 5 and 7)</t>
        </is>
      </c>
    </row>
    <row r="5">
      <c r="A5" s="4" t="inlineStr">
        <is>
          <t>Right-of-use assets of finance leases</t>
        </is>
      </c>
      <c r="B5" s="6" t="n">
        <v>24667</v>
      </c>
      <c r="C5" s="6" t="n">
        <v>16402</v>
      </c>
    </row>
    <row r="6">
      <c r="A6" s="4" t="inlineStr">
        <is>
          <t>Lease liabilities of finance leases, in consolidated balance sheets line item</t>
        </is>
      </c>
      <c r="B6" s="4" t="inlineStr">
        <is>
          <t>Long-term debt (including ¥431,338 and ¥234,909 measured at fair value under the fair value option in 2023 and 2024) (Notes 7, 9, 12 and 31)</t>
        </is>
      </c>
      <c r="C6" s="4" t="inlineStr">
        <is>
          <t>Long-term debt (including ¥431,338 and ¥234,909 measured at fair value under the fair value option in 2023 and 2024) (Notes 7, 9, 12 and 31)</t>
        </is>
      </c>
    </row>
    <row r="7">
      <c r="A7" s="4" t="inlineStr">
        <is>
          <t>Lease liabilities of finance leases</t>
        </is>
      </c>
      <c r="B7" s="6" t="n">
        <v>26371</v>
      </c>
      <c r="C7" s="6" t="n">
        <v>19470</v>
      </c>
    </row>
    <row r="8">
      <c r="A8" s="4" t="inlineStr">
        <is>
          <t>Right-of-use assets of operating leases, in consolidated balance sheets line item</t>
        </is>
      </c>
      <c r="B8" s="4" t="inlineStr">
        <is>
          <t>Other Assets</t>
        </is>
      </c>
      <c r="C8" s="4" t="inlineStr">
        <is>
          <t>Other Assets</t>
        </is>
      </c>
    </row>
    <row r="9">
      <c r="A9" s="4" t="inlineStr">
        <is>
          <t>Right-of-use assets of operating leases</t>
        </is>
      </c>
      <c r="B9" s="6" t="n">
        <v>234386</v>
      </c>
      <c r="C9" s="6" t="n">
        <v>227112</v>
      </c>
    </row>
    <row r="10">
      <c r="A10" s="4" t="inlineStr">
        <is>
          <t>Lease liabilities of operating leases, in consolidated balance sheets line item</t>
        </is>
      </c>
      <c r="B10" s="4" t="inlineStr">
        <is>
          <t>Other Liabilities</t>
        </is>
      </c>
      <c r="C10" s="4" t="inlineStr">
        <is>
          <t>Other Liabilities</t>
        </is>
      </c>
    </row>
    <row r="11">
      <c r="A11" s="4" t="inlineStr">
        <is>
          <t>Amount on balance sheet</t>
        </is>
      </c>
      <c r="B11" s="6" t="n">
        <v>328559</v>
      </c>
      <c r="C11" s="6" t="n">
        <v>337391</v>
      </c>
    </row>
    <row r="12">
      <c r="A12" s="4" t="inlineStr">
        <is>
          <t>Operating Lease, Impairment Loss</t>
        </is>
      </c>
      <c r="B12" s="6" t="n">
        <v>18112</v>
      </c>
      <c r="C12" s="6" t="n">
        <v>1572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Transactions (Profit or Loss of Lease Transactions as a Lessee) (Detail) - JPY (¥) ¥ in Millions</t>
        </is>
      </c>
      <c r="B1" s="2" t="inlineStr">
        <is>
          <t>12 Months Ended</t>
        </is>
      </c>
    </row>
    <row r="2">
      <c r="B2" s="2" t="inlineStr">
        <is>
          <t>Mar. 31, 2024</t>
        </is>
      </c>
      <c r="C2" s="2" t="inlineStr">
        <is>
          <t>Mar. 31, 2023</t>
        </is>
      </c>
      <c r="D2" s="2" t="inlineStr">
        <is>
          <t>Mar.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6352</v>
      </c>
      <c r="C4" s="6" t="n">
        <v>5672</v>
      </c>
      <c r="D4" s="6" t="n">
        <v>4816</v>
      </c>
    </row>
    <row r="5">
      <c r="A5" s="4" t="inlineStr">
        <is>
          <t>Interest on lease liabilities</t>
        </is>
      </c>
      <c r="B5" s="5" t="n">
        <v>324</v>
      </c>
      <c r="C5" s="5" t="n">
        <v>208</v>
      </c>
      <c r="D5" s="5" t="n">
        <v>198</v>
      </c>
    </row>
    <row r="6">
      <c r="A6" s="4" t="inlineStr">
        <is>
          <t>Operating lease cost</t>
        </is>
      </c>
      <c r="B6" s="6" t="n">
        <v>65436</v>
      </c>
      <c r="C6" s="6" t="n">
        <v>67393</v>
      </c>
      <c r="D6" s="6" t="n">
        <v>812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Financial Statements and 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Basis of Financial Statements and Summary of Significant Accounting Policies</t>
        </is>
      </c>
      <c r="B4" s="4" t="inlineStr">
        <is>
          <t>BASIS OF FINANCIAL STATEMENTS AND SUMMARY OF SIGNIFICANT ACCOUNTING POLICIES Description of Business MUFG is a holding company for MUFG Bank, Ltd. (“MUFG Bank” or “BK”), Mitsubishi UFJ Trust and Banking Corporation (“Mitsubishi UFJ Trust and Banking” or “TB”), Mitsubishi UFJ Securities Holdings Co., Ltd. (“Mitsubishi UFJ Securities Holdings”),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to conform with U.S. GAAP and therefore such adjustments are not included in the consolidated financial statements issued by MUFG in accordance with accounting principles generally accepted in Japan (“Japanese GAAP”) and certain of its subsidiaries in accordance with the corresponding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22, 2023 and 2024, the effect of recording intervening events for the three-month periods ended March 31 on MUFG’s proportionate equity in net income of subsidiaries with fiscal years ended on December 31, would have resulted in a decrease of ¥60.64 billion, an increase of ¥16.56 billion, and an increase of ¥14.95 billion to net income attributable to Mitsubishi UFJ Financial Group, respectively. No intervening events occurred during each of the three-month periods ended March 31, 2022, 2023 and 2024 which, if recorded, would have had material effects on consolidated total assets, loans, total liabilities, deposits or total equity as of March 31, 2022, 2023 and 2024.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accounting for goodwill and the valuation of financial instruments, which are described in “Item 5.E. Critical Accounting Estimates”. Summary of Significant Accounting Policies Significant accounting policies applied in the accompanying consolidated financial statements are summarized below: Consolidation —The accompanying consolidated financial statements include the accounts of MUFG, its subsidiaries and certain variable interest entities (“VIE”s) (together, the “MUFG Group”). In situations in which the MUFG Group has a controlling financial interest in other entities, including certain VIEs, such entities are consolidated and noncontrolling interests, if any, are recorded in Total equity. Intercompany transactions and balances have been eliminated. Investments in affiliated companies (companies over which the MUFG Group has the ability to exercise significant influence) are accounted for by the equity method of accounting and are reported in Other assets. The MUFG Group’s equity interest in the earnings of these equity investees and other-than-temporary impairment are reported in Equity in earnings of equity method investees-net. The MUFG Group recognizes an impairment loss on investments in equity method investees that is other-than-temporary. The MUFG Group determines whether loss on investments is other-than-temporary, through consideration of various factors, such as inability to recover the carrying amount of the investment, the inability of the investee to sustain an earnings capacity that would justify the carrying amount of the investment, the length of time and the extent to which the fair value has been less than cost, the financial condition and near-term prospects of the investees, and the intent and ability to retain its investment in the investees for a period of time sufficient to allow for any anticipated recovery in the fair value. The MUFG Group also evaluates additional factors, such as the condition and trend of the economic cycle, and trends in the general mark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ctivities of the VIE. The MUFG Group considers a right to make the most significant decisions affecting a VIE to determine whether it is deemed to have the power to direct the activities of the VIE. Furthermore, the MUFG Group considers its economic interests in the VIE, including investments in debt or equity instruments issued by the VIE, liquidity and credit enhancement, and guarantees to determine whether such interests are potentially significant to the VIE or not. Assets that the MUFG Group holds in an agency, fiduciary or trust capacity are not assets of the MUFG Group and, accordingly, are not included in the accompanying consolidated balance sheets. Cash Flows —For the purposes of reporting cash flows, cash and cash equivalents consist of Cash and due from banks, Interest-earning deposits in other banks, and certain restricted cash included in Other assets. Restricted cash included in cash and cash equivalents represents cash or deposits subject to withdrawal or usage restrictions, and mainly consist of reserves on deposits with the Bank of Japan and similar reserves required for foreign offices and subsidiaries engaged in banking businesses in foreign countries. Cash flows from qualified hedging activities are classified in the same category as the items being hedged. The cash flows associated with derivative instruments and their related gains and losses are classified in the cash flows from operating activities category. Translation of Foreign Currency Financial Statements and Foreign Currency Transactions —Financial statements of overseas entities are translated into Japanese yen using the respective fiscal year-end exchange rates for assets and liabilities. Income and expense items are translated at average rates of exchange for the respective fiscal year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foreign exchange rates. Foreign currency-denominated income and expenses are translated using average rates of exchange for the respective fiscal years. Gains and losses from such translation are included in Foreign exchange gains (losses)—net, as appropriate. Repurchase Agreements, Securities Lending and Other Secured Financing Transactions —Securities sold with agreements to repurchase (“repurchase agreements”), securities purchased with agreements to resell (“resale agreements”) and securities lending and borrowing transactions are accounted for as secured financing or lending transactions, if the transferor has not surrendered control over the securities. Repurchase agreements and resale agreements are generally carried at the amounts at which the securities will be subsequently sold or repurchased, and securities lending and borrowing transactions are generally carried at the amount of cash collateral advanced or received. If they meet the relevant conditions for the surrender of control, they are accounted for as sales of securities with related off-balance sheet forward repurchase commitments or purchases of securities with related off-balance sheet forward resale commitments. For the fiscal years ended March 31, 2022, 2023 and 2024, there were no such transactions accounted for as sales or purchases. Collateral —For secured lending transactions, including resale agreements, securities borrowing transactions, commercial lending and derivative transactions, the MUFG Group, as a secured party, generally has the right to require the counterparties to provide collateral, including letters of credit, cash, securities and other financial assets. For most secured lending transactions, the MUFG Group maintains strict levels of collateralization governed by a daily mark-to-market analysis. Financial assets pledged as collateral are generally negotiable financial instruments and are permitted to be sold or repledged by secured parties. If the MUFG Group sells these financial assets received as collateral, it recognizes the proceeds from the sale and its obligation to return the collateral. For secured borrowing transactions, principally repurchase agreements and securities lending transactions and derivative transactions, where the secured party has the right to sell or repledge financial assets pledged as collateral, the MUFG Group separately discloses those financial assets pledged as collateral in the accompanying consolidated balance sheets. Trading Account Securities —Securities and money market instruments held in anticipation of short-term market movements and for resale to customers are included in Trading account assets, and short trading positions of these instruments are included in Trading account liabilities. Trading positions are carried at fair value in the accompanying consolidated balance sheets and recorded on a trade date basis. Changes in the fair value of trading positions are recognized in Trading account profits (losses). The MUFG Group has elected the fair value option for certain foreign securities. See Note 31 for a further discussion of fair value option. Investment Securities —Debt securities for which the MUFG Group has both the ability and positive intent to hold to maturity are classified as Held-to-maturity debt securities and are carried at amortized cost. Debt securities that the MUFG Group may not hold to maturity other than those classified as Trading account securities, are classified as Available-for-sale debt securities, and are carried at their fair values, with unrealized gains and losses reported on a net-of-tax basis within Accumulated OCI, which is a component of equity. Available-for-sale debt securities are considered to be impaired if the fair value is less than the amortized cost basis. An impairment loss is recognized in earnings for a security if the MUFG Group has intent to sell such a debt security or if it is more likely than not the MUFG Group will be required to sell such a debt security before recovery of its amortized cost basis. If not, the credit component of an impairment loss is recognized in earnings by recording an allowance for credit losses, limited by the amount of impairment loss. However, the noncredit component of an impairment loss is recognized in Accumulated OCI. In determining whether a credit loss exists, the MUFG Group generally considers factors such as the financial condition of the issuer and the extent of decline in fair value. For Held-to-maturity debt securities, an allowance for expected credit losses over the remaining expected life is required to be provided.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The MUFG Group engages in derivative activities involving swaps, forwards, futures, options, and other types of derivative contracts. Derivatives are used in trading activities to generate trading revenues and fee income for its own account and to respond to customers’ financial needs. Derivatives are also used to manage counterparty credit risk and market risk exposures to fluctuations in interest and foreign exchange rates, equity and commodity price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ll qualifying hedging derivatives are valued at fair value and included in Other assets or Other liabilities, as appropriate. For fair value hedges, the changes in the fair value of a hedging instrument are recognized in the same income statement line as the hedged item. For cash flow hedges, the changes in the fair value of a hedging instrument are recognized in Accumulated OCI. Amounts realized on cash flow hedges related to variable rate loans are recognized in Net interest income in the period when the cash flow from the hedged item is realized. Any difference that arises from gains or losses on hedging derivatives offsetting corresponding gains or losses on the hedged items, and gains and losses on derivatives attributable to the risks excluded from the assessment of hedge effectiveness are recognized in earnings. Loans —Loans originated by the MUFG Group (“originated loans”) are carried at the principal amount outstanding, adjusted for unearned income and deferred net nonrefundable loan fees and costs. Originated loans held and intended for dispositions or sale in secondary markets are transferred to the held-for-sale classification and carried at the lower of cost or estimated fair value generally on an individual loan basis. Loan origination fees, net of certain direct origination costs, are deferred and recognized over the contractual life of the loan as an adjustment to yield using a method that approximates the interest method. The MUFG Group classifies its loan portfolio into the following portfolio segments—Commercial, Residential, Card, MUFG Americas Holdings Corporation (“MUFG Americas Holdings” or “MUAH”),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The MUFG Americas Holdings segment was eliminated due to the transfer of the MUFG Union Bank shares to U.S. Bancorp and the internal reorganization within the MUFG Group during the fiscal year ended March 31, 2023. Please refer to Note 2 and Note 4 for further information of the transfer. Past due status is determined based on the contractual terms of the loan and the actual number of days since the date the last payment was made.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ability of principal is uncertain, are applied as principal reductions; otherwise, such collections are credited to income. Loan Securitization —The MUFG Group securitizes and services commercial, industrial, and residential loans in the normal course of business. The MUFG Group accounts for a transfer of loans in a securitization transaction as a sale if it meets relevant conditions for the surrender of control. Otherwise, the transfer is accounted for as a collateralized borrowing transaction. When a securitization is accounted for as a sale, the proceeds from a sale of financial assets consist of the cash and any other assets obtained, including beneficial interests and separately recognized servicing assets, in the transfer less any liabilities incurred, including separately recognized servicing liabilities. All proceeds and reductions of proceeds from a sale shall be initially measured at fair value. Allowance for Credit Losses (Loans) —The MUFG Group maintains an allowance for credit losses, which is a valuation account that is deducted from the amortized cost basis of the loans to present the net amount expected to be collected on the loans. The amount necessary to adjust the allowance for credit losses for management’s current estimate of expected credit losses on loans is reported in net income as a credit loss expense. Actual credit losses (amounts deemed uncollectible, in whole or in part), net of recoveries, are generally determined based on detailed loan reviews and a credit assessment by management at each balance sheet date and are deducted from the allowance for credit losses as net charge-offs. The MUFG Group generally applies its charge-off policy to all loans in its portfolio regardless of the type of borrower. Management believes that the provision for credit losses is adequate.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and existing economic conditions. In determining the appropriate level of the allowance, the MUFG Group evaluates the probable loss by collateral value, historical loss experience, probability of insolvency and category of loan based on its type and characteristics. For the allowance methodology, the MUFG Group uses quantitative models that incorporate economic forecast scenarios. These economic forecast scenarios include macroeconomic variables that have historically been correlated with historical credit losses. These variables include, but are not limited to, unemployment rates and gross domestic product. As any one economic forecast scenario is inherently uncertain, multiple economic forecast scenarios were leveraged. The macroeconomic variables in multiple economic forecast scenarios and weightings given to each scenario depend on a variety of factors including recent economic conditions and views of internal, as well as third-party, economists. The allowance for credit losses for modifications are primarily measured using a discounted cash flow methodology that utilizes a discount rate based on the post-modification contractual interest rate, other than credit losses in the Card segment, for which the allowance is measured using collectively-assessed allowance methodology. The allowance for credit losses includes qualitative adjustments to cover losses that are expected but were not reflected in the modeled allowance. For example, factors that the MUFG considers include remaining time to maturity and extent of prepayments, credit concentration, the volume and severity of past due, changes in lending policy and procedures, among others. In all segments, when estimating the allowance for credit losses, significant management assumptions are incorporated into economic variables, qualitative adjustments, or both to capture specific risks or uncertainties.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counterparties is normal. The methodologies used to estimate the allowance and the charge-off policy for the major portfolio segments are as follows: Commercial segment In the Commercial segment, expected credit losses of loans are measured on a collective basis when similar risk characteristics exist. Risk characteristics that are considered for aggregation of loans include internal credit ratings, geographical location, and industry of the borrower. The collectively-assessed allowance is measured over the contractual term of the loans that is adjusted for expected prepayments, using probability of default (“PD”), loss given default (“LGD”) and exposure at default (“EAD”) loss forecasting model, which is based on historical information and adjusted to incorporate expectations of future economic conditions considering economic variables such as gross domestic product and unemployment rates. The PD is determined as the marginal PD that denotes the likelihood that a borrower is observed to experience the default during a defined period of time, based on internal credit rating, geographical location, or industry of the borrower. The LGD is determined as the estimated loss on the loan that would be realized upon the default of the borrower, mainly based on the historical experience of collections against loans in default. The PD and LGD are continually reviewed to determine the appropriate level of the allowance for credit loss. Qualitative adjustments are made to cover losses that are expected but not adequately captured in the quantitative forecasting model or economic assumptions, considering factors such as remaining time to maturity and extent of prepayments, the volume and severity of past due loans, changes in lending policy and procedures, the industry in which a borrower operates, and changes in other external factors. The collectively-assessed allowance methodology incorporates an economic forecast over a three-year period. Beyond the three-year economic forecast, the allowance methodology reverts to an average historical loss information on a straight-line basis over a two-year period. When a loan does not share risk characteristics with other loans, expected credit losses for that loan are measured on an individual basis. Individually-assessed allowance is measured based on the present value of expected future cash flows discounted at the loan’s effective interest rate, or the fair value of the collateral if the loan is collateral dependent.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s. The LGD is also used to capture the estimated loss on the loan that would be realized upon the default of the borrower. The collectively-assessed allowance methodology incorporates an economic forecast over a three-year period. Beyond the three-year economic forecast, the allowance methodology reverts to average historical loss information on a straight-line basis over a two-year period. In relation to loans that are in past due status over a certain period of time and deemed uncollectible, the carrying amount of loans less estimated value of the collateral and guaranteed amount is generally considered uncollectible and is charged off. Card segment In the Card segment, the loans are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collectively-assessed allowance methodology incorporates an economic forecast over a three-year period. Beyond the three-year economic forecast, the allowance methodology reverts to average historical loss information. In relation to loans that are in past due status over a certain period of time and deemed uncollectible, the amount of loans is generally fully charged off. Krungsri segment In the Krungsri segment, expected credit losses are measured on a collective basis for portfolios of loans that share similar economic risk characteristics. Expected credit losses are a probability-weighted estimate of the present value of credit losses. These are measured as the present value of the difference between the cash flows under the contract and the cash flows expected to be received arising from the weighting of multiple future economic scenarios that consider economic variables such as gross domestic product and unemployment rates, discounted at the loan’s effective interest rate. Qualitative adjustments are made to cover losses that are expected but not adequately captured in the quantitative forecasting model. Loans that do not share risk characteristics are evaluated individually to determine the allowance balance. Individually-assessed allowance is measured based on the present value of expected future cash flows discounted at the loan’s effective interest rate, or the fair value of the collateral if the loan is collateral dependent. The allocated allowance for large groups of smaller-balance homogeneous loans is established for smaller balance loans such as housing loans, credit card loans, and personal loans. These loans are managed on a pool basis, and loss factors are based on expected net charge-off ranges. Loans to customers are charged off when they are determined to be uncollectible considering the financial condition of a borrower. Allowance for Off-Balance Sheet Credit Instruments —The MUFG Group maintains an allowance for credit losses on off-balance sheet credit instruments that are not unconditionally cancellable, including commitments to extend credit, guarantees, standby letters of credit and other financial instruments. The allowance is recorded as a liability in Other liabilities. The MUFG Group adopts the same methodology used in determining the allowance for credit losses on loans. Potential credit losses related to derivatives are considered in the fair value of the derivatives. Premises and Equipment —Premises and equipment are stated at cost less accumulated depreciation and amortization. Depreciation is charged to operations over the estimated useful lives of the related assets. Leasehold improvements are depreciated over the terms of the respective leases or the estimated useful lives of the improvements, whichever is shorter. MUFG, MUFG Bank and Mitsubishi UFJ Trust and Banking apply the declining-balance method in depreciating their premises and equipment, while other subsidiaries mainly apply the straight-line method, at rates principally based on the following estimated useful lives: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income or expense, as appropriate.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 Transactions (Information of Lease Transactions as a Lessee) (Detail) - JPY (¥) ¥ in Millions</t>
        </is>
      </c>
      <c r="B1" s="2" t="inlineStr">
        <is>
          <t>12 Months Ended</t>
        </is>
      </c>
    </row>
    <row r="2">
      <c r="B2" s="2" t="inlineStr">
        <is>
          <t>Mar. 31, 2024</t>
        </is>
      </c>
      <c r="C2" s="2" t="inlineStr">
        <is>
          <t>Mar. 31, 2023</t>
        </is>
      </c>
      <c r="D2" s="2" t="inlineStr">
        <is>
          <t>Mar.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322</v>
      </c>
      <c r="C4" s="6" t="n">
        <v>282</v>
      </c>
      <c r="D4" s="4" t="inlineStr">
        <is>
          <t xml:space="preserve"> </t>
        </is>
      </c>
    </row>
    <row r="5">
      <c r="A5" s="4" t="inlineStr">
        <is>
          <t>Operating cash flows from operating leases</t>
        </is>
      </c>
      <c r="B5" s="5" t="n">
        <v>91424</v>
      </c>
      <c r="C5" s="5" t="n">
        <v>101549</v>
      </c>
      <c r="D5" s="4" t="inlineStr">
        <is>
          <t xml:space="preserve"> </t>
        </is>
      </c>
    </row>
    <row r="6">
      <c r="A6" s="4" t="inlineStr">
        <is>
          <t>Financing cash flows from finance leases</t>
        </is>
      </c>
      <c r="B6" s="5" t="n">
        <v>9115</v>
      </c>
      <c r="C6" s="5" t="n">
        <v>8124</v>
      </c>
      <c r="D6" s="4" t="inlineStr">
        <is>
          <t xml:space="preserve"> </t>
        </is>
      </c>
    </row>
    <row r="7">
      <c r="A7" s="4" t="inlineStr">
        <is>
          <t>Right-of-use assets obtained in exchange for new finance lease liabilities</t>
        </is>
      </c>
      <c r="B7" s="5" t="n">
        <v>16174</v>
      </c>
      <c r="C7" s="5" t="n">
        <v>11066</v>
      </c>
      <c r="D7" s="6" t="n">
        <v>4055</v>
      </c>
    </row>
    <row r="8">
      <c r="A8" s="4" t="inlineStr">
        <is>
          <t>Right-of-use assets obtained in exchange for new operating lease liabilities</t>
        </is>
      </c>
      <c r="B8" s="6" t="n">
        <v>50996</v>
      </c>
      <c r="C8" s="6" t="n">
        <v>35678</v>
      </c>
      <c r="D8" s="6" t="n">
        <v>48095</v>
      </c>
    </row>
    <row r="9">
      <c r="A9" s="3" t="inlineStr">
        <is>
          <t>Weighted-average remaining lease term:</t>
        </is>
      </c>
      <c r="B9" s="4" t="inlineStr">
        <is>
          <t xml:space="preserve"> </t>
        </is>
      </c>
      <c r="C9" s="4" t="inlineStr">
        <is>
          <t xml:space="preserve"> </t>
        </is>
      </c>
      <c r="D9" s="4" t="inlineStr">
        <is>
          <t xml:space="preserve"> </t>
        </is>
      </c>
    </row>
    <row r="10">
      <c r="A10" s="4" t="inlineStr">
        <is>
          <t>Finance leases</t>
        </is>
      </c>
      <c r="B10" s="4" t="inlineStr">
        <is>
          <t>3 years 9 months 18 days</t>
        </is>
      </c>
      <c r="C10" s="4" t="inlineStr">
        <is>
          <t>3 years 6 months</t>
        </is>
      </c>
      <c r="D10" s="4" t="inlineStr">
        <is>
          <t xml:space="preserve"> </t>
        </is>
      </c>
    </row>
    <row r="11">
      <c r="A11" s="4" t="inlineStr">
        <is>
          <t>Operating leases</t>
        </is>
      </c>
      <c r="B11" s="4" t="inlineStr">
        <is>
          <t>7 years 3 months 18 days</t>
        </is>
      </c>
      <c r="C11" s="4" t="inlineStr">
        <is>
          <t>7 years 7 months 6 day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Finance leases</t>
        </is>
      </c>
      <c r="B13" s="9" t="n">
        <v>0.0117</v>
      </c>
      <c r="C13" s="9" t="n">
        <v>0.008399999999999999</v>
      </c>
      <c r="D13" s="4" t="inlineStr">
        <is>
          <t xml:space="preserve"> </t>
        </is>
      </c>
    </row>
    <row r="14">
      <c r="A14" s="4" t="inlineStr">
        <is>
          <t>Operating leases</t>
        </is>
      </c>
      <c r="B14" s="9" t="n">
        <v>0.0148</v>
      </c>
      <c r="C14" s="9" t="n">
        <v>0.008999999999999999</v>
      </c>
      <c r="D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Maturities of Lease Liabilities) (Detail) - JPY (¥) ¥ in Millions</t>
        </is>
      </c>
      <c r="B1" s="2" t="inlineStr">
        <is>
          <t>Mar. 31, 2024</t>
        </is>
      </c>
      <c r="C1" s="2" t="inlineStr">
        <is>
          <t>Mar. 31, 2023</t>
        </is>
      </c>
    </row>
    <row r="2">
      <c r="A2" s="3" t="inlineStr">
        <is>
          <t>Undiscounted total lease payments: Finance leases, maturities in</t>
        </is>
      </c>
      <c r="B2" s="4" t="inlineStr">
        <is>
          <t xml:space="preserve"> </t>
        </is>
      </c>
      <c r="C2" s="4" t="inlineStr">
        <is>
          <t xml:space="preserve"> </t>
        </is>
      </c>
    </row>
    <row r="3">
      <c r="A3" s="4" t="inlineStr">
        <is>
          <t>2025</t>
        </is>
      </c>
      <c r="B3" s="6" t="n">
        <v>9313</v>
      </c>
      <c r="C3" s="4" t="inlineStr">
        <is>
          <t xml:space="preserve"> </t>
        </is>
      </c>
    </row>
    <row r="4">
      <c r="A4" s="4" t="inlineStr">
        <is>
          <t>2026</t>
        </is>
      </c>
      <c r="B4" s="5" t="n">
        <v>6484</v>
      </c>
      <c r="C4" s="4" t="inlineStr">
        <is>
          <t xml:space="preserve"> </t>
        </is>
      </c>
    </row>
    <row r="5">
      <c r="A5" s="4" t="inlineStr">
        <is>
          <t>2027</t>
        </is>
      </c>
      <c r="B5" s="5" t="n">
        <v>5055</v>
      </c>
      <c r="C5" s="4" t="inlineStr">
        <is>
          <t xml:space="preserve"> </t>
        </is>
      </c>
    </row>
    <row r="6">
      <c r="A6" s="4" t="inlineStr">
        <is>
          <t>2028</t>
        </is>
      </c>
      <c r="B6" s="5" t="n">
        <v>3901</v>
      </c>
      <c r="C6" s="4" t="inlineStr">
        <is>
          <t xml:space="preserve"> </t>
        </is>
      </c>
    </row>
    <row r="7">
      <c r="A7" s="4" t="inlineStr">
        <is>
          <t>2029</t>
        </is>
      </c>
      <c r="B7" s="5" t="n">
        <v>1978</v>
      </c>
      <c r="C7" s="4" t="inlineStr">
        <is>
          <t xml:space="preserve"> </t>
        </is>
      </c>
    </row>
    <row r="8">
      <c r="A8" s="4" t="inlineStr">
        <is>
          <t>2030 and thereafter</t>
        </is>
      </c>
      <c r="B8" s="5" t="n">
        <v>434</v>
      </c>
      <c r="C8" s="4" t="inlineStr">
        <is>
          <t xml:space="preserve"> </t>
        </is>
      </c>
    </row>
    <row r="9">
      <c r="A9" s="4" t="inlineStr">
        <is>
          <t>Total undiscounted cash flows</t>
        </is>
      </c>
      <c r="B9" s="5" t="n">
        <v>27165</v>
      </c>
      <c r="C9" s="4" t="inlineStr">
        <is>
          <t xml:space="preserve"> </t>
        </is>
      </c>
    </row>
    <row r="10">
      <c r="A10" s="4" t="inlineStr">
        <is>
          <t>Difference between undiscounted and discounted cash flows</t>
        </is>
      </c>
      <c r="B10" s="5" t="n">
        <v>-794</v>
      </c>
      <c r="C10" s="4" t="inlineStr">
        <is>
          <t xml:space="preserve"> </t>
        </is>
      </c>
    </row>
    <row r="11">
      <c r="A11" s="4" t="inlineStr">
        <is>
          <t>Amount on balance sheet</t>
        </is>
      </c>
      <c r="B11" s="5" t="n">
        <v>26371</v>
      </c>
      <c r="C11" s="6" t="n">
        <v>19470</v>
      </c>
    </row>
    <row r="12">
      <c r="A12" s="3" t="inlineStr">
        <is>
          <t>Undiscounted total lease payments: Operating leases, maturities in</t>
        </is>
      </c>
      <c r="B12" s="4" t="inlineStr">
        <is>
          <t xml:space="preserve"> </t>
        </is>
      </c>
      <c r="C12" s="4" t="inlineStr">
        <is>
          <t xml:space="preserve"> </t>
        </is>
      </c>
    </row>
    <row r="13">
      <c r="A13" s="4" t="inlineStr">
        <is>
          <t>2025</t>
        </is>
      </c>
      <c r="B13" s="5" t="n">
        <v>80332</v>
      </c>
      <c r="C13" s="4" t="inlineStr">
        <is>
          <t xml:space="preserve"> </t>
        </is>
      </c>
    </row>
    <row r="14">
      <c r="A14" s="4" t="inlineStr">
        <is>
          <t>2026</t>
        </is>
      </c>
      <c r="B14" s="5" t="n">
        <v>61524</v>
      </c>
      <c r="C14" s="4" t="inlineStr">
        <is>
          <t xml:space="preserve"> </t>
        </is>
      </c>
    </row>
    <row r="15">
      <c r="A15" s="4" t="inlineStr">
        <is>
          <t>2027</t>
        </is>
      </c>
      <c r="B15" s="5" t="n">
        <v>45592</v>
      </c>
      <c r="C15" s="4" t="inlineStr">
        <is>
          <t xml:space="preserve"> </t>
        </is>
      </c>
    </row>
    <row r="16">
      <c r="A16" s="4" t="inlineStr">
        <is>
          <t>2028</t>
        </is>
      </c>
      <c r="B16" s="5" t="n">
        <v>38458</v>
      </c>
      <c r="C16" s="4" t="inlineStr">
        <is>
          <t xml:space="preserve"> </t>
        </is>
      </c>
    </row>
    <row r="17">
      <c r="A17" s="4" t="inlineStr">
        <is>
          <t>2029</t>
        </is>
      </c>
      <c r="B17" s="5" t="n">
        <v>29947</v>
      </c>
      <c r="C17" s="4" t="inlineStr">
        <is>
          <t xml:space="preserve"> </t>
        </is>
      </c>
    </row>
    <row r="18">
      <c r="A18" s="4" t="inlineStr">
        <is>
          <t>2030 and thereafter</t>
        </is>
      </c>
      <c r="B18" s="5" t="n">
        <v>91907</v>
      </c>
      <c r="C18" s="4" t="inlineStr">
        <is>
          <t xml:space="preserve"> </t>
        </is>
      </c>
    </row>
    <row r="19">
      <c r="A19" s="4" t="inlineStr">
        <is>
          <t>Total undiscounted cash flows</t>
        </is>
      </c>
      <c r="B19" s="5" t="n">
        <v>347760</v>
      </c>
      <c r="C19" s="4" t="inlineStr">
        <is>
          <t xml:space="preserve"> </t>
        </is>
      </c>
    </row>
    <row r="20">
      <c r="A20" s="4" t="inlineStr">
        <is>
          <t>Difference between undiscounted and discounted cash flows</t>
        </is>
      </c>
      <c r="B20" s="5" t="n">
        <v>-19201</v>
      </c>
      <c r="C20" s="4" t="inlineStr">
        <is>
          <t xml:space="preserve"> </t>
        </is>
      </c>
    </row>
    <row r="21">
      <c r="A21" s="4" t="inlineStr">
        <is>
          <t>Amount on balance sheet</t>
        </is>
      </c>
      <c r="B21" s="6" t="n">
        <v>328559</v>
      </c>
      <c r="C21" s="6" t="n">
        <v>3373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Transactions (Profit or Loss of Lease Transactions as a Lessor) (Detail) - JPY (¥) ¥ in Millions</t>
        </is>
      </c>
      <c r="B1" s="2" t="inlineStr">
        <is>
          <t>12 Months Ended</t>
        </is>
      </c>
    </row>
    <row r="2">
      <c r="B2" s="2" t="inlineStr">
        <is>
          <t>Mar. 31, 2024</t>
        </is>
      </c>
      <c r="C2" s="2" t="inlineStr">
        <is>
          <t>Mar. 31, 2023</t>
        </is>
      </c>
      <c r="D2" s="2" t="inlineStr">
        <is>
          <t>Mar. 31, 2022</t>
        </is>
      </c>
    </row>
    <row r="3">
      <c r="A3" s="3" t="inlineStr">
        <is>
          <t>Sales type and direct financing leases:</t>
        </is>
      </c>
      <c r="B3" s="4" t="inlineStr">
        <is>
          <t xml:space="preserve"> </t>
        </is>
      </c>
      <c r="C3" s="4" t="inlineStr">
        <is>
          <t xml:space="preserve"> </t>
        </is>
      </c>
      <c r="D3" s="4" t="inlineStr">
        <is>
          <t xml:space="preserve"> </t>
        </is>
      </c>
    </row>
    <row r="4">
      <c r="A4" s="4" t="inlineStr">
        <is>
          <t>Finance income on net investment</t>
        </is>
      </c>
      <c r="B4" s="6" t="n">
        <v>143086</v>
      </c>
      <c r="C4" s="6" t="n">
        <v>127724</v>
      </c>
      <c r="D4" s="6" t="n">
        <v>116430</v>
      </c>
    </row>
    <row r="5">
      <c r="A5" s="3" t="inlineStr">
        <is>
          <t>Operating leases:</t>
        </is>
      </c>
      <c r="B5" s="4" t="inlineStr">
        <is>
          <t xml:space="preserve"> </t>
        </is>
      </c>
      <c r="C5" s="4" t="inlineStr">
        <is>
          <t xml:space="preserve"> </t>
        </is>
      </c>
      <c r="D5" s="4" t="inlineStr">
        <is>
          <t xml:space="preserve"> </t>
        </is>
      </c>
    </row>
    <row r="6">
      <c r="A6" s="4" t="inlineStr">
        <is>
          <t>Lease income</t>
        </is>
      </c>
      <c r="B6" s="5" t="n">
        <v>8545</v>
      </c>
      <c r="C6" s="5" t="n">
        <v>6978</v>
      </c>
      <c r="D6" s="5" t="n">
        <v>4202</v>
      </c>
    </row>
    <row r="7">
      <c r="A7" s="4" t="inlineStr">
        <is>
          <t>Total</t>
        </is>
      </c>
      <c r="B7" s="6" t="n">
        <v>151631</v>
      </c>
      <c r="C7" s="6" t="n">
        <v>134702</v>
      </c>
      <c r="D7" s="6" t="n">
        <v>1206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Component of Sales Type and Direct Financing Lease Transactions) (Detail) - JPY (¥) ¥ in Million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Lease receivables (undiscounted)</t>
        </is>
      </c>
      <c r="B3" s="6" t="n">
        <v>2281720</v>
      </c>
      <c r="C3" s="6" t="n">
        <v>2046277</v>
      </c>
    </row>
    <row r="4">
      <c r="A4" s="3" t="inlineStr">
        <is>
          <t>Adjustments:</t>
        </is>
      </c>
      <c r="B4" s="4" t="inlineStr">
        <is>
          <t xml:space="preserve"> </t>
        </is>
      </c>
      <c r="C4" s="4" t="inlineStr">
        <is>
          <t xml:space="preserve"> </t>
        </is>
      </c>
    </row>
    <row r="5">
      <c r="A5" s="4" t="inlineStr">
        <is>
          <t>Discounted unguaranteed residual value</t>
        </is>
      </c>
      <c r="B5" s="5" t="n">
        <v>7470</v>
      </c>
      <c r="C5" s="5" t="n">
        <v>10278</v>
      </c>
    </row>
    <row r="6">
      <c r="A6" s="4" t="inlineStr">
        <is>
          <t>Initial direct cost on sales type and direct financing leases</t>
        </is>
      </c>
      <c r="B6" s="5" t="n">
        <v>36671</v>
      </c>
      <c r="C6" s="5" t="n">
        <v>32780</v>
      </c>
    </row>
    <row r="7">
      <c r="A7" s="4" t="inlineStr">
        <is>
          <t>Deferred selling profit</t>
        </is>
      </c>
      <c r="B7" s="5" t="n">
        <v>-403356</v>
      </c>
      <c r="C7" s="5" t="n">
        <v>-350553</v>
      </c>
    </row>
    <row r="8">
      <c r="A8" s="4" t="inlineStr">
        <is>
          <t>Net investment in sales type and direct financing leases</t>
        </is>
      </c>
      <c r="B8" s="6" t="n">
        <v>1922505</v>
      </c>
      <c r="C8" s="6" t="n">
        <v>17387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Maturity of the Lease Payment Receivables of Sales Type and Direct Financing Lease Transactions) (Detail) - JPY (¥) ¥ in Million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6" t="n">
        <v>559547</v>
      </c>
      <c r="C3" s="4" t="inlineStr">
        <is>
          <t xml:space="preserve"> </t>
        </is>
      </c>
    </row>
    <row r="4">
      <c r="A4" s="4" t="inlineStr">
        <is>
          <t>2026</t>
        </is>
      </c>
      <c r="B4" s="5" t="n">
        <v>535710</v>
      </c>
      <c r="C4" s="4" t="inlineStr">
        <is>
          <t xml:space="preserve"> </t>
        </is>
      </c>
    </row>
    <row r="5">
      <c r="A5" s="4" t="inlineStr">
        <is>
          <t>2027</t>
        </is>
      </c>
      <c r="B5" s="5" t="n">
        <v>420824</v>
      </c>
      <c r="C5" s="4" t="inlineStr">
        <is>
          <t xml:space="preserve"> </t>
        </is>
      </c>
    </row>
    <row r="6">
      <c r="A6" s="4" t="inlineStr">
        <is>
          <t>2028</t>
        </is>
      </c>
      <c r="B6" s="5" t="n">
        <v>306061</v>
      </c>
      <c r="C6" s="4" t="inlineStr">
        <is>
          <t xml:space="preserve"> </t>
        </is>
      </c>
    </row>
    <row r="7">
      <c r="A7" s="4" t="inlineStr">
        <is>
          <t>2029</t>
        </is>
      </c>
      <c r="B7" s="5" t="n">
        <v>207992</v>
      </c>
      <c r="C7" s="4" t="inlineStr">
        <is>
          <t xml:space="preserve"> </t>
        </is>
      </c>
    </row>
    <row r="8">
      <c r="A8" s="4" t="inlineStr">
        <is>
          <t>2029 and thereafter</t>
        </is>
      </c>
      <c r="B8" s="5" t="n">
        <v>251586</v>
      </c>
      <c r="C8" s="4" t="inlineStr">
        <is>
          <t xml:space="preserve"> </t>
        </is>
      </c>
    </row>
    <row r="9">
      <c r="A9" s="4" t="inlineStr">
        <is>
          <t>Total undiscounted cash flows</t>
        </is>
      </c>
      <c r="B9" s="5" t="n">
        <v>2281720</v>
      </c>
      <c r="C9" s="6" t="n">
        <v>2046277</v>
      </c>
    </row>
    <row r="10">
      <c r="A10" s="4" t="inlineStr">
        <is>
          <t>Difference between undiscounted cash flows and the lease receivables recognized on balance sheet</t>
        </is>
      </c>
      <c r="B10" s="5" t="n">
        <v>-359215</v>
      </c>
      <c r="C10" s="4" t="inlineStr">
        <is>
          <t xml:space="preserve"> </t>
        </is>
      </c>
    </row>
    <row r="11">
      <c r="A11" s="4" t="inlineStr">
        <is>
          <t>Amount on balance sheet</t>
        </is>
      </c>
      <c r="B11" s="6" t="n">
        <v>1922505</v>
      </c>
      <c r="C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by Jurisdiction) (Detail) - JPY (¥) ¥ in Millions</t>
        </is>
      </c>
      <c r="B1" s="2" t="inlineStr">
        <is>
          <t>12 Months Ended</t>
        </is>
      </c>
    </row>
    <row r="2">
      <c r="B2" s="2" t="inlineStr">
        <is>
          <t>Mar. 31, 2024</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Total before tax</t>
        </is>
      </c>
      <c r="B4" s="6" t="n">
        <v>1882594</v>
      </c>
      <c r="C4" s="6" t="n">
        <v>448222</v>
      </c>
      <c r="D4" s="6" t="n">
        <v>-58727</v>
      </c>
    </row>
    <row r="5">
      <c r="A5" s="4" t="inlineStr">
        <is>
          <t>Domestic income (los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Total before tax</t>
        </is>
      </c>
      <c r="B7" s="5" t="n">
        <v>611036</v>
      </c>
      <c r="C7" s="5" t="n">
        <v>-588227</v>
      </c>
      <c r="D7" s="5" t="n">
        <v>-886921</v>
      </c>
    </row>
    <row r="8">
      <c r="A8" s="4" t="inlineStr">
        <is>
          <t>Foreign income</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otal before tax</t>
        </is>
      </c>
      <c r="B10" s="6" t="n">
        <v>1271558</v>
      </c>
      <c r="C10" s="6" t="n">
        <v>1036449</v>
      </c>
      <c r="D10" s="6" t="n">
        <v>82819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of Current and Deferred Income Tax Expense (Benefit)) (Detail) - JPY (¥) ¥ in Million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Domestic</t>
        </is>
      </c>
      <c r="B4" s="6" t="n">
        <v>106951</v>
      </c>
      <c r="C4" s="6" t="n">
        <v>250780</v>
      </c>
      <c r="D4" s="6" t="n">
        <v>243993</v>
      </c>
    </row>
    <row r="5">
      <c r="A5" s="4" t="inlineStr">
        <is>
          <t>Foreign</t>
        </is>
      </c>
      <c r="B5" s="5" t="n">
        <v>301493</v>
      </c>
      <c r="C5" s="5" t="n">
        <v>200669</v>
      </c>
      <c r="D5" s="5" t="n">
        <v>112164</v>
      </c>
    </row>
    <row r="6">
      <c r="A6" s="4" t="inlineStr">
        <is>
          <t>Total</t>
        </is>
      </c>
      <c r="B6" s="5" t="n">
        <v>408444</v>
      </c>
      <c r="C6" s="5" t="n">
        <v>451449</v>
      </c>
      <c r="D6" s="5" t="n">
        <v>356157</v>
      </c>
    </row>
    <row r="7">
      <c r="A7" s="3" t="inlineStr">
        <is>
          <t>Deferred:</t>
        </is>
      </c>
      <c r="B7" s="4" t="inlineStr">
        <is>
          <t xml:space="preserve"> </t>
        </is>
      </c>
      <c r="C7" s="4" t="inlineStr">
        <is>
          <t xml:space="preserve"> </t>
        </is>
      </c>
      <c r="D7" s="4" t="inlineStr">
        <is>
          <t xml:space="preserve"> </t>
        </is>
      </c>
    </row>
    <row r="8">
      <c r="A8" s="4" t="inlineStr">
        <is>
          <t>Domestic</t>
        </is>
      </c>
      <c r="B8" s="5" t="n">
        <v>88339</v>
      </c>
      <c r="C8" s="5" t="n">
        <v>-348997</v>
      </c>
      <c r="D8" s="5" t="n">
        <v>-308214</v>
      </c>
    </row>
    <row r="9">
      <c r="A9" s="4" t="inlineStr">
        <is>
          <t>Foreign</t>
        </is>
      </c>
      <c r="B9" s="5" t="n">
        <v>4784</v>
      </c>
      <c r="C9" s="5" t="n">
        <v>-61278</v>
      </c>
      <c r="D9" s="5" t="n">
        <v>-62454</v>
      </c>
    </row>
    <row r="10">
      <c r="A10" s="4" t="inlineStr">
        <is>
          <t>Total</t>
        </is>
      </c>
      <c r="B10" s="5" t="n">
        <v>93123</v>
      </c>
      <c r="C10" s="5" t="n">
        <v>-410275</v>
      </c>
      <c r="D10" s="5" t="n">
        <v>-370668</v>
      </c>
    </row>
    <row r="11">
      <c r="A11" s="4" t="inlineStr">
        <is>
          <t>Income tax expense (benefit)</t>
        </is>
      </c>
      <c r="B11" s="5" t="n">
        <v>501567</v>
      </c>
      <c r="C11" s="5" t="n">
        <v>41174</v>
      </c>
      <c r="D11" s="5" t="n">
        <v>-14511</v>
      </c>
    </row>
    <row r="12">
      <c r="A12" s="3" t="inlineStr">
        <is>
          <t>Income tax expense (benefit) reported in Accumulated OCI relating to:</t>
        </is>
      </c>
      <c r="B12" s="4" t="inlineStr">
        <is>
          <t xml:space="preserve"> </t>
        </is>
      </c>
      <c r="C12" s="4" t="inlineStr">
        <is>
          <t xml:space="preserve"> </t>
        </is>
      </c>
      <c r="D12" s="4" t="inlineStr">
        <is>
          <t xml:space="preserve"> </t>
        </is>
      </c>
    </row>
    <row r="13">
      <c r="A13" s="4" t="inlineStr">
        <is>
          <t>Investment securities</t>
        </is>
      </c>
      <c r="B13" s="5" t="n">
        <v>32665</v>
      </c>
      <c r="C13" s="5" t="n">
        <v>-60071</v>
      </c>
      <c r="D13" s="5" t="n">
        <v>-87628</v>
      </c>
    </row>
    <row r="14">
      <c r="A14" s="4" t="inlineStr">
        <is>
          <t>Debt valuation adjustments</t>
        </is>
      </c>
      <c r="B14" s="5" t="n">
        <v>-19707</v>
      </c>
      <c r="C14" s="5" t="n">
        <v>7858</v>
      </c>
      <c r="D14" s="5" t="n">
        <v>10296</v>
      </c>
    </row>
    <row r="15">
      <c r="A15" s="4" t="inlineStr">
        <is>
          <t>Derivatives qualifying for cash flow hedges</t>
        </is>
      </c>
      <c r="B15" s="5" t="n">
        <v>-84</v>
      </c>
      <c r="C15" s="5" t="n">
        <v>-2142</v>
      </c>
      <c r="D15" s="5" t="n">
        <v>-4968</v>
      </c>
    </row>
    <row r="16">
      <c r="A16" s="4" t="inlineStr">
        <is>
          <t>Defined benefit plans</t>
        </is>
      </c>
      <c r="B16" s="5" t="n">
        <v>170175</v>
      </c>
      <c r="C16" s="5" t="n">
        <v>-10341</v>
      </c>
      <c r="D16" s="5" t="n">
        <v>19039</v>
      </c>
    </row>
    <row r="17">
      <c r="A17" s="4" t="inlineStr">
        <is>
          <t>Foreign currency translation adjustments</t>
        </is>
      </c>
      <c r="B17" s="5" t="n">
        <v>156027</v>
      </c>
      <c r="C17" s="5" t="n">
        <v>86576</v>
      </c>
      <c r="D17" s="5" t="n">
        <v>96742</v>
      </c>
    </row>
    <row r="18">
      <c r="A18" s="4" t="inlineStr">
        <is>
          <t>Other Comprehensive Income (Loss), Tax (expense) or benefit</t>
        </is>
      </c>
      <c r="B18" s="5" t="n">
        <v>339076</v>
      </c>
      <c r="C18" s="5" t="n">
        <v>21880</v>
      </c>
      <c r="D18" s="5" t="n">
        <v>33481</v>
      </c>
    </row>
    <row r="19">
      <c r="A19" s="4" t="inlineStr">
        <is>
          <t>Total</t>
        </is>
      </c>
      <c r="B19" s="6" t="n">
        <v>840643</v>
      </c>
      <c r="C19" s="6" t="n">
        <v>63054</v>
      </c>
      <c r="D19" s="6" t="n">
        <v>1897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 - JPY (¥) ¥ in Millions</t>
        </is>
      </c>
      <c r="B1" s="2" t="inlineStr">
        <is>
          <t>12 Months Ended</t>
        </is>
      </c>
    </row>
    <row r="2">
      <c r="B2" s="2" t="inlineStr">
        <is>
          <t>Mar. 31, 2024</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Approximate effective statutory rate of corporate income tax</t>
        </is>
      </c>
      <c r="B4" s="9" t="n">
        <v>0.306</v>
      </c>
      <c r="C4" s="9" t="n">
        <v>0.306</v>
      </c>
      <c r="D4" s="9" t="n">
        <v>0.306</v>
      </c>
    </row>
    <row r="5">
      <c r="A5" s="4" t="inlineStr">
        <is>
          <t>Undistributed earnings of foreign subsidiaries</t>
        </is>
      </c>
      <c r="B5" s="6" t="n">
        <v>110552</v>
      </c>
      <c r="C5" s="6" t="n">
        <v>66897</v>
      </c>
      <c r="D5" s="4" t="inlineStr">
        <is>
          <t xml:space="preserve"> </t>
        </is>
      </c>
    </row>
    <row r="6">
      <c r="A6" s="4" t="inlineStr">
        <is>
          <t>Operating loss carryforwards</t>
        </is>
      </c>
      <c r="B6" s="5" t="n">
        <v>194041</v>
      </c>
      <c r="C6" s="4" t="inlineStr">
        <is>
          <t xml:space="preserve"> </t>
        </is>
      </c>
      <c r="D6" s="4" t="inlineStr">
        <is>
          <t xml:space="preserve"> </t>
        </is>
      </c>
    </row>
    <row r="7">
      <c r="A7" s="4" t="inlineStr">
        <is>
          <t>Tax credit carryforwards</t>
        </is>
      </c>
      <c r="B7" s="6" t="n">
        <v>21530</v>
      </c>
      <c r="C7" s="4" t="inlineStr">
        <is>
          <t xml:space="preserve"> </t>
        </is>
      </c>
      <c r="D7" s="4" t="inlineStr">
        <is>
          <t xml:space="preserve"> </t>
        </is>
      </c>
    </row>
    <row r="8">
      <c r="A8" s="4" t="inlineStr">
        <is>
          <t>Requirements of Japanese Tax Law for Domestic Company to Exclude from Taxable Income Dividend Received from Foreign Compan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Percentage of dividend that can be excluded from the taxable income</t>
        </is>
      </c>
      <c r="B10" s="8" t="n">
        <v>0.95</v>
      </c>
      <c r="C10" s="4" t="inlineStr">
        <is>
          <t xml:space="preserve"> </t>
        </is>
      </c>
      <c r="D10" s="4" t="inlineStr">
        <is>
          <t xml:space="preserve"> </t>
        </is>
      </c>
    </row>
    <row r="11">
      <c r="A11" s="4" t="inlineStr">
        <is>
          <t>Percentage of taxable dividends over the amount received from certain foreign subsidiaries</t>
        </is>
      </c>
      <c r="B11" s="8" t="n">
        <v>0.05</v>
      </c>
      <c r="C11" s="4" t="inlineStr">
        <is>
          <t xml:space="preserve"> </t>
        </is>
      </c>
      <c r="D11" s="4" t="inlineStr">
        <is>
          <t xml:space="preserve"> </t>
        </is>
      </c>
    </row>
    <row r="12">
      <c r="A12" s="4" t="inlineStr">
        <is>
          <t>Requirements of Japanese Tax Law for Domestic Company to Exclude from Taxable Income Dividend Received from Foreign Company | Minimum</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Percentage of outstanding shares held in a foreign company who declared a dividend</t>
        </is>
      </c>
      <c r="B14" s="8" t="n">
        <v>0.25</v>
      </c>
      <c r="C14" s="4" t="inlineStr">
        <is>
          <t xml:space="preserve"> </t>
        </is>
      </c>
      <c r="D14" s="4" t="inlineStr">
        <is>
          <t xml:space="preserve"> </t>
        </is>
      </c>
    </row>
    <row r="15">
      <c r="A15" s="4" t="inlineStr">
        <is>
          <t>Continuous holding period on the date the dividend is declared by a foreign company</t>
        </is>
      </c>
      <c r="B15" s="4" t="inlineStr">
        <is>
          <t>6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s) (Detail) - JPY (¥) ¥ in Millions</t>
        </is>
      </c>
      <c r="B1" s="2" t="inlineStr">
        <is>
          <t>12 Months Ended</t>
        </is>
      </c>
    </row>
    <row r="2">
      <c r="B2" s="2" t="inlineStr">
        <is>
          <t>Mar. 31, 2024</t>
        </is>
      </c>
      <c r="C2" s="2" t="inlineStr">
        <is>
          <t>Mar. 31, 2023</t>
        </is>
      </c>
      <c r="D2" s="2" t="inlineStr">
        <is>
          <t>Mar. 31, 2022</t>
        </is>
      </c>
    </row>
    <row r="3">
      <c r="A3" s="3" t="inlineStr">
        <is>
          <t>Reconciliation of effective income tax rate:</t>
        </is>
      </c>
      <c r="B3" s="4" t="inlineStr">
        <is>
          <t xml:space="preserve"> </t>
        </is>
      </c>
      <c r="C3" s="4" t="inlineStr">
        <is>
          <t xml:space="preserve"> </t>
        </is>
      </c>
      <c r="D3" s="4" t="inlineStr">
        <is>
          <t xml:space="preserve"> </t>
        </is>
      </c>
    </row>
    <row r="4">
      <c r="A4" s="4" t="inlineStr">
        <is>
          <t>Combined normal effective statutory tax rate</t>
        </is>
      </c>
      <c r="B4" s="9" t="n">
        <v>0.306</v>
      </c>
      <c r="C4" s="9" t="n">
        <v>0.306</v>
      </c>
      <c r="D4" s="9" t="n">
        <v>0.306</v>
      </c>
    </row>
    <row r="5">
      <c r="A5" s="4" t="inlineStr">
        <is>
          <t>Nondeductible expenses</t>
        </is>
      </c>
      <c r="B5" s="9" t="n">
        <v>0.004</v>
      </c>
      <c r="C5" s="9" t="n">
        <v>0.011</v>
      </c>
      <c r="D5" s="4" t="inlineStr">
        <is>
          <t>(12.00%)</t>
        </is>
      </c>
    </row>
    <row r="6">
      <c r="A6" s="4" t="inlineStr">
        <is>
          <t>Impairment of goodwill</t>
        </is>
      </c>
      <c r="B6" s="8" t="n">
        <v>0</v>
      </c>
      <c r="C6" s="9" t="n">
        <v>0.022</v>
      </c>
      <c r="D6" s="8" t="n">
        <v>0</v>
      </c>
    </row>
    <row r="7">
      <c r="A7" s="4" t="inlineStr">
        <is>
          <t>Foreign tax credit and payments</t>
        </is>
      </c>
      <c r="B7" s="9" t="n">
        <v>0.008999999999999999</v>
      </c>
      <c r="C7" s="4" t="inlineStr">
        <is>
          <t>(6.90%)</t>
        </is>
      </c>
      <c r="D7" s="9" t="n">
        <v>0.287</v>
      </c>
    </row>
    <row r="8">
      <c r="A8" s="4" t="inlineStr">
        <is>
          <t>Lower tax rates applicable to income of subsidiaries</t>
        </is>
      </c>
      <c r="B8" s="4" t="inlineStr">
        <is>
          <t>(1.50%)</t>
        </is>
      </c>
      <c r="C8" s="4" t="inlineStr">
        <is>
          <t>(4.10%)</t>
        </is>
      </c>
      <c r="D8" s="9" t="n">
        <v>0.308</v>
      </c>
    </row>
    <row r="9">
      <c r="A9" s="4" t="inlineStr">
        <is>
          <t>Change in valuation allowance</t>
        </is>
      </c>
      <c r="B9" s="4" t="inlineStr">
        <is>
          <t>(1.40%)</t>
        </is>
      </c>
      <c r="C9" s="4" t="inlineStr">
        <is>
          <t>(1.30%)</t>
        </is>
      </c>
      <c r="D9" s="4" t="inlineStr">
        <is>
          <t>(90.10%)</t>
        </is>
      </c>
    </row>
    <row r="10">
      <c r="A10" s="4" t="inlineStr">
        <is>
          <t>Taxation for gain on sale of shares in subsidiary</t>
        </is>
      </c>
      <c r="B10" s="8" t="n">
        <v>0</v>
      </c>
      <c r="C10" s="8" t="n">
        <v>0.05</v>
      </c>
      <c r="D10" s="8" t="n">
        <v>0</v>
      </c>
    </row>
    <row r="11">
      <c r="A11" s="4" t="inlineStr">
        <is>
          <t>Nontaxable dividends received</t>
        </is>
      </c>
      <c r="B11" s="4" t="inlineStr">
        <is>
          <t>(4.10%)</t>
        </is>
      </c>
      <c r="C11" s="4" t="inlineStr">
        <is>
          <t>(21.70%)</t>
        </is>
      </c>
      <c r="D11" s="9" t="n">
        <v>0.851</v>
      </c>
    </row>
    <row r="12">
      <c r="A12" s="4" t="inlineStr">
        <is>
          <t>Undistributed earnings of subsidiaries</t>
        </is>
      </c>
      <c r="B12" s="9" t="n">
        <v>0.008999999999999999</v>
      </c>
      <c r="C12" s="4" t="inlineStr">
        <is>
          <t>(0.40%)</t>
        </is>
      </c>
      <c r="D12" s="4" t="inlineStr">
        <is>
          <t>(25.60%)</t>
        </is>
      </c>
    </row>
    <row r="13">
      <c r="A13" s="4" t="inlineStr">
        <is>
          <t>Tax and interest expense for uncertainty in income taxes</t>
        </is>
      </c>
      <c r="B13" s="8" t="n">
        <v>0</v>
      </c>
      <c r="C13" s="8" t="n">
        <v>0</v>
      </c>
      <c r="D13" s="4" t="inlineStr">
        <is>
          <t>(10.80%)</t>
        </is>
      </c>
    </row>
    <row r="14">
      <c r="A14" s="4" t="inlineStr">
        <is>
          <t>Noncontrolling interest income</t>
        </is>
      </c>
      <c r="B14" s="9" t="n">
        <v>0.006</v>
      </c>
      <c r="C14" s="9" t="n">
        <v>0.004</v>
      </c>
      <c r="D14" s="4" t="inlineStr">
        <is>
          <t>(0.70%)</t>
        </is>
      </c>
    </row>
    <row r="15">
      <c r="A15" s="4" t="inlineStr">
        <is>
          <t>Effect of changes in tax laws</t>
        </is>
      </c>
      <c r="B15" s="8" t="n">
        <v>0</v>
      </c>
      <c r="C15" s="9" t="n">
        <v>0.008999999999999999</v>
      </c>
      <c r="D15" s="4" t="inlineStr">
        <is>
          <t>(2.40%)</t>
        </is>
      </c>
    </row>
    <row r="16">
      <c r="A16" s="4" t="inlineStr">
        <is>
          <t>Expiration of loss carryforward</t>
        </is>
      </c>
      <c r="B16" s="9" t="n">
        <v>0.001</v>
      </c>
      <c r="C16" s="9" t="n">
        <v>0.002</v>
      </c>
      <c r="D16" s="4" t="inlineStr">
        <is>
          <t>(7.00%)</t>
        </is>
      </c>
    </row>
    <row r="17">
      <c r="A17" s="4" t="inlineStr">
        <is>
          <t>Other—net</t>
        </is>
      </c>
      <c r="B17" s="9" t="n">
        <v>0.001</v>
      </c>
      <c r="C17" s="9" t="n">
        <v>0.032</v>
      </c>
      <c r="D17" s="4" t="inlineStr">
        <is>
          <t>(1.90%)</t>
        </is>
      </c>
    </row>
    <row r="18">
      <c r="A18" s="4" t="inlineStr">
        <is>
          <t>Effective income tax rate</t>
        </is>
      </c>
      <c r="B18" s="9" t="n">
        <v>0.266</v>
      </c>
      <c r="C18" s="9" t="n">
        <v>0.092</v>
      </c>
      <c r="D18" s="9" t="n">
        <v>0.247</v>
      </c>
    </row>
    <row r="19">
      <c r="A19" s="4" t="inlineStr">
        <is>
          <t>Increase in tax expense previously not recognized</t>
        </is>
      </c>
      <c r="B19" s="4" t="inlineStr">
        <is>
          <t xml:space="preserve"> </t>
        </is>
      </c>
      <c r="C19" s="6" t="n">
        <v>22250</v>
      </c>
      <c r="D19" s="4" t="inlineStr">
        <is>
          <t xml:space="preserve"> </t>
        </is>
      </c>
    </row>
    <row r="20">
      <c r="A20" s="4" t="inlineStr">
        <is>
          <t>Increase in tax expense previously not recognized, percentage</t>
        </is>
      </c>
      <c r="B20" s="4" t="inlineStr">
        <is>
          <t xml:space="preserve"> </t>
        </is>
      </c>
      <c r="C20" s="8" t="n">
        <v>0.05</v>
      </c>
      <c r="D2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 - JPY (¥) ¥ in Million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llowance for credit losses</t>
        </is>
      </c>
      <c r="B3" s="6" t="n">
        <v>456512</v>
      </c>
      <c r="C3" s="6" t="n">
        <v>418732</v>
      </c>
    </row>
    <row r="4">
      <c r="A4" s="4" t="inlineStr">
        <is>
          <t>Operating loss carryforwards</t>
        </is>
      </c>
      <c r="B4" s="5" t="n">
        <v>91893</v>
      </c>
      <c r="C4" s="5" t="n">
        <v>99870</v>
      </c>
    </row>
    <row r="5">
      <c r="A5" s="4" t="inlineStr">
        <is>
          <t>Loans</t>
        </is>
      </c>
      <c r="B5" s="5" t="n">
        <v>0</v>
      </c>
      <c r="C5" s="5" t="n">
        <v>561</v>
      </c>
    </row>
    <row r="6">
      <c r="A6" s="4" t="inlineStr">
        <is>
          <t>Accrued liabilities and other</t>
        </is>
      </c>
      <c r="B6" s="5" t="n">
        <v>383888</v>
      </c>
      <c r="C6" s="5" t="n">
        <v>413587</v>
      </c>
    </row>
    <row r="7">
      <c r="A7" s="4" t="inlineStr">
        <is>
          <t>Premises and equipment</t>
        </is>
      </c>
      <c r="B7" s="5" t="n">
        <v>122682</v>
      </c>
      <c r="C7" s="5" t="n">
        <v>119395</v>
      </c>
    </row>
    <row r="8">
      <c r="A8" s="4" t="inlineStr">
        <is>
          <t>Derivative financial instruments</t>
        </is>
      </c>
      <c r="B8" s="5" t="n">
        <v>528280</v>
      </c>
      <c r="C8" s="5" t="n">
        <v>303644</v>
      </c>
    </row>
    <row r="9">
      <c r="A9" s="4" t="inlineStr">
        <is>
          <t>Obligations under operating leases</t>
        </is>
      </c>
      <c r="B9" s="5" t="n">
        <v>86146</v>
      </c>
      <c r="C9" s="5" t="n">
        <v>88088</v>
      </c>
    </row>
    <row r="10">
      <c r="A10" s="4" t="inlineStr">
        <is>
          <t>Valuation allowance</t>
        </is>
      </c>
      <c r="B10" s="5" t="n">
        <v>-130948</v>
      </c>
      <c r="C10" s="5" t="n">
        <v>-153053</v>
      </c>
    </row>
    <row r="11">
      <c r="A11" s="4" t="inlineStr">
        <is>
          <t>Total deferred tax assets</t>
        </is>
      </c>
      <c r="B11" s="5" t="n">
        <v>1538453</v>
      </c>
      <c r="C11" s="5" t="n">
        <v>1290824</v>
      </c>
    </row>
    <row r="12">
      <c r="A12" s="3" t="inlineStr">
        <is>
          <t>Deferred tax liabilities:</t>
        </is>
      </c>
      <c r="B12" s="4" t="inlineStr">
        <is>
          <t xml:space="preserve"> </t>
        </is>
      </c>
      <c r="C12" s="4" t="inlineStr">
        <is>
          <t xml:space="preserve"> </t>
        </is>
      </c>
    </row>
    <row r="13">
      <c r="A13" s="4" t="inlineStr">
        <is>
          <t>Investment securities (including trading account assets at fair value under the fair value option)</t>
        </is>
      </c>
      <c r="B13" s="5" t="n">
        <v>728752</v>
      </c>
      <c r="C13" s="5" t="n">
        <v>379581</v>
      </c>
    </row>
    <row r="14">
      <c r="A14" s="4" t="inlineStr">
        <is>
          <t>Loans</t>
        </is>
      </c>
      <c r="B14" s="5" t="n">
        <v>1936</v>
      </c>
      <c r="C14" s="5" t="n">
        <v>0</v>
      </c>
    </row>
    <row r="15">
      <c r="A15" s="4" t="inlineStr">
        <is>
          <t>Intangible assets</t>
        </is>
      </c>
      <c r="B15" s="5" t="n">
        <v>73942</v>
      </c>
      <c r="C15" s="5" t="n">
        <v>65973</v>
      </c>
    </row>
    <row r="16">
      <c r="A16" s="4" t="inlineStr">
        <is>
          <t>Lease transactions</t>
        </is>
      </c>
      <c r="B16" s="5" t="n">
        <v>11619</v>
      </c>
      <c r="C16" s="5" t="n">
        <v>12514</v>
      </c>
    </row>
    <row r="17">
      <c r="A17" s="4" t="inlineStr">
        <is>
          <t>Defined benefit plans</t>
        </is>
      </c>
      <c r="B17" s="5" t="n">
        <v>221796</v>
      </c>
      <c r="C17" s="5" t="n">
        <v>50730</v>
      </c>
    </row>
    <row r="18">
      <c r="A18" s="4" t="inlineStr">
        <is>
          <t>Investments in subsidiaries and affiliates</t>
        </is>
      </c>
      <c r="B18" s="5" t="n">
        <v>838033</v>
      </c>
      <c r="C18" s="5" t="n">
        <v>639592</v>
      </c>
    </row>
    <row r="19">
      <c r="A19" s="4" t="inlineStr">
        <is>
          <t>Right-of-use assets of operating leases</t>
        </is>
      </c>
      <c r="B19" s="5" t="n">
        <v>60199</v>
      </c>
      <c r="C19" s="5" t="n">
        <v>64741</v>
      </c>
    </row>
    <row r="20">
      <c r="A20" s="4" t="inlineStr">
        <is>
          <t>Other</t>
        </is>
      </c>
      <c r="B20" s="5" t="n">
        <v>72981</v>
      </c>
      <c r="C20" s="5" t="n">
        <v>103915</v>
      </c>
    </row>
    <row r="21">
      <c r="A21" s="4" t="inlineStr">
        <is>
          <t>Total deferred tax liabilities</t>
        </is>
      </c>
      <c r="B21" s="5" t="n">
        <v>2009258</v>
      </c>
      <c r="C21" s="5" t="n">
        <v>1317046</v>
      </c>
    </row>
    <row r="22">
      <c r="A22" s="4" t="inlineStr">
        <is>
          <t>Net deferred tax liabilities</t>
        </is>
      </c>
      <c r="B22" s="6" t="n">
        <v>-470805</v>
      </c>
      <c r="C22" s="6" t="n">
        <v>-262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velopments</t>
        </is>
      </c>
      <c r="B1" s="2" t="inlineStr">
        <is>
          <t>12 Months Ended</t>
        </is>
      </c>
    </row>
    <row r="2">
      <c r="B2" s="2" t="inlineStr">
        <is>
          <t>Mar. 31, 2024</t>
        </is>
      </c>
    </row>
    <row r="3">
      <c r="A3" s="3" t="inlineStr">
        <is>
          <t>Business Combinations [Abstract]</t>
        </is>
      </c>
      <c r="B3" s="4" t="inlineStr">
        <is>
          <t xml:space="preserve"> </t>
        </is>
      </c>
    </row>
    <row r="4">
      <c r="A4" s="4" t="inlineStr">
        <is>
          <t>Business Developments</t>
        </is>
      </c>
      <c r="B4" s="4" t="inlineStr">
        <is>
          <t>BUSINESS DEVELOPMENTS Sale of MUFG Union Bank and Investment in Shares of U.S. Bancorp In September 2021, the MUFG Group agreed to the sale of all shares in MUFG Union Bank, the wholly-owned primary operating subsidiary in the United States, to U.S. Bancorp (“USB”), which is not a related party of the MUFG Group. The businesses of MUFG Union Bank that the MUFG Group sold to USB exclude the Global Corporate &amp; Investment Banking (“GCIB”) business (with certain exceptions as agreed to by the parties, including certain deposits of the GCIB business that were retained by MUFG Union Bank), the Global Markets business to the extent related to the GCIB business and certain assets and liabilities that are part of shared middle and back office functions. Under a legal agreement, the assets and liabilities of these operations were transferred to other entities within the MUFG Group before it sold the shares of MUFG Union Bank. Through this transaction, the MUFG Group aimed to maximize shareholder value by improving our capital efficiency. The carrying amount of any assets that are not covered by the guidance on long-lived assets and included in the disposal group, must be adjusted in accordance with other applicable guidance before measuring the disposal group by lower of cost or market method. The loss amount, which was recognized through lower of cost or market method from the assets and liabilities held for sale, was ¥134,141 million for the fiscal year ended March 31, 2022. Such amount, which included the fluctuation of the fair value related to the sold business from September 2021 to March 31, 2022, is included in Impairment (reversal of impairment) of assets held for sale in the consolidated statements of operations. However, the fair value less cost to sell exceeded the carrying value during the first half of the fiscal year ended March 31, 2023, and the reversal of ¥134,141 million, which is included in Impairment (reversal of impairment) of assets held for sale in the consolidated statements of operations, was recognized, and as a result, the valuation allowance for assets held for sale which was included in Other Asset was fully reversed. On December 1, 2022, the MUFG Group sold all the issued and outstanding shares of common stock of MUFG Union Bank to USB for the agreed upon consideration of ¥754.0 billion in cash and 44,374,155 shares, ¥276.1 billion, of USB common stock representing approximately 3% of the outstanding shares. The MUFG Group would receive from USB an additional ¥464.5 billion in cash within five years of the closing date, whose discounted present value at sale was ¥396.6 billion. Before the closing of the sale, MUFG Union Bank declared and paid a special dividend of approximately ¥636.8 billion to MUAH. The MUFG Group recorded a pretax gain on the sale of MUFG Union Bank of ¥349.4 billion, net of cost to sell the business. The gain was included in Gain on sale of MUFG Union Bank in the consolidated statements of operations for the fiscal year ended March 31, 2023. The business of MUFG Union Bank that was transferred to USB had ¥13,935.6 billion in assets at sale, including ¥2,251.3 billion of interest-earning deposits in other banks, ¥3,123.3 billion of investment securities, and ¥7,567.7 billion of loans. The total amount of liabilities was ¥13,128.0 billion, including ¥11,789.9 billion of deposits. The pretax loss recorded for the business transferred to USB was ¥11,385 million and ¥506,329 million for the fiscal years ended March 31, 2022 and 2023, respectively. The cash receipts and cash payments for loans held for sale that were originated by MUFG Union Bank during the year, prior to the sale to USB, are presented within Net increase in loans held for sale in the business transferred to USB in the consolidated statement of cash flows for the fiscal year ended March 31, 2023. MUFG Union Bank's cash and cash equivalents balance at sale was ¥2,433.8 billion, which when combined with ¥754.0 billion in cash received from USB and certain adjustments resulted in a net decrease in cash and cash equivalents at sale of ¥1,711.8 billion. In August 2023, after the completion of the sale of MUFG Union Bank, MUFG Bank additionally acquired 24,000,000 shares of the common stock of USB for a purchase price of ¥136.8 billion. Following this investment, MUFG Bank’s total shareholding in USB increased to 4.39%. The proceeds received by USB for the investment were paid to MUAH to reduce the outstanding obligation due within five years of the closing date of the sale simultaneously. Acquisition of HC Consumer Finance Philippines, Inc &amp; PT Home Credit Indonesia On June 1, 2023, MUFG Bank and its consolidated subsidiary, Krungsri, acquired 100% of the shares of HC Consumer Finance Philippines, Inc. (“HC Philippines”), and paid ¥69,841 million, with certain price adjustments after June 1, 2023, in total in cash. As a result of the acquisition, Krungsri and MUFG Bank hold 75% and 25% of the shares, respectively. The total assets and total liabilities of the acquired business of HC Philippines were ¥137,577 million, including net loans of ¥108,359 million, and ¥96,152 million, including long-term debt of ¥43,891 million, respectively. The assets acquired and liabilities assumed were recorded at their fair values on the acquisition date. The goodwill resulting from the acquisition of HC Philippines was ¥28,196 million, which was not deductible for income tax purposes, and was allocated to the Global Commercial Banking Business Group Segment. The intangible assets resulting from the acquisitions of HC Philippines was ¥9,373 million with a weighted average amortization periods of 5.7 years, primarily including ¥6,137 million of a customer relationship with an amortization period of 7.5 years. The revenue and net income of HC Philippines since the acquisition date were ¥38,584 million and ¥2,547 million, respectively, for the fiscal year ended March 31, 2024. The acquired loans of HC Philippines, other than those purchased with credit deterioration, had a fair value of ¥104,391 million at the acquisition date, with unpaid principal balances of ¥109,032 million. At the acquisition date, the MUFG Group estimated these loans’ contractual cash flows expected not to be collected were ¥4,100 million for HC Philippines. On October 2, 2023, Krungsri and Bank Danamon's consolidated subsidiary, PT Adira Dinamika Multi Finance, Tbk (“ADMF”) acquired approximately 84.8% of the shares of PT Home Credit Indonesia, Inc. (“HC Indonesia”), and paid ¥31,812 million in total in cash. As a result of the acquisition, Krungsri and ADMF hold 75% and approximately 9.8% of the HC Indonesia's shares, respectively. In March 2024, Krungsri completed a capital injection of ¥4,896 million into HC Indonesia. Following this capital injection, Krungsri’s total shareholding in HC Indonesia increased to 80% and ADMF’s total shareholding in HC Indonesia decreased to approximately 4.9%. The total assets and total liabilities of the acquired business of HC Indonesia were ¥44,178 million, including net loans of ¥24,949 million, and ¥30,494 million, including other short-term borrowings of ¥22,299 million, respectively. The assets acquired and liabilities assumed were recorded at their fair values on the acquisition date. The goodwill resulting from the acquisition of HC Indonesia was ¥18,034 million, which was not deductible for income tax purposes, and was allocated to the Global Commercial Banking Business Group Segment. The intangible assets resulting from the acquisitions of HC Indonesia were ¥3,964 million with a weighted average amortization of 6.9 years, primarily including ¥3,582 million of a customer relationship with an amortization period of 7.1 years. The revenue and net income of HC Indonesia since the acquisition date were ¥6,978 million and ¥345 million, respectively, for the fiscal year ended March 31, 2024. The fair value of the noncontrolling interests was immaterial. The acquired loans of HC Indonesia, other than those purchased with credit deterioration, had a fair value of ¥25,768 million at the acquisition date, with unpaid principal balances of ¥27,389 million. At the acquisition date, the MUFG Group estimated these loans’ contractual cash flows expected not to be collected were ¥1,505 million The MUFG group intends to strengthen its business in Southeast Asia through the establishment of business platforms in the region in collaboration with partner banks in which MUFG Bank has invested. In executing this strategy, the MUFG Group will continue striving to contribute to the growth of Southeast Asian economy. During the fiscal year ended March 31, 2024, the MUFG Group incurred ¥1,044 million of acquisition-related costs of HC Philippines and HC Indonesia. Pro forma statements of operations The following unaudited pro forma statements of operations present the result of operations for HC Philippines and HC Indonesia as if the acquisitions had occurred on April 1, 2022: HC Philippines HC Indonesia Fiscal years ended March 31, Fiscal years ended March 31, 2023 2024 2023 2024 (in millions) Statements of operations data Total revenue ¥ 45,643 ¥ 62,218 ¥ 23,080 ¥ 27,004 Net income (loss) attributable to Mitsubishi UFJ Financial Group 4,166 4,766 (141) (139) , The unaudited pro forma statements of operations of HC Philippines include the pro forma adjustments to reflect the impact of amortizing certain acquisition accounting adjustments relating to intangible assets subject to amortization of ¥1,523 million for the fiscal year ended March 31, 2023, and ¥1,641 million for the fiscal year ended March 31, 2024. The unaudited pro forma statements of operations of HC Indonesia include the pro forma adjustments to reflect the impact of amortizing certain acquisition accounting adjustments relating to intangible assets subject to amortization of ¥527 million for the fiscal year ended March 31, 2023, and ¥567 million for the fiscal year ended March 31, 2024. Acquisition of PT Mandala Multifinance Tbk On March 13, 2024, MUFG Bank and its consolidated subsidiary, ADMF acquired 80.6% of the shares in PT Mandala Multifinance Tbk (“MFIN”). MUFG Bank paid ¥59,025 million and ADMF paid ¥8,360 million in cash. As a result of the acquisition, MUFG Bank and ADMF hold 70.6% and 10% of the shares, respectively. MFIN is an Indonesian company which mainly provides auto loans for new motorbikes and multi-purpose loans secured by motorbikes in the domestic market, with strong presence especially in eastern Indonesia. MUFG Bank and ADMF intend to leverage MFIN’s strengths, in both products and geography, to further reinforce and expand our auto loan business in Indonesia. The assets acquired and liabilities assumed were recorded at their fair values on the acquisition date. The total assets and total liabilities of the acquired business were ¥80,236 million, including net loans of ¥47,937 million, and ¥34,676 million, including long-term debt of ¥28,319 million, respectively. The goodwill resulting from the acquisition was ¥31,795 million, which was not deductible for income tax purposes, and was allocated to the Global Commercial Banking Business Group Segment. The intangible assets resulting from the acquisition were ¥15,139 million with a weighted average amortization period of 5.3 years, primarily including ¥10,602 million of a customer relationship with an amortization period of 8.0 years. Due to the proximity of the acquisition date to the MUFG Group's fiscal year end date, the revenue and net income of MFIN for the fiscal year ended March 31, 2024, were not material to the MUFG Group. The MUFG Group also recorded noncontrolling interests of ¥10,448 million at fair value determined by a quoted market price as of the acquisition date. The acquired loans of MFIN other than those purchased with credit deterioration had a fair value of ¥42,152 million at the acquisition date, with unpaid principal balances of ¥42,633 million. At the acquisition date, the MUFG Group estimated these loans’ contractual cash flows expected not to be collected were ¥1,450 million. Pro forma statements of operations The following unaudited pro forma statements of operations present the result of operations for MFIN as if the acquisition had occurred on April 1, 2022: Fiscal years ended March 31, 2023 2024 (in millions) Statements of operations data Total revenue ¥ 19,733 ¥ 20,580 Net income attributable to Mitsubishi UFJ Financial Group ¥ 3,014 ¥ 1,416 , The unaudited pro forma statements of operations include the pro forma adjustments to reflect the impact of amortizing certain acquisition accounting adjustments relating to intangible assets subject to amortization of ¥2,630 million and ¥2,748 million for the fiscal years ended March 31, 2023 and 2024, respectively. Acquisition of AlbaCore Capital Group On November 14, 2023, Mitsubishi UFJ Trust and Banking's consolidated subsidiary, First Sentier Investor acquired 75% interest in AlbaCore Capital Group (“AlbaCore”). Cash consideration paid on change of control was ¥49,266 million, with fair value of contingent consideration of ¥17,979 million being recognized. The valuation of the contingent consideration is calculated with reference to certain future earnings metrics and targets of AlbaCore, discounted to net present value. The deferred payment of contingent consideration is subject to earnings for certain future fiscal periods exceeding a threshold. If the future earnings exceed the threshold, a variable payment depending on value of the future earnings will be made. The MUFG Group has outlined a strategy for sustainable growth and enhanced profitability, which includes capital utilization in growth areas such as the global asset management business. Through the acquisition of AlbaCore, the MUFG Group will offer new products in the highly demanded alternatives sector and expand its touchpoints with new customers, thereby further strengthening the global asset management business. The assets acquired and liabilities assumed were recorded at their estimated fair values on the acquisition date. During the fiscal year ended March 31, 2024, the MUFG Group incurred ¥2,599 million of acquisition-related costs. These expenses are included in Other non-interest expenses in the accompanying consolidated statements of operations for the fiscal year ended March 31, 2024. The total assets and total liabilities of the acquired business were ¥33,583 million, including cash and bank deposits of ¥6,448 million and intangible assets of ¥23,709 million, and ¥12,187 million, including deferred tax liabilities of ¥5,927 million, respectively. The goodwill resulting from the acquisition was ¥63,063 million, which was not deductible for income tax purposes, and was allocated to the Asset Management &amp; Investor Services Business Group Segment. The intangible assets resulting from the acquisition were ¥23,709 million with a weighted average amortization period of 15.7 years, primarily including ¥22,478 million of a customer relationship with a weighted average amortization period of 16.0 years. The MUFG Group also recorded noncontrolling interests of ¥17,214 million at fair value based on the consideration paid for its controlling ownership interest adjusted for control premiums, which were calculated using market data. The revenue and net loss of AlbaCore since the acquisition date were ¥1,107 million and ¥155 million, respectively, for the fiscal year ended March 31, 2024. Pro forma statements of operations The following unaudited pro forma statements of operations present the results of operations as if the acquisition of AlbaCore had occurred on April 1, 2022: Fiscal years ended March 31, 2023 2024 (in millions) Statements of operations data Total revenue ¥ 7,780 ¥ 8,279 Net income (loss) attributable to Mitsubishi UFJ Financial Group ¥ (712) ¥ 859 The unaudited pro forma statements of operations include the pro forma adjustments to reflect the impact of amortizing certain acquisition accounting adjustments relating to intangible assets subject to amortization of ¥1,390 million and ¥1,426 million for the fiscal years ended March 31, 2023 and 2024,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Operating Loss and Tax Credit Carryforwards) (Detail) ¥ in Millions</t>
        </is>
      </c>
      <c r="B1" s="2" t="inlineStr">
        <is>
          <t>Mar. 31, 2024 JPY (¥)</t>
        </is>
      </c>
    </row>
    <row r="2">
      <c r="A2" s="3" t="inlineStr">
        <is>
          <t>Operating Loss and Tax Credit Carryforwards [Line Items]</t>
        </is>
      </c>
      <c r="B2" s="4" t="inlineStr">
        <is>
          <t xml:space="preserve"> </t>
        </is>
      </c>
    </row>
    <row r="3">
      <c r="A3" s="4" t="inlineStr">
        <is>
          <t>Operating loss carryforwards</t>
        </is>
      </c>
      <c r="B3" s="6" t="n">
        <v>194041</v>
      </c>
    </row>
    <row r="4">
      <c r="A4" s="4" t="inlineStr">
        <is>
          <t>Tax credit carryforwards</t>
        </is>
      </c>
      <c r="B4" s="5" t="n">
        <v>21530</v>
      </c>
    </row>
    <row r="5">
      <c r="A5" s="4" t="inlineStr">
        <is>
          <t>2025</t>
        </is>
      </c>
      <c r="B5" s="4" t="inlineStr">
        <is>
          <t xml:space="preserve"> </t>
        </is>
      </c>
    </row>
    <row r="6">
      <c r="A6" s="3" t="inlineStr">
        <is>
          <t>Operating Loss and Tax Credit Carryforwards [Line Items]</t>
        </is>
      </c>
      <c r="B6" s="4" t="inlineStr">
        <is>
          <t xml:space="preserve"> </t>
        </is>
      </c>
    </row>
    <row r="7">
      <c r="A7" s="4" t="inlineStr">
        <is>
          <t>Operating loss carryforwards</t>
        </is>
      </c>
      <c r="B7" s="5" t="n">
        <v>84613</v>
      </c>
    </row>
    <row r="8">
      <c r="A8" s="4" t="inlineStr">
        <is>
          <t>Tax credit carryforwards</t>
        </is>
      </c>
      <c r="B8" s="5" t="n">
        <v>622</v>
      </c>
    </row>
    <row r="9">
      <c r="A9" s="4" t="inlineStr">
        <is>
          <t>2026</t>
        </is>
      </c>
      <c r="B9" s="4" t="inlineStr">
        <is>
          <t xml:space="preserve"> </t>
        </is>
      </c>
    </row>
    <row r="10">
      <c r="A10" s="3" t="inlineStr">
        <is>
          <t>Operating Loss and Tax Credit Carryforwards [Line Items]</t>
        </is>
      </c>
      <c r="B10" s="4" t="inlineStr">
        <is>
          <t xml:space="preserve"> </t>
        </is>
      </c>
    </row>
    <row r="11">
      <c r="A11" s="4" t="inlineStr">
        <is>
          <t>Operating loss carryforwards</t>
        </is>
      </c>
      <c r="B11" s="5" t="n">
        <v>53952</v>
      </c>
    </row>
    <row r="12">
      <c r="A12" s="4" t="inlineStr">
        <is>
          <t>Tax credit carryforwards</t>
        </is>
      </c>
      <c r="B12" s="5" t="n">
        <v>169</v>
      </c>
    </row>
    <row r="13">
      <c r="A13" s="4" t="inlineStr">
        <is>
          <t>2027</t>
        </is>
      </c>
      <c r="B13" s="4" t="inlineStr">
        <is>
          <t xml:space="preserve"> </t>
        </is>
      </c>
    </row>
    <row r="14">
      <c r="A14" s="3" t="inlineStr">
        <is>
          <t>Operating Loss and Tax Credit Carryforwards [Line Items]</t>
        </is>
      </c>
      <c r="B14" s="4" t="inlineStr">
        <is>
          <t xml:space="preserve"> </t>
        </is>
      </c>
    </row>
    <row r="15">
      <c r="A15" s="4" t="inlineStr">
        <is>
          <t>Operating loss carryforwards</t>
        </is>
      </c>
      <c r="B15" s="5" t="n">
        <v>551</v>
      </c>
    </row>
    <row r="16">
      <c r="A16" s="4" t="inlineStr">
        <is>
          <t>Tax credit carryforwards</t>
        </is>
      </c>
      <c r="B16" s="5" t="n">
        <v>170</v>
      </c>
    </row>
    <row r="17">
      <c r="A17" s="4" t="inlineStr">
        <is>
          <t>2028</t>
        </is>
      </c>
      <c r="B17" s="4" t="inlineStr">
        <is>
          <t xml:space="preserve"> </t>
        </is>
      </c>
    </row>
    <row r="18">
      <c r="A18" s="3" t="inlineStr">
        <is>
          <t>Operating Loss and Tax Credit Carryforwards [Line Items]</t>
        </is>
      </c>
      <c r="B18" s="4" t="inlineStr">
        <is>
          <t xml:space="preserve"> </t>
        </is>
      </c>
    </row>
    <row r="19">
      <c r="A19" s="4" t="inlineStr">
        <is>
          <t>Operating loss carryforwards</t>
        </is>
      </c>
      <c r="B19" s="5" t="n">
        <v>688</v>
      </c>
    </row>
    <row r="20">
      <c r="A20" s="4" t="inlineStr">
        <is>
          <t>Tax credit carryforwards</t>
        </is>
      </c>
      <c r="B20" s="5" t="n">
        <v>161</v>
      </c>
    </row>
    <row r="21">
      <c r="A21" s="4" t="inlineStr">
        <is>
          <t>2029</t>
        </is>
      </c>
      <c r="B21" s="4" t="inlineStr">
        <is>
          <t xml:space="preserve"> </t>
        </is>
      </c>
    </row>
    <row r="22">
      <c r="A22" s="3" t="inlineStr">
        <is>
          <t>Operating Loss and Tax Credit Carryforwards [Line Items]</t>
        </is>
      </c>
      <c r="B22" s="4" t="inlineStr">
        <is>
          <t xml:space="preserve"> </t>
        </is>
      </c>
    </row>
    <row r="23">
      <c r="A23" s="4" t="inlineStr">
        <is>
          <t>Operating loss carryforwards</t>
        </is>
      </c>
      <c r="B23" s="5" t="n">
        <v>14585</v>
      </c>
    </row>
    <row r="24">
      <c r="A24" s="4" t="inlineStr">
        <is>
          <t>Tax credit carryforwards</t>
        </is>
      </c>
      <c r="B24" s="5" t="n">
        <v>352</v>
      </c>
    </row>
    <row r="25">
      <c r="A25" s="4" t="inlineStr">
        <is>
          <t>2030</t>
        </is>
      </c>
      <c r="B25" s="4" t="inlineStr">
        <is>
          <t xml:space="preserve"> </t>
        </is>
      </c>
    </row>
    <row r="26">
      <c r="A26" s="3" t="inlineStr">
        <is>
          <t>Operating Loss and Tax Credit Carryforwards [Line Items]</t>
        </is>
      </c>
      <c r="B26" s="4" t="inlineStr">
        <is>
          <t xml:space="preserve"> </t>
        </is>
      </c>
    </row>
    <row r="27">
      <c r="A27" s="4" t="inlineStr">
        <is>
          <t>Operating loss carryforwards</t>
        </is>
      </c>
      <c r="B27" s="5" t="n">
        <v>2666</v>
      </c>
    </row>
    <row r="28">
      <c r="A28" s="4" t="inlineStr">
        <is>
          <t>Tax credit carryforwards</t>
        </is>
      </c>
      <c r="B28" s="5" t="n">
        <v>160</v>
      </c>
    </row>
    <row r="29">
      <c r="A29" s="4" t="inlineStr">
        <is>
          <t>2031 and thereafter</t>
        </is>
      </c>
      <c r="B29" s="4" t="inlineStr">
        <is>
          <t xml:space="preserve"> </t>
        </is>
      </c>
    </row>
    <row r="30">
      <c r="A30" s="3" t="inlineStr">
        <is>
          <t>Operating Loss and Tax Credit Carryforwards [Line Items]</t>
        </is>
      </c>
      <c r="B30" s="4" t="inlineStr">
        <is>
          <t xml:space="preserve"> </t>
        </is>
      </c>
    </row>
    <row r="31">
      <c r="A31" s="4" t="inlineStr">
        <is>
          <t>Operating loss carryforwards</t>
        </is>
      </c>
      <c r="B31" s="5" t="n">
        <v>7006</v>
      </c>
    </row>
    <row r="32">
      <c r="A32" s="4" t="inlineStr">
        <is>
          <t>Tax credit carryforwards</t>
        </is>
      </c>
      <c r="B32" s="5" t="n">
        <v>18120</v>
      </c>
    </row>
    <row r="33">
      <c r="A33" s="4" t="inlineStr">
        <is>
          <t>No definite expiration date</t>
        </is>
      </c>
      <c r="B33" s="4" t="inlineStr">
        <is>
          <t xml:space="preserve"> </t>
        </is>
      </c>
    </row>
    <row r="34">
      <c r="A34" s="3" t="inlineStr">
        <is>
          <t>Operating Loss and Tax Credit Carryforwards [Line Items]</t>
        </is>
      </c>
      <c r="B34" s="4" t="inlineStr">
        <is>
          <t xml:space="preserve"> </t>
        </is>
      </c>
    </row>
    <row r="35">
      <c r="A35" s="4" t="inlineStr">
        <is>
          <t>Operating loss carryforwards</t>
        </is>
      </c>
      <c r="B35" s="5" t="n">
        <v>29980</v>
      </c>
    </row>
    <row r="36">
      <c r="A36" s="4" t="inlineStr">
        <is>
          <t>Tax credit carryforwards</t>
        </is>
      </c>
      <c r="B36" s="6" t="n">
        <v>177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Unrecognized Tax Benefits) (Detail) - JPY (¥) ¥ in Millions</t>
        </is>
      </c>
      <c r="B1" s="2" t="inlineStr">
        <is>
          <t>12 Months Ended</t>
        </is>
      </c>
    </row>
    <row r="2">
      <c r="B2" s="2" t="inlineStr">
        <is>
          <t>Mar. 31, 2024</t>
        </is>
      </c>
      <c r="C2" s="2" t="inlineStr">
        <is>
          <t>Mar. 31, 2023</t>
        </is>
      </c>
      <c r="D2" s="2" t="inlineStr">
        <is>
          <t>Mar. 31, 2022</t>
        </is>
      </c>
    </row>
    <row r="3">
      <c r="A3" s="3" t="inlineStr">
        <is>
          <t>Roll-forward of unrecognized tax benefits:</t>
        </is>
      </c>
      <c r="B3" s="4" t="inlineStr">
        <is>
          <t xml:space="preserve"> </t>
        </is>
      </c>
      <c r="C3" s="4" t="inlineStr">
        <is>
          <t xml:space="preserve"> </t>
        </is>
      </c>
      <c r="D3" s="4" t="inlineStr">
        <is>
          <t xml:space="preserve"> </t>
        </is>
      </c>
    </row>
    <row r="4">
      <c r="A4" s="4" t="inlineStr">
        <is>
          <t>Balance at beginning of fiscal year</t>
        </is>
      </c>
      <c r="B4" s="6" t="n">
        <v>25400</v>
      </c>
      <c r="C4" s="6" t="n">
        <v>21794</v>
      </c>
      <c r="D4" s="6" t="n">
        <v>13829</v>
      </c>
    </row>
    <row r="5">
      <c r="A5" s="4" t="inlineStr">
        <is>
          <t>Gross amount of increases for current year’s tax positions</t>
        </is>
      </c>
      <c r="B5" s="5" t="n">
        <v>32</v>
      </c>
      <c r="C5" s="5" t="n">
        <v>451</v>
      </c>
      <c r="D5" s="5" t="n">
        <v>28</v>
      </c>
    </row>
    <row r="6">
      <c r="A6" s="4" t="inlineStr">
        <is>
          <t>Gross amount of increases for prior years’ tax positions</t>
        </is>
      </c>
      <c r="B6" s="5" t="n">
        <v>0</v>
      </c>
      <c r="C6" s="5" t="n">
        <v>279</v>
      </c>
      <c r="D6" s="5" t="n">
        <v>6320</v>
      </c>
    </row>
    <row r="7">
      <c r="A7" s="4" t="inlineStr">
        <is>
          <t>Gross amount of decreases for prior years’ tax positions</t>
        </is>
      </c>
      <c r="B7" s="5" t="n">
        <v>-16719</v>
      </c>
      <c r="C7" s="5" t="n">
        <v>-166</v>
      </c>
      <c r="D7" s="5" t="n">
        <v>-183</v>
      </c>
    </row>
    <row r="8">
      <c r="A8" s="4" t="inlineStr">
        <is>
          <t>Decreases due to lapse of applicable statutes of limitations</t>
        </is>
      </c>
      <c r="B8" s="5" t="n">
        <v>0</v>
      </c>
      <c r="C8" s="5" t="n">
        <v>-116</v>
      </c>
      <c r="D8" s="5" t="n">
        <v>-8</v>
      </c>
    </row>
    <row r="9">
      <c r="A9" s="4" t="inlineStr">
        <is>
          <t>Foreign exchange translation and other</t>
        </is>
      </c>
      <c r="B9" s="5" t="n">
        <v>1808</v>
      </c>
      <c r="C9" s="5" t="n">
        <v>3158</v>
      </c>
      <c r="D9" s="5" t="n">
        <v>1808</v>
      </c>
    </row>
    <row r="10">
      <c r="A10" s="4" t="inlineStr">
        <is>
          <t>Balance at end of fiscal year</t>
        </is>
      </c>
      <c r="B10" s="6" t="n">
        <v>10521</v>
      </c>
      <c r="C10" s="6" t="n">
        <v>25400</v>
      </c>
      <c r="D10" s="6" t="n">
        <v>217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Interest and Penalties Recognized) (Detail) - JPY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fiscal year</t>
        </is>
      </c>
      <c r="B4" s="6" t="n">
        <v>2167</v>
      </c>
      <c r="C4" s="6" t="n">
        <v>2848</v>
      </c>
      <c r="D4" s="6" t="n">
        <v>2417</v>
      </c>
    </row>
    <row r="5">
      <c r="A5" s="4" t="inlineStr">
        <is>
          <t>Total interest and penalties in the consolidated statements of operations</t>
        </is>
      </c>
      <c r="B5" s="5" t="n">
        <v>-1218</v>
      </c>
      <c r="C5" s="5" t="n">
        <v>-1052</v>
      </c>
      <c r="D5" s="5" t="n">
        <v>156</v>
      </c>
    </row>
    <row r="6">
      <c r="A6" s="4" t="inlineStr">
        <is>
          <t>Total cash settlements, foreign exchange translation and other</t>
        </is>
      </c>
      <c r="B6" s="5" t="n">
        <v>311</v>
      </c>
      <c r="C6" s="5" t="n">
        <v>371</v>
      </c>
      <c r="D6" s="5" t="n">
        <v>275</v>
      </c>
    </row>
    <row r="7">
      <c r="A7" s="4" t="inlineStr">
        <is>
          <t>Balance at end of fiscal year</t>
        </is>
      </c>
      <c r="B7" s="6" t="n">
        <v>1260</v>
      </c>
      <c r="C7" s="6" t="n">
        <v>2167</v>
      </c>
      <c r="D7" s="6" t="n">
        <v>28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Assets Mortgaged, Pledged, or Otherwise Subject to Lien) (Detail) ¥ in Millions</t>
        </is>
      </c>
      <c r="B1" s="2" t="inlineStr">
        <is>
          <t>Mar. 31, 2024 JPY (¥)</t>
        </is>
      </c>
    </row>
    <row r="2">
      <c r="A2" s="3" t="inlineStr">
        <is>
          <t>Financial Instruments Owned and Pledged as Collateral [Line Items]</t>
        </is>
      </c>
      <c r="B2" s="4" t="inlineStr">
        <is>
          <t xml:space="preserve"> </t>
        </is>
      </c>
    </row>
    <row r="3">
      <c r="A3" s="4" t="inlineStr">
        <is>
          <t>Pledged assets</t>
        </is>
      </c>
      <c r="B3" s="6" t="n">
        <v>45147352</v>
      </c>
    </row>
    <row r="4">
      <c r="A4" s="4" t="inlineStr">
        <is>
          <t>Trading account securities</t>
        </is>
      </c>
      <c r="B4" s="4" t="inlineStr">
        <is>
          <t xml:space="preserve"> </t>
        </is>
      </c>
    </row>
    <row r="5">
      <c r="A5" s="3" t="inlineStr">
        <is>
          <t>Financial Instruments Owned and Pledged as Collateral [Line Items]</t>
        </is>
      </c>
      <c r="B5" s="4" t="inlineStr">
        <is>
          <t xml:space="preserve"> </t>
        </is>
      </c>
    </row>
    <row r="6">
      <c r="A6" s="4" t="inlineStr">
        <is>
          <t>Pledged assets</t>
        </is>
      </c>
      <c r="B6" s="5" t="n">
        <v>8517009</v>
      </c>
    </row>
    <row r="7">
      <c r="A7" s="4" t="inlineStr">
        <is>
          <t>Investment securities</t>
        </is>
      </c>
      <c r="B7" s="4" t="inlineStr">
        <is>
          <t xml:space="preserve"> </t>
        </is>
      </c>
    </row>
    <row r="8">
      <c r="A8" s="3" t="inlineStr">
        <is>
          <t>Financial Instruments Owned and Pledged as Collateral [Line Items]</t>
        </is>
      </c>
      <c r="B8" s="4" t="inlineStr">
        <is>
          <t xml:space="preserve"> </t>
        </is>
      </c>
    </row>
    <row r="9">
      <c r="A9" s="4" t="inlineStr">
        <is>
          <t>Pledged assets</t>
        </is>
      </c>
      <c r="B9" s="5" t="n">
        <v>23050940</v>
      </c>
    </row>
    <row r="10">
      <c r="A10" s="4" t="inlineStr">
        <is>
          <t>Loans</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5" t="n">
        <v>13549723</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6" t="n">
        <v>296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Pledged Assets Classified by Type of Liabilities) (Detail) ¥ in Millions</t>
        </is>
      </c>
      <c r="B1" s="2" t="inlineStr">
        <is>
          <t>Mar. 31, 2024 JPY (¥)</t>
        </is>
      </c>
    </row>
    <row r="2">
      <c r="A2" s="3" t="inlineStr">
        <is>
          <t>Financial Instruments Owned and Pledged as Collateral [Line Items]</t>
        </is>
      </c>
      <c r="B2" s="4" t="inlineStr">
        <is>
          <t xml:space="preserve"> </t>
        </is>
      </c>
    </row>
    <row r="3">
      <c r="A3" s="4" t="inlineStr">
        <is>
          <t>Pledged assets</t>
        </is>
      </c>
      <c r="B3" s="6" t="n">
        <v>45147352</v>
      </c>
    </row>
    <row r="4">
      <c r="A4" s="4" t="inlineStr">
        <is>
          <t>Deposits</t>
        </is>
      </c>
      <c r="B4" s="4" t="inlineStr">
        <is>
          <t xml:space="preserve"> </t>
        </is>
      </c>
    </row>
    <row r="5">
      <c r="A5" s="3" t="inlineStr">
        <is>
          <t>Financial Instruments Owned and Pledged as Collateral [Line Items]</t>
        </is>
      </c>
      <c r="B5" s="4" t="inlineStr">
        <is>
          <t xml:space="preserve"> </t>
        </is>
      </c>
    </row>
    <row r="6">
      <c r="A6" s="4" t="inlineStr">
        <is>
          <t>Pledged assets</t>
        </is>
      </c>
      <c r="B6" s="5" t="n">
        <v>15059</v>
      </c>
    </row>
    <row r="7">
      <c r="A7" s="4" t="inlineStr">
        <is>
          <t>Payables under repurchase agreements and securities lending transactions</t>
        </is>
      </c>
      <c r="B7" s="4" t="inlineStr">
        <is>
          <t xml:space="preserve"> </t>
        </is>
      </c>
    </row>
    <row r="8">
      <c r="A8" s="3" t="inlineStr">
        <is>
          <t>Financial Instruments Owned and Pledged as Collateral [Line Items]</t>
        </is>
      </c>
      <c r="B8" s="4" t="inlineStr">
        <is>
          <t xml:space="preserve"> </t>
        </is>
      </c>
    </row>
    <row r="9">
      <c r="A9" s="4" t="inlineStr">
        <is>
          <t>Pledged assets</t>
        </is>
      </c>
      <c r="B9" s="5" t="n">
        <v>21893348</v>
      </c>
    </row>
    <row r="10">
      <c r="A10" s="4" t="inlineStr">
        <is>
          <t>Other short-term borrowings and long-term debt</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5" t="n">
        <v>23163698</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6" t="n">
        <v>752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Assets and Collateral (Narrative) (Detail) - JPY (¥) ¥ in Millions</t>
        </is>
      </c>
      <c r="B1" s="2" t="inlineStr">
        <is>
          <t>Mar. 31, 2024</t>
        </is>
      </c>
      <c r="C1" s="2" t="inlineStr">
        <is>
          <t>Mar. 31, 2023</t>
        </is>
      </c>
      <c r="D1" s="2" t="inlineStr">
        <is>
          <t>Mar. 31, 2022</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Investment securities pledged for acting as a collection agent of public funds</t>
        </is>
      </c>
      <c r="B3" s="6" t="n">
        <v>21934678</v>
      </c>
      <c r="C3" s="4" t="inlineStr">
        <is>
          <t xml:space="preserve"> </t>
        </is>
      </c>
      <c r="D3" s="4" t="inlineStr">
        <is>
          <t xml:space="preserve"> </t>
        </is>
      </c>
    </row>
    <row r="4">
      <c r="A4" s="4" t="inlineStr">
        <is>
          <t>Reserve funds included in Cash and due from banks and Interest-earning deposits in other banks</t>
        </is>
      </c>
      <c r="B4" s="5" t="n">
        <v>2995695</v>
      </c>
      <c r="C4" s="6" t="n">
        <v>2918282</v>
      </c>
      <c r="D4" s="4" t="inlineStr">
        <is>
          <t xml:space="preserve"> </t>
        </is>
      </c>
    </row>
    <row r="5">
      <c r="A5" s="4" t="inlineStr">
        <is>
          <t>Total assets at end of fiscal year</t>
        </is>
      </c>
      <c r="B5" s="5" t="n">
        <v>397436461</v>
      </c>
      <c r="C5" s="5" t="n">
        <v>381735733</v>
      </c>
      <c r="D5" s="6" t="n">
        <v>367650018</v>
      </c>
    </row>
    <row r="6">
      <c r="A6" s="4" t="inlineStr">
        <is>
          <t>Fair value of securities accepted as collateral that is permitted to be sold or repledged</t>
        </is>
      </c>
      <c r="B6" s="5" t="n">
        <v>38178000</v>
      </c>
      <c r="C6" s="5" t="n">
        <v>32111000</v>
      </c>
      <c r="D6" s="4" t="inlineStr">
        <is>
          <t xml:space="preserve"> </t>
        </is>
      </c>
    </row>
    <row r="7">
      <c r="A7" s="4" t="inlineStr">
        <is>
          <t>Fair value of securities accepted as collateral that was sold or repledged</t>
        </is>
      </c>
      <c r="B7" s="5" t="n">
        <v>25808000</v>
      </c>
      <c r="C7" s="5" t="n">
        <v>24063000</v>
      </c>
      <c r="D7" s="4" t="inlineStr">
        <is>
          <t xml:space="preserve"> </t>
        </is>
      </c>
    </row>
    <row r="8">
      <c r="A8" s="4" t="inlineStr">
        <is>
          <t>Cash collateral pledged for derivative transactions included in Other assets</t>
        </is>
      </c>
      <c r="B8" s="5" t="n">
        <v>3168071</v>
      </c>
      <c r="C8" s="5" t="n">
        <v>2585837</v>
      </c>
      <c r="D8" s="4" t="inlineStr">
        <is>
          <t xml:space="preserve"> </t>
        </is>
      </c>
    </row>
    <row r="9">
      <c r="A9" s="4" t="inlineStr">
        <is>
          <t>Cash collateral received for derivative transactions included in Other liabilities</t>
        </is>
      </c>
      <c r="B9" s="5" t="n">
        <v>1397315</v>
      </c>
      <c r="C9" s="6" t="n">
        <v>1318338</v>
      </c>
      <c r="D9" s="4" t="inlineStr">
        <is>
          <t xml:space="preserve"> </t>
        </is>
      </c>
    </row>
    <row r="10">
      <c r="A10" s="4" t="inlineStr">
        <is>
          <t>Asset pledged as collateral without right</t>
        </is>
      </c>
      <c r="B10" s="4" t="inlineStr">
        <is>
          <t xml:space="preserve"> </t>
        </is>
      </c>
      <c r="C10" s="4" t="inlineStr">
        <is>
          <t xml:space="preserve"> </t>
        </is>
      </c>
      <c r="D10" s="4" t="inlineStr">
        <is>
          <t xml:space="preserve"> </t>
        </is>
      </c>
    </row>
    <row r="11">
      <c r="A11" s="3" t="inlineStr">
        <is>
          <t>Financial Instruments Owned and Pledged as Collateral [Line Items]</t>
        </is>
      </c>
      <c r="B11" s="4" t="inlineStr">
        <is>
          <t xml:space="preserve"> </t>
        </is>
      </c>
      <c r="C11" s="4" t="inlineStr">
        <is>
          <t xml:space="preserve"> </t>
        </is>
      </c>
      <c r="D11" s="4" t="inlineStr">
        <is>
          <t xml:space="preserve"> </t>
        </is>
      </c>
    </row>
    <row r="12">
      <c r="A12" s="4" t="inlineStr">
        <is>
          <t>Total assets at end of fiscal year</t>
        </is>
      </c>
      <c r="B12" s="6" t="n">
        <v>36743000</v>
      </c>
      <c r="C12" s="4" t="inlineStr">
        <is>
          <t xml:space="preserve"> </t>
        </is>
      </c>
      <c r="D1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 - JPY (¥) ¥ in Millions</t>
        </is>
      </c>
      <c r="B1" s="2" t="inlineStr">
        <is>
          <t>Mar. 31, 2024</t>
        </is>
      </c>
      <c r="C1" s="2" t="inlineStr">
        <is>
          <t>Mar. 31, 2023</t>
        </is>
      </c>
    </row>
    <row r="2">
      <c r="A2" s="3" t="inlineStr">
        <is>
          <t>Deposits [Line Items]</t>
        </is>
      </c>
      <c r="B2" s="4" t="inlineStr">
        <is>
          <t xml:space="preserve"> </t>
        </is>
      </c>
      <c r="C2" s="4" t="inlineStr">
        <is>
          <t xml:space="preserve"> </t>
        </is>
      </c>
    </row>
    <row r="3">
      <c r="A3" s="4" t="inlineStr">
        <is>
          <t>Time deposits, including certificates of deposits ("CDs"), issued in amount of JPY10 million or more, Domestic deposits</t>
        </is>
      </c>
      <c r="B3" s="6" t="n">
        <v>65857695</v>
      </c>
      <c r="C3" s="6" t="n">
        <v>60245700</v>
      </c>
    </row>
    <row r="4">
      <c r="A4" s="4" t="inlineStr">
        <is>
          <t>Minimum</t>
        </is>
      </c>
      <c r="B4" s="4" t="inlineStr">
        <is>
          <t xml:space="preserve"> </t>
        </is>
      </c>
      <c r="C4" s="4" t="inlineStr">
        <is>
          <t xml:space="preserve"> </t>
        </is>
      </c>
    </row>
    <row r="5">
      <c r="A5" s="3" t="inlineStr">
        <is>
          <t>Deposits [Line Items]</t>
        </is>
      </c>
      <c r="B5" s="4" t="inlineStr">
        <is>
          <t xml:space="preserve"> </t>
        </is>
      </c>
      <c r="C5" s="4" t="inlineStr">
        <is>
          <t xml:space="preserve"> </t>
        </is>
      </c>
    </row>
    <row r="6">
      <c r="A6" s="4" t="inlineStr">
        <is>
          <t>Issue amount of domestic time deposits in Japanese Yen</t>
        </is>
      </c>
      <c r="B6" s="6" t="n">
        <v>10</v>
      </c>
      <c r="C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Deposits (Time Deposits by Maturity) (Detail) ¥ in Millions</t>
        </is>
      </c>
      <c r="B1" s="2" t="inlineStr">
        <is>
          <t>Mar. 31, 2024 JPY (¥)</t>
        </is>
      </c>
    </row>
    <row r="2">
      <c r="A2" s="4" t="inlineStr">
        <is>
          <t>Domestic</t>
        </is>
      </c>
      <c r="B2" s="4" t="inlineStr">
        <is>
          <t xml:space="preserve"> </t>
        </is>
      </c>
    </row>
    <row r="3">
      <c r="A3" s="3" t="inlineStr">
        <is>
          <t>Maturities of time deposits:</t>
        </is>
      </c>
      <c r="B3" s="4" t="inlineStr">
        <is>
          <t xml:space="preserve"> </t>
        </is>
      </c>
    </row>
    <row r="4">
      <c r="A4" s="4" t="inlineStr">
        <is>
          <t>Due in one year or less</t>
        </is>
      </c>
      <c r="B4" s="6" t="n">
        <v>27838991</v>
      </c>
    </row>
    <row r="5">
      <c r="A5" s="4" t="inlineStr">
        <is>
          <t>Due after one year through two years</t>
        </is>
      </c>
      <c r="B5" s="5" t="n">
        <v>4748674</v>
      </c>
    </row>
    <row r="6">
      <c r="A6" s="4" t="inlineStr">
        <is>
          <t>Due after two years through three years</t>
        </is>
      </c>
      <c r="B6" s="5" t="n">
        <v>2181825</v>
      </c>
    </row>
    <row r="7">
      <c r="A7" s="4" t="inlineStr">
        <is>
          <t>Due after three years through four years</t>
        </is>
      </c>
      <c r="B7" s="5" t="n">
        <v>399379</v>
      </c>
    </row>
    <row r="8">
      <c r="A8" s="4" t="inlineStr">
        <is>
          <t>Due after four years through five years</t>
        </is>
      </c>
      <c r="B8" s="5" t="n">
        <v>527234</v>
      </c>
    </row>
    <row r="9">
      <c r="A9" s="4" t="inlineStr">
        <is>
          <t>Due after five years</t>
        </is>
      </c>
      <c r="B9" s="5" t="n">
        <v>821073</v>
      </c>
    </row>
    <row r="10">
      <c r="A10" s="4" t="inlineStr">
        <is>
          <t>Total</t>
        </is>
      </c>
      <c r="B10" s="5" t="n">
        <v>36517176</v>
      </c>
    </row>
    <row r="11">
      <c r="A11" s="4" t="inlineStr">
        <is>
          <t>Foreign</t>
        </is>
      </c>
      <c r="B11" s="4" t="inlineStr">
        <is>
          <t xml:space="preserve"> </t>
        </is>
      </c>
    </row>
    <row r="12">
      <c r="A12" s="3" t="inlineStr">
        <is>
          <t>Maturities of time deposits:</t>
        </is>
      </c>
      <c r="B12" s="4" t="inlineStr">
        <is>
          <t xml:space="preserve"> </t>
        </is>
      </c>
    </row>
    <row r="13">
      <c r="A13" s="4" t="inlineStr">
        <is>
          <t>Due in one year or less</t>
        </is>
      </c>
      <c r="B13" s="5" t="n">
        <v>38504497</v>
      </c>
    </row>
    <row r="14">
      <c r="A14" s="4" t="inlineStr">
        <is>
          <t>Due after one year through two years</t>
        </is>
      </c>
      <c r="B14" s="5" t="n">
        <v>448450</v>
      </c>
    </row>
    <row r="15">
      <c r="A15" s="4" t="inlineStr">
        <is>
          <t>Due after two years through three years</t>
        </is>
      </c>
      <c r="B15" s="5" t="n">
        <v>230917</v>
      </c>
    </row>
    <row r="16">
      <c r="A16" s="4" t="inlineStr">
        <is>
          <t>Due after three years through four years</t>
        </is>
      </c>
      <c r="B16" s="5" t="n">
        <v>21192</v>
      </c>
    </row>
    <row r="17">
      <c r="A17" s="4" t="inlineStr">
        <is>
          <t>Due after four years through five years</t>
        </is>
      </c>
      <c r="B17" s="5" t="n">
        <v>6915</v>
      </c>
    </row>
    <row r="18">
      <c r="A18" s="4" t="inlineStr">
        <is>
          <t>Due after five years</t>
        </is>
      </c>
      <c r="B18" s="5" t="n">
        <v>31277</v>
      </c>
    </row>
    <row r="19">
      <c r="A19" s="4" t="inlineStr">
        <is>
          <t>Total</t>
        </is>
      </c>
      <c r="B19" s="6" t="n">
        <v>3924324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ll Money and Funds Purchased (Summary of Funds Transactions) (Detail) - JPY (¥) ¥ in Millions</t>
        </is>
      </c>
      <c r="B1" s="2" t="inlineStr">
        <is>
          <t>12 Months Ended</t>
        </is>
      </c>
    </row>
    <row r="2">
      <c r="B2" s="2" t="inlineStr">
        <is>
          <t>Mar. 31, 2024</t>
        </is>
      </c>
      <c r="C2" s="2" t="inlineStr">
        <is>
          <t>Mar. 31, 2023</t>
        </is>
      </c>
    </row>
    <row r="3">
      <c r="A3" s="3" t="inlineStr">
        <is>
          <t>Call Money and Funds Purchased Transactions [Line Items]</t>
        </is>
      </c>
      <c r="B3" s="4" t="inlineStr">
        <is>
          <t xml:space="preserve"> </t>
        </is>
      </c>
      <c r="C3" s="4" t="inlineStr">
        <is>
          <t xml:space="preserve"> </t>
        </is>
      </c>
    </row>
    <row r="4">
      <c r="A4" s="4" t="inlineStr">
        <is>
          <t>Amount</t>
        </is>
      </c>
      <c r="B4" s="6" t="n">
        <v>5094171</v>
      </c>
      <c r="C4" s="6" t="n">
        <v>3437614</v>
      </c>
    </row>
    <row r="5">
      <c r="A5" s="4" t="inlineStr">
        <is>
          <t>Weighted average interest rate</t>
        </is>
      </c>
      <c r="B5" s="9" t="n">
        <v>0.0009</v>
      </c>
      <c r="C5" s="9" t="n">
        <v>0.0001</v>
      </c>
    </row>
    <row r="6">
      <c r="A6" s="4" t="inlineStr">
        <is>
          <t>Minimum</t>
        </is>
      </c>
      <c r="B6" s="4" t="inlineStr">
        <is>
          <t xml:space="preserve"> </t>
        </is>
      </c>
      <c r="C6" s="4" t="inlineStr">
        <is>
          <t xml:space="preserve"> </t>
        </is>
      </c>
    </row>
    <row r="7">
      <c r="A7" s="3" t="inlineStr">
        <is>
          <t>Call Money and Funds Purchased Transactions [Line Items]</t>
        </is>
      </c>
      <c r="B7" s="4" t="inlineStr">
        <is>
          <t xml:space="preserve"> </t>
        </is>
      </c>
      <c r="C7" s="4" t="inlineStr">
        <is>
          <t xml:space="preserve"> </t>
        </is>
      </c>
    </row>
    <row r="8">
      <c r="A8" s="4" t="inlineStr">
        <is>
          <t>Principal range of maturities</t>
        </is>
      </c>
      <c r="B8" s="4" t="inlineStr">
        <is>
          <t>1 day</t>
        </is>
      </c>
      <c r="C8" s="4" t="inlineStr">
        <is>
          <t>1 day</t>
        </is>
      </c>
    </row>
    <row r="9">
      <c r="A9" s="4" t="inlineStr">
        <is>
          <t>Maximum</t>
        </is>
      </c>
      <c r="B9" s="4" t="inlineStr">
        <is>
          <t xml:space="preserve"> </t>
        </is>
      </c>
      <c r="C9" s="4" t="inlineStr">
        <is>
          <t xml:space="preserve"> </t>
        </is>
      </c>
    </row>
    <row r="10">
      <c r="A10" s="3" t="inlineStr">
        <is>
          <t>Call Money and Funds Purchased Transactions [Line Items]</t>
        </is>
      </c>
      <c r="B10" s="4" t="inlineStr">
        <is>
          <t xml:space="preserve"> </t>
        </is>
      </c>
      <c r="C10" s="4" t="inlineStr">
        <is>
          <t xml:space="preserve"> </t>
        </is>
      </c>
    </row>
    <row r="11">
      <c r="A11" s="4" t="inlineStr">
        <is>
          <t>Principal range of maturities</t>
        </is>
      </c>
      <c r="B11" s="4" t="inlineStr">
        <is>
          <t>30 days</t>
        </is>
      </c>
      <c r="C11" s="4" t="inlineStr">
        <is>
          <t>30 day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Due to Trust Account Transactions) (Detail) - JPY (¥) ¥ in Millions</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Amount outstanding at end of fiscal year</t>
        </is>
      </c>
      <c r="B3" s="6" t="n">
        <v>4659456</v>
      </c>
      <c r="C3" s="6" t="n">
        <v>5871244</v>
      </c>
    </row>
    <row r="4">
      <c r="A4" s="4" t="inlineStr">
        <is>
          <t>Weighted average interest rate on outstanding balance at end of fiscal year</t>
        </is>
      </c>
      <c r="B4" s="8" t="n">
        <v>0</v>
      </c>
      <c r="C4" s="8"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gross unrealized gains and losses, and fair value of Available-for-sale debt securities and Held-to-maturity debt securities at March 31, 2023 and 2024: At March 31, 2023: Amortized cost Gross unrealized gains Gross unrealized losses Fair value (in millions) Available-for-sale debt securities: Japanese national government and Japanese government agency bonds ¥ 26,153,862 ¥ 16,510 ¥ 123,769 ¥ 26,046,603 Japanese prefectural and municipal bonds 2,773,750 2,063 15,872 2,759,941 Foreign government and official institution bonds 3,029,042 2,072 108,372 2,922,742 Corporate bonds 1,051,347 9,791 2,977 1,058,161 Residential mortgage-backed securities 1,110,126 569 441 1,110,254 Asset-backed securities 1,418,563 16,116 4,364 1,430,315 Other debt securities 417,755 1,873 6,842 412,786 Total ¥ 35,954,445 ¥ 48,994 ¥ 262,637 ¥ 35,740,802 Held-to-maturity debt securities: Japanese national government and Japanese government agency bonds ¥ 13,860,457 ¥ 32,927 ¥ 19,789 ¥ 13,873,595 Japanese prefectural and municipal bonds 1,144,825 2,473 7,808 1,139,490 Corporate bonds 46,730 213 3 46,940 Residential mortgage-backed securities 3,913,346 13,606 105,754 3,821,198 Asset-backed securities 2,554,723 19 49,809 2,504,933 Total ¥ 21,520,081 ¥ 49,238 ¥ 183,163 ¥ 21,386,156 At March 31, 2024: Amortized cost Gross unrealized gains Gross unrealized losses Fair value (in millions) Available-for-sale debt securities: Japanese national government and Japanese government agency bonds ¥ 23,287,730 ¥ 5,768 ¥ 126,098 ¥ 23,167,400 Japanese prefectural and municipal bonds 1,055,564 227 9,800 1,045,991 Foreign government and official institution bonds 3,407,036 4,653 132,406 3,279,283 Corporate bonds 1,015,312 10,550 4,271 1,021,591 Residential mortgage-backed securities 1,229,615 255 345 1,229,525 Asset-backed securities 1,239,772 9,251 1,877 1,247,146 Other debt securities 408,467 3,419 7,450 404,436 Total ¥ 31,643,496 ¥ 34,123 ¥ 282,247 ¥ 31,395,372 Held-to-maturity debt securities: Japanese national government and Japanese government agency bonds ¥ 15,191,741 ¥ 4,745 ¥ 97,603 ¥ 15,098,883 Japanese prefectural and municipal bonds 1,999,182 2,048 16,328 1,984,902 Corporate bonds 119,490 93 179 119,404 Residential mortgage-backed securities 4,952,083 3,153 179,537 4,775,699 Asset-backed securities 2,581,466 3,681 6,521 2,578,626 Total ¥ 24,843,962 ¥ 13,720 ¥ 300,168 ¥ 24,557,514 Contractual Maturities The amortized cost and fair values of Held-to-maturity debt securities and the fair values of Available-for-sale debt securities at March 31, 2024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cost Fair value Fair value (in millions) Due in one year or less ¥ 3,540,173 ¥ 3,541,664 ¥ 21,034,934 Due from one year to five years 8,493,590 8,461,176 5,841,097 Due from five years to ten years 6,917,839 6,838,185 1,682,434 Due after ten years 5,892,360 5,716,489 2,836,907 Total ¥ 24,843,962 ¥ 24,557,514 ¥ 31,395,372 Realized Gains and Losses For the fiscal years ended March 31, 2022, 2023 and 2024, gross realized gains on sales of Available-for-sale debt securities were ¥85,525 million, ¥107,238 million and ¥124,557 million, respectively, and gross realized losses on sales of Available-for-sale debt securities were ¥36,698 million, ¥169,686 million and ¥274,042 million, respectively. Impairment Losses on Investment Securities For the fiscal years ended March 31, 2022 and 2023, impairment losses on Available-for-sale debt securities of ¥47,281 million and ¥359,330 million were included in Investment securities gains (losses)—net in the accompanying consolidated statements of operations. These were mainly the impairment losses on the Available-for-sale debt securities held by MUFG Union Bank, which were reclassified as held for sale, and then sold on December 1, 2022. For the fiscal year ended March 31, 2024, impairment losses on Available-for-sale debt securities, which mainly comprised of corporate bonds, were included in Investment securities gains (losses)—net in the accompanying consolidated statements of operations and were not material. For the fiscal years ended March 31, 2022, 2023 and 2024, the MUFG Group’s Held-to-maturity debt securities were guaranteed by Japanese or U.S. government entities or agencies and had a long history of no credit losses or were rated investment grade. Based on the analysis performed, the MUFG Group has the intent and ability to hold these securities to maturity. Therefore, no credit losses were expected on these securities and no impairment loss has been recorded. Gross Unrealized Losses and Fair Value The following tables show the gross unrealized losses and fair value of Available-for-sale debt securities at March 31, 2023 and 2024 by length of time that individual securities in each category have been in a continuous loss position: Less than 12 months 12 months or more Total At March 31, 2023: Fair value Gross unrealized losses Fair value Gross unrealized losses Fair value Gross unrealized losses Number of securities (in millions, except number of securities) Available-for-sale debt securities: Japanese national government and Japanese government agency bonds ¥ 7,644,337 ¥ 8,066 ¥ 2,105,210 ¥ 115,703 ¥ 9,749,547 ¥ 123,769 438 Japanese prefectural and municipal bonds 962,234 1,781 711,896 14,091 1,674,130 15,872 723 Foreign government and official institution bonds 858,970 18,677 1,436,798 89,695 2,295,768 108,372 118 Corporate bonds 331,411 1,800 249,088 1,177 580,499 2,977 256 Residential mortgage-backed securities 166,778 5 522,774 436 689,552 441 15 Asset-backed securities 310,388 4,170 39,806 194 350,194 4,364 32 Other debt securities 48,804 1,266 47,886 5,576 96,690 6,842 28 Total ¥ 10,322,922 ¥ 35,765 ¥ 5,113,458 ¥ 226,872 ¥ 15,436,380 ¥ 262,637 1,610 Less than 12 months 12 months or more Total At March 31, 2024: Fair value Gross unrealized losses Fair value Gross unrealized losses Fair value Gross unrealized losses Number of securities (in millions, except number of securities) Available-for-sale debt securities: Japanese national government and Japanese government agency bonds ¥ 18,640,364 ¥ 9,427 ¥ 1,756,792 ¥ 116,671 ¥ 20,397,156 ¥ 126,098 440 Japanese prefectural and municipal bonds 416,047 1,502 520,133 8,298 936,180 9,800 574 Foreign government and official institution bonds 402,021 9,723 1,895,194 122,683 2,297,215 132,406 97 Corporate bonds 178,960 535 439,771 3,736 618,731 4,271 324 Residential mortgage-backed securities 185,197 14 343,621 331 528,818 345 14 Asset-backed securities 23,810 9 160,109 1,868 183,919 1,877 17 Other debt securities 202,787 54 64,908 7,396 267,695 7,450 56 Total ¥ 20,049,186 ¥ 21,264 ¥ 5,180,528 ¥ 260,983 ¥ 25,229,714 ¥ 282,247 1,522 Evaluating Available-for-sale debt securities for Impairment losses The following describes the nature of the MUFG Group’s Available-for-sale debt securities and the conclusions reached in determining whether impairment losses exist. Japanese national government and Japanese government agency bonds, Japanese prefectural and municipal bonds, Foreign government and official institution bonds As of March 31, 2024,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March 31, 2024 and no impairment loss has been recorded. Corporate bonds As of March 31, 2024,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Residential mortgage-backed securities As of March 31, 2024,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credit loss was identified on such securities as of March 31, 2024 because the strength of the issuers’ guarantees through direct obligations or support from the U.S. government is expected to be sufficient to recover the entire amortized cost basis of these securities. Asset-backed securities As of March 31, 2024, unrealized losses on these securities were primarily driven by certain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March 31, 2024 and no impairment loss has been recorded. Equity Securities The following table presents net realized gains (losses) on sales of equity securities, and net unrealized gains (losses) on equity securities still held at March 31, 2022, 2023 and 2024: Fiscal years ended March 31, 2022 2023 2024 (in millions) Net gains (losses) recognized during the period (1) ¥ (125,271) ¥ 104,023 ¥ 1,527,173 Less: Net gains (losses) recognized during the period on equity securities sold during the period (38,042) 18,313 114,436 Net unrealized gains (losses) recognized during the reporting period still held at the reporting date ¥ (87,229) ¥ 85,710 ¥ 1,412,737 Note: (1) Included in Investment securities gains (losses)—net. Measurement Alternative of Equity Securities The following table presents the carrying value of nonmarketable equity securities that are measured at cost minus impairment, if any, plus or minus changes resulting from observable price changes (“measurement alternative”), held at March 31, 2023 and 2024: 2023 2024 (in millions) Measurement alternative balance ¥ 381,928 ¥ 483,213 The related adjustments for these securities for the fiscal years ended March 31, 2022, 2023 and 2024 were as follows: Fiscal years ended March 31, 2022 2023 2024 (in millions) Measurement alternative impairment losses (1)(4) ¥ (4,299) ¥ (8,230) ¥ (11,943) Measurement alternative downward changes for observable prices (1)(2)(3)(5) ¥ — ¥ (440) ¥ (1,567) Measurement alternative upward changes for observable prices (1)(2)(3)(6) ¥ 3,067 ¥ 5,090 ¥ 882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3 and 2024 were ¥20,151 million and ¥29,569 million, respectively. (5) The cumulative downward changes for observable prices at March 31, 2023 and 2024 were ¥1,393 million and ¥2,961 million, respectively. (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ue to Trust Account, Short-term Borrowings and Long-term Debt (Narrative) (Detail) € in Millions, ¥ in Millions, $ in Millions</t>
        </is>
      </c>
      <c r="B1" s="2" t="inlineStr">
        <is>
          <t>12 Months Ended</t>
        </is>
      </c>
    </row>
    <row r="2">
      <c r="B2" s="2" t="inlineStr">
        <is>
          <t>Mar. 31, 2024 JPY (¥)</t>
        </is>
      </c>
      <c r="C2" s="2" t="inlineStr">
        <is>
          <t>Mar. 31, 2024 USD ($)</t>
        </is>
      </c>
      <c r="D2" s="2" t="inlineStr">
        <is>
          <t>Mar. 31, 2024 EUR (€)</t>
        </is>
      </c>
      <c r="E2" s="2" t="inlineStr">
        <is>
          <t>Mar. 31, 2023 JP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lines of credit for financing</t>
        </is>
      </c>
      <c r="B4" s="6" t="n">
        <v>3943240</v>
      </c>
      <c r="C4" s="4" t="inlineStr">
        <is>
          <t xml:space="preserve"> </t>
        </is>
      </c>
      <c r="D4" s="4" t="inlineStr">
        <is>
          <t xml:space="preserve"> </t>
        </is>
      </c>
      <c r="E4" s="6" t="n">
        <v>3321061</v>
      </c>
    </row>
    <row r="5">
      <c r="A5" s="4" t="inlineStr">
        <is>
          <t>Aggregated principal amount of long term debt issued</t>
        </is>
      </c>
      <c r="B5" s="6" t="n">
        <v>255000</v>
      </c>
      <c r="C5" s="4" t="inlineStr">
        <is>
          <t xml:space="preserve"> </t>
        </is>
      </c>
      <c r="D5" s="4" t="inlineStr">
        <is>
          <t xml:space="preserve"> </t>
        </is>
      </c>
      <c r="E5" s="4" t="inlineStr">
        <is>
          <t xml:space="preserve"> </t>
        </is>
      </c>
    </row>
    <row r="6">
      <c r="A6" s="4" t="inlineStr">
        <is>
          <t>Minimum TLAC ratio, required by end of the period over risk weighted assets</t>
        </is>
      </c>
      <c r="B6" s="8" t="n">
        <v>0.18</v>
      </c>
      <c r="C6" s="4" t="inlineStr">
        <is>
          <t xml:space="preserve"> </t>
        </is>
      </c>
      <c r="D6" s="4" t="inlineStr">
        <is>
          <t xml:space="preserve"> </t>
        </is>
      </c>
      <c r="E6" s="4" t="inlineStr">
        <is>
          <t xml:space="preserve"> </t>
        </is>
      </c>
    </row>
    <row r="7">
      <c r="A7" s="4" t="inlineStr">
        <is>
          <t>Minimum TLAC ratio, required by end of the period over leverage ratio denominator</t>
        </is>
      </c>
      <c r="B7" s="9" t="n">
        <v>0.0675</v>
      </c>
      <c r="C7" s="4" t="inlineStr">
        <is>
          <t xml:space="preserve"> </t>
        </is>
      </c>
      <c r="D7" s="4" t="inlineStr">
        <is>
          <t xml:space="preserve"> </t>
        </is>
      </c>
      <c r="E7" s="4" t="inlineStr">
        <is>
          <t xml:space="preserve"> </t>
        </is>
      </c>
    </row>
    <row r="8">
      <c r="A8" s="4" t="inlineStr">
        <is>
          <t>Basel III</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loor of Common Equity Tier 1 ratio, which leads the Group's discretion over unsecured perpetual subordinated Additional Tier 1 notes</t>
        </is>
      </c>
      <c r="B10" s="10" t="n">
        <v>0.05125</v>
      </c>
      <c r="C10" s="4" t="inlineStr">
        <is>
          <t xml:space="preserve"> </t>
        </is>
      </c>
      <c r="D10" s="4" t="inlineStr">
        <is>
          <t xml:space="preserve"> </t>
        </is>
      </c>
      <c r="E10" s="4" t="inlineStr">
        <is>
          <t xml:space="preserve"> </t>
        </is>
      </c>
    </row>
    <row r="11">
      <c r="A11" s="4" t="inlineStr">
        <is>
          <t>Unsecured Perpetual Subordinated Additional Tier 1 Notes | Basel III</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d principal amount of long term debt issued</t>
        </is>
      </c>
      <c r="B13" s="6" t="n">
        <v>113558</v>
      </c>
      <c r="C13" s="4" t="inlineStr">
        <is>
          <t xml:space="preserve"> </t>
        </is>
      </c>
      <c r="D13" s="4" t="inlineStr">
        <is>
          <t xml:space="preserve"> </t>
        </is>
      </c>
      <c r="E13" s="4" t="inlineStr">
        <is>
          <t xml:space="preserve"> </t>
        </is>
      </c>
    </row>
    <row r="14">
      <c r="A14" s="4" t="inlineStr">
        <is>
          <t>Unsecured Perpetual Subordinated Additional Tier 1 Notes | Dollars | Basel III</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d principal amount of long term debt issued | $</t>
        </is>
      </c>
      <c r="B16" s="4" t="inlineStr">
        <is>
          <t xml:space="preserve"> </t>
        </is>
      </c>
      <c r="C16" s="11" t="n">
        <v>750</v>
      </c>
      <c r="D16" s="4" t="inlineStr">
        <is>
          <t xml:space="preserve"> </t>
        </is>
      </c>
      <c r="E16" s="4" t="inlineStr">
        <is>
          <t xml:space="preserve"> </t>
        </is>
      </c>
    </row>
    <row r="17">
      <c r="A17" s="4" t="inlineStr">
        <is>
          <t>Unsecured Perpetual Subordinated Additional Tier 1 Notes | Yen | Basel III</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d principal amount of long term debt issued</t>
        </is>
      </c>
      <c r="B19" s="5" t="n">
        <v>796000</v>
      </c>
      <c r="C19" s="4" t="inlineStr">
        <is>
          <t xml:space="preserve"> </t>
        </is>
      </c>
      <c r="D19" s="4" t="inlineStr">
        <is>
          <t xml:space="preserve"> </t>
        </is>
      </c>
      <c r="E19" s="4" t="inlineStr">
        <is>
          <t xml:space="preserve"> </t>
        </is>
      </c>
    </row>
    <row r="20">
      <c r="A20" s="4" t="inlineStr">
        <is>
          <t>Bonds for TLAC | Eur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d principal amount of long term debt issued</t>
        </is>
      </c>
      <c r="B22" s="5" t="n">
        <v>81620</v>
      </c>
      <c r="C22" s="4" t="inlineStr">
        <is>
          <t xml:space="preserve"> </t>
        </is>
      </c>
      <c r="D22" s="12" t="n">
        <v>500</v>
      </c>
      <c r="E22" s="4" t="inlineStr">
        <is>
          <t xml:space="preserve"> </t>
        </is>
      </c>
    </row>
    <row r="23">
      <c r="A23" s="4" t="inlineStr">
        <is>
          <t>Bonds for TLAC | Dollar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d principal amount of long term debt issued</t>
        </is>
      </c>
      <c r="B25" s="5" t="n">
        <v>378525</v>
      </c>
      <c r="C25" s="11" t="n">
        <v>2500</v>
      </c>
      <c r="D25" s="4" t="inlineStr">
        <is>
          <t xml:space="preserve"> </t>
        </is>
      </c>
      <c r="E25" s="4" t="inlineStr">
        <is>
          <t xml:space="preserve"> </t>
        </is>
      </c>
    </row>
    <row r="26">
      <c r="A26" s="4" t="inlineStr">
        <is>
          <t>Subordinated Tier 2 Notes | Yen | Basel III</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d principal amount of long term debt issued</t>
        </is>
      </c>
      <c r="B28" s="6" t="n">
        <v>21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Components of Other Short-term Borrowings) (Detail) - JPY (¥) ¥ in Millions</t>
        </is>
      </c>
      <c r="B1" s="2" t="inlineStr">
        <is>
          <t>Mar. 31, 2024</t>
        </is>
      </c>
      <c r="C1" s="2" t="inlineStr">
        <is>
          <t>Mar. 31, 2023</t>
        </is>
      </c>
    </row>
    <row r="2">
      <c r="A2" s="3" t="inlineStr">
        <is>
          <t>Short-term Debt [Line Items]</t>
        </is>
      </c>
      <c r="B2" s="4" t="inlineStr">
        <is>
          <t xml:space="preserve"> </t>
        </is>
      </c>
      <c r="C2" s="4" t="inlineStr">
        <is>
          <t xml:space="preserve"> </t>
        </is>
      </c>
    </row>
    <row r="3">
      <c r="A3" s="4" t="inlineStr">
        <is>
          <t>Total</t>
        </is>
      </c>
      <c r="B3" s="6" t="n">
        <v>11137491</v>
      </c>
      <c r="C3" s="6" t="n">
        <v>8440850</v>
      </c>
    </row>
    <row r="4">
      <c r="A4" s="4" t="inlineStr">
        <is>
          <t>Less unamortized discount</t>
        </is>
      </c>
      <c r="B4" s="5" t="n">
        <v>0</v>
      </c>
      <c r="C4" s="5" t="n">
        <v>2836</v>
      </c>
    </row>
    <row r="5">
      <c r="A5" s="4" t="inlineStr">
        <is>
          <t>Other short-term borrowings—net</t>
        </is>
      </c>
      <c r="B5" s="6" t="n">
        <v>11137491</v>
      </c>
      <c r="C5" s="6" t="n">
        <v>8438014</v>
      </c>
    </row>
    <row r="6">
      <c r="A6" s="4" t="inlineStr">
        <is>
          <t>Weighted average interest rate on outstanding balance at end of fiscal year</t>
        </is>
      </c>
      <c r="B6" s="9" t="n">
        <v>0.0302</v>
      </c>
      <c r="C6" s="9" t="n">
        <v>0.0283</v>
      </c>
    </row>
    <row r="7">
      <c r="A7" s="4" t="inlineStr">
        <is>
          <t>Domestic offi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4756732</v>
      </c>
      <c r="C9" s="6" t="n">
        <v>3382396</v>
      </c>
    </row>
    <row r="10">
      <c r="A10" s="4" t="inlineStr">
        <is>
          <t>Domestic offices: | Commercial pap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5" t="n">
        <v>1319959</v>
      </c>
      <c r="C12" s="5" t="n">
        <v>1123528</v>
      </c>
    </row>
    <row r="13">
      <c r="A13" s="4" t="inlineStr">
        <is>
          <t>Domestic offices: | Borrowings from the Bank of Japan</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t>
        </is>
      </c>
      <c r="B15" s="5" t="n">
        <v>2171660</v>
      </c>
      <c r="C15" s="5" t="n">
        <v>1186251</v>
      </c>
    </row>
    <row r="16">
      <c r="A16" s="4" t="inlineStr">
        <is>
          <t>Domestic offices: | Borrowings from other financial institution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t>
        </is>
      </c>
      <c r="B18" s="5" t="n">
        <v>96645</v>
      </c>
      <c r="C18" s="5" t="n">
        <v>95785</v>
      </c>
    </row>
    <row r="19">
      <c r="A19" s="4" t="inlineStr">
        <is>
          <t>Domestic offices: | Oth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t>
        </is>
      </c>
      <c r="B21" s="5" t="n">
        <v>1168468</v>
      </c>
      <c r="C21" s="5" t="n">
        <v>976832</v>
      </c>
    </row>
    <row r="22">
      <c r="A22" s="4" t="inlineStr">
        <is>
          <t>Foreign offices:</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t>
        </is>
      </c>
      <c r="B24" s="5" t="n">
        <v>6380759</v>
      </c>
      <c r="C24" s="5" t="n">
        <v>5058454</v>
      </c>
    </row>
    <row r="25">
      <c r="A25" s="4" t="inlineStr">
        <is>
          <t>Other short-term borrowings—net</t>
        </is>
      </c>
      <c r="B25" s="5" t="n">
        <v>6380759</v>
      </c>
      <c r="C25" s="5" t="n">
        <v>5058454</v>
      </c>
    </row>
    <row r="26">
      <c r="A26" s="4" t="inlineStr">
        <is>
          <t>Foreign offices: | Commercial pap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t>
        </is>
      </c>
      <c r="B28" s="5" t="n">
        <v>6160424</v>
      </c>
      <c r="C28" s="5" t="n">
        <v>4771323</v>
      </c>
    </row>
    <row r="29">
      <c r="A29" s="4" t="inlineStr">
        <is>
          <t>Foreign offices: | Borrowings from other financial institutions</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t>
        </is>
      </c>
      <c r="B31" s="5" t="n">
        <v>194119</v>
      </c>
      <c r="C31" s="5" t="n">
        <v>160292</v>
      </c>
    </row>
    <row r="32">
      <c r="A32" s="4" t="inlineStr">
        <is>
          <t>Foreign offices: | Short-term debentures</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t>
        </is>
      </c>
      <c r="B34" s="5" t="n">
        <v>12491</v>
      </c>
      <c r="C34" s="5" t="n">
        <v>21338</v>
      </c>
    </row>
    <row r="35">
      <c r="A35" s="4" t="inlineStr">
        <is>
          <t>Foreign offices: | Oth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Total</t>
        </is>
      </c>
      <c r="B37" s="6" t="n">
        <v>13725</v>
      </c>
      <c r="C37" s="6" t="n">
        <v>10550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Components of Long-term Debt) (Detail) - JPY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Obligations under finance leases</t>
        </is>
      </c>
      <c r="B3" s="6" t="n">
        <v>26371</v>
      </c>
      <c r="C3" s="6" t="n">
        <v>19470</v>
      </c>
    </row>
    <row r="4">
      <c r="A4" s="4" t="inlineStr">
        <is>
          <t>Total</t>
        </is>
      </c>
      <c r="B4" s="5" t="n">
        <v>39937567</v>
      </c>
      <c r="C4" s="5" t="n">
        <v>39087785</v>
      </c>
    </row>
    <row r="5">
      <c r="A5" s="4" t="inlineStr">
        <is>
          <t>Debt issuance cost</t>
        </is>
      </c>
      <c r="B5" s="5" t="n">
        <v>-15245</v>
      </c>
      <c r="C5" s="5" t="n">
        <v>-16030</v>
      </c>
    </row>
    <row r="6">
      <c r="A6" s="4" t="inlineStr">
        <is>
          <t>Total, after debt issuance costs</t>
        </is>
      </c>
      <c r="B6" s="5" t="n">
        <v>39922322</v>
      </c>
      <c r="C6" s="5" t="n">
        <v>39071755</v>
      </c>
    </row>
    <row r="7">
      <c r="A7" s="4" t="inlineStr">
        <is>
          <t>MUF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bligations under finance leases</t>
        </is>
      </c>
      <c r="B9" s="5" t="n">
        <v>377</v>
      </c>
      <c r="C9" s="5" t="n">
        <v>1720</v>
      </c>
    </row>
    <row r="10">
      <c r="A10" s="4" t="inlineStr">
        <is>
          <t>Total</t>
        </is>
      </c>
      <c r="B10" s="5" t="n">
        <v>14197080</v>
      </c>
      <c r="C10" s="5" t="n">
        <v>12826063</v>
      </c>
    </row>
    <row r="11">
      <c r="A11" s="4" t="inlineStr">
        <is>
          <t>MUFG: | Un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9898523</v>
      </c>
      <c r="C13" s="5" t="n">
        <v>9461503</v>
      </c>
    </row>
    <row r="14">
      <c r="A14" s="4" t="inlineStr">
        <is>
          <t>MUFG: | Unsubordinated Debt | Fixed Rate Bonds 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7672722</v>
      </c>
      <c r="C16" s="5" t="n">
        <v>7226689</v>
      </c>
    </row>
    <row r="17">
      <c r="A17" s="4" t="inlineStr">
        <is>
          <t>MUFG: | Unsubordinated Debt | Fixed Rate Bonds I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stated percentage</t>
        </is>
      </c>
      <c r="B19" s="9" t="n">
        <v>0.0095</v>
      </c>
      <c r="C19" s="4" t="inlineStr">
        <is>
          <t xml:space="preserve"> </t>
        </is>
      </c>
    </row>
    <row r="20">
      <c r="A20" s="4" t="inlineStr">
        <is>
          <t>MUFG: | Unsubordinated Debt | Fixed Rate Bonds I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stated percentage</t>
        </is>
      </c>
      <c r="B22" s="9" t="n">
        <v>0.0572</v>
      </c>
      <c r="C22" s="4" t="inlineStr">
        <is>
          <t xml:space="preserve"> </t>
        </is>
      </c>
    </row>
    <row r="23">
      <c r="A23" s="4" t="inlineStr">
        <is>
          <t>MUFG: | Unsubordinated Debt | Fixed Rate Bonds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566150</v>
      </c>
      <c r="C25" s="5" t="n">
        <v>578508</v>
      </c>
    </row>
    <row r="26">
      <c r="A26" s="4" t="inlineStr">
        <is>
          <t>MUFG: | Unsubordinated Debt | Fixed Rate Bonds II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9" t="n">
        <v>0.0034</v>
      </c>
      <c r="C28" s="4" t="inlineStr">
        <is>
          <t xml:space="preserve"> </t>
        </is>
      </c>
    </row>
    <row r="29">
      <c r="A29" s="4" t="inlineStr">
        <is>
          <t>MUFG: | Unsubordinated Debt | Fixed Rate Bonds II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t>
        </is>
      </c>
      <c r="B31" s="9" t="n">
        <v>0.0356</v>
      </c>
      <c r="C31" s="4" t="inlineStr">
        <is>
          <t xml:space="preserve"> </t>
        </is>
      </c>
    </row>
    <row r="32">
      <c r="A32" s="4" t="inlineStr">
        <is>
          <t>MUFG: | Unsubordinated Debt | Fixed Rate Bonds III</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41488</v>
      </c>
      <c r="C34" s="5" t="n">
        <v>37425</v>
      </c>
    </row>
    <row r="35">
      <c r="A35" s="4" t="inlineStr">
        <is>
          <t>MUFG: | Unsubordinated Debt | Fixed Rate Bonds III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9" t="n">
        <v>0.0208</v>
      </c>
      <c r="C37" s="4" t="inlineStr">
        <is>
          <t xml:space="preserve"> </t>
        </is>
      </c>
    </row>
    <row r="38">
      <c r="A38" s="4" t="inlineStr">
        <is>
          <t>MUFG: | Unsubordinated Debt | Fixed Rate Bonds III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9" t="n">
        <v>0.0405</v>
      </c>
      <c r="C40" s="4" t="inlineStr">
        <is>
          <t xml:space="preserve"> </t>
        </is>
      </c>
    </row>
    <row r="41">
      <c r="A41" s="4" t="inlineStr">
        <is>
          <t>MUFG: | Unsubordinated Debt | Adjustable Rate Bonds 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545200</v>
      </c>
      <c r="C43" s="5" t="n">
        <v>451500</v>
      </c>
    </row>
    <row r="44">
      <c r="A44" s="4" t="inlineStr">
        <is>
          <t>MUFG: | Unsubordinated Debt | Adjustable Rate Bonds I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percentage</t>
        </is>
      </c>
      <c r="B46" s="9" t="n">
        <v>0.0014</v>
      </c>
      <c r="C46" s="4" t="inlineStr">
        <is>
          <t xml:space="preserve"> </t>
        </is>
      </c>
    </row>
    <row r="47">
      <c r="A47" s="4" t="inlineStr">
        <is>
          <t>MUFG: | Unsubordinated Debt | Adjustable Rate Bonds I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percentage</t>
        </is>
      </c>
      <c r="B49" s="9" t="n">
        <v>0.0147</v>
      </c>
      <c r="C49" s="4" t="inlineStr">
        <is>
          <t xml:space="preserve"> </t>
        </is>
      </c>
    </row>
    <row r="50">
      <c r="A50" s="4" t="inlineStr">
        <is>
          <t>MUFG: | Unsubordinated Debt | Adjustable Rate Bonds II</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6" t="n">
        <v>538692</v>
      </c>
      <c r="C52" s="5" t="n">
        <v>408016</v>
      </c>
    </row>
    <row r="53">
      <c r="A53" s="4" t="inlineStr">
        <is>
          <t>MUFG: | Unsubordinated Debt | Adjustable Rate Bonds II | Min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stated percentage</t>
        </is>
      </c>
      <c r="B55" s="9" t="n">
        <v>0.0034</v>
      </c>
      <c r="C55" s="4" t="inlineStr">
        <is>
          <t xml:space="preserve"> </t>
        </is>
      </c>
    </row>
    <row r="56">
      <c r="A56" s="4" t="inlineStr">
        <is>
          <t>MUFG: | Unsubordinated Debt | Adjustable Rate Bonds II | Max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stated percentage</t>
        </is>
      </c>
      <c r="B58" s="9" t="n">
        <v>0.0464</v>
      </c>
      <c r="C58" s="4" t="inlineStr">
        <is>
          <t xml:space="preserve"> </t>
        </is>
      </c>
    </row>
    <row r="59">
      <c r="A59" s="4" t="inlineStr">
        <is>
          <t>MUFG: | Unsubordinated Debt | Adjustable Rate Bonds II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t>
        </is>
      </c>
      <c r="B61" s="6" t="n">
        <v>245000</v>
      </c>
      <c r="C61" s="5" t="n">
        <v>272000</v>
      </c>
    </row>
    <row r="62">
      <c r="A62" s="4" t="inlineStr">
        <is>
          <t>MUFG: | Unsubordinated Debt | Adjustable Rate Bonds III | Min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stated percentage</t>
        </is>
      </c>
      <c r="B64" s="9" t="n">
        <v>0.0091</v>
      </c>
      <c r="C64" s="4" t="inlineStr">
        <is>
          <t xml:space="preserve"> </t>
        </is>
      </c>
    </row>
    <row r="65">
      <c r="A65" s="4" t="inlineStr">
        <is>
          <t>MUFG: | Unsubordinated Debt | Adjustable Rate Bonds III | Max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 stated percentage</t>
        </is>
      </c>
      <c r="B67" s="9" t="n">
        <v>0.0186</v>
      </c>
      <c r="C67" s="4" t="inlineStr">
        <is>
          <t xml:space="preserve"> </t>
        </is>
      </c>
    </row>
    <row r="68">
      <c r="A68" s="4" t="inlineStr">
        <is>
          <t>MUFG: | Unsubordinated Debt | Floating Rate Bonds I</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6" t="n">
        <v>249827</v>
      </c>
      <c r="C70" s="5" t="n">
        <v>400487</v>
      </c>
    </row>
    <row r="71">
      <c r="A71" s="4" t="inlineStr">
        <is>
          <t>MUFG: | Unsubordinated Debt | Floating Rate Bonds I | Min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 stated percentage</t>
        </is>
      </c>
      <c r="B73" s="9" t="n">
        <v>0.0626</v>
      </c>
      <c r="C73" s="4" t="inlineStr">
        <is>
          <t xml:space="preserve"> </t>
        </is>
      </c>
    </row>
    <row r="74">
      <c r="A74" s="4" t="inlineStr">
        <is>
          <t>MUFG: | Unsubordinated Debt | Floating Rate Bonds I | Max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stated percentage</t>
        </is>
      </c>
      <c r="B76" s="9" t="n">
        <v>0.0699</v>
      </c>
      <c r="C76" s="4" t="inlineStr">
        <is>
          <t xml:space="preserve"> </t>
        </is>
      </c>
    </row>
    <row r="77">
      <c r="A77" s="4" t="inlineStr">
        <is>
          <t>MUFG: | Unsubordinated Debt | Floating Rate Bonds II</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term debt</t>
        </is>
      </c>
      <c r="B79" s="6" t="n">
        <v>0</v>
      </c>
      <c r="C79" s="5" t="n">
        <v>51002</v>
      </c>
    </row>
    <row r="80">
      <c r="A80" s="4" t="inlineStr">
        <is>
          <t>Interest rate, stated percentage</t>
        </is>
      </c>
      <c r="B80" s="9" t="n">
        <v>0.0325</v>
      </c>
      <c r="C80" s="4" t="inlineStr">
        <is>
          <t xml:space="preserve"> </t>
        </is>
      </c>
    </row>
    <row r="81">
      <c r="A81" s="4" t="inlineStr">
        <is>
          <t>MUFG: | Unsubordinated Debt | Floating Rate Bonds III</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t>
        </is>
      </c>
      <c r="B83" s="6" t="n">
        <v>39444</v>
      </c>
      <c r="C83" s="5" t="n">
        <v>35876</v>
      </c>
    </row>
    <row r="84">
      <c r="A84" s="4" t="inlineStr">
        <is>
          <t>Interest rate, stated percentage</t>
        </is>
      </c>
      <c r="B84" s="9" t="n">
        <v>0.0561</v>
      </c>
      <c r="C84" s="4" t="inlineStr">
        <is>
          <t xml:space="preserve"> </t>
        </is>
      </c>
    </row>
    <row r="85">
      <c r="A85" s="4" t="inlineStr">
        <is>
          <t>MUFG: | Subordinated Debt</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t>
        </is>
      </c>
      <c r="B87" s="6" t="n">
        <v>4298180</v>
      </c>
      <c r="C87" s="5" t="n">
        <v>3362840</v>
      </c>
    </row>
    <row r="88">
      <c r="A88" s="4" t="inlineStr">
        <is>
          <t>MUFG: | Subordinated Debt | Fixed Rate Bonds I</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t>
        </is>
      </c>
      <c r="B90" s="6" t="n">
        <v>937805</v>
      </c>
      <c r="C90" s="5" t="n">
        <v>872810</v>
      </c>
    </row>
    <row r="91">
      <c r="A91" s="4" t="inlineStr">
        <is>
          <t>MUFG: | Subordinated Debt | Fixed Rate Bonds I | Minimum</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 stated percentage</t>
        </is>
      </c>
      <c r="B93" s="9" t="n">
        <v>0.0037</v>
      </c>
      <c r="C93" s="4" t="inlineStr">
        <is>
          <t xml:space="preserve"> </t>
        </is>
      </c>
    </row>
    <row r="94">
      <c r="A94" s="4" t="inlineStr">
        <is>
          <t>MUFG: | Subordinated Debt | Fixed Rate Bonds I | Maximum</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 stated percentage</t>
        </is>
      </c>
      <c r="B96" s="9" t="n">
        <v>0.0167</v>
      </c>
      <c r="C96" s="4" t="inlineStr">
        <is>
          <t xml:space="preserve"> </t>
        </is>
      </c>
    </row>
    <row r="97">
      <c r="A97" s="4" t="inlineStr">
        <is>
          <t>MUFG: | Subordinated Debt | Fixed Rate Bonds II</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t>
        </is>
      </c>
      <c r="B99" s="6" t="n">
        <v>117692</v>
      </c>
      <c r="C99" s="5" t="n">
        <v>0</v>
      </c>
    </row>
    <row r="100">
      <c r="A100" s="4" t="inlineStr">
        <is>
          <t>Interest rate, stated percentage</t>
        </is>
      </c>
      <c r="B100" s="9" t="n">
        <v>0.082</v>
      </c>
      <c r="C100" s="4" t="inlineStr">
        <is>
          <t xml:space="preserve"> </t>
        </is>
      </c>
    </row>
    <row r="101">
      <c r="A101" s="4" t="inlineStr">
        <is>
          <t>MUFG: | Subordinated Debt | Adjustable Rate Bonds I</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t>
        </is>
      </c>
      <c r="B103" s="6" t="n">
        <v>1983789</v>
      </c>
      <c r="C103" s="5" t="n">
        <v>1366633</v>
      </c>
    </row>
    <row r="104">
      <c r="A104" s="4" t="inlineStr">
        <is>
          <t>MUFG: | Subordinated Debt | Adjustable Rate Bonds I | Minimum</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 stated percentage</t>
        </is>
      </c>
      <c r="B106" s="9" t="n">
        <v>0.008200000000000001</v>
      </c>
      <c r="C106" s="4" t="inlineStr">
        <is>
          <t xml:space="preserve"> </t>
        </is>
      </c>
    </row>
    <row r="107">
      <c r="A107" s="4" t="inlineStr">
        <is>
          <t>MUFG: | Subordinated Debt | Adjustable Rate Bonds I | Maximum</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Interest rate, stated percentage</t>
        </is>
      </c>
      <c r="B109" s="9" t="n">
        <v>0.025</v>
      </c>
      <c r="C109" s="4" t="inlineStr">
        <is>
          <t xml:space="preserve"> </t>
        </is>
      </c>
    </row>
    <row r="110">
      <c r="A110" s="4" t="inlineStr">
        <is>
          <t>MUFG: | Subordinated Debt | Adjustable Rate Bonds II</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Long-term debt</t>
        </is>
      </c>
      <c r="B112" s="6" t="n">
        <v>963219</v>
      </c>
      <c r="C112" s="5" t="n">
        <v>908541</v>
      </c>
    </row>
    <row r="113">
      <c r="A113" s="4" t="inlineStr">
        <is>
          <t>MUFG: | Subordinated Debt | Adjustable Rate Bonds II | Minimum</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Interest rate, stated percentage</t>
        </is>
      </c>
      <c r="B115" s="9" t="n">
        <v>0.0029</v>
      </c>
      <c r="C115" s="4" t="inlineStr">
        <is>
          <t xml:space="preserve"> </t>
        </is>
      </c>
    </row>
    <row r="116">
      <c r="A116" s="4" t="inlineStr">
        <is>
          <t>MUFG: | Subordinated Debt | Adjustable Rate Bonds II | Maximum</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rate, stated percentage</t>
        </is>
      </c>
      <c r="B118" s="9" t="n">
        <v>0.0121</v>
      </c>
      <c r="C118" s="4" t="inlineStr">
        <is>
          <t xml:space="preserve"> </t>
        </is>
      </c>
    </row>
    <row r="119">
      <c r="A119" s="4" t="inlineStr">
        <is>
          <t>MUFG: | Subordinated Debt | Fixed Rate Borrowings I</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Long-term debt</t>
        </is>
      </c>
      <c r="B121" s="6" t="n">
        <v>86000</v>
      </c>
      <c r="C121" s="5" t="n">
        <v>86000</v>
      </c>
    </row>
    <row r="122">
      <c r="A122" s="4" t="inlineStr">
        <is>
          <t>MUFG: | Subordinated Debt | Fixed Rate Borrowings I | Minimum</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rate, stated percentage</t>
        </is>
      </c>
      <c r="B124" s="9" t="n">
        <v>0.0057</v>
      </c>
      <c r="C124" s="4" t="inlineStr">
        <is>
          <t xml:space="preserve"> </t>
        </is>
      </c>
    </row>
    <row r="125">
      <c r="A125" s="4" t="inlineStr">
        <is>
          <t>MUFG: | Subordinated Debt | Fixed Rate Borrowings I | Maximum</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Interest rate, stated percentage</t>
        </is>
      </c>
      <c r="B127" s="9" t="n">
        <v>0.007900000000000001</v>
      </c>
      <c r="C127" s="4" t="inlineStr">
        <is>
          <t xml:space="preserve"> </t>
        </is>
      </c>
    </row>
    <row r="128">
      <c r="A128" s="4" t="inlineStr">
        <is>
          <t>MUFG: | Subordinated Debt | Adjustable Rate Borrowings II</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Long-term debt</t>
        </is>
      </c>
      <c r="B130" s="6" t="n">
        <v>34000</v>
      </c>
      <c r="C130" s="5" t="n">
        <v>34000</v>
      </c>
    </row>
    <row r="131">
      <c r="A131" s="4" t="inlineStr">
        <is>
          <t>MUFG: | Subordinated Debt | Adjustable Rate Borrowings II | Minimum</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Interest rate, stated percentage</t>
        </is>
      </c>
      <c r="B133" s="9" t="n">
        <v>0.003</v>
      </c>
      <c r="C133" s="4" t="inlineStr">
        <is>
          <t xml:space="preserve"> </t>
        </is>
      </c>
    </row>
    <row r="134">
      <c r="A134" s="4" t="inlineStr">
        <is>
          <t>MUFG: | Subordinated Debt | Adjustable Rate Borrowings II | Maximum</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 stated percentage</t>
        </is>
      </c>
      <c r="B136" s="9" t="n">
        <v>0.0072</v>
      </c>
      <c r="C136" s="4" t="inlineStr">
        <is>
          <t xml:space="preserve"> </t>
        </is>
      </c>
    </row>
    <row r="137">
      <c r="A137" s="4" t="inlineStr">
        <is>
          <t>MUFG: | Subordinated Debt | Adjustable Rate Borrowings I</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Long-term debt</t>
        </is>
      </c>
      <c r="B139" s="6" t="n">
        <v>175675</v>
      </c>
      <c r="C139" s="5" t="n">
        <v>94856</v>
      </c>
    </row>
    <row r="140">
      <c r="A140" s="4" t="inlineStr">
        <is>
          <t>MUFG: | Subordinated Debt | Adjustable Rate Borrowings I | Minimum</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Interest rate, stated percentage</t>
        </is>
      </c>
      <c r="B142" s="9" t="n">
        <v>0.008500000000000001</v>
      </c>
      <c r="C142" s="4" t="inlineStr">
        <is>
          <t xml:space="preserve"> </t>
        </is>
      </c>
    </row>
    <row r="143">
      <c r="A143" s="4" t="inlineStr">
        <is>
          <t>MUFG: | Subordinated Debt | Adjustable Rate Borrowings I | Maximum</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Interest rate, stated percentage</t>
        </is>
      </c>
      <c r="B145" s="9" t="n">
        <v>0.0284</v>
      </c>
      <c r="C145" s="4" t="inlineStr">
        <is>
          <t xml:space="preserve"> </t>
        </is>
      </c>
    </row>
    <row r="146">
      <c r="A146" s="4" t="inlineStr">
        <is>
          <t>MUFG Bank:</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Obligations under finance leases</t>
        </is>
      </c>
      <c r="B148" s="6" t="n">
        <v>4567</v>
      </c>
      <c r="C148" s="5" t="n">
        <v>4652</v>
      </c>
    </row>
    <row r="149">
      <c r="A149" s="4" t="inlineStr">
        <is>
          <t>Total</t>
        </is>
      </c>
      <c r="B149" s="5" t="n">
        <v>22781771</v>
      </c>
      <c r="C149" s="5" t="n">
        <v>23276073</v>
      </c>
    </row>
    <row r="150">
      <c r="A150" s="4" t="inlineStr">
        <is>
          <t>MUFG Bank: | Unsubordinated Debt</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Long-term debt</t>
        </is>
      </c>
      <c r="B152" s="5" t="n">
        <v>22174623</v>
      </c>
      <c r="C152" s="5" t="n">
        <v>22565600</v>
      </c>
    </row>
    <row r="153">
      <c r="A153" s="4" t="inlineStr">
        <is>
          <t>MUFG Bank: | Unsubordinated Debt | Fixed Rate Bonds I</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Long-term debt</t>
        </is>
      </c>
      <c r="B155" s="6" t="n">
        <v>17200</v>
      </c>
      <c r="C155" s="5" t="n">
        <v>37300</v>
      </c>
    </row>
    <row r="156">
      <c r="A156" s="4" t="inlineStr">
        <is>
          <t>MUFG Bank: | Unsubordinated Debt | Fixed Rate Bonds I | Minimum</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Interest rate, stated percentage</t>
        </is>
      </c>
      <c r="B158" s="9" t="n">
        <v>0.0063</v>
      </c>
      <c r="C158" s="4" t="inlineStr">
        <is>
          <t xml:space="preserve"> </t>
        </is>
      </c>
    </row>
    <row r="159">
      <c r="A159" s="4" t="inlineStr">
        <is>
          <t>MUFG Bank: | Unsubordinated Debt | Fixed Rate Bonds I | Maximum</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Interest rate, stated percentage</t>
        </is>
      </c>
      <c r="B161" s="9" t="n">
        <v>0.0234</v>
      </c>
      <c r="C161" s="4" t="inlineStr">
        <is>
          <t xml:space="preserve"> </t>
        </is>
      </c>
    </row>
    <row r="162">
      <c r="A162" s="4" t="inlineStr">
        <is>
          <t>MUFG Bank: | Unsubordinated Debt | Fixed Rate Bonds II</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Long-term debt</t>
        </is>
      </c>
      <c r="B164" s="6" t="n">
        <v>1060184</v>
      </c>
      <c r="C164" s="5" t="n">
        <v>1073796</v>
      </c>
    </row>
    <row r="165">
      <c r="A165" s="4" t="inlineStr">
        <is>
          <t>MUFG Bank: | Unsubordinated Debt | Fixed Rate Bonds II | Minimum</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Interest rate, stated percentage</t>
        </is>
      </c>
      <c r="B167" s="8" t="n">
        <v>0</v>
      </c>
      <c r="C167" s="4" t="inlineStr">
        <is>
          <t xml:space="preserve"> </t>
        </is>
      </c>
    </row>
    <row r="168">
      <c r="A168" s="4" t="inlineStr">
        <is>
          <t>MUFG Bank: | Unsubordinated Debt | Fixed Rate Bonds II | Maximum</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Interest rate, stated percentage</t>
        </is>
      </c>
      <c r="B170" s="9" t="n">
        <v>0.047</v>
      </c>
      <c r="C170" s="4" t="inlineStr">
        <is>
          <t xml:space="preserve"> </t>
        </is>
      </c>
    </row>
    <row r="171">
      <c r="A171" s="4" t="inlineStr">
        <is>
          <t>MUFG Bank: | Unsubordinated Debt | Fixed Rate Bonds III</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Long-term debt</t>
        </is>
      </c>
      <c r="B173" s="6" t="n">
        <v>7346</v>
      </c>
      <c r="C173" s="5" t="n">
        <v>6557</v>
      </c>
    </row>
    <row r="174">
      <c r="A174" s="4" t="inlineStr">
        <is>
          <t>Interest rate, stated percentage</t>
        </is>
      </c>
      <c r="B174" s="9" t="n">
        <v>0.0181</v>
      </c>
      <c r="C174" s="4" t="inlineStr">
        <is>
          <t xml:space="preserve"> </t>
        </is>
      </c>
    </row>
    <row r="175">
      <c r="A175" s="4" t="inlineStr">
        <is>
          <t>MUFG Bank: | Unsubordinated Debt | Fixed Rate Borrowings I</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Long-term debt</t>
        </is>
      </c>
      <c r="B177" s="6" t="n">
        <v>20186175</v>
      </c>
      <c r="C177" s="5" t="n">
        <v>20582218</v>
      </c>
    </row>
    <row r="178">
      <c r="A178" s="4" t="inlineStr">
        <is>
          <t>MUFG Bank: | Unsubordinated Debt | Fixed Rate Borrowings I | Minimum</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Interest rate, stated percentage</t>
        </is>
      </c>
      <c r="B180" s="8" t="n">
        <v>0</v>
      </c>
      <c r="C180" s="4" t="inlineStr">
        <is>
          <t xml:space="preserve"> </t>
        </is>
      </c>
    </row>
    <row r="181">
      <c r="A181" s="4" t="inlineStr">
        <is>
          <t>MUFG Bank: | Unsubordinated Debt | Fixed Rate Borrowings I | Maximum</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Interest rate, stated percentage</t>
        </is>
      </c>
      <c r="B183" s="9" t="n">
        <v>0.0026</v>
      </c>
      <c r="C183" s="4" t="inlineStr">
        <is>
          <t xml:space="preserve"> </t>
        </is>
      </c>
    </row>
    <row r="184">
      <c r="A184" s="4" t="inlineStr">
        <is>
          <t>MUFG Bank: | Unsubordinated Debt | Adjustable Rate Borrowings I</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Long-term debt</t>
        </is>
      </c>
      <c r="B186" s="6" t="n">
        <v>167308</v>
      </c>
      <c r="C186" s="5" t="n">
        <v>86127</v>
      </c>
    </row>
    <row r="187">
      <c r="A187" s="4" t="inlineStr">
        <is>
          <t>Interest rate, stated percentage</t>
        </is>
      </c>
      <c r="B187" s="9" t="n">
        <v>0.0583</v>
      </c>
      <c r="C187" s="4" t="inlineStr">
        <is>
          <t xml:space="preserve"> </t>
        </is>
      </c>
    </row>
    <row r="188">
      <c r="A188" s="4" t="inlineStr">
        <is>
          <t>MUFG Bank: | Unsubordinated Debt | Fixed Rate Borrowings II</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Long-term debt</t>
        </is>
      </c>
      <c r="B190" s="6" t="n">
        <v>14332</v>
      </c>
      <c r="C190" s="5" t="n">
        <v>7601</v>
      </c>
    </row>
    <row r="191">
      <c r="A191" s="4" t="inlineStr">
        <is>
          <t>MUFG Bank: | Unsubordinated Debt | Fixed Rate Borrowings II | Minimum</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Interest rate, stated percentage</t>
        </is>
      </c>
      <c r="B193" s="9" t="n">
        <v>0.0293</v>
      </c>
      <c r="C193" s="4" t="inlineStr">
        <is>
          <t xml:space="preserve"> </t>
        </is>
      </c>
    </row>
    <row r="194">
      <c r="A194" s="4" t="inlineStr">
        <is>
          <t>MUFG Bank: | Unsubordinated Debt | Fixed Rate Borrowings II | Maximum</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Interest rate, stated percentage</t>
        </is>
      </c>
      <c r="B196" s="9" t="n">
        <v>0.0381</v>
      </c>
      <c r="C196" s="4" t="inlineStr">
        <is>
          <t xml:space="preserve"> </t>
        </is>
      </c>
    </row>
    <row r="197">
      <c r="A197" s="4" t="inlineStr">
        <is>
          <t>MUFG Bank: | Unsubordinated Debt | Floating Rate Borrowings I</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Long-term debt</t>
        </is>
      </c>
      <c r="B199" s="6" t="n">
        <v>628297</v>
      </c>
      <c r="C199" s="5" t="n">
        <v>671936</v>
      </c>
    </row>
    <row r="200">
      <c r="A200" s="4" t="inlineStr">
        <is>
          <t>MUFG Bank: | Unsubordinated Debt | Floating Rate Borrowings I | Minimum</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Interest rate, stated percentage</t>
        </is>
      </c>
      <c r="B202" s="8" t="n">
        <v>0</v>
      </c>
      <c r="C202" s="4" t="inlineStr">
        <is>
          <t xml:space="preserve"> </t>
        </is>
      </c>
    </row>
    <row r="203">
      <c r="A203" s="4" t="inlineStr">
        <is>
          <t>MUFG Bank: | Unsubordinated Debt | Floating Rate Borrowings I | Maximum</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Interest rate, stated percentage</t>
        </is>
      </c>
      <c r="B205" s="9" t="n">
        <v>0.06710000000000001</v>
      </c>
      <c r="C205" s="4" t="inlineStr">
        <is>
          <t xml:space="preserve"> </t>
        </is>
      </c>
    </row>
    <row r="206">
      <c r="A206" s="4" t="inlineStr">
        <is>
          <t>MUFG Bank: | Unsubordinated Debt | Floating Rate Borrowings II</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Long-term debt</t>
        </is>
      </c>
      <c r="B208" s="6" t="n">
        <v>93781</v>
      </c>
      <c r="C208" s="5" t="n">
        <v>100065</v>
      </c>
    </row>
    <row r="209">
      <c r="A209" s="4" t="inlineStr">
        <is>
          <t>MUFG Bank: | Unsubordinated Debt | Floating Rate Borrowings II | Minimum</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Interest rate, stated percentage</t>
        </is>
      </c>
      <c r="B211" s="9" t="n">
        <v>0.0408</v>
      </c>
      <c r="C211" s="4" t="inlineStr">
        <is>
          <t xml:space="preserve"> </t>
        </is>
      </c>
    </row>
    <row r="212">
      <c r="A212" s="4" t="inlineStr">
        <is>
          <t>MUFG Bank: | Unsubordinated Debt | Floating Rate Borrowings II | Maximum</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Interest rate, stated percentage</t>
        </is>
      </c>
      <c r="B214" s="9" t="n">
        <v>0.0451</v>
      </c>
      <c r="C214" s="4" t="inlineStr">
        <is>
          <t xml:space="preserve"> </t>
        </is>
      </c>
    </row>
    <row r="215">
      <c r="A215" s="4" t="inlineStr">
        <is>
          <t>MUFG Bank: | Subordinated Debt</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Long-term debt</t>
        </is>
      </c>
      <c r="B217" s="6" t="n">
        <v>242500</v>
      </c>
      <c r="C217" s="5" t="n">
        <v>260000</v>
      </c>
    </row>
    <row r="218">
      <c r="A218" s="4" t="inlineStr">
        <is>
          <t>MUFG Bank: | Subordinated Debt | Fixed Rate Bonds I</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Long-term debt</t>
        </is>
      </c>
      <c r="B220" s="6" t="n">
        <v>176000</v>
      </c>
      <c r="C220" s="5" t="n">
        <v>175500</v>
      </c>
    </row>
    <row r="221">
      <c r="A221" s="4" t="inlineStr">
        <is>
          <t>MUFG Bank: | Subordinated Debt | Fixed Rate Bonds I | Minimum</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Interest rate, stated percentage</t>
        </is>
      </c>
      <c r="B223" s="9" t="n">
        <v>0.0195</v>
      </c>
      <c r="C223" s="4" t="inlineStr">
        <is>
          <t xml:space="preserve"> </t>
        </is>
      </c>
    </row>
    <row r="224">
      <c r="A224" s="4" t="inlineStr">
        <is>
          <t>MUFG Bank: | Subordinated Debt | Fixed Rate Bonds I | Maximum</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Interest rate, stated percentage</t>
        </is>
      </c>
      <c r="B226" s="9" t="n">
        <v>0.0291</v>
      </c>
      <c r="C226" s="4" t="inlineStr">
        <is>
          <t xml:space="preserve"> </t>
        </is>
      </c>
    </row>
    <row r="227">
      <c r="A227" s="4" t="inlineStr">
        <is>
          <t>MUFG Bank: | Subordinated Debt | Fixed Rate Borrowings I</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Long-term debt</t>
        </is>
      </c>
      <c r="B229" s="6" t="n">
        <v>41500</v>
      </c>
      <c r="C229" s="5" t="n">
        <v>59500</v>
      </c>
    </row>
    <row r="230">
      <c r="A230" s="4" t="inlineStr">
        <is>
          <t>MUFG Bank: | Subordinated Debt | Fixed Rate Borrowings I | Minimum</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Interest rate, stated percentage</t>
        </is>
      </c>
      <c r="B232" s="9" t="n">
        <v>0.0047</v>
      </c>
      <c r="C232" s="4" t="inlineStr">
        <is>
          <t xml:space="preserve"> </t>
        </is>
      </c>
    </row>
    <row r="233">
      <c r="A233" s="4" t="inlineStr">
        <is>
          <t>MUFG Bank: | Subordinated Debt | Fixed Rate Borrowings I | Maximum</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Interest rate, stated percentage</t>
        </is>
      </c>
      <c r="B235" s="9" t="n">
        <v>0.0224</v>
      </c>
      <c r="C235" s="4" t="inlineStr">
        <is>
          <t xml:space="preserve"> </t>
        </is>
      </c>
    </row>
    <row r="236">
      <c r="A236" s="4" t="inlineStr">
        <is>
          <t>MUFG Bank: | Subordinated Debt | Adjustable Rate Borrowings I</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Long-term debt</t>
        </is>
      </c>
      <c r="B238" s="6" t="n">
        <v>10000</v>
      </c>
      <c r="C238" s="5" t="n">
        <v>10000</v>
      </c>
    </row>
    <row r="239">
      <c r="A239" s="4" t="inlineStr">
        <is>
          <t>Interest rate, stated percentage</t>
        </is>
      </c>
      <c r="B239" s="9" t="n">
        <v>0.0109</v>
      </c>
      <c r="C239" s="4" t="inlineStr">
        <is>
          <t xml:space="preserve"> </t>
        </is>
      </c>
    </row>
    <row r="240">
      <c r="A240" s="4" t="inlineStr">
        <is>
          <t>MUFG Bank: | Subordinated Debt | Floating Rate Borrowings I</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Long-term debt</t>
        </is>
      </c>
      <c r="B242" s="6" t="n">
        <v>15000</v>
      </c>
      <c r="C242" s="5" t="n">
        <v>15000</v>
      </c>
    </row>
    <row r="243">
      <c r="A243" s="4" t="inlineStr">
        <is>
          <t>Interest rate, stated percentage</t>
        </is>
      </c>
      <c r="B243" s="9" t="n">
        <v>0.0027</v>
      </c>
      <c r="C243" s="4" t="inlineStr">
        <is>
          <t xml:space="preserve"> </t>
        </is>
      </c>
    </row>
    <row r="244">
      <c r="A244" s="4" t="inlineStr">
        <is>
          <t>MUFG Bank: | Secured Debt [Member]</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Long-term debt</t>
        </is>
      </c>
      <c r="B246" s="6" t="n">
        <v>360081</v>
      </c>
      <c r="C246" s="5" t="n">
        <v>445821</v>
      </c>
    </row>
    <row r="247">
      <c r="A247" s="4" t="inlineStr">
        <is>
          <t>MUFG Bank: | Secured Debt [Member] | Minimum</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Interest rate, stated percentage</t>
        </is>
      </c>
      <c r="B249" s="9" t="n">
        <v>0.0013</v>
      </c>
      <c r="C249" s="4" t="inlineStr">
        <is>
          <t xml:space="preserve"> </t>
        </is>
      </c>
    </row>
    <row r="250">
      <c r="A250" s="4" t="inlineStr">
        <is>
          <t>MUFG Bank: | Secured Debt [Member] | Maximum</t>
        </is>
      </c>
      <c r="B250" s="4" t="inlineStr">
        <is>
          <t xml:space="preserve"> </t>
        </is>
      </c>
      <c r="C250" s="4" t="inlineStr">
        <is>
          <t xml:space="preserve"> </t>
        </is>
      </c>
    </row>
    <row r="251">
      <c r="A251" s="3" t="inlineStr">
        <is>
          <t>Debt Instrument [Line Items]</t>
        </is>
      </c>
      <c r="B251" s="4" t="inlineStr">
        <is>
          <t xml:space="preserve"> </t>
        </is>
      </c>
      <c r="C251" s="4" t="inlineStr">
        <is>
          <t xml:space="preserve"> </t>
        </is>
      </c>
    </row>
    <row r="252">
      <c r="A252" s="4" t="inlineStr">
        <is>
          <t>Interest rate, stated percentage</t>
        </is>
      </c>
      <c r="B252" s="9" t="n">
        <v>0.1007</v>
      </c>
      <c r="C252" s="4" t="inlineStr">
        <is>
          <t xml:space="preserve"> </t>
        </is>
      </c>
    </row>
    <row r="253">
      <c r="A253" s="4" t="inlineStr">
        <is>
          <t>Other subsidiaries:</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Obligations under finance leases</t>
        </is>
      </c>
      <c r="B255" s="6" t="n">
        <v>21427</v>
      </c>
      <c r="C255" s="5" t="n">
        <v>13098</v>
      </c>
    </row>
    <row r="256">
      <c r="A256" s="4" t="inlineStr">
        <is>
          <t>Total</t>
        </is>
      </c>
      <c r="B256" s="5" t="n">
        <v>2958716</v>
      </c>
      <c r="C256" s="5" t="n">
        <v>2985649</v>
      </c>
    </row>
    <row r="257">
      <c r="A257" s="4" t="inlineStr">
        <is>
          <t>Other subsidiaries: | Unsubordinated Debt</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Long-term debt</t>
        </is>
      </c>
      <c r="B259" s="5" t="n">
        <v>2648202</v>
      </c>
      <c r="C259" s="5" t="n">
        <v>2699131</v>
      </c>
    </row>
    <row r="260">
      <c r="A260" s="4" t="inlineStr">
        <is>
          <t>Other subsidiaries: | Unsubordinated Debt | Fixed Rate Borrowings I</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Long-term debt</t>
        </is>
      </c>
      <c r="B262" s="6" t="n">
        <v>1004</v>
      </c>
      <c r="C262" s="5" t="n">
        <v>1148</v>
      </c>
    </row>
    <row r="263">
      <c r="A263" s="4" t="inlineStr">
        <is>
          <t>Interest rate, stated percentage</t>
        </is>
      </c>
      <c r="B263" s="8" t="n">
        <v>0</v>
      </c>
      <c r="C263" s="4" t="inlineStr">
        <is>
          <t xml:space="preserve"> </t>
        </is>
      </c>
    </row>
    <row r="264">
      <c r="A264" s="4" t="inlineStr">
        <is>
          <t>Other subsidiaries: | Unsubordinated Debt | Floating Rate Borrowings I</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Long-term debt</t>
        </is>
      </c>
      <c r="B266" s="6" t="n">
        <v>59762</v>
      </c>
      <c r="C266" s="5" t="n">
        <v>0</v>
      </c>
    </row>
    <row r="267">
      <c r="A267" s="4" t="inlineStr">
        <is>
          <t>Other subsidiaries: | Unsubordinated Debt | Floating Rate Borrowings I | Minimum</t>
        </is>
      </c>
      <c r="B267" s="4" t="inlineStr">
        <is>
          <t xml:space="preserve"> </t>
        </is>
      </c>
      <c r="C267" s="4" t="inlineStr">
        <is>
          <t xml:space="preserve"> </t>
        </is>
      </c>
    </row>
    <row r="268">
      <c r="A268" s="3" t="inlineStr">
        <is>
          <t>Debt Instrument [Line Items]</t>
        </is>
      </c>
      <c r="B268" s="4" t="inlineStr">
        <is>
          <t xml:space="preserve"> </t>
        </is>
      </c>
      <c r="C268" s="4" t="inlineStr">
        <is>
          <t xml:space="preserve"> </t>
        </is>
      </c>
    </row>
    <row r="269">
      <c r="A269" s="4" t="inlineStr">
        <is>
          <t>Interest rate, stated percentage</t>
        </is>
      </c>
      <c r="B269" s="9" t="n">
        <v>0.0646</v>
      </c>
      <c r="C269" s="4" t="inlineStr">
        <is>
          <t xml:space="preserve"> </t>
        </is>
      </c>
    </row>
    <row r="270">
      <c r="A270" s="4" t="inlineStr">
        <is>
          <t>Other subsidiaries: | Unsubordinated Debt | Floating Rate Borrowings I | Maximum</t>
        </is>
      </c>
      <c r="B270" s="4" t="inlineStr">
        <is>
          <t xml:space="preserve"> </t>
        </is>
      </c>
      <c r="C270" s="4" t="inlineStr">
        <is>
          <t xml:space="preserve"> </t>
        </is>
      </c>
    </row>
    <row r="271">
      <c r="A271" s="3" t="inlineStr">
        <is>
          <t>Debt Instrument [Line Items]</t>
        </is>
      </c>
      <c r="B271" s="4" t="inlineStr">
        <is>
          <t xml:space="preserve"> </t>
        </is>
      </c>
      <c r="C271" s="4" t="inlineStr">
        <is>
          <t xml:space="preserve"> </t>
        </is>
      </c>
    </row>
    <row r="272">
      <c r="A272" s="4" t="inlineStr">
        <is>
          <t>Interest rate, stated percentage</t>
        </is>
      </c>
      <c r="B272" s="9" t="n">
        <v>0.0994</v>
      </c>
      <c r="C272" s="4" t="inlineStr">
        <is>
          <t xml:space="preserve"> </t>
        </is>
      </c>
    </row>
    <row r="273">
      <c r="A273" s="4" t="inlineStr">
        <is>
          <t>Other subsidiaries: | Unsubordinated Debt | Fixed Rate Borrowings, Bonds and Notes I</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Long-term debt</t>
        </is>
      </c>
      <c r="B275" s="6" t="n">
        <v>1051354</v>
      </c>
      <c r="C275" s="5" t="n">
        <v>1012649</v>
      </c>
    </row>
    <row r="276">
      <c r="A276" s="4" t="inlineStr">
        <is>
          <t>Other subsidiaries: | Unsubordinated Debt | Fixed Rate Borrowings, Bonds and Notes I | Minimum</t>
        </is>
      </c>
      <c r="B276" s="4" t="inlineStr">
        <is>
          <t xml:space="preserve"> </t>
        </is>
      </c>
      <c r="C276" s="4" t="inlineStr">
        <is>
          <t xml:space="preserve"> </t>
        </is>
      </c>
    </row>
    <row r="277">
      <c r="A277" s="3" t="inlineStr">
        <is>
          <t>Debt Instrument [Line Items]</t>
        </is>
      </c>
      <c r="B277" s="4" t="inlineStr">
        <is>
          <t xml:space="preserve"> </t>
        </is>
      </c>
      <c r="C277" s="4" t="inlineStr">
        <is>
          <t xml:space="preserve"> </t>
        </is>
      </c>
    </row>
    <row r="278">
      <c r="A278" s="4" t="inlineStr">
        <is>
          <t>Interest rate, stated percentage</t>
        </is>
      </c>
      <c r="B278" s="8" t="n">
        <v>0</v>
      </c>
      <c r="C278" s="4" t="inlineStr">
        <is>
          <t xml:space="preserve"> </t>
        </is>
      </c>
    </row>
    <row r="279">
      <c r="A279" s="4" t="inlineStr">
        <is>
          <t>Other subsidiaries: | Unsubordinated Debt | Fixed Rate Borrowings, Bonds and Notes I | Maximum</t>
        </is>
      </c>
      <c r="B279" s="4" t="inlineStr">
        <is>
          <t xml:space="preserve"> </t>
        </is>
      </c>
      <c r="C279" s="4" t="inlineStr">
        <is>
          <t xml:space="preserve"> </t>
        </is>
      </c>
    </row>
    <row r="280">
      <c r="A280" s="3" t="inlineStr">
        <is>
          <t>Debt Instrument [Line Items]</t>
        </is>
      </c>
      <c r="B280" s="4" t="inlineStr">
        <is>
          <t xml:space="preserve"> </t>
        </is>
      </c>
      <c r="C280" s="4" t="inlineStr">
        <is>
          <t xml:space="preserve"> </t>
        </is>
      </c>
    </row>
    <row r="281">
      <c r="A281" s="4" t="inlineStr">
        <is>
          <t>Interest rate, stated percentage</t>
        </is>
      </c>
      <c r="B281" s="9" t="n">
        <v>0.143</v>
      </c>
      <c r="C281" s="4" t="inlineStr">
        <is>
          <t xml:space="preserve"> </t>
        </is>
      </c>
    </row>
    <row r="282">
      <c r="A282" s="4" t="inlineStr">
        <is>
          <t>Other subsidiaries: | Unsubordinated Debt | Fixed Rate Borrowings, Bonds and Notes II</t>
        </is>
      </c>
      <c r="B282" s="4" t="inlineStr">
        <is>
          <t xml:space="preserve"> </t>
        </is>
      </c>
      <c r="C282" s="4" t="inlineStr">
        <is>
          <t xml:space="preserve"> </t>
        </is>
      </c>
    </row>
    <row r="283">
      <c r="A283" s="3" t="inlineStr">
        <is>
          <t>Debt Instrument [Line Items]</t>
        </is>
      </c>
      <c r="B283" s="4" t="inlineStr">
        <is>
          <t xml:space="preserve"> </t>
        </is>
      </c>
      <c r="C283" s="4" t="inlineStr">
        <is>
          <t xml:space="preserve"> </t>
        </is>
      </c>
    </row>
    <row r="284">
      <c r="A284" s="4" t="inlineStr">
        <is>
          <t>Long-term debt</t>
        </is>
      </c>
      <c r="B284" s="6" t="n">
        <v>61861</v>
      </c>
      <c r="C284" s="5" t="n">
        <v>95593</v>
      </c>
    </row>
    <row r="285">
      <c r="A285" s="4" t="inlineStr">
        <is>
          <t>Other subsidiaries: | Unsubordinated Debt | Fixed Rate Borrowings, Bonds and Notes II | Minimum</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Interest rate, stated percentage</t>
        </is>
      </c>
      <c r="B287" s="8" t="n">
        <v>0</v>
      </c>
      <c r="C287" s="4" t="inlineStr">
        <is>
          <t xml:space="preserve"> </t>
        </is>
      </c>
    </row>
    <row r="288">
      <c r="A288" s="4" t="inlineStr">
        <is>
          <t>Other subsidiaries: | Unsubordinated Debt | Fixed Rate Borrowings, Bonds and Notes II | Maximum</t>
        </is>
      </c>
      <c r="B288" s="4" t="inlineStr">
        <is>
          <t xml:space="preserve"> </t>
        </is>
      </c>
      <c r="C288" s="4" t="inlineStr">
        <is>
          <t xml:space="preserve"> </t>
        </is>
      </c>
    </row>
    <row r="289">
      <c r="A289" s="3" t="inlineStr">
        <is>
          <t>Debt Instrument [Line Items]</t>
        </is>
      </c>
      <c r="B289" s="4" t="inlineStr">
        <is>
          <t xml:space="preserve"> </t>
        </is>
      </c>
      <c r="C289" s="4" t="inlineStr">
        <is>
          <t xml:space="preserve"> </t>
        </is>
      </c>
    </row>
    <row r="290">
      <c r="A290" s="4" t="inlineStr">
        <is>
          <t>Interest rate, stated percentage</t>
        </is>
      </c>
      <c r="B290" s="9" t="n">
        <v>0.1905</v>
      </c>
      <c r="C290" s="4" t="inlineStr">
        <is>
          <t xml:space="preserve"> </t>
        </is>
      </c>
    </row>
    <row r="291">
      <c r="A291" s="4" t="inlineStr">
        <is>
          <t>Other subsidiaries: | Unsubordinated Debt | Fixed Rate Borrowings, Bonds and Notes IV</t>
        </is>
      </c>
      <c r="B291" s="4" t="inlineStr">
        <is>
          <t xml:space="preserve"> </t>
        </is>
      </c>
      <c r="C291" s="4" t="inlineStr">
        <is>
          <t xml:space="preserve"> </t>
        </is>
      </c>
    </row>
    <row r="292">
      <c r="A292" s="3" t="inlineStr">
        <is>
          <t>Debt Instrument [Line Items]</t>
        </is>
      </c>
      <c r="B292" s="4" t="inlineStr">
        <is>
          <t xml:space="preserve"> </t>
        </is>
      </c>
      <c r="C292" s="4" t="inlineStr">
        <is>
          <t xml:space="preserve"> </t>
        </is>
      </c>
    </row>
    <row r="293">
      <c r="A293" s="4" t="inlineStr">
        <is>
          <t>Long-term debt</t>
        </is>
      </c>
      <c r="B293" s="6" t="n">
        <v>255369</v>
      </c>
      <c r="C293" s="5" t="n">
        <v>154698</v>
      </c>
    </row>
    <row r="294">
      <c r="A294" s="4" t="inlineStr">
        <is>
          <t>Other subsidiaries: | Unsubordinated Debt | Fixed Rate Borrowings, Bonds and Notes IV | Minimum</t>
        </is>
      </c>
      <c r="B294" s="4" t="inlineStr">
        <is>
          <t xml:space="preserve"> </t>
        </is>
      </c>
      <c r="C294" s="4" t="inlineStr">
        <is>
          <t xml:space="preserve"> </t>
        </is>
      </c>
    </row>
    <row r="295">
      <c r="A295" s="3" t="inlineStr">
        <is>
          <t>Debt Instrument [Line Items]</t>
        </is>
      </c>
      <c r="B295" s="4" t="inlineStr">
        <is>
          <t xml:space="preserve"> </t>
        </is>
      </c>
      <c r="C295" s="4" t="inlineStr">
        <is>
          <t xml:space="preserve"> </t>
        </is>
      </c>
    </row>
    <row r="296">
      <c r="A296" s="4" t="inlineStr">
        <is>
          <t>Interest rate, stated percentage</t>
        </is>
      </c>
      <c r="B296" s="8" t="n">
        <v>0</v>
      </c>
      <c r="C296" s="4" t="inlineStr">
        <is>
          <t xml:space="preserve"> </t>
        </is>
      </c>
    </row>
    <row r="297">
      <c r="A297" s="4" t="inlineStr">
        <is>
          <t>Other subsidiaries: | Unsubordinated Debt | Fixed Rate Borrowings, Bonds and Notes IV | Maximum</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Interest rate, stated percentage</t>
        </is>
      </c>
      <c r="B299" s="9" t="n">
        <v>0.061</v>
      </c>
      <c r="C299" s="4" t="inlineStr">
        <is>
          <t xml:space="preserve"> </t>
        </is>
      </c>
    </row>
    <row r="300">
      <c r="A300" s="4" t="inlineStr">
        <is>
          <t>Other subsidiaries: | Unsubordinated Debt | Fixed Rate Borrowings, Bonds and Notes V</t>
        </is>
      </c>
      <c r="B300" s="4" t="inlineStr">
        <is>
          <t xml:space="preserve"> </t>
        </is>
      </c>
      <c r="C300" s="4" t="inlineStr">
        <is>
          <t xml:space="preserve"> </t>
        </is>
      </c>
    </row>
    <row r="301">
      <c r="A301" s="3" t="inlineStr">
        <is>
          <t>Debt Instrument [Line Items]</t>
        </is>
      </c>
      <c r="B301" s="4" t="inlineStr">
        <is>
          <t xml:space="preserve"> </t>
        </is>
      </c>
      <c r="C301" s="4" t="inlineStr">
        <is>
          <t xml:space="preserve"> </t>
        </is>
      </c>
    </row>
    <row r="302">
      <c r="A302" s="4" t="inlineStr">
        <is>
          <t>Long-term debt</t>
        </is>
      </c>
      <c r="B302" s="6" t="n">
        <v>389517</v>
      </c>
      <c r="C302" s="5" t="n">
        <v>322457</v>
      </c>
    </row>
    <row r="303">
      <c r="A303" s="4" t="inlineStr">
        <is>
          <t>Other subsidiaries: | Unsubordinated Debt | Fixed Rate Borrowings, Bonds and Notes V | Minimum</t>
        </is>
      </c>
      <c r="B303" s="4" t="inlineStr">
        <is>
          <t xml:space="preserve"> </t>
        </is>
      </c>
      <c r="C303" s="4" t="inlineStr">
        <is>
          <t xml:space="preserve"> </t>
        </is>
      </c>
    </row>
    <row r="304">
      <c r="A304" s="3" t="inlineStr">
        <is>
          <t>Debt Instrument [Line Items]</t>
        </is>
      </c>
      <c r="B304" s="4" t="inlineStr">
        <is>
          <t xml:space="preserve"> </t>
        </is>
      </c>
      <c r="C304" s="4" t="inlineStr">
        <is>
          <t xml:space="preserve"> </t>
        </is>
      </c>
    </row>
    <row r="305">
      <c r="A305" s="4" t="inlineStr">
        <is>
          <t>Interest rate, stated percentage</t>
        </is>
      </c>
      <c r="B305" s="9" t="n">
        <v>0.005</v>
      </c>
      <c r="C305" s="4" t="inlineStr">
        <is>
          <t xml:space="preserve"> </t>
        </is>
      </c>
    </row>
    <row r="306">
      <c r="A306" s="4" t="inlineStr">
        <is>
          <t>Other subsidiaries: | Unsubordinated Debt | Fixed Rate Borrowings, Bonds and Notes V | Maximum</t>
        </is>
      </c>
      <c r="B306" s="4" t="inlineStr">
        <is>
          <t xml:space="preserve"> </t>
        </is>
      </c>
      <c r="C306" s="4" t="inlineStr">
        <is>
          <t xml:space="preserve"> </t>
        </is>
      </c>
    </row>
    <row r="307">
      <c r="A307" s="3" t="inlineStr">
        <is>
          <t>Debt Instrument [Line Items]</t>
        </is>
      </c>
      <c r="B307" s="4" t="inlineStr">
        <is>
          <t xml:space="preserve"> </t>
        </is>
      </c>
      <c r="C307" s="4" t="inlineStr">
        <is>
          <t xml:space="preserve"> </t>
        </is>
      </c>
    </row>
    <row r="308">
      <c r="A308" s="4" t="inlineStr">
        <is>
          <t>Interest rate, stated percentage</t>
        </is>
      </c>
      <c r="B308" s="9" t="n">
        <v>0.105</v>
      </c>
      <c r="C308" s="4" t="inlineStr">
        <is>
          <t xml:space="preserve"> </t>
        </is>
      </c>
    </row>
    <row r="309">
      <c r="A309" s="4" t="inlineStr">
        <is>
          <t>Other subsidiaries: | Unsubordinated Debt | Floating/Adjustable Rate Borrowings, Bonds and Notes I</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Long-term debt</t>
        </is>
      </c>
      <c r="B311" s="6" t="n">
        <v>683131</v>
      </c>
      <c r="C311" s="5" t="n">
        <v>1009268</v>
      </c>
    </row>
    <row r="312">
      <c r="A312" s="4" t="inlineStr">
        <is>
          <t>Other subsidiaries: | Unsubordinated Debt | Floating/Adjustable Rate Borrowings, Bonds and Notes I | Minimum</t>
        </is>
      </c>
      <c r="B312" s="4" t="inlineStr">
        <is>
          <t xml:space="preserve"> </t>
        </is>
      </c>
      <c r="C312" s="4" t="inlineStr">
        <is>
          <t xml:space="preserve"> </t>
        </is>
      </c>
    </row>
    <row r="313">
      <c r="A313" s="3" t="inlineStr">
        <is>
          <t>Debt Instrument [Line Items]</t>
        </is>
      </c>
      <c r="B313" s="4" t="inlineStr">
        <is>
          <t xml:space="preserve"> </t>
        </is>
      </c>
      <c r="C313" s="4" t="inlineStr">
        <is>
          <t xml:space="preserve"> </t>
        </is>
      </c>
    </row>
    <row r="314">
      <c r="A314" s="4" t="inlineStr">
        <is>
          <t>Interest rate, stated percentage</t>
        </is>
      </c>
      <c r="B314" s="8" t="n">
        <v>0</v>
      </c>
      <c r="C314" s="4" t="inlineStr">
        <is>
          <t xml:space="preserve"> </t>
        </is>
      </c>
    </row>
    <row r="315">
      <c r="A315" s="4" t="inlineStr">
        <is>
          <t>Other subsidiaries: | Unsubordinated Debt | Floating/Adjustable Rate Borrowings, Bonds and Notes I | Maximum</t>
        </is>
      </c>
      <c r="B315" s="4" t="inlineStr">
        <is>
          <t xml:space="preserve"> </t>
        </is>
      </c>
      <c r="C315" s="4" t="inlineStr">
        <is>
          <t xml:space="preserve"> </t>
        </is>
      </c>
    </row>
    <row r="316">
      <c r="A316" s="3" t="inlineStr">
        <is>
          <t>Debt Instrument [Line Items]</t>
        </is>
      </c>
      <c r="B316" s="4" t="inlineStr">
        <is>
          <t xml:space="preserve"> </t>
        </is>
      </c>
      <c r="C316" s="4" t="inlineStr">
        <is>
          <t xml:space="preserve"> </t>
        </is>
      </c>
    </row>
    <row r="317">
      <c r="A317" s="4" t="inlineStr">
        <is>
          <t>Interest rate, stated percentage</t>
        </is>
      </c>
      <c r="B317" s="9" t="n">
        <v>0.344</v>
      </c>
      <c r="C317" s="4" t="inlineStr">
        <is>
          <t xml:space="preserve"> </t>
        </is>
      </c>
    </row>
    <row r="318">
      <c r="A318" s="4" t="inlineStr">
        <is>
          <t>Other subsidiaries: | Unsubordinated Debt | Floating Rate Borrowings, Bonds and Notes I</t>
        </is>
      </c>
      <c r="B318" s="4" t="inlineStr">
        <is>
          <t xml:space="preserve"> </t>
        </is>
      </c>
      <c r="C318" s="4" t="inlineStr">
        <is>
          <t xml:space="preserve"> </t>
        </is>
      </c>
    </row>
    <row r="319">
      <c r="A319" s="3" t="inlineStr">
        <is>
          <t>Debt Instrument [Line Items]</t>
        </is>
      </c>
      <c r="B319" s="4" t="inlineStr">
        <is>
          <t xml:space="preserve"> </t>
        </is>
      </c>
      <c r="C319" s="4" t="inlineStr">
        <is>
          <t xml:space="preserve"> </t>
        </is>
      </c>
    </row>
    <row r="320">
      <c r="A320" s="4" t="inlineStr">
        <is>
          <t>Long-term debt</t>
        </is>
      </c>
      <c r="B320" s="6" t="n">
        <v>146034</v>
      </c>
      <c r="C320" s="5" t="n">
        <v>103125</v>
      </c>
    </row>
    <row r="321">
      <c r="A321" s="4" t="inlineStr">
        <is>
          <t>Other subsidiaries: | Unsubordinated Debt | Floating Rate Borrowings, Bonds and Notes I | Minimum</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Interest rate, stated percentage</t>
        </is>
      </c>
      <c r="B323" s="8" t="n">
        <v>0</v>
      </c>
      <c r="C323" s="4" t="inlineStr">
        <is>
          <t xml:space="preserve"> </t>
        </is>
      </c>
    </row>
    <row r="324">
      <c r="A324" s="4" t="inlineStr">
        <is>
          <t>Other subsidiaries: | Unsubordinated Debt | Floating Rate Borrowings, Bonds and Notes I | Maximum</t>
        </is>
      </c>
      <c r="B324" s="4" t="inlineStr">
        <is>
          <t xml:space="preserve"> </t>
        </is>
      </c>
      <c r="C324" s="4" t="inlineStr">
        <is>
          <t xml:space="preserve"> </t>
        </is>
      </c>
    </row>
    <row r="325">
      <c r="A325" s="3" t="inlineStr">
        <is>
          <t>Debt Instrument [Line Items]</t>
        </is>
      </c>
      <c r="B325" s="4" t="inlineStr">
        <is>
          <t xml:space="preserve"> </t>
        </is>
      </c>
      <c r="C325" s="4" t="inlineStr">
        <is>
          <t xml:space="preserve"> </t>
        </is>
      </c>
    </row>
    <row r="326">
      <c r="A326" s="4" t="inlineStr">
        <is>
          <t>Interest rate, stated percentage</t>
        </is>
      </c>
      <c r="B326" s="8" t="n">
        <v>0.42</v>
      </c>
      <c r="C326" s="4" t="inlineStr">
        <is>
          <t xml:space="preserve"> </t>
        </is>
      </c>
    </row>
    <row r="327">
      <c r="A327" s="4" t="inlineStr">
        <is>
          <t>Other subsidiaries: | Unsubordinated Debt | Adjustable Rate Bonds and Notes I</t>
        </is>
      </c>
      <c r="B327" s="4" t="inlineStr">
        <is>
          <t xml:space="preserve"> </t>
        </is>
      </c>
      <c r="C327" s="4" t="inlineStr">
        <is>
          <t xml:space="preserve"> </t>
        </is>
      </c>
    </row>
    <row r="328">
      <c r="A328" s="3" t="inlineStr">
        <is>
          <t>Debt Instrument [Line Items]</t>
        </is>
      </c>
      <c r="B328" s="4" t="inlineStr">
        <is>
          <t xml:space="preserve"> </t>
        </is>
      </c>
      <c r="C328" s="4" t="inlineStr">
        <is>
          <t xml:space="preserve"> </t>
        </is>
      </c>
    </row>
    <row r="329">
      <c r="A329" s="4" t="inlineStr">
        <is>
          <t>Long-term debt</t>
        </is>
      </c>
      <c r="B329" s="6" t="n">
        <v>170</v>
      </c>
      <c r="C329" s="5" t="n">
        <v>193</v>
      </c>
    </row>
    <row r="330">
      <c r="A330" s="4" t="inlineStr">
        <is>
          <t>Other subsidiaries: | Unsubordinated Debt | Adjustable Rate Bonds and Notes I | Minimum</t>
        </is>
      </c>
      <c r="B330" s="4" t="inlineStr">
        <is>
          <t xml:space="preserve"> </t>
        </is>
      </c>
      <c r="C330" s="4" t="inlineStr">
        <is>
          <t xml:space="preserve"> </t>
        </is>
      </c>
    </row>
    <row r="331">
      <c r="A331" s="3" t="inlineStr">
        <is>
          <t>Debt Instrument [Line Items]</t>
        </is>
      </c>
      <c r="B331" s="4" t="inlineStr">
        <is>
          <t xml:space="preserve"> </t>
        </is>
      </c>
      <c r="C331" s="4" t="inlineStr">
        <is>
          <t xml:space="preserve"> </t>
        </is>
      </c>
    </row>
    <row r="332">
      <c r="A332" s="4" t="inlineStr">
        <is>
          <t>Interest rate, stated percentage</t>
        </is>
      </c>
      <c r="B332" s="9" t="n">
        <v>0.001</v>
      </c>
      <c r="C332" s="4" t="inlineStr">
        <is>
          <t xml:space="preserve"> </t>
        </is>
      </c>
    </row>
    <row r="333">
      <c r="A333" s="4" t="inlineStr">
        <is>
          <t>Other subsidiaries: | Subordinated Debt</t>
        </is>
      </c>
      <c r="B333" s="4" t="inlineStr">
        <is>
          <t xml:space="preserve"> </t>
        </is>
      </c>
      <c r="C333" s="4" t="inlineStr">
        <is>
          <t xml:space="preserve"> </t>
        </is>
      </c>
    </row>
    <row r="334">
      <c r="A334" s="3" t="inlineStr">
        <is>
          <t>Debt Instrument [Line Items]</t>
        </is>
      </c>
      <c r="B334" s="4" t="inlineStr">
        <is>
          <t xml:space="preserve"> </t>
        </is>
      </c>
      <c r="C334" s="4" t="inlineStr">
        <is>
          <t xml:space="preserve"> </t>
        </is>
      </c>
    </row>
    <row r="335">
      <c r="A335" s="4" t="inlineStr">
        <is>
          <t>Long-term debt</t>
        </is>
      </c>
      <c r="B335" s="6" t="n">
        <v>289087</v>
      </c>
      <c r="C335" s="5" t="n">
        <v>273420</v>
      </c>
    </row>
    <row r="336">
      <c r="A336" s="4" t="inlineStr">
        <is>
          <t>Other subsidiaries: | Subordinated Debt | Fixed Rate Borrowings, Bonds and Notes I</t>
        </is>
      </c>
      <c r="B336" s="4" t="inlineStr">
        <is>
          <t xml:space="preserve"> </t>
        </is>
      </c>
      <c r="C336" s="4" t="inlineStr">
        <is>
          <t xml:space="preserve"> </t>
        </is>
      </c>
    </row>
    <row r="337">
      <c r="A337" s="3" t="inlineStr">
        <is>
          <t>Debt Instrument [Line Items]</t>
        </is>
      </c>
      <c r="B337" s="4" t="inlineStr">
        <is>
          <t xml:space="preserve"> </t>
        </is>
      </c>
      <c r="C337" s="4" t="inlineStr">
        <is>
          <t xml:space="preserve"> </t>
        </is>
      </c>
    </row>
    <row r="338">
      <c r="A338" s="4" t="inlineStr">
        <is>
          <t>Long-term debt</t>
        </is>
      </c>
      <c r="B338" s="6" t="n">
        <v>30000</v>
      </c>
      <c r="C338" s="5" t="n">
        <v>34700</v>
      </c>
    </row>
    <row r="339">
      <c r="A339" s="4" t="inlineStr">
        <is>
          <t>Other subsidiaries: | Subordinated Debt | Fixed Rate Borrowings, Bonds and Notes I | Minimum</t>
        </is>
      </c>
      <c r="B339" s="4" t="inlineStr">
        <is>
          <t xml:space="preserve"> </t>
        </is>
      </c>
      <c r="C339" s="4" t="inlineStr">
        <is>
          <t xml:space="preserve"> </t>
        </is>
      </c>
    </row>
    <row r="340">
      <c r="A340" s="3" t="inlineStr">
        <is>
          <t>Debt Instrument [Line Items]</t>
        </is>
      </c>
      <c r="B340" s="4" t="inlineStr">
        <is>
          <t xml:space="preserve"> </t>
        </is>
      </c>
      <c r="C340" s="4" t="inlineStr">
        <is>
          <t xml:space="preserve"> </t>
        </is>
      </c>
    </row>
    <row r="341">
      <c r="A341" s="4" t="inlineStr">
        <is>
          <t>Interest rate, stated percentage</t>
        </is>
      </c>
      <c r="B341" s="9" t="n">
        <v>0.0192</v>
      </c>
      <c r="C341" s="4" t="inlineStr">
        <is>
          <t xml:space="preserve"> </t>
        </is>
      </c>
    </row>
    <row r="342">
      <c r="A342" s="4" t="inlineStr">
        <is>
          <t>Other subsidiaries: | Subordinated Debt | Fixed Rate Borrowings, Bonds and Notes I | Maximum</t>
        </is>
      </c>
      <c r="B342" s="4" t="inlineStr">
        <is>
          <t xml:space="preserve"> </t>
        </is>
      </c>
      <c r="C342" s="4" t="inlineStr">
        <is>
          <t xml:space="preserve"> </t>
        </is>
      </c>
    </row>
    <row r="343">
      <c r="A343" s="3" t="inlineStr">
        <is>
          <t>Debt Instrument [Line Items]</t>
        </is>
      </c>
      <c r="B343" s="4" t="inlineStr">
        <is>
          <t xml:space="preserve"> </t>
        </is>
      </c>
      <c r="C343" s="4" t="inlineStr">
        <is>
          <t xml:space="preserve"> </t>
        </is>
      </c>
    </row>
    <row r="344">
      <c r="A344" s="4" t="inlineStr">
        <is>
          <t>Interest rate, stated percentage</t>
        </is>
      </c>
      <c r="B344" s="9" t="n">
        <v>0.0261</v>
      </c>
      <c r="C344" s="4" t="inlineStr">
        <is>
          <t xml:space="preserve"> </t>
        </is>
      </c>
    </row>
    <row r="345">
      <c r="A345" s="4" t="inlineStr">
        <is>
          <t>Other subsidiaries: | Subordinated Debt | Fixed Rate Borrowings, Bonds and Notes II</t>
        </is>
      </c>
      <c r="B345" s="4" t="inlineStr">
        <is>
          <t xml:space="preserve"> </t>
        </is>
      </c>
      <c r="C345" s="4" t="inlineStr">
        <is>
          <t xml:space="preserve"> </t>
        </is>
      </c>
    </row>
    <row r="346">
      <c r="A346" s="3" t="inlineStr">
        <is>
          <t>Debt Instrument [Line Items]</t>
        </is>
      </c>
      <c r="B346" s="4" t="inlineStr">
        <is>
          <t xml:space="preserve"> </t>
        </is>
      </c>
      <c r="C346" s="4" t="inlineStr">
        <is>
          <t xml:space="preserve"> </t>
        </is>
      </c>
    </row>
    <row r="347">
      <c r="A347" s="4" t="inlineStr">
        <is>
          <t>Long-term debt</t>
        </is>
      </c>
      <c r="B347" s="6" t="n">
        <v>2223</v>
      </c>
      <c r="C347" s="5" t="n">
        <v>2329</v>
      </c>
    </row>
    <row r="348">
      <c r="A348" s="4" t="inlineStr">
        <is>
          <t>Other subsidiaries: | Subordinated Debt | Fixed Rate Borrowings, Bonds and Notes II | Minimum</t>
        </is>
      </c>
      <c r="B348" s="4" t="inlineStr">
        <is>
          <t xml:space="preserve"> </t>
        </is>
      </c>
      <c r="C348" s="4" t="inlineStr">
        <is>
          <t xml:space="preserve"> </t>
        </is>
      </c>
    </row>
    <row r="349">
      <c r="A349" s="3" t="inlineStr">
        <is>
          <t>Debt Instrument [Line Items]</t>
        </is>
      </c>
      <c r="B349" s="4" t="inlineStr">
        <is>
          <t xml:space="preserve"> </t>
        </is>
      </c>
      <c r="C349" s="4" t="inlineStr">
        <is>
          <t xml:space="preserve"> </t>
        </is>
      </c>
    </row>
    <row r="350">
      <c r="A350" s="4" t="inlineStr">
        <is>
          <t>Interest rate, stated percentage</t>
        </is>
      </c>
      <c r="B350" s="9" t="n">
        <v>0.075</v>
      </c>
      <c r="C350" s="4" t="inlineStr">
        <is>
          <t xml:space="preserve"> </t>
        </is>
      </c>
    </row>
    <row r="351">
      <c r="A351" s="4" t="inlineStr">
        <is>
          <t>Other subsidiaries: | Subordinated Debt | Fixed Rate Borrowings, Bonds and Notes II | Maximum</t>
        </is>
      </c>
      <c r="B351" s="4" t="inlineStr">
        <is>
          <t xml:space="preserve"> </t>
        </is>
      </c>
      <c r="C351" s="4" t="inlineStr">
        <is>
          <t xml:space="preserve"> </t>
        </is>
      </c>
    </row>
    <row r="352">
      <c r="A352" s="3" t="inlineStr">
        <is>
          <t>Debt Instrument [Line Items]</t>
        </is>
      </c>
      <c r="B352" s="4" t="inlineStr">
        <is>
          <t xml:space="preserve"> </t>
        </is>
      </c>
      <c r="C352" s="4" t="inlineStr">
        <is>
          <t xml:space="preserve"> </t>
        </is>
      </c>
    </row>
    <row r="353">
      <c r="A353" s="4" t="inlineStr">
        <is>
          <t>Interest rate, stated percentage</t>
        </is>
      </c>
      <c r="B353" s="8" t="n">
        <v>0.08</v>
      </c>
      <c r="C353" s="4" t="inlineStr">
        <is>
          <t xml:space="preserve"> </t>
        </is>
      </c>
    </row>
    <row r="354">
      <c r="A354" s="4" t="inlineStr">
        <is>
          <t>Other subsidiaries: | Subordinated Debt | Fixed Rate Borrowings, Bonds and Notes III</t>
        </is>
      </c>
      <c r="B354" s="4" t="inlineStr">
        <is>
          <t xml:space="preserve"> </t>
        </is>
      </c>
      <c r="C354" s="4" t="inlineStr">
        <is>
          <t xml:space="preserve"> </t>
        </is>
      </c>
    </row>
    <row r="355">
      <c r="A355" s="3" t="inlineStr">
        <is>
          <t>Debt Instrument [Line Items]</t>
        </is>
      </c>
      <c r="B355" s="4" t="inlineStr">
        <is>
          <t xml:space="preserve"> </t>
        </is>
      </c>
      <c r="C355" s="4" t="inlineStr">
        <is>
          <t xml:space="preserve"> </t>
        </is>
      </c>
    </row>
    <row r="356">
      <c r="A356" s="4" t="inlineStr">
        <is>
          <t>Long-term debt</t>
        </is>
      </c>
      <c r="B356" s="6" t="n">
        <v>251210</v>
      </c>
      <c r="C356" s="5" t="n">
        <v>231138</v>
      </c>
    </row>
    <row r="357">
      <c r="A357" s="4" t="inlineStr">
        <is>
          <t>Other subsidiaries: | Subordinated Debt | Fixed Rate Borrowings, Bonds and Notes III | Minimum</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Interest rate, stated percentage</t>
        </is>
      </c>
      <c r="B359" s="8" t="n">
        <v>0.03</v>
      </c>
      <c r="C359" s="4" t="inlineStr">
        <is>
          <t xml:space="preserve"> </t>
        </is>
      </c>
    </row>
    <row r="360">
      <c r="A360" s="4" t="inlineStr">
        <is>
          <t>Other subsidiaries: | Subordinated Debt | Fixed Rate Borrowings, Bonds and Notes III | Maximum</t>
        </is>
      </c>
      <c r="B360" s="4" t="inlineStr">
        <is>
          <t xml:space="preserve"> </t>
        </is>
      </c>
      <c r="C360" s="4" t="inlineStr">
        <is>
          <t xml:space="preserve"> </t>
        </is>
      </c>
    </row>
    <row r="361">
      <c r="A361" s="3" t="inlineStr">
        <is>
          <t>Debt Instrument [Line Items]</t>
        </is>
      </c>
      <c r="B361" s="4" t="inlineStr">
        <is>
          <t xml:space="preserve"> </t>
        </is>
      </c>
      <c r="C361" s="4" t="inlineStr">
        <is>
          <t xml:space="preserve"> </t>
        </is>
      </c>
    </row>
    <row r="362">
      <c r="A362" s="4" t="inlineStr">
        <is>
          <t>Interest rate, stated percentage</t>
        </is>
      </c>
      <c r="B362" s="9" t="n">
        <v>0.043</v>
      </c>
      <c r="C362" s="4" t="inlineStr">
        <is>
          <t xml:space="preserve"> </t>
        </is>
      </c>
    </row>
    <row r="363">
      <c r="A363" s="4" t="inlineStr">
        <is>
          <t>Other subsidiaries: | Subordinated Debt | Floating Rate Borrowings Bonds And Notes II</t>
        </is>
      </c>
      <c r="B363" s="4" t="inlineStr">
        <is>
          <t xml:space="preserve"> </t>
        </is>
      </c>
      <c r="C363" s="4" t="inlineStr">
        <is>
          <t xml:space="preserve"> </t>
        </is>
      </c>
    </row>
    <row r="364">
      <c r="A364" s="3" t="inlineStr">
        <is>
          <t>Debt Instrument [Line Items]</t>
        </is>
      </c>
      <c r="B364" s="4" t="inlineStr">
        <is>
          <t xml:space="preserve"> </t>
        </is>
      </c>
      <c r="C364" s="4" t="inlineStr">
        <is>
          <t xml:space="preserve"> </t>
        </is>
      </c>
    </row>
    <row r="365">
      <c r="A365" s="4" t="inlineStr">
        <is>
          <t>Long-term debt</t>
        </is>
      </c>
      <c r="B365" s="6" t="n">
        <v>5654</v>
      </c>
      <c r="C365" s="6" t="n">
        <v>5253</v>
      </c>
    </row>
    <row r="366">
      <c r="A366" s="4" t="inlineStr">
        <is>
          <t>Interest rate, stated percentage</t>
        </is>
      </c>
      <c r="B366" s="9" t="n">
        <v>0.1262</v>
      </c>
      <c r="C36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Subsequent Maturities of Long-term Debt) (Detail) - JPY (¥) ¥ in Millions</t>
        </is>
      </c>
      <c r="B1" s="2" t="inlineStr">
        <is>
          <t>Mar. 31, 2024</t>
        </is>
      </c>
      <c r="C1" s="2" t="inlineStr">
        <is>
          <t>Mar. 31, 2023</t>
        </is>
      </c>
    </row>
    <row r="2">
      <c r="A2" s="3" t="inlineStr">
        <is>
          <t>Long-term debt by maturity:</t>
        </is>
      </c>
      <c r="B2" s="4" t="inlineStr">
        <is>
          <t xml:space="preserve"> </t>
        </is>
      </c>
      <c r="C2" s="4" t="inlineStr">
        <is>
          <t xml:space="preserve"> </t>
        </is>
      </c>
    </row>
    <row r="3">
      <c r="A3" s="4" t="inlineStr">
        <is>
          <t>2025</t>
        </is>
      </c>
      <c r="B3" s="6" t="n">
        <v>20108980</v>
      </c>
      <c r="C3" s="4" t="inlineStr">
        <is>
          <t xml:space="preserve"> </t>
        </is>
      </c>
    </row>
    <row r="4">
      <c r="A4" s="4" t="inlineStr">
        <is>
          <t>2026</t>
        </is>
      </c>
      <c r="B4" s="5" t="n">
        <v>4407704</v>
      </c>
      <c r="C4" s="4" t="inlineStr">
        <is>
          <t xml:space="preserve"> </t>
        </is>
      </c>
    </row>
    <row r="5">
      <c r="A5" s="4" t="inlineStr">
        <is>
          <t>2027</t>
        </is>
      </c>
      <c r="B5" s="5" t="n">
        <v>1248549</v>
      </c>
      <c r="C5" s="4" t="inlineStr">
        <is>
          <t xml:space="preserve"> </t>
        </is>
      </c>
    </row>
    <row r="6">
      <c r="A6" s="4" t="inlineStr">
        <is>
          <t>2028</t>
        </is>
      </c>
      <c r="B6" s="5" t="n">
        <v>2807826</v>
      </c>
      <c r="C6" s="4" t="inlineStr">
        <is>
          <t xml:space="preserve"> </t>
        </is>
      </c>
    </row>
    <row r="7">
      <c r="A7" s="4" t="inlineStr">
        <is>
          <t>2029</t>
        </is>
      </c>
      <c r="B7" s="5" t="n">
        <v>1917002</v>
      </c>
      <c r="C7" s="4" t="inlineStr">
        <is>
          <t xml:space="preserve"> </t>
        </is>
      </c>
    </row>
    <row r="8">
      <c r="A8" s="4" t="inlineStr">
        <is>
          <t>2030 and thereafter</t>
        </is>
      </c>
      <c r="B8" s="5" t="n">
        <v>9447506</v>
      </c>
      <c r="C8" s="4" t="inlineStr">
        <is>
          <t xml:space="preserve"> </t>
        </is>
      </c>
    </row>
    <row r="9">
      <c r="A9" s="4" t="inlineStr">
        <is>
          <t>Total</t>
        </is>
      </c>
      <c r="B9" s="5" t="n">
        <v>39937567</v>
      </c>
      <c r="C9" s="6" t="n">
        <v>39087785</v>
      </c>
    </row>
    <row r="10">
      <c r="A10" s="4" t="inlineStr">
        <is>
          <t>MUFG</t>
        </is>
      </c>
      <c r="B10" s="4" t="inlineStr">
        <is>
          <t xml:space="preserve"> </t>
        </is>
      </c>
      <c r="C10" s="4" t="inlineStr">
        <is>
          <t xml:space="preserve"> </t>
        </is>
      </c>
    </row>
    <row r="11">
      <c r="A11" s="3" t="inlineStr">
        <is>
          <t>Long-term debt by maturity:</t>
        </is>
      </c>
      <c r="B11" s="4" t="inlineStr">
        <is>
          <t xml:space="preserve"> </t>
        </is>
      </c>
      <c r="C11" s="4" t="inlineStr">
        <is>
          <t xml:space="preserve"> </t>
        </is>
      </c>
    </row>
    <row r="12">
      <c r="A12" s="4" t="inlineStr">
        <is>
          <t>2025</t>
        </is>
      </c>
      <c r="B12" s="5" t="n">
        <v>1056330</v>
      </c>
      <c r="C12" s="4" t="inlineStr">
        <is>
          <t xml:space="preserve"> </t>
        </is>
      </c>
    </row>
    <row r="13">
      <c r="A13" s="4" t="inlineStr">
        <is>
          <t>2026</t>
        </is>
      </c>
      <c r="B13" s="5" t="n">
        <v>2799014</v>
      </c>
      <c r="C13" s="4" t="inlineStr">
        <is>
          <t xml:space="preserve"> </t>
        </is>
      </c>
    </row>
    <row r="14">
      <c r="A14" s="4" t="inlineStr">
        <is>
          <t>2027</t>
        </is>
      </c>
      <c r="B14" s="5" t="n">
        <v>745681</v>
      </c>
      <c r="C14" s="4" t="inlineStr">
        <is>
          <t xml:space="preserve"> </t>
        </is>
      </c>
    </row>
    <row r="15">
      <c r="A15" s="4" t="inlineStr">
        <is>
          <t>2028</t>
        </is>
      </c>
      <c r="B15" s="5" t="n">
        <v>1484571</v>
      </c>
      <c r="C15" s="4" t="inlineStr">
        <is>
          <t xml:space="preserve"> </t>
        </is>
      </c>
    </row>
    <row r="16">
      <c r="A16" s="4" t="inlineStr">
        <is>
          <t>2029</t>
        </is>
      </c>
      <c r="B16" s="5" t="n">
        <v>1318009</v>
      </c>
      <c r="C16" s="4" t="inlineStr">
        <is>
          <t xml:space="preserve"> </t>
        </is>
      </c>
    </row>
    <row r="17">
      <c r="A17" s="4" t="inlineStr">
        <is>
          <t>2030 and thereafter</t>
        </is>
      </c>
      <c r="B17" s="5" t="n">
        <v>6793475</v>
      </c>
      <c r="C17" s="4" t="inlineStr">
        <is>
          <t xml:space="preserve"> </t>
        </is>
      </c>
    </row>
    <row r="18">
      <c r="A18" s="4" t="inlineStr">
        <is>
          <t>Total</t>
        </is>
      </c>
      <c r="B18" s="5" t="n">
        <v>14197080</v>
      </c>
      <c r="C18" s="5" t="n">
        <v>12826063</v>
      </c>
    </row>
    <row r="19">
      <c r="A19" s="4" t="inlineStr">
        <is>
          <t>BK</t>
        </is>
      </c>
      <c r="B19" s="4" t="inlineStr">
        <is>
          <t xml:space="preserve"> </t>
        </is>
      </c>
      <c r="C19" s="4" t="inlineStr">
        <is>
          <t xml:space="preserve"> </t>
        </is>
      </c>
    </row>
    <row r="20">
      <c r="A20" s="3" t="inlineStr">
        <is>
          <t>Long-term debt by maturity:</t>
        </is>
      </c>
      <c r="B20" s="4" t="inlineStr">
        <is>
          <t xml:space="preserve"> </t>
        </is>
      </c>
      <c r="C20" s="4" t="inlineStr">
        <is>
          <t xml:space="preserve"> </t>
        </is>
      </c>
    </row>
    <row r="21">
      <c r="A21" s="4" t="inlineStr">
        <is>
          <t>2025</t>
        </is>
      </c>
      <c r="B21" s="5" t="n">
        <v>18398003</v>
      </c>
      <c r="C21" s="4" t="inlineStr">
        <is>
          <t xml:space="preserve"> </t>
        </is>
      </c>
    </row>
    <row r="22">
      <c r="A22" s="4" t="inlineStr">
        <is>
          <t>2026</t>
        </is>
      </c>
      <c r="B22" s="5" t="n">
        <v>1258985</v>
      </c>
      <c r="C22" s="4" t="inlineStr">
        <is>
          <t xml:space="preserve"> </t>
        </is>
      </c>
    </row>
    <row r="23">
      <c r="A23" s="4" t="inlineStr">
        <is>
          <t>2027</t>
        </is>
      </c>
      <c r="B23" s="5" t="n">
        <v>177284</v>
      </c>
      <c r="C23" s="4" t="inlineStr">
        <is>
          <t xml:space="preserve"> </t>
        </is>
      </c>
    </row>
    <row r="24">
      <c r="A24" s="4" t="inlineStr">
        <is>
          <t>2028</t>
        </is>
      </c>
      <c r="B24" s="5" t="n">
        <v>1182470</v>
      </c>
      <c r="C24" s="4" t="inlineStr">
        <is>
          <t xml:space="preserve"> </t>
        </is>
      </c>
    </row>
    <row r="25">
      <c r="A25" s="4" t="inlineStr">
        <is>
          <t>2029</t>
        </is>
      </c>
      <c r="B25" s="5" t="n">
        <v>389523</v>
      </c>
      <c r="C25" s="4" t="inlineStr">
        <is>
          <t xml:space="preserve"> </t>
        </is>
      </c>
    </row>
    <row r="26">
      <c r="A26" s="4" t="inlineStr">
        <is>
          <t>2030 and thereafter</t>
        </is>
      </c>
      <c r="B26" s="5" t="n">
        <v>1375506</v>
      </c>
      <c r="C26" s="4" t="inlineStr">
        <is>
          <t xml:space="preserve"> </t>
        </is>
      </c>
    </row>
    <row r="27">
      <c r="A27" s="4" t="inlineStr">
        <is>
          <t>Total</t>
        </is>
      </c>
      <c r="B27" s="5" t="n">
        <v>22781771</v>
      </c>
      <c r="C27" s="5" t="n">
        <v>23276073</v>
      </c>
    </row>
    <row r="28">
      <c r="A28" s="4" t="inlineStr">
        <is>
          <t>Other subsidiaries</t>
        </is>
      </c>
      <c r="B28" s="4" t="inlineStr">
        <is>
          <t xml:space="preserve"> </t>
        </is>
      </c>
      <c r="C28" s="4" t="inlineStr">
        <is>
          <t xml:space="preserve"> </t>
        </is>
      </c>
    </row>
    <row r="29">
      <c r="A29" s="3" t="inlineStr">
        <is>
          <t>Long-term debt by maturity:</t>
        </is>
      </c>
      <c r="B29" s="4" t="inlineStr">
        <is>
          <t xml:space="preserve"> </t>
        </is>
      </c>
      <c r="C29" s="4" t="inlineStr">
        <is>
          <t xml:space="preserve"> </t>
        </is>
      </c>
    </row>
    <row r="30">
      <c r="A30" s="4" t="inlineStr">
        <is>
          <t>2025</t>
        </is>
      </c>
      <c r="B30" s="5" t="n">
        <v>654647</v>
      </c>
      <c r="C30" s="4" t="inlineStr">
        <is>
          <t xml:space="preserve"> </t>
        </is>
      </c>
    </row>
    <row r="31">
      <c r="A31" s="4" t="inlineStr">
        <is>
          <t>2026</t>
        </is>
      </c>
      <c r="B31" s="5" t="n">
        <v>349705</v>
      </c>
      <c r="C31" s="4" t="inlineStr">
        <is>
          <t xml:space="preserve"> </t>
        </is>
      </c>
    </row>
    <row r="32">
      <c r="A32" s="4" t="inlineStr">
        <is>
          <t>2027</t>
        </is>
      </c>
      <c r="B32" s="5" t="n">
        <v>325584</v>
      </c>
      <c r="C32" s="4" t="inlineStr">
        <is>
          <t xml:space="preserve"> </t>
        </is>
      </c>
    </row>
    <row r="33">
      <c r="A33" s="4" t="inlineStr">
        <is>
          <t>2028</t>
        </is>
      </c>
      <c r="B33" s="5" t="n">
        <v>140785</v>
      </c>
      <c r="C33" s="4" t="inlineStr">
        <is>
          <t xml:space="preserve"> </t>
        </is>
      </c>
    </row>
    <row r="34">
      <c r="A34" s="4" t="inlineStr">
        <is>
          <t>2029</t>
        </is>
      </c>
      <c r="B34" s="5" t="n">
        <v>209470</v>
      </c>
      <c r="C34" s="4" t="inlineStr">
        <is>
          <t xml:space="preserve"> </t>
        </is>
      </c>
    </row>
    <row r="35">
      <c r="A35" s="4" t="inlineStr">
        <is>
          <t>2030 and thereafter</t>
        </is>
      </c>
      <c r="B35" s="5" t="n">
        <v>1278525</v>
      </c>
      <c r="C35" s="4" t="inlineStr">
        <is>
          <t xml:space="preserve"> </t>
        </is>
      </c>
    </row>
    <row r="36">
      <c r="A36" s="4" t="inlineStr">
        <is>
          <t>Total</t>
        </is>
      </c>
      <c r="B36" s="6" t="n">
        <v>2958716</v>
      </c>
      <c r="C36" s="6" t="n">
        <v>298564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Severance Indemnities and Pension Plans (Narrative) (Detail) ¥ in Millions</t>
        </is>
      </c>
      <c r="B1" s="2" t="inlineStr">
        <is>
          <t>12 Months Ended</t>
        </is>
      </c>
    </row>
    <row r="2">
      <c r="B2" s="2" t="inlineStr">
        <is>
          <t>Mar. 31, 2024 JPY (¥) fund</t>
        </is>
      </c>
      <c r="C2" s="2" t="inlineStr">
        <is>
          <t>Mar. 31, 2023 JPY (¥)</t>
        </is>
      </c>
      <c r="D2" s="2" t="inlineStr">
        <is>
          <t>Mar. 31, 2022 JPY (¥)</t>
        </is>
      </c>
      <c r="E2" s="2" t="inlineStr">
        <is>
          <t>Mar.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ligible age for lifetime annuity payments</t>
        </is>
      </c>
      <c r="B4" s="4" t="inlineStr">
        <is>
          <t xml:space="preserve"> </t>
        </is>
      </c>
      <c r="C4" s="4" t="inlineStr">
        <is>
          <t xml:space="preserve"> </t>
        </is>
      </c>
      <c r="D4" s="4" t="inlineStr">
        <is>
          <t xml:space="preserve"> </t>
        </is>
      </c>
      <c r="E4" s="4" t="inlineStr">
        <is>
          <t>65 months</t>
        </is>
      </c>
    </row>
    <row r="5">
      <c r="A5" s="4" t="inlineStr">
        <is>
          <t>Special lump-sum early termination benefits charged to operations for the fiscal year</t>
        </is>
      </c>
      <c r="B5" s="6" t="n">
        <v>19116</v>
      </c>
      <c r="C5" s="6" t="n">
        <v>16888</v>
      </c>
      <c r="D5" s="6" t="n">
        <v>16235</v>
      </c>
      <c r="E5" s="4" t="inlineStr">
        <is>
          <t xml:space="preserve"> </t>
        </is>
      </c>
    </row>
    <row r="6">
      <c r="A6" s="4" t="inlineStr">
        <is>
          <t>Pension benefits and SIP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umber of major fund types | fund</t>
        </is>
      </c>
      <c r="B8" s="5" t="n">
        <v>4</v>
      </c>
      <c r="C8" s="4" t="inlineStr">
        <is>
          <t xml:space="preserve"> </t>
        </is>
      </c>
      <c r="D8" s="4" t="inlineStr">
        <is>
          <t xml:space="preserve"> </t>
        </is>
      </c>
      <c r="E8" s="4" t="inlineStr">
        <is>
          <t xml:space="preserve"> </t>
        </is>
      </c>
    </row>
    <row r="9">
      <c r="A9" s="4" t="inlineStr">
        <is>
          <t>Domestic, Japan | Pension benefits and SIPs | Other debt securities and Japanese debt securitie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Fair value of debt securities issued by the MUFG Group included in plan assets</t>
        </is>
      </c>
      <c r="B11" s="6" t="n">
        <v>2355</v>
      </c>
      <c r="C11" s="6" t="n">
        <v>1614</v>
      </c>
      <c r="D11" s="4" t="inlineStr">
        <is>
          <t xml:space="preserve"> </t>
        </is>
      </c>
      <c r="E11" s="4" t="inlineStr">
        <is>
          <t xml:space="preserve"> </t>
        </is>
      </c>
    </row>
    <row r="12">
      <c r="A12" s="4" t="inlineStr">
        <is>
          <t>Percentage of fair value of debt securities issued by the MUFG Group to total fair value of plan assets</t>
        </is>
      </c>
      <c r="B12" s="9" t="n">
        <v>0.0007</v>
      </c>
      <c r="C12" s="9" t="n">
        <v>0.0005</v>
      </c>
      <c r="D12" s="4" t="inlineStr">
        <is>
          <t xml:space="preserve"> </t>
        </is>
      </c>
      <c r="E12" s="4" t="inlineStr">
        <is>
          <t xml:space="preserve"> </t>
        </is>
      </c>
    </row>
    <row r="13">
      <c r="A13" s="4" t="inlineStr">
        <is>
          <t>Domestic, Japan | Pension benefits and SIPs | Japanese marketable equity securit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common stock issued by the MUFG Group included in plan assets</t>
        </is>
      </c>
      <c r="B15" s="6" t="n">
        <v>8022</v>
      </c>
      <c r="C15" s="6" t="n">
        <v>5284</v>
      </c>
      <c r="D15" s="4" t="inlineStr">
        <is>
          <t xml:space="preserve"> </t>
        </is>
      </c>
      <c r="E15" s="4" t="inlineStr">
        <is>
          <t xml:space="preserve"> </t>
        </is>
      </c>
    </row>
    <row r="16">
      <c r="A16" s="4" t="inlineStr">
        <is>
          <t>Percentage of fair value of common stock issued by the MUFG Group to total fair value of plan assets</t>
        </is>
      </c>
      <c r="B16" s="9" t="n">
        <v>0.0023</v>
      </c>
      <c r="C16" s="9" t="n">
        <v>0.0018</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Components of Net Periodic Cost of Pension Benefits and Other Benefits) (Detail) - JPY (¥) ¥ in Million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 (income)</t>
        </is>
      </c>
      <c r="B4" s="6" t="n">
        <v>-27001</v>
      </c>
      <c r="C4" s="6" t="n">
        <v>47740</v>
      </c>
      <c r="D4" s="6" t="n">
        <v>-25675</v>
      </c>
    </row>
    <row r="5">
      <c r="A5" s="4" t="inlineStr">
        <is>
          <t>Domestic, Japan | Pension benefits and SIP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benefits earned during the fiscal year</t>
        </is>
      </c>
      <c r="B7" s="5" t="n">
        <v>34653</v>
      </c>
      <c r="C7" s="5" t="n">
        <v>41026</v>
      </c>
      <c r="D7" s="5" t="n">
        <v>44160</v>
      </c>
    </row>
    <row r="8">
      <c r="A8" s="4" t="inlineStr">
        <is>
          <t>Interest cost on projected benefit obligation</t>
        </is>
      </c>
      <c r="B8" s="5" t="n">
        <v>20547</v>
      </c>
      <c r="C8" s="5" t="n">
        <v>14356</v>
      </c>
      <c r="D8" s="5" t="n">
        <v>11995</v>
      </c>
    </row>
    <row r="9">
      <c r="A9" s="4" t="inlineStr">
        <is>
          <t>Expected return on plan assets</t>
        </is>
      </c>
      <c r="B9" s="5" t="n">
        <v>-83130</v>
      </c>
      <c r="C9" s="5" t="n">
        <v>-84084</v>
      </c>
      <c r="D9" s="5" t="n">
        <v>-81902</v>
      </c>
    </row>
    <row r="10">
      <c r="A10" s="4" t="inlineStr">
        <is>
          <t>Amortization of net actuarial loss (gain)</t>
        </is>
      </c>
      <c r="B10" s="5" t="n">
        <v>-591</v>
      </c>
      <c r="C10" s="5" t="n">
        <v>1446</v>
      </c>
      <c r="D10" s="5" t="n">
        <v>770</v>
      </c>
    </row>
    <row r="11">
      <c r="A11" s="4" t="inlineStr">
        <is>
          <t>Amortization of prior service cost</t>
        </is>
      </c>
      <c r="B11" s="5" t="n">
        <v>-1974</v>
      </c>
      <c r="C11" s="5" t="n">
        <v>-1396</v>
      </c>
      <c r="D11" s="5" t="n">
        <v>-1280</v>
      </c>
    </row>
    <row r="12">
      <c r="A12" s="4" t="inlineStr">
        <is>
          <t>Loss (gain) on settlements and curtailment</t>
        </is>
      </c>
      <c r="B12" s="5" t="n">
        <v>-13659</v>
      </c>
      <c r="C12" s="5" t="n">
        <v>-4860</v>
      </c>
      <c r="D12" s="5" t="n">
        <v>-5820</v>
      </c>
    </row>
    <row r="13">
      <c r="A13" s="4" t="inlineStr">
        <is>
          <t>Other</t>
        </is>
      </c>
      <c r="B13" s="5" t="n">
        <v>-194</v>
      </c>
      <c r="C13" s="5" t="n">
        <v>0</v>
      </c>
      <c r="D13" s="5" t="n">
        <v>0</v>
      </c>
    </row>
    <row r="14">
      <c r="A14" s="4" t="inlineStr">
        <is>
          <t>Net periodic benefit cost (income)</t>
        </is>
      </c>
      <c r="B14" s="5" t="n">
        <v>-44348</v>
      </c>
      <c r="C14" s="5" t="n">
        <v>-33512</v>
      </c>
      <c r="D14" s="5" t="n">
        <v>-32077</v>
      </c>
    </row>
    <row r="15">
      <c r="A15" s="4" t="inlineStr">
        <is>
          <t>Foreign offices and subsidiaries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benefits earned during the fiscal year</t>
        </is>
      </c>
      <c r="B17" s="5" t="n">
        <v>13055</v>
      </c>
      <c r="C17" s="5" t="n">
        <v>16808</v>
      </c>
      <c r="D17" s="5" t="n">
        <v>16853</v>
      </c>
    </row>
    <row r="18">
      <c r="A18" s="4" t="inlineStr">
        <is>
          <t>Interest cost on projected benefit obligation</t>
        </is>
      </c>
      <c r="B18" s="5" t="n">
        <v>8414</v>
      </c>
      <c r="C18" s="5" t="n">
        <v>20573</v>
      </c>
      <c r="D18" s="5" t="n">
        <v>11233</v>
      </c>
    </row>
    <row r="19">
      <c r="A19" s="4" t="inlineStr">
        <is>
          <t>Expected return on plan assets</t>
        </is>
      </c>
      <c r="B19" s="5" t="n">
        <v>-10810</v>
      </c>
      <c r="C19" s="5" t="n">
        <v>-44590</v>
      </c>
      <c r="D19" s="5" t="n">
        <v>-33269</v>
      </c>
    </row>
    <row r="20">
      <c r="A20" s="4" t="inlineStr">
        <is>
          <t>Amortization of net actuarial loss (gain)</t>
        </is>
      </c>
      <c r="B20" s="5" t="n">
        <v>1362</v>
      </c>
      <c r="C20" s="5" t="n">
        <v>7534</v>
      </c>
      <c r="D20" s="5" t="n">
        <v>16573</v>
      </c>
    </row>
    <row r="21">
      <c r="A21" s="4" t="inlineStr">
        <is>
          <t>Amortization of prior service cost</t>
        </is>
      </c>
      <c r="B21" s="5" t="n">
        <v>-952</v>
      </c>
      <c r="C21" s="5" t="n">
        <v>-3124</v>
      </c>
      <c r="D21" s="5" t="n">
        <v>-2802</v>
      </c>
    </row>
    <row r="22">
      <c r="A22" s="4" t="inlineStr">
        <is>
          <t>Loss (gain) on settlements and curtailment</t>
        </is>
      </c>
      <c r="B22" s="5" t="n">
        <v>1803</v>
      </c>
      <c r="C22" s="5" t="n">
        <v>84345</v>
      </c>
      <c r="D22" s="5" t="n">
        <v>44</v>
      </c>
    </row>
    <row r="23">
      <c r="A23" s="4" t="inlineStr">
        <is>
          <t>Other</t>
        </is>
      </c>
      <c r="B23" s="5" t="n">
        <v>3939</v>
      </c>
      <c r="C23" s="5" t="n">
        <v>0</v>
      </c>
      <c r="D23" s="5" t="n">
        <v>0</v>
      </c>
    </row>
    <row r="24">
      <c r="A24" s="4" t="inlineStr">
        <is>
          <t>Net periodic benefit cost (income)</t>
        </is>
      </c>
      <c r="B24" s="5" t="n">
        <v>16811</v>
      </c>
      <c r="C24" s="5" t="n">
        <v>81546</v>
      </c>
      <c r="D24" s="5" t="n">
        <v>8632</v>
      </c>
    </row>
    <row r="25">
      <c r="A25" s="4" t="inlineStr">
        <is>
          <t>One-time write off</t>
        </is>
      </c>
      <c r="B25" s="5" t="n">
        <v>84345</v>
      </c>
      <c r="C25" s="4" t="inlineStr">
        <is>
          <t xml:space="preserve"> </t>
        </is>
      </c>
      <c r="D25" s="4" t="inlineStr">
        <is>
          <t xml:space="preserve"> </t>
        </is>
      </c>
    </row>
    <row r="26">
      <c r="A26" s="4" t="inlineStr">
        <is>
          <t>Foreign offices and subsidiaries | Other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Service cost—benefits earned during the fiscal year</t>
        </is>
      </c>
      <c r="B28" s="5" t="n">
        <v>52</v>
      </c>
      <c r="C28" s="5" t="n">
        <v>97</v>
      </c>
      <c r="D28" s="5" t="n">
        <v>140</v>
      </c>
    </row>
    <row r="29">
      <c r="A29" s="4" t="inlineStr">
        <is>
          <t>Interest cost on projected benefit obligation</t>
        </is>
      </c>
      <c r="B29" s="5" t="n">
        <v>1216</v>
      </c>
      <c r="C29" s="5" t="n">
        <v>1002</v>
      </c>
      <c r="D29" s="5" t="n">
        <v>494</v>
      </c>
    </row>
    <row r="30">
      <c r="A30" s="4" t="inlineStr">
        <is>
          <t>Expected return on plan assets</t>
        </is>
      </c>
      <c r="B30" s="5" t="n">
        <v>-1503</v>
      </c>
      <c r="C30" s="5" t="n">
        <v>-3200</v>
      </c>
      <c r="D30" s="5" t="n">
        <v>-2415</v>
      </c>
    </row>
    <row r="31">
      <c r="A31" s="4" t="inlineStr">
        <is>
          <t>Amortization of net actuarial loss (gain)</t>
        </is>
      </c>
      <c r="B31" s="5" t="n">
        <v>1191</v>
      </c>
      <c r="C31" s="5" t="n">
        <v>155</v>
      </c>
      <c r="D31" s="5" t="n">
        <v>-64</v>
      </c>
    </row>
    <row r="32">
      <c r="A32" s="4" t="inlineStr">
        <is>
          <t>Amortization of prior service cost</t>
        </is>
      </c>
      <c r="B32" s="5" t="n">
        <v>-426</v>
      </c>
      <c r="C32" s="5" t="n">
        <v>-432</v>
      </c>
      <c r="D32" s="5" t="n">
        <v>-385</v>
      </c>
    </row>
    <row r="33">
      <c r="A33" s="4" t="inlineStr">
        <is>
          <t>Loss (gain) on settlements and curtailment</t>
        </is>
      </c>
      <c r="B33" s="5" t="n">
        <v>0</v>
      </c>
      <c r="C33" s="5" t="n">
        <v>0</v>
      </c>
      <c r="D33" s="5" t="n">
        <v>0</v>
      </c>
    </row>
    <row r="34">
      <c r="A34" s="4" t="inlineStr">
        <is>
          <t>Other</t>
        </is>
      </c>
      <c r="B34" s="5" t="n">
        <v>6</v>
      </c>
      <c r="C34" s="5" t="n">
        <v>0</v>
      </c>
      <c r="D34" s="5" t="n">
        <v>0</v>
      </c>
    </row>
    <row r="35">
      <c r="A35" s="4" t="inlineStr">
        <is>
          <t>Net periodic benefit cost (income)</t>
        </is>
      </c>
      <c r="B35" s="6" t="n">
        <v>536</v>
      </c>
      <c r="C35" s="6" t="n">
        <v>-2378</v>
      </c>
      <c r="D35" s="6" t="n">
        <v>-223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Summary of Assumptions Used in Computation) (Detail)</t>
        </is>
      </c>
      <c r="B1" s="2" t="inlineStr">
        <is>
          <t>12 Months Ended</t>
        </is>
      </c>
    </row>
    <row r="2">
      <c r="B2" s="2" t="inlineStr">
        <is>
          <t>Mar. 31, 2024</t>
        </is>
      </c>
      <c r="C2" s="2" t="inlineStr">
        <is>
          <t>Mar. 31, 2023</t>
        </is>
      </c>
      <c r="D2" s="2" t="inlineStr">
        <is>
          <t>Mar. 31, 2022</t>
        </is>
      </c>
    </row>
    <row r="3">
      <c r="A3" s="4" t="inlineStr">
        <is>
          <t>Domestic, Japan | Pension benefits and SIP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s in determining expense</t>
        </is>
      </c>
      <c r="B5" s="9" t="n">
        <v>0.0136</v>
      </c>
      <c r="C5" s="9" t="n">
        <v>0.0086</v>
      </c>
      <c r="D5" s="9" t="n">
        <v>0.0071</v>
      </c>
    </row>
    <row r="6">
      <c r="A6" s="4" t="inlineStr">
        <is>
          <t>Discount rates in determining benefit obligation</t>
        </is>
      </c>
      <c r="B6" s="9" t="n">
        <v>0.017</v>
      </c>
      <c r="C6" s="9" t="n">
        <v>0.0136</v>
      </c>
      <c r="D6" s="9" t="n">
        <v>0.0086</v>
      </c>
    </row>
    <row r="7">
      <c r="A7" s="4" t="inlineStr">
        <is>
          <t>Rates of increase in future compensation level for determining expense</t>
        </is>
      </c>
      <c r="B7" s="9" t="n">
        <v>0.0347</v>
      </c>
      <c r="C7" s="9" t="n">
        <v>0.0346</v>
      </c>
      <c r="D7" s="9" t="n">
        <v>0.0346</v>
      </c>
    </row>
    <row r="8">
      <c r="A8" s="4" t="inlineStr">
        <is>
          <t>Rates of increase in future compensation level for determining benefit obligation</t>
        </is>
      </c>
      <c r="B8" s="9" t="n">
        <v>0.0349</v>
      </c>
      <c r="C8" s="9" t="n">
        <v>0.0347</v>
      </c>
      <c r="D8" s="9" t="n">
        <v>0.0346</v>
      </c>
    </row>
    <row r="9">
      <c r="A9" s="4" t="inlineStr">
        <is>
          <t>Expected rates of return on plan assets</t>
        </is>
      </c>
      <c r="B9" s="9" t="n">
        <v>0.0297</v>
      </c>
      <c r="C9" s="9" t="n">
        <v>0.0293</v>
      </c>
      <c r="D9" s="9" t="n">
        <v>0.0289</v>
      </c>
    </row>
    <row r="10">
      <c r="A10" s="4" t="inlineStr">
        <is>
          <t>Cash balance crediting rate for determining expense</t>
        </is>
      </c>
      <c r="B10" s="9" t="n">
        <v>0.0246</v>
      </c>
      <c r="C10" s="9" t="n">
        <v>0.0246</v>
      </c>
      <c r="D10" s="9" t="n">
        <v>0.0246</v>
      </c>
    </row>
    <row r="11">
      <c r="A11" s="4" t="inlineStr">
        <is>
          <t>Cash balance crediting rate for determining benefit obligation</t>
        </is>
      </c>
      <c r="B11" s="9" t="n">
        <v>0.0246</v>
      </c>
      <c r="C11" s="9" t="n">
        <v>0.0246</v>
      </c>
      <c r="D11" s="9" t="n">
        <v>0.0246</v>
      </c>
    </row>
    <row r="12">
      <c r="A12" s="4" t="inlineStr">
        <is>
          <t>Foreign offices and subsidiaries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s in determining expense</t>
        </is>
      </c>
      <c r="B14" s="9" t="n">
        <v>0.0474</v>
      </c>
      <c r="C14" s="9" t="n">
        <v>0.0251</v>
      </c>
      <c r="D14" s="9" t="n">
        <v>0.0219</v>
      </c>
    </row>
    <row r="15">
      <c r="A15" s="4" t="inlineStr">
        <is>
          <t>Discount rates in determining benefit obligation</t>
        </is>
      </c>
      <c r="B15" s="9" t="n">
        <v>0.0506</v>
      </c>
      <c r="C15" s="9" t="n">
        <v>0.0476</v>
      </c>
      <c r="D15" s="9" t="n">
        <v>0.0278</v>
      </c>
    </row>
    <row r="16">
      <c r="A16" s="4" t="inlineStr">
        <is>
          <t>Rates of increase in future compensation level for determining expense</t>
        </is>
      </c>
      <c r="B16" s="9" t="n">
        <v>0.0509</v>
      </c>
      <c r="C16" s="9" t="n">
        <v>0.0504</v>
      </c>
      <c r="D16" s="9" t="n">
        <v>0.0509</v>
      </c>
    </row>
    <row r="17">
      <c r="A17" s="4" t="inlineStr">
        <is>
          <t>Rates of increase in future compensation level for determining benefit obligation</t>
        </is>
      </c>
      <c r="B17" s="9" t="n">
        <v>0.055</v>
      </c>
      <c r="C17" s="9" t="n">
        <v>0.0509</v>
      </c>
      <c r="D17" s="9" t="n">
        <v>0.0504</v>
      </c>
    </row>
    <row r="18">
      <c r="A18" s="4" t="inlineStr">
        <is>
          <t>Expected rates of return on plan assets</t>
        </is>
      </c>
      <c r="B18" s="9" t="n">
        <v>0.0498</v>
      </c>
      <c r="C18" s="9" t="n">
        <v>0.0486</v>
      </c>
      <c r="D18" s="9" t="n">
        <v>0.0591</v>
      </c>
    </row>
    <row r="19">
      <c r="A19" s="4" t="inlineStr">
        <is>
          <t>Cash balance crediting rate for determining expense</t>
        </is>
      </c>
      <c r="B19" s="9" t="n">
        <v>0.0372</v>
      </c>
      <c r="C19" s="9" t="n">
        <v>0.0194</v>
      </c>
      <c r="D19" s="9" t="n">
        <v>0.0162</v>
      </c>
    </row>
    <row r="20">
      <c r="A20" s="4" t="inlineStr">
        <is>
          <t>Cash balance crediting rate for determining benefit obligation</t>
        </is>
      </c>
      <c r="B20" s="9" t="n">
        <v>0.0438</v>
      </c>
      <c r="C20" s="9" t="n">
        <v>0.0372</v>
      </c>
      <c r="D20" s="9" t="n">
        <v>0.0194</v>
      </c>
    </row>
    <row r="21">
      <c r="A21" s="4" t="inlineStr">
        <is>
          <t>Foreign offices and subsidiaries | Other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s in determining expense</t>
        </is>
      </c>
      <c r="B23" s="9" t="n">
        <v>0.0459</v>
      </c>
      <c r="C23" s="9" t="n">
        <v>0.0221</v>
      </c>
      <c r="D23" s="9" t="n">
        <v>0.0182</v>
      </c>
    </row>
    <row r="24">
      <c r="A24" s="4" t="inlineStr">
        <is>
          <t>Discount rates in determining benefit obligation</t>
        </is>
      </c>
      <c r="B24" s="9" t="n">
        <v>0.0506</v>
      </c>
      <c r="C24" s="9" t="n">
        <v>0.0468</v>
      </c>
      <c r="D24" s="9" t="n">
        <v>0.0263</v>
      </c>
    </row>
    <row r="25">
      <c r="A25" s="4" t="inlineStr">
        <is>
          <t>Rates of increase in future compensation level for determining expense</t>
        </is>
      </c>
      <c r="B25" s="8" t="n">
        <v>0</v>
      </c>
      <c r="C25" s="8" t="n">
        <v>0</v>
      </c>
      <c r="D25" s="8" t="n">
        <v>0</v>
      </c>
    </row>
    <row r="26">
      <c r="A26" s="4" t="inlineStr">
        <is>
          <t>Rates of increase in future compensation level for determining benefit obligation</t>
        </is>
      </c>
      <c r="B26" s="8" t="n">
        <v>0</v>
      </c>
      <c r="C26" s="8" t="n">
        <v>0</v>
      </c>
      <c r="D26" s="8" t="n">
        <v>0</v>
      </c>
    </row>
    <row r="27">
      <c r="A27" s="4" t="inlineStr">
        <is>
          <t>Expected rates of return on plan assets</t>
        </is>
      </c>
      <c r="B27" s="9" t="n">
        <v>0.0625</v>
      </c>
      <c r="C27" s="9" t="n">
        <v>0.055</v>
      </c>
      <c r="D27" s="8" t="n">
        <v>0.07000000000000001</v>
      </c>
    </row>
    <row r="28">
      <c r="A28" s="4" t="inlineStr">
        <is>
          <t>Cash balance crediting rate for determining expense</t>
        </is>
      </c>
      <c r="B28" s="8" t="n">
        <v>0</v>
      </c>
      <c r="C28" s="8" t="n">
        <v>0</v>
      </c>
      <c r="D28" s="8" t="n">
        <v>0</v>
      </c>
    </row>
    <row r="29">
      <c r="A29" s="4" t="inlineStr">
        <is>
          <t>Cash balance crediting rate for determining benefit obligation</t>
        </is>
      </c>
      <c r="B29" s="8" t="n">
        <v>0</v>
      </c>
      <c r="C29" s="8" t="n">
        <v>0</v>
      </c>
      <c r="D29" s="8"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ssumed Health Care Cost Trend Rates and Effect of a One-percentage-point Change for Foreign Offices and Subsidiaries) (Detail)</t>
        </is>
      </c>
      <c r="B1" s="2" t="inlineStr">
        <is>
          <t>Mar. 31, 2024</t>
        </is>
      </c>
      <c r="C1" s="2" t="inlineStr">
        <is>
          <t>Mar. 31, 2023</t>
        </is>
      </c>
    </row>
    <row r="2">
      <c r="A2" s="3" t="inlineStr">
        <is>
          <t>Retirement Benefits [Abstract]</t>
        </is>
      </c>
      <c r="B2" s="4" t="inlineStr">
        <is>
          <t xml:space="preserve"> </t>
        </is>
      </c>
      <c r="C2" s="4" t="inlineStr">
        <is>
          <t xml:space="preserve"> </t>
        </is>
      </c>
    </row>
    <row r="3">
      <c r="A3" s="4" t="inlineStr">
        <is>
          <t>Initial trend rate</t>
        </is>
      </c>
      <c r="B3" s="9" t="n">
        <v>0.075</v>
      </c>
      <c r="C3" s="8" t="n">
        <v>0.07000000000000001</v>
      </c>
    </row>
    <row r="4">
      <c r="A4" s="4" t="inlineStr">
        <is>
          <t>Ultimate trend rate</t>
        </is>
      </c>
      <c r="B4" s="8" t="n">
        <v>0.04</v>
      </c>
      <c r="C4" s="9" t="n">
        <v>0.0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Combined Funded Status and Amounts Recognized in Consolidated Balance Sheets) (Detail) - JPY (¥) ¥ in Millions</t>
        </is>
      </c>
      <c r="B1" s="2" t="inlineStr">
        <is>
          <t>12 Months Ended</t>
        </is>
      </c>
    </row>
    <row r="2">
      <c r="B2" s="2" t="inlineStr">
        <is>
          <t>Mar. 31, 2024</t>
        </is>
      </c>
      <c r="C2" s="2" t="inlineStr">
        <is>
          <t>Mar. 31, 2023</t>
        </is>
      </c>
      <c r="D2" s="2" t="inlineStr">
        <is>
          <t>Mar.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Prepaid benefit cost</t>
        </is>
      </c>
      <c r="B4" s="6" t="n">
        <v>1986760</v>
      </c>
      <c r="C4" s="6" t="n">
        <v>1335369</v>
      </c>
      <c r="D4" s="4" t="inlineStr">
        <is>
          <t xml:space="preserve"> </t>
        </is>
      </c>
    </row>
    <row r="5">
      <c r="A5" s="4" t="inlineStr">
        <is>
          <t>Accrued benefit cost</t>
        </is>
      </c>
      <c r="B5" s="5" t="n">
        <v>-105067</v>
      </c>
      <c r="C5" s="5" t="n">
        <v>-89092</v>
      </c>
      <c r="D5" s="4" t="inlineStr">
        <is>
          <t xml:space="preserve"> </t>
        </is>
      </c>
    </row>
    <row r="6">
      <c r="A6" s="4" t="inlineStr">
        <is>
          <t>Domestic, Japan | Non-contributory pension benefits and SIP</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fiscal year</t>
        </is>
      </c>
      <c r="B8" s="5" t="n">
        <v>1547273</v>
      </c>
      <c r="C8" s="5" t="n">
        <v>1692105</v>
      </c>
      <c r="D8" s="4" t="inlineStr">
        <is>
          <t xml:space="preserve"> </t>
        </is>
      </c>
    </row>
    <row r="9">
      <c r="A9" s="4" t="inlineStr">
        <is>
          <t>Service cost</t>
        </is>
      </c>
      <c r="B9" s="5" t="n">
        <v>34653</v>
      </c>
      <c r="C9" s="5" t="n">
        <v>41026</v>
      </c>
      <c r="D9" s="4" t="inlineStr">
        <is>
          <t xml:space="preserve"> </t>
        </is>
      </c>
    </row>
    <row r="10">
      <c r="A10" s="4" t="inlineStr">
        <is>
          <t>Interest cost</t>
        </is>
      </c>
      <c r="B10" s="5" t="n">
        <v>20547</v>
      </c>
      <c r="C10" s="5" t="n">
        <v>14356</v>
      </c>
      <c r="D10" s="4" t="inlineStr">
        <is>
          <t xml:space="preserve"> </t>
        </is>
      </c>
    </row>
    <row r="11">
      <c r="A11" s="4" t="inlineStr">
        <is>
          <t>Plan participants’ contributions</t>
        </is>
      </c>
      <c r="B11" s="5" t="n">
        <v>0</v>
      </c>
      <c r="C11" s="5" t="n">
        <v>0</v>
      </c>
      <c r="D11" s="4" t="inlineStr">
        <is>
          <t xml:space="preserve"> </t>
        </is>
      </c>
    </row>
    <row r="12">
      <c r="A12" s="4" t="inlineStr">
        <is>
          <t>Acquisitions/ Divestitures</t>
        </is>
      </c>
      <c r="B12" s="5" t="n">
        <v>-216</v>
      </c>
      <c r="C12" s="5" t="n">
        <v>-584</v>
      </c>
      <c r="D12" s="4" t="inlineStr">
        <is>
          <t xml:space="preserve"> </t>
        </is>
      </c>
    </row>
    <row r="13">
      <c r="A13" s="4" t="inlineStr">
        <is>
          <t>Amendments</t>
        </is>
      </c>
      <c r="B13" s="5" t="n">
        <v>0</v>
      </c>
      <c r="C13" s="5" t="n">
        <v>0</v>
      </c>
      <c r="D13" s="4" t="inlineStr">
        <is>
          <t xml:space="preserve"> </t>
        </is>
      </c>
    </row>
    <row r="14">
      <c r="A14" s="4" t="inlineStr">
        <is>
          <t>Actuarial loss (gain)</t>
        </is>
      </c>
      <c r="B14" s="5" t="n">
        <v>-69696</v>
      </c>
      <c r="C14" s="5" t="n">
        <v>-113554</v>
      </c>
      <c r="D14" s="4" t="inlineStr">
        <is>
          <t xml:space="preserve"> </t>
        </is>
      </c>
    </row>
    <row r="15">
      <c r="A15" s="4" t="inlineStr">
        <is>
          <t>Benefits paid</t>
        </is>
      </c>
      <c r="B15" s="5" t="n">
        <v>-65641</v>
      </c>
      <c r="C15" s="5" t="n">
        <v>-65897</v>
      </c>
      <c r="D15" s="4" t="inlineStr">
        <is>
          <t xml:space="preserve"> </t>
        </is>
      </c>
    </row>
    <row r="16">
      <c r="A16" s="4" t="inlineStr">
        <is>
          <t>Lump-sum payment</t>
        </is>
      </c>
      <c r="B16" s="5" t="n">
        <v>-18341</v>
      </c>
      <c r="C16" s="5" t="n">
        <v>-20179</v>
      </c>
      <c r="D16" s="4" t="inlineStr">
        <is>
          <t xml:space="preserve"> </t>
        </is>
      </c>
    </row>
    <row r="17">
      <c r="A17" s="4" t="inlineStr">
        <is>
          <t>Translation adjustments and other</t>
        </is>
      </c>
      <c r="B17" s="5" t="n">
        <v>0</v>
      </c>
      <c r="C17" s="5" t="n">
        <v>0</v>
      </c>
      <c r="D17" s="4" t="inlineStr">
        <is>
          <t xml:space="preserve"> </t>
        </is>
      </c>
    </row>
    <row r="18">
      <c r="A18" s="4" t="inlineStr">
        <is>
          <t>Benefit obligation at end of fiscal year</t>
        </is>
      </c>
      <c r="B18" s="5" t="n">
        <v>1448579</v>
      </c>
      <c r="C18" s="5" t="n">
        <v>1547273</v>
      </c>
      <c r="D18" s="6" t="n">
        <v>1692105</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fiscal year</t>
        </is>
      </c>
      <c r="B20" s="5" t="n">
        <v>2774572</v>
      </c>
      <c r="C20" s="5" t="n">
        <v>2890503</v>
      </c>
      <c r="D20" s="4" t="inlineStr">
        <is>
          <t xml:space="preserve"> </t>
        </is>
      </c>
    </row>
    <row r="21">
      <c r="A21" s="4" t="inlineStr">
        <is>
          <t>Actual return on plan assets</t>
        </is>
      </c>
      <c r="B21" s="5" t="n">
        <v>598836</v>
      </c>
      <c r="C21" s="5" t="n">
        <v>-76526</v>
      </c>
      <c r="D21" s="4" t="inlineStr">
        <is>
          <t xml:space="preserve"> </t>
        </is>
      </c>
    </row>
    <row r="22">
      <c r="A22" s="4" t="inlineStr">
        <is>
          <t>Employer contributions</t>
        </is>
      </c>
      <c r="B22" s="5" t="n">
        <v>25521</v>
      </c>
      <c r="C22" s="5" t="n">
        <v>26734</v>
      </c>
      <c r="D22" s="4" t="inlineStr">
        <is>
          <t xml:space="preserve"> </t>
        </is>
      </c>
    </row>
    <row r="23">
      <c r="A23" s="4" t="inlineStr">
        <is>
          <t>Acquisitions/ Divestitures</t>
        </is>
      </c>
      <c r="B23" s="5" t="n">
        <v>42</v>
      </c>
      <c r="C23" s="5" t="n">
        <v>-242</v>
      </c>
      <c r="D23" s="4" t="inlineStr">
        <is>
          <t xml:space="preserve"> </t>
        </is>
      </c>
    </row>
    <row r="24">
      <c r="A24" s="4" t="inlineStr">
        <is>
          <t>Plan participants’ contributions</t>
        </is>
      </c>
      <c r="B24" s="5" t="n">
        <v>0</v>
      </c>
      <c r="C24" s="5" t="n">
        <v>0</v>
      </c>
      <c r="D24" s="4" t="inlineStr">
        <is>
          <t xml:space="preserve"> </t>
        </is>
      </c>
    </row>
    <row r="25">
      <c r="A25" s="4" t="inlineStr">
        <is>
          <t>Benefits paid</t>
        </is>
      </c>
      <c r="B25" s="5" t="n">
        <v>-65641</v>
      </c>
      <c r="C25" s="5" t="n">
        <v>-65897</v>
      </c>
      <c r="D25" s="4" t="inlineStr">
        <is>
          <t xml:space="preserve"> </t>
        </is>
      </c>
    </row>
    <row r="26">
      <c r="A26" s="4" t="inlineStr">
        <is>
          <t>Translation adjustments and other</t>
        </is>
      </c>
      <c r="B26" s="5" t="n">
        <v>0</v>
      </c>
      <c r="C26" s="5" t="n">
        <v>0</v>
      </c>
      <c r="D26" s="4" t="inlineStr">
        <is>
          <t xml:space="preserve"> </t>
        </is>
      </c>
    </row>
    <row r="27">
      <c r="A27" s="4" t="inlineStr">
        <is>
          <t>Fair value of plan assets at end of fiscal year</t>
        </is>
      </c>
      <c r="B27" s="5" t="n">
        <v>3333330</v>
      </c>
      <c r="C27" s="5" t="n">
        <v>2774572</v>
      </c>
      <c r="D27" s="5" t="n">
        <v>2890503</v>
      </c>
    </row>
    <row r="28">
      <c r="A28" s="3" t="inlineStr">
        <is>
          <t>Amounts recognized in the consolidated balance sheets:</t>
        </is>
      </c>
      <c r="B28" s="4" t="inlineStr">
        <is>
          <t xml:space="preserve"> </t>
        </is>
      </c>
      <c r="C28" s="4" t="inlineStr">
        <is>
          <t xml:space="preserve"> </t>
        </is>
      </c>
      <c r="D28" s="4" t="inlineStr">
        <is>
          <t xml:space="preserve"> </t>
        </is>
      </c>
    </row>
    <row r="29">
      <c r="A29" s="4" t="inlineStr">
        <is>
          <t>Prepaid benefit cost</t>
        </is>
      </c>
      <c r="B29" s="5" t="n">
        <v>1902768</v>
      </c>
      <c r="C29" s="5" t="n">
        <v>1245150</v>
      </c>
      <c r="D29" s="4" t="inlineStr">
        <is>
          <t xml:space="preserve"> </t>
        </is>
      </c>
    </row>
    <row r="30">
      <c r="A30" s="4" t="inlineStr">
        <is>
          <t>Accrued benefit cost</t>
        </is>
      </c>
      <c r="B30" s="5" t="n">
        <v>-18017</v>
      </c>
      <c r="C30" s="5" t="n">
        <v>-17851</v>
      </c>
      <c r="D30" s="4" t="inlineStr">
        <is>
          <t xml:space="preserve"> </t>
        </is>
      </c>
    </row>
    <row r="31">
      <c r="A31" s="4" t="inlineStr">
        <is>
          <t>Net amount recognized</t>
        </is>
      </c>
      <c r="B31" s="5" t="n">
        <v>1884751</v>
      </c>
      <c r="C31" s="5" t="n">
        <v>1227299</v>
      </c>
      <c r="D31" s="4" t="inlineStr">
        <is>
          <t xml:space="preserve"> </t>
        </is>
      </c>
    </row>
    <row r="32">
      <c r="A32" s="4" t="inlineStr">
        <is>
          <t>Plan assets, decrease related to buyout</t>
        </is>
      </c>
      <c r="B32" s="4" t="inlineStr">
        <is>
          <t xml:space="preserve"> </t>
        </is>
      </c>
      <c r="C32" s="5" t="n">
        <v>327203</v>
      </c>
      <c r="D32" s="4" t="inlineStr">
        <is>
          <t xml:space="preserve"> </t>
        </is>
      </c>
    </row>
    <row r="33">
      <c r="A33" s="4" t="inlineStr">
        <is>
          <t>Foreign offices and subsidiaries | Pension benefit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beginning of fiscal year</t>
        </is>
      </c>
      <c r="B35" s="5" t="n">
        <v>194843</v>
      </c>
      <c r="C35" s="5" t="n">
        <v>619739</v>
      </c>
      <c r="D35" s="4" t="inlineStr">
        <is>
          <t xml:space="preserve"> </t>
        </is>
      </c>
    </row>
    <row r="36">
      <c r="A36" s="4" t="inlineStr">
        <is>
          <t>Service cost</t>
        </is>
      </c>
      <c r="B36" s="5" t="n">
        <v>13055</v>
      </c>
      <c r="C36" s="5" t="n">
        <v>16808</v>
      </c>
      <c r="D36" s="5" t="n">
        <v>16853</v>
      </c>
    </row>
    <row r="37">
      <c r="A37" s="4" t="inlineStr">
        <is>
          <t>Interest cost</t>
        </is>
      </c>
      <c r="B37" s="5" t="n">
        <v>8414</v>
      </c>
      <c r="C37" s="5" t="n">
        <v>20573</v>
      </c>
      <c r="D37" s="5" t="n">
        <v>11233</v>
      </c>
    </row>
    <row r="38">
      <c r="A38" s="4" t="inlineStr">
        <is>
          <t>Plan participants’ contributions</t>
        </is>
      </c>
      <c r="B38" s="5" t="n">
        <v>0</v>
      </c>
      <c r="C38" s="5" t="n">
        <v>0</v>
      </c>
      <c r="D38" s="4" t="inlineStr">
        <is>
          <t xml:space="preserve"> </t>
        </is>
      </c>
    </row>
    <row r="39">
      <c r="A39" s="4" t="inlineStr">
        <is>
          <t>Acquisitions/ Divestitures</t>
        </is>
      </c>
      <c r="B39" s="5" t="n">
        <v>2173</v>
      </c>
      <c r="C39" s="5" t="n">
        <v>-77231</v>
      </c>
      <c r="D39" s="4" t="inlineStr">
        <is>
          <t xml:space="preserve"> </t>
        </is>
      </c>
    </row>
    <row r="40">
      <c r="A40" s="4" t="inlineStr">
        <is>
          <t>Amendments</t>
        </is>
      </c>
      <c r="B40" s="5" t="n">
        <v>-608</v>
      </c>
      <c r="C40" s="5" t="n">
        <v>-1250</v>
      </c>
      <c r="D40" s="4" t="inlineStr">
        <is>
          <t xml:space="preserve"> </t>
        </is>
      </c>
    </row>
    <row r="41">
      <c r="A41" s="4" t="inlineStr">
        <is>
          <t>Actuarial loss (gain)</t>
        </is>
      </c>
      <c r="B41" s="5" t="n">
        <v>-1190</v>
      </c>
      <c r="C41" s="5" t="n">
        <v>-98693</v>
      </c>
      <c r="D41" s="4" t="inlineStr">
        <is>
          <t xml:space="preserve"> </t>
        </is>
      </c>
    </row>
    <row r="42">
      <c r="A42" s="4" t="inlineStr">
        <is>
          <t>Benefits paid</t>
        </is>
      </c>
      <c r="B42" s="5" t="n">
        <v>-30940</v>
      </c>
      <c r="C42" s="5" t="n">
        <v>-33456</v>
      </c>
      <c r="D42" s="4" t="inlineStr">
        <is>
          <t xml:space="preserve"> </t>
        </is>
      </c>
    </row>
    <row r="43">
      <c r="A43" s="4" t="inlineStr">
        <is>
          <t>Lump-sum payment</t>
        </is>
      </c>
      <c r="B43" s="5" t="n">
        <v>-4087</v>
      </c>
      <c r="C43" s="5" t="n">
        <v>-4476</v>
      </c>
      <c r="D43" s="4" t="inlineStr">
        <is>
          <t xml:space="preserve"> </t>
        </is>
      </c>
    </row>
    <row r="44">
      <c r="A44" s="4" t="inlineStr">
        <is>
          <t>Translation adjustments and other</t>
        </is>
      </c>
      <c r="B44" s="5" t="n">
        <v>16341</v>
      </c>
      <c r="C44" s="5" t="n">
        <v>-247171</v>
      </c>
      <c r="D44" s="4" t="inlineStr">
        <is>
          <t xml:space="preserve"> </t>
        </is>
      </c>
    </row>
    <row r="45">
      <c r="A45" s="4" t="inlineStr">
        <is>
          <t>Benefit obligation at end of fiscal year</t>
        </is>
      </c>
      <c r="B45" s="5" t="n">
        <v>198001</v>
      </c>
      <c r="C45" s="5" t="n">
        <v>194843</v>
      </c>
      <c r="D45" s="5" t="n">
        <v>619739</v>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at beginning of fiscal year</t>
        </is>
      </c>
      <c r="B47" s="5" t="n">
        <v>215819</v>
      </c>
      <c r="C47" s="5" t="n">
        <v>705864</v>
      </c>
      <c r="D47" s="4" t="inlineStr">
        <is>
          <t xml:space="preserve"> </t>
        </is>
      </c>
    </row>
    <row r="48">
      <c r="A48" s="4" t="inlineStr">
        <is>
          <t>Actual return on plan assets</t>
        </is>
      </c>
      <c r="B48" s="5" t="n">
        <v>-6764</v>
      </c>
      <c r="C48" s="5" t="n">
        <v>-126085</v>
      </c>
      <c r="D48" s="4" t="inlineStr">
        <is>
          <t xml:space="preserve"> </t>
        </is>
      </c>
    </row>
    <row r="49">
      <c r="A49" s="4" t="inlineStr">
        <is>
          <t>Employer contributions</t>
        </is>
      </c>
      <c r="B49" s="5" t="n">
        <v>2045</v>
      </c>
      <c r="C49" s="5" t="n">
        <v>1277</v>
      </c>
      <c r="D49" s="4" t="inlineStr">
        <is>
          <t xml:space="preserve"> </t>
        </is>
      </c>
    </row>
    <row r="50">
      <c r="A50" s="4" t="inlineStr">
        <is>
          <t>Acquisitions/ Divestitures</t>
        </is>
      </c>
      <c r="B50" s="5" t="n">
        <v>0</v>
      </c>
      <c r="C50" s="5" t="n">
        <v>-100438</v>
      </c>
      <c r="D50" s="4" t="inlineStr">
        <is>
          <t xml:space="preserve"> </t>
        </is>
      </c>
    </row>
    <row r="51">
      <c r="A51" s="4" t="inlineStr">
        <is>
          <t>Plan participants’ contributions</t>
        </is>
      </c>
      <c r="B51" s="5" t="n">
        <v>0</v>
      </c>
      <c r="C51" s="5" t="n">
        <v>0</v>
      </c>
      <c r="D51" s="4" t="inlineStr">
        <is>
          <t xml:space="preserve"> </t>
        </is>
      </c>
    </row>
    <row r="52">
      <c r="A52" s="4" t="inlineStr">
        <is>
          <t>Benefits paid</t>
        </is>
      </c>
      <c r="B52" s="5" t="n">
        <v>-30940</v>
      </c>
      <c r="C52" s="5" t="n">
        <v>-33456</v>
      </c>
      <c r="D52" s="4" t="inlineStr">
        <is>
          <t xml:space="preserve"> </t>
        </is>
      </c>
    </row>
    <row r="53">
      <c r="A53" s="4" t="inlineStr">
        <is>
          <t>Translation adjustments and other</t>
        </is>
      </c>
      <c r="B53" s="5" t="n">
        <v>16831</v>
      </c>
      <c r="C53" s="5" t="n">
        <v>-231343</v>
      </c>
      <c r="D53" s="4" t="inlineStr">
        <is>
          <t xml:space="preserve"> </t>
        </is>
      </c>
    </row>
    <row r="54">
      <c r="A54" s="4" t="inlineStr">
        <is>
          <t>Fair value of plan assets at end of fiscal year</t>
        </is>
      </c>
      <c r="B54" s="5" t="n">
        <v>196991</v>
      </c>
      <c r="C54" s="5" t="n">
        <v>215819</v>
      </c>
      <c r="D54" s="5" t="n">
        <v>705864</v>
      </c>
    </row>
    <row r="55">
      <c r="A55" s="3" t="inlineStr">
        <is>
          <t>Amounts recognized in the consolidated balance sheets:</t>
        </is>
      </c>
      <c r="B55" s="4" t="inlineStr">
        <is>
          <t xml:space="preserve"> </t>
        </is>
      </c>
      <c r="C55" s="4" t="inlineStr">
        <is>
          <t xml:space="preserve"> </t>
        </is>
      </c>
      <c r="D55" s="4" t="inlineStr">
        <is>
          <t xml:space="preserve"> </t>
        </is>
      </c>
    </row>
    <row r="56">
      <c r="A56" s="4" t="inlineStr">
        <is>
          <t>Prepaid benefit cost</t>
        </is>
      </c>
      <c r="B56" s="5" t="n">
        <v>82633</v>
      </c>
      <c r="C56" s="5" t="n">
        <v>89109</v>
      </c>
      <c r="D56" s="4" t="inlineStr">
        <is>
          <t xml:space="preserve"> </t>
        </is>
      </c>
    </row>
    <row r="57">
      <c r="A57" s="4" t="inlineStr">
        <is>
          <t>Accrued benefit cost</t>
        </is>
      </c>
      <c r="B57" s="5" t="n">
        <v>-83643</v>
      </c>
      <c r="C57" s="5" t="n">
        <v>-68133</v>
      </c>
      <c r="D57" s="4" t="inlineStr">
        <is>
          <t xml:space="preserve"> </t>
        </is>
      </c>
    </row>
    <row r="58">
      <c r="A58" s="4" t="inlineStr">
        <is>
          <t>Net amount recognized</t>
        </is>
      </c>
      <c r="B58" s="5" t="n">
        <v>-1010</v>
      </c>
      <c r="C58" s="5" t="n">
        <v>20976</v>
      </c>
      <c r="D58" s="4" t="inlineStr">
        <is>
          <t xml:space="preserve"> </t>
        </is>
      </c>
    </row>
    <row r="59">
      <c r="A59" s="4" t="inlineStr">
        <is>
          <t>Benefit obligation, decrease related to buyout</t>
        </is>
      </c>
      <c r="B59" s="4" t="inlineStr">
        <is>
          <t xml:space="preserve"> </t>
        </is>
      </c>
      <c r="C59" s="5" t="n">
        <v>327203</v>
      </c>
      <c r="D59" s="4" t="inlineStr">
        <is>
          <t xml:space="preserve"> </t>
        </is>
      </c>
    </row>
    <row r="60">
      <c r="A60" s="4" t="inlineStr">
        <is>
          <t>Foreign offices and subsidiaries | Other benefits</t>
        </is>
      </c>
      <c r="B60" s="4" t="inlineStr">
        <is>
          <t xml:space="preserve"> </t>
        </is>
      </c>
      <c r="C60" s="4" t="inlineStr">
        <is>
          <t xml:space="preserve"> </t>
        </is>
      </c>
      <c r="D60" s="4" t="inlineStr">
        <is>
          <t xml:space="preserve"> </t>
        </is>
      </c>
    </row>
    <row r="61">
      <c r="A61" s="3" t="inlineStr">
        <is>
          <t>Change in benefit obligation:</t>
        </is>
      </c>
      <c r="B61" s="4" t="inlineStr">
        <is>
          <t xml:space="preserve"> </t>
        </is>
      </c>
      <c r="C61" s="4" t="inlineStr">
        <is>
          <t xml:space="preserve"> </t>
        </is>
      </c>
      <c r="D61" s="4" t="inlineStr">
        <is>
          <t xml:space="preserve"> </t>
        </is>
      </c>
    </row>
    <row r="62">
      <c r="A62" s="4" t="inlineStr">
        <is>
          <t>Benefit obligation at beginning of fiscal year</t>
        </is>
      </c>
      <c r="B62" s="5" t="n">
        <v>24195</v>
      </c>
      <c r="C62" s="5" t="n">
        <v>30791</v>
      </c>
      <c r="D62" s="4" t="inlineStr">
        <is>
          <t xml:space="preserve"> </t>
        </is>
      </c>
    </row>
    <row r="63">
      <c r="A63" s="4" t="inlineStr">
        <is>
          <t>Service cost</t>
        </is>
      </c>
      <c r="B63" s="5" t="n">
        <v>52</v>
      </c>
      <c r="C63" s="5" t="n">
        <v>97</v>
      </c>
      <c r="D63" s="5" t="n">
        <v>140</v>
      </c>
    </row>
    <row r="64">
      <c r="A64" s="4" t="inlineStr">
        <is>
          <t>Interest cost</t>
        </is>
      </c>
      <c r="B64" s="5" t="n">
        <v>1216</v>
      </c>
      <c r="C64" s="5" t="n">
        <v>1002</v>
      </c>
      <c r="D64" s="5" t="n">
        <v>494</v>
      </c>
    </row>
    <row r="65">
      <c r="A65" s="4" t="inlineStr">
        <is>
          <t>Plan participants’ contributions</t>
        </is>
      </c>
      <c r="B65" s="5" t="n">
        <v>477</v>
      </c>
      <c r="C65" s="5" t="n">
        <v>689</v>
      </c>
      <c r="D65" s="4" t="inlineStr">
        <is>
          <t xml:space="preserve"> </t>
        </is>
      </c>
    </row>
    <row r="66">
      <c r="A66" s="4" t="inlineStr">
        <is>
          <t>Acquisitions/ Divestitures</t>
        </is>
      </c>
      <c r="B66" s="5" t="n">
        <v>0</v>
      </c>
      <c r="C66" s="5" t="n">
        <v>-3818</v>
      </c>
      <c r="D66" s="4" t="inlineStr">
        <is>
          <t xml:space="preserve"> </t>
        </is>
      </c>
    </row>
    <row r="67">
      <c r="A67" s="4" t="inlineStr">
        <is>
          <t>Amendments</t>
        </is>
      </c>
      <c r="B67" s="5" t="n">
        <v>0</v>
      </c>
      <c r="C67" s="5" t="n">
        <v>0</v>
      </c>
      <c r="D67" s="4" t="inlineStr">
        <is>
          <t xml:space="preserve"> </t>
        </is>
      </c>
    </row>
    <row r="68">
      <c r="A68" s="4" t="inlineStr">
        <is>
          <t>Actuarial loss (gain)</t>
        </is>
      </c>
      <c r="B68" s="5" t="n">
        <v>-643</v>
      </c>
      <c r="C68" s="5" t="n">
        <v>-5329</v>
      </c>
      <c r="D68" s="4" t="inlineStr">
        <is>
          <t xml:space="preserve"> </t>
        </is>
      </c>
    </row>
    <row r="69">
      <c r="A69" s="4" t="inlineStr">
        <is>
          <t>Benefits paid</t>
        </is>
      </c>
      <c r="B69" s="5" t="n">
        <v>-2676</v>
      </c>
      <c r="C69" s="5" t="n">
        <v>-3785</v>
      </c>
      <c r="D69" s="4" t="inlineStr">
        <is>
          <t xml:space="preserve"> </t>
        </is>
      </c>
    </row>
    <row r="70">
      <c r="A70" s="4" t="inlineStr">
        <is>
          <t>Translation adjustments and other</t>
        </is>
      </c>
      <c r="B70" s="5" t="n">
        <v>3098</v>
      </c>
      <c r="C70" s="5" t="n">
        <v>4548</v>
      </c>
      <c r="D70" s="4" t="inlineStr">
        <is>
          <t xml:space="preserve"> </t>
        </is>
      </c>
    </row>
    <row r="71">
      <c r="A71" s="4" t="inlineStr">
        <is>
          <t>Benefit obligation at end of fiscal year</t>
        </is>
      </c>
      <c r="B71" s="5" t="n">
        <v>25719</v>
      </c>
      <c r="C71" s="5" t="n">
        <v>24195</v>
      </c>
      <c r="D71" s="5" t="n">
        <v>30791</v>
      </c>
    </row>
    <row r="72">
      <c r="A72" s="3" t="inlineStr">
        <is>
          <t>Change in plan assets:</t>
        </is>
      </c>
      <c r="B72" s="4" t="inlineStr">
        <is>
          <t xml:space="preserve"> </t>
        </is>
      </c>
      <c r="C72" s="4" t="inlineStr">
        <is>
          <t xml:space="preserve"> </t>
        </is>
      </c>
      <c r="D72" s="4" t="inlineStr">
        <is>
          <t xml:space="preserve"> </t>
        </is>
      </c>
    </row>
    <row r="73">
      <c r="A73" s="4" t="inlineStr">
        <is>
          <t>Fair value of plan assets at beginning of fiscal year</t>
        </is>
      </c>
      <c r="B73" s="5" t="n">
        <v>22197</v>
      </c>
      <c r="C73" s="5" t="n">
        <v>39528</v>
      </c>
      <c r="D73" s="4" t="inlineStr">
        <is>
          <t xml:space="preserve"> </t>
        </is>
      </c>
    </row>
    <row r="74">
      <c r="A74" s="4" t="inlineStr">
        <is>
          <t>Actual return on plan assets</t>
        </is>
      </c>
      <c r="B74" s="5" t="n">
        <v>620</v>
      </c>
      <c r="C74" s="5" t="n">
        <v>-6722</v>
      </c>
      <c r="D74" s="4" t="inlineStr">
        <is>
          <t xml:space="preserve"> </t>
        </is>
      </c>
    </row>
    <row r="75">
      <c r="A75" s="4" t="inlineStr">
        <is>
          <t>Acquisitions/ Divestitures</t>
        </is>
      </c>
      <c r="B75" s="5" t="n">
        <v>0</v>
      </c>
      <c r="C75" s="5" t="n">
        <v>-5649</v>
      </c>
      <c r="D75" s="4" t="inlineStr">
        <is>
          <t xml:space="preserve"> </t>
        </is>
      </c>
    </row>
    <row r="76">
      <c r="A76" s="4" t="inlineStr">
        <is>
          <t>Plan participants’ contributions</t>
        </is>
      </c>
      <c r="B76" s="5" t="n">
        <v>477</v>
      </c>
      <c r="C76" s="5" t="n">
        <v>689</v>
      </c>
      <c r="D76" s="4" t="inlineStr">
        <is>
          <t xml:space="preserve"> </t>
        </is>
      </c>
    </row>
    <row r="77">
      <c r="A77" s="4" t="inlineStr">
        <is>
          <t>Benefits paid</t>
        </is>
      </c>
      <c r="B77" s="5" t="n">
        <v>-2676</v>
      </c>
      <c r="C77" s="5" t="n">
        <v>-3785</v>
      </c>
      <c r="D77" s="4" t="inlineStr">
        <is>
          <t xml:space="preserve"> </t>
        </is>
      </c>
    </row>
    <row r="78">
      <c r="A78" s="4" t="inlineStr">
        <is>
          <t>Translation adjustments and other</t>
        </is>
      </c>
      <c r="B78" s="5" t="n">
        <v>2905</v>
      </c>
      <c r="C78" s="5" t="n">
        <v>6240</v>
      </c>
      <c r="D78" s="4" t="inlineStr">
        <is>
          <t xml:space="preserve"> </t>
        </is>
      </c>
    </row>
    <row r="79">
      <c r="A79" s="4" t="inlineStr">
        <is>
          <t>Fair value of plan assets at end of fiscal year</t>
        </is>
      </c>
      <c r="B79" s="5" t="n">
        <v>23671</v>
      </c>
      <c r="C79" s="5" t="n">
        <v>22197</v>
      </c>
      <c r="D79" s="6" t="n">
        <v>39528</v>
      </c>
    </row>
    <row r="80">
      <c r="A80" s="3" t="inlineStr">
        <is>
          <t>Amounts recognized in the consolidated balance sheets:</t>
        </is>
      </c>
      <c r="B80" s="4" t="inlineStr">
        <is>
          <t xml:space="preserve"> </t>
        </is>
      </c>
      <c r="C80" s="4" t="inlineStr">
        <is>
          <t xml:space="preserve"> </t>
        </is>
      </c>
      <c r="D80" s="4" t="inlineStr">
        <is>
          <t xml:space="preserve"> </t>
        </is>
      </c>
    </row>
    <row r="81">
      <c r="A81" s="4" t="inlineStr">
        <is>
          <t>Prepaid benefit cost</t>
        </is>
      </c>
      <c r="B81" s="5" t="n">
        <v>1359</v>
      </c>
      <c r="C81" s="5" t="n">
        <v>1110</v>
      </c>
      <c r="D81" s="4" t="inlineStr">
        <is>
          <t xml:space="preserve"> </t>
        </is>
      </c>
    </row>
    <row r="82">
      <c r="A82" s="4" t="inlineStr">
        <is>
          <t>Accrued benefit cost</t>
        </is>
      </c>
      <c r="B82" s="5" t="n">
        <v>-3407</v>
      </c>
      <c r="C82" s="5" t="n">
        <v>-3108</v>
      </c>
      <c r="D82" s="4" t="inlineStr">
        <is>
          <t xml:space="preserve"> </t>
        </is>
      </c>
    </row>
    <row r="83">
      <c r="A83" s="4" t="inlineStr">
        <is>
          <t>Net amount recognized</t>
        </is>
      </c>
      <c r="B83" s="5" t="n">
        <v>-2048</v>
      </c>
      <c r="C83" s="5" t="n">
        <v>-1998</v>
      </c>
      <c r="D83" s="4" t="inlineStr">
        <is>
          <t xml:space="preserve"> </t>
        </is>
      </c>
    </row>
    <row r="84">
      <c r="A84" s="4" t="inlineStr">
        <is>
          <t>Foreign offices and subsidiaries | Other benefits netting</t>
        </is>
      </c>
      <c r="B84" s="4" t="inlineStr">
        <is>
          <t xml:space="preserve"> </t>
        </is>
      </c>
      <c r="C84" s="4" t="inlineStr">
        <is>
          <t xml:space="preserve"> </t>
        </is>
      </c>
      <c r="D84" s="4" t="inlineStr">
        <is>
          <t xml:space="preserve"> </t>
        </is>
      </c>
    </row>
    <row r="85">
      <c r="A85" s="3" t="inlineStr">
        <is>
          <t>Change in plan assets:</t>
        </is>
      </c>
      <c r="B85" s="4" t="inlineStr">
        <is>
          <t xml:space="preserve"> </t>
        </is>
      </c>
      <c r="C85" s="4" t="inlineStr">
        <is>
          <t xml:space="preserve"> </t>
        </is>
      </c>
      <c r="D85" s="4" t="inlineStr">
        <is>
          <t xml:space="preserve"> </t>
        </is>
      </c>
    </row>
    <row r="86">
      <c r="A86" s="4" t="inlineStr">
        <is>
          <t>Employer contributions</t>
        </is>
      </c>
      <c r="B86" s="6" t="n">
        <v>148</v>
      </c>
      <c r="C86" s="6" t="n">
        <v>-8104</v>
      </c>
      <c r="D8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ggregated Accumulated Benefit Obligations) (Detail) - JPY (¥) ¥ in Millions</t>
        </is>
      </c>
      <c r="B1" s="2" t="inlineStr">
        <is>
          <t>Mar. 31, 2024</t>
        </is>
      </c>
      <c r="C1" s="2" t="inlineStr">
        <is>
          <t>Mar. 31, 2023</t>
        </is>
      </c>
    </row>
    <row r="2">
      <c r="A2" s="4" t="inlineStr">
        <is>
          <t>Domestic, Japan | Pension benefits and SIP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ggregated accumulated benefit obligations</t>
        </is>
      </c>
      <c r="B4" s="6" t="n">
        <v>1425853</v>
      </c>
      <c r="C4" s="6" t="n">
        <v>1521419</v>
      </c>
    </row>
    <row r="5">
      <c r="A5" s="4" t="inlineStr">
        <is>
          <t>Foreign offices and subsidiaries | Pension benefits and other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ggregated accumulated benefit obligations</t>
        </is>
      </c>
      <c r="B7" s="6" t="n">
        <v>170240</v>
      </c>
      <c r="C7" s="6" t="n">
        <v>17091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MUFG Group classifies its loan portfolio into the following portfolio segments—Commercial, Residential, Card, MUAH,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for further information. However, beginning in the fiscal year ended March 2023, the MUA H segment is included in the Other segment in the respective tables, because its importance as a segment declined as a result of the sale of MUFG Union Bank and an internal reorganization within the MUFG Group. The reorganization involved the transfer of assets, including loans of ¥2,614,535 million from the MUAH segment to the Commercial segment on November 14, 2022. See Note 2 for further information. Total Outstanding Loans and Past Due Analysis The table below presents total outstanding loans and past due analysis by class at March 31, 2023 and 2024. Past Due At March 31, 2023: 1-3 months Greater Total Current Loans Held for Sale Total Past Due 90 Days and (in millions) Commercial Domestic ¥ 6,599 ¥ 12,485 ¥ 19,084 ¥ 55,519,315 ¥ 87,659 ¥ 55,626,058 ¥ 2,652 Foreign 8,818 33,203 42,021 41,268,228 879,423 42,189,672 12,158 Residential 32,514 11,496 44,010 12,830,845 — 12,874,855 3,342 Card 14,992 26,587 41,579 431,263 — 472,842 — Krungsri 188,802 136,627 325,429 7,457,206 — 7,782,635 — Other 14,241 20,235 34,476 1,375,934 — 1,410,410 — Total ¥ 265,966 ¥ 240,633 ¥ 506,599 ¥ 118,882,791 ¥ 967,082 ¥ 120,356,472 ¥ 18,152 Unearned income, unamortized premiums—net and deferred loan fees—net (401,012) Total ¥ 119,955,460 Past Due At March 31, 2024: 1-3 months Greater Total Current Loans Total Past Due 90 Days and Accruing (in millions) Commercial Domestic ¥ 6,108 ¥ 8,289 ¥ 14,397 ¥ 57,371,397 ¥ 112,496 ¥ 57,498,290 ¥ 3,004 Foreign 1,447 27,517 28,964 46,483,163 841,088 47,353,215 13,307 Residential 33,943 11,980 45,923 12,451,455 — 12,497,378 3,837 Card 15,790 28,388 44,178 440,672 — 484,850 — Krungsri 244,414 204,894 449,308 8,383,588 — 8,832,896 — Other 23,125 28,553 51,678 1,706,489 — 1,758,167 — Total ¥ 324,827 ¥ 309,621 ¥ 634,448 ¥ 126,836,764 ¥ 953,584 ¥ 128,424,796 ¥ 20,148 Unearned income, unamortized premiums—net and deferred loan fees—net (488,301) Total ¥ 127,936,495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and Krungsri segments, and six months or more with respect to loans within the Residential segment. See Note 1 for further information. The information on nonaccrual loans by class at March 31, 2023 and 2024, and recognized interest income on nonaccrual loans by class for the fiscal years ended March 31, 2023 and 2024 are shown below: Recorded Loan Balance March 31, 2023: Nonaccrual Loans (1) Nonaccrual Loans Not Requiring an Allowance for Credit Losses (2) Recognized Interest Income (in millions) Commercial Domestic ¥ 401,836 ¥ 99,657 ¥ 5,409 Foreign 246,675 65,242 5,918 Residential 47,910 3,962 1,052 Card 67,159 — 17 Krungsri 211,705 3,286 6,482 Other 29,848 5 3,885 Total ¥ 1,005,133 ¥ 172,152 ¥ 22,763 Recorded Loan Balance March 31, 2024: Nonaccrual Loans (1) Nonaccrual Loans Not Requiring an Allowance for Credit Losses (2) Recognized Interest Income (in millions) Commercial Domestic ¥ 295,055 ¥ 89,994 ¥ 3,920 Foreign 225,572 59,564 8,747 Residential 41,101 4,067 848 Card 72,554 — 18 Krungsri 278,709 2,909 10,208 Other 33,782 16 2,826 Total ¥ 946,773 ¥ 156,550 ¥ 26,567 Notes: (1) Nonaccrual loans in the above table do not include loans held for sale of ¥9,205 million and ¥378,401 million at March 31, 2023 and 2024, respectively. (2) These loans do not require an allowance for credit losses because the recorded loan balance equals, or does not exceed, the present value of expected future cash flows discounted at the loans’ effective interest rate, or the fair value of the collateral if the loan is a collateral-dependent loan. Troubled Debt Restructurings The following table summarizes the MUFG Group’s TDRs by class for the fiscal years ended March 31, 2022 and 2023: Fiscal year ended March 31, 2022 Troubled Debt Restructurings Troubled Debt Restructurings Pre- Modification Outstanding Recorded Investment Post- Modification Outstanding Recorded Investment Recorded Investment (in millions) Commercial (1)(3) Domestic ¥ 168,348 ¥ 167,342 ¥ 12,020 Foreign 16,144 16,144 13,180 Residential (1)(3) 22,484 22,484 203 Card (2)(3) 20,937 19,824 2,746 MUAH (2)(3) 11,384 11,384 — Krungsri (2)(3) 14,869 14,869 5,657 Other (2) 11,403 11,403 4,715 Total ¥ 265,569 ¥ 263,450 ¥ 38,521 Notes: (1) TDRs for the Commercial and Residential segments include accruing loans, and do not include nonaccrual loans. (2) TDRs for the Card, MUAH, Krungsri and Other segments include accrual and nonaccrual loans. (3) For the fiscal year ended March 31, 2022,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Fiscal year ended March 31, 2023 Troubled Debt Restructurings Troubled Debt Restructurings Pre- Modification Outstanding Recorded Investment Post- Modification Outstanding Recorded Investment Recorded Investment (in millions) Commercial (1)(3) Domestic ¥ 68,477 ¥ 68,477 ¥ 8,123 Foreign 35,319 35,319 11,945 Residential (1)(3) 15,291 15,291 116 Card (2)(3) 22,355 21,407 2,783 Krungsri (2)(3) 94,790 94,790 5,289 Other (2) 21,141 21,141 1,569 Total ¥ 257,373 ¥ 256,425 ¥ 29,825 Notes: (1) TDRs for the Commercial and Residential segments include accruing loans, and do not include nonaccrual loans. (2) TDRs for the Card, Krungsri and Other segments include accrual and nonaccrual loans. (3) For the fiscal year ended March 31, 2023, extension of the stated maturity date of loans was the primary concession type in the Commercial, Residential and Krungsri segments and reduction in the stated rate was the primary concession type in the Card segment. A modification of terms of a loan under a TDR mainly involves: (i) a reduction in the stated interest rate applicable to the loan, (ii) an extension of the stated maturity date of the loan, (iii) a partial forgiveness of the principal of the loan, or (iv) a combination of all of these. The amount of pre-modification outstanding recorded investment and post-modification outstanding recorded investment may differ due to write-offs made as part of the concession. The impact of write-offs associated with TDRs on the MUFG Group’s results of operations for the fiscal years ended March 31, 2022 and 2023 was not material.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AH, Krungsri and Other segments, the TDRs in the above tables represent nonaccrual and accruing loans, and the defaulted loans in the above table represent nonaccrual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101,339 million at March 31, 2023. See Note 24 for further discussion of commitments to extend credit. In the Krungsri segment, TDR accounting was suspended for loan modifications, where COVID-19 related short-term modifications (i.e., six months or less) were granted to loans that were current as of the loan modification date, based on interagency statements issued by the U.S. federal bank regulatory agencies. These loan modifications included payment deferrals and reductions in stated rate, and the related borrowers’ past due and nonaccrual status will not be impacted during the deferral period. Interest income will continue to be recognized over the contractual life of the loan. Loan Modifications The following table summarizes the MUFG Group’s loan modifications that were made to borrowers experiencing financial difficulty by class for the fiscal year ended March 31, 2024: Fiscal year ended March 31, 2024: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3,110 0.01 % ¥ — Term extension 315,702 0.55 5,201 Combination of interest rate reduction and term extension 7,038 0.01 — Combination of term extension and principal forgiveness — — — All other modifications and combinations — — — Foreign Interest rate reduction ¥ 1,720 0.00 % ¥ — Term extension 83,764 0.18 227 Combination of interest rate reduction and term extension 82 0.00 — Combination of term extension and principal forgiveness — — — All other modifications and combinations — — — Residential (1) Interest rate reduction ¥ — — % ¥ — Term extension 14,842 0.12 105 Combination of interest rate reduction and term extension — — — Combination of term extension and principal forgiveness — — — All other modifications and combinations — — — Card (2) Interest rate reduction ¥ — — % ¥ — Term extension — — — Combination of interest rate reduction and term extension 23,689 4.89 3,038 Combination of term extension and principal forgiveness 226 0.05 3 All other modifications and combinations — — — Krungsri (2) Interest rate reduction ¥ 553 0.01 % ¥ 217 Term extension 301,293 3.41 10,329 Combination of interest rate reduction and term extension 1,663 0.02 492 Combination of term extension and principal forgiveness 663 0.01 444 All other modifications and combinations 1,143 0.01 187 Other (2) Interest rate reduction ¥ 606 0.03 % ¥ 304 Term extension 6,464 0.37 415 Combination of interest rate reduction and term extension 345 0.02 — Combination of term extension and principal forgiveness — — — All other modifications and combinations — — — Notes: (1) The modified loans for the Commercial and Residential segments include accruing loans, and do not include nonaccrual loans. (2) The modified loans for the Card, Krungsri and Other segments include accruing and nonaccrual loans. Loan modifications made to borrowers experiencing financial difficulty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loans on the period-ended amortized cost basis is immaterial, and the vast majority of nonaccrual modified loans have subsequently defaulted. Loans that had a payment default during the period and had been modified to borrowers experiencing financial difficulty at the time of the modification within the previous 12 months preceding the payment default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a default under the MUFG Group’s credit policy. Additionally, the MUFG Group defines default as payment default for the purpose of the disclosure. In regards to the Card, Krungsri and Other segments, loan modifications made to borrowers experiencing financial difficulty in the above tables represent nonaccrual and accruing loans, and the defaulted loans in the above table represent nonaccrual and accruing loans that became past due one month or more within the Card segment, and six months or more within the Krungsri segment. Historical payment defaults are one of the factors considered when determining the allowance for credit losses, and are factored into projecting future cash flows for segments other than the Card segment, for which such default information is considered when using collectively-assessed allowance methodology. The following table provides the financial effect of the modifications made to borrowers experiencing financial difficulty by class for the fiscal year ended March 31, 2024: Fiscal year ended March 31, 2024: Financial Effect Commercial Domestic Interest rate reduction Reduced weighted-average contractual interest rate by 0.13%. Term extension Added a weighted-average 1.0 years to the life of loans. Foreign Interest rate reduction Reduced weighted-average contractual interest rate by 0.46% . Term extension Added a weighted-average 0.8 years to the life of loans. Residential Term extension Added a weighted-average 1.6 years to the life of loans. Card Interest rate reduction Reduced weighted-average contractual interest rate by 15.22%. Term extension Added a weighted-average 3.0 years to the life of loans. Principal forgiveness Reduced the principal balance of the loans by ¥809 million. Krungsri Interest rate reduction Reduced weighted-average contractual interest rate by 1.38%. Term extension Added a weighted-average 2.3 years to the life of loans. Principal forgiveness Reduced the principal balance of the loans by ¥1,269 million. Other Interest rate reduction Reduced weighted-average contractual interest rate by 3.40%. Term extension Added a weighted-average 3.0 years to the life of loans. The following table provides the performance of loans that have been modified in the last 12 months to borrowers experiencing financial difficulty by class for the fiscal year ended March 31, 2024: Fiscal year ended March 31, 2024: Payment Status (Amortized Cost Basis at the Period End) Current 1-3 months Past Due Greater Than 3 months Past Due (in millions) Commercial (1) Domestic ¥ 324,772 ¥ 740 ¥ 338 Foreign 85,566 — — Residential (1) 13,770 918 154 Card (2) 17,888 3,961 2,066 Krungsri (2) 277,919 18,125 9,271 Other (2) 5,673 1,448 294 Total ¥ 725,588 ¥ 25,192 ¥ 12,123 Notes: (1) The modified loans for the Commercial and Residential segments include accruing loans, and do not include nonaccrual loans. (2) The modified loans for the Card, Krungsri and Other segments include accrual and nonaccrual loans. The MUFG Group provided commitments to extend credit to borrowers experiencing financial difficulty that were granted modifications in the form of principal forgiveness, an interest rate reduction, or a term extension for the fiscal year ended March 31, 2024. The amount of such commitments was ¥64,250 million at March 31, 2024. See Note 24 for further discussion of commitments to extend credit and information on the balance of commitments. Credit Quality Indicator Credit quality indicators of loans and fiscal year of origination by class at March 31, 2023 are shown below: Term Loans Amortized Cost Basis by Origination Year Revolving Loans Amortized Cost Basis Revolving Loans Converted to Term Loans Amortized Cost Basis Total (1) At March 31, 2023 2022 2021 2020 2019 2018 Prior (in millions) Commercial: ¥ 32,957,651 ¥ 10,100,587 ¥ 8,626,319 ¥ 5,653,421 ¥ 4,385,807 ¥ 9,366,641 ¥ 25,743,172 ¥ 15,050 ¥ 96,848,648 Domestic 20,132,474 6,099,692 6,675,895 4,002,329 3,214,528 7,406,590 8,006,891 — 55,538,399 Normal 19,867,845 5,957,659 6,472,135 3,823,755 3,126,146 6,722,981 7,722,379 — 53,692,900 Close Watch 222,202 124,499 172,270 114,534 74,635 567,514 262,686 — 1,538,340 Likely to become Bankrupt or Legally/Virtually Bankrupt 42,427 17,534 31,490 64,040 13,747 116,095 21,826 — 307,159 Foreign 12,825,177 4,000,895 1,950,424 1,651,092 1,171,279 1,960,051 17,736,281 15,050 41,310,249 Normal 12,508,547 3,931,278 1,857,934 1,577,120 1,083,934 1,824,977 17,540,822 15,050 40,339,662 Close Watch 262,388 34,656 60,637 50,210 71,966 79,450 174,436 — 733,743 Likely to become Bankrupt or Legally/Virtually Bankrupt 54,242 34,961 31,853 23,762 15,379 55,624 21,023 — 236,844 Residential ¥ 688,000 ¥ 747,161 ¥ 607,237 ¥ 919,359 ¥ 811,469 ¥ 9,077,669 ¥ 23,960 ¥ — ¥ 12,874,855 Accrual 687,800 747,121 607,047 918,781 810,933 9,034,589 22,093 — 12,828,364 Nonaccrual 200 40 190 578 536 43,080 1,867 — 46,491 Card ¥ 12 ¥ 147 ¥ 240 ¥ 239 ¥ 181 ¥ 587 ¥ 403,687 ¥ 67,749 ¥ 472,842 Accrual 1 7 10 8 9 37 391,237 14,374 405,683 Nonaccrual 11 140 230 231 172 550 12,450 53,375 67,159 Krungsri ¥ 1,824,628 ¥ 1,046,959 ¥ 654,933 ¥ 692,616 ¥ 515,731 ¥ 605,053 ¥ 2,427,923 ¥ 14,792 ¥ 7,782,635 Performing 1,689,034 956,470 570,865 553,616 406,258 459,322 2,292,418 — 6,927,983 Under-Performing 108,770 66,555 67,504 111,435 85,928 98,103 104,652 — 642,947 Non-Performing 26,824 23,934 16,564 27,565 23,545 47,628 30,853 14,792 211,705 Other ¥ 551,560 ¥ 190,786 ¥ 108,148 ¥ 48,867 ¥ 19,875 ¥ 80,252 ¥ 410,922 ¥ — ¥ 1,410,410 Accrual 549,274 187,638 106,522 47,235 17,832 75,726 396,334 — 1,380,561 Nonaccrual 2,286 3,148 1,626 1,632 2,043 4,526 14,588 — 29,849 Credit quality indicators of loans and fiscal year of origination by class at March 31, 2024, and gross charge-offs for the fiscal year ended March 31, 2024 are shown below: Term Loans Amortized Cost Basis by Origination Year Revolving Loans Amortized Cost Basis Revolving Loans Converted to Term Loans Amortized Cost Basis Total (1) At March 31, 2024: 2023 2022 2021 2020 2019 Prior (in millions) Commercial: ¥ 36,089,439 ¥ 13,326,456 ¥ 7,110,866 ¥ 5,965,489 ¥ 4,197,181 ¥ 9,777,389 ¥ 27,367,612 ¥ 63,489 ¥ 103,897,921 Domestic 20,392,832 7,709,706 4,897,276 5,099,173 3,195,961 7,915,170 8,175,676 — 57,385,794 Normal 20,168,687 7,567,872 4,700,171 4,955,680 3,058,292 7,289,232 7,918,471 — 55,658,405 Close Watch 212,521 132,768 182,359 120,759 91,961 524,833 242,574 — 1,507,775 Likely to become Bankrupt or Legally/Virtually Bankrupt 11,624 9,066 14,746 22,734 45,708 101,105 14,631 — 219,614 Gross charge-offs 2,478 26,192 1,379 2,669 9,904 8 — — 42,630 Foreign 15,696,607 5,616,750 2,213,590 866,316 1,001,220 1,862,219 19,191,936 63,489 46,512,127 Normal 15,305,350 5,445,830 2,166,976 827,405 877,978 1,680,485 18,889,310 60,877 45,254,211 Close Watch 330,450 142,807 41,638 23,625 110,527 129,927 269,944 — 1,048,918 Likely to become Bankrupt or Legally/Virtually Bankrupt 60,807 28,113 4,976 15,286 12,715 51,807 32,682 2,612 208,998 Gross charge-offs 9,301 8,575 1,057 794 174 130 10,131 — 30,162 Residential ¥ 668,170 ¥ 659,156 ¥ 714,292 ¥ 573,679 ¥ 864,058 ¥ 8,997,473 ¥ 20,550 ¥ — ¥ 12,497,378 Accrual 668,118 658,831 714,154 573,444 863,432 8,959,995 18,891 — 12,456,865 Nonaccrual 52 325 138 235 626 37,478 1,659 — 40,513 Gross charge-offs — — 2 6 28 1,253 — — 1,289 Card ¥ 21 ¥ 181 ¥ 224 ¥ 269 ¥ 207 ¥ 638 ¥ 409,416 ¥ 73,894 ¥ 484,850 Accrual — 10 7 7 9 34 396,746 15,483 412,296 Nonaccrual 21 171 217 262 198 604 12,670 58,411 72,554 Gross charge-offs 18 63 100 112 97 117 9,712 10,801 21,020 Krungsri ¥ 2,215,333 ¥ 1,450,106 ¥ 765,619 ¥ 424,919 ¥ 446,139 ¥ 757,303 ¥ 2,757,237 ¥ 16,240 ¥ 8,832,896 Performing 2,071,276 1,275,616 664,819 351,517 331,928 549,104 2,586,440 — 7,830,700 Under-Performing 108,463 110,830 72,604 58,066 88,437 146,982 138,105 — 723,487 Non-Performing 35,594 63,660 28,196 15,336 25,774 61,217 32,692 16,240 278,709 Gross charge-offs 6,514 43,442 24,871 12,054 12,636 15,261 29,402 2,405 ¥ 146,585 Other ¥ 749,054 ¥ 296,723 ¥ 94,173 ¥ 45,408 ¥ 26,103 ¥ 87,724 ¥ 458,982 ¥ — ¥ 1,758,167 Accrual 743,600 291,516 92,176 44,523 24,642 82,574 445,355 — 1,724,386 Nonaccrual 5,454 5,207 1,997 885 1,461 5,150 13,627 — 33,781 Gross charge-offs 4,815 15,962 6,212 1,810 785 3,036 6,013 — 38,633 Note: (1) Total loans in the above table do not include loans held for sale, and represent balances without adjustments in relation to unearned income, unamortized premiums and deferred loan fee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a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accrual status is a primary credit quality indicator for loans within the Residential segment, the Card segment and the Other segment. The accrual status of these loans is determined based on the number of delinquent payments. See Note 1 for further details of categorization of Accrual and Nonaccrual. Loans within the Krungsri segment are categorized as Performing, Under-Performing or Non-Performing based on their delinquency status. Loans categorized as Under-Performing generally represent those that have significant increases in credit risk since origination, including, among other things, loans that are 30 days or more past due, and loans categorized as Non-Performing generally represent those that are 90 days or more past due. For the Commercial, Residential and Card segments, credit quality indicators are based on information as of March 31. For the Krungsri and Other segments, credit quality indicators are generally based on information as of December 31. Allowance for Credit Losses Effective as of April 1, 2023, the MUFG Group adopted new guidance on measurement of credit losses on financial instruments for loan modifications made to borrowers experiencing financial difficulty. Under the new guidance, the MUFG Group adopts a discounted cash flow methodology that utilizes a discount rate that is based on the post-modification contractual interest rate, other than modified loans in the Card segment, for which the allowance is measured using collectively-assessed allowance methodology. See Note 1 for further information. Changes in the allowance for credit losses by portfolio segment for the fiscal years ended March 31, 2022, 2023 and 2024 are shown below: Fiscal year ended March 31, 2022: Commercial Residential Card MUAH Krungsri Other Total (in millions) Allowance for credit losses: Balance at beginning of fiscal year ¥ 734,577 ¥ 82,893 ¥ 44,217 ¥ 131,755 ¥ 293,396 ¥ 61,553 ¥ 1,348,391 Provision for (reversal of) credit losses 236,659 (10,899) 15,473 (101,112) 90,514 47,360 277,995 Charge-offs 57,848 2,121 20,153 19,208 83,474 55,208 238,012 Recoveries collected 11,898 14 1,231 9,532 22,890 13,150 58,715 Net charge-offs 45,950 2,107 18,922 9,676 60,584 42,058 179,297 Other (1) 8,800 — — 9,398 (940) 6,354 23,612 Balance at end of fiscal year ¥ 934,086 ¥ 69,887 ¥ 40,768 ¥ 30,365 ¥ 322,386 ¥ 73,209 ¥ 1,470,701 Fiscal year ended March 31, 2023: Commercial Residential Card Krungsri Other (2) Total (in millions) Allowance for credit losses: Balance at beginning of fiscal year ¥ 934,086 ¥ 69,887 ¥ 40,768 ¥ 322,386 ¥ 103,574 ¥ 1,470,701 Transfer from MUAH to Commercial segment 33,062 — — — (33,062) — Provision for (reversal of) credit losses (113,886) (9,511) 19,236 70,729 41,580 8,148 Charge-offs 158,780 645 18,255 95,489 55,922 329,091 Recoveries collected 18,784 16 720 25,457 24,506 69,483 Net charge-offs 139,996 629 17,535 70,032 31,416 259,608 Other (1) 6,323 — — 34,948 12,386 53,657 Balance at end of fiscal year ¥ 719,589 ¥ 59,747 ¥ 42,469 ¥ 358,031 ¥ 93,062 ¥ 1,272,898 Fiscal year ended March 31, 2024: Commercial Residential Card Krungsri Other Total (in millions) Allowance for credit losses: Balance at beginning of fiscal year ¥ 719,589 ¥ 59,747 ¥ 42,469 ¥ 358,031 ¥ 93,062 ¥ 1,272,898 Provision for (reversal of) credit losses 66,240 (1,500) 21,927 117,553 33,770 237,990 Charge-offs 72,792 1,289 21,020 146,585 38,633 280,319 Recoveries collected 14,488 6 713 30,635 17,173 63,015 Net charge-offs 58,304 1,283 20,307 115,950 21,460 217,304 Other (1)(3)(4) 17,989 — (7,666) 54,837 7,477 72,637 Balance at end of fiscal year ¥ 745,514 ¥ 56,964 ¥ 36,423 ¥ 414,471 ¥ 112,849 ¥ 1,366,221 Notes: (1) Other is principally comprised of gains or losses from foreign exchange translation. (2) For the fiscal year ended March 31, 2023, the beginning balance and the ending balance of the Other segment in the above table includes the allowance for credit losses of ¥30,365 million and ¥3,428 million, respectively, which were previously included in the MUAH segment. (3) For the fiscal year ended March 31, 2024, Other includes the impact of the change in accounting principle relating to the recognition and measurement of TDRs, which was adopted on April 1, 2023. The total impact across all segments was negative of ¥18,869 million. (4) For the fiscal year ended March 31, 2024, the Krungsri and Other segments include the initial allowance for credit losses for the loans purchased with credit deterioration of ¥20,134 million and ¥2,097 million, respectively.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from charge-offs in the allowance for credit losses amounting to ¥0.4 billion, ¥79.9 billion and ¥15.7 billion for the fiscal years ended March 31, 2022, 2023 and 2024, respectively, due to loan disposal activity. The MUFG Group sold ¥2,011 billion, ¥2,879 billion and ¥2,788 billion of loans within the Commercial segment during the fiscal years ended March 31, 2022, 2023 and 2024, respectively. The MUFG Group sold ¥518 billion of loans within the MUAH segment during the fiscal year ended March 31, 2022. The MUFG Group sold ¥556 billion of loans within the current Other segment, previously included in the MUAH segment, during the fiscal year ended March 31, 2023.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For the Commercial, Krungsri and Other segments, collateral relating to these loans is comprised primarily of real estate, and to a lesser extent, exchange traded equity securities and deposits etc. For the Residential segment, collateral on these loans was mainly real estate. Loans Purchased with Credit Deterioration The following table sets forth the reconciliation of the difference between the purchase price and the principal balance regarding loans acquired with credit deterioration, in connection with corporate acquisitions during the fiscal year ended March 31, 2024. 2024 (in millions) Purchase price ¥ 15,588 Allowance for credit losses at acquisition 22,231 Non-credit discount 269 Principal balance 38,08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Summary for Plans with Accumulated Benefit Obligations in Excess of Plan Assets) (Detail) - JPY (¥) ¥ in Millions</t>
        </is>
      </c>
      <c r="B1" s="2" t="inlineStr">
        <is>
          <t>Mar. 31, 2024</t>
        </is>
      </c>
      <c r="C1" s="2" t="inlineStr">
        <is>
          <t>Mar. 31, 2023</t>
        </is>
      </c>
    </row>
    <row r="2">
      <c r="A2" s="4" t="inlineStr">
        <is>
          <t>Domestic, Japan | Pension benefits and SIPs</t>
        </is>
      </c>
      <c r="B2" s="4" t="inlineStr">
        <is>
          <t xml:space="preserve"> </t>
        </is>
      </c>
      <c r="C2" s="4" t="inlineStr">
        <is>
          <t xml:space="preserve"> </t>
        </is>
      </c>
    </row>
    <row r="3">
      <c r="A3" s="3" t="inlineStr">
        <is>
          <t>Defined benefit plan, pension plans with accumulated benefit obligations in excess of plan assets:</t>
        </is>
      </c>
      <c r="B3" s="4" t="inlineStr">
        <is>
          <t xml:space="preserve"> </t>
        </is>
      </c>
      <c r="C3" s="4" t="inlineStr">
        <is>
          <t xml:space="preserve"> </t>
        </is>
      </c>
    </row>
    <row r="4">
      <c r="A4" s="4" t="inlineStr">
        <is>
          <t>Projected benefit obligations</t>
        </is>
      </c>
      <c r="B4" s="6" t="n">
        <v>24655</v>
      </c>
      <c r="C4" s="6" t="n">
        <v>24918</v>
      </c>
    </row>
    <row r="5">
      <c r="A5" s="4" t="inlineStr">
        <is>
          <t>Accumulated benefit obligations</t>
        </is>
      </c>
      <c r="B5" s="5" t="n">
        <v>24655</v>
      </c>
      <c r="C5" s="5" t="n">
        <v>24918</v>
      </c>
    </row>
    <row r="6">
      <c r="A6" s="4" t="inlineStr">
        <is>
          <t>Fair value of plan assets</t>
        </is>
      </c>
      <c r="B6" s="5" t="n">
        <v>7771</v>
      </c>
      <c r="C6" s="5" t="n">
        <v>7315</v>
      </c>
    </row>
    <row r="7">
      <c r="A7" s="4" t="inlineStr">
        <is>
          <t>Foreign offices and subsidiaries | Pension benefits and other benefits</t>
        </is>
      </c>
      <c r="B7" s="4" t="inlineStr">
        <is>
          <t xml:space="preserve"> </t>
        </is>
      </c>
      <c r="C7" s="4" t="inlineStr">
        <is>
          <t xml:space="preserve"> </t>
        </is>
      </c>
    </row>
    <row r="8">
      <c r="A8" s="3" t="inlineStr">
        <is>
          <t>Defined benefit plan, pension plans with accumulated benefit obligations in excess of plan assets:</t>
        </is>
      </c>
      <c r="B8" s="4" t="inlineStr">
        <is>
          <t xml:space="preserve"> </t>
        </is>
      </c>
      <c r="C8" s="4" t="inlineStr">
        <is>
          <t xml:space="preserve"> </t>
        </is>
      </c>
    </row>
    <row r="9">
      <c r="A9" s="4" t="inlineStr">
        <is>
          <t>Projected benefit obligations</t>
        </is>
      </c>
      <c r="B9" s="5" t="n">
        <v>93353</v>
      </c>
      <c r="C9" s="5" t="n">
        <v>81128</v>
      </c>
    </row>
    <row r="10">
      <c r="A10" s="4" t="inlineStr">
        <is>
          <t>Accumulated benefit obligations</t>
        </is>
      </c>
      <c r="B10" s="5" t="n">
        <v>66804</v>
      </c>
      <c r="C10" s="5" t="n">
        <v>62308</v>
      </c>
    </row>
    <row r="11">
      <c r="A11" s="4" t="inlineStr">
        <is>
          <t>Fair value of plan assets</t>
        </is>
      </c>
      <c r="B11" s="6" t="n">
        <v>9708</v>
      </c>
      <c r="C11" s="6" t="n">
        <v>1299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mounts Recognized in Accumulated OCI) (Detail) - JPY (¥) ¥ in Millions</t>
        </is>
      </c>
      <c r="B1" s="2" t="inlineStr">
        <is>
          <t>Mar. 31, 2024</t>
        </is>
      </c>
      <c r="C1" s="2" t="inlineStr">
        <is>
          <t>Mar. 31, 2023</t>
        </is>
      </c>
    </row>
    <row r="2">
      <c r="A2" s="4" t="inlineStr">
        <is>
          <t>Domestic, Japan | Pension benefits and SIP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6" t="n">
        <v>-538886</v>
      </c>
      <c r="C4" s="6" t="n">
        <v>32257</v>
      </c>
    </row>
    <row r="5">
      <c r="A5" s="4" t="inlineStr">
        <is>
          <t>Prior service cost</t>
        </is>
      </c>
      <c r="B5" s="5" t="n">
        <v>525</v>
      </c>
      <c r="C5" s="5" t="n">
        <v>-1449</v>
      </c>
    </row>
    <row r="6">
      <c r="A6" s="4" t="inlineStr">
        <is>
          <t>Gross amount recognized in Accumulated OCI</t>
        </is>
      </c>
      <c r="B6" s="5" t="n">
        <v>-538361</v>
      </c>
      <c r="C6" s="5" t="n">
        <v>30808</v>
      </c>
    </row>
    <row r="7">
      <c r="A7" s="4" t="inlineStr">
        <is>
          <t>Taxes</t>
        </is>
      </c>
      <c r="B7" s="5" t="n">
        <v>121569</v>
      </c>
      <c r="C7" s="5" t="n">
        <v>-52367</v>
      </c>
    </row>
    <row r="8">
      <c r="A8" s="4" t="inlineStr">
        <is>
          <t>Net amount recognized in Accumulated OCI</t>
        </is>
      </c>
      <c r="B8" s="5" t="n">
        <v>-416792</v>
      </c>
      <c r="C8" s="5" t="n">
        <v>-21559</v>
      </c>
    </row>
    <row r="9">
      <c r="A9" s="4" t="inlineStr">
        <is>
          <t>Foreign offices and subsidiaries | Pension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5" t="n">
        <v>38090</v>
      </c>
      <c r="C11" s="5" t="n">
        <v>21347</v>
      </c>
    </row>
    <row r="12">
      <c r="A12" s="4" t="inlineStr">
        <is>
          <t>Prior service cost</t>
        </is>
      </c>
      <c r="B12" s="5" t="n">
        <v>-1652</v>
      </c>
      <c r="C12" s="5" t="n">
        <v>-1747</v>
      </c>
    </row>
    <row r="13">
      <c r="A13" s="4" t="inlineStr">
        <is>
          <t>Gross amount recognized in Accumulated OCI</t>
        </is>
      </c>
      <c r="B13" s="5" t="n">
        <v>36438</v>
      </c>
      <c r="C13" s="5" t="n">
        <v>19600</v>
      </c>
    </row>
    <row r="14">
      <c r="A14" s="4" t="inlineStr">
        <is>
          <t>Taxes</t>
        </is>
      </c>
      <c r="B14" s="5" t="n">
        <v>-10946</v>
      </c>
      <c r="C14" s="5" t="n">
        <v>-6135</v>
      </c>
    </row>
    <row r="15">
      <c r="A15" s="4" t="inlineStr">
        <is>
          <t>Net amount recognized in Accumulated OCI</t>
        </is>
      </c>
      <c r="B15" s="5" t="n">
        <v>25492</v>
      </c>
      <c r="C15" s="5" t="n">
        <v>13465</v>
      </c>
    </row>
    <row r="16">
      <c r="A16" s="4" t="inlineStr">
        <is>
          <t>Foreign offices and subsidiaries | Other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5" t="n">
        <v>2105</v>
      </c>
      <c r="C18" s="5" t="n">
        <v>2729</v>
      </c>
    </row>
    <row r="19">
      <c r="A19" s="4" t="inlineStr">
        <is>
          <t>Prior service cost</t>
        </is>
      </c>
      <c r="B19" s="5" t="n">
        <v>-1114</v>
      </c>
      <c r="C19" s="5" t="n">
        <v>-1375</v>
      </c>
    </row>
    <row r="20">
      <c r="A20" s="4" t="inlineStr">
        <is>
          <t>Gross amount recognized in Accumulated OCI</t>
        </is>
      </c>
      <c r="B20" s="5" t="n">
        <v>991</v>
      </c>
      <c r="C20" s="5" t="n">
        <v>1354</v>
      </c>
    </row>
    <row r="21">
      <c r="A21" s="4" t="inlineStr">
        <is>
          <t>Taxes</t>
        </is>
      </c>
      <c r="B21" s="5" t="n">
        <v>-306</v>
      </c>
      <c r="C21" s="5" t="n">
        <v>-736</v>
      </c>
    </row>
    <row r="22">
      <c r="A22" s="4" t="inlineStr">
        <is>
          <t>Net amount recognized in Accumulated OCI</t>
        </is>
      </c>
      <c r="B22" s="6" t="n">
        <v>685</v>
      </c>
      <c r="C22" s="6" t="n">
        <v>61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Indemnities and Pension Plans (Amounts Recognized in OCI) (Detail) - JPY (¥) ¥ in Millions</t>
        </is>
      </c>
      <c r="B1" s="2" t="inlineStr">
        <is>
          <t>12 Months Ended</t>
        </is>
      </c>
    </row>
    <row r="2">
      <c r="B2" s="2" t="inlineStr">
        <is>
          <t>Mar. 31, 2024</t>
        </is>
      </c>
      <c r="C2" s="2" t="inlineStr">
        <is>
          <t>Mar. 31, 2023</t>
        </is>
      </c>
    </row>
    <row r="3">
      <c r="A3" s="4" t="inlineStr">
        <is>
          <t>Domestic, Japan | Pension benefits and SIP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 arising during the year</t>
        </is>
      </c>
      <c r="B5" s="6" t="n">
        <v>-585393</v>
      </c>
      <c r="C5" s="6" t="n">
        <v>47026</v>
      </c>
    </row>
    <row r="6">
      <c r="A6" s="4" t="inlineStr">
        <is>
          <t>Prior service cost arising during the year</t>
        </is>
      </c>
      <c r="B6" s="5" t="n">
        <v>0</v>
      </c>
      <c r="C6" s="5" t="n">
        <v>0</v>
      </c>
    </row>
    <row r="7">
      <c r="A7" s="3" t="inlineStr">
        <is>
          <t>Losses (gains) due to amortization:</t>
        </is>
      </c>
      <c r="B7" s="4" t="inlineStr">
        <is>
          <t xml:space="preserve"> </t>
        </is>
      </c>
      <c r="C7" s="4" t="inlineStr">
        <is>
          <t xml:space="preserve"> </t>
        </is>
      </c>
    </row>
    <row r="8">
      <c r="A8" s="4" t="inlineStr">
        <is>
          <t>Net actuarial loss (gain)</t>
        </is>
      </c>
      <c r="B8" s="5" t="n">
        <v>591</v>
      </c>
      <c r="C8" s="5" t="n">
        <v>-1446</v>
      </c>
    </row>
    <row r="9">
      <c r="A9" s="4" t="inlineStr">
        <is>
          <t>Prior service cost</t>
        </is>
      </c>
      <c r="B9" s="5" t="n">
        <v>1974</v>
      </c>
      <c r="C9" s="5" t="n">
        <v>1396</v>
      </c>
    </row>
    <row r="10">
      <c r="A10" s="4" t="inlineStr">
        <is>
          <t>Curtailment and settlement</t>
        </is>
      </c>
      <c r="B10" s="5" t="n">
        <v>13659</v>
      </c>
      <c r="C10" s="5" t="n">
        <v>4860</v>
      </c>
    </row>
    <row r="11">
      <c r="A11" s="4" t="inlineStr">
        <is>
          <t>Foreign currency translation adjustments</t>
        </is>
      </c>
      <c r="B11" s="5" t="n">
        <v>0</v>
      </c>
      <c r="C11" s="5" t="n">
        <v>0</v>
      </c>
    </row>
    <row r="12">
      <c r="A12" s="4" t="inlineStr">
        <is>
          <t>Total changes in Accumulated OCI</t>
        </is>
      </c>
      <c r="B12" s="5" t="n">
        <v>-569169</v>
      </c>
      <c r="C12" s="5" t="n">
        <v>51836</v>
      </c>
    </row>
    <row r="13">
      <c r="A13" s="4" t="inlineStr">
        <is>
          <t>Foreign offices and subsidiaries |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loss (gain) arising during the year</t>
        </is>
      </c>
      <c r="B15" s="5" t="n">
        <v>16352</v>
      </c>
      <c r="C15" s="5" t="n">
        <v>59505</v>
      </c>
    </row>
    <row r="16">
      <c r="A16" s="4" t="inlineStr">
        <is>
          <t>Prior service cost arising during the year</t>
        </is>
      </c>
      <c r="B16" s="5" t="n">
        <v>-608</v>
      </c>
      <c r="C16" s="5" t="n">
        <v>-597</v>
      </c>
    </row>
    <row r="17">
      <c r="A17" s="3" t="inlineStr">
        <is>
          <t>Losses (gains) due to amortization:</t>
        </is>
      </c>
      <c r="B17" s="4" t="inlineStr">
        <is>
          <t xml:space="preserve"> </t>
        </is>
      </c>
      <c r="C17" s="4" t="inlineStr">
        <is>
          <t xml:space="preserve"> </t>
        </is>
      </c>
    </row>
    <row r="18">
      <c r="A18" s="4" t="inlineStr">
        <is>
          <t>Net actuarial loss (gain)</t>
        </is>
      </c>
      <c r="B18" s="5" t="n">
        <v>-1362</v>
      </c>
      <c r="C18" s="5" t="n">
        <v>-7534</v>
      </c>
    </row>
    <row r="19">
      <c r="A19" s="4" t="inlineStr">
        <is>
          <t>Prior service cost</t>
        </is>
      </c>
      <c r="B19" s="5" t="n">
        <v>952</v>
      </c>
      <c r="C19" s="5" t="n">
        <v>3124</v>
      </c>
    </row>
    <row r="20">
      <c r="A20" s="4" t="inlineStr">
        <is>
          <t>Curtailment and settlement</t>
        </is>
      </c>
      <c r="B20" s="5" t="n">
        <v>-1803</v>
      </c>
      <c r="C20" s="5" t="n">
        <v>-84345</v>
      </c>
    </row>
    <row r="21">
      <c r="A21" s="4" t="inlineStr">
        <is>
          <t>Foreign currency translation adjustments</t>
        </is>
      </c>
      <c r="B21" s="5" t="n">
        <v>3307</v>
      </c>
      <c r="C21" s="5" t="n">
        <v>6096</v>
      </c>
    </row>
    <row r="22">
      <c r="A22" s="4" t="inlineStr">
        <is>
          <t>Total changes in Accumulated OCI</t>
        </is>
      </c>
      <c r="B22" s="5" t="n">
        <v>16838</v>
      </c>
      <c r="C22" s="5" t="n">
        <v>-23751</v>
      </c>
    </row>
    <row r="23">
      <c r="A23" s="4" t="inlineStr">
        <is>
          <t>One-time write off</t>
        </is>
      </c>
      <c r="B23" s="5" t="n">
        <v>84345</v>
      </c>
      <c r="C23" s="4" t="inlineStr">
        <is>
          <t xml:space="preserve"> </t>
        </is>
      </c>
    </row>
    <row r="24">
      <c r="A24" s="4" t="inlineStr">
        <is>
          <t>Foreign offices and subsidiaries | Other benefit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et actuarial loss (gain) arising during the year</t>
        </is>
      </c>
      <c r="B26" s="5" t="n">
        <v>240</v>
      </c>
      <c r="C26" s="5" t="n">
        <v>4129</v>
      </c>
    </row>
    <row r="27">
      <c r="A27" s="4" t="inlineStr">
        <is>
          <t>Prior service cost arising during the year</t>
        </is>
      </c>
      <c r="B27" s="5" t="n">
        <v>0</v>
      </c>
      <c r="C27" s="5" t="n">
        <v>0</v>
      </c>
    </row>
    <row r="28">
      <c r="A28" s="3" t="inlineStr">
        <is>
          <t>Losses (gains) due to amortization:</t>
        </is>
      </c>
      <c r="B28" s="4" t="inlineStr">
        <is>
          <t xml:space="preserve"> </t>
        </is>
      </c>
      <c r="C28" s="4" t="inlineStr">
        <is>
          <t xml:space="preserve"> </t>
        </is>
      </c>
    </row>
    <row r="29">
      <c r="A29" s="4" t="inlineStr">
        <is>
          <t>Net actuarial loss (gain)</t>
        </is>
      </c>
      <c r="B29" s="5" t="n">
        <v>-1191</v>
      </c>
      <c r="C29" s="5" t="n">
        <v>-155</v>
      </c>
    </row>
    <row r="30">
      <c r="A30" s="4" t="inlineStr">
        <is>
          <t>Prior service cost</t>
        </is>
      </c>
      <c r="B30" s="5" t="n">
        <v>426</v>
      </c>
      <c r="C30" s="5" t="n">
        <v>432</v>
      </c>
    </row>
    <row r="31">
      <c r="A31" s="4" t="inlineStr">
        <is>
          <t>Curtailment and settlement</t>
        </is>
      </c>
      <c r="B31" s="5" t="n">
        <v>0</v>
      </c>
      <c r="C31" s="5" t="n">
        <v>0</v>
      </c>
    </row>
    <row r="32">
      <c r="A32" s="4" t="inlineStr">
        <is>
          <t>Foreign currency translation adjustments</t>
        </is>
      </c>
      <c r="B32" s="5" t="n">
        <v>162</v>
      </c>
      <c r="C32" s="5" t="n">
        <v>-332</v>
      </c>
    </row>
    <row r="33">
      <c r="A33" s="4" t="inlineStr">
        <is>
          <t>Total changes in Accumulated OCI</t>
        </is>
      </c>
      <c r="B33" s="6" t="n">
        <v>-363</v>
      </c>
      <c r="C33" s="6" t="n">
        <v>407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everance Indemnities and Pension Plans (Weighted-average Target Asset Allocation of Plan Assets for Pension Benefits and Other Benefits) (Detail)</t>
        </is>
      </c>
      <c r="B1" s="2" t="inlineStr">
        <is>
          <t>Mar. 31, 2024</t>
        </is>
      </c>
    </row>
    <row r="2">
      <c r="A2" s="4" t="inlineStr">
        <is>
          <t>Domestic, Japan | Pension benefits and SIPs</t>
        </is>
      </c>
      <c r="B2" s="4" t="inlineStr">
        <is>
          <t xml:space="preserve"> </t>
        </is>
      </c>
    </row>
    <row r="3">
      <c r="A3" s="3" t="inlineStr">
        <is>
          <t>Defined Benefit Plan Disclosure [Line Items]</t>
        </is>
      </c>
      <c r="B3" s="4" t="inlineStr">
        <is>
          <t xml:space="preserve"> </t>
        </is>
      </c>
    </row>
    <row r="4">
      <c r="A4" s="4" t="inlineStr">
        <is>
          <t>Target allocation of plan assets</t>
        </is>
      </c>
      <c r="B4" s="8" t="n">
        <v>1</v>
      </c>
    </row>
    <row r="5">
      <c r="A5" s="4" t="inlineStr">
        <is>
          <t>Domestic, Japan | Pension benefits and SIPs | Japanese equity securities</t>
        </is>
      </c>
      <c r="B5" s="4" t="inlineStr">
        <is>
          <t xml:space="preserve"> </t>
        </is>
      </c>
    </row>
    <row r="6">
      <c r="A6" s="3" t="inlineStr">
        <is>
          <t>Defined Benefit Plan Disclosure [Line Items]</t>
        </is>
      </c>
      <c r="B6" s="4" t="inlineStr">
        <is>
          <t xml:space="preserve"> </t>
        </is>
      </c>
    </row>
    <row r="7">
      <c r="A7" s="4" t="inlineStr">
        <is>
          <t>Target allocation of plan assets</t>
        </is>
      </c>
      <c r="B7" s="9" t="n">
        <v>0.356</v>
      </c>
    </row>
    <row r="8">
      <c r="A8" s="4" t="inlineStr">
        <is>
          <t>Domestic, Japan | Pension benefits and SIPs | Japanese debt securities</t>
        </is>
      </c>
      <c r="B8" s="4" t="inlineStr">
        <is>
          <t xml:space="preserve"> </t>
        </is>
      </c>
    </row>
    <row r="9">
      <c r="A9" s="3" t="inlineStr">
        <is>
          <t>Defined Benefit Plan Disclosure [Line Items]</t>
        </is>
      </c>
      <c r="B9" s="4" t="inlineStr">
        <is>
          <t xml:space="preserve"> </t>
        </is>
      </c>
    </row>
    <row r="10">
      <c r="A10" s="4" t="inlineStr">
        <is>
          <t>Target allocation of plan assets</t>
        </is>
      </c>
      <c r="B10" s="9" t="n">
        <v>0.232</v>
      </c>
    </row>
    <row r="11">
      <c r="A11" s="4" t="inlineStr">
        <is>
          <t>Domestic, Japan | Pension benefits and SIPs | Non-Japanese equity securities</t>
        </is>
      </c>
      <c r="B11" s="4" t="inlineStr">
        <is>
          <t xml:space="preserve"> </t>
        </is>
      </c>
    </row>
    <row r="12">
      <c r="A12" s="3" t="inlineStr">
        <is>
          <t>Defined Benefit Plan Disclosure [Line Items]</t>
        </is>
      </c>
      <c r="B12" s="4" t="inlineStr">
        <is>
          <t xml:space="preserve"> </t>
        </is>
      </c>
    </row>
    <row r="13">
      <c r="A13" s="4" t="inlineStr">
        <is>
          <t>Target allocation of plan assets</t>
        </is>
      </c>
      <c r="B13" s="9" t="n">
        <v>0.137</v>
      </c>
    </row>
    <row r="14">
      <c r="A14" s="4" t="inlineStr">
        <is>
          <t>Domestic, Japan | Pension benefits and SIPs | Non-Japanese debt securities</t>
        </is>
      </c>
      <c r="B14" s="4" t="inlineStr">
        <is>
          <t xml:space="preserve"> </t>
        </is>
      </c>
    </row>
    <row r="15">
      <c r="A15" s="3" t="inlineStr">
        <is>
          <t>Defined Benefit Plan Disclosure [Line Items]</t>
        </is>
      </c>
      <c r="B15" s="4" t="inlineStr">
        <is>
          <t xml:space="preserve"> </t>
        </is>
      </c>
    </row>
    <row r="16">
      <c r="A16" s="4" t="inlineStr">
        <is>
          <t>Target allocation of plan assets</t>
        </is>
      </c>
      <c r="B16" s="9" t="n">
        <v>0.215</v>
      </c>
    </row>
    <row r="17">
      <c r="A17" s="4" t="inlineStr">
        <is>
          <t>Domestic, Japan | Pension benefits and SIPs | Real estate</t>
        </is>
      </c>
      <c r="B17" s="4" t="inlineStr">
        <is>
          <t xml:space="preserve"> </t>
        </is>
      </c>
    </row>
    <row r="18">
      <c r="A18" s="3" t="inlineStr">
        <is>
          <t>Defined Benefit Plan Disclosure [Line Items]</t>
        </is>
      </c>
      <c r="B18" s="4" t="inlineStr">
        <is>
          <t xml:space="preserve"> </t>
        </is>
      </c>
    </row>
    <row r="19">
      <c r="A19" s="4" t="inlineStr">
        <is>
          <t>Target allocation of plan assets</t>
        </is>
      </c>
      <c r="B19" s="9" t="n">
        <v>0.012</v>
      </c>
    </row>
    <row r="20">
      <c r="A20" s="4" t="inlineStr">
        <is>
          <t>Domestic, Japan | Pension benefits and SIPs | Short-term assets and other</t>
        </is>
      </c>
      <c r="B20" s="4" t="inlineStr">
        <is>
          <t xml:space="preserve"> </t>
        </is>
      </c>
    </row>
    <row r="21">
      <c r="A21" s="3" t="inlineStr">
        <is>
          <t>Defined Benefit Plan Disclosure [Line Items]</t>
        </is>
      </c>
      <c r="B21" s="4" t="inlineStr">
        <is>
          <t xml:space="preserve"> </t>
        </is>
      </c>
    </row>
    <row r="22">
      <c r="A22" s="4" t="inlineStr">
        <is>
          <t>Target allocation of plan assets</t>
        </is>
      </c>
      <c r="B22" s="9" t="n">
        <v>0.048</v>
      </c>
    </row>
    <row r="23">
      <c r="A23" s="4" t="inlineStr">
        <is>
          <t>Foreign offices and subsidiaries | Pension benefits</t>
        </is>
      </c>
      <c r="B23" s="4" t="inlineStr">
        <is>
          <t xml:space="preserve"> </t>
        </is>
      </c>
    </row>
    <row r="24">
      <c r="A24" s="3" t="inlineStr">
        <is>
          <t>Defined Benefit Plan Disclosure [Line Items]</t>
        </is>
      </c>
      <c r="B24" s="4" t="inlineStr">
        <is>
          <t xml:space="preserve"> </t>
        </is>
      </c>
    </row>
    <row r="25">
      <c r="A25" s="4" t="inlineStr">
        <is>
          <t>Target allocation of plan assets</t>
        </is>
      </c>
      <c r="B25" s="8" t="n">
        <v>1</v>
      </c>
    </row>
    <row r="26">
      <c r="A26" s="4" t="inlineStr">
        <is>
          <t>Foreign offices and subsidiaries | Pension benefits | Japanese equity securities</t>
        </is>
      </c>
      <c r="B26" s="4" t="inlineStr">
        <is>
          <t xml:space="preserve"> </t>
        </is>
      </c>
    </row>
    <row r="27">
      <c r="A27" s="3" t="inlineStr">
        <is>
          <t>Defined Benefit Plan Disclosure [Line Items]</t>
        </is>
      </c>
      <c r="B27" s="4" t="inlineStr">
        <is>
          <t xml:space="preserve"> </t>
        </is>
      </c>
    </row>
    <row r="28">
      <c r="A28" s="4" t="inlineStr">
        <is>
          <t>Target allocation of plan assets</t>
        </is>
      </c>
      <c r="B28" s="8" t="n">
        <v>0</v>
      </c>
    </row>
    <row r="29">
      <c r="A29" s="4" t="inlineStr">
        <is>
          <t>Foreign offices and subsidiaries | Pension benefits | Japanese debt securities</t>
        </is>
      </c>
      <c r="B29" s="4" t="inlineStr">
        <is>
          <t xml:space="preserve"> </t>
        </is>
      </c>
    </row>
    <row r="30">
      <c r="A30" s="3" t="inlineStr">
        <is>
          <t>Defined Benefit Plan Disclosure [Line Items]</t>
        </is>
      </c>
      <c r="B30" s="4" t="inlineStr">
        <is>
          <t xml:space="preserve"> </t>
        </is>
      </c>
    </row>
    <row r="31">
      <c r="A31" s="4" t="inlineStr">
        <is>
          <t>Target allocation of plan assets</t>
        </is>
      </c>
      <c r="B31" s="8" t="n">
        <v>0</v>
      </c>
    </row>
    <row r="32">
      <c r="A32" s="4" t="inlineStr">
        <is>
          <t>Foreign offices and subsidiaries | Pension benefits | Non-Japanese equity securities</t>
        </is>
      </c>
      <c r="B32" s="4" t="inlineStr">
        <is>
          <t xml:space="preserve"> </t>
        </is>
      </c>
    </row>
    <row r="33">
      <c r="A33" s="3" t="inlineStr">
        <is>
          <t>Defined Benefit Plan Disclosure [Line Items]</t>
        </is>
      </c>
      <c r="B33" s="4" t="inlineStr">
        <is>
          <t xml:space="preserve"> </t>
        </is>
      </c>
    </row>
    <row r="34">
      <c r="A34" s="4" t="inlineStr">
        <is>
          <t>Target allocation of plan assets</t>
        </is>
      </c>
      <c r="B34" s="9" t="n">
        <v>0.286</v>
      </c>
    </row>
    <row r="35">
      <c r="A35" s="4" t="inlineStr">
        <is>
          <t>Foreign offices and subsidiaries | Pension benefits | Non-Japanese debt securities</t>
        </is>
      </c>
      <c r="B35" s="4" t="inlineStr">
        <is>
          <t xml:space="preserve"> </t>
        </is>
      </c>
    </row>
    <row r="36">
      <c r="A36" s="3" t="inlineStr">
        <is>
          <t>Defined Benefit Plan Disclosure [Line Items]</t>
        </is>
      </c>
      <c r="B36" s="4" t="inlineStr">
        <is>
          <t xml:space="preserve"> </t>
        </is>
      </c>
    </row>
    <row r="37">
      <c r="A37" s="4" t="inlineStr">
        <is>
          <t>Target allocation of plan assets</t>
        </is>
      </c>
      <c r="B37" s="9" t="n">
        <v>0.598</v>
      </c>
    </row>
    <row r="38">
      <c r="A38" s="4" t="inlineStr">
        <is>
          <t>Foreign offices and subsidiaries | Pension benefits | Real estate</t>
        </is>
      </c>
      <c r="B38" s="4" t="inlineStr">
        <is>
          <t xml:space="preserve"> </t>
        </is>
      </c>
    </row>
    <row r="39">
      <c r="A39" s="3" t="inlineStr">
        <is>
          <t>Defined Benefit Plan Disclosure [Line Items]</t>
        </is>
      </c>
      <c r="B39" s="4" t="inlineStr">
        <is>
          <t xml:space="preserve"> </t>
        </is>
      </c>
    </row>
    <row r="40">
      <c r="A40" s="4" t="inlineStr">
        <is>
          <t>Target allocation of plan assets</t>
        </is>
      </c>
      <c r="B40" s="9" t="n">
        <v>0.066</v>
      </c>
    </row>
    <row r="41">
      <c r="A41" s="4" t="inlineStr">
        <is>
          <t>Foreign offices and subsidiaries | Pension benefits | Short-term assets and other</t>
        </is>
      </c>
      <c r="B41" s="4" t="inlineStr">
        <is>
          <t xml:space="preserve"> </t>
        </is>
      </c>
    </row>
    <row r="42">
      <c r="A42" s="3" t="inlineStr">
        <is>
          <t>Defined Benefit Plan Disclosure [Line Items]</t>
        </is>
      </c>
      <c r="B42" s="4" t="inlineStr">
        <is>
          <t xml:space="preserve"> </t>
        </is>
      </c>
    </row>
    <row r="43">
      <c r="A43" s="4" t="inlineStr">
        <is>
          <t>Target allocation of plan assets</t>
        </is>
      </c>
      <c r="B43" s="8" t="n">
        <v>0.05</v>
      </c>
    </row>
    <row r="44">
      <c r="A44" s="4" t="inlineStr">
        <is>
          <t>Foreign offices and subsidiaries | Other benefits</t>
        </is>
      </c>
      <c r="B44" s="4" t="inlineStr">
        <is>
          <t xml:space="preserve"> </t>
        </is>
      </c>
    </row>
    <row r="45">
      <c r="A45" s="3" t="inlineStr">
        <is>
          <t>Defined Benefit Plan Disclosure [Line Items]</t>
        </is>
      </c>
      <c r="B45" s="4" t="inlineStr">
        <is>
          <t xml:space="preserve"> </t>
        </is>
      </c>
    </row>
    <row r="46">
      <c r="A46" s="4" t="inlineStr">
        <is>
          <t>Target allocation of plan assets</t>
        </is>
      </c>
      <c r="B46" s="8" t="n">
        <v>1</v>
      </c>
    </row>
    <row r="47">
      <c r="A47" s="4" t="inlineStr">
        <is>
          <t>Foreign offices and subsidiaries | Other benefits | Japanese equity securities</t>
        </is>
      </c>
      <c r="B47" s="4" t="inlineStr">
        <is>
          <t xml:space="preserve"> </t>
        </is>
      </c>
    </row>
    <row r="48">
      <c r="A48" s="3" t="inlineStr">
        <is>
          <t>Defined Benefit Plan Disclosure [Line Items]</t>
        </is>
      </c>
      <c r="B48" s="4" t="inlineStr">
        <is>
          <t xml:space="preserve"> </t>
        </is>
      </c>
    </row>
    <row r="49">
      <c r="A49" s="4" t="inlineStr">
        <is>
          <t>Target allocation of plan assets</t>
        </is>
      </c>
      <c r="B49" s="8" t="n">
        <v>0</v>
      </c>
    </row>
    <row r="50">
      <c r="A50" s="4" t="inlineStr">
        <is>
          <t>Foreign offices and subsidiaries | Other benefits | Japanese debt securities</t>
        </is>
      </c>
      <c r="B50" s="4" t="inlineStr">
        <is>
          <t xml:space="preserve"> </t>
        </is>
      </c>
    </row>
    <row r="51">
      <c r="A51" s="3" t="inlineStr">
        <is>
          <t>Defined Benefit Plan Disclosure [Line Items]</t>
        </is>
      </c>
      <c r="B51" s="4" t="inlineStr">
        <is>
          <t xml:space="preserve"> </t>
        </is>
      </c>
    </row>
    <row r="52">
      <c r="A52" s="4" t="inlineStr">
        <is>
          <t>Target allocation of plan assets</t>
        </is>
      </c>
      <c r="B52" s="8" t="n">
        <v>0</v>
      </c>
    </row>
    <row r="53">
      <c r="A53" s="4" t="inlineStr">
        <is>
          <t>Foreign offices and subsidiaries | Other benefits | Non-Japanese equity securities</t>
        </is>
      </c>
      <c r="B53" s="4" t="inlineStr">
        <is>
          <t xml:space="preserve"> </t>
        </is>
      </c>
    </row>
    <row r="54">
      <c r="A54" s="3" t="inlineStr">
        <is>
          <t>Defined Benefit Plan Disclosure [Line Items]</t>
        </is>
      </c>
      <c r="B54" s="4" t="inlineStr">
        <is>
          <t xml:space="preserve"> </t>
        </is>
      </c>
    </row>
    <row r="55">
      <c r="A55" s="4" t="inlineStr">
        <is>
          <t>Target allocation of plan assets</t>
        </is>
      </c>
      <c r="B55" s="8" t="n">
        <v>0.3</v>
      </c>
    </row>
    <row r="56">
      <c r="A56" s="4" t="inlineStr">
        <is>
          <t>Foreign offices and subsidiaries | Other benefits | Non-Japanese debt securities</t>
        </is>
      </c>
      <c r="B56" s="4" t="inlineStr">
        <is>
          <t xml:space="preserve"> </t>
        </is>
      </c>
    </row>
    <row r="57">
      <c r="A57" s="3" t="inlineStr">
        <is>
          <t>Defined Benefit Plan Disclosure [Line Items]</t>
        </is>
      </c>
      <c r="B57" s="4" t="inlineStr">
        <is>
          <t xml:space="preserve"> </t>
        </is>
      </c>
    </row>
    <row r="58">
      <c r="A58" s="4" t="inlineStr">
        <is>
          <t>Target allocation of plan assets</t>
        </is>
      </c>
      <c r="B58" s="8" t="n">
        <v>0.64</v>
      </c>
    </row>
    <row r="59">
      <c r="A59" s="4" t="inlineStr">
        <is>
          <t>Foreign offices and subsidiaries | Other benefits | Real estate</t>
        </is>
      </c>
      <c r="B59" s="4" t="inlineStr">
        <is>
          <t xml:space="preserve"> </t>
        </is>
      </c>
    </row>
    <row r="60">
      <c r="A60" s="3" t="inlineStr">
        <is>
          <t>Defined Benefit Plan Disclosure [Line Items]</t>
        </is>
      </c>
      <c r="B60" s="4" t="inlineStr">
        <is>
          <t xml:space="preserve"> </t>
        </is>
      </c>
    </row>
    <row r="61">
      <c r="A61" s="4" t="inlineStr">
        <is>
          <t>Target allocation of plan assets</t>
        </is>
      </c>
      <c r="B61" s="8" t="n">
        <v>0.06</v>
      </c>
    </row>
    <row r="62">
      <c r="A62" s="4" t="inlineStr">
        <is>
          <t>Foreign offices and subsidiaries | Other benefits | Short-term assets and other</t>
        </is>
      </c>
      <c r="B62" s="4" t="inlineStr">
        <is>
          <t xml:space="preserve"> </t>
        </is>
      </c>
    </row>
    <row r="63">
      <c r="A63" s="3" t="inlineStr">
        <is>
          <t>Defined Benefit Plan Disclosure [Line Items]</t>
        </is>
      </c>
      <c r="B63" s="4" t="inlineStr">
        <is>
          <t xml:space="preserve"> </t>
        </is>
      </c>
    </row>
    <row r="64">
      <c r="A64" s="4" t="inlineStr">
        <is>
          <t>Target allocation of plan assets</t>
        </is>
      </c>
      <c r="B64" s="8"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everance Indemnities and Pension Plans (Estimated Future Benefit Payments) (Detail) ¥ in Millions</t>
        </is>
      </c>
      <c r="B1" s="2" t="inlineStr">
        <is>
          <t>Mar. 31, 2024 JPY (¥)</t>
        </is>
      </c>
    </row>
    <row r="2">
      <c r="A2" s="4" t="inlineStr">
        <is>
          <t>Domestic, Japan | Pension benefits and SIPs</t>
        </is>
      </c>
      <c r="B2" s="4" t="inlineStr">
        <is>
          <t xml:space="preserve"> </t>
        </is>
      </c>
    </row>
    <row r="3">
      <c r="A3" s="3" t="inlineStr">
        <is>
          <t>Defined Benefit Plan Disclosure [Line Items]</t>
        </is>
      </c>
      <c r="B3" s="4" t="inlineStr">
        <is>
          <t xml:space="preserve"> </t>
        </is>
      </c>
    </row>
    <row r="4">
      <c r="A4" s="4" t="inlineStr">
        <is>
          <t>2025</t>
        </is>
      </c>
      <c r="B4" s="6" t="n">
        <v>80546</v>
      </c>
    </row>
    <row r="5">
      <c r="A5" s="4" t="inlineStr">
        <is>
          <t>2026</t>
        </is>
      </c>
      <c r="B5" s="5" t="n">
        <v>78019</v>
      </c>
    </row>
    <row r="6">
      <c r="A6" s="4" t="inlineStr">
        <is>
          <t>2027</t>
        </is>
      </c>
      <c r="B6" s="5" t="n">
        <v>77061</v>
      </c>
    </row>
    <row r="7">
      <c r="A7" s="4" t="inlineStr">
        <is>
          <t>2028</t>
        </is>
      </c>
      <c r="B7" s="5" t="n">
        <v>77552</v>
      </c>
    </row>
    <row r="8">
      <c r="A8" s="4" t="inlineStr">
        <is>
          <t>2029</t>
        </is>
      </c>
      <c r="B8" s="5" t="n">
        <v>77086</v>
      </c>
    </row>
    <row r="9">
      <c r="A9" s="4" t="inlineStr">
        <is>
          <t>Thereafter (2030-2034)</t>
        </is>
      </c>
      <c r="B9" s="5" t="n">
        <v>364282</v>
      </c>
    </row>
    <row r="10">
      <c r="A10" s="4" t="inlineStr">
        <is>
          <t>Foreign offices and subsidiaries | Pension benefits</t>
        </is>
      </c>
      <c r="B10" s="4" t="inlineStr">
        <is>
          <t xml:space="preserve"> </t>
        </is>
      </c>
    </row>
    <row r="11">
      <c r="A11" s="3" t="inlineStr">
        <is>
          <t>Defined Benefit Plan Disclosure [Line Items]</t>
        </is>
      </c>
      <c r="B11" s="4" t="inlineStr">
        <is>
          <t xml:space="preserve"> </t>
        </is>
      </c>
    </row>
    <row r="12">
      <c r="A12" s="4" t="inlineStr">
        <is>
          <t>2025</t>
        </is>
      </c>
      <c r="B12" s="5" t="n">
        <v>11604</v>
      </c>
    </row>
    <row r="13">
      <c r="A13" s="4" t="inlineStr">
        <is>
          <t>2026</t>
        </is>
      </c>
      <c r="B13" s="5" t="n">
        <v>11835</v>
      </c>
    </row>
    <row r="14">
      <c r="A14" s="4" t="inlineStr">
        <is>
          <t>2027</t>
        </is>
      </c>
      <c r="B14" s="5" t="n">
        <v>14068</v>
      </c>
    </row>
    <row r="15">
      <c r="A15" s="4" t="inlineStr">
        <is>
          <t>2028</t>
        </is>
      </c>
      <c r="B15" s="5" t="n">
        <v>14628</v>
      </c>
    </row>
    <row r="16">
      <c r="A16" s="4" t="inlineStr">
        <is>
          <t>2029</t>
        </is>
      </c>
      <c r="B16" s="5" t="n">
        <v>15086</v>
      </c>
    </row>
    <row r="17">
      <c r="A17" s="4" t="inlineStr">
        <is>
          <t>Thereafter (2030-2034)</t>
        </is>
      </c>
      <c r="B17" s="5" t="n">
        <v>112240</v>
      </c>
    </row>
    <row r="18">
      <c r="A18" s="4" t="inlineStr">
        <is>
          <t>Foreign offices and subsidiaries | Other benefits</t>
        </is>
      </c>
      <c r="B18" s="4" t="inlineStr">
        <is>
          <t xml:space="preserve"> </t>
        </is>
      </c>
    </row>
    <row r="19">
      <c r="A19" s="3" t="inlineStr">
        <is>
          <t>Defined Benefit Plan Disclosure [Line Items]</t>
        </is>
      </c>
      <c r="B19" s="4" t="inlineStr">
        <is>
          <t xml:space="preserve"> </t>
        </is>
      </c>
    </row>
    <row r="20">
      <c r="A20" s="4" t="inlineStr">
        <is>
          <t>2025</t>
        </is>
      </c>
      <c r="B20" s="5" t="n">
        <v>2581</v>
      </c>
    </row>
    <row r="21">
      <c r="A21" s="4" t="inlineStr">
        <is>
          <t>2026</t>
        </is>
      </c>
      <c r="B21" s="5" t="n">
        <v>2462</v>
      </c>
    </row>
    <row r="22">
      <c r="A22" s="4" t="inlineStr">
        <is>
          <t>2027</t>
        </is>
      </c>
      <c r="B22" s="5" t="n">
        <v>2338</v>
      </c>
    </row>
    <row r="23">
      <c r="A23" s="4" t="inlineStr">
        <is>
          <t>2028</t>
        </is>
      </c>
      <c r="B23" s="5" t="n">
        <v>2187</v>
      </c>
    </row>
    <row r="24">
      <c r="A24" s="4" t="inlineStr">
        <is>
          <t>2029</t>
        </is>
      </c>
      <c r="B24" s="5" t="n">
        <v>2051</v>
      </c>
    </row>
    <row r="25">
      <c r="A25" s="4" t="inlineStr">
        <is>
          <t>Thereafter (2030-2034)</t>
        </is>
      </c>
      <c r="B25" s="6" t="n">
        <v>88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Indemnities and Pension Plans (Fair Value of Each Major Category of Plan Assets for Pension Benefits and SIP Investments: Domestic Subsidiaries) (Detail) - Pension benefits and SIPs - JPY (¥) ¥ in Millions</t>
        </is>
      </c>
      <c r="B1" s="2" t="inlineStr">
        <is>
          <t>12 Months Ended</t>
        </is>
      </c>
    </row>
    <row r="2">
      <c r="B2" s="2" t="inlineStr">
        <is>
          <t>Mar. 31, 2024</t>
        </is>
      </c>
      <c r="C2" s="2" t="inlineStr">
        <is>
          <t>Mar. 31, 2023</t>
        </is>
      </c>
    </row>
    <row r="3">
      <c r="A3" s="4" t="inlineStr">
        <is>
          <t>Domestic, Jap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fair value of plan assets</t>
        </is>
      </c>
      <c r="B5" s="6" t="n">
        <v>1537928</v>
      </c>
      <c r="C5" s="6" t="n">
        <v>1260562</v>
      </c>
    </row>
    <row r="6">
      <c r="A6" s="4" t="inlineStr">
        <is>
          <t>Approximate guaranteed rate of return of "Japanese general accounts of life insurance companies"</t>
        </is>
      </c>
      <c r="B6" s="9" t="n">
        <v>0.0095</v>
      </c>
      <c r="C6" s="9" t="n">
        <v>0.0125</v>
      </c>
    </row>
    <row r="7">
      <c r="A7" s="4" t="inlineStr">
        <is>
          <t>Domestic, Japan |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6" t="n">
        <v>1211474</v>
      </c>
      <c r="C9" s="6" t="n">
        <v>1044312</v>
      </c>
    </row>
    <row r="10">
      <c r="A10" s="4" t="inlineStr">
        <is>
          <t>Domestic, Japan | 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5" t="n">
        <v>323906</v>
      </c>
      <c r="C12" s="5" t="n">
        <v>216210</v>
      </c>
    </row>
    <row r="13">
      <c r="A13" s="4" t="inlineStr">
        <is>
          <t>Domestic, Japan | 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5" t="n">
        <v>2548</v>
      </c>
      <c r="C15" s="5" t="n">
        <v>40</v>
      </c>
    </row>
    <row r="16">
      <c r="A16" s="4" t="inlineStr">
        <is>
          <t>Domestic, Japan | Japanese government bo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5" t="n">
        <v>57220</v>
      </c>
      <c r="C18" s="5" t="n">
        <v>133664</v>
      </c>
    </row>
    <row r="19">
      <c r="A19" s="4" t="inlineStr">
        <is>
          <t>Domestic, Japan | Japanese government bonds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5" t="n">
        <v>57220</v>
      </c>
      <c r="C21" s="5" t="n">
        <v>133664</v>
      </c>
    </row>
    <row r="22">
      <c r="A22" s="4" t="inlineStr">
        <is>
          <t>Domestic, Japan | Japanese government bond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5" t="n">
        <v>0</v>
      </c>
      <c r="C24" s="5" t="n">
        <v>0</v>
      </c>
    </row>
    <row r="25">
      <c r="A25" s="4" t="inlineStr">
        <is>
          <t>Domestic, Japan | Japanese government bonds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5" t="n">
        <v>0</v>
      </c>
      <c r="C27" s="5" t="n">
        <v>0</v>
      </c>
    </row>
    <row r="28">
      <c r="A28" s="4" t="inlineStr">
        <is>
          <t>Domestic, Japan | Non-Japanese government bo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5" t="n">
        <v>5880</v>
      </c>
      <c r="C30" s="5" t="n">
        <v>0</v>
      </c>
    </row>
    <row r="31">
      <c r="A31" s="4" t="inlineStr">
        <is>
          <t>Domestic, Japan | Non-Japanese government bonds |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5" t="n">
        <v>5880</v>
      </c>
      <c r="C33" s="5" t="n">
        <v>0</v>
      </c>
    </row>
    <row r="34">
      <c r="A34" s="4" t="inlineStr">
        <is>
          <t>Domestic, Japan | Non-Japanese government bonds |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5" t="n">
        <v>0</v>
      </c>
      <c r="C36" s="5" t="n">
        <v>0</v>
      </c>
    </row>
    <row r="37">
      <c r="A37" s="4" t="inlineStr">
        <is>
          <t>Domestic, Japan | Non-Japanese government bonds | 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5" t="n">
        <v>0</v>
      </c>
      <c r="C39" s="5" t="n">
        <v>0</v>
      </c>
    </row>
    <row r="40">
      <c r="A40" s="4" t="inlineStr">
        <is>
          <t>Domestic, Japan | Other debt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5" t="n">
        <v>119580</v>
      </c>
      <c r="C42" s="5" t="n">
        <v>9084</v>
      </c>
    </row>
    <row r="43">
      <c r="A43" s="4" t="inlineStr">
        <is>
          <t>Domestic, Japan | Other debt securities |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5" t="n">
        <v>4404</v>
      </c>
      <c r="C45" s="5" t="n">
        <v>2793</v>
      </c>
    </row>
    <row r="46">
      <c r="A46" s="4" t="inlineStr">
        <is>
          <t>Domestic, Japan | Other debt securities | Level 2</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5" t="n">
        <v>112628</v>
      </c>
      <c r="C48" s="5" t="n">
        <v>6251</v>
      </c>
    </row>
    <row r="49">
      <c r="A49" s="4" t="inlineStr">
        <is>
          <t>Domestic, Japan | Other debt securities | Level 3</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5" t="n">
        <v>2548</v>
      </c>
      <c r="C51" s="5" t="n">
        <v>40</v>
      </c>
    </row>
    <row r="52">
      <c r="A52" s="4" t="inlineStr">
        <is>
          <t>Domestic, Japan | Japanese marketable equity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5" t="n">
        <v>1030420</v>
      </c>
      <c r="C54" s="5" t="n">
        <v>809371</v>
      </c>
    </row>
    <row r="55">
      <c r="A55" s="4" t="inlineStr">
        <is>
          <t>Domestic, Japan | Japanese marketable equity securities |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5" t="n">
        <v>1030420</v>
      </c>
      <c r="C57" s="5" t="n">
        <v>809371</v>
      </c>
    </row>
    <row r="58">
      <c r="A58" s="4" t="inlineStr">
        <is>
          <t>Domestic, Japan | Japanese marketable equity securities |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5" t="n">
        <v>0</v>
      </c>
      <c r="C60" s="5" t="n">
        <v>0</v>
      </c>
    </row>
    <row r="61">
      <c r="A61" s="4" t="inlineStr">
        <is>
          <t>Domestic, Japan | Japanese marketable equity securities |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5" t="n">
        <v>0</v>
      </c>
      <c r="C63" s="5" t="n">
        <v>0</v>
      </c>
    </row>
    <row r="64">
      <c r="A64" s="4" t="inlineStr">
        <is>
          <t>Domestic, Japan | Non-Japanese marketable equity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5" t="n">
        <v>97180</v>
      </c>
      <c r="C66" s="5" t="n">
        <v>79005</v>
      </c>
    </row>
    <row r="67">
      <c r="A67" s="4" t="inlineStr">
        <is>
          <t>Domestic, Japan | Non-Japanese marketable equity securities | Level 1</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5" t="n">
        <v>96727</v>
      </c>
      <c r="C69" s="5" t="n">
        <v>78840</v>
      </c>
    </row>
    <row r="70">
      <c r="A70" s="4" t="inlineStr">
        <is>
          <t>Domestic, Japan | Non-Japanese marketable equity securities | Level 2</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5" t="n">
        <v>453</v>
      </c>
      <c r="C72" s="5" t="n">
        <v>165</v>
      </c>
    </row>
    <row r="73">
      <c r="A73" s="4" t="inlineStr">
        <is>
          <t>Domestic, Japan | Non-Japanese marketable equity securities |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5" t="n">
        <v>0</v>
      </c>
      <c r="C75" s="5" t="n">
        <v>0</v>
      </c>
    </row>
    <row r="76">
      <c r="A76" s="4" t="inlineStr">
        <is>
          <t>Domestic, Japan | Other investment fu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5" t="n">
        <v>0</v>
      </c>
      <c r="C78" s="5" t="n">
        <v>0</v>
      </c>
    </row>
    <row r="79">
      <c r="A79" s="4" t="inlineStr">
        <is>
          <t>Domestic, Japan | Other investment funds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5" t="n">
        <v>0</v>
      </c>
      <c r="C81" s="5" t="n">
        <v>0</v>
      </c>
    </row>
    <row r="82">
      <c r="A82" s="4" t="inlineStr">
        <is>
          <t>Domestic, Japan | Other investment funds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5" t="n">
        <v>0</v>
      </c>
      <c r="C84" s="5" t="n">
        <v>0</v>
      </c>
    </row>
    <row r="85">
      <c r="A85" s="4" t="inlineStr">
        <is>
          <t>Domestic, Japan | Other investment funds |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5" t="n">
        <v>0</v>
      </c>
      <c r="C87" s="5" t="n">
        <v>0</v>
      </c>
    </row>
    <row r="88">
      <c r="A88" s="4" t="inlineStr">
        <is>
          <t>Domestic, Japan | Japanese general account of life insurance companie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5" t="n">
        <v>199432</v>
      </c>
      <c r="C90" s="5" t="n">
        <v>205117</v>
      </c>
    </row>
    <row r="91">
      <c r="A91" s="4" t="inlineStr">
        <is>
          <t>Domestic, Japan | Japanese general account of life insurance companies | Level 1</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5" t="n">
        <v>0</v>
      </c>
      <c r="C93" s="5" t="n">
        <v>0</v>
      </c>
    </row>
    <row r="94">
      <c r="A94" s="4" t="inlineStr">
        <is>
          <t>Domestic, Japan | Japanese general account of life insurance companies | Level 2</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plan assets</t>
        </is>
      </c>
      <c r="B96" s="5" t="n">
        <v>199432</v>
      </c>
      <c r="C96" s="5" t="n">
        <v>205117</v>
      </c>
    </row>
    <row r="97">
      <c r="A97" s="4" t="inlineStr">
        <is>
          <t>Domestic, Japan | Japanese general account of life insurance companies | Level 3</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plan assets</t>
        </is>
      </c>
      <c r="B99" s="5" t="n">
        <v>0</v>
      </c>
      <c r="C99" s="5" t="n">
        <v>0</v>
      </c>
    </row>
    <row r="100">
      <c r="A100" s="4" t="inlineStr">
        <is>
          <t>Domestic, Japan | Other investment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plan assets</t>
        </is>
      </c>
      <c r="B102" s="5" t="n">
        <v>28216</v>
      </c>
      <c r="C102" s="5" t="n">
        <v>24321</v>
      </c>
    </row>
    <row r="103">
      <c r="A103" s="4" t="inlineStr">
        <is>
          <t>Domestic, Japan | Other investments | Level 1</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plan assets</t>
        </is>
      </c>
      <c r="B105" s="5" t="n">
        <v>16823</v>
      </c>
      <c r="C105" s="5" t="n">
        <v>19644</v>
      </c>
    </row>
    <row r="106">
      <c r="A106" s="4" t="inlineStr">
        <is>
          <t>Domestic, Japan | Other investments | Level 2</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plan assets</t>
        </is>
      </c>
      <c r="B108" s="5" t="n">
        <v>11393</v>
      </c>
      <c r="C108" s="5" t="n">
        <v>4677</v>
      </c>
    </row>
    <row r="109">
      <c r="A109" s="4" t="inlineStr">
        <is>
          <t>Domestic, Japan | Other investments | Level 3</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plan assets</t>
        </is>
      </c>
      <c r="B111" s="5" t="n">
        <v>0</v>
      </c>
      <c r="C111" s="5" t="n">
        <v>0</v>
      </c>
    </row>
    <row r="112">
      <c r="A112" s="4" t="inlineStr">
        <is>
          <t>Foreign offices and subsidiarie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plan assets</t>
        </is>
      </c>
      <c r="B114" s="5" t="n">
        <v>108274</v>
      </c>
      <c r="C114" s="5" t="n">
        <v>109952</v>
      </c>
    </row>
    <row r="115">
      <c r="A115" s="4" t="inlineStr">
        <is>
          <t>Foreign offices and subsidiaries | Level 1</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plan assets</t>
        </is>
      </c>
      <c r="B117" s="5" t="n">
        <v>14189</v>
      </c>
      <c r="C117" s="5" t="n">
        <v>5610</v>
      </c>
    </row>
    <row r="118">
      <c r="A118" s="4" t="inlineStr">
        <is>
          <t>Foreign offices and subsidiaries | Level 2</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plan assets</t>
        </is>
      </c>
      <c r="B120" s="5" t="n">
        <v>93653</v>
      </c>
      <c r="C120" s="5" t="n">
        <v>78980</v>
      </c>
    </row>
    <row r="121">
      <c r="A121" s="4" t="inlineStr">
        <is>
          <t>Foreign offices and subsidiaries | Level 3</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plan assets</t>
        </is>
      </c>
      <c r="B123" s="5" t="n">
        <v>432</v>
      </c>
      <c r="C123" s="5" t="n">
        <v>25362</v>
      </c>
    </row>
    <row r="124">
      <c r="A124" s="4" t="inlineStr">
        <is>
          <t>Foreign offices and subsidiaries | Japanese government bond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plan assets</t>
        </is>
      </c>
      <c r="B126" s="5" t="n">
        <v>0</v>
      </c>
      <c r="C126" s="5" t="n">
        <v>0</v>
      </c>
    </row>
    <row r="127">
      <c r="A127" s="4" t="inlineStr">
        <is>
          <t>Foreign offices and subsidiaries | Japanese government bonds | Level 1</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plan assets</t>
        </is>
      </c>
      <c r="B129" s="5" t="n">
        <v>0</v>
      </c>
      <c r="C129" s="5" t="n">
        <v>0</v>
      </c>
    </row>
    <row r="130">
      <c r="A130" s="4" t="inlineStr">
        <is>
          <t>Foreign offices and subsidiaries | Japanese government bonds | Level 2</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plan assets</t>
        </is>
      </c>
      <c r="B132" s="5" t="n">
        <v>0</v>
      </c>
      <c r="C132" s="5" t="n">
        <v>0</v>
      </c>
    </row>
    <row r="133">
      <c r="A133" s="4" t="inlineStr">
        <is>
          <t>Foreign offices and subsidiaries | Japanese government bonds | Level 3</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Defined benefit plan, fair value of plan assets</t>
        </is>
      </c>
      <c r="B135" s="5" t="n">
        <v>0</v>
      </c>
      <c r="C135" s="5" t="n">
        <v>0</v>
      </c>
    </row>
    <row r="136">
      <c r="A136" s="4" t="inlineStr">
        <is>
          <t>Foreign offices and subsidiaries | Non-Japanese government bonds</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Defined benefit plan, fair value of plan assets</t>
        </is>
      </c>
      <c r="B138" s="5" t="n">
        <v>12970</v>
      </c>
      <c r="C138" s="5" t="n">
        <v>4971</v>
      </c>
    </row>
    <row r="139">
      <c r="A139" s="4" t="inlineStr">
        <is>
          <t>Foreign offices and subsidiaries | Non-Japanese government bonds | Level 1</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Defined benefit plan, fair value of plan assets</t>
        </is>
      </c>
      <c r="B141" s="5" t="n">
        <v>10226</v>
      </c>
      <c r="C141" s="5" t="n">
        <v>2632</v>
      </c>
    </row>
    <row r="142">
      <c r="A142" s="4" t="inlineStr">
        <is>
          <t>Foreign offices and subsidiaries | Non-Japanese government bonds | Level 2</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Defined benefit plan, fair value of plan assets</t>
        </is>
      </c>
      <c r="B144" s="5" t="n">
        <v>2744</v>
      </c>
      <c r="C144" s="5" t="n">
        <v>2339</v>
      </c>
    </row>
    <row r="145">
      <c r="A145" s="4" t="inlineStr">
        <is>
          <t>Foreign offices and subsidiaries | Non-Japanese government bonds | Level 3</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Defined benefit plan, fair value of plan assets</t>
        </is>
      </c>
      <c r="B147" s="5" t="n">
        <v>0</v>
      </c>
      <c r="C147" s="5" t="n">
        <v>0</v>
      </c>
    </row>
    <row r="148">
      <c r="A148" s="4" t="inlineStr">
        <is>
          <t>Foreign offices and subsidiaries | Other debt securities</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Defined benefit plan, fair value of plan assets</t>
        </is>
      </c>
      <c r="B150" s="5" t="n">
        <v>44397</v>
      </c>
      <c r="C150" s="5" t="n">
        <v>15749</v>
      </c>
    </row>
    <row r="151">
      <c r="A151" s="4" t="inlineStr">
        <is>
          <t>Foreign offices and subsidiaries | Other debt securities | Level 1</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Defined benefit plan, fair value of plan assets</t>
        </is>
      </c>
      <c r="B153" s="5" t="n">
        <v>0</v>
      </c>
      <c r="C153" s="5" t="n">
        <v>0</v>
      </c>
    </row>
    <row r="154">
      <c r="A154" s="4" t="inlineStr">
        <is>
          <t>Foreign offices and subsidiaries | Other debt securities | Level 2</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Defined benefit plan, fair value of plan assets</t>
        </is>
      </c>
      <c r="B156" s="5" t="n">
        <v>44397</v>
      </c>
      <c r="C156" s="5" t="n">
        <v>15749</v>
      </c>
    </row>
    <row r="157">
      <c r="A157" s="4" t="inlineStr">
        <is>
          <t>Foreign offices and subsidiaries | Other debt securities | Level 3</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Defined benefit plan, fair value of plan assets</t>
        </is>
      </c>
      <c r="B159" s="5" t="n">
        <v>0</v>
      </c>
      <c r="C159" s="5" t="n">
        <v>0</v>
      </c>
    </row>
    <row r="160">
      <c r="A160" s="4" t="inlineStr">
        <is>
          <t>Foreign offices and subsidiaries | Japanese marketable equity securities</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Defined benefit plan, fair value of plan assets</t>
        </is>
      </c>
      <c r="B162" s="5" t="n">
        <v>0</v>
      </c>
      <c r="C162" s="5" t="n">
        <v>0</v>
      </c>
    </row>
    <row r="163">
      <c r="A163" s="4" t="inlineStr">
        <is>
          <t>Foreign offices and subsidiaries | Japanese marketable equity securities | Level 1</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Defined benefit plan, fair value of plan assets</t>
        </is>
      </c>
      <c r="B165" s="5" t="n">
        <v>0</v>
      </c>
      <c r="C165" s="5" t="n">
        <v>0</v>
      </c>
    </row>
    <row r="166">
      <c r="A166" s="4" t="inlineStr">
        <is>
          <t>Foreign offices and subsidiaries | Japanese marketable equity securities | Level 2</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Defined benefit plan, fair value of plan assets</t>
        </is>
      </c>
      <c r="B168" s="5" t="n">
        <v>0</v>
      </c>
      <c r="C168" s="5" t="n">
        <v>0</v>
      </c>
    </row>
    <row r="169">
      <c r="A169" s="4" t="inlineStr">
        <is>
          <t>Foreign offices and subsidiaries | Japanese marketable equity securities | Level 3</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Defined benefit plan, fair value of plan assets</t>
        </is>
      </c>
      <c r="B171" s="5" t="n">
        <v>0</v>
      </c>
      <c r="C171" s="5" t="n">
        <v>0</v>
      </c>
    </row>
    <row r="172">
      <c r="A172" s="4" t="inlineStr">
        <is>
          <t>Foreign offices and subsidiaries | Non-Japanese marketable equity securities</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Defined benefit plan, fair value of plan assets</t>
        </is>
      </c>
      <c r="B174" s="5" t="n">
        <v>0</v>
      </c>
      <c r="C174" s="5" t="n">
        <v>3</v>
      </c>
    </row>
    <row r="175">
      <c r="A175" s="4" t="inlineStr">
        <is>
          <t>Foreign offices and subsidiaries | Non-Japanese marketable equity securities | Level 1</t>
        </is>
      </c>
      <c r="B175" s="4" t="inlineStr">
        <is>
          <t xml:space="preserve"> </t>
        </is>
      </c>
      <c r="C175" s="4" t="inlineStr">
        <is>
          <t xml:space="preserve"> </t>
        </is>
      </c>
    </row>
    <row r="176">
      <c r="A176" s="3" t="inlineStr">
        <is>
          <t>Defined Benefit Plan Disclosure [Line Items]</t>
        </is>
      </c>
      <c r="B176" s="4" t="inlineStr">
        <is>
          <t xml:space="preserve"> </t>
        </is>
      </c>
      <c r="C176" s="4" t="inlineStr">
        <is>
          <t xml:space="preserve"> </t>
        </is>
      </c>
    </row>
    <row r="177">
      <c r="A177" s="4" t="inlineStr">
        <is>
          <t>Defined benefit plan, fair value of plan assets</t>
        </is>
      </c>
      <c r="B177" s="5" t="n">
        <v>0</v>
      </c>
      <c r="C177" s="5" t="n">
        <v>3</v>
      </c>
    </row>
    <row r="178">
      <c r="A178" s="4" t="inlineStr">
        <is>
          <t>Foreign offices and subsidiaries | Non-Japanese marketable equity securities | Level 2</t>
        </is>
      </c>
      <c r="B178" s="4" t="inlineStr">
        <is>
          <t xml:space="preserve"> </t>
        </is>
      </c>
      <c r="C178" s="4" t="inlineStr">
        <is>
          <t xml:space="preserve"> </t>
        </is>
      </c>
    </row>
    <row r="179">
      <c r="A179" s="3" t="inlineStr">
        <is>
          <t>Defined Benefit Plan Disclosure [Line Items]</t>
        </is>
      </c>
      <c r="B179" s="4" t="inlineStr">
        <is>
          <t xml:space="preserve"> </t>
        </is>
      </c>
      <c r="C179" s="4" t="inlineStr">
        <is>
          <t xml:space="preserve"> </t>
        </is>
      </c>
    </row>
    <row r="180">
      <c r="A180" s="4" t="inlineStr">
        <is>
          <t>Defined benefit plan, fair value of plan assets</t>
        </is>
      </c>
      <c r="B180" s="5" t="n">
        <v>0</v>
      </c>
      <c r="C180" s="5" t="n">
        <v>0</v>
      </c>
    </row>
    <row r="181">
      <c r="A181" s="4" t="inlineStr">
        <is>
          <t>Foreign offices and subsidiaries | Non-Japanese marketable equity securities | Level 3</t>
        </is>
      </c>
      <c r="B181" s="4" t="inlineStr">
        <is>
          <t xml:space="preserve"> </t>
        </is>
      </c>
      <c r="C181" s="4" t="inlineStr">
        <is>
          <t xml:space="preserve"> </t>
        </is>
      </c>
    </row>
    <row r="182">
      <c r="A182" s="3" t="inlineStr">
        <is>
          <t>Defined Benefit Plan Disclosure [Line Items]</t>
        </is>
      </c>
      <c r="B182" s="4" t="inlineStr">
        <is>
          <t xml:space="preserve"> </t>
        </is>
      </c>
      <c r="C182" s="4" t="inlineStr">
        <is>
          <t xml:space="preserve"> </t>
        </is>
      </c>
    </row>
    <row r="183">
      <c r="A183" s="4" t="inlineStr">
        <is>
          <t>Defined benefit plan, fair value of plan assets</t>
        </is>
      </c>
      <c r="B183" s="5" t="n">
        <v>0</v>
      </c>
      <c r="C183" s="5" t="n">
        <v>0</v>
      </c>
    </row>
    <row r="184">
      <c r="A184" s="4" t="inlineStr">
        <is>
          <t>Foreign offices and subsidiaries | Other investment funds</t>
        </is>
      </c>
      <c r="B184" s="4" t="inlineStr">
        <is>
          <t xml:space="preserve"> </t>
        </is>
      </c>
      <c r="C184" s="4" t="inlineStr">
        <is>
          <t xml:space="preserve"> </t>
        </is>
      </c>
    </row>
    <row r="185">
      <c r="A185" s="3" t="inlineStr">
        <is>
          <t>Defined Benefit Plan Disclosure [Line Items]</t>
        </is>
      </c>
      <c r="B185" s="4" t="inlineStr">
        <is>
          <t xml:space="preserve"> </t>
        </is>
      </c>
      <c r="C185" s="4" t="inlineStr">
        <is>
          <t xml:space="preserve"> </t>
        </is>
      </c>
    </row>
    <row r="186">
      <c r="A186" s="4" t="inlineStr">
        <is>
          <t>Defined benefit plan, fair value of plan assets</t>
        </is>
      </c>
      <c r="B186" s="5" t="n">
        <v>45698</v>
      </c>
      <c r="C186" s="5" t="n">
        <v>59061</v>
      </c>
    </row>
    <row r="187">
      <c r="A187" s="4" t="inlineStr">
        <is>
          <t>Foreign offices and subsidiaries | Other investment funds | Level 1</t>
        </is>
      </c>
      <c r="B187" s="4" t="inlineStr">
        <is>
          <t xml:space="preserve"> </t>
        </is>
      </c>
      <c r="C187" s="4" t="inlineStr">
        <is>
          <t xml:space="preserve"> </t>
        </is>
      </c>
    </row>
    <row r="188">
      <c r="A188" s="3" t="inlineStr">
        <is>
          <t>Defined Benefit Plan Disclosure [Line Items]</t>
        </is>
      </c>
      <c r="B188" s="4" t="inlineStr">
        <is>
          <t xml:space="preserve"> </t>
        </is>
      </c>
      <c r="C188" s="4" t="inlineStr">
        <is>
          <t xml:space="preserve"> </t>
        </is>
      </c>
    </row>
    <row r="189">
      <c r="A189" s="4" t="inlineStr">
        <is>
          <t>Defined benefit plan, fair value of plan assets</t>
        </is>
      </c>
      <c r="B189" s="5" t="n">
        <v>600</v>
      </c>
      <c r="C189" s="5" t="n">
        <v>38</v>
      </c>
    </row>
    <row r="190">
      <c r="A190" s="4" t="inlineStr">
        <is>
          <t>Foreign offices and subsidiaries | Other investment funds | Level 2</t>
        </is>
      </c>
      <c r="B190" s="4" t="inlineStr">
        <is>
          <t xml:space="preserve"> </t>
        </is>
      </c>
      <c r="C190" s="4" t="inlineStr">
        <is>
          <t xml:space="preserve"> </t>
        </is>
      </c>
    </row>
    <row r="191">
      <c r="A191" s="3" t="inlineStr">
        <is>
          <t>Defined Benefit Plan Disclosure [Line Items]</t>
        </is>
      </c>
      <c r="B191" s="4" t="inlineStr">
        <is>
          <t xml:space="preserve"> </t>
        </is>
      </c>
      <c r="C191" s="4" t="inlineStr">
        <is>
          <t xml:space="preserve"> </t>
        </is>
      </c>
    </row>
    <row r="192">
      <c r="A192" s="4" t="inlineStr">
        <is>
          <t>Defined benefit plan, fair value of plan assets</t>
        </is>
      </c>
      <c r="B192" s="5" t="n">
        <v>45098</v>
      </c>
      <c r="C192" s="5" t="n">
        <v>59023</v>
      </c>
    </row>
    <row r="193">
      <c r="A193" s="4" t="inlineStr">
        <is>
          <t>Foreign offices and subsidiaries | Other investment funds | Level 3</t>
        </is>
      </c>
      <c r="B193" s="4" t="inlineStr">
        <is>
          <t xml:space="preserve"> </t>
        </is>
      </c>
      <c r="C193" s="4" t="inlineStr">
        <is>
          <t xml:space="preserve"> </t>
        </is>
      </c>
    </row>
    <row r="194">
      <c r="A194" s="3" t="inlineStr">
        <is>
          <t>Defined Benefit Plan Disclosure [Line Items]</t>
        </is>
      </c>
      <c r="B194" s="4" t="inlineStr">
        <is>
          <t xml:space="preserve"> </t>
        </is>
      </c>
      <c r="C194" s="4" t="inlineStr">
        <is>
          <t xml:space="preserve"> </t>
        </is>
      </c>
    </row>
    <row r="195">
      <c r="A195" s="4" t="inlineStr">
        <is>
          <t>Defined benefit plan, fair value of plan assets</t>
        </is>
      </c>
      <c r="B195" s="5" t="n">
        <v>0</v>
      </c>
      <c r="C195" s="5" t="n">
        <v>0</v>
      </c>
    </row>
    <row r="196">
      <c r="A196" s="4" t="inlineStr">
        <is>
          <t>Foreign offices and subsidiaries | Japanese general account of life insurance companies</t>
        </is>
      </c>
      <c r="B196" s="4" t="inlineStr">
        <is>
          <t xml:space="preserve"> </t>
        </is>
      </c>
      <c r="C196" s="4" t="inlineStr">
        <is>
          <t xml:space="preserve"> </t>
        </is>
      </c>
    </row>
    <row r="197">
      <c r="A197" s="3" t="inlineStr">
        <is>
          <t>Defined Benefit Plan Disclosure [Line Items]</t>
        </is>
      </c>
      <c r="B197" s="4" t="inlineStr">
        <is>
          <t xml:space="preserve"> </t>
        </is>
      </c>
      <c r="C197" s="4" t="inlineStr">
        <is>
          <t xml:space="preserve"> </t>
        </is>
      </c>
    </row>
    <row r="198">
      <c r="A198" s="4" t="inlineStr">
        <is>
          <t>Defined benefit plan, fair value of plan assets</t>
        </is>
      </c>
      <c r="B198" s="5" t="n">
        <v>0</v>
      </c>
      <c r="C198" s="5" t="n">
        <v>0</v>
      </c>
    </row>
    <row r="199">
      <c r="A199" s="4" t="inlineStr">
        <is>
          <t>Foreign offices and subsidiaries | Japanese general account of life insurance companies | Level 1</t>
        </is>
      </c>
      <c r="B199" s="4" t="inlineStr">
        <is>
          <t xml:space="preserve"> </t>
        </is>
      </c>
      <c r="C199" s="4" t="inlineStr">
        <is>
          <t xml:space="preserve"> </t>
        </is>
      </c>
    </row>
    <row r="200">
      <c r="A200" s="3" t="inlineStr">
        <is>
          <t>Defined Benefit Plan Disclosure [Line Items]</t>
        </is>
      </c>
      <c r="B200" s="4" t="inlineStr">
        <is>
          <t xml:space="preserve"> </t>
        </is>
      </c>
      <c r="C200" s="4" t="inlineStr">
        <is>
          <t xml:space="preserve"> </t>
        </is>
      </c>
    </row>
    <row r="201">
      <c r="A201" s="4" t="inlineStr">
        <is>
          <t>Defined benefit plan, fair value of plan assets</t>
        </is>
      </c>
      <c r="B201" s="5" t="n">
        <v>0</v>
      </c>
      <c r="C201" s="5" t="n">
        <v>0</v>
      </c>
    </row>
    <row r="202">
      <c r="A202" s="4" t="inlineStr">
        <is>
          <t>Foreign offices and subsidiaries | Japanese general account of life insurance companies | Level 2</t>
        </is>
      </c>
      <c r="B202" s="4" t="inlineStr">
        <is>
          <t xml:space="preserve"> </t>
        </is>
      </c>
      <c r="C202" s="4" t="inlineStr">
        <is>
          <t xml:space="preserve"> </t>
        </is>
      </c>
    </row>
    <row r="203">
      <c r="A203" s="3" t="inlineStr">
        <is>
          <t>Defined Benefit Plan Disclosure [Line Items]</t>
        </is>
      </c>
      <c r="B203" s="4" t="inlineStr">
        <is>
          <t xml:space="preserve"> </t>
        </is>
      </c>
      <c r="C203" s="4" t="inlineStr">
        <is>
          <t xml:space="preserve"> </t>
        </is>
      </c>
    </row>
    <row r="204">
      <c r="A204" s="4" t="inlineStr">
        <is>
          <t>Defined benefit plan, fair value of plan assets</t>
        </is>
      </c>
      <c r="B204" s="5" t="n">
        <v>0</v>
      </c>
      <c r="C204" s="5" t="n">
        <v>0</v>
      </c>
    </row>
    <row r="205">
      <c r="A205" s="4" t="inlineStr">
        <is>
          <t>Foreign offices and subsidiaries | Japanese general account of life insurance companies | Level 3</t>
        </is>
      </c>
      <c r="B205" s="4" t="inlineStr">
        <is>
          <t xml:space="preserve"> </t>
        </is>
      </c>
      <c r="C205" s="4" t="inlineStr">
        <is>
          <t xml:space="preserve"> </t>
        </is>
      </c>
    </row>
    <row r="206">
      <c r="A206" s="3" t="inlineStr">
        <is>
          <t>Defined Benefit Plan Disclosure [Line Items]</t>
        </is>
      </c>
      <c r="B206" s="4" t="inlineStr">
        <is>
          <t xml:space="preserve"> </t>
        </is>
      </c>
      <c r="C206" s="4" t="inlineStr">
        <is>
          <t xml:space="preserve"> </t>
        </is>
      </c>
    </row>
    <row r="207">
      <c r="A207" s="4" t="inlineStr">
        <is>
          <t>Defined benefit plan, fair value of plan assets</t>
        </is>
      </c>
      <c r="B207" s="5" t="n">
        <v>0</v>
      </c>
      <c r="C207" s="5" t="n">
        <v>0</v>
      </c>
    </row>
    <row r="208">
      <c r="A208" s="4" t="inlineStr">
        <is>
          <t>Foreign offices and subsidiaries | Other investments</t>
        </is>
      </c>
      <c r="B208" s="4" t="inlineStr">
        <is>
          <t xml:space="preserve"> </t>
        </is>
      </c>
      <c r="C208" s="4" t="inlineStr">
        <is>
          <t xml:space="preserve"> </t>
        </is>
      </c>
    </row>
    <row r="209">
      <c r="A209" s="3" t="inlineStr">
        <is>
          <t>Defined Benefit Plan Disclosure [Line Items]</t>
        </is>
      </c>
      <c r="B209" s="4" t="inlineStr">
        <is>
          <t xml:space="preserve"> </t>
        </is>
      </c>
      <c r="C209" s="4" t="inlineStr">
        <is>
          <t xml:space="preserve"> </t>
        </is>
      </c>
    </row>
    <row r="210">
      <c r="A210" s="4" t="inlineStr">
        <is>
          <t>Defined benefit plan, fair value of plan assets</t>
        </is>
      </c>
      <c r="B210" s="5" t="n">
        <v>5209</v>
      </c>
      <c r="C210" s="5" t="n">
        <v>30168</v>
      </c>
    </row>
    <row r="211">
      <c r="A211" s="4" t="inlineStr">
        <is>
          <t>Foreign offices and subsidiaries | Other investments | Level 1</t>
        </is>
      </c>
      <c r="B211" s="4" t="inlineStr">
        <is>
          <t xml:space="preserve"> </t>
        </is>
      </c>
      <c r="C211" s="4" t="inlineStr">
        <is>
          <t xml:space="preserve"> </t>
        </is>
      </c>
    </row>
    <row r="212">
      <c r="A212" s="3" t="inlineStr">
        <is>
          <t>Defined Benefit Plan Disclosure [Line Items]</t>
        </is>
      </c>
      <c r="B212" s="4" t="inlineStr">
        <is>
          <t xml:space="preserve"> </t>
        </is>
      </c>
      <c r="C212" s="4" t="inlineStr">
        <is>
          <t xml:space="preserve"> </t>
        </is>
      </c>
    </row>
    <row r="213">
      <c r="A213" s="4" t="inlineStr">
        <is>
          <t>Defined benefit plan, fair value of plan assets</t>
        </is>
      </c>
      <c r="B213" s="5" t="n">
        <v>3363</v>
      </c>
      <c r="C213" s="5" t="n">
        <v>2937</v>
      </c>
    </row>
    <row r="214">
      <c r="A214" s="4" t="inlineStr">
        <is>
          <t>Foreign offices and subsidiaries | Other investments | Level 2</t>
        </is>
      </c>
      <c r="B214" s="4" t="inlineStr">
        <is>
          <t xml:space="preserve"> </t>
        </is>
      </c>
      <c r="C214" s="4" t="inlineStr">
        <is>
          <t xml:space="preserve"> </t>
        </is>
      </c>
    </row>
    <row r="215">
      <c r="A215" s="3" t="inlineStr">
        <is>
          <t>Defined Benefit Plan Disclosure [Line Items]</t>
        </is>
      </c>
      <c r="B215" s="4" t="inlineStr">
        <is>
          <t xml:space="preserve"> </t>
        </is>
      </c>
      <c r="C215" s="4" t="inlineStr">
        <is>
          <t xml:space="preserve"> </t>
        </is>
      </c>
    </row>
    <row r="216">
      <c r="A216" s="4" t="inlineStr">
        <is>
          <t>Defined benefit plan, fair value of plan assets</t>
        </is>
      </c>
      <c r="B216" s="5" t="n">
        <v>1414</v>
      </c>
      <c r="C216" s="5" t="n">
        <v>1869</v>
      </c>
    </row>
    <row r="217">
      <c r="A217" s="4" t="inlineStr">
        <is>
          <t>Foreign offices and subsidiaries | Other investments | Level 3</t>
        </is>
      </c>
      <c r="B217" s="4" t="inlineStr">
        <is>
          <t xml:space="preserve"> </t>
        </is>
      </c>
      <c r="C217" s="4" t="inlineStr">
        <is>
          <t xml:space="preserve"> </t>
        </is>
      </c>
    </row>
    <row r="218">
      <c r="A218" s="3" t="inlineStr">
        <is>
          <t>Defined Benefit Plan Disclosure [Line Items]</t>
        </is>
      </c>
      <c r="B218" s="4" t="inlineStr">
        <is>
          <t xml:space="preserve"> </t>
        </is>
      </c>
      <c r="C218" s="4" t="inlineStr">
        <is>
          <t xml:space="preserve"> </t>
        </is>
      </c>
    </row>
    <row r="219">
      <c r="A219" s="4" t="inlineStr">
        <is>
          <t>Defined benefit plan, fair value of plan assets</t>
        </is>
      </c>
      <c r="B219" s="6" t="n">
        <v>432</v>
      </c>
      <c r="C219" s="6" t="n">
        <v>2536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Fair Values of Investments Valued at Net Asset per Share (or Its Equivalent) for Pension Benefits and SIP Investments) (Detail) - JPY (¥) ¥ in Millions</t>
        </is>
      </c>
      <c r="B1" s="2" t="inlineStr">
        <is>
          <t>Mar. 31, 2024</t>
        </is>
      </c>
      <c r="C1" s="2" t="inlineStr">
        <is>
          <t>Mar. 31, 2023</t>
        </is>
      </c>
    </row>
    <row r="2">
      <c r="A2" s="4" t="inlineStr">
        <is>
          <t>Domestic, Japan | Pension benefits and SIP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vestments valued at net asset per share (or its equivalent)</t>
        </is>
      </c>
      <c r="B4" s="6" t="n">
        <v>1795402</v>
      </c>
      <c r="C4" s="6" t="n">
        <v>1514010</v>
      </c>
    </row>
    <row r="5">
      <c r="A5" s="4" t="inlineStr">
        <is>
          <t>Domestic, Japan | Pension benefits and SIPs | Mutual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s valued at net asset per share (or its equivalent)</t>
        </is>
      </c>
      <c r="B7" s="5" t="n">
        <v>899855</v>
      </c>
      <c r="C7" s="5" t="n">
        <v>690781</v>
      </c>
    </row>
    <row r="8">
      <c r="A8" s="4" t="inlineStr">
        <is>
          <t>Domestic, Japan | Pension benefits and SIPs | Real estate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s valued at net asset per share (or its equivalent)</t>
        </is>
      </c>
      <c r="B10" s="5" t="n">
        <v>11876</v>
      </c>
      <c r="C10" s="5" t="n">
        <v>12351</v>
      </c>
    </row>
    <row r="11">
      <c r="A11" s="4" t="inlineStr">
        <is>
          <t>Domestic, Japan | Pension benefits and SIPs | Total pooled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vestments valued at net asset per share (or its equivalent)</t>
        </is>
      </c>
      <c r="B13" s="5" t="n">
        <v>854076</v>
      </c>
      <c r="C13" s="5" t="n">
        <v>787999</v>
      </c>
    </row>
    <row r="14">
      <c r="A14" s="4" t="inlineStr">
        <is>
          <t>Domestic, Japan | Pension benefits and SIPs | Total pooled funds | Japanese marketable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Investments valued at net asset per share (or its equivalent)</t>
        </is>
      </c>
      <c r="B16" s="5" t="n">
        <v>74802</v>
      </c>
      <c r="C16" s="5" t="n">
        <v>71753</v>
      </c>
    </row>
    <row r="17">
      <c r="A17" s="4" t="inlineStr">
        <is>
          <t>Domestic, Japan | Pension benefits and SIPs | Total pooled funds | Japanese debt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Investments valued at net asset per share (or its equivalent)</t>
        </is>
      </c>
      <c r="B19" s="5" t="n">
        <v>203075</v>
      </c>
      <c r="C19" s="5" t="n">
        <v>120108</v>
      </c>
    </row>
    <row r="20">
      <c r="A20" s="4" t="inlineStr">
        <is>
          <t>Domestic, Japan | Pension benefits and SIPs | Total pooled funds | Non-Japanese marketable equity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Investments valued at net asset per share (or its equivalent)</t>
        </is>
      </c>
      <c r="B22" s="5" t="n">
        <v>195320</v>
      </c>
      <c r="C22" s="5" t="n">
        <v>186555</v>
      </c>
    </row>
    <row r="23">
      <c r="A23" s="4" t="inlineStr">
        <is>
          <t>Domestic, Japan | Pension benefits and SIPs | Total pooled funds | Non-Japanese debt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Investments valued at net asset per share (or its equivalent)</t>
        </is>
      </c>
      <c r="B25" s="5" t="n">
        <v>290985</v>
      </c>
      <c r="C25" s="5" t="n">
        <v>332691</v>
      </c>
    </row>
    <row r="26">
      <c r="A26" s="4" t="inlineStr">
        <is>
          <t>Domestic, Japan | Pension benefits and SIPs | Total pooled funds | Oth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Investments valued at net asset per share (or its equivalent)</t>
        </is>
      </c>
      <c r="B28" s="5" t="n">
        <v>89894</v>
      </c>
      <c r="C28" s="5" t="n">
        <v>76892</v>
      </c>
    </row>
    <row r="29">
      <c r="A29" s="4" t="inlineStr">
        <is>
          <t>Domestic, Japan | Pension benefits and SIPs | Other investment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Investments valued at net asset per share (or its equivalent)</t>
        </is>
      </c>
      <c r="B31" s="5" t="n">
        <v>941326</v>
      </c>
      <c r="C31" s="5" t="n">
        <v>726011</v>
      </c>
    </row>
    <row r="32">
      <c r="A32" s="4" t="inlineStr">
        <is>
          <t>Foreign offices and subsidiaries | Pension benefi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Investments valued at net asset per share (or its equivalent)</t>
        </is>
      </c>
      <c r="B34" s="5" t="n">
        <v>88717</v>
      </c>
      <c r="C34" s="5" t="n">
        <v>105867</v>
      </c>
    </row>
    <row r="35">
      <c r="A35" s="4" t="inlineStr">
        <is>
          <t>Foreign offices and subsidiaries | Pension benefits | Total pooled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Investments valued at net asset per share (or its equivalent)</t>
        </is>
      </c>
      <c r="B37" s="5" t="n">
        <v>0</v>
      </c>
      <c r="C37" s="5" t="n">
        <v>0</v>
      </c>
    </row>
    <row r="38">
      <c r="A38" s="4" t="inlineStr">
        <is>
          <t>Foreign offices and subsidiaries | Pension benefits | Total pooled funds | Japanese marketable equity secur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Investments valued at net asset per share (or its equivalent)</t>
        </is>
      </c>
      <c r="B40" s="5" t="n">
        <v>0</v>
      </c>
      <c r="C40" s="5" t="n">
        <v>0</v>
      </c>
    </row>
    <row r="41">
      <c r="A41" s="4" t="inlineStr">
        <is>
          <t>Foreign offices and subsidiaries | Pension benefits | Total pooled funds | Japanese debt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Investments valued at net asset per share (or its equivalent)</t>
        </is>
      </c>
      <c r="B43" s="5" t="n">
        <v>0</v>
      </c>
      <c r="C43" s="5" t="n">
        <v>0</v>
      </c>
    </row>
    <row r="44">
      <c r="A44" s="4" t="inlineStr">
        <is>
          <t>Foreign offices and subsidiaries | Pension benefits | Total pooled funds | Non-Japanese marketable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Investments valued at net asset per share (or its equivalent)</t>
        </is>
      </c>
      <c r="B46" s="5" t="n">
        <v>0</v>
      </c>
      <c r="C46" s="5" t="n">
        <v>0</v>
      </c>
    </row>
    <row r="47">
      <c r="A47" s="4" t="inlineStr">
        <is>
          <t>Foreign offices and subsidiaries | Pension benefits | Total pooled funds | Non-Japanese debt securitie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Investments valued at net asset per share (or its equivalent)</t>
        </is>
      </c>
      <c r="B49" s="5" t="n">
        <v>0</v>
      </c>
      <c r="C49" s="5" t="n">
        <v>0</v>
      </c>
    </row>
    <row r="50">
      <c r="A50" s="4" t="inlineStr">
        <is>
          <t>Foreign offices and subsidiaries | Pension benefits | Total pooled funds | Oth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Investments valued at net asset per share (or its equivalent)</t>
        </is>
      </c>
      <c r="B52" s="5" t="n">
        <v>0</v>
      </c>
      <c r="C52" s="5" t="n">
        <v>0</v>
      </c>
    </row>
    <row r="53">
      <c r="A53" s="4" t="inlineStr">
        <is>
          <t>Foreign offices and subsidiaries | Pension benefits | Other investment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Investments valued at net asset per share (or its equivalent)</t>
        </is>
      </c>
      <c r="B55" s="5" t="n">
        <v>88717</v>
      </c>
      <c r="C55" s="5" t="n">
        <v>105867</v>
      </c>
    </row>
    <row r="56">
      <c r="A56" s="4" t="inlineStr">
        <is>
          <t>Foreign offices and subsidiaries | Pension benefits | Other investment funds | Mutual fund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Investments valued at net asset per share (or its equivalent)</t>
        </is>
      </c>
      <c r="B58" s="5" t="n">
        <v>5983</v>
      </c>
      <c r="C58" s="5" t="n">
        <v>12136</v>
      </c>
    </row>
    <row r="59">
      <c r="A59" s="4" t="inlineStr">
        <is>
          <t>Foreign offices and subsidiaries | Pension benefits | Other investment funds | Real estate fund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Investments valued at net asset per share (or its equivalent)</t>
        </is>
      </c>
      <c r="B61" s="5" t="n">
        <v>50248</v>
      </c>
      <c r="C61" s="5" t="n">
        <v>63759</v>
      </c>
    </row>
    <row r="62">
      <c r="A62" s="4" t="inlineStr">
        <is>
          <t>Foreign offices and subsidiaries | Pension benefits | Other investment funds | Common collective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Investments valued at net asset per share (or its equivalent)</t>
        </is>
      </c>
      <c r="B64" s="6" t="n">
        <v>32294</v>
      </c>
      <c r="C64" s="6" t="n">
        <v>2975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Major Components of Other Assets and Liabilities) (Detail) - JPY (¥) ¥ in Millions</t>
        </is>
      </c>
      <c r="B1" s="2" t="inlineStr">
        <is>
          <t>Mar. 31, 2024</t>
        </is>
      </c>
      <c r="C1" s="2" t="inlineStr">
        <is>
          <t>Mar. 31, 2023</t>
        </is>
      </c>
    </row>
    <row r="2">
      <c r="A2" s="3" t="inlineStr">
        <is>
          <t>Other assets:</t>
        </is>
      </c>
      <c r="B2" s="4" t="inlineStr">
        <is>
          <t xml:space="preserve"> </t>
        </is>
      </c>
      <c r="C2" s="4" t="inlineStr">
        <is>
          <t xml:space="preserve"> </t>
        </is>
      </c>
    </row>
    <row r="3">
      <c r="A3" s="4" t="inlineStr">
        <is>
          <t>Receivables from brokers, dealers and customers for securities transactions</t>
        </is>
      </c>
      <c r="B3" s="6" t="n">
        <v>942423</v>
      </c>
      <c r="C3" s="6" t="n">
        <v>754483</v>
      </c>
    </row>
    <row r="4">
      <c r="A4" s="4" t="inlineStr">
        <is>
          <t>Accounts receivable: Other</t>
        </is>
      </c>
      <c r="B4" s="5" t="n">
        <v>1994067</v>
      </c>
      <c r="C4" s="5" t="n">
        <v>1794983</v>
      </c>
    </row>
    <row r="5">
      <c r="A5" s="4" t="inlineStr">
        <is>
          <t>Investments in equity method investees</t>
        </is>
      </c>
      <c r="B5" s="5" t="n">
        <v>4113431</v>
      </c>
      <c r="C5" s="5" t="n">
        <v>3482292</v>
      </c>
    </row>
    <row r="6">
      <c r="A6" s="4" t="inlineStr">
        <is>
          <t>Prepaid benefit cost (Note 13)</t>
        </is>
      </c>
      <c r="B6" s="5" t="n">
        <v>1986760</v>
      </c>
      <c r="C6" s="5" t="n">
        <v>1335369</v>
      </c>
    </row>
    <row r="7">
      <c r="A7" s="4" t="inlineStr">
        <is>
          <t>Cash collateral pledged for derivative transactions (Note 9)</t>
        </is>
      </c>
      <c r="B7" s="5" t="n">
        <v>3168071</v>
      </c>
      <c r="C7" s="5" t="n">
        <v>2585837</v>
      </c>
    </row>
    <row r="8">
      <c r="A8" s="4" t="inlineStr">
        <is>
          <t>Cash collateral for the use of Bank of Japan’s settlement infrastructure</t>
        </is>
      </c>
      <c r="B8" s="5" t="n">
        <v>933000</v>
      </c>
      <c r="C8" s="5" t="n">
        <v>933000</v>
      </c>
    </row>
    <row r="9">
      <c r="A9" s="4" t="inlineStr">
        <is>
          <t>Accrued interest</t>
        </is>
      </c>
      <c r="B9" s="5" t="n">
        <v>736802</v>
      </c>
      <c r="C9" s="5" t="n">
        <v>500506</v>
      </c>
    </row>
    <row r="10">
      <c r="A10" s="4" t="inlineStr">
        <is>
          <t>Deferred tax assets (Note 8)</t>
        </is>
      </c>
      <c r="B10" s="5" t="n">
        <v>139051</v>
      </c>
      <c r="C10" s="5" t="n">
        <v>182388</v>
      </c>
    </row>
    <row r="11">
      <c r="A11" s="4" t="inlineStr">
        <is>
          <t>Right-of-use assets of operating leases (Note 7)</t>
        </is>
      </c>
      <c r="B11" s="5" t="n">
        <v>234386</v>
      </c>
      <c r="C11" s="5" t="n">
        <v>227112</v>
      </c>
    </row>
    <row r="12">
      <c r="A12" s="4" t="inlineStr">
        <is>
          <t>Other</t>
        </is>
      </c>
      <c r="B12" s="5" t="n">
        <v>6150155</v>
      </c>
      <c r="C12" s="5" t="n">
        <v>5659034</v>
      </c>
    </row>
    <row r="13">
      <c r="A13" s="4" t="inlineStr">
        <is>
          <t>Total</t>
        </is>
      </c>
      <c r="B13" s="5" t="n">
        <v>20398146</v>
      </c>
      <c r="C13" s="5" t="n">
        <v>17455004</v>
      </c>
    </row>
    <row r="14">
      <c r="A14" s="3" t="inlineStr">
        <is>
          <t>Other liabilities:</t>
        </is>
      </c>
      <c r="B14" s="4" t="inlineStr">
        <is>
          <t xml:space="preserve"> </t>
        </is>
      </c>
      <c r="C14" s="4" t="inlineStr">
        <is>
          <t xml:space="preserve"> </t>
        </is>
      </c>
    </row>
    <row r="15">
      <c r="A15" s="4" t="inlineStr">
        <is>
          <t>Payables to brokers, dealers and customers for securities transactions</t>
        </is>
      </c>
      <c r="B15" s="5" t="n">
        <v>1592580</v>
      </c>
      <c r="C15" s="5" t="n">
        <v>2062782</v>
      </c>
    </row>
    <row r="16">
      <c r="A16" s="4" t="inlineStr">
        <is>
          <t>Other</t>
        </is>
      </c>
      <c r="B16" s="5" t="n">
        <v>1838202</v>
      </c>
      <c r="C16" s="5" t="n">
        <v>1920945</v>
      </c>
    </row>
    <row r="17">
      <c r="A17" s="4" t="inlineStr">
        <is>
          <t>Obligations to return securities received as collateral (Notes 15, 16 and 31)</t>
        </is>
      </c>
      <c r="B17" s="5" t="n">
        <v>7222768</v>
      </c>
      <c r="C17" s="5" t="n">
        <v>6891545</v>
      </c>
    </row>
    <row r="18">
      <c r="A18" s="4" t="inlineStr">
        <is>
          <t>Accrued interest</t>
        </is>
      </c>
      <c r="B18" s="5" t="n">
        <v>560260</v>
      </c>
      <c r="C18" s="5" t="n">
        <v>385921</v>
      </c>
    </row>
    <row r="19">
      <c r="A19" s="4" t="inlineStr">
        <is>
          <t>Deferred tax liabilities (Note 8)</t>
        </is>
      </c>
      <c r="B19" s="5" t="n">
        <v>609854</v>
      </c>
      <c r="C19" s="5" t="n">
        <v>208610</v>
      </c>
    </row>
    <row r="20">
      <c r="A20" s="4" t="inlineStr">
        <is>
          <t>Allowance for off-balance sheet credit instruments</t>
        </is>
      </c>
      <c r="B20" s="5" t="n">
        <v>177281</v>
      </c>
      <c r="C20" s="5" t="n">
        <v>143770</v>
      </c>
    </row>
    <row r="21">
      <c r="A21" s="4" t="inlineStr">
        <is>
          <t>Accrued benefit cost (Note 13)</t>
        </is>
      </c>
      <c r="B21" s="5" t="n">
        <v>105067</v>
      </c>
      <c r="C21" s="5" t="n">
        <v>89092</v>
      </c>
    </row>
    <row r="22">
      <c r="A22" s="4" t="inlineStr">
        <is>
          <t>Guarantees and indemnifications</t>
        </is>
      </c>
      <c r="B22" s="5" t="n">
        <v>67213</v>
      </c>
      <c r="C22" s="5" t="n">
        <v>54359</v>
      </c>
    </row>
    <row r="23">
      <c r="A23" s="4" t="inlineStr">
        <is>
          <t>Cash collateral received for derivative transactions (Note 9)</t>
        </is>
      </c>
      <c r="B23" s="5" t="n">
        <v>1397315</v>
      </c>
      <c r="C23" s="5" t="n">
        <v>1318338</v>
      </c>
    </row>
    <row r="24">
      <c r="A24" s="4" t="inlineStr">
        <is>
          <t>Obligations under operating leases (Note 7)</t>
        </is>
      </c>
      <c r="B24" s="5" t="n">
        <v>328559</v>
      </c>
      <c r="C24" s="5" t="n">
        <v>337391</v>
      </c>
    </row>
    <row r="25">
      <c r="A25" s="4" t="inlineStr">
        <is>
          <t>Accrued and other liabilities</t>
        </is>
      </c>
      <c r="B25" s="5" t="n">
        <v>4084272</v>
      </c>
      <c r="C25" s="5" t="n">
        <v>3934453</v>
      </c>
    </row>
    <row r="26">
      <c r="A26" s="4" t="inlineStr">
        <is>
          <t>Total</t>
        </is>
      </c>
      <c r="B26" s="5" t="n">
        <v>17983371</v>
      </c>
      <c r="C26" s="5" t="n">
        <v>17347206</v>
      </c>
    </row>
    <row r="27">
      <c r="A27" s="4" t="inlineStr">
        <is>
          <t>Card | Total Past Due</t>
        </is>
      </c>
      <c r="B27" s="4" t="inlineStr">
        <is>
          <t xml:space="preserve"> </t>
        </is>
      </c>
      <c r="C27" s="4" t="inlineStr">
        <is>
          <t xml:space="preserve"> </t>
        </is>
      </c>
    </row>
    <row r="28">
      <c r="A28" s="3" t="inlineStr">
        <is>
          <t>Other assets:</t>
        </is>
      </c>
      <c r="B28" s="4" t="inlineStr">
        <is>
          <t xml:space="preserve"> </t>
        </is>
      </c>
      <c r="C28" s="4" t="inlineStr">
        <is>
          <t xml:space="preserve"> </t>
        </is>
      </c>
    </row>
    <row r="29">
      <c r="A29" s="4" t="inlineStr">
        <is>
          <t>Accounts receivable: Other</t>
        </is>
      </c>
      <c r="B29" s="5" t="n">
        <v>8164</v>
      </c>
      <c r="C29" s="5" t="n">
        <v>6849</v>
      </c>
    </row>
    <row r="30">
      <c r="A30" s="4" t="inlineStr">
        <is>
          <t>Card | 1-3 months</t>
        </is>
      </c>
      <c r="B30" s="4" t="inlineStr">
        <is>
          <t xml:space="preserve"> </t>
        </is>
      </c>
      <c r="C30" s="4" t="inlineStr">
        <is>
          <t xml:space="preserve"> </t>
        </is>
      </c>
    </row>
    <row r="31">
      <c r="A31" s="3" t="inlineStr">
        <is>
          <t>Other assets:</t>
        </is>
      </c>
      <c r="B31" s="4" t="inlineStr">
        <is>
          <t xml:space="preserve"> </t>
        </is>
      </c>
      <c r="C31" s="4" t="inlineStr">
        <is>
          <t xml:space="preserve"> </t>
        </is>
      </c>
    </row>
    <row r="32">
      <c r="A32" s="4" t="inlineStr">
        <is>
          <t>Accounts receivable: Other</t>
        </is>
      </c>
      <c r="B32" s="5" t="n">
        <v>3866</v>
      </c>
      <c r="C32" s="5" t="n">
        <v>3173</v>
      </c>
    </row>
    <row r="33">
      <c r="A33" s="4" t="inlineStr">
        <is>
          <t>Card | Greater Than 3 months</t>
        </is>
      </c>
      <c r="B33" s="4" t="inlineStr">
        <is>
          <t xml:space="preserve"> </t>
        </is>
      </c>
      <c r="C33" s="4" t="inlineStr">
        <is>
          <t xml:space="preserve"> </t>
        </is>
      </c>
    </row>
    <row r="34">
      <c r="A34" s="3" t="inlineStr">
        <is>
          <t>Other assets:</t>
        </is>
      </c>
      <c r="B34" s="4" t="inlineStr">
        <is>
          <t xml:space="preserve"> </t>
        </is>
      </c>
      <c r="C34" s="4" t="inlineStr">
        <is>
          <t xml:space="preserve"> </t>
        </is>
      </c>
    </row>
    <row r="35">
      <c r="A35" s="4" t="inlineStr">
        <is>
          <t>Accounts receivable: Other</t>
        </is>
      </c>
      <c r="B35" s="6" t="n">
        <v>4298</v>
      </c>
      <c r="C35" s="6" t="n">
        <v>367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Narrative) (Detail) - JPY (¥) ¥ in Millions</t>
        </is>
      </c>
      <c r="B1" s="2" t="inlineStr">
        <is>
          <t>12 Months Ended</t>
        </is>
      </c>
    </row>
    <row r="2">
      <c r="B2" s="2" t="inlineStr">
        <is>
          <t>Mar. 31, 2024</t>
        </is>
      </c>
      <c r="C2" s="2" t="inlineStr">
        <is>
          <t>Mar. 31, 2023</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equity method investees</t>
        </is>
      </c>
      <c r="B4" s="6" t="n">
        <v>4113431</v>
      </c>
      <c r="C4" s="6" t="n">
        <v>3482292</v>
      </c>
      <c r="D4" s="4" t="inlineStr">
        <is>
          <t xml:space="preserve"> </t>
        </is>
      </c>
    </row>
    <row r="5">
      <c r="A5" s="4" t="inlineStr">
        <is>
          <t>Marketable equity securities included in investment in equity method investees, aggregated market values</t>
        </is>
      </c>
      <c r="B5" s="5" t="n">
        <v>6266320</v>
      </c>
      <c r="C5" s="5" t="n">
        <v>5099671</v>
      </c>
      <c r="D5" s="4" t="inlineStr">
        <is>
          <t xml:space="preserve"> </t>
        </is>
      </c>
    </row>
    <row r="6">
      <c r="A6" s="4" t="inlineStr">
        <is>
          <t>Investment in equity method investees, recognized impairment losses of other-than-temporary declines in the value of investments in certain affiliated companies</t>
        </is>
      </c>
      <c r="B6" s="6" t="n">
        <v>19978</v>
      </c>
      <c r="C6" s="5" t="n">
        <v>58061</v>
      </c>
      <c r="D6" s="6" t="n">
        <v>6949</v>
      </c>
    </row>
    <row r="7">
      <c r="A7" s="4" t="inlineStr">
        <is>
          <t>Morgan Stanle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Ownership percentage, approximately</t>
        </is>
      </c>
      <c r="B9" s="9" t="n">
        <v>0.2318</v>
      </c>
      <c r="C9" s="4" t="inlineStr">
        <is>
          <t xml:space="preserve"> </t>
        </is>
      </c>
      <c r="D9" s="4" t="inlineStr">
        <is>
          <t xml:space="preserve"> </t>
        </is>
      </c>
    </row>
    <row r="10">
      <c r="A10" s="4" t="inlineStr">
        <is>
          <t>Marketable equity securiti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vestments in equity method investees</t>
        </is>
      </c>
      <c r="B12" s="6" t="n">
        <v>3525514</v>
      </c>
      <c r="C12" s="5" t="n">
        <v>2918480</v>
      </c>
      <c r="D12" s="4" t="inlineStr">
        <is>
          <t xml:space="preserve"> </t>
        </is>
      </c>
    </row>
    <row r="13">
      <c r="A13" s="4" t="inlineStr">
        <is>
          <t>Marketable equity securities | Morgan Stanley</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s in equity method investees</t>
        </is>
      </c>
      <c r="B15" s="5" t="n">
        <v>2949649</v>
      </c>
      <c r="C15" s="5" t="n">
        <v>2443602</v>
      </c>
      <c r="D15" s="4" t="inlineStr">
        <is>
          <t xml:space="preserve"> </t>
        </is>
      </c>
    </row>
    <row r="16">
      <c r="A16" s="4" t="inlineStr">
        <is>
          <t>Marketable equity securities | Morgan Stanley MUFG Securities, Co., Ltd.</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s in equity method investees</t>
        </is>
      </c>
      <c r="B18" s="6" t="n">
        <v>183423</v>
      </c>
      <c r="C18" s="6" t="n">
        <v>194225</v>
      </c>
      <c r="D18"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Morgan Stanley) (Detail) - JPY (¥) ¥ in Millions</t>
        </is>
      </c>
      <c r="B1" s="2" t="inlineStr">
        <is>
          <t>12 Months Ended</t>
        </is>
      </c>
    </row>
    <row r="2">
      <c r="B2" s="2" t="inlineStr">
        <is>
          <t>Mar. 31, 2024</t>
        </is>
      </c>
      <c r="C2" s="2" t="inlineStr">
        <is>
          <t>Mar. 31, 2023</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397436461</v>
      </c>
      <c r="C4" s="6" t="n">
        <v>381735733</v>
      </c>
      <c r="D4" s="6" t="n">
        <v>367650018</v>
      </c>
    </row>
    <row r="5">
      <c r="A5" s="4" t="inlineStr">
        <is>
          <t>Total liabilities</t>
        </is>
      </c>
      <c r="B5" s="5" t="n">
        <v>378959248</v>
      </c>
      <c r="C5" s="5" t="n">
        <v>365269566</v>
      </c>
      <c r="D5" s="4" t="inlineStr">
        <is>
          <t xml:space="preserve"> </t>
        </is>
      </c>
    </row>
    <row r="6">
      <c r="A6" s="4" t="inlineStr">
        <is>
          <t>Noncontrolling interests</t>
        </is>
      </c>
      <c r="B6" s="5" t="n">
        <v>831551</v>
      </c>
      <c r="C6" s="5" t="n">
        <v>702821</v>
      </c>
      <c r="D6" s="4" t="inlineStr">
        <is>
          <t xml:space="preserve"> </t>
        </is>
      </c>
    </row>
    <row r="7">
      <c r="A7" s="3" t="inlineStr">
        <is>
          <t>Equity Method Investment, Summarized Financial Information, Income and Loss</t>
        </is>
      </c>
      <c r="B7" s="4" t="inlineStr">
        <is>
          <t xml:space="preserve"> </t>
        </is>
      </c>
      <c r="C7" s="4" t="inlineStr">
        <is>
          <t xml:space="preserve"> </t>
        </is>
      </c>
      <c r="D7" s="4" t="inlineStr">
        <is>
          <t xml:space="preserve"> </t>
        </is>
      </c>
    </row>
    <row r="8">
      <c r="A8" s="4" t="inlineStr">
        <is>
          <t>Net income applicable to Morgan Stanley</t>
        </is>
      </c>
      <c r="B8" s="5" t="n">
        <v>1381027</v>
      </c>
      <c r="C8" s="5" t="n">
        <v>407048</v>
      </c>
      <c r="D8" s="5" t="n">
        <v>-44216</v>
      </c>
    </row>
    <row r="9">
      <c r="A9" s="4" t="inlineStr">
        <is>
          <t>Morgan Stanle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rading assets</t>
        </is>
      </c>
      <c r="B11" s="5" t="n">
        <v>55663000</v>
      </c>
      <c r="C11" s="5" t="n">
        <v>42770000</v>
      </c>
      <c r="D11" s="4" t="inlineStr">
        <is>
          <t xml:space="preserve"> </t>
        </is>
      </c>
    </row>
    <row r="12">
      <c r="A12" s="4" t="inlineStr">
        <is>
          <t>Securities purchased under agreements to resell</t>
        </is>
      </c>
      <c r="B12" s="5" t="n">
        <v>18583000</v>
      </c>
      <c r="C12" s="5" t="n">
        <v>16275000</v>
      </c>
      <c r="D12" s="4" t="inlineStr">
        <is>
          <t xml:space="preserve"> </t>
        </is>
      </c>
    </row>
    <row r="13">
      <c r="A13" s="4" t="inlineStr">
        <is>
          <t>Securities borrowed</t>
        </is>
      </c>
      <c r="B13" s="5" t="n">
        <v>20115000</v>
      </c>
      <c r="C13" s="5" t="n">
        <v>19524000</v>
      </c>
      <c r="D13" s="4" t="inlineStr">
        <is>
          <t xml:space="preserve"> </t>
        </is>
      </c>
    </row>
    <row r="14">
      <c r="A14" s="4" t="inlineStr">
        <is>
          <t>Total assets</t>
        </is>
      </c>
      <c r="B14" s="5" t="n">
        <v>186008000</v>
      </c>
      <c r="C14" s="5" t="n">
        <v>160223000</v>
      </c>
      <c r="D14" s="4" t="inlineStr">
        <is>
          <t xml:space="preserve"> </t>
        </is>
      </c>
    </row>
    <row r="15">
      <c r="A15" s="4" t="inlineStr">
        <is>
          <t>Deposits</t>
        </is>
      </c>
      <c r="B15" s="5" t="n">
        <v>53371000</v>
      </c>
      <c r="C15" s="5" t="n">
        <v>46405000</v>
      </c>
      <c r="D15" s="4" t="inlineStr">
        <is>
          <t xml:space="preserve"> </t>
        </is>
      </c>
    </row>
    <row r="16">
      <c r="A16" s="4" t="inlineStr">
        <is>
          <t>Customer and other payables</t>
        </is>
      </c>
      <c r="B16" s="5" t="n">
        <v>32458000</v>
      </c>
      <c r="C16" s="5" t="n">
        <v>29470000</v>
      </c>
      <c r="D16" s="4" t="inlineStr">
        <is>
          <t xml:space="preserve"> </t>
        </is>
      </c>
    </row>
    <row r="17">
      <c r="A17" s="4" t="inlineStr">
        <is>
          <t>Borrowings</t>
        </is>
      </c>
      <c r="B17" s="5" t="n">
        <v>41090000</v>
      </c>
      <c r="C17" s="5" t="n">
        <v>33407000</v>
      </c>
      <c r="D17" s="4" t="inlineStr">
        <is>
          <t xml:space="preserve"> </t>
        </is>
      </c>
    </row>
    <row r="18">
      <c r="A18" s="4" t="inlineStr">
        <is>
          <t>Total liabilities</t>
        </is>
      </c>
      <c r="B18" s="5" t="n">
        <v>170845000</v>
      </c>
      <c r="C18" s="5" t="n">
        <v>146609000</v>
      </c>
      <c r="D18" s="4" t="inlineStr">
        <is>
          <t xml:space="preserve"> </t>
        </is>
      </c>
    </row>
    <row r="19">
      <c r="A19" s="4" t="inlineStr">
        <is>
          <t>Noncontrolling interests</t>
        </is>
      </c>
      <c r="B19" s="5" t="n">
        <v>143000</v>
      </c>
      <c r="C19" s="5" t="n">
        <v>151000</v>
      </c>
      <c r="D19" s="4" t="inlineStr">
        <is>
          <t xml:space="preserve"> </t>
        </is>
      </c>
    </row>
    <row r="20">
      <c r="A20" s="3" t="inlineStr">
        <is>
          <t>Equity Method Investment, Summarized Financial Information, Income and Loss</t>
        </is>
      </c>
      <c r="B20" s="4" t="inlineStr">
        <is>
          <t xml:space="preserve"> </t>
        </is>
      </c>
      <c r="C20" s="4" t="inlineStr">
        <is>
          <t xml:space="preserve"> </t>
        </is>
      </c>
      <c r="D20" s="4" t="inlineStr">
        <is>
          <t xml:space="preserve"> </t>
        </is>
      </c>
    </row>
    <row r="21">
      <c r="A21" s="4" t="inlineStr">
        <is>
          <t>Net revenues</t>
        </is>
      </c>
      <c r="B21" s="5" t="n">
        <v>7907000</v>
      </c>
      <c r="C21" s="5" t="n">
        <v>7235000</v>
      </c>
      <c r="D21" s="5" t="n">
        <v>6655000</v>
      </c>
    </row>
    <row r="22">
      <c r="A22" s="4" t="inlineStr">
        <is>
          <t>Total non-interest expenses</t>
        </is>
      </c>
      <c r="B22" s="5" t="n">
        <v>6068000</v>
      </c>
      <c r="C22" s="5" t="n">
        <v>5376000</v>
      </c>
      <c r="D22" s="5" t="n">
        <v>4498000</v>
      </c>
    </row>
    <row r="23">
      <c r="A23" s="4" t="inlineStr">
        <is>
          <t>Income from continuing operations before income taxes</t>
        </is>
      </c>
      <c r="B23" s="5" t="n">
        <v>1798000</v>
      </c>
      <c r="C23" s="5" t="n">
        <v>1797000</v>
      </c>
      <c r="D23" s="5" t="n">
        <v>2139000</v>
      </c>
    </row>
    <row r="24">
      <c r="A24" s="4" t="inlineStr">
        <is>
          <t>Net income applicable to Morgan Stanley</t>
        </is>
      </c>
      <c r="B24" s="6" t="n">
        <v>1375000</v>
      </c>
      <c r="C24" s="6" t="n">
        <v>1402000</v>
      </c>
      <c r="D24" s="6" t="n">
        <v>165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emises and Equipment</t>
        </is>
      </c>
      <c r="B4" s="4" t="inlineStr">
        <is>
          <t>PREMISES AND EQUIPMENT Premises and equipment at March 31, 2023 and 2024 consisted of the following: 2023 2024 (in millions) Land ¥ 393,932 ¥ 389,349 Buildings 800,821 798,542 Equipment and furniture 509,828 556,956 Leasehold improvements 255,712 267,614 Construction in progress 34,679 29,595 Total 1,994,972 2,042,056 Less accumulated depreciation 1,134,394 1,169,029 Premises and equipment-net ¥ 860,578 ¥ 873,027 Other non-interest expen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Equity Method Investees, Other than Morgan Stanley) (Detail) - JPY (¥) ¥ in Millions</t>
        </is>
      </c>
      <c r="B1" s="2" t="inlineStr">
        <is>
          <t>12 Months Ended</t>
        </is>
      </c>
    </row>
    <row r="2">
      <c r="B2" s="2" t="inlineStr">
        <is>
          <t>Mar. 31, 2024</t>
        </is>
      </c>
      <c r="C2" s="2" t="inlineStr">
        <is>
          <t>Mar. 31, 2023</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397436461</v>
      </c>
      <c r="C4" s="6" t="n">
        <v>381735733</v>
      </c>
      <c r="D4" s="6" t="n">
        <v>367650018</v>
      </c>
    </row>
    <row r="5">
      <c r="A5" s="4" t="inlineStr">
        <is>
          <t>Total liabilities</t>
        </is>
      </c>
      <c r="B5" s="5" t="n">
        <v>378959248</v>
      </c>
      <c r="C5" s="5" t="n">
        <v>365269566</v>
      </c>
      <c r="D5" s="4" t="inlineStr">
        <is>
          <t xml:space="preserve"> </t>
        </is>
      </c>
    </row>
    <row r="6">
      <c r="A6" s="4" t="inlineStr">
        <is>
          <t>Noncontrolling interests</t>
        </is>
      </c>
      <c r="B6" s="5" t="n">
        <v>831551</v>
      </c>
      <c r="C6" s="5" t="n">
        <v>702821</v>
      </c>
      <c r="D6" s="4" t="inlineStr">
        <is>
          <t xml:space="preserve"> </t>
        </is>
      </c>
    </row>
    <row r="7">
      <c r="A7" s="3" t="inlineStr">
        <is>
          <t>Equity Method Investment, Summarized Financial Information, Income and Loss</t>
        </is>
      </c>
      <c r="B7" s="4" t="inlineStr">
        <is>
          <t xml:space="preserve"> </t>
        </is>
      </c>
      <c r="C7" s="4" t="inlineStr">
        <is>
          <t xml:space="preserve"> </t>
        </is>
      </c>
      <c r="D7" s="4" t="inlineStr">
        <is>
          <t xml:space="preserve"> </t>
        </is>
      </c>
    </row>
    <row r="8">
      <c r="A8" s="4" t="inlineStr">
        <is>
          <t>Net income applicable to Morgan Stanley</t>
        </is>
      </c>
      <c r="B8" s="5" t="n">
        <v>1381027</v>
      </c>
      <c r="C8" s="5" t="n">
        <v>407048</v>
      </c>
      <c r="D8" s="5" t="n">
        <v>-44216</v>
      </c>
    </row>
    <row r="9">
      <c r="A9" s="4" t="inlineStr">
        <is>
          <t>Equity Method Investees Other than Morgan Stanle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et loans</t>
        </is>
      </c>
      <c r="B11" s="5" t="n">
        <v>21037000</v>
      </c>
      <c r="C11" s="5" t="n">
        <v>18114000</v>
      </c>
      <c r="D11" s="4" t="inlineStr">
        <is>
          <t xml:space="preserve"> </t>
        </is>
      </c>
    </row>
    <row r="12">
      <c r="A12" s="4" t="inlineStr">
        <is>
          <t>Total assets</t>
        </is>
      </c>
      <c r="B12" s="5" t="n">
        <v>40595000</v>
      </c>
      <c r="C12" s="5" t="n">
        <v>35208000</v>
      </c>
      <c r="D12" s="4" t="inlineStr">
        <is>
          <t xml:space="preserve"> </t>
        </is>
      </c>
    </row>
    <row r="13">
      <c r="A13" s="4" t="inlineStr">
        <is>
          <t>Deposits</t>
        </is>
      </c>
      <c r="B13" s="5" t="n">
        <v>15138000</v>
      </c>
      <c r="C13" s="5" t="n">
        <v>11963000</v>
      </c>
      <c r="D13" s="4" t="inlineStr">
        <is>
          <t xml:space="preserve"> </t>
        </is>
      </c>
    </row>
    <row r="14">
      <c r="A14" s="4" t="inlineStr">
        <is>
          <t>Total liabilities</t>
        </is>
      </c>
      <c r="B14" s="5" t="n">
        <v>33342000</v>
      </c>
      <c r="C14" s="5" t="n">
        <v>29123000</v>
      </c>
      <c r="D14" s="4" t="inlineStr">
        <is>
          <t xml:space="preserve"> </t>
        </is>
      </c>
    </row>
    <row r="15">
      <c r="A15" s="4" t="inlineStr">
        <is>
          <t>Noncontrolling interests</t>
        </is>
      </c>
      <c r="B15" s="5" t="n">
        <v>87000</v>
      </c>
      <c r="C15" s="5" t="n">
        <v>77000</v>
      </c>
      <c r="D15" s="4" t="inlineStr">
        <is>
          <t xml:space="preserve"> </t>
        </is>
      </c>
    </row>
    <row r="16">
      <c r="A16" s="3" t="inlineStr">
        <is>
          <t>Equity Method Investment, Summarized Financial Information, Income and Loss</t>
        </is>
      </c>
      <c r="B16" s="4" t="inlineStr">
        <is>
          <t xml:space="preserve"> </t>
        </is>
      </c>
      <c r="C16" s="4" t="inlineStr">
        <is>
          <t xml:space="preserve"> </t>
        </is>
      </c>
      <c r="D16" s="4" t="inlineStr">
        <is>
          <t xml:space="preserve"> </t>
        </is>
      </c>
    </row>
    <row r="17">
      <c r="A17" s="4" t="inlineStr">
        <is>
          <t>Total interest income</t>
        </is>
      </c>
      <c r="B17" s="5" t="n">
        <v>1811000</v>
      </c>
      <c r="C17" s="5" t="n">
        <v>1430000</v>
      </c>
      <c r="D17" s="5" t="n">
        <v>1119000</v>
      </c>
    </row>
    <row r="18">
      <c r="A18" s="4" t="inlineStr">
        <is>
          <t>Total interest expense</t>
        </is>
      </c>
      <c r="B18" s="5" t="n">
        <v>781000</v>
      </c>
      <c r="C18" s="5" t="n">
        <v>519000</v>
      </c>
      <c r="D18" s="5" t="n">
        <v>335000</v>
      </c>
    </row>
    <row r="19">
      <c r="A19" s="4" t="inlineStr">
        <is>
          <t>Net interest income</t>
        </is>
      </c>
      <c r="B19" s="5" t="n">
        <v>1030000</v>
      </c>
      <c r="C19" s="5" t="n">
        <v>911000</v>
      </c>
      <c r="D19" s="5" t="n">
        <v>784000</v>
      </c>
    </row>
    <row r="20">
      <c r="A20" s="4" t="inlineStr">
        <is>
          <t>Provision for credit losses</t>
        </is>
      </c>
      <c r="B20" s="5" t="n">
        <v>289000</v>
      </c>
      <c r="C20" s="5" t="n">
        <v>245000</v>
      </c>
      <c r="D20" s="5" t="n">
        <v>207000</v>
      </c>
    </row>
    <row r="21">
      <c r="A21" s="4" t="inlineStr">
        <is>
          <t>Income before income tax expense</t>
        </is>
      </c>
      <c r="B21" s="5" t="n">
        <v>695000</v>
      </c>
      <c r="C21" s="5" t="n">
        <v>616000</v>
      </c>
      <c r="D21" s="5" t="n">
        <v>582000</v>
      </c>
    </row>
    <row r="22">
      <c r="A22" s="4" t="inlineStr">
        <is>
          <t>Net income applicable to Morgan Stanley</t>
        </is>
      </c>
      <c r="B22" s="6" t="n">
        <v>594000</v>
      </c>
      <c r="C22" s="6" t="n">
        <v>498000</v>
      </c>
      <c r="D22" s="6" t="n">
        <v>488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Derivatives, Repurchase Agreements, and Securities Lending Transactions (Summary of Offsetting of Derivatives, Repurchase Agreements, and Securities Lending Transactions) (Detail) - JPY (¥) ¥ in Millions</t>
        </is>
      </c>
      <c r="B1" s="2" t="inlineStr">
        <is>
          <t>Mar. 31, 2024</t>
        </is>
      </c>
      <c r="C1" s="2" t="inlineStr">
        <is>
          <t>Mar. 31, 2023</t>
        </is>
      </c>
    </row>
    <row r="2">
      <c r="A2" s="3" t="inlineStr">
        <is>
          <t>Offsetting Derivative Assets [Abstract]</t>
        </is>
      </c>
      <c r="B2" s="4" t="inlineStr">
        <is>
          <t xml:space="preserve"> </t>
        </is>
      </c>
      <c r="C2" s="4" t="inlineStr">
        <is>
          <t xml:space="preserve"> </t>
        </is>
      </c>
    </row>
    <row r="3">
      <c r="A3" s="4" t="inlineStr">
        <is>
          <t>Derivative assets, Net amounts presented in the condensed consolidated balance sheet</t>
        </is>
      </c>
      <c r="B3" s="6" t="n">
        <v>15328000</v>
      </c>
      <c r="C3" s="6" t="n">
        <v>12911000</v>
      </c>
    </row>
    <row r="4">
      <c r="A4" s="3" t="inlineStr">
        <is>
          <t>Offsetting Securities Purchased under Agreements to Resell [Abstract]</t>
        </is>
      </c>
      <c r="B4" s="4" t="inlineStr">
        <is>
          <t xml:space="preserve"> </t>
        </is>
      </c>
      <c r="C4" s="4" t="inlineStr">
        <is>
          <t xml:space="preserve"> </t>
        </is>
      </c>
    </row>
    <row r="5">
      <c r="A5" s="4" t="inlineStr">
        <is>
          <t>Receivables under resale agreements, Net amounts presented in the consolidated balance sheet</t>
        </is>
      </c>
      <c r="B5" s="5" t="n">
        <v>18495497</v>
      </c>
      <c r="C5" s="5" t="n">
        <v>14058963</v>
      </c>
    </row>
    <row r="6">
      <c r="A6" s="3" t="inlineStr">
        <is>
          <t>Offsetting Securities Borrowed [Abstract]</t>
        </is>
      </c>
      <c r="B6" s="4" t="inlineStr">
        <is>
          <t xml:space="preserve"> </t>
        </is>
      </c>
      <c r="C6" s="4" t="inlineStr">
        <is>
          <t xml:space="preserve"> </t>
        </is>
      </c>
    </row>
    <row r="7">
      <c r="A7" s="4" t="inlineStr">
        <is>
          <t>Receivables under securities borrowing transactions, Net amounts presented in the consolidated balance sheet</t>
        </is>
      </c>
      <c r="B7" s="5" t="n">
        <v>5000989</v>
      </c>
      <c r="C7" s="5" t="n">
        <v>4555748</v>
      </c>
    </row>
    <row r="8">
      <c r="A8" s="3" t="inlineStr">
        <is>
          <t>Offsetting Derivative Liabilities [Abstract]</t>
        </is>
      </c>
      <c r="B8" s="4" t="inlineStr">
        <is>
          <t xml:space="preserve"> </t>
        </is>
      </c>
      <c r="C8" s="4" t="inlineStr">
        <is>
          <t xml:space="preserve"> </t>
        </is>
      </c>
    </row>
    <row r="9">
      <c r="A9" s="4" t="inlineStr">
        <is>
          <t>Derivative liabilities, Net amounts presented in the consolidated balance sheet</t>
        </is>
      </c>
      <c r="B9" s="5" t="n">
        <v>16368000</v>
      </c>
      <c r="C9" s="5" t="n">
        <v>13833000</v>
      </c>
    </row>
    <row r="10">
      <c r="A10" s="3" t="inlineStr">
        <is>
          <t>Offsetting Securities Sold under Agreements to Repurchase [Abstract]</t>
        </is>
      </c>
      <c r="B10" s="4" t="inlineStr">
        <is>
          <t xml:space="preserve"> </t>
        </is>
      </c>
      <c r="C10" s="4" t="inlineStr">
        <is>
          <t xml:space="preserve"> </t>
        </is>
      </c>
    </row>
    <row r="11">
      <c r="A11" s="4" t="inlineStr">
        <is>
          <t>Payables under repurchase agreements, Gross amounts of recognized assets/liabilities</t>
        </is>
      </c>
      <c r="B11" s="5" t="n">
        <v>37792000</v>
      </c>
      <c r="C11" s="5" t="n">
        <v>42172000</v>
      </c>
    </row>
    <row r="12">
      <c r="A12" s="3" t="inlineStr">
        <is>
          <t>Offsetting Securities Loaned [Abstract]</t>
        </is>
      </c>
      <c r="B12" s="4" t="inlineStr">
        <is>
          <t xml:space="preserve"> </t>
        </is>
      </c>
      <c r="C12" s="4" t="inlineStr">
        <is>
          <t xml:space="preserve"> </t>
        </is>
      </c>
    </row>
    <row r="13">
      <c r="A13" s="4" t="inlineStr">
        <is>
          <t>Payables under securities lending transactions, Gross amounts of recognized assets/liabilities</t>
        </is>
      </c>
      <c r="B13" s="5" t="n">
        <v>1092000</v>
      </c>
      <c r="C13" s="5" t="n">
        <v>1212000</v>
      </c>
    </row>
    <row r="14">
      <c r="A14" s="4" t="inlineStr">
        <is>
          <t>Payables under securities lending transactions, Net amounts presented in the consolidated balance sheet</t>
        </is>
      </c>
      <c r="B14" s="5" t="n">
        <v>1016931</v>
      </c>
      <c r="C14" s="5" t="n">
        <v>1137693</v>
      </c>
    </row>
    <row r="15">
      <c r="A15" s="3" t="inlineStr">
        <is>
          <t>Offsetting Obligations To Return Securities Received As Collateral [Abstract]</t>
        </is>
      </c>
      <c r="B15" s="4" t="inlineStr">
        <is>
          <t xml:space="preserve"> </t>
        </is>
      </c>
      <c r="C15" s="4" t="inlineStr">
        <is>
          <t xml:space="preserve"> </t>
        </is>
      </c>
    </row>
    <row r="16">
      <c r="A16" s="4" t="inlineStr">
        <is>
          <t>Obligations to return securities received as collateral, Gross amounts of recognized assets/liabilities</t>
        </is>
      </c>
      <c r="B16" s="5" t="n">
        <v>7223000</v>
      </c>
      <c r="C16" s="5" t="n">
        <v>6892000</v>
      </c>
    </row>
    <row r="17">
      <c r="A17" s="4" t="inlineStr">
        <is>
          <t>Obligations to return securities received as collateral, Net amounts presented in the consolidated balance sheet</t>
        </is>
      </c>
      <c r="B17" s="5" t="n">
        <v>7222768</v>
      </c>
      <c r="C17" s="5" t="n">
        <v>6891545</v>
      </c>
    </row>
    <row r="18">
      <c r="A18" s="4" t="inlineStr">
        <is>
          <t>Financial Instruments including those of transferred business of MUFG Union Bank</t>
        </is>
      </c>
      <c r="B18" s="4" t="inlineStr">
        <is>
          <t xml:space="preserve"> </t>
        </is>
      </c>
      <c r="C18" s="4" t="inlineStr">
        <is>
          <t xml:space="preserve"> </t>
        </is>
      </c>
    </row>
    <row r="19">
      <c r="A19" s="3" t="inlineStr">
        <is>
          <t>Offsetting Derivative Assets [Abstract]</t>
        </is>
      </c>
      <c r="B19" s="4" t="inlineStr">
        <is>
          <t xml:space="preserve"> </t>
        </is>
      </c>
      <c r="C19" s="4" t="inlineStr">
        <is>
          <t xml:space="preserve"> </t>
        </is>
      </c>
    </row>
    <row r="20">
      <c r="A20" s="4" t="inlineStr">
        <is>
          <t>Derivative assets, Gross amounts of recognized assets/liabilities</t>
        </is>
      </c>
      <c r="B20" s="5" t="n">
        <v>15328000</v>
      </c>
      <c r="C20" s="5" t="n">
        <v>12911000</v>
      </c>
    </row>
    <row r="21">
      <c r="A21" s="4" t="inlineStr">
        <is>
          <t>Derivative assets, Gross amounts offset in the condensed consolidated balance sheet</t>
        </is>
      </c>
      <c r="B21" s="5" t="n">
        <v>0</v>
      </c>
      <c r="C21" s="5" t="n">
        <v>0</v>
      </c>
    </row>
    <row r="22">
      <c r="A22" s="4" t="inlineStr">
        <is>
          <t>Derivative assets, Net amounts presented in the condensed consolidated balance sheet</t>
        </is>
      </c>
      <c r="B22" s="5" t="n">
        <v>15328000</v>
      </c>
      <c r="C22" s="5" t="n">
        <v>12911000</v>
      </c>
    </row>
    <row r="23">
      <c r="A23" s="4" t="inlineStr">
        <is>
          <t>Derivative assets, Gross amounts not offset in the condensed consolidated balance sheet, Financial instruments</t>
        </is>
      </c>
      <c r="B23" s="5" t="n">
        <v>-12150000</v>
      </c>
      <c r="C23" s="5" t="n">
        <v>-9902000</v>
      </c>
    </row>
    <row r="24">
      <c r="A24" s="4" t="inlineStr">
        <is>
          <t>Derivative assets, Gross amounts not offset in the condensed consolidated balance sheet, Cash collateral received/pledged</t>
        </is>
      </c>
      <c r="B24" s="5" t="n">
        <v>-1097000</v>
      </c>
      <c r="C24" s="5" t="n">
        <v>-690000</v>
      </c>
    </row>
    <row r="25">
      <c r="A25" s="4" t="inlineStr">
        <is>
          <t>Derivative assets, Net amounts</t>
        </is>
      </c>
      <c r="B25" s="5" t="n">
        <v>2081000</v>
      </c>
      <c r="C25" s="5" t="n">
        <v>2319000</v>
      </c>
    </row>
    <row r="26">
      <c r="A26" s="3" t="inlineStr">
        <is>
          <t>Offsetting Securities Purchased under Agreements to Resell [Abstract]</t>
        </is>
      </c>
      <c r="B26" s="4" t="inlineStr">
        <is>
          <t xml:space="preserve"> </t>
        </is>
      </c>
      <c r="C26" s="4" t="inlineStr">
        <is>
          <t xml:space="preserve"> </t>
        </is>
      </c>
    </row>
    <row r="27">
      <c r="A27" s="4" t="inlineStr">
        <is>
          <t>Receivables under resale agreements, Gross amounts of recognized assets/liabilities</t>
        </is>
      </c>
      <c r="B27" s="5" t="n">
        <v>20577000</v>
      </c>
      <c r="C27" s="5" t="n">
        <v>16152000</v>
      </c>
    </row>
    <row r="28">
      <c r="A28" s="4" t="inlineStr">
        <is>
          <t>Receivables under resale agreements, Gross amounts offset in the consolidated balance sheet</t>
        </is>
      </c>
      <c r="B28" s="5" t="n">
        <v>-2082000</v>
      </c>
      <c r="C28" s="5" t="n">
        <v>-2093000</v>
      </c>
    </row>
    <row r="29">
      <c r="A29" s="4" t="inlineStr">
        <is>
          <t>Receivables under resale agreements, Net amounts presented in the consolidated balance sheet</t>
        </is>
      </c>
      <c r="B29" s="5" t="n">
        <v>18495000</v>
      </c>
      <c r="C29" s="5" t="n">
        <v>14059000</v>
      </c>
    </row>
    <row r="30">
      <c r="A30" s="4" t="inlineStr">
        <is>
          <t>Receivables under resale agreements, Gross amounts not offset in the consolidated balance sheet, Financial instruments</t>
        </is>
      </c>
      <c r="B30" s="5" t="n">
        <v>-17203000</v>
      </c>
      <c r="C30" s="5" t="n">
        <v>-13391000</v>
      </c>
    </row>
    <row r="31">
      <c r="A31" s="4" t="inlineStr">
        <is>
          <t>Receivables under resale agreements, Gross amounts not offset in the consolidated balance sheet, Cash collateral received/pledged</t>
        </is>
      </c>
      <c r="B31" s="5" t="n">
        <v>-9000</v>
      </c>
      <c r="C31" s="5" t="n">
        <v>-32000</v>
      </c>
    </row>
    <row r="32">
      <c r="A32" s="4" t="inlineStr">
        <is>
          <t>Receivables under resale agreements, Net amounts</t>
        </is>
      </c>
      <c r="B32" s="5" t="n">
        <v>1283000</v>
      </c>
      <c r="C32" s="5" t="n">
        <v>636000</v>
      </c>
    </row>
    <row r="33">
      <c r="A33" s="3" t="inlineStr">
        <is>
          <t>Offsetting Securities Borrowed [Abstract]</t>
        </is>
      </c>
      <c r="B33" s="4" t="inlineStr">
        <is>
          <t xml:space="preserve"> </t>
        </is>
      </c>
      <c r="C33" s="4" t="inlineStr">
        <is>
          <t xml:space="preserve"> </t>
        </is>
      </c>
    </row>
    <row r="34">
      <c r="A34" s="4" t="inlineStr">
        <is>
          <t>Receivables under securities borrowing transactions, Gross amounts of recognized assets/liabilities</t>
        </is>
      </c>
      <c r="B34" s="5" t="n">
        <v>5076000</v>
      </c>
      <c r="C34" s="5" t="n">
        <v>4630000</v>
      </c>
    </row>
    <row r="35">
      <c r="A35" s="4" t="inlineStr">
        <is>
          <t>Receivables under securities borrowing transactions, Gross amounts offset in the consolidated balance sheet</t>
        </is>
      </c>
      <c r="B35" s="5" t="n">
        <v>-75000</v>
      </c>
      <c r="C35" s="5" t="n">
        <v>-74000</v>
      </c>
    </row>
    <row r="36">
      <c r="A36" s="4" t="inlineStr">
        <is>
          <t>Receivables under securities borrowing transactions, Net amounts presented in the consolidated balance sheet</t>
        </is>
      </c>
      <c r="B36" s="5" t="n">
        <v>5001000</v>
      </c>
      <c r="C36" s="5" t="n">
        <v>4556000</v>
      </c>
    </row>
    <row r="37">
      <c r="A37" s="4" t="inlineStr">
        <is>
          <t>Receivables under securities borrowing transactions, Gross amounts not offset in the consolidated balance sheet, Financial instruments</t>
        </is>
      </c>
      <c r="B37" s="5" t="n">
        <v>-4652000</v>
      </c>
      <c r="C37" s="5" t="n">
        <v>-4478000</v>
      </c>
    </row>
    <row r="38">
      <c r="A38" s="4" t="inlineStr">
        <is>
          <t>Receivables under securities borrowing transactions, Gross amounts not offset in the consolidated balance sheet, Cash collateral received/pledged</t>
        </is>
      </c>
      <c r="B38" s="5" t="n">
        <v>0</v>
      </c>
      <c r="C38" s="5" t="n">
        <v>0</v>
      </c>
    </row>
    <row r="39">
      <c r="A39" s="4" t="inlineStr">
        <is>
          <t>Receivables under securities borrowing transactions, Net amounts</t>
        </is>
      </c>
      <c r="B39" s="5" t="n">
        <v>349000</v>
      </c>
      <c r="C39" s="5" t="n">
        <v>78000</v>
      </c>
    </row>
    <row r="40">
      <c r="A40" s="3" t="inlineStr">
        <is>
          <t>Offsetting Derivative Asset, Securities Purchased under Agreements to Resell, Securities Borrowed [Abstract]</t>
        </is>
      </c>
      <c r="B40" s="4" t="inlineStr">
        <is>
          <t xml:space="preserve"> </t>
        </is>
      </c>
      <c r="C40" s="4" t="inlineStr">
        <is>
          <t xml:space="preserve"> </t>
        </is>
      </c>
    </row>
    <row r="41">
      <c r="A41" s="4" t="inlineStr">
        <is>
          <t>Financial assets, Gross amounts of recognized assets/liabilities, Total</t>
        </is>
      </c>
      <c r="B41" s="5" t="n">
        <v>40981000</v>
      </c>
      <c r="C41" s="5" t="n">
        <v>33693000</v>
      </c>
    </row>
    <row r="42">
      <c r="A42" s="4" t="inlineStr">
        <is>
          <t>Financial assets, Gross amounts offset in the consolidated balance sheet, Total</t>
        </is>
      </c>
      <c r="B42" s="5" t="n">
        <v>-2157000</v>
      </c>
      <c r="C42" s="5" t="n">
        <v>-2167000</v>
      </c>
    </row>
    <row r="43">
      <c r="A43" s="4" t="inlineStr">
        <is>
          <t>Financial assets, Net amounts presented in the consolidated balance sheet, Total</t>
        </is>
      </c>
      <c r="B43" s="5" t="n">
        <v>38824000</v>
      </c>
      <c r="C43" s="5" t="n">
        <v>31526000</v>
      </c>
    </row>
    <row r="44">
      <c r="A44" s="4" t="inlineStr">
        <is>
          <t>Financial assets, Gross amounts not offset in the consolidated balance sheet, Financial instruments, Total</t>
        </is>
      </c>
      <c r="B44" s="5" t="n">
        <v>-34005000</v>
      </c>
      <c r="C44" s="5" t="n">
        <v>-27771000</v>
      </c>
    </row>
    <row r="45">
      <c r="A45" s="4" t="inlineStr">
        <is>
          <t>Financial assets, Gross amounts not offset in the consolidated balance sheet, Cash collateral received/pledged, Total</t>
        </is>
      </c>
      <c r="B45" s="5" t="n">
        <v>-1106000</v>
      </c>
      <c r="C45" s="5" t="n">
        <v>-722000</v>
      </c>
    </row>
    <row r="46">
      <c r="A46" s="4" t="inlineStr">
        <is>
          <t>Financial assets, Net amounts, Total</t>
        </is>
      </c>
      <c r="B46" s="5" t="n">
        <v>3713000</v>
      </c>
      <c r="C46" s="5" t="n">
        <v>3033000</v>
      </c>
    </row>
    <row r="47">
      <c r="A47" s="3" t="inlineStr">
        <is>
          <t>Offsetting Derivative Liabilities [Abstract]</t>
        </is>
      </c>
      <c r="B47" s="4" t="inlineStr">
        <is>
          <t xml:space="preserve"> </t>
        </is>
      </c>
      <c r="C47" s="4" t="inlineStr">
        <is>
          <t xml:space="preserve"> </t>
        </is>
      </c>
    </row>
    <row r="48">
      <c r="A48" s="4" t="inlineStr">
        <is>
          <t>Derivative liabilities, Gross amounts of recognized assets/liabilities</t>
        </is>
      </c>
      <c r="B48" s="5" t="n">
        <v>16368000</v>
      </c>
      <c r="C48" s="5" t="n">
        <v>13833000</v>
      </c>
    </row>
    <row r="49">
      <c r="A49" s="4" t="inlineStr">
        <is>
          <t>Derivative liabilities, Gross amounts offset in the consolidated balance sheet</t>
        </is>
      </c>
      <c r="B49" s="5" t="n">
        <v>0</v>
      </c>
      <c r="C49" s="5" t="n">
        <v>0</v>
      </c>
    </row>
    <row r="50">
      <c r="A50" s="4" t="inlineStr">
        <is>
          <t>Derivative liabilities, Net amounts presented in the consolidated balance sheet</t>
        </is>
      </c>
      <c r="B50" s="5" t="n">
        <v>16368000</v>
      </c>
      <c r="C50" s="5" t="n">
        <v>13833000</v>
      </c>
    </row>
    <row r="51">
      <c r="A51" s="4" t="inlineStr">
        <is>
          <t>Derivative liabilities, Gross amounts not offset in the consolidated balance sheet, Financial instruments</t>
        </is>
      </c>
      <c r="B51" s="5" t="n">
        <v>-11621000</v>
      </c>
      <c r="C51" s="5" t="n">
        <v>-9668000</v>
      </c>
    </row>
    <row r="52">
      <c r="A52" s="4" t="inlineStr">
        <is>
          <t>Derivative liabilities, Gross amounts not offset in the consolidated balance sheet, Cash collateral received/pledged</t>
        </is>
      </c>
      <c r="B52" s="5" t="n">
        <v>-2144000</v>
      </c>
      <c r="C52" s="5" t="n">
        <v>-1489000</v>
      </c>
    </row>
    <row r="53">
      <c r="A53" s="4" t="inlineStr">
        <is>
          <t>Derivative liabilities, Net amounts</t>
        </is>
      </c>
      <c r="B53" s="5" t="n">
        <v>2603000</v>
      </c>
      <c r="C53" s="5" t="n">
        <v>2676000</v>
      </c>
    </row>
    <row r="54">
      <c r="A54" s="3" t="inlineStr">
        <is>
          <t>Offsetting Securities Sold under Agreements to Repurchase [Abstract]</t>
        </is>
      </c>
      <c r="B54" s="4" t="inlineStr">
        <is>
          <t xml:space="preserve"> </t>
        </is>
      </c>
      <c r="C54" s="4" t="inlineStr">
        <is>
          <t xml:space="preserve"> </t>
        </is>
      </c>
    </row>
    <row r="55">
      <c r="A55" s="4" t="inlineStr">
        <is>
          <t>Payables under repurchase agreements, Gross amounts of recognized assets/liabilities</t>
        </is>
      </c>
      <c r="B55" s="5" t="n">
        <v>37792000</v>
      </c>
      <c r="C55" s="5" t="n">
        <v>42172000</v>
      </c>
    </row>
    <row r="56">
      <c r="A56" s="4" t="inlineStr">
        <is>
          <t>Payables under repurchase agreements, Gross amounts offset in the consolidated balance sheet</t>
        </is>
      </c>
      <c r="B56" s="5" t="n">
        <v>-2081000</v>
      </c>
      <c r="C56" s="5" t="n">
        <v>-2040000</v>
      </c>
    </row>
    <row r="57">
      <c r="A57" s="4" t="inlineStr">
        <is>
          <t>Payables under repurchase agreements, Net amounts presented in the consolidated balance sheet</t>
        </is>
      </c>
      <c r="B57" s="5" t="n">
        <v>35711000</v>
      </c>
      <c r="C57" s="5" t="n">
        <v>40132000</v>
      </c>
    </row>
    <row r="58">
      <c r="A58" s="4" t="inlineStr">
        <is>
          <t>Payables under repurchase agreements, Gross amounts not offset in the consolidated balance sheet, Financial instruments</t>
        </is>
      </c>
      <c r="B58" s="5" t="n">
        <v>-34209000</v>
      </c>
      <c r="C58" s="5" t="n">
        <v>-39232000</v>
      </c>
    </row>
    <row r="59">
      <c r="A59" s="4" t="inlineStr">
        <is>
          <t>Payables under repurchase agreements, Gross amounts not offset in the consolidated balance sheet, Cash collateral received/pledged</t>
        </is>
      </c>
      <c r="B59" s="5" t="n">
        <v>-82000</v>
      </c>
      <c r="C59" s="5" t="n">
        <v>-76000</v>
      </c>
    </row>
    <row r="60">
      <c r="A60" s="4" t="inlineStr">
        <is>
          <t>Payables under repurchase agreements, Net amounts</t>
        </is>
      </c>
      <c r="B60" s="5" t="n">
        <v>1420000</v>
      </c>
      <c r="C60" s="5" t="n">
        <v>824000</v>
      </c>
    </row>
    <row r="61">
      <c r="A61" s="3" t="inlineStr">
        <is>
          <t>Offsetting Securities Loaned [Abstract]</t>
        </is>
      </c>
      <c r="B61" s="4" t="inlineStr">
        <is>
          <t xml:space="preserve"> </t>
        </is>
      </c>
      <c r="C61" s="4" t="inlineStr">
        <is>
          <t xml:space="preserve"> </t>
        </is>
      </c>
    </row>
    <row r="62">
      <c r="A62" s="4" t="inlineStr">
        <is>
          <t>Payables under securities lending transactions, Gross amounts of recognized assets/liabilities</t>
        </is>
      </c>
      <c r="B62" s="5" t="n">
        <v>1092000</v>
      </c>
      <c r="C62" s="5" t="n">
        <v>1212000</v>
      </c>
    </row>
    <row r="63">
      <c r="A63" s="4" t="inlineStr">
        <is>
          <t>Payables under securities lending transactions, Gross amounts offset in the consolidated balance sheet</t>
        </is>
      </c>
      <c r="B63" s="5" t="n">
        <v>-75000</v>
      </c>
      <c r="C63" s="5" t="n">
        <v>-74000</v>
      </c>
    </row>
    <row r="64">
      <c r="A64" s="4" t="inlineStr">
        <is>
          <t>Payables under securities lending transactions, Net amounts presented in the consolidated balance sheet</t>
        </is>
      </c>
      <c r="B64" s="5" t="n">
        <v>1017000</v>
      </c>
      <c r="C64" s="5" t="n">
        <v>1138000</v>
      </c>
    </row>
    <row r="65">
      <c r="A65" s="4" t="inlineStr">
        <is>
          <t>Payables under securities lending transactions, Gross amounts not offset in the consolidated balance sheet, Financial instruments</t>
        </is>
      </c>
      <c r="B65" s="5" t="n">
        <v>-992000</v>
      </c>
      <c r="C65" s="5" t="n">
        <v>-1108000</v>
      </c>
    </row>
    <row r="66">
      <c r="A66" s="4" t="inlineStr">
        <is>
          <t>Payables under securities lending transactions, Gross amounts not offset in the consolidated balance sheet, Cash collateral received/pledged</t>
        </is>
      </c>
      <c r="B66" s="5" t="n">
        <v>-10000</v>
      </c>
      <c r="C66" s="5" t="n">
        <v>-18000</v>
      </c>
    </row>
    <row r="67">
      <c r="A67" s="4" t="inlineStr">
        <is>
          <t>Payables under securities lending transactions, Net amounts</t>
        </is>
      </c>
      <c r="B67" s="5" t="n">
        <v>15000</v>
      </c>
      <c r="C67" s="5" t="n">
        <v>12000</v>
      </c>
    </row>
    <row r="68">
      <c r="A68" s="3" t="inlineStr">
        <is>
          <t>Offsetting Obligations To Return Securities Received As Collateral [Abstract]</t>
        </is>
      </c>
      <c r="B68" s="4" t="inlineStr">
        <is>
          <t xml:space="preserve"> </t>
        </is>
      </c>
      <c r="C68" s="4" t="inlineStr">
        <is>
          <t xml:space="preserve"> </t>
        </is>
      </c>
    </row>
    <row r="69">
      <c r="A69" s="4" t="inlineStr">
        <is>
          <t>Obligations to return securities received as collateral, Gross amounts of recognized assets/liabilities</t>
        </is>
      </c>
      <c r="B69" s="5" t="n">
        <v>7223000</v>
      </c>
      <c r="C69" s="5" t="n">
        <v>6892000</v>
      </c>
    </row>
    <row r="70">
      <c r="A70" s="4" t="inlineStr">
        <is>
          <t>Obligations to return securities received as collateral, Gross amounts offset in the consolidated balance sheet</t>
        </is>
      </c>
      <c r="B70" s="5" t="n">
        <v>0</v>
      </c>
      <c r="C70" s="5" t="n">
        <v>0</v>
      </c>
    </row>
    <row r="71">
      <c r="A71" s="4" t="inlineStr">
        <is>
          <t>Obligations to return securities received as collateral, Net amounts presented in the consolidated balance sheet</t>
        </is>
      </c>
      <c r="B71" s="5" t="n">
        <v>7223000</v>
      </c>
      <c r="C71" s="5" t="n">
        <v>6892000</v>
      </c>
    </row>
    <row r="72">
      <c r="A72" s="4" t="inlineStr">
        <is>
          <t>Obligations to return securities received as collateral, Gross amounts not offset in the consolidated balance sheet, Financial instruments</t>
        </is>
      </c>
      <c r="B72" s="5" t="n">
        <v>-1766000</v>
      </c>
      <c r="C72" s="5" t="n">
        <v>-1975000</v>
      </c>
    </row>
    <row r="73">
      <c r="A73" s="4" t="inlineStr">
        <is>
          <t>Obligations to return securities received as collateral, Gross amounts not offset in the consolidated balance sheet, Cash collateral received/pledged</t>
        </is>
      </c>
      <c r="B73" s="5" t="n">
        <v>0</v>
      </c>
      <c r="C73" s="5" t="n">
        <v>0</v>
      </c>
    </row>
    <row r="74">
      <c r="A74" s="4" t="inlineStr">
        <is>
          <t>Obligations to return securities received as collateral, Net amounts</t>
        </is>
      </c>
      <c r="B74" s="5" t="n">
        <v>5457000</v>
      </c>
      <c r="C74" s="5" t="n">
        <v>4917000</v>
      </c>
    </row>
    <row r="75">
      <c r="A75" s="3" t="inlineStr">
        <is>
          <t>Offsetting Derivative Liability, Securities Sold under Agreements to Repurchase, Securities Loaned [Abstract]</t>
        </is>
      </c>
      <c r="B75" s="4" t="inlineStr">
        <is>
          <t xml:space="preserve"> </t>
        </is>
      </c>
      <c r="C75" s="4" t="inlineStr">
        <is>
          <t xml:space="preserve"> </t>
        </is>
      </c>
    </row>
    <row r="76">
      <c r="A76" s="4" t="inlineStr">
        <is>
          <t>Financial liabilities, Gross amounts of recognized assets/liabilities, Total</t>
        </is>
      </c>
      <c r="B76" s="5" t="n">
        <v>62475000</v>
      </c>
      <c r="C76" s="5" t="n">
        <v>64109000</v>
      </c>
    </row>
    <row r="77">
      <c r="A77" s="4" t="inlineStr">
        <is>
          <t>Financial liabilities, Gross amounts offset in the consolidated balance sheet, Total</t>
        </is>
      </c>
      <c r="B77" s="5" t="n">
        <v>-2156000</v>
      </c>
      <c r="C77" s="5" t="n">
        <v>-2114000</v>
      </c>
    </row>
    <row r="78">
      <c r="A78" s="4" t="inlineStr">
        <is>
          <t>Financial liabilities, Net amounts presented in the consolidated balance sheet, Total</t>
        </is>
      </c>
      <c r="B78" s="5" t="n">
        <v>60319000</v>
      </c>
      <c r="C78" s="5" t="n">
        <v>61995000</v>
      </c>
    </row>
    <row r="79">
      <c r="A79" s="4" t="inlineStr">
        <is>
          <t>Financial liabilities, Gross amounts not offset in the consolidated balance sheet, Financial instruments, Total</t>
        </is>
      </c>
      <c r="B79" s="5" t="n">
        <v>-48588000</v>
      </c>
      <c r="C79" s="5" t="n">
        <v>-51983000</v>
      </c>
    </row>
    <row r="80">
      <c r="A80" s="4" t="inlineStr">
        <is>
          <t>Financial liabilities, Gross amounts not offset in the consolidated balance sheet, Cash collateral received/pledged, Total</t>
        </is>
      </c>
      <c r="B80" s="5" t="n">
        <v>-2236000</v>
      </c>
      <c r="C80" s="5" t="n">
        <v>-1583000</v>
      </c>
    </row>
    <row r="81">
      <c r="A81" s="4" t="inlineStr">
        <is>
          <t>Financial liabilities, Net amounts, Total</t>
        </is>
      </c>
      <c r="B81" s="6" t="n">
        <v>9495000</v>
      </c>
      <c r="C81" s="6" t="n">
        <v>8429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Mar. 31, 2024</t>
        </is>
      </c>
      <c r="C1" s="2" t="inlineStr">
        <is>
          <t>Mar. 31, 2023</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6" t="n">
        <v>37792</v>
      </c>
      <c r="C3" s="6" t="n">
        <v>42172</v>
      </c>
    </row>
    <row r="4">
      <c r="A4" s="4" t="inlineStr">
        <is>
          <t>Payables under securities lending transactions</t>
        </is>
      </c>
      <c r="B4" s="5" t="n">
        <v>1092</v>
      </c>
      <c r="C4" s="5" t="n">
        <v>1212</v>
      </c>
    </row>
    <row r="5">
      <c r="A5" s="4" t="inlineStr">
        <is>
          <t>Obligations to return securities received as collateral</t>
        </is>
      </c>
      <c r="B5" s="5" t="n">
        <v>7223</v>
      </c>
      <c r="C5" s="5" t="n">
        <v>6892</v>
      </c>
    </row>
    <row r="6">
      <c r="A6" s="4" t="inlineStr">
        <is>
          <t>Total</t>
        </is>
      </c>
      <c r="B6" s="5" t="n">
        <v>46107</v>
      </c>
      <c r="C6" s="5" t="n">
        <v>50276</v>
      </c>
    </row>
    <row r="7">
      <c r="A7" s="4" t="inlineStr">
        <is>
          <t>Overnight and open</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5" t="n">
        <v>8837</v>
      </c>
      <c r="C9" s="5" t="n">
        <v>8593</v>
      </c>
    </row>
    <row r="10">
      <c r="A10" s="4" t="inlineStr">
        <is>
          <t>Payables under securities lending transactions</t>
        </is>
      </c>
      <c r="B10" s="5" t="n">
        <v>1015</v>
      </c>
      <c r="C10" s="5" t="n">
        <v>947</v>
      </c>
    </row>
    <row r="11">
      <c r="A11" s="4" t="inlineStr">
        <is>
          <t>Obligations to return securities received as collateral</t>
        </is>
      </c>
      <c r="B11" s="5" t="n">
        <v>6076</v>
      </c>
      <c r="C11" s="5" t="n">
        <v>5516</v>
      </c>
    </row>
    <row r="12">
      <c r="A12" s="4" t="inlineStr">
        <is>
          <t>Total</t>
        </is>
      </c>
      <c r="B12" s="5" t="n">
        <v>15928</v>
      </c>
      <c r="C12" s="5" t="n">
        <v>15056</v>
      </c>
    </row>
    <row r="13">
      <c r="A13" s="4" t="inlineStr">
        <is>
          <t>30 days or les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5" t="n">
        <v>20040</v>
      </c>
      <c r="C15" s="5" t="n">
        <v>23546</v>
      </c>
    </row>
    <row r="16">
      <c r="A16" s="4" t="inlineStr">
        <is>
          <t>Payables under securities lending transactions</t>
        </is>
      </c>
      <c r="B16" s="5" t="n">
        <v>1</v>
      </c>
      <c r="C16" s="5" t="n">
        <v>191</v>
      </c>
    </row>
    <row r="17">
      <c r="A17" s="4" t="inlineStr">
        <is>
          <t>Obligations to return securities received as collateral</t>
        </is>
      </c>
      <c r="B17" s="5" t="n">
        <v>610</v>
      </c>
      <c r="C17" s="5" t="n">
        <v>642</v>
      </c>
    </row>
    <row r="18">
      <c r="A18" s="4" t="inlineStr">
        <is>
          <t>Total</t>
        </is>
      </c>
      <c r="B18" s="5" t="n">
        <v>20651</v>
      </c>
      <c r="C18" s="5" t="n">
        <v>24379</v>
      </c>
    </row>
    <row r="19">
      <c r="A19" s="4" t="inlineStr">
        <is>
          <t>31 to 90 day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5" t="n">
        <v>7209</v>
      </c>
      <c r="C21" s="5" t="n">
        <v>8393</v>
      </c>
    </row>
    <row r="22">
      <c r="A22" s="4" t="inlineStr">
        <is>
          <t>Payables under securities lending transactions</t>
        </is>
      </c>
      <c r="B22" s="5" t="n">
        <v>0</v>
      </c>
      <c r="C22" s="5" t="n">
        <v>5</v>
      </c>
    </row>
    <row r="23">
      <c r="A23" s="4" t="inlineStr">
        <is>
          <t>Obligations to return securities received as collateral</t>
        </is>
      </c>
      <c r="B23" s="5" t="n">
        <v>135</v>
      </c>
      <c r="C23" s="5" t="n">
        <v>404</v>
      </c>
    </row>
    <row r="24">
      <c r="A24" s="4" t="inlineStr">
        <is>
          <t>Total</t>
        </is>
      </c>
      <c r="B24" s="5" t="n">
        <v>7344</v>
      </c>
      <c r="C24" s="5" t="n">
        <v>8802</v>
      </c>
    </row>
    <row r="25">
      <c r="A25" s="4" t="inlineStr">
        <is>
          <t>Over 90 day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5" t="n">
        <v>1706</v>
      </c>
      <c r="C27" s="5" t="n">
        <v>1640</v>
      </c>
    </row>
    <row r="28">
      <c r="A28" s="4" t="inlineStr">
        <is>
          <t>Payables under securities lending transactions</t>
        </is>
      </c>
      <c r="B28" s="5" t="n">
        <v>76</v>
      </c>
      <c r="C28" s="5" t="n">
        <v>69</v>
      </c>
    </row>
    <row r="29">
      <c r="A29" s="4" t="inlineStr">
        <is>
          <t>Obligations to return securities received as collateral</t>
        </is>
      </c>
      <c r="B29" s="5" t="n">
        <v>402</v>
      </c>
      <c r="C29" s="5" t="n">
        <v>330</v>
      </c>
    </row>
    <row r="30">
      <c r="A30" s="4" t="inlineStr">
        <is>
          <t>Total</t>
        </is>
      </c>
      <c r="B30" s="6" t="n">
        <v>2184</v>
      </c>
      <c r="C30" s="6" t="n">
        <v>203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Mar. 31, 2024</t>
        </is>
      </c>
      <c r="C1" s="2" t="inlineStr">
        <is>
          <t>Mar. 31, 2023</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6" t="n">
        <v>37792</v>
      </c>
      <c r="C3" s="6" t="n">
        <v>42172</v>
      </c>
    </row>
    <row r="4">
      <c r="A4" s="4" t="inlineStr">
        <is>
          <t>Payables under securities lending transactions</t>
        </is>
      </c>
      <c r="B4" s="5" t="n">
        <v>1092</v>
      </c>
      <c r="C4" s="5" t="n">
        <v>1212</v>
      </c>
    </row>
    <row r="5">
      <c r="A5" s="4" t="inlineStr">
        <is>
          <t>Obligations to return securities received as collateral</t>
        </is>
      </c>
      <c r="B5" s="5" t="n">
        <v>7223</v>
      </c>
      <c r="C5" s="5" t="n">
        <v>6892</v>
      </c>
    </row>
    <row r="6">
      <c r="A6" s="4" t="inlineStr">
        <is>
          <t>Total</t>
        </is>
      </c>
      <c r="B6" s="5" t="n">
        <v>46107</v>
      </c>
      <c r="C6" s="5" t="n">
        <v>50276</v>
      </c>
    </row>
    <row r="7">
      <c r="A7" s="4" t="inlineStr">
        <is>
          <t>Japanese national government and Japanese government agency bonds</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5" t="n">
        <v>13001</v>
      </c>
      <c r="C9" s="5" t="n">
        <v>13280</v>
      </c>
    </row>
    <row r="10">
      <c r="A10" s="4" t="inlineStr">
        <is>
          <t>Payables under securities lending transactions</t>
        </is>
      </c>
      <c r="B10" s="5" t="n">
        <v>359</v>
      </c>
      <c r="C10" s="5" t="n">
        <v>577</v>
      </c>
    </row>
    <row r="11">
      <c r="A11" s="4" t="inlineStr">
        <is>
          <t>Obligations to return securities received as collateral</t>
        </is>
      </c>
      <c r="B11" s="5" t="n">
        <v>4229</v>
      </c>
      <c r="C11" s="5" t="n">
        <v>3956</v>
      </c>
    </row>
    <row r="12">
      <c r="A12" s="4" t="inlineStr">
        <is>
          <t>Total</t>
        </is>
      </c>
      <c r="B12" s="5" t="n">
        <v>17589</v>
      </c>
      <c r="C12" s="5" t="n">
        <v>17813</v>
      </c>
    </row>
    <row r="13">
      <c r="A13" s="4" t="inlineStr">
        <is>
          <t>Foreign government and official institution bond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5" t="n">
        <v>14193</v>
      </c>
      <c r="C15" s="5" t="n">
        <v>17618</v>
      </c>
    </row>
    <row r="16">
      <c r="A16" s="4" t="inlineStr">
        <is>
          <t>Payables under securities lending transactions</t>
        </is>
      </c>
      <c r="B16" s="5" t="n">
        <v>0</v>
      </c>
      <c r="C16" s="5" t="n">
        <v>9</v>
      </c>
    </row>
    <row r="17">
      <c r="A17" s="4" t="inlineStr">
        <is>
          <t>Obligations to return securities received as collateral</t>
        </is>
      </c>
      <c r="B17" s="5" t="n">
        <v>1033</v>
      </c>
      <c r="C17" s="5" t="n">
        <v>1122</v>
      </c>
    </row>
    <row r="18">
      <c r="A18" s="4" t="inlineStr">
        <is>
          <t>Total</t>
        </is>
      </c>
      <c r="B18" s="5" t="n">
        <v>15226</v>
      </c>
      <c r="C18" s="5" t="n">
        <v>18749</v>
      </c>
    </row>
    <row r="19">
      <c r="A19" s="4" t="inlineStr">
        <is>
          <t>Corporate bond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5" t="n">
        <v>773</v>
      </c>
      <c r="C21" s="5" t="n">
        <v>657</v>
      </c>
    </row>
    <row r="22">
      <c r="A22" s="4" t="inlineStr">
        <is>
          <t>Payables under securities lending transactions</t>
        </is>
      </c>
      <c r="B22" s="5" t="n">
        <v>76</v>
      </c>
      <c r="C22" s="5" t="n">
        <v>70</v>
      </c>
    </row>
    <row r="23">
      <c r="A23" s="4" t="inlineStr">
        <is>
          <t>Obligations to return securities received as collateral</t>
        </is>
      </c>
      <c r="B23" s="5" t="n">
        <v>400</v>
      </c>
      <c r="C23" s="5" t="n">
        <v>400</v>
      </c>
    </row>
    <row r="24">
      <c r="A24" s="4" t="inlineStr">
        <is>
          <t>Total</t>
        </is>
      </c>
      <c r="B24" s="5" t="n">
        <v>1249</v>
      </c>
      <c r="C24" s="5" t="n">
        <v>1127</v>
      </c>
    </row>
    <row r="25">
      <c r="A25" s="4" t="inlineStr">
        <is>
          <t>Residential mortgage-backed securitie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5" t="n">
        <v>8819</v>
      </c>
      <c r="C27" s="5" t="n">
        <v>9650</v>
      </c>
    </row>
    <row r="28">
      <c r="A28" s="4" t="inlineStr">
        <is>
          <t>Payables under securities lending transactions</t>
        </is>
      </c>
      <c r="B28" s="5" t="n">
        <v>0</v>
      </c>
      <c r="C28" s="5" t="n">
        <v>0</v>
      </c>
    </row>
    <row r="29">
      <c r="A29" s="4" t="inlineStr">
        <is>
          <t>Obligations to return securities received as collateral</t>
        </is>
      </c>
      <c r="B29" s="5" t="n">
        <v>0</v>
      </c>
      <c r="C29" s="5" t="n">
        <v>0</v>
      </c>
    </row>
    <row r="30">
      <c r="A30" s="4" t="inlineStr">
        <is>
          <t>Total</t>
        </is>
      </c>
      <c r="B30" s="5" t="n">
        <v>8819</v>
      </c>
      <c r="C30" s="5" t="n">
        <v>9650</v>
      </c>
    </row>
    <row r="31">
      <c r="A31" s="4" t="inlineStr">
        <is>
          <t>Other debt securities</t>
        </is>
      </c>
      <c r="B31" s="4" t="inlineStr">
        <is>
          <t xml:space="preserve"> </t>
        </is>
      </c>
      <c r="C31" s="4" t="inlineStr">
        <is>
          <t xml:space="preserve"> </t>
        </is>
      </c>
    </row>
    <row r="32">
      <c r="A32" s="3" t="inlineStr">
        <is>
          <t>Repurchase Agreements, and Securities Lending Transactions Accounted for as Secured Borrowings [Line Items]</t>
        </is>
      </c>
      <c r="B32" s="4" t="inlineStr">
        <is>
          <t xml:space="preserve"> </t>
        </is>
      </c>
      <c r="C32" s="4" t="inlineStr">
        <is>
          <t xml:space="preserve"> </t>
        </is>
      </c>
    </row>
    <row r="33">
      <c r="A33" s="4" t="inlineStr">
        <is>
          <t>Payables under repurchase agreements</t>
        </is>
      </c>
      <c r="B33" s="5" t="n">
        <v>346</v>
      </c>
      <c r="C33" s="5" t="n">
        <v>552</v>
      </c>
    </row>
    <row r="34">
      <c r="A34" s="4" t="inlineStr">
        <is>
          <t>Payables under securities lending transactions</t>
        </is>
      </c>
      <c r="B34" s="5" t="n">
        <v>0</v>
      </c>
      <c r="C34" s="5" t="n">
        <v>0</v>
      </c>
    </row>
    <row r="35">
      <c r="A35" s="4" t="inlineStr">
        <is>
          <t>Obligations to return securities received as collateral</t>
        </is>
      </c>
      <c r="B35" s="5" t="n">
        <v>38</v>
      </c>
      <c r="C35" s="5" t="n">
        <v>46</v>
      </c>
    </row>
    <row r="36">
      <c r="A36" s="4" t="inlineStr">
        <is>
          <t>Total</t>
        </is>
      </c>
      <c r="B36" s="5" t="n">
        <v>384</v>
      </c>
      <c r="C36" s="5" t="n">
        <v>598</v>
      </c>
    </row>
    <row r="37">
      <c r="A37" s="4" t="inlineStr">
        <is>
          <t>Marketable equity securities</t>
        </is>
      </c>
      <c r="B37" s="4" t="inlineStr">
        <is>
          <t xml:space="preserve"> </t>
        </is>
      </c>
      <c r="C37" s="4" t="inlineStr">
        <is>
          <t xml:space="preserve"> </t>
        </is>
      </c>
    </row>
    <row r="38">
      <c r="A38" s="3" t="inlineStr">
        <is>
          <t>Repurchase Agreements, and Securities Lending Transactions Accounted for as Secured Borrowings [Line Items]</t>
        </is>
      </c>
      <c r="B38" s="4" t="inlineStr">
        <is>
          <t xml:space="preserve"> </t>
        </is>
      </c>
      <c r="C38" s="4" t="inlineStr">
        <is>
          <t xml:space="preserve"> </t>
        </is>
      </c>
    </row>
    <row r="39">
      <c r="A39" s="4" t="inlineStr">
        <is>
          <t>Payables under repurchase agreements</t>
        </is>
      </c>
      <c r="B39" s="5" t="n">
        <v>636</v>
      </c>
      <c r="C39" s="5" t="n">
        <v>367</v>
      </c>
    </row>
    <row r="40">
      <c r="A40" s="4" t="inlineStr">
        <is>
          <t>Payables under securities lending transactions</t>
        </is>
      </c>
      <c r="B40" s="5" t="n">
        <v>657</v>
      </c>
      <c r="C40" s="5" t="n">
        <v>556</v>
      </c>
    </row>
    <row r="41">
      <c r="A41" s="4" t="inlineStr">
        <is>
          <t>Obligations to return securities received as collateral</t>
        </is>
      </c>
      <c r="B41" s="5" t="n">
        <v>1523</v>
      </c>
      <c r="C41" s="5" t="n">
        <v>1368</v>
      </c>
    </row>
    <row r="42">
      <c r="A42" s="4" t="inlineStr">
        <is>
          <t>Total</t>
        </is>
      </c>
      <c r="B42" s="5" t="n">
        <v>2816</v>
      </c>
      <c r="C42" s="5" t="n">
        <v>2291</v>
      </c>
    </row>
    <row r="43">
      <c r="A43" s="4" t="inlineStr">
        <is>
          <t>Other</t>
        </is>
      </c>
      <c r="B43" s="4" t="inlineStr">
        <is>
          <t xml:space="preserve"> </t>
        </is>
      </c>
      <c r="C43" s="4" t="inlineStr">
        <is>
          <t xml:space="preserve"> </t>
        </is>
      </c>
    </row>
    <row r="44">
      <c r="A44" s="3" t="inlineStr">
        <is>
          <t>Repurchase Agreements, and Securities Lending Transactions Accounted for as Secured Borrowings [Line Items]</t>
        </is>
      </c>
      <c r="B44" s="4" t="inlineStr">
        <is>
          <t xml:space="preserve"> </t>
        </is>
      </c>
      <c r="C44" s="4" t="inlineStr">
        <is>
          <t xml:space="preserve"> </t>
        </is>
      </c>
    </row>
    <row r="45">
      <c r="A45" s="4" t="inlineStr">
        <is>
          <t>Payables under repurchase agreements</t>
        </is>
      </c>
      <c r="B45" s="5" t="n">
        <v>24</v>
      </c>
      <c r="C45" s="5" t="n">
        <v>48</v>
      </c>
    </row>
    <row r="46">
      <c r="A46" s="4" t="inlineStr">
        <is>
          <t>Payables under securities lending transactions</t>
        </is>
      </c>
      <c r="B46" s="5" t="n">
        <v>0</v>
      </c>
      <c r="C46" s="5" t="n">
        <v>0</v>
      </c>
    </row>
    <row r="47">
      <c r="A47" s="4" t="inlineStr">
        <is>
          <t>Obligations to return securities received as collateral</t>
        </is>
      </c>
      <c r="B47" s="5" t="n">
        <v>0</v>
      </c>
      <c r="C47" s="5" t="n">
        <v>0</v>
      </c>
    </row>
    <row r="48">
      <c r="A48" s="4" t="inlineStr">
        <is>
          <t>Total</t>
        </is>
      </c>
      <c r="B48" s="6" t="n">
        <v>24</v>
      </c>
      <c r="C48" s="6" t="n">
        <v>4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Narrative) (Detail) - ¥ / shares</t>
        </is>
      </c>
      <c r="B1" s="2" t="inlineStr">
        <is>
          <t>Mar. 31, 2024</t>
        </is>
      </c>
      <c r="C1" s="2" t="inlineStr">
        <is>
          <t>Mar. 31, 2023</t>
        </is>
      </c>
      <c r="D1" s="2" t="inlineStr">
        <is>
          <t>Mar. 31, 2022</t>
        </is>
      </c>
    </row>
    <row r="2">
      <c r="A2" s="3" t="inlineStr">
        <is>
          <t>Class of Stock [Line Items]</t>
        </is>
      </c>
      <c r="B2" s="4" t="inlineStr">
        <is>
          <t xml:space="preserve"> </t>
        </is>
      </c>
      <c r="C2" s="4" t="inlineStr">
        <is>
          <t xml:space="preserve"> </t>
        </is>
      </c>
      <c r="D2" s="4" t="inlineStr">
        <is>
          <t xml:space="preserve"> </t>
        </is>
      </c>
    </row>
    <row r="3">
      <c r="A3" s="4" t="inlineStr">
        <is>
          <t>Number of preferred stock outstanding (in shares)</t>
        </is>
      </c>
      <c r="B3" s="5" t="n">
        <v>0</v>
      </c>
      <c r="C3" s="5" t="n">
        <v>0</v>
      </c>
      <c r="D3" s="5" t="n">
        <v>0</v>
      </c>
    </row>
    <row r="4">
      <c r="A4" s="4" t="inlineStr">
        <is>
          <t>Class 5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tock authorized (in shares)</t>
        </is>
      </c>
      <c r="B6" s="5" t="n">
        <v>400000000</v>
      </c>
      <c r="C6" s="4" t="inlineStr">
        <is>
          <t xml:space="preserve"> </t>
        </is>
      </c>
      <c r="D6" s="4" t="inlineStr">
        <is>
          <t xml:space="preserve"> </t>
        </is>
      </c>
    </row>
    <row r="7">
      <c r="A7" s="4" t="inlineStr">
        <is>
          <t>Liquidation distribution per share</t>
        </is>
      </c>
      <c r="B7" s="6" t="n">
        <v>2500</v>
      </c>
      <c r="C7" s="4" t="inlineStr">
        <is>
          <t xml:space="preserve"> </t>
        </is>
      </c>
      <c r="D7" s="4" t="inlineStr">
        <is>
          <t xml:space="preserve"> </t>
        </is>
      </c>
    </row>
    <row r="8">
      <c r="A8" s="4" t="inlineStr">
        <is>
          <t>Class 6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authorized (in shares)</t>
        </is>
      </c>
      <c r="B10" s="5" t="n">
        <v>200000000</v>
      </c>
      <c r="C10" s="4" t="inlineStr">
        <is>
          <t xml:space="preserve"> </t>
        </is>
      </c>
      <c r="D10" s="4" t="inlineStr">
        <is>
          <t xml:space="preserve"> </t>
        </is>
      </c>
    </row>
    <row r="11">
      <c r="A11" s="4" t="inlineStr">
        <is>
          <t>Liquidation distribution per share</t>
        </is>
      </c>
      <c r="B11" s="6" t="n">
        <v>2500</v>
      </c>
      <c r="C11" s="4" t="inlineStr">
        <is>
          <t xml:space="preserve"> </t>
        </is>
      </c>
      <c r="D11" s="4" t="inlineStr">
        <is>
          <t xml:space="preserve"> </t>
        </is>
      </c>
    </row>
    <row r="12">
      <c r="A12" s="4" t="inlineStr">
        <is>
          <t>Class 7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authorized (in shares)</t>
        </is>
      </c>
      <c r="B14" s="5" t="n">
        <v>200000000</v>
      </c>
      <c r="C14" s="4" t="inlineStr">
        <is>
          <t xml:space="preserve"> </t>
        </is>
      </c>
      <c r="D14" s="4" t="inlineStr">
        <is>
          <t xml:space="preserve"> </t>
        </is>
      </c>
    </row>
    <row r="15">
      <c r="A15" s="4" t="inlineStr">
        <is>
          <t>Liquidation distribution per share</t>
        </is>
      </c>
      <c r="B15" s="6" t="n">
        <v>2500</v>
      </c>
      <c r="C15" s="4" t="inlineStr">
        <is>
          <t xml:space="preserve"> </t>
        </is>
      </c>
      <c r="D15"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Capital Surplus (Changes in Number of Issued Shares of Common Stock) (Detail) - Common stock - shares</t>
        </is>
      </c>
      <c r="B1" s="2" t="inlineStr">
        <is>
          <t>12 Months Ended</t>
        </is>
      </c>
    </row>
    <row r="2">
      <c r="B2" s="2" t="inlineStr">
        <is>
          <t>Mar. 31, 2024</t>
        </is>
      </c>
      <c r="C2" s="2" t="inlineStr">
        <is>
          <t>Mar. 31, 2023</t>
        </is>
      </c>
      <c r="D2" s="2" t="inlineStr">
        <is>
          <t>Mar. 31, 2022</t>
        </is>
      </c>
    </row>
    <row r="3">
      <c r="A3" s="3" t="inlineStr">
        <is>
          <t>Common Stock and Capital Surplus Disclosure [Line Items]</t>
        </is>
      </c>
      <c r="B3" s="4" t="inlineStr">
        <is>
          <t xml:space="preserve"> </t>
        </is>
      </c>
      <c r="C3" s="4" t="inlineStr">
        <is>
          <t xml:space="preserve"> </t>
        </is>
      </c>
      <c r="D3" s="4" t="inlineStr">
        <is>
          <t xml:space="preserve"> </t>
        </is>
      </c>
    </row>
    <row r="4">
      <c r="A4" s="4" t="inlineStr">
        <is>
          <t>Balance at beginning of fiscal year</t>
        </is>
      </c>
      <c r="B4" s="5" t="n">
        <v>12687710920</v>
      </c>
      <c r="C4" s="5" t="n">
        <v>13281995120</v>
      </c>
      <c r="D4" s="5" t="n">
        <v>13581995120</v>
      </c>
    </row>
    <row r="5">
      <c r="A5" s="4" t="inlineStr">
        <is>
          <t>Retirement of shares of common stock</t>
        </is>
      </c>
      <c r="B5" s="5" t="n">
        <v>-350000000</v>
      </c>
      <c r="C5" s="5" t="n">
        <v>-594284200</v>
      </c>
      <c r="D5" s="5" t="n">
        <v>-300000000</v>
      </c>
    </row>
    <row r="6">
      <c r="A6" s="4" t="inlineStr">
        <is>
          <t>Balance at end of fiscal year</t>
        </is>
      </c>
      <c r="B6" s="5" t="n">
        <v>12337710920</v>
      </c>
      <c r="C6" s="5" t="n">
        <v>12687710920</v>
      </c>
      <c r="D6" s="5" t="n">
        <v>1328199512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8" customWidth="1" min="7" max="7"/>
    <col width="17" customWidth="1" min="8" max="8"/>
    <col width="14" customWidth="1" min="9" max="9"/>
    <col width="17" customWidth="1" min="10" max="10"/>
    <col width="17" customWidth="1" min="11" max="11"/>
    <col width="17" customWidth="1" min="12" max="12"/>
    <col width="17" customWidth="1" min="13" max="13"/>
    <col width="17" customWidth="1" min="14" max="14"/>
  </cols>
  <sheetData>
    <row r="1">
      <c r="A1" s="1" t="inlineStr">
        <is>
          <t>Common Stock and Capital Surplus (Narrative) (Detail) - JPY (¥)</t>
        </is>
      </c>
      <c r="F1" s="2" t="inlineStr">
        <is>
          <t>2 Months Ended</t>
        </is>
      </c>
      <c r="G1" s="2" t="inlineStr">
        <is>
          <t>5 Months Ended</t>
        </is>
      </c>
    </row>
    <row r="2">
      <c r="B2" s="2" t="inlineStr">
        <is>
          <t>Nov. 30, 2023</t>
        </is>
      </c>
      <c r="C2" s="2" t="inlineStr">
        <is>
          <t>Feb. 28, 2023</t>
        </is>
      </c>
      <c r="D2" s="2" t="inlineStr">
        <is>
          <t>Nov. 30, 2022</t>
        </is>
      </c>
      <c r="E2" s="2" t="inlineStr">
        <is>
          <t>Nov. 30, 2021</t>
        </is>
      </c>
      <c r="F2" s="2" t="inlineStr">
        <is>
          <t>Jan. 31, 2023</t>
        </is>
      </c>
      <c r="G2" s="2" t="inlineStr">
        <is>
          <t>Mar. 31, 2024</t>
        </is>
      </c>
      <c r="H2" s="2" t="inlineStr">
        <is>
          <t>Oct. 31, 2022</t>
        </is>
      </c>
      <c r="I2" s="2" t="inlineStr">
        <is>
          <t>Mar. 31, 2022</t>
        </is>
      </c>
      <c r="J2" s="2" t="inlineStr">
        <is>
          <t>Nov. 14, 2023</t>
        </is>
      </c>
      <c r="K2" s="2" t="inlineStr">
        <is>
          <t>Mar. 31, 2023</t>
        </is>
      </c>
      <c r="L2" s="2" t="inlineStr">
        <is>
          <t>Nov. 14, 2022</t>
        </is>
      </c>
      <c r="M2" s="2" t="inlineStr">
        <is>
          <t>May 16, 2022</t>
        </is>
      </c>
      <c r="N2" s="2" t="inlineStr">
        <is>
          <t>Nov. 15, 2021</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t>
        </is>
      </c>
      <c r="B4" s="4" t="inlineStr">
        <is>
          <t xml:space="preserve"> </t>
        </is>
      </c>
      <c r="C4" s="4" t="inlineStr">
        <is>
          <t xml:space="preserve"> </t>
        </is>
      </c>
      <c r="D4" s="4" t="inlineStr">
        <is>
          <t xml:space="preserve"> </t>
        </is>
      </c>
      <c r="E4" s="4" t="inlineStr">
        <is>
          <t xml:space="preserve"> </t>
        </is>
      </c>
      <c r="F4" s="4" t="inlineStr">
        <is>
          <t xml:space="preserve"> </t>
        </is>
      </c>
      <c r="G4" s="8" t="n">
        <v>0.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mmon Stock and Capital Surplu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proceeds per issuance of common stock, including conversions of bonds and notes, to be credited to the common stock account</t>
        </is>
      </c>
      <c r="B7" s="4" t="inlineStr">
        <is>
          <t xml:space="preserve"> </t>
        </is>
      </c>
      <c r="C7" s="4" t="inlineStr">
        <is>
          <t xml:space="preserve"> </t>
        </is>
      </c>
      <c r="D7" s="4" t="inlineStr">
        <is>
          <t xml:space="preserve"> </t>
        </is>
      </c>
      <c r="E7" s="4" t="inlineStr">
        <is>
          <t xml:space="preserve"> </t>
        </is>
      </c>
      <c r="F7" s="4" t="inlineStr">
        <is>
          <t xml:space="preserve"> </t>
        </is>
      </c>
      <c r="G7" s="8" t="n">
        <v>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outstanding common stock issued as free share distribution prior to April 1, 1991</t>
        </is>
      </c>
      <c r="B8" s="4" t="inlineStr">
        <is>
          <t xml:space="preserve"> </t>
        </is>
      </c>
      <c r="C8" s="4" t="inlineStr">
        <is>
          <t xml:space="preserve"> </t>
        </is>
      </c>
      <c r="D8" s="4" t="inlineStr">
        <is>
          <t xml:space="preserve"> </t>
        </is>
      </c>
      <c r="E8" s="4" t="inlineStr">
        <is>
          <t xml:space="preserve"> </t>
        </is>
      </c>
      <c r="F8" s="4" t="inlineStr">
        <is>
          <t xml:space="preserve"> </t>
        </is>
      </c>
      <c r="G8" s="8" t="n">
        <v>0.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mmon Stock and Capital Surplu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outstanding common stock issued as free share distribution prior to April 1, 1991</t>
        </is>
      </c>
      <c r="B11" s="4" t="inlineStr">
        <is>
          <t xml:space="preserve"> </t>
        </is>
      </c>
      <c r="C11" s="4" t="inlineStr">
        <is>
          <t xml:space="preserve"> </t>
        </is>
      </c>
      <c r="D11" s="4" t="inlineStr">
        <is>
          <t xml:space="preserve"> </t>
        </is>
      </c>
      <c r="E11" s="4" t="inlineStr">
        <is>
          <t xml:space="preserve"> </t>
        </is>
      </c>
      <c r="F11" s="4" t="inlineStr">
        <is>
          <t xml:space="preserve"> </t>
        </is>
      </c>
      <c r="G11" s="8" t="n">
        <v>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own shares repurchased (in shares)</t>
        </is>
      </c>
      <c r="B14" s="4" t="inlineStr">
        <is>
          <t xml:space="preserve"> </t>
        </is>
      </c>
      <c r="C14" s="4" t="inlineStr">
        <is>
          <t xml:space="preserve"> </t>
        </is>
      </c>
      <c r="D14" s="4" t="inlineStr">
        <is>
          <t xml:space="preserve"> </t>
        </is>
      </c>
      <c r="E14" s="4" t="inlineStr">
        <is>
          <t xml:space="preserve"> </t>
        </is>
      </c>
      <c r="F14" s="5" t="n">
        <v>175357900</v>
      </c>
      <c r="G14" s="5" t="n">
        <v>300646400</v>
      </c>
      <c r="H14" s="5" t="n">
        <v>418926300</v>
      </c>
      <c r="I14" s="5" t="n">
        <v>2254088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easury shares value</t>
        </is>
      </c>
      <c r="B15" s="4" t="inlineStr">
        <is>
          <t xml:space="preserve"> </t>
        </is>
      </c>
      <c r="C15" s="4" t="inlineStr">
        <is>
          <t xml:space="preserve"> </t>
        </is>
      </c>
      <c r="D15" s="4" t="inlineStr">
        <is>
          <t xml:space="preserve"> </t>
        </is>
      </c>
      <c r="E15" s="4" t="inlineStr">
        <is>
          <t xml:space="preserve"> </t>
        </is>
      </c>
      <c r="F15" s="6" t="n">
        <v>149999996001</v>
      </c>
      <c r="G15" s="6" t="n">
        <v>399999861554</v>
      </c>
      <c r="H15" s="6" t="n">
        <v>299999909768</v>
      </c>
      <c r="I15" s="4" t="inlineStr">
        <is>
          <t xml:space="preserve"> </t>
        </is>
      </c>
      <c r="J15" s="4" t="inlineStr">
        <is>
          <t xml:space="preserve"> </t>
        </is>
      </c>
      <c r="K15" s="6" t="n">
        <v>149999964962</v>
      </c>
      <c r="L15" s="4" t="inlineStr">
        <is>
          <t xml:space="preserve"> </t>
        </is>
      </c>
      <c r="M15" s="4" t="inlineStr">
        <is>
          <t xml:space="preserve"> </t>
        </is>
      </c>
      <c r="N15" s="4" t="inlineStr">
        <is>
          <t xml:space="preserve"> </t>
        </is>
      </c>
    </row>
    <row r="16">
      <c r="A16" s="4" t="inlineStr">
        <is>
          <t>Treasury shares cancelled (in shares)</t>
        </is>
      </c>
      <c r="B16" s="5" t="n">
        <v>350000000</v>
      </c>
      <c r="C16" s="5" t="n">
        <v>175357900</v>
      </c>
      <c r="D16" s="5" t="n">
        <v>418926300</v>
      </c>
      <c r="E16" s="5" t="n">
        <v>3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d number of shares allowed for repurcha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0000000</v>
      </c>
      <c r="K19" s="4" t="inlineStr">
        <is>
          <t xml:space="preserve"> </t>
        </is>
      </c>
      <c r="L19" s="5" t="n">
        <v>300000000</v>
      </c>
      <c r="M19" s="5" t="n">
        <v>600000000</v>
      </c>
      <c r="N19" s="5" t="n">
        <v>300000000</v>
      </c>
    </row>
    <row r="20">
      <c r="A20" s="4" t="inlineStr">
        <is>
          <t>Aggregate amount of shares allowed for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000000</v>
      </c>
      <c r="K20" s="4" t="inlineStr">
        <is>
          <t xml:space="preserve"> </t>
        </is>
      </c>
      <c r="L20" s="6" t="n">
        <v>150000000000</v>
      </c>
      <c r="M20" s="6" t="n">
        <v>300000000000</v>
      </c>
      <c r="N20" s="6" t="n">
        <v>150000000000</v>
      </c>
    </row>
    <row r="21">
      <c r="A21" s="4" t="inlineStr">
        <is>
          <t>BK and TB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on Stock and Capital Surplu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rease (decrease) by amount equal to the fair value of the shares issued by the application of U.S. accounting practices for issuance of free shares distribution made prior to April 1, 1991</t>
        </is>
      </c>
      <c r="B23" s="4" t="inlineStr">
        <is>
          <t xml:space="preserve"> </t>
        </is>
      </c>
      <c r="C23" s="4" t="inlineStr">
        <is>
          <t xml:space="preserve"> </t>
        </is>
      </c>
      <c r="D23" s="4" t="inlineStr">
        <is>
          <t xml:space="preserve"> </t>
        </is>
      </c>
      <c r="E23" s="4" t="inlineStr">
        <is>
          <t xml:space="preserve"> </t>
        </is>
      </c>
      <c r="F23" s="4" t="inlineStr">
        <is>
          <t xml:space="preserve"> </t>
        </is>
      </c>
      <c r="G23" s="5" t="n">
        <v>1910106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K and TB | Unappropriated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on Stock and Capital Surplu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crease (decrease) by amount equal to the fair value of the shares issued by the application of U.S. accounting practices for issuance of free shares distribution made prior to April 1, 1991</t>
        </is>
      </c>
      <c r="B26" s="4" t="inlineStr">
        <is>
          <t xml:space="preserve"> </t>
        </is>
      </c>
      <c r="C26" s="4" t="inlineStr">
        <is>
          <t xml:space="preserve"> </t>
        </is>
      </c>
      <c r="D26" s="4" t="inlineStr">
        <is>
          <t xml:space="preserve"> </t>
        </is>
      </c>
      <c r="E26" s="4" t="inlineStr">
        <is>
          <t xml:space="preserve"> </t>
        </is>
      </c>
      <c r="F26" s="4" t="inlineStr">
        <is>
          <t xml:space="preserve"> </t>
        </is>
      </c>
      <c r="G26" s="6" t="n">
        <v>1910106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2">
    <mergeCell ref="A1:A2"/>
    <mergeCell ref="G1:I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7" customWidth="1" min="5" max="5"/>
  </cols>
  <sheetData>
    <row r="1">
      <c r="A1" s="1" t="inlineStr">
        <is>
          <t>Retained Earnings, Legal Reserve and Dividends (Narrative) (Detail) - JPY (¥)</t>
        </is>
      </c>
      <c r="B1" s="2" t="inlineStr">
        <is>
          <t>Mar. 31, 2024</t>
        </is>
      </c>
      <c r="C1" s="2" t="inlineStr">
        <is>
          <t>Mar. 31, 2023</t>
        </is>
      </c>
      <c r="D1" s="2" t="inlineStr">
        <is>
          <t>Oct. 01, 2005</t>
        </is>
      </c>
      <c r="E1" s="2" t="inlineStr">
        <is>
          <t>Apr. 02, 2001</t>
        </is>
      </c>
    </row>
    <row r="2">
      <c r="A2" s="3" t="inlineStr">
        <is>
          <t>Retained Earnings Appropriated and Transferred [Line Items]</t>
        </is>
      </c>
      <c r="B2" s="4" t="inlineStr">
        <is>
          <t xml:space="preserve"> </t>
        </is>
      </c>
      <c r="C2" s="4" t="inlineStr">
        <is>
          <t xml:space="preserve"> </t>
        </is>
      </c>
      <c r="D2" s="4" t="inlineStr">
        <is>
          <t xml:space="preserve"> </t>
        </is>
      </c>
      <c r="E2" s="4" t="inlineStr">
        <is>
          <t xml:space="preserve"> </t>
        </is>
      </c>
    </row>
    <row r="3">
      <c r="A3" s="4" t="inlineStr">
        <is>
          <t>Legal capital surplus</t>
        </is>
      </c>
      <c r="B3" s="6" t="n">
        <v>4636097000000</v>
      </c>
      <c r="C3" s="6" t="n">
        <v>4902155000000</v>
      </c>
      <c r="D3" s="4" t="inlineStr">
        <is>
          <t xml:space="preserve"> </t>
        </is>
      </c>
      <c r="E3" s="4" t="inlineStr">
        <is>
          <t xml:space="preserve"> </t>
        </is>
      </c>
    </row>
    <row r="4">
      <c r="A4" s="4" t="inlineStr">
        <is>
          <t>Common stock and preferred stock issued, Value</t>
        </is>
      </c>
      <c r="B4" s="5" t="n">
        <v>2090270000000</v>
      </c>
      <c r="C4" s="6" t="n">
        <v>2090270000000</v>
      </c>
      <c r="D4" s="4" t="inlineStr">
        <is>
          <t xml:space="preserve"> </t>
        </is>
      </c>
      <c r="E4" s="4" t="inlineStr">
        <is>
          <t xml:space="preserve"> </t>
        </is>
      </c>
    </row>
    <row r="5">
      <c r="A5" s="4" t="inlineStr">
        <is>
          <t>Code and Japanese GAAP</t>
        </is>
      </c>
      <c r="B5" s="4" t="inlineStr">
        <is>
          <t xml:space="preserve"> </t>
        </is>
      </c>
      <c r="C5" s="4" t="inlineStr">
        <is>
          <t xml:space="preserve"> </t>
        </is>
      </c>
      <c r="D5" s="4" t="inlineStr">
        <is>
          <t xml:space="preserve"> </t>
        </is>
      </c>
      <c r="E5" s="4" t="inlineStr">
        <is>
          <t xml:space="preserve"> </t>
        </is>
      </c>
    </row>
    <row r="6">
      <c r="A6" s="3" t="inlineStr">
        <is>
          <t>Retained Earnings Appropriated and Transferred [Line Items]</t>
        </is>
      </c>
      <c r="B6" s="4" t="inlineStr">
        <is>
          <t xml:space="preserve"> </t>
        </is>
      </c>
      <c r="C6" s="4" t="inlineStr">
        <is>
          <t xml:space="preserve"> </t>
        </is>
      </c>
      <c r="D6" s="4" t="inlineStr">
        <is>
          <t xml:space="preserve"> </t>
        </is>
      </c>
      <c r="E6" s="4" t="inlineStr">
        <is>
          <t xml:space="preserve"> </t>
        </is>
      </c>
    </row>
    <row r="7">
      <c r="A7" s="4" t="inlineStr">
        <is>
          <t>Common stock issued, Value</t>
        </is>
      </c>
      <c r="B7" s="4" t="inlineStr">
        <is>
          <t xml:space="preserve"> </t>
        </is>
      </c>
      <c r="C7" s="4" t="inlineStr">
        <is>
          <t xml:space="preserve"> </t>
        </is>
      </c>
      <c r="D7" s="4" t="inlineStr">
        <is>
          <t xml:space="preserve"> </t>
        </is>
      </c>
      <c r="E7" s="6" t="n">
        <v>924400000000</v>
      </c>
    </row>
    <row r="8">
      <c r="A8" s="4" t="inlineStr">
        <is>
          <t>Preferred stock issued, Value</t>
        </is>
      </c>
      <c r="B8" s="4" t="inlineStr">
        <is>
          <t xml:space="preserve"> </t>
        </is>
      </c>
      <c r="C8" s="4" t="inlineStr">
        <is>
          <t xml:space="preserve"> </t>
        </is>
      </c>
      <c r="D8" s="4" t="inlineStr">
        <is>
          <t xml:space="preserve"> </t>
        </is>
      </c>
      <c r="E8" s="5" t="n">
        <v>222100000000</v>
      </c>
    </row>
    <row r="9">
      <c r="A9" s="4" t="inlineStr">
        <is>
          <t>Legal capital surplus</t>
        </is>
      </c>
      <c r="B9" s="4" t="inlineStr">
        <is>
          <t xml:space="preserve"> </t>
        </is>
      </c>
      <c r="C9" s="4" t="inlineStr">
        <is>
          <t xml:space="preserve"> </t>
        </is>
      </c>
      <c r="D9" s="6" t="n">
        <v>3577570000000</v>
      </c>
      <c r="E9" s="5" t="n">
        <v>2838693000000</v>
      </c>
    </row>
    <row r="10">
      <c r="A10" s="4" t="inlineStr">
        <is>
          <t>Retained earnings</t>
        </is>
      </c>
      <c r="B10" s="4" t="inlineStr">
        <is>
          <t xml:space="preserve"> </t>
        </is>
      </c>
      <c r="C10" s="4" t="inlineStr">
        <is>
          <t xml:space="preserve"> </t>
        </is>
      </c>
      <c r="D10" s="5" t="n">
        <v>757458000000</v>
      </c>
      <c r="E10" s="6" t="n">
        <v>0</v>
      </c>
    </row>
    <row r="11">
      <c r="A11" s="4" t="inlineStr">
        <is>
          <t>Common stock and preferred stock issued, Value</t>
        </is>
      </c>
      <c r="B11" s="4" t="inlineStr">
        <is>
          <t xml:space="preserve"> </t>
        </is>
      </c>
      <c r="C11" s="4" t="inlineStr">
        <is>
          <t xml:space="preserve"> </t>
        </is>
      </c>
      <c r="D11" s="6" t="n">
        <v>1383052000000</v>
      </c>
      <c r="E11" s="4" t="inlineStr">
        <is>
          <t xml:space="preserve"> </t>
        </is>
      </c>
    </row>
    <row r="12">
      <c r="A12" s="4" t="inlineStr">
        <is>
          <t>Japanese GAAP</t>
        </is>
      </c>
      <c r="B12" s="4" t="inlineStr">
        <is>
          <t xml:space="preserve"> </t>
        </is>
      </c>
      <c r="C12" s="4" t="inlineStr">
        <is>
          <t xml:space="preserve"> </t>
        </is>
      </c>
      <c r="D12" s="4" t="inlineStr">
        <is>
          <t xml:space="preserve"> </t>
        </is>
      </c>
      <c r="E12" s="4" t="inlineStr">
        <is>
          <t xml:space="preserve"> </t>
        </is>
      </c>
    </row>
    <row r="13">
      <c r="A13" s="3" t="inlineStr">
        <is>
          <t>Retained Earnings Appropriated and Transferred [Line Items]</t>
        </is>
      </c>
      <c r="B13" s="4" t="inlineStr">
        <is>
          <t xml:space="preserve"> </t>
        </is>
      </c>
      <c r="C13" s="4" t="inlineStr">
        <is>
          <t xml:space="preserve"> </t>
        </is>
      </c>
      <c r="D13" s="4" t="inlineStr">
        <is>
          <t xml:space="preserve"> </t>
        </is>
      </c>
      <c r="E13" s="4" t="inlineStr">
        <is>
          <t xml:space="preserve"> </t>
        </is>
      </c>
    </row>
    <row r="14">
      <c r="A14" s="4" t="inlineStr">
        <is>
          <t>MUFG's amount available for dividends</t>
        </is>
      </c>
      <c r="B14" s="6" t="n">
        <v>4125790000000</v>
      </c>
      <c r="C14" s="4" t="inlineStr">
        <is>
          <t xml:space="preserve"> </t>
        </is>
      </c>
      <c r="D14" s="4" t="inlineStr">
        <is>
          <t xml:space="preserve"> </t>
        </is>
      </c>
      <c r="E14" s="4" t="inlineStr">
        <is>
          <t xml:space="preserve"> </t>
        </is>
      </c>
    </row>
    <row r="15">
      <c r="A15" s="4" t="inlineStr">
        <is>
          <t>Minimum | Companies Act</t>
        </is>
      </c>
      <c r="B15" s="4" t="inlineStr">
        <is>
          <t xml:space="preserve"> </t>
        </is>
      </c>
      <c r="C15" s="4" t="inlineStr">
        <is>
          <t xml:space="preserve"> </t>
        </is>
      </c>
      <c r="D15" s="4" t="inlineStr">
        <is>
          <t xml:space="preserve"> </t>
        </is>
      </c>
      <c r="E15" s="4" t="inlineStr">
        <is>
          <t xml:space="preserve"> </t>
        </is>
      </c>
    </row>
    <row r="16">
      <c r="A16" s="3" t="inlineStr">
        <is>
          <t>Retained Earnings Appropriated and Transferred [Line Items]</t>
        </is>
      </c>
      <c r="B16" s="4" t="inlineStr">
        <is>
          <t xml:space="preserve"> </t>
        </is>
      </c>
      <c r="C16" s="4" t="inlineStr">
        <is>
          <t xml:space="preserve"> </t>
        </is>
      </c>
      <c r="D16" s="4" t="inlineStr">
        <is>
          <t xml:space="preserve"> </t>
        </is>
      </c>
      <c r="E16" s="4" t="inlineStr">
        <is>
          <t xml:space="preserve"> </t>
        </is>
      </c>
    </row>
    <row r="17">
      <c r="A17" s="4" t="inlineStr">
        <is>
          <t>Percentage of aggregate amount of cash dividends and certain appropriations of retained earnings associated with cash set aside as legal reserve</t>
        </is>
      </c>
      <c r="B17" s="8" t="n">
        <v>0.1</v>
      </c>
      <c r="C17" s="4" t="inlineStr">
        <is>
          <t xml:space="preserve"> </t>
        </is>
      </c>
      <c r="D17" s="4" t="inlineStr">
        <is>
          <t xml:space="preserve"> </t>
        </is>
      </c>
      <c r="E17" s="4" t="inlineStr">
        <is>
          <t xml:space="preserve"> </t>
        </is>
      </c>
    </row>
    <row r="18">
      <c r="A18" s="4" t="inlineStr">
        <is>
          <t>Minimum | Banking Law</t>
        </is>
      </c>
      <c r="B18" s="4" t="inlineStr">
        <is>
          <t xml:space="preserve"> </t>
        </is>
      </c>
      <c r="C18" s="4" t="inlineStr">
        <is>
          <t xml:space="preserve"> </t>
        </is>
      </c>
      <c r="D18" s="4" t="inlineStr">
        <is>
          <t xml:space="preserve"> </t>
        </is>
      </c>
      <c r="E18" s="4" t="inlineStr">
        <is>
          <t xml:space="preserve"> </t>
        </is>
      </c>
    </row>
    <row r="19">
      <c r="A19" s="3" t="inlineStr">
        <is>
          <t>Retained Earnings Appropriated and Transferred [Line Items]</t>
        </is>
      </c>
      <c r="B19" s="4" t="inlineStr">
        <is>
          <t xml:space="preserve"> </t>
        </is>
      </c>
      <c r="C19" s="4" t="inlineStr">
        <is>
          <t xml:space="preserve"> </t>
        </is>
      </c>
      <c r="D19" s="4" t="inlineStr">
        <is>
          <t xml:space="preserve"> </t>
        </is>
      </c>
      <c r="E19" s="4" t="inlineStr">
        <is>
          <t xml:space="preserve"> </t>
        </is>
      </c>
    </row>
    <row r="20">
      <c r="A20" s="4" t="inlineStr">
        <is>
          <t>Percentage of aggregate amount of cash dividends and certain appropriations of retained earnings associated with cash set aside as legal reserve</t>
        </is>
      </c>
      <c r="B20" s="8" t="n">
        <v>0.2</v>
      </c>
      <c r="C20" s="4" t="inlineStr">
        <is>
          <t xml:space="preserve"> </t>
        </is>
      </c>
      <c r="D20" s="4" t="inlineStr">
        <is>
          <t xml:space="preserve"> </t>
        </is>
      </c>
      <c r="E20" s="4" t="inlineStr">
        <is>
          <t xml:space="preserve"> </t>
        </is>
      </c>
    </row>
    <row r="21">
      <c r="A21" s="4" t="inlineStr">
        <is>
          <t>Maximum | Companies Act</t>
        </is>
      </c>
      <c r="B21" s="4" t="inlineStr">
        <is>
          <t xml:space="preserve"> </t>
        </is>
      </c>
      <c r="C21" s="4" t="inlineStr">
        <is>
          <t xml:space="preserve"> </t>
        </is>
      </c>
      <c r="D21" s="4" t="inlineStr">
        <is>
          <t xml:space="preserve"> </t>
        </is>
      </c>
      <c r="E21" s="4" t="inlineStr">
        <is>
          <t xml:space="preserve"> </t>
        </is>
      </c>
    </row>
    <row r="22">
      <c r="A22" s="3" t="inlineStr">
        <is>
          <t>Retained Earnings Appropriated and Transferred [Line Items]</t>
        </is>
      </c>
      <c r="B22" s="4" t="inlineStr">
        <is>
          <t xml:space="preserve"> </t>
        </is>
      </c>
      <c r="C22" s="4" t="inlineStr">
        <is>
          <t xml:space="preserve"> </t>
        </is>
      </c>
      <c r="D22" s="4" t="inlineStr">
        <is>
          <t xml:space="preserve"> </t>
        </is>
      </c>
      <c r="E22" s="4" t="inlineStr">
        <is>
          <t xml:space="preserve"> </t>
        </is>
      </c>
    </row>
    <row r="23">
      <c r="A23" s="4" t="inlineStr">
        <is>
          <t>Percentage of aggregate amount of legal reserve set aside as an appropriation of retained earnings and the legal capital surplus over stated capital</t>
        </is>
      </c>
      <c r="B23" s="8" t="n">
        <v>0.25</v>
      </c>
      <c r="C23" s="4" t="inlineStr">
        <is>
          <t xml:space="preserve"> </t>
        </is>
      </c>
      <c r="D23" s="4" t="inlineStr">
        <is>
          <t xml:space="preserve"> </t>
        </is>
      </c>
      <c r="E23" s="4" t="inlineStr">
        <is>
          <t xml:space="preserve"> </t>
        </is>
      </c>
    </row>
    <row r="24">
      <c r="A24" s="4" t="inlineStr">
        <is>
          <t>Percentage of aggregate amount of legal reserve set aside as an appropriation of retained earnings and the legal capital surplus available for dividends over stated capital</t>
        </is>
      </c>
      <c r="B24" s="8" t="n">
        <v>0.25</v>
      </c>
      <c r="C24" s="4" t="inlineStr">
        <is>
          <t xml:space="preserve"> </t>
        </is>
      </c>
      <c r="D24" s="4" t="inlineStr">
        <is>
          <t xml:space="preserve"> </t>
        </is>
      </c>
      <c r="E24" s="4" t="inlineStr">
        <is>
          <t xml:space="preserve"> </t>
        </is>
      </c>
    </row>
    <row r="25">
      <c r="A25" s="4" t="inlineStr">
        <is>
          <t>Maximum | Banking Law</t>
        </is>
      </c>
      <c r="B25" s="4" t="inlineStr">
        <is>
          <t xml:space="preserve"> </t>
        </is>
      </c>
      <c r="C25" s="4" t="inlineStr">
        <is>
          <t xml:space="preserve"> </t>
        </is>
      </c>
      <c r="D25" s="4" t="inlineStr">
        <is>
          <t xml:space="preserve"> </t>
        </is>
      </c>
      <c r="E25" s="4" t="inlineStr">
        <is>
          <t xml:space="preserve"> </t>
        </is>
      </c>
    </row>
    <row r="26">
      <c r="A26" s="3" t="inlineStr">
        <is>
          <t>Retained Earnings Appropriated and Transferred [Line Items]</t>
        </is>
      </c>
      <c r="B26" s="4" t="inlineStr">
        <is>
          <t xml:space="preserve"> </t>
        </is>
      </c>
      <c r="C26" s="4" t="inlineStr">
        <is>
          <t xml:space="preserve"> </t>
        </is>
      </c>
      <c r="D26" s="4" t="inlineStr">
        <is>
          <t xml:space="preserve"> </t>
        </is>
      </c>
      <c r="E26" s="4" t="inlineStr">
        <is>
          <t xml:space="preserve"> </t>
        </is>
      </c>
    </row>
    <row r="27">
      <c r="A27" s="4" t="inlineStr">
        <is>
          <t>Percentage of aggregate amount of legal reserve set aside as an appropriation of retained earnings and the legal capital surplus over stated capital</t>
        </is>
      </c>
      <c r="B27" s="8" t="n">
        <v>1</v>
      </c>
      <c r="C27" s="4" t="inlineStr">
        <is>
          <t xml:space="preserve"> </t>
        </is>
      </c>
      <c r="D27" s="4" t="inlineStr">
        <is>
          <t xml:space="preserve"> </t>
        </is>
      </c>
      <c r="E27" s="4" t="inlineStr">
        <is>
          <t xml:space="preserve"> </t>
        </is>
      </c>
    </row>
    <row r="28">
      <c r="A28" s="4" t="inlineStr">
        <is>
          <t>Percentage of aggregate amount of legal reserve set aside as an appropriation of retained earnings and the legal capital surplus available for dividends over stated capital</t>
        </is>
      </c>
      <c r="B28" s="8" t="n">
        <v>1</v>
      </c>
      <c r="C28" s="4" t="inlineStr">
        <is>
          <t xml:space="preserve"> </t>
        </is>
      </c>
      <c r="D28" s="4" t="inlineStr">
        <is>
          <t xml:space="preserve"> </t>
        </is>
      </c>
      <c r="E28"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ccumulated OCI, Net of Tax and Net of Noncontrolling Interests) (Detail) - JPY (¥) ¥ in Millions</t>
        </is>
      </c>
      <c r="B1" s="2" t="inlineStr">
        <is>
          <t>12 Months Ended</t>
        </is>
      </c>
    </row>
    <row r="2">
      <c r="B2" s="2" t="inlineStr">
        <is>
          <t>Mar. 31, 2024</t>
        </is>
      </c>
      <c r="C2" s="2" t="inlineStr">
        <is>
          <t>Mar. 31, 2023</t>
        </is>
      </c>
      <c r="D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fiscal year</t>
        </is>
      </c>
      <c r="B4" s="6" t="n">
        <v>16466167</v>
      </c>
      <c r="C4" s="6" t="n">
        <v>16296522</v>
      </c>
      <c r="D4" s="4" t="inlineStr">
        <is>
          <t xml:space="preserve"> </t>
        </is>
      </c>
    </row>
    <row r="5">
      <c r="A5" s="4" t="inlineStr">
        <is>
          <t>Net change during the fiscal year</t>
        </is>
      </c>
      <c r="B5" s="5" t="n">
        <v>1476303</v>
      </c>
      <c r="C5" s="5" t="n">
        <v>637108</v>
      </c>
      <c r="D5" s="6" t="n">
        <v>552485</v>
      </c>
    </row>
    <row r="6">
      <c r="A6" s="4" t="inlineStr">
        <is>
          <t>Balance at end of fiscal year</t>
        </is>
      </c>
      <c r="B6" s="5" t="n">
        <v>18477213</v>
      </c>
      <c r="C6" s="5" t="n">
        <v>16466167</v>
      </c>
      <c r="D6" s="5" t="n">
        <v>16296522</v>
      </c>
    </row>
    <row r="7">
      <c r="A7" s="4" t="inlineStr">
        <is>
          <t>Accumulated other comprehensive income (loss), net of tax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fiscal year</t>
        </is>
      </c>
      <c r="B9" s="5" t="n">
        <v>844192</v>
      </c>
      <c r="C9" s="5" t="n">
        <v>227033</v>
      </c>
      <c r="D9" s="5" t="n">
        <v>-289481</v>
      </c>
    </row>
    <row r="10">
      <c r="A10" s="4" t="inlineStr">
        <is>
          <t>Net change during the fiscal year</t>
        </is>
      </c>
      <c r="B10" s="5" t="n">
        <v>1377071</v>
      </c>
      <c r="C10" s="5" t="n">
        <v>617159</v>
      </c>
      <c r="D10" s="5" t="n">
        <v>516514</v>
      </c>
    </row>
    <row r="11">
      <c r="A11" s="4" t="inlineStr">
        <is>
          <t>Balance at end of fiscal year</t>
        </is>
      </c>
      <c r="B11" s="5" t="n">
        <v>2221263</v>
      </c>
      <c r="C11" s="5" t="n">
        <v>844192</v>
      </c>
      <c r="D11" s="5" t="n">
        <v>227033</v>
      </c>
    </row>
    <row r="12">
      <c r="A12" s="4" t="inlineStr">
        <is>
          <t>Net unrealized losses (gains) on investment securitie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at beginning of fiscal year</t>
        </is>
      </c>
      <c r="B14" s="5" t="n">
        <v>-883466</v>
      </c>
      <c r="C14" s="5" t="n">
        <v>-674230</v>
      </c>
      <c r="D14" s="5" t="n">
        <v>-383004</v>
      </c>
    </row>
    <row r="15">
      <c r="A15" s="4" t="inlineStr">
        <is>
          <t>Net change during the fiscal year</t>
        </is>
      </c>
      <c r="B15" s="5" t="n">
        <v>55707</v>
      </c>
      <c r="C15" s="5" t="n">
        <v>-209236</v>
      </c>
      <c r="D15" s="5" t="n">
        <v>-291226</v>
      </c>
    </row>
    <row r="16">
      <c r="A16" s="4" t="inlineStr">
        <is>
          <t>Balance at end of fiscal year</t>
        </is>
      </c>
      <c r="B16" s="5" t="n">
        <v>-827759</v>
      </c>
      <c r="C16" s="5" t="n">
        <v>-883466</v>
      </c>
      <c r="D16" s="5" t="n">
        <v>-674230</v>
      </c>
    </row>
    <row r="17">
      <c r="A17" s="4" t="inlineStr">
        <is>
          <t>Net debt valuation adjustmen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alance at beginning of fiscal year</t>
        </is>
      </c>
      <c r="B19" s="5" t="n">
        <v>3268</v>
      </c>
      <c r="C19" s="5" t="n">
        <v>-14538</v>
      </c>
      <c r="D19" s="5" t="n">
        <v>-37862</v>
      </c>
    </row>
    <row r="20">
      <c r="A20" s="4" t="inlineStr">
        <is>
          <t>Net change during the fiscal year</t>
        </is>
      </c>
      <c r="B20" s="5" t="n">
        <v>-44650</v>
      </c>
      <c r="C20" s="5" t="n">
        <v>17806</v>
      </c>
      <c r="D20" s="5" t="n">
        <v>23324</v>
      </c>
    </row>
    <row r="21">
      <c r="A21" s="4" t="inlineStr">
        <is>
          <t>Balance at end of fiscal year</t>
        </is>
      </c>
      <c r="B21" s="5" t="n">
        <v>-41382</v>
      </c>
      <c r="C21" s="5" t="n">
        <v>3268</v>
      </c>
      <c r="D21" s="5" t="n">
        <v>-14538</v>
      </c>
    </row>
    <row r="22">
      <c r="A22" s="4" t="inlineStr">
        <is>
          <t>Net unrealized gains (losses) on derivatives qualifying for cash flow hedge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alance at beginning of fiscal year</t>
        </is>
      </c>
      <c r="B24" s="5" t="n">
        <v>594</v>
      </c>
      <c r="C24" s="5" t="n">
        <v>5969</v>
      </c>
      <c r="D24" s="5" t="n">
        <v>19029</v>
      </c>
    </row>
    <row r="25">
      <c r="A25" s="4" t="inlineStr">
        <is>
          <t>Net change during the fiscal year</t>
        </is>
      </c>
      <c r="B25" s="5" t="n">
        <v>-388</v>
      </c>
      <c r="C25" s="5" t="n">
        <v>-5375</v>
      </c>
      <c r="D25" s="5" t="n">
        <v>-13060</v>
      </c>
    </row>
    <row r="26">
      <c r="A26" s="4" t="inlineStr">
        <is>
          <t>Balance at end of fiscal year</t>
        </is>
      </c>
      <c r="B26" s="5" t="n">
        <v>206</v>
      </c>
      <c r="C26" s="5" t="n">
        <v>594</v>
      </c>
      <c r="D26" s="5" t="n">
        <v>5969</v>
      </c>
    </row>
    <row r="27">
      <c r="A27" s="4" t="inlineStr">
        <is>
          <t>Defined benefit plan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alance at beginning of fiscal year</t>
        </is>
      </c>
      <c r="B29" s="5" t="n">
        <v>8304</v>
      </c>
      <c r="C29" s="5" t="n">
        <v>29124</v>
      </c>
      <c r="D29" s="5" t="n">
        <v>-20382</v>
      </c>
    </row>
    <row r="30">
      <c r="A30" s="4" t="inlineStr">
        <is>
          <t>Net change during the fiscal year</t>
        </is>
      </c>
      <c r="B30" s="5" t="n">
        <v>381014</v>
      </c>
      <c r="C30" s="5" t="n">
        <v>-20820</v>
      </c>
      <c r="D30" s="5" t="n">
        <v>49506</v>
      </c>
    </row>
    <row r="31">
      <c r="A31" s="4" t="inlineStr">
        <is>
          <t>Balance at end of fiscal year</t>
        </is>
      </c>
      <c r="B31" s="5" t="n">
        <v>389318</v>
      </c>
      <c r="C31" s="5" t="n">
        <v>8304</v>
      </c>
      <c r="D31" s="5" t="n">
        <v>29124</v>
      </c>
    </row>
    <row r="32">
      <c r="A32" s="4" t="inlineStr">
        <is>
          <t>Foreign currency translation adjustments</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alance at beginning of fiscal year</t>
        </is>
      </c>
      <c r="B34" s="5" t="n">
        <v>1715492</v>
      </c>
      <c r="C34" s="5" t="n">
        <v>880708</v>
      </c>
      <c r="D34" s="5" t="n">
        <v>132738</v>
      </c>
    </row>
    <row r="35">
      <c r="A35" s="4" t="inlineStr">
        <is>
          <t>Net change during the fiscal year</t>
        </is>
      </c>
      <c r="B35" s="5" t="n">
        <v>985388</v>
      </c>
      <c r="C35" s="5" t="n">
        <v>834784</v>
      </c>
      <c r="D35" s="5" t="n">
        <v>747970</v>
      </c>
    </row>
    <row r="36">
      <c r="A36" s="4" t="inlineStr">
        <is>
          <t>Balance at end of fiscal year</t>
        </is>
      </c>
      <c r="B36" s="6" t="n">
        <v>2700880</v>
      </c>
      <c r="C36" s="6" t="n">
        <v>1715492</v>
      </c>
      <c r="D36" s="6" t="n">
        <v>88070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Before Tax and Net of Tax Changes in Each Component of Accumulated OCI) (Detail) - JPY (¥) ¥ in Millions</t>
        </is>
      </c>
      <c r="B1" s="2" t="inlineStr">
        <is>
          <t>12 Months Ended</t>
        </is>
      </c>
    </row>
    <row r="2">
      <c r="B2" s="2" t="inlineStr">
        <is>
          <t>Mar. 31, 2024</t>
        </is>
      </c>
      <c r="C2" s="2" t="inlineStr">
        <is>
          <t>Mar. 31, 2023</t>
        </is>
      </c>
      <c r="D2" s="2" t="inlineStr">
        <is>
          <t>Mar.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Comprehensive Income (Loss), Tax (expense) or benefit</t>
        </is>
      </c>
      <c r="B4" s="6" t="n">
        <v>339076</v>
      </c>
      <c r="C4" s="6" t="n">
        <v>21880</v>
      </c>
      <c r="D4" s="6" t="n">
        <v>33481</v>
      </c>
    </row>
    <row r="5">
      <c r="A5" s="4" t="inlineStr">
        <is>
          <t>Total</t>
        </is>
      </c>
      <c r="B5" s="5" t="n">
        <v>1476303</v>
      </c>
      <c r="C5" s="5" t="n">
        <v>637108</v>
      </c>
      <c r="D5" s="5" t="n">
        <v>552485</v>
      </c>
    </row>
    <row r="6">
      <c r="A6" s="4" t="inlineStr">
        <is>
          <t>Other comprehensive income attributable to Mitsubishi UFJ Financial Group</t>
        </is>
      </c>
      <c r="B6" s="5" t="n">
        <v>1377071</v>
      </c>
      <c r="C6" s="5" t="n">
        <v>617159</v>
      </c>
      <c r="D6" s="5" t="n">
        <v>516514</v>
      </c>
    </row>
    <row r="7">
      <c r="A7" s="4" t="inlineStr">
        <is>
          <t>Net unrealized gains (losses) on investment securiti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comprehensive income (loss) before reclassifications, Before tax</t>
        </is>
      </c>
      <c r="B9" s="5" t="n">
        <v>-76032</v>
      </c>
      <c r="C9" s="5" t="n">
        <v>-600339</v>
      </c>
      <c r="D9" s="5" t="n">
        <v>-347106</v>
      </c>
    </row>
    <row r="10">
      <c r="A10" s="4" t="inlineStr">
        <is>
          <t>Other comprehensive income (loss) before reclassifications, Tax (expense) or benefit</t>
        </is>
      </c>
      <c r="B10" s="5" t="n">
        <v>12655</v>
      </c>
      <c r="C10" s="5" t="n">
        <v>159480</v>
      </c>
      <c r="D10" s="5" t="n">
        <v>76360</v>
      </c>
    </row>
    <row r="11">
      <c r="A11" s="4" t="inlineStr">
        <is>
          <t>Other comprehensive income (loss) before reclassifications, Net of tax</t>
        </is>
      </c>
      <c r="B11" s="5" t="n">
        <v>-63377</v>
      </c>
      <c r="C11" s="5" t="n">
        <v>-440859</v>
      </c>
      <c r="D11" s="5" t="n">
        <v>-270746</v>
      </c>
    </row>
    <row r="12">
      <c r="A12" s="4" t="inlineStr">
        <is>
          <t>Reclassification adjustment for losses (gains) included in net income (loss) before attribution of noncontrolling interests, Before tax</t>
        </is>
      </c>
      <c r="B12" s="5" t="n">
        <v>150646</v>
      </c>
      <c r="C12" s="5" t="n">
        <v>337313</v>
      </c>
      <c r="D12" s="5" t="n">
        <v>-2015</v>
      </c>
    </row>
    <row r="13">
      <c r="A13" s="4" t="inlineStr">
        <is>
          <t>Reclassification adjustment for losses (gains) included in net income (loss) before attribution of noncontrolling interests, Tax (expense) or benefit</t>
        </is>
      </c>
      <c r="B13" s="5" t="n">
        <v>-45320</v>
      </c>
      <c r="C13" s="5" t="n">
        <v>-99409</v>
      </c>
      <c r="D13" s="5" t="n">
        <v>11268</v>
      </c>
    </row>
    <row r="14">
      <c r="A14" s="4" t="inlineStr">
        <is>
          <t>Reclassification adjustment for losses (gains) included in net income (loss) before attribution of noncontrolling interests, Net of tax</t>
        </is>
      </c>
      <c r="B14" s="5" t="n">
        <v>105326</v>
      </c>
      <c r="C14" s="5" t="n">
        <v>237904</v>
      </c>
      <c r="D14" s="5" t="n">
        <v>9253</v>
      </c>
    </row>
    <row r="15">
      <c r="A15" s="4" t="inlineStr">
        <is>
          <t>Net change, Before tax</t>
        </is>
      </c>
      <c r="B15" s="5" t="n">
        <v>74614</v>
      </c>
      <c r="C15" s="5" t="n">
        <v>-263026</v>
      </c>
      <c r="D15" s="5" t="n">
        <v>-349121</v>
      </c>
    </row>
    <row r="16">
      <c r="A16" s="4" t="inlineStr">
        <is>
          <t>Other Comprehensive Income (Loss), Tax (expense) or benefit</t>
        </is>
      </c>
      <c r="B16" s="5" t="n">
        <v>32665</v>
      </c>
      <c r="C16" s="5" t="n">
        <v>-60071</v>
      </c>
      <c r="D16" s="5" t="n">
        <v>-87628</v>
      </c>
    </row>
    <row r="17">
      <c r="A17" s="4" t="inlineStr">
        <is>
          <t>Total</t>
        </is>
      </c>
      <c r="B17" s="5" t="n">
        <v>41949</v>
      </c>
      <c r="C17" s="5" t="n">
        <v>-202955</v>
      </c>
      <c r="D17" s="5" t="n">
        <v>-261493</v>
      </c>
    </row>
    <row r="18">
      <c r="A18" s="4" t="inlineStr">
        <is>
          <t>Net unrealized gains (losses) on investment securities attributable to noncontrolling interest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Total</t>
        </is>
      </c>
      <c r="B20" s="5" t="n">
        <v>-13758</v>
      </c>
      <c r="C20" s="5" t="n">
        <v>6281</v>
      </c>
      <c r="D20" s="5" t="n">
        <v>29733</v>
      </c>
    </row>
    <row r="21">
      <c r="A21" s="4" t="inlineStr">
        <is>
          <t>Net unrealized gains (losses) on investment securities attributable to Mitsubishi UFJ Financial Group</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Total</t>
        </is>
      </c>
      <c r="B23" s="5" t="n">
        <v>55707</v>
      </c>
      <c r="C23" s="5" t="n">
        <v>-209236</v>
      </c>
      <c r="D23" s="5" t="n">
        <v>-291226</v>
      </c>
    </row>
    <row r="24">
      <c r="A24" s="4" t="inlineStr">
        <is>
          <t>Net debt valuation adjustment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comprehensive income (loss) before reclassifications, Before tax</t>
        </is>
      </c>
      <c r="B26" s="5" t="n">
        <v>-65133</v>
      </c>
      <c r="C26" s="5" t="n">
        <v>25220</v>
      </c>
      <c r="D26" s="5" t="n">
        <v>32735</v>
      </c>
    </row>
    <row r="27">
      <c r="A27" s="4" t="inlineStr">
        <is>
          <t>Other comprehensive income (loss) before reclassifications, Tax (expense) or benefit</t>
        </is>
      </c>
      <c r="B27" s="5" t="n">
        <v>19944</v>
      </c>
      <c r="C27" s="5" t="n">
        <v>-7722</v>
      </c>
      <c r="D27" s="5" t="n">
        <v>-10025</v>
      </c>
    </row>
    <row r="28">
      <c r="A28" s="4" t="inlineStr">
        <is>
          <t>Other comprehensive income (loss) before reclassifications, Net of tax</t>
        </is>
      </c>
      <c r="B28" s="5" t="n">
        <v>-45189</v>
      </c>
      <c r="C28" s="5" t="n">
        <v>17498</v>
      </c>
      <c r="D28" s="5" t="n">
        <v>22710</v>
      </c>
    </row>
    <row r="29">
      <c r="A29" s="4" t="inlineStr">
        <is>
          <t>Reclassification adjustment for losses (gains) included in net income (loss) before attribution of noncontrolling interests, Before tax</t>
        </is>
      </c>
      <c r="B29" s="5" t="n">
        <v>776</v>
      </c>
      <c r="C29" s="5" t="n">
        <v>444</v>
      </c>
      <c r="D29" s="5" t="n">
        <v>885</v>
      </c>
    </row>
    <row r="30">
      <c r="A30" s="4" t="inlineStr">
        <is>
          <t>Reclassification adjustment for losses (gains) included in net income (loss) before attribution of noncontrolling interests, Tax (expense) or benefit</t>
        </is>
      </c>
      <c r="B30" s="5" t="n">
        <v>-237</v>
      </c>
      <c r="C30" s="5" t="n">
        <v>-136</v>
      </c>
      <c r="D30" s="5" t="n">
        <v>-271</v>
      </c>
    </row>
    <row r="31">
      <c r="A31" s="4" t="inlineStr">
        <is>
          <t>Reclassification adjustment for losses (gains) included in net income (loss) before attribution of noncontrolling interests, Net of tax</t>
        </is>
      </c>
      <c r="B31" s="5" t="n">
        <v>539</v>
      </c>
      <c r="C31" s="5" t="n">
        <v>308</v>
      </c>
      <c r="D31" s="5" t="n">
        <v>614</v>
      </c>
    </row>
    <row r="32">
      <c r="A32" s="4" t="inlineStr">
        <is>
          <t>Net change, Before tax</t>
        </is>
      </c>
      <c r="B32" s="5" t="n">
        <v>-64357</v>
      </c>
      <c r="C32" s="5" t="n">
        <v>25664</v>
      </c>
      <c r="D32" s="5" t="n">
        <v>33620</v>
      </c>
    </row>
    <row r="33">
      <c r="A33" s="4" t="inlineStr">
        <is>
          <t>Other Comprehensive Income (Loss), Tax (expense) or benefit</t>
        </is>
      </c>
      <c r="B33" s="5" t="n">
        <v>-19707</v>
      </c>
      <c r="C33" s="5" t="n">
        <v>7858</v>
      </c>
      <c r="D33" s="5" t="n">
        <v>10296</v>
      </c>
    </row>
    <row r="34">
      <c r="A34" s="4" t="inlineStr">
        <is>
          <t>Total</t>
        </is>
      </c>
      <c r="B34" s="5" t="n">
        <v>-44650</v>
      </c>
      <c r="C34" s="5" t="n">
        <v>17806</v>
      </c>
      <c r="D34" s="5" t="n">
        <v>23324</v>
      </c>
    </row>
    <row r="35">
      <c r="A35" s="4" t="inlineStr">
        <is>
          <t>Net debt valuation adjustments attributable to Mitsubishi UFJ Financial Group</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Total</t>
        </is>
      </c>
      <c r="B37" s="5" t="n">
        <v>-44650</v>
      </c>
      <c r="C37" s="5" t="n">
        <v>17806</v>
      </c>
      <c r="D37" s="5" t="n">
        <v>23324</v>
      </c>
    </row>
    <row r="38">
      <c r="A38" s="4" t="inlineStr">
        <is>
          <t>Net unrealized gains (losses) on derivatives qualifying for cash flow hedges:</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Other comprehensive income (loss) before reclassifications, Before tax</t>
        </is>
      </c>
      <c r="B40" s="5" t="n">
        <v>757</v>
      </c>
      <c r="C40" s="5" t="n">
        <v>-38278</v>
      </c>
      <c r="D40" s="5" t="n">
        <v>-5542</v>
      </c>
    </row>
    <row r="41">
      <c r="A41" s="4" t="inlineStr">
        <is>
          <t>Other comprehensive income (loss) before reclassifications, Tax (expense) or benefit</t>
        </is>
      </c>
      <c r="B41" s="5" t="n">
        <v>-181</v>
      </c>
      <c r="C41" s="5" t="n">
        <v>10600</v>
      </c>
      <c r="D41" s="5" t="n">
        <v>1825</v>
      </c>
    </row>
    <row r="42">
      <c r="A42" s="4" t="inlineStr">
        <is>
          <t>Other comprehensive income (loss) before reclassifications, Net of tax</t>
        </is>
      </c>
      <c r="B42" s="5" t="n">
        <v>576</v>
      </c>
      <c r="C42" s="5" t="n">
        <v>-27678</v>
      </c>
      <c r="D42" s="5" t="n">
        <v>-3717</v>
      </c>
    </row>
    <row r="43">
      <c r="A43" s="4" t="inlineStr">
        <is>
          <t>Reclassification adjustment for losses (gains) included in net income (loss) before attribution of noncontrolling interests, Before tax</t>
        </is>
      </c>
      <c r="B43" s="5" t="n">
        <v>-1346</v>
      </c>
      <c r="C43" s="5" t="n">
        <v>31019</v>
      </c>
      <c r="D43" s="5" t="n">
        <v>-12200</v>
      </c>
    </row>
    <row r="44">
      <c r="A44" s="4" t="inlineStr">
        <is>
          <t>Reclassification adjustment for losses (gains) included in net income (loss) before attribution of noncontrolling interests, Tax (expense) or benefit</t>
        </is>
      </c>
      <c r="B44" s="5" t="n">
        <v>265</v>
      </c>
      <c r="C44" s="5" t="n">
        <v>-8458</v>
      </c>
      <c r="D44" s="5" t="n">
        <v>3143</v>
      </c>
    </row>
    <row r="45">
      <c r="A45" s="4" t="inlineStr">
        <is>
          <t>Reclassification adjustment for losses (gains) included in net income (loss) before attribution of noncontrolling interests, Net of tax</t>
        </is>
      </c>
      <c r="B45" s="5" t="n">
        <v>-1081</v>
      </c>
      <c r="C45" s="5" t="n">
        <v>22561</v>
      </c>
      <c r="D45" s="5" t="n">
        <v>-9057</v>
      </c>
    </row>
    <row r="46">
      <c r="A46" s="4" t="inlineStr">
        <is>
          <t>Net change, Before tax</t>
        </is>
      </c>
      <c r="B46" s="5" t="n">
        <v>-589</v>
      </c>
      <c r="C46" s="5" t="n">
        <v>-7259</v>
      </c>
      <c r="D46" s="5" t="n">
        <v>-17742</v>
      </c>
    </row>
    <row r="47">
      <c r="A47" s="4" t="inlineStr">
        <is>
          <t>Other Comprehensive Income (Loss), Tax (expense) or benefit</t>
        </is>
      </c>
      <c r="B47" s="5" t="n">
        <v>-84</v>
      </c>
      <c r="C47" s="5" t="n">
        <v>-2142</v>
      </c>
      <c r="D47" s="5" t="n">
        <v>-4968</v>
      </c>
    </row>
    <row r="48">
      <c r="A48" s="4" t="inlineStr">
        <is>
          <t>Total</t>
        </is>
      </c>
      <c r="B48" s="5" t="n">
        <v>-505</v>
      </c>
      <c r="C48" s="5" t="n">
        <v>-5117</v>
      </c>
      <c r="D48" s="5" t="n">
        <v>-12774</v>
      </c>
    </row>
    <row r="49">
      <c r="A49" s="4" t="inlineStr">
        <is>
          <t>Net unrealized gains (losses) on derivatives qualifying for cash flow hedges attributable to noncontrolling interests</t>
        </is>
      </c>
      <c r="B49" s="4" t="inlineStr">
        <is>
          <t xml:space="preserve"> </t>
        </is>
      </c>
      <c r="C49" s="4" t="inlineStr">
        <is>
          <t xml:space="preserve"> </t>
        </is>
      </c>
      <c r="D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row>
    <row r="51">
      <c r="A51" s="4" t="inlineStr">
        <is>
          <t>Total</t>
        </is>
      </c>
      <c r="B51" s="5" t="n">
        <v>-117</v>
      </c>
      <c r="C51" s="5" t="n">
        <v>258</v>
      </c>
      <c r="D51" s="5" t="n">
        <v>286</v>
      </c>
    </row>
    <row r="52">
      <c r="A52" s="4" t="inlineStr">
        <is>
          <t>Net unrealized losses on derivatives qualifying for cash flow hedges attributable to Mitsubishi UFJ Financial Group</t>
        </is>
      </c>
      <c r="B52" s="4" t="inlineStr">
        <is>
          <t xml:space="preserve"> </t>
        </is>
      </c>
      <c r="C52" s="4" t="inlineStr">
        <is>
          <t xml:space="preserve"> </t>
        </is>
      </c>
      <c r="D52" s="4" t="inlineStr">
        <is>
          <t xml:space="preserve"> </t>
        </is>
      </c>
    </row>
    <row r="53">
      <c r="A53" s="3" t="inlineStr">
        <is>
          <t>Reclassification Adjustment out of Accumulated Other Comprehensive Income [Line Items]</t>
        </is>
      </c>
      <c r="B53" s="4" t="inlineStr">
        <is>
          <t xml:space="preserve"> </t>
        </is>
      </c>
      <c r="C53" s="4" t="inlineStr">
        <is>
          <t xml:space="preserve"> </t>
        </is>
      </c>
      <c r="D53" s="4" t="inlineStr">
        <is>
          <t xml:space="preserve"> </t>
        </is>
      </c>
    </row>
    <row r="54">
      <c r="A54" s="4" t="inlineStr">
        <is>
          <t>Total</t>
        </is>
      </c>
      <c r="B54" s="5" t="n">
        <v>-388</v>
      </c>
      <c r="C54" s="5" t="n">
        <v>-5375</v>
      </c>
      <c r="D54" s="5" t="n">
        <v>-13060</v>
      </c>
    </row>
    <row r="55">
      <c r="A55" s="4" t="inlineStr">
        <is>
          <t>Defined benefit plans:</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Other comprehensive income (loss) before reclassifications, Before tax</t>
        </is>
      </c>
      <c r="B57" s="5" t="n">
        <v>566038</v>
      </c>
      <c r="C57" s="5" t="n">
        <v>-129100</v>
      </c>
      <c r="D57" s="5" t="n">
        <v>62946</v>
      </c>
    </row>
    <row r="58">
      <c r="A58" s="4" t="inlineStr">
        <is>
          <t>Other comprehensive income (loss) before reclassifications, Tax (expense) or benefit</t>
        </is>
      </c>
      <c r="B58" s="5" t="n">
        <v>-174325</v>
      </c>
      <c r="C58" s="5" t="n">
        <v>37654</v>
      </c>
      <c r="D58" s="5" t="n">
        <v>-17350</v>
      </c>
    </row>
    <row r="59">
      <c r="A59" s="4" t="inlineStr">
        <is>
          <t>Other comprehensive income (loss) before reclassifications, Net of tax</t>
        </is>
      </c>
      <c r="B59" s="5" t="n">
        <v>391713</v>
      </c>
      <c r="C59" s="5" t="n">
        <v>-91446</v>
      </c>
      <c r="D59" s="5" t="n">
        <v>45596</v>
      </c>
    </row>
    <row r="60">
      <c r="A60" s="4" t="inlineStr">
        <is>
          <t>Reclassification adjustment for losses (gains) included in net income (loss) before attribution of noncontrolling interests, Before tax</t>
        </is>
      </c>
      <c r="B60" s="5" t="n">
        <v>-13054</v>
      </c>
      <c r="C60" s="5" t="n">
        <v>98428</v>
      </c>
      <c r="D60" s="5" t="n">
        <v>7042</v>
      </c>
    </row>
    <row r="61">
      <c r="A61" s="4" t="inlineStr">
        <is>
          <t>Reclassification adjustment for losses (gains) included in net income (loss) before attribution of noncontrolling interests, Tax (expense) or benefit</t>
        </is>
      </c>
      <c r="B61" s="5" t="n">
        <v>4150</v>
      </c>
      <c r="C61" s="5" t="n">
        <v>-27313</v>
      </c>
      <c r="D61" s="5" t="n">
        <v>-1689</v>
      </c>
    </row>
    <row r="62">
      <c r="A62" s="4" t="inlineStr">
        <is>
          <t>Reclassification adjustment for losses (gains) included in net income (loss) before attribution of noncontrolling interests, Net of tax</t>
        </is>
      </c>
      <c r="B62" s="5" t="n">
        <v>-8904</v>
      </c>
      <c r="C62" s="5" t="n">
        <v>71115</v>
      </c>
      <c r="D62" s="5" t="n">
        <v>5353</v>
      </c>
    </row>
    <row r="63">
      <c r="A63" s="4" t="inlineStr">
        <is>
          <t>Net change, Before tax</t>
        </is>
      </c>
      <c r="B63" s="5" t="n">
        <v>552984</v>
      </c>
      <c r="C63" s="5" t="n">
        <v>-30672</v>
      </c>
      <c r="D63" s="5" t="n">
        <v>69988</v>
      </c>
    </row>
    <row r="64">
      <c r="A64" s="4" t="inlineStr">
        <is>
          <t>Other Comprehensive Income (Loss), Tax (expense) or benefit</t>
        </is>
      </c>
      <c r="B64" s="5" t="n">
        <v>170175</v>
      </c>
      <c r="C64" s="5" t="n">
        <v>-10341</v>
      </c>
      <c r="D64" s="5" t="n">
        <v>19039</v>
      </c>
    </row>
    <row r="65">
      <c r="A65" s="4" t="inlineStr">
        <is>
          <t>Total</t>
        </is>
      </c>
      <c r="B65" s="5" t="n">
        <v>382809</v>
      </c>
      <c r="C65" s="5" t="n">
        <v>-20331</v>
      </c>
      <c r="D65" s="5" t="n">
        <v>50949</v>
      </c>
    </row>
    <row r="66">
      <c r="A66" s="4" t="inlineStr">
        <is>
          <t>Defined benefit plans attributable to noncontrolling interests</t>
        </is>
      </c>
      <c r="B66" s="4" t="inlineStr">
        <is>
          <t xml:space="preserve"> </t>
        </is>
      </c>
      <c r="C66" s="4" t="inlineStr">
        <is>
          <t xml:space="preserve"> </t>
        </is>
      </c>
      <c r="D66" s="4" t="inlineStr">
        <is>
          <t xml:space="preserve"> </t>
        </is>
      </c>
    </row>
    <row r="67">
      <c r="A67" s="3" t="inlineStr">
        <is>
          <t>Reclassification Adjustment out of Accumulated Other Comprehensive Income [Line Items]</t>
        </is>
      </c>
      <c r="B67" s="4" t="inlineStr">
        <is>
          <t xml:space="preserve"> </t>
        </is>
      </c>
      <c r="C67" s="4" t="inlineStr">
        <is>
          <t xml:space="preserve"> </t>
        </is>
      </c>
      <c r="D67" s="4" t="inlineStr">
        <is>
          <t xml:space="preserve"> </t>
        </is>
      </c>
    </row>
    <row r="68">
      <c r="A68" s="4" t="inlineStr">
        <is>
          <t>Total</t>
        </is>
      </c>
      <c r="B68" s="5" t="n">
        <v>1795</v>
      </c>
      <c r="C68" s="5" t="n">
        <v>489</v>
      </c>
      <c r="D68" s="5" t="n">
        <v>1443</v>
      </c>
    </row>
    <row r="69">
      <c r="A69" s="4" t="inlineStr">
        <is>
          <t>Defined benefit plans attributable to Mitsubishi UFJ Financial Group</t>
        </is>
      </c>
      <c r="B69" s="4" t="inlineStr">
        <is>
          <t xml:space="preserve"> </t>
        </is>
      </c>
      <c r="C69" s="4" t="inlineStr">
        <is>
          <t xml:space="preserve"> </t>
        </is>
      </c>
      <c r="D69" s="4" t="inlineStr">
        <is>
          <t xml:space="preserve"> </t>
        </is>
      </c>
    </row>
    <row r="70">
      <c r="A70" s="3" t="inlineStr">
        <is>
          <t>Reclassification Adjustment out of Accumulated Other Comprehensive Income [Line Items]</t>
        </is>
      </c>
      <c r="B70" s="4" t="inlineStr">
        <is>
          <t xml:space="preserve"> </t>
        </is>
      </c>
      <c r="C70" s="4" t="inlineStr">
        <is>
          <t xml:space="preserve"> </t>
        </is>
      </c>
      <c r="D70" s="4" t="inlineStr">
        <is>
          <t xml:space="preserve"> </t>
        </is>
      </c>
    </row>
    <row r="71">
      <c r="A71" s="4" t="inlineStr">
        <is>
          <t>Total</t>
        </is>
      </c>
      <c r="B71" s="5" t="n">
        <v>381014</v>
      </c>
      <c r="C71" s="5" t="n">
        <v>-20820</v>
      </c>
      <c r="D71" s="5" t="n">
        <v>49506</v>
      </c>
    </row>
    <row r="72">
      <c r="A72" s="4" t="inlineStr">
        <is>
          <t>Foreign currency translation adjustments:</t>
        </is>
      </c>
      <c r="B72" s="4" t="inlineStr">
        <is>
          <t xml:space="preserve"> </t>
        </is>
      </c>
      <c r="C72" s="4" t="inlineStr">
        <is>
          <t xml:space="preserve"> </t>
        </is>
      </c>
      <c r="D72" s="4" t="inlineStr">
        <is>
          <t xml:space="preserve"> </t>
        </is>
      </c>
    </row>
    <row r="73">
      <c r="A73" s="3" t="inlineStr">
        <is>
          <t>Reclassification Adjustment out of Accumulated Other Comprehensive Income [Line Items]</t>
        </is>
      </c>
      <c r="B73" s="4" t="inlineStr">
        <is>
          <t xml:space="preserve"> </t>
        </is>
      </c>
      <c r="C73" s="4" t="inlineStr">
        <is>
          <t xml:space="preserve"> </t>
        </is>
      </c>
      <c r="D73" s="4" t="inlineStr">
        <is>
          <t xml:space="preserve"> </t>
        </is>
      </c>
    </row>
    <row r="74">
      <c r="A74" s="4" t="inlineStr">
        <is>
          <t>Other comprehensive income (loss) before reclassifications, Before tax</t>
        </is>
      </c>
      <c r="B74" s="5" t="n">
        <v>1268859</v>
      </c>
      <c r="C74" s="5" t="n">
        <v>958705</v>
      </c>
      <c r="D74" s="5" t="n">
        <v>853517</v>
      </c>
    </row>
    <row r="75">
      <c r="A75" s="4" t="inlineStr">
        <is>
          <t>Other comprehensive income (loss) before reclassifications, Tax (expense) or benefit</t>
        </is>
      </c>
      <c r="B75" s="5" t="n">
        <v>-160966</v>
      </c>
      <c r="C75" s="5" t="n">
        <v>-94056</v>
      </c>
      <c r="D75" s="5" t="n">
        <v>-98059</v>
      </c>
    </row>
    <row r="76">
      <c r="A76" s="4" t="inlineStr">
        <is>
          <t>Other comprehensive income (loss) before reclassifications, Net of tax</t>
        </is>
      </c>
      <c r="B76" s="5" t="n">
        <v>1107893</v>
      </c>
      <c r="C76" s="5" t="n">
        <v>864649</v>
      </c>
      <c r="D76" s="5" t="n">
        <v>755458</v>
      </c>
    </row>
    <row r="77">
      <c r="A77" s="4" t="inlineStr">
        <is>
          <t>Reclassification adjustment for losses (gains) included in net income (loss) before attribution of noncontrolling interests, Before tax</t>
        </is>
      </c>
      <c r="B77" s="5" t="n">
        <v>-16132</v>
      </c>
      <c r="C77" s="5" t="n">
        <v>-24424</v>
      </c>
      <c r="D77" s="5" t="n">
        <v>-4296</v>
      </c>
    </row>
    <row r="78">
      <c r="A78" s="4" t="inlineStr">
        <is>
          <t>Reclassification adjustment for losses (gains) included in net income (loss) before attribution of noncontrolling interests, Tax (expense) or benefit</t>
        </is>
      </c>
      <c r="B78" s="5" t="n">
        <v>4939</v>
      </c>
      <c r="C78" s="5" t="n">
        <v>7480</v>
      </c>
      <c r="D78" s="5" t="n">
        <v>1317</v>
      </c>
    </row>
    <row r="79">
      <c r="A79" s="4" t="inlineStr">
        <is>
          <t>Reclassification adjustment for losses (gains) included in net income (loss) before attribution of noncontrolling interests, Net of tax</t>
        </is>
      </c>
      <c r="B79" s="5" t="n">
        <v>-11193</v>
      </c>
      <c r="C79" s="5" t="n">
        <v>-16944</v>
      </c>
      <c r="D79" s="5" t="n">
        <v>-2979</v>
      </c>
    </row>
    <row r="80">
      <c r="A80" s="4" t="inlineStr">
        <is>
          <t>Net change, Before tax</t>
        </is>
      </c>
      <c r="B80" s="5" t="n">
        <v>1252727</v>
      </c>
      <c r="C80" s="5" t="n">
        <v>934281</v>
      </c>
      <c r="D80" s="5" t="n">
        <v>849221</v>
      </c>
    </row>
    <row r="81">
      <c r="A81" s="4" t="inlineStr">
        <is>
          <t>Other Comprehensive Income (Loss), Tax (expense) or benefit</t>
        </is>
      </c>
      <c r="B81" s="5" t="n">
        <v>156027</v>
      </c>
      <c r="C81" s="5" t="n">
        <v>86576</v>
      </c>
      <c r="D81" s="5" t="n">
        <v>96742</v>
      </c>
    </row>
    <row r="82">
      <c r="A82" s="4" t="inlineStr">
        <is>
          <t>Total</t>
        </is>
      </c>
      <c r="B82" s="5" t="n">
        <v>1096700</v>
      </c>
      <c r="C82" s="5" t="n">
        <v>847705</v>
      </c>
      <c r="D82" s="5" t="n">
        <v>752479</v>
      </c>
    </row>
    <row r="83">
      <c r="A83" s="4" t="inlineStr">
        <is>
          <t>Foreign currency translation adjustments attributable to noncontrolling interests</t>
        </is>
      </c>
      <c r="B83" s="4" t="inlineStr">
        <is>
          <t xml:space="preserve"> </t>
        </is>
      </c>
      <c r="C83" s="4" t="inlineStr">
        <is>
          <t xml:space="preserve"> </t>
        </is>
      </c>
      <c r="D83" s="4" t="inlineStr">
        <is>
          <t xml:space="preserve"> </t>
        </is>
      </c>
    </row>
    <row r="84">
      <c r="A84" s="3" t="inlineStr">
        <is>
          <t>Reclassification Adjustment out of Accumulated Other Comprehensive Income [Line Items]</t>
        </is>
      </c>
      <c r="B84" s="4" t="inlineStr">
        <is>
          <t xml:space="preserve"> </t>
        </is>
      </c>
      <c r="C84" s="4" t="inlineStr">
        <is>
          <t xml:space="preserve"> </t>
        </is>
      </c>
      <c r="D84" s="4" t="inlineStr">
        <is>
          <t xml:space="preserve"> </t>
        </is>
      </c>
    </row>
    <row r="85">
      <c r="A85" s="4" t="inlineStr">
        <is>
          <t>Total</t>
        </is>
      </c>
      <c r="B85" s="5" t="n">
        <v>111312</v>
      </c>
      <c r="C85" s="5" t="n">
        <v>12921</v>
      </c>
      <c r="D85" s="5" t="n">
        <v>4509</v>
      </c>
    </row>
    <row r="86">
      <c r="A86" s="4" t="inlineStr">
        <is>
          <t>Foreign currency translation adjustments attributable to Mitsubishi UFJ Financial Group</t>
        </is>
      </c>
      <c r="B86" s="4" t="inlineStr">
        <is>
          <t xml:space="preserve"> </t>
        </is>
      </c>
      <c r="C86" s="4" t="inlineStr">
        <is>
          <t xml:space="preserve"> </t>
        </is>
      </c>
      <c r="D86" s="4" t="inlineStr">
        <is>
          <t xml:space="preserve"> </t>
        </is>
      </c>
    </row>
    <row r="87">
      <c r="A87" s="3" t="inlineStr">
        <is>
          <t>Reclassification Adjustment out of Accumulated Other Comprehensive Income [Line Items]</t>
        </is>
      </c>
      <c r="B87" s="4" t="inlineStr">
        <is>
          <t xml:space="preserve"> </t>
        </is>
      </c>
      <c r="C87" s="4" t="inlineStr">
        <is>
          <t xml:space="preserve"> </t>
        </is>
      </c>
      <c r="D87" s="4" t="inlineStr">
        <is>
          <t xml:space="preserve"> </t>
        </is>
      </c>
    </row>
    <row r="88">
      <c r="A88" s="4" t="inlineStr">
        <is>
          <t>Total</t>
        </is>
      </c>
      <c r="B88" s="6" t="n">
        <v>985388</v>
      </c>
      <c r="C88" s="6" t="n">
        <v>834784</v>
      </c>
      <c r="D88" s="6" t="n">
        <v>74797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table below presents the movement in the carrying amount of goodwill by business segment during the fiscal years ended March 31, 2023 and 2024: Digital Service Business Group Global Corporate &amp; Investment Banking Business Group Global Commercial Banking Business Group Asset Management &amp; Investor Services Business Group Global Markets Business Group Total (in millions) Balance at March 31, 2022: Goodwill ¥ — ¥ 144,793 ¥ 736,002 ¥ 235,794 ¥ 2,300 ¥ 1,118,889 Accumulated impairment losses (1) — (63,393) (645,731) (14,368) — (723,492) Less: Goodwill, net of accumulated impairment losses in transferred business of MUFG Union Bank (2) — (2,415) (89,371) — — (91,786) — 78,985 900 221,426 2,300 303,611 Impairment loss — — — (33,553) — (33,553) Foreign currency translation adjustments and other — 9,683 (900) 17,931 — 26,714 Balance at March 31, 2023: Goodwill (3) — 152,236 481,263 253,725 2,300 889,524 Accumulated impairment losses (3) — (63,568) (481,263) (47,921) — (592,752) ¥ — ¥ 88,668 ¥ — ¥ 205,804 ¥ 2,300 ¥ 296,772 Goodwill acquired during the fiscal year (4) 15,884 — 94,018 63,063 — 172,965 Foreign currency translation adjustments and other — 6,995 (556) 14,168 — 20,607 Balance at March 31, 2024: Goodwill 15,884 159,231 574,725 330,956 2,300 1,083,096 Accumulated impairment losses — (63,568) (481,263) (47,921) — (592,752) ¥ 15,884 ¥ 95,663 ¥ 93,462 ¥ 283,035 ¥ 2,300 ¥ 490,344 Notes: (1)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2) Represents goodwill, net of accumulated impairment losses in transferred business of MUFG Union Bank, which was reclassified as held for sale, and then sold on December 1, 2022. (3) For the balance at March 31, 2023, the Goodwill and Accumulated impairment losses of the Global Corporate &amp; Investment Banking Business Group and Global Commercial Banking Business Group in the above table exclude the goodwill and accumulated impairment losses previously recorded for MUFG Union Bank, which was sold during the fiscal year ended March 31, 2023. See Note 2 for further information. (4) Goodwill acquired during the fiscal year ended March 31, 2024, mainly relate to the acquisitions described in Note2. U.S. GAAP requires to test goodwill for impairment at least annually, or more frequently if events or changes in circumstances indicate that goodwill may be impaired, using a process that compares the carrying amount of a reporting unit with its fair value. An impairment loss is recognized to the extent that the carrying amount of a reporting unit exceeds its fair value, but not exceeding the total amount of goodwill allocated to that reporting unit. For the fiscal year ended March 31, 2023, the MUFG Group recognized ¥33,553 million of impairment of goodwill relating to the First Sentier Investors reporting unit within the Asset Management &amp; Investor Services Business Group segment. Due largely to market volatility and a decline in the equity markets, the portfolio balance of assets under management decreased, which resulted in a decrease in the reporting unit’s cash flow projections. As a result, the fair value of the reporting unit was measured on December 31, 2022 for the quantitative goodwill impairment test, and led to an impairment of goodwill as the fair value had fallen below the carrying amount of the reporting unit. The income approach estimates the fair value of the reporting unit by discounting management’s projections of the reporting unit’s cash flows, including a terminal value to estimate the fair value of cash flows beyond the final year of projected results, using a discount rate derived from the capital asset pricing model. The MUFG Group consolidates certain subsidiaries, including MUAH, based on financial information for the year ended December 31 as this date and MUFG’s fiscal year which ends on March 31 have been treated as coterminous. Other Intangible Assets The table below presents the gross carrying amount, accumulated amortization and net carrying amount, in total and by major class of other intangible assets at March 31, 2023 and 2024: 2023 2024 Gross carrying amount Accumulated amortization Net carrying amount Gross carrying amount Accumulated amortization Net carrying amount (in millions) Intangible assets subject to amortization: Software ¥ 3,440,220 ¥ 2,606,923 ¥ 833,297 ¥ 3,789,481 ¥ 2,862,485 ¥ 926,996 Customer relationships 552,204 319,293 232,911 555,018 288,857 266,161 Core deposit intangibles 119,555 69,379 50,176 129,714 85,010 44,704 Trade names 79,861 41,090 38,771 84,584 45,784 38,800 Other 17,861 6,751 11,110 23,059 8,933 14,126 Total ¥ 4,209,701 ¥ 3,043,436 1,166,265 ¥ 4,581,856 ¥ 3,291,069 1,290,787 Intangible assets not subject to amortization: Other 7,958 8,179 Total ¥ 1,174,223 ¥ 1,298,966 Intangible assets subject to amortization acquired during the fiscal year ended March 31, 2023, amounted to ¥273,108 million, which primarily consisted of ¥272,410 million of software. The weighted average amortization periods for these assets are 5 years. There is no significant residual value estimated for these assets. Intangible assets not subject to amortization acquired during the fiscal year ended March 31, 2023, amounted to ¥1,479 million. Intangible assets subject to amortization acquired during the fiscal year ended March 31, 2024, amounted to ¥385,705 million, which primarily consisted of ¥326,826 million of software and ¥53,885 million of customer relationships. The weighted average amortization periods for these assets are 6 years and 13 years, respectively. There is no significant residual value estimated for these assets. Intangible assets not subject to amortization acquired during the fiscal year ended March 31, 2024, amounted to ¥3 million. For the fiscal years ended March 31, 2022, 2023 and 2024, the MUFG Group recognized ¥33,301 million, ¥5,151 million and ¥15,042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estimated aggregate amortization expense for intangible assets for the next five fiscal years is as follows: (in millions) Fiscal year ending March 31: 2025 ¥ 306,050 2026 257,718 2027 209,648 2028 169,844 2029 120,99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of Significant Items out of Accumulated OCI) (Detail) - JPY (¥) ¥ in Millions</t>
        </is>
      </c>
      <c r="B1" s="2" t="inlineStr">
        <is>
          <t>12 Months Ended</t>
        </is>
      </c>
    </row>
    <row r="2">
      <c r="B2" s="2" t="inlineStr">
        <is>
          <t>Mar. 31, 2024</t>
        </is>
      </c>
      <c r="C2" s="2" t="inlineStr">
        <is>
          <t>Mar. 31, 2023</t>
        </is>
      </c>
      <c r="D2" s="2" t="inlineStr">
        <is>
          <t>Mar.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vestment securities gains (losses)—net</t>
        </is>
      </c>
      <c r="B4" s="6" t="n">
        <v>-1379550</v>
      </c>
      <c r="C4" s="6" t="n">
        <v>254178</v>
      </c>
      <c r="D4" s="6" t="n">
        <v>119026</v>
      </c>
    </row>
    <row r="5">
      <c r="A5" s="4" t="inlineStr">
        <is>
          <t>Total before tax</t>
        </is>
      </c>
      <c r="B5" s="5" t="n">
        <v>-1882594</v>
      </c>
      <c r="C5" s="5" t="n">
        <v>-448222</v>
      </c>
      <c r="D5" s="5" t="n">
        <v>58727</v>
      </c>
    </row>
    <row r="6">
      <c r="A6" s="4" t="inlineStr">
        <is>
          <t>Income tax expense (benefit)</t>
        </is>
      </c>
      <c r="B6" s="5" t="n">
        <v>501567</v>
      </c>
      <c r="C6" s="5" t="n">
        <v>41174</v>
      </c>
      <c r="D6" s="5" t="n">
        <v>-14511</v>
      </c>
    </row>
    <row r="7">
      <c r="A7" s="4" t="inlineStr">
        <is>
          <t>Net Income (Loss), Including Portion Attributable to Noncontrolling Interest</t>
        </is>
      </c>
      <c r="B7" s="5" t="n">
        <v>-1381027</v>
      </c>
      <c r="C7" s="5" t="n">
        <v>-407048</v>
      </c>
      <c r="D7" s="5" t="n">
        <v>44216</v>
      </c>
    </row>
    <row r="8">
      <c r="A8" s="4" t="inlineStr">
        <is>
          <t>Equity in earnings of equity method investees—net or Other non-interest income</t>
        </is>
      </c>
      <c r="B8" s="5" t="n">
        <v>-463802</v>
      </c>
      <c r="C8" s="5" t="n">
        <v>-398086</v>
      </c>
      <c r="D8" s="5" t="n">
        <v>-436583</v>
      </c>
    </row>
    <row r="9">
      <c r="A9" s="4" t="inlineStr">
        <is>
          <t>Interest income on Loans, including fees</t>
        </is>
      </c>
      <c r="B9" s="5" t="n">
        <v>-4321102</v>
      </c>
      <c r="C9" s="5" t="n">
        <v>-2973667</v>
      </c>
      <c r="D9" s="5" t="n">
        <v>-1731962</v>
      </c>
    </row>
    <row r="10">
      <c r="A10" s="4" t="inlineStr">
        <is>
          <t>Other non-interest expenses</t>
        </is>
      </c>
      <c r="B10" s="5" t="n">
        <v>-409827</v>
      </c>
      <c r="C10" s="5" t="n">
        <v>-433632</v>
      </c>
      <c r="D10" s="5" t="n">
        <v>-261312</v>
      </c>
    </row>
    <row r="11">
      <c r="A11" s="4" t="inlineStr">
        <is>
          <t>Other non-interest income</t>
        </is>
      </c>
      <c r="B11" s="5" t="n">
        <v>-163597</v>
      </c>
      <c r="C11" s="5" t="n">
        <v>-92828</v>
      </c>
      <c r="D11" s="5" t="n">
        <v>-119321</v>
      </c>
    </row>
    <row r="12">
      <c r="A12" s="4" t="inlineStr">
        <is>
          <t>Amount reclassified out of Accumulated OCI</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before tax</t>
        </is>
      </c>
      <c r="B14" s="5" t="n">
        <v>120890</v>
      </c>
      <c r="C14" s="5" t="n">
        <v>442780</v>
      </c>
      <c r="D14" s="5" t="n">
        <v>-10584</v>
      </c>
    </row>
    <row r="15">
      <c r="A15" s="4" t="inlineStr">
        <is>
          <t>Income tax expense (benefit)</t>
        </is>
      </c>
      <c r="B15" s="5" t="n">
        <v>-36203</v>
      </c>
      <c r="C15" s="5" t="n">
        <v>-127836</v>
      </c>
      <c r="D15" s="5" t="n">
        <v>13768</v>
      </c>
    </row>
    <row r="16">
      <c r="A16" s="4" t="inlineStr">
        <is>
          <t>Net Income (Loss), Including Portion Attributable to Noncontrolling Interest</t>
        </is>
      </c>
      <c r="B16" s="5" t="n">
        <v>84687</v>
      </c>
      <c r="C16" s="5" t="n">
        <v>314944</v>
      </c>
      <c r="D16" s="5" t="n">
        <v>3184</v>
      </c>
    </row>
    <row r="17">
      <c r="A17" s="4" t="inlineStr">
        <is>
          <t>Amount reclassified out of Accumulated OCI | Net losses (gains) on sales and redemptions of Available-for-sale debt securiti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vestment securities gains (losses)—net</t>
        </is>
      </c>
      <c r="B19" s="5" t="n">
        <v>149292</v>
      </c>
      <c r="C19" s="5" t="n">
        <v>-2682</v>
      </c>
      <c r="D19" s="5" t="n">
        <v>-48637</v>
      </c>
    </row>
    <row r="20">
      <c r="A20" s="4" t="inlineStr">
        <is>
          <t>Amount reclassified out of Accumulated OCI | Impairment losses on investment securiti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vestment securities gains (losses)—net</t>
        </is>
      </c>
      <c r="B22" s="5" t="n">
        <v>2</v>
      </c>
      <c r="C22" s="5" t="n">
        <v>359629</v>
      </c>
      <c r="D22" s="5" t="n">
        <v>47069</v>
      </c>
    </row>
    <row r="23">
      <c r="A23" s="4" t="inlineStr">
        <is>
          <t>Amount reclassified out of Accumulated OCI | Gain on sale of MUFG Union Bank (Note 2)</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vestment securities gains (losses)—net</t>
        </is>
      </c>
      <c r="B25" s="5" t="n">
        <v>0</v>
      </c>
      <c r="C25" s="5" t="n">
        <v>-28251</v>
      </c>
      <c r="D25" s="5" t="n">
        <v>0</v>
      </c>
    </row>
    <row r="26">
      <c r="A26" s="4" t="inlineStr">
        <is>
          <t>Other non-interest expenses</t>
        </is>
      </c>
      <c r="B26" s="5" t="n">
        <v>0</v>
      </c>
      <c r="C26" s="5" t="n">
        <v>14395</v>
      </c>
      <c r="D26" s="5" t="n">
        <v>0</v>
      </c>
    </row>
    <row r="27">
      <c r="A27" s="4" t="inlineStr">
        <is>
          <t>Amount reclassified out of Accumulated OCI | Gain on sale of MUFG Union Bank (Note 2) | Foreign exchange contract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terest expense on Long-term debt or Foreign exchange gains (losses)—net</t>
        </is>
      </c>
      <c r="B29" s="5" t="n">
        <v>0</v>
      </c>
      <c r="C29" s="5" t="n">
        <v>36885</v>
      </c>
      <c r="D29" s="5" t="n">
        <v>0</v>
      </c>
    </row>
    <row r="30">
      <c r="A30" s="4" t="inlineStr">
        <is>
          <t>Amount reclassified out of Accumulated OCI | Net unrealized losses (gains) on investment securitie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vestment securities gains (losses)—net</t>
        </is>
      </c>
      <c r="B32" s="5" t="n">
        <v>1352</v>
      </c>
      <c r="C32" s="5" t="n">
        <v>8617</v>
      </c>
      <c r="D32" s="5" t="n">
        <v>-447</v>
      </c>
    </row>
    <row r="33">
      <c r="A33" s="4" t="inlineStr">
        <is>
          <t>Total before tax</t>
        </is>
      </c>
      <c r="B33" s="5" t="n">
        <v>150646</v>
      </c>
      <c r="C33" s="5" t="n">
        <v>337313</v>
      </c>
      <c r="D33" s="5" t="n">
        <v>-2015</v>
      </c>
    </row>
    <row r="34">
      <c r="A34" s="4" t="inlineStr">
        <is>
          <t>Income tax expense (benefit)</t>
        </is>
      </c>
      <c r="B34" s="5" t="n">
        <v>-45320</v>
      </c>
      <c r="C34" s="5" t="n">
        <v>-99409</v>
      </c>
      <c r="D34" s="5" t="n">
        <v>11268</v>
      </c>
    </row>
    <row r="35">
      <c r="A35" s="4" t="inlineStr">
        <is>
          <t>Net Income (Loss), Including Portion Attributable to Noncontrolling Interest</t>
        </is>
      </c>
      <c r="B35" s="5" t="n">
        <v>105326</v>
      </c>
      <c r="C35" s="5" t="n">
        <v>237904</v>
      </c>
      <c r="D35" s="5" t="n">
        <v>9253</v>
      </c>
    </row>
    <row r="36">
      <c r="A36" s="4" t="inlineStr">
        <is>
          <t>Amount reclassified out of Accumulated OCI | Net debt valuation adjustments</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Total before tax</t>
        </is>
      </c>
      <c r="B38" s="5" t="n">
        <v>776</v>
      </c>
      <c r="C38" s="5" t="n">
        <v>444</v>
      </c>
      <c r="D38" s="5" t="n">
        <v>885</v>
      </c>
    </row>
    <row r="39">
      <c r="A39" s="4" t="inlineStr">
        <is>
          <t>Income tax expense (benefit)</t>
        </is>
      </c>
      <c r="B39" s="5" t="n">
        <v>-237</v>
      </c>
      <c r="C39" s="5" t="n">
        <v>-136</v>
      </c>
      <c r="D39" s="5" t="n">
        <v>-271</v>
      </c>
    </row>
    <row r="40">
      <c r="A40" s="4" t="inlineStr">
        <is>
          <t>Net Income (Loss), Including Portion Attributable to Noncontrolling Interest</t>
        </is>
      </c>
      <c r="B40" s="5" t="n">
        <v>539</v>
      </c>
      <c r="C40" s="5" t="n">
        <v>308</v>
      </c>
      <c r="D40" s="5" t="n">
        <v>614</v>
      </c>
    </row>
    <row r="41">
      <c r="A41" s="4" t="inlineStr">
        <is>
          <t>Equity in earnings of equity method investees—net or Other non-interest income</t>
        </is>
      </c>
      <c r="B41" s="5" t="n">
        <v>776</v>
      </c>
      <c r="C41" s="5" t="n">
        <v>444</v>
      </c>
      <c r="D41" s="5" t="n">
        <v>885</v>
      </c>
    </row>
    <row r="42">
      <c r="A42" s="4" t="inlineStr">
        <is>
          <t>Amount reclassified out of Accumulated OCI | Net unrealized gains (losses) on derivatives qualifying for cash flow hedges:</t>
        </is>
      </c>
      <c r="B42" s="4" t="inlineStr">
        <is>
          <t xml:space="preserve"> </t>
        </is>
      </c>
      <c r="C42" s="4" t="inlineStr">
        <is>
          <t xml:space="preserve"> </t>
        </is>
      </c>
      <c r="D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row>
    <row r="44">
      <c r="A44" s="4" t="inlineStr">
        <is>
          <t>Total before tax</t>
        </is>
      </c>
      <c r="B44" s="5" t="n">
        <v>-1346</v>
      </c>
      <c r="C44" s="5" t="n">
        <v>31019</v>
      </c>
      <c r="D44" s="5" t="n">
        <v>-12200</v>
      </c>
    </row>
    <row r="45">
      <c r="A45" s="4" t="inlineStr">
        <is>
          <t>Income tax expense (benefit)</t>
        </is>
      </c>
      <c r="B45" s="5" t="n">
        <v>265</v>
      </c>
      <c r="C45" s="5" t="n">
        <v>-8458</v>
      </c>
      <c r="D45" s="5" t="n">
        <v>3143</v>
      </c>
    </row>
    <row r="46">
      <c r="A46" s="4" t="inlineStr">
        <is>
          <t>Net Income (Loss), Including Portion Attributable to Noncontrolling Interest</t>
        </is>
      </c>
      <c r="B46" s="5" t="n">
        <v>-1081</v>
      </c>
      <c r="C46" s="5" t="n">
        <v>22561</v>
      </c>
      <c r="D46" s="5" t="n">
        <v>-9057</v>
      </c>
    </row>
    <row r="47">
      <c r="A47" s="4" t="inlineStr">
        <is>
          <t>Amount reclassified out of Accumulated OCI | Net unrealized gains (losses) on derivatives qualifying for cash flow hedges: | Interest rate contracts</t>
        </is>
      </c>
      <c r="B47" s="4" t="inlineStr">
        <is>
          <t xml:space="preserve"> </t>
        </is>
      </c>
      <c r="C47" s="4" t="inlineStr">
        <is>
          <t xml:space="preserve"> </t>
        </is>
      </c>
      <c r="D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row>
    <row r="49">
      <c r="A49" s="4" t="inlineStr">
        <is>
          <t>Interest income on Loans, including fees</t>
        </is>
      </c>
      <c r="B49" s="5" t="n">
        <v>0</v>
      </c>
      <c r="C49" s="5" t="n">
        <v>-4447</v>
      </c>
      <c r="D49" s="5" t="n">
        <v>-12017</v>
      </c>
    </row>
    <row r="50">
      <c r="A50" s="4" t="inlineStr">
        <is>
          <t>Amount reclassified out of Accumulated OCI | Net unrealized gains (losses) on derivatives qualifying for cash flow hedges: | Foreign exchange contracts</t>
        </is>
      </c>
      <c r="B50" s="4" t="inlineStr">
        <is>
          <t xml:space="preserve"> </t>
        </is>
      </c>
      <c r="C50" s="4" t="inlineStr">
        <is>
          <t xml:space="preserve"> </t>
        </is>
      </c>
      <c r="D50" s="4" t="inlineStr">
        <is>
          <t xml:space="preserve"> </t>
        </is>
      </c>
    </row>
    <row r="51">
      <c r="A51" s="3" t="inlineStr">
        <is>
          <t>Reclassification Adjustment out of Accumulated Other Comprehensive Income [Line Items]</t>
        </is>
      </c>
      <c r="B51" s="4" t="inlineStr">
        <is>
          <t xml:space="preserve"> </t>
        </is>
      </c>
      <c r="C51" s="4" t="inlineStr">
        <is>
          <t xml:space="preserve"> </t>
        </is>
      </c>
      <c r="D51" s="4" t="inlineStr">
        <is>
          <t xml:space="preserve"> </t>
        </is>
      </c>
    </row>
    <row r="52">
      <c r="A52" s="4" t="inlineStr">
        <is>
          <t>Interest expense on Long-term debt or Foreign exchange gains (losses)—net</t>
        </is>
      </c>
      <c r="B52" s="5" t="n">
        <v>-1346</v>
      </c>
      <c r="C52" s="5" t="n">
        <v>-1419</v>
      </c>
      <c r="D52" s="5" t="n">
        <v>-183</v>
      </c>
    </row>
    <row r="53">
      <c r="A53" s="4" t="inlineStr">
        <is>
          <t>Amount reclassified out of Accumulated OCI | Net actuarial loss</t>
        </is>
      </c>
      <c r="B53" s="4" t="inlineStr">
        <is>
          <t xml:space="preserve"> </t>
        </is>
      </c>
      <c r="C53" s="4" t="inlineStr">
        <is>
          <t xml:space="preserve"> </t>
        </is>
      </c>
      <c r="D53" s="4" t="inlineStr">
        <is>
          <t xml:space="preserve"> </t>
        </is>
      </c>
    </row>
    <row r="54">
      <c r="A54" s="3" t="inlineStr">
        <is>
          <t>Reclassification Adjustment out of Accumulated Other Comprehensive Income [Line Items]</t>
        </is>
      </c>
      <c r="B54" s="4" t="inlineStr">
        <is>
          <t xml:space="preserve"> </t>
        </is>
      </c>
      <c r="C54" s="4" t="inlineStr">
        <is>
          <t xml:space="preserve"> </t>
        </is>
      </c>
      <c r="D54" s="4" t="inlineStr">
        <is>
          <t xml:space="preserve"> </t>
        </is>
      </c>
    </row>
    <row r="55">
      <c r="A55" s="4" t="inlineStr">
        <is>
          <t>Other non-interest expenses</t>
        </is>
      </c>
      <c r="B55" s="5" t="n">
        <v>1962</v>
      </c>
      <c r="C55" s="5" t="n">
        <v>9135</v>
      </c>
      <c r="D55" s="5" t="n">
        <v>17279</v>
      </c>
    </row>
    <row r="56">
      <c r="A56" s="4" t="inlineStr">
        <is>
          <t>Amount reclassified out of Accumulated OCI | Prior service cost</t>
        </is>
      </c>
      <c r="B56" s="4" t="inlineStr">
        <is>
          <t xml:space="preserve"> </t>
        </is>
      </c>
      <c r="C56" s="4" t="inlineStr">
        <is>
          <t xml:space="preserve"> </t>
        </is>
      </c>
      <c r="D56" s="4" t="inlineStr">
        <is>
          <t xml:space="preserve"> </t>
        </is>
      </c>
    </row>
    <row r="57">
      <c r="A57" s="3" t="inlineStr">
        <is>
          <t>Reclassification Adjustment out of Accumulated Other Comprehensive Income [Line Items]</t>
        </is>
      </c>
      <c r="B57" s="4" t="inlineStr">
        <is>
          <t xml:space="preserve"> </t>
        </is>
      </c>
      <c r="C57" s="4" t="inlineStr">
        <is>
          <t xml:space="preserve"> </t>
        </is>
      </c>
      <c r="D57" s="4" t="inlineStr">
        <is>
          <t xml:space="preserve"> </t>
        </is>
      </c>
    </row>
    <row r="58">
      <c r="A58" s="4" t="inlineStr">
        <is>
          <t>Other non-interest expenses</t>
        </is>
      </c>
      <c r="B58" s="5" t="n">
        <v>-3352</v>
      </c>
      <c r="C58" s="5" t="n">
        <v>-4952</v>
      </c>
      <c r="D58" s="5" t="n">
        <v>-4467</v>
      </c>
    </row>
    <row r="59">
      <c r="A59" s="4" t="inlineStr">
        <is>
          <t>Amount reclassified out of Accumulated OCI | Gain on settlements and curtailment, and other</t>
        </is>
      </c>
      <c r="B59" s="4" t="inlineStr">
        <is>
          <t xml:space="preserve"> </t>
        </is>
      </c>
      <c r="C59" s="4" t="inlineStr">
        <is>
          <t xml:space="preserve"> </t>
        </is>
      </c>
      <c r="D59" s="4" t="inlineStr">
        <is>
          <t xml:space="preserve"> </t>
        </is>
      </c>
    </row>
    <row r="60">
      <c r="A60" s="3" t="inlineStr">
        <is>
          <t>Reclassification Adjustment out of Accumulated Other Comprehensive Income [Line Items]</t>
        </is>
      </c>
      <c r="B60" s="4" t="inlineStr">
        <is>
          <t xml:space="preserve"> </t>
        </is>
      </c>
      <c r="C60" s="4" t="inlineStr">
        <is>
          <t xml:space="preserve"> </t>
        </is>
      </c>
      <c r="D60" s="4" t="inlineStr">
        <is>
          <t xml:space="preserve"> </t>
        </is>
      </c>
    </row>
    <row r="61">
      <c r="A61" s="4" t="inlineStr">
        <is>
          <t>Other non-interest expenses</t>
        </is>
      </c>
      <c r="B61" s="5" t="n">
        <v>-11664</v>
      </c>
      <c r="C61" s="5" t="n">
        <v>79850</v>
      </c>
      <c r="D61" s="5" t="n">
        <v>-5770</v>
      </c>
    </row>
    <row r="62">
      <c r="A62" s="4" t="inlineStr">
        <is>
          <t>Amount reclassified out of Accumulated OCI | Defined benefit plans</t>
        </is>
      </c>
      <c r="B62" s="4" t="inlineStr">
        <is>
          <t xml:space="preserve"> </t>
        </is>
      </c>
      <c r="C62" s="4" t="inlineStr">
        <is>
          <t xml:space="preserve"> </t>
        </is>
      </c>
      <c r="D62" s="4" t="inlineStr">
        <is>
          <t xml:space="preserve"> </t>
        </is>
      </c>
    </row>
    <row r="63">
      <c r="A63" s="3" t="inlineStr">
        <is>
          <t>Reclassification Adjustment out of Accumulated Other Comprehensive Income [Line Items]</t>
        </is>
      </c>
      <c r="B63" s="4" t="inlineStr">
        <is>
          <t xml:space="preserve"> </t>
        </is>
      </c>
      <c r="C63" s="4" t="inlineStr">
        <is>
          <t xml:space="preserve"> </t>
        </is>
      </c>
      <c r="D63" s="4" t="inlineStr">
        <is>
          <t xml:space="preserve"> </t>
        </is>
      </c>
    </row>
    <row r="64">
      <c r="A64" s="4" t="inlineStr">
        <is>
          <t>Total before tax</t>
        </is>
      </c>
      <c r="B64" s="5" t="n">
        <v>-13054</v>
      </c>
      <c r="C64" s="5" t="n">
        <v>98428</v>
      </c>
      <c r="D64" s="5" t="n">
        <v>7042</v>
      </c>
    </row>
    <row r="65">
      <c r="A65" s="4" t="inlineStr">
        <is>
          <t>Income tax expense (benefit)</t>
        </is>
      </c>
      <c r="B65" s="5" t="n">
        <v>4150</v>
      </c>
      <c r="C65" s="5" t="n">
        <v>-27313</v>
      </c>
      <c r="D65" s="5" t="n">
        <v>-1689</v>
      </c>
    </row>
    <row r="66">
      <c r="A66" s="4" t="inlineStr">
        <is>
          <t>Net Income (Loss), Including Portion Attributable to Noncontrolling Interest</t>
        </is>
      </c>
      <c r="B66" s="5" t="n">
        <v>-8904</v>
      </c>
      <c r="C66" s="5" t="n">
        <v>71115</v>
      </c>
      <c r="D66" s="5" t="n">
        <v>5353</v>
      </c>
    </row>
    <row r="67">
      <c r="A67" s="4" t="inlineStr">
        <is>
          <t>Amount reclassified out of Accumulated OCI | Foreign currency translation adjustments</t>
        </is>
      </c>
      <c r="B67" s="4" t="inlineStr">
        <is>
          <t xml:space="preserve"> </t>
        </is>
      </c>
      <c r="C67" s="4" t="inlineStr">
        <is>
          <t xml:space="preserve"> </t>
        </is>
      </c>
      <c r="D67" s="4" t="inlineStr">
        <is>
          <t xml:space="preserve"> </t>
        </is>
      </c>
    </row>
    <row r="68">
      <c r="A68" s="3" t="inlineStr">
        <is>
          <t>Reclassification Adjustment out of Accumulated Other Comprehensive Income [Line Items]</t>
        </is>
      </c>
      <c r="B68" s="4" t="inlineStr">
        <is>
          <t xml:space="preserve"> </t>
        </is>
      </c>
      <c r="C68" s="4" t="inlineStr">
        <is>
          <t xml:space="preserve"> </t>
        </is>
      </c>
      <c r="D68" s="4" t="inlineStr">
        <is>
          <t xml:space="preserve"> </t>
        </is>
      </c>
    </row>
    <row r="69">
      <c r="A69" s="4" t="inlineStr">
        <is>
          <t>Total before tax</t>
        </is>
      </c>
      <c r="B69" s="5" t="n">
        <v>-16132</v>
      </c>
      <c r="C69" s="5" t="n">
        <v>-24424</v>
      </c>
      <c r="D69" s="5" t="n">
        <v>-4296</v>
      </c>
    </row>
    <row r="70">
      <c r="A70" s="4" t="inlineStr">
        <is>
          <t>Income tax expense (benefit)</t>
        </is>
      </c>
      <c r="B70" s="5" t="n">
        <v>4939</v>
      </c>
      <c r="C70" s="5" t="n">
        <v>7480</v>
      </c>
      <c r="D70" s="5" t="n">
        <v>1317</v>
      </c>
    </row>
    <row r="71">
      <c r="A71" s="4" t="inlineStr">
        <is>
          <t>Net Income (Loss), Including Portion Attributable to Noncontrolling Interest</t>
        </is>
      </c>
      <c r="B71" s="5" t="n">
        <v>-11193</v>
      </c>
      <c r="C71" s="5" t="n">
        <v>-16944</v>
      </c>
      <c r="D71" s="5" t="n">
        <v>-2979</v>
      </c>
    </row>
    <row r="72">
      <c r="A72" s="4" t="inlineStr">
        <is>
          <t>Other non-interest expenses</t>
        </is>
      </c>
      <c r="B72" s="5" t="n">
        <v>0</v>
      </c>
      <c r="C72" s="5" t="n">
        <v>0</v>
      </c>
      <c r="D72" s="5" t="n">
        <v>7</v>
      </c>
    </row>
    <row r="73">
      <c r="A73" s="4" t="inlineStr">
        <is>
          <t>Other non-interest income</t>
        </is>
      </c>
      <c r="B73" s="6" t="n">
        <v>-16132</v>
      </c>
      <c r="C73" s="6" t="n">
        <v>-24424</v>
      </c>
      <c r="D73" s="6" t="n">
        <v>-430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54" customWidth="1" min="3" max="3"/>
    <col width="22" customWidth="1" min="4" max="4"/>
    <col width="14" customWidth="1" min="5" max="5"/>
    <col width="14" customWidth="1" min="6" max="6"/>
  </cols>
  <sheetData>
    <row r="1">
      <c r="A1" s="1" t="inlineStr">
        <is>
          <t>Regulatory Capital Requirements (Narrative) (Detail) ¥ in Millions</t>
        </is>
      </c>
      <c r="B1" s="2" t="inlineStr">
        <is>
          <t>Apr. 01, 2024</t>
        </is>
      </c>
      <c r="C1" s="2" t="inlineStr">
        <is>
          <t>Mar. 31, 2024 JPY (¥) capitalRatio guideline Approach</t>
        </is>
      </c>
      <c r="D1" s="2" t="inlineStr">
        <is>
          <t>Mar. 31, 2023 JPY (¥)</t>
        </is>
      </c>
      <c r="E1" s="2" t="inlineStr">
        <is>
          <t>Nov. 11, 2022</t>
        </is>
      </c>
      <c r="F1" s="2" t="inlineStr">
        <is>
          <t>Dec. 31, 2017</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methodologies/guidelines | guideline</t>
        </is>
      </c>
      <c r="B3" s="4" t="inlineStr">
        <is>
          <t xml:space="preserve"> </t>
        </is>
      </c>
      <c r="C3" s="5" t="n">
        <v>2</v>
      </c>
      <c r="D3" s="4" t="inlineStr">
        <is>
          <t xml:space="preserve"> </t>
        </is>
      </c>
      <c r="E3" s="4" t="inlineStr">
        <is>
          <t xml:space="preserve"> </t>
        </is>
      </c>
      <c r="F3" s="4" t="inlineStr">
        <is>
          <t xml:space="preserve"> </t>
        </is>
      </c>
    </row>
    <row r="4">
      <c r="A4" s="4" t="inlineStr">
        <is>
          <t>Number of regulatory capital ratios | capitalRatio</t>
        </is>
      </c>
      <c r="B4" s="4" t="inlineStr">
        <is>
          <t xml:space="preserve"> </t>
        </is>
      </c>
      <c r="C4" s="5" t="n">
        <v>3</v>
      </c>
      <c r="D4" s="4" t="inlineStr">
        <is>
          <t xml:space="preserve"> </t>
        </is>
      </c>
      <c r="E4" s="4" t="inlineStr">
        <is>
          <t xml:space="preserve"> </t>
        </is>
      </c>
      <c r="F4" s="4" t="inlineStr">
        <is>
          <t xml:space="preserve"> </t>
        </is>
      </c>
    </row>
    <row r="5">
      <c r="A5" s="4" t="inlineStr">
        <is>
          <t>Percentage of G-SIB leverage ratio buffer to G-SIB capital surcharge, effective on prior and current period</t>
        </is>
      </c>
      <c r="B5" s="4" t="inlineStr">
        <is>
          <t xml:space="preserve"> </t>
        </is>
      </c>
      <c r="C5" s="9" t="n">
        <v>0.0075</v>
      </c>
      <c r="D5" s="9" t="n">
        <v>0.0075</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crease of G-SIB leverage ratio buffer to G-SIB capital surcharge, effective on and after April 1, 2024</t>
        </is>
      </c>
      <c r="B8" s="13" t="n">
        <v>0.0005</v>
      </c>
      <c r="C8" s="4" t="inlineStr">
        <is>
          <t xml:space="preserve"> </t>
        </is>
      </c>
      <c r="D8" s="4" t="inlineStr">
        <is>
          <t xml:space="preserve"> </t>
        </is>
      </c>
      <c r="E8" s="4" t="inlineStr">
        <is>
          <t xml:space="preserve"> </t>
        </is>
      </c>
      <c r="F8" s="4" t="inlineStr">
        <is>
          <t xml:space="preserve"> </t>
        </is>
      </c>
    </row>
    <row r="9">
      <c r="A9" s="4" t="inlineStr">
        <is>
          <t>Basel II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pproaches | Approach</t>
        </is>
      </c>
      <c r="B11" s="4" t="inlineStr">
        <is>
          <t xml:space="preserve"> </t>
        </is>
      </c>
      <c r="C11" s="5" t="n">
        <v>3</v>
      </c>
      <c r="D11" s="4" t="inlineStr">
        <is>
          <t xml:space="preserve"> </t>
        </is>
      </c>
      <c r="E11" s="4" t="inlineStr">
        <is>
          <t xml:space="preserve"> </t>
        </is>
      </c>
      <c r="F11" s="4" t="inlineStr">
        <is>
          <t xml:space="preserve"> </t>
        </is>
      </c>
    </row>
    <row r="12">
      <c r="A12" s="4" t="inlineStr">
        <is>
          <t>FSA's requirements applicable to Japanese banking instit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Common Equity Tier 1 capital ratio</t>
        </is>
      </c>
      <c r="B14" s="4" t="inlineStr">
        <is>
          <t xml:space="preserve"> </t>
        </is>
      </c>
      <c r="C14" s="4" t="inlineStr">
        <is>
          <t xml:space="preserve"> </t>
        </is>
      </c>
      <c r="D14" s="13" t="n">
        <v>0.045</v>
      </c>
      <c r="E14" s="4" t="inlineStr">
        <is>
          <t xml:space="preserve"> </t>
        </is>
      </c>
      <c r="F14" s="4" t="inlineStr">
        <is>
          <t xml:space="preserve"> </t>
        </is>
      </c>
    </row>
    <row r="15">
      <c r="A15" s="4" t="inlineStr">
        <is>
          <t>Capital conservation buffer</t>
        </is>
      </c>
      <c r="B15" s="4" t="inlineStr">
        <is>
          <t xml:space="preserve"> </t>
        </is>
      </c>
      <c r="C15" s="9" t="n">
        <v>0.025</v>
      </c>
      <c r="D15" s="9" t="n">
        <v>0.025</v>
      </c>
      <c r="E15" s="4" t="inlineStr">
        <is>
          <t xml:space="preserve"> </t>
        </is>
      </c>
      <c r="F15" s="4" t="inlineStr">
        <is>
          <t xml:space="preserve"> </t>
        </is>
      </c>
    </row>
    <row r="16">
      <c r="A16" s="4" t="inlineStr">
        <is>
          <t>G-SIB surcharge</t>
        </is>
      </c>
      <c r="B16" s="4" t="inlineStr">
        <is>
          <t xml:space="preserve"> </t>
        </is>
      </c>
      <c r="C16" s="9" t="n">
        <v>0.015</v>
      </c>
      <c r="D16" s="9" t="n">
        <v>0.015</v>
      </c>
      <c r="E16" s="4" t="inlineStr">
        <is>
          <t xml:space="preserve"> </t>
        </is>
      </c>
      <c r="F16" s="4" t="inlineStr">
        <is>
          <t xml:space="preserve"> </t>
        </is>
      </c>
    </row>
    <row r="17">
      <c r="A17" s="4" t="inlineStr">
        <is>
          <t>Tier 1 leverage ratio</t>
        </is>
      </c>
      <c r="B17" s="4" t="inlineStr">
        <is>
          <t xml:space="preserve"> </t>
        </is>
      </c>
      <c r="C17" s="14" t="n">
        <v>0.03</v>
      </c>
      <c r="D17" s="14" t="n">
        <v>0.03</v>
      </c>
      <c r="E17" s="13" t="n">
        <v>0.0315</v>
      </c>
      <c r="F17" s="13" t="n">
        <v>0.03</v>
      </c>
    </row>
    <row r="18">
      <c r="A18" s="4" t="inlineStr">
        <is>
          <t>Countercyclical buffer</t>
        </is>
      </c>
      <c r="B18" s="4" t="inlineStr">
        <is>
          <t xml:space="preserve"> </t>
        </is>
      </c>
      <c r="C18" s="9" t="n">
        <v>0.0016</v>
      </c>
      <c r="D18" s="9" t="n">
        <v>0.0004</v>
      </c>
      <c r="E18" s="4" t="inlineStr">
        <is>
          <t xml:space="preserve"> </t>
        </is>
      </c>
      <c r="F18" s="4" t="inlineStr">
        <is>
          <t xml:space="preserve"> </t>
        </is>
      </c>
    </row>
    <row r="19">
      <c r="A19" s="4" t="inlineStr">
        <is>
          <t>Percentage of G-SIB leverage ratio buffer to G-SIB capital surcharge, effective on prior and current period</t>
        </is>
      </c>
      <c r="B19" s="4" t="inlineStr">
        <is>
          <t xml:space="preserve"> </t>
        </is>
      </c>
      <c r="C19" s="4" t="inlineStr">
        <is>
          <t xml:space="preserve"> </t>
        </is>
      </c>
      <c r="D19" s="8" t="n">
        <v>0.5</v>
      </c>
      <c r="E19" s="8" t="n">
        <v>0.5</v>
      </c>
      <c r="F19" s="8" t="n">
        <v>0.5</v>
      </c>
    </row>
    <row r="20">
      <c r="A20" s="4" t="inlineStr">
        <is>
          <t>Basel III for Security Companies in Jap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capital ratio required for financial Instruments firms to maintain by Financial Instruments and Exchange Act and related ordinance</t>
        </is>
      </c>
      <c r="B22" s="4" t="inlineStr">
        <is>
          <t xml:space="preserve"> </t>
        </is>
      </c>
      <c r="C22" s="8" t="n">
        <v>1.2</v>
      </c>
      <c r="D22" s="4" t="inlineStr">
        <is>
          <t xml:space="preserve"> </t>
        </is>
      </c>
      <c r="E22" s="4" t="inlineStr">
        <is>
          <t xml:space="preserve"> </t>
        </is>
      </c>
      <c r="F22" s="4" t="inlineStr">
        <is>
          <t xml:space="preserve"> </t>
        </is>
      </c>
    </row>
    <row r="23">
      <c r="A23" s="4" t="inlineStr">
        <is>
          <t>Minimum capital ratio requirement for financial instruments firms which will call for regulatory reporting</t>
        </is>
      </c>
      <c r="B23" s="4" t="inlineStr">
        <is>
          <t xml:space="preserve"> </t>
        </is>
      </c>
      <c r="C23" s="8" t="n">
        <v>1.4</v>
      </c>
      <c r="D23" s="4" t="inlineStr">
        <is>
          <t xml:space="preserve"> </t>
        </is>
      </c>
      <c r="E23" s="4" t="inlineStr">
        <is>
          <t xml:space="preserve"> </t>
        </is>
      </c>
      <c r="F23" s="4" t="inlineStr">
        <is>
          <t xml:space="preserve"> </t>
        </is>
      </c>
    </row>
    <row r="24">
      <c r="A24" s="4" t="inlineStr">
        <is>
          <t>Minimum capital ratio requirement for financial instrument firms which may lead to a suspension of all or part of the business for a period of time and cancellation of a registration</t>
        </is>
      </c>
      <c r="B24" s="4" t="inlineStr">
        <is>
          <t xml:space="preserve"> </t>
        </is>
      </c>
      <c r="C24" s="8" t="n">
        <v>1</v>
      </c>
      <c r="D24" s="4" t="inlineStr">
        <is>
          <t xml:space="preserve"> </t>
        </is>
      </c>
      <c r="E24" s="4" t="inlineStr">
        <is>
          <t xml:space="preserve"> </t>
        </is>
      </c>
      <c r="F24" s="4" t="inlineStr">
        <is>
          <t xml:space="preserve"> </t>
        </is>
      </c>
    </row>
    <row r="25">
      <c r="A25" s="4" t="inlineStr">
        <is>
          <t>Basel III for Security Companies in Japan | Stand-alone, Mitsubishi UFJ Morgan Stanle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capital accounts less certain fixed assets | ¥</t>
        </is>
      </c>
      <c r="B27" s="4" t="inlineStr">
        <is>
          <t xml:space="preserve"> </t>
        </is>
      </c>
      <c r="C27" s="6" t="n">
        <v>537309</v>
      </c>
      <c r="D27" s="6" t="n">
        <v>550276</v>
      </c>
      <c r="E27" s="4" t="inlineStr">
        <is>
          <t xml:space="preserve"> </t>
        </is>
      </c>
      <c r="F27" s="4" t="inlineStr">
        <is>
          <t xml:space="preserve"> </t>
        </is>
      </c>
    </row>
    <row r="28">
      <c r="A28" s="4" t="inlineStr">
        <is>
          <t>Percentage of capital accounts to the total amounts equivalent to market, counterparty credit and operational risks</t>
        </is>
      </c>
      <c r="B28" s="4" t="inlineStr">
        <is>
          <t xml:space="preserve"> </t>
        </is>
      </c>
      <c r="C28" s="9" t="n">
        <v>3.052</v>
      </c>
      <c r="D28" s="9" t="n">
        <v>3.109</v>
      </c>
      <c r="E28" s="4" t="inlineStr">
        <is>
          <t xml:space="preserve"> </t>
        </is>
      </c>
      <c r="F28"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Regulatory Capital Requirements (Risk-adjusted Capital Amounts and Ratios, Japan) (Detail) ¥ in Millions</t>
        </is>
      </c>
      <c r="B1" s="2" t="inlineStr">
        <is>
          <t>Mar. 31, 2024 JPY (¥)</t>
        </is>
      </c>
      <c r="C1" s="2" t="inlineStr">
        <is>
          <t>Mar. 31, 2023 JPY (¥)</t>
        </is>
      </c>
      <c r="D1" s="2" t="inlineStr">
        <is>
          <t>Nov. 11, 2022</t>
        </is>
      </c>
      <c r="E1" s="2" t="inlineStr">
        <is>
          <t>Dec. 31, 2017</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Percentage of G-SIB leverage ratio buffer to G-SIB capital surcharge, effective on prior and current period</t>
        </is>
      </c>
      <c r="B3" s="9" t="n">
        <v>0.0075</v>
      </c>
      <c r="C3" s="9" t="n">
        <v>0.0075</v>
      </c>
      <c r="D3" s="4" t="inlineStr">
        <is>
          <t xml:space="preserve"> </t>
        </is>
      </c>
      <c r="E3" s="4" t="inlineStr">
        <is>
          <t xml:space="preserve"> </t>
        </is>
      </c>
    </row>
    <row r="4">
      <c r="A4" s="4" t="inlineStr">
        <is>
          <t>FSA's requirements applicable to Japanese banking institutions</t>
        </is>
      </c>
      <c r="B4" s="4" t="inlineStr">
        <is>
          <t xml:space="preserve"> </t>
        </is>
      </c>
      <c r="C4" s="4" t="inlineStr">
        <is>
          <t xml:space="preserve"> </t>
        </is>
      </c>
      <c r="D4" s="4" t="inlineStr">
        <is>
          <t xml:space="preserve"> </t>
        </is>
      </c>
      <c r="E4" s="4" t="inlineStr">
        <is>
          <t xml:space="preserve"> </t>
        </is>
      </c>
    </row>
    <row r="5">
      <c r="A5" s="3" t="inlineStr">
        <is>
          <t>Compliance with Regulatory Capital Requirements under Banking Regulations [Line Items]</t>
        </is>
      </c>
      <c r="B5" s="4" t="inlineStr">
        <is>
          <t xml:space="preserve"> </t>
        </is>
      </c>
      <c r="C5" s="4" t="inlineStr">
        <is>
          <t xml:space="preserve"> </t>
        </is>
      </c>
      <c r="D5" s="4" t="inlineStr">
        <is>
          <t xml:space="preserve"> </t>
        </is>
      </c>
      <c r="E5" s="4" t="inlineStr">
        <is>
          <t xml:space="preserve"> </t>
        </is>
      </c>
    </row>
    <row r="6">
      <c r="A6" s="4" t="inlineStr">
        <is>
          <t>Common Equity Tier 1 capital (to risk-weighted assets): Ratio for minimum capital ratios required</t>
        </is>
      </c>
      <c r="B6" s="4" t="inlineStr">
        <is>
          <t xml:space="preserve"> </t>
        </is>
      </c>
      <c r="C6" s="13" t="n">
        <v>0.045</v>
      </c>
      <c r="D6" s="4" t="inlineStr">
        <is>
          <t xml:space="preserve"> </t>
        </is>
      </c>
      <c r="E6" s="4" t="inlineStr">
        <is>
          <t xml:space="preserve"> </t>
        </is>
      </c>
    </row>
    <row r="7">
      <c r="A7" s="4" t="inlineStr">
        <is>
          <t>Tier 1 capital (to quarterly average assets): Ratio for minimum capital ratios required</t>
        </is>
      </c>
      <c r="B7" s="14" t="n">
        <v>0.03</v>
      </c>
      <c r="C7" s="14" t="n">
        <v>0.03</v>
      </c>
      <c r="D7" s="13" t="n">
        <v>0.0315</v>
      </c>
      <c r="E7" s="13" t="n">
        <v>0.03</v>
      </c>
    </row>
    <row r="8">
      <c r="A8" s="4" t="inlineStr">
        <is>
          <t>Capital conservation buffer</t>
        </is>
      </c>
      <c r="B8" s="9" t="n">
        <v>0.025</v>
      </c>
      <c r="C8" s="9" t="n">
        <v>0.025</v>
      </c>
      <c r="D8" s="4" t="inlineStr">
        <is>
          <t xml:space="preserve"> </t>
        </is>
      </c>
      <c r="E8" s="4" t="inlineStr">
        <is>
          <t xml:space="preserve"> </t>
        </is>
      </c>
    </row>
    <row r="9">
      <c r="A9" s="4" t="inlineStr">
        <is>
          <t>G-SIB surcharge</t>
        </is>
      </c>
      <c r="B9" s="9" t="n">
        <v>0.015</v>
      </c>
      <c r="C9" s="9" t="n">
        <v>0.015</v>
      </c>
      <c r="D9" s="4" t="inlineStr">
        <is>
          <t xml:space="preserve"> </t>
        </is>
      </c>
      <c r="E9" s="4" t="inlineStr">
        <is>
          <t xml:space="preserve"> </t>
        </is>
      </c>
    </row>
    <row r="10">
      <c r="A10" s="4" t="inlineStr">
        <is>
          <t>Countercyclical buffer</t>
        </is>
      </c>
      <c r="B10" s="9" t="n">
        <v>0.0016</v>
      </c>
      <c r="C10" s="9" t="n">
        <v>0.0004</v>
      </c>
      <c r="D10" s="4" t="inlineStr">
        <is>
          <t xml:space="preserve"> </t>
        </is>
      </c>
      <c r="E10" s="4" t="inlineStr">
        <is>
          <t xml:space="preserve"> </t>
        </is>
      </c>
    </row>
    <row r="11">
      <c r="A11" s="4" t="inlineStr">
        <is>
          <t>Percentage of G-SIB leverage ratio buffer to G-SIB capital surcharge, effective on prior and current period</t>
        </is>
      </c>
      <c r="B11" s="4" t="inlineStr">
        <is>
          <t xml:space="preserve"> </t>
        </is>
      </c>
      <c r="C11" s="8" t="n">
        <v>0.5</v>
      </c>
      <c r="D11" s="8" t="n">
        <v>0.5</v>
      </c>
      <c r="E11" s="8" t="n">
        <v>0.5</v>
      </c>
    </row>
    <row r="12">
      <c r="A12" s="4" t="inlineStr">
        <is>
          <t>Consolidated, MUFG</t>
        </is>
      </c>
      <c r="B12" s="4" t="inlineStr">
        <is>
          <t xml:space="preserve"> </t>
        </is>
      </c>
      <c r="C12" s="4" t="inlineStr">
        <is>
          <t xml:space="preserve"> </t>
        </is>
      </c>
      <c r="D12" s="4" t="inlineStr">
        <is>
          <t xml:space="preserve"> </t>
        </is>
      </c>
      <c r="E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row>
    <row r="14">
      <c r="A14" s="4" t="inlineStr">
        <is>
          <t>Total capital (to risk-weighted assets): Actual amount</t>
        </is>
      </c>
      <c r="B14" s="6" t="n">
        <v>19817830</v>
      </c>
      <c r="C14" s="6" t="n">
        <v>17166109</v>
      </c>
      <c r="D14" s="4" t="inlineStr">
        <is>
          <t xml:space="preserve"> </t>
        </is>
      </c>
      <c r="E14" s="4" t="inlineStr">
        <is>
          <t xml:space="preserve"> </t>
        </is>
      </c>
    </row>
    <row r="15">
      <c r="A15" s="4" t="inlineStr">
        <is>
          <t>Total capital (to risk-weighted assets): Actual ratio</t>
        </is>
      </c>
      <c r="B15" s="13" t="n">
        <v>0.1782</v>
      </c>
      <c r="C15" s="13" t="n">
        <v>0.1391</v>
      </c>
      <c r="D15" s="4" t="inlineStr">
        <is>
          <t xml:space="preserve"> </t>
        </is>
      </c>
      <c r="E15" s="4" t="inlineStr">
        <is>
          <t xml:space="preserve"> </t>
        </is>
      </c>
    </row>
    <row r="16">
      <c r="A16" s="4" t="inlineStr">
        <is>
          <t>Tier 1 capital (to risk-weighted assets): Actual amount</t>
        </is>
      </c>
      <c r="B16" s="6" t="n">
        <v>17479730</v>
      </c>
      <c r="C16" s="6" t="n">
        <v>14863717</v>
      </c>
      <c r="D16" s="4" t="inlineStr">
        <is>
          <t xml:space="preserve"> </t>
        </is>
      </c>
      <c r="E16" s="4" t="inlineStr">
        <is>
          <t xml:space="preserve"> </t>
        </is>
      </c>
    </row>
    <row r="17">
      <c r="A17" s="4" t="inlineStr">
        <is>
          <t>Tier 1 capital (to risk-weighted assets): Actual ratio</t>
        </is>
      </c>
      <c r="B17" s="13" t="n">
        <v>0.1572</v>
      </c>
      <c r="C17" s="13" t="n">
        <v>0.1204</v>
      </c>
      <c r="D17" s="4" t="inlineStr">
        <is>
          <t xml:space="preserve"> </t>
        </is>
      </c>
      <c r="E17" s="4" t="inlineStr">
        <is>
          <t xml:space="preserve"> </t>
        </is>
      </c>
    </row>
    <row r="18">
      <c r="A18" s="4" t="inlineStr">
        <is>
          <t>Common Equity Tier 1 capital (to risk-weighted assets): Actual amount</t>
        </is>
      </c>
      <c r="B18" s="6" t="n">
        <v>15041314</v>
      </c>
      <c r="C18" s="6" t="n">
        <v>13280842</v>
      </c>
      <c r="D18" s="4" t="inlineStr">
        <is>
          <t xml:space="preserve"> </t>
        </is>
      </c>
      <c r="E18" s="4" t="inlineStr">
        <is>
          <t xml:space="preserve"> </t>
        </is>
      </c>
    </row>
    <row r="19">
      <c r="A19" s="4" t="inlineStr">
        <is>
          <t>Common Equity Tier 1 capital (to risk-weighted assets): Actual ratio</t>
        </is>
      </c>
      <c r="B19" s="13" t="n">
        <v>0.1353</v>
      </c>
      <c r="C19" s="13" t="n">
        <v>0.1076</v>
      </c>
      <c r="D19" s="4" t="inlineStr">
        <is>
          <t xml:space="preserve"> </t>
        </is>
      </c>
      <c r="E19" s="4" t="inlineStr">
        <is>
          <t xml:space="preserve"> </t>
        </is>
      </c>
    </row>
    <row r="20">
      <c r="A20" s="4" t="inlineStr">
        <is>
          <t>Leverage Ratio: Actual amount</t>
        </is>
      </c>
      <c r="B20" s="6" t="n">
        <v>17479730</v>
      </c>
      <c r="C20" s="6" t="n">
        <v>14863717</v>
      </c>
      <c r="D20" s="4" t="inlineStr">
        <is>
          <t xml:space="preserve"> </t>
        </is>
      </c>
      <c r="E20" s="4" t="inlineStr">
        <is>
          <t xml:space="preserve"> </t>
        </is>
      </c>
    </row>
    <row r="21">
      <c r="A21" s="4" t="inlineStr">
        <is>
          <t>Leverage Ratio: Actual ratio</t>
        </is>
      </c>
      <c r="B21" s="13" t="n">
        <v>0.0519</v>
      </c>
      <c r="C21" s="13" t="n">
        <v>0.047</v>
      </c>
      <c r="D21" s="4" t="inlineStr">
        <is>
          <t xml:space="preserve"> </t>
        </is>
      </c>
      <c r="E21" s="4" t="inlineStr">
        <is>
          <t xml:space="preserve"> </t>
        </is>
      </c>
    </row>
    <row r="22">
      <c r="A22" s="4" t="inlineStr">
        <is>
          <t>Total capital (to risk-weighted assets): Amount for capital adequacy purposes</t>
        </is>
      </c>
      <c r="B22" s="6" t="n">
        <v>13517077</v>
      </c>
      <c r="C22" s="6" t="n">
        <v>14852953</v>
      </c>
      <c r="D22" s="4" t="inlineStr">
        <is>
          <t xml:space="preserve"> </t>
        </is>
      </c>
      <c r="E22" s="4" t="inlineStr">
        <is>
          <t xml:space="preserve"> </t>
        </is>
      </c>
    </row>
    <row r="23">
      <c r="A23" s="4" t="inlineStr">
        <is>
          <t>Total capital (to risk-weighted assets): Ratio for capital adequacy purposes</t>
        </is>
      </c>
      <c r="B23" s="13" t="n">
        <v>0.1216</v>
      </c>
      <c r="C23" s="13" t="n">
        <v>0.1204</v>
      </c>
      <c r="D23" s="4" t="inlineStr">
        <is>
          <t xml:space="preserve"> </t>
        </is>
      </c>
      <c r="E23" s="4" t="inlineStr">
        <is>
          <t xml:space="preserve"> </t>
        </is>
      </c>
    </row>
    <row r="24">
      <c r="A24" s="4" t="inlineStr">
        <is>
          <t>Tier 1 capital (to risk-weighted assets): Amount for capital adequacy purposes</t>
        </is>
      </c>
      <c r="B24" s="6" t="n">
        <v>11293874</v>
      </c>
      <c r="C24" s="6" t="n">
        <v>12385685</v>
      </c>
      <c r="D24" s="4" t="inlineStr">
        <is>
          <t xml:space="preserve"> </t>
        </is>
      </c>
      <c r="E24" s="4" t="inlineStr">
        <is>
          <t xml:space="preserve"> </t>
        </is>
      </c>
    </row>
    <row r="25">
      <c r="A25" s="4" t="inlineStr">
        <is>
          <t>Tier 1 capital (to risk-weighted assets): Ratio for capital adequacy purposes</t>
        </is>
      </c>
      <c r="B25" s="13" t="n">
        <v>0.1016</v>
      </c>
      <c r="C25" s="13" t="n">
        <v>0.1004</v>
      </c>
      <c r="D25" s="4" t="inlineStr">
        <is>
          <t xml:space="preserve"> </t>
        </is>
      </c>
      <c r="E25" s="4" t="inlineStr">
        <is>
          <t xml:space="preserve"> </t>
        </is>
      </c>
    </row>
    <row r="26">
      <c r="A26" s="4" t="inlineStr">
        <is>
          <t>Common Equity Tier 1 capital (to risk-weighted assets): Amount for capital adequacy purposes</t>
        </is>
      </c>
      <c r="B26" s="6" t="n">
        <v>9626471</v>
      </c>
      <c r="C26" s="6" t="n">
        <v>10535234</v>
      </c>
      <c r="D26" s="4" t="inlineStr">
        <is>
          <t xml:space="preserve"> </t>
        </is>
      </c>
      <c r="E26" s="4" t="inlineStr">
        <is>
          <t xml:space="preserve"> </t>
        </is>
      </c>
    </row>
    <row r="27">
      <c r="A27" s="4" t="inlineStr">
        <is>
          <t>Common Equity Tier 1 capital (to risk-weighted assets): Ratio for minimum capital ratios required</t>
        </is>
      </c>
      <c r="B27" s="13" t="n">
        <v>0.0866</v>
      </c>
      <c r="C27" s="13" t="n">
        <v>0.0854</v>
      </c>
      <c r="D27" s="4" t="inlineStr">
        <is>
          <t xml:space="preserve"> </t>
        </is>
      </c>
      <c r="E27" s="4" t="inlineStr">
        <is>
          <t xml:space="preserve"> </t>
        </is>
      </c>
    </row>
    <row r="28">
      <c r="A28" s="4" t="inlineStr">
        <is>
          <t>Leverage Ratio: Amount for capital adequacy purposes</t>
        </is>
      </c>
      <c r="B28" s="6" t="n">
        <v>12615964</v>
      </c>
      <c r="C28" s="6" t="n">
        <v>11851297</v>
      </c>
      <c r="D28" s="4" t="inlineStr">
        <is>
          <t xml:space="preserve"> </t>
        </is>
      </c>
      <c r="E28" s="4" t="inlineStr">
        <is>
          <t xml:space="preserve"> </t>
        </is>
      </c>
    </row>
    <row r="29">
      <c r="A29" s="4" t="inlineStr">
        <is>
          <t>Tier 1 capital (to quarterly average assets): Ratio for minimum capital ratios required</t>
        </is>
      </c>
      <c r="B29" s="13" t="n">
        <v>0.0375</v>
      </c>
      <c r="C29" s="13" t="n">
        <v>0.0375</v>
      </c>
      <c r="D29" s="4" t="inlineStr">
        <is>
          <t xml:space="preserve"> </t>
        </is>
      </c>
      <c r="E29" s="4" t="inlineStr">
        <is>
          <t xml:space="preserve"> </t>
        </is>
      </c>
    </row>
    <row r="30">
      <c r="A30" s="4" t="inlineStr">
        <is>
          <t>Consolidated, MUFG | FSA's requirements applicable to Japanese banking institutions</t>
        </is>
      </c>
      <c r="B30" s="4" t="inlineStr">
        <is>
          <t xml:space="preserve"> </t>
        </is>
      </c>
      <c r="C30" s="4" t="inlineStr">
        <is>
          <t xml:space="preserve"> </t>
        </is>
      </c>
      <c r="D30" s="4" t="inlineStr">
        <is>
          <t xml:space="preserve"> </t>
        </is>
      </c>
      <c r="E30" s="4" t="inlineStr">
        <is>
          <t xml:space="preserve"> </t>
        </is>
      </c>
    </row>
    <row r="31">
      <c r="A31" s="3" t="inlineStr">
        <is>
          <t>Compliance with Regulatory Capital Requirements under Banking Regulations [Line Items]</t>
        </is>
      </c>
      <c r="B31" s="4" t="inlineStr">
        <is>
          <t xml:space="preserve"> </t>
        </is>
      </c>
      <c r="C31" s="4" t="inlineStr">
        <is>
          <t xml:space="preserve"> </t>
        </is>
      </c>
      <c r="D31" s="4" t="inlineStr">
        <is>
          <t xml:space="preserve"> </t>
        </is>
      </c>
      <c r="E31" s="4" t="inlineStr">
        <is>
          <t xml:space="preserve"> </t>
        </is>
      </c>
    </row>
    <row r="32">
      <c r="A32" s="4" t="inlineStr">
        <is>
          <t>Capital conservation buffer</t>
        </is>
      </c>
      <c r="B32" s="9" t="n">
        <v>0.025</v>
      </c>
      <c r="C32" s="9" t="n">
        <v>0.025</v>
      </c>
      <c r="D32" s="4" t="inlineStr">
        <is>
          <t xml:space="preserve"> </t>
        </is>
      </c>
      <c r="E32" s="4" t="inlineStr">
        <is>
          <t xml:space="preserve"> </t>
        </is>
      </c>
    </row>
    <row r="33">
      <c r="A33" s="4" t="inlineStr">
        <is>
          <t>G-SIB surcharge</t>
        </is>
      </c>
      <c r="B33" s="9" t="n">
        <v>0.015</v>
      </c>
      <c r="C33" s="9" t="n">
        <v>0.015</v>
      </c>
      <c r="D33" s="4" t="inlineStr">
        <is>
          <t xml:space="preserve"> </t>
        </is>
      </c>
      <c r="E33" s="4" t="inlineStr">
        <is>
          <t xml:space="preserve"> </t>
        </is>
      </c>
    </row>
    <row r="34">
      <c r="A34" s="4" t="inlineStr">
        <is>
          <t>Consolidated, BK</t>
        </is>
      </c>
      <c r="B34" s="4" t="inlineStr">
        <is>
          <t xml:space="preserve"> </t>
        </is>
      </c>
      <c r="C34" s="4" t="inlineStr">
        <is>
          <t xml:space="preserve"> </t>
        </is>
      </c>
      <c r="D34" s="4" t="inlineStr">
        <is>
          <t xml:space="preserve"> </t>
        </is>
      </c>
      <c r="E34" s="4" t="inlineStr">
        <is>
          <t xml:space="preserve"> </t>
        </is>
      </c>
    </row>
    <row r="35">
      <c r="A35" s="3" t="inlineStr">
        <is>
          <t>Compliance with Regulatory Capital Requirements under Banking Regulations [Line Items]</t>
        </is>
      </c>
      <c r="B35" s="4" t="inlineStr">
        <is>
          <t xml:space="preserve"> </t>
        </is>
      </c>
      <c r="C35" s="4" t="inlineStr">
        <is>
          <t xml:space="preserve"> </t>
        </is>
      </c>
      <c r="D35" s="4" t="inlineStr">
        <is>
          <t xml:space="preserve"> </t>
        </is>
      </c>
      <c r="E35" s="4" t="inlineStr">
        <is>
          <t xml:space="preserve"> </t>
        </is>
      </c>
    </row>
    <row r="36">
      <c r="A36" s="4" t="inlineStr">
        <is>
          <t>Total capital (to risk-weighted assets): Actual amount</t>
        </is>
      </c>
      <c r="B36" s="6" t="n">
        <v>15915058</v>
      </c>
      <c r="C36" s="6" t="n">
        <v>14207818</v>
      </c>
      <c r="D36" s="4" t="inlineStr">
        <is>
          <t xml:space="preserve"> </t>
        </is>
      </c>
      <c r="E36" s="4" t="inlineStr">
        <is>
          <t xml:space="preserve"> </t>
        </is>
      </c>
    </row>
    <row r="37">
      <c r="A37" s="4" t="inlineStr">
        <is>
          <t>Total capital (to risk-weighted assets): Actual ratio</t>
        </is>
      </c>
      <c r="B37" s="13" t="n">
        <v>0.1811</v>
      </c>
      <c r="C37" s="13" t="n">
        <v>0.1258</v>
      </c>
      <c r="D37" s="4" t="inlineStr">
        <is>
          <t xml:space="preserve"> </t>
        </is>
      </c>
      <c r="E37" s="4" t="inlineStr">
        <is>
          <t xml:space="preserve"> </t>
        </is>
      </c>
    </row>
    <row r="38">
      <c r="A38" s="4" t="inlineStr">
        <is>
          <t>Tier 1 capital (to risk-weighted assets): Actual amount</t>
        </is>
      </c>
      <c r="B38" s="6" t="n">
        <v>14153613</v>
      </c>
      <c r="C38" s="6" t="n">
        <v>12469254</v>
      </c>
      <c r="D38" s="4" t="inlineStr">
        <is>
          <t xml:space="preserve"> </t>
        </is>
      </c>
      <c r="E38" s="4" t="inlineStr">
        <is>
          <t xml:space="preserve"> </t>
        </is>
      </c>
    </row>
    <row r="39">
      <c r="A39" s="4" t="inlineStr">
        <is>
          <t>Tier 1 capital (to risk-weighted assets): Actual ratio</t>
        </is>
      </c>
      <c r="B39" s="13" t="n">
        <v>0.1611</v>
      </c>
      <c r="C39" s="13" t="n">
        <v>0.1104</v>
      </c>
      <c r="D39" s="4" t="inlineStr">
        <is>
          <t xml:space="preserve"> </t>
        </is>
      </c>
      <c r="E39" s="4" t="inlineStr">
        <is>
          <t xml:space="preserve"> </t>
        </is>
      </c>
    </row>
    <row r="40">
      <c r="A40" s="4" t="inlineStr">
        <is>
          <t>Common Equity Tier 1 capital (to risk-weighted assets): Actual amount</t>
        </is>
      </c>
      <c r="B40" s="6" t="n">
        <v>12126413</v>
      </c>
      <c r="C40" s="6" t="n">
        <v>11172146</v>
      </c>
      <c r="D40" s="4" t="inlineStr">
        <is>
          <t xml:space="preserve"> </t>
        </is>
      </c>
      <c r="E40" s="4" t="inlineStr">
        <is>
          <t xml:space="preserve"> </t>
        </is>
      </c>
    </row>
    <row r="41">
      <c r="A41" s="4" t="inlineStr">
        <is>
          <t>Common Equity Tier 1 capital (to risk-weighted assets): Actual ratio</t>
        </is>
      </c>
      <c r="B41" s="13" t="n">
        <v>0.138</v>
      </c>
      <c r="C41" s="13" t="n">
        <v>0.0989</v>
      </c>
      <c r="D41" s="4" t="inlineStr">
        <is>
          <t xml:space="preserve"> </t>
        </is>
      </c>
      <c r="E41" s="4" t="inlineStr">
        <is>
          <t xml:space="preserve"> </t>
        </is>
      </c>
    </row>
    <row r="42">
      <c r="A42" s="4" t="inlineStr">
        <is>
          <t>Leverage Ratio: Actual amount</t>
        </is>
      </c>
      <c r="B42" s="6" t="n">
        <v>14153613</v>
      </c>
      <c r="C42" s="6" t="n">
        <v>12469254</v>
      </c>
      <c r="D42" s="4" t="inlineStr">
        <is>
          <t xml:space="preserve"> </t>
        </is>
      </c>
      <c r="E42" s="4" t="inlineStr">
        <is>
          <t xml:space="preserve"> </t>
        </is>
      </c>
    </row>
    <row r="43">
      <c r="A43" s="4" t="inlineStr">
        <is>
          <t>Leverage Ratio: Actual ratio</t>
        </is>
      </c>
      <c r="B43" s="13" t="n">
        <v>0.0523</v>
      </c>
      <c r="C43" s="13" t="n">
        <v>0.0475</v>
      </c>
      <c r="D43" s="4" t="inlineStr">
        <is>
          <t xml:space="preserve"> </t>
        </is>
      </c>
      <c r="E43" s="4" t="inlineStr">
        <is>
          <t xml:space="preserve"> </t>
        </is>
      </c>
    </row>
    <row r="44">
      <c r="A44" s="4" t="inlineStr">
        <is>
          <t>Total capital (to risk-weighted assets): Amount for capital adequacy purposes</t>
        </is>
      </c>
      <c r="B44" s="6" t="n">
        <v>7026643</v>
      </c>
      <c r="C44" s="6" t="n">
        <v>9029639</v>
      </c>
      <c r="D44" s="4" t="inlineStr">
        <is>
          <t xml:space="preserve"> </t>
        </is>
      </c>
      <c r="E44" s="4" t="inlineStr">
        <is>
          <t xml:space="preserve"> </t>
        </is>
      </c>
    </row>
    <row r="45">
      <c r="A45" s="4" t="inlineStr">
        <is>
          <t>Total capital (to risk-weighted assets): Ratio for capital adequacy purposes</t>
        </is>
      </c>
      <c r="B45" s="13" t="n">
        <v>0.08</v>
      </c>
      <c r="C45" s="13" t="n">
        <v>0.08</v>
      </c>
      <c r="D45" s="4" t="inlineStr">
        <is>
          <t xml:space="preserve"> </t>
        </is>
      </c>
      <c r="E45" s="4" t="inlineStr">
        <is>
          <t xml:space="preserve"> </t>
        </is>
      </c>
    </row>
    <row r="46">
      <c r="A46" s="4" t="inlineStr">
        <is>
          <t>Tier 1 capital (to risk-weighted assets): Amount for capital adequacy purposes</t>
        </is>
      </c>
      <c r="B46" s="6" t="n">
        <v>5269982</v>
      </c>
      <c r="C46" s="6" t="n">
        <v>6772229</v>
      </c>
      <c r="D46" s="4" t="inlineStr">
        <is>
          <t xml:space="preserve"> </t>
        </is>
      </c>
      <c r="E46" s="4" t="inlineStr">
        <is>
          <t xml:space="preserve"> </t>
        </is>
      </c>
    </row>
    <row r="47">
      <c r="A47" s="4" t="inlineStr">
        <is>
          <t>Tier 1 capital (to risk-weighted assets): Ratio for capital adequacy purposes</t>
        </is>
      </c>
      <c r="B47" s="13" t="n">
        <v>0.06</v>
      </c>
      <c r="C47" s="13" t="n">
        <v>0.06</v>
      </c>
      <c r="D47" s="4" t="inlineStr">
        <is>
          <t xml:space="preserve"> </t>
        </is>
      </c>
      <c r="E47" s="4" t="inlineStr">
        <is>
          <t xml:space="preserve"> </t>
        </is>
      </c>
    </row>
    <row r="48">
      <c r="A48" s="4" t="inlineStr">
        <is>
          <t>Common Equity Tier 1 capital (to risk-weighted assets): Amount for capital adequacy purposes</t>
        </is>
      </c>
      <c r="B48" s="6" t="n">
        <v>3952486</v>
      </c>
      <c r="C48" s="6" t="n">
        <v>5079172</v>
      </c>
      <c r="D48" s="4" t="inlineStr">
        <is>
          <t xml:space="preserve"> </t>
        </is>
      </c>
      <c r="E48" s="4" t="inlineStr">
        <is>
          <t xml:space="preserve"> </t>
        </is>
      </c>
    </row>
    <row r="49">
      <c r="A49" s="4" t="inlineStr">
        <is>
          <t>Common Equity Tier 1 capital (to risk-weighted assets): Ratio for minimum capital ratios required</t>
        </is>
      </c>
      <c r="B49" s="13" t="n">
        <v>0.045</v>
      </c>
      <c r="C49" s="13" t="n">
        <v>0.045</v>
      </c>
      <c r="D49" s="4" t="inlineStr">
        <is>
          <t xml:space="preserve"> </t>
        </is>
      </c>
      <c r="E49" s="4" t="inlineStr">
        <is>
          <t xml:space="preserve"> </t>
        </is>
      </c>
    </row>
    <row r="50">
      <c r="A50" s="4" t="inlineStr">
        <is>
          <t>Leverage Ratio: Amount for capital adequacy purposes</t>
        </is>
      </c>
      <c r="B50" s="6" t="n">
        <v>8104067</v>
      </c>
      <c r="C50" s="6" t="n">
        <v>7867085</v>
      </c>
      <c r="D50" s="4" t="inlineStr">
        <is>
          <t xml:space="preserve"> </t>
        </is>
      </c>
      <c r="E50" s="4" t="inlineStr">
        <is>
          <t xml:space="preserve"> </t>
        </is>
      </c>
    </row>
    <row r="51">
      <c r="A51" s="4" t="inlineStr">
        <is>
          <t>Tier 1 capital (to quarterly average assets): Ratio for minimum capital ratios required</t>
        </is>
      </c>
      <c r="B51" s="13" t="n">
        <v>0.03</v>
      </c>
      <c r="C51" s="13" t="n">
        <v>0.03</v>
      </c>
      <c r="D51" s="4" t="inlineStr">
        <is>
          <t xml:space="preserve"> </t>
        </is>
      </c>
      <c r="E51" s="4" t="inlineStr">
        <is>
          <t xml:space="preserve"> </t>
        </is>
      </c>
    </row>
    <row r="52">
      <c r="A52" s="4" t="inlineStr">
        <is>
          <t>Consolidated, TB</t>
        </is>
      </c>
      <c r="B52" s="4" t="inlineStr">
        <is>
          <t xml:space="preserve"> </t>
        </is>
      </c>
      <c r="C52" s="4" t="inlineStr">
        <is>
          <t xml:space="preserve"> </t>
        </is>
      </c>
      <c r="D52" s="4" t="inlineStr">
        <is>
          <t xml:space="preserve"> </t>
        </is>
      </c>
      <c r="E52" s="4" t="inlineStr">
        <is>
          <t xml:space="preserve"> </t>
        </is>
      </c>
    </row>
    <row r="53">
      <c r="A53" s="3" t="inlineStr">
        <is>
          <t>Compliance with Regulatory Capital Requirements under Banking Regulations [Line Items]</t>
        </is>
      </c>
      <c r="B53" s="4" t="inlineStr">
        <is>
          <t xml:space="preserve"> </t>
        </is>
      </c>
      <c r="C53" s="4" t="inlineStr">
        <is>
          <t xml:space="preserve"> </t>
        </is>
      </c>
      <c r="D53" s="4" t="inlineStr">
        <is>
          <t xml:space="preserve"> </t>
        </is>
      </c>
      <c r="E53" s="4" t="inlineStr">
        <is>
          <t xml:space="preserve"> </t>
        </is>
      </c>
    </row>
    <row r="54">
      <c r="A54" s="4" t="inlineStr">
        <is>
          <t>Total capital (to risk-weighted assets): Actual amount</t>
        </is>
      </c>
      <c r="B54" s="6" t="n">
        <v>2121699</v>
      </c>
      <c r="C54" s="6" t="n">
        <v>2041563</v>
      </c>
      <c r="D54" s="4" t="inlineStr">
        <is>
          <t xml:space="preserve"> </t>
        </is>
      </c>
      <c r="E54" s="4" t="inlineStr">
        <is>
          <t xml:space="preserve"> </t>
        </is>
      </c>
    </row>
    <row r="55">
      <c r="A55" s="4" t="inlineStr">
        <is>
          <t>Total capital (to risk-weighted assets): Actual ratio</t>
        </is>
      </c>
      <c r="B55" s="13" t="n">
        <v>0.2042</v>
      </c>
      <c r="C55" s="13" t="n">
        <v>0.2067</v>
      </c>
      <c r="D55" s="4" t="inlineStr">
        <is>
          <t xml:space="preserve"> </t>
        </is>
      </c>
      <c r="E55" s="4" t="inlineStr">
        <is>
          <t xml:space="preserve"> </t>
        </is>
      </c>
    </row>
    <row r="56">
      <c r="A56" s="4" t="inlineStr">
        <is>
          <t>Tier 1 capital (to risk-weighted assets): Actual amount</t>
        </is>
      </c>
      <c r="B56" s="6" t="n">
        <v>1852135</v>
      </c>
      <c r="C56" s="6" t="n">
        <v>1770924</v>
      </c>
      <c r="D56" s="4" t="inlineStr">
        <is>
          <t xml:space="preserve"> </t>
        </is>
      </c>
      <c r="E56" s="4" t="inlineStr">
        <is>
          <t xml:space="preserve"> </t>
        </is>
      </c>
    </row>
    <row r="57">
      <c r="A57" s="4" t="inlineStr">
        <is>
          <t>Tier 1 capital (to risk-weighted assets): Actual ratio</t>
        </is>
      </c>
      <c r="B57" s="13" t="n">
        <v>0.1783</v>
      </c>
      <c r="C57" s="13" t="n">
        <v>0.1793</v>
      </c>
      <c r="D57" s="4" t="inlineStr">
        <is>
          <t xml:space="preserve"> </t>
        </is>
      </c>
      <c r="E57" s="4" t="inlineStr">
        <is>
          <t xml:space="preserve"> </t>
        </is>
      </c>
    </row>
    <row r="58">
      <c r="A58" s="4" t="inlineStr">
        <is>
          <t>Common Equity Tier 1 capital (to risk-weighted assets): Actual amount</t>
        </is>
      </c>
      <c r="B58" s="6" t="n">
        <v>1616473</v>
      </c>
      <c r="C58" s="6" t="n">
        <v>1620889</v>
      </c>
      <c r="D58" s="4" t="inlineStr">
        <is>
          <t xml:space="preserve"> </t>
        </is>
      </c>
      <c r="E58" s="4" t="inlineStr">
        <is>
          <t xml:space="preserve"> </t>
        </is>
      </c>
    </row>
    <row r="59">
      <c r="A59" s="4" t="inlineStr">
        <is>
          <t>Common Equity Tier 1 capital (to risk-weighted assets): Actual ratio</t>
        </is>
      </c>
      <c r="B59" s="13" t="n">
        <v>0.1556</v>
      </c>
      <c r="C59" s="13" t="n">
        <v>0.1641</v>
      </c>
      <c r="D59" s="4" t="inlineStr">
        <is>
          <t xml:space="preserve"> </t>
        </is>
      </c>
      <c r="E59" s="4" t="inlineStr">
        <is>
          <t xml:space="preserve"> </t>
        </is>
      </c>
    </row>
    <row r="60">
      <c r="A60" s="4" t="inlineStr">
        <is>
          <t>Leverage Ratio: Actual amount</t>
        </is>
      </c>
      <c r="B60" s="6" t="n">
        <v>1852135</v>
      </c>
      <c r="C60" s="6" t="n">
        <v>1770924</v>
      </c>
      <c r="D60" s="4" t="inlineStr">
        <is>
          <t xml:space="preserve"> </t>
        </is>
      </c>
      <c r="E60" s="4" t="inlineStr">
        <is>
          <t xml:space="preserve"> </t>
        </is>
      </c>
    </row>
    <row r="61">
      <c r="A61" s="4" t="inlineStr">
        <is>
          <t>Leverage Ratio: Actual ratio</t>
        </is>
      </c>
      <c r="B61" s="13" t="n">
        <v>0.0634</v>
      </c>
      <c r="C61" s="13" t="n">
        <v>0.07290000000000001</v>
      </c>
      <c r="D61" s="4" t="inlineStr">
        <is>
          <t xml:space="preserve"> </t>
        </is>
      </c>
      <c r="E61" s="4" t="inlineStr">
        <is>
          <t xml:space="preserve"> </t>
        </is>
      </c>
    </row>
    <row r="62">
      <c r="A62" s="4" t="inlineStr">
        <is>
          <t>Total capital (to risk-weighted assets): Amount for capital adequacy purposes</t>
        </is>
      </c>
      <c r="B62" s="6" t="n">
        <v>830995</v>
      </c>
      <c r="C62" s="6" t="n">
        <v>790026</v>
      </c>
      <c r="D62" s="4" t="inlineStr">
        <is>
          <t xml:space="preserve"> </t>
        </is>
      </c>
      <c r="E62" s="4" t="inlineStr">
        <is>
          <t xml:space="preserve"> </t>
        </is>
      </c>
    </row>
    <row r="63">
      <c r="A63" s="4" t="inlineStr">
        <is>
          <t>Total capital (to risk-weighted assets): Ratio for capital adequacy purposes</t>
        </is>
      </c>
      <c r="B63" s="13" t="n">
        <v>0.08</v>
      </c>
      <c r="C63" s="13" t="n">
        <v>0.08</v>
      </c>
      <c r="D63" s="4" t="inlineStr">
        <is>
          <t xml:space="preserve"> </t>
        </is>
      </c>
      <c r="E63" s="4" t="inlineStr">
        <is>
          <t xml:space="preserve"> </t>
        </is>
      </c>
    </row>
    <row r="64">
      <c r="A64" s="4" t="inlineStr">
        <is>
          <t>Tier 1 capital (to risk-weighted assets): Amount for capital adequacy purposes</t>
        </is>
      </c>
      <c r="B64" s="6" t="n">
        <v>623247</v>
      </c>
      <c r="C64" s="6" t="n">
        <v>592519</v>
      </c>
      <c r="D64" s="4" t="inlineStr">
        <is>
          <t xml:space="preserve"> </t>
        </is>
      </c>
      <c r="E64" s="4" t="inlineStr">
        <is>
          <t xml:space="preserve"> </t>
        </is>
      </c>
    </row>
    <row r="65">
      <c r="A65" s="4" t="inlineStr">
        <is>
          <t>Tier 1 capital (to risk-weighted assets): Ratio for capital adequacy purposes</t>
        </is>
      </c>
      <c r="B65" s="13" t="n">
        <v>0.06</v>
      </c>
      <c r="C65" s="13" t="n">
        <v>0.06</v>
      </c>
      <c r="D65" s="4" t="inlineStr">
        <is>
          <t xml:space="preserve"> </t>
        </is>
      </c>
      <c r="E65" s="4" t="inlineStr">
        <is>
          <t xml:space="preserve"> </t>
        </is>
      </c>
    </row>
    <row r="66">
      <c r="A66" s="4" t="inlineStr">
        <is>
          <t>Common Equity Tier 1 capital (to risk-weighted assets): Amount for capital adequacy purposes</t>
        </is>
      </c>
      <c r="B66" s="6" t="n">
        <v>467435</v>
      </c>
      <c r="C66" s="6" t="n">
        <v>444389</v>
      </c>
      <c r="D66" s="4" t="inlineStr">
        <is>
          <t xml:space="preserve"> </t>
        </is>
      </c>
      <c r="E66" s="4" t="inlineStr">
        <is>
          <t xml:space="preserve"> </t>
        </is>
      </c>
    </row>
    <row r="67">
      <c r="A67" s="4" t="inlineStr">
        <is>
          <t>Common Equity Tier 1 capital (to risk-weighted assets): Ratio for minimum capital ratios required</t>
        </is>
      </c>
      <c r="B67" s="13" t="n">
        <v>0.045</v>
      </c>
      <c r="C67" s="13" t="n">
        <v>0.045</v>
      </c>
      <c r="D67" s="4" t="inlineStr">
        <is>
          <t xml:space="preserve"> </t>
        </is>
      </c>
      <c r="E67" s="4" t="inlineStr">
        <is>
          <t xml:space="preserve"> </t>
        </is>
      </c>
    </row>
    <row r="68">
      <c r="A68" s="4" t="inlineStr">
        <is>
          <t>Leverage Ratio: Amount for capital adequacy purposes</t>
        </is>
      </c>
      <c r="B68" s="6" t="n">
        <v>876017</v>
      </c>
      <c r="C68" s="6" t="n">
        <v>728488</v>
      </c>
      <c r="D68" s="4" t="inlineStr">
        <is>
          <t xml:space="preserve"> </t>
        </is>
      </c>
      <c r="E68" s="4" t="inlineStr">
        <is>
          <t xml:space="preserve"> </t>
        </is>
      </c>
    </row>
    <row r="69">
      <c r="A69" s="4" t="inlineStr">
        <is>
          <t>Tier 1 capital (to quarterly average assets): Ratio for minimum capital ratios required</t>
        </is>
      </c>
      <c r="B69" s="13" t="n">
        <v>0.03</v>
      </c>
      <c r="C69" s="13" t="n">
        <v>0.03</v>
      </c>
      <c r="D69" s="4" t="inlineStr">
        <is>
          <t xml:space="preserve"> </t>
        </is>
      </c>
      <c r="E69" s="4" t="inlineStr">
        <is>
          <t xml:space="preserve"> </t>
        </is>
      </c>
    </row>
    <row r="70">
      <c r="A70" s="4" t="inlineStr">
        <is>
          <t>Stand-alone, BK</t>
        </is>
      </c>
      <c r="B70" s="4" t="inlineStr">
        <is>
          <t xml:space="preserve"> </t>
        </is>
      </c>
      <c r="C70" s="4" t="inlineStr">
        <is>
          <t xml:space="preserve"> </t>
        </is>
      </c>
      <c r="D70" s="4" t="inlineStr">
        <is>
          <t xml:space="preserve"> </t>
        </is>
      </c>
      <c r="E70" s="4" t="inlineStr">
        <is>
          <t xml:space="preserve"> </t>
        </is>
      </c>
    </row>
    <row r="71">
      <c r="A71" s="3" t="inlineStr">
        <is>
          <t>Compliance with Regulatory Capital Requirements under Banking Regulations [Line Items]</t>
        </is>
      </c>
      <c r="B71" s="4" t="inlineStr">
        <is>
          <t xml:space="preserve"> </t>
        </is>
      </c>
      <c r="C71" s="4" t="inlineStr">
        <is>
          <t xml:space="preserve"> </t>
        </is>
      </c>
      <c r="D71" s="4" t="inlineStr">
        <is>
          <t xml:space="preserve"> </t>
        </is>
      </c>
      <c r="E71" s="4" t="inlineStr">
        <is>
          <t xml:space="preserve"> </t>
        </is>
      </c>
    </row>
    <row r="72">
      <c r="A72" s="4" t="inlineStr">
        <is>
          <t>Total capital (to risk-weighted assets): Actual amount</t>
        </is>
      </c>
      <c r="B72" s="6" t="n">
        <v>12279192</v>
      </c>
      <c r="C72" s="6" t="n">
        <v>11115302</v>
      </c>
      <c r="D72" s="4" t="inlineStr">
        <is>
          <t xml:space="preserve"> </t>
        </is>
      </c>
      <c r="E72" s="4" t="inlineStr">
        <is>
          <t xml:space="preserve"> </t>
        </is>
      </c>
    </row>
    <row r="73">
      <c r="A73" s="4" t="inlineStr">
        <is>
          <t>Total capital (to risk-weighted assets): Actual ratio</t>
        </is>
      </c>
      <c r="B73" s="13" t="n">
        <v>0.1629</v>
      </c>
      <c r="C73" s="13" t="n">
        <v>0.1071</v>
      </c>
      <c r="D73" s="4" t="inlineStr">
        <is>
          <t xml:space="preserve"> </t>
        </is>
      </c>
      <c r="E73" s="4" t="inlineStr">
        <is>
          <t xml:space="preserve"> </t>
        </is>
      </c>
    </row>
    <row r="74">
      <c r="A74" s="4" t="inlineStr">
        <is>
          <t>Tier 1 capital (to risk-weighted assets): Actual amount</t>
        </is>
      </c>
      <c r="B74" s="6" t="n">
        <v>10839039</v>
      </c>
      <c r="C74" s="6" t="n">
        <v>9644128</v>
      </c>
      <c r="D74" s="4" t="inlineStr">
        <is>
          <t xml:space="preserve"> </t>
        </is>
      </c>
      <c r="E74" s="4" t="inlineStr">
        <is>
          <t xml:space="preserve"> </t>
        </is>
      </c>
    </row>
    <row r="75">
      <c r="A75" s="4" t="inlineStr">
        <is>
          <t>Tier 1 capital (to risk-weighted assets): Actual ratio</t>
        </is>
      </c>
      <c r="B75" s="13" t="n">
        <v>0.1438</v>
      </c>
      <c r="C75" s="13" t="n">
        <v>0.093</v>
      </c>
      <c r="D75" s="4" t="inlineStr">
        <is>
          <t xml:space="preserve"> </t>
        </is>
      </c>
      <c r="E75" s="4" t="inlineStr">
        <is>
          <t xml:space="preserve"> </t>
        </is>
      </c>
    </row>
    <row r="76">
      <c r="A76" s="4" t="inlineStr">
        <is>
          <t>Common Equity Tier 1 capital (to risk-weighted assets): Actual amount</t>
        </is>
      </c>
      <c r="B76" s="6" t="n">
        <v>8872411</v>
      </c>
      <c r="C76" s="6" t="n">
        <v>8410290</v>
      </c>
      <c r="D76" s="4" t="inlineStr">
        <is>
          <t xml:space="preserve"> </t>
        </is>
      </c>
      <c r="E76" s="4" t="inlineStr">
        <is>
          <t xml:space="preserve"> </t>
        </is>
      </c>
    </row>
    <row r="77">
      <c r="A77" s="4" t="inlineStr">
        <is>
          <t>Common Equity Tier 1 capital (to risk-weighted assets): Actual ratio</t>
        </is>
      </c>
      <c r="B77" s="13" t="n">
        <v>0.1177</v>
      </c>
      <c r="C77" s="13" t="n">
        <v>0.08110000000000001</v>
      </c>
      <c r="D77" s="4" t="inlineStr">
        <is>
          <t xml:space="preserve"> </t>
        </is>
      </c>
      <c r="E77" s="4" t="inlineStr">
        <is>
          <t xml:space="preserve"> </t>
        </is>
      </c>
    </row>
    <row r="78">
      <c r="A78" s="4" t="inlineStr">
        <is>
          <t>Leverage Ratio: Actual amount</t>
        </is>
      </c>
      <c r="B78" s="6" t="n">
        <v>10839039</v>
      </c>
      <c r="C78" s="6" t="n">
        <v>9644128</v>
      </c>
      <c r="D78" s="4" t="inlineStr">
        <is>
          <t xml:space="preserve"> </t>
        </is>
      </c>
      <c r="E78" s="4" t="inlineStr">
        <is>
          <t xml:space="preserve"> </t>
        </is>
      </c>
    </row>
    <row r="79">
      <c r="A79" s="4" t="inlineStr">
        <is>
          <t>Leverage Ratio: Actual ratio</t>
        </is>
      </c>
      <c r="B79" s="13" t="n">
        <v>0.045</v>
      </c>
      <c r="C79" s="13" t="n">
        <v>0.0402</v>
      </c>
      <c r="D79" s="4" t="inlineStr">
        <is>
          <t xml:space="preserve"> </t>
        </is>
      </c>
      <c r="E79" s="4" t="inlineStr">
        <is>
          <t xml:space="preserve"> </t>
        </is>
      </c>
    </row>
    <row r="80">
      <c r="A80" s="4" t="inlineStr">
        <is>
          <t>Total capital (to risk-weighted assets): Amount for capital adequacy purposes</t>
        </is>
      </c>
      <c r="B80" s="6" t="n">
        <v>6029065</v>
      </c>
      <c r="C80" s="6" t="n">
        <v>8295019</v>
      </c>
      <c r="D80" s="4" t="inlineStr">
        <is>
          <t xml:space="preserve"> </t>
        </is>
      </c>
      <c r="E80" s="4" t="inlineStr">
        <is>
          <t xml:space="preserve"> </t>
        </is>
      </c>
    </row>
    <row r="81">
      <c r="A81" s="4" t="inlineStr">
        <is>
          <t>Total capital (to risk-weighted assets): Ratio for capital adequacy purposes</t>
        </is>
      </c>
      <c r="B81" s="13" t="n">
        <v>0.08</v>
      </c>
      <c r="C81" s="13" t="n">
        <v>0.08</v>
      </c>
      <c r="D81" s="4" t="inlineStr">
        <is>
          <t xml:space="preserve"> </t>
        </is>
      </c>
      <c r="E81" s="4" t="inlineStr">
        <is>
          <t xml:space="preserve"> </t>
        </is>
      </c>
    </row>
    <row r="82">
      <c r="A82" s="4" t="inlineStr">
        <is>
          <t>Tier 1 capital (to risk-weighted assets): Amount for capital adequacy purposes</t>
        </is>
      </c>
      <c r="B82" s="6" t="n">
        <v>4521799</v>
      </c>
      <c r="C82" s="6" t="n">
        <v>6221264</v>
      </c>
      <c r="D82" s="4" t="inlineStr">
        <is>
          <t xml:space="preserve"> </t>
        </is>
      </c>
      <c r="E82" s="4" t="inlineStr">
        <is>
          <t xml:space="preserve"> </t>
        </is>
      </c>
    </row>
    <row r="83">
      <c r="A83" s="4" t="inlineStr">
        <is>
          <t>Tier 1 capital (to risk-weighted assets): Ratio for capital adequacy purposes</t>
        </is>
      </c>
      <c r="B83" s="13" t="n">
        <v>0.06</v>
      </c>
      <c r="C83" s="13" t="n">
        <v>0.06</v>
      </c>
      <c r="D83" s="4" t="inlineStr">
        <is>
          <t xml:space="preserve"> </t>
        </is>
      </c>
      <c r="E83" s="4" t="inlineStr">
        <is>
          <t xml:space="preserve"> </t>
        </is>
      </c>
    </row>
    <row r="84">
      <c r="A84" s="4" t="inlineStr">
        <is>
          <t>Common Equity Tier 1 capital (to risk-weighted assets): Amount for capital adequacy purposes</t>
        </is>
      </c>
      <c r="B84" s="6" t="n">
        <v>3391349</v>
      </c>
      <c r="C84" s="6" t="n">
        <v>4665948</v>
      </c>
      <c r="D84" s="4" t="inlineStr">
        <is>
          <t xml:space="preserve"> </t>
        </is>
      </c>
      <c r="E84" s="4" t="inlineStr">
        <is>
          <t xml:space="preserve"> </t>
        </is>
      </c>
    </row>
    <row r="85">
      <c r="A85" s="4" t="inlineStr">
        <is>
          <t>Common Equity Tier 1 capital (to risk-weighted assets): Ratio for minimum capital ratios required</t>
        </is>
      </c>
      <c r="B85" s="13" t="n">
        <v>0.045</v>
      </c>
      <c r="C85" s="13" t="n">
        <v>0.045</v>
      </c>
      <c r="D85" s="4" t="inlineStr">
        <is>
          <t xml:space="preserve"> </t>
        </is>
      </c>
      <c r="E85" s="4" t="inlineStr">
        <is>
          <t xml:space="preserve"> </t>
        </is>
      </c>
    </row>
    <row r="86">
      <c r="A86" s="4" t="inlineStr">
        <is>
          <t>Leverage Ratio: Amount for capital adequacy purposes</t>
        </is>
      </c>
      <c r="B86" s="6" t="n">
        <v>7221205</v>
      </c>
      <c r="C86" s="6" t="n">
        <v>7183295</v>
      </c>
      <c r="D86" s="4" t="inlineStr">
        <is>
          <t xml:space="preserve"> </t>
        </is>
      </c>
      <c r="E86" s="4" t="inlineStr">
        <is>
          <t xml:space="preserve"> </t>
        </is>
      </c>
    </row>
    <row r="87">
      <c r="A87" s="4" t="inlineStr">
        <is>
          <t>Tier 1 capital (to quarterly average assets): Ratio for minimum capital ratios required</t>
        </is>
      </c>
      <c r="B87" s="13" t="n">
        <v>0.03</v>
      </c>
      <c r="C87" s="13" t="n">
        <v>0.03</v>
      </c>
      <c r="D87" s="4" t="inlineStr">
        <is>
          <t xml:space="preserve"> </t>
        </is>
      </c>
      <c r="E87" s="4" t="inlineStr">
        <is>
          <t xml:space="preserve"> </t>
        </is>
      </c>
    </row>
    <row r="88">
      <c r="A88" s="4" t="inlineStr">
        <is>
          <t>Stand-alone, TB</t>
        </is>
      </c>
      <c r="B88" s="4" t="inlineStr">
        <is>
          <t xml:space="preserve"> </t>
        </is>
      </c>
      <c r="C88" s="4" t="inlineStr">
        <is>
          <t xml:space="preserve"> </t>
        </is>
      </c>
      <c r="D88" s="4" t="inlineStr">
        <is>
          <t xml:space="preserve"> </t>
        </is>
      </c>
      <c r="E88" s="4" t="inlineStr">
        <is>
          <t xml:space="preserve"> </t>
        </is>
      </c>
    </row>
    <row r="89">
      <c r="A89" s="3" t="inlineStr">
        <is>
          <t>Compliance with Regulatory Capital Requirements under Banking Regulations [Line Items]</t>
        </is>
      </c>
      <c r="B89" s="4" t="inlineStr">
        <is>
          <t xml:space="preserve"> </t>
        </is>
      </c>
      <c r="C89" s="4" t="inlineStr">
        <is>
          <t xml:space="preserve"> </t>
        </is>
      </c>
      <c r="D89" s="4" t="inlineStr">
        <is>
          <t xml:space="preserve"> </t>
        </is>
      </c>
      <c r="E89" s="4" t="inlineStr">
        <is>
          <t xml:space="preserve"> </t>
        </is>
      </c>
    </row>
    <row r="90">
      <c r="A90" s="4" t="inlineStr">
        <is>
          <t>Total capital (to risk-weighted assets): Actual amount</t>
        </is>
      </c>
      <c r="B90" s="6" t="n">
        <v>2209640</v>
      </c>
      <c r="C90" s="6" t="n">
        <v>2131007</v>
      </c>
      <c r="D90" s="4" t="inlineStr">
        <is>
          <t xml:space="preserve"> </t>
        </is>
      </c>
      <c r="E90" s="4" t="inlineStr">
        <is>
          <t xml:space="preserve"> </t>
        </is>
      </c>
    </row>
    <row r="91">
      <c r="A91" s="4" t="inlineStr">
        <is>
          <t>Total capital (to risk-weighted assets): Actual ratio</t>
        </is>
      </c>
      <c r="B91" s="13" t="n">
        <v>0.1903</v>
      </c>
      <c r="C91" s="13" t="n">
        <v>0.196</v>
      </c>
      <c r="D91" s="4" t="inlineStr">
        <is>
          <t xml:space="preserve"> </t>
        </is>
      </c>
      <c r="E91" s="4" t="inlineStr">
        <is>
          <t xml:space="preserve"> </t>
        </is>
      </c>
    </row>
    <row r="92">
      <c r="A92" s="4" t="inlineStr">
        <is>
          <t>Tier 1 capital (to risk-weighted assets): Actual amount</t>
        </is>
      </c>
      <c r="B92" s="6" t="n">
        <v>1941116</v>
      </c>
      <c r="C92" s="6" t="n">
        <v>1861150</v>
      </c>
      <c r="D92" s="4" t="inlineStr">
        <is>
          <t xml:space="preserve"> </t>
        </is>
      </c>
      <c r="E92" s="4" t="inlineStr">
        <is>
          <t xml:space="preserve"> </t>
        </is>
      </c>
    </row>
    <row r="93">
      <c r="A93" s="4" t="inlineStr">
        <is>
          <t>Tier 1 capital (to risk-weighted assets): Actual ratio</t>
        </is>
      </c>
      <c r="B93" s="13" t="n">
        <v>0.1672</v>
      </c>
      <c r="C93" s="13" t="n">
        <v>0.1711</v>
      </c>
      <c r="D93" s="4" t="inlineStr">
        <is>
          <t xml:space="preserve"> </t>
        </is>
      </c>
      <c r="E93" s="4" t="inlineStr">
        <is>
          <t xml:space="preserve"> </t>
        </is>
      </c>
    </row>
    <row r="94">
      <c r="A94" s="4" t="inlineStr">
        <is>
          <t>Common Equity Tier 1 capital (to risk-weighted assets): Actual amount</t>
        </is>
      </c>
      <c r="B94" s="6" t="n">
        <v>1707616</v>
      </c>
      <c r="C94" s="6" t="n">
        <v>1711650</v>
      </c>
      <c r="D94" s="4" t="inlineStr">
        <is>
          <t xml:space="preserve"> </t>
        </is>
      </c>
      <c r="E94" s="4" t="inlineStr">
        <is>
          <t xml:space="preserve"> </t>
        </is>
      </c>
    </row>
    <row r="95">
      <c r="A95" s="4" t="inlineStr">
        <is>
          <t>Common Equity Tier 1 capital (to risk-weighted assets): Actual ratio</t>
        </is>
      </c>
      <c r="B95" s="13" t="n">
        <v>0.1471</v>
      </c>
      <c r="C95" s="13" t="n">
        <v>0.1574</v>
      </c>
      <c r="D95" s="4" t="inlineStr">
        <is>
          <t xml:space="preserve"> </t>
        </is>
      </c>
      <c r="E95" s="4" t="inlineStr">
        <is>
          <t xml:space="preserve"> </t>
        </is>
      </c>
    </row>
    <row r="96">
      <c r="A96" s="4" t="inlineStr">
        <is>
          <t>Leverage Ratio: Actual amount</t>
        </is>
      </c>
      <c r="B96" s="6" t="n">
        <v>1941116</v>
      </c>
      <c r="C96" s="6" t="n">
        <v>1861150</v>
      </c>
      <c r="D96" s="4" t="inlineStr">
        <is>
          <t xml:space="preserve"> </t>
        </is>
      </c>
      <c r="E96" s="4" t="inlineStr">
        <is>
          <t xml:space="preserve"> </t>
        </is>
      </c>
    </row>
    <row r="97">
      <c r="A97" s="4" t="inlineStr">
        <is>
          <t>Leverage Ratio: Actual ratio</t>
        </is>
      </c>
      <c r="B97" s="13" t="n">
        <v>0.0709</v>
      </c>
      <c r="C97" s="13" t="n">
        <v>0.0815</v>
      </c>
      <c r="D97" s="4" t="inlineStr">
        <is>
          <t xml:space="preserve"> </t>
        </is>
      </c>
      <c r="E97" s="4" t="inlineStr">
        <is>
          <t xml:space="preserve"> </t>
        </is>
      </c>
    </row>
    <row r="98">
      <c r="A98" s="4" t="inlineStr">
        <is>
          <t>Total capital (to risk-weighted assets): Amount for capital adequacy purposes</t>
        </is>
      </c>
      <c r="B98" s="6" t="n">
        <v>928478</v>
      </c>
      <c r="C98" s="6" t="n">
        <v>869700</v>
      </c>
      <c r="D98" s="4" t="inlineStr">
        <is>
          <t xml:space="preserve"> </t>
        </is>
      </c>
      <c r="E98" s="4" t="inlineStr">
        <is>
          <t xml:space="preserve"> </t>
        </is>
      </c>
    </row>
    <row r="99">
      <c r="A99" s="4" t="inlineStr">
        <is>
          <t>Total capital (to risk-weighted assets): Ratio for capital adequacy purposes</t>
        </is>
      </c>
      <c r="B99" s="13" t="n">
        <v>0.08</v>
      </c>
      <c r="C99" s="13" t="n">
        <v>0.08</v>
      </c>
      <c r="D99" s="4" t="inlineStr">
        <is>
          <t xml:space="preserve"> </t>
        </is>
      </c>
      <c r="E99" s="4" t="inlineStr">
        <is>
          <t xml:space="preserve"> </t>
        </is>
      </c>
    </row>
    <row r="100">
      <c r="A100" s="4" t="inlineStr">
        <is>
          <t>Tier 1 capital (to risk-weighted assets): Amount for capital adequacy purposes</t>
        </is>
      </c>
      <c r="B100" s="6" t="n">
        <v>696359</v>
      </c>
      <c r="C100" s="6" t="n">
        <v>652275</v>
      </c>
      <c r="D100" s="4" t="inlineStr">
        <is>
          <t xml:space="preserve"> </t>
        </is>
      </c>
      <c r="E100" s="4" t="inlineStr">
        <is>
          <t xml:space="preserve"> </t>
        </is>
      </c>
    </row>
    <row r="101">
      <c r="A101" s="4" t="inlineStr">
        <is>
          <t>Tier 1 capital (to risk-weighted assets): Ratio for capital adequacy purposes</t>
        </is>
      </c>
      <c r="B101" s="13" t="n">
        <v>0.06</v>
      </c>
      <c r="C101" s="13" t="n">
        <v>0.06</v>
      </c>
      <c r="D101" s="4" t="inlineStr">
        <is>
          <t xml:space="preserve"> </t>
        </is>
      </c>
      <c r="E101" s="4" t="inlineStr">
        <is>
          <t xml:space="preserve"> </t>
        </is>
      </c>
    </row>
    <row r="102">
      <c r="A102" s="4" t="inlineStr">
        <is>
          <t>Common Equity Tier 1 capital (to risk-weighted assets): Amount for capital adequacy purposes</t>
        </is>
      </c>
      <c r="B102" s="6" t="n">
        <v>522269</v>
      </c>
      <c r="C102" s="6" t="n">
        <v>489206</v>
      </c>
      <c r="D102" s="4" t="inlineStr">
        <is>
          <t xml:space="preserve"> </t>
        </is>
      </c>
      <c r="E102" s="4" t="inlineStr">
        <is>
          <t xml:space="preserve"> </t>
        </is>
      </c>
    </row>
    <row r="103">
      <c r="A103" s="4" t="inlineStr">
        <is>
          <t>Common Equity Tier 1 capital (to risk-weighted assets): Ratio for minimum capital ratios required</t>
        </is>
      </c>
      <c r="B103" s="13" t="n">
        <v>0.045</v>
      </c>
      <c r="C103" s="13" t="n">
        <v>0.045</v>
      </c>
      <c r="D103" s="4" t="inlineStr">
        <is>
          <t xml:space="preserve"> </t>
        </is>
      </c>
      <c r="E103" s="4" t="inlineStr">
        <is>
          <t xml:space="preserve"> </t>
        </is>
      </c>
    </row>
    <row r="104">
      <c r="A104" s="4" t="inlineStr">
        <is>
          <t>Leverage Ratio: Amount for capital adequacy purposes</t>
        </is>
      </c>
      <c r="B104" s="6" t="n">
        <v>821320</v>
      </c>
      <c r="C104" s="6" t="n">
        <v>684297</v>
      </c>
      <c r="D104" s="4" t="inlineStr">
        <is>
          <t xml:space="preserve"> </t>
        </is>
      </c>
      <c r="E104" s="4" t="inlineStr">
        <is>
          <t xml:space="preserve"> </t>
        </is>
      </c>
    </row>
    <row r="105">
      <c r="A105" s="4" t="inlineStr">
        <is>
          <t>Tier 1 capital (to quarterly average assets): Ratio for minimum capital ratios required</t>
        </is>
      </c>
      <c r="B105" s="13" t="n">
        <v>0.03</v>
      </c>
      <c r="C105" s="13" t="n">
        <v>0.03</v>
      </c>
      <c r="D105" s="4" t="inlineStr">
        <is>
          <t xml:space="preserve"> </t>
        </is>
      </c>
      <c r="E10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is>
      </c>
      <c r="B1" s="2" t="inlineStr">
        <is>
          <t>12 Months Ended</t>
        </is>
      </c>
    </row>
    <row r="2">
      <c r="B2" s="2" t="inlineStr">
        <is>
          <t>Mar. 31, 2024</t>
        </is>
      </c>
      <c r="C2" s="2" t="inlineStr">
        <is>
          <t>Mar. 31, 2023</t>
        </is>
      </c>
      <c r="D2" s="2" t="inlineStr">
        <is>
          <t>Mar. 31, 2022</t>
        </is>
      </c>
    </row>
    <row r="3">
      <c r="A3" s="3" t="inlineStr">
        <is>
          <t>Income (loss) (Numerator):</t>
        </is>
      </c>
      <c r="B3" s="4" t="inlineStr">
        <is>
          <t xml:space="preserve"> </t>
        </is>
      </c>
      <c r="C3" s="4" t="inlineStr">
        <is>
          <t xml:space="preserve"> </t>
        </is>
      </c>
      <c r="D3" s="4" t="inlineStr">
        <is>
          <t xml:space="preserve"> </t>
        </is>
      </c>
    </row>
    <row r="4">
      <c r="A4" s="4" t="inlineStr">
        <is>
          <t>Net income (loss) attributable to Mitsubishi UFJ Financial Group</t>
        </is>
      </c>
      <c r="B4" s="6" t="n">
        <v>1328121</v>
      </c>
      <c r="C4" s="6" t="n">
        <v>376635</v>
      </c>
      <c r="D4" s="6" t="n">
        <v>-83320</v>
      </c>
    </row>
    <row r="5">
      <c r="A5" s="3" t="inlineStr">
        <is>
          <t>Effect of dilutive instruments:</t>
        </is>
      </c>
      <c r="B5" s="4" t="inlineStr">
        <is>
          <t xml:space="preserve"> </t>
        </is>
      </c>
      <c r="C5" s="4" t="inlineStr">
        <is>
          <t xml:space="preserve"> </t>
        </is>
      </c>
      <c r="D5" s="4" t="inlineStr">
        <is>
          <t xml:space="preserve"> </t>
        </is>
      </c>
    </row>
    <row r="6">
      <c r="A6" s="4" t="inlineStr">
        <is>
          <t>Restricted stock units and performance-based stock units—Morgan Stanley</t>
        </is>
      </c>
      <c r="B6" s="5" t="n">
        <v>-3283</v>
      </c>
      <c r="C6" s="5" t="n">
        <v>-3816</v>
      </c>
      <c r="D6" s="5" t="n">
        <v>-5361</v>
      </c>
    </row>
    <row r="7">
      <c r="A7" s="4" t="inlineStr">
        <is>
          <t>Earnings (loss) applicable to common shareholders of Mitsubishi UFJ Financial Group for diluted computation</t>
        </is>
      </c>
      <c r="B7" s="6" t="n">
        <v>1324838</v>
      </c>
      <c r="C7" s="6" t="n">
        <v>372819</v>
      </c>
      <c r="D7" s="6" t="n">
        <v>-88681</v>
      </c>
    </row>
    <row r="8">
      <c r="A8" s="3" t="inlineStr">
        <is>
          <t>Shares (Denominator):</t>
        </is>
      </c>
      <c r="B8" s="4" t="inlineStr">
        <is>
          <t xml:space="preserve"> </t>
        </is>
      </c>
      <c r="C8" s="4" t="inlineStr">
        <is>
          <t xml:space="preserve"> </t>
        </is>
      </c>
      <c r="D8" s="4" t="inlineStr">
        <is>
          <t xml:space="preserve"> </t>
        </is>
      </c>
    </row>
    <row r="9">
      <c r="A9" s="4" t="inlineStr">
        <is>
          <t>Weighted average common shares outstanding (in shares)</t>
        </is>
      </c>
      <c r="B9" s="5" t="n">
        <v>11978725</v>
      </c>
      <c r="C9" s="5" t="n">
        <v>12317723</v>
      </c>
      <c r="D9" s="5" t="n">
        <v>12798060</v>
      </c>
    </row>
    <row r="10">
      <c r="A10" s="3" t="inlineStr">
        <is>
          <t>Effect of dilutive instruments:</t>
        </is>
      </c>
      <c r="B10" s="4" t="inlineStr">
        <is>
          <t xml:space="preserve"> </t>
        </is>
      </c>
      <c r="C10" s="4" t="inlineStr">
        <is>
          <t xml:space="preserve"> </t>
        </is>
      </c>
      <c r="D10" s="4" t="inlineStr">
        <is>
          <t xml:space="preserve"> </t>
        </is>
      </c>
    </row>
    <row r="11">
      <c r="A11" s="4" t="inlineStr">
        <is>
          <t>Stock acquisition rights under the Stock Option Plan and the common shares of MUFG under the Board Incentive Plan (in shares)</t>
        </is>
      </c>
      <c r="B11" s="5" t="n">
        <v>1876</v>
      </c>
      <c r="C11" s="5" t="n">
        <v>1132</v>
      </c>
      <c r="D11" s="5" t="n">
        <v>0</v>
      </c>
    </row>
    <row r="12">
      <c r="A12" s="4" t="inlineStr">
        <is>
          <t>Weighted average common shares for diluted computation (in shares)</t>
        </is>
      </c>
      <c r="B12" s="5" t="n">
        <v>11980601</v>
      </c>
      <c r="C12" s="5" t="n">
        <v>12318855</v>
      </c>
      <c r="D12" s="5" t="n">
        <v>12798060</v>
      </c>
    </row>
    <row r="13">
      <c r="A13" s="3" t="inlineStr">
        <is>
          <t>Basic earnings (loss) per common share:</t>
        </is>
      </c>
      <c r="B13" s="4" t="inlineStr">
        <is>
          <t xml:space="preserve"> </t>
        </is>
      </c>
      <c r="C13" s="4" t="inlineStr">
        <is>
          <t xml:space="preserve"> </t>
        </is>
      </c>
      <c r="D13" s="4" t="inlineStr">
        <is>
          <t xml:space="preserve"> </t>
        </is>
      </c>
    </row>
    <row r="14">
      <c r="A14" s="4" t="inlineStr">
        <is>
          <t>Earnings (loss) applicable to common shareholders of Mitsubishi UFJ Financial Group (in JPY per share)</t>
        </is>
      </c>
      <c r="B14" s="7" t="n">
        <v>110.87</v>
      </c>
      <c r="C14" s="7" t="n">
        <v>30.58</v>
      </c>
      <c r="D14" s="7" t="n">
        <v>-6.51</v>
      </c>
    </row>
    <row r="15">
      <c r="A15" s="3" t="inlineStr">
        <is>
          <t>Diluted earnings (loss) per common share:</t>
        </is>
      </c>
      <c r="B15" s="4" t="inlineStr">
        <is>
          <t xml:space="preserve"> </t>
        </is>
      </c>
      <c r="C15" s="4" t="inlineStr">
        <is>
          <t xml:space="preserve"> </t>
        </is>
      </c>
      <c r="D15" s="4" t="inlineStr">
        <is>
          <t xml:space="preserve"> </t>
        </is>
      </c>
    </row>
    <row r="16">
      <c r="A16" s="4" t="inlineStr">
        <is>
          <t>Earnings (loss) applicable to common shareholders of Mitsubishi UFJ Financial Group (in JPY per share)</t>
        </is>
      </c>
      <c r="B16" s="7" t="n">
        <v>110.58</v>
      </c>
      <c r="C16" s="7" t="n">
        <v>30.26</v>
      </c>
      <c r="D16" s="7" t="n">
        <v>-6.9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Derivative Contracts) (Detail) - JPY (¥) ¥ in Trillions</t>
        </is>
      </c>
      <c r="B1" s="2" t="inlineStr">
        <is>
          <t>Mar. 31, 2024</t>
        </is>
      </c>
      <c r="C1" s="2" t="inlineStr">
        <is>
          <t>Mar. 31, 2023</t>
        </is>
      </c>
    </row>
    <row r="2">
      <c r="A2" s="3" t="inlineStr">
        <is>
          <t>Derivative [Line Items]</t>
        </is>
      </c>
      <c r="B2" s="4" t="inlineStr">
        <is>
          <t xml:space="preserve"> </t>
        </is>
      </c>
      <c r="C2" s="4" t="inlineStr">
        <is>
          <t xml:space="preserve"> </t>
        </is>
      </c>
    </row>
    <row r="3">
      <c r="A3" s="4" t="inlineStr">
        <is>
          <t>Total</t>
        </is>
      </c>
      <c r="B3" s="15" t="n">
        <v>2167.2</v>
      </c>
      <c r="C3" s="15" t="n">
        <v>1953.1</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16" t="n">
        <v>1812.9</v>
      </c>
      <c r="C6" s="16" t="n">
        <v>1625.6</v>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16" t="n">
        <v>340.2</v>
      </c>
      <c r="C9" s="16" t="n">
        <v>307.4</v>
      </c>
    </row>
    <row r="10">
      <c r="A10" s="4" t="inlineStr">
        <is>
          <t>Equ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5" t="n">
        <v>5</v>
      </c>
      <c r="C12" s="16" t="n">
        <v>5.3</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16" t="n">
        <v>0.2</v>
      </c>
      <c r="C15" s="16" t="n">
        <v>0.1</v>
      </c>
    </row>
    <row r="16">
      <c r="A16" s="4" t="inlineStr">
        <is>
          <t>Credit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t>
        </is>
      </c>
      <c r="B18" s="16" t="n">
        <v>5.3</v>
      </c>
      <c r="C18" s="16" t="n">
        <v>11.5</v>
      </c>
    </row>
    <row r="19">
      <c r="A19" s="4" t="inlineStr">
        <is>
          <t>Oth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t>
        </is>
      </c>
      <c r="B21" s="15" t="n">
        <v>3.6</v>
      </c>
      <c r="C21" s="15" t="n">
        <v>3.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Derivative Financial Instruments (Fair Value Information on Derivative Instruments Recorded on Consolidated Balance Sheets) (Detail) - JPY (¥) ¥ in Billions</t>
        </is>
      </c>
      <c r="B1" s="2" t="inlineStr">
        <is>
          <t>Mar. 31, 2024</t>
        </is>
      </c>
      <c r="C1" s="2" t="inlineStr">
        <is>
          <t>Mar. 31, 2023</t>
        </is>
      </c>
    </row>
    <row r="2">
      <c r="A2" s="3" t="inlineStr">
        <is>
          <t>Derivatives, Fair Value [Line Items]</t>
        </is>
      </c>
      <c r="B2" s="4" t="inlineStr">
        <is>
          <t xml:space="preserve"> </t>
        </is>
      </c>
      <c r="C2" s="4" t="inlineStr">
        <is>
          <t xml:space="preserve"> </t>
        </is>
      </c>
    </row>
    <row r="3">
      <c r="A3" s="4" t="inlineStr">
        <is>
          <t>Total derivative assets</t>
        </is>
      </c>
      <c r="B3" s="6" t="n">
        <v>15328</v>
      </c>
      <c r="C3" s="6" t="n">
        <v>12911</v>
      </c>
    </row>
    <row r="4">
      <c r="A4" s="4" t="inlineStr">
        <is>
          <t>Total derivative liabilities</t>
        </is>
      </c>
      <c r="B4" s="6" t="n">
        <v>16368</v>
      </c>
      <c r="C4" s="5" t="n">
        <v>13833</v>
      </c>
    </row>
    <row r="5">
      <c r="A5" s="4" t="inlineStr">
        <is>
          <t>Derivative Asset, Statement of Financial Position [Extensible Enumeration]</t>
        </is>
      </c>
      <c r="B5" s="4" t="inlineStr">
        <is>
          <t>Trading account assets</t>
        </is>
      </c>
      <c r="C5" s="4" t="inlineStr">
        <is>
          <t xml:space="preserve"> </t>
        </is>
      </c>
    </row>
    <row r="6">
      <c r="A6" s="4" t="inlineStr">
        <is>
          <t>Derivative Liability, Statement of Financial Position [Extensible Enumeration]</t>
        </is>
      </c>
      <c r="B6" s="4" t="inlineStr">
        <is>
          <t>Trading account liabilities (Notes 15, 23 and 31)</t>
        </is>
      </c>
      <c r="C6" s="4" t="inlineStr">
        <is>
          <t xml:space="preserve"> </t>
        </is>
      </c>
    </row>
    <row r="7">
      <c r="A7" s="4" t="inlineStr">
        <is>
          <t>Interest rat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assets</t>
        </is>
      </c>
      <c r="B9" s="6" t="n">
        <v>9506</v>
      </c>
      <c r="C9" s="5" t="n">
        <v>7445</v>
      </c>
    </row>
    <row r="10">
      <c r="A10" s="4" t="inlineStr">
        <is>
          <t>Total derivative liabilities</t>
        </is>
      </c>
      <c r="B10" s="5" t="n">
        <v>10693</v>
      </c>
      <c r="C10" s="5" t="n">
        <v>8697</v>
      </c>
    </row>
    <row r="11">
      <c r="A11" s="4" t="inlineStr">
        <is>
          <t>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 assets</t>
        </is>
      </c>
      <c r="B13" s="5" t="n">
        <v>5633</v>
      </c>
      <c r="C13" s="5" t="n">
        <v>5281</v>
      </c>
    </row>
    <row r="14">
      <c r="A14" s="4" t="inlineStr">
        <is>
          <t>Total derivative liabilities</t>
        </is>
      </c>
      <c r="B14" s="5" t="n">
        <v>5547</v>
      </c>
      <c r="C14" s="5" t="n">
        <v>5018</v>
      </c>
    </row>
    <row r="15">
      <c r="A15" s="4" t="inlineStr">
        <is>
          <t>Equity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assets</t>
        </is>
      </c>
      <c r="B17" s="5" t="n">
        <v>123</v>
      </c>
      <c r="C17" s="5" t="n">
        <v>90</v>
      </c>
    </row>
    <row r="18">
      <c r="A18" s="4" t="inlineStr">
        <is>
          <t>Total derivative liabilities</t>
        </is>
      </c>
      <c r="B18" s="5" t="n">
        <v>158</v>
      </c>
      <c r="C18" s="5" t="n">
        <v>128</v>
      </c>
    </row>
    <row r="19">
      <c r="A19" s="4" t="inlineStr">
        <is>
          <t>Commodity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assets</t>
        </is>
      </c>
      <c r="B21" s="5" t="n">
        <v>19</v>
      </c>
      <c r="C21" s="5" t="n">
        <v>10</v>
      </c>
    </row>
    <row r="22">
      <c r="A22" s="4" t="inlineStr">
        <is>
          <t>Total derivative liabilities</t>
        </is>
      </c>
      <c r="B22" s="5" t="n">
        <v>18</v>
      </c>
      <c r="C22" s="5" t="n">
        <v>10</v>
      </c>
    </row>
    <row r="23">
      <c r="A23" s="4" t="inlineStr">
        <is>
          <t>Credit derivativ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 assets</t>
        </is>
      </c>
      <c r="B25" s="5" t="n">
        <v>47</v>
      </c>
      <c r="C25" s="5" t="n">
        <v>80</v>
      </c>
    </row>
    <row r="26">
      <c r="A26" s="4" t="inlineStr">
        <is>
          <t>Total derivative liabilities</t>
        </is>
      </c>
      <c r="B26" s="5" t="n">
        <v>62</v>
      </c>
      <c r="C26" s="5" t="n">
        <v>90</v>
      </c>
    </row>
    <row r="27">
      <c r="A27" s="4" t="inlineStr">
        <is>
          <t>Oth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derivative assets</t>
        </is>
      </c>
      <c r="B29" s="5" t="n">
        <v>0</v>
      </c>
      <c r="C29" s="5" t="n">
        <v>5</v>
      </c>
    </row>
    <row r="30">
      <c r="A30" s="4" t="inlineStr">
        <is>
          <t>Total derivative liabilities</t>
        </is>
      </c>
      <c r="B30" s="5" t="n">
        <v>-110</v>
      </c>
      <c r="C30" s="5" t="n">
        <v>-110</v>
      </c>
    </row>
    <row r="31">
      <c r="A31" s="4" t="inlineStr">
        <is>
          <t>Not designated as hedg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assets</t>
        </is>
      </c>
      <c r="B33" s="5" t="n">
        <v>15323</v>
      </c>
      <c r="C33" s="5" t="n">
        <v>12906</v>
      </c>
    </row>
    <row r="34">
      <c r="A34" s="4" t="inlineStr">
        <is>
          <t>Total derivative liabilities</t>
        </is>
      </c>
      <c r="B34" s="5" t="n">
        <v>16367</v>
      </c>
      <c r="C34" s="5" t="n">
        <v>13833</v>
      </c>
    </row>
    <row r="35">
      <c r="A35" s="4" t="inlineStr">
        <is>
          <t>Not designated as hedges | Interest rate contrac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Total derivative assets</t>
        </is>
      </c>
      <c r="B37" s="5" t="n">
        <v>9506</v>
      </c>
      <c r="C37" s="5" t="n">
        <v>7445</v>
      </c>
    </row>
    <row r="38">
      <c r="A38" s="4" t="inlineStr">
        <is>
          <t>Total derivative liabilities</t>
        </is>
      </c>
      <c r="B38" s="5" t="n">
        <v>10693</v>
      </c>
      <c r="C38" s="5" t="n">
        <v>8697</v>
      </c>
    </row>
    <row r="39">
      <c r="A39" s="4" t="inlineStr">
        <is>
          <t>Not designated as hedges | Foreign exchang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Total derivative assets</t>
        </is>
      </c>
      <c r="B41" s="5" t="n">
        <v>5628</v>
      </c>
      <c r="C41" s="5" t="n">
        <v>5276</v>
      </c>
    </row>
    <row r="42">
      <c r="A42" s="4" t="inlineStr">
        <is>
          <t>Total derivative liabilities</t>
        </is>
      </c>
      <c r="B42" s="5" t="n">
        <v>5546</v>
      </c>
      <c r="C42" s="5" t="n">
        <v>5018</v>
      </c>
    </row>
    <row r="43">
      <c r="A43" s="4" t="inlineStr">
        <is>
          <t>Not designated as hedges | Equity contrac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derivative assets</t>
        </is>
      </c>
      <c r="B45" s="5" t="n">
        <v>123</v>
      </c>
      <c r="C45" s="5" t="n">
        <v>90</v>
      </c>
    </row>
    <row r="46">
      <c r="A46" s="4" t="inlineStr">
        <is>
          <t>Total derivative liabilities</t>
        </is>
      </c>
      <c r="B46" s="5" t="n">
        <v>158</v>
      </c>
      <c r="C46" s="5" t="n">
        <v>128</v>
      </c>
    </row>
    <row r="47">
      <c r="A47" s="4" t="inlineStr">
        <is>
          <t>Not designated as hedges | Commodity contrac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Total derivative assets</t>
        </is>
      </c>
      <c r="B49" s="5" t="n">
        <v>19</v>
      </c>
      <c r="C49" s="5" t="n">
        <v>10</v>
      </c>
    </row>
    <row r="50">
      <c r="A50" s="4" t="inlineStr">
        <is>
          <t>Total derivative liabilities</t>
        </is>
      </c>
      <c r="B50" s="5" t="n">
        <v>18</v>
      </c>
      <c r="C50" s="5" t="n">
        <v>10</v>
      </c>
    </row>
    <row r="51">
      <c r="A51" s="4" t="inlineStr">
        <is>
          <t>Not designated as hedges | Credit derivative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Total derivative assets</t>
        </is>
      </c>
      <c r="B53" s="5" t="n">
        <v>47</v>
      </c>
      <c r="C53" s="5" t="n">
        <v>80</v>
      </c>
    </row>
    <row r="54">
      <c r="A54" s="4" t="inlineStr">
        <is>
          <t>Total derivative liabilities</t>
        </is>
      </c>
      <c r="B54" s="5" t="n">
        <v>62</v>
      </c>
      <c r="C54" s="5" t="n">
        <v>90</v>
      </c>
    </row>
    <row r="55">
      <c r="A55" s="4" t="inlineStr">
        <is>
          <t>Not designated as hedges | Oth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Total derivative assets</t>
        </is>
      </c>
      <c r="B57" s="5" t="n">
        <v>0</v>
      </c>
      <c r="C57" s="5" t="n">
        <v>5</v>
      </c>
    </row>
    <row r="58">
      <c r="A58" s="4" t="inlineStr">
        <is>
          <t>Total derivative liabilities</t>
        </is>
      </c>
      <c r="B58" s="5" t="n">
        <v>-110</v>
      </c>
      <c r="C58" s="5" t="n">
        <v>-110</v>
      </c>
    </row>
    <row r="59">
      <c r="A59" s="4" t="inlineStr">
        <is>
          <t>Designated as hedg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Total derivative assets</t>
        </is>
      </c>
      <c r="B61" s="5" t="n">
        <v>5</v>
      </c>
      <c r="C61" s="5" t="n">
        <v>5</v>
      </c>
    </row>
    <row r="62">
      <c r="A62" s="4" t="inlineStr">
        <is>
          <t>Total derivative liabilities</t>
        </is>
      </c>
      <c r="B62" s="5" t="n">
        <v>1</v>
      </c>
      <c r="C62" s="5" t="n">
        <v>0</v>
      </c>
    </row>
    <row r="63">
      <c r="A63" s="4" t="inlineStr">
        <is>
          <t>Designated as hedges | Interest rate contrac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Total derivative assets</t>
        </is>
      </c>
      <c r="B65" s="5" t="n">
        <v>0</v>
      </c>
      <c r="C65" s="5" t="n">
        <v>0</v>
      </c>
    </row>
    <row r="66">
      <c r="A66" s="4" t="inlineStr">
        <is>
          <t>Total derivative liabilities</t>
        </is>
      </c>
      <c r="B66" s="5" t="n">
        <v>0</v>
      </c>
      <c r="C66" s="5" t="n">
        <v>0</v>
      </c>
    </row>
    <row r="67">
      <c r="A67" s="4" t="inlineStr">
        <is>
          <t>Designated as hedges | Foreign exchange contrac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Total derivative assets</t>
        </is>
      </c>
      <c r="B69" s="5" t="n">
        <v>5</v>
      </c>
      <c r="C69" s="5" t="n">
        <v>5</v>
      </c>
    </row>
    <row r="70">
      <c r="A70" s="4" t="inlineStr">
        <is>
          <t>Total derivative liabilities</t>
        </is>
      </c>
      <c r="B70" s="5" t="n">
        <v>1</v>
      </c>
      <c r="C70" s="5" t="n">
        <v>0</v>
      </c>
    </row>
    <row r="71">
      <c r="A71" s="4" t="inlineStr">
        <is>
          <t>Designated as hedges | Equity contrac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Total derivative assets</t>
        </is>
      </c>
      <c r="B73" s="5" t="n">
        <v>0</v>
      </c>
      <c r="C73" s="5" t="n">
        <v>0</v>
      </c>
    </row>
    <row r="74">
      <c r="A74" s="4" t="inlineStr">
        <is>
          <t>Total derivative liabilities</t>
        </is>
      </c>
      <c r="B74" s="5" t="n">
        <v>0</v>
      </c>
      <c r="C74" s="5" t="n">
        <v>0</v>
      </c>
    </row>
    <row r="75">
      <c r="A75" s="4" t="inlineStr">
        <is>
          <t>Designated as hedges | Commodity contrac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Total derivative assets</t>
        </is>
      </c>
      <c r="B77" s="5" t="n">
        <v>0</v>
      </c>
      <c r="C77" s="5" t="n">
        <v>0</v>
      </c>
    </row>
    <row r="78">
      <c r="A78" s="4" t="inlineStr">
        <is>
          <t>Total derivative liabilities</t>
        </is>
      </c>
      <c r="B78" s="5" t="n">
        <v>0</v>
      </c>
      <c r="C78" s="5" t="n">
        <v>0</v>
      </c>
    </row>
    <row r="79">
      <c r="A79" s="4" t="inlineStr">
        <is>
          <t>Designated as hedges | Credit derivativ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Total derivative assets</t>
        </is>
      </c>
      <c r="B81" s="5" t="n">
        <v>0</v>
      </c>
      <c r="C81" s="5" t="n">
        <v>0</v>
      </c>
    </row>
    <row r="82">
      <c r="A82" s="4" t="inlineStr">
        <is>
          <t>Total derivative liabilities</t>
        </is>
      </c>
      <c r="B82" s="5" t="n">
        <v>0</v>
      </c>
      <c r="C82" s="5" t="n">
        <v>0</v>
      </c>
    </row>
    <row r="83">
      <c r="A83" s="4" t="inlineStr">
        <is>
          <t>Designated as hedges | Other</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Total derivative assets</t>
        </is>
      </c>
      <c r="B85" s="5" t="n">
        <v>0</v>
      </c>
      <c r="C85" s="5" t="n">
        <v>0</v>
      </c>
    </row>
    <row r="86">
      <c r="A86" s="4" t="inlineStr">
        <is>
          <t>Total derivative liabilities</t>
        </is>
      </c>
      <c r="B86" s="6" t="n">
        <v>0</v>
      </c>
      <c r="C86" s="6"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for Trading and Risk Management Derivatives (Not Designated as Hedging Instruments)) (Detail) - JPY (¥) ¥ in Billions</t>
        </is>
      </c>
      <c r="B1" s="2" t="inlineStr">
        <is>
          <t>12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6" t="n">
        <v>-1354</v>
      </c>
      <c r="C4" s="6" t="n">
        <v>296</v>
      </c>
      <c r="D4" s="6" t="n">
        <v>-147</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t>
        </is>
      </c>
      <c r="B7" s="5" t="n">
        <v>-216</v>
      </c>
      <c r="C7" s="5" t="n">
        <v>263</v>
      </c>
      <c r="D7" s="5" t="n">
        <v>51</v>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t>
        </is>
      </c>
      <c r="B10" s="5" t="n">
        <v>-398</v>
      </c>
      <c r="C10" s="5" t="n">
        <v>61</v>
      </c>
      <c r="D10" s="5" t="n">
        <v>-39</v>
      </c>
    </row>
    <row r="11">
      <c r="A11" s="4" t="inlineStr">
        <is>
          <t>Equity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t>
        </is>
      </c>
      <c r="B13" s="5" t="n">
        <v>-618</v>
      </c>
      <c r="C13" s="5" t="n">
        <v>-13</v>
      </c>
      <c r="D13" s="5" t="n">
        <v>-98</v>
      </c>
    </row>
    <row r="14">
      <c r="A14" s="4" t="inlineStr">
        <is>
          <t>Commodity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t>
        </is>
      </c>
      <c r="B16" s="5" t="n">
        <v>-1</v>
      </c>
      <c r="C16" s="5" t="n">
        <v>0</v>
      </c>
      <c r="D16" s="5" t="n">
        <v>0</v>
      </c>
    </row>
    <row r="17">
      <c r="A17" s="4" t="inlineStr">
        <is>
          <t>Credit derivativ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t>
        </is>
      </c>
      <c r="B19" s="5" t="n">
        <v>-27</v>
      </c>
      <c r="C19" s="5" t="n">
        <v>-20</v>
      </c>
      <c r="D19" s="5" t="n">
        <v>-34</v>
      </c>
    </row>
    <row r="20">
      <c r="A20" s="4" t="inlineStr">
        <is>
          <t>Oth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t>
        </is>
      </c>
      <c r="B22" s="5" t="n">
        <v>-94</v>
      </c>
      <c r="C22" s="5" t="n">
        <v>5</v>
      </c>
      <c r="D22" s="5" t="n">
        <v>-27</v>
      </c>
    </row>
    <row r="23">
      <c r="A23" s="4" t="inlineStr">
        <is>
          <t>Foreign exchange gains (losses)—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t>
        </is>
      </c>
      <c r="B25" s="5" t="n">
        <v>-407</v>
      </c>
      <c r="C25" s="5" t="n">
        <v>58</v>
      </c>
      <c r="D25" s="5" t="n">
        <v>-45</v>
      </c>
    </row>
    <row r="26">
      <c r="A26" s="4" t="inlineStr">
        <is>
          <t>Foreign exchange gains (losses)—net | Interest rate contrac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t>
        </is>
      </c>
      <c r="B28" s="5" t="n">
        <v>0</v>
      </c>
      <c r="C28" s="5" t="n">
        <v>0</v>
      </c>
      <c r="D28" s="5" t="n">
        <v>0</v>
      </c>
    </row>
    <row r="29">
      <c r="A29" s="4" t="inlineStr">
        <is>
          <t>Foreign exchange gains (losses)—net | Foreign exchange contrac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t>
        </is>
      </c>
      <c r="B31" s="5" t="n">
        <v>-398</v>
      </c>
      <c r="C31" s="5" t="n">
        <v>61</v>
      </c>
      <c r="D31" s="5" t="n">
        <v>-39</v>
      </c>
    </row>
    <row r="32">
      <c r="A32" s="4" t="inlineStr">
        <is>
          <t>Foreign exchange gains (losses)—net | Equity contract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t>
        </is>
      </c>
      <c r="B34" s="5" t="n">
        <v>0</v>
      </c>
      <c r="C34" s="5" t="n">
        <v>0</v>
      </c>
      <c r="D34" s="5" t="n">
        <v>0</v>
      </c>
    </row>
    <row r="35">
      <c r="A35" s="4" t="inlineStr">
        <is>
          <t>Foreign exchange gains (losses)—net | Commodity contract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t>
        </is>
      </c>
      <c r="B37" s="5" t="n">
        <v>0</v>
      </c>
      <c r="C37" s="5" t="n">
        <v>0</v>
      </c>
      <c r="D37" s="5" t="n">
        <v>0</v>
      </c>
    </row>
    <row r="38">
      <c r="A38" s="4" t="inlineStr">
        <is>
          <t>Foreign exchange gains (losses)—net | Credit derivativ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Total</t>
        </is>
      </c>
      <c r="B40" s="5" t="n">
        <v>0</v>
      </c>
      <c r="C40" s="5" t="n">
        <v>0</v>
      </c>
      <c r="D40" s="5" t="n">
        <v>0</v>
      </c>
    </row>
    <row r="41">
      <c r="A41" s="4" t="inlineStr">
        <is>
          <t>Foreign exchange gains (losses)—net | Other</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Total</t>
        </is>
      </c>
      <c r="B43" s="5" t="n">
        <v>-9</v>
      </c>
      <c r="C43" s="5" t="n">
        <v>-3</v>
      </c>
      <c r="D43" s="5" t="n">
        <v>-6</v>
      </c>
    </row>
    <row r="44">
      <c r="A44" s="4" t="inlineStr">
        <is>
          <t>Trading account profits (losses)—ne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Total</t>
        </is>
      </c>
      <c r="B46" s="5" t="n">
        <v>-947</v>
      </c>
      <c r="C46" s="5" t="n">
        <v>238</v>
      </c>
      <c r="D46" s="5" t="n">
        <v>-102</v>
      </c>
    </row>
    <row r="47">
      <c r="A47" s="4" t="inlineStr">
        <is>
          <t>Trading account profits (losses)—net | Interest rate contract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Total</t>
        </is>
      </c>
      <c r="B49" s="5" t="n">
        <v>-216</v>
      </c>
      <c r="C49" s="5" t="n">
        <v>263</v>
      </c>
      <c r="D49" s="5" t="n">
        <v>51</v>
      </c>
    </row>
    <row r="50">
      <c r="A50" s="4" t="inlineStr">
        <is>
          <t>Trading account profits (losses)—net | Foreign exchange contract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Total</t>
        </is>
      </c>
      <c r="B52" s="5" t="n">
        <v>0</v>
      </c>
      <c r="C52" s="5" t="n">
        <v>0</v>
      </c>
      <c r="D52" s="5" t="n">
        <v>0</v>
      </c>
    </row>
    <row r="53">
      <c r="A53" s="4" t="inlineStr">
        <is>
          <t>Trading account profits (losses)—net | Equity contracts</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Total</t>
        </is>
      </c>
      <c r="B55" s="5" t="n">
        <v>-618</v>
      </c>
      <c r="C55" s="5" t="n">
        <v>-13</v>
      </c>
      <c r="D55" s="5" t="n">
        <v>-98</v>
      </c>
    </row>
    <row r="56">
      <c r="A56" s="4" t="inlineStr">
        <is>
          <t>Trading account profits (losses)—net | Commodity contracts</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Total</t>
        </is>
      </c>
      <c r="B58" s="5" t="n">
        <v>-1</v>
      </c>
      <c r="C58" s="5" t="n">
        <v>0</v>
      </c>
      <c r="D58" s="5" t="n">
        <v>0</v>
      </c>
    </row>
    <row r="59">
      <c r="A59" s="4" t="inlineStr">
        <is>
          <t>Trading account profits (losses)—net | Credit derivatives</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Total</t>
        </is>
      </c>
      <c r="B61" s="5" t="n">
        <v>-27</v>
      </c>
      <c r="C61" s="5" t="n">
        <v>-20</v>
      </c>
      <c r="D61" s="5" t="n">
        <v>-34</v>
      </c>
    </row>
    <row r="62">
      <c r="A62" s="4" t="inlineStr">
        <is>
          <t>Trading account profits (losses)—net | Other</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Total</t>
        </is>
      </c>
      <c r="B64" s="6" t="n">
        <v>-85</v>
      </c>
      <c r="C64" s="6" t="n">
        <v>8</v>
      </c>
      <c r="D64" s="6" t="n">
        <v>-2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Protection Sold Through Credit Default Swaps) (Detail) - Protection sold - JPY (¥) ¥ in Millions</t>
        </is>
      </c>
      <c r="B1" s="2" t="inlineStr">
        <is>
          <t>Mar. 31, 2024</t>
        </is>
      </c>
      <c r="C1" s="2" t="inlineStr">
        <is>
          <t>Mar. 31, 2023</t>
        </is>
      </c>
    </row>
    <row r="2">
      <c r="A2" s="3" t="inlineStr">
        <is>
          <t>Credit Derivatives [Line Items]</t>
        </is>
      </c>
      <c r="B2" s="4" t="inlineStr">
        <is>
          <t xml:space="preserve"> </t>
        </is>
      </c>
      <c r="C2" s="4" t="inlineStr">
        <is>
          <t xml:space="preserve"> </t>
        </is>
      </c>
    </row>
    <row r="3">
      <c r="A3" s="4" t="inlineStr">
        <is>
          <t>Maximum potential/Notional amount, Expiring in 1 year or less</t>
        </is>
      </c>
      <c r="B3" s="6" t="n">
        <v>371398</v>
      </c>
      <c r="C3" s="6" t="n">
        <v>817845</v>
      </c>
    </row>
    <row r="4">
      <c r="A4" s="4" t="inlineStr">
        <is>
          <t>Maximum potential/Notional amount, Expiring in 1-5 years</t>
        </is>
      </c>
      <c r="B4" s="5" t="n">
        <v>1589030</v>
      </c>
      <c r="C4" s="5" t="n">
        <v>3787877</v>
      </c>
    </row>
    <row r="5">
      <c r="A5" s="4" t="inlineStr">
        <is>
          <t>Maximum potential/Notional amount, Expiring over 5 years</t>
        </is>
      </c>
      <c r="B5" s="5" t="n">
        <v>249085</v>
      </c>
      <c r="C5" s="5" t="n">
        <v>588961</v>
      </c>
    </row>
    <row r="6">
      <c r="A6" s="4" t="inlineStr">
        <is>
          <t>Maximum potential/Notional amount, Total</t>
        </is>
      </c>
      <c r="B6" s="5" t="n">
        <v>2209513</v>
      </c>
      <c r="C6" s="5" t="n">
        <v>5194683</v>
      </c>
    </row>
    <row r="7">
      <c r="A7" s="4" t="inlineStr">
        <is>
          <t>Credit derivative (asset) liability at fair value</t>
        </is>
      </c>
      <c r="B7" s="5" t="n">
        <v>-28994</v>
      </c>
      <c r="C7" s="5" t="n">
        <v>-28356</v>
      </c>
    </row>
    <row r="8">
      <c r="A8" s="4" t="inlineStr">
        <is>
          <t>Single name credit default swaps:</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Maximum potential/Notional amount, Expiring in 1 year or less</t>
        </is>
      </c>
      <c r="B10" s="5" t="n">
        <v>295262</v>
      </c>
      <c r="C10" s="5" t="n">
        <v>780486</v>
      </c>
    </row>
    <row r="11">
      <c r="A11" s="4" t="inlineStr">
        <is>
          <t>Maximum potential/Notional amount, Expiring in 1-5 years</t>
        </is>
      </c>
      <c r="B11" s="5" t="n">
        <v>882964</v>
      </c>
      <c r="C11" s="5" t="n">
        <v>2535528</v>
      </c>
    </row>
    <row r="12">
      <c r="A12" s="4" t="inlineStr">
        <is>
          <t>Maximum potential/Notional amount, Expiring over 5 years</t>
        </is>
      </c>
      <c r="B12" s="5" t="n">
        <v>235479</v>
      </c>
      <c r="C12" s="5" t="n">
        <v>577973</v>
      </c>
    </row>
    <row r="13">
      <c r="A13" s="4" t="inlineStr">
        <is>
          <t>Maximum potential/Notional amount, Total</t>
        </is>
      </c>
      <c r="B13" s="5" t="n">
        <v>1413705</v>
      </c>
      <c r="C13" s="5" t="n">
        <v>3893987</v>
      </c>
    </row>
    <row r="14">
      <c r="A14" s="4" t="inlineStr">
        <is>
          <t>Credit derivative (asset) liability at fair value</t>
        </is>
      </c>
      <c r="B14" s="5" t="n">
        <v>-16988</v>
      </c>
      <c r="C14" s="5" t="n">
        <v>-16640</v>
      </c>
    </row>
    <row r="15">
      <c r="A15" s="4" t="inlineStr">
        <is>
          <t>Single name credit default swaps: | Investment grade</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Maximum potential/Notional amount, Expiring in 1 year or less</t>
        </is>
      </c>
      <c r="B17" s="5" t="n">
        <v>212513</v>
      </c>
      <c r="C17" s="5" t="n">
        <v>616504</v>
      </c>
    </row>
    <row r="18">
      <c r="A18" s="4" t="inlineStr">
        <is>
          <t>Maximum potential/Notional amount, Expiring in 1-5 years</t>
        </is>
      </c>
      <c r="B18" s="5" t="n">
        <v>736935</v>
      </c>
      <c r="C18" s="5" t="n">
        <v>2222393</v>
      </c>
    </row>
    <row r="19">
      <c r="A19" s="4" t="inlineStr">
        <is>
          <t>Maximum potential/Notional amount, Expiring over 5 years</t>
        </is>
      </c>
      <c r="B19" s="5" t="n">
        <v>219642</v>
      </c>
      <c r="C19" s="5" t="n">
        <v>529796</v>
      </c>
    </row>
    <row r="20">
      <c r="A20" s="4" t="inlineStr">
        <is>
          <t>Maximum potential/Notional amount, Total</t>
        </is>
      </c>
      <c r="B20" s="5" t="n">
        <v>1169090</v>
      </c>
      <c r="C20" s="5" t="n">
        <v>3368693</v>
      </c>
    </row>
    <row r="21">
      <c r="A21" s="4" t="inlineStr">
        <is>
          <t>Credit derivative (asset) liability at fair value</t>
        </is>
      </c>
      <c r="B21" s="5" t="n">
        <v>-17199</v>
      </c>
      <c r="C21" s="5" t="n">
        <v>-30117</v>
      </c>
    </row>
    <row r="22">
      <c r="A22" s="4" t="inlineStr">
        <is>
          <t>Single name credit default swaps: | Non-investment grade</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Maximum potential/Notional amount, Expiring in 1 year or less</t>
        </is>
      </c>
      <c r="B24" s="5" t="n">
        <v>82749</v>
      </c>
      <c r="C24" s="5" t="n">
        <v>163982</v>
      </c>
    </row>
    <row r="25">
      <c r="A25" s="4" t="inlineStr">
        <is>
          <t>Maximum potential/Notional amount, Expiring in 1-5 years</t>
        </is>
      </c>
      <c r="B25" s="5" t="n">
        <v>146029</v>
      </c>
      <c r="C25" s="5" t="n">
        <v>313135</v>
      </c>
    </row>
    <row r="26">
      <c r="A26" s="4" t="inlineStr">
        <is>
          <t>Maximum potential/Notional amount, Expiring over 5 years</t>
        </is>
      </c>
      <c r="B26" s="5" t="n">
        <v>15837</v>
      </c>
      <c r="C26" s="5" t="n">
        <v>48177</v>
      </c>
    </row>
    <row r="27">
      <c r="A27" s="4" t="inlineStr">
        <is>
          <t>Maximum potential/Notional amount, Total</t>
        </is>
      </c>
      <c r="B27" s="5" t="n">
        <v>244615</v>
      </c>
      <c r="C27" s="5" t="n">
        <v>525294</v>
      </c>
    </row>
    <row r="28">
      <c r="A28" s="4" t="inlineStr">
        <is>
          <t>Credit derivative (asset) liability at fair value</t>
        </is>
      </c>
      <c r="B28" s="5" t="n">
        <v>211</v>
      </c>
      <c r="C28" s="5" t="n">
        <v>13477</v>
      </c>
    </row>
    <row r="29">
      <c r="A29" s="4" t="inlineStr">
        <is>
          <t>Index and basket credit default swaps:</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Maximum potential/Notional amount, Expiring in 1 year or less</t>
        </is>
      </c>
      <c r="B31" s="5" t="n">
        <v>76136</v>
      </c>
      <c r="C31" s="5" t="n">
        <v>37359</v>
      </c>
    </row>
    <row r="32">
      <c r="A32" s="4" t="inlineStr">
        <is>
          <t>Maximum potential/Notional amount, Expiring in 1-5 years</t>
        </is>
      </c>
      <c r="B32" s="5" t="n">
        <v>706066</v>
      </c>
      <c r="C32" s="5" t="n">
        <v>1252349</v>
      </c>
    </row>
    <row r="33">
      <c r="A33" s="4" t="inlineStr">
        <is>
          <t>Maximum potential/Notional amount, Expiring over 5 years</t>
        </is>
      </c>
      <c r="B33" s="5" t="n">
        <v>13606</v>
      </c>
      <c r="C33" s="5" t="n">
        <v>10988</v>
      </c>
    </row>
    <row r="34">
      <c r="A34" s="4" t="inlineStr">
        <is>
          <t>Maximum potential/Notional amount, Total</t>
        </is>
      </c>
      <c r="B34" s="5" t="n">
        <v>795808</v>
      </c>
      <c r="C34" s="5" t="n">
        <v>1300696</v>
      </c>
    </row>
    <row r="35">
      <c r="A35" s="4" t="inlineStr">
        <is>
          <t>Credit derivative (asset) liability at fair value</t>
        </is>
      </c>
      <c r="B35" s="5" t="n">
        <v>-12006</v>
      </c>
      <c r="C35" s="5" t="n">
        <v>-11716</v>
      </c>
    </row>
    <row r="36">
      <c r="A36" s="4" t="inlineStr">
        <is>
          <t>Index and basket credit default swaps: | 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Maximum potential/Notional amount, Expiring in 1 year or less</t>
        </is>
      </c>
      <c r="B38" s="5" t="n">
        <v>73300</v>
      </c>
      <c r="C38" s="5" t="n">
        <v>0</v>
      </c>
    </row>
    <row r="39">
      <c r="A39" s="4" t="inlineStr">
        <is>
          <t>Maximum potential/Notional amount, Expiring in 1-5 years</t>
        </is>
      </c>
      <c r="B39" s="5" t="n">
        <v>681443</v>
      </c>
      <c r="C39" s="5" t="n">
        <v>217259</v>
      </c>
    </row>
    <row r="40">
      <c r="A40" s="4" t="inlineStr">
        <is>
          <t>Maximum potential/Notional amount, Expiring over 5 years</t>
        </is>
      </c>
      <c r="B40" s="5" t="n">
        <v>10202</v>
      </c>
      <c r="C40" s="5" t="n">
        <v>1596</v>
      </c>
    </row>
    <row r="41">
      <c r="A41" s="4" t="inlineStr">
        <is>
          <t>Maximum potential/Notional amount, Total</t>
        </is>
      </c>
      <c r="B41" s="5" t="n">
        <v>764945</v>
      </c>
      <c r="C41" s="5" t="n">
        <v>218855</v>
      </c>
    </row>
    <row r="42">
      <c r="A42" s="4" t="inlineStr">
        <is>
          <t>Credit derivative (asset) liability at fair value</t>
        </is>
      </c>
      <c r="B42" s="5" t="n">
        <v>-11458</v>
      </c>
      <c r="C42" s="5" t="n">
        <v>-1266</v>
      </c>
    </row>
    <row r="43">
      <c r="A43" s="4" t="inlineStr">
        <is>
          <t>Index and basket credit default swaps: | Non-investment grade</t>
        </is>
      </c>
      <c r="B43" s="4" t="inlineStr">
        <is>
          <t xml:space="preserve"> </t>
        </is>
      </c>
      <c r="C43" s="4" t="inlineStr">
        <is>
          <t xml:space="preserve"> </t>
        </is>
      </c>
    </row>
    <row r="44">
      <c r="A44" s="3" t="inlineStr">
        <is>
          <t>Credit Derivatives [Line Items]</t>
        </is>
      </c>
      <c r="B44" s="4" t="inlineStr">
        <is>
          <t xml:space="preserve"> </t>
        </is>
      </c>
      <c r="C44" s="4" t="inlineStr">
        <is>
          <t xml:space="preserve"> </t>
        </is>
      </c>
    </row>
    <row r="45">
      <c r="A45" s="4" t="inlineStr">
        <is>
          <t>Maximum potential/Notional amount, Expiring in 1 year or less</t>
        </is>
      </c>
      <c r="B45" s="5" t="n">
        <v>0</v>
      </c>
      <c r="C45" s="5" t="n">
        <v>37359</v>
      </c>
    </row>
    <row r="46">
      <c r="A46" s="4" t="inlineStr">
        <is>
          <t>Maximum potential/Notional amount, Expiring in 1-5 years</t>
        </is>
      </c>
      <c r="B46" s="5" t="n">
        <v>0</v>
      </c>
      <c r="C46" s="5" t="n">
        <v>599638</v>
      </c>
    </row>
    <row r="47">
      <c r="A47" s="4" t="inlineStr">
        <is>
          <t>Maximum potential/Notional amount, Expiring over 5 years</t>
        </is>
      </c>
      <c r="B47" s="5" t="n">
        <v>0</v>
      </c>
      <c r="C47" s="5" t="n">
        <v>6200</v>
      </c>
    </row>
    <row r="48">
      <c r="A48" s="4" t="inlineStr">
        <is>
          <t>Maximum potential/Notional amount, Total</t>
        </is>
      </c>
      <c r="B48" s="5" t="n">
        <v>0</v>
      </c>
      <c r="C48" s="5" t="n">
        <v>643197</v>
      </c>
    </row>
    <row r="49">
      <c r="A49" s="4" t="inlineStr">
        <is>
          <t>Credit derivative (asset) liability at fair value</t>
        </is>
      </c>
      <c r="B49" s="5" t="n">
        <v>0</v>
      </c>
      <c r="C49" s="5" t="n">
        <v>-7121</v>
      </c>
    </row>
    <row r="50">
      <c r="A50" s="4" t="inlineStr">
        <is>
          <t>Index and basket credit default swaps: | Not rated</t>
        </is>
      </c>
      <c r="B50" s="4" t="inlineStr">
        <is>
          <t xml:space="preserve"> </t>
        </is>
      </c>
      <c r="C50" s="4" t="inlineStr">
        <is>
          <t xml:space="preserve"> </t>
        </is>
      </c>
    </row>
    <row r="51">
      <c r="A51" s="3" t="inlineStr">
        <is>
          <t>Credit Derivatives [Line Items]</t>
        </is>
      </c>
      <c r="B51" s="4" t="inlineStr">
        <is>
          <t xml:space="preserve"> </t>
        </is>
      </c>
      <c r="C51" s="4" t="inlineStr">
        <is>
          <t xml:space="preserve"> </t>
        </is>
      </c>
    </row>
    <row r="52">
      <c r="A52" s="4" t="inlineStr">
        <is>
          <t>Maximum potential/Notional amount, Expiring in 1 year or less</t>
        </is>
      </c>
      <c r="B52" s="5" t="n">
        <v>2836</v>
      </c>
      <c r="C52" s="5" t="n">
        <v>0</v>
      </c>
    </row>
    <row r="53">
      <c r="A53" s="4" t="inlineStr">
        <is>
          <t>Maximum potential/Notional amount, Expiring in 1-5 years</t>
        </is>
      </c>
      <c r="B53" s="5" t="n">
        <v>24623</v>
      </c>
      <c r="C53" s="5" t="n">
        <v>435452</v>
      </c>
    </row>
    <row r="54">
      <c r="A54" s="4" t="inlineStr">
        <is>
          <t>Maximum potential/Notional amount, Expiring over 5 years</t>
        </is>
      </c>
      <c r="B54" s="5" t="n">
        <v>3404</v>
      </c>
      <c r="C54" s="5" t="n">
        <v>3192</v>
      </c>
    </row>
    <row r="55">
      <c r="A55" s="4" t="inlineStr">
        <is>
          <t>Maximum potential/Notional amount, Total</t>
        </is>
      </c>
      <c r="B55" s="5" t="n">
        <v>30863</v>
      </c>
      <c r="C55" s="5" t="n">
        <v>438644</v>
      </c>
    </row>
    <row r="56">
      <c r="A56" s="4" t="inlineStr">
        <is>
          <t>Credit derivative (asset) liability at fair value</t>
        </is>
      </c>
      <c r="B56" s="6" t="n">
        <v>-548</v>
      </c>
      <c r="C56" s="6" t="n">
        <v>-332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 - JPY (¥) ¥ in Billions</t>
        </is>
      </c>
      <c r="B1" s="2" t="inlineStr">
        <is>
          <t>12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Carrying value of credit protection, offsetting with purchased protection with identical underlying referenced entities, in approximate</t>
        </is>
      </c>
      <c r="B4" s="6" t="n">
        <v>25</v>
      </c>
      <c r="C4" s="6" t="n">
        <v>27</v>
      </c>
    </row>
    <row r="5">
      <c r="A5" s="4" t="inlineStr">
        <is>
          <t>Notional amounts of credit protection, offsetting with purchased protection with identical underlying referenced entities, in approximate</t>
        </is>
      </c>
      <c r="B5" s="5" t="n">
        <v>1920</v>
      </c>
      <c r="C5" s="5" t="n">
        <v>4880</v>
      </c>
    </row>
    <row r="6">
      <c r="A6" s="4" t="inlineStr">
        <is>
          <t>Aggregate fair value of derivative instruments with credit-risk-related contingent features in a liability position, in approximate</t>
        </is>
      </c>
      <c r="B6" s="5" t="n">
        <v>800</v>
      </c>
      <c r="C6" s="5" t="n">
        <v>800</v>
      </c>
    </row>
    <row r="7">
      <c r="A7" s="4" t="inlineStr">
        <is>
          <t>Aggregate fair value of derivative instruments with credit-risk-related contingent features in a liability position, posted collateral, in approximate</t>
        </is>
      </c>
      <c r="B7" s="5" t="n">
        <v>274</v>
      </c>
      <c r="C7" s="5" t="n">
        <v>222</v>
      </c>
    </row>
    <row r="8">
      <c r="A8" s="4" t="inlineStr">
        <is>
          <t>Additional collateral amount which could be requested if the MUFG Group's debt falls below investment grade</t>
        </is>
      </c>
      <c r="B8" s="5" t="n">
        <v>67</v>
      </c>
      <c r="C8" s="5" t="n">
        <v>70</v>
      </c>
    </row>
    <row r="9">
      <c r="A9" s="4" t="inlineStr">
        <is>
          <t>Early termination amount which could be requested if the MUFG Group's debt falls below investment grade</t>
        </is>
      </c>
      <c r="B9" s="6" t="n">
        <v>129</v>
      </c>
      <c r="C9" s="6" t="n">
        <v>116</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under Guarantees and Other Off-balance Sheet Instruments (Narrative) (Detail) - JPY (¥) ¥ in Millions</t>
        </is>
      </c>
      <c r="B1" s="2" t="inlineStr">
        <is>
          <t>12 Months Ended</t>
        </is>
      </c>
    </row>
    <row r="2">
      <c r="B2" s="2" t="inlineStr">
        <is>
          <t>Mar. 31, 2024</t>
        </is>
      </c>
      <c r="C2" s="2" t="inlineStr">
        <is>
          <t>Mar. 31, 2023</t>
        </is>
      </c>
    </row>
    <row r="3">
      <c r="A3" s="3" t="inlineStr">
        <is>
          <t>Guarantor Obligations [Line Items]</t>
        </is>
      </c>
      <c r="B3" s="4" t="inlineStr">
        <is>
          <t xml:space="preserve"> </t>
        </is>
      </c>
      <c r="C3" s="4" t="inlineStr">
        <is>
          <t xml:space="preserve"> </t>
        </is>
      </c>
    </row>
    <row r="4">
      <c r="A4" s="4" t="inlineStr">
        <is>
          <t>Amount of Obligations under Guarantees</t>
        </is>
      </c>
      <c r="B4" s="6" t="n">
        <v>81114000</v>
      </c>
      <c r="C4" s="6" t="n">
        <v>74741000</v>
      </c>
    </row>
    <row r="5">
      <c r="A5" s="4" t="inlineStr">
        <is>
          <t>Contractual maturities of guarantees mainly comprised of guarantees of housing loans, in years</t>
        </is>
      </c>
      <c r="B5" s="4" t="inlineStr">
        <is>
          <t>5 years</t>
        </is>
      </c>
      <c r="C5" s="4" t="inlineStr">
        <is>
          <t xml:space="preserve"> </t>
        </is>
      </c>
    </row>
    <row r="6">
      <c r="A6" s="4" t="inlineStr">
        <is>
          <t>Carrying amounts of the liabilities related to guarantees and similar instruments</t>
        </is>
      </c>
      <c r="B6" s="6" t="n">
        <v>1242240</v>
      </c>
      <c r="C6" s="5" t="n">
        <v>1243157</v>
      </c>
    </row>
    <row r="7">
      <c r="A7" s="4" t="inlineStr">
        <is>
          <t>Allowance for off-balance sheet instruments</t>
        </is>
      </c>
      <c r="B7" s="6" t="n">
        <v>58383</v>
      </c>
      <c r="C7" s="5" t="n">
        <v>48615</v>
      </c>
    </row>
    <row r="8">
      <c r="A8" s="4" t="inlineStr">
        <is>
          <t>Lending-related commitments which expire within one year, in approximate percentage</t>
        </is>
      </c>
      <c r="B8" s="8" t="n">
        <v>0.63</v>
      </c>
      <c r="C8" s="4" t="inlineStr">
        <is>
          <t xml:space="preserve"> </t>
        </is>
      </c>
    </row>
    <row r="9">
      <c r="A9" s="4" t="inlineStr">
        <is>
          <t>Lending-related commitments which expire from one year to five years, in approximate percentage</t>
        </is>
      </c>
      <c r="B9" s="8" t="n">
        <v>0.33</v>
      </c>
      <c r="C9" s="4" t="inlineStr">
        <is>
          <t xml:space="preserve"> </t>
        </is>
      </c>
    </row>
    <row r="10">
      <c r="A10" s="4" t="inlineStr">
        <is>
          <t>Lending-related commitments which expire after five years, in approximate percentage</t>
        </is>
      </c>
      <c r="B10" s="8" t="n">
        <v>0.04</v>
      </c>
      <c r="C10" s="4" t="inlineStr">
        <is>
          <t xml:space="preserve"> </t>
        </is>
      </c>
    </row>
    <row r="11">
      <c r="A11" s="4" t="inlineStr">
        <is>
          <t>Portion syndicated out to third parti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Amount of Obligations under Guarantees</t>
        </is>
      </c>
      <c r="B13" s="6" t="n">
        <v>681400</v>
      </c>
      <c r="C13" s="5" t="n">
        <v>549100</v>
      </c>
    </row>
    <row r="14">
      <c r="A14" s="4" t="inlineStr">
        <is>
          <t>Options sold</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Amount of Obligations under Guarantees</t>
        </is>
      </c>
      <c r="B16" s="6" t="n">
        <v>1175027</v>
      </c>
      <c r="C16" s="6" t="n">
        <v>118879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Transactions</t>
        </is>
      </c>
      <c r="B1" s="2" t="inlineStr">
        <is>
          <t>12 Months Ended</t>
        </is>
      </c>
    </row>
    <row r="2">
      <c r="B2" s="2" t="inlineStr">
        <is>
          <t>Mar. 31, 2024</t>
        </is>
      </c>
    </row>
    <row r="3">
      <c r="A3" s="3" t="inlineStr">
        <is>
          <t>Leases [Abstract]</t>
        </is>
      </c>
      <c r="B3" s="4" t="inlineStr">
        <is>
          <t xml:space="preserve"> </t>
        </is>
      </c>
    </row>
    <row r="4">
      <c r="A4" s="4" t="inlineStr">
        <is>
          <t>Lease Transactions</t>
        </is>
      </c>
      <c r="B4" s="4" t="inlineStr">
        <is>
          <t xml:space="preserve">LEASE TRANSACTIONS Lease transactions as a lessee Right-of-use assets of finance leases, which are principally related to data processing equipment and included in Premises and equipment Long-term debt Right-of-use assets of operating leases, which are principally related to office space and equipment are included in Other assets Other liabilities For the fiscal years ended March 31, 2023 and 2024, the MUFG Group recognized ¥15,720 million and ¥18,112 million, respectively, of impairment losses for Right-of-use assets of operating leases, where recovery of the carrying amount is doubtful. The losses are included in Other non-interest expenses. The discount rates used in determining the present value of leases are the MUFG Group’s incremental borrowing rate, developed based upon each lease’s term and currency of payment. The lease term includes options to extend the lease when it is reasonably certain that the MUFG Group will exercise that option. The MUFG Group has elected to exclude leases with original terms of less than one year from the operating lease right-of-use assets and lease liabilities. The MUFG Group’s lease arrangements that have not yet commenced as of March 31, 2024 are not material. Variable lease costs did not have a material impact on the MUFG Group’s results of operations. The following table presents profit or loss of lease transactions as a lessee for the fiscal years ended March 31, 2022, 2023 and 2024: 2022 2023 2024 (in millions) Finance lease cost: Amortization of right-of-use assets ¥ 4,816 ¥ 5,672 ¥ 6,352 Interest on lease liabilities 198 208 324 Operating lease cost 81,206 67,393 65,436 The following table presents information of lease transactions as a lessee for the fiscal years ended March 31, 2023 and 2024: 2023 2024 (in millions, except years and percentages) Cash paid for amounts included in the measurement of lease liabilities: Operating cash flows from finance leases ¥ 282 ¥ 322 Operating cash flows from operating leases 101,549 91,424 Financing cash flows from finance leases 8,124 9,115 Right-of-use assets obtained in exchange for new finance lease liabilities 11,066 16,174 Right-of-use assets obtained in exchange for new operating lease liabilities 35,678 50,996 Weighted-average remaining lease term: Finance leases 3.5 years 3.8 years Operating leases 7.6 years 7.3 years Weighted-average discount rate: Finance leases 0.84 % 1.17 % Operating leases 0.90 % 1.48 % Maturities of lease liabilities as of March 31, 2024 are as follows: Finance leases Operating leases (in millions) 2025 ¥ 9,313 ¥ 80,332 2026 6,484 61,524 2027 5,055 45,592 2028 3,901 38,458 2029 1,978 29,947 2030 and thereafter 434 91,907 Total undiscounted cash flows 27,165 347,760 Difference between undiscounted and discounted cash flows (794) (19,201) Amount on balance sheet ¥ 26,371 ¥ 328,559 Lease transactions as a lessor As part of its financing activities, the MUFG Group enters into leasing arrangements with customers. The MUFG Group’s leasing operations are conducted through leasing subsidiaries and consist principally of various types of data processing equipment, office equipment and transportation equipment. Sales type and direct financing lease are presented in loans. In certain case, the MUFG Group requests lessees to deposit in advance an amount nearly equal or equal to the residual value of leased assets. The following table presents profit or loss of lease transactions as a lessor for the fiscal years ended March 31, 2022, 2023 and 2024: 2022 2023 2024 (in millions) Sales type and direct financing leases: Finance income on net investment ¥ 116,430 ¥ 127,724 ¥ 143,086 Operating leases: Lease income 4,202 6,978 8,545 Total ¥ 120,632 ¥ 134,702 ¥ 151,631 Finance income on net investment is included in Interest income—Loans, including fees in the consolidated statements of operations. Lease income from operating lease transactions is included in Other non-interest income in the consolidated statements of operations. The following table presents the components of sales type and direct financing leases transactions as of March 31, 2023 and 2024: 2023 2024 (in millions) Lease receivables (undiscounted) ¥ 2,046,277 ¥ 2,281,720 Adjustments: Discounted unguaranteed residual value 10,278 7,470 Initial direct cost on sales type and direct financing leases 32,780 36,671 Deferred selling profit (350,553) (403,356) Net investment in sales type and direct financing leases ¥ 1,738,782 ¥ 1,922,505 The following table presents maturity of the lease payment receivables of sales type and direct financing lease transactions as of March 31, 2024: Lease receivables (in millions) 2025 ¥ 559,547 2026 535,710 2027 420,824 2028 306,061 2029 207,992 2030 and thereafter 251,586 Total undiscounted cash flows 2,281,720 Difference between undiscounted cash flows and the lease receivables recognized on balance sheet (359,215) Amount on balance sheet ¥ 1,922,50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or Notional Amounts of Guarantees with Amount by Expiration Period) (Detail) - JPY (¥) ¥ in Billions</t>
        </is>
      </c>
      <c r="B1" s="2" t="inlineStr">
        <is>
          <t>Mar. 31, 2024</t>
        </is>
      </c>
      <c r="C1" s="2" t="inlineStr">
        <is>
          <t>Mar. 31, 2023</t>
        </is>
      </c>
    </row>
    <row r="2">
      <c r="A2" s="3" t="inlineStr">
        <is>
          <t>Guarantor Obligations [Line Items]</t>
        </is>
      </c>
      <c r="B2" s="4" t="inlineStr">
        <is>
          <t xml:space="preserve"> </t>
        </is>
      </c>
      <c r="C2" s="4" t="inlineStr">
        <is>
          <t xml:space="preserve"> </t>
        </is>
      </c>
    </row>
    <row r="3">
      <c r="A3" s="4" t="inlineStr">
        <is>
          <t>Maximum potential / Contractual or Notional amount, Total</t>
        </is>
      </c>
      <c r="B3" s="6" t="n">
        <v>81114</v>
      </c>
      <c r="C3" s="6" t="n">
        <v>74741</v>
      </c>
    </row>
    <row r="4">
      <c r="A4" s="4" t="inlineStr">
        <is>
          <t>Maximum potential / Contractual or Notional amount, Expiring in 1 year or less</t>
        </is>
      </c>
      <c r="B4" s="5" t="n">
        <v>42701</v>
      </c>
      <c r="C4" s="5" t="n">
        <v>38139</v>
      </c>
    </row>
    <row r="5">
      <c r="A5" s="4" t="inlineStr">
        <is>
          <t>Maximum potential / Contractual or Notional amount, Expiring in 1-5 years</t>
        </is>
      </c>
      <c r="B5" s="5" t="n">
        <v>20668</v>
      </c>
      <c r="C5" s="5" t="n">
        <v>18577</v>
      </c>
    </row>
    <row r="6">
      <c r="A6" s="4" t="inlineStr">
        <is>
          <t>Maximum potential / Contractual or Notional amount, Expiring in Over 5 years</t>
        </is>
      </c>
      <c r="B6" s="5" t="n">
        <v>17745</v>
      </c>
      <c r="C6" s="5" t="n">
        <v>18025</v>
      </c>
    </row>
    <row r="7">
      <c r="A7" s="4" t="inlineStr">
        <is>
          <t>Standby letters of credit and financial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 Contractual or Notional amount, Total</t>
        </is>
      </c>
      <c r="B9" s="5" t="n">
        <v>5320</v>
      </c>
      <c r="C9" s="5" t="n">
        <v>4975</v>
      </c>
    </row>
    <row r="10">
      <c r="A10" s="4" t="inlineStr">
        <is>
          <t>Maximum potential / Contractual or Notional amount, Expiring in 1 year or less</t>
        </is>
      </c>
      <c r="B10" s="5" t="n">
        <v>4330</v>
      </c>
      <c r="C10" s="5" t="n">
        <v>4047</v>
      </c>
    </row>
    <row r="11">
      <c r="A11" s="4" t="inlineStr">
        <is>
          <t>Maximum potential / Contractual or Notional amount, Expiring in 1-5 years</t>
        </is>
      </c>
      <c r="B11" s="5" t="n">
        <v>823</v>
      </c>
      <c r="C11" s="5" t="n">
        <v>743</v>
      </c>
    </row>
    <row r="12">
      <c r="A12" s="4" t="inlineStr">
        <is>
          <t>Maximum potential / Contractual or Notional amount, Expiring in Over 5 years</t>
        </is>
      </c>
      <c r="B12" s="5" t="n">
        <v>167</v>
      </c>
      <c r="C12" s="5" t="n">
        <v>185</v>
      </c>
    </row>
    <row r="13">
      <c r="A13" s="4" t="inlineStr">
        <is>
          <t>Performance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 Contractual or Notional amount, Total</t>
        </is>
      </c>
      <c r="B15" s="5" t="n">
        <v>4770</v>
      </c>
      <c r="C15" s="5" t="n">
        <v>4179</v>
      </c>
    </row>
    <row r="16">
      <c r="A16" s="4" t="inlineStr">
        <is>
          <t>Maximum potential / Contractual or Notional amount, Expiring in 1 year or less</t>
        </is>
      </c>
      <c r="B16" s="5" t="n">
        <v>3598</v>
      </c>
      <c r="C16" s="5" t="n">
        <v>3100</v>
      </c>
    </row>
    <row r="17">
      <c r="A17" s="4" t="inlineStr">
        <is>
          <t>Maximum potential / Contractual or Notional amount, Expiring in 1-5 years</t>
        </is>
      </c>
      <c r="B17" s="5" t="n">
        <v>1005</v>
      </c>
      <c r="C17" s="5" t="n">
        <v>930</v>
      </c>
    </row>
    <row r="18">
      <c r="A18" s="4" t="inlineStr">
        <is>
          <t>Maximum potential / Contractual or Notional amount, Expiring in Over 5 years</t>
        </is>
      </c>
      <c r="B18" s="5" t="n">
        <v>167</v>
      </c>
      <c r="C18" s="5" t="n">
        <v>149</v>
      </c>
    </row>
    <row r="19">
      <c r="A19" s="4" t="inlineStr">
        <is>
          <t>Derivative instrument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potential / Contractual or Notional amount, Total</t>
        </is>
      </c>
      <c r="B21" s="5" t="n">
        <v>51046</v>
      </c>
      <c r="C21" s="5" t="n">
        <v>48363</v>
      </c>
    </row>
    <row r="22">
      <c r="A22" s="4" t="inlineStr">
        <is>
          <t>Maximum potential / Contractual or Notional amount, Expiring in 1 year or less</t>
        </is>
      </c>
      <c r="B22" s="5" t="n">
        <v>22233</v>
      </c>
      <c r="C22" s="5" t="n">
        <v>22197</v>
      </c>
    </row>
    <row r="23">
      <c r="A23" s="4" t="inlineStr">
        <is>
          <t>Maximum potential / Contractual or Notional amount, Expiring in 1-5 years</t>
        </is>
      </c>
      <c r="B23" s="5" t="n">
        <v>18100</v>
      </c>
      <c r="C23" s="5" t="n">
        <v>16036</v>
      </c>
    </row>
    <row r="24">
      <c r="A24" s="4" t="inlineStr">
        <is>
          <t>Maximum potential / Contractual or Notional amount, Expiring in Over 5 years</t>
        </is>
      </c>
      <c r="B24" s="5" t="n">
        <v>10713</v>
      </c>
      <c r="C24" s="5" t="n">
        <v>10130</v>
      </c>
    </row>
    <row r="25">
      <c r="A25" s="4" t="inlineStr">
        <is>
          <t>Liabilities of trust account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potential / Contractual or Notional amount, Total</t>
        </is>
      </c>
      <c r="B27" s="5" t="n">
        <v>19938</v>
      </c>
      <c r="C27" s="5" t="n">
        <v>17139</v>
      </c>
    </row>
    <row r="28">
      <c r="A28" s="4" t="inlineStr">
        <is>
          <t>Maximum potential / Contractual or Notional amount, Expiring in 1 year or less</t>
        </is>
      </c>
      <c r="B28" s="5" t="n">
        <v>12502</v>
      </c>
      <c r="C28" s="5" t="n">
        <v>8780</v>
      </c>
    </row>
    <row r="29">
      <c r="A29" s="4" t="inlineStr">
        <is>
          <t>Maximum potential / Contractual or Notional amount, Expiring in 1-5 years</t>
        </is>
      </c>
      <c r="B29" s="5" t="n">
        <v>738</v>
      </c>
      <c r="C29" s="5" t="n">
        <v>798</v>
      </c>
    </row>
    <row r="30">
      <c r="A30" s="4" t="inlineStr">
        <is>
          <t>Maximum potential / Contractual or Notional amount, Expiring in Over 5 years</t>
        </is>
      </c>
      <c r="B30" s="5" t="n">
        <v>6698</v>
      </c>
      <c r="C30" s="5" t="n">
        <v>7561</v>
      </c>
    </row>
    <row r="31">
      <c r="A31" s="4" t="inlineStr">
        <is>
          <t>Oth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Maximum potential / Contractual or Notional amount, Total</t>
        </is>
      </c>
      <c r="B33" s="5" t="n">
        <v>40</v>
      </c>
      <c r="C33" s="5" t="n">
        <v>85</v>
      </c>
    </row>
    <row r="34">
      <c r="A34" s="4" t="inlineStr">
        <is>
          <t>Maximum potential / Contractual or Notional amount, Expiring in 1 year or less</t>
        </is>
      </c>
      <c r="B34" s="5" t="n">
        <v>38</v>
      </c>
      <c r="C34" s="5" t="n">
        <v>15</v>
      </c>
    </row>
    <row r="35">
      <c r="A35" s="4" t="inlineStr">
        <is>
          <t>Maximum potential / Contractual or Notional amount, Expiring in 1-5 years</t>
        </is>
      </c>
      <c r="B35" s="5" t="n">
        <v>2</v>
      </c>
      <c r="C35" s="5" t="n">
        <v>70</v>
      </c>
    </row>
    <row r="36">
      <c r="A36" s="4" t="inlineStr">
        <is>
          <t>Maximum potential / Contractual or Notional amount, Expiring in Over 5 years</t>
        </is>
      </c>
      <c r="B36" s="6" t="n">
        <v>0</v>
      </c>
      <c r="C36"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under Guarantees and Other Off-balance Sheet Instruments (Maximum Potential Amount of Future Payments Classified Based upon Internal Credit Ratings) (Detail) - JPY (¥) ¥ in Billions</t>
        </is>
      </c>
      <c r="B1" s="2" t="inlineStr">
        <is>
          <t>12 Months Ended</t>
        </is>
      </c>
    </row>
    <row r="2">
      <c r="B2" s="2" t="inlineStr">
        <is>
          <t>Mar. 31, 2024</t>
        </is>
      </c>
      <c r="C2" s="2" t="inlineStr">
        <is>
          <t>Mar. 31, 2023</t>
        </is>
      </c>
    </row>
    <row r="3">
      <c r="A3" s="3" t="inlineStr">
        <is>
          <t>Guarantor Obligations [Line Items]</t>
        </is>
      </c>
      <c r="B3" s="4" t="inlineStr">
        <is>
          <t xml:space="preserve"> </t>
        </is>
      </c>
      <c r="C3" s="4" t="inlineStr">
        <is>
          <t xml:space="preserve"> </t>
        </is>
      </c>
    </row>
    <row r="4">
      <c r="A4" s="4" t="inlineStr">
        <is>
          <t>Maximum potential / Contractual or Notional amount, Amount by borrower grade</t>
        </is>
      </c>
      <c r="B4" s="6" t="n">
        <v>81114</v>
      </c>
      <c r="C4" s="6" t="n">
        <v>74741</v>
      </c>
    </row>
    <row r="5">
      <c r="A5" s="4" t="inlineStr">
        <is>
          <t>Standby letters of credit and financial guarante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 Contractual or Notional amount, Amount by borrower grade</t>
        </is>
      </c>
      <c r="B7" s="5" t="n">
        <v>5320</v>
      </c>
      <c r="C7" s="5" t="n">
        <v>4975</v>
      </c>
    </row>
    <row r="8">
      <c r="A8" s="4" t="inlineStr">
        <is>
          <t>Performance guarante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 / Contractual or Notional amount, Amount by borrower grade</t>
        </is>
      </c>
      <c r="B10" s="5" t="n">
        <v>4770</v>
      </c>
      <c r="C10" s="5" t="n">
        <v>4179</v>
      </c>
    </row>
    <row r="11">
      <c r="A11" s="4" t="inlineStr">
        <is>
          <t>Standby letters of credit, financial and performance guarante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 / Contractual or Notional amount, Amount by borrower grade</t>
        </is>
      </c>
      <c r="B13" s="5" t="n">
        <v>10090</v>
      </c>
      <c r="C13" s="5" t="n">
        <v>9154</v>
      </c>
    </row>
    <row r="14">
      <c r="A14" s="4" t="inlineStr">
        <is>
          <t>Normal | Standby letters of credit and financial guarantee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 / Contractual or Notional amount, Amount by borrower grade</t>
        </is>
      </c>
      <c r="B16" s="5" t="n">
        <v>5161</v>
      </c>
      <c r="C16" s="5" t="n">
        <v>4819</v>
      </c>
    </row>
    <row r="17">
      <c r="A17" s="4" t="inlineStr">
        <is>
          <t>Normal | Performance guarantee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 / Contractual or Notional amount, Amount by borrower grade</t>
        </is>
      </c>
      <c r="B19" s="5" t="n">
        <v>4668</v>
      </c>
      <c r="C19" s="5" t="n">
        <v>4066</v>
      </c>
    </row>
    <row r="20">
      <c r="A20" s="4" t="inlineStr">
        <is>
          <t>Normal | Standby letters of credit, financial and performance guarantees</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potential / Contractual or Notional amount, Amount by borrower grade</t>
        </is>
      </c>
      <c r="B22" s="6" t="n">
        <v>9829</v>
      </c>
      <c r="C22" s="5" t="n">
        <v>8885</v>
      </c>
    </row>
    <row r="23">
      <c r="A23" s="4" t="inlineStr">
        <is>
          <t>Close Watch | Minimum</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Accruing loans contractually past due, in day</t>
        </is>
      </c>
      <c r="B25" s="4" t="inlineStr">
        <is>
          <t>90 days</t>
        </is>
      </c>
      <c r="C25" s="4" t="inlineStr">
        <is>
          <t xml:space="preserve"> </t>
        </is>
      </c>
    </row>
    <row r="26">
      <c r="A26" s="4" t="inlineStr">
        <is>
          <t>Close Watch | Standby letters of credit and financial guarantee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Maximum potential / Contractual or Notional amount, Amount by borrower grade</t>
        </is>
      </c>
      <c r="B28" s="6" t="n">
        <v>123</v>
      </c>
      <c r="C28" s="5" t="n">
        <v>78</v>
      </c>
    </row>
    <row r="29">
      <c r="A29" s="4" t="inlineStr">
        <is>
          <t>Close Watch | Performance guarantees</t>
        </is>
      </c>
      <c r="B29" s="4" t="inlineStr">
        <is>
          <t xml:space="preserve"> </t>
        </is>
      </c>
      <c r="C29" s="4" t="inlineStr">
        <is>
          <t xml:space="preserve"> </t>
        </is>
      </c>
    </row>
    <row r="30">
      <c r="A30" s="3" t="inlineStr">
        <is>
          <t>Guarantor Obligations [Line Items]</t>
        </is>
      </c>
      <c r="B30" s="4" t="inlineStr">
        <is>
          <t xml:space="preserve"> </t>
        </is>
      </c>
      <c r="C30" s="4" t="inlineStr">
        <is>
          <t xml:space="preserve"> </t>
        </is>
      </c>
    </row>
    <row r="31">
      <c r="A31" s="4" t="inlineStr">
        <is>
          <t>Maximum potential / Contractual or Notional amount, Amount by borrower grade</t>
        </is>
      </c>
      <c r="B31" s="5" t="n">
        <v>44</v>
      </c>
      <c r="C31" s="5" t="n">
        <v>53</v>
      </c>
    </row>
    <row r="32">
      <c r="A32" s="4" t="inlineStr">
        <is>
          <t>Close Watch | Standby letters of credit, financial and performance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Maximum potential / Contractual or Notional amount, Amount by borrower grade</t>
        </is>
      </c>
      <c r="B34" s="5" t="n">
        <v>167</v>
      </c>
      <c r="C34" s="5" t="n">
        <v>131</v>
      </c>
    </row>
    <row r="35">
      <c r="A35" s="4" t="inlineStr">
        <is>
          <t>Likely to become Bankrupt or Legally/Virtually Bankrupt | Standby letters of credit and financial guarantees</t>
        </is>
      </c>
      <c r="B35" s="4" t="inlineStr">
        <is>
          <t xml:space="preserve"> </t>
        </is>
      </c>
      <c r="C35" s="4" t="inlineStr">
        <is>
          <t xml:space="preserve"> </t>
        </is>
      </c>
    </row>
    <row r="36">
      <c r="A36" s="3" t="inlineStr">
        <is>
          <t>Guarantor Obligations [Line Items]</t>
        </is>
      </c>
      <c r="B36" s="4" t="inlineStr">
        <is>
          <t xml:space="preserve"> </t>
        </is>
      </c>
      <c r="C36" s="4" t="inlineStr">
        <is>
          <t xml:space="preserve"> </t>
        </is>
      </c>
    </row>
    <row r="37">
      <c r="A37" s="4" t="inlineStr">
        <is>
          <t>Maximum potential / Contractual or Notional amount, Amount by borrower grade</t>
        </is>
      </c>
      <c r="B37" s="5" t="n">
        <v>18</v>
      </c>
      <c r="C37" s="5" t="n">
        <v>17</v>
      </c>
    </row>
    <row r="38">
      <c r="A38" s="4" t="inlineStr">
        <is>
          <t>Likely to become Bankrupt or Legally/Virtually Bankrupt | Performance guarantees</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Maximum potential / Contractual or Notional amount, Amount by borrower grade</t>
        </is>
      </c>
      <c r="B40" s="5" t="n">
        <v>29</v>
      </c>
      <c r="C40" s="5" t="n">
        <v>29</v>
      </c>
    </row>
    <row r="41">
      <c r="A41" s="4" t="inlineStr">
        <is>
          <t>Likely to become Bankrupt or Legally/Virtually Bankrupt | Standby letters of credit, financial and performance guarantees</t>
        </is>
      </c>
      <c r="B41" s="4" t="inlineStr">
        <is>
          <t xml:space="preserve"> </t>
        </is>
      </c>
      <c r="C41" s="4" t="inlineStr">
        <is>
          <t xml:space="preserve"> </t>
        </is>
      </c>
    </row>
    <row r="42">
      <c r="A42" s="3" t="inlineStr">
        <is>
          <t>Guarantor Obligations [Line Items]</t>
        </is>
      </c>
      <c r="B42" s="4" t="inlineStr">
        <is>
          <t xml:space="preserve"> </t>
        </is>
      </c>
      <c r="C42" s="4" t="inlineStr">
        <is>
          <t xml:space="preserve"> </t>
        </is>
      </c>
    </row>
    <row r="43">
      <c r="A43" s="4" t="inlineStr">
        <is>
          <t>Maximum potential / Contractual or Notional amount, Amount by borrower grade</t>
        </is>
      </c>
      <c r="B43" s="5" t="n">
        <v>47</v>
      </c>
      <c r="C43" s="5" t="n">
        <v>46</v>
      </c>
    </row>
    <row r="44">
      <c r="A44" s="4" t="inlineStr">
        <is>
          <t>Not rated | Standby letters of credit and financial guarantees</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Maximum potential / Contractual or Notional amount, Amount by borrower grade</t>
        </is>
      </c>
      <c r="B46" s="5" t="n">
        <v>18</v>
      </c>
      <c r="C46" s="5" t="n">
        <v>61</v>
      </c>
    </row>
    <row r="47">
      <c r="A47" s="4" t="inlineStr">
        <is>
          <t>Not rated | Performance guarantees</t>
        </is>
      </c>
      <c r="B47" s="4" t="inlineStr">
        <is>
          <t xml:space="preserve"> </t>
        </is>
      </c>
      <c r="C47" s="4" t="inlineStr">
        <is>
          <t xml:space="preserve"> </t>
        </is>
      </c>
    </row>
    <row r="48">
      <c r="A48" s="3" t="inlineStr">
        <is>
          <t>Guarantor Obligations [Line Items]</t>
        </is>
      </c>
      <c r="B48" s="4" t="inlineStr">
        <is>
          <t xml:space="preserve"> </t>
        </is>
      </c>
      <c r="C48" s="4" t="inlineStr">
        <is>
          <t xml:space="preserve"> </t>
        </is>
      </c>
    </row>
    <row r="49">
      <c r="A49" s="4" t="inlineStr">
        <is>
          <t>Maximum potential / Contractual or Notional amount, Amount by borrower grade</t>
        </is>
      </c>
      <c r="B49" s="5" t="n">
        <v>29</v>
      </c>
      <c r="C49" s="5" t="n">
        <v>31</v>
      </c>
    </row>
    <row r="50">
      <c r="A50" s="4" t="inlineStr">
        <is>
          <t>Not rated | Standby letters of credit, financial and performance guarantees</t>
        </is>
      </c>
      <c r="B50" s="4" t="inlineStr">
        <is>
          <t xml:space="preserve"> </t>
        </is>
      </c>
      <c r="C50" s="4" t="inlineStr">
        <is>
          <t xml:space="preserve"> </t>
        </is>
      </c>
    </row>
    <row r="51">
      <c r="A51" s="3" t="inlineStr">
        <is>
          <t>Guarantor Obligations [Line Items]</t>
        </is>
      </c>
      <c r="B51" s="4" t="inlineStr">
        <is>
          <t xml:space="preserve"> </t>
        </is>
      </c>
      <c r="C51" s="4" t="inlineStr">
        <is>
          <t xml:space="preserve"> </t>
        </is>
      </c>
    </row>
    <row r="52">
      <c r="A52" s="4" t="inlineStr">
        <is>
          <t>Maximum potential / Contractual or Notional amount, Amount by borrower grade</t>
        </is>
      </c>
      <c r="B52" s="6" t="n">
        <v>47</v>
      </c>
      <c r="C52" s="6" t="n">
        <v>92</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Mar. 31, 2024</t>
        </is>
      </c>
      <c r="C1" s="2" t="inlineStr">
        <is>
          <t>Mar.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with regard to other off-balance sheet instruments</t>
        </is>
      </c>
      <c r="B4" s="6" t="n">
        <v>94383</v>
      </c>
      <c r="C4" s="6" t="n">
        <v>88631</v>
      </c>
    </row>
    <row r="5">
      <c r="A5" s="4" t="inlineStr">
        <is>
          <t>Commercial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with regard to other off-balance sheet instruments</t>
        </is>
      </c>
      <c r="B7" s="5" t="n">
        <v>974</v>
      </c>
      <c r="C7" s="5" t="n">
        <v>871</v>
      </c>
    </row>
    <row r="8">
      <c r="A8" s="4" t="inlineStr">
        <is>
          <t>Commitments to make inves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with regard to other off-balance sheet instruments</t>
        </is>
      </c>
      <c r="B10" s="6" t="n">
        <v>674</v>
      </c>
      <c r="C10" s="6" t="n">
        <v>70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of Consolidated Variable Interest Entities) (Detail) - JPY (¥) ¥ in Millions</t>
        </is>
      </c>
      <c r="B1" s="2" t="inlineStr">
        <is>
          <t>Mar. 31, 2024</t>
        </is>
      </c>
      <c r="C1" s="2" t="inlineStr">
        <is>
          <t>Mar. 31, 2023</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 at end of fiscal year</t>
        </is>
      </c>
      <c r="B3" s="6" t="n">
        <v>397436461</v>
      </c>
      <c r="C3" s="6" t="n">
        <v>381735733</v>
      </c>
      <c r="D3" s="6" t="n">
        <v>367650018</v>
      </c>
    </row>
    <row r="4">
      <c r="A4" s="4" t="inlineStr">
        <is>
          <t>Cash and due from banks</t>
        </is>
      </c>
      <c r="B4" s="5" t="n">
        <v>4391530</v>
      </c>
      <c r="C4" s="5" t="n">
        <v>60050640</v>
      </c>
      <c r="D4" s="4" t="inlineStr">
        <is>
          <t xml:space="preserve"> </t>
        </is>
      </c>
    </row>
    <row r="5">
      <c r="A5" s="4" t="inlineStr">
        <is>
          <t>Interest-earning deposits in other banks</t>
        </is>
      </c>
      <c r="B5" s="5" t="n">
        <v>105631633</v>
      </c>
      <c r="C5" s="5" t="n">
        <v>53989863</v>
      </c>
      <c r="D5" s="4" t="inlineStr">
        <is>
          <t xml:space="preserve"> </t>
        </is>
      </c>
    </row>
    <row r="6">
      <c r="A6" s="4" t="inlineStr">
        <is>
          <t>Trading account assets</t>
        </is>
      </c>
      <c r="B6" s="5" t="n">
        <v>49745992</v>
      </c>
      <c r="C6" s="5" t="n">
        <v>46168461</v>
      </c>
      <c r="D6" s="4" t="inlineStr">
        <is>
          <t xml:space="preserve"> </t>
        </is>
      </c>
    </row>
    <row r="7">
      <c r="A7" s="4" t="inlineStr">
        <is>
          <t>Investment securities</t>
        </is>
      </c>
      <c r="B7" s="5" t="n">
        <v>62371426</v>
      </c>
      <c r="C7" s="5" t="n">
        <v>62261931</v>
      </c>
      <c r="D7" s="4" t="inlineStr">
        <is>
          <t xml:space="preserve"> </t>
        </is>
      </c>
    </row>
    <row r="8">
      <c r="A8" s="4" t="inlineStr">
        <is>
          <t>Total liabilities</t>
        </is>
      </c>
      <c r="B8" s="5" t="n">
        <v>378959248</v>
      </c>
      <c r="C8" s="5" t="n">
        <v>365269566</v>
      </c>
      <c r="D8" s="4" t="inlineStr">
        <is>
          <t xml:space="preserve"> </t>
        </is>
      </c>
    </row>
    <row r="9">
      <c r="A9" s="4" t="inlineStr">
        <is>
          <t>Deposits</t>
        </is>
      </c>
      <c r="B9" s="5" t="n">
        <v>246417384</v>
      </c>
      <c r="C9" s="5" t="n">
        <v>235276781</v>
      </c>
      <c r="D9" s="4" t="inlineStr">
        <is>
          <t xml:space="preserve"> </t>
        </is>
      </c>
    </row>
    <row r="10">
      <c r="A10" s="4" t="inlineStr">
        <is>
          <t>Long-term debt</t>
        </is>
      </c>
      <c r="B10" s="5" t="n">
        <v>39922322</v>
      </c>
      <c r="C10" s="5" t="n">
        <v>39071755</v>
      </c>
      <c r="D10" s="4" t="inlineStr">
        <is>
          <t xml:space="preserve"> </t>
        </is>
      </c>
    </row>
    <row r="11">
      <c r="A11" s="4" t="inlineStr">
        <is>
          <t>Consolidated V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Total assets at end of fiscal year</t>
        </is>
      </c>
      <c r="B13" s="5" t="n">
        <v>22608518</v>
      </c>
      <c r="C13" s="5" t="n">
        <v>21101620</v>
      </c>
      <c r="D13" s="4" t="inlineStr">
        <is>
          <t xml:space="preserve"> </t>
        </is>
      </c>
    </row>
    <row r="14">
      <c r="A14" s="4" t="inlineStr">
        <is>
          <t>Cash and due from banks</t>
        </is>
      </c>
      <c r="B14" s="5" t="n">
        <v>10146</v>
      </c>
      <c r="C14" s="5" t="n">
        <v>8243</v>
      </c>
      <c r="D14" s="4" t="inlineStr">
        <is>
          <t xml:space="preserve"> </t>
        </is>
      </c>
    </row>
    <row r="15">
      <c r="A15" s="4" t="inlineStr">
        <is>
          <t>Interest-earning deposits in other banks</t>
        </is>
      </c>
      <c r="B15" s="5" t="n">
        <v>34166</v>
      </c>
      <c r="C15" s="5" t="n">
        <v>52031</v>
      </c>
      <c r="D15" s="4" t="inlineStr">
        <is>
          <t xml:space="preserve"> </t>
        </is>
      </c>
    </row>
    <row r="16">
      <c r="A16" s="4" t="inlineStr">
        <is>
          <t>Trading account assets</t>
        </is>
      </c>
      <c r="B16" s="5" t="n">
        <v>1266293</v>
      </c>
      <c r="C16" s="5" t="n">
        <v>1367928</v>
      </c>
      <c r="D16" s="4" t="inlineStr">
        <is>
          <t xml:space="preserve"> </t>
        </is>
      </c>
    </row>
    <row r="17">
      <c r="A17" s="4" t="inlineStr">
        <is>
          <t>Investment securities</t>
        </is>
      </c>
      <c r="B17" s="5" t="n">
        <v>2320543</v>
      </c>
      <c r="C17" s="5" t="n">
        <v>2076737</v>
      </c>
      <c r="D17" s="4" t="inlineStr">
        <is>
          <t xml:space="preserve"> </t>
        </is>
      </c>
    </row>
    <row r="18">
      <c r="A18" s="4" t="inlineStr">
        <is>
          <t>Loans</t>
        </is>
      </c>
      <c r="B18" s="4" t="inlineStr">
        <is>
          <t xml:space="preserve"> </t>
        </is>
      </c>
      <c r="C18" s="5" t="n">
        <v>16598585</v>
      </c>
      <c r="D18" s="4" t="inlineStr">
        <is>
          <t xml:space="preserve"> </t>
        </is>
      </c>
    </row>
    <row r="19">
      <c r="A19" s="4" t="inlineStr">
        <is>
          <t>All other assets</t>
        </is>
      </c>
      <c r="B19" s="5" t="n">
        <v>1463239</v>
      </c>
      <c r="C19" s="5" t="n">
        <v>998096</v>
      </c>
      <c r="D19" s="4" t="inlineStr">
        <is>
          <t xml:space="preserve"> </t>
        </is>
      </c>
    </row>
    <row r="20">
      <c r="A20" s="4" t="inlineStr">
        <is>
          <t>Total liabilities</t>
        </is>
      </c>
      <c r="B20" s="5" t="n">
        <v>556291</v>
      </c>
      <c r="C20" s="5" t="n">
        <v>614936</v>
      </c>
      <c r="D20" s="4" t="inlineStr">
        <is>
          <t xml:space="preserve"> </t>
        </is>
      </c>
    </row>
    <row r="21">
      <c r="A21" s="4" t="inlineStr">
        <is>
          <t>Deposits</t>
        </is>
      </c>
      <c r="B21" s="5" t="n">
        <v>0</v>
      </c>
      <c r="C21" s="5" t="n">
        <v>0</v>
      </c>
      <c r="D21" s="4" t="inlineStr">
        <is>
          <t xml:space="preserve"> </t>
        </is>
      </c>
    </row>
    <row r="22">
      <c r="A22" s="4" t="inlineStr">
        <is>
          <t>Other short-term borrowings</t>
        </is>
      </c>
      <c r="B22" s="5" t="n">
        <v>46208</v>
      </c>
      <c r="C22" s="5" t="n">
        <v>45432</v>
      </c>
      <c r="D22" s="4" t="inlineStr">
        <is>
          <t xml:space="preserve"> </t>
        </is>
      </c>
    </row>
    <row r="23">
      <c r="A23" s="4" t="inlineStr">
        <is>
          <t>Long-term debt</t>
        </is>
      </c>
      <c r="B23" s="5" t="n">
        <v>379017</v>
      </c>
      <c r="C23" s="5" t="n">
        <v>406429</v>
      </c>
      <c r="D23" s="4" t="inlineStr">
        <is>
          <t xml:space="preserve"> </t>
        </is>
      </c>
    </row>
    <row r="24">
      <c r="A24" s="4" t="inlineStr">
        <is>
          <t>All other liabilities</t>
        </is>
      </c>
      <c r="B24" s="5" t="n">
        <v>131066</v>
      </c>
      <c r="C24" s="5" t="n">
        <v>163075</v>
      </c>
      <c r="D24" s="4" t="inlineStr">
        <is>
          <t xml:space="preserve"> </t>
        </is>
      </c>
    </row>
    <row r="25">
      <c r="A25" s="4" t="inlineStr">
        <is>
          <t>Consolidated VIEs | Pro forma, before transfer of assets and liabilities</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Total assets at end of fiscal year</t>
        </is>
      </c>
      <c r="B27" s="5" t="n">
        <v>22608518</v>
      </c>
      <c r="C27" s="4" t="inlineStr">
        <is>
          <t xml:space="preserve"> </t>
        </is>
      </c>
      <c r="D27" s="4" t="inlineStr">
        <is>
          <t xml:space="preserve"> </t>
        </is>
      </c>
    </row>
    <row r="28">
      <c r="A28" s="4" t="inlineStr">
        <is>
          <t>Cash and due from banks</t>
        </is>
      </c>
      <c r="B28" s="5" t="n">
        <v>10146</v>
      </c>
      <c r="C28" s="4" t="inlineStr">
        <is>
          <t xml:space="preserve"> </t>
        </is>
      </c>
      <c r="D28" s="4" t="inlineStr">
        <is>
          <t xml:space="preserve"> </t>
        </is>
      </c>
    </row>
    <row r="29">
      <c r="A29" s="4" t="inlineStr">
        <is>
          <t>Interest-earning deposits in other banks</t>
        </is>
      </c>
      <c r="B29" s="5" t="n">
        <v>34166</v>
      </c>
      <c r="C29" s="4" t="inlineStr">
        <is>
          <t xml:space="preserve"> </t>
        </is>
      </c>
      <c r="D29" s="4" t="inlineStr">
        <is>
          <t xml:space="preserve"> </t>
        </is>
      </c>
    </row>
    <row r="30">
      <c r="A30" s="4" t="inlineStr">
        <is>
          <t>Trading account assets</t>
        </is>
      </c>
      <c r="B30" s="5" t="n">
        <v>1266293</v>
      </c>
      <c r="C30" s="4" t="inlineStr">
        <is>
          <t xml:space="preserve"> </t>
        </is>
      </c>
      <c r="D30" s="4" t="inlineStr">
        <is>
          <t xml:space="preserve"> </t>
        </is>
      </c>
    </row>
    <row r="31">
      <c r="A31" s="4" t="inlineStr">
        <is>
          <t>Investment securities</t>
        </is>
      </c>
      <c r="B31" s="5" t="n">
        <v>2320543</v>
      </c>
      <c r="C31" s="4" t="inlineStr">
        <is>
          <t xml:space="preserve"> </t>
        </is>
      </c>
      <c r="D31" s="4" t="inlineStr">
        <is>
          <t xml:space="preserve"> </t>
        </is>
      </c>
    </row>
    <row r="32">
      <c r="A32" s="4" t="inlineStr">
        <is>
          <t>Loans</t>
        </is>
      </c>
      <c r="B32" s="5" t="n">
        <v>17514131</v>
      </c>
      <c r="C32" s="4" t="inlineStr">
        <is>
          <t xml:space="preserve"> </t>
        </is>
      </c>
      <c r="D32" s="4" t="inlineStr">
        <is>
          <t xml:space="preserve"> </t>
        </is>
      </c>
    </row>
    <row r="33">
      <c r="A33" s="4" t="inlineStr">
        <is>
          <t>All other assets</t>
        </is>
      </c>
      <c r="B33" s="5" t="n">
        <v>1463239</v>
      </c>
      <c r="C33" s="4" t="inlineStr">
        <is>
          <t xml:space="preserve"> </t>
        </is>
      </c>
      <c r="D33" s="4" t="inlineStr">
        <is>
          <t xml:space="preserve"> </t>
        </is>
      </c>
    </row>
    <row r="34">
      <c r="A34" s="4" t="inlineStr">
        <is>
          <t>Consolidated VIEs | Total consolidated assets before elimination</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Total assets at end of fiscal year</t>
        </is>
      </c>
      <c r="B36" s="4" t="inlineStr">
        <is>
          <t xml:space="preserve"> </t>
        </is>
      </c>
      <c r="C36" s="5" t="n">
        <v>27841574</v>
      </c>
      <c r="D36" s="4" t="inlineStr">
        <is>
          <t xml:space="preserve"> </t>
        </is>
      </c>
    </row>
    <row r="37">
      <c r="A37" s="4" t="inlineStr">
        <is>
          <t>Cash and due from banks</t>
        </is>
      </c>
      <c r="B37" s="4" t="inlineStr">
        <is>
          <t xml:space="preserve"> </t>
        </is>
      </c>
      <c r="C37" s="5" t="n">
        <v>80115</v>
      </c>
      <c r="D37" s="4" t="inlineStr">
        <is>
          <t xml:space="preserve"> </t>
        </is>
      </c>
    </row>
    <row r="38">
      <c r="A38" s="4" t="inlineStr">
        <is>
          <t>Interest-earning deposits in other banks</t>
        </is>
      </c>
      <c r="B38" s="4" t="inlineStr">
        <is>
          <t xml:space="preserve"> </t>
        </is>
      </c>
      <c r="C38" s="5" t="n">
        <v>88657</v>
      </c>
      <c r="D38" s="4" t="inlineStr">
        <is>
          <t xml:space="preserve"> </t>
        </is>
      </c>
    </row>
    <row r="39">
      <c r="A39" s="4" t="inlineStr">
        <is>
          <t>Trading account assets</t>
        </is>
      </c>
      <c r="B39" s="4" t="inlineStr">
        <is>
          <t xml:space="preserve"> </t>
        </is>
      </c>
      <c r="C39" s="5" t="n">
        <v>1431484</v>
      </c>
      <c r="D39" s="4" t="inlineStr">
        <is>
          <t xml:space="preserve"> </t>
        </is>
      </c>
    </row>
    <row r="40">
      <c r="A40" s="4" t="inlineStr">
        <is>
          <t>Investment securities</t>
        </is>
      </c>
      <c r="B40" s="4" t="inlineStr">
        <is>
          <t xml:space="preserve"> </t>
        </is>
      </c>
      <c r="C40" s="5" t="n">
        <v>2677372</v>
      </c>
      <c r="D40" s="4" t="inlineStr">
        <is>
          <t xml:space="preserve"> </t>
        </is>
      </c>
    </row>
    <row r="41">
      <c r="A41" s="4" t="inlineStr">
        <is>
          <t>Loans</t>
        </is>
      </c>
      <c r="B41" s="4" t="inlineStr">
        <is>
          <t xml:space="preserve"> </t>
        </is>
      </c>
      <c r="C41" s="5" t="n">
        <v>22538621</v>
      </c>
      <c r="D41" s="4" t="inlineStr">
        <is>
          <t xml:space="preserve"> </t>
        </is>
      </c>
    </row>
    <row r="42">
      <c r="A42" s="4" t="inlineStr">
        <is>
          <t>All other assets</t>
        </is>
      </c>
      <c r="B42" s="4" t="inlineStr">
        <is>
          <t xml:space="preserve"> </t>
        </is>
      </c>
      <c r="C42" s="5" t="n">
        <v>1025325</v>
      </c>
      <c r="D42" s="4" t="inlineStr">
        <is>
          <t xml:space="preserve"> </t>
        </is>
      </c>
    </row>
    <row r="43">
      <c r="A43" s="4" t="inlineStr">
        <is>
          <t>Total liabilities</t>
        </is>
      </c>
      <c r="B43" s="5" t="n">
        <v>25638649</v>
      </c>
      <c r="C43" s="5" t="n">
        <v>27220347</v>
      </c>
      <c r="D43" s="4" t="inlineStr">
        <is>
          <t xml:space="preserve"> </t>
        </is>
      </c>
    </row>
    <row r="44">
      <c r="A44" s="4" t="inlineStr">
        <is>
          <t>Deposits</t>
        </is>
      </c>
      <c r="B44" s="5" t="n">
        <v>3292449</v>
      </c>
      <c r="C44" s="5" t="n">
        <v>6408837</v>
      </c>
      <c r="D44" s="4" t="inlineStr">
        <is>
          <t xml:space="preserve"> </t>
        </is>
      </c>
    </row>
    <row r="45">
      <c r="A45" s="4" t="inlineStr">
        <is>
          <t>Other short-term borrowings</t>
        </is>
      </c>
      <c r="B45" s="5" t="n">
        <v>8599859</v>
      </c>
      <c r="C45" s="5" t="n">
        <v>7247251</v>
      </c>
      <c r="D45" s="4" t="inlineStr">
        <is>
          <t xml:space="preserve"> </t>
        </is>
      </c>
    </row>
    <row r="46">
      <c r="A46" s="4" t="inlineStr">
        <is>
          <t>Long-term debt</t>
        </is>
      </c>
      <c r="B46" s="5" t="n">
        <v>12293780</v>
      </c>
      <c r="C46" s="5" t="n">
        <v>11900840</v>
      </c>
      <c r="D46" s="4" t="inlineStr">
        <is>
          <t xml:space="preserve"> </t>
        </is>
      </c>
    </row>
    <row r="47">
      <c r="A47" s="4" t="inlineStr">
        <is>
          <t>All other liabilities</t>
        </is>
      </c>
      <c r="B47" s="5" t="n">
        <v>1452561</v>
      </c>
      <c r="C47" s="5" t="n">
        <v>1663419</v>
      </c>
      <c r="D47" s="4" t="inlineStr">
        <is>
          <t xml:space="preserve"> </t>
        </is>
      </c>
    </row>
    <row r="48">
      <c r="A48" s="4" t="inlineStr">
        <is>
          <t>Consolidated VIEs | Total consolidated assets before elimination | Pro forma, before transfer of assets and liabilities</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Total assets at end of fiscal year</t>
        </is>
      </c>
      <c r="B50" s="5" t="n">
        <v>26279844</v>
      </c>
      <c r="C50" s="4" t="inlineStr">
        <is>
          <t xml:space="preserve"> </t>
        </is>
      </c>
      <c r="D50" s="4" t="inlineStr">
        <is>
          <t xml:space="preserve"> </t>
        </is>
      </c>
    </row>
    <row r="51">
      <c r="A51" s="4" t="inlineStr">
        <is>
          <t>Cash and due from banks</t>
        </is>
      </c>
      <c r="B51" s="5" t="n">
        <v>78882</v>
      </c>
      <c r="C51" s="4" t="inlineStr">
        <is>
          <t xml:space="preserve"> </t>
        </is>
      </c>
      <c r="D51" s="4" t="inlineStr">
        <is>
          <t xml:space="preserve"> </t>
        </is>
      </c>
    </row>
    <row r="52">
      <c r="A52" s="4" t="inlineStr">
        <is>
          <t>Interest-earning deposits in other banks</t>
        </is>
      </c>
      <c r="B52" s="5" t="n">
        <v>75424</v>
      </c>
      <c r="C52" s="4" t="inlineStr">
        <is>
          <t xml:space="preserve"> </t>
        </is>
      </c>
      <c r="D52" s="4" t="inlineStr">
        <is>
          <t xml:space="preserve"> </t>
        </is>
      </c>
    </row>
    <row r="53">
      <c r="A53" s="4" t="inlineStr">
        <is>
          <t>Trading account assets</t>
        </is>
      </c>
      <c r="B53" s="5" t="n">
        <v>1338510</v>
      </c>
      <c r="C53" s="4" t="inlineStr">
        <is>
          <t xml:space="preserve"> </t>
        </is>
      </c>
      <c r="D53" s="4" t="inlineStr">
        <is>
          <t xml:space="preserve"> </t>
        </is>
      </c>
    </row>
    <row r="54">
      <c r="A54" s="4" t="inlineStr">
        <is>
          <t>Investment securities</t>
        </is>
      </c>
      <c r="B54" s="5" t="n">
        <v>2920762</v>
      </c>
      <c r="C54" s="4" t="inlineStr">
        <is>
          <t xml:space="preserve"> </t>
        </is>
      </c>
      <c r="D54" s="4" t="inlineStr">
        <is>
          <t xml:space="preserve"> </t>
        </is>
      </c>
    </row>
    <row r="55">
      <c r="A55" s="4" t="inlineStr">
        <is>
          <t>Loans</t>
        </is>
      </c>
      <c r="B55" s="5" t="n">
        <v>20373266</v>
      </c>
      <c r="C55" s="4" t="inlineStr">
        <is>
          <t xml:space="preserve"> </t>
        </is>
      </c>
      <c r="D55" s="4" t="inlineStr">
        <is>
          <t xml:space="preserve"> </t>
        </is>
      </c>
    </row>
    <row r="56">
      <c r="A56" s="4" t="inlineStr">
        <is>
          <t>All other assets</t>
        </is>
      </c>
      <c r="B56" s="5" t="n">
        <v>1493000</v>
      </c>
      <c r="C56" s="4" t="inlineStr">
        <is>
          <t xml:space="preserve"> </t>
        </is>
      </c>
      <c r="D56" s="4" t="inlineStr">
        <is>
          <t xml:space="preserve"> </t>
        </is>
      </c>
    </row>
    <row r="57">
      <c r="A57" s="4" t="inlineStr">
        <is>
          <t>Consolidated VIEs | Total consolidated assets before elimination | Asset-backed conduits</t>
        </is>
      </c>
      <c r="B57" s="4" t="inlineStr">
        <is>
          <t xml:space="preserve"> </t>
        </is>
      </c>
      <c r="C57" s="4" t="inlineStr">
        <is>
          <t xml:space="preserve"> </t>
        </is>
      </c>
      <c r="D57" s="4" t="inlineStr">
        <is>
          <t xml:space="preserve"> </t>
        </is>
      </c>
    </row>
    <row r="58">
      <c r="A58" s="3" t="inlineStr">
        <is>
          <t>Variable Interest Entity [Line Items]</t>
        </is>
      </c>
      <c r="B58" s="4" t="inlineStr">
        <is>
          <t xml:space="preserve"> </t>
        </is>
      </c>
      <c r="C58" s="4" t="inlineStr">
        <is>
          <t xml:space="preserve"> </t>
        </is>
      </c>
      <c r="D58" s="4" t="inlineStr">
        <is>
          <t xml:space="preserve"> </t>
        </is>
      </c>
    </row>
    <row r="59">
      <c r="A59" s="4" t="inlineStr">
        <is>
          <t>Total assets at end of fiscal year</t>
        </is>
      </c>
      <c r="B59" s="5" t="n">
        <v>8186919</v>
      </c>
      <c r="C59" s="5" t="n">
        <v>7388845</v>
      </c>
      <c r="D59" s="4" t="inlineStr">
        <is>
          <t xml:space="preserve"> </t>
        </is>
      </c>
    </row>
    <row r="60">
      <c r="A60" s="4" t="inlineStr">
        <is>
          <t>Cash and due from banks</t>
        </is>
      </c>
      <c r="B60" s="4" t="inlineStr">
        <is>
          <t xml:space="preserve"> </t>
        </is>
      </c>
      <c r="C60" s="5" t="n">
        <v>71649</v>
      </c>
      <c r="D60" s="4" t="inlineStr">
        <is>
          <t xml:space="preserve"> </t>
        </is>
      </c>
    </row>
    <row r="61">
      <c r="A61" s="4" t="inlineStr">
        <is>
          <t>Interest-earning deposits in other banks</t>
        </is>
      </c>
      <c r="B61" s="4" t="inlineStr">
        <is>
          <t xml:space="preserve"> </t>
        </is>
      </c>
      <c r="C61" s="5" t="n">
        <v>34521</v>
      </c>
      <c r="D61" s="4" t="inlineStr">
        <is>
          <t xml:space="preserve"> </t>
        </is>
      </c>
    </row>
    <row r="62">
      <c r="A62" s="4" t="inlineStr">
        <is>
          <t>Trading account assets</t>
        </is>
      </c>
      <c r="B62" s="4" t="inlineStr">
        <is>
          <t xml:space="preserve"> </t>
        </is>
      </c>
      <c r="C62" s="5" t="n">
        <v>47606</v>
      </c>
      <c r="D62" s="4" t="inlineStr">
        <is>
          <t xml:space="preserve"> </t>
        </is>
      </c>
    </row>
    <row r="63">
      <c r="A63" s="4" t="inlineStr">
        <is>
          <t>Investment securities</t>
        </is>
      </c>
      <c r="B63" s="4" t="inlineStr">
        <is>
          <t xml:space="preserve"> </t>
        </is>
      </c>
      <c r="C63" s="5" t="n">
        <v>1027862</v>
      </c>
      <c r="D63" s="4" t="inlineStr">
        <is>
          <t xml:space="preserve"> </t>
        </is>
      </c>
    </row>
    <row r="64">
      <c r="A64" s="4" t="inlineStr">
        <is>
          <t>Loans</t>
        </is>
      </c>
      <c r="B64" s="4" t="inlineStr">
        <is>
          <t xml:space="preserve"> </t>
        </is>
      </c>
      <c r="C64" s="5" t="n">
        <v>6185514</v>
      </c>
      <c r="D64" s="4" t="inlineStr">
        <is>
          <t xml:space="preserve"> </t>
        </is>
      </c>
    </row>
    <row r="65">
      <c r="A65" s="4" t="inlineStr">
        <is>
          <t>All other assets</t>
        </is>
      </c>
      <c r="B65" s="4" t="inlineStr">
        <is>
          <t xml:space="preserve"> </t>
        </is>
      </c>
      <c r="C65" s="5" t="n">
        <v>21693</v>
      </c>
      <c r="D65" s="4" t="inlineStr">
        <is>
          <t xml:space="preserve"> </t>
        </is>
      </c>
    </row>
    <row r="66">
      <c r="A66" s="4" t="inlineStr">
        <is>
          <t>Total liabilities</t>
        </is>
      </c>
      <c r="B66" s="5" t="n">
        <v>8162014</v>
      </c>
      <c r="C66" s="5" t="n">
        <v>7364030</v>
      </c>
      <c r="D66" s="4" t="inlineStr">
        <is>
          <t xml:space="preserve"> </t>
        </is>
      </c>
    </row>
    <row r="67">
      <c r="A67" s="4" t="inlineStr">
        <is>
          <t>Deposits</t>
        </is>
      </c>
      <c r="B67" s="5" t="n">
        <v>0</v>
      </c>
      <c r="C67" s="5" t="n">
        <v>0</v>
      </c>
      <c r="D67" s="4" t="inlineStr">
        <is>
          <t xml:space="preserve"> </t>
        </is>
      </c>
    </row>
    <row r="68">
      <c r="A68" s="4" t="inlineStr">
        <is>
          <t>Other short-term borrowings</t>
        </is>
      </c>
      <c r="B68" s="5" t="n">
        <v>6331278</v>
      </c>
      <c r="C68" s="5" t="n">
        <v>5587813</v>
      </c>
      <c r="D68" s="4" t="inlineStr">
        <is>
          <t xml:space="preserve"> </t>
        </is>
      </c>
    </row>
    <row r="69">
      <c r="A69" s="4" t="inlineStr">
        <is>
          <t>Long-term debt</t>
        </is>
      </c>
      <c r="B69" s="5" t="n">
        <v>1371157</v>
      </c>
      <c r="C69" s="5" t="n">
        <v>1367234</v>
      </c>
      <c r="D69" s="4" t="inlineStr">
        <is>
          <t xml:space="preserve"> </t>
        </is>
      </c>
    </row>
    <row r="70">
      <c r="A70" s="4" t="inlineStr">
        <is>
          <t>All other liabilities</t>
        </is>
      </c>
      <c r="B70" s="5" t="n">
        <v>459579</v>
      </c>
      <c r="C70" s="5" t="n">
        <v>408983</v>
      </c>
      <c r="D70" s="4" t="inlineStr">
        <is>
          <t xml:space="preserve"> </t>
        </is>
      </c>
    </row>
    <row r="71">
      <c r="A71" s="4" t="inlineStr">
        <is>
          <t>Consolidated VIEs | Total consolidated assets before elimination | Asset-backed conduits | Pro forma, before transfer of assets and liabilities</t>
        </is>
      </c>
      <c r="B71" s="4" t="inlineStr">
        <is>
          <t xml:space="preserve"> </t>
        </is>
      </c>
      <c r="C71" s="4" t="inlineStr">
        <is>
          <t xml:space="preserve"> </t>
        </is>
      </c>
      <c r="D71" s="4" t="inlineStr">
        <is>
          <t xml:space="preserve"> </t>
        </is>
      </c>
    </row>
    <row r="72">
      <c r="A72" s="3" t="inlineStr">
        <is>
          <t>Variable Interest Entity [Line Items]</t>
        </is>
      </c>
      <c r="B72" s="4" t="inlineStr">
        <is>
          <t xml:space="preserve"> </t>
        </is>
      </c>
      <c r="C72" s="4" t="inlineStr">
        <is>
          <t xml:space="preserve"> </t>
        </is>
      </c>
      <c r="D72" s="4" t="inlineStr">
        <is>
          <t xml:space="preserve"> </t>
        </is>
      </c>
    </row>
    <row r="73">
      <c r="A73" s="4" t="inlineStr">
        <is>
          <t>Cash and due from banks</t>
        </is>
      </c>
      <c r="B73" s="5" t="n">
        <v>66761</v>
      </c>
      <c r="C73" s="4" t="inlineStr">
        <is>
          <t xml:space="preserve"> </t>
        </is>
      </c>
      <c r="D73" s="4" t="inlineStr">
        <is>
          <t xml:space="preserve"> </t>
        </is>
      </c>
    </row>
    <row r="74">
      <c r="A74" s="4" t="inlineStr">
        <is>
          <t>Interest-earning deposits in other banks</t>
        </is>
      </c>
      <c r="B74" s="5" t="n">
        <v>33826</v>
      </c>
      <c r="C74" s="4" t="inlineStr">
        <is>
          <t xml:space="preserve"> </t>
        </is>
      </c>
      <c r="D74" s="4" t="inlineStr">
        <is>
          <t xml:space="preserve"> </t>
        </is>
      </c>
    </row>
    <row r="75">
      <c r="A75" s="4" t="inlineStr">
        <is>
          <t>Trading account assets</t>
        </is>
      </c>
      <c r="B75" s="5" t="n">
        <v>45689</v>
      </c>
      <c r="C75" s="4" t="inlineStr">
        <is>
          <t xml:space="preserve"> </t>
        </is>
      </c>
      <c r="D75" s="4" t="inlineStr">
        <is>
          <t xml:space="preserve"> </t>
        </is>
      </c>
    </row>
    <row r="76">
      <c r="A76" s="4" t="inlineStr">
        <is>
          <t>Investment securities</t>
        </is>
      </c>
      <c r="B76" s="5" t="n">
        <v>860760</v>
      </c>
      <c r="C76" s="4" t="inlineStr">
        <is>
          <t xml:space="preserve"> </t>
        </is>
      </c>
      <c r="D76" s="4" t="inlineStr">
        <is>
          <t xml:space="preserve"> </t>
        </is>
      </c>
    </row>
    <row r="77">
      <c r="A77" s="4" t="inlineStr">
        <is>
          <t>Loans</t>
        </is>
      </c>
      <c r="B77" s="5" t="n">
        <v>7045964</v>
      </c>
      <c r="C77" s="4" t="inlineStr">
        <is>
          <t xml:space="preserve"> </t>
        </is>
      </c>
      <c r="D77" s="4" t="inlineStr">
        <is>
          <t xml:space="preserve"> </t>
        </is>
      </c>
    </row>
    <row r="78">
      <c r="A78" s="4" t="inlineStr">
        <is>
          <t>All other assets</t>
        </is>
      </c>
      <c r="B78" s="5" t="n">
        <v>133919</v>
      </c>
      <c r="C78" s="4" t="inlineStr">
        <is>
          <t xml:space="preserve"> </t>
        </is>
      </c>
      <c r="D78" s="4" t="inlineStr">
        <is>
          <t xml:space="preserve"> </t>
        </is>
      </c>
    </row>
    <row r="79">
      <c r="A79" s="4" t="inlineStr">
        <is>
          <t>Consolidated VIEs | Total consolidated assets before elimination | Investment funds</t>
        </is>
      </c>
      <c r="B79" s="4" t="inlineStr">
        <is>
          <t xml:space="preserve"> </t>
        </is>
      </c>
      <c r="C79" s="4" t="inlineStr">
        <is>
          <t xml:space="preserve"> </t>
        </is>
      </c>
      <c r="D79" s="4" t="inlineStr">
        <is>
          <t xml:space="preserve"> </t>
        </is>
      </c>
    </row>
    <row r="80">
      <c r="A80" s="3" t="inlineStr">
        <is>
          <t>Variable Interest Entity [Line Items]</t>
        </is>
      </c>
      <c r="B80" s="4" t="inlineStr">
        <is>
          <t xml:space="preserve"> </t>
        </is>
      </c>
      <c r="C80" s="4" t="inlineStr">
        <is>
          <t xml:space="preserve"> </t>
        </is>
      </c>
      <c r="D80" s="4" t="inlineStr">
        <is>
          <t xml:space="preserve"> </t>
        </is>
      </c>
    </row>
    <row r="81">
      <c r="A81" s="4" t="inlineStr">
        <is>
          <t>Total assets at end of fiscal year</t>
        </is>
      </c>
      <c r="B81" s="4" t="inlineStr">
        <is>
          <t xml:space="preserve"> </t>
        </is>
      </c>
      <c r="C81" s="5" t="n">
        <v>1331962</v>
      </c>
      <c r="D81" s="4" t="inlineStr">
        <is>
          <t xml:space="preserve"> </t>
        </is>
      </c>
    </row>
    <row r="82">
      <c r="A82" s="4" t="inlineStr">
        <is>
          <t>Cash and due from banks</t>
        </is>
      </c>
      <c r="B82" s="4" t="inlineStr">
        <is>
          <t xml:space="preserve"> </t>
        </is>
      </c>
      <c r="C82" s="5" t="n">
        <v>0</v>
      </c>
      <c r="D82" s="4" t="inlineStr">
        <is>
          <t xml:space="preserve"> </t>
        </is>
      </c>
    </row>
    <row r="83">
      <c r="A83" s="4" t="inlineStr">
        <is>
          <t>Interest-earning deposits in other banks</t>
        </is>
      </c>
      <c r="B83" s="4" t="inlineStr">
        <is>
          <t xml:space="preserve"> </t>
        </is>
      </c>
      <c r="C83" s="5" t="n">
        <v>46157</v>
      </c>
      <c r="D83" s="4" t="inlineStr">
        <is>
          <t xml:space="preserve"> </t>
        </is>
      </c>
    </row>
    <row r="84">
      <c r="A84" s="4" t="inlineStr">
        <is>
          <t>Trading account assets</t>
        </is>
      </c>
      <c r="B84" s="4" t="inlineStr">
        <is>
          <t xml:space="preserve"> </t>
        </is>
      </c>
      <c r="C84" s="5" t="n">
        <v>359777</v>
      </c>
      <c r="D84" s="4" t="inlineStr">
        <is>
          <t xml:space="preserve"> </t>
        </is>
      </c>
    </row>
    <row r="85">
      <c r="A85" s="4" t="inlineStr">
        <is>
          <t>Investment securities</t>
        </is>
      </c>
      <c r="B85" s="4" t="inlineStr">
        <is>
          <t xml:space="preserve"> </t>
        </is>
      </c>
      <c r="C85" s="5" t="n">
        <v>65204</v>
      </c>
      <c r="D85" s="4" t="inlineStr">
        <is>
          <t xml:space="preserve"> </t>
        </is>
      </c>
    </row>
    <row r="86">
      <c r="A86" s="4" t="inlineStr">
        <is>
          <t>Loans</t>
        </is>
      </c>
      <c r="B86" s="4" t="inlineStr">
        <is>
          <t xml:space="preserve"> </t>
        </is>
      </c>
      <c r="C86" s="5" t="n">
        <v>0</v>
      </c>
      <c r="D86" s="4" t="inlineStr">
        <is>
          <t xml:space="preserve"> </t>
        </is>
      </c>
    </row>
    <row r="87">
      <c r="A87" s="4" t="inlineStr">
        <is>
          <t>All other assets</t>
        </is>
      </c>
      <c r="B87" s="4" t="inlineStr">
        <is>
          <t xml:space="preserve"> </t>
        </is>
      </c>
      <c r="C87" s="5" t="n">
        <v>860824</v>
      </c>
      <c r="D87" s="4" t="inlineStr">
        <is>
          <t xml:space="preserve"> </t>
        </is>
      </c>
    </row>
    <row r="88">
      <c r="A88" s="4" t="inlineStr">
        <is>
          <t>Total liabilities</t>
        </is>
      </c>
      <c r="B88" s="5" t="n">
        <v>1147832</v>
      </c>
      <c r="C88" s="5" t="n">
        <v>830751</v>
      </c>
      <c r="D88" s="4" t="inlineStr">
        <is>
          <t xml:space="preserve"> </t>
        </is>
      </c>
    </row>
    <row r="89">
      <c r="A89" s="4" t="inlineStr">
        <is>
          <t>Deposits</t>
        </is>
      </c>
      <c r="B89" s="5" t="n">
        <v>0</v>
      </c>
      <c r="C89" s="5" t="n">
        <v>0</v>
      </c>
      <c r="D89" s="4" t="inlineStr">
        <is>
          <t xml:space="preserve"> </t>
        </is>
      </c>
    </row>
    <row r="90">
      <c r="A90" s="4" t="inlineStr">
        <is>
          <t>Other short-term borrowings</t>
        </is>
      </c>
      <c r="B90" s="5" t="n">
        <v>1136495</v>
      </c>
      <c r="C90" s="5" t="n">
        <v>817292</v>
      </c>
      <c r="D90" s="4" t="inlineStr">
        <is>
          <t xml:space="preserve"> </t>
        </is>
      </c>
    </row>
    <row r="91">
      <c r="A91" s="4" t="inlineStr">
        <is>
          <t>Long-term debt</t>
        </is>
      </c>
      <c r="B91" s="5" t="n">
        <v>8772</v>
      </c>
      <c r="C91" s="5" t="n">
        <v>7407</v>
      </c>
      <c r="D91" s="4" t="inlineStr">
        <is>
          <t xml:space="preserve"> </t>
        </is>
      </c>
    </row>
    <row r="92">
      <c r="A92" s="4" t="inlineStr">
        <is>
          <t>All other liabilities</t>
        </is>
      </c>
      <c r="B92" s="5" t="n">
        <v>2565</v>
      </c>
      <c r="C92" s="5" t="n">
        <v>6052</v>
      </c>
      <c r="D92" s="4" t="inlineStr">
        <is>
          <t xml:space="preserve"> </t>
        </is>
      </c>
    </row>
    <row r="93">
      <c r="A93" s="4" t="inlineStr">
        <is>
          <t>Consolidated VIEs | Total consolidated assets before elimination | Investment funds | Pro forma, before transfer of assets and liabilities</t>
        </is>
      </c>
      <c r="B93" s="4" t="inlineStr">
        <is>
          <t xml:space="preserve"> </t>
        </is>
      </c>
      <c r="C93" s="4" t="inlineStr">
        <is>
          <t xml:space="preserve"> </t>
        </is>
      </c>
      <c r="D93" s="4" t="inlineStr">
        <is>
          <t xml:space="preserve"> </t>
        </is>
      </c>
    </row>
    <row r="94">
      <c r="A94" s="3" t="inlineStr">
        <is>
          <t>Variable Interest Entity [Line Items]</t>
        </is>
      </c>
      <c r="B94" s="4" t="inlineStr">
        <is>
          <t xml:space="preserve"> </t>
        </is>
      </c>
      <c r="C94" s="4" t="inlineStr">
        <is>
          <t xml:space="preserve"> </t>
        </is>
      </c>
      <c r="D94" s="4" t="inlineStr">
        <is>
          <t xml:space="preserve"> </t>
        </is>
      </c>
    </row>
    <row r="95">
      <c r="A95" s="4" t="inlineStr">
        <is>
          <t>Total assets at end of fiscal year</t>
        </is>
      </c>
      <c r="B95" s="5" t="n">
        <v>1662843</v>
      </c>
      <c r="C95" s="4" t="inlineStr">
        <is>
          <t xml:space="preserve"> </t>
        </is>
      </c>
      <c r="D95" s="4" t="inlineStr">
        <is>
          <t xml:space="preserve"> </t>
        </is>
      </c>
    </row>
    <row r="96">
      <c r="A96" s="4" t="inlineStr">
        <is>
          <t>Cash and due from banks</t>
        </is>
      </c>
      <c r="B96" s="5" t="n">
        <v>1759</v>
      </c>
      <c r="C96" s="4" t="inlineStr">
        <is>
          <t xml:space="preserve"> </t>
        </is>
      </c>
      <c r="D96" s="4" t="inlineStr">
        <is>
          <t xml:space="preserve"> </t>
        </is>
      </c>
    </row>
    <row r="97">
      <c r="A97" s="4" t="inlineStr">
        <is>
          <t>Interest-earning deposits in other banks</t>
        </is>
      </c>
      <c r="B97" s="5" t="n">
        <v>30748</v>
      </c>
      <c r="C97" s="4" t="inlineStr">
        <is>
          <t xml:space="preserve"> </t>
        </is>
      </c>
      <c r="D97" s="4" t="inlineStr">
        <is>
          <t xml:space="preserve"> </t>
        </is>
      </c>
    </row>
    <row r="98">
      <c r="A98" s="4" t="inlineStr">
        <is>
          <t>Trading account assets</t>
        </is>
      </c>
      <c r="B98" s="5" t="n">
        <v>337619</v>
      </c>
      <c r="C98" s="4" t="inlineStr">
        <is>
          <t xml:space="preserve"> </t>
        </is>
      </c>
      <c r="D98" s="4" t="inlineStr">
        <is>
          <t xml:space="preserve"> </t>
        </is>
      </c>
    </row>
    <row r="99">
      <c r="A99" s="4" t="inlineStr">
        <is>
          <t>Investment securities</t>
        </is>
      </c>
      <c r="B99" s="5" t="n">
        <v>77334</v>
      </c>
      <c r="C99" s="4" t="inlineStr">
        <is>
          <t xml:space="preserve"> </t>
        </is>
      </c>
      <c r="D99" s="4" t="inlineStr">
        <is>
          <t xml:space="preserve"> </t>
        </is>
      </c>
    </row>
    <row r="100">
      <c r="A100" s="4" t="inlineStr">
        <is>
          <t>Loans</t>
        </is>
      </c>
      <c r="B100" s="5" t="n">
        <v>0</v>
      </c>
      <c r="C100" s="4" t="inlineStr">
        <is>
          <t xml:space="preserve"> </t>
        </is>
      </c>
      <c r="D100" s="4" t="inlineStr">
        <is>
          <t xml:space="preserve"> </t>
        </is>
      </c>
    </row>
    <row r="101">
      <c r="A101" s="4" t="inlineStr">
        <is>
          <t>All other assets</t>
        </is>
      </c>
      <c r="B101" s="5" t="n">
        <v>1215383</v>
      </c>
      <c r="C101" s="4" t="inlineStr">
        <is>
          <t xml:space="preserve"> </t>
        </is>
      </c>
      <c r="D101" s="4" t="inlineStr">
        <is>
          <t xml:space="preserve"> </t>
        </is>
      </c>
    </row>
    <row r="102">
      <c r="A102" s="4" t="inlineStr">
        <is>
          <t>Consolidated VIEs | Total consolidated assets before elimination | Special purpose entities created for structured financing</t>
        </is>
      </c>
      <c r="B102" s="4" t="inlineStr">
        <is>
          <t xml:space="preserve"> </t>
        </is>
      </c>
      <c r="C102" s="4" t="inlineStr">
        <is>
          <t xml:space="preserve"> </t>
        </is>
      </c>
      <c r="D102" s="4" t="inlineStr">
        <is>
          <t xml:space="preserve"> </t>
        </is>
      </c>
    </row>
    <row r="103">
      <c r="A103" s="3" t="inlineStr">
        <is>
          <t>Variable Interest Entity [Line Items]</t>
        </is>
      </c>
      <c r="B103" s="4" t="inlineStr">
        <is>
          <t xml:space="preserve"> </t>
        </is>
      </c>
      <c r="C103" s="4" t="inlineStr">
        <is>
          <t xml:space="preserve"> </t>
        </is>
      </c>
      <c r="D103" s="4" t="inlineStr">
        <is>
          <t xml:space="preserve"> </t>
        </is>
      </c>
    </row>
    <row r="104">
      <c r="A104" s="4" t="inlineStr">
        <is>
          <t>Total assets at end of fiscal year</t>
        </is>
      </c>
      <c r="B104" s="4" t="inlineStr">
        <is>
          <t xml:space="preserve"> </t>
        </is>
      </c>
      <c r="C104" s="5" t="n">
        <v>248952</v>
      </c>
      <c r="D104" s="4" t="inlineStr">
        <is>
          <t xml:space="preserve"> </t>
        </is>
      </c>
    </row>
    <row r="105">
      <c r="A105" s="4" t="inlineStr">
        <is>
          <t>Cash and due from banks</t>
        </is>
      </c>
      <c r="B105" s="4" t="inlineStr">
        <is>
          <t xml:space="preserve"> </t>
        </is>
      </c>
      <c r="C105" s="5" t="n">
        <v>0</v>
      </c>
      <c r="D105" s="4" t="inlineStr">
        <is>
          <t xml:space="preserve"> </t>
        </is>
      </c>
    </row>
    <row r="106">
      <c r="A106" s="4" t="inlineStr">
        <is>
          <t>Interest-earning deposits in other banks</t>
        </is>
      </c>
      <c r="B106" s="4" t="inlineStr">
        <is>
          <t xml:space="preserve"> </t>
        </is>
      </c>
      <c r="C106" s="5" t="n">
        <v>2593</v>
      </c>
      <c r="D106" s="4" t="inlineStr">
        <is>
          <t xml:space="preserve"> </t>
        </is>
      </c>
    </row>
    <row r="107">
      <c r="A107" s="4" t="inlineStr">
        <is>
          <t>Trading account assets</t>
        </is>
      </c>
      <c r="B107" s="4" t="inlineStr">
        <is>
          <t xml:space="preserve"> </t>
        </is>
      </c>
      <c r="C107" s="5" t="n">
        <v>8624</v>
      </c>
      <c r="D107" s="4" t="inlineStr">
        <is>
          <t xml:space="preserve"> </t>
        </is>
      </c>
    </row>
    <row r="108">
      <c r="A108" s="4" t="inlineStr">
        <is>
          <t>Investment securities</t>
        </is>
      </c>
      <c r="B108" s="4" t="inlineStr">
        <is>
          <t xml:space="preserve"> </t>
        </is>
      </c>
      <c r="C108" s="5" t="n">
        <v>0</v>
      </c>
      <c r="D108" s="4" t="inlineStr">
        <is>
          <t xml:space="preserve"> </t>
        </is>
      </c>
    </row>
    <row r="109">
      <c r="A109" s="4" t="inlineStr">
        <is>
          <t>Loans</t>
        </is>
      </c>
      <c r="B109" s="4" t="inlineStr">
        <is>
          <t xml:space="preserve"> </t>
        </is>
      </c>
      <c r="C109" s="5" t="n">
        <v>135606</v>
      </c>
      <c r="D109" s="4" t="inlineStr">
        <is>
          <t xml:space="preserve"> </t>
        </is>
      </c>
    </row>
    <row r="110">
      <c r="A110" s="4" t="inlineStr">
        <is>
          <t>All other assets</t>
        </is>
      </c>
      <c r="B110" s="4" t="inlineStr">
        <is>
          <t xml:space="preserve"> </t>
        </is>
      </c>
      <c r="C110" s="5" t="n">
        <v>102129</v>
      </c>
      <c r="D110" s="4" t="inlineStr">
        <is>
          <t xml:space="preserve"> </t>
        </is>
      </c>
    </row>
    <row r="111">
      <c r="A111" s="4" t="inlineStr">
        <is>
          <t>Total liabilities</t>
        </is>
      </c>
      <c r="B111" s="5" t="n">
        <v>136089</v>
      </c>
      <c r="C111" s="5" t="n">
        <v>127768</v>
      </c>
      <c r="D111" s="4" t="inlineStr">
        <is>
          <t xml:space="preserve"> </t>
        </is>
      </c>
    </row>
    <row r="112">
      <c r="A112" s="4" t="inlineStr">
        <is>
          <t>Deposits</t>
        </is>
      </c>
      <c r="B112" s="5" t="n">
        <v>0</v>
      </c>
      <c r="C112" s="5" t="n">
        <v>0</v>
      </c>
      <c r="D112" s="4" t="inlineStr">
        <is>
          <t xml:space="preserve"> </t>
        </is>
      </c>
    </row>
    <row r="113">
      <c r="A113" s="4" t="inlineStr">
        <is>
          <t>Other short-term borrowings</t>
        </is>
      </c>
      <c r="B113" s="5" t="n">
        <v>0</v>
      </c>
      <c r="C113" s="5" t="n">
        <v>0</v>
      </c>
      <c r="D113" s="4" t="inlineStr">
        <is>
          <t xml:space="preserve"> </t>
        </is>
      </c>
    </row>
    <row r="114">
      <c r="A114" s="4" t="inlineStr">
        <is>
          <t>Long-term debt</t>
        </is>
      </c>
      <c r="B114" s="5" t="n">
        <v>117806</v>
      </c>
      <c r="C114" s="5" t="n">
        <v>109352</v>
      </c>
      <c r="D114" s="4" t="inlineStr">
        <is>
          <t xml:space="preserve"> </t>
        </is>
      </c>
    </row>
    <row r="115">
      <c r="A115" s="4" t="inlineStr">
        <is>
          <t>All other liabilities</t>
        </is>
      </c>
      <c r="B115" s="5" t="n">
        <v>18283</v>
      </c>
      <c r="C115" s="5" t="n">
        <v>18416</v>
      </c>
      <c r="D115" s="4" t="inlineStr">
        <is>
          <t xml:space="preserve"> </t>
        </is>
      </c>
    </row>
    <row r="116">
      <c r="A116" s="4" t="inlineStr">
        <is>
          <t>Consolidated VIEs | Total consolidated assets before elimination | Special purpose entities created for structured financing | Pro forma, before transfer of assets and liabilities</t>
        </is>
      </c>
      <c r="B116" s="4" t="inlineStr">
        <is>
          <t xml:space="preserve"> </t>
        </is>
      </c>
      <c r="C116" s="4" t="inlineStr">
        <is>
          <t xml:space="preserve"> </t>
        </is>
      </c>
      <c r="D116" s="4" t="inlineStr">
        <is>
          <t xml:space="preserve"> </t>
        </is>
      </c>
    </row>
    <row r="117">
      <c r="A117" s="3" t="inlineStr">
        <is>
          <t>Variable Interest Entity [Line Items]</t>
        </is>
      </c>
      <c r="B117" s="4" t="inlineStr">
        <is>
          <t xml:space="preserve"> </t>
        </is>
      </c>
      <c r="C117" s="4" t="inlineStr">
        <is>
          <t xml:space="preserve"> </t>
        </is>
      </c>
      <c r="D117" s="4" t="inlineStr">
        <is>
          <t xml:space="preserve"> </t>
        </is>
      </c>
    </row>
    <row r="118">
      <c r="A118" s="4" t="inlineStr">
        <is>
          <t>Total assets at end of fiscal year</t>
        </is>
      </c>
      <c r="B118" s="5" t="n">
        <v>247908</v>
      </c>
      <c r="C118" s="4" t="inlineStr">
        <is>
          <t xml:space="preserve"> </t>
        </is>
      </c>
      <c r="D118" s="4" t="inlineStr">
        <is>
          <t xml:space="preserve"> </t>
        </is>
      </c>
    </row>
    <row r="119">
      <c r="A119" s="4" t="inlineStr">
        <is>
          <t>Cash and due from banks</t>
        </is>
      </c>
      <c r="B119" s="5" t="n">
        <v>0</v>
      </c>
      <c r="C119" s="4" t="inlineStr">
        <is>
          <t xml:space="preserve"> </t>
        </is>
      </c>
      <c r="D119" s="4" t="inlineStr">
        <is>
          <t xml:space="preserve"> </t>
        </is>
      </c>
    </row>
    <row r="120">
      <c r="A120" s="4" t="inlineStr">
        <is>
          <t>Interest-earning deposits in other banks</t>
        </is>
      </c>
      <c r="B120" s="5" t="n">
        <v>3820</v>
      </c>
      <c r="C120" s="4" t="inlineStr">
        <is>
          <t xml:space="preserve"> </t>
        </is>
      </c>
      <c r="D120" s="4" t="inlineStr">
        <is>
          <t xml:space="preserve"> </t>
        </is>
      </c>
    </row>
    <row r="121">
      <c r="A121" s="4" t="inlineStr">
        <is>
          <t>Trading account assets</t>
        </is>
      </c>
      <c r="B121" s="5" t="n">
        <v>0</v>
      </c>
      <c r="C121" s="4" t="inlineStr">
        <is>
          <t xml:space="preserve"> </t>
        </is>
      </c>
      <c r="D121" s="4" t="inlineStr">
        <is>
          <t xml:space="preserve"> </t>
        </is>
      </c>
    </row>
    <row r="122">
      <c r="A122" s="4" t="inlineStr">
        <is>
          <t>Investment securities</t>
        </is>
      </c>
      <c r="B122" s="5" t="n">
        <v>0</v>
      </c>
      <c r="C122" s="4" t="inlineStr">
        <is>
          <t xml:space="preserve"> </t>
        </is>
      </c>
      <c r="D122" s="4" t="inlineStr">
        <is>
          <t xml:space="preserve"> </t>
        </is>
      </c>
    </row>
    <row r="123">
      <c r="A123" s="4" t="inlineStr">
        <is>
          <t>Loans</t>
        </is>
      </c>
      <c r="B123" s="5" t="n">
        <v>143688</v>
      </c>
      <c r="C123" s="4" t="inlineStr">
        <is>
          <t xml:space="preserve"> </t>
        </is>
      </c>
      <c r="D123" s="4" t="inlineStr">
        <is>
          <t xml:space="preserve"> </t>
        </is>
      </c>
    </row>
    <row r="124">
      <c r="A124" s="4" t="inlineStr">
        <is>
          <t>All other assets</t>
        </is>
      </c>
      <c r="B124" s="5" t="n">
        <v>100400</v>
      </c>
      <c r="C124" s="4" t="inlineStr">
        <is>
          <t xml:space="preserve"> </t>
        </is>
      </c>
      <c r="D124" s="4" t="inlineStr">
        <is>
          <t xml:space="preserve"> </t>
        </is>
      </c>
    </row>
    <row r="125">
      <c r="A125" s="4" t="inlineStr">
        <is>
          <t>Consolidated VIEs | Total consolidated assets before elimination | Repackaged instruments</t>
        </is>
      </c>
      <c r="B125" s="4" t="inlineStr">
        <is>
          <t xml:space="preserve"> </t>
        </is>
      </c>
      <c r="C125" s="4" t="inlineStr">
        <is>
          <t xml:space="preserve"> </t>
        </is>
      </c>
      <c r="D125" s="4" t="inlineStr">
        <is>
          <t xml:space="preserve"> </t>
        </is>
      </c>
    </row>
    <row r="126">
      <c r="A126" s="3" t="inlineStr">
        <is>
          <t>Variable Interest Entity [Line Items]</t>
        </is>
      </c>
      <c r="B126" s="4" t="inlineStr">
        <is>
          <t xml:space="preserve"> </t>
        </is>
      </c>
      <c r="C126" s="4" t="inlineStr">
        <is>
          <t xml:space="preserve"> </t>
        </is>
      </c>
      <c r="D126" s="4" t="inlineStr">
        <is>
          <t xml:space="preserve"> </t>
        </is>
      </c>
    </row>
    <row r="127">
      <c r="A127" s="4" t="inlineStr">
        <is>
          <t>Total assets at end of fiscal year</t>
        </is>
      </c>
      <c r="B127" s="4" t="inlineStr">
        <is>
          <t xml:space="preserve"> </t>
        </is>
      </c>
      <c r="C127" s="5" t="n">
        <v>243513</v>
      </c>
      <c r="D127" s="4" t="inlineStr">
        <is>
          <t xml:space="preserve"> </t>
        </is>
      </c>
    </row>
    <row r="128">
      <c r="A128" s="4" t="inlineStr">
        <is>
          <t>Cash and due from banks</t>
        </is>
      </c>
      <c r="B128" s="4" t="inlineStr">
        <is>
          <t xml:space="preserve"> </t>
        </is>
      </c>
      <c r="C128" s="5" t="n">
        <v>7882</v>
      </c>
      <c r="D128" s="4" t="inlineStr">
        <is>
          <t xml:space="preserve"> </t>
        </is>
      </c>
    </row>
    <row r="129">
      <c r="A129" s="4" t="inlineStr">
        <is>
          <t>Interest-earning deposits in other banks</t>
        </is>
      </c>
      <c r="B129" s="4" t="inlineStr">
        <is>
          <t xml:space="preserve"> </t>
        </is>
      </c>
      <c r="C129" s="5" t="n">
        <v>0</v>
      </c>
      <c r="D129" s="4" t="inlineStr">
        <is>
          <t xml:space="preserve"> </t>
        </is>
      </c>
    </row>
    <row r="130">
      <c r="A130" s="4" t="inlineStr">
        <is>
          <t>Trading account assets</t>
        </is>
      </c>
      <c r="B130" s="4" t="inlineStr">
        <is>
          <t xml:space="preserve"> </t>
        </is>
      </c>
      <c r="C130" s="5" t="n">
        <v>167007</v>
      </c>
      <c r="D130" s="4" t="inlineStr">
        <is>
          <t xml:space="preserve"> </t>
        </is>
      </c>
    </row>
    <row r="131">
      <c r="A131" s="4" t="inlineStr">
        <is>
          <t>Investment securities</t>
        </is>
      </c>
      <c r="B131" s="4" t="inlineStr">
        <is>
          <t xml:space="preserve"> </t>
        </is>
      </c>
      <c r="C131" s="5" t="n">
        <v>53617</v>
      </c>
      <c r="D131" s="4" t="inlineStr">
        <is>
          <t xml:space="preserve"> </t>
        </is>
      </c>
    </row>
    <row r="132">
      <c r="A132" s="4" t="inlineStr">
        <is>
          <t>Loans</t>
        </is>
      </c>
      <c r="B132" s="4" t="inlineStr">
        <is>
          <t xml:space="preserve"> </t>
        </is>
      </c>
      <c r="C132" s="5" t="n">
        <v>15007</v>
      </c>
      <c r="D132" s="4" t="inlineStr">
        <is>
          <t xml:space="preserve"> </t>
        </is>
      </c>
    </row>
    <row r="133">
      <c r="A133" s="4" t="inlineStr">
        <is>
          <t>All other assets</t>
        </is>
      </c>
      <c r="B133" s="4" t="inlineStr">
        <is>
          <t xml:space="preserve"> </t>
        </is>
      </c>
      <c r="C133" s="5" t="n">
        <v>0</v>
      </c>
      <c r="D133" s="4" t="inlineStr">
        <is>
          <t xml:space="preserve"> </t>
        </is>
      </c>
    </row>
    <row r="134">
      <c r="A134" s="4" t="inlineStr">
        <is>
          <t>Total liabilities</t>
        </is>
      </c>
      <c r="B134" s="5" t="n">
        <v>301045</v>
      </c>
      <c r="C134" s="5" t="n">
        <v>245829</v>
      </c>
      <c r="D134" s="4" t="inlineStr">
        <is>
          <t xml:space="preserve"> </t>
        </is>
      </c>
    </row>
    <row r="135">
      <c r="A135" s="4" t="inlineStr">
        <is>
          <t>Deposits</t>
        </is>
      </c>
      <c r="B135" s="5" t="n">
        <v>0</v>
      </c>
      <c r="C135" s="5" t="n">
        <v>0</v>
      </c>
      <c r="D135" s="4" t="inlineStr">
        <is>
          <t xml:space="preserve"> </t>
        </is>
      </c>
    </row>
    <row r="136">
      <c r="A136" s="4" t="inlineStr">
        <is>
          <t>Other short-term borrowings</t>
        </is>
      </c>
      <c r="B136" s="5" t="n">
        <v>0</v>
      </c>
      <c r="C136" s="5" t="n">
        <v>0</v>
      </c>
      <c r="D136" s="4" t="inlineStr">
        <is>
          <t xml:space="preserve"> </t>
        </is>
      </c>
    </row>
    <row r="137">
      <c r="A137" s="4" t="inlineStr">
        <is>
          <t>Long-term debt</t>
        </is>
      </c>
      <c r="B137" s="5" t="n">
        <v>287192</v>
      </c>
      <c r="C137" s="5" t="n">
        <v>230285</v>
      </c>
      <c r="D137" s="4" t="inlineStr">
        <is>
          <t xml:space="preserve"> </t>
        </is>
      </c>
    </row>
    <row r="138">
      <c r="A138" s="4" t="inlineStr">
        <is>
          <t>All other liabilities</t>
        </is>
      </c>
      <c r="B138" s="5" t="n">
        <v>13853</v>
      </c>
      <c r="C138" s="5" t="n">
        <v>15544</v>
      </c>
      <c r="D138" s="4" t="inlineStr">
        <is>
          <t xml:space="preserve"> </t>
        </is>
      </c>
    </row>
    <row r="139">
      <c r="A139" s="4" t="inlineStr">
        <is>
          <t>Consolidated VIEs | Total consolidated assets before elimination | Repackaged instruments | Pro forma, before transfer of assets and liabilities</t>
        </is>
      </c>
      <c r="B139" s="4" t="inlineStr">
        <is>
          <t xml:space="preserve"> </t>
        </is>
      </c>
      <c r="C139" s="4" t="inlineStr">
        <is>
          <t xml:space="preserve"> </t>
        </is>
      </c>
      <c r="D139" s="4" t="inlineStr">
        <is>
          <t xml:space="preserve"> </t>
        </is>
      </c>
    </row>
    <row r="140">
      <c r="A140" s="3" t="inlineStr">
        <is>
          <t>Variable Interest Entity [Line Items]</t>
        </is>
      </c>
      <c r="B140" s="4" t="inlineStr">
        <is>
          <t xml:space="preserve"> </t>
        </is>
      </c>
      <c r="C140" s="4" t="inlineStr">
        <is>
          <t xml:space="preserve"> </t>
        </is>
      </c>
      <c r="D140" s="4" t="inlineStr">
        <is>
          <t xml:space="preserve"> </t>
        </is>
      </c>
    </row>
    <row r="141">
      <c r="A141" s="4" t="inlineStr">
        <is>
          <t>Total assets at end of fiscal year</t>
        </is>
      </c>
      <c r="B141" s="5" t="n">
        <v>296435</v>
      </c>
      <c r="C141" s="4" t="inlineStr">
        <is>
          <t xml:space="preserve"> </t>
        </is>
      </c>
      <c r="D141" s="4" t="inlineStr">
        <is>
          <t xml:space="preserve"> </t>
        </is>
      </c>
    </row>
    <row r="142">
      <c r="A142" s="4" t="inlineStr">
        <is>
          <t>Cash and due from banks</t>
        </is>
      </c>
      <c r="B142" s="5" t="n">
        <v>9892</v>
      </c>
      <c r="C142" s="4" t="inlineStr">
        <is>
          <t xml:space="preserve"> </t>
        </is>
      </c>
      <c r="D142" s="4" t="inlineStr">
        <is>
          <t xml:space="preserve"> </t>
        </is>
      </c>
    </row>
    <row r="143">
      <c r="A143" s="4" t="inlineStr">
        <is>
          <t>Interest-earning deposits in other banks</t>
        </is>
      </c>
      <c r="B143" s="5" t="n">
        <v>0</v>
      </c>
      <c r="C143" s="4" t="inlineStr">
        <is>
          <t xml:space="preserve"> </t>
        </is>
      </c>
      <c r="D143" s="4" t="inlineStr">
        <is>
          <t xml:space="preserve"> </t>
        </is>
      </c>
    </row>
    <row r="144">
      <c r="A144" s="4" t="inlineStr">
        <is>
          <t>Trading account assets</t>
        </is>
      </c>
      <c r="B144" s="5" t="n">
        <v>137795</v>
      </c>
      <c r="C144" s="4" t="inlineStr">
        <is>
          <t xml:space="preserve"> </t>
        </is>
      </c>
      <c r="D144" s="4" t="inlineStr">
        <is>
          <t xml:space="preserve"> </t>
        </is>
      </c>
    </row>
    <row r="145">
      <c r="A145" s="4" t="inlineStr">
        <is>
          <t>Investment securities</t>
        </is>
      </c>
      <c r="B145" s="5" t="n">
        <v>132951</v>
      </c>
      <c r="C145" s="4" t="inlineStr">
        <is>
          <t xml:space="preserve"> </t>
        </is>
      </c>
      <c r="D145" s="4" t="inlineStr">
        <is>
          <t xml:space="preserve"> </t>
        </is>
      </c>
    </row>
    <row r="146">
      <c r="A146" s="4" t="inlineStr">
        <is>
          <t>Loans</t>
        </is>
      </c>
      <c r="B146" s="5" t="n">
        <v>15000</v>
      </c>
      <c r="C146" s="4" t="inlineStr">
        <is>
          <t xml:space="preserve"> </t>
        </is>
      </c>
      <c r="D146" s="4" t="inlineStr">
        <is>
          <t xml:space="preserve"> </t>
        </is>
      </c>
    </row>
    <row r="147">
      <c r="A147" s="4" t="inlineStr">
        <is>
          <t>All other assets</t>
        </is>
      </c>
      <c r="B147" s="5" t="n">
        <v>797</v>
      </c>
      <c r="C147" s="4" t="inlineStr">
        <is>
          <t xml:space="preserve"> </t>
        </is>
      </c>
      <c r="D147" s="4" t="inlineStr">
        <is>
          <t xml:space="preserve"> </t>
        </is>
      </c>
    </row>
    <row r="148">
      <c r="A148" s="4" t="inlineStr">
        <is>
          <t>Consolidated VIEs | Total consolidated assets before elimination | Securitization of the MUFG Group’s assets</t>
        </is>
      </c>
      <c r="B148" s="4" t="inlineStr">
        <is>
          <t xml:space="preserve"> </t>
        </is>
      </c>
      <c r="C148" s="4" t="inlineStr">
        <is>
          <t xml:space="preserve"> </t>
        </is>
      </c>
      <c r="D148" s="4" t="inlineStr">
        <is>
          <t xml:space="preserve"> </t>
        </is>
      </c>
    </row>
    <row r="149">
      <c r="A149" s="3" t="inlineStr">
        <is>
          <t>Variable Interest Entity [Line Items]</t>
        </is>
      </c>
      <c r="B149" s="4" t="inlineStr">
        <is>
          <t xml:space="preserve"> </t>
        </is>
      </c>
      <c r="C149" s="4" t="inlineStr">
        <is>
          <t xml:space="preserve"> </t>
        </is>
      </c>
      <c r="D149" s="4" t="inlineStr">
        <is>
          <t xml:space="preserve"> </t>
        </is>
      </c>
    </row>
    <row r="150">
      <c r="A150" s="4" t="inlineStr">
        <is>
          <t>Total assets at end of fiscal year</t>
        </is>
      </c>
      <c r="B150" s="4" t="inlineStr">
        <is>
          <t xml:space="preserve"> </t>
        </is>
      </c>
      <c r="C150" s="5" t="n">
        <v>10389398</v>
      </c>
      <c r="D150" s="4" t="inlineStr">
        <is>
          <t xml:space="preserve"> </t>
        </is>
      </c>
    </row>
    <row r="151">
      <c r="A151" s="4" t="inlineStr">
        <is>
          <t>Cash and due from banks</t>
        </is>
      </c>
      <c r="B151" s="4" t="inlineStr">
        <is>
          <t xml:space="preserve"> </t>
        </is>
      </c>
      <c r="C151" s="5" t="n">
        <v>0</v>
      </c>
      <c r="D151" s="4" t="inlineStr">
        <is>
          <t xml:space="preserve"> </t>
        </is>
      </c>
    </row>
    <row r="152">
      <c r="A152" s="4" t="inlineStr">
        <is>
          <t>Interest-earning deposits in other banks</t>
        </is>
      </c>
      <c r="B152" s="4" t="inlineStr">
        <is>
          <t xml:space="preserve"> </t>
        </is>
      </c>
      <c r="C152" s="5" t="n">
        <v>1434</v>
      </c>
      <c r="D152" s="4" t="inlineStr">
        <is>
          <t xml:space="preserve"> </t>
        </is>
      </c>
    </row>
    <row r="153">
      <c r="A153" s="4" t="inlineStr">
        <is>
          <t>Trading account assets</t>
        </is>
      </c>
      <c r="B153" s="4" t="inlineStr">
        <is>
          <t xml:space="preserve"> </t>
        </is>
      </c>
      <c r="C153" s="5" t="n">
        <v>0</v>
      </c>
      <c r="D153" s="4" t="inlineStr">
        <is>
          <t xml:space="preserve"> </t>
        </is>
      </c>
    </row>
    <row r="154">
      <c r="A154" s="4" t="inlineStr">
        <is>
          <t>Investment securities</t>
        </is>
      </c>
      <c r="B154" s="4" t="inlineStr">
        <is>
          <t xml:space="preserve"> </t>
        </is>
      </c>
      <c r="C154" s="5" t="n">
        <v>0</v>
      </c>
      <c r="D154" s="4" t="inlineStr">
        <is>
          <t xml:space="preserve"> </t>
        </is>
      </c>
    </row>
    <row r="155">
      <c r="A155" s="4" t="inlineStr">
        <is>
          <t>Loans</t>
        </is>
      </c>
      <c r="B155" s="4" t="inlineStr">
        <is>
          <t xml:space="preserve"> </t>
        </is>
      </c>
      <c r="C155" s="5" t="n">
        <v>10371275</v>
      </c>
      <c r="D155" s="4" t="inlineStr">
        <is>
          <t xml:space="preserve"> </t>
        </is>
      </c>
    </row>
    <row r="156">
      <c r="A156" s="4" t="inlineStr">
        <is>
          <t>All other assets</t>
        </is>
      </c>
      <c r="B156" s="4" t="inlineStr">
        <is>
          <t xml:space="preserve"> </t>
        </is>
      </c>
      <c r="C156" s="5" t="n">
        <v>16689</v>
      </c>
      <c r="D156" s="4" t="inlineStr">
        <is>
          <t xml:space="preserve"> </t>
        </is>
      </c>
    </row>
    <row r="157">
      <c r="A157" s="4" t="inlineStr">
        <is>
          <t>Total liabilities</t>
        </is>
      </c>
      <c r="B157" s="5" t="n">
        <v>10460439</v>
      </c>
      <c r="C157" s="5" t="n">
        <v>10418160</v>
      </c>
      <c r="D157" s="4" t="inlineStr">
        <is>
          <t xml:space="preserve"> </t>
        </is>
      </c>
    </row>
    <row r="158">
      <c r="A158" s="4" t="inlineStr">
        <is>
          <t>Deposits</t>
        </is>
      </c>
      <c r="B158" s="5" t="n">
        <v>0</v>
      </c>
      <c r="C158" s="5" t="n">
        <v>0</v>
      </c>
      <c r="D158" s="4" t="inlineStr">
        <is>
          <t xml:space="preserve"> </t>
        </is>
      </c>
    </row>
    <row r="159">
      <c r="A159" s="4" t="inlineStr">
        <is>
          <t>Other short-term borrowings</t>
        </is>
      </c>
      <c r="B159" s="5" t="n">
        <v>0</v>
      </c>
      <c r="C159" s="5" t="n">
        <v>0</v>
      </c>
      <c r="D159" s="4" t="inlineStr">
        <is>
          <t xml:space="preserve"> </t>
        </is>
      </c>
    </row>
    <row r="160">
      <c r="A160" s="4" t="inlineStr">
        <is>
          <t>Long-term debt</t>
        </is>
      </c>
      <c r="B160" s="5" t="n">
        <v>10454694</v>
      </c>
      <c r="C160" s="5" t="n">
        <v>10154662</v>
      </c>
      <c r="D160" s="4" t="inlineStr">
        <is>
          <t xml:space="preserve"> </t>
        </is>
      </c>
    </row>
    <row r="161">
      <c r="A161" s="4" t="inlineStr">
        <is>
          <t>All other liabilities</t>
        </is>
      </c>
      <c r="B161" s="5" t="n">
        <v>5745</v>
      </c>
      <c r="C161" s="5" t="n">
        <v>263498</v>
      </c>
      <c r="D161" s="4" t="inlineStr">
        <is>
          <t xml:space="preserve"> </t>
        </is>
      </c>
    </row>
    <row r="162">
      <c r="A162" s="4" t="inlineStr">
        <is>
          <t>Consolidated VIEs | Total consolidated assets before elimination | Securitization of the MUFG Group’s assets | Pro forma, before transfer of assets and liabilities</t>
        </is>
      </c>
      <c r="B162" s="4" t="inlineStr">
        <is>
          <t xml:space="preserve"> </t>
        </is>
      </c>
      <c r="C162" s="4" t="inlineStr">
        <is>
          <t xml:space="preserve"> </t>
        </is>
      </c>
      <c r="D162" s="4" t="inlineStr">
        <is>
          <t xml:space="preserve"> </t>
        </is>
      </c>
    </row>
    <row r="163">
      <c r="A163" s="3" t="inlineStr">
        <is>
          <t>Variable Interest Entity [Line Items]</t>
        </is>
      </c>
      <c r="B163" s="4" t="inlineStr">
        <is>
          <t xml:space="preserve"> </t>
        </is>
      </c>
      <c r="C163" s="4" t="inlineStr">
        <is>
          <t xml:space="preserve"> </t>
        </is>
      </c>
      <c r="D163" s="4" t="inlineStr">
        <is>
          <t xml:space="preserve"> </t>
        </is>
      </c>
    </row>
    <row r="164">
      <c r="A164" s="4" t="inlineStr">
        <is>
          <t>Total assets at end of fiscal year</t>
        </is>
      </c>
      <c r="B164" s="5" t="n">
        <v>10447956</v>
      </c>
      <c r="C164" s="4" t="inlineStr">
        <is>
          <t xml:space="preserve"> </t>
        </is>
      </c>
      <c r="D164" s="4" t="inlineStr">
        <is>
          <t xml:space="preserve"> </t>
        </is>
      </c>
    </row>
    <row r="165">
      <c r="A165" s="4" t="inlineStr">
        <is>
          <t>Cash and due from banks</t>
        </is>
      </c>
      <c r="B165" s="5" t="n">
        <v>0</v>
      </c>
      <c r="C165" s="4" t="inlineStr">
        <is>
          <t xml:space="preserve"> </t>
        </is>
      </c>
      <c r="D165" s="4" t="inlineStr">
        <is>
          <t xml:space="preserve"> </t>
        </is>
      </c>
    </row>
    <row r="166">
      <c r="A166" s="4" t="inlineStr">
        <is>
          <t>Interest-earning deposits in other banks</t>
        </is>
      </c>
      <c r="B166" s="5" t="n">
        <v>1664</v>
      </c>
      <c r="C166" s="4" t="inlineStr">
        <is>
          <t xml:space="preserve"> </t>
        </is>
      </c>
      <c r="D166" s="4" t="inlineStr">
        <is>
          <t xml:space="preserve"> </t>
        </is>
      </c>
    </row>
    <row r="167">
      <c r="A167" s="4" t="inlineStr">
        <is>
          <t>Trading account assets</t>
        </is>
      </c>
      <c r="B167" s="5" t="n">
        <v>0</v>
      </c>
      <c r="C167" s="4" t="inlineStr">
        <is>
          <t xml:space="preserve"> </t>
        </is>
      </c>
      <c r="D167" s="4" t="inlineStr">
        <is>
          <t xml:space="preserve"> </t>
        </is>
      </c>
    </row>
    <row r="168">
      <c r="A168" s="4" t="inlineStr">
        <is>
          <t>Investment securities</t>
        </is>
      </c>
      <c r="B168" s="5" t="n">
        <v>0</v>
      </c>
      <c r="C168" s="4" t="inlineStr">
        <is>
          <t xml:space="preserve"> </t>
        </is>
      </c>
      <c r="D168" s="4" t="inlineStr">
        <is>
          <t xml:space="preserve"> </t>
        </is>
      </c>
    </row>
    <row r="169">
      <c r="A169" s="4" t="inlineStr">
        <is>
          <t>Loans</t>
        </is>
      </c>
      <c r="B169" s="5" t="n">
        <v>10428225</v>
      </c>
      <c r="C169" s="4" t="inlineStr">
        <is>
          <t xml:space="preserve"> </t>
        </is>
      </c>
      <c r="D169" s="4" t="inlineStr">
        <is>
          <t xml:space="preserve"> </t>
        </is>
      </c>
    </row>
    <row r="170">
      <c r="A170" s="4" t="inlineStr">
        <is>
          <t>All other assets</t>
        </is>
      </c>
      <c r="B170" s="5" t="n">
        <v>18067</v>
      </c>
      <c r="C170" s="4" t="inlineStr">
        <is>
          <t xml:space="preserve"> </t>
        </is>
      </c>
      <c r="D170" s="4" t="inlineStr">
        <is>
          <t xml:space="preserve"> </t>
        </is>
      </c>
    </row>
    <row r="171">
      <c r="A171" s="4" t="inlineStr">
        <is>
          <t>Consolidated VIEs | Total consolidated assets before elimination | Trust arrangements</t>
        </is>
      </c>
      <c r="B171" s="4" t="inlineStr">
        <is>
          <t xml:space="preserve"> </t>
        </is>
      </c>
      <c r="C171" s="4" t="inlineStr">
        <is>
          <t xml:space="preserve"> </t>
        </is>
      </c>
      <c r="D171" s="4" t="inlineStr">
        <is>
          <t xml:space="preserve"> </t>
        </is>
      </c>
    </row>
    <row r="172">
      <c r="A172" s="3" t="inlineStr">
        <is>
          <t>Variable Interest Entity [Line Items]</t>
        </is>
      </c>
      <c r="B172" s="4" t="inlineStr">
        <is>
          <t xml:space="preserve"> </t>
        </is>
      </c>
      <c r="C172" s="4" t="inlineStr">
        <is>
          <t xml:space="preserve"> </t>
        </is>
      </c>
      <c r="D172" s="4" t="inlineStr">
        <is>
          <t xml:space="preserve"> </t>
        </is>
      </c>
    </row>
    <row r="173">
      <c r="A173" s="4" t="inlineStr">
        <is>
          <t>Total assets at end of fiscal year</t>
        </is>
      </c>
      <c r="B173" s="4" t="inlineStr">
        <is>
          <t xml:space="preserve"> </t>
        </is>
      </c>
      <c r="C173" s="5" t="n">
        <v>8176795</v>
      </c>
      <c r="D173" s="4" t="inlineStr">
        <is>
          <t xml:space="preserve"> </t>
        </is>
      </c>
    </row>
    <row r="174">
      <c r="A174" s="4" t="inlineStr">
        <is>
          <t>Cash and due from banks</t>
        </is>
      </c>
      <c r="B174" s="4" t="inlineStr">
        <is>
          <t xml:space="preserve"> </t>
        </is>
      </c>
      <c r="C174" s="5" t="n">
        <v>0</v>
      </c>
      <c r="D174" s="4" t="inlineStr">
        <is>
          <t xml:space="preserve"> </t>
        </is>
      </c>
    </row>
    <row r="175">
      <c r="A175" s="4" t="inlineStr">
        <is>
          <t>Interest-earning deposits in other banks</t>
        </is>
      </c>
      <c r="B175" s="4" t="inlineStr">
        <is>
          <t xml:space="preserve"> </t>
        </is>
      </c>
      <c r="C175" s="5" t="n">
        <v>0</v>
      </c>
      <c r="D175" s="4" t="inlineStr">
        <is>
          <t xml:space="preserve"> </t>
        </is>
      </c>
    </row>
    <row r="176">
      <c r="A176" s="4" t="inlineStr">
        <is>
          <t>Trading account assets</t>
        </is>
      </c>
      <c r="B176" s="4" t="inlineStr">
        <is>
          <t xml:space="preserve"> </t>
        </is>
      </c>
      <c r="C176" s="5" t="n">
        <v>833864</v>
      </c>
      <c r="D176" s="4" t="inlineStr">
        <is>
          <t xml:space="preserve"> </t>
        </is>
      </c>
    </row>
    <row r="177">
      <c r="A177" s="4" t="inlineStr">
        <is>
          <t>Investment securities</t>
        </is>
      </c>
      <c r="B177" s="4" t="inlineStr">
        <is>
          <t xml:space="preserve"> </t>
        </is>
      </c>
      <c r="C177" s="5" t="n">
        <v>1514530</v>
      </c>
      <c r="D177" s="4" t="inlineStr">
        <is>
          <t xml:space="preserve"> </t>
        </is>
      </c>
    </row>
    <row r="178">
      <c r="A178" s="4" t="inlineStr">
        <is>
          <t>Loans</t>
        </is>
      </c>
      <c r="B178" s="4" t="inlineStr">
        <is>
          <t xml:space="preserve"> </t>
        </is>
      </c>
      <c r="C178" s="5" t="n">
        <v>5828397</v>
      </c>
      <c r="D178" s="4" t="inlineStr">
        <is>
          <t xml:space="preserve"> </t>
        </is>
      </c>
    </row>
    <row r="179">
      <c r="A179" s="4" t="inlineStr">
        <is>
          <t>All other assets</t>
        </is>
      </c>
      <c r="B179" s="4" t="inlineStr">
        <is>
          <t xml:space="preserve"> </t>
        </is>
      </c>
      <c r="C179" s="5" t="n">
        <v>4</v>
      </c>
      <c r="D179" s="4" t="inlineStr">
        <is>
          <t xml:space="preserve"> </t>
        </is>
      </c>
    </row>
    <row r="180">
      <c r="A180" s="4" t="inlineStr">
        <is>
          <t>Total liabilities</t>
        </is>
      </c>
      <c r="B180" s="5" t="n">
        <v>5352880</v>
      </c>
      <c r="C180" s="5" t="n">
        <v>8176907</v>
      </c>
      <c r="D180" s="4" t="inlineStr">
        <is>
          <t xml:space="preserve"> </t>
        </is>
      </c>
    </row>
    <row r="181">
      <c r="A181" s="4" t="inlineStr">
        <is>
          <t>Deposits</t>
        </is>
      </c>
      <c r="B181" s="5" t="n">
        <v>3292449</v>
      </c>
      <c r="C181" s="5" t="n">
        <v>6408837</v>
      </c>
      <c r="D181" s="4" t="inlineStr">
        <is>
          <t xml:space="preserve"> </t>
        </is>
      </c>
    </row>
    <row r="182">
      <c r="A182" s="4" t="inlineStr">
        <is>
          <t>Other short-term borrowings</t>
        </is>
      </c>
      <c r="B182" s="5" t="n">
        <v>1131120</v>
      </c>
      <c r="C182" s="5" t="n">
        <v>840690</v>
      </c>
      <c r="D182" s="4" t="inlineStr">
        <is>
          <t xml:space="preserve"> </t>
        </is>
      </c>
    </row>
    <row r="183">
      <c r="A183" s="4" t="inlineStr">
        <is>
          <t>Long-term debt</t>
        </is>
      </c>
      <c r="B183" s="5" t="n">
        <v>0</v>
      </c>
      <c r="C183" s="5" t="n">
        <v>0</v>
      </c>
      <c r="D183" s="4" t="inlineStr">
        <is>
          <t xml:space="preserve"> </t>
        </is>
      </c>
    </row>
    <row r="184">
      <c r="A184" s="4" t="inlineStr">
        <is>
          <t>All other liabilities</t>
        </is>
      </c>
      <c r="B184" s="5" t="n">
        <v>929311</v>
      </c>
      <c r="C184" s="5" t="n">
        <v>927380</v>
      </c>
      <c r="D184" s="4" t="inlineStr">
        <is>
          <t xml:space="preserve"> </t>
        </is>
      </c>
    </row>
    <row r="185">
      <c r="A185" s="4" t="inlineStr">
        <is>
          <t>Consolidated VIEs | Total consolidated assets before elimination | Trust arrangements | Pro forma, before transfer of assets and liabilities</t>
        </is>
      </c>
      <c r="B185" s="4" t="inlineStr">
        <is>
          <t xml:space="preserve"> </t>
        </is>
      </c>
      <c r="C185" s="4" t="inlineStr">
        <is>
          <t xml:space="preserve"> </t>
        </is>
      </c>
      <c r="D185" s="4" t="inlineStr">
        <is>
          <t xml:space="preserve"> </t>
        </is>
      </c>
    </row>
    <row r="186">
      <c r="A186" s="3" t="inlineStr">
        <is>
          <t>Variable Interest Entity [Line Items]</t>
        </is>
      </c>
      <c r="B186" s="4" t="inlineStr">
        <is>
          <t xml:space="preserve"> </t>
        </is>
      </c>
      <c r="C186" s="4" t="inlineStr">
        <is>
          <t xml:space="preserve"> </t>
        </is>
      </c>
      <c r="D186" s="4" t="inlineStr">
        <is>
          <t xml:space="preserve"> </t>
        </is>
      </c>
    </row>
    <row r="187">
      <c r="A187" s="4" t="inlineStr">
        <is>
          <t>Total assets at end of fiscal year</t>
        </is>
      </c>
      <c r="B187" s="5" t="n">
        <v>5352775</v>
      </c>
      <c r="C187" s="4" t="inlineStr">
        <is>
          <t xml:space="preserve"> </t>
        </is>
      </c>
      <c r="D187" s="4" t="inlineStr">
        <is>
          <t xml:space="preserve"> </t>
        </is>
      </c>
    </row>
    <row r="188">
      <c r="A188" s="4" t="inlineStr">
        <is>
          <t>Cash and due from banks</t>
        </is>
      </c>
      <c r="B188" s="5" t="n">
        <v>0</v>
      </c>
      <c r="C188" s="4" t="inlineStr">
        <is>
          <t xml:space="preserve"> </t>
        </is>
      </c>
      <c r="D188" s="4" t="inlineStr">
        <is>
          <t xml:space="preserve"> </t>
        </is>
      </c>
    </row>
    <row r="189">
      <c r="A189" s="4" t="inlineStr">
        <is>
          <t>Interest-earning deposits in other banks</t>
        </is>
      </c>
      <c r="B189" s="5" t="n">
        <v>0</v>
      </c>
      <c r="C189" s="4" t="inlineStr">
        <is>
          <t xml:space="preserve"> </t>
        </is>
      </c>
      <c r="D189" s="4" t="inlineStr">
        <is>
          <t xml:space="preserve"> </t>
        </is>
      </c>
    </row>
    <row r="190">
      <c r="A190" s="4" t="inlineStr">
        <is>
          <t>Trading account assets</t>
        </is>
      </c>
      <c r="B190" s="5" t="n">
        <v>803348</v>
      </c>
      <c r="C190" s="4" t="inlineStr">
        <is>
          <t xml:space="preserve"> </t>
        </is>
      </c>
      <c r="D190" s="4" t="inlineStr">
        <is>
          <t xml:space="preserve"> </t>
        </is>
      </c>
    </row>
    <row r="191">
      <c r="A191" s="4" t="inlineStr">
        <is>
          <t>Investment securities</t>
        </is>
      </c>
      <c r="B191" s="5" t="n">
        <v>1811498</v>
      </c>
      <c r="C191" s="4" t="inlineStr">
        <is>
          <t xml:space="preserve"> </t>
        </is>
      </c>
      <c r="D191" s="4" t="inlineStr">
        <is>
          <t xml:space="preserve"> </t>
        </is>
      </c>
    </row>
    <row r="192">
      <c r="A192" s="4" t="inlineStr">
        <is>
          <t>Loans</t>
        </is>
      </c>
      <c r="B192" s="5" t="n">
        <v>2737908</v>
      </c>
      <c r="C192" s="4" t="inlineStr">
        <is>
          <t xml:space="preserve"> </t>
        </is>
      </c>
      <c r="D192" s="4" t="inlineStr">
        <is>
          <t xml:space="preserve"> </t>
        </is>
      </c>
    </row>
    <row r="193">
      <c r="A193" s="4" t="inlineStr">
        <is>
          <t>All other assets</t>
        </is>
      </c>
      <c r="B193" s="5" t="n">
        <v>21</v>
      </c>
      <c r="C193" s="4" t="inlineStr">
        <is>
          <t xml:space="preserve"> </t>
        </is>
      </c>
      <c r="D193" s="4" t="inlineStr">
        <is>
          <t xml:space="preserve"> </t>
        </is>
      </c>
    </row>
    <row r="194">
      <c r="A194" s="4" t="inlineStr">
        <is>
          <t>Consolidated VIEs | Total consolidated assets before elimination | Other</t>
        </is>
      </c>
      <c r="B194" s="4" t="inlineStr">
        <is>
          <t xml:space="preserve"> </t>
        </is>
      </c>
      <c r="C194" s="4" t="inlineStr">
        <is>
          <t xml:space="preserve"> </t>
        </is>
      </c>
      <c r="D194" s="4" t="inlineStr">
        <is>
          <t xml:space="preserve"> </t>
        </is>
      </c>
    </row>
    <row r="195">
      <c r="A195" s="3" t="inlineStr">
        <is>
          <t>Variable Interest Entity [Line Items]</t>
        </is>
      </c>
      <c r="B195" s="4" t="inlineStr">
        <is>
          <t xml:space="preserve"> </t>
        </is>
      </c>
      <c r="C195" s="4" t="inlineStr">
        <is>
          <t xml:space="preserve"> </t>
        </is>
      </c>
      <c r="D195" s="4" t="inlineStr">
        <is>
          <t xml:space="preserve"> </t>
        </is>
      </c>
    </row>
    <row r="196">
      <c r="A196" s="4" t="inlineStr">
        <is>
          <t>Total assets at end of fiscal year</t>
        </is>
      </c>
      <c r="B196" s="4" t="inlineStr">
        <is>
          <t xml:space="preserve"> </t>
        </is>
      </c>
      <c r="C196" s="5" t="n">
        <v>62109</v>
      </c>
      <c r="D196" s="4" t="inlineStr">
        <is>
          <t xml:space="preserve"> </t>
        </is>
      </c>
    </row>
    <row r="197">
      <c r="A197" s="4" t="inlineStr">
        <is>
          <t>Cash and due from banks</t>
        </is>
      </c>
      <c r="B197" s="4" t="inlineStr">
        <is>
          <t xml:space="preserve"> </t>
        </is>
      </c>
      <c r="C197" s="5" t="n">
        <v>584</v>
      </c>
      <c r="D197" s="4" t="inlineStr">
        <is>
          <t xml:space="preserve"> </t>
        </is>
      </c>
    </row>
    <row r="198">
      <c r="A198" s="4" t="inlineStr">
        <is>
          <t>Interest-earning deposits in other banks</t>
        </is>
      </c>
      <c r="B198" s="4" t="inlineStr">
        <is>
          <t xml:space="preserve"> </t>
        </is>
      </c>
      <c r="C198" s="5" t="n">
        <v>3952</v>
      </c>
      <c r="D198" s="4" t="inlineStr">
        <is>
          <t xml:space="preserve"> </t>
        </is>
      </c>
    </row>
    <row r="199">
      <c r="A199" s="4" t="inlineStr">
        <is>
          <t>Trading account assets</t>
        </is>
      </c>
      <c r="B199" s="4" t="inlineStr">
        <is>
          <t xml:space="preserve"> </t>
        </is>
      </c>
      <c r="C199" s="5" t="n">
        <v>14606</v>
      </c>
      <c r="D199" s="4" t="inlineStr">
        <is>
          <t xml:space="preserve"> </t>
        </is>
      </c>
    </row>
    <row r="200">
      <c r="A200" s="4" t="inlineStr">
        <is>
          <t>Investment securities</t>
        </is>
      </c>
      <c r="B200" s="4" t="inlineStr">
        <is>
          <t xml:space="preserve"> </t>
        </is>
      </c>
      <c r="C200" s="5" t="n">
        <v>16159</v>
      </c>
      <c r="D200" s="4" t="inlineStr">
        <is>
          <t xml:space="preserve"> </t>
        </is>
      </c>
    </row>
    <row r="201">
      <c r="A201" s="4" t="inlineStr">
        <is>
          <t>Loans</t>
        </is>
      </c>
      <c r="B201" s="4" t="inlineStr">
        <is>
          <t xml:space="preserve"> </t>
        </is>
      </c>
      <c r="C201" s="5" t="n">
        <v>2822</v>
      </c>
      <c r="D201" s="4" t="inlineStr">
        <is>
          <t xml:space="preserve"> </t>
        </is>
      </c>
    </row>
    <row r="202">
      <c r="A202" s="4" t="inlineStr">
        <is>
          <t>All other assets</t>
        </is>
      </c>
      <c r="B202" s="4" t="inlineStr">
        <is>
          <t xml:space="preserve"> </t>
        </is>
      </c>
      <c r="C202" s="5" t="n">
        <v>23986</v>
      </c>
      <c r="D202" s="4" t="inlineStr">
        <is>
          <t xml:space="preserve"> </t>
        </is>
      </c>
    </row>
    <row r="203">
      <c r="A203" s="4" t="inlineStr">
        <is>
          <t>Total liabilities</t>
        </is>
      </c>
      <c r="B203" s="5" t="n">
        <v>78350</v>
      </c>
      <c r="C203" s="5" t="n">
        <v>56902</v>
      </c>
      <c r="D203" s="4" t="inlineStr">
        <is>
          <t xml:space="preserve"> </t>
        </is>
      </c>
    </row>
    <row r="204">
      <c r="A204" s="4" t="inlineStr">
        <is>
          <t>Deposits</t>
        </is>
      </c>
      <c r="B204" s="5" t="n">
        <v>0</v>
      </c>
      <c r="C204" s="5" t="n">
        <v>0</v>
      </c>
      <c r="D204" s="4" t="inlineStr">
        <is>
          <t xml:space="preserve"> </t>
        </is>
      </c>
    </row>
    <row r="205">
      <c r="A205" s="4" t="inlineStr">
        <is>
          <t>Other short-term borrowings</t>
        </is>
      </c>
      <c r="B205" s="5" t="n">
        <v>966</v>
      </c>
      <c r="C205" s="5" t="n">
        <v>1456</v>
      </c>
      <c r="D205" s="4" t="inlineStr">
        <is>
          <t xml:space="preserve"> </t>
        </is>
      </c>
    </row>
    <row r="206">
      <c r="A206" s="4" t="inlineStr">
        <is>
          <t>Long-term debt</t>
        </is>
      </c>
      <c r="B206" s="5" t="n">
        <v>54159</v>
      </c>
      <c r="C206" s="5" t="n">
        <v>31900</v>
      </c>
      <c r="D206" s="4" t="inlineStr">
        <is>
          <t xml:space="preserve"> </t>
        </is>
      </c>
    </row>
    <row r="207">
      <c r="A207" s="4" t="inlineStr">
        <is>
          <t>All other liabilities</t>
        </is>
      </c>
      <c r="B207" s="5" t="n">
        <v>23225</v>
      </c>
      <c r="C207" s="5" t="n">
        <v>23546</v>
      </c>
      <c r="D207" s="4" t="inlineStr">
        <is>
          <t xml:space="preserve"> </t>
        </is>
      </c>
    </row>
    <row r="208">
      <c r="A208" s="4" t="inlineStr">
        <is>
          <t>Consolidated VIEs | Total consolidated assets before elimination | Other | Pro forma, before transfer of assets and liabilities</t>
        </is>
      </c>
      <c r="B208" s="4" t="inlineStr">
        <is>
          <t xml:space="preserve"> </t>
        </is>
      </c>
      <c r="C208" s="4" t="inlineStr">
        <is>
          <t xml:space="preserve"> </t>
        </is>
      </c>
      <c r="D208" s="4" t="inlineStr">
        <is>
          <t xml:space="preserve"> </t>
        </is>
      </c>
    </row>
    <row r="209">
      <c r="A209" s="3" t="inlineStr">
        <is>
          <t>Variable Interest Entity [Line Items]</t>
        </is>
      </c>
      <c r="B209" s="4" t="inlineStr">
        <is>
          <t xml:space="preserve"> </t>
        </is>
      </c>
      <c r="C209" s="4" t="inlineStr">
        <is>
          <t xml:space="preserve"> </t>
        </is>
      </c>
      <c r="D209" s="4" t="inlineStr">
        <is>
          <t xml:space="preserve"> </t>
        </is>
      </c>
    </row>
    <row r="210">
      <c r="A210" s="4" t="inlineStr">
        <is>
          <t>Total assets at end of fiscal year</t>
        </is>
      </c>
      <c r="B210" s="5" t="n">
        <v>85008</v>
      </c>
      <c r="C210" s="4" t="inlineStr">
        <is>
          <t xml:space="preserve"> </t>
        </is>
      </c>
      <c r="D210" s="4" t="inlineStr">
        <is>
          <t xml:space="preserve"> </t>
        </is>
      </c>
    </row>
    <row r="211">
      <c r="A211" s="4" t="inlineStr">
        <is>
          <t>Cash and due from banks</t>
        </is>
      </c>
      <c r="B211" s="5" t="n">
        <v>470</v>
      </c>
      <c r="C211" s="4" t="inlineStr">
        <is>
          <t xml:space="preserve"> </t>
        </is>
      </c>
      <c r="D211" s="4" t="inlineStr">
        <is>
          <t xml:space="preserve"> </t>
        </is>
      </c>
    </row>
    <row r="212">
      <c r="A212" s="4" t="inlineStr">
        <is>
          <t>Interest-earning deposits in other banks</t>
        </is>
      </c>
      <c r="B212" s="5" t="n">
        <v>5366</v>
      </c>
      <c r="C212" s="4" t="inlineStr">
        <is>
          <t xml:space="preserve"> </t>
        </is>
      </c>
      <c r="D212" s="4" t="inlineStr">
        <is>
          <t xml:space="preserve"> </t>
        </is>
      </c>
    </row>
    <row r="213">
      <c r="A213" s="4" t="inlineStr">
        <is>
          <t>Trading account assets</t>
        </is>
      </c>
      <c r="B213" s="5" t="n">
        <v>14059</v>
      </c>
      <c r="C213" s="4" t="inlineStr">
        <is>
          <t xml:space="preserve"> </t>
        </is>
      </c>
      <c r="D213" s="4" t="inlineStr">
        <is>
          <t xml:space="preserve"> </t>
        </is>
      </c>
    </row>
    <row r="214">
      <c r="A214" s="4" t="inlineStr">
        <is>
          <t>Investment securities</t>
        </is>
      </c>
      <c r="B214" s="5" t="n">
        <v>38219</v>
      </c>
      <c r="C214" s="4" t="inlineStr">
        <is>
          <t xml:space="preserve"> </t>
        </is>
      </c>
      <c r="D214" s="4" t="inlineStr">
        <is>
          <t xml:space="preserve"> </t>
        </is>
      </c>
    </row>
    <row r="215">
      <c r="A215" s="4" t="inlineStr">
        <is>
          <t>Loans</t>
        </is>
      </c>
      <c r="B215" s="5" t="n">
        <v>2481</v>
      </c>
      <c r="C215" s="4" t="inlineStr">
        <is>
          <t xml:space="preserve"> </t>
        </is>
      </c>
      <c r="D215" s="4" t="inlineStr">
        <is>
          <t xml:space="preserve"> </t>
        </is>
      </c>
    </row>
    <row r="216">
      <c r="A216" s="4" t="inlineStr">
        <is>
          <t>All other assets</t>
        </is>
      </c>
      <c r="B216" s="5" t="n">
        <v>24413</v>
      </c>
      <c r="C216" s="4" t="inlineStr">
        <is>
          <t xml:space="preserve"> </t>
        </is>
      </c>
      <c r="D216" s="4" t="inlineStr">
        <is>
          <t xml:space="preserve"> </t>
        </is>
      </c>
    </row>
    <row r="217">
      <c r="A217" s="4" t="inlineStr">
        <is>
          <t>Consolidated VIEs | The amounts eliminated in consolidation</t>
        </is>
      </c>
      <c r="B217" s="4" t="inlineStr">
        <is>
          <t xml:space="preserve"> </t>
        </is>
      </c>
      <c r="C217" s="4" t="inlineStr">
        <is>
          <t xml:space="preserve"> </t>
        </is>
      </c>
      <c r="D217" s="4" t="inlineStr">
        <is>
          <t xml:space="preserve"> </t>
        </is>
      </c>
    </row>
    <row r="218">
      <c r="A218" s="3" t="inlineStr">
        <is>
          <t>Variable Interest Entity [Line Items]</t>
        </is>
      </c>
      <c r="B218" s="4" t="inlineStr">
        <is>
          <t xml:space="preserve"> </t>
        </is>
      </c>
      <c r="C218" s="4" t="inlineStr">
        <is>
          <t xml:space="preserve"> </t>
        </is>
      </c>
      <c r="D218" s="4" t="inlineStr">
        <is>
          <t xml:space="preserve"> </t>
        </is>
      </c>
    </row>
    <row r="219">
      <c r="A219" s="4" t="inlineStr">
        <is>
          <t>Total assets at end of fiscal year</t>
        </is>
      </c>
      <c r="B219" s="4" t="inlineStr">
        <is>
          <t xml:space="preserve"> </t>
        </is>
      </c>
      <c r="C219" s="5" t="n">
        <v>-6739954</v>
      </c>
      <c r="D219" s="4" t="inlineStr">
        <is>
          <t xml:space="preserve"> </t>
        </is>
      </c>
    </row>
    <row r="220">
      <c r="A220" s="4" t="inlineStr">
        <is>
          <t>Cash and due from banks</t>
        </is>
      </c>
      <c r="B220" s="4" t="inlineStr">
        <is>
          <t xml:space="preserve"> </t>
        </is>
      </c>
      <c r="C220" s="5" t="n">
        <v>-71872</v>
      </c>
      <c r="D220" s="4" t="inlineStr">
        <is>
          <t xml:space="preserve"> </t>
        </is>
      </c>
    </row>
    <row r="221">
      <c r="A221" s="4" t="inlineStr">
        <is>
          <t>Interest-earning deposits in other banks</t>
        </is>
      </c>
      <c r="B221" s="4" t="inlineStr">
        <is>
          <t xml:space="preserve"> </t>
        </is>
      </c>
      <c r="C221" s="5" t="n">
        <v>-36626</v>
      </c>
      <c r="D221" s="4" t="inlineStr">
        <is>
          <t xml:space="preserve"> </t>
        </is>
      </c>
    </row>
    <row r="222">
      <c r="A222" s="4" t="inlineStr">
        <is>
          <t>Trading account assets</t>
        </is>
      </c>
      <c r="B222" s="4" t="inlineStr">
        <is>
          <t xml:space="preserve"> </t>
        </is>
      </c>
      <c r="C222" s="5" t="n">
        <v>-63556</v>
      </c>
      <c r="D222" s="4" t="inlineStr">
        <is>
          <t xml:space="preserve"> </t>
        </is>
      </c>
    </row>
    <row r="223">
      <c r="A223" s="4" t="inlineStr">
        <is>
          <t>Investment securities</t>
        </is>
      </c>
      <c r="B223" s="4" t="inlineStr">
        <is>
          <t xml:space="preserve"> </t>
        </is>
      </c>
      <c r="C223" s="5" t="n">
        <v>-600635</v>
      </c>
      <c r="D223" s="4" t="inlineStr">
        <is>
          <t xml:space="preserve"> </t>
        </is>
      </c>
    </row>
    <row r="224">
      <c r="A224" s="4" t="inlineStr">
        <is>
          <t>Loans</t>
        </is>
      </c>
      <c r="B224" s="4" t="inlineStr">
        <is>
          <t xml:space="preserve"> </t>
        </is>
      </c>
      <c r="C224" s="5" t="n">
        <v>-5940036</v>
      </c>
      <c r="D224" s="4" t="inlineStr">
        <is>
          <t xml:space="preserve"> </t>
        </is>
      </c>
    </row>
    <row r="225">
      <c r="A225" s="4" t="inlineStr">
        <is>
          <t>All other assets</t>
        </is>
      </c>
      <c r="B225" s="4" t="inlineStr">
        <is>
          <t xml:space="preserve"> </t>
        </is>
      </c>
      <c r="C225" s="5" t="n">
        <v>-27229</v>
      </c>
      <c r="D225" s="4" t="inlineStr">
        <is>
          <t xml:space="preserve"> </t>
        </is>
      </c>
    </row>
    <row r="226">
      <c r="A226" s="4" t="inlineStr">
        <is>
          <t>Total liabilities</t>
        </is>
      </c>
      <c r="B226" s="5" t="n">
        <v>-16806678</v>
      </c>
      <c r="C226" s="5" t="n">
        <v>-16102106</v>
      </c>
      <c r="D226" s="4" t="inlineStr">
        <is>
          <t xml:space="preserve"> </t>
        </is>
      </c>
    </row>
    <row r="227">
      <c r="A227" s="4" t="inlineStr">
        <is>
          <t>Deposits</t>
        </is>
      </c>
      <c r="B227" s="5" t="n">
        <v>-432</v>
      </c>
      <c r="C227" s="5" t="n">
        <v>-302</v>
      </c>
      <c r="D227" s="4" t="inlineStr">
        <is>
          <t xml:space="preserve"> </t>
        </is>
      </c>
    </row>
    <row r="228">
      <c r="A228" s="4" t="inlineStr">
        <is>
          <t>Other short-term borrowings</t>
        </is>
      </c>
      <c r="B228" s="5" t="n">
        <v>-4242371</v>
      </c>
      <c r="C228" s="5" t="n">
        <v>-3696647</v>
      </c>
      <c r="D228" s="4" t="inlineStr">
        <is>
          <t xml:space="preserve"> </t>
        </is>
      </c>
    </row>
    <row r="229">
      <c r="A229" s="4" t="inlineStr">
        <is>
          <t>Long-term debt</t>
        </is>
      </c>
      <c r="B229" s="5" t="n">
        <v>-11888346</v>
      </c>
      <c r="C229" s="5" t="n">
        <v>-11469378</v>
      </c>
      <c r="D229" s="4" t="inlineStr">
        <is>
          <t xml:space="preserve"> </t>
        </is>
      </c>
    </row>
    <row r="230">
      <c r="A230" s="4" t="inlineStr">
        <is>
          <t>All other liabilities</t>
        </is>
      </c>
      <c r="B230" s="5" t="n">
        <v>-675529</v>
      </c>
      <c r="C230" s="5" t="n">
        <v>-935779</v>
      </c>
      <c r="D230" s="4" t="inlineStr">
        <is>
          <t xml:space="preserve"> </t>
        </is>
      </c>
    </row>
    <row r="231">
      <c r="A231" s="4" t="inlineStr">
        <is>
          <t>Consolidated VIEs | The amounts eliminated in consolidation | Pro forma, before transfer of assets and liabilities</t>
        </is>
      </c>
      <c r="B231" s="4" t="inlineStr">
        <is>
          <t xml:space="preserve"> </t>
        </is>
      </c>
      <c r="C231" s="4" t="inlineStr">
        <is>
          <t xml:space="preserve"> </t>
        </is>
      </c>
      <c r="D231" s="4" t="inlineStr">
        <is>
          <t xml:space="preserve"> </t>
        </is>
      </c>
    </row>
    <row r="232">
      <c r="A232" s="3" t="inlineStr">
        <is>
          <t>Variable Interest Entity [Line Items]</t>
        </is>
      </c>
      <c r="B232" s="4" t="inlineStr">
        <is>
          <t xml:space="preserve"> </t>
        </is>
      </c>
      <c r="C232" s="4" t="inlineStr">
        <is>
          <t xml:space="preserve"> </t>
        </is>
      </c>
      <c r="D232" s="4" t="inlineStr">
        <is>
          <t xml:space="preserve"> </t>
        </is>
      </c>
    </row>
    <row r="233">
      <c r="A233" s="4" t="inlineStr">
        <is>
          <t>Total assets at end of fiscal year</t>
        </is>
      </c>
      <c r="B233" s="5" t="n">
        <v>-3671326</v>
      </c>
      <c r="C233" s="4" t="inlineStr">
        <is>
          <t xml:space="preserve"> </t>
        </is>
      </c>
      <c r="D233" s="4" t="inlineStr">
        <is>
          <t xml:space="preserve"> </t>
        </is>
      </c>
    </row>
    <row r="234">
      <c r="A234" s="4" t="inlineStr">
        <is>
          <t>Cash and due from banks</t>
        </is>
      </c>
      <c r="B234" s="5" t="n">
        <v>-68736</v>
      </c>
      <c r="C234" s="4" t="inlineStr">
        <is>
          <t xml:space="preserve"> </t>
        </is>
      </c>
      <c r="D234" s="4" t="inlineStr">
        <is>
          <t xml:space="preserve"> </t>
        </is>
      </c>
    </row>
    <row r="235">
      <c r="A235" s="4" t="inlineStr">
        <is>
          <t>Interest-earning deposits in other banks</t>
        </is>
      </c>
      <c r="B235" s="5" t="n">
        <v>-41258</v>
      </c>
      <c r="C235" s="4" t="inlineStr">
        <is>
          <t xml:space="preserve"> </t>
        </is>
      </c>
      <c r="D235" s="4" t="inlineStr">
        <is>
          <t xml:space="preserve"> </t>
        </is>
      </c>
    </row>
    <row r="236">
      <c r="A236" s="4" t="inlineStr">
        <is>
          <t>Trading account assets</t>
        </is>
      </c>
      <c r="B236" s="5" t="n">
        <v>-72217</v>
      </c>
      <c r="C236" s="4" t="inlineStr">
        <is>
          <t xml:space="preserve"> </t>
        </is>
      </c>
      <c r="D236" s="4" t="inlineStr">
        <is>
          <t xml:space="preserve"> </t>
        </is>
      </c>
    </row>
    <row r="237">
      <c r="A237" s="4" t="inlineStr">
        <is>
          <t>Investment securities</t>
        </is>
      </c>
      <c r="B237" s="5" t="n">
        <v>-600219</v>
      </c>
      <c r="C237" s="4" t="inlineStr">
        <is>
          <t xml:space="preserve"> </t>
        </is>
      </c>
      <c r="D237" s="4" t="inlineStr">
        <is>
          <t xml:space="preserve"> </t>
        </is>
      </c>
    </row>
    <row r="238">
      <c r="A238" s="4" t="inlineStr">
        <is>
          <t>Loans</t>
        </is>
      </c>
      <c r="B238" s="5" t="n">
        <v>-2859135</v>
      </c>
      <c r="C238" s="4" t="inlineStr">
        <is>
          <t xml:space="preserve"> </t>
        </is>
      </c>
      <c r="D238" s="4" t="inlineStr">
        <is>
          <t xml:space="preserve"> </t>
        </is>
      </c>
    </row>
    <row r="239">
      <c r="A239" s="4" t="inlineStr">
        <is>
          <t>All other assets</t>
        </is>
      </c>
      <c r="B239" s="5" t="n">
        <v>-29761</v>
      </c>
      <c r="C239" s="4" t="inlineStr">
        <is>
          <t xml:space="preserve"> </t>
        </is>
      </c>
      <c r="D239" s="4" t="inlineStr">
        <is>
          <t xml:space="preserve"> </t>
        </is>
      </c>
    </row>
    <row r="240">
      <c r="A240" s="4" t="inlineStr">
        <is>
          <t>Consolidated VIEs | The amount of liabilities with recourse to the general credit of the MUFG Group</t>
        </is>
      </c>
      <c r="B240" s="4" t="inlineStr">
        <is>
          <t xml:space="preserve"> </t>
        </is>
      </c>
      <c r="C240" s="4" t="inlineStr">
        <is>
          <t xml:space="preserve"> </t>
        </is>
      </c>
      <c r="D240" s="4" t="inlineStr">
        <is>
          <t xml:space="preserve"> </t>
        </is>
      </c>
    </row>
    <row r="241">
      <c r="A241" s="3" t="inlineStr">
        <is>
          <t>Variable Interest Entity [Line Items]</t>
        </is>
      </c>
      <c r="B241" s="4" t="inlineStr">
        <is>
          <t xml:space="preserve"> </t>
        </is>
      </c>
      <c r="C241" s="4" t="inlineStr">
        <is>
          <t xml:space="preserve"> </t>
        </is>
      </c>
      <c r="D241" s="4" t="inlineStr">
        <is>
          <t xml:space="preserve"> </t>
        </is>
      </c>
    </row>
    <row r="242">
      <c r="A242" s="4" t="inlineStr">
        <is>
          <t>Total liabilities</t>
        </is>
      </c>
      <c r="B242" s="5" t="n">
        <v>-8275680</v>
      </c>
      <c r="C242" s="5" t="n">
        <v>-10503305</v>
      </c>
      <c r="D242" s="4" t="inlineStr">
        <is>
          <t xml:space="preserve"> </t>
        </is>
      </c>
    </row>
    <row r="243">
      <c r="A243" s="4" t="inlineStr">
        <is>
          <t>Deposits</t>
        </is>
      </c>
      <c r="B243" s="5" t="n">
        <v>-3292017</v>
      </c>
      <c r="C243" s="5" t="n">
        <v>-6408535</v>
      </c>
      <c r="D243" s="4" t="inlineStr">
        <is>
          <t xml:space="preserve"> </t>
        </is>
      </c>
    </row>
    <row r="244">
      <c r="A244" s="4" t="inlineStr">
        <is>
          <t>Other short-term borrowings</t>
        </is>
      </c>
      <c r="B244" s="5" t="n">
        <v>-4311280</v>
      </c>
      <c r="C244" s="5" t="n">
        <v>-3505172</v>
      </c>
      <c r="D244" s="4" t="inlineStr">
        <is>
          <t xml:space="preserve"> </t>
        </is>
      </c>
    </row>
    <row r="245">
      <c r="A245" s="4" t="inlineStr">
        <is>
          <t>Long-term debt</t>
        </is>
      </c>
      <c r="B245" s="5" t="n">
        <v>-26417</v>
      </c>
      <c r="C245" s="5" t="n">
        <v>-25033</v>
      </c>
      <c r="D245" s="4" t="inlineStr">
        <is>
          <t xml:space="preserve"> </t>
        </is>
      </c>
    </row>
    <row r="246">
      <c r="A246" s="4" t="inlineStr">
        <is>
          <t>All other liabilities</t>
        </is>
      </c>
      <c r="B246" s="6" t="n">
        <v>-645966</v>
      </c>
      <c r="C246" s="6" t="n">
        <v>-564565</v>
      </c>
      <c r="D246"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of Non-consolidated Variable Interest Entities) (Detail) - JPY (¥) ¥ in Millions</t>
        </is>
      </c>
      <c r="B1" s="2" t="inlineStr">
        <is>
          <t>Mar. 31, 2024</t>
        </is>
      </c>
      <c r="C1" s="2" t="inlineStr">
        <is>
          <t>Mar. 31, 2023</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397436461</v>
      </c>
      <c r="C3" s="6" t="n">
        <v>381735733</v>
      </c>
      <c r="D3" s="6" t="n">
        <v>367650018</v>
      </c>
    </row>
    <row r="4">
      <c r="A4" s="4" t="inlineStr">
        <is>
          <t>Total liabilities</t>
        </is>
      </c>
      <c r="B4" s="5" t="n">
        <v>378959248</v>
      </c>
      <c r="C4" s="5" t="n">
        <v>365269566</v>
      </c>
      <c r="D4" s="4" t="inlineStr">
        <is>
          <t xml:space="preserve"> </t>
        </is>
      </c>
    </row>
    <row r="5">
      <c r="A5" s="4" t="inlineStr">
        <is>
          <t>Non-consolidated V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t>
        </is>
      </c>
      <c r="B7" s="5" t="n">
        <v>358373194</v>
      </c>
      <c r="C7" s="5" t="n">
        <v>247954971</v>
      </c>
      <c r="D7" s="4" t="inlineStr">
        <is>
          <t xml:space="preserve"> </t>
        </is>
      </c>
    </row>
    <row r="8">
      <c r="A8" s="4" t="inlineStr">
        <is>
          <t>Maximum exposure</t>
        </is>
      </c>
      <c r="B8" s="5" t="n">
        <v>34043544</v>
      </c>
      <c r="C8" s="5" t="n">
        <v>27220521</v>
      </c>
      <c r="D8" s="4" t="inlineStr">
        <is>
          <t xml:space="preserve"> </t>
        </is>
      </c>
    </row>
    <row r="9">
      <c r="A9" s="4" t="inlineStr">
        <is>
          <t>Total assets</t>
        </is>
      </c>
      <c r="B9" s="5" t="n">
        <v>25614084</v>
      </c>
      <c r="C9" s="5" t="n">
        <v>20616842</v>
      </c>
      <c r="D9" s="4" t="inlineStr">
        <is>
          <t xml:space="preserve"> </t>
        </is>
      </c>
    </row>
    <row r="10">
      <c r="A10" s="4" t="inlineStr">
        <is>
          <t>Trading account assets</t>
        </is>
      </c>
      <c r="B10" s="5" t="n">
        <v>2372079</v>
      </c>
      <c r="C10" s="5" t="n">
        <v>1455494</v>
      </c>
      <c r="D10" s="4" t="inlineStr">
        <is>
          <t xml:space="preserve"> </t>
        </is>
      </c>
    </row>
    <row r="11">
      <c r="A11" s="4" t="inlineStr">
        <is>
          <t>Investment securities</t>
        </is>
      </c>
      <c r="B11" s="5" t="n">
        <v>5101857</v>
      </c>
      <c r="C11" s="5" t="n">
        <v>5014606</v>
      </c>
      <c r="D11" s="4" t="inlineStr">
        <is>
          <t xml:space="preserve"> </t>
        </is>
      </c>
    </row>
    <row r="12">
      <c r="A12" s="4" t="inlineStr">
        <is>
          <t>Loans</t>
        </is>
      </c>
      <c r="B12" s="5" t="n">
        <v>17347129</v>
      </c>
      <c r="C12" s="5" t="n">
        <v>13513611</v>
      </c>
      <c r="D12" s="4" t="inlineStr">
        <is>
          <t xml:space="preserve"> </t>
        </is>
      </c>
    </row>
    <row r="13">
      <c r="A13" s="4" t="inlineStr">
        <is>
          <t>All other assets</t>
        </is>
      </c>
      <c r="B13" s="5" t="n">
        <v>793019</v>
      </c>
      <c r="C13" s="5" t="n">
        <v>633131</v>
      </c>
      <c r="D13" s="4" t="inlineStr">
        <is>
          <t xml:space="preserve"> </t>
        </is>
      </c>
    </row>
    <row r="14">
      <c r="A14" s="4" t="inlineStr">
        <is>
          <t>Total liabilities</t>
        </is>
      </c>
      <c r="B14" s="5" t="n">
        <v>288719</v>
      </c>
      <c r="C14" s="5" t="n">
        <v>295113</v>
      </c>
      <c r="D14" s="4" t="inlineStr">
        <is>
          <t xml:space="preserve"> </t>
        </is>
      </c>
    </row>
    <row r="15">
      <c r="A15" s="4" t="inlineStr">
        <is>
          <t>All other liabilities</t>
        </is>
      </c>
      <c r="B15" s="5" t="n">
        <v>288719</v>
      </c>
      <c r="C15" s="5" t="n">
        <v>295113</v>
      </c>
      <c r="D15" s="4" t="inlineStr">
        <is>
          <t xml:space="preserve"> </t>
        </is>
      </c>
    </row>
    <row r="16">
      <c r="A16" s="4" t="inlineStr">
        <is>
          <t>Non-consolidated VIEs | Asset-backed conduit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Total assets</t>
        </is>
      </c>
      <c r="B18" s="5" t="n">
        <v>39009182</v>
      </c>
      <c r="C18" s="5" t="n">
        <v>41001958</v>
      </c>
      <c r="D18" s="4" t="inlineStr">
        <is>
          <t xml:space="preserve"> </t>
        </is>
      </c>
    </row>
    <row r="19">
      <c r="A19" s="4" t="inlineStr">
        <is>
          <t>Maximum exposure</t>
        </is>
      </c>
      <c r="B19" s="5" t="n">
        <v>9223412</v>
      </c>
      <c r="C19" s="5" t="n">
        <v>8062589</v>
      </c>
      <c r="D19" s="4" t="inlineStr">
        <is>
          <t xml:space="preserve"> </t>
        </is>
      </c>
    </row>
    <row r="20">
      <c r="A20" s="4" t="inlineStr">
        <is>
          <t>Total assets</t>
        </is>
      </c>
      <c r="B20" s="5" t="n">
        <v>7284351</v>
      </c>
      <c r="C20" s="5" t="n">
        <v>6384079</v>
      </c>
      <c r="D20" s="4" t="inlineStr">
        <is>
          <t xml:space="preserve"> </t>
        </is>
      </c>
    </row>
    <row r="21">
      <c r="A21" s="4" t="inlineStr">
        <is>
          <t>Trading account assets</t>
        </is>
      </c>
      <c r="B21" s="5" t="n">
        <v>13184</v>
      </c>
      <c r="C21" s="5" t="n">
        <v>21719</v>
      </c>
      <c r="D21" s="4" t="inlineStr">
        <is>
          <t xml:space="preserve"> </t>
        </is>
      </c>
    </row>
    <row r="22">
      <c r="A22" s="4" t="inlineStr">
        <is>
          <t>Investment securities</t>
        </is>
      </c>
      <c r="B22" s="5" t="n">
        <v>2147351</v>
      </c>
      <c r="C22" s="5" t="n">
        <v>2205877</v>
      </c>
      <c r="D22" s="4" t="inlineStr">
        <is>
          <t xml:space="preserve"> </t>
        </is>
      </c>
    </row>
    <row r="23">
      <c r="A23" s="4" t="inlineStr">
        <is>
          <t>Loans</t>
        </is>
      </c>
      <c r="B23" s="5" t="n">
        <v>5123816</v>
      </c>
      <c r="C23" s="5" t="n">
        <v>4142995</v>
      </c>
      <c r="D23" s="4" t="inlineStr">
        <is>
          <t xml:space="preserve"> </t>
        </is>
      </c>
    </row>
    <row r="24">
      <c r="A24" s="4" t="inlineStr">
        <is>
          <t>All other assets</t>
        </is>
      </c>
      <c r="B24" s="5" t="n">
        <v>0</v>
      </c>
      <c r="C24" s="5" t="n">
        <v>13488</v>
      </c>
      <c r="D24" s="4" t="inlineStr">
        <is>
          <t xml:space="preserve"> </t>
        </is>
      </c>
    </row>
    <row r="25">
      <c r="A25" s="4" t="inlineStr">
        <is>
          <t>Total liabilities</t>
        </is>
      </c>
      <c r="B25" s="5" t="n">
        <v>3860</v>
      </c>
      <c r="C25" s="5" t="n">
        <v>10823</v>
      </c>
      <c r="D25" s="4" t="inlineStr">
        <is>
          <t xml:space="preserve"> </t>
        </is>
      </c>
    </row>
    <row r="26">
      <c r="A26" s="4" t="inlineStr">
        <is>
          <t>All other liabilities</t>
        </is>
      </c>
      <c r="B26" s="5" t="n">
        <v>3860</v>
      </c>
      <c r="C26" s="5" t="n">
        <v>10823</v>
      </c>
      <c r="D26" s="4" t="inlineStr">
        <is>
          <t xml:space="preserve"> </t>
        </is>
      </c>
    </row>
    <row r="27">
      <c r="A27" s="4" t="inlineStr">
        <is>
          <t>Non-consolidated VIEs | Investment fund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Total assets</t>
        </is>
      </c>
      <c r="B29" s="5" t="n">
        <v>140717674</v>
      </c>
      <c r="C29" s="5" t="n">
        <v>55386213</v>
      </c>
      <c r="D29" s="4" t="inlineStr">
        <is>
          <t xml:space="preserve"> </t>
        </is>
      </c>
    </row>
    <row r="30">
      <c r="A30" s="4" t="inlineStr">
        <is>
          <t>Maximum exposure</t>
        </is>
      </c>
      <c r="B30" s="5" t="n">
        <v>7385746</v>
      </c>
      <c r="C30" s="5" t="n">
        <v>4930989</v>
      </c>
      <c r="D30" s="4" t="inlineStr">
        <is>
          <t xml:space="preserve"> </t>
        </is>
      </c>
    </row>
    <row r="31">
      <c r="A31" s="4" t="inlineStr">
        <is>
          <t>Total assets</t>
        </is>
      </c>
      <c r="B31" s="5" t="n">
        <v>4757037</v>
      </c>
      <c r="C31" s="5" t="n">
        <v>3446109</v>
      </c>
      <c r="D31" s="4" t="inlineStr">
        <is>
          <t xml:space="preserve"> </t>
        </is>
      </c>
    </row>
    <row r="32">
      <c r="A32" s="4" t="inlineStr">
        <is>
          <t>Trading account assets</t>
        </is>
      </c>
      <c r="B32" s="5" t="n">
        <v>321000</v>
      </c>
      <c r="C32" s="5" t="n">
        <v>262312</v>
      </c>
      <c r="D32" s="4" t="inlineStr">
        <is>
          <t xml:space="preserve"> </t>
        </is>
      </c>
    </row>
    <row r="33">
      <c r="A33" s="4" t="inlineStr">
        <is>
          <t>Investment securities</t>
        </is>
      </c>
      <c r="B33" s="5" t="n">
        <v>300803</v>
      </c>
      <c r="C33" s="5" t="n">
        <v>120436</v>
      </c>
      <c r="D33" s="4" t="inlineStr">
        <is>
          <t xml:space="preserve"> </t>
        </is>
      </c>
    </row>
    <row r="34">
      <c r="A34" s="4" t="inlineStr">
        <is>
          <t>Loans</t>
        </is>
      </c>
      <c r="B34" s="5" t="n">
        <v>3719748</v>
      </c>
      <c r="C34" s="5" t="n">
        <v>2710177</v>
      </c>
      <c r="D34" s="4" t="inlineStr">
        <is>
          <t xml:space="preserve"> </t>
        </is>
      </c>
    </row>
    <row r="35">
      <c r="A35" s="4" t="inlineStr">
        <is>
          <t>All other assets</t>
        </is>
      </c>
      <c r="B35" s="5" t="n">
        <v>415486</v>
      </c>
      <c r="C35" s="5" t="n">
        <v>353184</v>
      </c>
      <c r="D35" s="4" t="inlineStr">
        <is>
          <t xml:space="preserve"> </t>
        </is>
      </c>
    </row>
    <row r="36">
      <c r="A36" s="4" t="inlineStr">
        <is>
          <t>Total liabilities</t>
        </is>
      </c>
      <c r="B36" s="5" t="n">
        <v>16172</v>
      </c>
      <c r="C36" s="5" t="n">
        <v>27606</v>
      </c>
      <c r="D36" s="4" t="inlineStr">
        <is>
          <t xml:space="preserve"> </t>
        </is>
      </c>
    </row>
    <row r="37">
      <c r="A37" s="4" t="inlineStr">
        <is>
          <t>All other liabilities</t>
        </is>
      </c>
      <c r="B37" s="5" t="n">
        <v>16172</v>
      </c>
      <c r="C37" s="5" t="n">
        <v>27606</v>
      </c>
      <c r="D37" s="4" t="inlineStr">
        <is>
          <t xml:space="preserve"> </t>
        </is>
      </c>
    </row>
    <row r="38">
      <c r="A38" s="4" t="inlineStr">
        <is>
          <t>Non-consolidated VIEs | Special purpose entities created for structured financing</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Total assets</t>
        </is>
      </c>
      <c r="B40" s="5" t="n">
        <v>72097637</v>
      </c>
      <c r="C40" s="5" t="n">
        <v>54543066</v>
      </c>
      <c r="D40" s="4" t="inlineStr">
        <is>
          <t xml:space="preserve"> </t>
        </is>
      </c>
    </row>
    <row r="41">
      <c r="A41" s="4" t="inlineStr">
        <is>
          <t>Maximum exposure</t>
        </is>
      </c>
      <c r="B41" s="5" t="n">
        <v>7695707</v>
      </c>
      <c r="C41" s="5" t="n">
        <v>5864814</v>
      </c>
      <c r="D41" s="4" t="inlineStr">
        <is>
          <t xml:space="preserve"> </t>
        </is>
      </c>
    </row>
    <row r="42">
      <c r="A42" s="4" t="inlineStr">
        <is>
          <t>Total assets</t>
        </is>
      </c>
      <c r="B42" s="5" t="n">
        <v>5333648</v>
      </c>
      <c r="C42" s="5" t="n">
        <v>3907598</v>
      </c>
      <c r="D42" s="4" t="inlineStr">
        <is>
          <t xml:space="preserve"> </t>
        </is>
      </c>
    </row>
    <row r="43">
      <c r="A43" s="4" t="inlineStr">
        <is>
          <t>Trading account assets</t>
        </is>
      </c>
      <c r="B43" s="5" t="n">
        <v>92261</v>
      </c>
      <c r="C43" s="5" t="n">
        <v>80382</v>
      </c>
      <c r="D43" s="4" t="inlineStr">
        <is>
          <t xml:space="preserve"> </t>
        </is>
      </c>
    </row>
    <row r="44">
      <c r="A44" s="4" t="inlineStr">
        <is>
          <t>Investment securities</t>
        </is>
      </c>
      <c r="B44" s="5" t="n">
        <v>61114</v>
      </c>
      <c r="C44" s="5" t="n">
        <v>39357</v>
      </c>
      <c r="D44" s="4" t="inlineStr">
        <is>
          <t xml:space="preserve"> </t>
        </is>
      </c>
    </row>
    <row r="45">
      <c r="A45" s="4" t="inlineStr">
        <is>
          <t>Loans</t>
        </is>
      </c>
      <c r="B45" s="5" t="n">
        <v>5134955</v>
      </c>
      <c r="C45" s="5" t="n">
        <v>3749670</v>
      </c>
      <c r="D45" s="4" t="inlineStr">
        <is>
          <t xml:space="preserve"> </t>
        </is>
      </c>
    </row>
    <row r="46">
      <c r="A46" s="4" t="inlineStr">
        <is>
          <t>All other assets</t>
        </is>
      </c>
      <c r="B46" s="5" t="n">
        <v>45318</v>
      </c>
      <c r="C46" s="5" t="n">
        <v>38189</v>
      </c>
      <c r="D46" s="4" t="inlineStr">
        <is>
          <t xml:space="preserve"> </t>
        </is>
      </c>
    </row>
    <row r="47">
      <c r="A47" s="4" t="inlineStr">
        <is>
          <t>Total liabilities</t>
        </is>
      </c>
      <c r="B47" s="5" t="n">
        <v>251036</v>
      </c>
      <c r="C47" s="5" t="n">
        <v>208100</v>
      </c>
      <c r="D47" s="4" t="inlineStr">
        <is>
          <t xml:space="preserve"> </t>
        </is>
      </c>
    </row>
    <row r="48">
      <c r="A48" s="4" t="inlineStr">
        <is>
          <t>All other liabilities</t>
        </is>
      </c>
      <c r="B48" s="5" t="n">
        <v>251036</v>
      </c>
      <c r="C48" s="5" t="n">
        <v>208100</v>
      </c>
      <c r="D48" s="4" t="inlineStr">
        <is>
          <t xml:space="preserve"> </t>
        </is>
      </c>
    </row>
    <row r="49">
      <c r="A49" s="4" t="inlineStr">
        <is>
          <t>Non-consolidated VIEs | Repackaged instruments</t>
        </is>
      </c>
      <c r="B49" s="4" t="inlineStr">
        <is>
          <t xml:space="preserve"> </t>
        </is>
      </c>
      <c r="C49" s="4" t="inlineStr">
        <is>
          <t xml:space="preserve"> </t>
        </is>
      </c>
      <c r="D49" s="4" t="inlineStr">
        <is>
          <t xml:space="preserve"> </t>
        </is>
      </c>
    </row>
    <row r="50">
      <c r="A50" s="3" t="inlineStr">
        <is>
          <t>Variable Interest Entity [Line Items]</t>
        </is>
      </c>
      <c r="B50" s="4" t="inlineStr">
        <is>
          <t xml:space="preserve"> </t>
        </is>
      </c>
      <c r="C50" s="4" t="inlineStr">
        <is>
          <t xml:space="preserve"> </t>
        </is>
      </c>
      <c r="D50" s="4" t="inlineStr">
        <is>
          <t xml:space="preserve"> </t>
        </is>
      </c>
    </row>
    <row r="51">
      <c r="A51" s="4" t="inlineStr">
        <is>
          <t>Total assets</t>
        </is>
      </c>
      <c r="B51" s="5" t="n">
        <v>10205539</v>
      </c>
      <c r="C51" s="5" t="n">
        <v>9034058</v>
      </c>
      <c r="D51" s="4" t="inlineStr">
        <is>
          <t xml:space="preserve"> </t>
        </is>
      </c>
    </row>
    <row r="52">
      <c r="A52" s="4" t="inlineStr">
        <is>
          <t>Maximum exposure</t>
        </is>
      </c>
      <c r="B52" s="5" t="n">
        <v>5144654</v>
      </c>
      <c r="C52" s="5" t="n">
        <v>4372581</v>
      </c>
      <c r="D52" s="4" t="inlineStr">
        <is>
          <t xml:space="preserve"> </t>
        </is>
      </c>
    </row>
    <row r="53">
      <c r="A53" s="4" t="inlineStr">
        <is>
          <t>Total assets</t>
        </is>
      </c>
      <c r="B53" s="5" t="n">
        <v>5004762</v>
      </c>
      <c r="C53" s="5" t="n">
        <v>4117969</v>
      </c>
      <c r="D53" s="4" t="inlineStr">
        <is>
          <t xml:space="preserve"> </t>
        </is>
      </c>
    </row>
    <row r="54">
      <c r="A54" s="4" t="inlineStr">
        <is>
          <t>Trading account assets</t>
        </is>
      </c>
      <c r="B54" s="5" t="n">
        <v>1683889</v>
      </c>
      <c r="C54" s="5" t="n">
        <v>944795</v>
      </c>
      <c r="D54" s="4" t="inlineStr">
        <is>
          <t xml:space="preserve"> </t>
        </is>
      </c>
    </row>
    <row r="55">
      <c r="A55" s="4" t="inlineStr">
        <is>
          <t>Investment securities</t>
        </is>
      </c>
      <c r="B55" s="5" t="n">
        <v>2592589</v>
      </c>
      <c r="C55" s="5" t="n">
        <v>2641384</v>
      </c>
      <c r="D55" s="4" t="inlineStr">
        <is>
          <t xml:space="preserve"> </t>
        </is>
      </c>
    </row>
    <row r="56">
      <c r="A56" s="4" t="inlineStr">
        <is>
          <t>Loans</t>
        </is>
      </c>
      <c r="B56" s="5" t="n">
        <v>497156</v>
      </c>
      <c r="C56" s="5" t="n">
        <v>386793</v>
      </c>
      <c r="D56" s="4" t="inlineStr">
        <is>
          <t xml:space="preserve"> </t>
        </is>
      </c>
    </row>
    <row r="57">
      <c r="A57" s="4" t="inlineStr">
        <is>
          <t>All other assets</t>
        </is>
      </c>
      <c r="B57" s="5" t="n">
        <v>231128</v>
      </c>
      <c r="C57" s="5" t="n">
        <v>144997</v>
      </c>
      <c r="D57" s="4" t="inlineStr">
        <is>
          <t xml:space="preserve"> </t>
        </is>
      </c>
    </row>
    <row r="58">
      <c r="A58" s="4" t="inlineStr">
        <is>
          <t>Total liabilities</t>
        </is>
      </c>
      <c r="B58" s="5" t="n">
        <v>0</v>
      </c>
      <c r="C58" s="5" t="n">
        <v>2230</v>
      </c>
      <c r="D58" s="4" t="inlineStr">
        <is>
          <t xml:space="preserve"> </t>
        </is>
      </c>
    </row>
    <row r="59">
      <c r="A59" s="4" t="inlineStr">
        <is>
          <t>All other liabilities</t>
        </is>
      </c>
      <c r="B59" s="5" t="n">
        <v>0</v>
      </c>
      <c r="C59" s="5" t="n">
        <v>2230</v>
      </c>
      <c r="D59" s="4" t="inlineStr">
        <is>
          <t xml:space="preserve"> </t>
        </is>
      </c>
    </row>
    <row r="60">
      <c r="A60" s="4" t="inlineStr">
        <is>
          <t>Non-consolidated VIEs | Other</t>
        </is>
      </c>
      <c r="B60" s="4" t="inlineStr">
        <is>
          <t xml:space="preserve"> </t>
        </is>
      </c>
      <c r="C60" s="4" t="inlineStr">
        <is>
          <t xml:space="preserve"> </t>
        </is>
      </c>
      <c r="D60" s="4" t="inlineStr">
        <is>
          <t xml:space="preserve"> </t>
        </is>
      </c>
    </row>
    <row r="61">
      <c r="A61" s="3" t="inlineStr">
        <is>
          <t>Variable Interest Entity [Line Items]</t>
        </is>
      </c>
      <c r="B61" s="4" t="inlineStr">
        <is>
          <t xml:space="preserve"> </t>
        </is>
      </c>
      <c r="C61" s="4" t="inlineStr">
        <is>
          <t xml:space="preserve"> </t>
        </is>
      </c>
      <c r="D61" s="4" t="inlineStr">
        <is>
          <t xml:space="preserve"> </t>
        </is>
      </c>
    </row>
    <row r="62">
      <c r="A62" s="4" t="inlineStr">
        <is>
          <t>Total assets</t>
        </is>
      </c>
      <c r="B62" s="5" t="n">
        <v>96343162</v>
      </c>
      <c r="C62" s="5" t="n">
        <v>87989676</v>
      </c>
      <c r="D62" s="4" t="inlineStr">
        <is>
          <t xml:space="preserve"> </t>
        </is>
      </c>
    </row>
    <row r="63">
      <c r="A63" s="4" t="inlineStr">
        <is>
          <t>Maximum exposure</t>
        </is>
      </c>
      <c r="B63" s="5" t="n">
        <v>4594025</v>
      </c>
      <c r="C63" s="5" t="n">
        <v>3989548</v>
      </c>
      <c r="D63" s="4" t="inlineStr">
        <is>
          <t xml:space="preserve"> </t>
        </is>
      </c>
    </row>
    <row r="64">
      <c r="A64" s="4" t="inlineStr">
        <is>
          <t>Total assets</t>
        </is>
      </c>
      <c r="B64" s="5" t="n">
        <v>3234286</v>
      </c>
      <c r="C64" s="5" t="n">
        <v>2761087</v>
      </c>
      <c r="D64" s="4" t="inlineStr">
        <is>
          <t xml:space="preserve"> </t>
        </is>
      </c>
    </row>
    <row r="65">
      <c r="A65" s="4" t="inlineStr">
        <is>
          <t>Trading account assets</t>
        </is>
      </c>
      <c r="B65" s="5" t="n">
        <v>261745</v>
      </c>
      <c r="C65" s="5" t="n">
        <v>146286</v>
      </c>
      <c r="D65" s="4" t="inlineStr">
        <is>
          <t xml:space="preserve"> </t>
        </is>
      </c>
    </row>
    <row r="66">
      <c r="A66" s="4" t="inlineStr">
        <is>
          <t>Investment securities</t>
        </is>
      </c>
      <c r="B66" s="5" t="n">
        <v>0</v>
      </c>
      <c r="C66" s="5" t="n">
        <v>7552</v>
      </c>
      <c r="D66" s="4" t="inlineStr">
        <is>
          <t xml:space="preserve"> </t>
        </is>
      </c>
    </row>
    <row r="67">
      <c r="A67" s="4" t="inlineStr">
        <is>
          <t>Loans</t>
        </is>
      </c>
      <c r="B67" s="5" t="n">
        <v>2871454</v>
      </c>
      <c r="C67" s="5" t="n">
        <v>2523976</v>
      </c>
      <c r="D67" s="4" t="inlineStr">
        <is>
          <t xml:space="preserve"> </t>
        </is>
      </c>
    </row>
    <row r="68">
      <c r="A68" s="4" t="inlineStr">
        <is>
          <t>All other assets</t>
        </is>
      </c>
      <c r="B68" s="5" t="n">
        <v>101087</v>
      </c>
      <c r="C68" s="5" t="n">
        <v>83273</v>
      </c>
      <c r="D68" s="4" t="inlineStr">
        <is>
          <t xml:space="preserve"> </t>
        </is>
      </c>
    </row>
    <row r="69">
      <c r="A69" s="4" t="inlineStr">
        <is>
          <t>Total liabilities</t>
        </is>
      </c>
      <c r="B69" s="5" t="n">
        <v>17651</v>
      </c>
      <c r="C69" s="5" t="n">
        <v>46354</v>
      </c>
      <c r="D69" s="4" t="inlineStr">
        <is>
          <t xml:space="preserve"> </t>
        </is>
      </c>
    </row>
    <row r="70">
      <c r="A70" s="4" t="inlineStr">
        <is>
          <t>All other liabilities</t>
        </is>
      </c>
      <c r="B70" s="6" t="n">
        <v>17651</v>
      </c>
      <c r="C70" s="6" t="n">
        <v>46354</v>
      </c>
      <c r="D70"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Narrative) (Detail) - JPY (¥) ¥ in Millions</t>
        </is>
      </c>
      <c r="B1" s="2" t="inlineStr">
        <is>
          <t>12 Months Ended</t>
        </is>
      </c>
    </row>
    <row r="2">
      <c r="B2" s="2" t="inlineStr">
        <is>
          <t>Mar. 31, 2024</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llowance for repayment of excess interest</t>
        </is>
      </c>
      <c r="B4" s="6" t="n">
        <v>7073</v>
      </c>
      <c r="C4" s="6" t="n">
        <v>12113</v>
      </c>
      <c r="D4" s="4" t="inlineStr">
        <is>
          <t xml:space="preserve"> </t>
        </is>
      </c>
    </row>
    <row r="5">
      <c r="A5" s="4" t="inlineStr">
        <is>
          <t>Provision (reversal) for repayment of excess interest recognized on Equity in earnings of equity method investee</t>
        </is>
      </c>
      <c r="B5" s="6" t="n">
        <v>0</v>
      </c>
      <c r="C5" s="6" t="n">
        <v>0</v>
      </c>
      <c r="D5" s="6" t="n">
        <v>2333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Income (Details of Fees and Commissions Income) (Detail) - JPY (¥) ¥ in Millions</t>
        </is>
      </c>
      <c r="B1" s="2" t="inlineStr">
        <is>
          <t>12 Months Ended</t>
        </is>
      </c>
    </row>
    <row r="2">
      <c r="B2" s="2" t="inlineStr">
        <is>
          <t>Mar. 31, 2024</t>
        </is>
      </c>
      <c r="C2" s="2" t="inlineStr">
        <is>
          <t>Mar. 31, 2023</t>
        </is>
      </c>
      <c r="D2" s="2" t="inlineStr">
        <is>
          <t>Mar. 31, 2022</t>
        </is>
      </c>
    </row>
    <row r="3">
      <c r="A3" s="3" t="inlineStr">
        <is>
          <t>Disaggregation of Contract Revenue [Line Items]</t>
        </is>
      </c>
      <c r="B3" s="4" t="inlineStr">
        <is>
          <t xml:space="preserve"> </t>
        </is>
      </c>
      <c r="C3" s="4" t="inlineStr">
        <is>
          <t xml:space="preserve"> </t>
        </is>
      </c>
      <c r="D3" s="4" t="inlineStr">
        <is>
          <t xml:space="preserve"> </t>
        </is>
      </c>
    </row>
    <row r="4">
      <c r="A4" s="4" t="inlineStr">
        <is>
          <t>Total</t>
        </is>
      </c>
      <c r="B4" s="6" t="n">
        <v>1898974</v>
      </c>
      <c r="C4" s="6" t="n">
        <v>1701637</v>
      </c>
      <c r="D4" s="6" t="n">
        <v>1658863</v>
      </c>
    </row>
    <row r="5">
      <c r="A5" s="4" t="inlineStr">
        <is>
          <t>Fees and commissions on deposits</t>
        </is>
      </c>
      <c r="B5" s="4" t="inlineStr">
        <is>
          <t xml:space="preserve"> </t>
        </is>
      </c>
      <c r="C5" s="4" t="inlineStr">
        <is>
          <t xml:space="preserve"> </t>
        </is>
      </c>
      <c r="D5" s="4" t="inlineStr">
        <is>
          <t xml:space="preserve"> </t>
        </is>
      </c>
    </row>
    <row r="6">
      <c r="A6" s="3" t="inlineStr">
        <is>
          <t>Disaggregation of Contract Revenue [Line Items]</t>
        </is>
      </c>
      <c r="B6" s="4" t="inlineStr">
        <is>
          <t xml:space="preserve"> </t>
        </is>
      </c>
      <c r="C6" s="4" t="inlineStr">
        <is>
          <t xml:space="preserve"> </t>
        </is>
      </c>
      <c r="D6" s="4" t="inlineStr">
        <is>
          <t xml:space="preserve"> </t>
        </is>
      </c>
    </row>
    <row r="7">
      <c r="A7" s="4" t="inlineStr">
        <is>
          <t>Total</t>
        </is>
      </c>
      <c r="B7" s="5" t="n">
        <v>36703</v>
      </c>
      <c r="C7" s="5" t="n">
        <v>49785</v>
      </c>
      <c r="D7" s="5" t="n">
        <v>51032</v>
      </c>
    </row>
    <row r="8">
      <c r="A8" s="4" t="inlineStr">
        <is>
          <t>Fees and commissions on remittances and transfers</t>
        </is>
      </c>
      <c r="B8" s="4" t="inlineStr">
        <is>
          <t xml:space="preserve"> </t>
        </is>
      </c>
      <c r="C8" s="4" t="inlineStr">
        <is>
          <t xml:space="preserve"> </t>
        </is>
      </c>
      <c r="D8" s="4" t="inlineStr">
        <is>
          <t xml:space="preserve"> </t>
        </is>
      </c>
    </row>
    <row r="9">
      <c r="A9" s="3" t="inlineStr">
        <is>
          <t>Disaggregation of Contract Revenue [Line Items]</t>
        </is>
      </c>
      <c r="B9" s="4" t="inlineStr">
        <is>
          <t xml:space="preserve"> </t>
        </is>
      </c>
      <c r="C9" s="4" t="inlineStr">
        <is>
          <t xml:space="preserve"> </t>
        </is>
      </c>
      <c r="D9" s="4" t="inlineStr">
        <is>
          <t xml:space="preserve"> </t>
        </is>
      </c>
    </row>
    <row r="10">
      <c r="A10" s="4" t="inlineStr">
        <is>
          <t>Total</t>
        </is>
      </c>
      <c r="B10" s="5" t="n">
        <v>151663</v>
      </c>
      <c r="C10" s="5" t="n">
        <v>147582</v>
      </c>
      <c r="D10" s="5" t="n">
        <v>157236</v>
      </c>
    </row>
    <row r="11">
      <c r="A11" s="4" t="inlineStr">
        <is>
          <t>Fees and commissions on foreign trading business</t>
        </is>
      </c>
      <c r="B11" s="4" t="inlineStr">
        <is>
          <t xml:space="preserve"> </t>
        </is>
      </c>
      <c r="C11" s="4" t="inlineStr">
        <is>
          <t xml:space="preserve"> </t>
        </is>
      </c>
      <c r="D11" s="4" t="inlineStr">
        <is>
          <t xml:space="preserve"> </t>
        </is>
      </c>
    </row>
    <row r="12">
      <c r="A12" s="3" t="inlineStr">
        <is>
          <t>Disaggregation of Contract Revenue [Line Items]</t>
        </is>
      </c>
      <c r="B12" s="4" t="inlineStr">
        <is>
          <t xml:space="preserve"> </t>
        </is>
      </c>
      <c r="C12" s="4" t="inlineStr">
        <is>
          <t xml:space="preserve"> </t>
        </is>
      </c>
      <c r="D12" s="4" t="inlineStr">
        <is>
          <t xml:space="preserve"> </t>
        </is>
      </c>
    </row>
    <row r="13">
      <c r="A13" s="4" t="inlineStr">
        <is>
          <t>Total</t>
        </is>
      </c>
      <c r="B13" s="5" t="n">
        <v>74485</v>
      </c>
      <c r="C13" s="5" t="n">
        <v>69010</v>
      </c>
      <c r="D13" s="5" t="n">
        <v>56344</v>
      </c>
    </row>
    <row r="14">
      <c r="A14" s="4" t="inlineStr">
        <is>
          <t>Fees and commissions on credit card business</t>
        </is>
      </c>
      <c r="B14" s="4" t="inlineStr">
        <is>
          <t xml:space="preserve"> </t>
        </is>
      </c>
      <c r="C14" s="4" t="inlineStr">
        <is>
          <t xml:space="preserve"> </t>
        </is>
      </c>
      <c r="D14" s="4" t="inlineStr">
        <is>
          <t xml:space="preserve"> </t>
        </is>
      </c>
    </row>
    <row r="15">
      <c r="A15" s="3" t="inlineStr">
        <is>
          <t>Disaggregation of Contract Revenue [Line Items]</t>
        </is>
      </c>
      <c r="B15" s="4" t="inlineStr">
        <is>
          <t xml:space="preserve"> </t>
        </is>
      </c>
      <c r="C15" s="4" t="inlineStr">
        <is>
          <t xml:space="preserve"> </t>
        </is>
      </c>
      <c r="D15" s="4" t="inlineStr">
        <is>
          <t xml:space="preserve"> </t>
        </is>
      </c>
    </row>
    <row r="16">
      <c r="A16" s="4" t="inlineStr">
        <is>
          <t>Total</t>
        </is>
      </c>
      <c r="B16" s="5" t="n">
        <v>251025</v>
      </c>
      <c r="C16" s="5" t="n">
        <v>230386</v>
      </c>
      <c r="D16" s="5" t="n">
        <v>207080</v>
      </c>
    </row>
    <row r="17">
      <c r="A17" s="4" t="inlineStr">
        <is>
          <t>Fees and commissions on security-related services</t>
        </is>
      </c>
      <c r="B17" s="4" t="inlineStr">
        <is>
          <t xml:space="preserve"> </t>
        </is>
      </c>
      <c r="C17" s="4" t="inlineStr">
        <is>
          <t xml:space="preserve"> </t>
        </is>
      </c>
      <c r="D17" s="4" t="inlineStr">
        <is>
          <t xml:space="preserve"> </t>
        </is>
      </c>
    </row>
    <row r="18">
      <c r="A18" s="3" t="inlineStr">
        <is>
          <t>Disaggregation of Contract Revenue [Line Items]</t>
        </is>
      </c>
      <c r="B18" s="4" t="inlineStr">
        <is>
          <t xml:space="preserve"> </t>
        </is>
      </c>
      <c r="C18" s="4" t="inlineStr">
        <is>
          <t xml:space="preserve"> </t>
        </is>
      </c>
      <c r="D18" s="4" t="inlineStr">
        <is>
          <t xml:space="preserve"> </t>
        </is>
      </c>
    </row>
    <row r="19">
      <c r="A19" s="4" t="inlineStr">
        <is>
          <t>Total</t>
        </is>
      </c>
      <c r="B19" s="5" t="n">
        <v>278502</v>
      </c>
      <c r="C19" s="5" t="n">
        <v>224900</v>
      </c>
      <c r="D19" s="5" t="n">
        <v>264530</v>
      </c>
    </row>
    <row r="20">
      <c r="A20" s="4" t="inlineStr">
        <is>
          <t>Fees and commissions on administration and management services for investment funds</t>
        </is>
      </c>
      <c r="B20" s="4" t="inlineStr">
        <is>
          <t xml:space="preserve"> </t>
        </is>
      </c>
      <c r="C20" s="4" t="inlineStr">
        <is>
          <t xml:space="preserve"> </t>
        </is>
      </c>
      <c r="D20" s="4" t="inlineStr">
        <is>
          <t xml:space="preserve"> </t>
        </is>
      </c>
    </row>
    <row r="21">
      <c r="A21" s="3" t="inlineStr">
        <is>
          <t>Disaggregation of Contract Revenue [Line Items]</t>
        </is>
      </c>
      <c r="B21" s="4" t="inlineStr">
        <is>
          <t xml:space="preserve"> </t>
        </is>
      </c>
      <c r="C21" s="4" t="inlineStr">
        <is>
          <t xml:space="preserve"> </t>
        </is>
      </c>
      <c r="D21" s="4" t="inlineStr">
        <is>
          <t xml:space="preserve"> </t>
        </is>
      </c>
    </row>
    <row r="22">
      <c r="A22" s="4" t="inlineStr">
        <is>
          <t>Total</t>
        </is>
      </c>
      <c r="B22" s="5" t="n">
        <v>317323</v>
      </c>
      <c r="C22" s="5" t="n">
        <v>282282</v>
      </c>
      <c r="D22" s="5" t="n">
        <v>286549</v>
      </c>
    </row>
    <row r="23">
      <c r="A23" s="4" t="inlineStr">
        <is>
          <t>Trust fees</t>
        </is>
      </c>
      <c r="B23" s="4" t="inlineStr">
        <is>
          <t xml:space="preserve"> </t>
        </is>
      </c>
      <c r="C23" s="4" t="inlineStr">
        <is>
          <t xml:space="preserve"> </t>
        </is>
      </c>
      <c r="D23" s="4" t="inlineStr">
        <is>
          <t xml:space="preserve"> </t>
        </is>
      </c>
    </row>
    <row r="24">
      <c r="A24" s="3" t="inlineStr">
        <is>
          <t>Disaggregation of Contract Revenue [Line Items]</t>
        </is>
      </c>
      <c r="B24" s="4" t="inlineStr">
        <is>
          <t xml:space="preserve"> </t>
        </is>
      </c>
      <c r="C24" s="4" t="inlineStr">
        <is>
          <t xml:space="preserve"> </t>
        </is>
      </c>
      <c r="D24" s="4" t="inlineStr">
        <is>
          <t xml:space="preserve"> </t>
        </is>
      </c>
    </row>
    <row r="25">
      <c r="A25" s="4" t="inlineStr">
        <is>
          <t>Total</t>
        </is>
      </c>
      <c r="B25" s="5" t="n">
        <v>129393</v>
      </c>
      <c r="C25" s="5" t="n">
        <v>131069</v>
      </c>
      <c r="D25" s="5" t="n">
        <v>133322</v>
      </c>
    </row>
    <row r="26">
      <c r="A26" s="4" t="inlineStr">
        <is>
          <t>Guarantee fees</t>
        </is>
      </c>
      <c r="B26" s="4" t="inlineStr">
        <is>
          <t xml:space="preserve"> </t>
        </is>
      </c>
      <c r="C26" s="4" t="inlineStr">
        <is>
          <t xml:space="preserve"> </t>
        </is>
      </c>
      <c r="D26" s="4" t="inlineStr">
        <is>
          <t xml:space="preserve"> </t>
        </is>
      </c>
    </row>
    <row r="27">
      <c r="A27" s="3" t="inlineStr">
        <is>
          <t>Disaggregation of Contract Revenue [Line Items]</t>
        </is>
      </c>
      <c r="B27" s="4" t="inlineStr">
        <is>
          <t xml:space="preserve"> </t>
        </is>
      </c>
      <c r="C27" s="4" t="inlineStr">
        <is>
          <t xml:space="preserve"> </t>
        </is>
      </c>
      <c r="D27" s="4" t="inlineStr">
        <is>
          <t xml:space="preserve"> </t>
        </is>
      </c>
    </row>
    <row r="28">
      <c r="A28" s="4" t="inlineStr">
        <is>
          <t>Total</t>
        </is>
      </c>
      <c r="B28" s="5" t="n">
        <v>51167</v>
      </c>
      <c r="C28" s="5" t="n">
        <v>47986</v>
      </c>
      <c r="D28" s="5" t="n">
        <v>45849</v>
      </c>
    </row>
    <row r="29">
      <c r="A29" s="4" t="inlineStr">
        <is>
          <t>Insurance commissions</t>
        </is>
      </c>
      <c r="B29" s="4" t="inlineStr">
        <is>
          <t xml:space="preserve"> </t>
        </is>
      </c>
      <c r="C29" s="4" t="inlineStr">
        <is>
          <t xml:space="preserve"> </t>
        </is>
      </c>
      <c r="D29" s="4" t="inlineStr">
        <is>
          <t xml:space="preserve"> </t>
        </is>
      </c>
    </row>
    <row r="30">
      <c r="A30" s="3" t="inlineStr">
        <is>
          <t>Disaggregation of Contract Revenue [Line Items]</t>
        </is>
      </c>
      <c r="B30" s="4" t="inlineStr">
        <is>
          <t xml:space="preserve"> </t>
        </is>
      </c>
      <c r="C30" s="4" t="inlineStr">
        <is>
          <t xml:space="preserve"> </t>
        </is>
      </c>
      <c r="D30" s="4" t="inlineStr">
        <is>
          <t xml:space="preserve"> </t>
        </is>
      </c>
    </row>
    <row r="31">
      <c r="A31" s="4" t="inlineStr">
        <is>
          <t>Total</t>
        </is>
      </c>
      <c r="B31" s="5" t="n">
        <v>64665</v>
      </c>
      <c r="C31" s="5" t="n">
        <v>49420</v>
      </c>
      <c r="D31" s="5" t="n">
        <v>42353</v>
      </c>
    </row>
    <row r="32">
      <c r="A32" s="4" t="inlineStr">
        <is>
          <t>Fees and commissions on real estate business</t>
        </is>
      </c>
      <c r="B32" s="4" t="inlineStr">
        <is>
          <t xml:space="preserve"> </t>
        </is>
      </c>
      <c r="C32" s="4" t="inlineStr">
        <is>
          <t xml:space="preserve"> </t>
        </is>
      </c>
      <c r="D32" s="4" t="inlineStr">
        <is>
          <t xml:space="preserve"> </t>
        </is>
      </c>
    </row>
    <row r="33">
      <c r="A33" s="3" t="inlineStr">
        <is>
          <t>Disaggregation of Contract Revenue [Line Items]</t>
        </is>
      </c>
      <c r="B33" s="4" t="inlineStr">
        <is>
          <t xml:space="preserve"> </t>
        </is>
      </c>
      <c r="C33" s="4" t="inlineStr">
        <is>
          <t xml:space="preserve"> </t>
        </is>
      </c>
      <c r="D33" s="4" t="inlineStr">
        <is>
          <t xml:space="preserve"> </t>
        </is>
      </c>
    </row>
    <row r="34">
      <c r="A34" s="4" t="inlineStr">
        <is>
          <t>Total</t>
        </is>
      </c>
      <c r="B34" s="5" t="n">
        <v>68439</v>
      </c>
      <c r="C34" s="5" t="n">
        <v>68407</v>
      </c>
      <c r="D34" s="5" t="n">
        <v>65611</v>
      </c>
    </row>
    <row r="35">
      <c r="A35" s="4" t="inlineStr">
        <is>
          <t>Other fees and commissions</t>
        </is>
      </c>
      <c r="B35" s="4" t="inlineStr">
        <is>
          <t xml:space="preserve"> </t>
        </is>
      </c>
      <c r="C35" s="4" t="inlineStr">
        <is>
          <t xml:space="preserve"> </t>
        </is>
      </c>
      <c r="D35" s="4" t="inlineStr">
        <is>
          <t xml:space="preserve"> </t>
        </is>
      </c>
    </row>
    <row r="36">
      <c r="A36" s="3" t="inlineStr">
        <is>
          <t>Disaggregation of Contract Revenue [Line Items]</t>
        </is>
      </c>
      <c r="B36" s="4" t="inlineStr">
        <is>
          <t xml:space="preserve"> </t>
        </is>
      </c>
      <c r="C36" s="4" t="inlineStr">
        <is>
          <t xml:space="preserve"> </t>
        </is>
      </c>
      <c r="D36" s="4" t="inlineStr">
        <is>
          <t xml:space="preserve"> </t>
        </is>
      </c>
    </row>
    <row r="37">
      <c r="A37" s="4" t="inlineStr">
        <is>
          <t>Total</t>
        </is>
      </c>
      <c r="B37" s="6" t="n">
        <v>475609</v>
      </c>
      <c r="C37" s="6" t="n">
        <v>400810</v>
      </c>
      <c r="D37" s="6" t="n">
        <v>348957</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count Profits and Losses (Net Trading Gains (Losses)) (Detail) - JPY (¥) ¥ in Millions</t>
        </is>
      </c>
      <c r="B1" s="2" t="inlineStr">
        <is>
          <t>12 Months Ended</t>
        </is>
      </c>
    </row>
    <row r="2">
      <c r="B2" s="2" t="inlineStr">
        <is>
          <t>Mar. 31, 2024</t>
        </is>
      </c>
      <c r="C2" s="2" t="inlineStr">
        <is>
          <t>Mar. 31, 2023</t>
        </is>
      </c>
      <c r="D2" s="2" t="inlineStr">
        <is>
          <t>Mar. 31, 2022</t>
        </is>
      </c>
    </row>
    <row r="3">
      <c r="A3" s="3" t="inlineStr">
        <is>
          <t>Trading Account Profits And Losses [Abstract]</t>
        </is>
      </c>
      <c r="B3" s="4" t="inlineStr">
        <is>
          <t xml:space="preserve"> </t>
        </is>
      </c>
      <c r="C3" s="4" t="inlineStr">
        <is>
          <t xml:space="preserve"> </t>
        </is>
      </c>
      <c r="D3" s="4" t="inlineStr">
        <is>
          <t xml:space="preserve"> </t>
        </is>
      </c>
    </row>
    <row r="4">
      <c r="A4" s="4" t="inlineStr">
        <is>
          <t>Interest rate and other derivative contracts</t>
        </is>
      </c>
      <c r="B4" s="6" t="n">
        <v>-947069</v>
      </c>
      <c r="C4" s="6" t="n">
        <v>238162</v>
      </c>
      <c r="D4" s="6" t="n">
        <v>-102122</v>
      </c>
    </row>
    <row r="5">
      <c r="A5" s="4" t="inlineStr">
        <is>
          <t>Trading account securities, excluding derivatives</t>
        </is>
      </c>
      <c r="B5" s="5" t="n">
        <v>248020</v>
      </c>
      <c r="C5" s="5" t="n">
        <v>-1030260</v>
      </c>
      <c r="D5" s="5" t="n">
        <v>-722298</v>
      </c>
    </row>
    <row r="6">
      <c r="A6" s="4" t="inlineStr">
        <is>
          <t>Trading account losses—net</t>
        </is>
      </c>
      <c r="B6" s="5" t="n">
        <v>-699049</v>
      </c>
      <c r="C6" s="5" t="n">
        <v>-792098</v>
      </c>
      <c r="D6" s="5" t="n">
        <v>-824420</v>
      </c>
    </row>
    <row r="7">
      <c r="A7" s="4" t="inlineStr">
        <is>
          <t>Foreign exchange derivative contracts</t>
        </is>
      </c>
      <c r="B7" s="5" t="n">
        <v>-406744</v>
      </c>
      <c r="C7" s="5" t="n">
        <v>57914</v>
      </c>
      <c r="D7" s="5" t="n">
        <v>-44693</v>
      </c>
    </row>
    <row r="8">
      <c r="A8" s="4" t="inlineStr">
        <is>
          <t>Net trading losses</t>
        </is>
      </c>
      <c r="B8" s="6" t="n">
        <v>-1105793</v>
      </c>
      <c r="C8" s="6" t="n">
        <v>-734184</v>
      </c>
      <c r="D8" s="6" t="n">
        <v>-86911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Segments (Narrative) (Detail) ¥ in Billions</t>
        </is>
      </c>
      <c r="B1" s="2" t="inlineStr">
        <is>
          <t>12 Months Ended</t>
        </is>
      </c>
    </row>
    <row r="2">
      <c r="B2" s="2" t="inlineStr">
        <is>
          <t>Mar. 31, 2024 segment</t>
        </is>
      </c>
      <c r="C2" s="2" t="inlineStr">
        <is>
          <t>Mar. 31, 2023 JPY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7</v>
      </c>
      <c r="C4" s="4" t="inlineStr">
        <is>
          <t xml:space="preserve"> </t>
        </is>
      </c>
    </row>
    <row r="5">
      <c r="A5" s="4" t="inlineStr">
        <is>
          <t>Operating Segments | Digital Service Business Group | Customer busines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Modification impact in operating profits (losses)</t>
        </is>
      </c>
      <c r="B7" s="4" t="inlineStr">
        <is>
          <t xml:space="preserve"> </t>
        </is>
      </c>
      <c r="C7" s="15" t="n">
        <v>-6.3</v>
      </c>
    </row>
    <row r="8">
      <c r="A8" s="4" t="inlineStr">
        <is>
          <t>Operating Segments | Global Corporate &amp; Investment Banking Business Group | Customer busine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Modification impact in operating profits (losses)</t>
        </is>
      </c>
      <c r="B10" s="4" t="inlineStr">
        <is>
          <t xml:space="preserve"> </t>
        </is>
      </c>
      <c r="C10" s="16" t="n">
        <v>-1.8</v>
      </c>
    </row>
    <row r="11">
      <c r="A11" s="4" t="inlineStr">
        <is>
          <t>Operating Segments | Japanese Corporate &amp; Investment Banking Business Group | Customer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Modification impact in operating profits (losses)</t>
        </is>
      </c>
      <c r="B13" s="4" t="inlineStr">
        <is>
          <t xml:space="preserve"> </t>
        </is>
      </c>
      <c r="C13" s="16" t="n">
        <v>4.4</v>
      </c>
    </row>
    <row r="14">
      <c r="A14" s="4" t="inlineStr">
        <is>
          <t>Operating Segments | Retail &amp; Commercial Banking Business Group | Customer busine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Modification impact in operating profits (losses)</t>
        </is>
      </c>
      <c r="B16" s="4" t="inlineStr">
        <is>
          <t xml:space="preserve"> </t>
        </is>
      </c>
      <c r="C16" s="16" t="n">
        <v>1.7</v>
      </c>
    </row>
    <row r="17">
      <c r="A17" s="4" t="inlineStr">
        <is>
          <t>Operating Segments | Global Markets Business Group</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Modification impact in operating profits (losses)</t>
        </is>
      </c>
      <c r="B19" s="4" t="inlineStr">
        <is>
          <t xml:space="preserve"> </t>
        </is>
      </c>
      <c r="C19" s="6" t="n">
        <v>2</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Financial Information by Business Segment) (Detail) - JPY (¥) ¥ in Millions</t>
        </is>
      </c>
      <c r="B1" s="2" t="inlineStr">
        <is>
          <t>12 Months Ended</t>
        </is>
      </c>
    </row>
    <row r="2">
      <c r="B2" s="2" t="inlineStr">
        <is>
          <t>Mar. 31, 2024</t>
        </is>
      </c>
      <c r="C2" s="2" t="inlineStr">
        <is>
          <t>Mar. 31, 2023</t>
        </is>
      </c>
      <c r="D2" s="2" t="inlineStr">
        <is>
          <t>Mar. 31, 2022</t>
        </is>
      </c>
    </row>
    <row r="3">
      <c r="A3" s="3" t="inlineStr">
        <is>
          <t>Business segment information</t>
        </is>
      </c>
      <c r="B3" s="4" t="inlineStr">
        <is>
          <t xml:space="preserve"> </t>
        </is>
      </c>
      <c r="C3" s="4" t="inlineStr">
        <is>
          <t xml:space="preserve"> </t>
        </is>
      </c>
      <c r="D3" s="4" t="inlineStr">
        <is>
          <t xml:space="preserve"> </t>
        </is>
      </c>
    </row>
    <row r="4">
      <c r="A4" s="4" t="inlineStr">
        <is>
          <t>Net revenue:</t>
        </is>
      </c>
      <c r="B4" s="6" t="n">
        <v>4771800</v>
      </c>
      <c r="C4" s="6" t="n">
        <v>4515800</v>
      </c>
      <c r="D4" s="6" t="n">
        <v>4048400</v>
      </c>
    </row>
    <row r="5">
      <c r="A5" s="4" t="inlineStr">
        <is>
          <t>Net interest income</t>
        </is>
      </c>
      <c r="B5" s="5" t="n">
        <v>2593950</v>
      </c>
      <c r="C5" s="5" t="n">
        <v>2389414</v>
      </c>
      <c r="D5" s="5" t="n">
        <v>1970581</v>
      </c>
    </row>
    <row r="6">
      <c r="A6" s="4" t="inlineStr">
        <is>
          <t>Operating expenses</t>
        </is>
      </c>
      <c r="B6" s="5" t="n">
        <v>2928900</v>
      </c>
      <c r="C6" s="5" t="n">
        <v>2938200</v>
      </c>
      <c r="D6" s="5" t="n">
        <v>2816000</v>
      </c>
    </row>
    <row r="7">
      <c r="A7" s="4" t="inlineStr">
        <is>
          <t>Operating profit (loss)</t>
        </is>
      </c>
      <c r="B7" s="5" t="n">
        <v>1842900</v>
      </c>
      <c r="C7" s="5" t="n">
        <v>1577600</v>
      </c>
      <c r="D7" s="5" t="n">
        <v>1232400</v>
      </c>
    </row>
    <row r="8">
      <c r="A8" s="4" t="inlineStr">
        <is>
          <t>Fixed assets:</t>
        </is>
      </c>
      <c r="B8" s="5" t="n">
        <v>1394900</v>
      </c>
      <c r="C8" s="5" t="n">
        <v>1368100</v>
      </c>
      <c r="D8" s="5" t="n">
        <v>1294100</v>
      </c>
    </row>
    <row r="9">
      <c r="A9" s="4" t="inlineStr">
        <is>
          <t>Increase in fixed assets</t>
        </is>
      </c>
      <c r="B9" s="5" t="n">
        <v>233700</v>
      </c>
      <c r="C9" s="5" t="n">
        <v>208900</v>
      </c>
      <c r="D9" s="4" t="inlineStr">
        <is>
          <t xml:space="preserve"> </t>
        </is>
      </c>
    </row>
    <row r="10">
      <c r="A10" s="4" t="inlineStr">
        <is>
          <t>Depreciation</t>
        </is>
      </c>
      <c r="B10" s="5" t="n">
        <v>181600</v>
      </c>
      <c r="C10" s="5" t="n">
        <v>157600</v>
      </c>
      <c r="D10" s="4" t="inlineStr">
        <is>
          <t xml:space="preserve"> </t>
        </is>
      </c>
    </row>
    <row r="11">
      <c r="A11" s="4" t="inlineStr">
        <is>
          <t>BK and TB</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Net revenue:</t>
        </is>
      </c>
      <c r="B13" s="5" t="n">
        <v>2566000</v>
      </c>
      <c r="C13" s="5" t="n">
        <v>2150600</v>
      </c>
      <c r="D13" s="5" t="n">
        <v>1871300</v>
      </c>
    </row>
    <row r="14">
      <c r="A14" s="4" t="inlineStr">
        <is>
          <t>Net interest income</t>
        </is>
      </c>
      <c r="B14" s="5" t="n">
        <v>1616900</v>
      </c>
      <c r="C14" s="5" t="n">
        <v>1854600</v>
      </c>
      <c r="D14" s="5" t="n">
        <v>1152600</v>
      </c>
    </row>
    <row r="15">
      <c r="A15" s="4" t="inlineStr">
        <is>
          <t>Net fees</t>
        </is>
      </c>
      <c r="B15" s="5" t="n">
        <v>885400</v>
      </c>
      <c r="C15" s="5" t="n">
        <v>736500</v>
      </c>
      <c r="D15" s="5" t="n">
        <v>656600</v>
      </c>
    </row>
    <row r="16">
      <c r="A16" s="4" t="inlineStr">
        <is>
          <t>Other</t>
        </is>
      </c>
      <c r="B16" s="5" t="n">
        <v>63700</v>
      </c>
      <c r="C16" s="5" t="n">
        <v>-440500</v>
      </c>
      <c r="D16" s="5" t="n">
        <v>62100</v>
      </c>
    </row>
    <row r="17">
      <c r="A17" s="4" t="inlineStr">
        <is>
          <t>Other than BK and TB</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Net revenue:</t>
        </is>
      </c>
      <c r="B19" s="5" t="n">
        <v>2205800</v>
      </c>
      <c r="C19" s="5" t="n">
        <v>2365200</v>
      </c>
      <c r="D19" s="5" t="n">
        <v>2177100</v>
      </c>
    </row>
    <row r="20">
      <c r="A20" s="4" t="inlineStr">
        <is>
          <t>Operating Segments | Customer business</t>
        </is>
      </c>
      <c r="B20" s="4" t="inlineStr">
        <is>
          <t xml:space="preserve"> </t>
        </is>
      </c>
      <c r="C20" s="4" t="inlineStr">
        <is>
          <t xml:space="preserve"> </t>
        </is>
      </c>
      <c r="D20" s="4" t="inlineStr">
        <is>
          <t xml:space="preserve"> </t>
        </is>
      </c>
    </row>
    <row r="21">
      <c r="A21" s="3" t="inlineStr">
        <is>
          <t>Business segment information</t>
        </is>
      </c>
      <c r="B21" s="4" t="inlineStr">
        <is>
          <t xml:space="preserve"> </t>
        </is>
      </c>
      <c r="C21" s="4" t="inlineStr">
        <is>
          <t xml:space="preserve"> </t>
        </is>
      </c>
      <c r="D21" s="4" t="inlineStr">
        <is>
          <t xml:space="preserve"> </t>
        </is>
      </c>
    </row>
    <row r="22">
      <c r="A22" s="4" t="inlineStr">
        <is>
          <t>Net revenue:</t>
        </is>
      </c>
      <c r="B22" s="5" t="n">
        <v>4486000</v>
      </c>
      <c r="C22" s="5" t="n">
        <v>4107500</v>
      </c>
      <c r="D22" s="5" t="n">
        <v>3610100</v>
      </c>
    </row>
    <row r="23">
      <c r="A23" s="4" t="inlineStr">
        <is>
          <t>Operating expenses</t>
        </is>
      </c>
      <c r="B23" s="5" t="n">
        <v>2396100</v>
      </c>
      <c r="C23" s="5" t="n">
        <v>2487800</v>
      </c>
      <c r="D23" s="5" t="n">
        <v>2435400</v>
      </c>
    </row>
    <row r="24">
      <c r="A24" s="4" t="inlineStr">
        <is>
          <t>Operating profit (loss)</t>
        </is>
      </c>
      <c r="B24" s="5" t="n">
        <v>2089900</v>
      </c>
      <c r="C24" s="5" t="n">
        <v>1619700</v>
      </c>
      <c r="D24" s="5" t="n">
        <v>1174700</v>
      </c>
    </row>
    <row r="25">
      <c r="A25" s="4" t="inlineStr">
        <is>
          <t>Fixed assets:</t>
        </is>
      </c>
      <c r="B25" s="5" t="n">
        <v>778300</v>
      </c>
      <c r="C25" s="5" t="n">
        <v>711200</v>
      </c>
      <c r="D25" s="5" t="n">
        <v>635400</v>
      </c>
    </row>
    <row r="26">
      <c r="A26" s="4" t="inlineStr">
        <is>
          <t>Increase in fixed assets</t>
        </is>
      </c>
      <c r="B26" s="5" t="n">
        <v>176200</v>
      </c>
      <c r="C26" s="5" t="n">
        <v>151500</v>
      </c>
      <c r="D26" s="4" t="inlineStr">
        <is>
          <t xml:space="preserve"> </t>
        </is>
      </c>
    </row>
    <row r="27">
      <c r="A27" s="4" t="inlineStr">
        <is>
          <t>Depreciation</t>
        </is>
      </c>
      <c r="B27" s="5" t="n">
        <v>132800</v>
      </c>
      <c r="C27" s="5" t="n">
        <v>109800</v>
      </c>
      <c r="D27" s="4" t="inlineStr">
        <is>
          <t xml:space="preserve"> </t>
        </is>
      </c>
    </row>
    <row r="28">
      <c r="A28" s="4" t="inlineStr">
        <is>
          <t>Operating Segments | Customer business | BK and TB</t>
        </is>
      </c>
      <c r="B28" s="4" t="inlineStr">
        <is>
          <t xml:space="preserve"> </t>
        </is>
      </c>
      <c r="C28" s="4" t="inlineStr">
        <is>
          <t xml:space="preserve"> </t>
        </is>
      </c>
      <c r="D28" s="4" t="inlineStr">
        <is>
          <t xml:space="preserve"> </t>
        </is>
      </c>
    </row>
    <row r="29">
      <c r="A29" s="3" t="inlineStr">
        <is>
          <t>Business segment information</t>
        </is>
      </c>
      <c r="B29" s="4" t="inlineStr">
        <is>
          <t xml:space="preserve"> </t>
        </is>
      </c>
      <c r="C29" s="4" t="inlineStr">
        <is>
          <t xml:space="preserve"> </t>
        </is>
      </c>
      <c r="D29" s="4" t="inlineStr">
        <is>
          <t xml:space="preserve"> </t>
        </is>
      </c>
    </row>
    <row r="30">
      <c r="A30" s="4" t="inlineStr">
        <is>
          <t>Net revenue:</t>
        </is>
      </c>
      <c r="B30" s="5" t="n">
        <v>2504000</v>
      </c>
      <c r="C30" s="5" t="n">
        <v>2000300</v>
      </c>
      <c r="D30" s="5" t="n">
        <v>1614700</v>
      </c>
    </row>
    <row r="31">
      <c r="A31" s="4" t="inlineStr">
        <is>
          <t>Net interest income</t>
        </is>
      </c>
      <c r="B31" s="5" t="n">
        <v>1404600</v>
      </c>
      <c r="C31" s="5" t="n">
        <v>1054300</v>
      </c>
      <c r="D31" s="5" t="n">
        <v>772500</v>
      </c>
    </row>
    <row r="32">
      <c r="A32" s="4" t="inlineStr">
        <is>
          <t>Net fees</t>
        </is>
      </c>
      <c r="B32" s="5" t="n">
        <v>916800</v>
      </c>
      <c r="C32" s="5" t="n">
        <v>801400</v>
      </c>
      <c r="D32" s="5" t="n">
        <v>722700</v>
      </c>
    </row>
    <row r="33">
      <c r="A33" s="4" t="inlineStr">
        <is>
          <t>Other</t>
        </is>
      </c>
      <c r="B33" s="5" t="n">
        <v>182600</v>
      </c>
      <c r="C33" s="5" t="n">
        <v>144600</v>
      </c>
      <c r="D33" s="5" t="n">
        <v>119500</v>
      </c>
    </row>
    <row r="34">
      <c r="A34" s="4" t="inlineStr">
        <is>
          <t>Operating Segments | Customer business | Other than BK and TB</t>
        </is>
      </c>
      <c r="B34" s="4" t="inlineStr">
        <is>
          <t xml:space="preserve"> </t>
        </is>
      </c>
      <c r="C34" s="4" t="inlineStr">
        <is>
          <t xml:space="preserve"> </t>
        </is>
      </c>
      <c r="D34" s="4" t="inlineStr">
        <is>
          <t xml:space="preserve"> </t>
        </is>
      </c>
    </row>
    <row r="35">
      <c r="A35" s="3" t="inlineStr">
        <is>
          <t>Business segment information</t>
        </is>
      </c>
      <c r="B35" s="4" t="inlineStr">
        <is>
          <t xml:space="preserve"> </t>
        </is>
      </c>
      <c r="C35" s="4" t="inlineStr">
        <is>
          <t xml:space="preserve"> </t>
        </is>
      </c>
      <c r="D35" s="4" t="inlineStr">
        <is>
          <t xml:space="preserve"> </t>
        </is>
      </c>
    </row>
    <row r="36">
      <c r="A36" s="4" t="inlineStr">
        <is>
          <t>Net revenue:</t>
        </is>
      </c>
      <c r="B36" s="5" t="n">
        <v>1982000</v>
      </c>
      <c r="C36" s="5" t="n">
        <v>2107200</v>
      </c>
      <c r="D36" s="5" t="n">
        <v>1995400</v>
      </c>
    </row>
    <row r="37">
      <c r="A37" s="4" t="inlineStr">
        <is>
          <t>Operating Segments | Digital Service Business Group | Customer business</t>
        </is>
      </c>
      <c r="B37" s="4" t="inlineStr">
        <is>
          <t xml:space="preserve"> </t>
        </is>
      </c>
      <c r="C37" s="4" t="inlineStr">
        <is>
          <t xml:space="preserve"> </t>
        </is>
      </c>
      <c r="D37" s="4" t="inlineStr">
        <is>
          <t xml:space="preserve"> </t>
        </is>
      </c>
    </row>
    <row r="38">
      <c r="A38" s="3" t="inlineStr">
        <is>
          <t>Business segment information</t>
        </is>
      </c>
      <c r="B38" s="4" t="inlineStr">
        <is>
          <t xml:space="preserve"> </t>
        </is>
      </c>
      <c r="C38" s="4" t="inlineStr">
        <is>
          <t xml:space="preserve"> </t>
        </is>
      </c>
      <c r="D38" s="4" t="inlineStr">
        <is>
          <t xml:space="preserve"> </t>
        </is>
      </c>
    </row>
    <row r="39">
      <c r="A39" s="4" t="inlineStr">
        <is>
          <t>Net revenue:</t>
        </is>
      </c>
      <c r="B39" s="5" t="n">
        <v>782500</v>
      </c>
      <c r="C39" s="5" t="n">
        <v>748100</v>
      </c>
      <c r="D39" s="5" t="n">
        <v>741600</v>
      </c>
    </row>
    <row r="40">
      <c r="A40" s="4" t="inlineStr">
        <is>
          <t>Operating expenses</t>
        </is>
      </c>
      <c r="B40" s="5" t="n">
        <v>536600</v>
      </c>
      <c r="C40" s="5" t="n">
        <v>527400</v>
      </c>
      <c r="D40" s="5" t="n">
        <v>558900</v>
      </c>
    </row>
    <row r="41">
      <c r="A41" s="4" t="inlineStr">
        <is>
          <t>Operating profit (loss)</t>
        </is>
      </c>
      <c r="B41" s="5" t="n">
        <v>245900</v>
      </c>
      <c r="C41" s="5" t="n">
        <v>220700</v>
      </c>
      <c r="D41" s="5" t="n">
        <v>182700</v>
      </c>
    </row>
    <row r="42">
      <c r="A42" s="4" t="inlineStr">
        <is>
          <t>Fixed assets:</t>
        </is>
      </c>
      <c r="B42" s="5" t="n">
        <v>186800</v>
      </c>
      <c r="C42" s="5" t="n">
        <v>156900</v>
      </c>
      <c r="D42" s="5" t="n">
        <v>140600</v>
      </c>
    </row>
    <row r="43">
      <c r="A43" s="4" t="inlineStr">
        <is>
          <t>Increase in fixed assets</t>
        </is>
      </c>
      <c r="B43" s="5" t="n">
        <v>38600</v>
      </c>
      <c r="C43" s="5" t="n">
        <v>37000</v>
      </c>
      <c r="D43" s="4" t="inlineStr">
        <is>
          <t xml:space="preserve"> </t>
        </is>
      </c>
    </row>
    <row r="44">
      <c r="A44" s="4" t="inlineStr">
        <is>
          <t>Depreciation</t>
        </is>
      </c>
      <c r="B44" s="5" t="n">
        <v>14700</v>
      </c>
      <c r="C44" s="5" t="n">
        <v>10600</v>
      </c>
      <c r="D44" s="4" t="inlineStr">
        <is>
          <t xml:space="preserve"> </t>
        </is>
      </c>
    </row>
    <row r="45">
      <c r="A45" s="4" t="inlineStr">
        <is>
          <t>Operating Segments | Digital Service Business Group | Customer business | BK and TB</t>
        </is>
      </c>
      <c r="B45" s="4" t="inlineStr">
        <is>
          <t xml:space="preserve"> </t>
        </is>
      </c>
      <c r="C45" s="4" t="inlineStr">
        <is>
          <t xml:space="preserve"> </t>
        </is>
      </c>
      <c r="D45" s="4" t="inlineStr">
        <is>
          <t xml:space="preserve"> </t>
        </is>
      </c>
    </row>
    <row r="46">
      <c r="A46" s="3" t="inlineStr">
        <is>
          <t>Business segment information</t>
        </is>
      </c>
      <c r="B46" s="4" t="inlineStr">
        <is>
          <t xml:space="preserve"> </t>
        </is>
      </c>
      <c r="C46" s="4" t="inlineStr">
        <is>
          <t xml:space="preserve"> </t>
        </is>
      </c>
      <c r="D46" s="4" t="inlineStr">
        <is>
          <t xml:space="preserve"> </t>
        </is>
      </c>
    </row>
    <row r="47">
      <c r="A47" s="4" t="inlineStr">
        <is>
          <t>Net revenue:</t>
        </is>
      </c>
      <c r="B47" s="5" t="n">
        <v>253100</v>
      </c>
      <c r="C47" s="5" t="n">
        <v>251900</v>
      </c>
      <c r="D47" s="5" t="n">
        <v>257200</v>
      </c>
    </row>
    <row r="48">
      <c r="A48" s="4" t="inlineStr">
        <is>
          <t>Net interest income</t>
        </is>
      </c>
      <c r="B48" s="5" t="n">
        <v>213000</v>
      </c>
      <c r="C48" s="5" t="n">
        <v>214100</v>
      </c>
      <c r="D48" s="5" t="n">
        <v>218000</v>
      </c>
    </row>
    <row r="49">
      <c r="A49" s="4" t="inlineStr">
        <is>
          <t>Net fees</t>
        </is>
      </c>
      <c r="B49" s="5" t="n">
        <v>37700</v>
      </c>
      <c r="C49" s="5" t="n">
        <v>34900</v>
      </c>
      <c r="D49" s="5" t="n">
        <v>36000</v>
      </c>
    </row>
    <row r="50">
      <c r="A50" s="4" t="inlineStr">
        <is>
          <t>Other</t>
        </is>
      </c>
      <c r="B50" s="5" t="n">
        <v>2400</v>
      </c>
      <c r="C50" s="5" t="n">
        <v>2900</v>
      </c>
      <c r="D50" s="5" t="n">
        <v>3200</v>
      </c>
    </row>
    <row r="51">
      <c r="A51" s="4" t="inlineStr">
        <is>
          <t>Operating Segments | Digital Service Business Group | Customer business | Other than BK and TB</t>
        </is>
      </c>
      <c r="B51" s="4" t="inlineStr">
        <is>
          <t xml:space="preserve"> </t>
        </is>
      </c>
      <c r="C51" s="4" t="inlineStr">
        <is>
          <t xml:space="preserve"> </t>
        </is>
      </c>
      <c r="D51" s="4" t="inlineStr">
        <is>
          <t xml:space="preserve"> </t>
        </is>
      </c>
    </row>
    <row r="52">
      <c r="A52" s="3" t="inlineStr">
        <is>
          <t>Business segment information</t>
        </is>
      </c>
      <c r="B52" s="4" t="inlineStr">
        <is>
          <t xml:space="preserve"> </t>
        </is>
      </c>
      <c r="C52" s="4" t="inlineStr">
        <is>
          <t xml:space="preserve"> </t>
        </is>
      </c>
      <c r="D52" s="4" t="inlineStr">
        <is>
          <t xml:space="preserve"> </t>
        </is>
      </c>
    </row>
    <row r="53">
      <c r="A53" s="4" t="inlineStr">
        <is>
          <t>Net revenue:</t>
        </is>
      </c>
      <c r="B53" s="5" t="n">
        <v>529400</v>
      </c>
      <c r="C53" s="5" t="n">
        <v>496200</v>
      </c>
      <c r="D53" s="5" t="n">
        <v>484400</v>
      </c>
    </row>
    <row r="54">
      <c r="A54" s="4" t="inlineStr">
        <is>
          <t>Operating Segments | Retail &amp; Commercial Banking Business Group | Customer business</t>
        </is>
      </c>
      <c r="B54" s="4" t="inlineStr">
        <is>
          <t xml:space="preserve"> </t>
        </is>
      </c>
      <c r="C54" s="4" t="inlineStr">
        <is>
          <t xml:space="preserve"> </t>
        </is>
      </c>
      <c r="D54" s="4" t="inlineStr">
        <is>
          <t xml:space="preserve"> </t>
        </is>
      </c>
    </row>
    <row r="55">
      <c r="A55" s="3" t="inlineStr">
        <is>
          <t>Business segment information</t>
        </is>
      </c>
      <c r="B55" s="4" t="inlineStr">
        <is>
          <t xml:space="preserve"> </t>
        </is>
      </c>
      <c r="C55" s="4" t="inlineStr">
        <is>
          <t xml:space="preserve"> </t>
        </is>
      </c>
      <c r="D55" s="4" t="inlineStr">
        <is>
          <t xml:space="preserve"> </t>
        </is>
      </c>
    </row>
    <row r="56">
      <c r="A56" s="4" t="inlineStr">
        <is>
          <t>Net revenue:</t>
        </is>
      </c>
      <c r="B56" s="5" t="n">
        <v>709400</v>
      </c>
      <c r="C56" s="5" t="n">
        <v>614500</v>
      </c>
      <c r="D56" s="5" t="n">
        <v>584600</v>
      </c>
    </row>
    <row r="57">
      <c r="A57" s="4" t="inlineStr">
        <is>
          <t>Operating expenses</t>
        </is>
      </c>
      <c r="B57" s="5" t="n">
        <v>464000</v>
      </c>
      <c r="C57" s="5" t="n">
        <v>458900</v>
      </c>
      <c r="D57" s="5" t="n">
        <v>490900</v>
      </c>
    </row>
    <row r="58">
      <c r="A58" s="4" t="inlineStr">
        <is>
          <t>Operating profit (loss)</t>
        </is>
      </c>
      <c r="B58" s="5" t="n">
        <v>245400</v>
      </c>
      <c r="C58" s="5" t="n">
        <v>155600</v>
      </c>
      <c r="D58" s="5" t="n">
        <v>93700</v>
      </c>
    </row>
    <row r="59">
      <c r="A59" s="4" t="inlineStr">
        <is>
          <t>Fixed assets:</t>
        </is>
      </c>
      <c r="B59" s="5" t="n">
        <v>228600</v>
      </c>
      <c r="C59" s="5" t="n">
        <v>201900</v>
      </c>
      <c r="D59" s="5" t="n">
        <v>191700</v>
      </c>
    </row>
    <row r="60">
      <c r="A60" s="4" t="inlineStr">
        <is>
          <t>Increase in fixed assets</t>
        </is>
      </c>
      <c r="B60" s="5" t="n">
        <v>47100</v>
      </c>
      <c r="C60" s="5" t="n">
        <v>41900</v>
      </c>
      <c r="D60" s="4" t="inlineStr">
        <is>
          <t xml:space="preserve"> </t>
        </is>
      </c>
    </row>
    <row r="61">
      <c r="A61" s="4" t="inlineStr">
        <is>
          <t>Depreciation</t>
        </is>
      </c>
      <c r="B61" s="5" t="n">
        <v>24600</v>
      </c>
      <c r="C61" s="5" t="n">
        <v>21100</v>
      </c>
      <c r="D61" s="4" t="inlineStr">
        <is>
          <t xml:space="preserve"> </t>
        </is>
      </c>
    </row>
    <row r="62">
      <c r="A62" s="4" t="inlineStr">
        <is>
          <t>Operating Segments | Retail &amp; Commercial Banking Business Group | Customer business | BK and TB</t>
        </is>
      </c>
      <c r="B62" s="4" t="inlineStr">
        <is>
          <t xml:space="preserve"> </t>
        </is>
      </c>
      <c r="C62" s="4" t="inlineStr">
        <is>
          <t xml:space="preserve"> </t>
        </is>
      </c>
      <c r="D62" s="4" t="inlineStr">
        <is>
          <t xml:space="preserve"> </t>
        </is>
      </c>
    </row>
    <row r="63">
      <c r="A63" s="3" t="inlineStr">
        <is>
          <t>Business segment information</t>
        </is>
      </c>
      <c r="B63" s="4" t="inlineStr">
        <is>
          <t xml:space="preserve"> </t>
        </is>
      </c>
      <c r="C63" s="4" t="inlineStr">
        <is>
          <t xml:space="preserve"> </t>
        </is>
      </c>
      <c r="D63" s="4" t="inlineStr">
        <is>
          <t xml:space="preserve"> </t>
        </is>
      </c>
    </row>
    <row r="64">
      <c r="A64" s="4" t="inlineStr">
        <is>
          <t>Net revenue:</t>
        </is>
      </c>
      <c r="B64" s="5" t="n">
        <v>492500</v>
      </c>
      <c r="C64" s="5" t="n">
        <v>430100</v>
      </c>
      <c r="D64" s="5" t="n">
        <v>390300</v>
      </c>
    </row>
    <row r="65">
      <c r="A65" s="4" t="inlineStr">
        <is>
          <t>Net interest income</t>
        </is>
      </c>
      <c r="B65" s="5" t="n">
        <v>232700</v>
      </c>
      <c r="C65" s="5" t="n">
        <v>192400</v>
      </c>
      <c r="D65" s="5" t="n">
        <v>160800</v>
      </c>
    </row>
    <row r="66">
      <c r="A66" s="4" t="inlineStr">
        <is>
          <t>Net fees</t>
        </is>
      </c>
      <c r="B66" s="5" t="n">
        <v>213000</v>
      </c>
      <c r="C66" s="5" t="n">
        <v>199000</v>
      </c>
      <c r="D66" s="5" t="n">
        <v>203000</v>
      </c>
    </row>
    <row r="67">
      <c r="A67" s="4" t="inlineStr">
        <is>
          <t>Other</t>
        </is>
      </c>
      <c r="B67" s="5" t="n">
        <v>46800</v>
      </c>
      <c r="C67" s="5" t="n">
        <v>38700</v>
      </c>
      <c r="D67" s="5" t="n">
        <v>26500</v>
      </c>
    </row>
    <row r="68">
      <c r="A68" s="4" t="inlineStr">
        <is>
          <t>Operating Segments | Retail &amp; Commercial Banking Business Group | Customer business | Other than BK and TB</t>
        </is>
      </c>
      <c r="B68" s="4" t="inlineStr">
        <is>
          <t xml:space="preserve"> </t>
        </is>
      </c>
      <c r="C68" s="4" t="inlineStr">
        <is>
          <t xml:space="preserve"> </t>
        </is>
      </c>
      <c r="D68" s="4" t="inlineStr">
        <is>
          <t xml:space="preserve"> </t>
        </is>
      </c>
    </row>
    <row r="69">
      <c r="A69" s="3" t="inlineStr">
        <is>
          <t>Business segment information</t>
        </is>
      </c>
      <c r="B69" s="4" t="inlineStr">
        <is>
          <t xml:space="preserve"> </t>
        </is>
      </c>
      <c r="C69" s="4" t="inlineStr">
        <is>
          <t xml:space="preserve"> </t>
        </is>
      </c>
      <c r="D69" s="4" t="inlineStr">
        <is>
          <t xml:space="preserve"> </t>
        </is>
      </c>
    </row>
    <row r="70">
      <c r="A70" s="4" t="inlineStr">
        <is>
          <t>Net revenue:</t>
        </is>
      </c>
      <c r="B70" s="5" t="n">
        <v>216900</v>
      </c>
      <c r="C70" s="5" t="n">
        <v>184400</v>
      </c>
      <c r="D70" s="5" t="n">
        <v>194300</v>
      </c>
    </row>
    <row r="71">
      <c r="A71" s="4" t="inlineStr">
        <is>
          <t>Operating Segments | Japanese Corporate &amp; Investment Banking Business Group | Customer business</t>
        </is>
      </c>
      <c r="B71" s="4" t="inlineStr">
        <is>
          <t xml:space="preserve"> </t>
        </is>
      </c>
      <c r="C71" s="4" t="inlineStr">
        <is>
          <t xml:space="preserve"> </t>
        </is>
      </c>
      <c r="D71" s="4" t="inlineStr">
        <is>
          <t xml:space="preserve"> </t>
        </is>
      </c>
    </row>
    <row r="72">
      <c r="A72" s="3" t="inlineStr">
        <is>
          <t>Business segment information</t>
        </is>
      </c>
      <c r="B72" s="4" t="inlineStr">
        <is>
          <t xml:space="preserve"> </t>
        </is>
      </c>
      <c r="C72" s="4" t="inlineStr">
        <is>
          <t xml:space="preserve"> </t>
        </is>
      </c>
      <c r="D72" s="4" t="inlineStr">
        <is>
          <t xml:space="preserve"> </t>
        </is>
      </c>
    </row>
    <row r="73">
      <c r="A73" s="4" t="inlineStr">
        <is>
          <t>Net revenue:</t>
        </is>
      </c>
      <c r="B73" s="5" t="n">
        <v>1013700</v>
      </c>
      <c r="C73" s="5" t="n">
        <v>800900</v>
      </c>
      <c r="D73" s="5" t="n">
        <v>623200</v>
      </c>
    </row>
    <row r="74">
      <c r="A74" s="4" t="inlineStr">
        <is>
          <t>Operating expenses</t>
        </is>
      </c>
      <c r="B74" s="5" t="n">
        <v>343900</v>
      </c>
      <c r="C74" s="5" t="n">
        <v>330700</v>
      </c>
      <c r="D74" s="5" t="n">
        <v>320900</v>
      </c>
    </row>
    <row r="75">
      <c r="A75" s="4" t="inlineStr">
        <is>
          <t>Operating profit (loss)</t>
        </is>
      </c>
      <c r="B75" s="5" t="n">
        <v>669800</v>
      </c>
      <c r="C75" s="5" t="n">
        <v>470200</v>
      </c>
      <c r="D75" s="5" t="n">
        <v>302300</v>
      </c>
    </row>
    <row r="76">
      <c r="A76" s="4" t="inlineStr">
        <is>
          <t>Fixed assets:</t>
        </is>
      </c>
      <c r="B76" s="5" t="n">
        <v>169200</v>
      </c>
      <c r="C76" s="5" t="n">
        <v>161200</v>
      </c>
      <c r="D76" s="5" t="n">
        <v>155800</v>
      </c>
    </row>
    <row r="77">
      <c r="A77" s="4" t="inlineStr">
        <is>
          <t>Increase in fixed assets</t>
        </is>
      </c>
      <c r="B77" s="5" t="n">
        <v>46100</v>
      </c>
      <c r="C77" s="5" t="n">
        <v>37100</v>
      </c>
      <c r="D77" s="4" t="inlineStr">
        <is>
          <t xml:space="preserve"> </t>
        </is>
      </c>
    </row>
    <row r="78">
      <c r="A78" s="4" t="inlineStr">
        <is>
          <t>Depreciation</t>
        </is>
      </c>
      <c r="B78" s="5" t="n">
        <v>42100</v>
      </c>
      <c r="C78" s="5" t="n">
        <v>36600</v>
      </c>
      <c r="D78" s="4" t="inlineStr">
        <is>
          <t xml:space="preserve"> </t>
        </is>
      </c>
    </row>
    <row r="79">
      <c r="A79" s="4" t="inlineStr">
        <is>
          <t>Operating Segments | Japanese Corporate &amp; Investment Banking Business Group | Customer business | BK and TB</t>
        </is>
      </c>
      <c r="B79" s="4" t="inlineStr">
        <is>
          <t xml:space="preserve"> </t>
        </is>
      </c>
      <c r="C79" s="4" t="inlineStr">
        <is>
          <t xml:space="preserve"> </t>
        </is>
      </c>
      <c r="D79" s="4" t="inlineStr">
        <is>
          <t xml:space="preserve"> </t>
        </is>
      </c>
    </row>
    <row r="80">
      <c r="A80" s="3" t="inlineStr">
        <is>
          <t>Business segment information</t>
        </is>
      </c>
      <c r="B80" s="4" t="inlineStr">
        <is>
          <t xml:space="preserve"> </t>
        </is>
      </c>
      <c r="C80" s="4" t="inlineStr">
        <is>
          <t xml:space="preserve"> </t>
        </is>
      </c>
      <c r="D80" s="4" t="inlineStr">
        <is>
          <t xml:space="preserve"> </t>
        </is>
      </c>
    </row>
    <row r="81">
      <c r="A81" s="4" t="inlineStr">
        <is>
          <t>Net revenue:</t>
        </is>
      </c>
      <c r="B81" s="5" t="n">
        <v>829500</v>
      </c>
      <c r="C81" s="5" t="n">
        <v>645500</v>
      </c>
      <c r="D81" s="5" t="n">
        <v>496800</v>
      </c>
    </row>
    <row r="82">
      <c r="A82" s="4" t="inlineStr">
        <is>
          <t>Net interest income</t>
        </is>
      </c>
      <c r="B82" s="5" t="n">
        <v>501100</v>
      </c>
      <c r="C82" s="5" t="n">
        <v>342500</v>
      </c>
      <c r="D82" s="5" t="n">
        <v>210700</v>
      </c>
    </row>
    <row r="83">
      <c r="A83" s="4" t="inlineStr">
        <is>
          <t>Net fees</t>
        </is>
      </c>
      <c r="B83" s="5" t="n">
        <v>233500</v>
      </c>
      <c r="C83" s="5" t="n">
        <v>228300</v>
      </c>
      <c r="D83" s="5" t="n">
        <v>212700</v>
      </c>
    </row>
    <row r="84">
      <c r="A84" s="4" t="inlineStr">
        <is>
          <t>Other</t>
        </is>
      </c>
      <c r="B84" s="5" t="n">
        <v>94900</v>
      </c>
      <c r="C84" s="5" t="n">
        <v>74700</v>
      </c>
      <c r="D84" s="5" t="n">
        <v>73400</v>
      </c>
    </row>
    <row r="85">
      <c r="A85" s="4" t="inlineStr">
        <is>
          <t>Operating Segments | Japanese Corporate &amp; Investment Banking Business Group | Customer business | Other than BK and TB</t>
        </is>
      </c>
      <c r="B85" s="4" t="inlineStr">
        <is>
          <t xml:space="preserve"> </t>
        </is>
      </c>
      <c r="C85" s="4" t="inlineStr">
        <is>
          <t xml:space="preserve"> </t>
        </is>
      </c>
      <c r="D85" s="4" t="inlineStr">
        <is>
          <t xml:space="preserve"> </t>
        </is>
      </c>
    </row>
    <row r="86">
      <c r="A86" s="3" t="inlineStr">
        <is>
          <t>Business segment information</t>
        </is>
      </c>
      <c r="B86" s="4" t="inlineStr">
        <is>
          <t xml:space="preserve"> </t>
        </is>
      </c>
      <c r="C86" s="4" t="inlineStr">
        <is>
          <t xml:space="preserve"> </t>
        </is>
      </c>
      <c r="D86" s="4" t="inlineStr">
        <is>
          <t xml:space="preserve"> </t>
        </is>
      </c>
    </row>
    <row r="87">
      <c r="A87" s="4" t="inlineStr">
        <is>
          <t>Net revenue:</t>
        </is>
      </c>
      <c r="B87" s="5" t="n">
        <v>184200</v>
      </c>
      <c r="C87" s="5" t="n">
        <v>155400</v>
      </c>
      <c r="D87" s="5" t="n">
        <v>126400</v>
      </c>
    </row>
    <row r="88">
      <c r="A88" s="4" t="inlineStr">
        <is>
          <t>Operating Segments | Global Commercial Banking Business Group | Customer business</t>
        </is>
      </c>
      <c r="B88" s="4" t="inlineStr">
        <is>
          <t xml:space="preserve"> </t>
        </is>
      </c>
      <c r="C88" s="4" t="inlineStr">
        <is>
          <t xml:space="preserve"> </t>
        </is>
      </c>
      <c r="D88" s="4" t="inlineStr">
        <is>
          <t xml:space="preserve"> </t>
        </is>
      </c>
    </row>
    <row r="89">
      <c r="A89" s="3" t="inlineStr">
        <is>
          <t>Business segment information</t>
        </is>
      </c>
      <c r="B89" s="4" t="inlineStr">
        <is>
          <t xml:space="preserve"> </t>
        </is>
      </c>
      <c r="C89" s="4" t="inlineStr">
        <is>
          <t xml:space="preserve"> </t>
        </is>
      </c>
      <c r="D89" s="4" t="inlineStr">
        <is>
          <t xml:space="preserve"> </t>
        </is>
      </c>
    </row>
    <row r="90">
      <c r="A90" s="4" t="inlineStr">
        <is>
          <t>Net revenue:</t>
        </is>
      </c>
      <c r="B90" s="5" t="n">
        <v>685000</v>
      </c>
      <c r="C90" s="5" t="n">
        <v>870600</v>
      </c>
      <c r="D90" s="5" t="n">
        <v>771700</v>
      </c>
    </row>
    <row r="91">
      <c r="A91" s="4" t="inlineStr">
        <is>
          <t>Operating expenses</t>
        </is>
      </c>
      <c r="B91" s="5" t="n">
        <v>382900</v>
      </c>
      <c r="C91" s="5" t="n">
        <v>580300</v>
      </c>
      <c r="D91" s="5" t="n">
        <v>528000</v>
      </c>
    </row>
    <row r="92">
      <c r="A92" s="4" t="inlineStr">
        <is>
          <t>Operating profit (loss)</t>
        </is>
      </c>
      <c r="B92" s="5" t="n">
        <v>302100</v>
      </c>
      <c r="C92" s="5" t="n">
        <v>290300</v>
      </c>
      <c r="D92" s="5" t="n">
        <v>243700</v>
      </c>
    </row>
    <row r="93">
      <c r="A93" s="4" t="inlineStr">
        <is>
          <t>Fixed assets:</t>
        </is>
      </c>
      <c r="B93" s="5" t="n">
        <v>1600</v>
      </c>
      <c r="C93" s="5" t="n">
        <v>1100</v>
      </c>
      <c r="D93" s="5" t="n">
        <v>1000</v>
      </c>
    </row>
    <row r="94">
      <c r="A94" s="4" t="inlineStr">
        <is>
          <t>Increase in fixed assets</t>
        </is>
      </c>
      <c r="B94" s="5" t="n">
        <v>400</v>
      </c>
      <c r="C94" s="5" t="n">
        <v>600</v>
      </c>
      <c r="D94" s="4" t="inlineStr">
        <is>
          <t xml:space="preserve"> </t>
        </is>
      </c>
    </row>
    <row r="95">
      <c r="A95" s="4" t="inlineStr">
        <is>
          <t>Depreciation</t>
        </is>
      </c>
      <c r="B95" s="5" t="n">
        <v>200</v>
      </c>
      <c r="C95" s="5" t="n">
        <v>200</v>
      </c>
      <c r="D95" s="4" t="inlineStr">
        <is>
          <t xml:space="preserve"> </t>
        </is>
      </c>
    </row>
    <row r="96">
      <c r="A96" s="4" t="inlineStr">
        <is>
          <t>Operating Segments | Global Commercial Banking Business Group | Customer business | BK and TB</t>
        </is>
      </c>
      <c r="B96" s="4" t="inlineStr">
        <is>
          <t xml:space="preserve"> </t>
        </is>
      </c>
      <c r="C96" s="4" t="inlineStr">
        <is>
          <t xml:space="preserve"> </t>
        </is>
      </c>
      <c r="D96" s="4" t="inlineStr">
        <is>
          <t xml:space="preserve"> </t>
        </is>
      </c>
    </row>
    <row r="97">
      <c r="A97" s="3" t="inlineStr">
        <is>
          <t>Business segment information</t>
        </is>
      </c>
      <c r="B97" s="4" t="inlineStr">
        <is>
          <t xml:space="preserve"> </t>
        </is>
      </c>
      <c r="C97" s="4" t="inlineStr">
        <is>
          <t xml:space="preserve"> </t>
        </is>
      </c>
      <c r="D97" s="4" t="inlineStr">
        <is>
          <t xml:space="preserve"> </t>
        </is>
      </c>
    </row>
    <row r="98">
      <c r="A98" s="4" t="inlineStr">
        <is>
          <t>Net revenue:</t>
        </is>
      </c>
      <c r="B98" s="5" t="n">
        <v>29300</v>
      </c>
      <c r="C98" s="5" t="n">
        <v>35100</v>
      </c>
      <c r="D98" s="5" t="n">
        <v>1900</v>
      </c>
    </row>
    <row r="99">
      <c r="A99" s="4" t="inlineStr">
        <is>
          <t>Net interest income</t>
        </is>
      </c>
      <c r="B99" s="5" t="n">
        <v>29300</v>
      </c>
      <c r="C99" s="5" t="n">
        <v>35700</v>
      </c>
      <c r="D99" s="5" t="n">
        <v>2100</v>
      </c>
    </row>
    <row r="100">
      <c r="A100" s="4" t="inlineStr">
        <is>
          <t>Net fees</t>
        </is>
      </c>
      <c r="B100" s="5" t="n">
        <v>0</v>
      </c>
      <c r="C100" s="5" t="n">
        <v>0</v>
      </c>
      <c r="D100" s="5" t="n">
        <v>0</v>
      </c>
    </row>
    <row r="101">
      <c r="A101" s="4" t="inlineStr">
        <is>
          <t>Other</t>
        </is>
      </c>
      <c r="B101" s="5" t="n">
        <v>0</v>
      </c>
      <c r="C101" s="5" t="n">
        <v>-600</v>
      </c>
      <c r="D101" s="5" t="n">
        <v>-200</v>
      </c>
    </row>
    <row r="102">
      <c r="A102" s="4" t="inlineStr">
        <is>
          <t>Operating Segments | Global Commercial Banking Business Group | Customer business | Other than BK and TB</t>
        </is>
      </c>
      <c r="B102" s="4" t="inlineStr">
        <is>
          <t xml:space="preserve"> </t>
        </is>
      </c>
      <c r="C102" s="4" t="inlineStr">
        <is>
          <t xml:space="preserve"> </t>
        </is>
      </c>
      <c r="D102" s="4" t="inlineStr">
        <is>
          <t xml:space="preserve"> </t>
        </is>
      </c>
    </row>
    <row r="103">
      <c r="A103" s="3" t="inlineStr">
        <is>
          <t>Business segment information</t>
        </is>
      </c>
      <c r="B103" s="4" t="inlineStr">
        <is>
          <t xml:space="preserve"> </t>
        </is>
      </c>
      <c r="C103" s="4" t="inlineStr">
        <is>
          <t xml:space="preserve"> </t>
        </is>
      </c>
      <c r="D103" s="4" t="inlineStr">
        <is>
          <t xml:space="preserve"> </t>
        </is>
      </c>
    </row>
    <row r="104">
      <c r="A104" s="4" t="inlineStr">
        <is>
          <t>Net revenue:</t>
        </is>
      </c>
      <c r="B104" s="5" t="n">
        <v>655700</v>
      </c>
      <c r="C104" s="5" t="n">
        <v>835500</v>
      </c>
      <c r="D104" s="5" t="n">
        <v>769800</v>
      </c>
    </row>
    <row r="105">
      <c r="A105" s="4" t="inlineStr">
        <is>
          <t>Operating Segments | Asset Management &amp; Investor Services Business Group | Customer business</t>
        </is>
      </c>
      <c r="B105" s="4" t="inlineStr">
        <is>
          <t xml:space="preserve"> </t>
        </is>
      </c>
      <c r="C105" s="4" t="inlineStr">
        <is>
          <t xml:space="preserve"> </t>
        </is>
      </c>
      <c r="D105" s="4" t="inlineStr">
        <is>
          <t xml:space="preserve"> </t>
        </is>
      </c>
    </row>
    <row r="106">
      <c r="A106" s="3" t="inlineStr">
        <is>
          <t>Business segment information</t>
        </is>
      </c>
      <c r="B106" s="4" t="inlineStr">
        <is>
          <t xml:space="preserve"> </t>
        </is>
      </c>
      <c r="C106" s="4" t="inlineStr">
        <is>
          <t xml:space="preserve"> </t>
        </is>
      </c>
      <c r="D106" s="4" t="inlineStr">
        <is>
          <t xml:space="preserve"> </t>
        </is>
      </c>
    </row>
    <row r="107">
      <c r="A107" s="4" t="inlineStr">
        <is>
          <t>Net revenue:</t>
        </is>
      </c>
      <c r="B107" s="5" t="n">
        <v>432300</v>
      </c>
      <c r="C107" s="5" t="n">
        <v>360800</v>
      </c>
      <c r="D107" s="5" t="n">
        <v>348900</v>
      </c>
    </row>
    <row r="108">
      <c r="A108" s="4" t="inlineStr">
        <is>
          <t>Operating expenses</t>
        </is>
      </c>
      <c r="B108" s="5" t="n">
        <v>307300</v>
      </c>
      <c r="C108" s="5" t="n">
        <v>255700</v>
      </c>
      <c r="D108" s="5" t="n">
        <v>241400</v>
      </c>
    </row>
    <row r="109">
      <c r="A109" s="4" t="inlineStr">
        <is>
          <t>Operating profit (loss)</t>
        </is>
      </c>
      <c r="B109" s="5" t="n">
        <v>125000</v>
      </c>
      <c r="C109" s="5" t="n">
        <v>105100</v>
      </c>
      <c r="D109" s="5" t="n">
        <v>107500</v>
      </c>
    </row>
    <row r="110">
      <c r="A110" s="4" t="inlineStr">
        <is>
          <t>Fixed assets:</t>
        </is>
      </c>
      <c r="B110" s="5" t="n">
        <v>21200</v>
      </c>
      <c r="C110" s="5" t="n">
        <v>18800</v>
      </c>
      <c r="D110" s="5" t="n">
        <v>13300</v>
      </c>
    </row>
    <row r="111">
      <c r="A111" s="4" t="inlineStr">
        <is>
          <t>Increase in fixed assets</t>
        </is>
      </c>
      <c r="B111" s="5" t="n">
        <v>11500</v>
      </c>
      <c r="C111" s="5" t="n">
        <v>11600</v>
      </c>
      <c r="D111" s="4" t="inlineStr">
        <is>
          <t xml:space="preserve"> </t>
        </is>
      </c>
    </row>
    <row r="112">
      <c r="A112" s="4" t="inlineStr">
        <is>
          <t>Depreciation</t>
        </is>
      </c>
      <c r="B112" s="5" t="n">
        <v>9100</v>
      </c>
      <c r="C112" s="5" t="n">
        <v>6000</v>
      </c>
      <c r="D112" s="4" t="inlineStr">
        <is>
          <t xml:space="preserve"> </t>
        </is>
      </c>
    </row>
    <row r="113">
      <c r="A113" s="4" t="inlineStr">
        <is>
          <t>Operating Segments | Asset Management &amp; Investor Services Business Group | Customer business | BK and TB</t>
        </is>
      </c>
      <c r="B113" s="4" t="inlineStr">
        <is>
          <t xml:space="preserve"> </t>
        </is>
      </c>
      <c r="C113" s="4" t="inlineStr">
        <is>
          <t xml:space="preserve"> </t>
        </is>
      </c>
      <c r="D113" s="4" t="inlineStr">
        <is>
          <t xml:space="preserve"> </t>
        </is>
      </c>
    </row>
    <row r="114">
      <c r="A114" s="3" t="inlineStr">
        <is>
          <t>Business segment information</t>
        </is>
      </c>
      <c r="B114" s="4" t="inlineStr">
        <is>
          <t xml:space="preserve"> </t>
        </is>
      </c>
      <c r="C114" s="4" t="inlineStr">
        <is>
          <t xml:space="preserve"> </t>
        </is>
      </c>
      <c r="D114" s="4" t="inlineStr">
        <is>
          <t xml:space="preserve"> </t>
        </is>
      </c>
    </row>
    <row r="115">
      <c r="A115" s="4" t="inlineStr">
        <is>
          <t>Net revenue:</t>
        </is>
      </c>
      <c r="B115" s="5" t="n">
        <v>118600</v>
      </c>
      <c r="C115" s="5" t="n">
        <v>105400</v>
      </c>
      <c r="D115" s="5" t="n">
        <v>106300</v>
      </c>
    </row>
    <row r="116">
      <c r="A116" s="4" t="inlineStr">
        <is>
          <t>Net interest income</t>
        </is>
      </c>
      <c r="B116" s="5" t="n">
        <v>14700</v>
      </c>
      <c r="C116" s="5" t="n">
        <v>9400</v>
      </c>
      <c r="D116" s="5" t="n">
        <v>9300</v>
      </c>
    </row>
    <row r="117">
      <c r="A117" s="4" t="inlineStr">
        <is>
          <t>Net fees</t>
        </is>
      </c>
      <c r="B117" s="5" t="n">
        <v>103800</v>
      </c>
      <c r="C117" s="5" t="n">
        <v>96000</v>
      </c>
      <c r="D117" s="5" t="n">
        <v>97000</v>
      </c>
    </row>
    <row r="118">
      <c r="A118" s="4" t="inlineStr">
        <is>
          <t>Other</t>
        </is>
      </c>
      <c r="B118" s="5" t="n">
        <v>100</v>
      </c>
      <c r="C118" s="5" t="n">
        <v>0</v>
      </c>
      <c r="D118" s="5" t="n">
        <v>0</v>
      </c>
    </row>
    <row r="119">
      <c r="A119" s="4" t="inlineStr">
        <is>
          <t>Operating Segments | Asset Management &amp; Investor Services Business Group | Customer business | Other than BK and TB</t>
        </is>
      </c>
      <c r="B119" s="4" t="inlineStr">
        <is>
          <t xml:space="preserve"> </t>
        </is>
      </c>
      <c r="C119" s="4" t="inlineStr">
        <is>
          <t xml:space="preserve"> </t>
        </is>
      </c>
      <c r="D119" s="4" t="inlineStr">
        <is>
          <t xml:space="preserve"> </t>
        </is>
      </c>
    </row>
    <row r="120">
      <c r="A120" s="3" t="inlineStr">
        <is>
          <t>Business segment information</t>
        </is>
      </c>
      <c r="B120" s="4" t="inlineStr">
        <is>
          <t xml:space="preserve"> </t>
        </is>
      </c>
      <c r="C120" s="4" t="inlineStr">
        <is>
          <t xml:space="preserve"> </t>
        </is>
      </c>
      <c r="D120" s="4" t="inlineStr">
        <is>
          <t xml:space="preserve"> </t>
        </is>
      </c>
    </row>
    <row r="121">
      <c r="A121" s="4" t="inlineStr">
        <is>
          <t>Net revenue:</t>
        </is>
      </c>
      <c r="B121" s="5" t="n">
        <v>313700</v>
      </c>
      <c r="C121" s="5" t="n">
        <v>255400</v>
      </c>
      <c r="D121" s="5" t="n">
        <v>242600</v>
      </c>
    </row>
    <row r="122">
      <c r="A122" s="4" t="inlineStr">
        <is>
          <t>Operating Segments | Global Corporate &amp; Investment Banking Business Group | Customer business</t>
        </is>
      </c>
      <c r="B122" s="4" t="inlineStr">
        <is>
          <t xml:space="preserve"> </t>
        </is>
      </c>
      <c r="C122" s="4" t="inlineStr">
        <is>
          <t xml:space="preserve"> </t>
        </is>
      </c>
      <c r="D122" s="4" t="inlineStr">
        <is>
          <t xml:space="preserve"> </t>
        </is>
      </c>
    </row>
    <row r="123">
      <c r="A123" s="3" t="inlineStr">
        <is>
          <t>Business segment information</t>
        </is>
      </c>
      <c r="B123" s="4" t="inlineStr">
        <is>
          <t xml:space="preserve"> </t>
        </is>
      </c>
      <c r="C123" s="4" t="inlineStr">
        <is>
          <t xml:space="preserve"> </t>
        </is>
      </c>
      <c r="D123" s="4" t="inlineStr">
        <is>
          <t xml:space="preserve"> </t>
        </is>
      </c>
    </row>
    <row r="124">
      <c r="A124" s="4" t="inlineStr">
        <is>
          <t>Net revenue:</t>
        </is>
      </c>
      <c r="B124" s="5" t="n">
        <v>863100</v>
      </c>
      <c r="C124" s="5" t="n">
        <v>712600</v>
      </c>
      <c r="D124" s="5" t="n">
        <v>540100</v>
      </c>
    </row>
    <row r="125">
      <c r="A125" s="4" t="inlineStr">
        <is>
          <t>Operating expenses</t>
        </is>
      </c>
      <c r="B125" s="5" t="n">
        <v>361400</v>
      </c>
      <c r="C125" s="5" t="n">
        <v>334800</v>
      </c>
      <c r="D125" s="5" t="n">
        <v>295300</v>
      </c>
    </row>
    <row r="126">
      <c r="A126" s="4" t="inlineStr">
        <is>
          <t>Operating profit (loss)</t>
        </is>
      </c>
      <c r="B126" s="5" t="n">
        <v>501700</v>
      </c>
      <c r="C126" s="5" t="n">
        <v>377800</v>
      </c>
      <c r="D126" s="5" t="n">
        <v>244800</v>
      </c>
    </row>
    <row r="127">
      <c r="A127" s="4" t="inlineStr">
        <is>
          <t>Fixed assets:</t>
        </is>
      </c>
      <c r="B127" s="5" t="n">
        <v>170900</v>
      </c>
      <c r="C127" s="5" t="n">
        <v>171200</v>
      </c>
      <c r="D127" s="5" t="n">
        <v>133000</v>
      </c>
    </row>
    <row r="128">
      <c r="A128" s="4" t="inlineStr">
        <is>
          <t>Increase in fixed assets</t>
        </is>
      </c>
      <c r="B128" s="5" t="n">
        <v>32500</v>
      </c>
      <c r="C128" s="5" t="n">
        <v>23400</v>
      </c>
      <c r="D128" s="4" t="inlineStr">
        <is>
          <t xml:space="preserve"> </t>
        </is>
      </c>
    </row>
    <row r="129">
      <c r="A129" s="4" t="inlineStr">
        <is>
          <t>Depreciation</t>
        </is>
      </c>
      <c r="B129" s="5" t="n">
        <v>42100</v>
      </c>
      <c r="C129" s="5" t="n">
        <v>35200</v>
      </c>
      <c r="D129" s="4" t="inlineStr">
        <is>
          <t xml:space="preserve"> </t>
        </is>
      </c>
    </row>
    <row r="130">
      <c r="A130" s="4" t="inlineStr">
        <is>
          <t>Operating Segments | Global Corporate &amp; Investment Banking Business Group | Customer business | BK and TB</t>
        </is>
      </c>
      <c r="B130" s="4" t="inlineStr">
        <is>
          <t xml:space="preserve"> </t>
        </is>
      </c>
      <c r="C130" s="4" t="inlineStr">
        <is>
          <t xml:space="preserve"> </t>
        </is>
      </c>
      <c r="D130" s="4" t="inlineStr">
        <is>
          <t xml:space="preserve"> </t>
        </is>
      </c>
    </row>
    <row r="131">
      <c r="A131" s="3" t="inlineStr">
        <is>
          <t>Business segment information</t>
        </is>
      </c>
      <c r="B131" s="4" t="inlineStr">
        <is>
          <t xml:space="preserve"> </t>
        </is>
      </c>
      <c r="C131" s="4" t="inlineStr">
        <is>
          <t xml:space="preserve"> </t>
        </is>
      </c>
      <c r="D131" s="4" t="inlineStr">
        <is>
          <t xml:space="preserve"> </t>
        </is>
      </c>
    </row>
    <row r="132">
      <c r="A132" s="4" t="inlineStr">
        <is>
          <t>Net revenue:</t>
        </is>
      </c>
      <c r="B132" s="5" t="n">
        <v>781000</v>
      </c>
      <c r="C132" s="5" t="n">
        <v>532300</v>
      </c>
      <c r="D132" s="5" t="n">
        <v>362200</v>
      </c>
    </row>
    <row r="133">
      <c r="A133" s="4" t="inlineStr">
        <is>
          <t>Net interest income</t>
        </is>
      </c>
      <c r="B133" s="5" t="n">
        <v>413800</v>
      </c>
      <c r="C133" s="5" t="n">
        <v>260200</v>
      </c>
      <c r="D133" s="5" t="n">
        <v>171600</v>
      </c>
    </row>
    <row r="134">
      <c r="A134" s="4" t="inlineStr">
        <is>
          <t>Net fees</t>
        </is>
      </c>
      <c r="B134" s="5" t="n">
        <v>328800</v>
      </c>
      <c r="C134" s="5" t="n">
        <v>243200</v>
      </c>
      <c r="D134" s="5" t="n">
        <v>174000</v>
      </c>
    </row>
    <row r="135">
      <c r="A135" s="4" t="inlineStr">
        <is>
          <t>Other</t>
        </is>
      </c>
      <c r="B135" s="5" t="n">
        <v>38400</v>
      </c>
      <c r="C135" s="5" t="n">
        <v>28900</v>
      </c>
      <c r="D135" s="5" t="n">
        <v>16600</v>
      </c>
    </row>
    <row r="136">
      <c r="A136" s="4" t="inlineStr">
        <is>
          <t>Operating Segments | Global Corporate &amp; Investment Banking Business Group | Customer business | Other than BK and TB</t>
        </is>
      </c>
      <c r="B136" s="4" t="inlineStr">
        <is>
          <t xml:space="preserve"> </t>
        </is>
      </c>
      <c r="C136" s="4" t="inlineStr">
        <is>
          <t xml:space="preserve"> </t>
        </is>
      </c>
      <c r="D136" s="4" t="inlineStr">
        <is>
          <t xml:space="preserve"> </t>
        </is>
      </c>
    </row>
    <row r="137">
      <c r="A137" s="3" t="inlineStr">
        <is>
          <t>Business segment information</t>
        </is>
      </c>
      <c r="B137" s="4" t="inlineStr">
        <is>
          <t xml:space="preserve"> </t>
        </is>
      </c>
      <c r="C137" s="4" t="inlineStr">
        <is>
          <t xml:space="preserve"> </t>
        </is>
      </c>
      <c r="D137" s="4" t="inlineStr">
        <is>
          <t xml:space="preserve"> </t>
        </is>
      </c>
    </row>
    <row r="138">
      <c r="A138" s="4" t="inlineStr">
        <is>
          <t>Net revenue:</t>
        </is>
      </c>
      <c r="B138" s="5" t="n">
        <v>82100</v>
      </c>
      <c r="C138" s="5" t="n">
        <v>180300</v>
      </c>
      <c r="D138" s="5" t="n">
        <v>177900</v>
      </c>
    </row>
    <row r="139">
      <c r="A139" s="4" t="inlineStr">
        <is>
          <t>Operating Segments | Global Markets Business Group</t>
        </is>
      </c>
      <c r="B139" s="4" t="inlineStr">
        <is>
          <t xml:space="preserve"> </t>
        </is>
      </c>
      <c r="C139" s="4" t="inlineStr">
        <is>
          <t xml:space="preserve"> </t>
        </is>
      </c>
      <c r="D139" s="4" t="inlineStr">
        <is>
          <t xml:space="preserve"> </t>
        </is>
      </c>
    </row>
    <row r="140">
      <c r="A140" s="3" t="inlineStr">
        <is>
          <t>Business segment information</t>
        </is>
      </c>
      <c r="B140" s="4" t="inlineStr">
        <is>
          <t xml:space="preserve"> </t>
        </is>
      </c>
      <c r="C140" s="4" t="inlineStr">
        <is>
          <t xml:space="preserve"> </t>
        </is>
      </c>
      <c r="D140" s="4" t="inlineStr">
        <is>
          <t xml:space="preserve"> </t>
        </is>
      </c>
    </row>
    <row r="141">
      <c r="A141" s="4" t="inlineStr">
        <is>
          <t>Net revenue:</t>
        </is>
      </c>
      <c r="B141" s="5" t="n">
        <v>323400</v>
      </c>
      <c r="C141" s="5" t="n">
        <v>409100</v>
      </c>
      <c r="D141" s="5" t="n">
        <v>427000</v>
      </c>
    </row>
    <row r="142">
      <c r="A142" s="4" t="inlineStr">
        <is>
          <t>Operating expenses</t>
        </is>
      </c>
      <c r="B142" s="5" t="n">
        <v>300000</v>
      </c>
      <c r="C142" s="5" t="n">
        <v>274000</v>
      </c>
      <c r="D142" s="5" t="n">
        <v>253000</v>
      </c>
    </row>
    <row r="143">
      <c r="A143" s="4" t="inlineStr">
        <is>
          <t>Operating profit (loss)</t>
        </is>
      </c>
      <c r="B143" s="5" t="n">
        <v>23400</v>
      </c>
      <c r="C143" s="5" t="n">
        <v>135100</v>
      </c>
      <c r="D143" s="5" t="n">
        <v>174000</v>
      </c>
    </row>
    <row r="144">
      <c r="A144" s="4" t="inlineStr">
        <is>
          <t>Fixed assets:</t>
        </is>
      </c>
      <c r="B144" s="5" t="n">
        <v>114300</v>
      </c>
      <c r="C144" s="5" t="n">
        <v>110600</v>
      </c>
      <c r="D144" s="5" t="n">
        <v>108400</v>
      </c>
    </row>
    <row r="145">
      <c r="A145" s="4" t="inlineStr">
        <is>
          <t>Increase in fixed assets</t>
        </is>
      </c>
      <c r="B145" s="5" t="n">
        <v>28200</v>
      </c>
      <c r="C145" s="5" t="n">
        <v>23200</v>
      </c>
      <c r="D145" s="4" t="inlineStr">
        <is>
          <t xml:space="preserve"> </t>
        </is>
      </c>
    </row>
    <row r="146">
      <c r="A146" s="4" t="inlineStr">
        <is>
          <t>Depreciation</t>
        </is>
      </c>
      <c r="B146" s="5" t="n">
        <v>32500</v>
      </c>
      <c r="C146" s="5" t="n">
        <v>28300</v>
      </c>
      <c r="D146" s="4" t="inlineStr">
        <is>
          <t xml:space="preserve"> </t>
        </is>
      </c>
    </row>
    <row r="147">
      <c r="A147" s="4" t="inlineStr">
        <is>
          <t>Operating Segments | Global Markets Business Group | BK and TB</t>
        </is>
      </c>
      <c r="B147" s="4" t="inlineStr">
        <is>
          <t xml:space="preserve"> </t>
        </is>
      </c>
      <c r="C147" s="4" t="inlineStr">
        <is>
          <t xml:space="preserve"> </t>
        </is>
      </c>
      <c r="D147" s="4" t="inlineStr">
        <is>
          <t xml:space="preserve"> </t>
        </is>
      </c>
    </row>
    <row r="148">
      <c r="A148" s="3" t="inlineStr">
        <is>
          <t>Business segment information</t>
        </is>
      </c>
      <c r="B148" s="4" t="inlineStr">
        <is>
          <t xml:space="preserve"> </t>
        </is>
      </c>
      <c r="C148" s="4" t="inlineStr">
        <is>
          <t xml:space="preserve"> </t>
        </is>
      </c>
      <c r="D148" s="4" t="inlineStr">
        <is>
          <t xml:space="preserve"> </t>
        </is>
      </c>
    </row>
    <row r="149">
      <c r="A149" s="4" t="inlineStr">
        <is>
          <t>Net revenue:</t>
        </is>
      </c>
      <c r="B149" s="5" t="n">
        <v>21800</v>
      </c>
      <c r="C149" s="5" t="n">
        <v>130800</v>
      </c>
      <c r="D149" s="5" t="n">
        <v>203400</v>
      </c>
    </row>
    <row r="150">
      <c r="A150" s="4" t="inlineStr">
        <is>
          <t>Net interest income</t>
        </is>
      </c>
      <c r="B150" s="5" t="n">
        <v>113200</v>
      </c>
      <c r="C150" s="5" t="n">
        <v>710600</v>
      </c>
      <c r="D150" s="5" t="n">
        <v>231500</v>
      </c>
    </row>
    <row r="151">
      <c r="A151" s="4" t="inlineStr">
        <is>
          <t>Net fees</t>
        </is>
      </c>
      <c r="B151" s="5" t="n">
        <v>-15000</v>
      </c>
      <c r="C151" s="5" t="n">
        <v>-16600</v>
      </c>
      <c r="D151" s="5" t="n">
        <v>-8700</v>
      </c>
    </row>
    <row r="152">
      <c r="A152" s="4" t="inlineStr">
        <is>
          <t>Other</t>
        </is>
      </c>
      <c r="B152" s="5" t="n">
        <v>-76400</v>
      </c>
      <c r="C152" s="5" t="n">
        <v>-563200</v>
      </c>
      <c r="D152" s="5" t="n">
        <v>-19400</v>
      </c>
    </row>
    <row r="153">
      <c r="A153" s="4" t="inlineStr">
        <is>
          <t>Operating Segments | Global Markets Business Group | Other than BK and TB</t>
        </is>
      </c>
      <c r="B153" s="4" t="inlineStr">
        <is>
          <t xml:space="preserve"> </t>
        </is>
      </c>
      <c r="C153" s="4" t="inlineStr">
        <is>
          <t xml:space="preserve"> </t>
        </is>
      </c>
      <c r="D153" s="4" t="inlineStr">
        <is>
          <t xml:space="preserve"> </t>
        </is>
      </c>
    </row>
    <row r="154">
      <c r="A154" s="3" t="inlineStr">
        <is>
          <t>Business segment information</t>
        </is>
      </c>
      <c r="B154" s="4" t="inlineStr">
        <is>
          <t xml:space="preserve"> </t>
        </is>
      </c>
      <c r="C154" s="4" t="inlineStr">
        <is>
          <t xml:space="preserve"> </t>
        </is>
      </c>
      <c r="D154" s="4" t="inlineStr">
        <is>
          <t xml:space="preserve"> </t>
        </is>
      </c>
    </row>
    <row r="155">
      <c r="A155" s="4" t="inlineStr">
        <is>
          <t>Net revenue:</t>
        </is>
      </c>
      <c r="B155" s="5" t="n">
        <v>301600</v>
      </c>
      <c r="C155" s="5" t="n">
        <v>278300</v>
      </c>
      <c r="D155" s="5" t="n">
        <v>223600</v>
      </c>
    </row>
    <row r="156">
      <c r="A156" s="4" t="inlineStr">
        <is>
          <t>Other</t>
        </is>
      </c>
      <c r="B156" s="4" t="inlineStr">
        <is>
          <t xml:space="preserve"> </t>
        </is>
      </c>
      <c r="C156" s="4" t="inlineStr">
        <is>
          <t xml:space="preserve"> </t>
        </is>
      </c>
      <c r="D156" s="4" t="inlineStr">
        <is>
          <t xml:space="preserve"> </t>
        </is>
      </c>
    </row>
    <row r="157">
      <c r="A157" s="3" t="inlineStr">
        <is>
          <t>Business segment information</t>
        </is>
      </c>
      <c r="B157" s="4" t="inlineStr">
        <is>
          <t xml:space="preserve"> </t>
        </is>
      </c>
      <c r="C157" s="4" t="inlineStr">
        <is>
          <t xml:space="preserve"> </t>
        </is>
      </c>
      <c r="D157" s="4" t="inlineStr">
        <is>
          <t xml:space="preserve"> </t>
        </is>
      </c>
    </row>
    <row r="158">
      <c r="A158" s="4" t="inlineStr">
        <is>
          <t>Net revenue:</t>
        </is>
      </c>
      <c r="B158" s="5" t="n">
        <v>-37600</v>
      </c>
      <c r="C158" s="5" t="n">
        <v>-800</v>
      </c>
      <c r="D158" s="5" t="n">
        <v>11300</v>
      </c>
    </row>
    <row r="159">
      <c r="A159" s="4" t="inlineStr">
        <is>
          <t>Operating expenses</t>
        </is>
      </c>
      <c r="B159" s="5" t="n">
        <v>232800</v>
      </c>
      <c r="C159" s="5" t="n">
        <v>176400</v>
      </c>
      <c r="D159" s="5" t="n">
        <v>127600</v>
      </c>
    </row>
    <row r="160">
      <c r="A160" s="4" t="inlineStr">
        <is>
          <t>Operating profit (loss)</t>
        </is>
      </c>
      <c r="B160" s="5" t="n">
        <v>-270400</v>
      </c>
      <c r="C160" s="5" t="n">
        <v>-177200</v>
      </c>
      <c r="D160" s="5" t="n">
        <v>-116300</v>
      </c>
    </row>
    <row r="161">
      <c r="A161" s="4" t="inlineStr">
        <is>
          <t>Fixed assets:</t>
        </is>
      </c>
      <c r="B161" s="5" t="n">
        <v>502300</v>
      </c>
      <c r="C161" s="5" t="n">
        <v>546300</v>
      </c>
      <c r="D161" s="5" t="n">
        <v>550300</v>
      </c>
    </row>
    <row r="162">
      <c r="A162" s="4" t="inlineStr">
        <is>
          <t>Increase in fixed assets</t>
        </is>
      </c>
      <c r="B162" s="5" t="n">
        <v>29300</v>
      </c>
      <c r="C162" s="5" t="n">
        <v>34200</v>
      </c>
      <c r="D162" s="4" t="inlineStr">
        <is>
          <t xml:space="preserve"> </t>
        </is>
      </c>
    </row>
    <row r="163">
      <c r="A163" s="4" t="inlineStr">
        <is>
          <t>Depreciation</t>
        </is>
      </c>
      <c r="B163" s="5" t="n">
        <v>16300</v>
      </c>
      <c r="C163" s="5" t="n">
        <v>19500</v>
      </c>
      <c r="D163" s="4" t="inlineStr">
        <is>
          <t xml:space="preserve"> </t>
        </is>
      </c>
    </row>
    <row r="164">
      <c r="A164" s="4" t="inlineStr">
        <is>
          <t>Other | Subsidiaries</t>
        </is>
      </c>
      <c r="B164" s="4" t="inlineStr">
        <is>
          <t xml:space="preserve"> </t>
        </is>
      </c>
      <c r="C164" s="4" t="inlineStr">
        <is>
          <t xml:space="preserve"> </t>
        </is>
      </c>
      <c r="D164" s="4" t="inlineStr">
        <is>
          <t xml:space="preserve"> </t>
        </is>
      </c>
    </row>
    <row r="165">
      <c r="A165" s="3" t="inlineStr">
        <is>
          <t>Business segment information</t>
        </is>
      </c>
      <c r="B165" s="4" t="inlineStr">
        <is>
          <t xml:space="preserve"> </t>
        </is>
      </c>
      <c r="C165" s="4" t="inlineStr">
        <is>
          <t xml:space="preserve"> </t>
        </is>
      </c>
      <c r="D165" s="4" t="inlineStr">
        <is>
          <t xml:space="preserve"> </t>
        </is>
      </c>
    </row>
    <row r="166">
      <c r="A166" s="4" t="inlineStr">
        <is>
          <t>Fixed assets:</t>
        </is>
      </c>
      <c r="B166" s="5" t="n">
        <v>1505400</v>
      </c>
      <c r="C166" s="5" t="n">
        <v>1210200</v>
      </c>
      <c r="D166" s="5" t="n">
        <v>1286100</v>
      </c>
    </row>
    <row r="167">
      <c r="A167" s="4" t="inlineStr">
        <is>
          <t>Other | BK and TB</t>
        </is>
      </c>
      <c r="B167" s="4" t="inlineStr">
        <is>
          <t xml:space="preserve"> </t>
        </is>
      </c>
      <c r="C167" s="4" t="inlineStr">
        <is>
          <t xml:space="preserve"> </t>
        </is>
      </c>
      <c r="D167" s="4" t="inlineStr">
        <is>
          <t xml:space="preserve"> </t>
        </is>
      </c>
    </row>
    <row r="168">
      <c r="A168" s="3" t="inlineStr">
        <is>
          <t>Business segment information</t>
        </is>
      </c>
      <c r="B168" s="4" t="inlineStr">
        <is>
          <t xml:space="preserve"> </t>
        </is>
      </c>
      <c r="C168" s="4" t="inlineStr">
        <is>
          <t xml:space="preserve"> </t>
        </is>
      </c>
      <c r="D168" s="4" t="inlineStr">
        <is>
          <t xml:space="preserve"> </t>
        </is>
      </c>
    </row>
    <row r="169">
      <c r="A169" s="4" t="inlineStr">
        <is>
          <t>Net revenue:</t>
        </is>
      </c>
      <c r="B169" s="5" t="n">
        <v>40200</v>
      </c>
      <c r="C169" s="5" t="n">
        <v>19500</v>
      </c>
      <c r="D169" s="5" t="n">
        <v>53200</v>
      </c>
    </row>
    <row r="170">
      <c r="A170" s="4" t="inlineStr">
        <is>
          <t>Net interest income</t>
        </is>
      </c>
      <c r="B170" s="5" t="n">
        <v>99100</v>
      </c>
      <c r="C170" s="5" t="n">
        <v>89700</v>
      </c>
      <c r="D170" s="5" t="n">
        <v>148600</v>
      </c>
    </row>
    <row r="171">
      <c r="A171" s="4" t="inlineStr">
        <is>
          <t>Net fees</t>
        </is>
      </c>
      <c r="B171" s="5" t="n">
        <v>-16400</v>
      </c>
      <c r="C171" s="5" t="n">
        <v>-48300</v>
      </c>
      <c r="D171" s="5" t="n">
        <v>-57400</v>
      </c>
    </row>
    <row r="172">
      <c r="A172" s="4" t="inlineStr">
        <is>
          <t>Other</t>
        </is>
      </c>
      <c r="B172" s="5" t="n">
        <v>-42500</v>
      </c>
      <c r="C172" s="5" t="n">
        <v>-21900</v>
      </c>
      <c r="D172" s="5" t="n">
        <v>-38000</v>
      </c>
    </row>
    <row r="173">
      <c r="A173" s="4" t="inlineStr">
        <is>
          <t>Other | Other than BK and TB</t>
        </is>
      </c>
      <c r="B173" s="4" t="inlineStr">
        <is>
          <t xml:space="preserve"> </t>
        </is>
      </c>
      <c r="C173" s="4" t="inlineStr">
        <is>
          <t xml:space="preserve"> </t>
        </is>
      </c>
      <c r="D173" s="4" t="inlineStr">
        <is>
          <t xml:space="preserve"> </t>
        </is>
      </c>
    </row>
    <row r="174">
      <c r="A174" s="3" t="inlineStr">
        <is>
          <t>Business segment information</t>
        </is>
      </c>
      <c r="B174" s="4" t="inlineStr">
        <is>
          <t xml:space="preserve"> </t>
        </is>
      </c>
      <c r="C174" s="4" t="inlineStr">
        <is>
          <t xml:space="preserve"> </t>
        </is>
      </c>
      <c r="D174" s="4" t="inlineStr">
        <is>
          <t xml:space="preserve"> </t>
        </is>
      </c>
    </row>
    <row r="175">
      <c r="A175" s="4" t="inlineStr">
        <is>
          <t>Net revenue:</t>
        </is>
      </c>
      <c r="B175" s="6" t="n">
        <v>-77800</v>
      </c>
      <c r="C175" s="6" t="n">
        <v>-20300</v>
      </c>
      <c r="D175" s="6" t="n">
        <v>-419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Loss) before Income Tax Expense (Benefit) Income (loss) before income tax expense (benefit) by jurisdiction for the fiscal years ended March 31, 2022, 2023 and 2024 was as follows: 2022 2023 (Restated) 2024 (in millions) Domestic income (loss) ¥ (886,921) ¥ (588,227) ¥ 611,036 Foreign income 828,194 1,036,449 1,271,558 Total ¥ (58,727) ¥ 448,222 ¥ 1,882,594 Income Tax Expense (Benefit) The detail of current and deferred income tax expense (benefit) for the fiscal years ended March 31, 2022, 2023 and 2024 was as follows: 2022 2023 (Restated) 2024 (in millions) Current: Domestic ¥ 243,993 ¥ 250,780 ¥ 106,951 Foreign 112,164 200,669 301,493 Total 356,157 451,449 408,444 Deferred: Domestic (308,214) (348,997) 88,339 Foreign (62,454) (61,278) 4,784 Total (370,668) (410,275) 93,123 Income tax expense (benefit) (14,511) 41,174 501,567 Income tax expense (benefit) reported in Accumulated OCI relating to: Investment securities (87,628) (60,071) 32,665 Debt valuation adjustments 10,296 7,858 (19,707) Derivatives qualifying for cash flow hedges (4,968) (2,142) (84) Defined benefit plans 19,039 (10,341) 170,175 Foreign currency translation adjustments 96,742 86,576 156,027 Total 33,481 21,880 339,076 Total ¥ 18,970 ¥ 63,054 ¥ 840,643 Prior to the fiscal year ended March 31, 2023, the MUFG Group filed tax returns on a consolidated basis for corporate income taxes within Japan, and from the beginning of fiscal year ended March 31, 2023, the MUFG Group applied the Group Tax Sharing System, where the calculation of taxable income or loss is still made based upon the combined profits or losses of the parent company and its wholly-owned domestic subsidiaries, but the tax payments are made by each of these companies. Reconciliation of Effective Income Tax Rate Income taxes in Japan applicable to the MUFG Group are imposed by the national, prefectural and municipal governments, and in the aggregate resulted in a normal effective statutory rate of approximately 30.6%, 30.6%, and 30.6% for the fiscal years ended March 31, 2022, 2023 and 2024, respectively. Foreign subsidiaries are subject to income taxes of the countries in which they operate. A reconciliation of the effective income tax rates reflected in the accompanying consolidated statements of operations to the combined normal effective statutory tax rates for the fiscal years ended March 31, 2022, 2023 and 2024 is as follows: 2022 2023 (Restated) 2024 Combined normal effective statutory tax rate 30.6 % 30.6 % 30.6 % Nondeductible expenses (12.0) 1.1 0.4 Impairment of goodwill — 2.2 — Foreign tax credit and payments 28.7 (6.9) 0.9 Lower tax rates applicable to income of subsidiaries 30.8 (4.1) (1.5) Change in valuation allowance (90.1) (1.3) (1.4) Taxation for gain on sale of shares in subsidiary — 5.0 (1) — Nontaxable dividends received 85.1 (21.7) (4.1) Undistributed earnings of subsidiaries (25.6) (0.4) 0.9 Tax and interest expense for uncertainty in income taxes (10.8) — — Noncontrolling interest income (0.7) 0.4 0.6 Effect of changes in tax laws (2.4) 0.9 — Expiration of loss carryforward (7.0) 0.2 0.1 Other—net (1.9) 3.2 0.1 Effective income tax rate 24.7 % 9.2 % 26.6 % Note: (1) In March 2023, MUAH repurchased a portion of the shares in MUAH held by MUFG and MUFG Bank. The transaction resulted in the realization of a difference between the book value of the shares in MUAH for accounting and tax purposes, resulting in a ¥22,250 million increase in income tax expense and a 5.0 percentage points increase in the effective tax rate for the fiscal year ended March 31, 2023.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23 and 2024 were as follows: 2023 2024 (in millions) Deferred tax assets: Allowance for credit losses ¥ 418,732 ¥ 456,512 Operating loss carryforwards 99,870 91,893 Loans 561 — Accrued liabilities and other 413,587 383,888 Premises and equipment 119,395 122,682 Derivative financial instruments 303,644 528,280 Obligations under operating leases 88,088 86,146 Valuation allowance (153,053) (130,948) Total deferred tax assets ¥ 1,290,824 ¥ 1,538,453 2023 2024 (in millions) Deferred tax liabilities: Investment securities (including trading account assets at fair value under the fair value option) 379,581 728,752 Loans — 1,936 Intangible assets 65,973 73,942 Lease transactions 12,514 11,619 Defined benefit plans 50,730 221,796 Investments in subsidiaries and affiliates 639,592 838,033 Right-of-use assets of operating leases 64,741 60,199 Other 103,915 72,981 Total deferred tax liabilities 1,317,046 2,009,258 Net deferred tax liabilities ¥ (26,222) ¥ (470,805)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23 and 2024 to the extent that it is more likely than not that they will not be realized. Income taxes are not provided on undistributed earnings of certain foreign subsidiaries that are considered to be indefinitely reinvested in the operations of such subsidiaries. At March 31, 2023 and 2024, the undistributed earnings of such foreign subsidiaries amounted to approximately ¥66,897 million and ¥110,552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the plan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axable income. Operating Loss and Tax Credit Carryforwards At March 31, 2024, the MUFG Group had operating loss carryforwards for corporate tax of ¥194,041 million and tax credit carryforwards of ¥21,530 million for tax purposes. Such carryforwards, if not utilized, are scheduled to expire as follows: Operating loss carryforwards Tax credit carryforwards (in millions) Fiscal year ending March 31: 2025 ¥ 84,613 ¥ 622 2026 53,952 169 2027 551 170 2028 688 161 2029 14,585 352 2030 2,666 160 2031 and thereafter 7,006 18,120 No definite expiration date 29,980 1,776 Total ¥ 194,041 ¥ 21,530 Uncertainty in Income Tax The following is a roll-forward of the MUFG Group’s unrecognized tax benefits for the fiscal years ended March 31, 2022, 2023 and 2024: 2022 2023 2024 (in millions) Balance at beginning of fiscal year ¥ 13,829 ¥ 21,794 ¥ 25,400 Gross amount of increases for current year’s tax positions 28 451 32 Gross amount of increases for prior years’ tax positions 6,320 279 — Gross amount of decreases for prior years’ tax positions (183) (166) (16,719) Decreases due to lapse of applicable statutes of limitations (8) (116) — Foreign exchange translation and other 1,808 3,158 1,808 Balance at end of fiscal year ¥ 21,794 ¥ 25,400 ¥ 10,521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22, 2023 and 2024: 2022 2023 2024 (in millions) Balance at beginning of fiscal year ¥ 2,417 ¥ 2,848 ¥ 2,167 Total interest and penalties in the consolidated statements of operations 156 (1,052) (1,218) Total cash settlements, foreign exchange translation and other 275 371 311 Balance at end of fiscal year ¥ 2,848 ¥ 2,167 ¥ 1,260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22 and forward United States—Federal 2019 and forward United States—California 2016 and forward Indonesia 2018 and forwar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conciliation of Operating Profit (Loss) from Segments to Consolidated Statements of Income) (Detail) - JPY (¥) ¥ in Millions</t>
        </is>
      </c>
      <c r="B1" s="2" t="inlineStr">
        <is>
          <t>12 Months Ended</t>
        </is>
      </c>
    </row>
    <row r="2">
      <c r="B2" s="2" t="inlineStr">
        <is>
          <t>Mar. 31, 2024</t>
        </is>
      </c>
      <c r="C2" s="2" t="inlineStr">
        <is>
          <t>Mar. 31, 2023</t>
        </is>
      </c>
      <c r="D2" s="2" t="inlineStr">
        <is>
          <t>Mar.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profit:</t>
        </is>
      </c>
      <c r="B4" s="6" t="n">
        <v>1842900</v>
      </c>
      <c r="C4" s="6" t="n">
        <v>1577600</v>
      </c>
      <c r="D4" s="6" t="n">
        <v>1232400</v>
      </c>
    </row>
    <row r="5">
      <c r="A5" s="4" t="inlineStr">
        <is>
          <t>Provision for credit losses</t>
        </is>
      </c>
      <c r="B5" s="5" t="n">
        <v>-237990</v>
      </c>
      <c r="C5" s="5" t="n">
        <v>-8148</v>
      </c>
      <c r="D5" s="5" t="n">
        <v>-277995</v>
      </c>
    </row>
    <row r="6">
      <c r="A6" s="4" t="inlineStr">
        <is>
          <t>Trading account losses—net</t>
        </is>
      </c>
      <c r="B6" s="5" t="n">
        <v>-699049</v>
      </c>
      <c r="C6" s="5" t="n">
        <v>-792098</v>
      </c>
      <c r="D6" s="5" t="n">
        <v>-824420</v>
      </c>
    </row>
    <row r="7">
      <c r="A7" s="4" t="inlineStr">
        <is>
          <t>Equity investment securities gains (losses)—net</t>
        </is>
      </c>
      <c r="B7" s="5" t="n">
        <v>114436</v>
      </c>
      <c r="C7" s="5" t="n">
        <v>18313</v>
      </c>
      <c r="D7" s="5" t="n">
        <v>-38042</v>
      </c>
    </row>
    <row r="8">
      <c r="A8" s="4" t="inlineStr">
        <is>
          <t>Foreign exchange losses—net</t>
        </is>
      </c>
      <c r="B8" s="5" t="n">
        <v>-294224</v>
      </c>
      <c r="C8" s="5" t="n">
        <v>25232</v>
      </c>
      <c r="D8" s="5" t="n">
        <v>106868</v>
      </c>
    </row>
    <row r="9">
      <c r="A9" s="4" t="inlineStr">
        <is>
          <t>Equity in earnings of equity method investees—net</t>
        </is>
      </c>
      <c r="B9" s="5" t="n">
        <v>463802</v>
      </c>
      <c r="C9" s="5" t="n">
        <v>398086</v>
      </c>
      <c r="D9" s="5" t="n">
        <v>436583</v>
      </c>
    </row>
    <row r="10">
      <c r="A10" s="4" t="inlineStr">
        <is>
          <t>Impairment of goodwill</t>
        </is>
      </c>
      <c r="B10" s="5" t="n">
        <v>0</v>
      </c>
      <c r="C10" s="5" t="n">
        <v>-33553</v>
      </c>
      <c r="D10" s="5" t="n">
        <v>0</v>
      </c>
    </row>
    <row r="11">
      <c r="A11" s="4" t="inlineStr">
        <is>
          <t>Impairment of intangible assets</t>
        </is>
      </c>
      <c r="B11" s="5" t="n">
        <v>-15042</v>
      </c>
      <c r="C11" s="5" t="n">
        <v>-5151</v>
      </c>
      <c r="D11" s="5" t="n">
        <v>-33301</v>
      </c>
    </row>
    <row r="12">
      <c r="A12" s="4" t="inlineStr">
        <is>
          <t>Provision for off-balance sheet credit instruments</t>
        </is>
      </c>
      <c r="B12" s="5" t="n">
        <v>-32902</v>
      </c>
      <c r="C12" s="5" t="n">
        <v>-20747</v>
      </c>
      <c r="D12" s="5" t="n">
        <v>-46339</v>
      </c>
    </row>
    <row r="13">
      <c r="A13" s="4" t="inlineStr">
        <is>
          <t>Reversal of impairment (impairment) of assets held for sale</t>
        </is>
      </c>
      <c r="B13" s="5" t="n">
        <v>0</v>
      </c>
      <c r="C13" s="5" t="n">
        <v>134141</v>
      </c>
      <c r="D13" s="5" t="n">
        <v>-134141</v>
      </c>
    </row>
    <row r="14">
      <c r="A14" s="4" t="inlineStr">
        <is>
          <t>Gain on sale of MUFG Union Bank</t>
        </is>
      </c>
      <c r="B14" s="5" t="n">
        <v>0</v>
      </c>
      <c r="C14" s="5" t="n">
        <v>349442</v>
      </c>
      <c r="D14" s="5" t="n">
        <v>0</v>
      </c>
    </row>
    <row r="15">
      <c r="A15" s="4" t="inlineStr">
        <is>
          <t>Income (loss) before income tax expense (benefit)</t>
        </is>
      </c>
      <c r="B15" s="5" t="n">
        <v>1882594</v>
      </c>
      <c r="C15" s="5" t="n">
        <v>448222</v>
      </c>
      <c r="D15" s="5" t="n">
        <v>-58727</v>
      </c>
    </row>
    <row r="16">
      <c r="A16" s="4" t="inlineStr">
        <is>
          <t>Fixed assets:</t>
        </is>
      </c>
      <c r="B16" s="5" t="n">
        <v>1394900</v>
      </c>
      <c r="C16" s="5" t="n">
        <v>1368100</v>
      </c>
      <c r="D16" s="5" t="n">
        <v>1294100</v>
      </c>
    </row>
    <row r="17">
      <c r="A17" s="4" t="inlineStr">
        <is>
          <t>Segment Reconciling Item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Operating profit:</t>
        </is>
      </c>
      <c r="B19" s="5" t="n">
        <v>1843000</v>
      </c>
      <c r="C19" s="5" t="n">
        <v>1578000</v>
      </c>
      <c r="D19" s="5" t="n">
        <v>1232000</v>
      </c>
    </row>
    <row r="20">
      <c r="A20" s="4" t="inlineStr">
        <is>
          <t>Provision for credit losses</t>
        </is>
      </c>
      <c r="B20" s="5" t="n">
        <v>-238000</v>
      </c>
      <c r="C20" s="5" t="n">
        <v>-8000</v>
      </c>
      <c r="D20" s="5" t="n">
        <v>-278000</v>
      </c>
    </row>
    <row r="21">
      <c r="A21" s="4" t="inlineStr">
        <is>
          <t>Trading account losses—net</t>
        </is>
      </c>
      <c r="B21" s="5" t="n">
        <v>-1067000</v>
      </c>
      <c r="C21" s="5" t="n">
        <v>-1385000</v>
      </c>
      <c r="D21" s="5" t="n">
        <v>-1174000</v>
      </c>
    </row>
    <row r="22">
      <c r="A22" s="4" t="inlineStr">
        <is>
          <t>Equity investment securities gains (losses)—net</t>
        </is>
      </c>
      <c r="B22" s="5" t="n">
        <v>1449000</v>
      </c>
      <c r="C22" s="5" t="n">
        <v>-139000</v>
      </c>
      <c r="D22" s="5" t="n">
        <v>-109000</v>
      </c>
    </row>
    <row r="23">
      <c r="A23" s="4" t="inlineStr">
        <is>
          <t>Debt investment securities gains—net</t>
        </is>
      </c>
      <c r="B23" s="5" t="n">
        <v>297000</v>
      </c>
      <c r="C23" s="5" t="n">
        <v>517000</v>
      </c>
      <c r="D23" s="5" t="n">
        <v>139000</v>
      </c>
    </row>
    <row r="24">
      <c r="A24" s="4" t="inlineStr">
        <is>
          <t>Foreign exchange losses—net</t>
        </is>
      </c>
      <c r="B24" s="5" t="n">
        <v>-427000</v>
      </c>
      <c r="C24" s="5" t="n">
        <v>-33000</v>
      </c>
      <c r="D24" s="5" t="n">
        <v>-9000</v>
      </c>
    </row>
    <row r="25">
      <c r="A25" s="4" t="inlineStr">
        <is>
          <t>Equity in earnings of equity method investees—net</t>
        </is>
      </c>
      <c r="B25" s="5" t="n">
        <v>464000</v>
      </c>
      <c r="C25" s="5" t="n">
        <v>398000</v>
      </c>
      <c r="D25" s="5" t="n">
        <v>437000</v>
      </c>
    </row>
    <row r="26">
      <c r="A26" s="4" t="inlineStr">
        <is>
          <t>Impairment of goodwill</t>
        </is>
      </c>
      <c r="B26" s="5" t="n">
        <v>0</v>
      </c>
      <c r="C26" s="5" t="n">
        <v>-34000</v>
      </c>
      <c r="D26" s="4" t="inlineStr">
        <is>
          <t xml:space="preserve"> </t>
        </is>
      </c>
    </row>
    <row r="27">
      <c r="A27" s="4" t="inlineStr">
        <is>
          <t>Impairment of intangible assets</t>
        </is>
      </c>
      <c r="B27" s="5" t="n">
        <v>-15000</v>
      </c>
      <c r="C27" s="5" t="n">
        <v>-5000</v>
      </c>
      <c r="D27" s="5" t="n">
        <v>-33000</v>
      </c>
    </row>
    <row r="28">
      <c r="A28" s="4" t="inlineStr">
        <is>
          <t>Provision for off-balance sheet credit instruments</t>
        </is>
      </c>
      <c r="B28" s="5" t="n">
        <v>-33000</v>
      </c>
      <c r="C28" s="5" t="n">
        <v>-21000</v>
      </c>
      <c r="D28" s="5" t="n">
        <v>-46000</v>
      </c>
    </row>
    <row r="29">
      <c r="A29" s="4" t="inlineStr">
        <is>
          <t>Reversal of impairment (impairment) of assets held for sale</t>
        </is>
      </c>
      <c r="B29" s="5" t="n">
        <v>0</v>
      </c>
      <c r="C29" s="5" t="n">
        <v>134000</v>
      </c>
      <c r="D29" s="5" t="n">
        <v>-134000</v>
      </c>
    </row>
    <row r="30">
      <c r="A30" s="4" t="inlineStr">
        <is>
          <t>Loss on valuation adjustment for loans held for sale held by MUFG Union Bank</t>
        </is>
      </c>
      <c r="B30" s="5" t="n">
        <v>0</v>
      </c>
      <c r="C30" s="5" t="n">
        <v>-283000</v>
      </c>
      <c r="D30" s="5" t="n">
        <v>-3000</v>
      </c>
    </row>
    <row r="31">
      <c r="A31" s="4" t="inlineStr">
        <is>
          <t>Gain on sale of MUFG Union Bank</t>
        </is>
      </c>
      <c r="B31" s="5" t="n">
        <v>0</v>
      </c>
      <c r="C31" s="5" t="n">
        <v>349000</v>
      </c>
      <c r="D31" s="5" t="n">
        <v>0</v>
      </c>
    </row>
    <row r="32">
      <c r="A32" s="4" t="inlineStr">
        <is>
          <t>Loss on pension buyout</t>
        </is>
      </c>
      <c r="B32" s="5" t="n">
        <v>0</v>
      </c>
      <c r="C32" s="5" t="n">
        <v>-84000</v>
      </c>
      <c r="D32" s="5" t="n">
        <v>0</v>
      </c>
    </row>
    <row r="33">
      <c r="A33" s="4" t="inlineStr">
        <is>
          <t>Other—net</t>
        </is>
      </c>
      <c r="B33" s="5" t="n">
        <v>-390000</v>
      </c>
      <c r="C33" s="5" t="n">
        <v>-536000</v>
      </c>
      <c r="D33" s="5" t="n">
        <v>-81000</v>
      </c>
    </row>
    <row r="34">
      <c r="A34" s="4" t="inlineStr">
        <is>
          <t>Income (loss) before income tax expense (benefit)</t>
        </is>
      </c>
      <c r="B34" s="5" t="n">
        <v>1883000</v>
      </c>
      <c r="C34" s="5" t="n">
        <v>448000</v>
      </c>
      <c r="D34" s="5" t="n">
        <v>-59000</v>
      </c>
    </row>
    <row r="35">
      <c r="A35" s="4" t="inlineStr">
        <is>
          <t>Fixed assets:</t>
        </is>
      </c>
      <c r="B35" s="5" t="n">
        <v>2662000</v>
      </c>
      <c r="C35" s="5" t="n">
        <v>2332000</v>
      </c>
      <c r="D35" s="5" t="n">
        <v>2268000</v>
      </c>
    </row>
    <row r="36">
      <c r="A36" s="4" t="inlineStr">
        <is>
          <t>U.S. GAAP adjustments and other</t>
        </is>
      </c>
      <c r="B36" s="5" t="n">
        <v>1267000</v>
      </c>
      <c r="C36" s="5" t="n">
        <v>964000</v>
      </c>
      <c r="D36" s="5" t="n">
        <v>974000</v>
      </c>
    </row>
    <row r="37">
      <c r="A37" s="4" t="inlineStr">
        <is>
          <t>Segment Reconciling Items | Japanese GAAP</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Fixed assets:</t>
        </is>
      </c>
      <c r="B39" s="6" t="n">
        <v>1395000</v>
      </c>
      <c r="C39" s="6" t="n">
        <v>1368000</v>
      </c>
      <c r="D39" s="6" t="n">
        <v>129400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Activities (Estimated Financial Information by Geographic Areas) (Detail) - JPY (¥) ¥ in Millions</t>
        </is>
      </c>
      <c r="B1" s="2" t="inlineStr">
        <is>
          <t>12 Months Ended</t>
        </is>
      </c>
    </row>
    <row r="2">
      <c r="B2" s="2" t="inlineStr">
        <is>
          <t>Mar. 31, 2024</t>
        </is>
      </c>
      <c r="C2" s="2" t="inlineStr">
        <is>
          <t>Mar. 31, 2023</t>
        </is>
      </c>
      <c r="D2" s="2" t="inlineStr">
        <is>
          <t>Mar. 31, 2022</t>
        </is>
      </c>
    </row>
    <row r="3">
      <c r="A3" s="3" t="inlineStr">
        <is>
          <t>Foreign Activities Disclosure [Line Items]</t>
        </is>
      </c>
      <c r="B3" s="4" t="inlineStr">
        <is>
          <t xml:space="preserve"> </t>
        </is>
      </c>
      <c r="C3" s="4" t="inlineStr">
        <is>
          <t xml:space="preserve"> </t>
        </is>
      </c>
      <c r="D3" s="4" t="inlineStr">
        <is>
          <t xml:space="preserve"> </t>
        </is>
      </c>
    </row>
    <row r="4">
      <c r="A4" s="4" t="inlineStr">
        <is>
          <t>Total revenue</t>
        </is>
      </c>
      <c r="B4" s="6" t="n">
        <v>9974657</v>
      </c>
      <c r="C4" s="6" t="n">
        <v>6098320</v>
      </c>
      <c r="D4" s="6" t="n">
        <v>3925727</v>
      </c>
    </row>
    <row r="5">
      <c r="A5" s="4" t="inlineStr">
        <is>
          <t>Total expense</t>
        </is>
      </c>
      <c r="B5" s="5" t="n">
        <v>8092063</v>
      </c>
      <c r="C5" s="5" t="n">
        <v>5650098</v>
      </c>
      <c r="D5" s="5" t="n">
        <v>3984454</v>
      </c>
    </row>
    <row r="6">
      <c r="A6" s="4" t="inlineStr">
        <is>
          <t>Income (loss) before income tax expense (benefit)</t>
        </is>
      </c>
      <c r="B6" s="5" t="n">
        <v>1882594</v>
      </c>
      <c r="C6" s="5" t="n">
        <v>448222</v>
      </c>
      <c r="D6" s="5" t="n">
        <v>-58727</v>
      </c>
    </row>
    <row r="7">
      <c r="A7" s="4" t="inlineStr">
        <is>
          <t>Net income (loss) attributable to Mitsubishi UFJ Financial Group</t>
        </is>
      </c>
      <c r="B7" s="5" t="n">
        <v>1328121</v>
      </c>
      <c r="C7" s="5" t="n">
        <v>376635</v>
      </c>
      <c r="D7" s="5" t="n">
        <v>-83320</v>
      </c>
    </row>
    <row r="8">
      <c r="A8" s="4" t="inlineStr">
        <is>
          <t>Total assets at end of fiscal year</t>
        </is>
      </c>
      <c r="B8" s="5" t="n">
        <v>397436461</v>
      </c>
      <c r="C8" s="5" t="n">
        <v>381735733</v>
      </c>
      <c r="D8" s="5" t="n">
        <v>367650018</v>
      </c>
    </row>
    <row r="9">
      <c r="A9" s="4" t="inlineStr">
        <is>
          <t>Domestic, Japan</t>
        </is>
      </c>
      <c r="B9" s="4" t="inlineStr">
        <is>
          <t xml:space="preserve"> </t>
        </is>
      </c>
      <c r="C9" s="4" t="inlineStr">
        <is>
          <t xml:space="preserve"> </t>
        </is>
      </c>
      <c r="D9" s="4" t="inlineStr">
        <is>
          <t xml:space="preserve"> </t>
        </is>
      </c>
    </row>
    <row r="10">
      <c r="A10" s="3" t="inlineStr">
        <is>
          <t>Foreign Activities Disclosure [Line Items]</t>
        </is>
      </c>
      <c r="B10" s="4" t="inlineStr">
        <is>
          <t xml:space="preserve"> </t>
        </is>
      </c>
      <c r="C10" s="4" t="inlineStr">
        <is>
          <t xml:space="preserve"> </t>
        </is>
      </c>
      <c r="D10" s="4" t="inlineStr">
        <is>
          <t xml:space="preserve"> </t>
        </is>
      </c>
    </row>
    <row r="11">
      <c r="A11" s="4" t="inlineStr">
        <is>
          <t>Total revenue</t>
        </is>
      </c>
      <c r="B11" s="5" t="n">
        <v>3824204</v>
      </c>
      <c r="C11" s="5" t="n">
        <v>2617973</v>
      </c>
      <c r="D11" s="5" t="n">
        <v>2160509</v>
      </c>
    </row>
    <row r="12">
      <c r="A12" s="4" t="inlineStr">
        <is>
          <t>Total expense</t>
        </is>
      </c>
      <c r="B12" s="5" t="n">
        <v>2695953</v>
      </c>
      <c r="C12" s="5" t="n">
        <v>2074369</v>
      </c>
      <c r="D12" s="5" t="n">
        <v>2198650</v>
      </c>
    </row>
    <row r="13">
      <c r="A13" s="4" t="inlineStr">
        <is>
          <t>Income (loss) before income tax expense (benefit)</t>
        </is>
      </c>
      <c r="B13" s="5" t="n">
        <v>1128251</v>
      </c>
      <c r="C13" s="5" t="n">
        <v>543604</v>
      </c>
      <c r="D13" s="5" t="n">
        <v>-38141</v>
      </c>
    </row>
    <row r="14">
      <c r="A14" s="4" t="inlineStr">
        <is>
          <t>Net income (loss) attributable to Mitsubishi UFJ Financial Group</t>
        </is>
      </c>
      <c r="B14" s="5" t="n">
        <v>929638</v>
      </c>
      <c r="C14" s="5" t="n">
        <v>616243</v>
      </c>
      <c r="D14" s="5" t="n">
        <v>-7380</v>
      </c>
    </row>
    <row r="15">
      <c r="A15" s="4" t="inlineStr">
        <is>
          <t>Total assets at end of fiscal year</t>
        </is>
      </c>
      <c r="B15" s="5" t="n">
        <v>257570207</v>
      </c>
      <c r="C15" s="5" t="n">
        <v>249539149</v>
      </c>
      <c r="D15" s="5" t="n">
        <v>246637054</v>
      </c>
    </row>
    <row r="16">
      <c r="A16" s="4" t="inlineStr">
        <is>
          <t>Foreign, United States of America</t>
        </is>
      </c>
      <c r="B16" s="4" t="inlineStr">
        <is>
          <t xml:space="preserve"> </t>
        </is>
      </c>
      <c r="C16" s="4" t="inlineStr">
        <is>
          <t xml:space="preserve"> </t>
        </is>
      </c>
      <c r="D16" s="4" t="inlineStr">
        <is>
          <t xml:space="preserve"> </t>
        </is>
      </c>
    </row>
    <row r="17">
      <c r="A17" s="3" t="inlineStr">
        <is>
          <t>Foreign Activities Disclosure [Line Items]</t>
        </is>
      </c>
      <c r="B17" s="4" t="inlineStr">
        <is>
          <t xml:space="preserve"> </t>
        </is>
      </c>
      <c r="C17" s="4" t="inlineStr">
        <is>
          <t xml:space="preserve"> </t>
        </is>
      </c>
      <c r="D17" s="4" t="inlineStr">
        <is>
          <t xml:space="preserve"> </t>
        </is>
      </c>
    </row>
    <row r="18">
      <c r="A18" s="4" t="inlineStr">
        <is>
          <t>Total revenue</t>
        </is>
      </c>
      <c r="B18" s="5" t="n">
        <v>2579150</v>
      </c>
      <c r="C18" s="5" t="n">
        <v>1319244</v>
      </c>
      <c r="D18" s="5" t="n">
        <v>500590</v>
      </c>
    </row>
    <row r="19">
      <c r="A19" s="4" t="inlineStr">
        <is>
          <t>Total expense</t>
        </is>
      </c>
      <c r="B19" s="5" t="n">
        <v>2214010</v>
      </c>
      <c r="C19" s="5" t="n">
        <v>1621492</v>
      </c>
      <c r="D19" s="5" t="n">
        <v>666564</v>
      </c>
    </row>
    <row r="20">
      <c r="A20" s="4" t="inlineStr">
        <is>
          <t>Income (loss) before income tax expense (benefit)</t>
        </is>
      </c>
      <c r="B20" s="5" t="n">
        <v>365140</v>
      </c>
      <c r="C20" s="5" t="n">
        <v>-302248</v>
      </c>
      <c r="D20" s="5" t="n">
        <v>-165974</v>
      </c>
    </row>
    <row r="21">
      <c r="A21" s="4" t="inlineStr">
        <is>
          <t>Net income (loss) attributable to Mitsubishi UFJ Financial Group</t>
        </is>
      </c>
      <c r="B21" s="5" t="n">
        <v>442036</v>
      </c>
      <c r="C21" s="5" t="n">
        <v>-110235</v>
      </c>
      <c r="D21" s="5" t="n">
        <v>-498205</v>
      </c>
    </row>
    <row r="22">
      <c r="A22" s="4" t="inlineStr">
        <is>
          <t>Total assets at end of fiscal year</t>
        </is>
      </c>
      <c r="B22" s="5" t="n">
        <v>61265784</v>
      </c>
      <c r="C22" s="5" t="n">
        <v>59695647</v>
      </c>
      <c r="D22" s="5" t="n">
        <v>54576602</v>
      </c>
    </row>
    <row r="23">
      <c r="A23" s="4" t="inlineStr">
        <is>
          <t>Foreign, Europe</t>
        </is>
      </c>
      <c r="B23" s="4" t="inlineStr">
        <is>
          <t xml:space="preserve"> </t>
        </is>
      </c>
      <c r="C23" s="4" t="inlineStr">
        <is>
          <t xml:space="preserve"> </t>
        </is>
      </c>
      <c r="D23" s="4" t="inlineStr">
        <is>
          <t xml:space="preserve"> </t>
        </is>
      </c>
    </row>
    <row r="24">
      <c r="A24" s="3" t="inlineStr">
        <is>
          <t>Foreign Activities Disclosure [Line Items]</t>
        </is>
      </c>
      <c r="B24" s="4" t="inlineStr">
        <is>
          <t xml:space="preserve"> </t>
        </is>
      </c>
      <c r="C24" s="4" t="inlineStr">
        <is>
          <t xml:space="preserve"> </t>
        </is>
      </c>
      <c r="D24" s="4" t="inlineStr">
        <is>
          <t xml:space="preserve"> </t>
        </is>
      </c>
    </row>
    <row r="25">
      <c r="A25" s="4" t="inlineStr">
        <is>
          <t>Total revenue</t>
        </is>
      </c>
      <c r="B25" s="5" t="n">
        <v>594053</v>
      </c>
      <c r="C25" s="5" t="n">
        <v>173013</v>
      </c>
      <c r="D25" s="5" t="n">
        <v>67687</v>
      </c>
    </row>
    <row r="26">
      <c r="A26" s="4" t="inlineStr">
        <is>
          <t>Total expense</t>
        </is>
      </c>
      <c r="B26" s="5" t="n">
        <v>690299</v>
      </c>
      <c r="C26" s="5" t="n">
        <v>370130</v>
      </c>
      <c r="D26" s="5" t="n">
        <v>311639</v>
      </c>
    </row>
    <row r="27">
      <c r="A27" s="4" t="inlineStr">
        <is>
          <t>Income (loss) before income tax expense (benefit)</t>
        </is>
      </c>
      <c r="B27" s="5" t="n">
        <v>-96246</v>
      </c>
      <c r="C27" s="5" t="n">
        <v>-197117</v>
      </c>
      <c r="D27" s="5" t="n">
        <v>-243952</v>
      </c>
    </row>
    <row r="28">
      <c r="A28" s="4" t="inlineStr">
        <is>
          <t>Net income (loss) attributable to Mitsubishi UFJ Financial Group</t>
        </is>
      </c>
      <c r="B28" s="5" t="n">
        <v>-249528</v>
      </c>
      <c r="C28" s="5" t="n">
        <v>-246138</v>
      </c>
      <c r="D28" s="5" t="n">
        <v>-344044</v>
      </c>
    </row>
    <row r="29">
      <c r="A29" s="4" t="inlineStr">
        <is>
          <t>Total assets at end of fiscal year</t>
        </is>
      </c>
      <c r="B29" s="5" t="n">
        <v>23577515</v>
      </c>
      <c r="C29" s="5" t="n">
        <v>24675334</v>
      </c>
      <c r="D29" s="5" t="n">
        <v>22319350</v>
      </c>
    </row>
    <row r="30">
      <c r="A30" s="4" t="inlineStr">
        <is>
          <t>Foreign, Asia / Oceania Excluding Japan</t>
        </is>
      </c>
      <c r="B30" s="4" t="inlineStr">
        <is>
          <t xml:space="preserve"> </t>
        </is>
      </c>
      <c r="C30" s="4" t="inlineStr">
        <is>
          <t xml:space="preserve"> </t>
        </is>
      </c>
      <c r="D30" s="4" t="inlineStr">
        <is>
          <t xml:space="preserve"> </t>
        </is>
      </c>
    </row>
    <row r="31">
      <c r="A31" s="3" t="inlineStr">
        <is>
          <t>Foreign Activities Disclosure [Line Items]</t>
        </is>
      </c>
      <c r="B31" s="4" t="inlineStr">
        <is>
          <t xml:space="preserve"> </t>
        </is>
      </c>
      <c r="C31" s="4" t="inlineStr">
        <is>
          <t xml:space="preserve"> </t>
        </is>
      </c>
      <c r="D31" s="4" t="inlineStr">
        <is>
          <t xml:space="preserve"> </t>
        </is>
      </c>
    </row>
    <row r="32">
      <c r="A32" s="4" t="inlineStr">
        <is>
          <t>Total revenue</t>
        </is>
      </c>
      <c r="B32" s="5" t="n">
        <v>2026469</v>
      </c>
      <c r="C32" s="5" t="n">
        <v>1479618</v>
      </c>
      <c r="D32" s="5" t="n">
        <v>975340</v>
      </c>
    </row>
    <row r="33">
      <c r="A33" s="4" t="inlineStr">
        <is>
          <t>Total expense</t>
        </is>
      </c>
      <c r="B33" s="5" t="n">
        <v>1784126</v>
      </c>
      <c r="C33" s="5" t="n">
        <v>1282806</v>
      </c>
      <c r="D33" s="5" t="n">
        <v>726042</v>
      </c>
    </row>
    <row r="34">
      <c r="A34" s="4" t="inlineStr">
        <is>
          <t>Income (loss) before income tax expense (benefit)</t>
        </is>
      </c>
      <c r="B34" s="5" t="n">
        <v>242343</v>
      </c>
      <c r="C34" s="5" t="n">
        <v>196812</v>
      </c>
      <c r="D34" s="5" t="n">
        <v>249298</v>
      </c>
    </row>
    <row r="35">
      <c r="A35" s="4" t="inlineStr">
        <is>
          <t>Net income (loss) attributable to Mitsubishi UFJ Financial Group</t>
        </is>
      </c>
      <c r="B35" s="5" t="n">
        <v>-44115</v>
      </c>
      <c r="C35" s="5" t="n">
        <v>9074</v>
      </c>
      <c r="D35" s="5" t="n">
        <v>506621</v>
      </c>
    </row>
    <row r="36">
      <c r="A36" s="4" t="inlineStr">
        <is>
          <t>Total assets at end of fiscal year</t>
        </is>
      </c>
      <c r="B36" s="5" t="n">
        <v>39097955</v>
      </c>
      <c r="C36" s="5" t="n">
        <v>34452071</v>
      </c>
      <c r="D36" s="5" t="n">
        <v>31909321</v>
      </c>
    </row>
    <row r="37">
      <c r="A37" s="4" t="inlineStr">
        <is>
          <t>Foreign, Other areas</t>
        </is>
      </c>
      <c r="B37" s="4" t="inlineStr">
        <is>
          <t xml:space="preserve"> </t>
        </is>
      </c>
      <c r="C37" s="4" t="inlineStr">
        <is>
          <t xml:space="preserve"> </t>
        </is>
      </c>
      <c r="D37" s="4" t="inlineStr">
        <is>
          <t xml:space="preserve"> </t>
        </is>
      </c>
    </row>
    <row r="38">
      <c r="A38" s="3" t="inlineStr">
        <is>
          <t>Foreign Activities Disclosure [Line Items]</t>
        </is>
      </c>
      <c r="B38" s="4" t="inlineStr">
        <is>
          <t xml:space="preserve"> </t>
        </is>
      </c>
      <c r="C38" s="4" t="inlineStr">
        <is>
          <t xml:space="preserve"> </t>
        </is>
      </c>
      <c r="D38" s="4" t="inlineStr">
        <is>
          <t xml:space="preserve"> </t>
        </is>
      </c>
    </row>
    <row r="39">
      <c r="A39" s="4" t="inlineStr">
        <is>
          <t>Total revenue</t>
        </is>
      </c>
      <c r="B39" s="5" t="n">
        <v>950781</v>
      </c>
      <c r="C39" s="5" t="n">
        <v>508472</v>
      </c>
      <c r="D39" s="5" t="n">
        <v>221601</v>
      </c>
    </row>
    <row r="40">
      <c r="A40" s="4" t="inlineStr">
        <is>
          <t>Total expense</t>
        </is>
      </c>
      <c r="B40" s="5" t="n">
        <v>707675</v>
      </c>
      <c r="C40" s="5" t="n">
        <v>301301</v>
      </c>
      <c r="D40" s="5" t="n">
        <v>81559</v>
      </c>
    </row>
    <row r="41">
      <c r="A41" s="4" t="inlineStr">
        <is>
          <t>Income (loss) before income tax expense (benefit)</t>
        </is>
      </c>
      <c r="B41" s="5" t="n">
        <v>243106</v>
      </c>
      <c r="C41" s="5" t="n">
        <v>207171</v>
      </c>
      <c r="D41" s="5" t="n">
        <v>140042</v>
      </c>
    </row>
    <row r="42">
      <c r="A42" s="4" t="inlineStr">
        <is>
          <t>Net income (loss) attributable to Mitsubishi UFJ Financial Group</t>
        </is>
      </c>
      <c r="B42" s="5" t="n">
        <v>250090</v>
      </c>
      <c r="C42" s="5" t="n">
        <v>107691</v>
      </c>
      <c r="D42" s="5" t="n">
        <v>259688</v>
      </c>
    </row>
    <row r="43">
      <c r="A43" s="4" t="inlineStr">
        <is>
          <t>Total assets at end of fiscal year</t>
        </is>
      </c>
      <c r="B43" s="6" t="n">
        <v>15925000</v>
      </c>
      <c r="C43" s="6" t="n">
        <v>13373532</v>
      </c>
      <c r="D43" s="6" t="n">
        <v>12207691</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eign Activities (Analysis of Certain Asset and Liability Accounts Related to Foreign Activities) (Detail) - JPY (¥) ¥ in Millions</t>
        </is>
      </c>
      <c r="B1" s="2" t="inlineStr">
        <is>
          <t>Mar. 31, 2024</t>
        </is>
      </c>
      <c r="C1" s="2" t="inlineStr">
        <is>
          <t>Mar. 31, 2023</t>
        </is>
      </c>
      <c r="D1" s="2" t="inlineStr">
        <is>
          <t>Mar. 31, 2022</t>
        </is>
      </c>
    </row>
    <row r="2">
      <c r="A2" s="3" t="inlineStr">
        <is>
          <t>Foreign Activities Disclosure [Line Items]</t>
        </is>
      </c>
      <c r="B2" s="4" t="inlineStr">
        <is>
          <t xml:space="preserve"> </t>
        </is>
      </c>
      <c r="C2" s="4" t="inlineStr">
        <is>
          <t xml:space="preserve"> </t>
        </is>
      </c>
      <c r="D2" s="4" t="inlineStr">
        <is>
          <t xml:space="preserve"> </t>
        </is>
      </c>
    </row>
    <row r="3">
      <c r="A3" s="4" t="inlineStr">
        <is>
          <t>Cash and due from banks</t>
        </is>
      </c>
      <c r="B3" s="6" t="n">
        <v>4391530</v>
      </c>
      <c r="C3" s="6" t="n">
        <v>60050640</v>
      </c>
      <c r="D3" s="4" t="inlineStr">
        <is>
          <t xml:space="preserve"> </t>
        </is>
      </c>
    </row>
    <row r="4">
      <c r="A4" s="4" t="inlineStr">
        <is>
          <t>Interest-earning deposits in other banks</t>
        </is>
      </c>
      <c r="B4" s="5" t="n">
        <v>105631633</v>
      </c>
      <c r="C4" s="5" t="n">
        <v>53989863</v>
      </c>
      <c r="D4" s="4" t="inlineStr">
        <is>
          <t xml:space="preserve"> </t>
        </is>
      </c>
    </row>
    <row r="5">
      <c r="A5" s="4" t="inlineStr">
        <is>
          <t>Cash, due from banks and interest-earning deposits in other banks</t>
        </is>
      </c>
      <c r="B5" s="5" t="n">
        <v>110023163</v>
      </c>
      <c r="C5" s="5" t="n">
        <v>114040503</v>
      </c>
      <c r="D5" s="6" t="n">
        <v>109820547</v>
      </c>
    </row>
    <row r="6">
      <c r="A6" s="4" t="inlineStr">
        <is>
          <t>Trading account assets</t>
        </is>
      </c>
      <c r="B6" s="5" t="n">
        <v>49745992</v>
      </c>
      <c r="C6" s="5" t="n">
        <v>46168461</v>
      </c>
      <c r="D6" s="4" t="inlineStr">
        <is>
          <t xml:space="preserve"> </t>
        </is>
      </c>
    </row>
    <row r="7">
      <c r="A7" s="4" t="inlineStr">
        <is>
          <t>Investment securities</t>
        </is>
      </c>
      <c r="B7" s="5" t="n">
        <v>62371426</v>
      </c>
      <c r="C7" s="5" t="n">
        <v>62261931</v>
      </c>
      <c r="D7" s="4" t="inlineStr">
        <is>
          <t xml:space="preserve"> </t>
        </is>
      </c>
    </row>
    <row r="8">
      <c r="A8" s="4" t="inlineStr">
        <is>
          <t>Loans—net of unearned income, unamortized premiums and deferred loan fees</t>
        </is>
      </c>
      <c r="B8" s="5" t="n">
        <v>127936495</v>
      </c>
      <c r="C8" s="5" t="n">
        <v>119955460</v>
      </c>
      <c r="D8" s="4" t="inlineStr">
        <is>
          <t xml:space="preserve"> </t>
        </is>
      </c>
    </row>
    <row r="9">
      <c r="A9" s="4" t="inlineStr">
        <is>
          <t>Deposits</t>
        </is>
      </c>
      <c r="B9" s="5" t="n">
        <v>246417384</v>
      </c>
      <c r="C9" s="5" t="n">
        <v>235276781</v>
      </c>
      <c r="D9" s="4" t="inlineStr">
        <is>
          <t xml:space="preserve"> </t>
        </is>
      </c>
    </row>
    <row r="10">
      <c r="A10" s="3" t="inlineStr">
        <is>
          <t>Funds borrowed:</t>
        </is>
      </c>
      <c r="B10" s="4" t="inlineStr">
        <is>
          <t xml:space="preserve"> </t>
        </is>
      </c>
      <c r="C10" s="4" t="inlineStr">
        <is>
          <t xml:space="preserve"> </t>
        </is>
      </c>
      <c r="D10" s="4" t="inlineStr">
        <is>
          <t xml:space="preserve"> </t>
        </is>
      </c>
    </row>
    <row r="11">
      <c r="A11" s="4" t="inlineStr">
        <is>
          <t>Call money, funds purchased</t>
        </is>
      </c>
      <c r="B11" s="5" t="n">
        <v>5094171</v>
      </c>
      <c r="C11" s="5" t="n">
        <v>3437614</v>
      </c>
      <c r="D11" s="4" t="inlineStr">
        <is>
          <t xml:space="preserve"> </t>
        </is>
      </c>
    </row>
    <row r="12">
      <c r="A12" s="4" t="inlineStr">
        <is>
          <t>Payables under repurchase agreements</t>
        </is>
      </c>
      <c r="B12" s="5" t="n">
        <v>35710750</v>
      </c>
      <c r="C12" s="5" t="n">
        <v>40132459</v>
      </c>
      <c r="D12" s="4" t="inlineStr">
        <is>
          <t xml:space="preserve"> </t>
        </is>
      </c>
    </row>
    <row r="13">
      <c r="A13" s="4" t="inlineStr">
        <is>
          <t>Payables under securities lending transactions</t>
        </is>
      </c>
      <c r="B13" s="5" t="n">
        <v>1016931</v>
      </c>
      <c r="C13" s="5" t="n">
        <v>1137693</v>
      </c>
      <c r="D13" s="4" t="inlineStr">
        <is>
          <t xml:space="preserve"> </t>
        </is>
      </c>
    </row>
    <row r="14">
      <c r="A14" s="4" t="inlineStr">
        <is>
          <t>Other short-term borrowings</t>
        </is>
      </c>
      <c r="B14" s="5" t="n">
        <v>11137491</v>
      </c>
      <c r="C14" s="5" t="n">
        <v>8438014</v>
      </c>
      <c r="D14" s="4" t="inlineStr">
        <is>
          <t xml:space="preserve"> </t>
        </is>
      </c>
    </row>
    <row r="15">
      <c r="A15" s="4" t="inlineStr">
        <is>
          <t>Long-term debt</t>
        </is>
      </c>
      <c r="B15" s="5" t="n">
        <v>39922322</v>
      </c>
      <c r="C15" s="5" t="n">
        <v>39071755</v>
      </c>
      <c r="D15" s="4" t="inlineStr">
        <is>
          <t xml:space="preserve"> </t>
        </is>
      </c>
    </row>
    <row r="16">
      <c r="A16" s="4" t="inlineStr">
        <is>
          <t>Trading account liabilities</t>
        </is>
      </c>
      <c r="B16" s="5" t="n">
        <v>16587151</v>
      </c>
      <c r="C16" s="5" t="n">
        <v>14178275</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Foreign Activities Disclosure [Line Items]</t>
        </is>
      </c>
      <c r="B18" s="4" t="inlineStr">
        <is>
          <t xml:space="preserve"> </t>
        </is>
      </c>
      <c r="C18" s="4" t="inlineStr">
        <is>
          <t xml:space="preserve"> </t>
        </is>
      </c>
      <c r="D18" s="4" t="inlineStr">
        <is>
          <t xml:space="preserve"> </t>
        </is>
      </c>
    </row>
    <row r="19">
      <c r="A19" s="4" t="inlineStr">
        <is>
          <t>Cash and due from banks</t>
        </is>
      </c>
      <c r="B19" s="5" t="n">
        <v>688020</v>
      </c>
      <c r="C19" s="5" t="n">
        <v>738309</v>
      </c>
      <c r="D19" s="4" t="inlineStr">
        <is>
          <t xml:space="preserve"> </t>
        </is>
      </c>
    </row>
    <row r="20">
      <c r="A20" s="4" t="inlineStr">
        <is>
          <t>Interest-earning deposits in other banks</t>
        </is>
      </c>
      <c r="B20" s="5" t="n">
        <v>12701980</v>
      </c>
      <c r="C20" s="5" t="n">
        <v>17518035</v>
      </c>
      <c r="D20" s="4" t="inlineStr">
        <is>
          <t xml:space="preserve"> </t>
        </is>
      </c>
    </row>
    <row r="21">
      <c r="A21" s="4" t="inlineStr">
        <is>
          <t>Cash, due from banks and interest-earning deposits in other banks</t>
        </is>
      </c>
      <c r="B21" s="5" t="n">
        <v>13390000</v>
      </c>
      <c r="C21" s="5" t="n">
        <v>18256344</v>
      </c>
      <c r="D21" s="4" t="inlineStr">
        <is>
          <t xml:space="preserve"> </t>
        </is>
      </c>
    </row>
    <row r="22">
      <c r="A22" s="4" t="inlineStr">
        <is>
          <t>Trading account assets</t>
        </is>
      </c>
      <c r="B22" s="5" t="n">
        <v>32450982</v>
      </c>
      <c r="C22" s="5" t="n">
        <v>31158079</v>
      </c>
      <c r="D22" s="4" t="inlineStr">
        <is>
          <t xml:space="preserve"> </t>
        </is>
      </c>
    </row>
    <row r="23">
      <c r="A23" s="4" t="inlineStr">
        <is>
          <t>Investment securities</t>
        </is>
      </c>
      <c r="B23" s="5" t="n">
        <v>12869037</v>
      </c>
      <c r="C23" s="5" t="n">
        <v>11456886</v>
      </c>
      <c r="D23" s="4" t="inlineStr">
        <is>
          <t xml:space="preserve"> </t>
        </is>
      </c>
    </row>
    <row r="24">
      <c r="A24" s="4" t="inlineStr">
        <is>
          <t>Loans—net of unearned income, unamortized premiums and deferred loan fees</t>
        </is>
      </c>
      <c r="B24" s="5" t="n">
        <v>57457037</v>
      </c>
      <c r="C24" s="5" t="n">
        <v>50981148</v>
      </c>
      <c r="D24" s="4" t="inlineStr">
        <is>
          <t xml:space="preserve"> </t>
        </is>
      </c>
    </row>
    <row r="25">
      <c r="A25" s="4" t="inlineStr">
        <is>
          <t>Deposits</t>
        </is>
      </c>
      <c r="B25" s="5" t="n">
        <v>63114752</v>
      </c>
      <c r="C25" s="5" t="n">
        <v>52278932</v>
      </c>
      <c r="D25" s="4" t="inlineStr">
        <is>
          <t xml:space="preserve"> </t>
        </is>
      </c>
    </row>
    <row r="26">
      <c r="A26" s="3" t="inlineStr">
        <is>
          <t>Funds borrowed:</t>
        </is>
      </c>
      <c r="B26" s="4" t="inlineStr">
        <is>
          <t xml:space="preserve"> </t>
        </is>
      </c>
      <c r="C26" s="4" t="inlineStr">
        <is>
          <t xml:space="preserve"> </t>
        </is>
      </c>
      <c r="D26" s="4" t="inlineStr">
        <is>
          <t xml:space="preserve"> </t>
        </is>
      </c>
    </row>
    <row r="27">
      <c r="A27" s="4" t="inlineStr">
        <is>
          <t>Call money, funds purchased</t>
        </is>
      </c>
      <c r="B27" s="5" t="n">
        <v>3061</v>
      </c>
      <c r="C27" s="5" t="n">
        <v>18088</v>
      </c>
      <c r="D27" s="4" t="inlineStr">
        <is>
          <t xml:space="preserve"> </t>
        </is>
      </c>
    </row>
    <row r="28">
      <c r="A28" s="4" t="inlineStr">
        <is>
          <t>Payables under repurchase agreements</t>
        </is>
      </c>
      <c r="B28" s="5" t="n">
        <v>13531043</v>
      </c>
      <c r="C28" s="5" t="n">
        <v>10730611</v>
      </c>
      <c r="D28" s="4" t="inlineStr">
        <is>
          <t xml:space="preserve"> </t>
        </is>
      </c>
    </row>
    <row r="29">
      <c r="A29" s="4" t="inlineStr">
        <is>
          <t>Payables under securities lending transactions</t>
        </is>
      </c>
      <c r="B29" s="5" t="n">
        <v>90061</v>
      </c>
      <c r="C29" s="5" t="n">
        <v>54985</v>
      </c>
      <c r="D29" s="4" t="inlineStr">
        <is>
          <t xml:space="preserve"> </t>
        </is>
      </c>
    </row>
    <row r="30">
      <c r="A30" s="4" t="inlineStr">
        <is>
          <t>Other short-term borrowings</t>
        </is>
      </c>
      <c r="B30" s="5" t="n">
        <v>6380759</v>
      </c>
      <c r="C30" s="5" t="n">
        <v>5058454</v>
      </c>
      <c r="D30" s="4" t="inlineStr">
        <is>
          <t xml:space="preserve"> </t>
        </is>
      </c>
    </row>
    <row r="31">
      <c r="A31" s="4" t="inlineStr">
        <is>
          <t>Long-term debt</t>
        </is>
      </c>
      <c r="B31" s="5" t="n">
        <v>1666451</v>
      </c>
      <c r="C31" s="5" t="n">
        <v>1530782</v>
      </c>
      <c r="D31" s="4" t="inlineStr">
        <is>
          <t xml:space="preserve"> </t>
        </is>
      </c>
    </row>
    <row r="32">
      <c r="A32" s="4" t="inlineStr">
        <is>
          <t>Total</t>
        </is>
      </c>
      <c r="B32" s="5" t="n">
        <v>21671375</v>
      </c>
      <c r="C32" s="5" t="n">
        <v>17392920</v>
      </c>
      <c r="D32" s="4" t="inlineStr">
        <is>
          <t xml:space="preserve"> </t>
        </is>
      </c>
    </row>
    <row r="33">
      <c r="A33" s="4" t="inlineStr">
        <is>
          <t>Trading account liabilities</t>
        </is>
      </c>
      <c r="B33" s="6" t="n">
        <v>8598192</v>
      </c>
      <c r="C33" s="6" t="n">
        <v>8611974</v>
      </c>
      <c r="D33"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by Level on Recurring Basis) (Detail) - JP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Trading derivative assets</t>
        </is>
      </c>
      <c r="B3" s="6" t="n">
        <v>15328000</v>
      </c>
      <c r="C3" s="6" t="n">
        <v>12911000</v>
      </c>
    </row>
    <row r="4">
      <c r="A4" s="4" t="inlineStr">
        <is>
          <t>Available-for-sale debt securities, Fair value</t>
        </is>
      </c>
      <c r="B4" s="5" t="n">
        <v>31395372</v>
      </c>
      <c r="C4" s="5" t="n">
        <v>35740802</v>
      </c>
    </row>
    <row r="5">
      <c r="A5" s="4" t="inlineStr">
        <is>
          <t>Equity securities</t>
        </is>
      </c>
      <c r="B5" s="5" t="n">
        <v>6132092</v>
      </c>
      <c r="C5" s="5" t="n">
        <v>5001048</v>
      </c>
    </row>
    <row r="6">
      <c r="A6" s="3" t="inlineStr">
        <is>
          <t>Liabilities</t>
        </is>
      </c>
      <c r="B6" s="4" t="inlineStr">
        <is>
          <t xml:space="preserve"> </t>
        </is>
      </c>
      <c r="C6" s="4" t="inlineStr">
        <is>
          <t xml:space="preserve"> </t>
        </is>
      </c>
    </row>
    <row r="7">
      <c r="A7" s="4" t="inlineStr">
        <is>
          <t>Trading derivative liabilities</t>
        </is>
      </c>
      <c r="B7" s="5" t="n">
        <v>16368000</v>
      </c>
      <c r="C7" s="5" t="n">
        <v>13833000</v>
      </c>
    </row>
    <row r="8">
      <c r="A8" s="4" t="inlineStr">
        <is>
          <t>Obligation to return securities received as collateral</t>
        </is>
      </c>
      <c r="B8" s="5" t="n">
        <v>7222768</v>
      </c>
      <c r="C8" s="5" t="n">
        <v>6891545</v>
      </c>
    </row>
    <row r="9">
      <c r="A9" s="4" t="inlineStr">
        <is>
          <t>Interest rat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rading derivative assets</t>
        </is>
      </c>
      <c r="B11" s="5" t="n">
        <v>9506000</v>
      </c>
      <c r="C11" s="5" t="n">
        <v>7445000</v>
      </c>
    </row>
    <row r="12">
      <c r="A12" s="3" t="inlineStr">
        <is>
          <t>Liabilities</t>
        </is>
      </c>
      <c r="B12" s="4" t="inlineStr">
        <is>
          <t xml:space="preserve"> </t>
        </is>
      </c>
      <c r="C12" s="4" t="inlineStr">
        <is>
          <t xml:space="preserve"> </t>
        </is>
      </c>
    </row>
    <row r="13">
      <c r="A13" s="4" t="inlineStr">
        <is>
          <t>Trading derivative liabilities</t>
        </is>
      </c>
      <c r="B13" s="5" t="n">
        <v>10693000</v>
      </c>
      <c r="C13" s="5" t="n">
        <v>8697000</v>
      </c>
    </row>
    <row r="14">
      <c r="A14" s="4" t="inlineStr">
        <is>
          <t>Foreign exchange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 derivative assets</t>
        </is>
      </c>
      <c r="B16" s="5" t="n">
        <v>5633000</v>
      </c>
      <c r="C16" s="5" t="n">
        <v>5281000</v>
      </c>
    </row>
    <row r="17">
      <c r="A17" s="3" t="inlineStr">
        <is>
          <t>Liabilities</t>
        </is>
      </c>
      <c r="B17" s="4" t="inlineStr">
        <is>
          <t xml:space="preserve"> </t>
        </is>
      </c>
      <c r="C17" s="4" t="inlineStr">
        <is>
          <t xml:space="preserve"> </t>
        </is>
      </c>
    </row>
    <row r="18">
      <c r="A18" s="4" t="inlineStr">
        <is>
          <t>Trading derivative liabilities</t>
        </is>
      </c>
      <c r="B18" s="5" t="n">
        <v>5547000</v>
      </c>
      <c r="C18" s="5" t="n">
        <v>5018000</v>
      </c>
    </row>
    <row r="19">
      <c r="A19" s="4" t="inlineStr">
        <is>
          <t>Equit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ding derivative assets</t>
        </is>
      </c>
      <c r="B21" s="5" t="n">
        <v>123000</v>
      </c>
      <c r="C21" s="5" t="n">
        <v>90000</v>
      </c>
    </row>
    <row r="22">
      <c r="A22" s="3" t="inlineStr">
        <is>
          <t>Liabilities</t>
        </is>
      </c>
      <c r="B22" s="4" t="inlineStr">
        <is>
          <t xml:space="preserve"> </t>
        </is>
      </c>
      <c r="C22" s="4" t="inlineStr">
        <is>
          <t xml:space="preserve"> </t>
        </is>
      </c>
    </row>
    <row r="23">
      <c r="A23" s="4" t="inlineStr">
        <is>
          <t>Trading derivative liabilities</t>
        </is>
      </c>
      <c r="B23" s="5" t="n">
        <v>158000</v>
      </c>
      <c r="C23" s="5" t="n">
        <v>128000</v>
      </c>
    </row>
    <row r="24">
      <c r="A24" s="4" t="inlineStr">
        <is>
          <t>Commodity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 derivative assets</t>
        </is>
      </c>
      <c r="B26" s="5" t="n">
        <v>19000</v>
      </c>
      <c r="C26" s="5" t="n">
        <v>10000</v>
      </c>
    </row>
    <row r="27">
      <c r="A27" s="3" t="inlineStr">
        <is>
          <t>Liabilities</t>
        </is>
      </c>
      <c r="B27" s="4" t="inlineStr">
        <is>
          <t xml:space="preserve"> </t>
        </is>
      </c>
      <c r="C27" s="4" t="inlineStr">
        <is>
          <t xml:space="preserve"> </t>
        </is>
      </c>
    </row>
    <row r="28">
      <c r="A28" s="4" t="inlineStr">
        <is>
          <t>Trading derivative liabilities</t>
        </is>
      </c>
      <c r="B28" s="5" t="n">
        <v>18000</v>
      </c>
      <c r="C28" s="5" t="n">
        <v>10000</v>
      </c>
    </row>
    <row r="29">
      <c r="A29" s="4" t="inlineStr">
        <is>
          <t>Credit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derivative assets</t>
        </is>
      </c>
      <c r="B31" s="5" t="n">
        <v>47000</v>
      </c>
      <c r="C31" s="5" t="n">
        <v>80000</v>
      </c>
    </row>
    <row r="32">
      <c r="A32" s="3" t="inlineStr">
        <is>
          <t>Liabilities</t>
        </is>
      </c>
      <c r="B32" s="4" t="inlineStr">
        <is>
          <t xml:space="preserve"> </t>
        </is>
      </c>
      <c r="C32" s="4" t="inlineStr">
        <is>
          <t xml:space="preserve"> </t>
        </is>
      </c>
    </row>
    <row r="33">
      <c r="A33" s="4" t="inlineStr">
        <is>
          <t>Trading derivative liabilities</t>
        </is>
      </c>
      <c r="B33" s="5" t="n">
        <v>62000</v>
      </c>
      <c r="C33" s="5" t="n">
        <v>90000</v>
      </c>
    </row>
    <row r="34">
      <c r="A34" s="4" t="inlineStr">
        <is>
          <t>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derivative assets</t>
        </is>
      </c>
      <c r="B36" s="5" t="n">
        <v>0</v>
      </c>
      <c r="C36" s="5" t="n">
        <v>5000</v>
      </c>
    </row>
    <row r="37">
      <c r="A37" s="3" t="inlineStr">
        <is>
          <t>Liabilities</t>
        </is>
      </c>
      <c r="B37" s="4" t="inlineStr">
        <is>
          <t xml:space="preserve"> </t>
        </is>
      </c>
      <c r="C37" s="4" t="inlineStr">
        <is>
          <t xml:space="preserve"> </t>
        </is>
      </c>
    </row>
    <row r="38">
      <c r="A38" s="4" t="inlineStr">
        <is>
          <t>Trading derivative liabilities</t>
        </is>
      </c>
      <c r="B38" s="5" t="n">
        <v>-110000</v>
      </c>
      <c r="C38" s="5" t="n">
        <v>-110000</v>
      </c>
    </row>
    <row r="39">
      <c r="A39" s="4" t="inlineStr">
        <is>
          <t>Japanese national government and Japanese government agency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debt securities, Fair value</t>
        </is>
      </c>
      <c r="B41" s="5" t="n">
        <v>23167400</v>
      </c>
      <c r="C41" s="5" t="n">
        <v>26046603</v>
      </c>
    </row>
    <row r="42">
      <c r="A42" s="4" t="inlineStr">
        <is>
          <t>Japanese prefectural and municipal bo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debt securities, Fair value</t>
        </is>
      </c>
      <c r="B44" s="5" t="n">
        <v>1045991</v>
      </c>
      <c r="C44" s="5" t="n">
        <v>2759941</v>
      </c>
    </row>
    <row r="45">
      <c r="A45" s="4" t="inlineStr">
        <is>
          <t>Foreign government and official institution bo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debt securities, Fair value</t>
        </is>
      </c>
      <c r="B47" s="5" t="n">
        <v>3279283</v>
      </c>
      <c r="C47" s="5" t="n">
        <v>2922742</v>
      </c>
    </row>
    <row r="48">
      <c r="A48" s="4" t="inlineStr">
        <is>
          <t>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 Fair value</t>
        </is>
      </c>
      <c r="B50" s="5" t="n">
        <v>1021591</v>
      </c>
      <c r="C50" s="5" t="n">
        <v>1058161</v>
      </c>
    </row>
    <row r="51">
      <c r="A51" s="4" t="inlineStr">
        <is>
          <t>Resident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 Fair value</t>
        </is>
      </c>
      <c r="B53" s="5" t="n">
        <v>1229525</v>
      </c>
      <c r="C53" s="5" t="n">
        <v>1110254</v>
      </c>
    </row>
    <row r="54">
      <c r="A54" s="4" t="inlineStr">
        <is>
          <t>Asset-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 Fair value</t>
        </is>
      </c>
      <c r="B56" s="5" t="n">
        <v>1247146</v>
      </c>
      <c r="C56" s="5" t="n">
        <v>1430315</v>
      </c>
    </row>
    <row r="57">
      <c r="A57" s="4" t="inlineStr">
        <is>
          <t>Other deb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debt securities, Fair value</t>
        </is>
      </c>
      <c r="B59" s="5" t="n">
        <v>404436</v>
      </c>
      <c r="C59" s="5" t="n">
        <v>412786</v>
      </c>
    </row>
    <row r="60">
      <c r="A60" s="4" t="inlineStr">
        <is>
          <t>Fair value, recurring measure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rading account assets:</t>
        </is>
      </c>
      <c r="B62" s="5" t="n">
        <v>34126686</v>
      </c>
      <c r="C62" s="5" t="n">
        <v>33026942</v>
      </c>
    </row>
    <row r="63">
      <c r="A63" s="4" t="inlineStr">
        <is>
          <t>Trading derivative assets</t>
        </is>
      </c>
      <c r="B63" s="5" t="n">
        <v>15323306</v>
      </c>
      <c r="C63" s="5" t="n">
        <v>12901727</v>
      </c>
    </row>
    <row r="64">
      <c r="A64" s="4" t="inlineStr">
        <is>
          <t>Loans held for sale</t>
        </is>
      </c>
      <c r="B64" s="5" t="n">
        <v>31542</v>
      </c>
      <c r="C64" s="5" t="n">
        <v>13820</v>
      </c>
    </row>
    <row r="65">
      <c r="A65" s="4" t="inlineStr">
        <is>
          <t>Available-for-sale debt securities, Fair value</t>
        </is>
      </c>
      <c r="B65" s="5" t="n">
        <v>31395372</v>
      </c>
      <c r="C65" s="5" t="n">
        <v>35740802</v>
      </c>
    </row>
    <row r="66">
      <c r="A66" s="4" t="inlineStr">
        <is>
          <t>Equity securities</t>
        </is>
      </c>
      <c r="B66" s="5" t="n">
        <v>5558348</v>
      </c>
      <c r="C66" s="5" t="n">
        <v>4538354</v>
      </c>
    </row>
    <row r="67">
      <c r="A67" s="4" t="inlineStr">
        <is>
          <t>Other</t>
        </is>
      </c>
      <c r="B67" s="5" t="n">
        <v>2538593</v>
      </c>
      <c r="C67" s="5" t="n">
        <v>2476293</v>
      </c>
    </row>
    <row r="68">
      <c r="A68" s="4" t="inlineStr">
        <is>
          <t>Total</t>
        </is>
      </c>
      <c r="B68" s="5" t="n">
        <v>88973847</v>
      </c>
      <c r="C68" s="5" t="n">
        <v>88697938</v>
      </c>
    </row>
    <row r="69">
      <c r="A69" s="3" t="inlineStr">
        <is>
          <t>Liabilities</t>
        </is>
      </c>
      <c r="B69" s="4" t="inlineStr">
        <is>
          <t xml:space="preserve"> </t>
        </is>
      </c>
      <c r="C69" s="4" t="inlineStr">
        <is>
          <t xml:space="preserve"> </t>
        </is>
      </c>
    </row>
    <row r="70">
      <c r="A70" s="4" t="inlineStr">
        <is>
          <t>Trading securities sold, not yet purchased</t>
        </is>
      </c>
      <c r="B70" s="5" t="n">
        <v>108213</v>
      </c>
      <c r="C70" s="5" t="n">
        <v>234907</v>
      </c>
    </row>
    <row r="71">
      <c r="A71" s="4" t="inlineStr">
        <is>
          <t>Trading derivative liabilities</t>
        </is>
      </c>
      <c r="B71" s="5" t="n">
        <v>16478938</v>
      </c>
      <c r="C71" s="5" t="n">
        <v>13943368</v>
      </c>
    </row>
    <row r="72">
      <c r="A72" s="4" t="inlineStr">
        <is>
          <t>Obligation to return securities received as collateral</t>
        </is>
      </c>
      <c r="B72" s="5" t="n">
        <v>7222768</v>
      </c>
      <c r="C72" s="5" t="n">
        <v>6891545</v>
      </c>
    </row>
    <row r="73">
      <c r="A73" s="4" t="inlineStr">
        <is>
          <t>Other</t>
        </is>
      </c>
      <c r="B73" s="5" t="n">
        <v>260051</v>
      </c>
      <c r="C73" s="5" t="n">
        <v>387145</v>
      </c>
    </row>
    <row r="74">
      <c r="A74" s="4" t="inlineStr">
        <is>
          <t>Total</t>
        </is>
      </c>
      <c r="B74" s="5" t="n">
        <v>24069970</v>
      </c>
      <c r="C74" s="5" t="n">
        <v>21456965</v>
      </c>
    </row>
    <row r="75">
      <c r="A75" s="4" t="inlineStr">
        <is>
          <t>Fair value, recurring measurements | Equit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 account assets:</t>
        </is>
      </c>
      <c r="B77" s="5" t="n">
        <v>3496509</v>
      </c>
      <c r="C77" s="5" t="n">
        <v>2685906</v>
      </c>
    </row>
    <row r="78">
      <c r="A78" s="3" t="inlineStr">
        <is>
          <t>Liabilities</t>
        </is>
      </c>
      <c r="B78" s="4" t="inlineStr">
        <is>
          <t xml:space="preserve"> </t>
        </is>
      </c>
      <c r="C78" s="4" t="inlineStr">
        <is>
          <t xml:space="preserve"> </t>
        </is>
      </c>
    </row>
    <row r="79">
      <c r="A79" s="4" t="inlineStr">
        <is>
          <t>Investment securities valued at net asset value</t>
        </is>
      </c>
      <c r="B79" s="5" t="n">
        <v>264458</v>
      </c>
      <c r="C79" s="5" t="n">
        <v>225972</v>
      </c>
    </row>
    <row r="80">
      <c r="A80" s="4" t="inlineStr">
        <is>
          <t>Unfunded commitments</t>
        </is>
      </c>
      <c r="B80" s="5" t="n">
        <v>134429</v>
      </c>
      <c r="C80" s="5" t="n">
        <v>172562</v>
      </c>
    </row>
    <row r="81">
      <c r="A81" s="4" t="inlineStr">
        <is>
          <t>Fair value, recurring measurements |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rading account assets:</t>
        </is>
      </c>
      <c r="B83" s="5" t="n">
        <v>18626829</v>
      </c>
      <c r="C83" s="5" t="n">
        <v>19098208</v>
      </c>
    </row>
    <row r="84">
      <c r="A84" s="4" t="inlineStr">
        <is>
          <t>Trading derivative assets</t>
        </is>
      </c>
      <c r="B84" s="5" t="n">
        <v>90325</v>
      </c>
      <c r="C84" s="5" t="n">
        <v>84406</v>
      </c>
    </row>
    <row r="85">
      <c r="A85" s="4" t="inlineStr">
        <is>
          <t>Loans held for sale</t>
        </is>
      </c>
      <c r="B85" s="5" t="n">
        <v>0</v>
      </c>
      <c r="C85" s="5" t="n">
        <v>0</v>
      </c>
    </row>
    <row r="86">
      <c r="A86" s="4" t="inlineStr">
        <is>
          <t>Available-for-sale debt securities, Fair value</t>
        </is>
      </c>
      <c r="B86" s="5" t="n">
        <v>23569981</v>
      </c>
      <c r="C86" s="5" t="n">
        <v>25236359</v>
      </c>
    </row>
    <row r="87">
      <c r="A87" s="4" t="inlineStr">
        <is>
          <t>Equity securities</t>
        </is>
      </c>
      <c r="B87" s="5" t="n">
        <v>5401388</v>
      </c>
      <c r="C87" s="5" t="n">
        <v>4362017</v>
      </c>
    </row>
    <row r="88">
      <c r="A88" s="4" t="inlineStr">
        <is>
          <t>Other</t>
        </is>
      </c>
      <c r="B88" s="5" t="n">
        <v>1175125</v>
      </c>
      <c r="C88" s="5" t="n">
        <v>1535446</v>
      </c>
    </row>
    <row r="89">
      <c r="A89" s="4" t="inlineStr">
        <is>
          <t>Total</t>
        </is>
      </c>
      <c r="B89" s="5" t="n">
        <v>48863648</v>
      </c>
      <c r="C89" s="5" t="n">
        <v>50316436</v>
      </c>
    </row>
    <row r="90">
      <c r="A90" s="3" t="inlineStr">
        <is>
          <t>Liabilities</t>
        </is>
      </c>
      <c r="B90" s="4" t="inlineStr">
        <is>
          <t xml:space="preserve"> </t>
        </is>
      </c>
      <c r="C90" s="4" t="inlineStr">
        <is>
          <t xml:space="preserve"> </t>
        </is>
      </c>
    </row>
    <row r="91">
      <c r="A91" s="4" t="inlineStr">
        <is>
          <t>Trading securities sold, not yet purchased</t>
        </is>
      </c>
      <c r="B91" s="5" t="n">
        <v>103705</v>
      </c>
      <c r="C91" s="5" t="n">
        <v>232287</v>
      </c>
    </row>
    <row r="92">
      <c r="A92" s="4" t="inlineStr">
        <is>
          <t>Trading derivative liabilities</t>
        </is>
      </c>
      <c r="B92" s="5" t="n">
        <v>117567</v>
      </c>
      <c r="C92" s="5" t="n">
        <v>163129</v>
      </c>
    </row>
    <row r="93">
      <c r="A93" s="4" t="inlineStr">
        <is>
          <t>Obligation to return securities received as collateral</t>
        </is>
      </c>
      <c r="B93" s="5" t="n">
        <v>6955747</v>
      </c>
      <c r="C93" s="5" t="n">
        <v>6664578</v>
      </c>
    </row>
    <row r="94">
      <c r="A94" s="4" t="inlineStr">
        <is>
          <t>Other</t>
        </is>
      </c>
      <c r="B94" s="5" t="n">
        <v>0</v>
      </c>
      <c r="C94" s="5" t="n">
        <v>0</v>
      </c>
    </row>
    <row r="95">
      <c r="A95" s="4" t="inlineStr">
        <is>
          <t>Total</t>
        </is>
      </c>
      <c r="B95" s="5" t="n">
        <v>7177019</v>
      </c>
      <c r="C95" s="5" t="n">
        <v>7059994</v>
      </c>
    </row>
    <row r="96">
      <c r="A96" s="4" t="inlineStr">
        <is>
          <t>Fair value, recurring measurements | Level 1 | Equit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rading account assets:</t>
        </is>
      </c>
      <c r="B98" s="5" t="n">
        <v>2168907</v>
      </c>
      <c r="C98" s="5" t="n">
        <v>1241446</v>
      </c>
    </row>
    <row r="99">
      <c r="A99" s="4" t="inlineStr">
        <is>
          <t>Fair value, recurring measurement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rading account assets:</t>
        </is>
      </c>
      <c r="B101" s="5" t="n">
        <v>13457903</v>
      </c>
      <c r="C101" s="5" t="n">
        <v>12746415</v>
      </c>
    </row>
    <row r="102">
      <c r="A102" s="4" t="inlineStr">
        <is>
          <t>Trading derivative assets</t>
        </is>
      </c>
      <c r="B102" s="5" t="n">
        <v>15081739</v>
      </c>
      <c r="C102" s="5" t="n">
        <v>12674978</v>
      </c>
    </row>
    <row r="103">
      <c r="A103" s="4" t="inlineStr">
        <is>
          <t>Loans held for sale</t>
        </is>
      </c>
      <c r="B103" s="5" t="n">
        <v>31542</v>
      </c>
      <c r="C103" s="5" t="n">
        <v>13820</v>
      </c>
    </row>
    <row r="104">
      <c r="A104" s="4" t="inlineStr">
        <is>
          <t>Available-for-sale debt securities, Fair value</t>
        </is>
      </c>
      <c r="B104" s="5" t="n">
        <v>7620772</v>
      </c>
      <c r="C104" s="5" t="n">
        <v>10250511</v>
      </c>
    </row>
    <row r="105">
      <c r="A105" s="4" t="inlineStr">
        <is>
          <t>Equity securities</t>
        </is>
      </c>
      <c r="B105" s="5" t="n">
        <v>70823</v>
      </c>
      <c r="C105" s="5" t="n">
        <v>101576</v>
      </c>
    </row>
    <row r="106">
      <c r="A106" s="4" t="inlineStr">
        <is>
          <t>Other</t>
        </is>
      </c>
      <c r="B106" s="5" t="n">
        <v>1224351</v>
      </c>
      <c r="C106" s="5" t="n">
        <v>848596</v>
      </c>
    </row>
    <row r="107">
      <c r="A107" s="4" t="inlineStr">
        <is>
          <t>Total</t>
        </is>
      </c>
      <c r="B107" s="5" t="n">
        <v>37487130</v>
      </c>
      <c r="C107" s="5" t="n">
        <v>36635896</v>
      </c>
    </row>
    <row r="108">
      <c r="A108" s="3" t="inlineStr">
        <is>
          <t>Liabilities</t>
        </is>
      </c>
      <c r="B108" s="4" t="inlineStr">
        <is>
          <t xml:space="preserve"> </t>
        </is>
      </c>
      <c r="C108" s="4" t="inlineStr">
        <is>
          <t xml:space="preserve"> </t>
        </is>
      </c>
    </row>
    <row r="109">
      <c r="A109" s="4" t="inlineStr">
        <is>
          <t>Trading securities sold, not yet purchased</t>
        </is>
      </c>
      <c r="B109" s="5" t="n">
        <v>4508</v>
      </c>
      <c r="C109" s="5" t="n">
        <v>2620</v>
      </c>
    </row>
    <row r="110">
      <c r="A110" s="4" t="inlineStr">
        <is>
          <t>Trading derivative liabilities</t>
        </is>
      </c>
      <c r="B110" s="5" t="n">
        <v>16269035</v>
      </c>
      <c r="C110" s="5" t="n">
        <v>13718992</v>
      </c>
    </row>
    <row r="111">
      <c r="A111" s="4" t="inlineStr">
        <is>
          <t>Obligation to return securities received as collateral</t>
        </is>
      </c>
      <c r="B111" s="5" t="n">
        <v>195622</v>
      </c>
      <c r="C111" s="5" t="n">
        <v>158763</v>
      </c>
    </row>
    <row r="112">
      <c r="A112" s="4" t="inlineStr">
        <is>
          <t>Other</t>
        </is>
      </c>
      <c r="B112" s="5" t="n">
        <v>193599</v>
      </c>
      <c r="C112" s="5" t="n">
        <v>313482</v>
      </c>
    </row>
    <row r="113">
      <c r="A113" s="4" t="inlineStr">
        <is>
          <t>Total</t>
        </is>
      </c>
      <c r="B113" s="5" t="n">
        <v>16662764</v>
      </c>
      <c r="C113" s="5" t="n">
        <v>14193857</v>
      </c>
    </row>
    <row r="114">
      <c r="A114" s="4" t="inlineStr">
        <is>
          <t>Fair value, recurring measurements | Level 2 | Equit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 account assets:</t>
        </is>
      </c>
      <c r="B116" s="5" t="n">
        <v>1175350</v>
      </c>
      <c r="C116" s="5" t="n">
        <v>1266344</v>
      </c>
    </row>
    <row r="117">
      <c r="A117" s="4" t="inlineStr">
        <is>
          <t>Fair value, recurring measurements | Level 3</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rading account assets:</t>
        </is>
      </c>
      <c r="B119" s="5" t="n">
        <v>2041954</v>
      </c>
      <c r="C119" s="5" t="n">
        <v>1182319</v>
      </c>
    </row>
    <row r="120">
      <c r="A120" s="4" t="inlineStr">
        <is>
          <t>Trading derivative assets</t>
        </is>
      </c>
      <c r="B120" s="5" t="n">
        <v>151242</v>
      </c>
      <c r="C120" s="5" t="n">
        <v>142343</v>
      </c>
    </row>
    <row r="121">
      <c r="A121" s="4" t="inlineStr">
        <is>
          <t>Loans held for sale</t>
        </is>
      </c>
      <c r="B121" s="5" t="n">
        <v>0</v>
      </c>
      <c r="C121" s="5" t="n">
        <v>0</v>
      </c>
    </row>
    <row r="122">
      <c r="A122" s="4" t="inlineStr">
        <is>
          <t>Available-for-sale debt securities, Fair value</t>
        </is>
      </c>
      <c r="B122" s="5" t="n">
        <v>204619</v>
      </c>
      <c r="C122" s="5" t="n">
        <v>253932</v>
      </c>
    </row>
    <row r="123">
      <c r="A123" s="4" t="inlineStr">
        <is>
          <t>Equity securities</t>
        </is>
      </c>
      <c r="B123" s="5" t="n">
        <v>86137</v>
      </c>
      <c r="C123" s="5" t="n">
        <v>74761</v>
      </c>
    </row>
    <row r="124">
      <c r="A124" s="4" t="inlineStr">
        <is>
          <t>Other</t>
        </is>
      </c>
      <c r="B124" s="5" t="n">
        <v>139117</v>
      </c>
      <c r="C124" s="5" t="n">
        <v>92251</v>
      </c>
    </row>
    <row r="125">
      <c r="A125" s="4" t="inlineStr">
        <is>
          <t>Total</t>
        </is>
      </c>
      <c r="B125" s="5" t="n">
        <v>2623069</v>
      </c>
      <c r="C125" s="5" t="n">
        <v>1745606</v>
      </c>
    </row>
    <row r="126">
      <c r="A126" s="3" t="inlineStr">
        <is>
          <t>Liabilities</t>
        </is>
      </c>
      <c r="B126" s="4" t="inlineStr">
        <is>
          <t xml:space="preserve"> </t>
        </is>
      </c>
      <c r="C126" s="4" t="inlineStr">
        <is>
          <t xml:space="preserve"> </t>
        </is>
      </c>
    </row>
    <row r="127">
      <c r="A127" s="4" t="inlineStr">
        <is>
          <t>Trading securities sold, not yet purchased</t>
        </is>
      </c>
      <c r="B127" s="5" t="n">
        <v>0</v>
      </c>
      <c r="C127" s="5" t="n">
        <v>0</v>
      </c>
    </row>
    <row r="128">
      <c r="A128" s="4" t="inlineStr">
        <is>
          <t>Trading derivative liabilities</t>
        </is>
      </c>
      <c r="B128" s="5" t="n">
        <v>92336</v>
      </c>
      <c r="C128" s="5" t="n">
        <v>61247</v>
      </c>
    </row>
    <row r="129">
      <c r="A129" s="4" t="inlineStr">
        <is>
          <t>Obligation to return securities received as collateral</t>
        </is>
      </c>
      <c r="B129" s="5" t="n">
        <v>71399</v>
      </c>
      <c r="C129" s="5" t="n">
        <v>68204</v>
      </c>
    </row>
    <row r="130">
      <c r="A130" s="4" t="inlineStr">
        <is>
          <t>Other</t>
        </is>
      </c>
      <c r="B130" s="5" t="n">
        <v>66452</v>
      </c>
      <c r="C130" s="5" t="n">
        <v>73663</v>
      </c>
    </row>
    <row r="131">
      <c r="A131" s="4" t="inlineStr">
        <is>
          <t>Total</t>
        </is>
      </c>
      <c r="B131" s="5" t="n">
        <v>230187</v>
      </c>
      <c r="C131" s="5" t="n">
        <v>203114</v>
      </c>
    </row>
    <row r="132">
      <c r="A132" s="4" t="inlineStr">
        <is>
          <t>Fair value, recurring measurements | Level 3 | Equity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rading account assets:</t>
        </is>
      </c>
      <c r="B134" s="5" t="n">
        <v>152252</v>
      </c>
      <c r="C134" s="5" t="n">
        <v>178116</v>
      </c>
    </row>
    <row r="135">
      <c r="A135" s="4" t="inlineStr">
        <is>
          <t>Fair value, recurring measurements | Japanese national government and Japanese government agency bo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debt securities, Fair value</t>
        </is>
      </c>
      <c r="B137" s="5" t="n">
        <v>23167400</v>
      </c>
      <c r="C137" s="5" t="n">
        <v>26046603</v>
      </c>
    </row>
    <row r="138">
      <c r="A138" s="4" t="inlineStr">
        <is>
          <t>Fair value, recurring measurements | Japanese national government and Japanese government agency bonds | Debt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Trading account assets:</t>
        </is>
      </c>
      <c r="B140" s="5" t="n">
        <v>6673973</v>
      </c>
      <c r="C140" s="5" t="n">
        <v>6422025</v>
      </c>
    </row>
    <row r="141">
      <c r="A141" s="4" t="inlineStr">
        <is>
          <t>Fair value, recurring measurements | Japanese national government and Japanese government agency bonds | Level 1</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debt securities, Fair value</t>
        </is>
      </c>
      <c r="B143" s="5" t="n">
        <v>21336860</v>
      </c>
      <c r="C143" s="5" t="n">
        <v>23292055</v>
      </c>
    </row>
    <row r="144">
      <c r="A144" s="4" t="inlineStr">
        <is>
          <t>Fair value, recurring measurements | Japanese national government and Japanese government agency bonds | Level 1 | Debt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Trading account assets:</t>
        </is>
      </c>
      <c r="B146" s="5" t="n">
        <v>6278228</v>
      </c>
      <c r="C146" s="5" t="n">
        <v>6092523</v>
      </c>
    </row>
    <row r="147">
      <c r="A147" s="4" t="inlineStr">
        <is>
          <t>Fair value, recurring measurements | Japanese national government and Japanese government agency bonds | 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debt securities, Fair value</t>
        </is>
      </c>
      <c r="B149" s="5" t="n">
        <v>1830540</v>
      </c>
      <c r="C149" s="5" t="n">
        <v>2754548</v>
      </c>
    </row>
    <row r="150">
      <c r="A150" s="4" t="inlineStr">
        <is>
          <t>Fair value, recurring measurements | Japanese national government and Japanese government agency bonds | Level 2 | Debt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rading account assets:</t>
        </is>
      </c>
      <c r="B152" s="5" t="n">
        <v>395745</v>
      </c>
      <c r="C152" s="5" t="n">
        <v>329502</v>
      </c>
    </row>
    <row r="153">
      <c r="A153" s="4" t="inlineStr">
        <is>
          <t>Fair value, recurring measurements | Japanese national government and Japanese government agency bonds | Level 3</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vailable-for-sale debt securities, Fair value</t>
        </is>
      </c>
      <c r="B155" s="5" t="n">
        <v>0</v>
      </c>
      <c r="C155" s="5" t="n">
        <v>0</v>
      </c>
    </row>
    <row r="156">
      <c r="A156" s="4" t="inlineStr">
        <is>
          <t>Fair value, recurring measurements | Japanese national government and Japanese government agency bonds | Level 3 | Debt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Trading account assets:</t>
        </is>
      </c>
      <c r="B158" s="5" t="n">
        <v>0</v>
      </c>
      <c r="C158" s="5" t="n">
        <v>0</v>
      </c>
    </row>
    <row r="159">
      <c r="A159" s="4" t="inlineStr">
        <is>
          <t>Fair value, recurring measurements | Japanese prefectural and municipal bond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vailable-for-sale debt securities, Fair value</t>
        </is>
      </c>
      <c r="B161" s="5" t="n">
        <v>1045991</v>
      </c>
      <c r="C161" s="5" t="n">
        <v>2759941</v>
      </c>
    </row>
    <row r="162">
      <c r="A162" s="4" t="inlineStr">
        <is>
          <t>Fair value, recurring measurements | Japanese prefectural and municipal bonds | Debt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rading account assets:</t>
        </is>
      </c>
      <c r="B164" s="5" t="n">
        <v>91683</v>
      </c>
      <c r="C164" s="5" t="n">
        <v>279168</v>
      </c>
    </row>
    <row r="165">
      <c r="A165" s="4" t="inlineStr">
        <is>
          <t>Fair value, recurring measurements | Japanese prefectural and municipal bonds |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vailable-for-sale debt securities, Fair value</t>
        </is>
      </c>
      <c r="B167" s="5" t="n">
        <v>0</v>
      </c>
      <c r="C167" s="5" t="n">
        <v>0</v>
      </c>
    </row>
    <row r="168">
      <c r="A168" s="4" t="inlineStr">
        <is>
          <t>Fair value, recurring measurements | Japanese prefectural and municipal bonds | Level 1 | Debt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rading account assets:</t>
        </is>
      </c>
      <c r="B170" s="5" t="n">
        <v>0</v>
      </c>
      <c r="C170" s="5" t="n">
        <v>0</v>
      </c>
    </row>
    <row r="171">
      <c r="A171" s="4" t="inlineStr">
        <is>
          <t>Fair value, recurring measurements | Japanese prefectural and municipal bonds | Level 2</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for-sale debt securities, Fair value</t>
        </is>
      </c>
      <c r="B173" s="5" t="n">
        <v>1045991</v>
      </c>
      <c r="C173" s="5" t="n">
        <v>2759941</v>
      </c>
    </row>
    <row r="174">
      <c r="A174" s="4" t="inlineStr">
        <is>
          <t>Fair value, recurring measurements | Japanese prefectural and municipal bonds | Level 2 | Debt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rading account assets:</t>
        </is>
      </c>
      <c r="B176" s="5" t="n">
        <v>91683</v>
      </c>
      <c r="C176" s="5" t="n">
        <v>279168</v>
      </c>
    </row>
    <row r="177">
      <c r="A177" s="4" t="inlineStr">
        <is>
          <t>Fair value, recurring measurements | Japanese prefectural and municipal bonds | Level 3</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Available-for-sale debt securities, Fair value</t>
        </is>
      </c>
      <c r="B179" s="5" t="n">
        <v>0</v>
      </c>
      <c r="C179" s="5" t="n">
        <v>0</v>
      </c>
    </row>
    <row r="180">
      <c r="A180" s="4" t="inlineStr">
        <is>
          <t>Fair value, recurring measurements | Japanese prefectural and municipal bonds | Level 3 | Debt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rading account assets:</t>
        </is>
      </c>
      <c r="B182" s="5" t="n">
        <v>0</v>
      </c>
      <c r="C182" s="5" t="n">
        <v>0</v>
      </c>
    </row>
    <row r="183">
      <c r="A183" s="4" t="inlineStr">
        <is>
          <t>Fair value, recurring measurements | Foreign government and official institution bond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Available-for-sale debt securities, Fair value</t>
        </is>
      </c>
      <c r="B185" s="5" t="n">
        <v>3279283</v>
      </c>
      <c r="C185" s="5" t="n">
        <v>2922742</v>
      </c>
    </row>
    <row r="186">
      <c r="A186" s="4" t="inlineStr">
        <is>
          <t>Fair value, recurring measurements | Foreign government and official institution bonds | Debt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rading account assets:</t>
        </is>
      </c>
      <c r="B188" s="5" t="n">
        <v>10833509</v>
      </c>
      <c r="C188" s="5" t="n">
        <v>12255133</v>
      </c>
    </row>
    <row r="189">
      <c r="A189" s="4" t="inlineStr">
        <is>
          <t>Fair value, recurring measurements | Foreign government and official institution bonds | Level 1</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Available-for-sale debt securities, Fair value</t>
        </is>
      </c>
      <c r="B191" s="5" t="n">
        <v>2233121</v>
      </c>
      <c r="C191" s="5" t="n">
        <v>1944304</v>
      </c>
    </row>
    <row r="192">
      <c r="A192" s="4" t="inlineStr">
        <is>
          <t>Fair value, recurring measurements | Foreign government and official institution bonds | Level 1 | Debt securit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rading account assets:</t>
        </is>
      </c>
      <c r="B194" s="5" t="n">
        <v>10170757</v>
      </c>
      <c r="C194" s="5" t="n">
        <v>11760274</v>
      </c>
    </row>
    <row r="195">
      <c r="A195" s="4" t="inlineStr">
        <is>
          <t>Fair value, recurring measurements | Foreign government and official institution bonds | Level 2</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Available-for-sale debt securities, Fair value</t>
        </is>
      </c>
      <c r="B197" s="5" t="n">
        <v>1046162</v>
      </c>
      <c r="C197" s="5" t="n">
        <v>978438</v>
      </c>
    </row>
    <row r="198">
      <c r="A198" s="4" t="inlineStr">
        <is>
          <t>Fair value, recurring measurements | Foreign government and official institution bonds | Level 2 | Debt securitie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rading account assets:</t>
        </is>
      </c>
      <c r="B200" s="5" t="n">
        <v>662651</v>
      </c>
      <c r="C200" s="5" t="n">
        <v>493691</v>
      </c>
    </row>
    <row r="201">
      <c r="A201" s="4" t="inlineStr">
        <is>
          <t>Fair value, recurring measurements | Foreign government and official institution bonds | Level 3</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Available-for-sale debt securities, Fair value</t>
        </is>
      </c>
      <c r="B203" s="5" t="n">
        <v>0</v>
      </c>
      <c r="C203" s="5" t="n">
        <v>0</v>
      </c>
    </row>
    <row r="204">
      <c r="A204" s="4" t="inlineStr">
        <is>
          <t>Fair value, recurring measurements | Foreign government and official institution bonds | Level 3 | Debt securiti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rading account assets:</t>
        </is>
      </c>
      <c r="B206" s="5" t="n">
        <v>101</v>
      </c>
      <c r="C206" s="5" t="n">
        <v>1168</v>
      </c>
    </row>
    <row r="207">
      <c r="A207" s="4" t="inlineStr">
        <is>
          <t>Fair value, recurring measurements | Corporate bond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Available-for-sale debt securities, Fair value</t>
        </is>
      </c>
      <c r="B209" s="5" t="n">
        <v>1021591</v>
      </c>
      <c r="C209" s="5" t="n">
        <v>1058161</v>
      </c>
    </row>
    <row r="210">
      <c r="A210" s="4" t="inlineStr">
        <is>
          <t>Fair value, recurring measurements | Corporate bonds | Debt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Trading account assets:</t>
        </is>
      </c>
      <c r="B212" s="5" t="n">
        <v>2732894</v>
      </c>
      <c r="C212" s="5" t="n">
        <v>2256389</v>
      </c>
    </row>
    <row r="213">
      <c r="A213" s="4" t="inlineStr">
        <is>
          <t>Fair value, recurring measurements | Corporate bonds | Level 1</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Available-for-sale debt securities, Fair value</t>
        </is>
      </c>
      <c r="B215" s="5" t="n">
        <v>0</v>
      </c>
      <c r="C215" s="5" t="n">
        <v>0</v>
      </c>
    </row>
    <row r="216">
      <c r="A216" s="4" t="inlineStr">
        <is>
          <t>Fair value, recurring measurements | Corporate bonds | Level 1 | Debt securiti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Trading account assets:</t>
        </is>
      </c>
      <c r="B218" s="5" t="n">
        <v>8937</v>
      </c>
      <c r="C218" s="5" t="n">
        <v>3965</v>
      </c>
    </row>
    <row r="219">
      <c r="A219" s="4" t="inlineStr">
        <is>
          <t>Fair value, recurring measurements | Corporate bonds | Level 2</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Available-for-sale debt securities, Fair value</t>
        </is>
      </c>
      <c r="B221" s="5" t="n">
        <v>1016574</v>
      </c>
      <c r="C221" s="5" t="n">
        <v>1056191</v>
      </c>
    </row>
    <row r="222">
      <c r="A222" s="4" t="inlineStr">
        <is>
          <t>Fair value, recurring measurements | Corporate bonds | Level 2 | Debt securiti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Trading account assets:</t>
        </is>
      </c>
      <c r="B224" s="5" t="n">
        <v>2723957</v>
      </c>
      <c r="C224" s="5" t="n">
        <v>2252424</v>
      </c>
    </row>
    <row r="225">
      <c r="A225" s="4" t="inlineStr">
        <is>
          <t>Fair value, recurring measurements | Corporate bonds | Level 3</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Available-for-sale debt securities, Fair value</t>
        </is>
      </c>
      <c r="B227" s="5" t="n">
        <v>5017</v>
      </c>
      <c r="C227" s="5" t="n">
        <v>1970</v>
      </c>
    </row>
    <row r="228">
      <c r="A228" s="4" t="inlineStr">
        <is>
          <t>Fair value, recurring measurements | Corporate bonds | Level 3 | Debt securitie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Trading account assets:</t>
        </is>
      </c>
      <c r="B230" s="5" t="n">
        <v>0</v>
      </c>
      <c r="C230" s="5" t="n">
        <v>0</v>
      </c>
    </row>
    <row r="231">
      <c r="A231" s="4" t="inlineStr">
        <is>
          <t>Fair value, recurring measurements | Residential mortgage-backed securiti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Available-for-sale debt securities, Fair value</t>
        </is>
      </c>
      <c r="B233" s="5" t="n">
        <v>1229525</v>
      </c>
      <c r="C233" s="5" t="n">
        <v>1110254</v>
      </c>
    </row>
    <row r="234">
      <c r="A234" s="4" t="inlineStr">
        <is>
          <t>Fair value, recurring measurements | Residential mortgage-backed securities | Debt securitie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Trading account assets:</t>
        </is>
      </c>
      <c r="B236" s="5" t="n">
        <v>5422286</v>
      </c>
      <c r="C236" s="5" t="n">
        <v>4978709</v>
      </c>
    </row>
    <row r="237">
      <c r="A237" s="4" t="inlineStr">
        <is>
          <t>Fair value, recurring measurements | Residential mortgage-backed securities | Level 1</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Available-for-sale debt securities, Fair value</t>
        </is>
      </c>
      <c r="B239" s="5" t="n">
        <v>0</v>
      </c>
      <c r="C239" s="5" t="n">
        <v>0</v>
      </c>
    </row>
    <row r="240">
      <c r="A240" s="4" t="inlineStr">
        <is>
          <t>Fair value, recurring measurements | Residential mortgage-backed securities | Level 1 | Debt securiti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rading account assets:</t>
        </is>
      </c>
      <c r="B242" s="5" t="n">
        <v>0</v>
      </c>
      <c r="C242" s="5" t="n">
        <v>0</v>
      </c>
    </row>
    <row r="243">
      <c r="A243" s="4" t="inlineStr">
        <is>
          <t>Fair value, recurring measurements | Residential mortgage-backed securities | Level 2</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Available-for-sale debt securities, Fair value</t>
        </is>
      </c>
      <c r="B245" s="5" t="n">
        <v>1229510</v>
      </c>
      <c r="C245" s="5" t="n">
        <v>1110239</v>
      </c>
    </row>
    <row r="246">
      <c r="A246" s="4" t="inlineStr">
        <is>
          <t>Fair value, recurring measurements | Residential mortgage-backed securities | Level 2 | Debt securitie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rading account assets:</t>
        </is>
      </c>
      <c r="B248" s="5" t="n">
        <v>5422286</v>
      </c>
      <c r="C248" s="5" t="n">
        <v>4978709</v>
      </c>
    </row>
    <row r="249">
      <c r="A249" s="4" t="inlineStr">
        <is>
          <t>Fair value, recurring measurements | Residential mortgage-backed securities | Level 3</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Available-for-sale debt securities, Fair value</t>
        </is>
      </c>
      <c r="B251" s="5" t="n">
        <v>15</v>
      </c>
      <c r="C251" s="5" t="n">
        <v>15</v>
      </c>
    </row>
    <row r="252">
      <c r="A252" s="4" t="inlineStr">
        <is>
          <t>Fair value, recurring measurements | Residential mortgage-backed securities | Level 3 | Debt securitie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Trading account assets:</t>
        </is>
      </c>
      <c r="B254" s="5" t="n">
        <v>0</v>
      </c>
      <c r="C254" s="5" t="n">
        <v>0</v>
      </c>
    </row>
    <row r="255">
      <c r="A255" s="4" t="inlineStr">
        <is>
          <t>Fair value, recurring measurements | Commercial mortgage-backed securities | Debt securitie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Trading account assets:</t>
        </is>
      </c>
      <c r="B257" s="4" t="inlineStr">
        <is>
          <t xml:space="preserve"> </t>
        </is>
      </c>
      <c r="C257" s="5" t="n">
        <v>4627</v>
      </c>
    </row>
    <row r="258">
      <c r="A258" s="4" t="inlineStr">
        <is>
          <t>Fair value, recurring measurements | Commercial mortgage-backed securities | Level 1 | Debt securities</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Trading account assets:</t>
        </is>
      </c>
      <c r="B260" s="4" t="inlineStr">
        <is>
          <t xml:space="preserve"> </t>
        </is>
      </c>
      <c r="C260" s="5" t="n">
        <v>0</v>
      </c>
    </row>
    <row r="261">
      <c r="A261" s="4" t="inlineStr">
        <is>
          <t>Fair value, recurring measurements | Commercial mortgage-backed securities | Level 2 | Debt securities</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Trading account assets:</t>
        </is>
      </c>
      <c r="B263" s="4" t="inlineStr">
        <is>
          <t xml:space="preserve"> </t>
        </is>
      </c>
      <c r="C263" s="5" t="n">
        <v>4627</v>
      </c>
    </row>
    <row r="264">
      <c r="A264" s="4" t="inlineStr">
        <is>
          <t>Fair value, recurring measurements | Commercial mortgage-backed securities | Level 3 | Debt securities</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Trading account assets:</t>
        </is>
      </c>
      <c r="B266" s="4" t="inlineStr">
        <is>
          <t xml:space="preserve"> </t>
        </is>
      </c>
      <c r="C266" s="5" t="n">
        <v>0</v>
      </c>
    </row>
    <row r="267">
      <c r="A267" s="4" t="inlineStr">
        <is>
          <t>Fair value, recurring measurements | Asset-backed securities</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Available-for-sale debt securities, Fair value</t>
        </is>
      </c>
      <c r="B269" s="5" t="n">
        <v>1247146</v>
      </c>
      <c r="C269" s="5" t="n">
        <v>1430315</v>
      </c>
    </row>
    <row r="270">
      <c r="A270" s="4" t="inlineStr">
        <is>
          <t>Fair value, recurring measurements | Asset-backed securities | Debt securities</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Trading account assets:</t>
        </is>
      </c>
      <c r="B272" s="5" t="n">
        <v>2726946</v>
      </c>
      <c r="C272" s="5" t="n">
        <v>1879292</v>
      </c>
    </row>
    <row r="273">
      <c r="A273" s="4" t="inlineStr">
        <is>
          <t>Fair value, recurring measurements | Asset-backed securities | Level 1</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Available-for-sale debt securities, Fair value</t>
        </is>
      </c>
      <c r="B275" s="5" t="n">
        <v>0</v>
      </c>
      <c r="C275" s="5" t="n">
        <v>0</v>
      </c>
    </row>
    <row r="276">
      <c r="A276" s="4" t="inlineStr">
        <is>
          <t>Fair value, recurring measurements | Asset-backed securities | Level 1 | Debt securities</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Trading account assets:</t>
        </is>
      </c>
      <c r="B278" s="5" t="n">
        <v>0</v>
      </c>
      <c r="C278" s="5" t="n">
        <v>0</v>
      </c>
    </row>
    <row r="279">
      <c r="A279" s="4" t="inlineStr">
        <is>
          <t>Fair value, recurring measurements | Asset-backed securities | Level 2</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Available-for-sale debt securities, Fair value</t>
        </is>
      </c>
      <c r="B281" s="5" t="n">
        <v>1114195</v>
      </c>
      <c r="C281" s="5" t="n">
        <v>1247377</v>
      </c>
    </row>
    <row r="282">
      <c r="A282" s="4" t="inlineStr">
        <is>
          <t>Fair value, recurring measurements | Asset-backed securities | Level 2 | Debt securities</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Trading account assets:</t>
        </is>
      </c>
      <c r="B284" s="5" t="n">
        <v>1374191</v>
      </c>
      <c r="C284" s="5" t="n">
        <v>1210381</v>
      </c>
    </row>
    <row r="285">
      <c r="A285" s="4" t="inlineStr">
        <is>
          <t>Fair value, recurring measurements | Asset-backed securities | Level 3</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Available-for-sale debt securities, Fair value</t>
        </is>
      </c>
      <c r="B287" s="5" t="n">
        <v>132951</v>
      </c>
      <c r="C287" s="5" t="n">
        <v>182938</v>
      </c>
    </row>
    <row r="288">
      <c r="A288" s="4" t="inlineStr">
        <is>
          <t>Fair value, recurring measurements | Asset-backed securities | Level 3 | Debt securities</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Trading account assets:</t>
        </is>
      </c>
      <c r="B290" s="5" t="n">
        <v>1352755</v>
      </c>
      <c r="C290" s="5" t="n">
        <v>668911</v>
      </c>
    </row>
    <row r="291">
      <c r="A291" s="4" t="inlineStr">
        <is>
          <t>Fair value, recurring measurements | Other debt securities</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Available-for-sale debt securities, Fair value</t>
        </is>
      </c>
      <c r="B293" s="5" t="n">
        <v>404436</v>
      </c>
      <c r="C293" s="5" t="n">
        <v>412786</v>
      </c>
    </row>
    <row r="294">
      <c r="A294" s="4" t="inlineStr">
        <is>
          <t>Fair value, recurring measurements | Other debt securities | Debt securities</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Trading account assets:</t>
        </is>
      </c>
      <c r="B296" s="5" t="n">
        <v>539445</v>
      </c>
      <c r="C296" s="5" t="n">
        <v>334124</v>
      </c>
    </row>
    <row r="297">
      <c r="A297" s="4" t="inlineStr">
        <is>
          <t>Fair value, recurring measurements | Other debt securities | Level 1</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Available-for-sale debt securities, Fair value</t>
        </is>
      </c>
      <c r="B299" s="5" t="n">
        <v>0</v>
      </c>
      <c r="C299" s="5" t="n">
        <v>0</v>
      </c>
    </row>
    <row r="300">
      <c r="A300" s="4" t="inlineStr">
        <is>
          <t>Fair value, recurring measurements | Other debt securities | Level 1 | Debt securities</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Trading account assets:</t>
        </is>
      </c>
      <c r="B302" s="5" t="n">
        <v>0</v>
      </c>
      <c r="C302" s="5" t="n">
        <v>0</v>
      </c>
    </row>
    <row r="303">
      <c r="A303" s="4" t="inlineStr">
        <is>
          <t>Fair value, recurring measurements | Other debt securities | Level 2</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Available-for-sale debt securities, Fair value</t>
        </is>
      </c>
      <c r="B305" s="5" t="n">
        <v>337800</v>
      </c>
      <c r="C305" s="5" t="n">
        <v>343777</v>
      </c>
    </row>
    <row r="306">
      <c r="A306" s="4" t="inlineStr">
        <is>
          <t>Fair value, recurring measurements | Other debt securities | Level 2 | Debt securities</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Trading account assets:</t>
        </is>
      </c>
      <c r="B308" s="5" t="n">
        <v>2599</v>
      </c>
      <c r="C308" s="5" t="n">
        <v>0</v>
      </c>
    </row>
    <row r="309">
      <c r="A309" s="4" t="inlineStr">
        <is>
          <t>Fair value, recurring measurements | Other debt securities | Level 3</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Available-for-sale debt securities, Fair value</t>
        </is>
      </c>
      <c r="B311" s="5" t="n">
        <v>66636</v>
      </c>
      <c r="C311" s="5" t="n">
        <v>69009</v>
      </c>
    </row>
    <row r="312">
      <c r="A312" s="4" t="inlineStr">
        <is>
          <t>Fair value, recurring measurements | Other debt securities | Level 3 | Debt securities</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Trading account assets:</t>
        </is>
      </c>
      <c r="B314" s="5" t="n">
        <v>536846</v>
      </c>
      <c r="C314" s="5" t="n">
        <v>334124</v>
      </c>
    </row>
    <row r="315">
      <c r="A315" s="4" t="inlineStr">
        <is>
          <t>Fair value, recurring measurements | Commercial paper | Debt securities</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Trading account assets:</t>
        </is>
      </c>
      <c r="B317" s="5" t="n">
        <v>1609441</v>
      </c>
      <c r="C317" s="5" t="n">
        <v>1931569</v>
      </c>
    </row>
    <row r="318">
      <c r="A318" s="4" t="inlineStr">
        <is>
          <t>Fair value, recurring measurements | Commercial paper | Level 1 | Debt securities</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Trading account assets:</t>
        </is>
      </c>
      <c r="B320" s="5" t="n">
        <v>0</v>
      </c>
      <c r="C320" s="5" t="n">
        <v>0</v>
      </c>
    </row>
    <row r="321">
      <c r="A321" s="4" t="inlineStr">
        <is>
          <t>Fair value, recurring measurements | Commercial paper | Level 2 | Debt securities</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Trading account assets:</t>
        </is>
      </c>
      <c r="B323" s="5" t="n">
        <v>1609441</v>
      </c>
      <c r="C323" s="5" t="n">
        <v>1931569</v>
      </c>
    </row>
    <row r="324">
      <c r="A324" s="4" t="inlineStr">
        <is>
          <t>Fair value, recurring measurements | Commercial paper | Level 3 | Debt securities</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Trading account assets:</t>
        </is>
      </c>
      <c r="B326" s="5" t="n">
        <v>0</v>
      </c>
      <c r="C326" s="5" t="n">
        <v>0</v>
      </c>
    </row>
    <row r="327">
      <c r="A327" s="4" t="inlineStr">
        <is>
          <t>Fair value, recurring measurements | Interest rate contracts</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Trading derivative assets</t>
        </is>
      </c>
      <c r="B329" s="5" t="n">
        <v>9506303</v>
      </c>
      <c r="C329" s="5" t="n">
        <v>7445535</v>
      </c>
    </row>
    <row r="330">
      <c r="A330" s="3" t="inlineStr">
        <is>
          <t>Liabilities</t>
        </is>
      </c>
      <c r="B330" s="4" t="inlineStr">
        <is>
          <t xml:space="preserve"> </t>
        </is>
      </c>
      <c r="C330" s="4" t="inlineStr">
        <is>
          <t xml:space="preserve"> </t>
        </is>
      </c>
    </row>
    <row r="331">
      <c r="A331" s="4" t="inlineStr">
        <is>
          <t>Trading derivative liabilities</t>
        </is>
      </c>
      <c r="B331" s="5" t="n">
        <v>10693349</v>
      </c>
      <c r="C331" s="5" t="n">
        <v>8696888</v>
      </c>
    </row>
    <row r="332">
      <c r="A332" s="4" t="inlineStr">
        <is>
          <t>Fair value, recurring measurements | Interest rate contracts | Level 1</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Trading derivative assets</t>
        </is>
      </c>
      <c r="B334" s="5" t="n">
        <v>14143</v>
      </c>
      <c r="C334" s="5" t="n">
        <v>40013</v>
      </c>
    </row>
    <row r="335">
      <c r="A335" s="3" t="inlineStr">
        <is>
          <t>Liabilities</t>
        </is>
      </c>
      <c r="B335" s="4" t="inlineStr">
        <is>
          <t xml:space="preserve"> </t>
        </is>
      </c>
      <c r="C335" s="4" t="inlineStr">
        <is>
          <t xml:space="preserve"> </t>
        </is>
      </c>
    </row>
    <row r="336">
      <c r="A336" s="4" t="inlineStr">
        <is>
          <t>Trading derivative liabilities</t>
        </is>
      </c>
      <c r="B336" s="5" t="n">
        <v>30997</v>
      </c>
      <c r="C336" s="5" t="n">
        <v>85641</v>
      </c>
    </row>
    <row r="337">
      <c r="A337" s="4" t="inlineStr">
        <is>
          <t>Fair value, recurring measurements | Interest rate contracts | Level 2</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Trading derivative assets</t>
        </is>
      </c>
      <c r="B339" s="5" t="n">
        <v>9382147</v>
      </c>
      <c r="C339" s="5" t="n">
        <v>7311689</v>
      </c>
    </row>
    <row r="340">
      <c r="A340" s="3" t="inlineStr">
        <is>
          <t>Liabilities</t>
        </is>
      </c>
      <c r="B340" s="4" t="inlineStr">
        <is>
          <t xml:space="preserve"> </t>
        </is>
      </c>
      <c r="C340" s="4" t="inlineStr">
        <is>
          <t xml:space="preserve"> </t>
        </is>
      </c>
    </row>
    <row r="341">
      <c r="A341" s="4" t="inlineStr">
        <is>
          <t>Trading derivative liabilities</t>
        </is>
      </c>
      <c r="B341" s="5" t="n">
        <v>10591825</v>
      </c>
      <c r="C341" s="5" t="n">
        <v>8566043</v>
      </c>
    </row>
    <row r="342">
      <c r="A342" s="4" t="inlineStr">
        <is>
          <t>Fair value, recurring measurements | Interest rate contracts | Level 3</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Trading derivative assets</t>
        </is>
      </c>
      <c r="B344" s="5" t="n">
        <v>110013</v>
      </c>
      <c r="C344" s="5" t="n">
        <v>93833</v>
      </c>
    </row>
    <row r="345">
      <c r="A345" s="3" t="inlineStr">
        <is>
          <t>Liabilities</t>
        </is>
      </c>
      <c r="B345" s="4" t="inlineStr">
        <is>
          <t xml:space="preserve"> </t>
        </is>
      </c>
      <c r="C345" s="4" t="inlineStr">
        <is>
          <t xml:space="preserve"> </t>
        </is>
      </c>
    </row>
    <row r="346">
      <c r="A346" s="4" t="inlineStr">
        <is>
          <t>Trading derivative liabilities</t>
        </is>
      </c>
      <c r="B346" s="5" t="n">
        <v>70527</v>
      </c>
      <c r="C346" s="5" t="n">
        <v>45204</v>
      </c>
    </row>
    <row r="347">
      <c r="A347" s="4" t="inlineStr">
        <is>
          <t>Fair value, recurring measurements | Foreign exchange contracts</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Trading derivative assets</t>
        </is>
      </c>
      <c r="B349" s="5" t="n">
        <v>5627664</v>
      </c>
      <c r="C349" s="5" t="n">
        <v>5276134</v>
      </c>
    </row>
    <row r="350">
      <c r="A350" s="3" t="inlineStr">
        <is>
          <t>Liabilities</t>
        </is>
      </c>
      <c r="B350" s="4" t="inlineStr">
        <is>
          <t xml:space="preserve"> </t>
        </is>
      </c>
      <c r="C350" s="4" t="inlineStr">
        <is>
          <t xml:space="preserve"> </t>
        </is>
      </c>
    </row>
    <row r="351">
      <c r="A351" s="4" t="inlineStr">
        <is>
          <t>Trading derivative liabilities</t>
        </is>
      </c>
      <c r="B351" s="5" t="n">
        <v>5546275</v>
      </c>
      <c r="C351" s="5" t="n">
        <v>5017957</v>
      </c>
    </row>
    <row r="352">
      <c r="A352" s="4" t="inlineStr">
        <is>
          <t>Fair value, recurring measurements | Foreign exchange contracts | Level 1</t>
        </is>
      </c>
      <c r="B352" s="4" t="inlineStr">
        <is>
          <t xml:space="preserve"> </t>
        </is>
      </c>
      <c r="C352" s="4" t="inlineStr">
        <is>
          <t xml:space="preserve"> </t>
        </is>
      </c>
    </row>
    <row r="353">
      <c r="A353" s="3" t="inlineStr">
        <is>
          <t>Assets</t>
        </is>
      </c>
      <c r="B353" s="4" t="inlineStr">
        <is>
          <t xml:space="preserve"> </t>
        </is>
      </c>
      <c r="C353" s="4" t="inlineStr">
        <is>
          <t xml:space="preserve"> </t>
        </is>
      </c>
    </row>
    <row r="354">
      <c r="A354" s="4" t="inlineStr">
        <is>
          <t>Trading derivative assets</t>
        </is>
      </c>
      <c r="B354" s="5" t="n">
        <v>10473</v>
      </c>
      <c r="C354" s="5" t="n">
        <v>3909</v>
      </c>
    </row>
    <row r="355">
      <c r="A355" s="3" t="inlineStr">
        <is>
          <t>Liabilities</t>
        </is>
      </c>
      <c r="B355" s="4" t="inlineStr">
        <is>
          <t xml:space="preserve"> </t>
        </is>
      </c>
      <c r="C355" s="4" t="inlineStr">
        <is>
          <t xml:space="preserve"> </t>
        </is>
      </c>
    </row>
    <row r="356">
      <c r="A356" s="4" t="inlineStr">
        <is>
          <t>Trading derivative liabilities</t>
        </is>
      </c>
      <c r="B356" s="5" t="n">
        <v>954</v>
      </c>
      <c r="C356" s="5" t="n">
        <v>1679</v>
      </c>
    </row>
    <row r="357">
      <c r="A357" s="4" t="inlineStr">
        <is>
          <t>Fair value, recurring measurements | Foreign exchange contracts | Level 2</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Trading derivative assets</t>
        </is>
      </c>
      <c r="B359" s="5" t="n">
        <v>5604544</v>
      </c>
      <c r="C359" s="5" t="n">
        <v>5258511</v>
      </c>
    </row>
    <row r="360">
      <c r="A360" s="3" t="inlineStr">
        <is>
          <t>Liabilities</t>
        </is>
      </c>
      <c r="B360" s="4" t="inlineStr">
        <is>
          <t xml:space="preserve"> </t>
        </is>
      </c>
      <c r="C360" s="4" t="inlineStr">
        <is>
          <t xml:space="preserve"> </t>
        </is>
      </c>
    </row>
    <row r="361">
      <c r="A361" s="4" t="inlineStr">
        <is>
          <t>Trading derivative liabilities</t>
        </is>
      </c>
      <c r="B361" s="5" t="n">
        <v>5542872</v>
      </c>
      <c r="C361" s="5" t="n">
        <v>5013909</v>
      </c>
    </row>
    <row r="362">
      <c r="A362" s="4" t="inlineStr">
        <is>
          <t>Fair value, recurring measurements | Foreign exchange contracts | Level 3</t>
        </is>
      </c>
      <c r="B362" s="4" t="inlineStr">
        <is>
          <t xml:space="preserve"> </t>
        </is>
      </c>
      <c r="C362" s="4" t="inlineStr">
        <is>
          <t xml:space="preserve"> </t>
        </is>
      </c>
    </row>
    <row r="363">
      <c r="A363" s="3" t="inlineStr">
        <is>
          <t>Assets</t>
        </is>
      </c>
      <c r="B363" s="4" t="inlineStr">
        <is>
          <t xml:space="preserve"> </t>
        </is>
      </c>
      <c r="C363" s="4" t="inlineStr">
        <is>
          <t xml:space="preserve"> </t>
        </is>
      </c>
    </row>
    <row r="364">
      <c r="A364" s="4" t="inlineStr">
        <is>
          <t>Trading derivative assets</t>
        </is>
      </c>
      <c r="B364" s="5" t="n">
        <v>12647</v>
      </c>
      <c r="C364" s="5" t="n">
        <v>13714</v>
      </c>
    </row>
    <row r="365">
      <c r="A365" s="3" t="inlineStr">
        <is>
          <t>Liabilities</t>
        </is>
      </c>
      <c r="B365" s="4" t="inlineStr">
        <is>
          <t xml:space="preserve"> </t>
        </is>
      </c>
      <c r="C365" s="4" t="inlineStr">
        <is>
          <t xml:space="preserve"> </t>
        </is>
      </c>
    </row>
    <row r="366">
      <c r="A366" s="4" t="inlineStr">
        <is>
          <t>Trading derivative liabilities</t>
        </is>
      </c>
      <c r="B366" s="5" t="n">
        <v>2449</v>
      </c>
      <c r="C366" s="5" t="n">
        <v>2369</v>
      </c>
    </row>
    <row r="367">
      <c r="A367" s="4" t="inlineStr">
        <is>
          <t>Fair value, recurring measurements | Equity contracts</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Trading derivative assets</t>
        </is>
      </c>
      <c r="B369" s="5" t="n">
        <v>122962</v>
      </c>
      <c r="C369" s="5" t="n">
        <v>89760</v>
      </c>
    </row>
    <row r="370">
      <c r="A370" s="3" t="inlineStr">
        <is>
          <t>Liabilities</t>
        </is>
      </c>
      <c r="B370" s="4" t="inlineStr">
        <is>
          <t xml:space="preserve"> </t>
        </is>
      </c>
      <c r="C370" s="4" t="inlineStr">
        <is>
          <t xml:space="preserve"> </t>
        </is>
      </c>
    </row>
    <row r="371">
      <c r="A371" s="4" t="inlineStr">
        <is>
          <t>Trading derivative liabilities</t>
        </is>
      </c>
      <c r="B371" s="5" t="n">
        <v>158342</v>
      </c>
      <c r="C371" s="5" t="n">
        <v>128493</v>
      </c>
    </row>
    <row r="372">
      <c r="A372" s="4" t="inlineStr">
        <is>
          <t>Fair value, recurring measurements | Equity contracts | Level 1</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Trading derivative assets</t>
        </is>
      </c>
      <c r="B374" s="5" t="n">
        <v>65709</v>
      </c>
      <c r="C374" s="5" t="n">
        <v>40484</v>
      </c>
    </row>
    <row r="375">
      <c r="A375" s="3" t="inlineStr">
        <is>
          <t>Liabilities</t>
        </is>
      </c>
      <c r="B375" s="4" t="inlineStr">
        <is>
          <t xml:space="preserve"> </t>
        </is>
      </c>
      <c r="C375" s="4" t="inlineStr">
        <is>
          <t xml:space="preserve"> </t>
        </is>
      </c>
    </row>
    <row r="376">
      <c r="A376" s="4" t="inlineStr">
        <is>
          <t>Trading derivative liabilities</t>
        </is>
      </c>
      <c r="B376" s="5" t="n">
        <v>85616</v>
      </c>
      <c r="C376" s="5" t="n">
        <v>75809</v>
      </c>
    </row>
    <row r="377">
      <c r="A377" s="4" t="inlineStr">
        <is>
          <t>Fair value, recurring measurements | Equity contracts | Level 2</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Trading derivative assets</t>
        </is>
      </c>
      <c r="B379" s="5" t="n">
        <v>48606</v>
      </c>
      <c r="C379" s="5" t="n">
        <v>28617</v>
      </c>
    </row>
    <row r="380">
      <c r="A380" s="3" t="inlineStr">
        <is>
          <t>Liabilities</t>
        </is>
      </c>
      <c r="B380" s="4" t="inlineStr">
        <is>
          <t xml:space="preserve"> </t>
        </is>
      </c>
      <c r="C380" s="4" t="inlineStr">
        <is>
          <t xml:space="preserve"> </t>
        </is>
      </c>
    </row>
    <row r="381">
      <c r="A381" s="4" t="inlineStr">
        <is>
          <t>Trading derivative liabilities</t>
        </is>
      </c>
      <c r="B381" s="5" t="n">
        <v>72337</v>
      </c>
      <c r="C381" s="5" t="n">
        <v>48953</v>
      </c>
    </row>
    <row r="382">
      <c r="A382" s="4" t="inlineStr">
        <is>
          <t>Fair value, recurring measurements | Equity contracts | Level 3</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Trading derivative assets</t>
        </is>
      </c>
      <c r="B384" s="5" t="n">
        <v>8647</v>
      </c>
      <c r="C384" s="5" t="n">
        <v>20659</v>
      </c>
    </row>
    <row r="385">
      <c r="A385" s="3" t="inlineStr">
        <is>
          <t>Liabilities</t>
        </is>
      </c>
      <c r="B385" s="4" t="inlineStr">
        <is>
          <t xml:space="preserve"> </t>
        </is>
      </c>
      <c r="C385" s="4" t="inlineStr">
        <is>
          <t xml:space="preserve"> </t>
        </is>
      </c>
    </row>
    <row r="386">
      <c r="A386" s="4" t="inlineStr">
        <is>
          <t>Trading derivative liabilities</t>
        </is>
      </c>
      <c r="B386" s="5" t="n">
        <v>389</v>
      </c>
      <c r="C386" s="5" t="n">
        <v>3731</v>
      </c>
    </row>
    <row r="387">
      <c r="A387" s="4" t="inlineStr">
        <is>
          <t>Fair value, recurring measurements | Commodity contracts</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Trading derivative assets</t>
        </is>
      </c>
      <c r="B389" s="5" t="n">
        <v>18673</v>
      </c>
      <c r="C389" s="5" t="n">
        <v>9925</v>
      </c>
    </row>
    <row r="390">
      <c r="A390" s="3" t="inlineStr">
        <is>
          <t>Liabilities</t>
        </is>
      </c>
      <c r="B390" s="4" t="inlineStr">
        <is>
          <t xml:space="preserve"> </t>
        </is>
      </c>
      <c r="C390" s="4" t="inlineStr">
        <is>
          <t xml:space="preserve"> </t>
        </is>
      </c>
    </row>
    <row r="391">
      <c r="A391" s="4" t="inlineStr">
        <is>
          <t>Trading derivative liabilities</t>
        </is>
      </c>
      <c r="B391" s="5" t="n">
        <v>18327</v>
      </c>
      <c r="C391" s="5" t="n">
        <v>9817</v>
      </c>
    </row>
    <row r="392">
      <c r="A392" s="4" t="inlineStr">
        <is>
          <t>Fair value, recurring measurements | Commodity contracts | Level 1</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Trading derivative assets</t>
        </is>
      </c>
      <c r="B394" s="5" t="n">
        <v>0</v>
      </c>
      <c r="C394" s="5" t="n">
        <v>0</v>
      </c>
    </row>
    <row r="395">
      <c r="A395" s="3" t="inlineStr">
        <is>
          <t>Liabilities</t>
        </is>
      </c>
      <c r="B395" s="4" t="inlineStr">
        <is>
          <t xml:space="preserve"> </t>
        </is>
      </c>
      <c r="C395" s="4" t="inlineStr">
        <is>
          <t xml:space="preserve"> </t>
        </is>
      </c>
    </row>
    <row r="396">
      <c r="A396" s="4" t="inlineStr">
        <is>
          <t>Trading derivative liabilities</t>
        </is>
      </c>
      <c r="B396" s="5" t="n">
        <v>0</v>
      </c>
      <c r="C396" s="5" t="n">
        <v>0</v>
      </c>
    </row>
    <row r="397">
      <c r="A397" s="4" t="inlineStr">
        <is>
          <t>Fair value, recurring measurements | Commodity contracts | Level 2</t>
        </is>
      </c>
      <c r="B397" s="4" t="inlineStr">
        <is>
          <t xml:space="preserve"> </t>
        </is>
      </c>
      <c r="C397" s="4" t="inlineStr">
        <is>
          <t xml:space="preserve"> </t>
        </is>
      </c>
    </row>
    <row r="398">
      <c r="A398" s="3" t="inlineStr">
        <is>
          <t>Assets</t>
        </is>
      </c>
      <c r="B398" s="4" t="inlineStr">
        <is>
          <t xml:space="preserve"> </t>
        </is>
      </c>
      <c r="C398" s="4" t="inlineStr">
        <is>
          <t xml:space="preserve"> </t>
        </is>
      </c>
    </row>
    <row r="399">
      <c r="A399" s="4" t="inlineStr">
        <is>
          <t>Trading derivative assets</t>
        </is>
      </c>
      <c r="B399" s="5" t="n">
        <v>391</v>
      </c>
      <c r="C399" s="5" t="n">
        <v>17</v>
      </c>
    </row>
    <row r="400">
      <c r="A400" s="3" t="inlineStr">
        <is>
          <t>Liabilities</t>
        </is>
      </c>
      <c r="B400" s="4" t="inlineStr">
        <is>
          <t xml:space="preserve"> </t>
        </is>
      </c>
      <c r="C400" s="4" t="inlineStr">
        <is>
          <t xml:space="preserve"> </t>
        </is>
      </c>
    </row>
    <row r="401">
      <c r="A401" s="4" t="inlineStr">
        <is>
          <t>Trading derivative liabilities</t>
        </is>
      </c>
      <c r="B401" s="5" t="n">
        <v>0</v>
      </c>
      <c r="C401" s="5" t="n">
        <v>0</v>
      </c>
    </row>
    <row r="402">
      <c r="A402" s="4" t="inlineStr">
        <is>
          <t>Fair value, recurring measurements | Commodity contracts | Level 3</t>
        </is>
      </c>
      <c r="B402" s="4" t="inlineStr">
        <is>
          <t xml:space="preserve"> </t>
        </is>
      </c>
      <c r="C402" s="4" t="inlineStr">
        <is>
          <t xml:space="preserve"> </t>
        </is>
      </c>
    </row>
    <row r="403">
      <c r="A403" s="3" t="inlineStr">
        <is>
          <t>Assets</t>
        </is>
      </c>
      <c r="B403" s="4" t="inlineStr">
        <is>
          <t xml:space="preserve"> </t>
        </is>
      </c>
      <c r="C403" s="4" t="inlineStr">
        <is>
          <t xml:space="preserve"> </t>
        </is>
      </c>
    </row>
    <row r="404">
      <c r="A404" s="4" t="inlineStr">
        <is>
          <t>Trading derivative assets</t>
        </is>
      </c>
      <c r="B404" s="5" t="n">
        <v>18282</v>
      </c>
      <c r="C404" s="5" t="n">
        <v>9908</v>
      </c>
    </row>
    <row r="405">
      <c r="A405" s="3" t="inlineStr">
        <is>
          <t>Liabilities</t>
        </is>
      </c>
      <c r="B405" s="4" t="inlineStr">
        <is>
          <t xml:space="preserve"> </t>
        </is>
      </c>
      <c r="C405" s="4" t="inlineStr">
        <is>
          <t xml:space="preserve"> </t>
        </is>
      </c>
    </row>
    <row r="406">
      <c r="A406" s="4" t="inlineStr">
        <is>
          <t>Trading derivative liabilities</t>
        </is>
      </c>
      <c r="B406" s="5" t="n">
        <v>18327</v>
      </c>
      <c r="C406" s="5" t="n">
        <v>9817</v>
      </c>
    </row>
    <row r="407">
      <c r="A407" s="4" t="inlineStr">
        <is>
          <t>Fair value, recurring measurements | Credit derivatives</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Trading derivative assets</t>
        </is>
      </c>
      <c r="B409" s="5" t="n">
        <v>47195</v>
      </c>
      <c r="C409" s="5" t="n">
        <v>79945</v>
      </c>
    </row>
    <row r="410">
      <c r="A410" s="3" t="inlineStr">
        <is>
          <t>Liabilities</t>
        </is>
      </c>
      <c r="B410" s="4" t="inlineStr">
        <is>
          <t xml:space="preserve"> </t>
        </is>
      </c>
      <c r="C410" s="4" t="inlineStr">
        <is>
          <t xml:space="preserve"> </t>
        </is>
      </c>
    </row>
    <row r="411">
      <c r="A411" s="4" t="inlineStr">
        <is>
          <t>Trading derivative liabilities</t>
        </is>
      </c>
      <c r="B411" s="5" t="n">
        <v>62487</v>
      </c>
      <c r="C411" s="5" t="n">
        <v>90149</v>
      </c>
    </row>
    <row r="412">
      <c r="A412" s="4" t="inlineStr">
        <is>
          <t>Fair value, recurring measurements | Credit derivatives | Level 1</t>
        </is>
      </c>
      <c r="B412" s="4" t="inlineStr">
        <is>
          <t xml:space="preserve"> </t>
        </is>
      </c>
      <c r="C412" s="4" t="inlineStr">
        <is>
          <t xml:space="preserve"> </t>
        </is>
      </c>
    </row>
    <row r="413">
      <c r="A413" s="3" t="inlineStr">
        <is>
          <t>Assets</t>
        </is>
      </c>
      <c r="B413" s="4" t="inlineStr">
        <is>
          <t xml:space="preserve"> </t>
        </is>
      </c>
      <c r="C413" s="4" t="inlineStr">
        <is>
          <t xml:space="preserve"> </t>
        </is>
      </c>
    </row>
    <row r="414">
      <c r="A414" s="4" t="inlineStr">
        <is>
          <t>Trading derivative assets</t>
        </is>
      </c>
      <c r="B414" s="5" t="n">
        <v>0</v>
      </c>
      <c r="C414" s="5" t="n">
        <v>0</v>
      </c>
    </row>
    <row r="415">
      <c r="A415" s="3" t="inlineStr">
        <is>
          <t>Liabilities</t>
        </is>
      </c>
      <c r="B415" s="4" t="inlineStr">
        <is>
          <t xml:space="preserve"> </t>
        </is>
      </c>
      <c r="C415" s="4" t="inlineStr">
        <is>
          <t xml:space="preserve"> </t>
        </is>
      </c>
    </row>
    <row r="416">
      <c r="A416" s="4" t="inlineStr">
        <is>
          <t>Trading derivative liabilities</t>
        </is>
      </c>
      <c r="B416" s="5" t="n">
        <v>0</v>
      </c>
      <c r="C416" s="5" t="n">
        <v>0</v>
      </c>
    </row>
    <row r="417">
      <c r="A417" s="4" t="inlineStr">
        <is>
          <t>Fair value, recurring measurements | Credit derivatives | Level 2</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Trading derivative assets</t>
        </is>
      </c>
      <c r="B419" s="5" t="n">
        <v>46047</v>
      </c>
      <c r="C419" s="5" t="n">
        <v>76144</v>
      </c>
    </row>
    <row r="420">
      <c r="A420" s="3" t="inlineStr">
        <is>
          <t>Liabilities</t>
        </is>
      </c>
      <c r="B420" s="4" t="inlineStr">
        <is>
          <t xml:space="preserve"> </t>
        </is>
      </c>
      <c r="C420" s="4" t="inlineStr">
        <is>
          <t xml:space="preserve"> </t>
        </is>
      </c>
    </row>
    <row r="421">
      <c r="A421" s="4" t="inlineStr">
        <is>
          <t>Trading derivative liabilities</t>
        </is>
      </c>
      <c r="B421" s="5" t="n">
        <v>61999</v>
      </c>
      <c r="C421" s="5" t="n">
        <v>90087</v>
      </c>
    </row>
    <row r="422">
      <c r="A422" s="4" t="inlineStr">
        <is>
          <t>Fair value, recurring measurements | Credit derivatives | Level 3</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Trading derivative assets</t>
        </is>
      </c>
      <c r="B424" s="5" t="n">
        <v>1148</v>
      </c>
      <c r="C424" s="5" t="n">
        <v>3801</v>
      </c>
    </row>
    <row r="425">
      <c r="A425" s="3" t="inlineStr">
        <is>
          <t>Liabilities</t>
        </is>
      </c>
      <c r="B425" s="4" t="inlineStr">
        <is>
          <t xml:space="preserve"> </t>
        </is>
      </c>
      <c r="C425" s="4" t="inlineStr">
        <is>
          <t xml:space="preserve"> </t>
        </is>
      </c>
    </row>
    <row r="426">
      <c r="A426" s="4" t="inlineStr">
        <is>
          <t>Trading derivative liabilities</t>
        </is>
      </c>
      <c r="B426" s="5" t="n">
        <v>488</v>
      </c>
      <c r="C426" s="5" t="n">
        <v>62</v>
      </c>
    </row>
    <row r="427">
      <c r="A427" s="4" t="inlineStr">
        <is>
          <t>Fair value, recurring measurements | Other</t>
        </is>
      </c>
      <c r="B427" s="4" t="inlineStr">
        <is>
          <t xml:space="preserve"> </t>
        </is>
      </c>
      <c r="C427" s="4" t="inlineStr">
        <is>
          <t xml:space="preserve"> </t>
        </is>
      </c>
    </row>
    <row r="428">
      <c r="A428" s="3" t="inlineStr">
        <is>
          <t>Assets</t>
        </is>
      </c>
      <c r="B428" s="4" t="inlineStr">
        <is>
          <t xml:space="preserve"> </t>
        </is>
      </c>
      <c r="C428" s="4" t="inlineStr">
        <is>
          <t xml:space="preserve"> </t>
        </is>
      </c>
    </row>
    <row r="429">
      <c r="A429" s="4" t="inlineStr">
        <is>
          <t>Trading derivative assets</t>
        </is>
      </c>
      <c r="B429" s="5" t="n">
        <v>509</v>
      </c>
      <c r="C429" s="5" t="n">
        <v>428</v>
      </c>
    </row>
    <row r="430">
      <c r="A430" s="3" t="inlineStr">
        <is>
          <t>Liabilities</t>
        </is>
      </c>
      <c r="B430" s="4" t="inlineStr">
        <is>
          <t xml:space="preserve"> </t>
        </is>
      </c>
      <c r="C430" s="4" t="inlineStr">
        <is>
          <t xml:space="preserve"> </t>
        </is>
      </c>
    </row>
    <row r="431">
      <c r="A431" s="4" t="inlineStr">
        <is>
          <t>Trading derivative liabilities</t>
        </is>
      </c>
      <c r="B431" s="5" t="n">
        <v>158</v>
      </c>
      <c r="C431" s="5" t="n">
        <v>64</v>
      </c>
    </row>
    <row r="432">
      <c r="A432" s="4" t="inlineStr">
        <is>
          <t>Fair value, recurring measurements | Other | Level 1</t>
        </is>
      </c>
      <c r="B432" s="4" t="inlineStr">
        <is>
          <t xml:space="preserve"> </t>
        </is>
      </c>
      <c r="C432" s="4" t="inlineStr">
        <is>
          <t xml:space="preserve"> </t>
        </is>
      </c>
    </row>
    <row r="433">
      <c r="A433" s="3" t="inlineStr">
        <is>
          <t>Assets</t>
        </is>
      </c>
      <c r="B433" s="4" t="inlineStr">
        <is>
          <t xml:space="preserve"> </t>
        </is>
      </c>
      <c r="C433" s="4" t="inlineStr">
        <is>
          <t xml:space="preserve"> </t>
        </is>
      </c>
    </row>
    <row r="434">
      <c r="A434" s="4" t="inlineStr">
        <is>
          <t>Trading derivative assets</t>
        </is>
      </c>
      <c r="B434" s="5" t="n">
        <v>0</v>
      </c>
      <c r="C434" s="5" t="n">
        <v>0</v>
      </c>
    </row>
    <row r="435">
      <c r="A435" s="3" t="inlineStr">
        <is>
          <t>Liabilities</t>
        </is>
      </c>
      <c r="B435" s="4" t="inlineStr">
        <is>
          <t xml:space="preserve"> </t>
        </is>
      </c>
      <c r="C435" s="4" t="inlineStr">
        <is>
          <t xml:space="preserve"> </t>
        </is>
      </c>
    </row>
    <row r="436">
      <c r="A436" s="4" t="inlineStr">
        <is>
          <t>Trading derivative liabilities</t>
        </is>
      </c>
      <c r="B436" s="5" t="n">
        <v>0</v>
      </c>
      <c r="C436" s="5" t="n">
        <v>0</v>
      </c>
    </row>
    <row r="437">
      <c r="A437" s="4" t="inlineStr">
        <is>
          <t>Fair value, recurring measurements | Other | Level 2</t>
        </is>
      </c>
      <c r="B437" s="4" t="inlineStr">
        <is>
          <t xml:space="preserve"> </t>
        </is>
      </c>
      <c r="C437" s="4" t="inlineStr">
        <is>
          <t xml:space="preserve"> </t>
        </is>
      </c>
    </row>
    <row r="438">
      <c r="A438" s="3" t="inlineStr">
        <is>
          <t>Assets</t>
        </is>
      </c>
      <c r="B438" s="4" t="inlineStr">
        <is>
          <t xml:space="preserve"> </t>
        </is>
      </c>
      <c r="C438" s="4" t="inlineStr">
        <is>
          <t xml:space="preserve"> </t>
        </is>
      </c>
    </row>
    <row r="439">
      <c r="A439" s="4" t="inlineStr">
        <is>
          <t>Trading derivative assets</t>
        </is>
      </c>
      <c r="B439" s="5" t="n">
        <v>4</v>
      </c>
      <c r="C439" s="5" t="n">
        <v>0</v>
      </c>
    </row>
    <row r="440">
      <c r="A440" s="3" t="inlineStr">
        <is>
          <t>Liabilities</t>
        </is>
      </c>
      <c r="B440" s="4" t="inlineStr">
        <is>
          <t xml:space="preserve"> </t>
        </is>
      </c>
      <c r="C440" s="4" t="inlineStr">
        <is>
          <t xml:space="preserve"> </t>
        </is>
      </c>
    </row>
    <row r="441">
      <c r="A441" s="4" t="inlineStr">
        <is>
          <t>Trading derivative liabilities</t>
        </is>
      </c>
      <c r="B441" s="5" t="n">
        <v>2</v>
      </c>
      <c r="C441" s="5" t="n">
        <v>0</v>
      </c>
    </row>
    <row r="442">
      <c r="A442" s="4" t="inlineStr">
        <is>
          <t>Fair value, recurring measurements | Other | Level 3</t>
        </is>
      </c>
      <c r="B442" s="4" t="inlineStr">
        <is>
          <t xml:space="preserve"> </t>
        </is>
      </c>
      <c r="C442" s="4" t="inlineStr">
        <is>
          <t xml:space="preserve"> </t>
        </is>
      </c>
    </row>
    <row r="443">
      <c r="A443" s="3" t="inlineStr">
        <is>
          <t>Assets</t>
        </is>
      </c>
      <c r="B443" s="4" t="inlineStr">
        <is>
          <t xml:space="preserve"> </t>
        </is>
      </c>
      <c r="C443" s="4" t="inlineStr">
        <is>
          <t xml:space="preserve"> </t>
        </is>
      </c>
    </row>
    <row r="444">
      <c r="A444" s="4" t="inlineStr">
        <is>
          <t>Trading derivative assets</t>
        </is>
      </c>
      <c r="B444" s="5" t="n">
        <v>505</v>
      </c>
      <c r="C444" s="5" t="n">
        <v>428</v>
      </c>
    </row>
    <row r="445">
      <c r="A445" s="3" t="inlineStr">
        <is>
          <t>Liabilities</t>
        </is>
      </c>
      <c r="B445" s="4" t="inlineStr">
        <is>
          <t xml:space="preserve"> </t>
        </is>
      </c>
      <c r="C445" s="4" t="inlineStr">
        <is>
          <t xml:space="preserve"> </t>
        </is>
      </c>
    </row>
    <row r="446">
      <c r="A446" s="4" t="inlineStr">
        <is>
          <t>Trading derivative liabilities</t>
        </is>
      </c>
      <c r="B446" s="5" t="n">
        <v>156</v>
      </c>
      <c r="C446" s="5" t="n">
        <v>64</v>
      </c>
    </row>
    <row r="447">
      <c r="A447" s="4" t="inlineStr">
        <is>
          <t>Fair value, recurring measurements | Marketable equity securities</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Equity securities</t>
        </is>
      </c>
      <c r="B449" s="5" t="n">
        <v>5472211</v>
      </c>
      <c r="C449" s="5" t="n">
        <v>4463593</v>
      </c>
    </row>
    <row r="450">
      <c r="A450" s="4" t="inlineStr">
        <is>
          <t>Fair value, recurring measurements | Marketable equity securities | Level 1</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Equity securities</t>
        </is>
      </c>
      <c r="B452" s="5" t="n">
        <v>5401388</v>
      </c>
      <c r="C452" s="5" t="n">
        <v>4362017</v>
      </c>
    </row>
    <row r="453">
      <c r="A453" s="4" t="inlineStr">
        <is>
          <t>Fair value, recurring measurements | Marketable equity securities | Level 2</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Equity securities</t>
        </is>
      </c>
      <c r="B455" s="5" t="n">
        <v>70823</v>
      </c>
      <c r="C455" s="5" t="n">
        <v>101576</v>
      </c>
    </row>
    <row r="456">
      <c r="A456" s="4" t="inlineStr">
        <is>
          <t>Fair value, recurring measurements | Marketable equity securities | Level 3</t>
        </is>
      </c>
      <c r="B456" s="4" t="inlineStr">
        <is>
          <t xml:space="preserve"> </t>
        </is>
      </c>
      <c r="C456" s="4" t="inlineStr">
        <is>
          <t xml:space="preserve"> </t>
        </is>
      </c>
    </row>
    <row r="457">
      <c r="A457" s="3" t="inlineStr">
        <is>
          <t>Assets</t>
        </is>
      </c>
      <c r="B457" s="4" t="inlineStr">
        <is>
          <t xml:space="preserve"> </t>
        </is>
      </c>
      <c r="C457" s="4" t="inlineStr">
        <is>
          <t xml:space="preserve"> </t>
        </is>
      </c>
    </row>
    <row r="458">
      <c r="A458" s="4" t="inlineStr">
        <is>
          <t>Equity securities</t>
        </is>
      </c>
      <c r="B458" s="5" t="n">
        <v>0</v>
      </c>
      <c r="C458" s="5" t="n">
        <v>0</v>
      </c>
    </row>
    <row r="459">
      <c r="A459" s="4" t="inlineStr">
        <is>
          <t>Fair value, recurring measurements | Nonmarketable equity securities</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Equity securities</t>
        </is>
      </c>
      <c r="B461" s="5" t="n">
        <v>86137</v>
      </c>
      <c r="C461" s="5" t="n">
        <v>74761</v>
      </c>
    </row>
    <row r="462">
      <c r="A462" s="4" t="inlineStr">
        <is>
          <t>Fair value, recurring measurements | Nonmarketable equity securities | Real estate funds</t>
        </is>
      </c>
      <c r="B462" s="4" t="inlineStr">
        <is>
          <t xml:space="preserve"> </t>
        </is>
      </c>
      <c r="C462" s="4" t="inlineStr">
        <is>
          <t xml:space="preserve"> </t>
        </is>
      </c>
    </row>
    <row r="463">
      <c r="A463" s="3" t="inlineStr">
        <is>
          <t>Liabilities</t>
        </is>
      </c>
      <c r="B463" s="4" t="inlineStr">
        <is>
          <t xml:space="preserve"> </t>
        </is>
      </c>
      <c r="C463" s="4" t="inlineStr">
        <is>
          <t xml:space="preserve"> </t>
        </is>
      </c>
    </row>
    <row r="464">
      <c r="A464" s="4" t="inlineStr">
        <is>
          <t>Investment securities valued at net asset value</t>
        </is>
      </c>
      <c r="B464" s="5" t="n">
        <v>37207</v>
      </c>
      <c r="C464" s="5" t="n">
        <v>29308</v>
      </c>
    </row>
    <row r="465">
      <c r="A465" s="4" t="inlineStr">
        <is>
          <t>Unfunded commitments</t>
        </is>
      </c>
      <c r="B465" s="5" t="n">
        <v>869</v>
      </c>
      <c r="C465" s="5" t="n">
        <v>1305</v>
      </c>
    </row>
    <row r="466">
      <c r="A466" s="4" t="inlineStr">
        <is>
          <t>Fair value, recurring measurements | Nonmarketable equity securities | Private equity and other funds</t>
        </is>
      </c>
      <c r="B466" s="4" t="inlineStr">
        <is>
          <t xml:space="preserve"> </t>
        </is>
      </c>
      <c r="C466" s="4" t="inlineStr">
        <is>
          <t xml:space="preserve"> </t>
        </is>
      </c>
    </row>
    <row r="467">
      <c r="A467" s="3" t="inlineStr">
        <is>
          <t>Liabilities</t>
        </is>
      </c>
      <c r="B467" s="4" t="inlineStr">
        <is>
          <t xml:space="preserve"> </t>
        </is>
      </c>
      <c r="C467" s="4" t="inlineStr">
        <is>
          <t xml:space="preserve"> </t>
        </is>
      </c>
    </row>
    <row r="468">
      <c r="A468" s="4" t="inlineStr">
        <is>
          <t>Investment securities valued at net asset value</t>
        </is>
      </c>
      <c r="B468" s="5" t="n">
        <v>53324</v>
      </c>
      <c r="C468" s="5" t="n">
        <v>51458</v>
      </c>
    </row>
    <row r="469">
      <c r="A469" s="4" t="inlineStr">
        <is>
          <t>Unfunded commitments</t>
        </is>
      </c>
      <c r="B469" s="5" t="n">
        <v>250</v>
      </c>
      <c r="C469" s="5" t="n">
        <v>0</v>
      </c>
    </row>
    <row r="470">
      <c r="A470" s="4" t="inlineStr">
        <is>
          <t>Fair value, recurring measurements | Nonmarketable equity securities | Level 1</t>
        </is>
      </c>
      <c r="B470" s="4" t="inlineStr">
        <is>
          <t xml:space="preserve"> </t>
        </is>
      </c>
      <c r="C470" s="4" t="inlineStr">
        <is>
          <t xml:space="preserve"> </t>
        </is>
      </c>
    </row>
    <row r="471">
      <c r="A471" s="3" t="inlineStr">
        <is>
          <t>Assets</t>
        </is>
      </c>
      <c r="B471" s="4" t="inlineStr">
        <is>
          <t xml:space="preserve"> </t>
        </is>
      </c>
      <c r="C471" s="4" t="inlineStr">
        <is>
          <t xml:space="preserve"> </t>
        </is>
      </c>
    </row>
    <row r="472">
      <c r="A472" s="4" t="inlineStr">
        <is>
          <t>Equity securities</t>
        </is>
      </c>
      <c r="B472" s="5" t="n">
        <v>0</v>
      </c>
      <c r="C472" s="5" t="n">
        <v>0</v>
      </c>
    </row>
    <row r="473">
      <c r="A473" s="4" t="inlineStr">
        <is>
          <t>Fair value, recurring measurements | Nonmarketable equity securities | Level 2</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Equity securities</t>
        </is>
      </c>
      <c r="B475" s="5" t="n">
        <v>0</v>
      </c>
      <c r="C475" s="5" t="n">
        <v>0</v>
      </c>
    </row>
    <row r="476">
      <c r="A476" s="4" t="inlineStr">
        <is>
          <t>Fair value, recurring measurements | Nonmarketable equity securities | Level 3</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Equity securities</t>
        </is>
      </c>
      <c r="B478" s="6" t="n">
        <v>86137</v>
      </c>
      <c r="C478" s="6" t="n">
        <v>7476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Reconciliation of Assets and Liabilities Measured at Fair Value on Recurring Basis Using Level 3 Inputs) (Detail) - JPY (¥) ¥ in Millions</t>
        </is>
      </c>
      <c r="B1" s="2" t="inlineStr">
        <is>
          <t>12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Total gains (losses) for the period included in earnings, Liabilities</t>
        </is>
      </c>
      <c r="B4" s="6" t="n">
        <v>-58355</v>
      </c>
      <c r="C4" s="4" t="inlineStr">
        <is>
          <t xml:space="preserve"> </t>
        </is>
      </c>
    </row>
    <row r="5">
      <c r="A5" s="4" t="inlineStr">
        <is>
          <t>Fair Value, Asset, Recurring Basis, Unobservable Input Reconciliation, Gain (Loss), Statement of Income or Comprehensive Income [Extensible Enumeration]</t>
        </is>
      </c>
      <c r="B5" s="4" t="inlineStr">
        <is>
          <t>Foreign exchange losses—net, Fees and commissions income (Note 27), Other non-interest income, Investment securities gains (losses)—net (Note 3), Trading account losses—net</t>
        </is>
      </c>
      <c r="C5" s="4" t="inlineStr">
        <is>
          <t xml:space="preserve"> </t>
        </is>
      </c>
    </row>
    <row r="6">
      <c r="A6" s="4" t="inlineStr">
        <is>
          <t>Fair Value, Asset, Recurring Basis, Still Held, Unrealized Gain (Loss), Statement of Income or Comprehensive Income [Extensible Enumeration]</t>
        </is>
      </c>
      <c r="B6" s="4" t="inlineStr">
        <is>
          <t>Foreign exchange losses—net, Fees and commissions income (Note 27), Other non-interest income, Investment securities gains (losses)—net (Note 3), Trading account losses—net</t>
        </is>
      </c>
      <c r="C6" s="4" t="inlineStr">
        <is>
          <t xml:space="preserve"> </t>
        </is>
      </c>
    </row>
    <row r="7">
      <c r="A7" s="4" t="inlineStr">
        <is>
          <t>Fair Value, Asset, Recurring Basis, Unobservable Input Reconciliation, Asset, Gain (Loss), Statement of Other Comprehensive Income or Comprehensive Income [Extensible Enumeration]</t>
        </is>
      </c>
      <c r="B7" s="4" t="inlineStr">
        <is>
          <t>Net change during the fiscal year</t>
        </is>
      </c>
      <c r="C7" s="4" t="inlineStr">
        <is>
          <t xml:space="preserve"> </t>
        </is>
      </c>
    </row>
    <row r="8">
      <c r="A8" s="4" t="inlineStr">
        <is>
          <t>Fair Value, Liability, Recurring Basis, Unobservable Input Reconciliation, Liability, Gain (Loss), Statement of Other Comprehensive Income or Comprehensive Income [Extensible Enumeration]</t>
        </is>
      </c>
      <c r="B8" s="4" t="inlineStr">
        <is>
          <t>Net change during the fiscal year</t>
        </is>
      </c>
      <c r="C8" s="4" t="inlineStr">
        <is>
          <t xml:space="preserve"> </t>
        </is>
      </c>
    </row>
    <row r="9">
      <c r="A9" s="4" t="inlineStr">
        <is>
          <t>Fair Value, Liability, Recurring Basis, Unobservable Input Reconciliation, Gain (Loss), Statement of Income or Comprehensive Income [Extensible Enumeration]</t>
        </is>
      </c>
      <c r="B9" s="4" t="inlineStr">
        <is>
          <t>Trading account losses—net</t>
        </is>
      </c>
      <c r="C9" s="4" t="inlineStr">
        <is>
          <t xml:space="preserve"> </t>
        </is>
      </c>
    </row>
    <row r="10">
      <c r="A10" s="4" t="inlineStr">
        <is>
          <t>Fair Value, Liability, Recurring Basis, Still Held, Unrealized Gain (Loss), Statement of Income or Comprehensive Income [Extensible Enumeration]</t>
        </is>
      </c>
      <c r="B10" s="4" t="inlineStr">
        <is>
          <t>Trading account losses—net</t>
        </is>
      </c>
      <c r="C10" s="4" t="inlineStr">
        <is>
          <t xml:space="preserve"> </t>
        </is>
      </c>
    </row>
    <row r="11">
      <c r="A11" s="4" t="inlineStr">
        <is>
          <t>Fair value, recurring measure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Level 3 assets, Beginning balance</t>
        </is>
      </c>
      <c r="B13" s="6" t="n">
        <v>1684359</v>
      </c>
      <c r="C13" s="6" t="n">
        <v>1219735</v>
      </c>
    </row>
    <row r="14">
      <c r="A14" s="4" t="inlineStr">
        <is>
          <t>Total gains (losses) for the period included in earnings, Assets</t>
        </is>
      </c>
      <c r="B14" s="5" t="n">
        <v>218008</v>
      </c>
      <c r="C14" s="5" t="n">
        <v>48461</v>
      </c>
    </row>
    <row r="15">
      <c r="A15" s="4" t="inlineStr">
        <is>
          <t>Total gains (losses) for the period included in other comprehensive income, Assets</t>
        </is>
      </c>
      <c r="B15" s="5" t="n">
        <v>23007</v>
      </c>
      <c r="C15" s="5" t="n">
        <v>27082</v>
      </c>
    </row>
    <row r="16">
      <c r="A16" s="4" t="inlineStr">
        <is>
          <t>Purchases, Assets</t>
        </is>
      </c>
      <c r="B16" s="5" t="n">
        <v>997633</v>
      </c>
      <c r="C16" s="5" t="n">
        <v>800564</v>
      </c>
    </row>
    <row r="17">
      <c r="A17" s="4" t="inlineStr">
        <is>
          <t>Issues, Assets</t>
        </is>
      </c>
      <c r="B17" s="5" t="n">
        <v>-355</v>
      </c>
      <c r="C17" s="5" t="n">
        <v>-334</v>
      </c>
    </row>
    <row r="18">
      <c r="A18" s="4" t="inlineStr">
        <is>
          <t>Sales, Assets</t>
        </is>
      </c>
      <c r="B18" s="5" t="n">
        <v>-18752</v>
      </c>
      <c r="C18" s="5" t="n">
        <v>-101481</v>
      </c>
    </row>
    <row r="19">
      <c r="A19" s="4" t="inlineStr">
        <is>
          <t>Settlements, Assets</t>
        </is>
      </c>
      <c r="B19" s="5" t="n">
        <v>-363362</v>
      </c>
      <c r="C19" s="5" t="n">
        <v>-338125</v>
      </c>
    </row>
    <row r="20">
      <c r="A20" s="4" t="inlineStr">
        <is>
          <t>Transfers into Level 3, Assets</t>
        </is>
      </c>
      <c r="B20" s="5" t="n">
        <v>51483</v>
      </c>
      <c r="C20" s="5" t="n">
        <v>61952</v>
      </c>
    </row>
    <row r="21">
      <c r="A21" s="4" t="inlineStr">
        <is>
          <t>Transfers out of Level 3, Assets</t>
        </is>
      </c>
      <c r="B21" s="5" t="n">
        <v>-61288</v>
      </c>
      <c r="C21" s="5" t="n">
        <v>-33495</v>
      </c>
    </row>
    <row r="22">
      <c r="A22" s="4" t="inlineStr">
        <is>
          <t>Level 3 assets, Ending balance</t>
        </is>
      </c>
      <c r="B22" s="5" t="n">
        <v>2530733</v>
      </c>
      <c r="C22" s="5" t="n">
        <v>1684359</v>
      </c>
    </row>
    <row r="23">
      <c r="A23" s="4" t="inlineStr">
        <is>
          <t>Change in unrealized gains (losses) included in earnings for assets still held at period end</t>
        </is>
      </c>
      <c r="B23" s="5" t="n">
        <v>221048</v>
      </c>
      <c r="C23" s="5" t="n">
        <v>92168</v>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Level 3 liabilities, Beginning balance</t>
        </is>
      </c>
      <c r="B25" s="5" t="n">
        <v>141867</v>
      </c>
      <c r="C25" s="5" t="n">
        <v>16463</v>
      </c>
    </row>
    <row r="26">
      <c r="A26" s="4" t="inlineStr">
        <is>
          <t>Total gains (losses) for the period included in earnings, Liabilities</t>
        </is>
      </c>
      <c r="B26" s="4" t="inlineStr">
        <is>
          <t xml:space="preserve"> </t>
        </is>
      </c>
      <c r="C26" s="5" t="n">
        <v>35755</v>
      </c>
    </row>
    <row r="27">
      <c r="A27" s="4" t="inlineStr">
        <is>
          <t>Total gains (losses) for the period included in other comprehensive income, Liabilities</t>
        </is>
      </c>
      <c r="B27" s="5" t="n">
        <v>-8293</v>
      </c>
      <c r="C27" s="5" t="n">
        <v>-3879</v>
      </c>
    </row>
    <row r="28">
      <c r="A28" s="4" t="inlineStr">
        <is>
          <t>Purchases, Liabilities</t>
        </is>
      </c>
      <c r="B28" s="5" t="n">
        <v>0</v>
      </c>
      <c r="C28" s="5" t="n">
        <v>0</v>
      </c>
    </row>
    <row r="29">
      <c r="A29" s="4" t="inlineStr">
        <is>
          <t>Issues, Liabilities</t>
        </is>
      </c>
      <c r="B29" s="5" t="n">
        <v>66176</v>
      </c>
      <c r="C29" s="5" t="n">
        <v>127482</v>
      </c>
    </row>
    <row r="30">
      <c r="A30" s="4" t="inlineStr">
        <is>
          <t>Sales, Liabilities</t>
        </is>
      </c>
      <c r="B30" s="5" t="n">
        <v>0</v>
      </c>
      <c r="C30" s="5" t="n">
        <v>0</v>
      </c>
    </row>
    <row r="31">
      <c r="A31" s="4" t="inlineStr">
        <is>
          <t>Settlements, Liabilities</t>
        </is>
      </c>
      <c r="B31" s="5" t="n">
        <v>-113211</v>
      </c>
      <c r="C31" s="5" t="n">
        <v>-42183</v>
      </c>
    </row>
    <row r="32">
      <c r="A32" s="4" t="inlineStr">
        <is>
          <t>Transfers into Level 3, Liabilities</t>
        </is>
      </c>
      <c r="B32" s="4" t="inlineStr">
        <is>
          <t xml:space="preserve"> </t>
        </is>
      </c>
      <c r="C32" s="5" t="n">
        <v>72173</v>
      </c>
    </row>
    <row r="33">
      <c r="A33" s="4" t="inlineStr">
        <is>
          <t>Net transfers into Level 3, Liabilities</t>
        </is>
      </c>
      <c r="B33" s="5" t="n">
        <v>-705</v>
      </c>
      <c r="C33" s="4" t="inlineStr">
        <is>
          <t xml:space="preserve"> </t>
        </is>
      </c>
    </row>
    <row r="34">
      <c r="A34" s="4" t="inlineStr">
        <is>
          <t>Transfers out of Level 3, Liabilities</t>
        </is>
      </c>
      <c r="B34" s="5" t="n">
        <v>-22924</v>
      </c>
      <c r="C34" s="5" t="n">
        <v>-192</v>
      </c>
    </row>
    <row r="35">
      <c r="A35" s="4" t="inlineStr">
        <is>
          <t>Level 3 liabilities, Ending balance</t>
        </is>
      </c>
      <c r="B35" s="5" t="n">
        <v>137851</v>
      </c>
      <c r="C35" s="5" t="n">
        <v>141867</v>
      </c>
    </row>
    <row r="36">
      <c r="A36" s="4" t="inlineStr">
        <is>
          <t>Change in unrealized gains (losses) included in earnings for liabilities still held at period end</t>
        </is>
      </c>
      <c r="B36" s="5" t="n">
        <v>-17683</v>
      </c>
      <c r="C36" s="5" t="n">
        <v>43066</v>
      </c>
    </row>
    <row r="37">
      <c r="A37" s="4" t="inlineStr">
        <is>
          <t>Fair value, recurring measurements | Discontinued Operations, Held-for-sale</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Level 3 assets, Beginning balance</t>
        </is>
      </c>
      <c r="B39" s="5" t="n">
        <v>0</v>
      </c>
      <c r="C39" s="5" t="n">
        <v>76918</v>
      </c>
    </row>
    <row r="40">
      <c r="A40" s="4" t="inlineStr">
        <is>
          <t>Total gains (losses) for the period included in earnings, Assets</t>
        </is>
      </c>
      <c r="B40" s="4" t="inlineStr">
        <is>
          <t xml:space="preserve"> </t>
        </is>
      </c>
      <c r="C40" s="5" t="n">
        <v>992</v>
      </c>
    </row>
    <row r="41">
      <c r="A41" s="4" t="inlineStr">
        <is>
          <t>Total gains (losses) for the period included in other comprehensive income, Assets</t>
        </is>
      </c>
      <c r="B41" s="4" t="inlineStr">
        <is>
          <t xml:space="preserve"> </t>
        </is>
      </c>
      <c r="C41" s="5" t="n">
        <v>9263</v>
      </c>
    </row>
    <row r="42">
      <c r="A42" s="4" t="inlineStr">
        <is>
          <t>Purchases, Assets</t>
        </is>
      </c>
      <c r="B42" s="4" t="inlineStr">
        <is>
          <t xml:space="preserve"> </t>
        </is>
      </c>
      <c r="C42" s="5" t="n">
        <v>1620</v>
      </c>
    </row>
    <row r="43">
      <c r="A43" s="4" t="inlineStr">
        <is>
          <t>Issues, Assets</t>
        </is>
      </c>
      <c r="B43" s="4" t="inlineStr">
        <is>
          <t xml:space="preserve"> </t>
        </is>
      </c>
      <c r="C43" s="5" t="n">
        <v>0</v>
      </c>
    </row>
    <row r="44">
      <c r="A44" s="4" t="inlineStr">
        <is>
          <t>Sales, Assets</t>
        </is>
      </c>
      <c r="B44" s="4" t="inlineStr">
        <is>
          <t xml:space="preserve"> </t>
        </is>
      </c>
      <c r="C44" s="5" t="n">
        <v>-77390</v>
      </c>
    </row>
    <row r="45">
      <c r="A45" s="4" t="inlineStr">
        <is>
          <t>Settlements, Assets</t>
        </is>
      </c>
      <c r="B45" s="4" t="inlineStr">
        <is>
          <t xml:space="preserve"> </t>
        </is>
      </c>
      <c r="C45" s="5" t="n">
        <v>-11403</v>
      </c>
    </row>
    <row r="46">
      <c r="A46" s="4" t="inlineStr">
        <is>
          <t>Transfers into Level 3, Assets</t>
        </is>
      </c>
      <c r="B46" s="4" t="inlineStr">
        <is>
          <t xml:space="preserve"> </t>
        </is>
      </c>
      <c r="C46" s="5" t="n">
        <v>0</v>
      </c>
    </row>
    <row r="47">
      <c r="A47" s="4" t="inlineStr">
        <is>
          <t>Transfers out of Level 3, Assets</t>
        </is>
      </c>
      <c r="B47" s="4" t="inlineStr">
        <is>
          <t xml:space="preserve"> </t>
        </is>
      </c>
      <c r="C47" s="5" t="n">
        <v>0</v>
      </c>
    </row>
    <row r="48">
      <c r="A48" s="4" t="inlineStr">
        <is>
          <t>Level 3 assets, Ending balance</t>
        </is>
      </c>
      <c r="B48" s="4" t="inlineStr">
        <is>
          <t xml:space="preserve"> </t>
        </is>
      </c>
      <c r="C48" s="5" t="n">
        <v>0</v>
      </c>
    </row>
    <row r="49">
      <c r="A49" s="4" t="inlineStr">
        <is>
          <t>Change in unrealized gains (losses) included in earnings for assets still held at period end</t>
        </is>
      </c>
      <c r="B49" s="4" t="inlineStr">
        <is>
          <t xml:space="preserve"> </t>
        </is>
      </c>
      <c r="C49" s="5" t="n">
        <v>0</v>
      </c>
    </row>
    <row r="50">
      <c r="A50" s="4" t="inlineStr">
        <is>
          <t>Fair value, recurring measurements | Other</t>
        </is>
      </c>
      <c r="B50" s="4" t="inlineStr">
        <is>
          <t xml:space="preserve"> </t>
        </is>
      </c>
      <c r="C50" s="4" t="inlineStr">
        <is>
          <t xml:space="preserve"> </t>
        </is>
      </c>
    </row>
    <row r="51">
      <c r="A51" s="3" t="inlineStr">
        <is>
          <t>Fair Value, Liabilities Measured on Recurring Basis, Unobservable Input Reconciliation, Calculation [Roll Forward]</t>
        </is>
      </c>
      <c r="B51" s="4" t="inlineStr">
        <is>
          <t xml:space="preserve"> </t>
        </is>
      </c>
      <c r="C51" s="4" t="inlineStr">
        <is>
          <t xml:space="preserve"> </t>
        </is>
      </c>
    </row>
    <row r="52">
      <c r="A52" s="4" t="inlineStr">
        <is>
          <t>Level 3 liabilities, Beginning balance</t>
        </is>
      </c>
      <c r="B52" s="5" t="n">
        <v>73663</v>
      </c>
      <c r="C52" s="5" t="n">
        <v>16463</v>
      </c>
    </row>
    <row r="53">
      <c r="A53" s="4" t="inlineStr">
        <is>
          <t>Total gains (losses) for the period included in earnings, Liabilities</t>
        </is>
      </c>
      <c r="B53" s="5" t="n">
        <v>-58355</v>
      </c>
      <c r="C53" s="5" t="n">
        <v>35755</v>
      </c>
    </row>
    <row r="54">
      <c r="A54" s="4" t="inlineStr">
        <is>
          <t>Total gains (losses) for the period included in other comprehensive income, Liabilities</t>
        </is>
      </c>
      <c r="B54" s="5" t="n">
        <v>-8293</v>
      </c>
      <c r="C54" s="5" t="n">
        <v>-3879</v>
      </c>
    </row>
    <row r="55">
      <c r="A55" s="4" t="inlineStr">
        <is>
          <t>Purchases, Liabilities</t>
        </is>
      </c>
      <c r="B55" s="5" t="n">
        <v>0</v>
      </c>
      <c r="C55" s="5" t="n">
        <v>0</v>
      </c>
    </row>
    <row r="56">
      <c r="A56" s="4" t="inlineStr">
        <is>
          <t>Issues, Liabilities</t>
        </is>
      </c>
      <c r="B56" s="5" t="n">
        <v>61123</v>
      </c>
      <c r="C56" s="5" t="n">
        <v>53887</v>
      </c>
    </row>
    <row r="57">
      <c r="A57" s="4" t="inlineStr">
        <is>
          <t>Sales, Liabilities</t>
        </is>
      </c>
      <c r="B57" s="5" t="n">
        <v>0</v>
      </c>
      <c r="C57" s="5" t="n">
        <v>0</v>
      </c>
    </row>
    <row r="58">
      <c r="A58" s="4" t="inlineStr">
        <is>
          <t>Settlements, Liabilities</t>
        </is>
      </c>
      <c r="B58" s="5" t="n">
        <v>-111353</v>
      </c>
      <c r="C58" s="5" t="n">
        <v>-36792</v>
      </c>
    </row>
    <row r="59">
      <c r="A59" s="4" t="inlineStr">
        <is>
          <t>Transfers into Level 3, Liabilities</t>
        </is>
      </c>
      <c r="B59" s="5" t="n">
        <v>-705</v>
      </c>
      <c r="C59" s="5" t="n">
        <v>72173</v>
      </c>
    </row>
    <row r="60">
      <c r="A60" s="4" t="inlineStr">
        <is>
          <t>Transfers out of Level 3, Liabilities</t>
        </is>
      </c>
      <c r="B60" s="5" t="n">
        <v>-22924</v>
      </c>
      <c r="C60" s="5" t="n">
        <v>-192</v>
      </c>
    </row>
    <row r="61">
      <c r="A61" s="4" t="inlineStr">
        <is>
          <t>Level 3 liabilities, Ending balance</t>
        </is>
      </c>
      <c r="B61" s="5" t="n">
        <v>66452</v>
      </c>
      <c r="C61" s="5" t="n">
        <v>73663</v>
      </c>
    </row>
    <row r="62">
      <c r="A62" s="4" t="inlineStr">
        <is>
          <t>Change in unrealized gains (losses) included in earnings for liabilities still held at period end</t>
        </is>
      </c>
      <c r="B62" s="5" t="n">
        <v>-17683</v>
      </c>
      <c r="C62" s="5" t="n">
        <v>43066</v>
      </c>
    </row>
    <row r="63">
      <c r="A63" s="4" t="inlineStr">
        <is>
          <t>Fair value, recurring measurements | Obligation to return securities received as collateral</t>
        </is>
      </c>
      <c r="B63" s="4" t="inlineStr">
        <is>
          <t xml:space="preserve"> </t>
        </is>
      </c>
      <c r="C63" s="4" t="inlineStr">
        <is>
          <t xml:space="preserve"> </t>
        </is>
      </c>
    </row>
    <row r="64">
      <c r="A64" s="3" t="inlineStr">
        <is>
          <t>Fair Value, Liabilities Measured on Recurring Basis, Unobservable Input Reconciliation, Calculation [Roll Forward]</t>
        </is>
      </c>
      <c r="B64" s="4" t="inlineStr">
        <is>
          <t xml:space="preserve"> </t>
        </is>
      </c>
      <c r="C64" s="4" t="inlineStr">
        <is>
          <t xml:space="preserve"> </t>
        </is>
      </c>
    </row>
    <row r="65">
      <c r="A65" s="4" t="inlineStr">
        <is>
          <t>Level 3 liabilities, Beginning balance</t>
        </is>
      </c>
      <c r="B65" s="5" t="n">
        <v>68204</v>
      </c>
      <c r="C65" s="5" t="n">
        <v>0</v>
      </c>
    </row>
    <row r="66">
      <c r="A66" s="4" t="inlineStr">
        <is>
          <t>Total gains (losses) for the period included in earnings, Liabilities</t>
        </is>
      </c>
      <c r="B66" s="5" t="n">
        <v>0</v>
      </c>
      <c r="C66" s="5" t="n">
        <v>0</v>
      </c>
    </row>
    <row r="67">
      <c r="A67" s="4" t="inlineStr">
        <is>
          <t>Total gains (losses) for the period included in other comprehensive income, Liabilities</t>
        </is>
      </c>
      <c r="B67" s="5" t="n">
        <v>0</v>
      </c>
      <c r="C67" s="5" t="n">
        <v>0</v>
      </c>
    </row>
    <row r="68">
      <c r="A68" s="4" t="inlineStr">
        <is>
          <t>Purchases, Liabilities</t>
        </is>
      </c>
      <c r="B68" s="5" t="n">
        <v>0</v>
      </c>
      <c r="C68" s="5" t="n">
        <v>0</v>
      </c>
    </row>
    <row r="69">
      <c r="A69" s="4" t="inlineStr">
        <is>
          <t>Issues, Liabilities</t>
        </is>
      </c>
      <c r="B69" s="5" t="n">
        <v>5053</v>
      </c>
      <c r="C69" s="5" t="n">
        <v>73595</v>
      </c>
    </row>
    <row r="70">
      <c r="A70" s="4" t="inlineStr">
        <is>
          <t>Sales, Liabilities</t>
        </is>
      </c>
      <c r="B70" s="5" t="n">
        <v>0</v>
      </c>
      <c r="C70" s="5" t="n">
        <v>0</v>
      </c>
    </row>
    <row r="71">
      <c r="A71" s="4" t="inlineStr">
        <is>
          <t>Settlements, Liabilities</t>
        </is>
      </c>
      <c r="B71" s="5" t="n">
        <v>-1858</v>
      </c>
      <c r="C71" s="5" t="n">
        <v>-5391</v>
      </c>
    </row>
    <row r="72">
      <c r="A72" s="4" t="inlineStr">
        <is>
          <t>Transfers into Level 3, Liabilities</t>
        </is>
      </c>
      <c r="B72" s="5" t="n">
        <v>0</v>
      </c>
      <c r="C72" s="5" t="n">
        <v>0</v>
      </c>
    </row>
    <row r="73">
      <c r="A73" s="4" t="inlineStr">
        <is>
          <t>Transfers out of Level 3, Liabilities</t>
        </is>
      </c>
      <c r="B73" s="5" t="n">
        <v>0</v>
      </c>
      <c r="C73" s="5" t="n">
        <v>0</v>
      </c>
    </row>
    <row r="74">
      <c r="A74" s="4" t="inlineStr">
        <is>
          <t>Level 3 liabilities, Ending balance</t>
        </is>
      </c>
      <c r="B74" s="5" t="n">
        <v>71399</v>
      </c>
      <c r="C74" s="5" t="n">
        <v>68204</v>
      </c>
    </row>
    <row r="75">
      <c r="A75" s="4" t="inlineStr">
        <is>
          <t>Change in unrealized gains (losses) included in earnings for liabilities still held at period end</t>
        </is>
      </c>
      <c r="B75" s="5" t="n">
        <v>0</v>
      </c>
      <c r="C75" s="5" t="n">
        <v>0</v>
      </c>
    </row>
    <row r="76">
      <c r="A76" s="4" t="inlineStr">
        <is>
          <t>Fair value, recurring measurements | Trading account, Trading securitie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Level 3 assets, Beginning balance</t>
        </is>
      </c>
      <c r="B78" s="5" t="n">
        <v>1182319</v>
      </c>
      <c r="C78" s="5" t="n">
        <v>797997</v>
      </c>
    </row>
    <row r="79">
      <c r="A79" s="4" t="inlineStr">
        <is>
          <t>Total gains (losses) for the period included in earnings, Assets</t>
        </is>
      </c>
      <c r="B79" s="5" t="n">
        <v>213607</v>
      </c>
      <c r="C79" s="5" t="n">
        <v>50044</v>
      </c>
    </row>
    <row r="80">
      <c r="A80" s="4" t="inlineStr">
        <is>
          <t>Total gains (losses) for the period included in other comprehensive income, Assets</t>
        </is>
      </c>
      <c r="B80" s="5" t="n">
        <v>0</v>
      </c>
      <c r="C80" s="5" t="n">
        <v>0</v>
      </c>
    </row>
    <row r="81">
      <c r="A81" s="4" t="inlineStr">
        <is>
          <t>Purchases, Assets</t>
        </is>
      </c>
      <c r="B81" s="5" t="n">
        <v>728692</v>
      </c>
      <c r="C81" s="5" t="n">
        <v>387100</v>
      </c>
    </row>
    <row r="82">
      <c r="A82" s="4" t="inlineStr">
        <is>
          <t>Issues, Assets</t>
        </is>
      </c>
      <c r="B82" s="5" t="n">
        <v>0</v>
      </c>
      <c r="C82" s="5" t="n">
        <v>0</v>
      </c>
    </row>
    <row r="83">
      <c r="A83" s="4" t="inlineStr">
        <is>
          <t>Sales, Assets</t>
        </is>
      </c>
      <c r="B83" s="5" t="n">
        <v>-16552</v>
      </c>
      <c r="C83" s="5" t="n">
        <v>-21409</v>
      </c>
    </row>
    <row r="84">
      <c r="A84" s="4" t="inlineStr">
        <is>
          <t>Settlements, Assets</t>
        </is>
      </c>
      <c r="B84" s="5" t="n">
        <v>-66257</v>
      </c>
      <c r="C84" s="5" t="n">
        <v>-30468</v>
      </c>
    </row>
    <row r="85">
      <c r="A85" s="4" t="inlineStr">
        <is>
          <t>Transfers into Level 3, Assets</t>
        </is>
      </c>
      <c r="B85" s="5" t="n">
        <v>145</v>
      </c>
      <c r="C85" s="5" t="n">
        <v>0</v>
      </c>
    </row>
    <row r="86">
      <c r="A86" s="4" t="inlineStr">
        <is>
          <t>Transfers out of Level 3, Assets</t>
        </is>
      </c>
      <c r="B86" s="5" t="n">
        <v>0</v>
      </c>
      <c r="C86" s="5" t="n">
        <v>-945</v>
      </c>
    </row>
    <row r="87">
      <c r="A87" s="4" t="inlineStr">
        <is>
          <t>Level 3 assets, Ending balance</t>
        </is>
      </c>
      <c r="B87" s="5" t="n">
        <v>2041954</v>
      </c>
      <c r="C87" s="5" t="n">
        <v>1182319</v>
      </c>
    </row>
    <row r="88">
      <c r="A88" s="4" t="inlineStr">
        <is>
          <t>Change in unrealized gains (losses) included in earnings for assets still held at period end</t>
        </is>
      </c>
      <c r="B88" s="5" t="n">
        <v>206853</v>
      </c>
      <c r="C88" s="5" t="n">
        <v>43990</v>
      </c>
    </row>
    <row r="89">
      <c r="A89" s="4" t="inlineStr">
        <is>
          <t>Fair value, recurring measurements | Trading account, Debt securities | Foreign government and official institution bonds</t>
        </is>
      </c>
      <c r="B89" s="4" t="inlineStr">
        <is>
          <t xml:space="preserve"> </t>
        </is>
      </c>
      <c r="C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row>
    <row r="91">
      <c r="A91" s="4" t="inlineStr">
        <is>
          <t>Level 3 assets, Beginning balance</t>
        </is>
      </c>
      <c r="B91" s="5" t="n">
        <v>1168</v>
      </c>
      <c r="C91" s="5" t="n">
        <v>1711</v>
      </c>
    </row>
    <row r="92">
      <c r="A92" s="4" t="inlineStr">
        <is>
          <t>Total gains (losses) for the period included in earnings, Assets</t>
        </is>
      </c>
      <c r="B92" s="5" t="n">
        <v>123</v>
      </c>
      <c r="C92" s="5" t="n">
        <v>16</v>
      </c>
    </row>
    <row r="93">
      <c r="A93" s="4" t="inlineStr">
        <is>
          <t>Total gains (losses) for the period included in other comprehensive income, Assets</t>
        </is>
      </c>
      <c r="B93" s="5" t="n">
        <v>0</v>
      </c>
      <c r="C93" s="5" t="n">
        <v>0</v>
      </c>
    </row>
    <row r="94">
      <c r="A94" s="4" t="inlineStr">
        <is>
          <t>Purchases, Assets</t>
        </is>
      </c>
      <c r="B94" s="5" t="n">
        <v>7</v>
      </c>
      <c r="C94" s="5" t="n">
        <v>5718</v>
      </c>
    </row>
    <row r="95">
      <c r="A95" s="4" t="inlineStr">
        <is>
          <t>Issues, Assets</t>
        </is>
      </c>
      <c r="B95" s="5" t="n">
        <v>0</v>
      </c>
      <c r="C95" s="5" t="n">
        <v>0</v>
      </c>
    </row>
    <row r="96">
      <c r="A96" s="4" t="inlineStr">
        <is>
          <t>Sales, Assets</t>
        </is>
      </c>
      <c r="B96" s="5" t="n">
        <v>-7</v>
      </c>
      <c r="C96" s="5" t="n">
        <v>-5765</v>
      </c>
    </row>
    <row r="97">
      <c r="A97" s="4" t="inlineStr">
        <is>
          <t>Settlements, Assets</t>
        </is>
      </c>
      <c r="B97" s="5" t="n">
        <v>-1190</v>
      </c>
      <c r="C97" s="5" t="n">
        <v>-250</v>
      </c>
    </row>
    <row r="98">
      <c r="A98" s="4" t="inlineStr">
        <is>
          <t>Transfers into Level 3, Assets</t>
        </is>
      </c>
      <c r="B98" s="5" t="n">
        <v>0</v>
      </c>
      <c r="C98" s="5" t="n">
        <v>0</v>
      </c>
    </row>
    <row r="99">
      <c r="A99" s="4" t="inlineStr">
        <is>
          <t>Transfers out of Level 3, Assets</t>
        </is>
      </c>
      <c r="B99" s="5" t="n">
        <v>0</v>
      </c>
      <c r="C99" s="5" t="n">
        <v>-262</v>
      </c>
    </row>
    <row r="100">
      <c r="A100" s="4" t="inlineStr">
        <is>
          <t>Level 3 assets, Ending balance</t>
        </is>
      </c>
      <c r="B100" s="5" t="n">
        <v>101</v>
      </c>
      <c r="C100" s="5" t="n">
        <v>1168</v>
      </c>
    </row>
    <row r="101">
      <c r="A101" s="4" t="inlineStr">
        <is>
          <t>Change in unrealized gains (losses) included in earnings for assets still held at period end</t>
        </is>
      </c>
      <c r="B101" s="5" t="n">
        <v>0</v>
      </c>
      <c r="C101" s="5" t="n">
        <v>-35</v>
      </c>
    </row>
    <row r="102">
      <c r="A102" s="4" t="inlineStr">
        <is>
          <t>Fair value, recurring measurements | Trading account, Debt securities | Corporate bond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Level 3 assets, Beginning balance</t>
        </is>
      </c>
      <c r="B104" s="5" t="n">
        <v>0</v>
      </c>
      <c r="C104" s="5" t="n">
        <v>683</v>
      </c>
    </row>
    <row r="105">
      <c r="A105" s="4" t="inlineStr">
        <is>
          <t>Total gains (losses) for the period included in earnings, Assets</t>
        </is>
      </c>
      <c r="B105" s="4" t="inlineStr">
        <is>
          <t xml:space="preserve"> </t>
        </is>
      </c>
      <c r="C105" s="5" t="n">
        <v>0</v>
      </c>
    </row>
    <row r="106">
      <c r="A106" s="4" t="inlineStr">
        <is>
          <t>Total gains (losses) for the period included in other comprehensive income, Assets</t>
        </is>
      </c>
      <c r="B106" s="4" t="inlineStr">
        <is>
          <t xml:space="preserve"> </t>
        </is>
      </c>
      <c r="C106" s="5" t="n">
        <v>0</v>
      </c>
    </row>
    <row r="107">
      <c r="A107" s="4" t="inlineStr">
        <is>
          <t>Purchases, Assets</t>
        </is>
      </c>
      <c r="B107" s="4" t="inlineStr">
        <is>
          <t xml:space="preserve"> </t>
        </is>
      </c>
      <c r="C107" s="5" t="n">
        <v>0</v>
      </c>
    </row>
    <row r="108">
      <c r="A108" s="4" t="inlineStr">
        <is>
          <t>Issues, Assets</t>
        </is>
      </c>
      <c r="B108" s="4" t="inlineStr">
        <is>
          <t xml:space="preserve"> </t>
        </is>
      </c>
      <c r="C108" s="5" t="n">
        <v>0</v>
      </c>
    </row>
    <row r="109">
      <c r="A109" s="4" t="inlineStr">
        <is>
          <t>Sales, Assets</t>
        </is>
      </c>
      <c r="B109" s="4" t="inlineStr">
        <is>
          <t xml:space="preserve"> </t>
        </is>
      </c>
      <c r="C109" s="5" t="n">
        <v>0</v>
      </c>
    </row>
    <row r="110">
      <c r="A110" s="4" t="inlineStr">
        <is>
          <t>Settlements, Assets</t>
        </is>
      </c>
      <c r="B110" s="4" t="inlineStr">
        <is>
          <t xml:space="preserve"> </t>
        </is>
      </c>
      <c r="C110" s="5" t="n">
        <v>0</v>
      </c>
    </row>
    <row r="111">
      <c r="A111" s="4" t="inlineStr">
        <is>
          <t>Transfers into Level 3, Assets</t>
        </is>
      </c>
      <c r="B111" s="4" t="inlineStr">
        <is>
          <t xml:space="preserve"> </t>
        </is>
      </c>
      <c r="C111" s="5" t="n">
        <v>0</v>
      </c>
    </row>
    <row r="112">
      <c r="A112" s="4" t="inlineStr">
        <is>
          <t>Transfers out of Level 3, Assets</t>
        </is>
      </c>
      <c r="B112" s="4" t="inlineStr">
        <is>
          <t xml:space="preserve"> </t>
        </is>
      </c>
      <c r="C112" s="5" t="n">
        <v>-683</v>
      </c>
    </row>
    <row r="113">
      <c r="A113" s="4" t="inlineStr">
        <is>
          <t>Level 3 assets, Ending balance</t>
        </is>
      </c>
      <c r="B113" s="4" t="inlineStr">
        <is>
          <t xml:space="preserve"> </t>
        </is>
      </c>
      <c r="C113" s="5" t="n">
        <v>0</v>
      </c>
    </row>
    <row r="114">
      <c r="A114" s="4" t="inlineStr">
        <is>
          <t>Change in unrealized gains (losses) included in earnings for assets still held at period end</t>
        </is>
      </c>
      <c r="B114" s="4" t="inlineStr">
        <is>
          <t xml:space="preserve"> </t>
        </is>
      </c>
      <c r="C114" s="5" t="n">
        <v>0</v>
      </c>
    </row>
    <row r="115">
      <c r="A115" s="4" t="inlineStr">
        <is>
          <t>Fair value, recurring measurements | Trading account, Debt securities | Asset-backed securities</t>
        </is>
      </c>
      <c r="B115" s="4" t="inlineStr">
        <is>
          <t xml:space="preserve"> </t>
        </is>
      </c>
      <c r="C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row>
    <row r="117">
      <c r="A117" s="4" t="inlineStr">
        <is>
          <t>Level 3 assets, Beginning balance</t>
        </is>
      </c>
      <c r="B117" s="5" t="n">
        <v>668911</v>
      </c>
      <c r="C117" s="5" t="n">
        <v>315231</v>
      </c>
    </row>
    <row r="118">
      <c r="A118" s="4" t="inlineStr">
        <is>
          <t>Total gains (losses) for the period included in earnings, Assets</t>
        </is>
      </c>
      <c r="B118" s="5" t="n">
        <v>143982</v>
      </c>
      <c r="C118" s="5" t="n">
        <v>17132</v>
      </c>
    </row>
    <row r="119">
      <c r="A119" s="4" t="inlineStr">
        <is>
          <t>Total gains (losses) for the period included in other comprehensive income, Assets</t>
        </is>
      </c>
      <c r="B119" s="5" t="n">
        <v>0</v>
      </c>
      <c r="C119" s="5" t="n">
        <v>0</v>
      </c>
    </row>
    <row r="120">
      <c r="A120" s="4" t="inlineStr">
        <is>
          <t>Purchases, Assets</t>
        </is>
      </c>
      <c r="B120" s="5" t="n">
        <v>552320</v>
      </c>
      <c r="C120" s="5" t="n">
        <v>354978</v>
      </c>
    </row>
    <row r="121">
      <c r="A121" s="4" t="inlineStr">
        <is>
          <t>Issues, Assets</t>
        </is>
      </c>
      <c r="B121" s="5" t="n">
        <v>0</v>
      </c>
      <c r="C121" s="5" t="n">
        <v>0</v>
      </c>
    </row>
    <row r="122">
      <c r="A122" s="4" t="inlineStr">
        <is>
          <t>Sales, Assets</t>
        </is>
      </c>
      <c r="B122" s="5" t="n">
        <v>0</v>
      </c>
      <c r="C122" s="5" t="n">
        <v>-15636</v>
      </c>
    </row>
    <row r="123">
      <c r="A123" s="4" t="inlineStr">
        <is>
          <t>Settlements, Assets</t>
        </is>
      </c>
      <c r="B123" s="5" t="n">
        <v>-12458</v>
      </c>
      <c r="C123" s="5" t="n">
        <v>-2794</v>
      </c>
    </row>
    <row r="124">
      <c r="A124" s="4" t="inlineStr">
        <is>
          <t>Transfers into Level 3, Assets</t>
        </is>
      </c>
      <c r="B124" s="5" t="n">
        <v>0</v>
      </c>
      <c r="C124" s="5" t="n">
        <v>0</v>
      </c>
    </row>
    <row r="125">
      <c r="A125" s="4" t="inlineStr">
        <is>
          <t>Transfers out of Level 3, Assets</t>
        </is>
      </c>
      <c r="B125" s="5" t="n">
        <v>0</v>
      </c>
      <c r="C125" s="5" t="n">
        <v>0</v>
      </c>
    </row>
    <row r="126">
      <c r="A126" s="4" t="inlineStr">
        <is>
          <t>Level 3 assets, Ending balance</t>
        </is>
      </c>
      <c r="B126" s="5" t="n">
        <v>1352755</v>
      </c>
      <c r="C126" s="5" t="n">
        <v>668911</v>
      </c>
    </row>
    <row r="127">
      <c r="A127" s="4" t="inlineStr">
        <is>
          <t>Change in unrealized gains (losses) included in earnings for assets still held at period end</t>
        </is>
      </c>
      <c r="B127" s="5" t="n">
        <v>143014</v>
      </c>
      <c r="C127" s="5" t="n">
        <v>15749</v>
      </c>
    </row>
    <row r="128">
      <c r="A128" s="4" t="inlineStr">
        <is>
          <t>Fair value, recurring measurements | Trading account, Debt securities | Other debt securities</t>
        </is>
      </c>
      <c r="B128" s="4" t="inlineStr">
        <is>
          <t xml:space="preserve"> </t>
        </is>
      </c>
      <c r="C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row>
    <row r="130">
      <c r="A130" s="4" t="inlineStr">
        <is>
          <t>Level 3 assets, Beginning balance</t>
        </is>
      </c>
      <c r="B130" s="5" t="n">
        <v>334124</v>
      </c>
      <c r="C130" s="5" t="n">
        <v>313166</v>
      </c>
    </row>
    <row r="131">
      <c r="A131" s="4" t="inlineStr">
        <is>
          <t>Total gains (losses) for the period included in earnings, Assets</t>
        </is>
      </c>
      <c r="B131" s="5" t="n">
        <v>61722</v>
      </c>
      <c r="C131" s="5" t="n">
        <v>21297</v>
      </c>
    </row>
    <row r="132">
      <c r="A132" s="4" t="inlineStr">
        <is>
          <t>Total gains (losses) for the period included in other comprehensive income, Assets</t>
        </is>
      </c>
      <c r="B132" s="5" t="n">
        <v>0</v>
      </c>
      <c r="C132" s="5" t="n">
        <v>0</v>
      </c>
    </row>
    <row r="133">
      <c r="A133" s="4" t="inlineStr">
        <is>
          <t>Purchases, Assets</t>
        </is>
      </c>
      <c r="B133" s="5" t="n">
        <v>141000</v>
      </c>
      <c r="C133" s="5" t="n">
        <v>8128</v>
      </c>
    </row>
    <row r="134">
      <c r="A134" s="4" t="inlineStr">
        <is>
          <t>Issues, Assets</t>
        </is>
      </c>
      <c r="B134" s="5" t="n">
        <v>0</v>
      </c>
      <c r="C134" s="5" t="n">
        <v>0</v>
      </c>
    </row>
    <row r="135">
      <c r="A135" s="4" t="inlineStr">
        <is>
          <t>Sales, Assets</t>
        </is>
      </c>
      <c r="B135" s="5" t="n">
        <v>0</v>
      </c>
      <c r="C135" s="5" t="n">
        <v>0</v>
      </c>
    </row>
    <row r="136">
      <c r="A136" s="4" t="inlineStr">
        <is>
          <t>Settlements, Assets</t>
        </is>
      </c>
      <c r="B136" s="5" t="n">
        <v>0</v>
      </c>
      <c r="C136" s="5" t="n">
        <v>-8467</v>
      </c>
    </row>
    <row r="137">
      <c r="A137" s="4" t="inlineStr">
        <is>
          <t>Transfers into Level 3, Assets</t>
        </is>
      </c>
      <c r="B137" s="5" t="n">
        <v>0</v>
      </c>
      <c r="C137" s="5" t="n">
        <v>0</v>
      </c>
    </row>
    <row r="138">
      <c r="A138" s="4" t="inlineStr">
        <is>
          <t>Transfers out of Level 3, Assets</t>
        </is>
      </c>
      <c r="B138" s="5" t="n">
        <v>0</v>
      </c>
      <c r="C138" s="5" t="n">
        <v>0</v>
      </c>
    </row>
    <row r="139">
      <c r="A139" s="4" t="inlineStr">
        <is>
          <t>Level 3 assets, Ending balance</t>
        </is>
      </c>
      <c r="B139" s="5" t="n">
        <v>536846</v>
      </c>
      <c r="C139" s="5" t="n">
        <v>334124</v>
      </c>
    </row>
    <row r="140">
      <c r="A140" s="4" t="inlineStr">
        <is>
          <t>Change in unrealized gains (losses) included in earnings for assets still held at period end</t>
        </is>
      </c>
      <c r="B140" s="5" t="n">
        <v>61722</v>
      </c>
      <c r="C140" s="5" t="n">
        <v>20646</v>
      </c>
    </row>
    <row r="141">
      <c r="A141" s="4" t="inlineStr">
        <is>
          <t>Fair value, recurring measurements | Trading account, equity securities</t>
        </is>
      </c>
      <c r="B141" s="4" t="inlineStr">
        <is>
          <t xml:space="preserve"> </t>
        </is>
      </c>
      <c r="C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row>
    <row r="143">
      <c r="A143" s="4" t="inlineStr">
        <is>
          <t>Level 3 assets, Beginning balance</t>
        </is>
      </c>
      <c r="B143" s="5" t="n">
        <v>178116</v>
      </c>
      <c r="C143" s="5" t="n">
        <v>167206</v>
      </c>
    </row>
    <row r="144">
      <c r="A144" s="4" t="inlineStr">
        <is>
          <t>Total gains (losses) for the period included in earnings, Assets</t>
        </is>
      </c>
      <c r="B144" s="5" t="n">
        <v>7780</v>
      </c>
      <c r="C144" s="5" t="n">
        <v>11599</v>
      </c>
    </row>
    <row r="145">
      <c r="A145" s="4" t="inlineStr">
        <is>
          <t>Total gains (losses) for the period included in other comprehensive income, Assets</t>
        </is>
      </c>
      <c r="B145" s="5" t="n">
        <v>0</v>
      </c>
      <c r="C145" s="5" t="n">
        <v>0</v>
      </c>
    </row>
    <row r="146">
      <c r="A146" s="4" t="inlineStr">
        <is>
          <t>Purchases, Assets</t>
        </is>
      </c>
      <c r="B146" s="5" t="n">
        <v>35365</v>
      </c>
      <c r="C146" s="5" t="n">
        <v>18276</v>
      </c>
    </row>
    <row r="147">
      <c r="A147" s="4" t="inlineStr">
        <is>
          <t>Issues, Assets</t>
        </is>
      </c>
      <c r="B147" s="5" t="n">
        <v>0</v>
      </c>
      <c r="C147" s="5" t="n">
        <v>0</v>
      </c>
    </row>
    <row r="148">
      <c r="A148" s="4" t="inlineStr">
        <is>
          <t>Sales, Assets</t>
        </is>
      </c>
      <c r="B148" s="5" t="n">
        <v>-16545</v>
      </c>
      <c r="C148" s="5" t="n">
        <v>-8</v>
      </c>
    </row>
    <row r="149">
      <c r="A149" s="4" t="inlineStr">
        <is>
          <t>Settlements, Assets</t>
        </is>
      </c>
      <c r="B149" s="5" t="n">
        <v>-52609</v>
      </c>
      <c r="C149" s="5" t="n">
        <v>-18957</v>
      </c>
    </row>
    <row r="150">
      <c r="A150" s="4" t="inlineStr">
        <is>
          <t>Transfers into Level 3, Assets</t>
        </is>
      </c>
      <c r="B150" s="5" t="n">
        <v>145</v>
      </c>
      <c r="C150" s="5" t="n">
        <v>0</v>
      </c>
    </row>
    <row r="151">
      <c r="A151" s="4" t="inlineStr">
        <is>
          <t>Transfers out of Level 3, Assets</t>
        </is>
      </c>
      <c r="B151" s="5" t="n">
        <v>0</v>
      </c>
      <c r="C151" s="5" t="n">
        <v>0</v>
      </c>
    </row>
    <row r="152">
      <c r="A152" s="4" t="inlineStr">
        <is>
          <t>Level 3 assets, Ending balance</t>
        </is>
      </c>
      <c r="B152" s="5" t="n">
        <v>152252</v>
      </c>
      <c r="C152" s="5" t="n">
        <v>178116</v>
      </c>
    </row>
    <row r="153">
      <c r="A153" s="4" t="inlineStr">
        <is>
          <t>Change in unrealized gains (losses) included in earnings for assets still held at period end</t>
        </is>
      </c>
      <c r="B153" s="5" t="n">
        <v>2117</v>
      </c>
      <c r="C153" s="5" t="n">
        <v>7630</v>
      </c>
    </row>
    <row r="154">
      <c r="A154" s="4" t="inlineStr">
        <is>
          <t>Fair value, recurring measurements | Trading derivatives—net</t>
        </is>
      </c>
      <c r="B154" s="4" t="inlineStr">
        <is>
          <t xml:space="preserve"> </t>
        </is>
      </c>
      <c r="C154" s="4" t="inlineStr">
        <is>
          <t xml:space="preserve"> </t>
        </is>
      </c>
    </row>
    <row r="155">
      <c r="A155" s="3" t="inlineStr">
        <is>
          <t>Fair Value, Assets Measured on Recurring Basis, Unobservable Input Reconciliation, Calculation [Roll Forward]</t>
        </is>
      </c>
      <c r="B155" s="4" t="inlineStr">
        <is>
          <t xml:space="preserve"> </t>
        </is>
      </c>
      <c r="C155" s="4" t="inlineStr">
        <is>
          <t xml:space="preserve"> </t>
        </is>
      </c>
    </row>
    <row r="156">
      <c r="A156" s="4" t="inlineStr">
        <is>
          <t>Level 3 assets, Beginning balance</t>
        </is>
      </c>
      <c r="B156" s="5" t="n">
        <v>81096</v>
      </c>
      <c r="C156" s="5" t="n">
        <v>71089</v>
      </c>
    </row>
    <row r="157">
      <c r="A157" s="4" t="inlineStr">
        <is>
          <t>Total gains (losses) for the period included in earnings, Assets</t>
        </is>
      </c>
      <c r="B157" s="5" t="n">
        <v>1979</v>
      </c>
      <c r="C157" s="5" t="n">
        <v>-2045</v>
      </c>
    </row>
    <row r="158">
      <c r="A158" s="4" t="inlineStr">
        <is>
          <t>Total gains (losses) for the period included in other comprehensive income, Assets</t>
        </is>
      </c>
      <c r="B158" s="5" t="n">
        <v>1383</v>
      </c>
      <c r="C158" s="5" t="n">
        <v>1138</v>
      </c>
    </row>
    <row r="159">
      <c r="A159" s="4" t="inlineStr">
        <is>
          <t>Purchases, Assets</t>
        </is>
      </c>
      <c r="B159" s="5" t="n">
        <v>423</v>
      </c>
      <c r="C159" s="5" t="n">
        <v>612</v>
      </c>
    </row>
    <row r="160">
      <c r="A160" s="4" t="inlineStr">
        <is>
          <t>Issues, Assets</t>
        </is>
      </c>
      <c r="B160" s="5" t="n">
        <v>-355</v>
      </c>
      <c r="C160" s="5" t="n">
        <v>-334</v>
      </c>
    </row>
    <row r="161">
      <c r="A161" s="4" t="inlineStr">
        <is>
          <t>Sales, Assets</t>
        </is>
      </c>
      <c r="B161" s="5" t="n">
        <v>0</v>
      </c>
      <c r="C161" s="5" t="n">
        <v>0</v>
      </c>
    </row>
    <row r="162">
      <c r="A162" s="4" t="inlineStr">
        <is>
          <t>Settlements, Assets</t>
        </is>
      </c>
      <c r="B162" s="5" t="n">
        <v>-16407</v>
      </c>
      <c r="C162" s="5" t="n">
        <v>-17198</v>
      </c>
    </row>
    <row r="163">
      <c r="A163" s="4" t="inlineStr">
        <is>
          <t>Transfers into Level 3, Assets</t>
        </is>
      </c>
      <c r="B163" s="5" t="n">
        <v>49297</v>
      </c>
      <c r="C163" s="5" t="n">
        <v>55211</v>
      </c>
    </row>
    <row r="164">
      <c r="A164" s="4" t="inlineStr">
        <is>
          <t>Transfers out of Level 3, Assets</t>
        </is>
      </c>
      <c r="B164" s="5" t="n">
        <v>-58510</v>
      </c>
      <c r="C164" s="5" t="n">
        <v>-27377</v>
      </c>
    </row>
    <row r="165">
      <c r="A165" s="4" t="inlineStr">
        <is>
          <t>Level 3 assets, Ending balance</t>
        </is>
      </c>
      <c r="B165" s="5" t="n">
        <v>58906</v>
      </c>
      <c r="C165" s="5" t="n">
        <v>81096</v>
      </c>
    </row>
    <row r="166">
      <c r="A166" s="4" t="inlineStr">
        <is>
          <t>Change in unrealized gains (losses) included in earnings for assets still held at period end</t>
        </is>
      </c>
      <c r="B166" s="5" t="n">
        <v>1549</v>
      </c>
      <c r="C166" s="5" t="n">
        <v>45862</v>
      </c>
    </row>
    <row r="167">
      <c r="A167" s="4" t="inlineStr">
        <is>
          <t>Fair value, recurring measurements | Trading derivatives—net | Interest rate contracts</t>
        </is>
      </c>
      <c r="B167" s="4" t="inlineStr">
        <is>
          <t xml:space="preserve"> </t>
        </is>
      </c>
      <c r="C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row>
    <row r="169">
      <c r="A169" s="4" t="inlineStr">
        <is>
          <t>Level 3 assets, Beginning balance</t>
        </is>
      </c>
      <c r="B169" s="5" t="n">
        <v>48629</v>
      </c>
      <c r="C169" s="5" t="n">
        <v>37493</v>
      </c>
    </row>
    <row r="170">
      <c r="A170" s="4" t="inlineStr">
        <is>
          <t>Total gains (losses) for the period included in earnings, Assets</t>
        </is>
      </c>
      <c r="B170" s="5" t="n">
        <v>-9448</v>
      </c>
      <c r="C170" s="5" t="n">
        <v>-27947</v>
      </c>
    </row>
    <row r="171">
      <c r="A171" s="4" t="inlineStr">
        <is>
          <t>Total gains (losses) for the period included in other comprehensive income, Assets</t>
        </is>
      </c>
      <c r="B171" s="5" t="n">
        <v>-1240</v>
      </c>
      <c r="C171" s="5" t="n">
        <v>297</v>
      </c>
    </row>
    <row r="172">
      <c r="A172" s="4" t="inlineStr">
        <is>
          <t>Purchases, Assets</t>
        </is>
      </c>
      <c r="B172" s="5" t="n">
        <v>0</v>
      </c>
      <c r="C172" s="5" t="n">
        <v>0</v>
      </c>
    </row>
    <row r="173">
      <c r="A173" s="4" t="inlineStr">
        <is>
          <t>Issues, Assets</t>
        </is>
      </c>
      <c r="B173" s="5" t="n">
        <v>0</v>
      </c>
      <c r="C173" s="5" t="n">
        <v>0</v>
      </c>
    </row>
    <row r="174">
      <c r="A174" s="4" t="inlineStr">
        <is>
          <t>Sales, Assets</t>
        </is>
      </c>
      <c r="B174" s="5" t="n">
        <v>0</v>
      </c>
      <c r="C174" s="5" t="n">
        <v>0</v>
      </c>
    </row>
    <row r="175">
      <c r="A175" s="4" t="inlineStr">
        <is>
          <t>Settlements, Assets</t>
        </is>
      </c>
      <c r="B175" s="5" t="n">
        <v>4784</v>
      </c>
      <c r="C175" s="5" t="n">
        <v>10932</v>
      </c>
    </row>
    <row r="176">
      <c r="A176" s="4" t="inlineStr">
        <is>
          <t>Transfers into Level 3, Assets</t>
        </is>
      </c>
      <c r="B176" s="5" t="n">
        <v>49324</v>
      </c>
      <c r="C176" s="5" t="n">
        <v>55243</v>
      </c>
    </row>
    <row r="177">
      <c r="A177" s="4" t="inlineStr">
        <is>
          <t>Transfers out of Level 3, Assets</t>
        </is>
      </c>
      <c r="B177" s="5" t="n">
        <v>-52563</v>
      </c>
      <c r="C177" s="5" t="n">
        <v>-27389</v>
      </c>
    </row>
    <row r="178">
      <c r="A178" s="4" t="inlineStr">
        <is>
          <t>Level 3 assets, Ending balance</t>
        </is>
      </c>
      <c r="B178" s="5" t="n">
        <v>39486</v>
      </c>
      <c r="C178" s="5" t="n">
        <v>48629</v>
      </c>
    </row>
    <row r="179">
      <c r="A179" s="4" t="inlineStr">
        <is>
          <t>Change in unrealized gains (losses) included in earnings for assets still held at period end</t>
        </is>
      </c>
      <c r="B179" s="5" t="n">
        <v>-8541</v>
      </c>
      <c r="C179" s="5" t="n">
        <v>10779</v>
      </c>
    </row>
    <row r="180">
      <c r="A180" s="4" t="inlineStr">
        <is>
          <t>Fair value, recurring measurements | Trading derivatives—net | Foreign exchange contracts</t>
        </is>
      </c>
      <c r="B180" s="4" t="inlineStr">
        <is>
          <t xml:space="preserve"> </t>
        </is>
      </c>
      <c r="C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row>
    <row r="182">
      <c r="A182" s="4" t="inlineStr">
        <is>
          <t>Level 3 assets, Beginning balance</t>
        </is>
      </c>
      <c r="B182" s="5" t="n">
        <v>11345</v>
      </c>
      <c r="C182" s="5" t="n">
        <v>7463</v>
      </c>
    </row>
    <row r="183">
      <c r="A183" s="4" t="inlineStr">
        <is>
          <t>Total gains (losses) for the period included in earnings, Assets</t>
        </is>
      </c>
      <c r="B183" s="5" t="n">
        <v>2429</v>
      </c>
      <c r="C183" s="5" t="n">
        <v>8210</v>
      </c>
    </row>
    <row r="184">
      <c r="A184" s="4" t="inlineStr">
        <is>
          <t>Total gains (losses) for the period included in other comprehensive income, Assets</t>
        </is>
      </c>
      <c r="B184" s="5" t="n">
        <v>922</v>
      </c>
      <c r="C184" s="5" t="n">
        <v>86</v>
      </c>
    </row>
    <row r="185">
      <c r="A185" s="4" t="inlineStr">
        <is>
          <t>Purchases, Assets</t>
        </is>
      </c>
      <c r="B185" s="5" t="n">
        <v>0</v>
      </c>
      <c r="C185" s="5" t="n">
        <v>0</v>
      </c>
    </row>
    <row r="186">
      <c r="A186" s="4" t="inlineStr">
        <is>
          <t>Issues, Assets</t>
        </is>
      </c>
      <c r="B186" s="5" t="n">
        <v>0</v>
      </c>
      <c r="C186" s="5" t="n">
        <v>0</v>
      </c>
    </row>
    <row r="187">
      <c r="A187" s="4" t="inlineStr">
        <is>
          <t>Sales, Assets</t>
        </is>
      </c>
      <c r="B187" s="5" t="n">
        <v>0</v>
      </c>
      <c r="C187" s="5" t="n">
        <v>0</v>
      </c>
    </row>
    <row r="188">
      <c r="A188" s="4" t="inlineStr">
        <is>
          <t>Settlements, Assets</t>
        </is>
      </c>
      <c r="B188" s="5" t="n">
        <v>-582</v>
      </c>
      <c r="C188" s="5" t="n">
        <v>-4484</v>
      </c>
    </row>
    <row r="189">
      <c r="A189" s="4" t="inlineStr">
        <is>
          <t>Transfers into Level 3, Assets</t>
        </is>
      </c>
      <c r="B189" s="5" t="n">
        <v>98</v>
      </c>
      <c r="C189" s="5" t="n">
        <v>-32</v>
      </c>
    </row>
    <row r="190">
      <c r="A190" s="4" t="inlineStr">
        <is>
          <t>Transfers out of Level 3, Assets</t>
        </is>
      </c>
      <c r="B190" s="5" t="n">
        <v>-4014</v>
      </c>
      <c r="C190" s="5" t="n">
        <v>102</v>
      </c>
    </row>
    <row r="191">
      <c r="A191" s="4" t="inlineStr">
        <is>
          <t>Level 3 assets, Ending balance</t>
        </is>
      </c>
      <c r="B191" s="5" t="n">
        <v>10198</v>
      </c>
      <c r="C191" s="5" t="n">
        <v>11345</v>
      </c>
    </row>
    <row r="192">
      <c r="A192" s="4" t="inlineStr">
        <is>
          <t>Change in unrealized gains (losses) included in earnings for assets still held at period end</t>
        </is>
      </c>
      <c r="B192" s="5" t="n">
        <v>3309</v>
      </c>
      <c r="C192" s="5" t="n">
        <v>7877</v>
      </c>
    </row>
    <row r="193">
      <c r="A193" s="4" t="inlineStr">
        <is>
          <t>Fair value, recurring measurements | Trading derivatives—net | Equity contracts</t>
        </is>
      </c>
      <c r="B193" s="4" t="inlineStr">
        <is>
          <t xml:space="preserve"> </t>
        </is>
      </c>
      <c r="C193" s="4" t="inlineStr">
        <is>
          <t xml:space="preserve"> </t>
        </is>
      </c>
    </row>
    <row r="194">
      <c r="A194" s="3" t="inlineStr">
        <is>
          <t>Fair Value, Assets Measured on Recurring Basis, Unobservable Input Reconciliation, Calculation [Roll Forward]</t>
        </is>
      </c>
      <c r="B194" s="4" t="inlineStr">
        <is>
          <t xml:space="preserve"> </t>
        </is>
      </c>
      <c r="C194" s="4" t="inlineStr">
        <is>
          <t xml:space="preserve"> </t>
        </is>
      </c>
    </row>
    <row r="195">
      <c r="A195" s="4" t="inlineStr">
        <is>
          <t>Level 3 assets, Beginning balance</t>
        </is>
      </c>
      <c r="B195" s="5" t="n">
        <v>16928</v>
      </c>
      <c r="C195" s="5" t="n">
        <v>23420</v>
      </c>
    </row>
    <row r="196">
      <c r="A196" s="4" t="inlineStr">
        <is>
          <t>Total gains (losses) for the period included in earnings, Assets</t>
        </is>
      </c>
      <c r="B196" s="5" t="n">
        <v>10324</v>
      </c>
      <c r="C196" s="5" t="n">
        <v>16190</v>
      </c>
    </row>
    <row r="197">
      <c r="A197" s="4" t="inlineStr">
        <is>
          <t>Total gains (losses) for the period included in other comprehensive income, Assets</t>
        </is>
      </c>
      <c r="B197" s="5" t="n">
        <v>1694</v>
      </c>
      <c r="C197" s="5" t="n">
        <v>758</v>
      </c>
    </row>
    <row r="198">
      <c r="A198" s="4" t="inlineStr">
        <is>
          <t>Purchases, Assets</t>
        </is>
      </c>
      <c r="B198" s="5" t="n">
        <v>4</v>
      </c>
      <c r="C198" s="5" t="n">
        <v>19</v>
      </c>
    </row>
    <row r="199">
      <c r="A199" s="4" t="inlineStr">
        <is>
          <t>Issues, Assets</t>
        </is>
      </c>
      <c r="B199" s="5" t="n">
        <v>0</v>
      </c>
      <c r="C199" s="5" t="n">
        <v>0</v>
      </c>
    </row>
    <row r="200">
      <c r="A200" s="4" t="inlineStr">
        <is>
          <t>Sales, Assets</t>
        </is>
      </c>
      <c r="B200" s="5" t="n">
        <v>0</v>
      </c>
      <c r="C200" s="5" t="n">
        <v>0</v>
      </c>
    </row>
    <row r="201">
      <c r="A201" s="4" t="inlineStr">
        <is>
          <t>Settlements, Assets</t>
        </is>
      </c>
      <c r="B201" s="5" t="n">
        <v>-20415</v>
      </c>
      <c r="C201" s="5" t="n">
        <v>-23369</v>
      </c>
    </row>
    <row r="202">
      <c r="A202" s="4" t="inlineStr">
        <is>
          <t>Transfers into Level 3, Assets</t>
        </is>
      </c>
      <c r="B202" s="5" t="n">
        <v>-125</v>
      </c>
      <c r="C202" s="5" t="n">
        <v>0</v>
      </c>
    </row>
    <row r="203">
      <c r="A203" s="4" t="inlineStr">
        <is>
          <t>Transfers out of Level 3, Assets</t>
        </is>
      </c>
      <c r="B203" s="5" t="n">
        <v>-152</v>
      </c>
      <c r="C203" s="5" t="n">
        <v>-90</v>
      </c>
    </row>
    <row r="204">
      <c r="A204" s="4" t="inlineStr">
        <is>
          <t>Level 3 assets, Ending balance</t>
        </is>
      </c>
      <c r="B204" s="5" t="n">
        <v>8258</v>
      </c>
      <c r="C204" s="5" t="n">
        <v>16928</v>
      </c>
    </row>
    <row r="205">
      <c r="A205" s="4" t="inlineStr">
        <is>
          <t>Change in unrealized gains (losses) included in earnings for assets still held at period end</t>
        </is>
      </c>
      <c r="B205" s="5" t="n">
        <v>8070</v>
      </c>
      <c r="C205" s="5" t="n">
        <v>25646</v>
      </c>
    </row>
    <row r="206">
      <c r="A206" s="4" t="inlineStr">
        <is>
          <t>Fair value, recurring measurements | Trading derivatives—net | Commodity contracts</t>
        </is>
      </c>
      <c r="B206" s="4" t="inlineStr">
        <is>
          <t xml:space="preserve"> </t>
        </is>
      </c>
      <c r="C206" s="4" t="inlineStr">
        <is>
          <t xml:space="preserve"> </t>
        </is>
      </c>
    </row>
    <row r="207">
      <c r="A207" s="3" t="inlineStr">
        <is>
          <t>Fair Value, Assets Measured on Recurring Basis, Unobservable Input Reconciliation, Calculation [Roll Forward]</t>
        </is>
      </c>
      <c r="B207" s="4" t="inlineStr">
        <is>
          <t xml:space="preserve"> </t>
        </is>
      </c>
      <c r="C207" s="4" t="inlineStr">
        <is>
          <t xml:space="preserve"> </t>
        </is>
      </c>
    </row>
    <row r="208">
      <c r="A208" s="4" t="inlineStr">
        <is>
          <t>Level 3 assets, Beginning balance</t>
        </is>
      </c>
      <c r="B208" s="5" t="n">
        <v>91</v>
      </c>
      <c r="C208" s="5" t="n">
        <v>-45</v>
      </c>
    </row>
    <row r="209">
      <c r="A209" s="4" t="inlineStr">
        <is>
          <t>Total gains (losses) for the period included in earnings, Assets</t>
        </is>
      </c>
      <c r="B209" s="5" t="n">
        <v>-128</v>
      </c>
      <c r="C209" s="5" t="n">
        <v>153</v>
      </c>
    </row>
    <row r="210">
      <c r="A210" s="4" t="inlineStr">
        <is>
          <t>Total gains (losses) for the period included in other comprehensive income, Assets</t>
        </is>
      </c>
      <c r="B210" s="5" t="n">
        <v>7</v>
      </c>
      <c r="C210" s="5" t="n">
        <v>-3</v>
      </c>
    </row>
    <row r="211">
      <c r="A211" s="4" t="inlineStr">
        <is>
          <t>Purchases, Assets</t>
        </is>
      </c>
      <c r="B211" s="5" t="n">
        <v>0</v>
      </c>
      <c r="C211" s="5" t="n">
        <v>0</v>
      </c>
    </row>
    <row r="212">
      <c r="A212" s="4" t="inlineStr">
        <is>
          <t>Issues, Assets</t>
        </is>
      </c>
      <c r="B212" s="5" t="n">
        <v>0</v>
      </c>
      <c r="C212" s="5" t="n">
        <v>0</v>
      </c>
    </row>
    <row r="213">
      <c r="A213" s="4" t="inlineStr">
        <is>
          <t>Sales, Assets</t>
        </is>
      </c>
      <c r="B213" s="5" t="n">
        <v>0</v>
      </c>
      <c r="C213" s="5" t="n">
        <v>0</v>
      </c>
    </row>
    <row r="214">
      <c r="A214" s="4" t="inlineStr">
        <is>
          <t>Settlements, Assets</t>
        </is>
      </c>
      <c r="B214" s="5" t="n">
        <v>-15</v>
      </c>
      <c r="C214" s="5" t="n">
        <v>-14</v>
      </c>
    </row>
    <row r="215">
      <c r="A215" s="4" t="inlineStr">
        <is>
          <t>Transfers into Level 3, Assets</t>
        </is>
      </c>
      <c r="B215" s="5" t="n">
        <v>0</v>
      </c>
      <c r="C215" s="5" t="n">
        <v>0</v>
      </c>
    </row>
    <row r="216">
      <c r="A216" s="4" t="inlineStr">
        <is>
          <t>Transfers out of Level 3, Assets</t>
        </is>
      </c>
      <c r="B216" s="5" t="n">
        <v>0</v>
      </c>
      <c r="C216" s="5" t="n">
        <v>0</v>
      </c>
    </row>
    <row r="217">
      <c r="A217" s="4" t="inlineStr">
        <is>
          <t>Level 3 assets, Ending balance</t>
        </is>
      </c>
      <c r="B217" s="5" t="n">
        <v>-45</v>
      </c>
      <c r="C217" s="5" t="n">
        <v>91</v>
      </c>
    </row>
    <row r="218">
      <c r="A218" s="4" t="inlineStr">
        <is>
          <t>Change in unrealized gains (losses) included in earnings for assets still held at period end</t>
        </is>
      </c>
      <c r="B218" s="5" t="n">
        <v>-128</v>
      </c>
      <c r="C218" s="5" t="n">
        <v>153</v>
      </c>
    </row>
    <row r="219">
      <c r="A219" s="4" t="inlineStr">
        <is>
          <t>Fair value, recurring measurements | Trading derivatives—net | Credit derivatives</t>
        </is>
      </c>
      <c r="B219" s="4" t="inlineStr">
        <is>
          <t xml:space="preserve"> </t>
        </is>
      </c>
      <c r="C219" s="4" t="inlineStr">
        <is>
          <t xml:space="preserve"> </t>
        </is>
      </c>
    </row>
    <row r="220">
      <c r="A220" s="3" t="inlineStr">
        <is>
          <t>Fair Value, Assets Measured on Recurring Basis, Unobservable Input Reconciliation, Calculation [Roll Forward]</t>
        </is>
      </c>
      <c r="B220" s="4" t="inlineStr">
        <is>
          <t xml:space="preserve"> </t>
        </is>
      </c>
      <c r="C220" s="4" t="inlineStr">
        <is>
          <t xml:space="preserve"> </t>
        </is>
      </c>
    </row>
    <row r="221">
      <c r="A221" s="4" t="inlineStr">
        <is>
          <t>Level 3 assets, Beginning balance</t>
        </is>
      </c>
      <c r="B221" s="5" t="n">
        <v>3739</v>
      </c>
      <c r="C221" s="5" t="n">
        <v>2729</v>
      </c>
    </row>
    <row r="222">
      <c r="A222" s="4" t="inlineStr">
        <is>
          <t>Total gains (losses) for the period included in earnings, Assets</t>
        </is>
      </c>
      <c r="B222" s="5" t="n">
        <v>-1119</v>
      </c>
      <c r="C222" s="5" t="n">
        <v>1273</v>
      </c>
    </row>
    <row r="223">
      <c r="A223" s="4" t="inlineStr">
        <is>
          <t>Total gains (losses) for the period included in other comprehensive income, Assets</t>
        </is>
      </c>
      <c r="B223" s="5" t="n">
        <v>0</v>
      </c>
      <c r="C223" s="5" t="n">
        <v>0</v>
      </c>
    </row>
    <row r="224">
      <c r="A224" s="4" t="inlineStr">
        <is>
          <t>Purchases, Assets</t>
        </is>
      </c>
      <c r="B224" s="5" t="n">
        <v>0</v>
      </c>
      <c r="C224" s="5" t="n">
        <v>0</v>
      </c>
    </row>
    <row r="225">
      <c r="A225" s="4" t="inlineStr">
        <is>
          <t>Issues, Assets</t>
        </is>
      </c>
      <c r="B225" s="5" t="n">
        <v>0</v>
      </c>
      <c r="C225" s="5" t="n">
        <v>0</v>
      </c>
    </row>
    <row r="226">
      <c r="A226" s="4" t="inlineStr">
        <is>
          <t>Sales, Assets</t>
        </is>
      </c>
      <c r="B226" s="5" t="n">
        <v>0</v>
      </c>
      <c r="C226" s="5" t="n">
        <v>0</v>
      </c>
    </row>
    <row r="227">
      <c r="A227" s="4" t="inlineStr">
        <is>
          <t>Settlements, Assets</t>
        </is>
      </c>
      <c r="B227" s="5" t="n">
        <v>-179</v>
      </c>
      <c r="C227" s="5" t="n">
        <v>-263</v>
      </c>
    </row>
    <row r="228">
      <c r="A228" s="4" t="inlineStr">
        <is>
          <t>Transfers into Level 3, Assets</t>
        </is>
      </c>
      <c r="B228" s="5" t="n">
        <v>0</v>
      </c>
      <c r="C228" s="5" t="n">
        <v>0</v>
      </c>
    </row>
    <row r="229">
      <c r="A229" s="4" t="inlineStr">
        <is>
          <t>Transfers out of Level 3, Assets</t>
        </is>
      </c>
      <c r="B229" s="5" t="n">
        <v>-1781</v>
      </c>
      <c r="C229" s="5" t="n">
        <v>0</v>
      </c>
    </row>
    <row r="230">
      <c r="A230" s="4" t="inlineStr">
        <is>
          <t>Level 3 assets, Ending balance</t>
        </is>
      </c>
      <c r="B230" s="5" t="n">
        <v>660</v>
      </c>
      <c r="C230" s="5" t="n">
        <v>3739</v>
      </c>
    </row>
    <row r="231">
      <c r="A231" s="4" t="inlineStr">
        <is>
          <t>Change in unrealized gains (losses) included in earnings for assets still held at period end</t>
        </is>
      </c>
      <c r="B231" s="5" t="n">
        <v>-1087</v>
      </c>
      <c r="C231" s="5" t="n">
        <v>1303</v>
      </c>
    </row>
    <row r="232">
      <c r="A232" s="4" t="inlineStr">
        <is>
          <t>Fair value, recurring measurements | Trading derivatives—net | Other - net</t>
        </is>
      </c>
      <c r="B232" s="4" t="inlineStr">
        <is>
          <t xml:space="preserve"> </t>
        </is>
      </c>
      <c r="C232" s="4" t="inlineStr">
        <is>
          <t xml:space="preserve"> </t>
        </is>
      </c>
    </row>
    <row r="233">
      <c r="A233" s="3" t="inlineStr">
        <is>
          <t>Fair Value, Assets Measured on Recurring Basis, Unobservable Input Reconciliation, Calculation [Roll Forward]</t>
        </is>
      </c>
      <c r="B233" s="4" t="inlineStr">
        <is>
          <t xml:space="preserve"> </t>
        </is>
      </c>
      <c r="C233" s="4" t="inlineStr">
        <is>
          <t xml:space="preserve"> </t>
        </is>
      </c>
    </row>
    <row r="234">
      <c r="A234" s="4" t="inlineStr">
        <is>
          <t>Level 3 assets, Beginning balance</t>
        </is>
      </c>
      <c r="B234" s="5" t="n">
        <v>364</v>
      </c>
      <c r="C234" s="5" t="n">
        <v>29</v>
      </c>
    </row>
    <row r="235">
      <c r="A235" s="4" t="inlineStr">
        <is>
          <t>Total gains (losses) for the period included in earnings, Assets</t>
        </is>
      </c>
      <c r="B235" s="5" t="n">
        <v>-79</v>
      </c>
      <c r="C235" s="5" t="n">
        <v>76</v>
      </c>
    </row>
    <row r="236">
      <c r="A236" s="4" t="inlineStr">
        <is>
          <t>Total gains (losses) for the period included in other comprehensive income, Assets</t>
        </is>
      </c>
      <c r="B236" s="5" t="n">
        <v>0</v>
      </c>
      <c r="C236" s="5" t="n">
        <v>0</v>
      </c>
    </row>
    <row r="237">
      <c r="A237" s="4" t="inlineStr">
        <is>
          <t>Purchases, Assets</t>
        </is>
      </c>
      <c r="B237" s="5" t="n">
        <v>419</v>
      </c>
      <c r="C237" s="5" t="n">
        <v>593</v>
      </c>
    </row>
    <row r="238">
      <c r="A238" s="4" t="inlineStr">
        <is>
          <t>Issues, Assets</t>
        </is>
      </c>
      <c r="B238" s="5" t="n">
        <v>-355</v>
      </c>
      <c r="C238" s="5" t="n">
        <v>-334</v>
      </c>
    </row>
    <row r="239">
      <c r="A239" s="4" t="inlineStr">
        <is>
          <t>Sales, Assets</t>
        </is>
      </c>
      <c r="B239" s="5" t="n">
        <v>0</v>
      </c>
      <c r="C239" s="5" t="n">
        <v>0</v>
      </c>
    </row>
    <row r="240">
      <c r="A240" s="4" t="inlineStr">
        <is>
          <t>Settlements, Assets</t>
        </is>
      </c>
      <c r="B240" s="5" t="n">
        <v>0</v>
      </c>
      <c r="C240" s="5" t="n">
        <v>0</v>
      </c>
    </row>
    <row r="241">
      <c r="A241" s="4" t="inlineStr">
        <is>
          <t>Transfers into Level 3, Assets</t>
        </is>
      </c>
      <c r="B241" s="5" t="n">
        <v>0</v>
      </c>
      <c r="C241" s="5" t="n">
        <v>0</v>
      </c>
    </row>
    <row r="242">
      <c r="A242" s="4" t="inlineStr">
        <is>
          <t>Transfers out of Level 3, Assets</t>
        </is>
      </c>
      <c r="B242" s="5" t="n">
        <v>0</v>
      </c>
      <c r="C242" s="5" t="n">
        <v>0</v>
      </c>
    </row>
    <row r="243">
      <c r="A243" s="4" t="inlineStr">
        <is>
          <t>Level 3 assets, Ending balance</t>
        </is>
      </c>
      <c r="B243" s="5" t="n">
        <v>349</v>
      </c>
      <c r="C243" s="5" t="n">
        <v>364</v>
      </c>
    </row>
    <row r="244">
      <c r="A244" s="4" t="inlineStr">
        <is>
          <t>Change in unrealized gains (losses) included in earnings for assets still held at period end</t>
        </is>
      </c>
      <c r="B244" s="5" t="n">
        <v>-74</v>
      </c>
      <c r="C244" s="5" t="n">
        <v>104</v>
      </c>
    </row>
    <row r="245">
      <c r="A245" s="4" t="inlineStr">
        <is>
          <t>Fair value, recurring measurements | Available-for-sale debt securities</t>
        </is>
      </c>
      <c r="B245" s="4" t="inlineStr">
        <is>
          <t xml:space="preserve"> </t>
        </is>
      </c>
      <c r="C245" s="4" t="inlineStr">
        <is>
          <t xml:space="preserve"> </t>
        </is>
      </c>
    </row>
    <row r="246">
      <c r="A246" s="3" t="inlineStr">
        <is>
          <t>Fair Value, Assets Measured on Recurring Basis, Unobservable Input Reconciliation, Calculation [Roll Forward]</t>
        </is>
      </c>
      <c r="B246" s="4" t="inlineStr">
        <is>
          <t xml:space="preserve"> </t>
        </is>
      </c>
      <c r="C246" s="4" t="inlineStr">
        <is>
          <t xml:space="preserve"> </t>
        </is>
      </c>
    </row>
    <row r="247">
      <c r="A247" s="4" t="inlineStr">
        <is>
          <t>Level 3 assets, Beginning balance</t>
        </is>
      </c>
      <c r="B247" s="5" t="n">
        <v>253932</v>
      </c>
      <c r="C247" s="5" t="n">
        <v>212936</v>
      </c>
    </row>
    <row r="248">
      <c r="A248" s="4" t="inlineStr">
        <is>
          <t>Total gains (losses) for the period included in earnings, Assets</t>
        </is>
      </c>
      <c r="B248" s="5" t="n">
        <v>1403</v>
      </c>
      <c r="C248" s="5" t="n">
        <v>-1303</v>
      </c>
    </row>
    <row r="249">
      <c r="A249" s="4" t="inlineStr">
        <is>
          <t>Total gains (losses) for the period included in other comprehensive income, Assets</t>
        </is>
      </c>
      <c r="B249" s="5" t="n">
        <v>20914</v>
      </c>
      <c r="C249" s="5" t="n">
        <v>16357</v>
      </c>
    </row>
    <row r="250">
      <c r="A250" s="4" t="inlineStr">
        <is>
          <t>Purchases, Assets</t>
        </is>
      </c>
      <c r="B250" s="5" t="n">
        <v>208844</v>
      </c>
      <c r="C250" s="5" t="n">
        <v>301283</v>
      </c>
    </row>
    <row r="251">
      <c r="A251" s="4" t="inlineStr">
        <is>
          <t>Issues, Assets</t>
        </is>
      </c>
      <c r="B251" s="5" t="n">
        <v>0</v>
      </c>
      <c r="C251" s="5" t="n">
        <v>0</v>
      </c>
    </row>
    <row r="252">
      <c r="A252" s="4" t="inlineStr">
        <is>
          <t>Sales, Assets</t>
        </is>
      </c>
      <c r="B252" s="5" t="n">
        <v>0</v>
      </c>
      <c r="C252" s="5" t="n">
        <v>0</v>
      </c>
    </row>
    <row r="253">
      <c r="A253" s="4" t="inlineStr">
        <is>
          <t>Settlements, Assets</t>
        </is>
      </c>
      <c r="B253" s="5" t="n">
        <v>-278573</v>
      </c>
      <c r="C253" s="5" t="n">
        <v>-272638</v>
      </c>
    </row>
    <row r="254">
      <c r="A254" s="4" t="inlineStr">
        <is>
          <t>Transfers into Level 3, Assets</t>
        </is>
      </c>
      <c r="B254" s="5" t="n">
        <v>26</v>
      </c>
      <c r="C254" s="5" t="n">
        <v>1405</v>
      </c>
    </row>
    <row r="255">
      <c r="A255" s="4" t="inlineStr">
        <is>
          <t>Transfers out of Level 3, Assets</t>
        </is>
      </c>
      <c r="B255" s="5" t="n">
        <v>-1927</v>
      </c>
      <c r="C255" s="5" t="n">
        <v>-4108</v>
      </c>
    </row>
    <row r="256">
      <c r="A256" s="4" t="inlineStr">
        <is>
          <t>Level 3 assets, Ending balance</t>
        </is>
      </c>
      <c r="B256" s="5" t="n">
        <v>204619</v>
      </c>
      <c r="C256" s="5" t="n">
        <v>253932</v>
      </c>
    </row>
    <row r="257">
      <c r="A257" s="4" t="inlineStr">
        <is>
          <t>Change in unrealized gains (losses) included in earnings for assets still held at period end</t>
        </is>
      </c>
      <c r="B257" s="5" t="n">
        <v>12786</v>
      </c>
      <c r="C257" s="5" t="n">
        <v>2094</v>
      </c>
    </row>
    <row r="258">
      <c r="A258" s="4" t="inlineStr">
        <is>
          <t>Fair value, recurring measurements | Available-for-sale debt securities | Discontinued Operations, Held-for-sale</t>
        </is>
      </c>
      <c r="B258" s="4" t="inlineStr">
        <is>
          <t xml:space="preserve"> </t>
        </is>
      </c>
      <c r="C258" s="4" t="inlineStr">
        <is>
          <t xml:space="preserve"> </t>
        </is>
      </c>
    </row>
    <row r="259">
      <c r="A259" s="3" t="inlineStr">
        <is>
          <t>Fair Value, Assets Measured on Recurring Basis, Unobservable Input Reconciliation, Calculation [Roll Forward]</t>
        </is>
      </c>
      <c r="B259" s="4" t="inlineStr">
        <is>
          <t xml:space="preserve"> </t>
        </is>
      </c>
      <c r="C259" s="4" t="inlineStr">
        <is>
          <t xml:space="preserve"> </t>
        </is>
      </c>
    </row>
    <row r="260">
      <c r="A260" s="4" t="inlineStr">
        <is>
          <t>Level 3 assets, Beginning balance</t>
        </is>
      </c>
      <c r="B260" s="5" t="n">
        <v>0</v>
      </c>
      <c r="C260" s="5" t="n">
        <v>65262</v>
      </c>
    </row>
    <row r="261">
      <c r="A261" s="4" t="inlineStr">
        <is>
          <t>Total gains (losses) for the period included in earnings, Assets</t>
        </is>
      </c>
      <c r="B261" s="4" t="inlineStr">
        <is>
          <t xml:space="preserve"> </t>
        </is>
      </c>
      <c r="C261" s="5" t="n">
        <v>-3619</v>
      </c>
    </row>
    <row r="262">
      <c r="A262" s="4" t="inlineStr">
        <is>
          <t>Total gains (losses) for the period included in other comprehensive income, Assets</t>
        </is>
      </c>
      <c r="B262" s="4" t="inlineStr">
        <is>
          <t xml:space="preserve"> </t>
        </is>
      </c>
      <c r="C262" s="5" t="n">
        <v>7156</v>
      </c>
    </row>
    <row r="263">
      <c r="A263" s="4" t="inlineStr">
        <is>
          <t>Purchases, Assets</t>
        </is>
      </c>
      <c r="B263" s="4" t="inlineStr">
        <is>
          <t xml:space="preserve"> </t>
        </is>
      </c>
      <c r="C263" s="5" t="n">
        <v>297</v>
      </c>
    </row>
    <row r="264">
      <c r="A264" s="4" t="inlineStr">
        <is>
          <t>Issues, Assets</t>
        </is>
      </c>
      <c r="B264" s="4" t="inlineStr">
        <is>
          <t xml:space="preserve"> </t>
        </is>
      </c>
      <c r="C264" s="5" t="n">
        <v>0</v>
      </c>
    </row>
    <row r="265">
      <c r="A265" s="4" t="inlineStr">
        <is>
          <t>Sales, Assets</t>
        </is>
      </c>
      <c r="B265" s="4" t="inlineStr">
        <is>
          <t xml:space="preserve"> </t>
        </is>
      </c>
      <c r="C265" s="5" t="n">
        <v>-56292</v>
      </c>
    </row>
    <row r="266">
      <c r="A266" s="4" t="inlineStr">
        <is>
          <t>Settlements, Assets</t>
        </is>
      </c>
      <c r="B266" s="4" t="inlineStr">
        <is>
          <t xml:space="preserve"> </t>
        </is>
      </c>
      <c r="C266" s="5" t="n">
        <v>-12804</v>
      </c>
    </row>
    <row r="267">
      <c r="A267" s="4" t="inlineStr">
        <is>
          <t>Transfers into Level 3, Assets</t>
        </is>
      </c>
      <c r="B267" s="4" t="inlineStr">
        <is>
          <t xml:space="preserve"> </t>
        </is>
      </c>
      <c r="C267" s="5" t="n">
        <v>0</v>
      </c>
    </row>
    <row r="268">
      <c r="A268" s="4" t="inlineStr">
        <is>
          <t>Transfers out of Level 3, Assets</t>
        </is>
      </c>
      <c r="B268" s="4" t="inlineStr">
        <is>
          <t xml:space="preserve"> </t>
        </is>
      </c>
      <c r="C268" s="5" t="n">
        <v>0</v>
      </c>
    </row>
    <row r="269">
      <c r="A269" s="4" t="inlineStr">
        <is>
          <t>Level 3 assets, Ending balance</t>
        </is>
      </c>
      <c r="B269" s="4" t="inlineStr">
        <is>
          <t xml:space="preserve"> </t>
        </is>
      </c>
      <c r="C269" s="5" t="n">
        <v>0</v>
      </c>
    </row>
    <row r="270">
      <c r="A270" s="4" t="inlineStr">
        <is>
          <t>Change in unrealized gains (losses) included in earnings for assets still held at period end</t>
        </is>
      </c>
      <c r="B270" s="4" t="inlineStr">
        <is>
          <t xml:space="preserve"> </t>
        </is>
      </c>
      <c r="C270" s="5" t="n">
        <v>0</v>
      </c>
    </row>
    <row r="271">
      <c r="A271" s="4" t="inlineStr">
        <is>
          <t>Fair value, recurring measurements | Available-for-sale debt securities | Foreign government and official institution bonds</t>
        </is>
      </c>
      <c r="B271" s="4" t="inlineStr">
        <is>
          <t xml:space="preserve"> </t>
        </is>
      </c>
      <c r="C271" s="4" t="inlineStr">
        <is>
          <t xml:space="preserve"> </t>
        </is>
      </c>
    </row>
    <row r="272">
      <c r="A272" s="3" t="inlineStr">
        <is>
          <t>Fair Value, Assets Measured on Recurring Basis, Unobservable Input Reconciliation, Calculation [Roll Forward]</t>
        </is>
      </c>
      <c r="B272" s="4" t="inlineStr">
        <is>
          <t xml:space="preserve"> </t>
        </is>
      </c>
      <c r="C272" s="4" t="inlineStr">
        <is>
          <t xml:space="preserve"> </t>
        </is>
      </c>
    </row>
    <row r="273">
      <c r="A273" s="4" t="inlineStr">
        <is>
          <t>Level 3 assets, Beginning balance</t>
        </is>
      </c>
      <c r="B273" s="5" t="n">
        <v>0</v>
      </c>
      <c r="C273" s="5" t="n">
        <v>11890</v>
      </c>
    </row>
    <row r="274">
      <c r="A274" s="4" t="inlineStr">
        <is>
          <t>Total gains (losses) for the period included in earnings, Assets</t>
        </is>
      </c>
      <c r="B274" s="4" t="inlineStr">
        <is>
          <t xml:space="preserve"> </t>
        </is>
      </c>
      <c r="C274" s="5" t="n">
        <v>0</v>
      </c>
    </row>
    <row r="275">
      <c r="A275" s="4" t="inlineStr">
        <is>
          <t>Total gains (losses) for the period included in other comprehensive income, Assets</t>
        </is>
      </c>
      <c r="B275" s="4" t="inlineStr">
        <is>
          <t xml:space="preserve"> </t>
        </is>
      </c>
      <c r="C275" s="5" t="n">
        <v>-925</v>
      </c>
    </row>
    <row r="276">
      <c r="A276" s="4" t="inlineStr">
        <is>
          <t>Purchases, Assets</t>
        </is>
      </c>
      <c r="B276" s="4" t="inlineStr">
        <is>
          <t xml:space="preserve"> </t>
        </is>
      </c>
      <c r="C276" s="5" t="n">
        <v>128</v>
      </c>
    </row>
    <row r="277">
      <c r="A277" s="4" t="inlineStr">
        <is>
          <t>Issues, Assets</t>
        </is>
      </c>
      <c r="B277" s="4" t="inlineStr">
        <is>
          <t xml:space="preserve"> </t>
        </is>
      </c>
      <c r="C277" s="5" t="n">
        <v>0</v>
      </c>
    </row>
    <row r="278">
      <c r="A278" s="4" t="inlineStr">
        <is>
          <t>Sales, Assets</t>
        </is>
      </c>
      <c r="B278" s="4" t="inlineStr">
        <is>
          <t xml:space="preserve"> </t>
        </is>
      </c>
      <c r="C278" s="5" t="n">
        <v>0</v>
      </c>
    </row>
    <row r="279">
      <c r="A279" s="4" t="inlineStr">
        <is>
          <t>Settlements, Assets</t>
        </is>
      </c>
      <c r="B279" s="4" t="inlineStr">
        <is>
          <t xml:space="preserve"> </t>
        </is>
      </c>
      <c r="C279" s="5" t="n">
        <v>-11093</v>
      </c>
    </row>
    <row r="280">
      <c r="A280" s="4" t="inlineStr">
        <is>
          <t>Transfers into Level 3, Assets</t>
        </is>
      </c>
      <c r="B280" s="4" t="inlineStr">
        <is>
          <t xml:space="preserve"> </t>
        </is>
      </c>
      <c r="C280" s="5" t="n">
        <v>0</v>
      </c>
    </row>
    <row r="281">
      <c r="A281" s="4" t="inlineStr">
        <is>
          <t>Transfers out of Level 3, Assets</t>
        </is>
      </c>
      <c r="B281" s="4" t="inlineStr">
        <is>
          <t xml:space="preserve"> </t>
        </is>
      </c>
      <c r="C281" s="5" t="n">
        <v>0</v>
      </c>
    </row>
    <row r="282">
      <c r="A282" s="4" t="inlineStr">
        <is>
          <t>Level 3 assets, Ending balance</t>
        </is>
      </c>
      <c r="B282" s="4" t="inlineStr">
        <is>
          <t xml:space="preserve"> </t>
        </is>
      </c>
      <c r="C282" s="5" t="n">
        <v>0</v>
      </c>
    </row>
    <row r="283">
      <c r="A283" s="4" t="inlineStr">
        <is>
          <t>Change in unrealized gains (losses) included in earnings for assets still held at period end</t>
        </is>
      </c>
      <c r="B283" s="4" t="inlineStr">
        <is>
          <t xml:space="preserve"> </t>
        </is>
      </c>
      <c r="C283" s="5" t="n">
        <v>0</v>
      </c>
    </row>
    <row r="284">
      <c r="A284" s="4" t="inlineStr">
        <is>
          <t>Fair value, recurring measurements | Available-for-sale debt securities | Corporate bonds</t>
        </is>
      </c>
      <c r="B284" s="4" t="inlineStr">
        <is>
          <t xml:space="preserve"> </t>
        </is>
      </c>
      <c r="C284" s="4" t="inlineStr">
        <is>
          <t xml:space="preserve"> </t>
        </is>
      </c>
    </row>
    <row r="285">
      <c r="A285" s="3" t="inlineStr">
        <is>
          <t>Fair Value, Assets Measured on Recurring Basis, Unobservable Input Reconciliation, Calculation [Roll Forward]</t>
        </is>
      </c>
      <c r="B285" s="4" t="inlineStr">
        <is>
          <t xml:space="preserve"> </t>
        </is>
      </c>
      <c r="C285" s="4" t="inlineStr">
        <is>
          <t xml:space="preserve"> </t>
        </is>
      </c>
    </row>
    <row r="286">
      <c r="A286" s="4" t="inlineStr">
        <is>
          <t>Level 3 assets, Beginning balance</t>
        </is>
      </c>
      <c r="B286" s="5" t="n">
        <v>1970</v>
      </c>
      <c r="C286" s="5" t="n">
        <v>3089</v>
      </c>
    </row>
    <row r="287">
      <c r="A287" s="4" t="inlineStr">
        <is>
          <t>Total gains (losses) for the period included in earnings, Assets</t>
        </is>
      </c>
      <c r="B287" s="5" t="n">
        <v>-83</v>
      </c>
      <c r="C287" s="5" t="n">
        <v>-164</v>
      </c>
    </row>
    <row r="288">
      <c r="A288" s="4" t="inlineStr">
        <is>
          <t>Total gains (losses) for the period included in other comprehensive income, Assets</t>
        </is>
      </c>
      <c r="B288" s="5" t="n">
        <v>150</v>
      </c>
      <c r="C288" s="5" t="n">
        <v>142</v>
      </c>
    </row>
    <row r="289">
      <c r="A289" s="4" t="inlineStr">
        <is>
          <t>Purchases, Assets</t>
        </is>
      </c>
      <c r="B289" s="5" t="n">
        <v>2978</v>
      </c>
      <c r="C289" s="5" t="n">
        <v>1823</v>
      </c>
    </row>
    <row r="290">
      <c r="A290" s="4" t="inlineStr">
        <is>
          <t>Issues, Assets</t>
        </is>
      </c>
      <c r="B290" s="5" t="n">
        <v>0</v>
      </c>
      <c r="C290" s="5" t="n">
        <v>0</v>
      </c>
    </row>
    <row r="291">
      <c r="A291" s="4" t="inlineStr">
        <is>
          <t>Sales, Assets</t>
        </is>
      </c>
      <c r="B291" s="5" t="n">
        <v>0</v>
      </c>
      <c r="C291" s="5" t="n">
        <v>0</v>
      </c>
    </row>
    <row r="292">
      <c r="A292" s="4" t="inlineStr">
        <is>
          <t>Settlements, Assets</t>
        </is>
      </c>
      <c r="B292" s="5" t="n">
        <v>-4</v>
      </c>
      <c r="C292" s="5" t="n">
        <v>-67</v>
      </c>
    </row>
    <row r="293">
      <c r="A293" s="4" t="inlineStr">
        <is>
          <t>Transfers into Level 3, Assets</t>
        </is>
      </c>
      <c r="B293" s="5" t="n">
        <v>26</v>
      </c>
      <c r="C293" s="5" t="n">
        <v>1255</v>
      </c>
    </row>
    <row r="294">
      <c r="A294" s="4" t="inlineStr">
        <is>
          <t>Transfers out of Level 3, Assets</t>
        </is>
      </c>
      <c r="B294" s="5" t="n">
        <v>-20</v>
      </c>
      <c r="C294" s="5" t="n">
        <v>-4108</v>
      </c>
    </row>
    <row r="295">
      <c r="A295" s="4" t="inlineStr">
        <is>
          <t>Level 3 assets, Ending balance</t>
        </is>
      </c>
      <c r="B295" s="5" t="n">
        <v>5017</v>
      </c>
      <c r="C295" s="5" t="n">
        <v>1970</v>
      </c>
    </row>
    <row r="296">
      <c r="A296" s="4" t="inlineStr">
        <is>
          <t>Change in unrealized gains (losses) included in earnings for assets still held at period end</t>
        </is>
      </c>
      <c r="B296" s="5" t="n">
        <v>69</v>
      </c>
      <c r="C296" s="5" t="n">
        <v>147</v>
      </c>
    </row>
    <row r="297">
      <c r="A297" s="4" t="inlineStr">
        <is>
          <t>Fair value, recurring measurements | Available-for-sale debt securities | Residential mortgage-backed securities</t>
        </is>
      </c>
      <c r="B297" s="4" t="inlineStr">
        <is>
          <t xml:space="preserve"> </t>
        </is>
      </c>
      <c r="C297" s="4" t="inlineStr">
        <is>
          <t xml:space="preserve"> </t>
        </is>
      </c>
    </row>
    <row r="298">
      <c r="A298" s="3" t="inlineStr">
        <is>
          <t>Fair Value, Assets Measured on Recurring Basis, Unobservable Input Reconciliation, Calculation [Roll Forward]</t>
        </is>
      </c>
      <c r="B298" s="4" t="inlineStr">
        <is>
          <t xml:space="preserve"> </t>
        </is>
      </c>
      <c r="C298" s="4" t="inlineStr">
        <is>
          <t xml:space="preserve"> </t>
        </is>
      </c>
    </row>
    <row r="299">
      <c r="A299" s="4" t="inlineStr">
        <is>
          <t>Level 3 assets, Beginning balance</t>
        </is>
      </c>
      <c r="B299" s="5" t="n">
        <v>15</v>
      </c>
      <c r="C299" s="5" t="n">
        <v>15</v>
      </c>
    </row>
    <row r="300">
      <c r="A300" s="4" t="inlineStr">
        <is>
          <t>Total gains (losses) for the period included in earnings, Assets</t>
        </is>
      </c>
      <c r="B300" s="5" t="n">
        <v>0</v>
      </c>
      <c r="C300" s="5" t="n">
        <v>0</v>
      </c>
    </row>
    <row r="301">
      <c r="A301" s="4" t="inlineStr">
        <is>
          <t>Total gains (losses) for the period included in other comprehensive income, Assets</t>
        </is>
      </c>
      <c r="B301" s="5" t="n">
        <v>0</v>
      </c>
      <c r="C301" s="5" t="n">
        <v>0</v>
      </c>
    </row>
    <row r="302">
      <c r="A302" s="4" t="inlineStr">
        <is>
          <t>Purchases, Assets</t>
        </is>
      </c>
      <c r="B302" s="5" t="n">
        <v>0</v>
      </c>
      <c r="C302" s="5" t="n">
        <v>0</v>
      </c>
    </row>
    <row r="303">
      <c r="A303" s="4" t="inlineStr">
        <is>
          <t>Issues, Assets</t>
        </is>
      </c>
      <c r="B303" s="5" t="n">
        <v>0</v>
      </c>
      <c r="C303" s="5" t="n">
        <v>0</v>
      </c>
    </row>
    <row r="304">
      <c r="A304" s="4" t="inlineStr">
        <is>
          <t>Sales, Assets</t>
        </is>
      </c>
      <c r="B304" s="5" t="n">
        <v>0</v>
      </c>
      <c r="C304" s="5" t="n">
        <v>0</v>
      </c>
    </row>
    <row r="305">
      <c r="A305" s="4" t="inlineStr">
        <is>
          <t>Settlements, Assets</t>
        </is>
      </c>
      <c r="B305" s="5" t="n">
        <v>0</v>
      </c>
      <c r="C305" s="5" t="n">
        <v>0</v>
      </c>
    </row>
    <row r="306">
      <c r="A306" s="4" t="inlineStr">
        <is>
          <t>Transfers into Level 3, Assets</t>
        </is>
      </c>
      <c r="B306" s="5" t="n">
        <v>0</v>
      </c>
      <c r="C306" s="5" t="n">
        <v>0</v>
      </c>
    </row>
    <row r="307">
      <c r="A307" s="4" t="inlineStr">
        <is>
          <t>Transfers out of Level 3, Assets</t>
        </is>
      </c>
      <c r="B307" s="5" t="n">
        <v>0</v>
      </c>
      <c r="C307" s="5" t="n">
        <v>0</v>
      </c>
    </row>
    <row r="308">
      <c r="A308" s="4" t="inlineStr">
        <is>
          <t>Level 3 assets, Ending balance</t>
        </is>
      </c>
      <c r="B308" s="5" t="n">
        <v>15</v>
      </c>
      <c r="C308" s="5" t="n">
        <v>15</v>
      </c>
    </row>
    <row r="309">
      <c r="A309" s="4" t="inlineStr">
        <is>
          <t>Change in unrealized gains (losses) included in earnings for assets still held at period end</t>
        </is>
      </c>
      <c r="B309" s="5" t="n">
        <v>0</v>
      </c>
      <c r="C309" s="5" t="n">
        <v>0</v>
      </c>
    </row>
    <row r="310">
      <c r="A310" s="4" t="inlineStr">
        <is>
          <t>Fair value, recurring measurements | Available-for-sale debt securities | Asset-backed securities</t>
        </is>
      </c>
      <c r="B310" s="4" t="inlineStr">
        <is>
          <t xml:space="preserve"> </t>
        </is>
      </c>
      <c r="C310" s="4" t="inlineStr">
        <is>
          <t xml:space="preserve"> </t>
        </is>
      </c>
    </row>
    <row r="311">
      <c r="A311" s="3" t="inlineStr">
        <is>
          <t>Fair Value, Assets Measured on Recurring Basis, Unobservable Input Reconciliation, Calculation [Roll Forward]</t>
        </is>
      </c>
      <c r="B311" s="4" t="inlineStr">
        <is>
          <t xml:space="preserve"> </t>
        </is>
      </c>
      <c r="C311" s="4" t="inlineStr">
        <is>
          <t xml:space="preserve"> </t>
        </is>
      </c>
    </row>
    <row r="312">
      <c r="A312" s="4" t="inlineStr">
        <is>
          <t>Level 3 assets, Beginning balance</t>
        </is>
      </c>
      <c r="B312" s="5" t="n">
        <v>182938</v>
      </c>
      <c r="C312" s="5" t="n">
        <v>124379</v>
      </c>
    </row>
    <row r="313">
      <c r="A313" s="4" t="inlineStr">
        <is>
          <t>Total gains (losses) for the period included in earnings, Assets</t>
        </is>
      </c>
      <c r="B313" s="5" t="n">
        <v>1597</v>
      </c>
      <c r="C313" s="5" t="n">
        <v>-1174</v>
      </c>
    </row>
    <row r="314">
      <c r="A314" s="4" t="inlineStr">
        <is>
          <t>Total gains (losses) for the period included in other comprehensive income, Assets</t>
        </is>
      </c>
      <c r="B314" s="5" t="n">
        <v>14325</v>
      </c>
      <c r="C314" s="5" t="n">
        <v>14406</v>
      </c>
    </row>
    <row r="315">
      <c r="A315" s="4" t="inlineStr">
        <is>
          <t>Purchases, Assets</t>
        </is>
      </c>
      <c r="B315" s="5" t="n">
        <v>205611</v>
      </c>
      <c r="C315" s="5" t="n">
        <v>296645</v>
      </c>
    </row>
    <row r="316">
      <c r="A316" s="4" t="inlineStr">
        <is>
          <t>Issues, Assets</t>
        </is>
      </c>
      <c r="B316" s="5" t="n">
        <v>0</v>
      </c>
      <c r="C316" s="5" t="n">
        <v>0</v>
      </c>
    </row>
    <row r="317">
      <c r="A317" s="4" t="inlineStr">
        <is>
          <t>Sales, Assets</t>
        </is>
      </c>
      <c r="B317" s="5" t="n">
        <v>0</v>
      </c>
      <c r="C317" s="5" t="n">
        <v>0</v>
      </c>
    </row>
    <row r="318">
      <c r="A318" s="4" t="inlineStr">
        <is>
          <t>Settlements, Assets</t>
        </is>
      </c>
      <c r="B318" s="5" t="n">
        <v>-271520</v>
      </c>
      <c r="C318" s="5" t="n">
        <v>-251318</v>
      </c>
    </row>
    <row r="319">
      <c r="A319" s="4" t="inlineStr">
        <is>
          <t>Transfers into Level 3, Assets</t>
        </is>
      </c>
      <c r="B319" s="5" t="n">
        <v>0</v>
      </c>
      <c r="C319" s="5" t="n">
        <v>0</v>
      </c>
    </row>
    <row r="320">
      <c r="A320" s="4" t="inlineStr">
        <is>
          <t>Transfers out of Level 3, Assets</t>
        </is>
      </c>
      <c r="B320" s="5" t="n">
        <v>0</v>
      </c>
      <c r="C320" s="5" t="n">
        <v>0</v>
      </c>
    </row>
    <row r="321">
      <c r="A321" s="4" t="inlineStr">
        <is>
          <t>Level 3 assets, Ending balance</t>
        </is>
      </c>
      <c r="B321" s="5" t="n">
        <v>132951</v>
      </c>
      <c r="C321" s="5" t="n">
        <v>182938</v>
      </c>
    </row>
    <row r="322">
      <c r="A322" s="4" t="inlineStr">
        <is>
          <t>Change in unrealized gains (losses) included in earnings for assets still held at period end</t>
        </is>
      </c>
      <c r="B322" s="5" t="n">
        <v>6360</v>
      </c>
      <c r="C322" s="5" t="n">
        <v>-823</v>
      </c>
    </row>
    <row r="323">
      <c r="A323" s="4" t="inlineStr">
        <is>
          <t>Fair value, recurring measurements | Available-for-sale debt securities | Other debt securities</t>
        </is>
      </c>
      <c r="B323" s="4" t="inlineStr">
        <is>
          <t xml:space="preserve"> </t>
        </is>
      </c>
      <c r="C323" s="4" t="inlineStr">
        <is>
          <t xml:space="preserve"> </t>
        </is>
      </c>
    </row>
    <row r="324">
      <c r="A324" s="3" t="inlineStr">
        <is>
          <t>Fair Value, Assets Measured on Recurring Basis, Unobservable Input Reconciliation, Calculation [Roll Forward]</t>
        </is>
      </c>
      <c r="B324" s="4" t="inlineStr">
        <is>
          <t xml:space="preserve"> </t>
        </is>
      </c>
      <c r="C324" s="4" t="inlineStr">
        <is>
          <t xml:space="preserve"> </t>
        </is>
      </c>
    </row>
    <row r="325">
      <c r="A325" s="4" t="inlineStr">
        <is>
          <t>Level 3 assets, Beginning balance</t>
        </is>
      </c>
      <c r="B325" s="5" t="n">
        <v>69009</v>
      </c>
      <c r="C325" s="5" t="n">
        <v>73563</v>
      </c>
    </row>
    <row r="326">
      <c r="A326" s="4" t="inlineStr">
        <is>
          <t>Total gains (losses) for the period included in earnings, Assets</t>
        </is>
      </c>
      <c r="B326" s="5" t="n">
        <v>-111</v>
      </c>
      <c r="C326" s="5" t="n">
        <v>35</v>
      </c>
    </row>
    <row r="327">
      <c r="A327" s="4" t="inlineStr">
        <is>
          <t>Total gains (losses) for the period included in other comprehensive income, Assets</t>
        </is>
      </c>
      <c r="B327" s="5" t="n">
        <v>6439</v>
      </c>
      <c r="C327" s="5" t="n">
        <v>2734</v>
      </c>
    </row>
    <row r="328">
      <c r="A328" s="4" t="inlineStr">
        <is>
          <t>Purchases, Assets</t>
        </is>
      </c>
      <c r="B328" s="5" t="n">
        <v>255</v>
      </c>
      <c r="C328" s="5" t="n">
        <v>2687</v>
      </c>
    </row>
    <row r="329">
      <c r="A329" s="4" t="inlineStr">
        <is>
          <t>Issues, Assets</t>
        </is>
      </c>
      <c r="B329" s="5" t="n">
        <v>0</v>
      </c>
      <c r="C329" s="5" t="n">
        <v>0</v>
      </c>
    </row>
    <row r="330">
      <c r="A330" s="4" t="inlineStr">
        <is>
          <t>Sales, Assets</t>
        </is>
      </c>
      <c r="B330" s="5" t="n">
        <v>0</v>
      </c>
      <c r="C330" s="5" t="n">
        <v>0</v>
      </c>
    </row>
    <row r="331">
      <c r="A331" s="4" t="inlineStr">
        <is>
          <t>Settlements, Assets</t>
        </is>
      </c>
      <c r="B331" s="5" t="n">
        <v>-7049</v>
      </c>
      <c r="C331" s="5" t="n">
        <v>-10160</v>
      </c>
    </row>
    <row r="332">
      <c r="A332" s="4" t="inlineStr">
        <is>
          <t>Transfers into Level 3, Assets</t>
        </is>
      </c>
      <c r="B332" s="5" t="n">
        <v>0</v>
      </c>
      <c r="C332" s="5" t="n">
        <v>150</v>
      </c>
    </row>
    <row r="333">
      <c r="A333" s="4" t="inlineStr">
        <is>
          <t>Transfers out of Level 3, Assets</t>
        </is>
      </c>
      <c r="B333" s="5" t="n">
        <v>-1907</v>
      </c>
      <c r="C333" s="5" t="n">
        <v>0</v>
      </c>
    </row>
    <row r="334">
      <c r="A334" s="4" t="inlineStr">
        <is>
          <t>Level 3 assets, Ending balance</t>
        </is>
      </c>
      <c r="B334" s="5" t="n">
        <v>66636</v>
      </c>
      <c r="C334" s="5" t="n">
        <v>69009</v>
      </c>
    </row>
    <row r="335">
      <c r="A335" s="4" t="inlineStr">
        <is>
          <t>Change in unrealized gains (losses) included in earnings for assets still held at period end</t>
        </is>
      </c>
      <c r="B335" s="5" t="n">
        <v>6357</v>
      </c>
      <c r="C335" s="5" t="n">
        <v>2770</v>
      </c>
    </row>
    <row r="336">
      <c r="A336" s="4" t="inlineStr">
        <is>
          <t>Fair value, recurring measurements | Equity securities</t>
        </is>
      </c>
      <c r="B336" s="4" t="inlineStr">
        <is>
          <t xml:space="preserve"> </t>
        </is>
      </c>
      <c r="C336" s="4" t="inlineStr">
        <is>
          <t xml:space="preserve"> </t>
        </is>
      </c>
    </row>
    <row r="337">
      <c r="A337" s="3" t="inlineStr">
        <is>
          <t>Fair Value, Assets Measured on Recurring Basis, Unobservable Input Reconciliation, Calculation [Roll Forward]</t>
        </is>
      </c>
      <c r="B337" s="4" t="inlineStr">
        <is>
          <t xml:space="preserve"> </t>
        </is>
      </c>
      <c r="C337" s="4" t="inlineStr">
        <is>
          <t xml:space="preserve"> </t>
        </is>
      </c>
    </row>
    <row r="338">
      <c r="A338" s="4" t="inlineStr">
        <is>
          <t>Level 3 assets, Beginning balance</t>
        </is>
      </c>
      <c r="B338" s="5" t="n">
        <v>74761</v>
      </c>
      <c r="C338" s="5" t="n">
        <v>55883</v>
      </c>
    </row>
    <row r="339">
      <c r="A339" s="4" t="inlineStr">
        <is>
          <t>Total gains (losses) for the period included in earnings, Assets</t>
        </is>
      </c>
      <c r="B339" s="5" t="n">
        <v>1223</v>
      </c>
      <c r="C339" s="5" t="n">
        <v>712</v>
      </c>
    </row>
    <row r="340">
      <c r="A340" s="4" t="inlineStr">
        <is>
          <t>Total gains (losses) for the period included in other comprehensive income, Assets</t>
        </is>
      </c>
      <c r="B340" s="5" t="n">
        <v>524</v>
      </c>
      <c r="C340" s="5" t="n">
        <v>345</v>
      </c>
    </row>
    <row r="341">
      <c r="A341" s="4" t="inlineStr">
        <is>
          <t>Purchases, Assets</t>
        </is>
      </c>
      <c r="B341" s="5" t="n">
        <v>10665</v>
      </c>
      <c r="C341" s="5" t="n">
        <v>18963</v>
      </c>
    </row>
    <row r="342">
      <c r="A342" s="4" t="inlineStr">
        <is>
          <t>Issues, Assets</t>
        </is>
      </c>
      <c r="B342" s="5" t="n">
        <v>0</v>
      </c>
      <c r="C342" s="5" t="n">
        <v>0</v>
      </c>
    </row>
    <row r="343">
      <c r="A343" s="4" t="inlineStr">
        <is>
          <t>Sales, Assets</t>
        </is>
      </c>
      <c r="B343" s="5" t="n">
        <v>-2200</v>
      </c>
      <c r="C343" s="5" t="n">
        <v>-2682</v>
      </c>
    </row>
    <row r="344">
      <c r="A344" s="4" t="inlineStr">
        <is>
          <t>Settlements, Assets</t>
        </is>
      </c>
      <c r="B344" s="5" t="n">
        <v>0</v>
      </c>
      <c r="C344" s="5" t="n">
        <v>-806</v>
      </c>
    </row>
    <row r="345">
      <c r="A345" s="4" t="inlineStr">
        <is>
          <t>Transfers into Level 3, Assets</t>
        </is>
      </c>
      <c r="B345" s="5" t="n">
        <v>2015</v>
      </c>
      <c r="C345" s="5" t="n">
        <v>3411</v>
      </c>
    </row>
    <row r="346">
      <c r="A346" s="4" t="inlineStr">
        <is>
          <t>Transfers out of Level 3, Assets</t>
        </is>
      </c>
      <c r="B346" s="5" t="n">
        <v>-851</v>
      </c>
      <c r="C346" s="5" t="n">
        <v>-1065</v>
      </c>
    </row>
    <row r="347">
      <c r="A347" s="4" t="inlineStr">
        <is>
          <t>Level 3 assets, Ending balance</t>
        </is>
      </c>
      <c r="B347" s="5" t="n">
        <v>86137</v>
      </c>
      <c r="C347" s="5" t="n">
        <v>74761</v>
      </c>
    </row>
    <row r="348">
      <c r="A348" s="4" t="inlineStr">
        <is>
          <t>Change in unrealized gains (losses) included in earnings for assets still held at period end</t>
        </is>
      </c>
      <c r="B348" s="5" t="n">
        <v>64</v>
      </c>
      <c r="C348" s="5" t="n">
        <v>161</v>
      </c>
    </row>
    <row r="349">
      <c r="A349" s="4" t="inlineStr">
        <is>
          <t>Fair value, recurring measurements | Equity securities | Nonmarketable equity securities</t>
        </is>
      </c>
      <c r="B349" s="4" t="inlineStr">
        <is>
          <t xml:space="preserve"> </t>
        </is>
      </c>
      <c r="C349" s="4" t="inlineStr">
        <is>
          <t xml:space="preserve"> </t>
        </is>
      </c>
    </row>
    <row r="350">
      <c r="A350" s="3" t="inlineStr">
        <is>
          <t>Fair Value, Assets Measured on Recurring Basis, Unobservable Input Reconciliation, Calculation [Roll Forward]</t>
        </is>
      </c>
      <c r="B350" s="4" t="inlineStr">
        <is>
          <t xml:space="preserve"> </t>
        </is>
      </c>
      <c r="C350" s="4" t="inlineStr">
        <is>
          <t xml:space="preserve"> </t>
        </is>
      </c>
    </row>
    <row r="351">
      <c r="A351" s="4" t="inlineStr">
        <is>
          <t>Level 3 assets, Beginning balance</t>
        </is>
      </c>
      <c r="B351" s="5" t="n">
        <v>74761</v>
      </c>
      <c r="C351" s="5" t="n">
        <v>55883</v>
      </c>
    </row>
    <row r="352">
      <c r="A352" s="4" t="inlineStr">
        <is>
          <t>Total gains (losses) for the period included in earnings, Assets</t>
        </is>
      </c>
      <c r="B352" s="5" t="n">
        <v>1223</v>
      </c>
      <c r="C352" s="5" t="n">
        <v>712</v>
      </c>
    </row>
    <row r="353">
      <c r="A353" s="4" t="inlineStr">
        <is>
          <t>Total gains (losses) for the period included in other comprehensive income, Assets</t>
        </is>
      </c>
      <c r="B353" s="5" t="n">
        <v>524</v>
      </c>
      <c r="C353" s="5" t="n">
        <v>345</v>
      </c>
    </row>
    <row r="354">
      <c r="A354" s="4" t="inlineStr">
        <is>
          <t>Purchases, Assets</t>
        </is>
      </c>
      <c r="B354" s="5" t="n">
        <v>10665</v>
      </c>
      <c r="C354" s="5" t="n">
        <v>18963</v>
      </c>
    </row>
    <row r="355">
      <c r="A355" s="4" t="inlineStr">
        <is>
          <t>Issues, Assets</t>
        </is>
      </c>
      <c r="B355" s="5" t="n">
        <v>0</v>
      </c>
      <c r="C355" s="5" t="n">
        <v>0</v>
      </c>
    </row>
    <row r="356">
      <c r="A356" s="4" t="inlineStr">
        <is>
          <t>Sales, Assets</t>
        </is>
      </c>
      <c r="B356" s="5" t="n">
        <v>-2200</v>
      </c>
      <c r="C356" s="5" t="n">
        <v>-2682</v>
      </c>
    </row>
    <row r="357">
      <c r="A357" s="4" t="inlineStr">
        <is>
          <t>Settlements, Assets</t>
        </is>
      </c>
      <c r="B357" s="5" t="n">
        <v>0</v>
      </c>
      <c r="C357" s="5" t="n">
        <v>-806</v>
      </c>
    </row>
    <row r="358">
      <c r="A358" s="4" t="inlineStr">
        <is>
          <t>Transfers into Level 3, Assets</t>
        </is>
      </c>
      <c r="B358" s="5" t="n">
        <v>2015</v>
      </c>
      <c r="C358" s="5" t="n">
        <v>3411</v>
      </c>
    </row>
    <row r="359">
      <c r="A359" s="4" t="inlineStr">
        <is>
          <t>Transfers out of Level 3, Assets</t>
        </is>
      </c>
      <c r="B359" s="5" t="n">
        <v>-851</v>
      </c>
      <c r="C359" s="5" t="n">
        <v>-1065</v>
      </c>
    </row>
    <row r="360">
      <c r="A360" s="4" t="inlineStr">
        <is>
          <t>Level 3 assets, Ending balance</t>
        </is>
      </c>
      <c r="B360" s="5" t="n">
        <v>86137</v>
      </c>
      <c r="C360" s="5" t="n">
        <v>74761</v>
      </c>
    </row>
    <row r="361">
      <c r="A361" s="4" t="inlineStr">
        <is>
          <t>Change in unrealized gains (losses) included in earnings for assets still held at period end</t>
        </is>
      </c>
      <c r="B361" s="5" t="n">
        <v>64</v>
      </c>
      <c r="C361" s="5" t="n">
        <v>161</v>
      </c>
    </row>
    <row r="362">
      <c r="A362" s="4" t="inlineStr">
        <is>
          <t>Fair value, recurring measurements | Other</t>
        </is>
      </c>
      <c r="B362" s="4" t="inlineStr">
        <is>
          <t xml:space="preserve"> </t>
        </is>
      </c>
      <c r="C362" s="4" t="inlineStr">
        <is>
          <t xml:space="preserve"> </t>
        </is>
      </c>
    </row>
    <row r="363">
      <c r="A363" s="3" t="inlineStr">
        <is>
          <t>Fair Value, Assets Measured on Recurring Basis, Unobservable Input Reconciliation, Calculation [Roll Forward]</t>
        </is>
      </c>
      <c r="B363" s="4" t="inlineStr">
        <is>
          <t xml:space="preserve"> </t>
        </is>
      </c>
      <c r="C363" s="4" t="inlineStr">
        <is>
          <t xml:space="preserve"> </t>
        </is>
      </c>
    </row>
    <row r="364">
      <c r="A364" s="4" t="inlineStr">
        <is>
          <t>Level 3 assets, Beginning balance</t>
        </is>
      </c>
      <c r="B364" s="5" t="n">
        <v>92251</v>
      </c>
      <c r="C364" s="5" t="n">
        <v>4912</v>
      </c>
    </row>
    <row r="365">
      <c r="A365" s="4" t="inlineStr">
        <is>
          <t>Total gains (losses) for the period included in earnings, Assets</t>
        </is>
      </c>
      <c r="B365" s="5" t="n">
        <v>-204</v>
      </c>
      <c r="C365" s="5" t="n">
        <v>61</v>
      </c>
    </row>
    <row r="366">
      <c r="A366" s="4" t="inlineStr">
        <is>
          <t>Total gains (losses) for the period included in other comprehensive income, Assets</t>
        </is>
      </c>
      <c r="B366" s="5" t="n">
        <v>186</v>
      </c>
      <c r="C366" s="5" t="n">
        <v>-21</v>
      </c>
    </row>
    <row r="367">
      <c r="A367" s="4" t="inlineStr">
        <is>
          <t>Purchases, Assets</t>
        </is>
      </c>
      <c r="B367" s="5" t="n">
        <v>49009</v>
      </c>
      <c r="C367" s="5" t="n">
        <v>90986</v>
      </c>
    </row>
    <row r="368">
      <c r="A368" s="4" t="inlineStr">
        <is>
          <t>Issues, Assets</t>
        </is>
      </c>
      <c r="B368" s="5" t="n">
        <v>0</v>
      </c>
      <c r="C368" s="5" t="n">
        <v>0</v>
      </c>
    </row>
    <row r="369">
      <c r="A369" s="4" t="inlineStr">
        <is>
          <t>Sales, Assets</t>
        </is>
      </c>
      <c r="B369" s="5" t="n">
        <v>0</v>
      </c>
      <c r="C369" s="5" t="n">
        <v>0</v>
      </c>
    </row>
    <row r="370">
      <c r="A370" s="4" t="inlineStr">
        <is>
          <t>Settlements, Assets</t>
        </is>
      </c>
      <c r="B370" s="5" t="n">
        <v>-2125</v>
      </c>
      <c r="C370" s="5" t="n">
        <v>-5612</v>
      </c>
    </row>
    <row r="371">
      <c r="A371" s="4" t="inlineStr">
        <is>
          <t>Transfers into Level 3, Assets</t>
        </is>
      </c>
      <c r="B371" s="5" t="n">
        <v>0</v>
      </c>
      <c r="C371" s="5" t="n">
        <v>1925</v>
      </c>
    </row>
    <row r="372">
      <c r="A372" s="4" t="inlineStr">
        <is>
          <t>Transfers out of Level 3, Assets</t>
        </is>
      </c>
      <c r="B372" s="5" t="n">
        <v>0</v>
      </c>
      <c r="C372" s="5" t="n">
        <v>0</v>
      </c>
    </row>
    <row r="373">
      <c r="A373" s="4" t="inlineStr">
        <is>
          <t>Level 3 assets, Ending balance</t>
        </is>
      </c>
      <c r="B373" s="5" t="n">
        <v>139117</v>
      </c>
      <c r="C373" s="5" t="n">
        <v>92251</v>
      </c>
    </row>
    <row r="374">
      <c r="A374" s="4" t="inlineStr">
        <is>
          <t>Change in unrealized gains (losses) included in earnings for assets still held at period end</t>
        </is>
      </c>
      <c r="B374" s="5" t="n">
        <v>-204</v>
      </c>
      <c r="C374" s="5" t="n">
        <v>61</v>
      </c>
    </row>
    <row r="375">
      <c r="A375" s="4" t="inlineStr">
        <is>
          <t>Fair value, recurring measurements | Other | Discontinued Operations, Held-for-sale</t>
        </is>
      </c>
      <c r="B375" s="4" t="inlineStr">
        <is>
          <t xml:space="preserve"> </t>
        </is>
      </c>
      <c r="C375" s="4" t="inlineStr">
        <is>
          <t xml:space="preserve"> </t>
        </is>
      </c>
    </row>
    <row r="376">
      <c r="A376" s="3" t="inlineStr">
        <is>
          <t>Fair Value, Assets Measured on Recurring Basis, Unobservable Input Reconciliation, Calculation [Roll Forward]</t>
        </is>
      </c>
      <c r="B376" s="4" t="inlineStr">
        <is>
          <t xml:space="preserve"> </t>
        </is>
      </c>
      <c r="C376" s="4" t="inlineStr">
        <is>
          <t xml:space="preserve"> </t>
        </is>
      </c>
    </row>
    <row r="377">
      <c r="A377" s="4" t="inlineStr">
        <is>
          <t>Level 3 assets, Beginning balance</t>
        </is>
      </c>
      <c r="B377" s="6" t="n">
        <v>0</v>
      </c>
      <c r="C377" s="5" t="n">
        <v>11656</v>
      </c>
    </row>
    <row r="378">
      <c r="A378" s="4" t="inlineStr">
        <is>
          <t>Total gains (losses) for the period included in earnings, Assets</t>
        </is>
      </c>
      <c r="B378" s="4" t="inlineStr">
        <is>
          <t xml:space="preserve"> </t>
        </is>
      </c>
      <c r="C378" s="5" t="n">
        <v>4611</v>
      </c>
    </row>
    <row r="379">
      <c r="A379" s="4" t="inlineStr">
        <is>
          <t>Total gains (losses) for the period included in other comprehensive income, Assets</t>
        </is>
      </c>
      <c r="B379" s="4" t="inlineStr">
        <is>
          <t xml:space="preserve"> </t>
        </is>
      </c>
      <c r="C379" s="5" t="n">
        <v>2107</v>
      </c>
    </row>
    <row r="380">
      <c r="A380" s="4" t="inlineStr">
        <is>
          <t>Purchases, Assets</t>
        </is>
      </c>
      <c r="B380" s="4" t="inlineStr">
        <is>
          <t xml:space="preserve"> </t>
        </is>
      </c>
      <c r="C380" s="5" t="n">
        <v>1323</v>
      </c>
    </row>
    <row r="381">
      <c r="A381" s="4" t="inlineStr">
        <is>
          <t>Issues, Assets</t>
        </is>
      </c>
      <c r="B381" s="4" t="inlineStr">
        <is>
          <t xml:space="preserve"> </t>
        </is>
      </c>
      <c r="C381" s="5" t="n">
        <v>0</v>
      </c>
    </row>
    <row r="382">
      <c r="A382" s="4" t="inlineStr">
        <is>
          <t>Sales, Assets</t>
        </is>
      </c>
      <c r="B382" s="4" t="inlineStr">
        <is>
          <t xml:space="preserve"> </t>
        </is>
      </c>
      <c r="C382" s="5" t="n">
        <v>-21098</v>
      </c>
    </row>
    <row r="383">
      <c r="A383" s="4" t="inlineStr">
        <is>
          <t>Settlements, Assets</t>
        </is>
      </c>
      <c r="B383" s="4" t="inlineStr">
        <is>
          <t xml:space="preserve"> </t>
        </is>
      </c>
      <c r="C383" s="5" t="n">
        <v>1401</v>
      </c>
    </row>
    <row r="384">
      <c r="A384" s="4" t="inlineStr">
        <is>
          <t>Transfers into Level 3, Assets</t>
        </is>
      </c>
      <c r="B384" s="4" t="inlineStr">
        <is>
          <t xml:space="preserve"> </t>
        </is>
      </c>
      <c r="C384" s="5" t="n">
        <v>0</v>
      </c>
    </row>
    <row r="385">
      <c r="A385" s="4" t="inlineStr">
        <is>
          <t>Transfers out of Level 3, Assets</t>
        </is>
      </c>
      <c r="B385" s="4" t="inlineStr">
        <is>
          <t xml:space="preserve"> </t>
        </is>
      </c>
      <c r="C385" s="5" t="n">
        <v>0</v>
      </c>
    </row>
    <row r="386">
      <c r="A386" s="4" t="inlineStr">
        <is>
          <t>Level 3 assets, Ending balance</t>
        </is>
      </c>
      <c r="B386" s="4" t="inlineStr">
        <is>
          <t xml:space="preserve"> </t>
        </is>
      </c>
      <c r="C386" s="5" t="n">
        <v>0</v>
      </c>
    </row>
    <row r="387">
      <c r="A387" s="4" t="inlineStr">
        <is>
          <t>Change in unrealized gains (losses) included in earnings for assets still held at period end</t>
        </is>
      </c>
      <c r="B387" s="4" t="inlineStr">
        <is>
          <t xml:space="preserve"> </t>
        </is>
      </c>
      <c r="C387" s="6" t="n">
        <v>0</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Fair Value (Quantitative Information about Level 3 Fair Value Measurements) (Detail) - Fair value, recurring measurements - Level 3 ¥ in Millions</t>
        </is>
      </c>
      <c r="B1" s="2" t="inlineStr">
        <is>
          <t>Mar. 31, 2024 JPY (¥)</t>
        </is>
      </c>
      <c r="C1" s="2" t="inlineStr">
        <is>
          <t>Mar. 31, 2023 JPY (¥) yr</t>
        </is>
      </c>
    </row>
    <row r="2">
      <c r="A2" s="4" t="inlineStr">
        <is>
          <t>Interest rate contracts | Option model</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Trading derivatives—net, Fair value</t>
        </is>
      </c>
      <c r="B4" s="6" t="n">
        <v>41687</v>
      </c>
      <c r="C4" s="6" t="n">
        <v>48209</v>
      </c>
    </row>
    <row r="5">
      <c r="A5" s="4" t="inlineStr">
        <is>
          <t>Interest rate contracts | Option model | Correlation between interest rates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Trading derivatives—net, Significant unobservable inputs</t>
        </is>
      </c>
      <c r="B7" s="14" t="n">
        <v>0.3</v>
      </c>
      <c r="C7" s="14" t="n">
        <v>0.3</v>
      </c>
    </row>
    <row r="8">
      <c r="A8" s="4" t="inlineStr">
        <is>
          <t>Interest rate contracts | Option model | Correlation between interest rates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Trading derivatives—net, Significant unobservable inputs</t>
        </is>
      </c>
      <c r="B10" s="14" t="n">
        <v>0.607</v>
      </c>
      <c r="C10" s="14" t="n">
        <v>0.606</v>
      </c>
    </row>
    <row r="11">
      <c r="A11" s="4" t="inlineStr">
        <is>
          <t>Interest rate contracts | Option model | Correlation between interest rates | Median</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Trading derivatives—net, Significant unobservable inputs</t>
        </is>
      </c>
      <c r="B13" s="14" t="n">
        <v>0.446</v>
      </c>
      <c r="C13" s="14" t="n">
        <v>0.444</v>
      </c>
    </row>
    <row r="14">
      <c r="A14" s="4" t="inlineStr">
        <is>
          <t>Interest rate contracts | Option model | Correlation between interest rate and foreign exchange rate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Trading derivatives—net, Significant unobservable inputs</t>
        </is>
      </c>
      <c r="B16" s="14" t="n">
        <v>-0.02</v>
      </c>
      <c r="C16" s="14" t="n">
        <v>0.02</v>
      </c>
    </row>
    <row r="17">
      <c r="A17" s="4" t="inlineStr">
        <is>
          <t>Interest rate contracts | Option model | Correlation between interest rate and foreign exchange rate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Trading derivatives—net, Significant unobservable inputs</t>
        </is>
      </c>
      <c r="B19" s="14" t="n">
        <v>0.6</v>
      </c>
      <c r="C19" s="14" t="n">
        <v>0.6</v>
      </c>
    </row>
    <row r="20">
      <c r="A20" s="4" t="inlineStr">
        <is>
          <t>Interest rate contracts | Option model | Correlation between interest rate and foreign exchange rate | Median</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rading derivatives—net, Significant unobservable inputs</t>
        </is>
      </c>
      <c r="B22" s="14" t="n">
        <v>0.35</v>
      </c>
      <c r="C22" s="14" t="n">
        <v>0.366</v>
      </c>
    </row>
    <row r="23">
      <c r="A23" s="4" t="inlineStr">
        <is>
          <t>Interest rate contracts | Option model | Volatility | Min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Trading derivatives—net, Significant unobservable inputs</t>
        </is>
      </c>
      <c r="B25" s="14" t="n">
        <v>0.612</v>
      </c>
      <c r="C25" s="14" t="n">
        <v>0.703</v>
      </c>
    </row>
    <row r="26">
      <c r="A26" s="4" t="inlineStr">
        <is>
          <t>Interest rate contracts | Option model | Volatility | Max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Trading derivatives—net, Significant unobservable inputs</t>
        </is>
      </c>
      <c r="B28" s="14" t="n">
        <v>0.806</v>
      </c>
      <c r="C28" s="14" t="n">
        <v>1.067</v>
      </c>
    </row>
    <row r="29">
      <c r="A29" s="4" t="inlineStr">
        <is>
          <t>Interest rate contracts | Option model | Volatility | Median</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Trading derivatives—net, Significant unobservable inputs</t>
        </is>
      </c>
      <c r="B31" s="14" t="n">
        <v>0.756</v>
      </c>
      <c r="C31" s="14" t="n">
        <v>0.801</v>
      </c>
    </row>
    <row r="32">
      <c r="A32" s="4" t="inlineStr">
        <is>
          <t>Foreign exchange contracts | Option model</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Trading derivatives—net, Fair value</t>
        </is>
      </c>
      <c r="B34" s="6" t="n">
        <v>9800</v>
      </c>
      <c r="C34" s="6" t="n">
        <v>11345</v>
      </c>
    </row>
    <row r="35">
      <c r="A35" s="4" t="inlineStr">
        <is>
          <t>Foreign exchange contracts | Option model | Correlation between interest rates | Min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Trading derivatives—net, Significant unobservable inputs</t>
        </is>
      </c>
      <c r="B37" s="14" t="n">
        <v>0.3</v>
      </c>
      <c r="C37" s="14" t="n">
        <v>0.3</v>
      </c>
    </row>
    <row r="38">
      <c r="A38" s="4" t="inlineStr">
        <is>
          <t>Foreign exchange contracts | Option model | Correlation between interest rates | Maximum</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Trading derivatives—net, Significant unobservable inputs</t>
        </is>
      </c>
      <c r="B40" s="14" t="n">
        <v>0.7</v>
      </c>
      <c r="C40" s="14" t="n">
        <v>0.7</v>
      </c>
    </row>
    <row r="41">
      <c r="A41" s="4" t="inlineStr">
        <is>
          <t>Foreign exchange contracts | Option model | Correlation between interest rates | Median</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Trading derivatives—net, Significant unobservable inputs</t>
        </is>
      </c>
      <c r="B43" s="14" t="n">
        <v>0.482</v>
      </c>
      <c r="C43" s="14" t="n">
        <v>0.506</v>
      </c>
    </row>
    <row r="44">
      <c r="A44" s="4" t="inlineStr">
        <is>
          <t>Foreign exchange contracts | Option model | Correlation between interest rate and foreign exchange rate | Minimum</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Trading derivatives—net, Significant unobservable inputs</t>
        </is>
      </c>
      <c r="B46" s="14" t="n">
        <v>0.176</v>
      </c>
      <c r="C46" s="14" t="n">
        <v>0.143</v>
      </c>
    </row>
    <row r="47">
      <c r="A47" s="4" t="inlineStr">
        <is>
          <t>Foreign exchange contracts | Option model | Correlation between interest rate and foreign exchange rate | Maximum</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Trading derivatives—net, Significant unobservable inputs</t>
        </is>
      </c>
      <c r="B49" s="14" t="n">
        <v>0.6</v>
      </c>
      <c r="C49" s="14" t="n">
        <v>0.6</v>
      </c>
    </row>
    <row r="50">
      <c r="A50" s="4" t="inlineStr">
        <is>
          <t>Foreign exchange contracts | Option model | Correlation between interest rate and foreign exchange rate | Median</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Trading derivatives—net, Significant unobservable inputs</t>
        </is>
      </c>
      <c r="B52" s="14" t="n">
        <v>0.363</v>
      </c>
      <c r="C52" s="14" t="n">
        <v>0.368</v>
      </c>
    </row>
    <row r="53">
      <c r="A53" s="4" t="inlineStr">
        <is>
          <t>Foreign exchange contracts | Option model | Volatility | Minimum</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Trading derivatives—net, Significant unobservable inputs</t>
        </is>
      </c>
      <c r="B55" s="14" t="n">
        <v>0.099</v>
      </c>
      <c r="C55" s="14" t="n">
        <v>0.106</v>
      </c>
    </row>
    <row r="56">
      <c r="A56" s="4" t="inlineStr">
        <is>
          <t>Foreign exchange contracts | Option model | Volatility | Maximum</t>
        </is>
      </c>
      <c r="B56" s="4" t="inlineStr">
        <is>
          <t xml:space="preserve"> </t>
        </is>
      </c>
      <c r="C56" s="4" t="inlineStr">
        <is>
          <t xml:space="preserve"> </t>
        </is>
      </c>
    </row>
    <row r="57">
      <c r="A57" s="3" t="inlineStr">
        <is>
          <t>Fair Value Inputs, Assets and Liabilities, Quantitative Information [Line Items]</t>
        </is>
      </c>
      <c r="B57" s="4" t="inlineStr">
        <is>
          <t xml:space="preserve"> </t>
        </is>
      </c>
      <c r="C57" s="4" t="inlineStr">
        <is>
          <t xml:space="preserve"> </t>
        </is>
      </c>
    </row>
    <row r="58">
      <c r="A58" s="4" t="inlineStr">
        <is>
          <t>Trading derivatives—net, Significant unobservable inputs</t>
        </is>
      </c>
      <c r="B58" s="14" t="n">
        <v>0.213</v>
      </c>
      <c r="C58" s="14" t="n">
        <v>0.23</v>
      </c>
    </row>
    <row r="59">
      <c r="A59" s="4" t="inlineStr">
        <is>
          <t>Foreign exchange contracts | Option model | Volatility | Median</t>
        </is>
      </c>
      <c r="B59" s="4" t="inlineStr">
        <is>
          <t xml:space="preserve"> </t>
        </is>
      </c>
      <c r="C59" s="4" t="inlineStr">
        <is>
          <t xml:space="preserve"> </t>
        </is>
      </c>
    </row>
    <row r="60">
      <c r="A60" s="3" t="inlineStr">
        <is>
          <t>Fair Value Inputs, Assets and Liabilities, Quantitative Information [Line Items]</t>
        </is>
      </c>
      <c r="B60" s="4" t="inlineStr">
        <is>
          <t xml:space="preserve"> </t>
        </is>
      </c>
      <c r="C60" s="4" t="inlineStr">
        <is>
          <t xml:space="preserve"> </t>
        </is>
      </c>
    </row>
    <row r="61">
      <c r="A61" s="4" t="inlineStr">
        <is>
          <t>Trading derivatives—net, Significant unobservable inputs</t>
        </is>
      </c>
      <c r="B61" s="14" t="n">
        <v>0.141</v>
      </c>
      <c r="C61" s="14" t="n">
        <v>0.156</v>
      </c>
    </row>
    <row r="62">
      <c r="A62" s="4" t="inlineStr">
        <is>
          <t>Foreign exchange contracts | Option model | Correlation between foreign exchange rates | Minimum</t>
        </is>
      </c>
      <c r="B62" s="4" t="inlineStr">
        <is>
          <t xml:space="preserve"> </t>
        </is>
      </c>
      <c r="C62" s="4" t="inlineStr">
        <is>
          <t xml:space="preserve"> </t>
        </is>
      </c>
    </row>
    <row r="63">
      <c r="A63" s="3" t="inlineStr">
        <is>
          <t>Fair Value Inputs, Assets and Liabilities, Quantitative Information [Line Items]</t>
        </is>
      </c>
      <c r="B63" s="4" t="inlineStr">
        <is>
          <t xml:space="preserve"> </t>
        </is>
      </c>
      <c r="C63" s="4" t="inlineStr">
        <is>
          <t xml:space="preserve"> </t>
        </is>
      </c>
    </row>
    <row r="64">
      <c r="A64" s="4" t="inlineStr">
        <is>
          <t>Trading derivatives—net, Significant unobservable inputs</t>
        </is>
      </c>
      <c r="B64" s="14" t="n">
        <v>0.5</v>
      </c>
      <c r="C64" s="14" t="n">
        <v>0.5</v>
      </c>
    </row>
    <row r="65">
      <c r="A65" s="4" t="inlineStr">
        <is>
          <t>Foreign exchange contracts | Option model | Correlation between foreign exchange rates | Maximum</t>
        </is>
      </c>
      <c r="B65" s="4" t="inlineStr">
        <is>
          <t xml:space="preserve"> </t>
        </is>
      </c>
      <c r="C65" s="4" t="inlineStr">
        <is>
          <t xml:space="preserve"> </t>
        </is>
      </c>
    </row>
    <row r="66">
      <c r="A66" s="3" t="inlineStr">
        <is>
          <t>Fair Value Inputs, Assets and Liabilities, Quantitative Information [Line Items]</t>
        </is>
      </c>
      <c r="B66" s="4" t="inlineStr">
        <is>
          <t xml:space="preserve"> </t>
        </is>
      </c>
      <c r="C66" s="4" t="inlineStr">
        <is>
          <t xml:space="preserve"> </t>
        </is>
      </c>
    </row>
    <row r="67">
      <c r="A67" s="4" t="inlineStr">
        <is>
          <t>Trading derivatives—net, Significant unobservable inputs</t>
        </is>
      </c>
      <c r="B67" s="14" t="n">
        <v>0.706</v>
      </c>
      <c r="C67" s="14" t="n">
        <v>0.706</v>
      </c>
    </row>
    <row r="68">
      <c r="A68" s="4" t="inlineStr">
        <is>
          <t>Foreign exchange contracts | Option model | Correlation between foreign exchange rates | Median</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Trading derivatives—net, Significant unobservable inputs</t>
        </is>
      </c>
      <c r="B70" s="14" t="n">
        <v>0.664</v>
      </c>
      <c r="C70" s="14" t="n">
        <v>0.664</v>
      </c>
    </row>
    <row r="71">
      <c r="A71" s="4" t="inlineStr">
        <is>
          <t>Equity contracts | Discounted cash flow</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Trading derivatives—net, Fair value</t>
        </is>
      </c>
      <c r="B73" s="4" t="inlineStr">
        <is>
          <t xml:space="preserve"> </t>
        </is>
      </c>
      <c r="C73" s="6" t="n">
        <v>13612</v>
      </c>
    </row>
    <row r="74">
      <c r="A74" s="4" t="inlineStr">
        <is>
          <t>Equity contracts | Discounted cash flow | Term of litigation | Minimum</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Trading derivatives—net, Significant unobservable inputs | yr</t>
        </is>
      </c>
      <c r="B76" s="4" t="inlineStr">
        <is>
          <t xml:space="preserve"> </t>
        </is>
      </c>
      <c r="C76" s="16" t="n">
        <v>0.1</v>
      </c>
    </row>
    <row r="77">
      <c r="A77" s="4" t="inlineStr">
        <is>
          <t>Equity contracts | Discounted cash flow | Term of litigation | Maximum</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Trading derivatives—net, Significant unobservable inputs | yr</t>
        </is>
      </c>
      <c r="B79" s="4" t="inlineStr">
        <is>
          <t xml:space="preserve"> </t>
        </is>
      </c>
      <c r="C79" s="5" t="n">
        <v>1</v>
      </c>
    </row>
    <row r="80">
      <c r="A80" s="4" t="inlineStr">
        <is>
          <t>Equity contracts | Discounted cash flow | Term of litigation | Median</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Trading derivatives—net, Significant unobservable inputs | yr</t>
        </is>
      </c>
      <c r="B82" s="4" t="inlineStr">
        <is>
          <t xml:space="preserve"> </t>
        </is>
      </c>
      <c r="C82" s="16" t="n">
        <v>0.5</v>
      </c>
    </row>
    <row r="83">
      <c r="A83" s="4" t="inlineStr">
        <is>
          <t>Equity contracts | Option model</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Trading derivatives—net, Fair value</t>
        </is>
      </c>
      <c r="B85" s="6" t="n">
        <v>4414</v>
      </c>
      <c r="C85" s="6" t="n">
        <v>3316</v>
      </c>
    </row>
    <row r="86">
      <c r="A86" s="4" t="inlineStr">
        <is>
          <t>Equity contracts | Option model | Volatility | Minimum</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Trading derivatives—net, Significant unobservable inputs</t>
        </is>
      </c>
      <c r="B88" s="14" t="n">
        <v>0.25</v>
      </c>
      <c r="C88" s="14" t="n">
        <v>0.28</v>
      </c>
    </row>
    <row r="89">
      <c r="A89" s="4" t="inlineStr">
        <is>
          <t>Equity contracts | Option model | Volatility | Maximum</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Trading derivatives—net, Significant unobservable inputs</t>
        </is>
      </c>
      <c r="B91" s="14" t="n">
        <v>0.37</v>
      </c>
      <c r="C91" s="14" t="n">
        <v>0.37</v>
      </c>
    </row>
    <row r="92">
      <c r="A92" s="4" t="inlineStr">
        <is>
          <t>Equity contracts | Option model | Volatility | Median</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Trading derivatives—net, Significant unobservable inputs</t>
        </is>
      </c>
      <c r="B94" s="14" t="n">
        <v>0.339</v>
      </c>
      <c r="C94" s="14" t="n">
        <v>0.322</v>
      </c>
    </row>
    <row r="95">
      <c r="A95" s="4" t="inlineStr">
        <is>
          <t>Equity contracts | Option model | Correlation between foreign exchange rate and equity | Minimum</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Trading derivatives—net, Significant unobservable inputs</t>
        </is>
      </c>
      <c r="B97" s="5" t="n">
        <v>0</v>
      </c>
      <c r="C97" s="14" t="n">
        <v>-0.584</v>
      </c>
    </row>
    <row r="98">
      <c r="A98" s="4" t="inlineStr">
        <is>
          <t>Equity contracts | Option model | Correlation between foreign exchange rate and equity | Maximum</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Trading derivatives—net, Significant unobservable inputs</t>
        </is>
      </c>
      <c r="B100" s="14" t="n">
        <v>0.3</v>
      </c>
      <c r="C100" s="14" t="n">
        <v>0.55</v>
      </c>
    </row>
    <row r="101">
      <c r="A101" s="4" t="inlineStr">
        <is>
          <t>Equity contracts | Option model | Correlation between foreign exchange rate and equity | Median</t>
        </is>
      </c>
      <c r="B101" s="4" t="inlineStr">
        <is>
          <t xml:space="preserve"> </t>
        </is>
      </c>
      <c r="C101" s="4" t="inlineStr">
        <is>
          <t xml:space="preserve"> </t>
        </is>
      </c>
    </row>
    <row r="102">
      <c r="A102" s="3" t="inlineStr">
        <is>
          <t>Fair Value Inputs, Assets and Liabilities, Quantitative Information [Line Items]</t>
        </is>
      </c>
      <c r="B102" s="4" t="inlineStr">
        <is>
          <t xml:space="preserve"> </t>
        </is>
      </c>
      <c r="C102" s="4" t="inlineStr">
        <is>
          <t xml:space="preserve"> </t>
        </is>
      </c>
    </row>
    <row r="103">
      <c r="A103" s="4" t="inlineStr">
        <is>
          <t>Trading derivatives—net, Significant unobservable inputs</t>
        </is>
      </c>
      <c r="B103" s="14" t="n">
        <v>0.2</v>
      </c>
      <c r="C103" s="14" t="n">
        <v>0.15</v>
      </c>
    </row>
    <row r="104">
      <c r="A104" s="4" t="inlineStr">
        <is>
          <t>Equity contracts | Option model | Correlation between equities | Minimum</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Trading derivatives—net, Significant unobservable inputs</t>
        </is>
      </c>
      <c r="B106" s="14" t="n">
        <v>0.05</v>
      </c>
      <c r="C106" s="14" t="n">
        <v>0.056</v>
      </c>
    </row>
    <row r="107">
      <c r="A107" s="4" t="inlineStr">
        <is>
          <t>Equity contracts | Option model | Correlation between equities | Maximum</t>
        </is>
      </c>
      <c r="B107" s="4" t="inlineStr">
        <is>
          <t xml:space="preserve"> </t>
        </is>
      </c>
      <c r="C107" s="4" t="inlineStr">
        <is>
          <t xml:space="preserve"> </t>
        </is>
      </c>
    </row>
    <row r="108">
      <c r="A108" s="3" t="inlineStr">
        <is>
          <t>Fair Value Inputs, Assets and Liabilities, Quantitative Information [Line Items]</t>
        </is>
      </c>
      <c r="B108" s="4" t="inlineStr">
        <is>
          <t xml:space="preserve"> </t>
        </is>
      </c>
      <c r="C108" s="4" t="inlineStr">
        <is>
          <t xml:space="preserve"> </t>
        </is>
      </c>
    </row>
    <row r="109">
      <c r="A109" s="4" t="inlineStr">
        <is>
          <t>Trading derivatives—net, Significant unobservable inputs</t>
        </is>
      </c>
      <c r="B109" s="14" t="n">
        <v>0.76</v>
      </c>
      <c r="C109" s="14" t="n">
        <v>0.95</v>
      </c>
    </row>
    <row r="110">
      <c r="A110" s="4" t="inlineStr">
        <is>
          <t>Equity contracts | Option model | Correlation between equities | Median</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Trading derivatives—net, Significant unobservable inputs</t>
        </is>
      </c>
      <c r="B112" s="14" t="n">
        <v>0.575</v>
      </c>
      <c r="C112" s="14" t="n">
        <v>0.541</v>
      </c>
    </row>
    <row r="113">
      <c r="A113" s="4" t="inlineStr">
        <is>
          <t>Residential mortgage-backed securities and Asset-backed securities | Discounted cash flow</t>
        </is>
      </c>
      <c r="B113" s="4" t="inlineStr">
        <is>
          <t xml:space="preserve"> </t>
        </is>
      </c>
      <c r="C113" s="4" t="inlineStr">
        <is>
          <t xml:space="preserve"> </t>
        </is>
      </c>
    </row>
    <row r="114">
      <c r="A114" s="3" t="inlineStr">
        <is>
          <t>Fair Value Inputs, Assets and Liabilities, Quantitative Information [Line Items]</t>
        </is>
      </c>
      <c r="B114" s="4" t="inlineStr">
        <is>
          <t xml:space="preserve"> </t>
        </is>
      </c>
      <c r="C114" s="4" t="inlineStr">
        <is>
          <t xml:space="preserve"> </t>
        </is>
      </c>
    </row>
    <row r="115">
      <c r="A115" s="4" t="inlineStr">
        <is>
          <t>Trading securities and Investment securities, Fair value</t>
        </is>
      </c>
      <c r="B115" s="4" t="inlineStr">
        <is>
          <t xml:space="preserve"> </t>
        </is>
      </c>
      <c r="C115" s="6" t="n">
        <v>101014</v>
      </c>
    </row>
    <row r="116">
      <c r="A116" s="4" t="inlineStr">
        <is>
          <t>Residential mortgage-backed securities and Asset-backed securities | Discounted cash flow | Recovery rate</t>
        </is>
      </c>
      <c r="B116" s="4" t="inlineStr">
        <is>
          <t xml:space="preserve"> </t>
        </is>
      </c>
      <c r="C116" s="4" t="inlineStr">
        <is>
          <t xml:space="preserve"> </t>
        </is>
      </c>
    </row>
    <row r="117">
      <c r="A117" s="3" t="inlineStr">
        <is>
          <t>Fair Value Inputs, Assets and Liabilities, Quantitative Information [Line Items]</t>
        </is>
      </c>
      <c r="B117" s="4" t="inlineStr">
        <is>
          <t xml:space="preserve"> </t>
        </is>
      </c>
      <c r="C117" s="4" t="inlineStr">
        <is>
          <t xml:space="preserve"> </t>
        </is>
      </c>
    </row>
    <row r="118">
      <c r="A118" s="4" t="inlineStr">
        <is>
          <t>Trading securities and Investment securities, Significant unobservable inputs</t>
        </is>
      </c>
      <c r="B118" s="4" t="inlineStr">
        <is>
          <t xml:space="preserve"> </t>
        </is>
      </c>
      <c r="C118" s="5" t="n">
        <v>1</v>
      </c>
    </row>
    <row r="119">
      <c r="A119" s="4" t="inlineStr">
        <is>
          <t>Residential mortgage-backed securities and Asset-backed securities | Discounted cash flow | Recovery rate | Weighted average</t>
        </is>
      </c>
      <c r="B119" s="4" t="inlineStr">
        <is>
          <t xml:space="preserve"> </t>
        </is>
      </c>
      <c r="C119" s="4" t="inlineStr">
        <is>
          <t xml:space="preserve"> </t>
        </is>
      </c>
    </row>
    <row r="120">
      <c r="A120" s="3" t="inlineStr">
        <is>
          <t>Fair Value Inputs, Assets and Liabilities, Quantitative Information [Line Items]</t>
        </is>
      </c>
      <c r="B120" s="4" t="inlineStr">
        <is>
          <t xml:space="preserve"> </t>
        </is>
      </c>
      <c r="C120" s="4" t="inlineStr">
        <is>
          <t xml:space="preserve"> </t>
        </is>
      </c>
    </row>
    <row r="121">
      <c r="A121" s="4" t="inlineStr">
        <is>
          <t>Trading securities and Investment securities, Significant unobservable inputs</t>
        </is>
      </c>
      <c r="B121" s="4" t="inlineStr">
        <is>
          <t xml:space="preserve"> </t>
        </is>
      </c>
      <c r="C121" s="5" t="n">
        <v>1</v>
      </c>
    </row>
    <row r="122">
      <c r="A122" s="4" t="inlineStr">
        <is>
          <t>Residential mortgage-backed securities and Asset-backed securities | Internal model</t>
        </is>
      </c>
      <c r="B122" s="4" t="inlineStr">
        <is>
          <t xml:space="preserve"> </t>
        </is>
      </c>
      <c r="C122" s="4" t="inlineStr">
        <is>
          <t xml:space="preserve"> </t>
        </is>
      </c>
    </row>
    <row r="123">
      <c r="A123" s="3" t="inlineStr">
        <is>
          <t>Fair Value Inputs, Assets and Liabilities, Quantitative Information [Line Items]</t>
        </is>
      </c>
      <c r="B123" s="4" t="inlineStr">
        <is>
          <t xml:space="preserve"> </t>
        </is>
      </c>
      <c r="C123" s="4" t="inlineStr">
        <is>
          <t xml:space="preserve"> </t>
        </is>
      </c>
    </row>
    <row r="124">
      <c r="A124" s="4" t="inlineStr">
        <is>
          <t>Trading securities and Investment securities, Fair value</t>
        </is>
      </c>
      <c r="B124" s="4" t="inlineStr">
        <is>
          <t xml:space="preserve"> </t>
        </is>
      </c>
      <c r="C124" s="6" t="n">
        <v>591515</v>
      </c>
    </row>
    <row r="125">
      <c r="A125" s="4" t="inlineStr">
        <is>
          <t>Residential mortgage-backed securities and Asset-backed securities | Internal model | Recovery rate</t>
        </is>
      </c>
      <c r="B125" s="4" t="inlineStr">
        <is>
          <t xml:space="preserve"> </t>
        </is>
      </c>
      <c r="C125" s="4" t="inlineStr">
        <is>
          <t xml:space="preserve"> </t>
        </is>
      </c>
    </row>
    <row r="126">
      <c r="A126" s="3" t="inlineStr">
        <is>
          <t>Fair Value Inputs, Assets and Liabilities, Quantitative Information [Line Items]</t>
        </is>
      </c>
      <c r="B126" s="4" t="inlineStr">
        <is>
          <t xml:space="preserve"> </t>
        </is>
      </c>
      <c r="C126" s="4" t="inlineStr">
        <is>
          <t xml:space="preserve"> </t>
        </is>
      </c>
    </row>
    <row r="127">
      <c r="A127" s="4" t="inlineStr">
        <is>
          <t>Trading securities and Investment securities, Significant unobservable inputs</t>
        </is>
      </c>
      <c r="B127" s="4" t="inlineStr">
        <is>
          <t xml:space="preserve"> </t>
        </is>
      </c>
      <c r="C127" s="14" t="n">
        <v>0.722</v>
      </c>
    </row>
    <row r="128">
      <c r="A128" s="4" t="inlineStr">
        <is>
          <t>Residential mortgage-backed securities and Asset-backed securities | Internal model | Recovery rate | Weighted average</t>
        </is>
      </c>
      <c r="B128" s="4" t="inlineStr">
        <is>
          <t xml:space="preserve"> </t>
        </is>
      </c>
      <c r="C128" s="4" t="inlineStr">
        <is>
          <t xml:space="preserve"> </t>
        </is>
      </c>
    </row>
    <row r="129">
      <c r="A129" s="3" t="inlineStr">
        <is>
          <t>Fair Value Inputs, Assets and Liabilities, Quantitative Information [Line Items]</t>
        </is>
      </c>
      <c r="B129" s="4" t="inlineStr">
        <is>
          <t xml:space="preserve"> </t>
        </is>
      </c>
      <c r="C129" s="4" t="inlineStr">
        <is>
          <t xml:space="preserve"> </t>
        </is>
      </c>
    </row>
    <row r="130">
      <c r="A130" s="4" t="inlineStr">
        <is>
          <t>Trading securities and Investment securities, Significant unobservable inputs</t>
        </is>
      </c>
      <c r="B130" s="4" t="inlineStr">
        <is>
          <t xml:space="preserve"> </t>
        </is>
      </c>
      <c r="C130" s="14" t="n">
        <v>0.722</v>
      </c>
    </row>
    <row r="131">
      <c r="A131" s="4" t="inlineStr">
        <is>
          <t>Residential mortgage-backed securities and Asset-backed securities | Internal model | Asset correlations</t>
        </is>
      </c>
      <c r="B131" s="4" t="inlineStr">
        <is>
          <t xml:space="preserve"> </t>
        </is>
      </c>
      <c r="C131" s="4" t="inlineStr">
        <is>
          <t xml:space="preserve"> </t>
        </is>
      </c>
    </row>
    <row r="132">
      <c r="A132" s="3" t="inlineStr">
        <is>
          <t>Fair Value Inputs, Assets and Liabilities, Quantitative Information [Line Items]</t>
        </is>
      </c>
      <c r="B132" s="4" t="inlineStr">
        <is>
          <t xml:space="preserve"> </t>
        </is>
      </c>
      <c r="C132" s="4" t="inlineStr">
        <is>
          <t xml:space="preserve"> </t>
        </is>
      </c>
    </row>
    <row r="133">
      <c r="A133" s="4" t="inlineStr">
        <is>
          <t>Trading securities and Investment securities, Significant unobservable inputs</t>
        </is>
      </c>
      <c r="B133" s="4" t="inlineStr">
        <is>
          <t xml:space="preserve"> </t>
        </is>
      </c>
      <c r="C133" s="14" t="n">
        <v>0.03</v>
      </c>
    </row>
    <row r="134">
      <c r="A134" s="4" t="inlineStr">
        <is>
          <t>Residential mortgage-backed securities and Asset-backed securities | Internal model | Asset correlations | Weighted average</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Trading securities and Investment securities, Significant unobservable inputs</t>
        </is>
      </c>
      <c r="B136" s="4" t="inlineStr">
        <is>
          <t xml:space="preserve"> </t>
        </is>
      </c>
      <c r="C136" s="14" t="n">
        <v>0.03</v>
      </c>
    </row>
    <row r="137">
      <c r="A137" s="4" t="inlineStr">
        <is>
          <t>Residential mortgage-backed securities and Asset-backed securities | Internal model | Discount factor | Minimum</t>
        </is>
      </c>
      <c r="B137" s="4" t="inlineStr">
        <is>
          <t xml:space="preserve"> </t>
        </is>
      </c>
      <c r="C137" s="4" t="inlineStr">
        <is>
          <t xml:space="preserve"> </t>
        </is>
      </c>
    </row>
    <row r="138">
      <c r="A138" s="3" t="inlineStr">
        <is>
          <t>Fair Value Inputs, Assets and Liabilities, Quantitative Information [Line Items]</t>
        </is>
      </c>
      <c r="B138" s="4" t="inlineStr">
        <is>
          <t xml:space="preserve"> </t>
        </is>
      </c>
      <c r="C138" s="4" t="inlineStr">
        <is>
          <t xml:space="preserve"> </t>
        </is>
      </c>
    </row>
    <row r="139">
      <c r="A139" s="4" t="inlineStr">
        <is>
          <t>Trading securities and Investment securities, Significant unobservable inputs</t>
        </is>
      </c>
      <c r="B139" s="4" t="inlineStr">
        <is>
          <t xml:space="preserve"> </t>
        </is>
      </c>
      <c r="C139" s="14" t="n">
        <v>0.02</v>
      </c>
    </row>
    <row r="140">
      <c r="A140" s="4" t="inlineStr">
        <is>
          <t>Residential mortgage-backed securities and Asset-backed securities | Internal model | Discount factor | Maximum</t>
        </is>
      </c>
      <c r="B140" s="4" t="inlineStr">
        <is>
          <t xml:space="preserve"> </t>
        </is>
      </c>
      <c r="C140" s="4" t="inlineStr">
        <is>
          <t xml:space="preserve"> </t>
        </is>
      </c>
    </row>
    <row r="141">
      <c r="A141" s="3" t="inlineStr">
        <is>
          <t>Fair Value Inputs, Assets and Liabilities, Quantitative Information [Line Items]</t>
        </is>
      </c>
      <c r="B141" s="4" t="inlineStr">
        <is>
          <t xml:space="preserve"> </t>
        </is>
      </c>
      <c r="C141" s="4" t="inlineStr">
        <is>
          <t xml:space="preserve"> </t>
        </is>
      </c>
    </row>
    <row r="142">
      <c r="A142" s="4" t="inlineStr">
        <is>
          <t>Trading securities and Investment securities, Significant unobservable inputs</t>
        </is>
      </c>
      <c r="B142" s="4" t="inlineStr">
        <is>
          <t xml:space="preserve"> </t>
        </is>
      </c>
      <c r="C142" s="14" t="n">
        <v>0.023</v>
      </c>
    </row>
    <row r="143">
      <c r="A143" s="4" t="inlineStr">
        <is>
          <t>Residential mortgage-backed securities and Asset-backed securities | Internal model | Discount factor | Weighted average</t>
        </is>
      </c>
      <c r="B143" s="4" t="inlineStr">
        <is>
          <t xml:space="preserve"> </t>
        </is>
      </c>
      <c r="C143" s="4" t="inlineStr">
        <is>
          <t xml:space="preserve"> </t>
        </is>
      </c>
    </row>
    <row r="144">
      <c r="A144" s="3" t="inlineStr">
        <is>
          <t>Fair Value Inputs, Assets and Liabilities, Quantitative Information [Line Items]</t>
        </is>
      </c>
      <c r="B144" s="4" t="inlineStr">
        <is>
          <t xml:space="preserve"> </t>
        </is>
      </c>
      <c r="C144" s="4" t="inlineStr">
        <is>
          <t xml:space="preserve"> </t>
        </is>
      </c>
    </row>
    <row r="145">
      <c r="A145" s="4" t="inlineStr">
        <is>
          <t>Trading securities and Investment securities, Significant unobservable inputs</t>
        </is>
      </c>
      <c r="B145" s="4" t="inlineStr">
        <is>
          <t xml:space="preserve"> </t>
        </is>
      </c>
      <c r="C145" s="14" t="n">
        <v>0.02</v>
      </c>
    </row>
    <row r="146">
      <c r="A146" s="4" t="inlineStr">
        <is>
          <t>Residential mortgage-backed securities and Asset-backed securities | Internal model | Prepayment rate</t>
        </is>
      </c>
      <c r="B146" s="4" t="inlineStr">
        <is>
          <t xml:space="preserve"> </t>
        </is>
      </c>
      <c r="C146" s="4" t="inlineStr">
        <is>
          <t xml:space="preserve"> </t>
        </is>
      </c>
    </row>
    <row r="147">
      <c r="A147" s="3" t="inlineStr">
        <is>
          <t>Fair Value Inputs, Assets and Liabilities, Quantitative Information [Line Items]</t>
        </is>
      </c>
      <c r="B147" s="4" t="inlineStr">
        <is>
          <t xml:space="preserve"> </t>
        </is>
      </c>
      <c r="C147" s="4" t="inlineStr">
        <is>
          <t xml:space="preserve"> </t>
        </is>
      </c>
    </row>
    <row r="148">
      <c r="A148" s="4" t="inlineStr">
        <is>
          <t>Trading securities and Investment securities, Significant unobservable inputs</t>
        </is>
      </c>
      <c r="B148" s="4" t="inlineStr">
        <is>
          <t xml:space="preserve"> </t>
        </is>
      </c>
      <c r="C148" s="14" t="n">
        <v>0.131</v>
      </c>
    </row>
    <row r="149">
      <c r="A149" s="4" t="inlineStr">
        <is>
          <t>Residential mortgage-backed securities and Asset-backed securities | Internal model | Prepayment rate | Weighted average</t>
        </is>
      </c>
      <c r="B149" s="4" t="inlineStr">
        <is>
          <t xml:space="preserve"> </t>
        </is>
      </c>
      <c r="C149" s="4" t="inlineStr">
        <is>
          <t xml:space="preserve"> </t>
        </is>
      </c>
    </row>
    <row r="150">
      <c r="A150" s="3" t="inlineStr">
        <is>
          <t>Fair Value Inputs, Assets and Liabilities, Quantitative Information [Line Items]</t>
        </is>
      </c>
      <c r="B150" s="4" t="inlineStr">
        <is>
          <t xml:space="preserve"> </t>
        </is>
      </c>
      <c r="C150" s="4" t="inlineStr">
        <is>
          <t xml:space="preserve"> </t>
        </is>
      </c>
    </row>
    <row r="151">
      <c r="A151" s="4" t="inlineStr">
        <is>
          <t>Trading securities and Investment securities, Significant unobservable inputs</t>
        </is>
      </c>
      <c r="B151" s="4" t="inlineStr">
        <is>
          <t xml:space="preserve"> </t>
        </is>
      </c>
      <c r="C151" s="14" t="n">
        <v>0.131</v>
      </c>
    </row>
    <row r="152">
      <c r="A152" s="4" t="inlineStr">
        <is>
          <t>Residential mortgage-backed securities and Asset-backed securities | Internal model | Probability of default | Minimum</t>
        </is>
      </c>
      <c r="B152" s="4" t="inlineStr">
        <is>
          <t xml:space="preserve"> </t>
        </is>
      </c>
      <c r="C152" s="4" t="inlineStr">
        <is>
          <t xml:space="preserve"> </t>
        </is>
      </c>
    </row>
    <row r="153">
      <c r="A153" s="3" t="inlineStr">
        <is>
          <t>Fair Value Inputs, Assets and Liabilities, Quantitative Information [Line Items]</t>
        </is>
      </c>
      <c r="B153" s="4" t="inlineStr">
        <is>
          <t xml:space="preserve"> </t>
        </is>
      </c>
      <c r="C153" s="4" t="inlineStr">
        <is>
          <t xml:space="preserve"> </t>
        </is>
      </c>
    </row>
    <row r="154">
      <c r="A154" s="4" t="inlineStr">
        <is>
          <t>Trading securities and Investment securities, Significant unobservable inputs</t>
        </is>
      </c>
      <c r="B154" s="4" t="inlineStr">
        <is>
          <t xml:space="preserve"> </t>
        </is>
      </c>
      <c r="C154" s="5" t="n">
        <v>0</v>
      </c>
    </row>
    <row r="155">
      <c r="A155" s="4" t="inlineStr">
        <is>
          <t>Residential mortgage-backed securities and Asset-backed securities | Internal model | Probability of default | Maximum</t>
        </is>
      </c>
      <c r="B155" s="4" t="inlineStr">
        <is>
          <t xml:space="preserve"> </t>
        </is>
      </c>
      <c r="C155" s="4" t="inlineStr">
        <is>
          <t xml:space="preserve"> </t>
        </is>
      </c>
    </row>
    <row r="156">
      <c r="A156" s="3" t="inlineStr">
        <is>
          <t>Fair Value Inputs, Assets and Liabilities, Quantitative Information [Line Items]</t>
        </is>
      </c>
      <c r="B156" s="4" t="inlineStr">
        <is>
          <t xml:space="preserve"> </t>
        </is>
      </c>
      <c r="C156" s="4" t="inlineStr">
        <is>
          <t xml:space="preserve"> </t>
        </is>
      </c>
    </row>
    <row r="157">
      <c r="A157" s="4" t="inlineStr">
        <is>
          <t>Trading securities and Investment securities, Significant unobservable inputs</t>
        </is>
      </c>
      <c r="B157" s="4" t="inlineStr">
        <is>
          <t xml:space="preserve"> </t>
        </is>
      </c>
      <c r="C157" s="14" t="n">
        <v>0.99</v>
      </c>
    </row>
    <row r="158">
      <c r="A158" s="4" t="inlineStr">
        <is>
          <t>Residential mortgage-backed securities and Asset-backed securities | Internal model | Probability of default | Weighted average</t>
        </is>
      </c>
      <c r="B158" s="4" t="inlineStr">
        <is>
          <t xml:space="preserve"> </t>
        </is>
      </c>
      <c r="C158" s="4" t="inlineStr">
        <is>
          <t xml:space="preserve"> </t>
        </is>
      </c>
    </row>
    <row r="159">
      <c r="A159" s="3" t="inlineStr">
        <is>
          <t>Fair Value Inputs, Assets and Liabilities, Quantitative Information [Line Items]</t>
        </is>
      </c>
      <c r="B159" s="4" t="inlineStr">
        <is>
          <t xml:space="preserve"> </t>
        </is>
      </c>
      <c r="C159" s="4" t="inlineStr">
        <is>
          <t xml:space="preserve"> </t>
        </is>
      </c>
    </row>
    <row r="160">
      <c r="A160" s="4" t="inlineStr">
        <is>
          <t>Trading securities and Investment securities, Significant unobservable inputs</t>
        </is>
      </c>
      <c r="B160" s="4" t="inlineStr">
        <is>
          <t xml:space="preserve"> </t>
        </is>
      </c>
      <c r="C160" s="5" t="n">
        <v>0</v>
      </c>
    </row>
    <row r="161">
      <c r="A161" s="4" t="inlineStr">
        <is>
          <t>Other debt securities | Discounted cash flow</t>
        </is>
      </c>
      <c r="B161" s="4" t="inlineStr">
        <is>
          <t xml:space="preserve"> </t>
        </is>
      </c>
      <c r="C161" s="4" t="inlineStr">
        <is>
          <t xml:space="preserve"> </t>
        </is>
      </c>
    </row>
    <row r="162">
      <c r="A162" s="3" t="inlineStr">
        <is>
          <t>Fair Value Inputs, Assets and Liabilities, Quantitative Information [Line Items]</t>
        </is>
      </c>
      <c r="B162" s="4" t="inlineStr">
        <is>
          <t xml:space="preserve"> </t>
        </is>
      </c>
      <c r="C162" s="4" t="inlineStr">
        <is>
          <t xml:space="preserve"> </t>
        </is>
      </c>
    </row>
    <row r="163">
      <c r="A163" s="4" t="inlineStr">
        <is>
          <t>Trading securities and Investment securities, Fair value</t>
        </is>
      </c>
      <c r="B163" s="6" t="n">
        <v>587272</v>
      </c>
      <c r="C163" s="6" t="n">
        <v>385046</v>
      </c>
    </row>
    <row r="164">
      <c r="A164" s="4" t="inlineStr">
        <is>
          <t>Other debt securities | Discounted cash flow | Liquidity premium | Minimum</t>
        </is>
      </c>
      <c r="B164" s="4" t="inlineStr">
        <is>
          <t xml:space="preserve"> </t>
        </is>
      </c>
      <c r="C164" s="4" t="inlineStr">
        <is>
          <t xml:space="preserve"> </t>
        </is>
      </c>
    </row>
    <row r="165">
      <c r="A165" s="3" t="inlineStr">
        <is>
          <t>Fair Value Inputs, Assets and Liabilities, Quantitative Information [Line Items]</t>
        </is>
      </c>
      <c r="B165" s="4" t="inlineStr">
        <is>
          <t xml:space="preserve"> </t>
        </is>
      </c>
      <c r="C165" s="4" t="inlineStr">
        <is>
          <t xml:space="preserve"> </t>
        </is>
      </c>
    </row>
    <row r="166">
      <c r="A166" s="4" t="inlineStr">
        <is>
          <t>Trading securities and Investment securities, Significant unobservable inputs</t>
        </is>
      </c>
      <c r="B166" s="14" t="n">
        <v>0.008999999999999999</v>
      </c>
      <c r="C166" s="14" t="n">
        <v>0.008999999999999999</v>
      </c>
    </row>
    <row r="167">
      <c r="A167" s="4" t="inlineStr">
        <is>
          <t>Other debt securities | Discounted cash flow | Liquidity premium | Maximum</t>
        </is>
      </c>
      <c r="B167" s="4" t="inlineStr">
        <is>
          <t xml:space="preserve"> </t>
        </is>
      </c>
      <c r="C167" s="4" t="inlineStr">
        <is>
          <t xml:space="preserve"> </t>
        </is>
      </c>
    </row>
    <row r="168">
      <c r="A168" s="3" t="inlineStr">
        <is>
          <t>Fair Value Inputs, Assets and Liabilities, Quantitative Information [Line Items]</t>
        </is>
      </c>
      <c r="B168" s="4" t="inlineStr">
        <is>
          <t xml:space="preserve"> </t>
        </is>
      </c>
      <c r="C168" s="4" t="inlineStr">
        <is>
          <t xml:space="preserve"> </t>
        </is>
      </c>
    </row>
    <row r="169">
      <c r="A169" s="4" t="inlineStr">
        <is>
          <t>Trading securities and Investment securities, Significant unobservable inputs</t>
        </is>
      </c>
      <c r="B169" s="14" t="n">
        <v>0.032</v>
      </c>
      <c r="C169" s="14" t="n">
        <v>0.032</v>
      </c>
    </row>
    <row r="170">
      <c r="A170" s="4" t="inlineStr">
        <is>
          <t>Other debt securities | Discounted cash flow | Liquidity premium | Weighted average</t>
        </is>
      </c>
      <c r="B170" s="4" t="inlineStr">
        <is>
          <t xml:space="preserve"> </t>
        </is>
      </c>
      <c r="C170" s="4" t="inlineStr">
        <is>
          <t xml:space="preserve"> </t>
        </is>
      </c>
    </row>
    <row r="171">
      <c r="A171" s="3" t="inlineStr">
        <is>
          <t>Fair Value Inputs, Assets and Liabilities, Quantitative Information [Line Items]</t>
        </is>
      </c>
      <c r="B171" s="4" t="inlineStr">
        <is>
          <t xml:space="preserve"> </t>
        </is>
      </c>
      <c r="C171" s="4" t="inlineStr">
        <is>
          <t xml:space="preserve"> </t>
        </is>
      </c>
    </row>
    <row r="172">
      <c r="A172" s="4" t="inlineStr">
        <is>
          <t>Trading securities and Investment securities, Significant unobservable inputs</t>
        </is>
      </c>
      <c r="B172" s="14" t="n">
        <v>0.028</v>
      </c>
      <c r="C172" s="14" t="n">
        <v>0.028</v>
      </c>
    </row>
    <row r="173">
      <c r="A173" s="4" t="inlineStr">
        <is>
          <t>Asset-backed securities | Internal model</t>
        </is>
      </c>
      <c r="B173" s="4" t="inlineStr">
        <is>
          <t xml:space="preserve"> </t>
        </is>
      </c>
      <c r="C173" s="4" t="inlineStr">
        <is>
          <t xml:space="preserve"> </t>
        </is>
      </c>
    </row>
    <row r="174">
      <c r="A174" s="3" t="inlineStr">
        <is>
          <t>Fair Value Inputs, Assets and Liabilities, Quantitative Information [Line Items]</t>
        </is>
      </c>
      <c r="B174" s="4" t="inlineStr">
        <is>
          <t xml:space="preserve"> </t>
        </is>
      </c>
      <c r="C174" s="4" t="inlineStr">
        <is>
          <t xml:space="preserve"> </t>
        </is>
      </c>
    </row>
    <row r="175">
      <c r="A175" s="4" t="inlineStr">
        <is>
          <t>Trading securities and Investment securities, Fair value</t>
        </is>
      </c>
      <c r="B175" s="6" t="n">
        <v>1248241</v>
      </c>
      <c r="C175" s="4" t="inlineStr">
        <is>
          <t xml:space="preserve"> </t>
        </is>
      </c>
    </row>
    <row r="176">
      <c r="A176" s="4" t="inlineStr">
        <is>
          <t>Asset-backed securities | Internal model | Recovery rate</t>
        </is>
      </c>
      <c r="B176" s="4" t="inlineStr">
        <is>
          <t xml:space="preserve"> </t>
        </is>
      </c>
      <c r="C176" s="4" t="inlineStr">
        <is>
          <t xml:space="preserve"> </t>
        </is>
      </c>
    </row>
    <row r="177">
      <c r="A177" s="3" t="inlineStr">
        <is>
          <t>Fair Value Inputs, Assets and Liabilities, Quantitative Information [Line Items]</t>
        </is>
      </c>
      <c r="B177" s="4" t="inlineStr">
        <is>
          <t xml:space="preserve"> </t>
        </is>
      </c>
      <c r="C177" s="4" t="inlineStr">
        <is>
          <t xml:space="preserve"> </t>
        </is>
      </c>
    </row>
    <row r="178">
      <c r="A178" s="4" t="inlineStr">
        <is>
          <t>Trading securities and Investment securities, Significant unobservable inputs</t>
        </is>
      </c>
      <c r="B178" s="14" t="n">
        <v>0.55</v>
      </c>
      <c r="C178" s="4" t="inlineStr">
        <is>
          <t xml:space="preserve"> </t>
        </is>
      </c>
    </row>
    <row r="179">
      <c r="A179" s="4" t="inlineStr">
        <is>
          <t>Asset-backed securities | Internal model | Recovery rate | Weighted average</t>
        </is>
      </c>
      <c r="B179" s="4" t="inlineStr">
        <is>
          <t xml:space="preserve"> </t>
        </is>
      </c>
      <c r="C179" s="4" t="inlineStr">
        <is>
          <t xml:space="preserve"> </t>
        </is>
      </c>
    </row>
    <row r="180">
      <c r="A180" s="3" t="inlineStr">
        <is>
          <t>Fair Value Inputs, Assets and Liabilities, Quantitative Information [Line Items]</t>
        </is>
      </c>
      <c r="B180" s="4" t="inlineStr">
        <is>
          <t xml:space="preserve"> </t>
        </is>
      </c>
      <c r="C180" s="4" t="inlineStr">
        <is>
          <t xml:space="preserve"> </t>
        </is>
      </c>
    </row>
    <row r="181">
      <c r="A181" s="4" t="inlineStr">
        <is>
          <t>Trading securities and Investment securities, Significant unobservable inputs</t>
        </is>
      </c>
      <c r="B181" s="14" t="n">
        <v>0.55</v>
      </c>
      <c r="C181" s="4" t="inlineStr">
        <is>
          <t xml:space="preserve"> </t>
        </is>
      </c>
    </row>
    <row r="182">
      <c r="A182" s="4" t="inlineStr">
        <is>
          <t>Asset-backed securities | Internal model | Asset correlations</t>
        </is>
      </c>
      <c r="B182" s="4" t="inlineStr">
        <is>
          <t xml:space="preserve"> </t>
        </is>
      </c>
      <c r="C182" s="4" t="inlineStr">
        <is>
          <t xml:space="preserve"> </t>
        </is>
      </c>
    </row>
    <row r="183">
      <c r="A183" s="3" t="inlineStr">
        <is>
          <t>Fair Value Inputs, Assets and Liabilities, Quantitative Information [Line Items]</t>
        </is>
      </c>
      <c r="B183" s="4" t="inlineStr">
        <is>
          <t xml:space="preserve"> </t>
        </is>
      </c>
      <c r="C183" s="4" t="inlineStr">
        <is>
          <t xml:space="preserve"> </t>
        </is>
      </c>
    </row>
    <row r="184">
      <c r="A184" s="4" t="inlineStr">
        <is>
          <t>Trading securities and Investment securities, Significant unobservable inputs</t>
        </is>
      </c>
      <c r="B184" s="14" t="n">
        <v>0.03</v>
      </c>
      <c r="C184" s="4" t="inlineStr">
        <is>
          <t xml:space="preserve"> </t>
        </is>
      </c>
    </row>
    <row r="185">
      <c r="A185" s="4" t="inlineStr">
        <is>
          <t>Asset-backed securities | Internal model | Asset correlations | Weighted average</t>
        </is>
      </c>
      <c r="B185" s="4" t="inlineStr">
        <is>
          <t xml:space="preserve"> </t>
        </is>
      </c>
      <c r="C185" s="4" t="inlineStr">
        <is>
          <t xml:space="preserve"> </t>
        </is>
      </c>
    </row>
    <row r="186">
      <c r="A186" s="3" t="inlineStr">
        <is>
          <t>Fair Value Inputs, Assets and Liabilities, Quantitative Information [Line Items]</t>
        </is>
      </c>
      <c r="B186" s="4" t="inlineStr">
        <is>
          <t xml:space="preserve"> </t>
        </is>
      </c>
      <c r="C186" s="4" t="inlineStr">
        <is>
          <t xml:space="preserve"> </t>
        </is>
      </c>
    </row>
    <row r="187">
      <c r="A187" s="4" t="inlineStr">
        <is>
          <t>Trading securities and Investment securities, Significant unobservable inputs</t>
        </is>
      </c>
      <c r="B187" s="14" t="n">
        <v>0.03</v>
      </c>
      <c r="C187" s="4" t="inlineStr">
        <is>
          <t xml:space="preserve"> </t>
        </is>
      </c>
    </row>
    <row r="188">
      <c r="A188" s="4" t="inlineStr">
        <is>
          <t>Asset-backed securities | Internal model | Discount factor | Minimum</t>
        </is>
      </c>
      <c r="B188" s="4" t="inlineStr">
        <is>
          <t xml:space="preserve"> </t>
        </is>
      </c>
      <c r="C188" s="4" t="inlineStr">
        <is>
          <t xml:space="preserve"> </t>
        </is>
      </c>
    </row>
    <row r="189">
      <c r="A189" s="3" t="inlineStr">
        <is>
          <t>Fair Value Inputs, Assets and Liabilities, Quantitative Information [Line Items]</t>
        </is>
      </c>
      <c r="B189" s="4" t="inlineStr">
        <is>
          <t xml:space="preserve"> </t>
        </is>
      </c>
      <c r="C189" s="4" t="inlineStr">
        <is>
          <t xml:space="preserve"> </t>
        </is>
      </c>
    </row>
    <row r="190">
      <c r="A190" s="4" t="inlineStr">
        <is>
          <t>Trading securities and Investment securities, Significant unobservable inputs</t>
        </is>
      </c>
      <c r="B190" s="14" t="n">
        <v>0.014</v>
      </c>
      <c r="C190" s="4" t="inlineStr">
        <is>
          <t xml:space="preserve"> </t>
        </is>
      </c>
    </row>
    <row r="191">
      <c r="A191" s="4" t="inlineStr">
        <is>
          <t>Asset-backed securities | Internal model | Discount factor | Maximum</t>
        </is>
      </c>
      <c r="B191" s="4" t="inlineStr">
        <is>
          <t xml:space="preserve"> </t>
        </is>
      </c>
      <c r="C191" s="4" t="inlineStr">
        <is>
          <t xml:space="preserve"> </t>
        </is>
      </c>
    </row>
    <row r="192">
      <c r="A192" s="3" t="inlineStr">
        <is>
          <t>Fair Value Inputs, Assets and Liabilities, Quantitative Information [Line Items]</t>
        </is>
      </c>
      <c r="B192" s="4" t="inlineStr">
        <is>
          <t xml:space="preserve"> </t>
        </is>
      </c>
      <c r="C192" s="4" t="inlineStr">
        <is>
          <t xml:space="preserve"> </t>
        </is>
      </c>
    </row>
    <row r="193">
      <c r="A193" s="4" t="inlineStr">
        <is>
          <t>Trading securities and Investment securities, Significant unobservable inputs</t>
        </is>
      </c>
      <c r="B193" s="14" t="n">
        <v>0.016</v>
      </c>
      <c r="C193" s="4" t="inlineStr">
        <is>
          <t xml:space="preserve"> </t>
        </is>
      </c>
    </row>
    <row r="194">
      <c r="A194" s="4" t="inlineStr">
        <is>
          <t>Asset-backed securities | Internal model | Discount factor | Weighted average</t>
        </is>
      </c>
      <c r="B194" s="4" t="inlineStr">
        <is>
          <t xml:space="preserve"> </t>
        </is>
      </c>
      <c r="C194" s="4" t="inlineStr">
        <is>
          <t xml:space="preserve"> </t>
        </is>
      </c>
    </row>
    <row r="195">
      <c r="A195" s="3" t="inlineStr">
        <is>
          <t>Fair Value Inputs, Assets and Liabilities, Quantitative Information [Line Items]</t>
        </is>
      </c>
      <c r="B195" s="4" t="inlineStr">
        <is>
          <t xml:space="preserve"> </t>
        </is>
      </c>
      <c r="C195" s="4" t="inlineStr">
        <is>
          <t xml:space="preserve"> </t>
        </is>
      </c>
    </row>
    <row r="196">
      <c r="A196" s="4" t="inlineStr">
        <is>
          <t>Trading securities and Investment securities, Significant unobservable inputs</t>
        </is>
      </c>
      <c r="B196" s="14" t="n">
        <v>0.014</v>
      </c>
      <c r="C196" s="4" t="inlineStr">
        <is>
          <t xml:space="preserve"> </t>
        </is>
      </c>
    </row>
    <row r="197">
      <c r="A197" s="4" t="inlineStr">
        <is>
          <t>Asset-backed securities | Internal model | Prepayment rate</t>
        </is>
      </c>
      <c r="B197" s="4" t="inlineStr">
        <is>
          <t xml:space="preserve"> </t>
        </is>
      </c>
      <c r="C197" s="4" t="inlineStr">
        <is>
          <t xml:space="preserve"> </t>
        </is>
      </c>
    </row>
    <row r="198">
      <c r="A198" s="3" t="inlineStr">
        <is>
          <t>Fair Value Inputs, Assets and Liabilities, Quantitative Information [Line Items]</t>
        </is>
      </c>
      <c r="B198" s="4" t="inlineStr">
        <is>
          <t xml:space="preserve"> </t>
        </is>
      </c>
      <c r="C198" s="4" t="inlineStr">
        <is>
          <t xml:space="preserve"> </t>
        </is>
      </c>
    </row>
    <row r="199">
      <c r="A199" s="4" t="inlineStr">
        <is>
          <t>Trading securities and Investment securities, Significant unobservable inputs</t>
        </is>
      </c>
      <c r="B199" s="14" t="n">
        <v>0.177</v>
      </c>
      <c r="C199" s="4" t="inlineStr">
        <is>
          <t xml:space="preserve"> </t>
        </is>
      </c>
    </row>
    <row r="200">
      <c r="A200" s="4" t="inlineStr">
        <is>
          <t>Asset-backed securities | Internal model | Prepayment rate | Weighted average</t>
        </is>
      </c>
      <c r="B200" s="4" t="inlineStr">
        <is>
          <t xml:space="preserve"> </t>
        </is>
      </c>
      <c r="C200" s="4" t="inlineStr">
        <is>
          <t xml:space="preserve"> </t>
        </is>
      </c>
    </row>
    <row r="201">
      <c r="A201" s="3" t="inlineStr">
        <is>
          <t>Fair Value Inputs, Assets and Liabilities, Quantitative Information [Line Items]</t>
        </is>
      </c>
      <c r="B201" s="4" t="inlineStr">
        <is>
          <t xml:space="preserve"> </t>
        </is>
      </c>
      <c r="C201" s="4" t="inlineStr">
        <is>
          <t xml:space="preserve"> </t>
        </is>
      </c>
    </row>
    <row r="202">
      <c r="A202" s="4" t="inlineStr">
        <is>
          <t>Trading securities and Investment securities, Significant unobservable inputs</t>
        </is>
      </c>
      <c r="B202" s="14" t="n">
        <v>0.177</v>
      </c>
      <c r="C202" s="4" t="inlineStr">
        <is>
          <t xml:space="preserve"> </t>
        </is>
      </c>
    </row>
    <row r="203">
      <c r="A203" s="4" t="inlineStr">
        <is>
          <t>Asset-backed securities | Internal model | Probability of default | Minimum</t>
        </is>
      </c>
      <c r="B203" s="4" t="inlineStr">
        <is>
          <t xml:space="preserve"> </t>
        </is>
      </c>
      <c r="C203" s="4" t="inlineStr">
        <is>
          <t xml:space="preserve"> </t>
        </is>
      </c>
    </row>
    <row r="204">
      <c r="A204" s="3" t="inlineStr">
        <is>
          <t>Fair Value Inputs, Assets and Liabilities, Quantitative Information [Line Items]</t>
        </is>
      </c>
      <c r="B204" s="4" t="inlineStr">
        <is>
          <t xml:space="preserve"> </t>
        </is>
      </c>
      <c r="C204" s="4" t="inlineStr">
        <is>
          <t xml:space="preserve"> </t>
        </is>
      </c>
    </row>
    <row r="205">
      <c r="A205" s="4" t="inlineStr">
        <is>
          <t>Trading securities and Investment securities, Significant unobservable inputs</t>
        </is>
      </c>
      <c r="B205" s="5" t="n">
        <v>0</v>
      </c>
      <c r="C205" s="4" t="inlineStr">
        <is>
          <t xml:space="preserve"> </t>
        </is>
      </c>
    </row>
    <row r="206">
      <c r="A206" s="4" t="inlineStr">
        <is>
          <t>Asset-backed securities | Internal model | Probability of default | Maximum</t>
        </is>
      </c>
      <c r="B206" s="4" t="inlineStr">
        <is>
          <t xml:space="preserve"> </t>
        </is>
      </c>
      <c r="C206" s="4" t="inlineStr">
        <is>
          <t xml:space="preserve"> </t>
        </is>
      </c>
    </row>
    <row r="207">
      <c r="A207" s="3" t="inlineStr">
        <is>
          <t>Fair Value Inputs, Assets and Liabilities, Quantitative Information [Line Items]</t>
        </is>
      </c>
      <c r="B207" s="4" t="inlineStr">
        <is>
          <t xml:space="preserve"> </t>
        </is>
      </c>
      <c r="C207" s="4" t="inlineStr">
        <is>
          <t xml:space="preserve"> </t>
        </is>
      </c>
    </row>
    <row r="208">
      <c r="A208" s="4" t="inlineStr">
        <is>
          <t>Trading securities and Investment securities, Significant unobservable inputs</t>
        </is>
      </c>
      <c r="B208" s="14" t="n">
        <v>0.93</v>
      </c>
      <c r="C208" s="4" t="inlineStr">
        <is>
          <t xml:space="preserve"> </t>
        </is>
      </c>
    </row>
    <row r="209">
      <c r="A209" s="4" t="inlineStr">
        <is>
          <t>Asset-backed securities | Internal model | Probability of default | Weighted average</t>
        </is>
      </c>
      <c r="B209" s="4" t="inlineStr">
        <is>
          <t xml:space="preserve"> </t>
        </is>
      </c>
      <c r="C209" s="4" t="inlineStr">
        <is>
          <t xml:space="preserve"> </t>
        </is>
      </c>
    </row>
    <row r="210">
      <c r="A210" s="3" t="inlineStr">
        <is>
          <t>Fair Value Inputs, Assets and Liabilities, Quantitative Information [Line Items]</t>
        </is>
      </c>
      <c r="B210" s="4" t="inlineStr">
        <is>
          <t xml:space="preserve"> </t>
        </is>
      </c>
      <c r="C210" s="4" t="inlineStr">
        <is>
          <t xml:space="preserve"> </t>
        </is>
      </c>
    </row>
    <row r="211">
      <c r="A211" s="4" t="inlineStr">
        <is>
          <t>Trading securities and Investment securities, Significant unobservable inputs</t>
        </is>
      </c>
      <c r="B211" s="5" t="n">
        <v>0</v>
      </c>
      <c r="C211"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Value of Assets Measured at Fair Value on Nonrecurring Basis by Level) (Detail) - JPY (¥) ¥ in Millions</t>
        </is>
      </c>
      <c r="B1" s="2" t="inlineStr">
        <is>
          <t>Mar. 31, 2024</t>
        </is>
      </c>
      <c r="C1" s="2" t="inlineStr">
        <is>
          <t>Mar. 31, 2023</t>
        </is>
      </c>
      <c r="D1" s="2" t="inlineStr">
        <is>
          <t>Mar. 31, 2022</t>
        </is>
      </c>
    </row>
    <row r="2">
      <c r="A2" s="3" t="inlineStr">
        <is>
          <t>Fair Value, Assets and Liabilities Measured on Nonrecurring Basis [Line Items]</t>
        </is>
      </c>
      <c r="B2" s="4" t="inlineStr">
        <is>
          <t xml:space="preserve"> </t>
        </is>
      </c>
      <c r="C2" s="4" t="inlineStr">
        <is>
          <t xml:space="preserve"> </t>
        </is>
      </c>
      <c r="D2" s="4" t="inlineStr">
        <is>
          <t xml:space="preserve"> </t>
        </is>
      </c>
    </row>
    <row r="3">
      <c r="A3" s="4" t="inlineStr">
        <is>
          <t>Goodwill</t>
        </is>
      </c>
      <c r="B3" s="6" t="n">
        <v>490344</v>
      </c>
      <c r="C3" s="6" t="n">
        <v>296772</v>
      </c>
      <c r="D3" s="6" t="n">
        <v>303611</v>
      </c>
    </row>
    <row r="4">
      <c r="A4" s="4" t="inlineStr">
        <is>
          <t>Fair Value, Measurements, Nonrecurring</t>
        </is>
      </c>
      <c r="B4" s="4" t="inlineStr">
        <is>
          <t xml:space="preserve"> </t>
        </is>
      </c>
      <c r="C4" s="4" t="inlineStr">
        <is>
          <t xml:space="preserve"> </t>
        </is>
      </c>
      <c r="D4" s="4" t="inlineStr">
        <is>
          <t xml:space="preserve"> </t>
        </is>
      </c>
    </row>
    <row r="5">
      <c r="A5" s="3" t="inlineStr">
        <is>
          <t>Fair Value, Assets and Liabilities Measured on Nonrecurring Basis [Line Items]</t>
        </is>
      </c>
      <c r="B5" s="4" t="inlineStr">
        <is>
          <t xml:space="preserve"> </t>
        </is>
      </c>
      <c r="C5" s="4" t="inlineStr">
        <is>
          <t xml:space="preserve"> </t>
        </is>
      </c>
      <c r="D5" s="4" t="inlineStr">
        <is>
          <t xml:space="preserve"> </t>
        </is>
      </c>
    </row>
    <row r="6">
      <c r="A6" s="4" t="inlineStr">
        <is>
          <t>Investment securities</t>
        </is>
      </c>
      <c r="B6" s="5" t="n">
        <v>54635</v>
      </c>
      <c r="C6" s="5" t="n">
        <v>26637</v>
      </c>
      <c r="D6" s="4" t="inlineStr">
        <is>
          <t xml:space="preserve"> </t>
        </is>
      </c>
    </row>
    <row r="7">
      <c r="A7" s="4" t="inlineStr">
        <is>
          <t>Loans</t>
        </is>
      </c>
      <c r="B7" s="5" t="n">
        <v>633844</v>
      </c>
      <c r="C7" s="5" t="n">
        <v>616360</v>
      </c>
      <c r="D7" s="4" t="inlineStr">
        <is>
          <t xml:space="preserve"> </t>
        </is>
      </c>
    </row>
    <row r="8">
      <c r="A8" s="4" t="inlineStr">
        <is>
          <t>Loans held for sale</t>
        </is>
      </c>
      <c r="B8" s="5" t="n">
        <v>472711</v>
      </c>
      <c r="C8" s="5" t="n">
        <v>439361</v>
      </c>
      <c r="D8" s="4" t="inlineStr">
        <is>
          <t xml:space="preserve"> </t>
        </is>
      </c>
    </row>
    <row r="9">
      <c r="A9" s="4" t="inlineStr">
        <is>
          <t>Collateral dependent loans</t>
        </is>
      </c>
      <c r="B9" s="5" t="n">
        <v>161133</v>
      </c>
      <c r="C9" s="5" t="n">
        <v>176999</v>
      </c>
      <c r="D9" s="4" t="inlineStr">
        <is>
          <t xml:space="preserve"> </t>
        </is>
      </c>
    </row>
    <row r="10">
      <c r="A10" s="4" t="inlineStr">
        <is>
          <t>Premises and equipment</t>
        </is>
      </c>
      <c r="B10" s="5" t="n">
        <v>6950</v>
      </c>
      <c r="C10" s="5" t="n">
        <v>11835</v>
      </c>
      <c r="D10" s="4" t="inlineStr">
        <is>
          <t xml:space="preserve"> </t>
        </is>
      </c>
    </row>
    <row r="11">
      <c r="A11" s="4" t="inlineStr">
        <is>
          <t>Intangible assets</t>
        </is>
      </c>
      <c r="B11" s="5" t="n">
        <v>5174</v>
      </c>
      <c r="C11" s="5" t="n">
        <v>309</v>
      </c>
      <c r="D11" s="4" t="inlineStr">
        <is>
          <t xml:space="preserve"> </t>
        </is>
      </c>
    </row>
    <row r="12">
      <c r="A12" s="4" t="inlineStr">
        <is>
          <t>Goodwill</t>
        </is>
      </c>
      <c r="B12" s="5" t="n">
        <v>0</v>
      </c>
      <c r="C12" s="5" t="n">
        <v>184364</v>
      </c>
      <c r="D12" s="4" t="inlineStr">
        <is>
          <t xml:space="preserve"> </t>
        </is>
      </c>
    </row>
    <row r="13">
      <c r="A13" s="4" t="inlineStr">
        <is>
          <t>Other assets</t>
        </is>
      </c>
      <c r="B13" s="5" t="n">
        <v>50654</v>
      </c>
      <c r="C13" s="5" t="n">
        <v>207595</v>
      </c>
      <c r="D13" s="4" t="inlineStr">
        <is>
          <t xml:space="preserve"> </t>
        </is>
      </c>
    </row>
    <row r="14">
      <c r="A14" s="4" t="inlineStr">
        <is>
          <t>Investments in equity method investees</t>
        </is>
      </c>
      <c r="B14" s="5" t="n">
        <v>29503</v>
      </c>
      <c r="C14" s="5" t="n">
        <v>191064</v>
      </c>
      <c r="D14" s="4" t="inlineStr">
        <is>
          <t xml:space="preserve"> </t>
        </is>
      </c>
    </row>
    <row r="15">
      <c r="A15" s="4" t="inlineStr">
        <is>
          <t>Other</t>
        </is>
      </c>
      <c r="B15" s="5" t="n">
        <v>21151</v>
      </c>
      <c r="C15" s="5" t="n">
        <v>16531</v>
      </c>
      <c r="D15" s="4" t="inlineStr">
        <is>
          <t xml:space="preserve"> </t>
        </is>
      </c>
    </row>
    <row r="16">
      <c r="A16" s="4" t="inlineStr">
        <is>
          <t>Total</t>
        </is>
      </c>
      <c r="B16" s="5" t="n">
        <v>751257</v>
      </c>
      <c r="C16" s="5" t="n">
        <v>1047100</v>
      </c>
      <c r="D16" s="4" t="inlineStr">
        <is>
          <t xml:space="preserve"> </t>
        </is>
      </c>
    </row>
    <row r="17">
      <c r="A17" s="4" t="inlineStr">
        <is>
          <t>Investment securities valued at net asset value</t>
        </is>
      </c>
      <c r="B17" s="5" t="n">
        <v>18037</v>
      </c>
      <c r="C17" s="5" t="n">
        <v>33595</v>
      </c>
      <c r="D17" s="4" t="inlineStr">
        <is>
          <t xml:space="preserve"> </t>
        </is>
      </c>
    </row>
    <row r="18">
      <c r="A18" s="4" t="inlineStr">
        <is>
          <t>Unfunded commitments related to investment securities valued at net asset value</t>
        </is>
      </c>
      <c r="B18" s="5" t="n">
        <v>24208</v>
      </c>
      <c r="C18" s="5" t="n">
        <v>23029</v>
      </c>
      <c r="D18" s="4" t="inlineStr">
        <is>
          <t xml:space="preserve"> </t>
        </is>
      </c>
    </row>
    <row r="19">
      <c r="A19" s="4" t="inlineStr">
        <is>
          <t>Fair Value, Measurements, Nonrecurring | Level 1</t>
        </is>
      </c>
      <c r="B19" s="4" t="inlineStr">
        <is>
          <t xml:space="preserve"> </t>
        </is>
      </c>
      <c r="C19" s="4" t="inlineStr">
        <is>
          <t xml:space="preserve"> </t>
        </is>
      </c>
      <c r="D19" s="4" t="inlineStr">
        <is>
          <t xml:space="preserve"> </t>
        </is>
      </c>
    </row>
    <row r="20">
      <c r="A20" s="3" t="inlineStr">
        <is>
          <t>Fair Value, Assets and Liabilities Measured on Nonrecurring Basis [Line Items]</t>
        </is>
      </c>
      <c r="B20" s="4" t="inlineStr">
        <is>
          <t xml:space="preserve"> </t>
        </is>
      </c>
      <c r="C20" s="4" t="inlineStr">
        <is>
          <t xml:space="preserve"> </t>
        </is>
      </c>
      <c r="D20" s="4" t="inlineStr">
        <is>
          <t xml:space="preserve"> </t>
        </is>
      </c>
    </row>
    <row r="21">
      <c r="A21" s="4" t="inlineStr">
        <is>
          <t>Investment securities</t>
        </is>
      </c>
      <c r="B21" s="5" t="n">
        <v>0</v>
      </c>
      <c r="C21" s="5" t="n">
        <v>0</v>
      </c>
      <c r="D21" s="4" t="inlineStr">
        <is>
          <t xml:space="preserve"> </t>
        </is>
      </c>
    </row>
    <row r="22">
      <c r="A22" s="4" t="inlineStr">
        <is>
          <t>Loans</t>
        </is>
      </c>
      <c r="B22" s="5" t="n">
        <v>2271</v>
      </c>
      <c r="C22" s="5" t="n">
        <v>1917</v>
      </c>
      <c r="D22" s="4" t="inlineStr">
        <is>
          <t xml:space="preserve"> </t>
        </is>
      </c>
    </row>
    <row r="23">
      <c r="A23" s="4" t="inlineStr">
        <is>
          <t>Loans held for sale</t>
        </is>
      </c>
      <c r="B23" s="5" t="n">
        <v>0</v>
      </c>
      <c r="C23" s="5" t="n">
        <v>0</v>
      </c>
      <c r="D23" s="4" t="inlineStr">
        <is>
          <t xml:space="preserve"> </t>
        </is>
      </c>
    </row>
    <row r="24">
      <c r="A24" s="4" t="inlineStr">
        <is>
          <t>Collateral dependent loans</t>
        </is>
      </c>
      <c r="B24" s="5" t="n">
        <v>2271</v>
      </c>
      <c r="C24" s="5" t="n">
        <v>1917</v>
      </c>
      <c r="D24" s="4" t="inlineStr">
        <is>
          <t xml:space="preserve"> </t>
        </is>
      </c>
    </row>
    <row r="25">
      <c r="A25" s="4" t="inlineStr">
        <is>
          <t>Premises and equipment</t>
        </is>
      </c>
      <c r="B25" s="5" t="n">
        <v>0</v>
      </c>
      <c r="C25" s="5" t="n">
        <v>0</v>
      </c>
      <c r="D25" s="4" t="inlineStr">
        <is>
          <t xml:space="preserve"> </t>
        </is>
      </c>
    </row>
    <row r="26">
      <c r="A26" s="4" t="inlineStr">
        <is>
          <t>Intangible assets</t>
        </is>
      </c>
      <c r="B26" s="5" t="n">
        <v>0</v>
      </c>
      <c r="C26" s="5" t="n">
        <v>0</v>
      </c>
      <c r="D26" s="4" t="inlineStr">
        <is>
          <t xml:space="preserve"> </t>
        </is>
      </c>
    </row>
    <row r="27">
      <c r="A27" s="4" t="inlineStr">
        <is>
          <t>Goodwill</t>
        </is>
      </c>
      <c r="B27" s="5" t="n">
        <v>0</v>
      </c>
      <c r="C27" s="5" t="n">
        <v>0</v>
      </c>
      <c r="D27" s="4" t="inlineStr">
        <is>
          <t xml:space="preserve"> </t>
        </is>
      </c>
    </row>
    <row r="28">
      <c r="A28" s="4" t="inlineStr">
        <is>
          <t>Other assets</t>
        </is>
      </c>
      <c r="B28" s="5" t="n">
        <v>0</v>
      </c>
      <c r="C28" s="5" t="n">
        <v>178592</v>
      </c>
      <c r="D28" s="4" t="inlineStr">
        <is>
          <t xml:space="preserve"> </t>
        </is>
      </c>
    </row>
    <row r="29">
      <c r="A29" s="4" t="inlineStr">
        <is>
          <t>Investments in equity method investees</t>
        </is>
      </c>
      <c r="B29" s="5" t="n">
        <v>0</v>
      </c>
      <c r="C29" s="5" t="n">
        <v>178592</v>
      </c>
      <c r="D29" s="4" t="inlineStr">
        <is>
          <t xml:space="preserve"> </t>
        </is>
      </c>
    </row>
    <row r="30">
      <c r="A30" s="4" t="inlineStr">
        <is>
          <t>Other</t>
        </is>
      </c>
      <c r="B30" s="5" t="n">
        <v>0</v>
      </c>
      <c r="C30" s="5" t="n">
        <v>0</v>
      </c>
      <c r="D30" s="4" t="inlineStr">
        <is>
          <t xml:space="preserve"> </t>
        </is>
      </c>
    </row>
    <row r="31">
      <c r="A31" s="4" t="inlineStr">
        <is>
          <t>Total</t>
        </is>
      </c>
      <c r="B31" s="5" t="n">
        <v>2271</v>
      </c>
      <c r="C31" s="5" t="n">
        <v>180509</v>
      </c>
      <c r="D31" s="4" t="inlineStr">
        <is>
          <t xml:space="preserve"> </t>
        </is>
      </c>
    </row>
    <row r="32">
      <c r="A32" s="4" t="inlineStr">
        <is>
          <t>Fair Value, Measurements, Nonrecurring | Level 2</t>
        </is>
      </c>
      <c r="B32" s="4" t="inlineStr">
        <is>
          <t xml:space="preserve"> </t>
        </is>
      </c>
      <c r="C32" s="4" t="inlineStr">
        <is>
          <t xml:space="preserve"> </t>
        </is>
      </c>
      <c r="D32" s="4" t="inlineStr">
        <is>
          <t xml:space="preserve"> </t>
        </is>
      </c>
    </row>
    <row r="33">
      <c r="A33" s="3" t="inlineStr">
        <is>
          <t>Fair Value, Assets and Liabilities Measured on Nonrecurring Basis [Line Items]</t>
        </is>
      </c>
      <c r="B33" s="4" t="inlineStr">
        <is>
          <t xml:space="preserve"> </t>
        </is>
      </c>
      <c r="C33" s="4" t="inlineStr">
        <is>
          <t xml:space="preserve"> </t>
        </is>
      </c>
      <c r="D33" s="4" t="inlineStr">
        <is>
          <t xml:space="preserve"> </t>
        </is>
      </c>
    </row>
    <row r="34">
      <c r="A34" s="4" t="inlineStr">
        <is>
          <t>Investment securities</t>
        </is>
      </c>
      <c r="B34" s="5" t="n">
        <v>9460</v>
      </c>
      <c r="C34" s="5" t="n">
        <v>13366</v>
      </c>
      <c r="D34" s="4" t="inlineStr">
        <is>
          <t xml:space="preserve"> </t>
        </is>
      </c>
    </row>
    <row r="35">
      <c r="A35" s="4" t="inlineStr">
        <is>
          <t>Loans</t>
        </is>
      </c>
      <c r="B35" s="5" t="n">
        <v>5201</v>
      </c>
      <c r="C35" s="5" t="n">
        <v>3388</v>
      </c>
      <c r="D35" s="4" t="inlineStr">
        <is>
          <t xml:space="preserve"> </t>
        </is>
      </c>
    </row>
    <row r="36">
      <c r="A36" s="4" t="inlineStr">
        <is>
          <t>Loans held for sale</t>
        </is>
      </c>
      <c r="B36" s="5" t="n">
        <v>0</v>
      </c>
      <c r="C36" s="5" t="n">
        <v>0</v>
      </c>
      <c r="D36" s="4" t="inlineStr">
        <is>
          <t xml:space="preserve"> </t>
        </is>
      </c>
    </row>
    <row r="37">
      <c r="A37" s="4" t="inlineStr">
        <is>
          <t>Collateral dependent loans</t>
        </is>
      </c>
      <c r="B37" s="5" t="n">
        <v>5201</v>
      </c>
      <c r="C37" s="5" t="n">
        <v>3388</v>
      </c>
      <c r="D37" s="4" t="inlineStr">
        <is>
          <t xml:space="preserve"> </t>
        </is>
      </c>
    </row>
    <row r="38">
      <c r="A38" s="4" t="inlineStr">
        <is>
          <t>Premises and equipment</t>
        </is>
      </c>
      <c r="B38" s="5" t="n">
        <v>0</v>
      </c>
      <c r="C38" s="5" t="n">
        <v>0</v>
      </c>
      <c r="D38" s="4" t="inlineStr">
        <is>
          <t xml:space="preserve"> </t>
        </is>
      </c>
    </row>
    <row r="39">
      <c r="A39" s="4" t="inlineStr">
        <is>
          <t>Intangible assets</t>
        </is>
      </c>
      <c r="B39" s="5" t="n">
        <v>0</v>
      </c>
      <c r="C39" s="5" t="n">
        <v>0</v>
      </c>
      <c r="D39" s="4" t="inlineStr">
        <is>
          <t xml:space="preserve"> </t>
        </is>
      </c>
    </row>
    <row r="40">
      <c r="A40" s="4" t="inlineStr">
        <is>
          <t>Goodwill</t>
        </is>
      </c>
      <c r="B40" s="5" t="n">
        <v>0</v>
      </c>
      <c r="C40" s="5" t="n">
        <v>0</v>
      </c>
      <c r="D40" s="4" t="inlineStr">
        <is>
          <t xml:space="preserve"> </t>
        </is>
      </c>
    </row>
    <row r="41">
      <c r="A41" s="4" t="inlineStr">
        <is>
          <t>Other assets</t>
        </is>
      </c>
      <c r="B41" s="5" t="n">
        <v>32481</v>
      </c>
      <c r="C41" s="5" t="n">
        <v>0</v>
      </c>
      <c r="D41" s="4" t="inlineStr">
        <is>
          <t xml:space="preserve"> </t>
        </is>
      </c>
    </row>
    <row r="42">
      <c r="A42" s="4" t="inlineStr">
        <is>
          <t>Investments in equity method investees</t>
        </is>
      </c>
      <c r="B42" s="5" t="n">
        <v>27801</v>
      </c>
      <c r="C42" s="5" t="n">
        <v>0</v>
      </c>
      <c r="D42" s="4" t="inlineStr">
        <is>
          <t xml:space="preserve"> </t>
        </is>
      </c>
    </row>
    <row r="43">
      <c r="A43" s="4" t="inlineStr">
        <is>
          <t>Other</t>
        </is>
      </c>
      <c r="B43" s="5" t="n">
        <v>4680</v>
      </c>
      <c r="C43" s="5" t="n">
        <v>0</v>
      </c>
      <c r="D43" s="4" t="inlineStr">
        <is>
          <t xml:space="preserve"> </t>
        </is>
      </c>
    </row>
    <row r="44">
      <c r="A44" s="4" t="inlineStr">
        <is>
          <t>Total</t>
        </is>
      </c>
      <c r="B44" s="5" t="n">
        <v>47142</v>
      </c>
      <c r="C44" s="5" t="n">
        <v>16754</v>
      </c>
      <c r="D44" s="4" t="inlineStr">
        <is>
          <t xml:space="preserve"> </t>
        </is>
      </c>
    </row>
    <row r="45">
      <c r="A45" s="4" t="inlineStr">
        <is>
          <t>Fair Value, Measurements, Nonrecurring | Level 3</t>
        </is>
      </c>
      <c r="B45" s="4" t="inlineStr">
        <is>
          <t xml:space="preserve"> </t>
        </is>
      </c>
      <c r="C45" s="4" t="inlineStr">
        <is>
          <t xml:space="preserve"> </t>
        </is>
      </c>
      <c r="D45" s="4" t="inlineStr">
        <is>
          <t xml:space="preserve"> </t>
        </is>
      </c>
    </row>
    <row r="46">
      <c r="A46" s="3" t="inlineStr">
        <is>
          <t>Fair Value, Assets and Liabilities Measured on Nonrecurring Basis [Line Items]</t>
        </is>
      </c>
      <c r="B46" s="4" t="inlineStr">
        <is>
          <t xml:space="preserve"> </t>
        </is>
      </c>
      <c r="C46" s="4" t="inlineStr">
        <is>
          <t xml:space="preserve"> </t>
        </is>
      </c>
      <c r="D46" s="4" t="inlineStr">
        <is>
          <t xml:space="preserve"> </t>
        </is>
      </c>
    </row>
    <row r="47">
      <c r="A47" s="4" t="inlineStr">
        <is>
          <t>Investment securities</t>
        </is>
      </c>
      <c r="B47" s="5" t="n">
        <v>45175</v>
      </c>
      <c r="C47" s="5" t="n">
        <v>13271</v>
      </c>
      <c r="D47" s="4" t="inlineStr">
        <is>
          <t xml:space="preserve"> </t>
        </is>
      </c>
    </row>
    <row r="48">
      <c r="A48" s="4" t="inlineStr">
        <is>
          <t>Loans</t>
        </is>
      </c>
      <c r="B48" s="5" t="n">
        <v>626372</v>
      </c>
      <c r="C48" s="5" t="n">
        <v>611055</v>
      </c>
      <c r="D48" s="4" t="inlineStr">
        <is>
          <t xml:space="preserve"> </t>
        </is>
      </c>
    </row>
    <row r="49">
      <c r="A49" s="4" t="inlineStr">
        <is>
          <t>Loans held for sale</t>
        </is>
      </c>
      <c r="B49" s="5" t="n">
        <v>472711</v>
      </c>
      <c r="C49" s="5" t="n">
        <v>439361</v>
      </c>
      <c r="D49" s="4" t="inlineStr">
        <is>
          <t xml:space="preserve"> </t>
        </is>
      </c>
    </row>
    <row r="50">
      <c r="A50" s="4" t="inlineStr">
        <is>
          <t>Collateral dependent loans</t>
        </is>
      </c>
      <c r="B50" s="5" t="n">
        <v>153661</v>
      </c>
      <c r="C50" s="5" t="n">
        <v>171694</v>
      </c>
      <c r="D50" s="4" t="inlineStr">
        <is>
          <t xml:space="preserve"> </t>
        </is>
      </c>
    </row>
    <row r="51">
      <c r="A51" s="4" t="inlineStr">
        <is>
          <t>Premises and equipment</t>
        </is>
      </c>
      <c r="B51" s="5" t="n">
        <v>6950</v>
      </c>
      <c r="C51" s="5" t="n">
        <v>11835</v>
      </c>
      <c r="D51" s="4" t="inlineStr">
        <is>
          <t xml:space="preserve"> </t>
        </is>
      </c>
    </row>
    <row r="52">
      <c r="A52" s="4" t="inlineStr">
        <is>
          <t>Intangible assets</t>
        </is>
      </c>
      <c r="B52" s="5" t="n">
        <v>5174</v>
      </c>
      <c r="C52" s="5" t="n">
        <v>309</v>
      </c>
      <c r="D52" s="4" t="inlineStr">
        <is>
          <t xml:space="preserve"> </t>
        </is>
      </c>
    </row>
    <row r="53">
      <c r="A53" s="4" t="inlineStr">
        <is>
          <t>Goodwill</t>
        </is>
      </c>
      <c r="B53" s="5" t="n">
        <v>0</v>
      </c>
      <c r="C53" s="5" t="n">
        <v>184364</v>
      </c>
      <c r="D53" s="4" t="inlineStr">
        <is>
          <t xml:space="preserve"> </t>
        </is>
      </c>
    </row>
    <row r="54">
      <c r="A54" s="4" t="inlineStr">
        <is>
          <t>Other assets</t>
        </is>
      </c>
      <c r="B54" s="5" t="n">
        <v>18173</v>
      </c>
      <c r="C54" s="5" t="n">
        <v>29003</v>
      </c>
      <c r="D54" s="4" t="inlineStr">
        <is>
          <t xml:space="preserve"> </t>
        </is>
      </c>
    </row>
    <row r="55">
      <c r="A55" s="4" t="inlineStr">
        <is>
          <t>Investments in equity method investees</t>
        </is>
      </c>
      <c r="B55" s="5" t="n">
        <v>1702</v>
      </c>
      <c r="C55" s="5" t="n">
        <v>12472</v>
      </c>
      <c r="D55" s="4" t="inlineStr">
        <is>
          <t xml:space="preserve"> </t>
        </is>
      </c>
    </row>
    <row r="56">
      <c r="A56" s="4" t="inlineStr">
        <is>
          <t>Other</t>
        </is>
      </c>
      <c r="B56" s="5" t="n">
        <v>16471</v>
      </c>
      <c r="C56" s="5" t="n">
        <v>16531</v>
      </c>
      <c r="D56" s="4" t="inlineStr">
        <is>
          <t xml:space="preserve"> </t>
        </is>
      </c>
    </row>
    <row r="57">
      <c r="A57" s="4" t="inlineStr">
        <is>
          <t>Total</t>
        </is>
      </c>
      <c r="B57" s="6" t="n">
        <v>701844</v>
      </c>
      <c r="C57" s="6" t="n">
        <v>849837</v>
      </c>
      <c r="D57"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osses (Gains) Recorded as a Result of Changes in Fair Value Measured on a Nonrecurring Basis) (Detail) - JPY (¥) ¥ in Millions</t>
        </is>
      </c>
      <c r="B1" s="2" t="inlineStr">
        <is>
          <t>12 Months Ended</t>
        </is>
      </c>
    </row>
    <row r="2">
      <c r="B2" s="2" t="inlineStr">
        <is>
          <t>Mar. 31, 2024</t>
        </is>
      </c>
      <c r="C2" s="2" t="inlineStr">
        <is>
          <t>Mar. 31, 2023</t>
        </is>
      </c>
    </row>
    <row r="3">
      <c r="A3" s="3" t="inlineStr">
        <is>
          <t>Fair Value, Assets and Liabilities Measured on Nonrecurring Basis [Line Items]</t>
        </is>
      </c>
      <c r="B3" s="4" t="inlineStr">
        <is>
          <t xml:space="preserve"> </t>
        </is>
      </c>
      <c r="C3" s="4" t="inlineStr">
        <is>
          <t xml:space="preserve"> </t>
        </is>
      </c>
    </row>
    <row r="4">
      <c r="A4" s="4" t="inlineStr">
        <is>
          <t>Losses (gains) on change in fair value</t>
        </is>
      </c>
      <c r="B4" s="6" t="n">
        <v>139304</v>
      </c>
      <c r="C4" s="6" t="n">
        <v>476368</v>
      </c>
    </row>
    <row r="5">
      <c r="A5" s="4" t="inlineStr">
        <is>
          <t>Assets held for sale</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Losses (gains) on change in fair value</t>
        </is>
      </c>
      <c r="B7" s="5" t="n">
        <v>0</v>
      </c>
      <c r="C7" s="5" t="n">
        <v>282540</v>
      </c>
    </row>
    <row r="8">
      <c r="A8" s="4" t="inlineStr">
        <is>
          <t>Investment securitie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Losses (gains) on change in fair value</t>
        </is>
      </c>
      <c r="B10" s="5" t="n">
        <v>12628</v>
      </c>
      <c r="C10" s="5" t="n">
        <v>3580</v>
      </c>
    </row>
    <row r="11">
      <c r="A11" s="4" t="inlineStr">
        <is>
          <t>Loan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Losses (gains) on change in fair value</t>
        </is>
      </c>
      <c r="B13" s="5" t="n">
        <v>67955</v>
      </c>
      <c r="C13" s="5" t="n">
        <v>73282</v>
      </c>
    </row>
    <row r="14">
      <c r="A14" s="4" t="inlineStr">
        <is>
          <t>Loans | Loans held for sale</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Losses (gains) on change in fair value</t>
        </is>
      </c>
      <c r="B16" s="5" t="n">
        <v>55064</v>
      </c>
      <c r="C16" s="5" t="n">
        <v>32146</v>
      </c>
    </row>
    <row r="17">
      <c r="A17" s="4" t="inlineStr">
        <is>
          <t>Loans | Loans held for sale | Assets held for sale</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Losses (gains) on change in fair value</t>
        </is>
      </c>
      <c r="B19" s="5" t="n">
        <v>0</v>
      </c>
      <c r="C19" s="5" t="n">
        <v>282540</v>
      </c>
    </row>
    <row r="20">
      <c r="A20" s="4" t="inlineStr">
        <is>
          <t>Loans | Collateral dependent loan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Losses (gains) on change in fair value</t>
        </is>
      </c>
      <c r="B22" s="5" t="n">
        <v>12891</v>
      </c>
      <c r="C22" s="5" t="n">
        <v>41136</v>
      </c>
    </row>
    <row r="23">
      <c r="A23" s="4" t="inlineStr">
        <is>
          <t>Premises and equipment</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Losses (gains) on change in fair value</t>
        </is>
      </c>
      <c r="B25" s="5" t="n">
        <v>2925</v>
      </c>
      <c r="C25" s="5" t="n">
        <v>5293</v>
      </c>
    </row>
    <row r="26">
      <c r="A26" s="4" t="inlineStr">
        <is>
          <t>Intangible assets</t>
        </is>
      </c>
      <c r="B26" s="4" t="inlineStr">
        <is>
          <t xml:space="preserve"> </t>
        </is>
      </c>
      <c r="C26" s="4" t="inlineStr">
        <is>
          <t xml:space="preserve"> </t>
        </is>
      </c>
    </row>
    <row r="27">
      <c r="A27" s="3" t="inlineStr">
        <is>
          <t>Fair Value, Assets and Liabilities Measured on Nonrecurring Basis [Line Items]</t>
        </is>
      </c>
      <c r="B27" s="4" t="inlineStr">
        <is>
          <t xml:space="preserve"> </t>
        </is>
      </c>
      <c r="C27" s="4" t="inlineStr">
        <is>
          <t xml:space="preserve"> </t>
        </is>
      </c>
    </row>
    <row r="28">
      <c r="A28" s="4" t="inlineStr">
        <is>
          <t>Losses (gains) on change in fair value</t>
        </is>
      </c>
      <c r="B28" s="5" t="n">
        <v>14929</v>
      </c>
      <c r="C28" s="5" t="n">
        <v>3650</v>
      </c>
    </row>
    <row r="29">
      <c r="A29" s="4" t="inlineStr">
        <is>
          <t>Goodwill</t>
        </is>
      </c>
      <c r="B29" s="4" t="inlineStr">
        <is>
          <t xml:space="preserve"> </t>
        </is>
      </c>
      <c r="C29" s="4" t="inlineStr">
        <is>
          <t xml:space="preserve"> </t>
        </is>
      </c>
    </row>
    <row r="30">
      <c r="A30" s="3" t="inlineStr">
        <is>
          <t>Fair Value, Assets and Liabilities Measured on Nonrecurring Basis [Line Items]</t>
        </is>
      </c>
      <c r="B30" s="4" t="inlineStr">
        <is>
          <t xml:space="preserve"> </t>
        </is>
      </c>
      <c r="C30" s="4" t="inlineStr">
        <is>
          <t xml:space="preserve"> </t>
        </is>
      </c>
    </row>
    <row r="31">
      <c r="A31" s="4" t="inlineStr">
        <is>
          <t>Losses (gains) on change in fair value</t>
        </is>
      </c>
      <c r="B31" s="5" t="n">
        <v>0</v>
      </c>
      <c r="C31" s="5" t="n">
        <v>33553</v>
      </c>
    </row>
    <row r="32">
      <c r="A32" s="4" t="inlineStr">
        <is>
          <t>Other assets</t>
        </is>
      </c>
      <c r="B32" s="4" t="inlineStr">
        <is>
          <t xml:space="preserve"> </t>
        </is>
      </c>
      <c r="C32" s="4" t="inlineStr">
        <is>
          <t xml:space="preserve"> </t>
        </is>
      </c>
    </row>
    <row r="33">
      <c r="A33" s="3" t="inlineStr">
        <is>
          <t>Fair Value, Assets and Liabilities Measured on Nonrecurring Basis [Line Items]</t>
        </is>
      </c>
      <c r="B33" s="4" t="inlineStr">
        <is>
          <t xml:space="preserve"> </t>
        </is>
      </c>
      <c r="C33" s="4" t="inlineStr">
        <is>
          <t xml:space="preserve"> </t>
        </is>
      </c>
    </row>
    <row r="34">
      <c r="A34" s="4" t="inlineStr">
        <is>
          <t>Losses (gains) on change in fair value</t>
        </is>
      </c>
      <c r="B34" s="5" t="n">
        <v>40867</v>
      </c>
      <c r="C34" s="5" t="n">
        <v>74470</v>
      </c>
    </row>
    <row r="35">
      <c r="A35" s="4" t="inlineStr">
        <is>
          <t>Other assets | Investments in equity method investees</t>
        </is>
      </c>
      <c r="B35" s="4" t="inlineStr">
        <is>
          <t xml:space="preserve"> </t>
        </is>
      </c>
      <c r="C35" s="4" t="inlineStr">
        <is>
          <t xml:space="preserve"> </t>
        </is>
      </c>
    </row>
    <row r="36">
      <c r="A36" s="3" t="inlineStr">
        <is>
          <t>Fair Value, Assets and Liabilities Measured on Nonrecurring Basis [Line Items]</t>
        </is>
      </c>
      <c r="B36" s="4" t="inlineStr">
        <is>
          <t xml:space="preserve"> </t>
        </is>
      </c>
      <c r="C36" s="4" t="inlineStr">
        <is>
          <t xml:space="preserve"> </t>
        </is>
      </c>
    </row>
    <row r="37">
      <c r="A37" s="4" t="inlineStr">
        <is>
          <t>Losses (gains) on change in fair value</t>
        </is>
      </c>
      <c r="B37" s="5" t="n">
        <v>19978</v>
      </c>
      <c r="C37" s="5" t="n">
        <v>58061</v>
      </c>
    </row>
    <row r="38">
      <c r="A38" s="4" t="inlineStr">
        <is>
          <t>Other assets | Other</t>
        </is>
      </c>
      <c r="B38" s="4" t="inlineStr">
        <is>
          <t xml:space="preserve"> </t>
        </is>
      </c>
      <c r="C38" s="4" t="inlineStr">
        <is>
          <t xml:space="preserve"> </t>
        </is>
      </c>
    </row>
    <row r="39">
      <c r="A39" s="3" t="inlineStr">
        <is>
          <t>Fair Value, Assets and Liabilities Measured on Nonrecurring Basis [Line Items]</t>
        </is>
      </c>
      <c r="B39" s="4" t="inlineStr">
        <is>
          <t xml:space="preserve"> </t>
        </is>
      </c>
      <c r="C39" s="4" t="inlineStr">
        <is>
          <t xml:space="preserve"> </t>
        </is>
      </c>
    </row>
    <row r="40">
      <c r="A40" s="4" t="inlineStr">
        <is>
          <t>Losses (gains) on change in fair value</t>
        </is>
      </c>
      <c r="B40" s="6" t="n">
        <v>20889</v>
      </c>
      <c r="C40" s="6" t="n">
        <v>16409</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Narrative) (Details) - Level 3</t>
        </is>
      </c>
      <c r="B1" s="2" t="inlineStr">
        <is>
          <t>Mar. 31, 2024 JPY (¥)</t>
        </is>
      </c>
      <c r="C1" s="2" t="inlineStr">
        <is>
          <t>Mar. 31, 2023 JPY (¥)</t>
        </is>
      </c>
    </row>
    <row r="2">
      <c r="A2" s="4" t="inlineStr">
        <is>
          <t>Minimum | Price</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Loans held for sale, measurement input</t>
        </is>
      </c>
      <c r="B4" s="17" t="n">
        <v>4.21</v>
      </c>
      <c r="C4" s="5" t="n">
        <v>54</v>
      </c>
    </row>
    <row r="5">
      <c r="A5" s="4" t="inlineStr">
        <is>
          <t>Minimum | Discount factor</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Loans held for sale, measurement input</t>
        </is>
      </c>
      <c r="B7" s="13" t="n">
        <v>0.0083</v>
      </c>
      <c r="C7" s="13" t="n">
        <v>0.0265</v>
      </c>
    </row>
    <row r="8">
      <c r="A8" s="4" t="inlineStr">
        <is>
          <t>Maximum | Pric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Loans held for sale, measurement input</t>
        </is>
      </c>
      <c r="B10" s="5" t="n">
        <v>100</v>
      </c>
      <c r="C10" s="5" t="n">
        <v>100</v>
      </c>
    </row>
    <row r="11">
      <c r="A11" s="4" t="inlineStr">
        <is>
          <t>Maximum | Discount factor</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Loans held for sale, measurement input</t>
        </is>
      </c>
      <c r="B13" s="13" t="n">
        <v>0.1187</v>
      </c>
      <c r="C13" s="13" t="n">
        <v>0.1344</v>
      </c>
    </row>
    <row r="14">
      <c r="A14" s="4" t="inlineStr">
        <is>
          <t>Weighted average | Price</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Loans held for sale, measurement input</t>
        </is>
      </c>
      <c r="B16" s="17" t="n">
        <v>83.38</v>
      </c>
      <c r="C16" s="17" t="n">
        <v>91.20999999999999</v>
      </c>
    </row>
    <row r="17">
      <c r="A17" s="4" t="inlineStr">
        <is>
          <t>Weighted average | Discount factor</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Loans held for sale, measurement input</t>
        </is>
      </c>
      <c r="B19" s="13" t="n">
        <v>0.1151</v>
      </c>
      <c r="C19" s="13" t="n">
        <v>0.1158</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Gains (Losses) Related to Instruments for which Fair Value Option was Elected) (Detail) - JPY (¥) ¥ in Millions</t>
        </is>
      </c>
      <c r="B1" s="2" t="inlineStr">
        <is>
          <t>12 Months Ended</t>
        </is>
      </c>
    </row>
    <row r="2">
      <c r="B2" s="2" t="inlineStr">
        <is>
          <t>Mar. 31, 2024</t>
        </is>
      </c>
      <c r="C2" s="2" t="inlineStr">
        <is>
          <t>Mar. 31, 2023</t>
        </is>
      </c>
      <c r="D2" s="2" t="inlineStr">
        <is>
          <t>Mar. 31, 2022</t>
        </is>
      </c>
    </row>
    <row r="3">
      <c r="A3" s="4" t="inlineStr">
        <is>
          <t>Financial liabilitie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Gains (Losses) on changes in fair value</t>
        </is>
      </c>
      <c r="B5" s="6" t="n">
        <v>-16736</v>
      </c>
      <c r="C5" s="6" t="n">
        <v>37318</v>
      </c>
      <c r="D5" s="6" t="n">
        <v>55634</v>
      </c>
    </row>
    <row r="6">
      <c r="A6" s="4" t="inlineStr">
        <is>
          <t>Financial liabilities: | Trading account profits (losse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Gains (Losses) on changes in fair value</t>
        </is>
      </c>
      <c r="B8" s="5" t="n">
        <v>-16736</v>
      </c>
      <c r="C8" s="5" t="n">
        <v>37318</v>
      </c>
      <c r="D8" s="5" t="n">
        <v>55634</v>
      </c>
    </row>
    <row r="9">
      <c r="A9" s="4" t="inlineStr">
        <is>
          <t>Financial liabilities: | Foreign exchange gains (loss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Gains (Losses) on changes in fair value</t>
        </is>
      </c>
      <c r="B11" s="5" t="n">
        <v>0</v>
      </c>
      <c r="C11" s="5" t="n">
        <v>0</v>
      </c>
      <c r="D11" s="5" t="n">
        <v>0</v>
      </c>
    </row>
    <row r="12">
      <c r="A12" s="4" t="inlineStr">
        <is>
          <t>Financial liabilities: | Other short-term borrowing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Gains (Losses) on changes in fair value</t>
        </is>
      </c>
      <c r="B14" s="5" t="n">
        <v>3690</v>
      </c>
      <c r="C14" s="5" t="n">
        <v>-3626</v>
      </c>
      <c r="D14" s="5" t="n">
        <v>5552</v>
      </c>
    </row>
    <row r="15">
      <c r="A15" s="4" t="inlineStr">
        <is>
          <t>Financial liabilities: | Other short-term borrowings | Trading account profits (losse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Gains (Losses) on changes in fair value</t>
        </is>
      </c>
      <c r="B17" s="5" t="n">
        <v>3690</v>
      </c>
      <c r="C17" s="5" t="n">
        <v>-3626</v>
      </c>
      <c r="D17" s="5" t="n">
        <v>5552</v>
      </c>
    </row>
    <row r="18">
      <c r="A18" s="4" t="inlineStr">
        <is>
          <t>Financial liabilities: | Other short-term borrowings | Foreign exchange gains (losses)</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Gains (Losses) on changes in fair value</t>
        </is>
      </c>
      <c r="B20" s="5" t="n">
        <v>0</v>
      </c>
      <c r="C20" s="5" t="n">
        <v>0</v>
      </c>
      <c r="D20" s="5" t="n">
        <v>0</v>
      </c>
    </row>
    <row r="21">
      <c r="A21" s="4" t="inlineStr">
        <is>
          <t>Financial liabilities: | Long-term debt</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Gains (Losses) on changes in fair value</t>
        </is>
      </c>
      <c r="B23" s="5" t="n">
        <v>-20426</v>
      </c>
      <c r="C23" s="5" t="n">
        <v>40944</v>
      </c>
      <c r="D23" s="5" t="n">
        <v>50082</v>
      </c>
    </row>
    <row r="24">
      <c r="A24" s="4" t="inlineStr">
        <is>
          <t>Financial liabilities: | Long-term debt | Trading account profits (losses)</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Gains (Losses) on changes in fair value</t>
        </is>
      </c>
      <c r="B26" s="5" t="n">
        <v>-20426</v>
      </c>
      <c r="C26" s="5" t="n">
        <v>40944</v>
      </c>
      <c r="D26" s="5" t="n">
        <v>50082</v>
      </c>
    </row>
    <row r="27">
      <c r="A27" s="4" t="inlineStr">
        <is>
          <t>Financial liabilities: | Long-term debt | Foreign exchange gains (losses)</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Gains (Losses) on changes in fair value</t>
        </is>
      </c>
      <c r="B29" s="5" t="n">
        <v>0</v>
      </c>
      <c r="C29" s="5" t="n">
        <v>0</v>
      </c>
      <c r="D29" s="5" t="n">
        <v>0</v>
      </c>
    </row>
    <row r="30">
      <c r="A30" s="4" t="inlineStr">
        <is>
          <t>Financial assets:</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Gains (Losses) on changes in fair value</t>
        </is>
      </c>
      <c r="B32" s="5" t="n">
        <v>2003099</v>
      </c>
      <c r="C32" s="5" t="n">
        <v>188760</v>
      </c>
      <c r="D32" s="5" t="n">
        <v>768390</v>
      </c>
    </row>
    <row r="33">
      <c r="A33" s="4" t="inlineStr">
        <is>
          <t>Financial assets: | Trading account profits (losses)</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Gains (Losses) on changes in fair value</t>
        </is>
      </c>
      <c r="B35" s="5" t="n">
        <v>-173290</v>
      </c>
      <c r="C35" s="5" t="n">
        <v>-1180311</v>
      </c>
      <c r="D35" s="5" t="n">
        <v>-984605</v>
      </c>
    </row>
    <row r="36">
      <c r="A36" s="4" t="inlineStr">
        <is>
          <t>Financial assets: | Foreign exchange gains (losses)</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Gains (Losses) on changes in fair value</t>
        </is>
      </c>
      <c r="B38" s="5" t="n">
        <v>2176389</v>
      </c>
      <c r="C38" s="5" t="n">
        <v>1369071</v>
      </c>
      <c r="D38" s="5" t="n">
        <v>1752995</v>
      </c>
    </row>
    <row r="39">
      <c r="A39" s="4" t="inlineStr">
        <is>
          <t>Financial assets: | Trading account securities</t>
        </is>
      </c>
      <c r="B39" s="4" t="inlineStr">
        <is>
          <t xml:space="preserve"> </t>
        </is>
      </c>
      <c r="C39" s="4" t="inlineStr">
        <is>
          <t xml:space="preserve"> </t>
        </is>
      </c>
      <c r="D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row>
    <row r="41">
      <c r="A41" s="4" t="inlineStr">
        <is>
          <t>Gains (Losses) on changes in fair value</t>
        </is>
      </c>
      <c r="B41" s="5" t="n">
        <v>2003099</v>
      </c>
      <c r="C41" s="5" t="n">
        <v>188760</v>
      </c>
      <c r="D41" s="5" t="n">
        <v>768390</v>
      </c>
    </row>
    <row r="42">
      <c r="A42" s="4" t="inlineStr">
        <is>
          <t>Financial assets: | Trading account securities | Trading account profits (losses)</t>
        </is>
      </c>
      <c r="B42" s="4" t="inlineStr">
        <is>
          <t xml:space="preserve"> </t>
        </is>
      </c>
      <c r="C42" s="4" t="inlineStr">
        <is>
          <t xml:space="preserve"> </t>
        </is>
      </c>
      <c r="D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row>
    <row r="44">
      <c r="A44" s="4" t="inlineStr">
        <is>
          <t>Gains (Losses) on changes in fair value</t>
        </is>
      </c>
      <c r="B44" s="5" t="n">
        <v>-173290</v>
      </c>
      <c r="C44" s="5" t="n">
        <v>-1180311</v>
      </c>
      <c r="D44" s="5" t="n">
        <v>-984605</v>
      </c>
    </row>
    <row r="45">
      <c r="A45" s="4" t="inlineStr">
        <is>
          <t>Financial assets: | Trading account securities | Foreign exchange gains (losses)</t>
        </is>
      </c>
      <c r="B45" s="4" t="inlineStr">
        <is>
          <t xml:space="preserve"> </t>
        </is>
      </c>
      <c r="C45" s="4" t="inlineStr">
        <is>
          <t xml:space="preserve"> </t>
        </is>
      </c>
      <c r="D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row>
    <row r="47">
      <c r="A47" s="4" t="inlineStr">
        <is>
          <t>Gains (Losses) on changes in fair value</t>
        </is>
      </c>
      <c r="B47" s="6" t="n">
        <v>2176389</v>
      </c>
      <c r="C47" s="6" t="n">
        <v>1369071</v>
      </c>
      <c r="D47" s="6" t="n">
        <v>175299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12 Months Ended</t>
        </is>
      </c>
    </row>
    <row r="2">
      <c r="B2" s="2" t="inlineStr">
        <is>
          <t>Mar. 31, 2024</t>
        </is>
      </c>
    </row>
    <row r="3">
      <c r="A3" s="3" t="inlineStr">
        <is>
          <t>Financial Instruments Pledged as Collateral [Abstract]</t>
        </is>
      </c>
      <c r="B3" s="4" t="inlineStr">
        <is>
          <t xml:space="preserve"> </t>
        </is>
      </c>
    </row>
    <row r="4">
      <c r="A4" s="4" t="inlineStr">
        <is>
          <t>Pledged Assets and Collateral</t>
        </is>
      </c>
      <c r="B4" s="4" t="inlineStr">
        <is>
          <t xml:space="preserve">PLEDGED ASSETS AND COLLATERAL Pledged Assets At March 31, 2024, assets mortgaged, pledged, or otherwise subject to lien were as follows: 2024 (in millions) Trading account securities ¥ 8,517,009 Investment securities 23,050,940 Loans 13,549,723 Other 29,680 Total ¥ 45,147,352 The above pledged assets were classified by type of liabilities to which they related as follows: 2024 (in millions) Deposits ¥ 15,059 Payables under repurchase agreements and securities lending transactions 21,893,348 Other short-term borrowings and long-term debt 23,163,698 Other 75,247 Total ¥ 45,147,352 At March 31, 2024, certain investment securities, principally Japanese national government and Japanese government agency bonds, loans, and other assets with a combined carrying value of ¥21,934,678 million were pledged for acting as a collection agent of public funds, for settlement of exchange at the Bank of Japan and Japanese Banks’ Payment Clearing Network,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Under Japanese law, Japanese banks are required to maintain certain reserves on deposit with the Bank of Japan based on the amount of deposit balances and certain other factors. There are similar reserve deposit requirements for foreign offices and subsidiaries engaged in banking businesses in foreign countries. At March 31, 2023 and 2024, the reserve funds required to be maintained by the MUFG Group, which are included in Cash and due from banks and Interest-earning deposits in other banks, were ¥2,918,282 million and ¥2,995,695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ertificates of deposit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24, the MUFG Group pledged ¥36,743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23 and 2024, the fair value of the collateral accepted by the MUFG Group that is permitted to be sold or repledged was ¥32,111 billion and ¥38,178 billion, respectively, of which ¥24,063 billion and ¥25,808 billion, respectively, was sold or repledged.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Mar. 31, 2024</t>
        </is>
      </c>
      <c r="C1" s="2" t="inlineStr">
        <is>
          <t>Mar. 31, 2023</t>
        </is>
      </c>
    </row>
    <row r="2">
      <c r="A2" s="3" t="inlineStr">
        <is>
          <t>Fair Value, Option, Quantitative Disclosures [Line Items]</t>
        </is>
      </c>
      <c r="B2" s="4" t="inlineStr">
        <is>
          <t xml:space="preserve"> </t>
        </is>
      </c>
      <c r="C2" s="4" t="inlineStr">
        <is>
          <t xml:space="preserve"> </t>
        </is>
      </c>
    </row>
    <row r="3">
      <c r="A3" s="4" t="inlineStr">
        <is>
          <t>Remaining aggregate contractual amounts outstanding, Financial liabilities</t>
        </is>
      </c>
      <c r="B3" s="6" t="n">
        <v>246153</v>
      </c>
      <c r="C3" s="6" t="n">
        <v>501982</v>
      </c>
    </row>
    <row r="4">
      <c r="A4" s="4" t="inlineStr">
        <is>
          <t>Fair value</t>
        </is>
      </c>
      <c r="B4" s="5" t="n">
        <v>234909</v>
      </c>
      <c r="C4" s="5" t="n">
        <v>431338</v>
      </c>
    </row>
    <row r="5">
      <c r="A5" s="4" t="inlineStr">
        <is>
          <t>Fair value over (under) remaining aggregate contractual amounts outstanding, Financial liabilities</t>
        </is>
      </c>
      <c r="B5" s="5" t="n">
        <v>-11244</v>
      </c>
      <c r="C5" s="5" t="n">
        <v>-70644</v>
      </c>
    </row>
    <row r="6">
      <c r="A6" s="4" t="inlineStr">
        <is>
          <t>Long-term deb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maining aggregate contractual amounts outstanding, Financial liabilities</t>
        </is>
      </c>
      <c r="B8" s="5" t="n">
        <v>246153</v>
      </c>
      <c r="C8" s="5" t="n">
        <v>501982</v>
      </c>
    </row>
    <row r="9">
      <c r="A9" s="4" t="inlineStr">
        <is>
          <t>Fair value</t>
        </is>
      </c>
      <c r="B9" s="5" t="n">
        <v>234909</v>
      </c>
      <c r="C9" s="5" t="n">
        <v>431338</v>
      </c>
    </row>
    <row r="10">
      <c r="A10" s="4" t="inlineStr">
        <is>
          <t>Fair value over (under) remaining aggregate contractual amounts outstanding, Financial liabilities</t>
        </is>
      </c>
      <c r="B10" s="6" t="n">
        <v>-11244</v>
      </c>
      <c r="C10" s="6" t="n">
        <v>-7064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Carrying Amounts and Estimated Fair Values of Financial Instruments Not Carried at Fair Value on Recurring Basis on Balance Sheets by Level) (Detail) - JPY (¥) ¥ in Millions</t>
        </is>
      </c>
      <c r="B1" s="2" t="inlineStr">
        <is>
          <t>Mar. 31, 2024</t>
        </is>
      </c>
      <c r="C1" s="2" t="inlineStr">
        <is>
          <t>Mar. 31, 2023</t>
        </is>
      </c>
    </row>
    <row r="2">
      <c r="A2" s="3" t="inlineStr">
        <is>
          <t>Financial liabilities:</t>
        </is>
      </c>
      <c r="B2" s="4" t="inlineStr">
        <is>
          <t xml:space="preserve"> </t>
        </is>
      </c>
      <c r="C2" s="4" t="inlineStr">
        <is>
          <t xml:space="preserve"> </t>
        </is>
      </c>
    </row>
    <row r="3">
      <c r="A3" s="4" t="inlineStr">
        <is>
          <t>Carrying amounts of investments in equity method investees</t>
        </is>
      </c>
      <c r="B3" s="6" t="n">
        <v>4113431</v>
      </c>
      <c r="C3" s="6" t="n">
        <v>3482292</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due from banks</t>
        </is>
      </c>
      <c r="B6" s="5" t="n">
        <v>4392000</v>
      </c>
      <c r="C6" s="5" t="n">
        <v>60051000</v>
      </c>
    </row>
    <row r="7">
      <c r="A7" s="4" t="inlineStr">
        <is>
          <t>Interest-earning deposits in other banks</t>
        </is>
      </c>
      <c r="B7" s="5" t="n">
        <v>105632000</v>
      </c>
      <c r="C7" s="5" t="n">
        <v>53990000</v>
      </c>
    </row>
    <row r="8">
      <c r="A8" s="4" t="inlineStr">
        <is>
          <t>Call loans and funds sold</t>
        </is>
      </c>
      <c r="B8" s="5" t="n">
        <v>1738000</v>
      </c>
      <c r="C8" s="5" t="n">
        <v>1802000</v>
      </c>
    </row>
    <row r="9">
      <c r="A9" s="4" t="inlineStr">
        <is>
          <t>Receivables under resale agreements</t>
        </is>
      </c>
      <c r="B9" s="5" t="n">
        <v>18495000</v>
      </c>
      <c r="C9" s="5" t="n">
        <v>14059000</v>
      </c>
    </row>
    <row r="10">
      <c r="A10" s="4" t="inlineStr">
        <is>
          <t>Receivables under securities borrowing transactions</t>
        </is>
      </c>
      <c r="B10" s="5" t="n">
        <v>5001000</v>
      </c>
      <c r="C10" s="5" t="n">
        <v>4556000</v>
      </c>
    </row>
    <row r="11">
      <c r="A11" s="4" t="inlineStr">
        <is>
          <t>Investment securities</t>
        </is>
      </c>
      <c r="B11" s="5" t="n">
        <v>24844000</v>
      </c>
      <c r="C11" s="5" t="n">
        <v>21520000</v>
      </c>
    </row>
    <row r="12">
      <c r="A12" s="4" t="inlineStr">
        <is>
          <t>Loans, net of allowance for credit losses</t>
        </is>
      </c>
      <c r="B12" s="5" t="n">
        <v>126572000</v>
      </c>
      <c r="C12" s="5" t="n">
        <v>118679000</v>
      </c>
    </row>
    <row r="13">
      <c r="A13" s="4" t="inlineStr">
        <is>
          <t>Other financial assets</t>
        </is>
      </c>
      <c r="B13" s="5" t="n">
        <v>11787000</v>
      </c>
      <c r="C13" s="5" t="n">
        <v>10108000</v>
      </c>
    </row>
    <row r="14">
      <c r="A14" s="3" t="inlineStr">
        <is>
          <t>Financial liabilities:</t>
        </is>
      </c>
      <c r="B14" s="4" t="inlineStr">
        <is>
          <t xml:space="preserve"> </t>
        </is>
      </c>
      <c r="C14" s="4" t="inlineStr">
        <is>
          <t xml:space="preserve"> </t>
        </is>
      </c>
    </row>
    <row r="15">
      <c r="A15" s="4" t="inlineStr">
        <is>
          <t>Non-interest-bearing</t>
        </is>
      </c>
      <c r="B15" s="5" t="n">
        <v>38787000</v>
      </c>
      <c r="C15" s="5" t="n">
        <v>37804000</v>
      </c>
    </row>
    <row r="16">
      <c r="A16" s="4" t="inlineStr">
        <is>
          <t>Interest-bearing</t>
        </is>
      </c>
      <c r="B16" s="5" t="n">
        <v>207659000</v>
      </c>
      <c r="C16" s="5" t="n">
        <v>197500000</v>
      </c>
    </row>
    <row r="17">
      <c r="A17" s="4" t="inlineStr">
        <is>
          <t>Total deposits</t>
        </is>
      </c>
      <c r="B17" s="5" t="n">
        <v>246446000</v>
      </c>
      <c r="C17" s="5" t="n">
        <v>235304000</v>
      </c>
    </row>
    <row r="18">
      <c r="A18" s="4" t="inlineStr">
        <is>
          <t>Call money and funds purchased</t>
        </is>
      </c>
      <c r="B18" s="5" t="n">
        <v>5094000</v>
      </c>
      <c r="C18" s="5" t="n">
        <v>3438000</v>
      </c>
    </row>
    <row r="19">
      <c r="A19" s="4" t="inlineStr">
        <is>
          <t>Payables under repurchase agreements</t>
        </is>
      </c>
      <c r="B19" s="5" t="n">
        <v>35711000</v>
      </c>
      <c r="C19" s="5" t="n">
        <v>40132000</v>
      </c>
    </row>
    <row r="20">
      <c r="A20" s="4" t="inlineStr">
        <is>
          <t>Payables under securities lending transactions</t>
        </is>
      </c>
      <c r="B20" s="5" t="n">
        <v>1017000</v>
      </c>
      <c r="C20" s="5" t="n">
        <v>1138000</v>
      </c>
    </row>
    <row r="21">
      <c r="A21" s="4" t="inlineStr">
        <is>
          <t>Due to trust account and other short-term borrowings</t>
        </is>
      </c>
      <c r="B21" s="5" t="n">
        <v>15743000</v>
      </c>
      <c r="C21" s="5" t="n">
        <v>14260000</v>
      </c>
    </row>
    <row r="22">
      <c r="A22" s="4" t="inlineStr">
        <is>
          <t>Long-term debt</t>
        </is>
      </c>
      <c r="B22" s="5" t="n">
        <v>39743000</v>
      </c>
      <c r="C22" s="5" t="n">
        <v>38704000</v>
      </c>
    </row>
    <row r="23">
      <c r="A23" s="4" t="inlineStr">
        <is>
          <t>Other financial liabilities</t>
        </is>
      </c>
      <c r="B23" s="5" t="n">
        <v>9473000</v>
      </c>
      <c r="C23" s="5" t="n">
        <v>9595000</v>
      </c>
    </row>
    <row r="24">
      <c r="A24" s="4" t="inlineStr">
        <is>
          <t>Carrying amounts of investments in equity method investees</t>
        </is>
      </c>
      <c r="B24" s="5" t="n">
        <v>4113000</v>
      </c>
      <c r="C24" s="5" t="n">
        <v>3482000</v>
      </c>
    </row>
    <row r="25">
      <c r="A25" s="4" t="inlineStr">
        <is>
          <t>Estimated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due from banks</t>
        </is>
      </c>
      <c r="B27" s="5" t="n">
        <v>4392000</v>
      </c>
      <c r="C27" s="5" t="n">
        <v>60051000</v>
      </c>
    </row>
    <row r="28">
      <c r="A28" s="4" t="inlineStr">
        <is>
          <t>Interest-earning deposits in other banks</t>
        </is>
      </c>
      <c r="B28" s="5" t="n">
        <v>105632000</v>
      </c>
      <c r="C28" s="5" t="n">
        <v>53990000</v>
      </c>
    </row>
    <row r="29">
      <c r="A29" s="4" t="inlineStr">
        <is>
          <t>Call loans and funds sold</t>
        </is>
      </c>
      <c r="B29" s="5" t="n">
        <v>1738000</v>
      </c>
      <c r="C29" s="5" t="n">
        <v>1802000</v>
      </c>
    </row>
    <row r="30">
      <c r="A30" s="4" t="inlineStr">
        <is>
          <t>Receivables under resale agreements</t>
        </is>
      </c>
      <c r="B30" s="5" t="n">
        <v>18495000</v>
      </c>
      <c r="C30" s="5" t="n">
        <v>14059000</v>
      </c>
    </row>
    <row r="31">
      <c r="A31" s="4" t="inlineStr">
        <is>
          <t>Receivables under securities borrowing transactions</t>
        </is>
      </c>
      <c r="B31" s="5" t="n">
        <v>5001000</v>
      </c>
      <c r="C31" s="5" t="n">
        <v>4556000</v>
      </c>
    </row>
    <row r="32">
      <c r="A32" s="4" t="inlineStr">
        <is>
          <t>Investment securities</t>
        </is>
      </c>
      <c r="B32" s="5" t="n">
        <v>24558000</v>
      </c>
      <c r="C32" s="5" t="n">
        <v>21386000</v>
      </c>
    </row>
    <row r="33">
      <c r="A33" s="4" t="inlineStr">
        <is>
          <t>Loans, net of allowance for credit losses</t>
        </is>
      </c>
      <c r="B33" s="5" t="n">
        <v>126746000</v>
      </c>
      <c r="C33" s="5" t="n">
        <v>118933000</v>
      </c>
    </row>
    <row r="34">
      <c r="A34" s="4" t="inlineStr">
        <is>
          <t>Other financial assets</t>
        </is>
      </c>
      <c r="B34" s="5" t="n">
        <v>11787000</v>
      </c>
      <c r="C34" s="5" t="n">
        <v>10108000</v>
      </c>
    </row>
    <row r="35">
      <c r="A35" s="3" t="inlineStr">
        <is>
          <t>Financial liabilities:</t>
        </is>
      </c>
      <c r="B35" s="4" t="inlineStr">
        <is>
          <t xml:space="preserve"> </t>
        </is>
      </c>
      <c r="C35" s="4" t="inlineStr">
        <is>
          <t xml:space="preserve"> </t>
        </is>
      </c>
    </row>
    <row r="36">
      <c r="A36" s="4" t="inlineStr">
        <is>
          <t>Non-interest-bearing</t>
        </is>
      </c>
      <c r="B36" s="5" t="n">
        <v>38787000</v>
      </c>
      <c r="C36" s="5" t="n">
        <v>37804000</v>
      </c>
    </row>
    <row r="37">
      <c r="A37" s="4" t="inlineStr">
        <is>
          <t>Interest-bearing</t>
        </is>
      </c>
      <c r="B37" s="5" t="n">
        <v>207808000</v>
      </c>
      <c r="C37" s="5" t="n">
        <v>197573000</v>
      </c>
    </row>
    <row r="38">
      <c r="A38" s="4" t="inlineStr">
        <is>
          <t>Total deposits</t>
        </is>
      </c>
      <c r="B38" s="5" t="n">
        <v>246595000</v>
      </c>
      <c r="C38" s="5" t="n">
        <v>235377000</v>
      </c>
    </row>
    <row r="39">
      <c r="A39" s="4" t="inlineStr">
        <is>
          <t>Call money and funds purchased</t>
        </is>
      </c>
      <c r="B39" s="5" t="n">
        <v>5094000</v>
      </c>
      <c r="C39" s="5" t="n">
        <v>3438000</v>
      </c>
    </row>
    <row r="40">
      <c r="A40" s="4" t="inlineStr">
        <is>
          <t>Payables under repurchase agreements</t>
        </is>
      </c>
      <c r="B40" s="5" t="n">
        <v>35711000</v>
      </c>
      <c r="C40" s="5" t="n">
        <v>40132000</v>
      </c>
    </row>
    <row r="41">
      <c r="A41" s="4" t="inlineStr">
        <is>
          <t>Payables under securities lending transactions</t>
        </is>
      </c>
      <c r="B41" s="5" t="n">
        <v>1017000</v>
      </c>
      <c r="C41" s="5" t="n">
        <v>1138000</v>
      </c>
    </row>
    <row r="42">
      <c r="A42" s="4" t="inlineStr">
        <is>
          <t>Due to trust account and other short-term borrowings</t>
        </is>
      </c>
      <c r="B42" s="5" t="n">
        <v>15743000</v>
      </c>
      <c r="C42" s="5" t="n">
        <v>14260000</v>
      </c>
    </row>
    <row r="43">
      <c r="A43" s="4" t="inlineStr">
        <is>
          <t>Long-term debt</t>
        </is>
      </c>
      <c r="B43" s="5" t="n">
        <v>39010000</v>
      </c>
      <c r="C43" s="5" t="n">
        <v>37928000</v>
      </c>
    </row>
    <row r="44">
      <c r="A44" s="4" t="inlineStr">
        <is>
          <t>Other financial liabilities</t>
        </is>
      </c>
      <c r="B44" s="5" t="n">
        <v>9473000</v>
      </c>
      <c r="C44" s="5" t="n">
        <v>9595000</v>
      </c>
    </row>
    <row r="45">
      <c r="A45" s="4" t="inlineStr">
        <is>
          <t>Estimated fair value | Level 1</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due from banks</t>
        </is>
      </c>
      <c r="B47" s="5" t="n">
        <v>4392000</v>
      </c>
      <c r="C47" s="5" t="n">
        <v>60051000</v>
      </c>
    </row>
    <row r="48">
      <c r="A48" s="4" t="inlineStr">
        <is>
          <t>Interest-earning deposits in other banks</t>
        </is>
      </c>
      <c r="B48" s="5" t="n">
        <v>0</v>
      </c>
      <c r="C48" s="5" t="n">
        <v>0</v>
      </c>
    </row>
    <row r="49">
      <c r="A49" s="4" t="inlineStr">
        <is>
          <t>Call loans and funds sold</t>
        </is>
      </c>
      <c r="B49" s="5" t="n">
        <v>0</v>
      </c>
      <c r="C49" s="5" t="n">
        <v>0</v>
      </c>
    </row>
    <row r="50">
      <c r="A50" s="4" t="inlineStr">
        <is>
          <t>Receivables under resale agreements</t>
        </is>
      </c>
      <c r="B50" s="5" t="n">
        <v>0</v>
      </c>
      <c r="C50" s="5" t="n">
        <v>0</v>
      </c>
    </row>
    <row r="51">
      <c r="A51" s="4" t="inlineStr">
        <is>
          <t>Receivables under securities borrowing transactions</t>
        </is>
      </c>
      <c r="B51" s="5" t="n">
        <v>0</v>
      </c>
      <c r="C51" s="5" t="n">
        <v>0</v>
      </c>
    </row>
    <row r="52">
      <c r="A52" s="4" t="inlineStr">
        <is>
          <t>Investment securities</t>
        </is>
      </c>
      <c r="B52" s="5" t="n">
        <v>14522000</v>
      </c>
      <c r="C52" s="5" t="n">
        <v>13527000</v>
      </c>
    </row>
    <row r="53">
      <c r="A53" s="4" t="inlineStr">
        <is>
          <t>Loans, net of allowance for credit losses</t>
        </is>
      </c>
      <c r="B53" s="5" t="n">
        <v>2000</v>
      </c>
      <c r="C53" s="5" t="n">
        <v>2000</v>
      </c>
    </row>
    <row r="54">
      <c r="A54" s="4" t="inlineStr">
        <is>
          <t>Other financial assets</t>
        </is>
      </c>
      <c r="B54" s="5" t="n">
        <v>0</v>
      </c>
      <c r="C54" s="5" t="n">
        <v>0</v>
      </c>
    </row>
    <row r="55">
      <c r="A55" s="3" t="inlineStr">
        <is>
          <t>Financial liabilities:</t>
        </is>
      </c>
      <c r="B55" s="4" t="inlineStr">
        <is>
          <t xml:space="preserve"> </t>
        </is>
      </c>
      <c r="C55" s="4" t="inlineStr">
        <is>
          <t xml:space="preserve"> </t>
        </is>
      </c>
    </row>
    <row r="56">
      <c r="A56" s="4" t="inlineStr">
        <is>
          <t>Non-interest-bearing</t>
        </is>
      </c>
      <c r="B56" s="5" t="n">
        <v>0</v>
      </c>
      <c r="C56" s="5" t="n">
        <v>0</v>
      </c>
    </row>
    <row r="57">
      <c r="A57" s="4" t="inlineStr">
        <is>
          <t>Interest-bearing</t>
        </is>
      </c>
      <c r="B57" s="5" t="n">
        <v>0</v>
      </c>
      <c r="C57" s="5" t="n">
        <v>0</v>
      </c>
    </row>
    <row r="58">
      <c r="A58" s="4" t="inlineStr">
        <is>
          <t>Total deposits</t>
        </is>
      </c>
      <c r="B58" s="5" t="n">
        <v>0</v>
      </c>
      <c r="C58" s="5" t="n">
        <v>0</v>
      </c>
    </row>
    <row r="59">
      <c r="A59" s="4" t="inlineStr">
        <is>
          <t>Call money and funds purchased</t>
        </is>
      </c>
      <c r="B59" s="5" t="n">
        <v>0</v>
      </c>
      <c r="C59" s="5" t="n">
        <v>0</v>
      </c>
    </row>
    <row r="60">
      <c r="A60" s="4" t="inlineStr">
        <is>
          <t>Payables under repurchase agreements</t>
        </is>
      </c>
      <c r="B60" s="5" t="n">
        <v>0</v>
      </c>
      <c r="C60" s="5" t="n">
        <v>0</v>
      </c>
    </row>
    <row r="61">
      <c r="A61" s="4" t="inlineStr">
        <is>
          <t>Payables under securities lending transactions</t>
        </is>
      </c>
      <c r="B61" s="5" t="n">
        <v>0</v>
      </c>
      <c r="C61" s="5" t="n">
        <v>0</v>
      </c>
    </row>
    <row r="62">
      <c r="A62" s="4" t="inlineStr">
        <is>
          <t>Due to trust account and other short-term borrowings</t>
        </is>
      </c>
      <c r="B62" s="5" t="n">
        <v>0</v>
      </c>
      <c r="C62" s="5" t="n">
        <v>0</v>
      </c>
    </row>
    <row r="63">
      <c r="A63" s="4" t="inlineStr">
        <is>
          <t>Long-term debt</t>
        </is>
      </c>
      <c r="B63" s="5" t="n">
        <v>0</v>
      </c>
      <c r="C63" s="5" t="n">
        <v>0</v>
      </c>
    </row>
    <row r="64">
      <c r="A64" s="4" t="inlineStr">
        <is>
          <t>Other financial liabilities</t>
        </is>
      </c>
      <c r="B64" s="5" t="n">
        <v>0</v>
      </c>
      <c r="C64" s="5" t="n">
        <v>0</v>
      </c>
    </row>
    <row r="65">
      <c r="A65" s="4" t="inlineStr">
        <is>
          <t>Estimated fair value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due from banks</t>
        </is>
      </c>
      <c r="B67" s="5" t="n">
        <v>0</v>
      </c>
      <c r="C67" s="5" t="n">
        <v>0</v>
      </c>
    </row>
    <row r="68">
      <c r="A68" s="4" t="inlineStr">
        <is>
          <t>Interest-earning deposits in other banks</t>
        </is>
      </c>
      <c r="B68" s="5" t="n">
        <v>105632000</v>
      </c>
      <c r="C68" s="5" t="n">
        <v>53990000</v>
      </c>
    </row>
    <row r="69">
      <c r="A69" s="4" t="inlineStr">
        <is>
          <t>Call loans and funds sold</t>
        </is>
      </c>
      <c r="B69" s="5" t="n">
        <v>1738000</v>
      </c>
      <c r="C69" s="5" t="n">
        <v>1802000</v>
      </c>
    </row>
    <row r="70">
      <c r="A70" s="4" t="inlineStr">
        <is>
          <t>Receivables under resale agreements</t>
        </is>
      </c>
      <c r="B70" s="5" t="n">
        <v>18495000</v>
      </c>
      <c r="C70" s="5" t="n">
        <v>14059000</v>
      </c>
    </row>
    <row r="71">
      <c r="A71" s="4" t="inlineStr">
        <is>
          <t>Receivables under securities borrowing transactions</t>
        </is>
      </c>
      <c r="B71" s="5" t="n">
        <v>5001000</v>
      </c>
      <c r="C71" s="5" t="n">
        <v>4556000</v>
      </c>
    </row>
    <row r="72">
      <c r="A72" s="4" t="inlineStr">
        <is>
          <t>Investment securities</t>
        </is>
      </c>
      <c r="B72" s="5" t="n">
        <v>7457000</v>
      </c>
      <c r="C72" s="5" t="n">
        <v>5354000</v>
      </c>
    </row>
    <row r="73">
      <c r="A73" s="4" t="inlineStr">
        <is>
          <t>Loans, net of allowance for credit losses</t>
        </is>
      </c>
      <c r="B73" s="5" t="n">
        <v>295000</v>
      </c>
      <c r="C73" s="5" t="n">
        <v>263000</v>
      </c>
    </row>
    <row r="74">
      <c r="A74" s="4" t="inlineStr">
        <is>
          <t>Other financial assets</t>
        </is>
      </c>
      <c r="B74" s="5" t="n">
        <v>11787000</v>
      </c>
      <c r="C74" s="5" t="n">
        <v>10108000</v>
      </c>
    </row>
    <row r="75">
      <c r="A75" s="3" t="inlineStr">
        <is>
          <t>Financial liabilities:</t>
        </is>
      </c>
      <c r="B75" s="4" t="inlineStr">
        <is>
          <t xml:space="preserve"> </t>
        </is>
      </c>
      <c r="C75" s="4" t="inlineStr">
        <is>
          <t xml:space="preserve"> </t>
        </is>
      </c>
    </row>
    <row r="76">
      <c r="A76" s="4" t="inlineStr">
        <is>
          <t>Non-interest-bearing</t>
        </is>
      </c>
      <c r="B76" s="5" t="n">
        <v>38787000</v>
      </c>
      <c r="C76" s="5" t="n">
        <v>37804000</v>
      </c>
    </row>
    <row r="77">
      <c r="A77" s="4" t="inlineStr">
        <is>
          <t>Interest-bearing</t>
        </is>
      </c>
      <c r="B77" s="5" t="n">
        <v>207808000</v>
      </c>
      <c r="C77" s="5" t="n">
        <v>197573000</v>
      </c>
    </row>
    <row r="78">
      <c r="A78" s="4" t="inlineStr">
        <is>
          <t>Total deposits</t>
        </is>
      </c>
      <c r="B78" s="5" t="n">
        <v>246595000</v>
      </c>
      <c r="C78" s="5" t="n">
        <v>235377000</v>
      </c>
    </row>
    <row r="79">
      <c r="A79" s="4" t="inlineStr">
        <is>
          <t>Call money and funds purchased</t>
        </is>
      </c>
      <c r="B79" s="5" t="n">
        <v>5094000</v>
      </c>
      <c r="C79" s="5" t="n">
        <v>3438000</v>
      </c>
    </row>
    <row r="80">
      <c r="A80" s="4" t="inlineStr">
        <is>
          <t>Payables under repurchase agreements</t>
        </is>
      </c>
      <c r="B80" s="5" t="n">
        <v>35711000</v>
      </c>
      <c r="C80" s="5" t="n">
        <v>40132000</v>
      </c>
    </row>
    <row r="81">
      <c r="A81" s="4" t="inlineStr">
        <is>
          <t>Payables under securities lending transactions</t>
        </is>
      </c>
      <c r="B81" s="5" t="n">
        <v>1017000</v>
      </c>
      <c r="C81" s="5" t="n">
        <v>1138000</v>
      </c>
    </row>
    <row r="82">
      <c r="A82" s="4" t="inlineStr">
        <is>
          <t>Due to trust account and other short-term borrowings</t>
        </is>
      </c>
      <c r="B82" s="5" t="n">
        <v>15743000</v>
      </c>
      <c r="C82" s="5" t="n">
        <v>14260000</v>
      </c>
    </row>
    <row r="83">
      <c r="A83" s="4" t="inlineStr">
        <is>
          <t>Long-term debt</t>
        </is>
      </c>
      <c r="B83" s="5" t="n">
        <v>39010000</v>
      </c>
      <c r="C83" s="5" t="n">
        <v>37928000</v>
      </c>
    </row>
    <row r="84">
      <c r="A84" s="4" t="inlineStr">
        <is>
          <t>Other financial liabilities</t>
        </is>
      </c>
      <c r="B84" s="5" t="n">
        <v>9473000</v>
      </c>
      <c r="C84" s="5" t="n">
        <v>9595000</v>
      </c>
    </row>
    <row r="85">
      <c r="A85" s="4" t="inlineStr">
        <is>
          <t>Estimated fair value |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Cash and due from banks</t>
        </is>
      </c>
      <c r="B87" s="5" t="n">
        <v>0</v>
      </c>
      <c r="C87" s="5" t="n">
        <v>0</v>
      </c>
    </row>
    <row r="88">
      <c r="A88" s="4" t="inlineStr">
        <is>
          <t>Interest-earning deposits in other banks</t>
        </is>
      </c>
      <c r="B88" s="5" t="n">
        <v>0</v>
      </c>
      <c r="C88" s="5" t="n">
        <v>0</v>
      </c>
    </row>
    <row r="89">
      <c r="A89" s="4" t="inlineStr">
        <is>
          <t>Call loans and funds sold</t>
        </is>
      </c>
      <c r="B89" s="5" t="n">
        <v>0</v>
      </c>
      <c r="C89" s="5" t="n">
        <v>0</v>
      </c>
    </row>
    <row r="90">
      <c r="A90" s="4" t="inlineStr">
        <is>
          <t>Receivables under resale agreements</t>
        </is>
      </c>
      <c r="B90" s="5" t="n">
        <v>0</v>
      </c>
      <c r="C90" s="5" t="n">
        <v>0</v>
      </c>
    </row>
    <row r="91">
      <c r="A91" s="4" t="inlineStr">
        <is>
          <t>Receivables under securities borrowing transactions</t>
        </is>
      </c>
      <c r="B91" s="5" t="n">
        <v>0</v>
      </c>
      <c r="C91" s="5" t="n">
        <v>0</v>
      </c>
    </row>
    <row r="92">
      <c r="A92" s="4" t="inlineStr">
        <is>
          <t>Investment securities</t>
        </is>
      </c>
      <c r="B92" s="5" t="n">
        <v>2579000</v>
      </c>
      <c r="C92" s="5" t="n">
        <v>2505000</v>
      </c>
    </row>
    <row r="93">
      <c r="A93" s="4" t="inlineStr">
        <is>
          <t>Loans, net of allowance for credit losses</t>
        </is>
      </c>
      <c r="B93" s="5" t="n">
        <v>126449000</v>
      </c>
      <c r="C93" s="5" t="n">
        <v>118668000</v>
      </c>
    </row>
    <row r="94">
      <c r="A94" s="4" t="inlineStr">
        <is>
          <t>Other financial assets</t>
        </is>
      </c>
      <c r="B94" s="5" t="n">
        <v>0</v>
      </c>
      <c r="C94" s="5" t="n">
        <v>0</v>
      </c>
    </row>
    <row r="95">
      <c r="A95" s="3" t="inlineStr">
        <is>
          <t>Financial liabilities:</t>
        </is>
      </c>
      <c r="B95" s="4" t="inlineStr">
        <is>
          <t xml:space="preserve"> </t>
        </is>
      </c>
      <c r="C95" s="4" t="inlineStr">
        <is>
          <t xml:space="preserve"> </t>
        </is>
      </c>
    </row>
    <row r="96">
      <c r="A96" s="4" t="inlineStr">
        <is>
          <t>Non-interest-bearing</t>
        </is>
      </c>
      <c r="B96" s="5" t="n">
        <v>0</v>
      </c>
      <c r="C96" s="5" t="n">
        <v>0</v>
      </c>
    </row>
    <row r="97">
      <c r="A97" s="4" t="inlineStr">
        <is>
          <t>Interest-bearing</t>
        </is>
      </c>
      <c r="B97" s="5" t="n">
        <v>0</v>
      </c>
      <c r="C97" s="5" t="n">
        <v>0</v>
      </c>
    </row>
    <row r="98">
      <c r="A98" s="4" t="inlineStr">
        <is>
          <t>Total deposits</t>
        </is>
      </c>
      <c r="B98" s="5" t="n">
        <v>0</v>
      </c>
      <c r="C98" s="5" t="n">
        <v>0</v>
      </c>
    </row>
    <row r="99">
      <c r="A99" s="4" t="inlineStr">
        <is>
          <t>Call money and funds purchased</t>
        </is>
      </c>
      <c r="B99" s="5" t="n">
        <v>0</v>
      </c>
      <c r="C99" s="5" t="n">
        <v>0</v>
      </c>
    </row>
    <row r="100">
      <c r="A100" s="4" t="inlineStr">
        <is>
          <t>Payables under repurchase agreements</t>
        </is>
      </c>
      <c r="B100" s="5" t="n">
        <v>0</v>
      </c>
      <c r="C100" s="5" t="n">
        <v>0</v>
      </c>
    </row>
    <row r="101">
      <c r="A101" s="4" t="inlineStr">
        <is>
          <t>Payables under securities lending transactions</t>
        </is>
      </c>
      <c r="B101" s="5" t="n">
        <v>0</v>
      </c>
      <c r="C101" s="5" t="n">
        <v>0</v>
      </c>
    </row>
    <row r="102">
      <c r="A102" s="4" t="inlineStr">
        <is>
          <t>Due to trust account and other short-term borrowings</t>
        </is>
      </c>
      <c r="B102" s="5" t="n">
        <v>0</v>
      </c>
      <c r="C102" s="5" t="n">
        <v>0</v>
      </c>
    </row>
    <row r="103">
      <c r="A103" s="4" t="inlineStr">
        <is>
          <t>Long-term debt</t>
        </is>
      </c>
      <c r="B103" s="5" t="n">
        <v>0</v>
      </c>
      <c r="C103" s="5" t="n">
        <v>0</v>
      </c>
    </row>
    <row r="104">
      <c r="A104" s="4" t="inlineStr">
        <is>
          <t>Other financial liabilities</t>
        </is>
      </c>
      <c r="B104" s="6" t="n">
        <v>0</v>
      </c>
      <c r="C104" s="6" t="n">
        <v>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Narrative) (Detail) - BK and TB - JPY (¥) ¥ in Billions</t>
        </is>
      </c>
      <c r="B1" s="2" t="inlineStr">
        <is>
          <t>Mar. 31, 2024</t>
        </is>
      </c>
      <c r="C1" s="2" t="inlineStr">
        <is>
          <t>Mar. 31, 2023</t>
        </is>
      </c>
    </row>
    <row r="2">
      <c r="A2" s="4" t="inlineStr">
        <is>
          <t>Companies Act</t>
        </is>
      </c>
      <c r="B2" s="4" t="inlineStr">
        <is>
          <t xml:space="preserve"> </t>
        </is>
      </c>
      <c r="C2" s="4" t="inlineStr">
        <is>
          <t xml:space="preserve"> </t>
        </is>
      </c>
    </row>
    <row r="3">
      <c r="A3" s="3" t="inlineStr">
        <is>
          <t>Parent Company Only Financial Information [Line Items]</t>
        </is>
      </c>
      <c r="B3" s="4" t="inlineStr">
        <is>
          <t xml:space="preserve"> </t>
        </is>
      </c>
      <c r="C3" s="4" t="inlineStr">
        <is>
          <t xml:space="preserve"> </t>
        </is>
      </c>
    </row>
    <row r="4">
      <c r="A4" s="4" t="inlineStr">
        <is>
          <t>Unrestricted amount of retained earnings that are in excess of the level required under the statutory reserve requirements</t>
        </is>
      </c>
      <c r="B4" s="6" t="n">
        <v>6159</v>
      </c>
      <c r="C4" s="6" t="n">
        <v>5837</v>
      </c>
    </row>
    <row r="5">
      <c r="A5" s="4" t="inlineStr">
        <is>
          <t>Banking Law and Related Regulations</t>
        </is>
      </c>
      <c r="B5" s="4" t="inlineStr">
        <is>
          <t xml:space="preserve"> </t>
        </is>
      </c>
      <c r="C5" s="4" t="inlineStr">
        <is>
          <t xml:space="preserve"> </t>
        </is>
      </c>
    </row>
    <row r="6">
      <c r="A6" s="3" t="inlineStr">
        <is>
          <t>Parent Company Only Financial Information [Line Items]</t>
        </is>
      </c>
      <c r="B6" s="4" t="inlineStr">
        <is>
          <t xml:space="preserve"> </t>
        </is>
      </c>
      <c r="C6" s="4" t="inlineStr">
        <is>
          <t xml:space="preserve"> </t>
        </is>
      </c>
    </row>
    <row r="7">
      <c r="A7" s="4" t="inlineStr">
        <is>
          <t>Percentage limitation of loans or credits to the parent company over the banking subsidiary's consolidated total capital</t>
        </is>
      </c>
      <c r="B7" s="8" t="n">
        <v>0.15</v>
      </c>
      <c r="C7" s="4" t="inlineStr">
        <is>
          <t xml:space="preserve"> </t>
        </is>
      </c>
    </row>
    <row r="8">
      <c r="A8" s="4" t="inlineStr">
        <is>
          <t>Restricted amount of net assets of consolidated subsidiaries as to payment of cash dividends and loans to the parent company</t>
        </is>
      </c>
      <c r="B8" s="6" t="n">
        <v>6441</v>
      </c>
      <c r="C8" s="6" t="n">
        <v>5352</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Condensed Balance Sheets) (Detail) - JPY (¥) ¥ in Millions</t>
        </is>
      </c>
      <c r="B1" s="2" t="inlineStr">
        <is>
          <t>Mar. 31, 2024</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Total assets</t>
        </is>
      </c>
      <c r="B3" s="6" t="n">
        <v>397436461</v>
      </c>
      <c r="C3" s="6" t="n">
        <v>381735733</v>
      </c>
      <c r="D3" s="6" t="n">
        <v>367650018</v>
      </c>
    </row>
    <row r="4">
      <c r="A4" s="3" t="inlineStr">
        <is>
          <t>Liabilities and Shareholders’ equity:</t>
        </is>
      </c>
      <c r="B4" s="4" t="inlineStr">
        <is>
          <t xml:space="preserve"> </t>
        </is>
      </c>
      <c r="C4" s="4" t="inlineStr">
        <is>
          <t xml:space="preserve"> </t>
        </is>
      </c>
      <c r="D4" s="4" t="inlineStr">
        <is>
          <t xml:space="preserve"> </t>
        </is>
      </c>
    </row>
    <row r="5">
      <c r="A5" s="4" t="inlineStr">
        <is>
          <t>Total liabilities</t>
        </is>
      </c>
      <c r="B5" s="5" t="n">
        <v>378959248</v>
      </c>
      <c r="C5" s="5" t="n">
        <v>365269566</v>
      </c>
      <c r="D5" s="4" t="inlineStr">
        <is>
          <t xml:space="preserve"> </t>
        </is>
      </c>
    </row>
    <row r="6">
      <c r="A6" s="4" t="inlineStr">
        <is>
          <t>Total shareholders’ equity</t>
        </is>
      </c>
      <c r="B6" s="5" t="n">
        <v>17645662</v>
      </c>
      <c r="C6" s="5" t="n">
        <v>15763346</v>
      </c>
      <c r="D6" s="4" t="inlineStr">
        <is>
          <t xml:space="preserve"> </t>
        </is>
      </c>
    </row>
    <row r="7">
      <c r="A7" s="4" t="inlineStr">
        <is>
          <t>Total liabilities and equity</t>
        </is>
      </c>
      <c r="B7" s="5" t="n">
        <v>397436461</v>
      </c>
      <c r="C7" s="5" t="n">
        <v>381735733</v>
      </c>
      <c r="D7" s="4" t="inlineStr">
        <is>
          <t xml:space="preserve"> </t>
        </is>
      </c>
    </row>
    <row r="8">
      <c r="A8" s="4" t="inlineStr">
        <is>
          <t>MUF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Non-banking subsidiaries and affiliated companies</t>
        </is>
      </c>
      <c r="B10" s="5" t="n">
        <v>18819492</v>
      </c>
      <c r="C10" s="5" t="n">
        <v>16834133</v>
      </c>
      <c r="D10" s="4" t="inlineStr">
        <is>
          <t xml:space="preserve"> </t>
        </is>
      </c>
    </row>
    <row r="11">
      <c r="A11" s="4" t="inlineStr">
        <is>
          <t>Loans to subsidiaries</t>
        </is>
      </c>
      <c r="B11" s="5" t="n">
        <v>14198572</v>
      </c>
      <c r="C11" s="5" t="n">
        <v>12841655</v>
      </c>
      <c r="D11" s="4" t="inlineStr">
        <is>
          <t xml:space="preserve"> </t>
        </is>
      </c>
    </row>
    <row r="12">
      <c r="A12" s="4" t="inlineStr">
        <is>
          <t>Other assets</t>
        </is>
      </c>
      <c r="B12" s="5" t="n">
        <v>178222</v>
      </c>
      <c r="C12" s="5" t="n">
        <v>229005</v>
      </c>
      <c r="D12" s="4" t="inlineStr">
        <is>
          <t xml:space="preserve"> </t>
        </is>
      </c>
    </row>
    <row r="13">
      <c r="A13" s="4" t="inlineStr">
        <is>
          <t>Total assets</t>
        </is>
      </c>
      <c r="B13" s="5" t="n">
        <v>33344026</v>
      </c>
      <c r="C13" s="5" t="n">
        <v>30078396</v>
      </c>
      <c r="D13" s="4" t="inlineStr">
        <is>
          <t xml:space="preserve"> </t>
        </is>
      </c>
    </row>
    <row r="14">
      <c r="A14" s="3" t="inlineStr">
        <is>
          <t>Liabilities and Shareholders’ equity:</t>
        </is>
      </c>
      <c r="B14" s="4" t="inlineStr">
        <is>
          <t xml:space="preserve"> </t>
        </is>
      </c>
      <c r="C14" s="4" t="inlineStr">
        <is>
          <t xml:space="preserve"> </t>
        </is>
      </c>
      <c r="D14" s="4" t="inlineStr">
        <is>
          <t xml:space="preserve"> </t>
        </is>
      </c>
    </row>
    <row r="15">
      <c r="A15" s="4" t="inlineStr">
        <is>
          <t>Long-term debt</t>
        </is>
      </c>
      <c r="B15" s="5" t="n">
        <v>14163977</v>
      </c>
      <c r="C15" s="5" t="n">
        <v>12792670</v>
      </c>
      <c r="D15" s="4" t="inlineStr">
        <is>
          <t xml:space="preserve"> </t>
        </is>
      </c>
    </row>
    <row r="16">
      <c r="A16" s="4" t="inlineStr">
        <is>
          <t>Other liabilities</t>
        </is>
      </c>
      <c r="B16" s="5" t="n">
        <v>226850</v>
      </c>
      <c r="C16" s="5" t="n">
        <v>215129</v>
      </c>
      <c r="D16" s="4" t="inlineStr">
        <is>
          <t xml:space="preserve"> </t>
        </is>
      </c>
    </row>
    <row r="17">
      <c r="A17" s="4" t="inlineStr">
        <is>
          <t>Total liabilities</t>
        </is>
      </c>
      <c r="B17" s="5" t="n">
        <v>15698364</v>
      </c>
      <c r="C17" s="5" t="n">
        <v>14315050</v>
      </c>
      <c r="D17" s="4" t="inlineStr">
        <is>
          <t xml:space="preserve"> </t>
        </is>
      </c>
    </row>
    <row r="18">
      <c r="A18" s="4" t="inlineStr">
        <is>
          <t>Total shareholders’ equity</t>
        </is>
      </c>
      <c r="B18" s="5" t="n">
        <v>17645662</v>
      </c>
      <c r="C18" s="5" t="n">
        <v>15763346</v>
      </c>
      <c r="D18" s="4" t="inlineStr">
        <is>
          <t xml:space="preserve"> </t>
        </is>
      </c>
    </row>
    <row r="19">
      <c r="A19" s="4" t="inlineStr">
        <is>
          <t>Total liabilities and equity</t>
        </is>
      </c>
      <c r="B19" s="5" t="n">
        <v>33344026</v>
      </c>
      <c r="C19" s="5" t="n">
        <v>30078396</v>
      </c>
      <c r="D19" s="4" t="inlineStr">
        <is>
          <t xml:space="preserve"> </t>
        </is>
      </c>
    </row>
    <row r="20">
      <c r="A20" s="4" t="inlineStr">
        <is>
          <t>MUFG: | Banking subsidiari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interest-earning deposits with banking subsidiaries</t>
        </is>
      </c>
      <c r="B22" s="5" t="n">
        <v>147740</v>
      </c>
      <c r="C22" s="5" t="n">
        <v>173603</v>
      </c>
      <c r="D22" s="4" t="inlineStr">
        <is>
          <t xml:space="preserve"> </t>
        </is>
      </c>
    </row>
    <row r="23">
      <c r="A23" s="4" t="inlineStr">
        <is>
          <t>Non-banking subsidiaries and affiliated companies</t>
        </is>
      </c>
      <c r="B23" s="5" t="n">
        <v>12822717</v>
      </c>
      <c r="C23" s="5" t="n">
        <v>11893171</v>
      </c>
      <c r="D23" s="4" t="inlineStr">
        <is>
          <t xml:space="preserve"> </t>
        </is>
      </c>
    </row>
    <row r="24">
      <c r="A24" s="4" t="inlineStr">
        <is>
          <t>Loans to subsidiaries</t>
        </is>
      </c>
      <c r="B24" s="5" t="n">
        <v>13651662</v>
      </c>
      <c r="C24" s="5" t="n">
        <v>12225477</v>
      </c>
      <c r="D24" s="4" t="inlineStr">
        <is>
          <t xml:space="preserve"> </t>
        </is>
      </c>
    </row>
    <row r="25">
      <c r="A25" s="3" t="inlineStr">
        <is>
          <t>Liabilities and Shareholders’ equity:</t>
        </is>
      </c>
      <c r="B25" s="4" t="inlineStr">
        <is>
          <t xml:space="preserve"> </t>
        </is>
      </c>
      <c r="C25" s="4" t="inlineStr">
        <is>
          <t xml:space="preserve"> </t>
        </is>
      </c>
      <c r="D25" s="4" t="inlineStr">
        <is>
          <t xml:space="preserve"> </t>
        </is>
      </c>
    </row>
    <row r="26">
      <c r="A26" s="4" t="inlineStr">
        <is>
          <t>Other short-term borrowings</t>
        </is>
      </c>
      <c r="B26" s="5" t="n">
        <v>1285635</v>
      </c>
      <c r="C26" s="5" t="n">
        <v>1291660</v>
      </c>
      <c r="D26" s="4" t="inlineStr">
        <is>
          <t xml:space="preserve"> </t>
        </is>
      </c>
    </row>
    <row r="27">
      <c r="A27" s="4" t="inlineStr">
        <is>
          <t>MUFG: | Non-banking subsidiaries and affiliated compan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Non-banking subsidiaries and affiliated companies</t>
        </is>
      </c>
      <c r="B29" s="5" t="n">
        <v>5996775</v>
      </c>
      <c r="C29" s="5" t="n">
        <v>4940962</v>
      </c>
      <c r="D29" s="4" t="inlineStr">
        <is>
          <t xml:space="preserve"> </t>
        </is>
      </c>
    </row>
    <row r="30">
      <c r="A30" s="4" t="inlineStr">
        <is>
          <t>Loans to subsidiaries</t>
        </is>
      </c>
      <c r="B30" s="5" t="n">
        <v>546910</v>
      </c>
      <c r="C30" s="5" t="n">
        <v>616178</v>
      </c>
      <c r="D30" s="4" t="inlineStr">
        <is>
          <t xml:space="preserve"> </t>
        </is>
      </c>
    </row>
    <row r="31">
      <c r="A31" s="3" t="inlineStr">
        <is>
          <t>Liabilities and Shareholders’ equity:</t>
        </is>
      </c>
      <c r="B31" s="4" t="inlineStr">
        <is>
          <t xml:space="preserve"> </t>
        </is>
      </c>
      <c r="C31" s="4" t="inlineStr">
        <is>
          <t xml:space="preserve"> </t>
        </is>
      </c>
      <c r="D31" s="4" t="inlineStr">
        <is>
          <t xml:space="preserve"> </t>
        </is>
      </c>
    </row>
    <row r="32">
      <c r="A32" s="4" t="inlineStr">
        <is>
          <t>Long-term debt</t>
        </is>
      </c>
      <c r="B32" s="6" t="n">
        <v>21902</v>
      </c>
      <c r="C32" s="6" t="n">
        <v>15591</v>
      </c>
      <c r="D32"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Income) (Detail) - JPY (¥) ¥ in Millions</t>
        </is>
      </c>
      <c r="B1" s="2" t="inlineStr">
        <is>
          <t>12 Months Ended</t>
        </is>
      </c>
    </row>
    <row r="2">
      <c r="B2" s="2" t="inlineStr">
        <is>
          <t>Mar. 31, 2024</t>
        </is>
      </c>
      <c r="C2" s="2" t="inlineStr">
        <is>
          <t>Mar. 31, 2023</t>
        </is>
      </c>
      <c r="D2" s="2" t="inlineStr">
        <is>
          <t>Mar. 31, 2022</t>
        </is>
      </c>
    </row>
    <row r="3">
      <c r="A3" s="3" t="inlineStr">
        <is>
          <t>Income:</t>
        </is>
      </c>
      <c r="B3" s="4" t="inlineStr">
        <is>
          <t xml:space="preserve"> </t>
        </is>
      </c>
      <c r="C3" s="4" t="inlineStr">
        <is>
          <t xml:space="preserve"> </t>
        </is>
      </c>
      <c r="D3" s="4" t="inlineStr">
        <is>
          <t xml:space="preserve"> </t>
        </is>
      </c>
    </row>
    <row r="4">
      <c r="A4" s="4" t="inlineStr">
        <is>
          <t>Foreign exchange losses—net</t>
        </is>
      </c>
      <c r="B4" s="6" t="n">
        <v>-294224</v>
      </c>
      <c r="C4" s="6" t="n">
        <v>25232</v>
      </c>
      <c r="D4" s="6" t="n">
        <v>106868</v>
      </c>
    </row>
    <row r="5">
      <c r="A5" s="4" t="inlineStr">
        <is>
          <t>Trading account profits (losses)—net</t>
        </is>
      </c>
      <c r="B5" s="5" t="n">
        <v>-699049</v>
      </c>
      <c r="C5" s="5" t="n">
        <v>-792098</v>
      </c>
      <c r="D5" s="5" t="n">
        <v>-824420</v>
      </c>
    </row>
    <row r="6">
      <c r="A6" s="3" t="inlineStr">
        <is>
          <t>Expense:</t>
        </is>
      </c>
      <c r="B6" s="4" t="inlineStr">
        <is>
          <t xml:space="preserve"> </t>
        </is>
      </c>
      <c r="C6" s="4" t="inlineStr">
        <is>
          <t xml:space="preserve"> </t>
        </is>
      </c>
      <c r="D6" s="4" t="inlineStr">
        <is>
          <t xml:space="preserve"> </t>
        </is>
      </c>
    </row>
    <row r="7">
      <c r="A7" s="4" t="inlineStr">
        <is>
          <t>Operating expenses</t>
        </is>
      </c>
      <c r="B7" s="5" t="n">
        <v>2928900</v>
      </c>
      <c r="C7" s="5" t="n">
        <v>2938200</v>
      </c>
      <c r="D7" s="5" t="n">
        <v>2816000</v>
      </c>
    </row>
    <row r="8">
      <c r="A8" s="4" t="inlineStr">
        <is>
          <t>Income (loss) before income tax expense (benefit)</t>
        </is>
      </c>
      <c r="B8" s="5" t="n">
        <v>1882594</v>
      </c>
      <c r="C8" s="5" t="n">
        <v>448222</v>
      </c>
      <c r="D8" s="5" t="n">
        <v>-58727</v>
      </c>
    </row>
    <row r="9">
      <c r="A9" s="4" t="inlineStr">
        <is>
          <t>Income tax expense (benefit)</t>
        </is>
      </c>
      <c r="B9" s="5" t="n">
        <v>501567</v>
      </c>
      <c r="C9" s="5" t="n">
        <v>41174</v>
      </c>
      <c r="D9" s="5" t="n">
        <v>-14511</v>
      </c>
    </row>
    <row r="10">
      <c r="A10" s="4" t="inlineStr">
        <is>
          <t>Net income (loss) attributable to Mitsubishi UFJ Financial Group</t>
        </is>
      </c>
      <c r="B10" s="5" t="n">
        <v>1328121</v>
      </c>
      <c r="C10" s="5" t="n">
        <v>376635</v>
      </c>
      <c r="D10" s="5" t="n">
        <v>-83320</v>
      </c>
    </row>
    <row r="11">
      <c r="A11" s="4" t="inlineStr">
        <is>
          <t>MUFG:</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Foreign exchange losses—net</t>
        </is>
      </c>
      <c r="B13" s="5" t="n">
        <v>451</v>
      </c>
      <c r="C13" s="5" t="n">
        <v>3465</v>
      </c>
      <c r="D13" s="5" t="n">
        <v>6851</v>
      </c>
    </row>
    <row r="14">
      <c r="A14" s="4" t="inlineStr">
        <is>
          <t>Trading account profits (losses)—net</t>
        </is>
      </c>
      <c r="B14" s="5" t="n">
        <v>-40379</v>
      </c>
      <c r="C14" s="5" t="n">
        <v>28970</v>
      </c>
      <c r="D14" s="5" t="n">
        <v>-4059</v>
      </c>
    </row>
    <row r="15">
      <c r="A15" s="4" t="inlineStr">
        <is>
          <t>Gains on sales of investment in subsidiaries and affiliated companies—net</t>
        </is>
      </c>
      <c r="B15" s="5" t="n">
        <v>0</v>
      </c>
      <c r="C15" s="5" t="n">
        <v>17748</v>
      </c>
      <c r="D15" s="5" t="n">
        <v>0</v>
      </c>
    </row>
    <row r="16">
      <c r="A16" s="4" t="inlineStr">
        <is>
          <t>Other income</t>
        </is>
      </c>
      <c r="B16" s="5" t="n">
        <v>15374</v>
      </c>
      <c r="C16" s="5" t="n">
        <v>13255</v>
      </c>
      <c r="D16" s="5" t="n">
        <v>11732</v>
      </c>
    </row>
    <row r="17">
      <c r="A17" s="4" t="inlineStr">
        <is>
          <t>Total income</t>
        </is>
      </c>
      <c r="B17" s="5" t="n">
        <v>1155910</v>
      </c>
      <c r="C17" s="5" t="n">
        <v>977141</v>
      </c>
      <c r="D17" s="5" t="n">
        <v>819268</v>
      </c>
    </row>
    <row r="18">
      <c r="A18" s="3" t="inlineStr">
        <is>
          <t>Expense:</t>
        </is>
      </c>
      <c r="B18" s="4" t="inlineStr">
        <is>
          <t xml:space="preserve"> </t>
        </is>
      </c>
      <c r="C18" s="4" t="inlineStr">
        <is>
          <t xml:space="preserve"> </t>
        </is>
      </c>
      <c r="D18" s="4" t="inlineStr">
        <is>
          <t xml:space="preserve"> </t>
        </is>
      </c>
    </row>
    <row r="19">
      <c r="A19" s="4" t="inlineStr">
        <is>
          <t>Operating expenses</t>
        </is>
      </c>
      <c r="B19" s="5" t="n">
        <v>47600</v>
      </c>
      <c r="C19" s="5" t="n">
        <v>44149</v>
      </c>
      <c r="D19" s="5" t="n">
        <v>40158</v>
      </c>
    </row>
    <row r="20">
      <c r="A20" s="4" t="inlineStr">
        <is>
          <t>Interest expense</t>
        </is>
      </c>
      <c r="B20" s="5" t="n">
        <v>355781</v>
      </c>
      <c r="C20" s="5" t="n">
        <v>256333</v>
      </c>
      <c r="D20" s="5" t="n">
        <v>167057</v>
      </c>
    </row>
    <row r="21">
      <c r="A21" s="4" t="inlineStr">
        <is>
          <t>Other expense</t>
        </is>
      </c>
      <c r="B21" s="5" t="n">
        <v>6229</v>
      </c>
      <c r="C21" s="5" t="n">
        <v>6496</v>
      </c>
      <c r="D21" s="5" t="n">
        <v>7154</v>
      </c>
    </row>
    <row r="22">
      <c r="A22" s="4" t="inlineStr">
        <is>
          <t>Total expense</t>
        </is>
      </c>
      <c r="B22" s="5" t="n">
        <v>425283</v>
      </c>
      <c r="C22" s="5" t="n">
        <v>322420</v>
      </c>
      <c r="D22" s="5" t="n">
        <v>226625</v>
      </c>
    </row>
    <row r="23">
      <c r="A23" s="4" t="inlineStr">
        <is>
          <t>Equity in undistributed net income (loss) of subsidiaries and affiliated companies—net</t>
        </is>
      </c>
      <c r="B23" s="5" t="n">
        <v>592064</v>
      </c>
      <c r="C23" s="5" t="n">
        <v>-259130</v>
      </c>
      <c r="D23" s="5" t="n">
        <v>-667088</v>
      </c>
    </row>
    <row r="24">
      <c r="A24" s="4" t="inlineStr">
        <is>
          <t>Income (loss) before income tax expense (benefit)</t>
        </is>
      </c>
      <c r="B24" s="5" t="n">
        <v>1322691</v>
      </c>
      <c r="C24" s="5" t="n">
        <v>395591</v>
      </c>
      <c r="D24" s="5" t="n">
        <v>-74445</v>
      </c>
    </row>
    <row r="25">
      <c r="A25" s="4" t="inlineStr">
        <is>
          <t>Income tax expense (benefit)</t>
        </is>
      </c>
      <c r="B25" s="5" t="n">
        <v>-5430</v>
      </c>
      <c r="C25" s="5" t="n">
        <v>18956</v>
      </c>
      <c r="D25" s="5" t="n">
        <v>8875</v>
      </c>
    </row>
    <row r="26">
      <c r="A26" s="4" t="inlineStr">
        <is>
          <t>Net income (loss) attributable to Mitsubishi UFJ Financial Group</t>
        </is>
      </c>
      <c r="B26" s="5" t="n">
        <v>1328121</v>
      </c>
      <c r="C26" s="5" t="n">
        <v>376635</v>
      </c>
      <c r="D26" s="5" t="n">
        <v>-83320</v>
      </c>
    </row>
    <row r="27">
      <c r="A27" s="4" t="inlineStr">
        <is>
          <t>MUFG: | Subsidiaries and affiliated companies</t>
        </is>
      </c>
      <c r="B27" s="4" t="inlineStr">
        <is>
          <t xml:space="preserve"> </t>
        </is>
      </c>
      <c r="C27" s="4" t="inlineStr">
        <is>
          <t xml:space="preserve"> </t>
        </is>
      </c>
      <c r="D27" s="4" t="inlineStr">
        <is>
          <t xml:space="preserve"> </t>
        </is>
      </c>
    </row>
    <row r="28">
      <c r="A28" s="3" t="inlineStr">
        <is>
          <t>Income:</t>
        </is>
      </c>
      <c r="B28" s="4" t="inlineStr">
        <is>
          <t xml:space="preserve"> </t>
        </is>
      </c>
      <c r="C28" s="4" t="inlineStr">
        <is>
          <t xml:space="preserve"> </t>
        </is>
      </c>
      <c r="D28" s="4" t="inlineStr">
        <is>
          <t xml:space="preserve"> </t>
        </is>
      </c>
    </row>
    <row r="29">
      <c r="A29" s="4" t="inlineStr">
        <is>
          <t>Dividends from subsidiaries and affiliated companies</t>
        </is>
      </c>
      <c r="B29" s="5" t="n">
        <v>774211</v>
      </c>
      <c r="C29" s="5" t="n">
        <v>605115</v>
      </c>
      <c r="D29" s="5" t="n">
        <v>586108</v>
      </c>
    </row>
    <row r="30">
      <c r="A30" s="3" t="inlineStr">
        <is>
          <t>Expense:</t>
        </is>
      </c>
      <c r="B30" s="4" t="inlineStr">
        <is>
          <t xml:space="preserve"> </t>
        </is>
      </c>
      <c r="C30" s="4" t="inlineStr">
        <is>
          <t xml:space="preserve"> </t>
        </is>
      </c>
      <c r="D30" s="4" t="inlineStr">
        <is>
          <t xml:space="preserve"> </t>
        </is>
      </c>
    </row>
    <row r="31">
      <c r="A31" s="4" t="inlineStr">
        <is>
          <t>Interest expense</t>
        </is>
      </c>
      <c r="B31" s="5" t="n">
        <v>15673</v>
      </c>
      <c r="C31" s="5" t="n">
        <v>15442</v>
      </c>
      <c r="D31" s="5" t="n">
        <v>12256</v>
      </c>
    </row>
    <row r="32">
      <c r="A32" s="4" t="inlineStr">
        <is>
          <t>MUFG: | Banking subsidiaries</t>
        </is>
      </c>
      <c r="B32" s="4" t="inlineStr">
        <is>
          <t xml:space="preserve"> </t>
        </is>
      </c>
      <c r="C32" s="4" t="inlineStr">
        <is>
          <t xml:space="preserve"> </t>
        </is>
      </c>
      <c r="D32" s="4" t="inlineStr">
        <is>
          <t xml:space="preserve"> </t>
        </is>
      </c>
    </row>
    <row r="33">
      <c r="A33" s="3" t="inlineStr">
        <is>
          <t>Income:</t>
        </is>
      </c>
      <c r="B33" s="4" t="inlineStr">
        <is>
          <t xml:space="preserve"> </t>
        </is>
      </c>
      <c r="C33" s="4" t="inlineStr">
        <is>
          <t xml:space="preserve"> </t>
        </is>
      </c>
      <c r="D33" s="4" t="inlineStr">
        <is>
          <t xml:space="preserve"> </t>
        </is>
      </c>
    </row>
    <row r="34">
      <c r="A34" s="4" t="inlineStr">
        <is>
          <t>Dividends from subsidiaries and affiliated companies</t>
        </is>
      </c>
      <c r="B34" s="5" t="n">
        <v>545886</v>
      </c>
      <c r="C34" s="5" t="n">
        <v>407630</v>
      </c>
      <c r="D34" s="5" t="n">
        <v>419691</v>
      </c>
    </row>
    <row r="35">
      <c r="A35" s="4" t="inlineStr">
        <is>
          <t>MUFG: | Non-banking subsidiaries and affiliated companies</t>
        </is>
      </c>
      <c r="B35" s="4" t="inlineStr">
        <is>
          <t xml:space="preserve"> </t>
        </is>
      </c>
      <c r="C35" s="4" t="inlineStr">
        <is>
          <t xml:space="preserve"> </t>
        </is>
      </c>
      <c r="D35" s="4" t="inlineStr">
        <is>
          <t xml:space="preserve"> </t>
        </is>
      </c>
    </row>
    <row r="36">
      <c r="A36" s="3" t="inlineStr">
        <is>
          <t>Income:</t>
        </is>
      </c>
      <c r="B36" s="4" t="inlineStr">
        <is>
          <t xml:space="preserve"> </t>
        </is>
      </c>
      <c r="C36" s="4" t="inlineStr">
        <is>
          <t xml:space="preserve"> </t>
        </is>
      </c>
      <c r="D36" s="4" t="inlineStr">
        <is>
          <t xml:space="preserve"> </t>
        </is>
      </c>
    </row>
    <row r="37">
      <c r="A37" s="4" t="inlineStr">
        <is>
          <t>Dividends from subsidiaries and affiliated companies</t>
        </is>
      </c>
      <c r="B37" s="5" t="n">
        <v>228325</v>
      </c>
      <c r="C37" s="5" t="n">
        <v>197485</v>
      </c>
      <c r="D37" s="5" t="n">
        <v>166417</v>
      </c>
    </row>
    <row r="38">
      <c r="A38" s="4" t="inlineStr">
        <is>
          <t>MUFG: | Subsidiaries</t>
        </is>
      </c>
      <c r="B38" s="4" t="inlineStr">
        <is>
          <t xml:space="preserve"> </t>
        </is>
      </c>
      <c r="C38" s="4" t="inlineStr">
        <is>
          <t xml:space="preserve"> </t>
        </is>
      </c>
      <c r="D38" s="4" t="inlineStr">
        <is>
          <t xml:space="preserve"> </t>
        </is>
      </c>
    </row>
    <row r="39">
      <c r="A39" s="3" t="inlineStr">
        <is>
          <t>Income:</t>
        </is>
      </c>
      <c r="B39" s="4" t="inlineStr">
        <is>
          <t xml:space="preserve"> </t>
        </is>
      </c>
      <c r="C39" s="4" t="inlineStr">
        <is>
          <t xml:space="preserve"> </t>
        </is>
      </c>
      <c r="D39" s="4" t="inlineStr">
        <is>
          <t xml:space="preserve"> </t>
        </is>
      </c>
    </row>
    <row r="40">
      <c r="A40" s="4" t="inlineStr">
        <is>
          <t>Management fees from subsidiaries</t>
        </is>
      </c>
      <c r="B40" s="5" t="n">
        <v>34393</v>
      </c>
      <c r="C40" s="5" t="n">
        <v>35052</v>
      </c>
      <c r="D40" s="5" t="n">
        <v>34957</v>
      </c>
    </row>
    <row r="41">
      <c r="A41" s="4" t="inlineStr">
        <is>
          <t>Interest income from subsidiaries</t>
        </is>
      </c>
      <c r="B41" s="6" t="n">
        <v>371860</v>
      </c>
      <c r="C41" s="6" t="n">
        <v>273536</v>
      </c>
      <c r="D41" s="6" t="n">
        <v>183679</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Cash Flows) (Detail) - JPY (¥) ¥ in Million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1490273</v>
      </c>
      <c r="C4" s="6" t="n">
        <v>2106136</v>
      </c>
      <c r="D4" s="6" t="n">
        <v>909355</v>
      </c>
    </row>
    <row r="5">
      <c r="A5" s="3" t="inlineStr">
        <is>
          <t>Cash flows from investing activities:</t>
        </is>
      </c>
      <c r="B5" s="4" t="inlineStr">
        <is>
          <t xml:space="preserve"> </t>
        </is>
      </c>
      <c r="C5" s="4" t="inlineStr">
        <is>
          <t xml:space="preserve"> </t>
        </is>
      </c>
      <c r="D5" s="4" t="inlineStr">
        <is>
          <t xml:space="preserve"> </t>
        </is>
      </c>
    </row>
    <row r="6">
      <c r="A6" s="4" t="inlineStr">
        <is>
          <t>Other—net</t>
        </is>
      </c>
      <c r="B6" s="5" t="n">
        <v>60247</v>
      </c>
      <c r="C6" s="5" t="n">
        <v>-34917</v>
      </c>
      <c r="D6" s="5" t="n">
        <v>-16608</v>
      </c>
    </row>
    <row r="7">
      <c r="A7" s="4" t="inlineStr">
        <is>
          <t>Net cash provided by (used in) investing activities</t>
        </is>
      </c>
      <c r="B7" s="5" t="n">
        <v>-1268560</v>
      </c>
      <c r="C7" s="5" t="n">
        <v>-12213619</v>
      </c>
      <c r="D7" s="5" t="n">
        <v>236835</v>
      </c>
    </row>
    <row r="8">
      <c r="A8" s="3" t="inlineStr">
        <is>
          <t>Cash flows from financing activities:</t>
        </is>
      </c>
      <c r="B8" s="4" t="inlineStr">
        <is>
          <t xml:space="preserve"> </t>
        </is>
      </c>
      <c r="C8" s="4" t="inlineStr">
        <is>
          <t xml:space="preserve"> </t>
        </is>
      </c>
      <c r="D8" s="4" t="inlineStr">
        <is>
          <t xml:space="preserve"> </t>
        </is>
      </c>
    </row>
    <row r="9">
      <c r="A9" s="4" t="inlineStr">
        <is>
          <t>Proceeds from issuance of long-term debt</t>
        </is>
      </c>
      <c r="B9" s="5" t="n">
        <v>3188412</v>
      </c>
      <c r="C9" s="5" t="n">
        <v>7529772</v>
      </c>
      <c r="D9" s="5" t="n">
        <v>4659212</v>
      </c>
    </row>
    <row r="10">
      <c r="A10" s="4" t="inlineStr">
        <is>
          <t>Repayment of long-term debt</t>
        </is>
      </c>
      <c r="B10" s="5" t="n">
        <v>-3962569</v>
      </c>
      <c r="C10" s="5" t="n">
        <v>-4168619</v>
      </c>
      <c r="D10" s="5" t="n">
        <v>-5466007</v>
      </c>
    </row>
    <row r="11">
      <c r="A11" s="4" t="inlineStr">
        <is>
          <t>Proceeds from sales of treasury stock</t>
        </is>
      </c>
      <c r="B11" s="5" t="n">
        <v>3327</v>
      </c>
      <c r="C11" s="5" t="n">
        <v>1212</v>
      </c>
      <c r="D11" s="5" t="n">
        <v>2688</v>
      </c>
    </row>
    <row r="12">
      <c r="A12" s="4" t="inlineStr">
        <is>
          <t>Payments for acquisition of treasury stock</t>
        </is>
      </c>
      <c r="B12" s="5" t="n">
        <v>-400090</v>
      </c>
      <c r="C12" s="5" t="n">
        <v>-450376</v>
      </c>
      <c r="D12" s="5" t="n">
        <v>-158529</v>
      </c>
    </row>
    <row r="13">
      <c r="A13" s="4" t="inlineStr">
        <is>
          <t>Other—net</t>
        </is>
      </c>
      <c r="B13" s="5" t="n">
        <v>-39223</v>
      </c>
      <c r="C13" s="5" t="n">
        <v>55059</v>
      </c>
      <c r="D13" s="5" t="n">
        <v>-385778</v>
      </c>
    </row>
    <row r="14">
      <c r="A14" s="4" t="inlineStr">
        <is>
          <t>Net cash provided by (used in) financing activities</t>
        </is>
      </c>
      <c r="B14" s="5" t="n">
        <v>-3250435</v>
      </c>
      <c r="C14" s="5" t="n">
        <v>11976277</v>
      </c>
      <c r="D14" s="5" t="n">
        <v>5385042</v>
      </c>
    </row>
    <row r="15">
      <c r="A15" s="4" t="inlineStr">
        <is>
          <t>Net increase (decrease) in cash and cash equivalents</t>
        </is>
      </c>
      <c r="B15" s="5" t="n">
        <v>-4014814</v>
      </c>
      <c r="C15" s="5" t="n">
        <v>2932546</v>
      </c>
      <c r="D15" s="5" t="n">
        <v>7782754</v>
      </c>
    </row>
    <row r="16">
      <c r="A16" s="4" t="inlineStr">
        <is>
          <t>Cash and cash equivalents at beginning of fiscal year</t>
        </is>
      </c>
      <c r="B16" s="5" t="n">
        <v>114044090</v>
      </c>
      <c r="C16" s="5" t="n">
        <v>111111544</v>
      </c>
      <c r="D16" s="5" t="n">
        <v>103328790</v>
      </c>
    </row>
    <row r="17">
      <c r="A17" s="4" t="inlineStr">
        <is>
          <t>Cash and cash equivalents at end of fiscal year</t>
        </is>
      </c>
      <c r="B17" s="5" t="n">
        <v>110029276</v>
      </c>
      <c r="C17" s="5" t="n">
        <v>114044090</v>
      </c>
      <c r="D17" s="5" t="n">
        <v>111111544</v>
      </c>
    </row>
    <row r="18">
      <c r="A18" s="4" t="inlineStr">
        <is>
          <t>MUFG:</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cash provided by operating activities</t>
        </is>
      </c>
      <c r="B20" s="5" t="n">
        <v>839937</v>
      </c>
      <c r="C20" s="5" t="n">
        <v>609641</v>
      </c>
      <c r="D20" s="5" t="n">
        <v>570448</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s and dispositions of investments in subsidiaries and affiliated companies</t>
        </is>
      </c>
      <c r="B22" s="5" t="n">
        <v>865</v>
      </c>
      <c r="C22" s="5" t="n">
        <v>41125</v>
      </c>
      <c r="D22" s="5" t="n">
        <v>136</v>
      </c>
    </row>
    <row r="23">
      <c r="A23" s="4" t="inlineStr">
        <is>
          <t>Purchase of equity investment in subsidiaries and an affiliated company</t>
        </is>
      </c>
      <c r="B23" s="5" t="n">
        <v>0</v>
      </c>
      <c r="C23" s="5" t="n">
        <v>0</v>
      </c>
      <c r="D23" s="5" t="n">
        <v>-1000</v>
      </c>
    </row>
    <row r="24">
      <c r="A24" s="4" t="inlineStr">
        <is>
          <t>Net increase in loans to subsidiaries</t>
        </is>
      </c>
      <c r="B24" s="5" t="n">
        <v>-231891</v>
      </c>
      <c r="C24" s="5" t="n">
        <v>-2204831</v>
      </c>
      <c r="D24" s="5" t="n">
        <v>-257619</v>
      </c>
    </row>
    <row r="25">
      <c r="A25" s="4" t="inlineStr">
        <is>
          <t>Other—net</t>
        </is>
      </c>
      <c r="B25" s="5" t="n">
        <v>-8787</v>
      </c>
      <c r="C25" s="5" t="n">
        <v>-7791</v>
      </c>
      <c r="D25" s="5" t="n">
        <v>-9413</v>
      </c>
    </row>
    <row r="26">
      <c r="A26" s="4" t="inlineStr">
        <is>
          <t>Net cash provided by (used in) investing activities</t>
        </is>
      </c>
      <c r="B26" s="5" t="n">
        <v>-239813</v>
      </c>
      <c r="C26" s="5" t="n">
        <v>-2171497</v>
      </c>
      <c r="D26" s="5" t="n">
        <v>-267896</v>
      </c>
    </row>
    <row r="27">
      <c r="A27" s="3" t="inlineStr">
        <is>
          <t>Cash flows from financing activities:</t>
        </is>
      </c>
      <c r="B27" s="4" t="inlineStr">
        <is>
          <t xml:space="preserve"> </t>
        </is>
      </c>
      <c r="C27" s="4" t="inlineStr">
        <is>
          <t xml:space="preserve"> </t>
        </is>
      </c>
      <c r="D27" s="4" t="inlineStr">
        <is>
          <t xml:space="preserve"> </t>
        </is>
      </c>
    </row>
    <row r="28">
      <c r="A28" s="4" t="inlineStr">
        <is>
          <t>Net increase (decrease) in short-term borrowings from subsidiaries</t>
        </is>
      </c>
      <c r="B28" s="5" t="n">
        <v>-6025</v>
      </c>
      <c r="C28" s="5" t="n">
        <v>145513</v>
      </c>
      <c r="D28" s="5" t="n">
        <v>-61415</v>
      </c>
    </row>
    <row r="29">
      <c r="A29" s="4" t="inlineStr">
        <is>
          <t>Proceeds from issuance of long-term debt</t>
        </is>
      </c>
      <c r="B29" s="5" t="n">
        <v>1809416</v>
      </c>
      <c r="C29" s="5" t="n">
        <v>3833878</v>
      </c>
      <c r="D29" s="5" t="n">
        <v>1625173</v>
      </c>
    </row>
    <row r="30">
      <c r="A30" s="4" t="inlineStr">
        <is>
          <t>Repayment of long-term debt</t>
        </is>
      </c>
      <c r="B30" s="5" t="n">
        <v>-1578887</v>
      </c>
      <c r="C30" s="5" t="n">
        <v>-1630695</v>
      </c>
      <c r="D30" s="5" t="n">
        <v>-1369254</v>
      </c>
    </row>
    <row r="31">
      <c r="A31" s="4" t="inlineStr">
        <is>
          <t>Proceeds from sales of treasury stock</t>
        </is>
      </c>
      <c r="B31" s="5" t="n">
        <v>1</v>
      </c>
      <c r="C31" s="5" t="n">
        <v>0</v>
      </c>
      <c r="D31" s="5" t="n">
        <v>0</v>
      </c>
    </row>
    <row r="32">
      <c r="A32" s="4" t="inlineStr">
        <is>
          <t>Payments for acquisition of treasury stock</t>
        </is>
      </c>
      <c r="B32" s="5" t="n">
        <v>-400037</v>
      </c>
      <c r="C32" s="5" t="n">
        <v>-450019</v>
      </c>
      <c r="D32" s="5" t="n">
        <v>-150017</v>
      </c>
    </row>
    <row r="33">
      <c r="A33" s="4" t="inlineStr">
        <is>
          <t>Dividends paid</t>
        </is>
      </c>
      <c r="B33" s="5" t="n">
        <v>-439755</v>
      </c>
      <c r="C33" s="5" t="n">
        <v>-380447</v>
      </c>
      <c r="D33" s="5" t="n">
        <v>-334620</v>
      </c>
    </row>
    <row r="34">
      <c r="A34" s="4" t="inlineStr">
        <is>
          <t>Other—net</t>
        </is>
      </c>
      <c r="B34" s="5" t="n">
        <v>-10700</v>
      </c>
      <c r="C34" s="5" t="n">
        <v>-14160</v>
      </c>
      <c r="D34" s="5" t="n">
        <v>-10410</v>
      </c>
    </row>
    <row r="35">
      <c r="A35" s="4" t="inlineStr">
        <is>
          <t>Net cash provided by (used in) financing activities</t>
        </is>
      </c>
      <c r="B35" s="5" t="n">
        <v>-625987</v>
      </c>
      <c r="C35" s="5" t="n">
        <v>1504070</v>
      </c>
      <c r="D35" s="5" t="n">
        <v>-300543</v>
      </c>
    </row>
    <row r="36">
      <c r="A36" s="4" t="inlineStr">
        <is>
          <t>Net increase (decrease) in cash and cash equivalents</t>
        </is>
      </c>
      <c r="B36" s="5" t="n">
        <v>-25863</v>
      </c>
      <c r="C36" s="5" t="n">
        <v>-57786</v>
      </c>
      <c r="D36" s="5" t="n">
        <v>2009</v>
      </c>
    </row>
    <row r="37">
      <c r="A37" s="4" t="inlineStr">
        <is>
          <t>Cash and cash equivalents at beginning of fiscal year</t>
        </is>
      </c>
      <c r="B37" s="5" t="n">
        <v>173603</v>
      </c>
      <c r="C37" s="5" t="n">
        <v>231389</v>
      </c>
      <c r="D37" s="5" t="n">
        <v>229380</v>
      </c>
    </row>
    <row r="38">
      <c r="A38" s="4" t="inlineStr">
        <is>
          <t>Cash and cash equivalents at end of fiscal year</t>
        </is>
      </c>
      <c r="B38" s="6" t="n">
        <v>147740</v>
      </c>
      <c r="C38" s="6" t="n">
        <v>173603</v>
      </c>
      <c r="D38" s="6" t="n">
        <v>231389</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Narrative) (Detail) - Subsequent event - JPY (¥) ¥ / shares in Units, ¥ in Millions</t>
        </is>
      </c>
      <c r="B1" s="2" t="inlineStr">
        <is>
          <t>May 15, 2024</t>
        </is>
      </c>
      <c r="C1" s="2" t="inlineStr">
        <is>
          <t>Jun. 28, 2024</t>
        </is>
      </c>
      <c r="D1" s="2" t="inlineStr">
        <is>
          <t>Jun. 27, 2024</t>
        </is>
      </c>
    </row>
    <row r="2">
      <c r="A2" s="3" t="inlineStr">
        <is>
          <t>Subsequent Event [Line Items]</t>
        </is>
      </c>
      <c r="B2" s="4" t="inlineStr">
        <is>
          <t xml:space="preserve"> </t>
        </is>
      </c>
      <c r="C2" s="4" t="inlineStr">
        <is>
          <t xml:space="preserve"> </t>
        </is>
      </c>
      <c r="D2" s="4" t="inlineStr">
        <is>
          <t xml:space="preserve"> </t>
        </is>
      </c>
    </row>
    <row r="3">
      <c r="A3" s="4" t="inlineStr">
        <is>
          <t>Aggregated number of shares allowed for repurchase (in shares)</t>
        </is>
      </c>
      <c r="B3" s="5" t="n">
        <v>80000000</v>
      </c>
      <c r="C3" s="4" t="inlineStr">
        <is>
          <t xml:space="preserve"> </t>
        </is>
      </c>
      <c r="D3" s="4" t="inlineStr">
        <is>
          <t xml:space="preserve"> </t>
        </is>
      </c>
    </row>
    <row r="4">
      <c r="A4" s="4" t="inlineStr">
        <is>
          <t>Aggregate amount of shares allowed for repurchase</t>
        </is>
      </c>
      <c r="B4" s="6" t="n">
        <v>100000</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ayable (in JPY per share)</t>
        </is>
      </c>
      <c r="B7" s="4" t="inlineStr">
        <is>
          <t xml:space="preserve"> </t>
        </is>
      </c>
      <c r="C7" s="4" t="inlineStr">
        <is>
          <t xml:space="preserve"> </t>
        </is>
      </c>
      <c r="D7" s="15" t="n">
        <v>20.5</v>
      </c>
    </row>
    <row r="8">
      <c r="A8" s="4" t="inlineStr">
        <is>
          <t>Dividends payable, total amount</t>
        </is>
      </c>
      <c r="B8" s="4" t="inlineStr">
        <is>
          <t xml:space="preserve"> </t>
        </is>
      </c>
      <c r="C8" s="6" t="n">
        <v>240938</v>
      </c>
      <c r="D8" s="4" t="inlineStr">
        <is>
          <t xml:space="preserve"> </t>
        </is>
      </c>
    </row>
    <row r="9">
      <c r="A9" s="4" t="inlineStr">
        <is>
          <t>Shares authorized to be repurchased as % of total shares outstanding</t>
        </is>
      </c>
      <c r="B9" s="9" t="n">
        <v>0.007</v>
      </c>
      <c r="C9" s="4" t="inlineStr">
        <is>
          <t xml:space="preserve"> </t>
        </is>
      </c>
      <c r="D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Deloitte Touche Tohmatsu LLC</t>
        </is>
      </c>
    </row>
    <row r="5">
      <c r="A5" s="4" t="inlineStr">
        <is>
          <t>Auditor location</t>
        </is>
      </c>
      <c r="B5" s="4" t="inlineStr">
        <is>
          <t>Tokyo, Japan</t>
        </is>
      </c>
    </row>
    <row r="6">
      <c r="A6" s="4" t="inlineStr">
        <is>
          <t>Auditor firm ID</t>
        </is>
      </c>
      <c r="B6" s="4" t="inlineStr">
        <is>
          <t>104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At March 31, 2023 and 2024, the aggregate amount of time deposit accounts (including CDs) in denominations that meet or exceed the insured limit were ¥60,245,700 million and ¥65,857,695 million, respectively. These time deposits included domestic time deposits in denominations that meet or exceed the limit stipulated by the Deposit Insurance Act in Japan, which is ¥10 million, and foreign time deposits in denominations that meet or exceed any country-specific insurance fund limit. The maturity information at March 31, 2024 for domestic and foreign time deposits, including CDs, is summarized as follows: Domestic Foreign (in millions) Due in one year or less ¥ 27,838,991 ¥ 38,504,497 Due after one year through two years 4,748,674 448,450 Due after two years through three years 2,181,825 230,917 Due after three years through four years 399,379 21,192 Due after four years through five years 527,234 6,915 Due after five years 821,073 31,277 Total ¥ 36,517,176 ¥ 39,243,2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ll Money and Funds Purchased</t>
        </is>
      </c>
      <c r="B1" s="2" t="inlineStr">
        <is>
          <t>12 Months Ended</t>
        </is>
      </c>
    </row>
    <row r="2">
      <c r="B2" s="2" t="inlineStr">
        <is>
          <t>Mar. 31, 2024</t>
        </is>
      </c>
    </row>
    <row r="3">
      <c r="A3" s="3" t="inlineStr">
        <is>
          <t>Call Money And Funds Purchased [Abstract]</t>
        </is>
      </c>
      <c r="B3" s="4" t="inlineStr">
        <is>
          <t xml:space="preserve"> </t>
        </is>
      </c>
    </row>
    <row r="4">
      <c r="A4" s="4" t="inlineStr">
        <is>
          <t>Call Money and Funds Purchased</t>
        </is>
      </c>
      <c r="B4" s="4" t="inlineStr">
        <is>
          <t>CALL MONEY AND FUNDS PURCHASED A summary of funds transactions for the fiscal years ended March 31, 2023 and 2024 is as follows: 2023 2024 (in millions, except percentages and days) Outstanding at end of fiscal year: Amount ¥ 3,437,614 ¥ 5,094,171 Principal range of maturities 1 day to 30 days 1 day to 30 days Weighted average interest rate 0.01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ue to Trust Account, Short-term Borrowings and Long-term Debt</t>
        </is>
      </c>
      <c r="B1" s="2" t="inlineStr">
        <is>
          <t>12 Months Ended</t>
        </is>
      </c>
    </row>
    <row r="2">
      <c r="B2" s="2" t="inlineStr">
        <is>
          <t>Mar. 31, 2024</t>
        </is>
      </c>
    </row>
    <row r="3">
      <c r="A3" s="3" t="inlineStr">
        <is>
          <t>Debt Disclosure [Abstract]</t>
        </is>
      </c>
      <c r="B3" s="4" t="inlineStr">
        <is>
          <t xml:space="preserve"> </t>
        </is>
      </c>
    </row>
    <row r="4">
      <c r="A4" s="4" t="inlineStr">
        <is>
          <t>Due to Trust Account, Short-term Borrowings and Long-term Debt</t>
        </is>
      </c>
      <c r="B4" s="4" t="inlineStr">
        <is>
          <t>DUE TO TRUST ACCOUNT, SHORT-TERM BORROWINGS AND LONG-TERM DEBT Mitsubishi UFJ Trust and Banking holds assets on behalf of its customers in an agent, fiduciary or trust capacity. Such trust account assets are not the MUFG Group’s proprietary assets and are managed and accounted for separately. However, excess cash funds of individual trust accounts are often placed with Mitsubishi UFJ Trust and Banking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changes in the excess funds placed by the trust accounts. A summary of due to trust account transactions at March 31, 2023 and 2024 is as follows: 2023 2024 (in millions, except percentages) Amount outstanding at end of fiscal year ¥ 5,871,244 ¥ 4,659,456 Weighted average interest rate on outstanding balance at end of fiscal year 0.00 % 0.00 % At March 31, 2023 and 2024, the MUFG Group had unused lines of credit for financing amounting to ¥3,321,061 million and ¥3,943,240 million, respectively. The amounts principally consist of pooled collateral which are used to cover shortages in the Bank of Japan account and to meet liquidity needs. The MUFG Group may borrow from the Bank of Japan on demand up to the total amount of collateral eligible for credit extension. Other short-term borrowings at March 31, 2023 and 2024 were comprised of the following: 2023 2024 (in millions, except percentages) Domestic offices: Commercial paper ¥ 1,123,528 ¥ 1,319,959 Borrowings from the Bank of Japan 1,186,251 2,171,660 Borrowings from other financial institutions 95,785 96,645 Other (1) 976,832 1,168,468 Total domestic offices 3,382,396 4,756,732 Foreign offices: Commercial paper 4,771,323 6,160,424 Borrowings from other financial institutions 160,292 194,119 Short-term debentures 21,338 12,491 Other 105,501 13,725 Total foreign offices 5,058,454 6,380,759 Total 8,440,850 11,137,491 Less unamortized discount 2,836 — Other short-term borrowings—net ¥ 8,438,014 ¥ 11,137,491 Weighted average interest rate on outstanding balance at end of fiscal year 2.83 % 3.02 % Note: (1) Includes borrowings from the jointly operated designated money in trusts. Long-term debt (with original maturities of more than one year) at March 31, 2023 and 2024 was comprised of the following: 2023 2024 (in millions) MUFG: Obligations under finance leases ¥ 1,720 ¥ 377 Unsubordinated debt (1) : Fixed rate bonds, payable in US dollars, due 2024-2039, principally 0.95%-5.72% 7,226,689 7,672,722 Fixed rate bonds, payable in Euro, due 2024-2033, principally 0.34%-3.56% 578,508 566,150 Fixed rate bonds, payable in other currencies, due 2024-2029, principally 2.08%-4.05% (2) 37,425 41,488 Adjustable rate bonds, payable in Japanese yen, due 2025-2034, principally 0.14%-1.47% 451,500 545,200 Adjustable rate bonds, payable in Euro, due 2025-2031, principally 0.34%-4.64% 408,016 538,692 Adjustable rate borrowings, payable in Japanese yen, due 2029-2037, principally 0.91%-1.86% 272,000 245,000 Floating rate bonds, payable in US dollars, due 2025-2026, principally 6.26%-6.99% 400,487 249,827 Floating rate bonds, payable in Euro, due 2023, principally 3.25% 51,002 — Floating rate bonds, payable in other currencies, due 2024, principally 5.61% (2) 35,876 39,444 Total 9,461,503 9,898,523 Subordinated debt (1) : Fixed rate bonds, payable in Japanese yen, due 2024-2034, principally 0.37%-1.67% 872,810 937,805 Fixed rate bonds, payable in US dollars, no stated maturity, principally 8.20% — 117,692 Fixed rate borrowings, payable in Japanese yen, due 2025-2028, principally 0.57%-0.79% 86,000 86,000 Adjustable rate bonds, payable in Japanese yen, due 2029-2034, principally 0.29%-1.21% 908,541 963,219 Adjustable rate bonds, payable in Japanese yen, no stated maturity, principally 0.82%-2.50% 1,366,633 1,983,789 Adjustable rate borrowings, payable in Japanese yen, due 2029-2032, principally 0.30%-0.72% 34,000 34,000 Adjustable rate borrowings, payable in Japanese yen, no stated maturity, principally 0.85%-2.84% 94,856 175,675 Total 3,362,840 4,298,180 Total 12,826,063 14,197,080 MUFG Bank: Obligations under finance leases ¥ 4,652 ¥ 4,567 Unsubordinated debt (1) : Fixed rate bonds, payable in Japanese yen, due 2024-2027, principally 0.63%-2.34% 37,300 17,200 Fixed rate bonds, payable in US dollars, due 2024-2052, principally 0.00%-4.70% 1,073,796 1,060,184 Fixed rate bonds, payable in Euro, due 2033, principally 1.81% 6,557 7,346 Fixed rate borrowings, payable in Japanese yen, due 2024-2028, principally 0.00%-0.26% 20,582,218 20,186,175 Fixed rate borrowings, payable in US dollars, due 2030-2035, principally 2.93%-3.81% 7,601 14,332 Adjustable rate borrowings, payable in US dollars, due 2024, principally 5.83% 86,127 167,308 Floating rate borrowings, payable in US dollars, due 2024-2035, principally 0.00%-6.71% 671,936 628,297 Floating rate borrowings, payable in Euro, due 2029-2036, principally 4.08%-4.51% 100,065 93,781 Total 22,565,600 22,174,623 Subordinated debt (1) : Fixed rate bonds, payable in Japanese yen, due 2025-2031, principally 1.95%-2.91% 175,500 176,000 Fixed rate borrowings, payable in Japanese yen, due 2025-2035, principally 0.47%-2.24% 59,500 41,500 Adjustable rate borrowings, payable in Japanese yen, due 2028, principally 1.09% 10,000 10,000 Floating rate borrowings, payable in Japanese yen, due 2027, principally 0.27% 15,000 15,000 Total 260,000 242,500 Obligations under loan securitization transaction accounted for as secured borrowings due 2024-2080, principally 0.13%-10.07% 445,821 360,081 Total 23,276,073 22,781,771 2023 2024 (in millions) Other subsidiaries: Obligations under finance leases ¥ 13,098 ¥ 21,427 Unsubordinated debt (1) : Fixed rate borrowings, bonds and notes, payable in Japanese yen, due 2024-2051, principally 0.00%-14.30% 1,012,649 1,051,354 Fixed rate borrowings, bonds and notes, payable in US dollars, due 2024-2036, principally 0.00%-19.05% 95,593 61,861 Fixed rate borrowings, payable in Euro, due 2026-2030, principally 0.00% 1,148 1,004 Fixed rate borrowings, bonds and notes, payable in Thai baht, due 2024-2028, principally 0.00%-6.10% 154,698 255,369 Fixed rate borrowings, bonds and notes, payable in other currencies, due 2024-2037, principally 0.50%-10.50% (2) 322,457 389,517 Floating/Adjustable rate borrowings, bonds and notes, payable in Japanese yen, due 2024-2054, principally 0.00%-34.40% 1,009,268 683,131 Floating/Adjustable rate borrowings, bonds and notes, payable in US dollars, due 2024-2032, principally 0.00%-42.00% 103,125 146,034 Adjustable rate bonds and notes, payable in Euro, due 2024, principally 0.10% 193 170 Floating rate borrowings, payable in other currencies, due 2024-2025, principally 6.46%-9.94% (2) — 59,762 Total 2,699,131 2,648,202 Subordinated debt (1) : Fixed rate borrowings, bonds and notes, payable in Japanese yen, due 2025-2030, principally 1.92%-2.61% 34,700 30,000 Fixed rate bonds and notes, payable in US dollars, due 2027-2030, principally 7.50%-8.00% 2,329 2,223 Fixed rate bonds and notes, payable in Thai baht, due 2029-2032, principally 3.00%-4.30% 231,138 251,210 Floating rate bonds and notes, payable in US dollars, due 2028, principally 12.62% 5,253 5,654 Total 273,420 289,087 Total 2,985,649 2,958,716 Total 39,087,785 39,937,567 Debt issuance cost ¥ (16,030) ¥ (15,245) Total ¥ 39,071,755 ¥ 39,922,322 Notes: (1) Adjustable rate debts are debts where interest rates are reset in accordance with the terms of the debt agreements, and floating rate debts are debts where interest rates are repriced in accordance with movements of markets indices. (2) Minor currencies, such as the Australian dollar, Indonesian rupiah, South Korean won, etc., excluding Japanese yen, US dollars, Euro and Thai baht have been summarized into the “Other currencies” classific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23 and 2024. Certain debt agreements permit the MUFG Group to redeem the related debt, in whole or in part, prior to maturity at the option of the issuer on terms specified in the respective agreements. The following is a summary of maturities of long-term debt subsequent to March 31, 2024 : MUFG BK Other subsidiaries Total (in millions) Fiscal year ending March 31: 2025 ¥ 1,056,330 ¥ 18,398,003 ¥ 654,647 ¥ 20,108,980 2026 2,799,014 1,258,985 349,705 4,407,704 2027 745,681 177,284 325,584 1,248,549 2028 1,484,571 1,182,470 140,785 2,807,826 2029 1,318,009 389,523 209,470 1,917,002 2030 and thereafter 6,793,475 1,375,506 1,278,525 9,447,506 Total ¥ 14,197,080 ¥ 22,781,771 ¥ 2,958,716 ¥ 39,937,567 New Issuances of Debt for Basel III For the fiscal year ended March 31, 2024, the MUFG Group obtained unsecured perpetual subordinated Additional Tier 1 debt financing of ¥796,000 million and $750 million (approximately ¥113,558 million) in the form of securities and borrowings from institutional investors in and outside Japan. These securities and borrowings are subject to the MUFG Group’s discretion to cease interest payments and a write-down of the principal upon the occurrence of certain events, including when the MUFG Group’s Common Equity Tier 1 ratio declines below 5.125%, when the MUFG Group is deemed to be at risk of becoming non-viable or when the MUFG Group becomes subject to bankruptcy proceedings. For the fiscal year ended March 31, 2024, the MUFG Group obtained debt financing of ¥255,000 million, $2,500 million (approximately ¥378,525 million) and €500 million (approximately ¥81,620 million) with an intent to count towards Total Loss-Absorbing Capacity (“TLAC”) from global institutional investors to meet the TLAC requirement under the standards issued by the Financial Stability Board. The MUFG Group is required to maintain External TLAC ratios of 18% on a risk-weighted assets basis and 6.75% on a leverage exposure basis. For the fiscal year ended March 31, 2024, the MUFG Group obtained subordinated term Tier 2 debt financing of ¥210,000 million in the form of securities issued in Japan. The MUFG Group can be exempted from the obligation to pay principal of and interest on the securities when the MUFG Group are deemed to be at risk of becoming non-viable. According to the approach of the Financial Services Agency of Japan (“FSA”), the point of non-viability will be deemed to have been reached when the Prime Minister of Japan, following deliberation by Japan’s Financial Response Crisis Council pursuant to the Deposit Insurance Act of Japan, confirms that Specified Item 2 Measures need to be applied to MUFG under circumstances where its liabilities exceed or are likely to exceed its assets, or it has suspended or is likely to suspend payment of its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verance Indemnities and Pension Plans</t>
        </is>
      </c>
      <c r="B1" s="2" t="inlineStr">
        <is>
          <t>12 Months Ended</t>
        </is>
      </c>
    </row>
    <row r="2">
      <c r="B2" s="2" t="inlineStr">
        <is>
          <t>Mar. 31, 2024</t>
        </is>
      </c>
    </row>
    <row r="3">
      <c r="A3" s="3" t="inlineStr">
        <is>
          <t>Retirement Benefits [Abstract]</t>
        </is>
      </c>
      <c r="B3" s="4" t="inlineStr">
        <is>
          <t xml:space="preserve"> </t>
        </is>
      </c>
    </row>
    <row r="4">
      <c r="A4" s="4" t="inlineStr">
        <is>
          <t>Severance Indemnities and Pension Plans</t>
        </is>
      </c>
      <c r="B4" s="4" t="inlineStr">
        <is>
          <t xml:space="preserve">SEVERANCE INDEMNITIES AND PENSION PLANS Defined Benefit Pension Plans The MUFG Group has funded non-contributory defined benefit pension plans, which cover substantially all of its employees and mainly provide for lifetime annuity payments commencing at age 65 (“pension benefits”) based on eligible compensation at the time of severance, rank, years of service and other factors. MUFG Bank and certain domestic subsidiaries, Mitsubishi UFJ Trust and Banking, Mitsubishi UFJ Securities Holdings, Mitsubishi UFJ NICOS and some subsidiaries of MUFG have non-contributory Corporate Defined Benefit Pension plans which provide benefits to all their domestic employees. The MUFG Group also offers qualified and nonqualified defined benefit pension plans in foreign offices and subsidiaries for their employees. The qualified plans are non-contributory defined pension plans, which provide benefits upon retirement based on years of service and average compensation and cover substantially all of the employees of such foreign offices and subsidiaries. With respect to the offices and subsidiaries in the United States of America, the qualified plans are funded on a current basis in compliance with the requirement of the Employee Retirement Income Security Act of the United States of America. The nonqualified plans are non-contributory defined benefit pension plans, under which certain employees earn pay and interest credits on compensation amounts above the maximum stipulated by applicable laws under the qualified plans. Severance Indemnities Plans The MUFG Group has SIPs under which their employees in Japan, other than those who are directors, are entitled, under most circumstances, upon mandatory retirement at normal retirement age or earlier termination of employment, to lump-sum severance indemnities based on eligible compensation at the time of severance, rank, years of service and other factors. Under SIPs, benefit payments in the form of a lump-sum cash payment with no option to receive annuity payments, upon mandatory retirement at normal retirement age or earlier termination of employment, are provided. When a benefit is paid in a single payment to a benefit payee under the plans, the payment represents final relief of the obligation.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22, 2023 and 2024 include the following components: Domestic subsidiaries Foreign offices and subsidiaries 2022 2023 2024 2022 2023 2024 Pension benefits and SIP Pension benefits and SIP Pension benefits and SIP Pension benefits Other benefits Pension benefits Other benefits Pension benefits Other benefits (in millions) Service cost—benefits earned during the fiscal year ¥ 44,160 ¥ 41,026 ¥ 34,653 ¥ 16,853 ¥ 140 ¥ 16,808 ¥ 97 ¥ 13,055 ¥ 52 Interest cost on projected benefit obligation 11,995 14,356 20,547 11,233 494 20,573 1,002 8,414 1,216 Expected return on plan assets (81,902) (84,084) (83,130) (33,269) (2,415) (44,590) (3,200) (10,810) (1,503) Amortization of net actuarial loss (gain) 770 1,446 (591) 16,573 (64) 7,534 155 1,362 1,191 Amortization of prior service cost (1,280) (1,396) (1,974) (2,802) (385) (3,124) (432) (952) (426) Loss (gain) on settlements and curtailment (5,820) (4,860) (13,659) 44 — 84,345 (1) — 1,803 — Other — — (194) — — — — 3,939 6 Net periodic benefit cost (income) ¥ (32,077) ¥ (33,512) ¥ (44,348) ¥ 8,632 ¥ (2,230) ¥ 81,546 ¥ (2,378) ¥ 16,811 ¥ 536 Note: (1) One-time write off of unrecognized retirement benefit obligations of ¥84,345 million was recorded in connection with a pension buyout transaction to transfer portions of the defined benefit pension plans of MUFG Bank’s overseas branches. The following table summarizes the assumptions used in computing the present value of the projected benefit obligations and the net periodic benefit cost: Domestic subsidiaries Foreign offices and subsidiaries 2022 2023 2024 2022 2023 2024 Pension benefits and SIP Pension benefits and SIP Pension benefits and SIP Pension benefits Other benefits Pension benefits Other benefits Pension benefits Other benefits Weighted-average assumptions used: Discount rates in determining expense 0.71 % 0.86 % 1.36 % 2.19 % 1.82 % 2.51 % 2.21 % 4.74 % 4.59 % Discount rates in determining benefit obligation 0.86 1.36 1.70 2.78 2.63 4.76 4.68 5.06 5.06 Rates of increase in future compensation level for determining expense 3.46 3.46 3.47 5.09 — 5.04 — 5.09 — Rates of increase in future compensation level for determining benefit obligation 3.46 3.47 3.49 5.04 — 5.09 — 5.50 — Expected rates of return on plan assets 2.89 2.93 2.97 5.91 7.00 4.86 5.50 4.98 6.25 Cash balance crediting rate for determining expense 2.46 2.46 2.46 1.62 — 1.94 — 3.72 — Cash balance crediting rate for determining benefit obligation 2.46 2.46 2.46 1.94 — 3.72 — 4.38 — The following table presents the assumed health care cost trend rates for foreign offices and subsidiaries, which are used to measure the expected cost of benefits for the next year: 2023 (1) 2024 (1) Initial trend rate 7.00 % 7.50 % Ultimate trend rate 4.50 % 4.00 % Year the rate reaches the ultimate trend rate 2031 2033 Note: (1) Fiscal years of foreign subsidiaries end on December 31. Therefore, the above table presents the rates and amounts at December 31, 2022 and 2023, respectively. The following table sets forth the combined funded status and amounts recognized in the accompanying consolidated balance sheets at March 31, 2023 and 2024: Domestic subsidiaries Foreign offices and subsidiaries 2023 2024 2023 2024 Non-contributory pension benefits and SIP Non-contributory pension benefits and SIP Pension benefits Other benefits Pension benefits Other benefits (in millions) Change in benefit obligation: Benefit obligation at beginning of fiscal year ¥ 1,692,105 ¥ 1,547,273 ¥ 619,739 ¥ 30,791 ¥ 194,843 ¥ 24,195 Service cost 41,026 34,653 16,808 97 13,055 52 Interest cost 14,356 20,547 20,573 1,002 8,414 1,216 Plan participants’ contributions — — — 689 — 477 Acquisitions/ Divestitures (584) (216) (77,231) (3,818) 2,173 — Amendments — — (1,250) — (608) — Actuarial loss (gain) (113,554) (69,696) (1) (98,693) (1) (5,329) (1,190) (643) Benefits paid (65,897) (65,641) (33,456) (3,785) (30,940) (2,676) Lump-sum payment (20,179) (18,341) (4,476) — (4,087) — Translation adjustments and other — — (247,171) (2) 4,548 16,341 3,098 Benefit obligation at end of fiscal year 1,547,273 1,448,579 194,843 24,195 198,001 25,719 Change in plan assets: Fair value of plan assets at beginning of fiscal year 2,890,503 2,774,572 705,864 39,528 215,819 22,197 Actual return on plan assets (76,526) 598,836 (126,085) (6,722) (6,764) 620 Employer contributions 26,734 25,521 1,277 (8,104) 2,045 148 Acquisitions/ Divestitures (242) 42 (100,438) (5,649) — — Plan participants’ contributions — — — 689 — 477 Benefits paid (65,897) (65,641) (33,456) (3,785) (30,940) (2,676) Translation adjustments and other — — (231,343) (2) 6,240 16,831 2,905 Fair value of plan assets at end of fiscal year 2,774,572 3,333,330 215,819 22,197 196,991 23,671 Amounts recognized in the consolidated balance sheets: Prepaid benefit cost ¥ 1,245,150 ¥ 1,902,768 ¥ 89,109 ¥ 1,110 ¥ 82,633 ¥ 1,359 Accrued benefit cost (17,851) (18,017) (68,133) (3,108) (83,643) (3,407) Net amount recognized ¥ 1,227,299 ¥ 1,884,751 ¥ 20,976 ¥ (1,998) ¥ (1,010) ¥ (2,048) Notes: (1) Significant gains and losses related to changes in the benefit obligation for the fiscal years ended March 31, 2023 and 2024 primarily result from changes in the discount rate. (2) In connection with a pension buyout transaction, portions of the defined benefit pension plans of MUFG Bank’s overseas branches were transferred. The related obligations and assets were ¥327,203 million and ¥327,203 million, respectively. The aggregated accumulated benefit obligations of these plans at March 31, 2023 and 2024 were as follows: Domestic subsidiaries Foreign offices and subsidiaries 2023 2024 2023 2024 (in millions) Aggregated accumulated benefit obligations ¥ 1,521,419 ¥ 1,425,853 ¥ 170,917 ¥ 170,240 The projected benefit obligations, accumulated benefit obligations and fair value of plan assets for the plans with accumulated benefit obligations in excess of plan assets at March 31, 2023 and 2024 were as follows: Domestic subsidiaries Foreign offices and subsidiaries 2023 2024 2023 2024 (in millions) Projected benefit obligations ¥ 24,918 ¥ 24,655 ¥ 81,128 ¥ 93,353 Accumulated benefit obligations 24,918 24,655 62,308 66,804 Fair value of plan assets 7,315 7,771 12,995 9,708 MUFG Bank, Mitsubishi UFJ Trust and Banking, Mitsubishi UFJ Securities Holdings, Mitsubishi UFJ NICOS and other subsidiaries paid special lump-sum termination benefits which are not a part of pension plans to certain early-terminated employees. The amounts charged to operations for such early termination benefits for the fiscal years ended March 31, 2022, 2023 and 2024 were ¥16,235 million, ¥16,888 million and ¥19,116 million, respectively. The following table presents the amounts recognized in Accumulated OCI of the MUFG Group at March 31, 2023 and 2024: Domestic subsidiaries Foreign offices and subsidiaries 2023 2024 2023 2024 Pension benefits and SIP Pension benefits and SIP Pension benefits Other benefits Pension benefits Other benefits (in millions) Net actuarial loss (gain) ¥ 32,257 ¥ (538,886) ¥ 21,347 ¥ 2,729 ¥ 38,090 ¥ 2,105 Prior service cost (1,449) 525 (1,747) (1,375) (1,652) (1,114) Gross amount recognized in Accumulated OCI 30,808 (538,361) 19,600 1,354 36,438 991 Taxes (52,367) 121,569 (6,135) (736) (10,946) (306) Net amount recognized in Accumulated OCI ¥ (21,559) ¥ (416,792) ¥ 13,465 ¥ 618 ¥ 25,492 ¥ 685 The following table presents OCI for the fiscal years ended March 31, 2023 and 2024: Domestic subsidiaries Foreign offices and subsidiaries 2023 2024 2023 2024 Pension benefits and SIP Pension benefits and SIP Pension benefits Other benefits Pension benefits Other benefits (in millions) Net actuarial loss (gain) arising during the year ¥ 47,026 ¥ (585,393) ¥ 59,505 ¥ 4,129 ¥ 16,352 ¥ 240 Prior service cost arising during the year — — (597) — (608) — Losses (gains) due to amortization: Net actuarial loss (gain) (1,446) 591 (7,534) (155) (1,362) (1,191) Prior service cost 1,396 1,974 3,124 432 952 426 Curtailment and settlement 4,860 13,659 (84,345) (1) — (1,803) — Foreign currency translation adjustments — — 6,096 (332) 3,307 162 Total changes in Accumulated OCI ¥ 51,836 ¥ (569,169) ¥ (23,751) ¥ 4,074 ¥ 16,838 ¥ (363) Note: (1) A one-time write off of unrecognized retirement benefit obligations of ¥84,345 million was recorded in connection with a pension buyout transaction to transfer portions of the defined benefit pension plans of MUFG Bank’s overseas branches.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24 was as follows: Domestic subsidiaries Foreign offices and subsidiaries Asset category Pension benefits and SIP Pension benefits Other benefits Japanese equity securities 35.6 % — % — % Japanese debt securities 23.2 — — Non-Japanese equity securities 13.7 28.6 30.0 Non-Japanese debt securities 21.5 59.8 64.0 Real estate 1.2 6.6 6.0 Short-term assets and other 4.8 5.0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equity securities: the rate for non-Japanese debt securities plus a premium for the risk associated with non-Japanese equity securities • Non-Japanese debt securities: global economic growth rat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Estimated future benefit payments The following table presents benefit payments expected to be paid, which include the effect of expected future service for the fiscal years indicated: Domestic subsidiaries Foreign offices and subsidiaries Pension benefits and SIP Pension benefits Other benefits (in millions) Fiscal year ending March 31: 2025 ¥ 80,546 ¥ 11,604 ¥ 2,581 2026 78,019 11,835 2,462 2027 77,061 14,068 2,338 2028 77,552 14,628 2,187 2029 77,086 15,086 2,051 Thereafter (2030-2034) 364,282 112,240 8,844 Fair value measurement of the plan assets The following is a description of the valuation methodologies used for plan assets measured at fair value as well as the classification of the plan assets pursuant to the fair value hierarchy described in Note 31.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government bonds and certain corporate bonds. When quoted prices are available but not traded actively, such securities are classified in Level 2 of the fair value hierarchy. When quoted prices are not available, the MUFG Group generally estimates fair values by using non-binding prices obtained from independent pricing vendors. Such securities are generally classified in Level 2 of the fair value hierarchy. Level 2 securities include certain non-Japanese government bonds, official institution bonds and corporate bonds. When there is lack of liquidity for securities or significant inputs adopted to the fair value measurements are unobservable, such securities are classified in Level 3 of the fair value hierarchy. Such Level 3 securities mainly consist of non-Japanese corporate bonds.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marketable equity securities type and Non-Japanese debt securities type. The other types of funds invest in short-term financial instruments or loans receivable. Japanese pooled funds are generally readily redeemable at their net asset values. The fair values of Japanese pooled funds are measured at their net asset values per share (or its equivalent) as a practical expedient.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per share (or its equivalent) as a practical expedient. Other investment funds classified in Level 3 of the fair value hierarchy consist of certain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with the remainder consisting of miscellaneous accounts such as deposits with banks and short-term investments. These instruments are generally classified in Level 1 or Level 2 of the fair value hierarchy. The following tables present the fair value of each major category of plan assets as of March 31, 2023 and 2024: Pension benefits and SIP Investments: At March 31, 2023 Domestic subsidiaries Foreign offices and subsidiaries Assets category Level 1 Level 2 Level 3 Total Level 1 Level 2 Level 3 Total (in millions) Japanese government bonds ¥ 133,664 ¥ — ¥ — ¥ 133,664 ¥ — ¥ — ¥ — ¥ — Non-Japanese government bonds — — — — 2,632 2,339 — 4,971 Other debt securities 2,793 6,251 40 9,084 — 15,749 — 15,749 Japanese marketable equity securities 809,371 — — 809,371 — — — — Non-Japanese marketable equity securities 78,840 165 — 79,005 3 — — 3 Other investment funds — — — — 38 59,023 — 59,061 Japanese general account of life insurance companies (1) — 205,117 — 205,117 — — — — Other investments 19,644 4,677 — 24,321 2,937 1,869 25,362 30,168 Total ¥ 1,044,312 ¥ 216,210 ¥ 40 ¥ 1,260,562 ¥ 5,610 ¥ 78,980 ¥ 25,362 ¥ 109,952 At March 31, 2024 Domestic subsidiaries Foreign offices and subsidiaries Assets category Level 1 Level 2 Level 3 Total Level 1 Level 2 Level 3 Total (in millions) Japanese government bonds ¥ 57,220 ¥ — ¥ — ¥ 57,220 ¥ — ¥ — ¥ — ¥ — Non-Japanese government bonds 5,880 — — 5,880 10,226 2,744 — 12,970 Other debt securities 4,404 112,628 2,548 119,580 — 44,397 — 44,397 Japanese marketable equity securities 1,030,420 — — 1,030,420 — — — — Non-Japanese marketable equity securities 96,727 453 — 97,180 — — — — Other investment funds — — — — 600 45,098 — 45,698 Japanese general account of life insurance companies (1) — 199,432 — 199,432 — — — — Other investments 16,823 11,393 — 28,216 3,363 1,414 432 5,209 Total ¥ 1,211,474 ¥ 323,906 ¥ 2,548 ¥ 1,537,928 ¥ 14,189 ¥ 93,653 ¥ 432 ¥ 108,274 Note: (1) “Japanese general accounts of life insurance companies” is a contract with life insurance companies that guarantees a return of approximately 1.25% from April 1, 2022 to March 31, 2023 and 0.95% from April 1, 2023 to March 31, 2024. The following table presents fair values of certain investments valued at net asset value per share (or its equivalent) as a practical expedient that were excluded from the above table as of March 31, 2023 and 2024: Domestic subsidiaries Foreign offices and subsidiaries Assets category 2023 2024 2023 2024 (in millions) Japanese pooled funds: Japanese marketable equity securities ¥ 71,753 ¥ 74,802 ¥ — ¥ — Japanese debt securities 120,108 203,075 — — Non-Japanese marketable equity securities 186,555 195,320 — — Non-Japanese debt securities 332,691 290,985 — — Other 76,892 89,894 — — Total pooled funds 787,999 854,076 — — Other investment funds 726,011 (1) 941,326 (1) 105,867 (2) 88,717 (2) Total ¥ 1,514,010 ¥ 1,795,402 ¥ 105,867 ¥ 88,717 Notes: (1) Other investment funds of the domestic subsidiaries include mutual funds and real estate funds of ¥690,781 million and ¥12,351 million, respectively, at March 31, 2023 and ¥899,855 million and ¥11,876 million, respectively, at March 31, 2024. (2) Other investment funds of the foreign offices and subsidiaries include mutual funds, real estate funds and common collective funds of ¥12,136 million, ¥63,759 million and ¥29,756 million, respectively, at March 31, 2023 and ¥5,983 million, ¥50,248 million and ¥32,294 million, respectively, at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Mar. 31, 2024</t>
        </is>
      </c>
    </row>
    <row r="3">
      <c r="A3" s="3" t="inlineStr">
        <is>
          <t>Other Assets And Liabilities [Abstract]</t>
        </is>
      </c>
      <c r="B3" s="4" t="inlineStr">
        <is>
          <t xml:space="preserve"> </t>
        </is>
      </c>
    </row>
    <row r="4">
      <c r="A4" s="4" t="inlineStr">
        <is>
          <t>Other Assets and Liabilities</t>
        </is>
      </c>
      <c r="B4" s="4" t="inlineStr">
        <is>
          <t xml:space="preserve">OTHER ASSETS AND LIABILITIES Major components of other assets and liabilities at March 31, 2023 and 2024 were as follows: 2023 2024 (in millions) Other assets: Accounts receivable: Receivables from brokers, dealers and customers for securities transactions ¥ 754,483 ¥ 942,423 Other (1) 1,794,983 1,994,067 Investments in equity method investees 3,482,292 4,113,431 Prepaid benefit cost (Note 13) 1,335,369 1,986,760 Cash collateral pledged for derivative transactions (Note 9) 2,585,837 3,168,071 Cash collateral for the use of Bank of Japan’s settlement infrastructure 933,000 933,000 Accrued interest 500,506 736,802 Deferred tax assets (Note 8) 182,388 139,051 Right-of-use assets of operating leases (Note 7) 227,112 234,386 Other 5,659,034 6,150,155 Total ¥ 17,455,004 ¥ 20,398,146 Other liabilities: Accounts payable: Payables to brokers, dealers and customers for securities transactions ¥ 2,062,782 ¥ 1,592,580 Other 1,920,945 1,838,202 Obligations to return securities received as collateral (Notes 15, 16 and 31) 6,891,545 7,222,768 Accrued interest 385,921 560,260 Deferred tax liabilities (Note 8) 208,610 609,854 Allowance for off-balance sheet credit instruments 143,770 177,281 Accrued benefit cost (Note 13) 89,092 105,067 Guarantees and indemnifications 54,359 67,213 Cash collateral received for derivative transactions (Note 9) 1,318,338 1,397,315 Obligations under operating leases (Note 7) 337,391 328,559 Accrued and other liabilities 3,934,453 4,084,272 Total ¥ 17,347,206 ¥ 17,983,371 Note: (1) Accounts receivable—Other is primarily comprised of receivables relating to the card business. The provision or reversal of the allowance for credit losses relating to the receivables is included in Non-interest expense on the consolidated statements of operations. The receivables relating to the card business include ¥6,849 million and ¥8,164 million of past due receivables (1-3 months past due receivables of ¥3,173 million and ¥3,866 million, and greater than 3 months past due receivables of ¥3,676 million and ¥4,298 million) as of March 31, 2023 and 2024, respectively and the credit quality for these receivables is primarily evaluated based on the extent of past due. The outstanding balance of the accounts receivable is presented on a net basis after allowance for credit losses. The change of allowance for credit losses on these receivables during the fiscal years ended March 31, 2022, 2023 and 2024 is primarily due to provision of the allowance for the receivables. Investments in equity method investees include marketable equity securities carried at ¥2,918,480 million and ¥3,525,514 million at March 31, 2023 and 2024, respectively. Corresponding aggregated market values were ¥5,099,671 million and ¥6,266,320 million, respectively. Marketable equity securities include Morgan Stanley’s common stock carried at ¥2,443,602 million and ¥2,949,649 million at March 31, 2023 and 2024, respectively. As of March 31, 2024, the MUFG Group held approximately 23.18% of its common stock. Investments in equity method investees also include investments in Morgan Stanley MUFG Securities, Co., Ltd. at ¥194,225 million and ¥183,423 million at March 31, 2023 and 2024,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6,949 million, ¥58,061 million and ¥19,978 million for the fiscal years ended March 31, 2022, 2023 and 2024, respectively. The impairment losses are included in Equity in earnings of equity method investees—net in the accompanying consolidated statements of operations. Summarized Financial Information of the MUFG Group’s Equity Method Investees Summarized financial information of Morgan Stanley, the largest portion of the MUFG Group’s equity method investees, as of March 31, 2023 and 2024, and for each of the three years ended March 31, 2024 is as follows: 2023 2024 (in billions) Trading assets ¥ 42,770 ¥ 55,663 Securities purchased under agreements to resell 16,275 18,583 Securities borrowed 19,524 20,115 Total assets 160,223 186,008 Deposits 46,405 53,371 Customer and other payables 29,470 32,458 Borrowings 33,407 41,090 Total liabilities 146,609 170,845 Noncontrolling interests 151 143 2022 2023 2024 (in billions) Net revenues ¥ 6,655 ¥ 7,235 ¥ 7,907 Total non-interest expenses 4,498 5,376 6,068 Income from continuing operations before income taxes 2,139 1,797 1,798 Net income applicable to Morgan Stanley 1,650 1,402 1,375 Summarized financial information of the MUFG Group’s equity method investees, other than Morgan Stanley as of March 31, 2023 and 2024, and for each of the three years ended March 31, 2024 is as follows: 2023 2024 (in billions) Net loans ¥ 18,114 ¥ 21,037 Total assets 35,208 40,595 Deposits 11,963 15,138 Total liabilities 29,123 33,342 Noncontrolling interests 77 87 2022 2023 2024 (in billions) Total interest income ¥ 1,119 ¥ 1,430 ¥ 1,811 Total interest expense 335 519 781 Net interest income 784 911 1,030 Provision for credit losses 207 245 289 Income before income tax expense 582 616 695 Net income 488 498 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t>
        </is>
      </c>
      <c r="B1" s="2" t="inlineStr">
        <is>
          <t>12 Months Ended</t>
        </is>
      </c>
    </row>
    <row r="2">
      <c r="B2" s="2" t="inlineStr">
        <is>
          <t>Mar. 31, 2024</t>
        </is>
      </c>
    </row>
    <row r="3">
      <c r="A3" s="3" t="inlineStr">
        <is>
          <t>Offsetting [Abstract]</t>
        </is>
      </c>
      <c r="B3" s="4" t="inlineStr">
        <is>
          <t xml:space="preserve"> </t>
        </is>
      </c>
    </row>
    <row r="4">
      <c r="A4" s="4" t="inlineStr">
        <is>
          <t>Offsetting of Derivatives, Repurchase Agreements, and Securities Lending Transactions</t>
        </is>
      </c>
      <c r="B4" s="4" t="inlineStr">
        <is>
          <t xml:space="preserve">OFFSETTING OF DERIVATIVES, REPURCHASE AGREEMENTS, AND SECURITIES LENDING TRANSACTIONS The following tables present, as of March 31, 2023 and 2024, the gross and net amounts of the derivatives, resale and repurchase agreements, and securities borrowing and lending transactions, including the related gross amounts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23: Gross amounts of recognized assets/liabilities Gross amounts offset in the consolidated balance sheet Net amounts presented in the consolidated balance sheet Gross amounts not offset in the consolidated balance sheet Net amounts Financial instruments Cash collateral received/pledged (in billions) Financial assets: Derivative assets ¥ 12,911 ¥ — ¥ 12,911 ¥ (9,902) ¥ (690) ¥ 2,319 Receivables under resale agreements 16,152 (2,093) 14,059 (13,391) (32) 636 Receivables under securities borrowing transactions 4,630 (74) 4,556 (4,478) — 78 Total ¥ 33,693 ¥ (2,167) ¥ 31,526 ¥ (27,771) ¥ (722) ¥ 3,033 Financial liabilities: Derivative liabilities ¥ 13,833 ¥ — ¥ 13,833 ¥ (9,668) ¥ (1,489) ¥ 2,676 Payables under repurchase agreements 42,172 (2,040) 40,132 (39,232) (76) 824 Payables under securities lending transactions 1,212 (74) 1,138 (1,108) (18) 12 Obligations to return securities received as collateral 6,892 — 6,892 (1,975) — 4,917 Total ¥ 64,109 ¥ (2,114) ¥ 61,995 ¥ (51,983) ¥ (1,583) ¥ 8,429 At March 31, 2024: Gross amounts of recognized assets/liabilities Gross amounts offset in the consolidated balance sheet Net amounts Gross amounts not offset in the consolidated balance sheet Net amounts Financial instruments Cash collateral received/pledged (in billions) Financial assets: Derivative assets ¥ 15,328 ¥ — ¥ 15,328 ¥ (12,150) ¥ (1,097) ¥ 2,081 Receivables under resale agreements 20,577 (2,082) 18,495 (17,203) (9) 1,283 Receivables under securities borrowing transactions 5,076 (75) 5,001 (4,652) — 349 Total ¥ 40,981 ¥ (2,157) ¥ 38,824 ¥ (34,005) ¥ (1,106) ¥ 3,713 Financial liabilities: Derivative liabilities ¥ 16,368 ¥ — ¥ 16,368 ¥ (11,621) ¥ (2,144) ¥ 2,603 Payables under repurchase agreements 37,792 (2,081) 35,711 (34,209) (82) 1,420 Payables under securities lending transactions 1,092 (75) 1,017 (992) (10) 15 Obligations to return securities received as collateral 7,223 — 7,223 (1,766) — 5,457 Total ¥ 62,475 ¥ (2,156) ¥ 60,319 ¥ (48,588) ¥ (2,236) ¥ 9,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12 Months Ended</t>
        </is>
      </c>
    </row>
    <row r="2">
      <c r="B2" s="2" t="inlineStr">
        <is>
          <t>Mar. 31, 2024</t>
        </is>
      </c>
    </row>
    <row r="3">
      <c r="A3" s="3" t="inlineStr">
        <is>
          <t>Disclosure of Repurchase Agreements [Abstract]</t>
        </is>
      </c>
      <c r="B3" s="4" t="inlineStr">
        <is>
          <t xml:space="preserve"> </t>
        </is>
      </c>
    </row>
    <row r="4">
      <c r="A4" s="4" t="inlineStr">
        <is>
          <t>Repurchase Agreements, and Securities Lending Transactions Accounted for as Secured Borrowings</t>
        </is>
      </c>
      <c r="B4" s="4" t="inlineStr">
        <is>
          <t xml:space="preserve">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3 and 2024.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3 Remaining Contractual Maturity Overnight and open 30 days or less 31-90 days Over 90 days Total (in billions) Payables under repurchase agreements ¥ 8,593 ¥ 23,546 ¥ 8,393 ¥ 1,640 ¥ 42,172 Payables under securities lending transactions 947 191 5 69 1,212 Obligations to return securities received as collateral 5,516 642 404 330 6,892 Total ¥ 15,056 ¥ 24,379 ¥ 8,802 ¥ 2,039 ¥ 50,276 March 31, 2024 Remaining Contractual Maturity Overnight and open 30 days or less 31-90 days Over 90 days Total (in billions) Payables under repurchase agreements ¥ 8,837 ¥ 20,040 ¥ 7,209 ¥ 1,706 ¥ 37,792 Payables under securities lending transactions 1,015 1 — 76 1,092 Obligations to return securities received as collateral 6,076 610 135 402 7,223 Total ¥ 15,928 ¥ 20,651 ¥ 7,344 ¥ 2,184 ¥ 46,107 Secured borrowing by the class of collateral pledged at March 31, 2023 and 2024 was as follows: March 31, 2023 Payables under repurchase agreements Payables under securities lending transactions Obligations to return securities received as collateral Total (in billions) Japanese national government and Japanese government agency bonds ¥ 13,280 ¥ 577 ¥ 3,956 ¥ 17,813 Foreign government and official institution bonds 17,618 9 1,122 18,749 Corporate bonds 657 70 400 1,127 Residential mortgage-backed securities 9,650 — — 9,650 Other debt securities 552 — 46 598 Marketable equity securities 367 556 1,368 2,291 Other 48 — — 48 Total ¥ 42,172 ¥ 1,212 ¥ 6,892 ¥ 50,276 March 31, 2024 Payables under repurchase agreements Payables under securities lending transactions Obligations to return securities received as collateral Total (in billions) Japanese national government and Japanese government agency bonds ¥ 13,001 ¥ 359 ¥ 4,229 ¥ 17,589 Foreign government and official institution bonds 14,193 — 1,033 15,226 Corporate bonds 773 76 400 1,249 Residential mortgage-backed securities 8,819 — — 8,819 Other debt securities 346 — 38 384 Marketable equity securities 636 657 1,523 2,816 Other 24 — — 24 Total ¥ 37,792 ¥ 1,092 ¥ 7,223 ¥ 46,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4</t>
        </is>
      </c>
    </row>
    <row r="3">
      <c r="A3" s="3" t="inlineStr">
        <is>
          <t>Equity [Abstract]</t>
        </is>
      </c>
      <c r="B3" s="4" t="inlineStr">
        <is>
          <t xml:space="preserve"> </t>
        </is>
      </c>
    </row>
    <row r="4">
      <c r="A4" s="4" t="inlineStr">
        <is>
          <t>Preferred Stock</t>
        </is>
      </c>
      <c r="B4" s="4" t="inlineStr">
        <is>
          <t xml:space="preserve">PREFERRED STOCK Pursuant to the Articles of Incorporation, MUFG had been authorized to issue 400,000,000 shares of Class 5 Preferred Stock, 200,000,000 shares of Class 6 Preferred Stock, and 200,000,000 shares of Class 7 Preferred Stock without par value as of March 31, 2024. All classes of preferred stock are non-voting and have preference over common stock for the payment of dividends and the distribution of assets in the event of a liquidation or dissolution of MUFG. They are all non-cumulative and non-participating with respect to dividend payments. Shareholders of all classes of preferred stock have the right to receive a liquidation distribution at ¥2,500 and do not have the right to participate in any further liquidation distrib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Capital Surplus</t>
        </is>
      </c>
      <c r="B1" s="2" t="inlineStr">
        <is>
          <t>12 Months Ended</t>
        </is>
      </c>
    </row>
    <row r="2">
      <c r="B2" s="2" t="inlineStr">
        <is>
          <t>Mar. 31, 2024</t>
        </is>
      </c>
    </row>
    <row r="3">
      <c r="A3" s="3" t="inlineStr">
        <is>
          <t>Equity [Abstract]</t>
        </is>
      </c>
      <c r="B3" s="4" t="inlineStr">
        <is>
          <t xml:space="preserve"> </t>
        </is>
      </c>
    </row>
    <row r="4">
      <c r="A4" s="4" t="inlineStr">
        <is>
          <t>Common Stock and Capital Surplus</t>
        </is>
      </c>
      <c r="B4" s="4" t="inlineStr">
        <is>
          <t>COMMON STOCK AND CAPITAL SURPLUS The changes in the number of issued shares of common stock during the fiscal years ended March 31, 2022, 2023 and 2024 were as follows: 2022 2023 2024 (shares) Balance at beginning of fiscal year 13,581,995,120 13,281,995,120 12,687,710,920 Retirement of shares of common stock (300,000,000) (594,284,200) (350,000,000) Balance at end of fiscal year 13,281,995,120 12,687,710,920 12,337,710,9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MUFG Bank and Mitsubishi UFJ Trust and Banking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MUFG Bank and Mitsubishi UFJ Trust and Banking at March 31, 2024, would have increased capital accounts by ¥1,910,106 million with a corresponding decrease in unappropriated retained earnings. The Companies Act permits that common stock, legal reserve, additional paid-in capital, and other capital surplus and retained earnings can be transferred among these accounts under certain conditions upon the approval of a shareholders’ meeting. The Companies Act limits the increase of paid-in capital in case disposition of treasury stock and issuance of common stock are performed at the same time.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MUFG resolved at the meeting of Board of Directors held on November 15, 2021 to repurchase up to the lesser of 300,000,000 shares of our common stock and ¥150 billion from November 16, 2021 to March 31, 2022. Under this share repurchase program, MUFG repurchased 225,408,800 shares of MUFG's common stock for ¥149,999,964,962 from November 2021 to March 2022. Also, MUFG cancelled 300,000,000 shares of treasury stock on November 30, 2021. MUFG resolved at the meeting of Board of Directors held on May 16, 2022 to repurchase up to the lesser of 600,000,000 shares of our common stock and ¥300 billion from May 17, 2022 to November 11, 2022. Under this share repurchase program, MUFG repurchased 418,926,300 shares of MUFG's common stock for ¥299,999,909,768 from May 2022 to October 2022. Also, MUFG cancelled 418,926,300 shares of treasury stock on November 30, 2022. MUFG resolved at the meeting of Board of Directors held on November 14, 2022 to repurchase up to the lesser of 300,000,000 shares of our common stock and ¥150 billion from December 2, 2022 to January 31, 2023. Under this share repurchase program, MUFG repurchased 175,357,900 shares of MUFG's common stock for ¥149,999,996,001 from December 2022 to January 2023. Also, MUFG cancelled 175,357,900 shares of treasury stock on February 28, 2023. MUFG resolved at the meeting of Board of Directors held on November 14, 2023 to repurchase up to the lesser of 400,000,000 shares of our common stock and ¥400 billion from November 15, 2023 to March 31, 2024. Under this share repurchase program, MUFG repurchased 300,646,400 shares of MUFG's common stock for ¥399,999,861,554 from November 2023 to March 2024. Also, MUFG cancelled 350,000,000 shares of treasury stock on November 30, 2023. MUFG intends to agilely engage in repurchases of shares of MUFG's own stock as a means to return profits to shareholders and improve capital efficiency, taking into account MUFG's business performance and capital position, opportunities for growth investments, and market conditions including stock prices. As a general policy, MUFG intends to cancel treasury shares to the extent that such shares exceed approximately 5% of our total issued shares (including treasu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ained Earnings, Legal Reserve and Dividends</t>
        </is>
      </c>
      <c r="B1" s="2" t="inlineStr">
        <is>
          <t>12 Months Ended</t>
        </is>
      </c>
    </row>
    <row r="2">
      <c r="B2" s="2" t="inlineStr">
        <is>
          <t>Mar. 31, 2024</t>
        </is>
      </c>
    </row>
    <row r="3">
      <c r="A3" s="3" t="inlineStr">
        <is>
          <t>Equity [Abstract]</t>
        </is>
      </c>
      <c r="B3" s="4" t="inlineStr">
        <is>
          <t xml:space="preserve"> </t>
        </is>
      </c>
    </row>
    <row r="4">
      <c r="A4" s="4" t="inlineStr">
        <is>
          <t>Retained Earnings, Legal Reserve and Dividends</t>
        </is>
      </c>
      <c r="B4" s="4" t="inlineStr">
        <is>
          <t xml:space="preserve">RETAINED EARNINGS, LEGAL RESERVE AND DIVIDENDS In addition to the Companies Act, Japanese banks, including MUFG Bank and Mitsubishi UFJ Trust and Banking,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MUFG Bank and Mitsubishi UFJ Trust and Banking,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MUFG Bank and Mitsubishi UFJ Trust and Banking, were permitted, pursuant to a resolution by the shareholders at a general meeting, to set aside a legal reserv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MUFG Bank and Mitsubishi UFJ Trust and Banking have to meet the minimum capital adequacy requirements and distributions of retained earnings of MUFG, MUFG Bank and Mitsubishi UFJ Trust and Banking, which are otherwise distributable to shareholders, are restricted in order to maintain the minimum capital requirements. MUFG, formerly known as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a legal capital surplus of ¥3,577,570 million and retained earnings of ¥757,458 million in accordance with the Code and Japanese GAAP. MUFG’s amount available for dividends, at March 31, 2024, was ¥4,125,790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due from banks (Note 9)</t>
        </is>
      </c>
      <c r="B3" s="6" t="n">
        <v>4391530</v>
      </c>
      <c r="C3" s="6" t="n">
        <v>60050640</v>
      </c>
    </row>
    <row r="4">
      <c r="A4" s="4" t="inlineStr">
        <is>
          <t>Interest-earning deposits in other banks (Note 9)</t>
        </is>
      </c>
      <c r="B4" s="5" t="n">
        <v>105631633</v>
      </c>
      <c r="C4" s="5" t="n">
        <v>53989863</v>
      </c>
    </row>
    <row r="5">
      <c r="A5" s="4" t="inlineStr">
        <is>
          <t>Cash, due from banks and interest-earning deposits in other banks</t>
        </is>
      </c>
      <c r="B5" s="5" t="n">
        <v>110023163</v>
      </c>
      <c r="C5" s="5" t="n">
        <v>114040503</v>
      </c>
    </row>
    <row r="6">
      <c r="A6" s="4" t="inlineStr">
        <is>
          <t>Call loans and funds sold</t>
        </is>
      </c>
      <c r="B6" s="5" t="n">
        <v>1738416</v>
      </c>
      <c r="C6" s="5" t="n">
        <v>1802463</v>
      </c>
    </row>
    <row r="7">
      <c r="A7" s="4" t="inlineStr">
        <is>
          <t>Receivables under resale agreements (Note 15)</t>
        </is>
      </c>
      <c r="B7" s="5" t="n">
        <v>18495497</v>
      </c>
      <c r="C7" s="5" t="n">
        <v>14058963</v>
      </c>
    </row>
    <row r="8">
      <c r="A8" s="4" t="inlineStr">
        <is>
          <t>Receivables under securities borrowing transactions (Note 15)</t>
        </is>
      </c>
      <c r="B8" s="5" t="n">
        <v>5000989</v>
      </c>
      <c r="C8" s="5" t="n">
        <v>4555748</v>
      </c>
    </row>
    <row r="9">
      <c r="A9" s="4" t="inlineStr">
        <is>
          <t>Trading account assets (including assets pledged that secured parties are permitted to sell or repledge of ¥11,407,569 and ¥7,370,330 in 2023 and 2024) (including ¥19,691,210 and ¥19,716,612 measured at fair value under the fair value option in 2023 and 2024) (Notes 9, 15, 23 and 31)</t>
        </is>
      </c>
      <c r="B9" s="5" t="n">
        <v>49745992</v>
      </c>
      <c r="C9" s="5" t="n">
        <v>46168461</v>
      </c>
    </row>
    <row r="10">
      <c r="A10" s="3" t="inlineStr">
        <is>
          <t>Investment securities (Notes 3, 9 and 31):</t>
        </is>
      </c>
      <c r="B10" s="4" t="inlineStr">
        <is>
          <t xml:space="preserve"> </t>
        </is>
      </c>
      <c r="C10" s="4" t="inlineStr">
        <is>
          <t xml:space="preserve"> </t>
        </is>
      </c>
    </row>
    <row r="11">
      <c r="A11" s="4" t="inlineStr">
        <is>
          <t>Available-for-sale debt securities (including assets pledged that secured parties are permitted to sell or repledge of ¥6,277,947 and ¥6,086,602 in 2023 and 2024)</t>
        </is>
      </c>
      <c r="B11" s="5" t="n">
        <v>31395372</v>
      </c>
      <c r="C11" s="5" t="n">
        <v>35740802</v>
      </c>
    </row>
    <row r="12">
      <c r="A12" s="4" t="inlineStr">
        <is>
          <t>Held-to-maturity debt securities (including assets pledged that secured parties are permitted to sell or repledge of ¥8,264,085 and ¥7,345,438 in 2023 and 2024) (fair value of ¥21,386,156 and ¥24,557,514 in 2023 and 2024)</t>
        </is>
      </c>
      <c r="B12" s="5" t="n">
        <v>24843962</v>
      </c>
      <c r="C12" s="5" t="n">
        <v>21520081</v>
      </c>
    </row>
    <row r="13">
      <c r="A13" s="4" t="inlineStr">
        <is>
          <t>Equity securities (including assets pledged that secured parties are permitted to sell or repledge of ¥724 and ¥474 in 2023 and 2024) (including ¥4,619,120 and ¥5,648,879 in 2023 and 2024 measured at fair value)</t>
        </is>
      </c>
      <c r="B13" s="5" t="n">
        <v>6132092</v>
      </c>
      <c r="C13" s="5" t="n">
        <v>5001048</v>
      </c>
    </row>
    <row r="14">
      <c r="A14" s="4" t="inlineStr">
        <is>
          <t>Total investment securities</t>
        </is>
      </c>
      <c r="B14" s="5" t="n">
        <v>62371426</v>
      </c>
      <c r="C14" s="5" t="n">
        <v>62261931</v>
      </c>
    </row>
    <row r="15">
      <c r="A15" s="4" t="inlineStr">
        <is>
          <t>Loans, net of unearned income, unamortized premiums and deferred loan fees (including assets pledged that secured parties are permitted to sell or repledge of ¥144,288 and ¥124,818 in 2023 and 2024) (Notes 4 and 9)</t>
        </is>
      </c>
      <c r="B15" s="5" t="n">
        <v>127936495</v>
      </c>
      <c r="C15" s="5" t="n">
        <v>119955460</v>
      </c>
    </row>
    <row r="16">
      <c r="A16" s="4" t="inlineStr">
        <is>
          <t>Allowance for credit losses (Note 4)</t>
        </is>
      </c>
      <c r="B16" s="5" t="n">
        <v>-1366221</v>
      </c>
      <c r="C16" s="5" t="n">
        <v>-1272898</v>
      </c>
    </row>
    <row r="17">
      <c r="A17" s="4" t="inlineStr">
        <is>
          <t>Net loans</t>
        </is>
      </c>
      <c r="B17" s="5" t="n">
        <v>126570274</v>
      </c>
      <c r="C17" s="5" t="n">
        <v>118682562</v>
      </c>
    </row>
    <row r="18">
      <c r="A18" s="4" t="inlineStr">
        <is>
          <t>Premises and equipment—net (Notes 5 and 7)</t>
        </is>
      </c>
      <c r="B18" s="5" t="n">
        <v>873027</v>
      </c>
      <c r="C18" s="5" t="n">
        <v>860578</v>
      </c>
    </row>
    <row r="19">
      <c r="A19" s="4" t="inlineStr">
        <is>
          <t>Customers’ acceptance liability</t>
        </is>
      </c>
      <c r="B19" s="5" t="n">
        <v>430221</v>
      </c>
      <c r="C19" s="5" t="n">
        <v>378525</v>
      </c>
    </row>
    <row r="20">
      <c r="A20" s="4" t="inlineStr">
        <is>
          <t>Intangible assets—net (Notes 2 and 6)</t>
        </is>
      </c>
      <c r="B20" s="5" t="n">
        <v>1298966</v>
      </c>
      <c r="C20" s="5" t="n">
        <v>1174223</v>
      </c>
    </row>
    <row r="21">
      <c r="A21" s="4" t="inlineStr">
        <is>
          <t>Goodwill (Notes 2 and 6)</t>
        </is>
      </c>
      <c r="B21" s="5" t="n">
        <v>490344</v>
      </c>
      <c r="C21" s="5" t="n">
        <v>296772</v>
      </c>
    </row>
    <row r="22">
      <c r="A22" s="4" t="inlineStr">
        <is>
          <t>Other assets (net of allowance for credit losses of ¥15,918 and ¥16,757 at March 31, 2023 and 2024) (Notes 7, 8, 9, 13, 14 and 31)</t>
        </is>
      </c>
      <c r="B22" s="5" t="n">
        <v>20398146</v>
      </c>
      <c r="C22" s="5" t="n">
        <v>17455004</v>
      </c>
    </row>
    <row r="23">
      <c r="A23" s="4" t="inlineStr">
        <is>
          <t>Total assets</t>
        </is>
      </c>
      <c r="B23" s="5" t="n">
        <v>397436461</v>
      </c>
      <c r="C23" s="5" t="n">
        <v>381735733</v>
      </c>
    </row>
    <row r="24">
      <c r="A24" s="3" t="inlineStr">
        <is>
          <t>Deposits (Notes 9 and 10):</t>
        </is>
      </c>
      <c r="B24" s="4" t="inlineStr">
        <is>
          <t xml:space="preserve"> </t>
        </is>
      </c>
      <c r="C24" s="4" t="inlineStr">
        <is>
          <t xml:space="preserve"> </t>
        </is>
      </c>
    </row>
    <row r="25">
      <c r="A25" s="4" t="inlineStr">
        <is>
          <t>Domestic offices, non-interest-bearing</t>
        </is>
      </c>
      <c r="B25" s="5" t="n">
        <v>36105211</v>
      </c>
      <c r="C25" s="5" t="n">
        <v>35186603</v>
      </c>
    </row>
    <row r="26">
      <c r="A26" s="4" t="inlineStr">
        <is>
          <t>Domestic offices, interest-bearing</t>
        </is>
      </c>
      <c r="B26" s="5" t="n">
        <v>147169199</v>
      </c>
      <c r="C26" s="5" t="n">
        <v>147716037</v>
      </c>
    </row>
    <row r="27">
      <c r="A27" s="4" t="inlineStr">
        <is>
          <t>Overseas offices, non-interest-bearing</t>
        </is>
      </c>
      <c r="B27" s="5" t="n">
        <v>2682164</v>
      </c>
      <c r="C27" s="5" t="n">
        <v>2617346</v>
      </c>
    </row>
    <row r="28">
      <c r="A28" s="4" t="inlineStr">
        <is>
          <t>Overseas offices, interest-bearing</t>
        </is>
      </c>
      <c r="B28" s="5" t="n">
        <v>60460810</v>
      </c>
      <c r="C28" s="5" t="n">
        <v>49756795</v>
      </c>
    </row>
    <row r="29">
      <c r="A29" s="4" t="inlineStr">
        <is>
          <t>Total deposits</t>
        </is>
      </c>
      <c r="B29" s="5" t="n">
        <v>246417384</v>
      </c>
      <c r="C29" s="5" t="n">
        <v>235276781</v>
      </c>
    </row>
    <row r="30">
      <c r="A30" s="4" t="inlineStr">
        <is>
          <t>Call money, funds purchased</t>
        </is>
      </c>
      <c r="B30" s="5" t="n">
        <v>5094171</v>
      </c>
      <c r="C30" s="5" t="n">
        <v>3437614</v>
      </c>
    </row>
    <row r="31">
      <c r="A31" s="4" t="inlineStr">
        <is>
          <t>Payables under repurchase agreements (Notes 9, 15 and 16)</t>
        </is>
      </c>
      <c r="B31" s="5" t="n">
        <v>35710750</v>
      </c>
      <c r="C31" s="5" t="n">
        <v>40132459</v>
      </c>
    </row>
    <row r="32">
      <c r="A32" s="4" t="inlineStr">
        <is>
          <t>Payables under securities lending transactions (Notes 9, 15 and 16)</t>
        </is>
      </c>
      <c r="B32" s="5" t="n">
        <v>1016931</v>
      </c>
      <c r="C32" s="5" t="n">
        <v>1137693</v>
      </c>
    </row>
    <row r="33">
      <c r="A33" s="4" t="inlineStr">
        <is>
          <t>Due to trust account and other short-term borrowings (including ¥49,555 and ¥54,159 measured at fair value under the fair value option in 2023 and 2024) (Notes 9, 12 and 31)</t>
        </is>
      </c>
      <c r="B33" s="5" t="n">
        <v>15796947</v>
      </c>
      <c r="C33" s="5" t="n">
        <v>14309258</v>
      </c>
    </row>
    <row r="34">
      <c r="A34" s="4" t="inlineStr">
        <is>
          <t>Trading account liabilities (Notes 15, 23 and 31)</t>
        </is>
      </c>
      <c r="B34" s="5" t="n">
        <v>16587151</v>
      </c>
      <c r="C34" s="5" t="n">
        <v>14178275</v>
      </c>
    </row>
    <row r="35">
      <c r="A35" s="4" t="inlineStr">
        <is>
          <t>Bank acceptances outstanding</t>
        </is>
      </c>
      <c r="B35" s="5" t="n">
        <v>430221</v>
      </c>
      <c r="C35" s="5" t="n">
        <v>378525</v>
      </c>
    </row>
    <row r="36">
      <c r="A36" s="4" t="inlineStr">
        <is>
          <t>Long-term debt (including ¥431,338 and ¥234,909 measured at fair value under the fair value option in 2023 and 2024) (Notes 7, 9, 12 and 31)</t>
        </is>
      </c>
      <c r="B36" s="5" t="n">
        <v>39922322</v>
      </c>
      <c r="C36" s="5" t="n">
        <v>39071755</v>
      </c>
    </row>
    <row r="37">
      <c r="A37" s="4" t="inlineStr">
        <is>
          <t>Other liabilities (Notes 1, 7, 8, 9, 13, 14, 15, 16, 26 and 31)</t>
        </is>
      </c>
      <c r="B37" s="5" t="n">
        <v>17983371</v>
      </c>
      <c r="C37" s="5" t="n">
        <v>17347206</v>
      </c>
    </row>
    <row r="38">
      <c r="A38" s="4" t="inlineStr">
        <is>
          <t>Total liabilities</t>
        </is>
      </c>
      <c r="B38" s="5" t="n">
        <v>378959248</v>
      </c>
      <c r="C38" s="5" t="n">
        <v>365269566</v>
      </c>
    </row>
    <row r="39">
      <c r="A39" s="4" t="inlineStr">
        <is>
          <t>Commitments and contingent liabilities (Notes 24 and 26)</t>
        </is>
      </c>
      <c r="B39" s="4" t="inlineStr">
        <is>
          <t xml:space="preserve"> </t>
        </is>
      </c>
      <c r="C39" s="4" t="inlineStr">
        <is>
          <t xml:space="preserve"> </t>
        </is>
      </c>
    </row>
    <row r="40">
      <c r="A40" s="3" t="inlineStr">
        <is>
          <t>Mitsubishi UFJ Financial Group shareholders’ equity:</t>
        </is>
      </c>
      <c r="B40" s="4" t="inlineStr">
        <is>
          <t xml:space="preserve"> </t>
        </is>
      </c>
      <c r="C40" s="4" t="inlineStr">
        <is>
          <t xml:space="preserve"> </t>
        </is>
      </c>
    </row>
    <row r="41">
      <c r="A41" s="4" t="inlineStr">
        <is>
          <t>Capital stock (Notes 17 and 18)—common stock authorized, 33,000,000,000 shares; common stock issued, 12,687,710,920 shares and 12,337,710,920 shares at March 31, 2023 and 2024, with no stated value</t>
        </is>
      </c>
      <c r="B41" s="5" t="n">
        <v>2090270</v>
      </c>
      <c r="C41" s="5" t="n">
        <v>2090270</v>
      </c>
    </row>
    <row r="42">
      <c r="A42" s="4" t="inlineStr">
        <is>
          <t>Capital surplus (Note 18)</t>
        </is>
      </c>
      <c r="B42" s="5" t="n">
        <v>4636097</v>
      </c>
      <c r="C42" s="5" t="n">
        <v>4902155</v>
      </c>
    </row>
    <row r="43">
      <c r="A43" s="3" t="inlineStr">
        <is>
          <t>Retained earnings (Notes 19 and 33):</t>
        </is>
      </c>
      <c r="B43" s="4" t="inlineStr">
        <is>
          <t xml:space="preserve"> </t>
        </is>
      </c>
      <c r="C43" s="4" t="inlineStr">
        <is>
          <t xml:space="preserve"> </t>
        </is>
      </c>
    </row>
    <row r="44">
      <c r="A44" s="4" t="inlineStr">
        <is>
          <t>Appropriated for legal reserve</t>
        </is>
      </c>
      <c r="B44" s="5" t="n">
        <v>239571</v>
      </c>
      <c r="C44" s="5" t="n">
        <v>239571</v>
      </c>
    </row>
    <row r="45">
      <c r="A45" s="4" t="inlineStr">
        <is>
          <t>Unappropriated retained earnings</t>
        </is>
      </c>
      <c r="B45" s="5" t="n">
        <v>9072572</v>
      </c>
      <c r="C45" s="5" t="n">
        <v>8169710</v>
      </c>
    </row>
    <row r="46">
      <c r="A46" s="4" t="inlineStr">
        <is>
          <t>Accumulated other comprehensive income, net of taxes (Note 20)</t>
        </is>
      </c>
      <c r="B46" s="5" t="n">
        <v>2221263</v>
      </c>
      <c r="C46" s="5" t="n">
        <v>844192</v>
      </c>
    </row>
    <row r="47">
      <c r="A47" s="4" t="inlineStr">
        <is>
          <t>Treasury stock, at cost—665,392,775 common shares and 610,482,347 common shares at March 31, 2023 and 2024</t>
        </is>
      </c>
      <c r="B47" s="5" t="n">
        <v>-614111</v>
      </c>
      <c r="C47" s="5" t="n">
        <v>-482552</v>
      </c>
    </row>
    <row r="48">
      <c r="A48" s="4" t="inlineStr">
        <is>
          <t>Total Mitsubishi UFJ Financial Group shareholders’ equity</t>
        </is>
      </c>
      <c r="B48" s="5" t="n">
        <v>17645662</v>
      </c>
      <c r="C48" s="5" t="n">
        <v>15763346</v>
      </c>
    </row>
    <row r="49">
      <c r="A49" s="4" t="inlineStr">
        <is>
          <t>Noncontrolling interests</t>
        </is>
      </c>
      <c r="B49" s="5" t="n">
        <v>831551</v>
      </c>
      <c r="C49" s="5" t="n">
        <v>702821</v>
      </c>
    </row>
    <row r="50">
      <c r="A50" s="4" t="inlineStr">
        <is>
          <t>Total equity</t>
        </is>
      </c>
      <c r="B50" s="5" t="n">
        <v>18477213</v>
      </c>
      <c r="C50" s="5" t="n">
        <v>16466167</v>
      </c>
    </row>
    <row r="51">
      <c r="A51" s="4" t="inlineStr">
        <is>
          <t>Total liabilities and equity</t>
        </is>
      </c>
      <c r="B51" s="5" t="n">
        <v>397436461</v>
      </c>
      <c r="C51" s="5" t="n">
        <v>381735733</v>
      </c>
    </row>
    <row r="52">
      <c r="A52" s="4" t="inlineStr">
        <is>
          <t>Other short-term borrowings</t>
        </is>
      </c>
      <c r="B52" s="5" t="n">
        <v>11137491</v>
      </c>
      <c r="C52" s="5" t="n">
        <v>8438014</v>
      </c>
    </row>
    <row r="53">
      <c r="A53" s="4" t="inlineStr">
        <is>
          <t>Consolidated V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due from banks (Note 9)</t>
        </is>
      </c>
      <c r="B55" s="5" t="n">
        <v>10146</v>
      </c>
      <c r="C55" s="5" t="n">
        <v>8243</v>
      </c>
    </row>
    <row r="56">
      <c r="A56" s="4" t="inlineStr">
        <is>
          <t>Interest-earning deposits in other banks (Note 9)</t>
        </is>
      </c>
      <c r="B56" s="5" t="n">
        <v>34166</v>
      </c>
      <c r="C56" s="5" t="n">
        <v>52031</v>
      </c>
    </row>
    <row r="57">
      <c r="A57" s="4" t="inlineStr">
        <is>
          <t>Trading account assets (including assets pledged that secured parties are permitted to sell or repledge of ¥11,407,569 and ¥7,370,330 in 2023 and 2024) (including ¥19,691,210 and ¥19,716,612 measured at fair value under the fair value option in 2023 and 2024) (Notes 9, 15, 23 and 31)</t>
        </is>
      </c>
      <c r="B57" s="5" t="n">
        <v>1266293</v>
      </c>
      <c r="C57" s="5" t="n">
        <v>1367928</v>
      </c>
    </row>
    <row r="58">
      <c r="A58" s="3" t="inlineStr">
        <is>
          <t>Investment securities (Notes 3, 9 and 31):</t>
        </is>
      </c>
      <c r="B58" s="4" t="inlineStr">
        <is>
          <t xml:space="preserve"> </t>
        </is>
      </c>
      <c r="C58" s="4" t="inlineStr">
        <is>
          <t xml:space="preserve"> </t>
        </is>
      </c>
    </row>
    <row r="59">
      <c r="A59" s="4" t="inlineStr">
        <is>
          <t>Total investment securities</t>
        </is>
      </c>
      <c r="B59" s="5" t="n">
        <v>2320543</v>
      </c>
      <c r="C59" s="5" t="n">
        <v>2076737</v>
      </c>
    </row>
    <row r="60">
      <c r="A60" s="4" t="inlineStr">
        <is>
          <t>Net loans</t>
        </is>
      </c>
      <c r="B60" s="5" t="n">
        <v>17514131</v>
      </c>
      <c r="C60" s="5" t="n">
        <v>16598585</v>
      </c>
    </row>
    <row r="61">
      <c r="A61" s="4" t="inlineStr">
        <is>
          <t>All other assets</t>
        </is>
      </c>
      <c r="B61" s="5" t="n">
        <v>1463239</v>
      </c>
      <c r="C61" s="5" t="n">
        <v>998096</v>
      </c>
    </row>
    <row r="62">
      <c r="A62" s="4" t="inlineStr">
        <is>
          <t>Total assets</t>
        </is>
      </c>
      <c r="B62" s="5" t="n">
        <v>22608518</v>
      </c>
      <c r="C62" s="5" t="n">
        <v>21101620</v>
      </c>
    </row>
    <row r="63">
      <c r="A63" s="3" t="inlineStr">
        <is>
          <t>Deposits (Notes 9 and 10):</t>
        </is>
      </c>
      <c r="B63" s="4" t="inlineStr">
        <is>
          <t xml:space="preserve"> </t>
        </is>
      </c>
      <c r="C63" s="4" t="inlineStr">
        <is>
          <t xml:space="preserve"> </t>
        </is>
      </c>
    </row>
    <row r="64">
      <c r="A64" s="4" t="inlineStr">
        <is>
          <t>Total deposits</t>
        </is>
      </c>
      <c r="B64" s="5" t="n">
        <v>0</v>
      </c>
      <c r="C64" s="5" t="n">
        <v>0</v>
      </c>
    </row>
    <row r="65">
      <c r="A65" s="4" t="inlineStr">
        <is>
          <t>Long-term debt (including ¥431,338 and ¥234,909 measured at fair value under the fair value option in 2023 and 2024) (Notes 7, 9, 12 and 31)</t>
        </is>
      </c>
      <c r="B65" s="5" t="n">
        <v>379017</v>
      </c>
      <c r="C65" s="5" t="n">
        <v>406429</v>
      </c>
    </row>
    <row r="66">
      <c r="A66" s="4" t="inlineStr">
        <is>
          <t>All other liabilities</t>
        </is>
      </c>
      <c r="B66" s="5" t="n">
        <v>131066</v>
      </c>
      <c r="C66" s="5" t="n">
        <v>163075</v>
      </c>
    </row>
    <row r="67">
      <c r="A67" s="4" t="inlineStr">
        <is>
          <t>Total liabilities</t>
        </is>
      </c>
      <c r="B67" s="5" t="n">
        <v>556291</v>
      </c>
      <c r="C67" s="5" t="n">
        <v>614936</v>
      </c>
    </row>
    <row r="68">
      <c r="A68" s="3" t="inlineStr">
        <is>
          <t>Retained earnings (Notes 19 and 33):</t>
        </is>
      </c>
      <c r="B68" s="4" t="inlineStr">
        <is>
          <t xml:space="preserve"> </t>
        </is>
      </c>
      <c r="C68" s="4" t="inlineStr">
        <is>
          <t xml:space="preserve"> </t>
        </is>
      </c>
    </row>
    <row r="69">
      <c r="A69" s="4" t="inlineStr">
        <is>
          <t>Other short-term borrowings</t>
        </is>
      </c>
      <c r="B69" s="6" t="n">
        <v>46208</v>
      </c>
      <c r="C69" s="6" t="n">
        <v>45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Accumulated OCI, net of tax and net of noncontrolling interests, for the fiscal years ended March 31, 2022, 2023 and 2024: 2022 2023 (Restated) 2024 (in millions) Accumulated other comprehensive income (loss), net of taxes: Net unrealized gains (losses) on investment securities: Balance at beginning of fiscal year ¥ (383,004) ¥ (674,230) ¥ (883,466) Net change during the fiscal year (291,226) (209,236) 55,707 Balance at end of fiscal year ¥ (674,230) ¥ (883,466) ¥ (827,759) Net debt valuation adjustments: Balance at beginning of fiscal year ¥ (37,862) ¥ (14,538) ¥ 3,268 Net change during the fiscal year 23,324 17,806 (44,650) Balance at end of fiscal year ¥ (14,538) ¥ 3,268 ¥ (41,382) Net unrealized gains (losses) on derivatives qualifying for cash flow hedges: Balance at beginning of fiscal year ¥ 19,029 ¥ 5,969 ¥ 594 Net change during the fiscal year (13,060) (5,375) (388) Balance at end of fiscal year ¥ 5,969 ¥ 594 ¥ 206 Defined benefit plans: Balance at beginning of fiscal year ¥ (20,382) ¥ 29,124 ¥ 8,304 Net change during the fiscal year 49,506 (20,820) 381,014 Balance at end of fiscal year ¥ 29,124 ¥ 8,304 ¥ 389,318 Foreign currency translation adjustments: Balance at beginning of fiscal year ¥ 132,738 ¥ 880,708 ¥ 1,715,492 Net change during the fiscal year 747,970 834,784 985,388 Balance at end of fiscal year ¥ 880,708 ¥ 1,715,492 ¥ 2,700,880 Balance at end of fiscal year ¥ 227,033 ¥ 844,192 ¥ 2,221,263 The following table presents the before tax and net of tax changes in each component of Accumulated OCI for the fiscal years ended March 31, 2022, 2023 and 2024: 2022 2023 (Restated) 2024 Before tax Tax (expense) or benefit Net of tax Before tax Tax (expense) or benefit Net of tax Before tax Tax (expense) or benefit Net of tax (in millions) Net unrealized gains (losses) on investment securities: Net unrealized losses on investment securities ¥ (347,106) ¥ 76,360 ¥ (270,746) ¥ (600,339) ¥ 159,480 ¥ (440,859) ¥ (76,032) ¥ 12,655 ¥ (63,377) Reclassification adjustment for losses (gains) included in net income (loss) before attribution of noncontrolling interests (2,015) 11,268 9,253 337,313 (99,409) 237,904 150,646 (45,320) 105,326 Net change (349,121) 87,628 (261,493) (263,026) 60,071 (202,955) 74,614 (32,665) 41,949 Net unrealized gains (losses) on investment securities attributable to noncontrolling interests 29,733 6,281 (13,758) Net unrealized gains (losses) on investment securities attributable to Mitsubishi UFJ Financial Group (291,226) (209,236) 55,707 Net debt valuation adjustments: Net debt valuation adjustments 32,735 (10,025) 22,710 25,220 (7,722) 17,498 (65,133) 19,944 (45,189) Reclassification adjustment for losses included in net income (loss) before attribution of noncontrolling interests 885 (271) 614 444 (136) 308 776 (237) 539 Net change 33,620 (10,296) 23,324 25,664 (7,858) 17,806 (64,357) 19,707 (44,650) Net debt valuation adjustments attributable to Mitsubishi UFJ Financial Group 23,324 17,806 (44,650) Net unrealized gains (losses) on derivatives qualifying for cash flow hedges: Net unrealized gains (losses) on derivatives qualifying for cash flow hedges (5,542) 1,825 (3,717) (38,278) 10,600 (27,678) 757 (181) 576 Reclassification adjustment for losses (gains) included in net income (loss) before attribution of noncontrolling interests (12,200) 3,143 (9,057) 31,019 (8,458) 22,561 (1,346) 265 (1,081) Net change (17,742) 4,968 (12,774) (7,259) 2,142 (5,117) (589) 84 (505) 2022 2023 (Restated) 2024 Before tax Tax (expense) or benefit Net of tax Before tax Tax (expense) or benefit Net of tax Before tax Tax (expense) or benefit Net of tax (in millions) Net unrealized gains (losses) on derivatives qualifying for cash flow hedges attributable to noncontrolling interests 286 258 (117) Net unrealized losses on derivatives qualifying for cash flow hedges attributable to Mitsubishi UFJ Financial Group (13,060) (5,375) (388) Defined benefit plans: Defined benefit plans 62,946 (17,350) 45,596 (129,100) 37,654 (91,446) 566,038 (174,325) 391,713 Reclassification adjustment for losses (gains) included in net income (loss) before attribution of noncontrolling interests 7,042 (1,689) 5,353 98,428 (27,313) 71,115 (13,054) 4,150 (8,904) Net change 69,988 (19,039) 50,949 (30,672) 10,341 (20,331) 552,984 (170,175) 382,809 Defined benefit plans attributable to noncontrolling interests 1,443 489 1,795 Defined benefit plans attributable to Mitsubishi UFJ Financial Group 49,506 (20,820) 381,014 Foreign currency translation adjustments: Foreign currency translation adjustments 853,517 (98,059) 755,458 958,705 (94,056) 864,649 1,268,859 (160,966) 1,107,893 Reclassification adjustment for gains included in net income (loss) before attribution of noncontrolling interests (4,296) 1,317 (2,979) (24,424) 7,480 (16,944) (16,132) 4,939 (11,193) Net change 849,221 (96,742) 752,479 934,281 (86,576) 847,705 1,252,727 (156,027) 1,096,700 Foreign currency translation adjustments attributable to noncontrolling interests 4,509 12,921 111,312 Foreign currency translation adjustments attributable to Mitsubishi UFJ Financial Group 747,970 834,784 985,388 Other comprehensive income attributable to Mitsubishi UFJ Financial Group ¥ 516,514 ¥ 617,159 ¥ 1,377,071 The following table presents the effect of the reclassification of significant items out of Accumulated OCI on the respective line items of the accompanying consolidated statements of operations for the fiscal years ended March 31, 2022, 2023 and 2024: 2022 2023 2024 Details of Accumulated OCI components Amount reclassified out of Accumulated OCI Line items in the consolidated statements of operations (in millions) Net unrealized losses (gains) on investment securities Net losses (gains) on sales and redemptions of Available-for-sale debt securities ¥ (48,637) ¥ (2,682) ¥ 149,292 Investment securities gains (losses)—net Impairment losses on investment securities 47,069 359,629 2 Investment securities gains (losses)—net Gain on sale of MUFG Union Bank (Note 2) — (28,251) — Gain on sale of MUFG Union Bank Other (447) 8,617 1,352 (2,015) 337,313 150,646 Total before tax 11,268 (99,409) (45,320) Income tax expense (benefit) ¥ 9,253 ¥ 237,904 ¥ 105,326 Net of tax Net debt valuation adjustments ¥ 885 ¥ 444 ¥ 776 Equity in earnings of equity method investees—net or Other non-interest income 885 444 776 Total before tax (271) (136) (237) Income tax expense (benefit) ¥ 614 ¥ 308 ¥ 539 Net of tax Net unrealized losses (gains) on derivatives qualifying for cash flow hedges Interest rate contracts Interest rate contracts ¥ (12,017) ¥ (4,447) ¥ — Interest income on Loans, Foreign exchange contracts (183) (1,419) (1,346) Interest expense on Long-term debt or Foreign exchange gains (losses)—net Gain on sale of MUFG Union Bank (Note 2) — 36,885 — Gain on sale of MUFG Union Bank (12,200) 31,019 (1,346) Total before tax 3,143 (8,458) 265 Income tax expense (benefit) ¥ (9,057) ¥ 22,561 ¥ (1,081) Net of tax Defined benefit plans Net actuarial loss (1) ¥ 17,279 ¥ 9,135 ¥ 1,962 Other non-interest expenses Prior service cost (1) (4,467) (4,952) (3,352) Other non-interest expenses Loss (gain) on settlements and curtailment, and other (1) (5,770) 79,850 (11,664) Other non-interest income or expenses Gain on sale of MUFG Union Bank (Note 2) — 14,395 — Gain on sale of MUFG Union Bank 7,042 98,428 (13,054) Total before tax (1,689) (27,313) 4,150 Income tax expense (benefit) ¥ 5,353 ¥ 71,115 ¥ (8,904) Net of tax Foreign currency translation adjustments ¥ (4,303) ¥ (24,424) ¥ (16,132) Other non-interest income 7 — — Other non-interest expenses (4,296) (24,424) (16,132) Total before tax 1,317 7,480 4,939 Income tax expense (benefit) ¥ (2,979) ¥ (16,944) ¥ (11,193) Net of tax Total reclassifications for the period ¥ (10,584) ¥ 442,780 ¥ 120,890 Total before tax 13,768 (127,836) (36,203) Income tax expense (benefit) ¥ 3,184 ¥ 314,944 ¥ 84,687 Net of tax Note: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Mar. 31, 2024</t>
        </is>
      </c>
    </row>
    <row r="3">
      <c r="A3" s="3" t="inlineStr">
        <is>
          <t>Broker-Dealer, Net Capital Requirement, SEC Regulation [Abstract]</t>
        </is>
      </c>
      <c r="B3" s="4" t="inlineStr">
        <is>
          <t xml:space="preserve"> </t>
        </is>
      </c>
    </row>
    <row r="4">
      <c r="A4" s="4" t="inlineStr">
        <is>
          <t>Regulatory Capital Requirements</t>
        </is>
      </c>
      <c r="B4" s="4" t="inlineStr">
        <is>
          <t xml:space="preserve">REGULATORY CAPITAL REQUIREMENT S Japan MUFG, MUFG Bank, Mitsubishi UFJ Trust and Banking and Mitsubishi UFJ Securities Holdings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MUFG Bank, and Mitsubishi UFJ Trust and Banking are subject to regulatory capital requirements promulgated by the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23 and 2024 in accordance with Basel III. Capital Ratios Basel III is based on “three pillars”: (1) minimum capital requirements, (2) the self-regulation of financial institutions based on supervisory review process, and (3) market discipline through the disclosure of information.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A framework titled “Fundamental Review of the Trading Book (FRTB)” was published as a part of Basel III. This framework presents three methods for calculating capital charges on market risk: (1) the Standardized Approach (“SA”), (2) the Internal Models Approach (“IMA”), and (3) Simplified Standardized Approach (“SSA”). “Operational Risk” Operational risk is defined as the risk of loss resulting from inadequate or failed internal processes, people and systems or from external events. The Basel framework presents the Standardized Measurement Approach for calculating operational risk capital charges. Banks need to obtain approval from their supervisors prior to adopting the following approaches to calculate capital requirements for each risk: • the Advanced Internal Ratings-Based Approach for credit risk • the Internal Models Approach for market risk • the Standardized Measurement Approach for operational risk With approval from the FSA, MUFG and most of its major subsidiaries adopt AIRB to calculate capital requirements for credit risk. For market risk, MUFG and many of its major subsidiaries adopt the Standardized Approach, and some subsidiaries adopt the Simplified Standardized Approach. MUFG and its subsidiaries adopt the Standardized Measurement Approach ("SMA") to calculate capital requirements for operational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sheet items requiring a capital charge in accordance with the capital adequacy guideline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consists of Common Equity Tier 1 capital and Additional Tier 1 capital. Common Equity Tier 1 capital is primarily consisting of common stock, capital surplus, retained earnings, and Accumulated OCI. Regulatory adjustments including certain intangible fixed assets, such as goodwill, and defined-benefit pension fund assets, are made to Common Equity Tier 1. Additional Tier 1 capital generally consists of Basel III compliant preferred securities. Tier 2 capital generally consists of Basel III compliant subordinated debts, certain allowances for credit losses, and noncontrolling interests in subsidiaries’ Tier 2 instruments. Total capital is defined as the sum of Tier 1 and Tier 2 capital. Effective March 31, 2016, the FSA’s capital conservation buffer, countercyclical buffer and the Global Systemically Important Bank (“G-SIB”), as designated by the FSB, surcharge requirements became applicable to Japanese banking institutions with international operations conducted through foreign offices. The requirements had been phased in and fully implemented as of March 31, 2023. In addition to the 4.50% minimum Common Equity Tier 1 capital ratio, MUFG is required to maintain a capital conservation buffer of 2.5% and a G-SIB surcharge of 1.5% as of March 31, 2023 and 2024, and a countercyclical buffer of 0.04% and 0.16% as of March 31, 2023 and 2024, respectively. Leverage Ratios The leverage ratio is designed for monitoring and preventing the build-up of excessive leverage in the banking sector and is expressed as the ratio of Tier 1 capital to both on and off-balance sheet assets adjusted in accordance with the FSA guidance. In December 2017, the Group of Central Bank Governors and Heads of Supervision announced final Basel III reforms. The announced reforms include revisions to the measurement of the leverage ratio and a 3% minimum leverage ratio requirement, plus a G-SIB leverage ratio buffer equal to 50% of the applicable G-SIB capital surcharge. The announcement sets forth implementation dates of January 1, 2018 for the minimum leverage ratio requirement and January 1, 2022 for the G-SIB leverage ratio buffer requirement. Effective as of March 31, 2019, the minimum leverage ratio requirement was adopted by the FSA. In addition, effective as of March 31, 2023, a leverage ratio buffer set at 50% of a G-SIB surcharge, which is 0.75% for MUFG, was adopted by the FSA. On November 11, 2022, the FSA announced that the applicable minimum leverage ratio requirement including the applicable minimum leverage ratio buffer requirement is raised from 3.00% plus a G-SIB leverage ratio buffer set at 50% of a G-SIB surcharge to 3.15% plus a G-SIB leverage ratio buffer set at 50% of a G-SIB surcharge plus 0.05% on and after April 1, 2024, while deposits with the Bank of Japan will continue to be excluded from the leverage exposure for the purpose of the calculation of the leverage ratio, in light of exceptional macroeconomic conditions and other circumstances. The risk-adjusted capital amounts and ratios, and leverage ratios, of MUFG, MUFG Bank and Mitsubishi UFJ Trust and Banking presented in the following table are based on amounts calculated in accordance with Japanese GAAP as required by the FSA. Actual For capital adequacy purposes Amount Ratio Amount Ratio (in millions, except percentages) Consolidated: At March 31, 2023: Total capital (to risk-weighted assets): MUFG (1) ¥ 17,166,109 13.91 % ¥ 14,852,953 12.04 % BK 14,207,818 12.58 9,029,639 8.00 TB 2,041,563 20.67 790,026 8.00 Tier 1 capital (to risk-weighted assets): MUFG (1) 14,863,717 12.04 12,385,685 10.04 BK 12,469,254 11.04 6,772,229 6.00 TB 1,770,924 17.93 592,519 6.00 Common Equity Tier 1 capital (to risk-weighted assets): MUFG (1) 13,280,842 10.76 10,535,234 8.54 BK 11,172,146 9.89 5,079,172 4.50 TB 1,620,889 16.41 444,389 4.50 Leverage ratio: MUFG (2) 14,863,717 4.70 11,851,297 3.75 BK 12,469,254 4.75 7,867,085 3.00 TB 1,770,924 7.29 728,488 3.00 At March 31, 2024: Total capital (to risk-weighted assets): MUFG (1) ¥ 19,817,830 17.82 % ¥ 13,517,077 12.16 % BK 15,915,058 18.11 7,026,643 8.00 TB 2,121,699 20.42 830,995 8.00 Tier 1 capital (to risk-weighted assets): MUFG (1) 17,479,730 15.72 11,293,874 10.16 BK 14,153,613 16.11 5,269,982 6.00 TB 1,852,135 17.83 623,247 6.00 Common Equity Tier 1 capital (to risk-weighted assets): MUFG (1) 15,041,314 13.53 9,626,471 8.66 BK 12,126,413 13.80 3,952,486 4.50 TB 1,616,473 15.56 467,435 4.50 Leverage ratio: MUFG (2) 17,479,730 5.19 12,615,964 3.75 BK 14,153,613 5.23 8,104,067 3.00 TB 1,852,135 6.34 876,017 3.00 Actual For capital Amount Ratio Amount Ratio (in millions, except percentages) Stand-alone: At March 31, 2023: Total capital (to risk-weighted assets): BK ¥ 11,115,302 10.71 % ¥ 8,295,019 8.00 % TB 2,131,007 19.60 869,700 8.00 Tier 1 capital (to risk-weighted assets): BK 9,644,128 9.30 6,221,264 6.00 TB 1,861,150 17.11 652,275 6.00 Common Equity Tier 1 capital (to risk-weighted assets): BK 8,410,290 8.11 4,665,948 4.50 TB 1,711,650 15.74 489,206 4.50 Leverage ratio: BK 9,644,128 4.02 7,183,295 3.00 TB 1,861,150 8.15 684,297 3.00 At March 31, 2024: Total capital (to risk-weighted assets): BK ¥ 12,279,192 16.29 % ¥ 6,029,065 8.00 % TB 2,209,640 19.03 928,478 8.00 Tier 1 capital (to risk-weighted assets): BK 10,839,039 14.38 4,521,799 6.00 TB 1,941,116 16.72 696,359 6.00 Common Equity Tier 1 capital (to risk-weighted assets): BK 8,872,411 11.77 3,391,349 4.50 TB 1,707,616 14.71 522,269 4.50 Leverage ratio: BK 10,839,039 4.50 7,221,205 3.00 TB 1,941,116 7.09 821,320 3.00 Notes: (1) 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2.5% and a G-SIB surcharge of 1.5% as of March 31, 2023 and 2024, and the countercyclical buffer of 0.04% and 0.16% as of March 31, 2023 and 2024, respectively. (2) Effective March 31, 2023, the G-SIB leverage ratio buffer requirement became applicable to Japanese banking institutions with international operations conducted through foreign offices. As a result, in addition to the 3.0% minimum leverage ratio, MUFG is required to maintain a G-SIB leverage ratio buffer of 0.75% as of March 31, 2023 and 2024. Mitsubishi UFJ Morgan Stanley Securitie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al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23, Mitsubishi UFJ Morgan Stanley Securities’s capital accounts less certain fixed assets of ¥550,276 million on a stand-alone basis were 310.9% of the total amounts equivalent to market, counterparty credit and operational risks. At March 31, 2024, its capital accounts less certain fixed assets of ¥537,309 million on a stand-alone basis, are 305.2% of the total amounts equivalent to market, counterparty credit and operational risk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Common Share Applicable to Common Shareholders of MUFG</t>
        </is>
      </c>
      <c r="B1" s="2" t="inlineStr">
        <is>
          <t>12 Months Ended</t>
        </is>
      </c>
    </row>
    <row r="2">
      <c r="B2" s="2" t="inlineStr">
        <is>
          <t>Mar. 31, 2024</t>
        </is>
      </c>
    </row>
    <row r="3">
      <c r="A3" s="3" t="inlineStr">
        <is>
          <t>Earnings Per Share [Abstract]</t>
        </is>
      </c>
      <c r="B3" s="4" t="inlineStr">
        <is>
          <t xml:space="preserve"> </t>
        </is>
      </c>
    </row>
    <row r="4">
      <c r="A4" s="4" t="inlineStr">
        <is>
          <t>Earnings Per Common Share Applicable to Common Shareholders of MUFG</t>
        </is>
      </c>
      <c r="B4" s="4" t="inlineStr">
        <is>
          <t>EARNINGS (LOSS) PER COMMON SHARE APPLICABLE TO COMMON SHAREHOLDERS OF MUFG Reconciliations of net income (loss) and weighted average number of common shares outstanding used for the computation of basic EPS to the adjusted amounts for the computation of diluted EPS for the fiscal years ended March 31, 2022, 2023 and 2024 are as follows: 2022 2023 (Restated) 2024 (in millions) Income (loss) (Numerator): Net income (loss) attributable to Mitsubishi UFJ Financial Group ¥ (83,320) ¥ 376,635 ¥ 1,328,121 Effect of dilutive instruments: Restricted stock units and performance-based stock units—Morgan Stanley (5,361) (3,816) (3,283) Earnings (loss) applicable to common shareholders of Mitsubishi UFJ Financial Group for diluted computation ¥ (88,681) ¥ 372,819 ¥ 1,324,838 2022 2023 2024 (thousands of shares) Shares (Denominator): Weighted average common shares outstanding 12,798,060 12,317,723 11,978,725 Effect of dilutive instruments: Stock acquisition rights under the Stock Option Plan and the common shares of MUFG under the Board Incentive Plan (1) — 1,132 1,876 Weighted average common shares for diluted computation 12,798,060 12,318,855 11,980,601 2022 2023 2024 (in yen) Earnings (loss) per common share applicable to common shareholders of Mitsubishi UFJ Financial Group: Basic earnings (loss) per common share: Earnings (loss) applicable to common shareholders of Mitsubishi UFJ Financial Group ¥ (6.51) ¥ 30.58 ¥ 110.87 Diluted earnings (loss) per common share: Earnings (loss) applicable to common shareholders of Mitsubishi UFJ Financial Group (1) ¥ (6.93) ¥ 30.26 ¥ 110.58 Note: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assessment of creditworthiness of each customer and evaluation of the instrument. The MUFG Group also uses master netting agreements in order to mitigate overall counterparty credit risk.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be substantially offset by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generic interest rate and basis swaps, options and futures, allow the MUFG Group to effectively manage its interest rate risk position. Option contracts primarily consist of caps, floors, swaptions and options on index futures. Futures contracts used for asset and liability management activities are primarily index futures providing for cash payments based upon the movement of an underlying rate index. The MUFG Group enters into forward exchange contracts, currency swaps and other contracts in response to currency exposures resulting from on-balance sheet assets and liabilities denominated in foreign currencies in order to limit the net foreign exchange position by currency to an appropriate level. Notional Amounts of Derivative Contracts The following table summarizes the notional amounts of derivative contracts at March 31, 2023 and 2024: Notional amounts (1) 2023 2024 (in trillions) Interest rate contracts ¥ 1,625.6 ¥ 1,812.9 Foreign exchange contracts 307.4 340.2 Equity contracts 5.3 5.0 Commodity contracts 0.1 0.2 Credit derivatives 11.5 5.3 Other 3.2 3.6 Total ¥ 1,953.1 ¥ 2,167.2 Note: (1) Includes both written and purchased positions. Impact of Derivatives on the Consolidated Balance Sheets The following table summarizes fair value information on derivative instruments that are recorded on the MUFG Group’s consolidated balance sheets at March 31, 2023 and 2024: Fair value of derivative instruments 2023 (1)(5) 2024 (1)(5) Not designated as hedges (2) Designated as hedges (3) Total derivatives (4) Not designated as hedges (2) Designated as hedges (3) Total derivatives (4) (in billions) Derivative assets: Interest rate contracts ¥ 7,445 ¥ — ¥ 7,445 ¥ 9,506 ¥ — ¥ 9,506 Foreign exchange contracts 5,276 5 5,281 5,628 5 5,633 Equity contracts 90 — 90 123 — 123 Commodity contracts 10 — 10 19 — 19 Credit derivatives 80 — 80 47 — 47 Other (6) 5 — 5 — — — Total derivative assets ¥ 12,906 ¥ 5 ¥ 12,911 ¥ 15,323 ¥ 5 ¥ 15,328 Derivative liabilities: Interest rate contracts ¥ 8,697 ¥ — ¥ 8,697 ¥ 10,693 ¥ — ¥ 10,693 Foreign exchange contracts 5,018 — 5,018 5,546 1 5,547 Equity contracts 128 — 128 158 — 158 Commodity contracts 10 — 10 18 — 18 Credit derivatives 90 — 90 62 — 62 Other (6) (110) — (110) (110) — (110) Total derivative liabilities ¥ 13,833 ¥ — ¥ 13,833 ¥ 16,367 ¥ 1 ¥ 16,368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liabilities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 mainly includes bifurcated embedded derivatives carried at fair value, which are presented in Loans, Deposits and Long-term debt. Impact of Derivatives on the Consolidated Statements of Operations The following table provides more detailed information regarding the derivative-related impact on the accompanying consolidated statements of operations for the fiscal years ended March 31, 2022, 2023 and 2024: Gains and losses for trading and risk management derivatives (not designated as hedging instruments) Trading and risk management derivatives gains and losses (Not designated as hedging instruments) 2022 2023 2024 Foreign exchange gains (losses) —net Trading account profits (losses) —net Total Foreign exchange gains (losses) —net Trading account profits (losses) —net Total Foreign exchange gains (losses) —net Trading account profits (losses) —net Total (in billions) Interest rate contracts ¥ — ¥ 51 ¥ 51 ¥ — ¥ 263 ¥ 263 ¥ — ¥ (216) ¥ (216) Foreign exchange contracts (39) — (39) 61 — 61 (398) — (398) Equity contracts — (98) (98) — (13) (13) — (618) (618) Commodity contracts — — — — — — — (1) (1) Credit derivatives — (34) (34) — (20) (20) — (27) (27) Other (1) (6) (21) (27) (3) 8 5 (9) (85) (94) Total ¥ (45) ¥ (102) ¥ (147) ¥ 58 ¥ 238 ¥ 296 ¥ (407) ¥ (947) ¥ (1,354) Note: (1) Other mainly includes bifurcated embedded derivatives carried at fair value, which are presented in Loans, Deposits and Long-term deb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rivatives as of March 31, 2023 and 2024: Protection sold Maximum potential/Notional amount by expiration period Fair value At March 31, 2023: 1 year or less 1-5 years Over 5 years Total (Asset)/ Liability (1) (in millions) Single name credit default swaps: Investment grade (2) ¥ 616,504 ¥ 2,222,393 ¥ 529,796 ¥ 3,368,693 ¥ (30,117) Non-investment grade 163,982 313,135 48,177 525,294 13,477 Total 780,486 2,535,528 577,973 3,893,987 (16,640) Index and basket credit default swaps: Investment grade (2) — 217,259 1,596 218,855 (1,266) Non-investment grade 37,359 599,638 6,200 643,197 (7,121) Not rated — 435,452 3,192 438,644 (3,329) Total 37,359 1,252,349 10,988 1,300,696 (11,716) Total credit default swaps sold ¥ 817,845 ¥ 3,787,877 ¥ 588,961 ¥ 5,194,683 ¥ (28,356) Protection sold Maximum potential/Notional amount by expiration period Fair value At March 31, 2024: 1 year or less 1-5 years Over 5 years Total (Asset)/ Liability (1) (in millions) Single name credit default swaps: Investment grade (2) ¥ 212,513 ¥ 736,935 ¥ 219,642 ¥ 1,169,090 ¥ (17,199) Non-investment grade 82,749 146,029 15,837 244,615 211 Total 295,262 882,964 235,479 1,413,705 (16,988) Index and basket credit default swaps: Investment grade (2) 73,300 681,443 10,202 764,945 (11,458) Non-investment grade — — — — — Not rated 2,836 24,623 3,404 30,863 (548) Total 76,136 706,066 13,606 795,808 (12,006) Total credit default swaps sold ¥ 371,398 ¥ 1,589,030 ¥ 249,085 ¥ 2,209,513 ¥ (28,994) Notes: (1) Fair value amounts are shown on a gross basis prior to cash collateral or counterparty netting. (2) The MUFG Group considers ratings of Baa3/BBB- or higher to meet the definition of investment grade. Single name credit default swaps —Single name credit default swap protects the buyer against the loss of principal on a bond or loan in case of a default by the issuer. The protection buyer pays a premium to the MUFG Group and is protected for the period of the credit default swap. As the seller of protection, the MUFG Group in turn will have to perform under a credit default swap if a credit event as defined under the contracts occurs. In order to provide an indication of the current payment/performance risk of the credit default swaps, the external credit ratings, primarily those provided by Moody’s and Standard &amp; Poor’s (“S&amp;P”), of the underlying reference entity of the credit default swaps are disclosed. Index and basket credit default swaps —Index and basket credit default swaps are credit default swaps that reference multiple names through underlying baskets or portfolios of single name credit default swaps. Typically, in the event of a default on one of the underlying names, the MUFG Group, as the seller of protection, will have to pay a pro-rata portion of the total notional amount of the credit default index or basket contract. In order to provide an indication of the current payment/performance risk of these credit default swaps, the rating scale based upon internal ratings, which generally correspond to ratings defined by primarily Moody’s and S&amp;P, of the underlying reference entities comprising the basket or index were calculated and disclosed.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27 billion and ¥4,880 billion, respectively, at March 31, 2023, and approximately ¥25 billion and ¥1,920 billion, respectively, at March 31, 2024.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bligations under Guarantees and Other Off-balance Sheet Instruments</t>
        </is>
      </c>
      <c r="B1" s="2" t="inlineStr">
        <is>
          <t>12 Months Ended</t>
        </is>
      </c>
    </row>
    <row r="2">
      <c r="B2" s="2" t="inlineStr">
        <is>
          <t>Mar. 31, 2024</t>
        </is>
      </c>
    </row>
    <row r="3">
      <c r="A3" s="3" t="inlineStr">
        <is>
          <t>Guarantee Obligations And Other Off Balance Sheet Instruments [Abstract]</t>
        </is>
      </c>
      <c r="B3" s="4" t="inlineStr">
        <is>
          <t xml:space="preserve"> </t>
        </is>
      </c>
    </row>
    <row r="4">
      <c r="A4" s="4" t="inlineStr">
        <is>
          <t>Obligations under Guarantees and Other Off-balance Sheet Instruments</t>
        </is>
      </c>
      <c r="B4" s="4" t="inlineStr">
        <is>
          <t xml:space="preserve">OBLIGATIONS UNDER GUARANTEES AND OTHER OFF-BALANCE SHEET INSTRUMENTS Obligations under Guarantees The MUFG Group provides customers with a variety of guarantees and similar arrangements, including standby letters of credit, financial and performance guarantees, credit protection, liquidity facilities, other off-balance sheet credit-related support and similar instruments, in order to meet the customers’ financial and business needs. The tables below present the contractual or notional amounts of such guarantees at March 31, 2023 and 2024. The contractual or notional amounts of these instruments represent the maximum potential amounts of future payments without consideration of possible recoveries under recourse provisions or from collateral held or pledged.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contracts with third parties who will fund a portion of the credit facility and bear its share of the loss to be incurred in the event that the customer fails to fulfill its obligations. The following table includes guarantees of ¥549.1 billion and ¥681.4 billion at March 31, 2023 and 2024, respectively, which are syndicated out to third parties. The contractual or notional amounts summarized in the following table do not necessarily bear any direct relationship to the future actual credit exposure, primarily because of risk management techniques of the MUFG Group. Maximum potential/ Contractual or Notional amount Amount by expiration period At March 31, 2023: 1 year or less 1-5 years Over 5 years (in billions) Standby letters of credit and financial guarantees ¥ 4,975 ¥ 4,047 ¥ 743 ¥ 185 Performance guarantees 4,179 3,100 930 149 Derivative instruments (1) 48,363 22,197 16,036 10,130 Liabilities of trust accounts 17,139 8,780 798 7,561 Other 85 15 70 — Total ¥ 74,741 ¥ 38,139 ¥ 18,577 ¥ 18,025 Maximum potential/ Contractual or Notional amount Amount by expiration period At March 31, 2024: 1 year or less 1-5 years Over 5 years (in billions) Standby letters of credit and financial guarantees ¥ 5,320 ¥ 4,330 ¥ 823 ¥ 167 Performance guarantees 4,770 3,598 1,005 167 Derivative instruments (1) 51,046 22,233 18,100 10,713 Liabilities of trust accounts 19,938 12,502 738 6,698 Other 40 38 2 — Total ¥ 81,114 ¥ 42,701 ¥ 20,668 ¥ 17,745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 of the derivatives. However, credit derivatives sold by the MUFG Group at March 31, 2023 and 2024 are excluded from this presentation, as they are disclosed in Note 23.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Liabilities of trust accounts principally includes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the MUFG Group claims its recourse for its temporary payments against the trust account assets and the beneficiaries. Carrying Amount At March 31, 2023 and 2024, the carrying amounts of the liabilities related to guarantees and similar instruments set forth above were ¥1,243,157 million and ¥1,242,240 million, respectively, which are included in Other liabilities and Trading account liabilities. The guarantees and similar instruments comprising the largest components of the total were options sold in the amount of ¥1,188,798 million and ¥1,175,027 million as of March 31, 2023 and 2024, respectively. Credit derivatives sold by the MUFG Group at March 31, 2023 and 2024 are excluded from this presentation, as they are disclosed in Note 23. In addition, Other liabilities include an allowance for off-balance sheet instruments of ¥48,615 million and ¥58,383 million at March 31, 2023 and 2024, respectively, related to these transaction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3 and 2024.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23: Maximum potential/ Contractual or Notional amount Normal Close Watch (1) Likely to become Bankrupt or Legally/ Virtually Bankrupt (2) Not rated (in billions) Standby letters of credit and financial guarantees ¥ 4,975 ¥ 4,819 ¥ 78 ¥ 17 ¥ 61 Performance guarantees 4,179 4,066 53 29 31 Total ¥ 9,154 ¥ 8,885 ¥ 131 ¥ 46 ¥ 92 Amount by borrower grade At March 31, 2024: Maximum potential/ Contractual or Notional amount Normal Close Watch (1) Likely to become Bankrupt or Legally/ Virtually Bankrupt (2) Not rated (in billions) Standby letters of credit and financial guarantees ¥ 5,320 ¥ 5,161 ¥ 123 ¥ 18 ¥ 18 Performance guarantees 4,770 4,668 44 29 29 Total ¥ 10,090 ¥ 9,829 ¥ 167 ¥ 47 ¥ 47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Other Off-balance Sheet Instruments In addition to obligations under guarantees and similar arrangements set forth above, the MUFG Group issues other off-balance sheet instruments to meet the financial needs of its customers and for purposes other than trading. Such off-balance sheet instruments consist of lending-related commitments, including commitments to extend credit and commercial letters of credit that the MUFG Group provides to meet the financing needs of its customers. Once the MUFG Group issues these off-balance sheet instruments, the MUFG Group is required to extend credit to or make certain payments to the customers or beneficiaries specified pursuant to the underlying contracts unless otherwise provided in the contracts. Since many of these commitments expire without being drawn upon, the total commitment amounts do not necessarily represent future cash requirements. Substantially all of our off-balance sheet instruments is comprised of commitments to extend credit at March 31, 2024, and approximately 63% of these commitments will expire within one year, 33% from one year to five years and 4% after five years. The table below presents the contractual amounts with regard to the other off-balance sheet instruments at March 31, 2023 and 2024: 2023 2024 (in billions) Commitments to extend credit ¥ 88,631 ¥ 94,383 Commercial letters of credit 871 974 Commitments to make investments 705 674 Commitments to extend credit, which generally have fixed expiration dates or other termination clauses, are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 xml:space="preserve">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23 and 2024: Consolidated VIEs Consolidated assets At March 31, 2023: Total Cash and due from banks Interest-earning deposits in other banks Trading account assets Investment securities Loans All other assets (in millions) Asset-backed conduits ¥ 7,388,845 ¥ 71,649 ¥ 34,521 ¥ 47,606 ¥ 1,027,862 ¥ 6,185,514 ¥ 21,693 Investment funds 1,331,962 — 46,157 359,777 65,204 — 860,824 Special purpose entities created for structured financing 248,952 — 2,593 8,624 — 135,606 102,129 Repackaged instruments 243,513 7,882 — 167,007 53,617 15,007 — Securitization of the MUFG Group’s assets 10,389,398 — 1,434 — — 10,371,275 16,689 Trust arrangements 8,176,795 — — 833,864 1,514,530 5,828,397 4 Other 62,109 584 3,952 14,606 16,159 2,822 23,986 Total consolidated assets before elimination 27,841,574 80,115 88,657 1,431,484 2,677,372 22,538,621 1,025,325 The amounts eliminated in consolidation (6,739,954) (71,872) (36,626) (63,556) (600,635) (5,940,036) (27,229) Total consolidated assets ¥ 21,101,620 ¥ 8,243 ¥ 52,031 ¥ 1,367,928 ¥ 2,076,737 ¥ 16,598,585 ¥ 998,096 Consolidated liabilities Total Deposits Other short-term borrowings Long-term debt All other liabilities (in millions) Asset-backed conduits ¥ 7,364,030 ¥ — ¥ 5,587,813 ¥ 1,367,234 ¥ 408,983 Investment funds 830,751 — 817,292 7,407 6,052 Special purpose entities created for structured financing 127,768 — — 109,352 18,416 Repackaged instruments 245,829 — — 230,285 15,544 Securitization of the MUFG Group’s assets 10,418,160 — — 10,154,662 263,498 Trust arrangements 8,176,907 6,408,837 840,690 — 927,380 Other 56,902 — 1,456 31,900 23,546 Total consolidated liabilities before elimination 27,220,347 6,408,837 7,247,251 11,900,840 1,663,419 The amounts eliminated in consolidation (16,102,106) (302) (3,696,647) (11,469,378) (935,779) The amount of liabilities with recourse to the general credit of the MUFG Group (10,503,305) (6,408,535) (3,505,172) (25,033) (564,565) Liabilities of consolidated VIEs for which creditors or beneficial interest holders do not have recourse to the general credit of the MUFG Group ¥ 614,936 ¥ — ¥ 45,432 ¥ 406,429 ¥ 163,075 Consolidated VIEs Consolidated assets At March 31, 2024: Total Cash and due from banks Interest-earning deposits in other banks Trading account assets Investment securities Loans All other assets (in millions) Asset-backed conduits ¥ 8,186,919 ¥ 66,761 ¥ 33,826 ¥ 45,689 ¥ 860,760 ¥ 7,045,964 ¥ 133,919 Investment funds 1,662,843 1,759 30,748 337,619 77,334 — 1,215,383 Special purpose entities created for structured financing 247,908 — 3,820 — — 143,688 100,400 Repackaged instruments 296,435 9,892 — 137,795 132,951 15,000 797 Securitization of the MUFG Group’s assets 10,447,956 — 1,664 — — 10,428,225 18,067 Trust arrangements 5,352,775 — — 803,348 1,811,498 2,737,908 21 Other 85,008 470 5,366 14,059 38,219 2,481 24,413 Total consolidated assets before elimination 26,279,844 78,882 75,424 1,338,510 2,920,762 20,373,266 1,493,000 The amounts eliminated in consolidation (3,671,326) (68,736) (41,258) (72,217) (600,219) (2,859,135) (29,761) Total consolidated assets ¥ 22,608,518 ¥ 10,146 ¥ 34,166 ¥ 1,266,293 ¥ 2,320,543 ¥ 17,514,131 ¥ 1,463,239 Consolidated liabilities Total Deposits Other short-term borrowings Long-term debt All other liabilities (in millions) Asset-backed conduits ¥ 8,162,014 ¥ — ¥ 6,331,278 ¥ 1,371,157 ¥ 459,579 Investment funds 1,147,832 — 1,136,495 8,772 2,565 Special purpose entities created for structured financing 136,089 — — 117,806 18,283 Repackaged instruments 301,045 — — 287,192 13,853 Securitization of the MUFG Group’s assets 10,460,439 — — 10,454,694 5,745 Trust arrangements 5,352,880 3,292,449 1,131,120 — 929,311 Other 78,350 — 966 54,159 23,225 Total consolidated liabilities before elimination 25,638,649 3,292,449 8,599,859 12,293,780 1,452,561 The amounts eliminated in consolidation (16,806,678) (432) (4,242,371) (11,888,346) (675,529) The amount of liabilities with recourse to the general credit of the MUFG Group (8,275,680) (3,292,017) (4,311,280) (26,417) (645,966) Liabilities of consolidated VIEs for which creditors or beneficial interest holders do not have recourse to the general credit of the MUFG Group ¥ 556,291 ¥ — ¥ 46,208 ¥ 379,017 ¥ 131,066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3 and 2024: Non-consolidated VIEs On-balance sheet assets On-balance sheet At March 31, 2023: Total assets Maximum Total Trading Investment Loans All Total All other (in millions) Asset-backed conduits ¥ 41,001,958 ¥ 8,062,589 ¥ 6,384,079 ¥ 21,719 ¥ 2,205,877 ¥ 4,142,995 ¥ 13,488 ¥ 10,823 ¥ 10,823 Investment funds 55,386,213 4,930,989 3,446,109 262,312 120,436 2,710,177 353,184 27,606 27,606 Special purpose entities created for structured financing 54,543,066 5,864,814 3,907,598 80,382 39,357 3,749,670 38,189 208,100 208,100 Repackaged instruments 9,034,058 4,372,581 4,117,969 944,795 2,641,384 386,793 144,997 2,230 2,230 Other 87,989,676 3,989,548 2,761,087 146,286 7,552 2,523,976 83,273 46,354 46,354 Total ¥ 247,954,971 ¥ 27,220,521 ¥ 20,616,842 ¥ 1,455,494 ¥ 5,014,606 ¥ 13,513,611 ¥ 633,131 ¥ 295,113 ¥ 295,113 Non-consolidated VIEs On-balance sheet assets On-balance sheet At March 31, 2024: Total assets Maximum Total Trading Investment Loans All Total All other (in millions) Asset-backed conduits ¥ 39,009,182 ¥ 9,223,412 ¥ 7,284,351 ¥ 13,184 ¥ 2,147,351 ¥ 5,123,816 ¥ — ¥ 3,860 ¥ 3,860 Investment funds 140,717,674 7,385,746 4,757,037 321,000 300,803 3,719,748 415,486 16,172 16,172 Special purpose entities created for structured financing 72,097,637 7,695,707 5,333,648 92,261 61,114 5,134,955 45,318 251,036 251,036 Repackaged instruments 10,205,539 5,144,654 5,004,762 1,683,889 2,592,589 497,156 231,128 — — Other 96,343,162 4,594,025 3,234,286 261,745 — 2,871,454 101,087 17,651 17,651 Total ¥ 358,373,194 ¥ 34,043,544 ¥ 25,614,084 ¥ 2,372,079 ¥ 5,101,857 ¥ 17,347,129 ¥ 793,019 ¥ 288,719 ¥ 288,719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 Analysis of Each Transaction Category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entities. Consequently, the MUFG Group does not consolidate the entities used in these programs. Investment Funds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entitie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These partnerships are considered as VIEs unless the limited partners hold substantive kick-out rights or participating rights. The MUFG Group mostly serves as a limited partner in corporate recovery funds that are considered as VIEs, and does not have the power to direct the activities of these funds that most significantly impact the economic performance of these funds. Therefore, the MUFG Group does not consider itself to be the primary beneficiary of these funds and does not consolidate them.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These entities typically take the form of a limited partnership and usually are entirely funded by general and limited partner interests. These partnerships are considered as VIEs unless the limited partners hold substantive kick-out rights or participating rights. The MUFG Group participates in these partnerships as a general partner or limited partner. The MUFG Group consolidates these funds, which are considered as VIE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The MUFG Group consolidates these fund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Buy-out Financing Vehicles The MUFG Group provides financing to buy-out vehicles. The buy-out vehicles are established by equity investments from, among others, private equity funds or the management of target companies for the purpose of purchasing the equity shares of target companies. Along with other financial institutions, the MUFG Group provides financing to the buy-out vehicles in the form of loans. While the buy-out vehicles’ equity is normally substantive in its amount and the rights and obligations associated with it, in some cases, the vehicles have equity that is insufficient to absorb expected variability primarily because the amount provided by equity investors is nominal in nature. These vehicles engage in non-investment activities, and are considered as VIEs. In most cases, the MUFG Group’s participation in these vehicles is only to provide financing to the vehicles, and the power to direct the activities that most significantly impact the economic performance of the vehicles is held by the management of target companies. As a result, the MUFG Group is not considered as the primary beneficiary of these vehicles and does not consolidate them. Special Purpose Entities Created for Structured Financing This category primarily comprises the following: Leasing Transaction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When entities take the form of a limited partnership, these entities are considered as VIEs unless limited partners hold substantive kick-out rights or participating rights. The entities considered as VIEs are typically funded only by senior financing or there is a guarantee provided to the senior financing by parties unrelated to those providing the senior financing. In most cases, the MUFG Group participates in the senior financing and does not participate in the subordinate financing or provide guarantees. Generally, because the MUFG Group’s participation in these entities is only to provide financing, it does not have the power to direct the activities of the entities that most significantly impact the economic performance of the entities. Therefore, the MUFG Group does not consider itself to be the primary beneficiary of these entities and does not consolidate them, except for limited circumstances where the MUFG Group is directly involved with the structuring of the transaction and has the power to direct the activities of the entities that most significantly impact the economic performance of the entities.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Vehicles The MUFG Group is involved with vehicles that acquire assets, primarily real estate, from the MUFG Group’s customers and other unrelated parties where the sellers of the assets continue to use the assets through leaseback agreements. These vehicles typically take the form of a limited partnership, and are considered as VIEs unless the limited partners hold substantive kick-out rights or participating rights. The subordinated financing of these vehicles considered as VIEs is usually provided by the sellers of the assets, with the MUFG Group providing senior financing for the vehicles. Because the MUFG Group’s participation in these vehicles is only to provide senior financing, it does not have the power to direct the activities that most significantly impact the economic performance of these vehicles. Therefore, the MUFG Group is not considered as the primary beneficiary and does not consolidate them. Securitization of Client Real Estate Properties These entities are established for the purpose of securitizing real estate properties held by the MUFG Group’s customers. In most cases, these entities take the form of a limited partnership or a special purpose company. When entities take the form of a limited partnership, these entities are considered as VIEs unless the limited partners hold substantive kick-out rights or participating rights. The entities considered as VIEs are typically funded by senior and subordinated financing where the original owners of the real estate properties provide the subordinated financing, primarily in the form of partnership interests or subordinated notes, and financial institutions, including the MUFG Group, provide senior financing in the form of senior loans. Because the MUFG Group’s participation in these vehicles is only to provide a portion of senior financing, it does not have the power to direct the activities that most significantly impact the economic performance of these entities. Therefore, the MUFG Group is not considered as the primary beneficiary and does not consolidate these entities.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CDOs”). These entities are considered as VIEs because the holders of the equity investment at risk do not have the power to direct the activities that most significantly impact their economic performance. These entities are generally arranged and managed by parties that are not related to the MUFG Group. The MUFG Group’s involvement with the entities arranged and managed by third parties is for investment purposes. In these cases, the MUFG Group participates as one of many other investors and the MUFG Group typically holds investments in senior tranches or tranches with high credit ratings. Therefore, the MUFG Group does not have the power to direct activities of the entities that most significantly impact the entities’ economic performance, and thus is not considered as the primary beneficiary of these entities and does not consolidate these entities.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is category primarily comprises the following: Securitization for issuing interests or financing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Eligible beneficiary interests in housing loan trusts The MUFG Group establishes trusts, which acquire the MUFG Group’s housing loans and in turn issue beneficiary interests to the MUFG Group, to pledge these beneficiary interests as collateral for borrowings from the Bank of Japan, as a result of the decision by the Bank of Japan on June 30, 2016 to accept these beneficial interests as collateral in the same way as it does for Japanese national government bonds. The MUFG Group is considered as the primary beneficiary and consolidates the trusts since it has the obligation to absorb losses through beneficiary interests, and also has the power for determining and implementing policies as servicer that give it the ability to manage housing loans owned by the trusts that become delinquent or are in default in order to improve the economic performance of the trusts. Trust Arrangements The MUFG Group offers, primarily through Mitsubishi UFJ Trust and Banking,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mainly, except for the case mentioned below, because it merely receives fees for compensation for its services on terms that are customary for these activities and the fees are insignificant relative to the total amount of the trusts’ economic performance and variability. Therefore, the MUFG Group does not consolidate these entities. With respect to the jointly operated designated money in trusts, Mitsubishi UFJ Trust and Banking pools money from investors and determines how best to invest it. In addition, certain investors, such as money reserve funds and investment funds, place excess funds in the jointly operated designated money trusts. Mitsubishi UFJ Trust and Banking typically invests in high-quality financial assets, including government bonds, corporate bonds and corporate loans including loans to Mitsubishi UFJ Trust and Banking and receives fees as compensation for services. In this role as a sponsor of these trusts’ Mitsubishi UFJ Trust and Banking provides guarantees under which it is required to compensate a loss on the stated principal of the trust beneficial interests. Mitsubishi UFJ Trust and Banking is considered as the primary beneficiary of these trusts’ because it is exposed to a potentially significant amount of losses and also has the power to direct activities of these trusts’ that most significantly impact their economic performance. Upon consolidation of the trusts, the certificates issued to the investors are accounted for as deposit liabilities as the products are structured and marketed to customers similar to Mitsubishi UFJ Trust and Banking’s term deposit products. Mitsubishi UFJ Trust and Banking considers the likelihood of incurring losses on the stated principal guarantee to be highly remote. In the trusts’ operational history that extends over decades, the stated principal guarantee has never been called upon. The variability in fair value of the net assets of the trusts has been primarily affected by the fluctuations in interest rates, and the majority of such variability has been absorbed by investors or trust beneficiaries. Other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entit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vehicles which issue securities, typically preferred stock that is fully guaranteed by the MUFG Group, to investors unrelated to the MUFG Group to fund purchases of debt instruments issued by the MUFG Group. These entities are considered as VIEs because the MUFG Group’s investment in the vehicles’ equity is not considered at risk and substantive as the entire amount raised by the vehicles was used to purchase debt instruments issued by the MUFG Group. Because the MUFG Group does not have variable interests in these vehicles, the MUFG Group does not consolidate these entities. Troubled Borrowe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ntingent Liabilities</t>
        </is>
      </c>
      <c r="B4" s="4" t="inlineStr">
        <is>
          <t xml:space="preserve">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12,113 million and ¥7,073 million as of March 31, 2023 and 2024, respectively. Provision (reversal) related to the allowance is included in Other non-interest expenses in the accompanying consolidated statements of operations. For the fiscal years ended March 31, 2022, 2023 and 2024, there was a negative impact of ¥23,332 million, nil and nil, respectively, on Equity in earnings of equity method investees—net in the accompanying consolidated statements of operations. Litig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t>
        </is>
      </c>
      <c r="B1" s="2" t="inlineStr">
        <is>
          <t>12 Months Ended</t>
        </is>
      </c>
    </row>
    <row r="2">
      <c r="B2" s="2" t="inlineStr">
        <is>
          <t>Mar. 31, 2024</t>
        </is>
      </c>
    </row>
    <row r="3">
      <c r="A3" s="3" t="inlineStr">
        <is>
          <t>Revenue from Contract with Customer [Abstract]</t>
        </is>
      </c>
      <c r="B3" s="4" t="inlineStr">
        <is>
          <t xml:space="preserve"> </t>
        </is>
      </c>
    </row>
    <row r="4">
      <c r="A4" s="4" t="inlineStr">
        <is>
          <t>Fees and Commissions Income</t>
        </is>
      </c>
      <c r="B4" s="4" t="inlineStr">
        <is>
          <t>FEES AND COMMISSIONS INCOME Disaggregation of Contract Revenue Details of fees and commissions income for the fiscal years ended March 31, 2022, 2023 and 2024 were as follows: 2022 2023 2024 (in millions) Fees and commissions on deposits ¥ 51,032 ¥ 49,785 ¥ 36,703 Fees and commissions on remittances and transfers 157,236 147,582 151,663 Fees and commissions on foreign trading business 56,344 69,010 74,485 Fees and commissions on credit card business 207,080 230,386 251,025 Fees and commissions on security-related services 264,530 224,900 278,502 Fees and commissions on administration and management services for investment funds 286,549 282,282 317,323 Trust fees 133,322 131,069 129,393 Guarantee fees (1) 45,849 47,986 51,167 Insurance commissions 42,353 49,420 64,665 Fees and commissions on real estate business 65,611 68,407 68,439 Other fees and commissions (2) 348,957 400,810 475,609 Total ¥ 1,658,863 ¥ 1,701,637 ¥ 1,898,974 Notes: (1) Guarantee fees are not within the scope of the guidance on revenue from contracts with customers. (2) Other fees and commissions include non-refundable financing related fees that are not within the scope of the guidance on revenue from contracts with customers. The following is an explanation of the relationship with revenue information disclosed for each reportable segment. These revenues from contracts with customers are related to various reportable segments disclosed in Note 29.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Japanese GAAP as adjusted in accordance with internal management accounting rules and practices. Further, the format and information as disclosed in Note 29 are not consistent with the accompanying consolidated financial statements prepared on the basis of U.S. GAAP. For example, management does not use information on segments’ gross revenue to allocate resources and assess performance. The majority of fees and commissions on deposits are attributable to Digital Service Business Group (“DS”) and Global Commercial Banking Business Group (“GCB”) with no significant concentration in any particular segments. The business activities relevant to fees and commissions on remittances and transfers are attributable to DS, Retail &amp; Commercial Banking Business Group (“R&amp;C”), Japanese Corporate Investment Banking Business Group (“JCIB”) and Global Corporate Investment Banking Business Group (“GCIB”) with no significant concentration in any particular segments. The business activities relevant to fees and commissions on foreign trading business are attributable to DS, R&amp;C, JCIB and GCIB with no significant concentration in any particular segments. The business activities relevant to fees and commissions on credit card business are substantially attributable to DS and GCB with no significant concentration in any particular segments.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DS, R&amp;C, JCIB, and GCB with no significant concentration in any particular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ing Account Profits and Losses</t>
        </is>
      </c>
      <c r="B1" s="2" t="inlineStr">
        <is>
          <t>12 Months Ended</t>
        </is>
      </c>
    </row>
    <row r="2">
      <c r="B2" s="2" t="inlineStr">
        <is>
          <t>Mar. 31, 2024</t>
        </is>
      </c>
    </row>
    <row r="3">
      <c r="A3" s="3" t="inlineStr">
        <is>
          <t>Trading Account Profits And Losses [Abstract]</t>
        </is>
      </c>
      <c r="B3" s="4" t="inlineStr">
        <is>
          <t xml:space="preserve"> </t>
        </is>
      </c>
    </row>
    <row r="4">
      <c r="A4" s="4" t="inlineStr">
        <is>
          <t>Trading Account Profits and Losses</t>
        </is>
      </c>
      <c r="B4" s="4" t="inlineStr">
        <is>
          <t xml:space="preserve">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losses for the fiscal years ended March 31, 2022, 2023 and 2024 were comprised of the following: 2022 2023 2024 (in millions) Interest rate and other derivative contracts ¥ (102,122) ¥ 238,162 ¥ (947,069) Trading account securities, excluding derivatives (722,298) (1,030,260) 248,020 Trading account losses—net (824,420) (792,098) (699,049) Foreign exchange derivative contracts (1) (44,693) 57,914 (406,744) Net trading losses ¥ (869,113) ¥ (734,184) ¥ (1,105,793) Note: (1) Gains (losses) on foreign exchange derivative contracts are included in Foreign exchange gains (losses)—net in the accompanying consolidated statements of operations. Foreign exchange gains (losses)—net in the accompanying consolidated statements of operations are also comprised of foreign exchange losses other than derivative contracts and foreign exchange gains related to the fair value op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Japanese GAAP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The MUFG Group does not use information on the segments’ total assets to allocate its resources and assess performance. Accordingly, business segment information on total assets is not presented. However, in order to ensure more efficient management of resources, and to strengthen controls on profits and losses in each business group, the MUFG Group allocates fixed assets of both MUFG Bank on a stand-alone basis and Mitsubishi UFJ Trust and Banking on a stand-alone basis to each business unit. Accordingly, such fixed assets allocated to business groups are presented below. See Note 30 for financial information relating to the MUFG Group’s operations by geographic area. The geographic financial information is consistent with the basis of the accompanying consolidated financial statements. The MUFG Group integrated the operations of its consolidated subsidiaries into seven business segments.—Digital Service, Retail &amp; Commercial Banking, Japanese Corporate &amp; Investment Banking, Global Commercial Banking, Asset Management &amp; Investor Services, Global Corporate &amp; Investment Banking, and Global Markets. The following is a brief explanation of the MUFG Group’s business segments: Digital Service Business Group —Covers digital-based non-face-to-face businesses servicing “mass-segment” customers, or retail customers and small and medium-sized enterprise customers, of Mitsubishi UFJ NICOS, other consumer finance companies, and MUFG Bank in Japan. Retail &amp; Commercial Banking Business Group —Covers the domestic retail and commercial banking businesses. This business group mainly offers retail customers (with a strategic focus on high net-worth individuals) and small and medium-sized enterprise customers in Japan an extensive array of commercial banking, trust banking and securities products and services. Japanese Corporate &amp; Investment Banking Business Group —Covers the large Japanese corporate businesses. This business group offers large Japanese corporations advanced financial solutions designed to respond to their diversified and globalized needs and to contribute to their business and financial strategies through the global network of the MUFG group companies. Global Commercial Banking Business Group —Covers the retail and commercial banking businesses of Krungsri and Bank Danamon. This business group offers a comprehensive array of financial products and services such as loans, deposits, fund transfers, investments and asset management services for local retail, small and medium-sized enterprise, and corporate customers across the Asia-Pacific region. Asset Management &amp; Investor Services Business Group —Covers the asset management and asset administration businesses of Mitsubishi UFJ Trust and Banking, MUFG Bank and First Sentier Investors. By integrating the trust banking expertise of Mitsubishi UFJ Trust and Banking and the global strengths of MUFG Bank, the business group offers a full range of asset management and administration services for corporations and pension funds, including pension fund management and administration, advice on pension structures, and payments to beneficiaries, and also offers investment trusts for retail customers. Global Corporate &amp; Investment Banking Business Group —Covers the global corporate, investment and transaction banking businesses of MUFG Bank and Mitsubishi UFJ Securities Holdings. Through a global network of offices and branches, this business group provides large non-Japanese corporate and financial institution customers outside Japan with a comprehensive set of solutions that meet their increasingly diverse and sophisticated financing needs. Global Markets Business Group —Covers the customer business and the treasury operations of MUFG Bank, Mitsubishi UFJ Trust and Banking and Mitsubishi UFJ Securities Holdings. The customer business includes sales and trading in fixed income instruments, currencies, equities and other investment products as well as origination and distribution of financial products. The treasury operations include asset and liability management as well as global investments for the MUFG Group. Other —Consists mainly of the corporate centers of MUFG, MUFG Bank, Mitsubishi UFJ Trust and Banking and Mitsubishi UFJ Morgan Stanley Securities. The elimination of duplicated amounts of net revenues among business segments is also reflected in Other. The MUFG Group made modifications to its internal management accounting rules and practices, effective April 1, 2023, including reallocation of indirect expenses to the Retail &amp; Commercial Banking Business Group from the Digital Service Business Group as well as updates to internal booking rules relating to net revenue in the customer business groups. Corresponding adjustments were booked in Other. There was no impact of these modifications on the Global Commercial Banking Business Group and the Asset Management &amp; Investor Services Business Group. These changes had the following impact on its previously reported business segment information for the fiscal year ended March 31, 2023: • increasing the operating profits of the Digital Service Business Group and the Global Corporate &amp; Investment Banking Business Group by ¥6.3 billion and ¥1.8 billion, respectively, and • reducing the operating profits of the Japanese Corporate &amp; Investment Banking Business Group, the Global Markets Business Group and the Retail &amp; Commercial Banking Business Group by ¥4.4 billion, ¥2.0 billion and ¥1.7 billion, respectively. Prior period business segment information has been restated to enable comparison between the relevant amounts for the fiscal years ended March 31, 2022, 2023 and 2024. Customer Business Global Other Total Digital Retail &amp; Japanese Global Asset Global Total (in billions) Fiscal year ended March 31, 2022: Net revenue: ¥ 741.6 ¥ 584.6 ¥ 623.2 ¥ 771.7 ¥ 348.9 ¥ 540.1 ¥ 3,610.1 ¥ 427.0 ¥ 11.3 ¥ 4,048.4 BK and TB (1) : 257.2 390.3 496.8 1.9 106.3 362.2 1,614.7 203.4 53.2 1,871.3 Net interest income 218.0 160.8 210.7 2.1 9.3 171.6 772.5 231.5 148.6 1,152.6 Net fees 36.0 203.0 212.7 — 97.0 174.0 722.7 (8.7) (57.4) 656.6 Other 3.2 26.5 73.4 (0.2) — 16.6 119.5 (19.4) (38.0) 62.1 Other than BK and TB 484.4 194.3 126.4 769.8 242.6 177.9 1,995.4 223.6 (41.9) 2,177.1 Operating expenses 558.9 490.9 320.9 528.0 241.4 295.3 2,435.4 253.0 127.6 2,816.0 Operating profit (loss) ¥ 182.7 ¥ 93.7 ¥ 302.3 ¥ 243.7 ¥ 107.5 ¥ 244.8 ¥ 1,174.7 ¥ 174.0 ¥ (116.3) ¥ 1,232.4 Fixed assets (2) ¥ 140.6 ¥ 191.7 ¥ 155.8 ¥ 1.0 ¥ 13.3 ¥ 133.0 ¥ 635.4 ¥ 108.4 ¥ 550.3 ¥ 1,294.1 Fiscal year ended March 31, 2023: Net revenue: ¥ 748.1 ¥ 614.5 ¥ 800.9 ¥ 870.6 ¥ 360.8 ¥ 712.6 ¥ 4,107.5 ¥ 409.1 ¥ (0.8) ¥ 4,515.8 BK and TB (1) : 251.9 430.1 645.5 35.1 105.4 532.3 2,000.3 130.8 19.5 2,150.6 Net interest income 214.1 192.4 342.5 35.7 9.4 260.2 1,054.3 710.6 89.7 1,854.6 Net fees 34.9 199.0 228.3 — 96.0 243.2 801.4 (16.6) (48.3) 736.5 Other 2.9 38.7 74.7 (0.6) — 28.9 144.6 (563.2) (21.9) (440.5) Other than BK and TB 496.2 184.4 155.4 835.5 255.4 180.3 2,107.2 278.3 (20.3) 2,365.2 Operating expenses 527.4 458.9 330.7 580.3 255.7 334.8 2,487.8 274.0 176.4 2,938.2 Operating profit (loss) ¥ 220.7 ¥ 155.6 ¥ 470.2 ¥ 290.3 ¥ 105.1 ¥ 377.8 ¥ 1,619.7 ¥ 135.1 ¥ (177.2) ¥ 1,577.6 Fixed assets (2) ¥ 156.9 ¥ 201.9 ¥ 161.2 ¥ 1.1 ¥ 18.8 ¥ 171.2 ¥ 711.2 ¥ 110.6 ¥ 546.3 ¥ 1,368.1 Increase in fixed assets (3) ¥ 37.0 ¥ 41.9 ¥ 37.1 ¥ 0.6 ¥ 11.6 ¥ 23.4 ¥ 151.5 ¥ 23.2 ¥ 34.2 ¥ 208.9 Depreciation (3) ¥ 10.6 ¥ 21.1 ¥ 36.6 ¥ 0.2 ¥ 6.0 ¥ 35.2 ¥ 109.8 ¥ 28.3 ¥ 19.5 ¥ 157.6 Fiscal year ended March 31, 2024: Net revenue: ¥ 782.5 ¥ 709.4 ¥ 1,013.7 ¥ 685.0 ¥ 432.3 ¥ 863.1 ¥ 4,486.0 ¥ 323.4 ¥ (37.6) ¥ 4,771.8 BK and TB (1) : 253.1 492.5 829.5 29.3 118.6 781.0 2,504.0 21.8 40.2 2,566.0 Net interest income 213.0 232.7 501.1 29.3 14.7 413.8 1,404.6 113.2 99.1 1,616.9 Net fees 37.7 213.0 233.5 — 103.8 328.8 916.8 (15.0) (16.4) 885.4 Other 2.4 46.8 94.9 — 0.1 38.4 182.6 (76.4) (42.5) 63.7 Other than BK and TB 529.4 216.9 184.2 655.7 313.7 82.1 1,982.0 301.6 (77.8) 2,205.8 Operating expenses 536.6 464.0 343.9 382.9 307.3 361.4 2,396.1 300.0 232.8 2,928.9 Operating profit (loss) ¥ 245.9 ¥ 245.4 ¥ 669.8 ¥ 302.1 ¥ 125.0 ¥ 501.7 ¥ 2,089.9 ¥ 23.4 ¥ (270.4) ¥ 1,842.9 Fixed assets (2) ¥ 186.8 ¥ 228.6 ¥ 169.2 ¥ 1.6 ¥ 21.2 ¥ 170.9 ¥ 778.3 ¥ 114.3 ¥ 502.3 ¥ 1,394.9 Increase in fixed assets (3) ¥ 38.6 ¥ 47.1 ¥ 46.1 ¥ 0.4 ¥ 11.5 ¥ 32.5 ¥ 176.2 ¥ 28.2 ¥ 29.3 ¥ 233.7 Depreciation (3) ¥ 14.7 ¥ 24.6 ¥ 42.1 ¥ 0.2 ¥ 9.1 ¥ 42.1 ¥ 132.8 ¥ 32.5 ¥ 16.3 ¥ 181.6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the amounts correspond to premises and equipment-net, intangible assets-net and goodwill of BK and TB. Fixed assets of MUFG and other consolidated subsidiaries and Japanese GAAP consolidation adjustments amounting to ¥1,286.1 billion as of March 31, 2022, ¥1,210.2 billion as of March 31, 2023 and ¥1,505.4 billion as of March 31, 2024, respectively, are not allocated to each business segment when determining the allocation of management resources and assessing performance and, therefore, such amounts are not included in the table above. (3) These amounts are related to the fixed assets of BK and TB included in the table above. Reconciliation As set forth above, the measurement basis and the income and expense items of the internal management reporting system are different from the accompanying consolidated statements of operations. Therefore, it is impracticable to present reconciliations of all of the business segments’ information, other than operating profit, to corresponding items in the accompanying consolidated statements of operations. A reconciliation of operating profit and fixed assets under the internal management reporting system for the fiscal years ended March 31, 2022, 2023 and 2024 above to income before income tax expense shown in the accompanying consolidated statements of operations and the total amount of premises and equipment-net, intangible assets-net and goodwill are as follows: 2022 2023 (Restated) 2024 (in billions) Operating profit: ¥ 1,232 ¥ 1,578 ¥ 1,843 Provision for credit losses (278) (8) (238) Trading account losses—net (1,174) (1,385) (1,067) Equity investment securities gains (losses)—net (109) (139) 1,449 Debt investment securities gains—net 139 517 297 Foreign exchange losses—net (9) (33) (427) Equity in earnings of equity method investees—net 437 398 464 Impairment of goodwill — (34) — Impairment of intangible assets (33) (5) (15) Provision for off-balance sheet credit instruments (46) (21) (33) Reversal of impairment (impairment) of assets held for sale (134) 134 — Loss on valuation adjustment for loans held for sale held by MUFG Union Bank (3) (283) — Gain on sale of MUFG Union Bank — 349 — Loss on pension buyout — (84) — Other—net (81) (536) (390) Income (loss) before income tax expense (benefit) ¥ (59) ¥ 448 ¥ 1,883 Fixed assets: ¥ 1,294 ¥ 1,368 ¥ 1,395 U.S. GAAP adjustments and other 974 964 1,267 Premises and equipment-net, Intangible assets-net and Goodwill ¥ 2,268 ¥ 2,332 ¥ 2,6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Mar. 31, 2024</t>
        </is>
      </c>
      <c r="C1" s="2" t="inlineStr">
        <is>
          <t>Mar. 31, 2023</t>
        </is>
      </c>
    </row>
    <row r="2">
      <c r="A2" s="4" t="inlineStr">
        <is>
          <t>Trading account assets pledged that secured parties are permitted to sell or repledge</t>
        </is>
      </c>
      <c r="B2" s="6" t="n">
        <v>7370330</v>
      </c>
      <c r="C2" s="6" t="n">
        <v>11407569</v>
      </c>
    </row>
    <row r="3">
      <c r="A3" s="4" t="inlineStr">
        <is>
          <t>Trading account assets measured at fair value under fair value option</t>
        </is>
      </c>
      <c r="B3" s="5" t="n">
        <v>19716612</v>
      </c>
      <c r="C3" s="5" t="n">
        <v>19691210</v>
      </c>
    </row>
    <row r="4">
      <c r="A4" s="4" t="inlineStr">
        <is>
          <t>Available-for-sale debt securities pledged that secured parties are permitted to sell or repledge</t>
        </is>
      </c>
      <c r="B4" s="5" t="n">
        <v>6086602</v>
      </c>
      <c r="C4" s="5" t="n">
        <v>6277947</v>
      </c>
    </row>
    <row r="5">
      <c r="A5" s="4" t="inlineStr">
        <is>
          <t>Held-to-maturity debt securities pledged that secured parties are permitted to sell or repledge</t>
        </is>
      </c>
      <c r="B5" s="5" t="n">
        <v>7345438</v>
      </c>
      <c r="C5" s="5" t="n">
        <v>8264085</v>
      </c>
    </row>
    <row r="6">
      <c r="A6" s="4" t="inlineStr">
        <is>
          <t>Held-to-maturity debt securities, fair value</t>
        </is>
      </c>
      <c r="B6" s="5" t="n">
        <v>24557514</v>
      </c>
      <c r="C6" s="5" t="n">
        <v>21386156</v>
      </c>
    </row>
    <row r="7">
      <c r="A7" s="4" t="inlineStr">
        <is>
          <t>Equity securities pledged that secured parties are permitted to sell or repledge</t>
        </is>
      </c>
      <c r="B7" s="5" t="n">
        <v>474</v>
      </c>
      <c r="C7" s="5" t="n">
        <v>724</v>
      </c>
    </row>
    <row r="8">
      <c r="A8" s="4" t="inlineStr">
        <is>
          <t>Equity securities measured at fair value</t>
        </is>
      </c>
      <c r="B8" s="5" t="n">
        <v>5648879</v>
      </c>
      <c r="C8" s="5" t="n">
        <v>4619120</v>
      </c>
    </row>
    <row r="9">
      <c r="A9" s="4" t="inlineStr">
        <is>
          <t>Financing receivable, before allowance for credit loss</t>
        </is>
      </c>
      <c r="B9" s="5" t="n">
        <v>128424796</v>
      </c>
      <c r="C9" s="5" t="n">
        <v>120356472</v>
      </c>
    </row>
    <row r="10">
      <c r="A10" s="4" t="inlineStr">
        <is>
          <t>Allowance for credit losses</t>
        </is>
      </c>
      <c r="B10" s="5" t="n">
        <v>16757</v>
      </c>
      <c r="C10" s="5" t="n">
        <v>15918</v>
      </c>
    </row>
    <row r="11">
      <c r="A11" s="4" t="inlineStr">
        <is>
          <t>Due to trust account and other short-term borrowings measured at fair value under fair value option</t>
        </is>
      </c>
      <c r="B11" s="5" t="n">
        <v>54159</v>
      </c>
      <c r="C11" s="5" t="n">
        <v>49555</v>
      </c>
    </row>
    <row r="12">
      <c r="A12" s="4" t="inlineStr">
        <is>
          <t>Long-term debt measured at fair value under fair value option</t>
        </is>
      </c>
      <c r="B12" s="6" t="n">
        <v>234909</v>
      </c>
      <c r="C12" s="6" t="n">
        <v>431338</v>
      </c>
    </row>
    <row r="13">
      <c r="A13" s="4" t="inlineStr">
        <is>
          <t>Common stock, authorized (in shares)</t>
        </is>
      </c>
      <c r="B13" s="5" t="n">
        <v>33000000000</v>
      </c>
      <c r="C13" s="5" t="n">
        <v>33000000000</v>
      </c>
    </row>
    <row r="14">
      <c r="A14" s="4" t="inlineStr">
        <is>
          <t>Common stock, issued (in shares)</t>
        </is>
      </c>
      <c r="B14" s="5" t="n">
        <v>12337710920</v>
      </c>
      <c r="C14" s="5" t="n">
        <v>12687710920</v>
      </c>
    </row>
    <row r="15">
      <c r="A15" s="4" t="inlineStr">
        <is>
          <t>Common stock, stated value (JPY per share)</t>
        </is>
      </c>
      <c r="B15" s="6" t="n">
        <v>0</v>
      </c>
      <c r="C15" s="6" t="n">
        <v>0</v>
      </c>
    </row>
    <row r="16">
      <c r="A16" s="4" t="inlineStr">
        <is>
          <t>Treasury stock, shares (in shares)</t>
        </is>
      </c>
      <c r="B16" s="5" t="n">
        <v>610482347</v>
      </c>
      <c r="C16" s="5" t="n">
        <v>665392775</v>
      </c>
    </row>
    <row r="17">
      <c r="A17" s="4" t="inlineStr">
        <is>
          <t>Asset pledged as collateral with right</t>
        </is>
      </c>
      <c r="B17" s="4" t="inlineStr">
        <is>
          <t xml:space="preserve"> </t>
        </is>
      </c>
      <c r="C17" s="4" t="inlineStr">
        <is>
          <t xml:space="preserve"> </t>
        </is>
      </c>
    </row>
    <row r="18">
      <c r="A18" s="4" t="inlineStr">
        <is>
          <t>Financing receivable, before allowance for credit loss</t>
        </is>
      </c>
      <c r="B18" s="6" t="n">
        <v>124818</v>
      </c>
      <c r="C18" s="6" t="n">
        <v>1442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Activities</t>
        </is>
      </c>
      <c r="B1" s="2" t="inlineStr">
        <is>
          <t>12 Months Ended</t>
        </is>
      </c>
    </row>
    <row r="2">
      <c r="B2" s="2" t="inlineStr">
        <is>
          <t>Mar. 31, 2024</t>
        </is>
      </c>
    </row>
    <row r="3">
      <c r="A3" s="3" t="inlineStr">
        <is>
          <t>Segments, Geographical Areas [Abstract]</t>
        </is>
      </c>
      <c r="B3" s="4" t="inlineStr">
        <is>
          <t xml:space="preserve"> </t>
        </is>
      </c>
    </row>
    <row r="4">
      <c r="A4" s="4" t="inlineStr">
        <is>
          <t>Foreign Activities</t>
        </is>
      </c>
      <c r="B4" s="4" t="inlineStr">
        <is>
          <t xml:space="preserve">FOREIGN ACTIVITIES Foreign operations include the business conducted by overseas offices, as well as international business conducted from domestic offices, principally several international banking-related divisions of MUFG Bank’s and Mitsubishi UFJ Trust and Banking’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22, 2023 and 2024, and estimated total revenue, total expense, income (loss) before income tax expense (benefit) and net income (loss) attributable to Mitsubishi UFJ Financial Group for the respective fiscal years then ended: Domestic Foreign Total Japan United States of America Europe Asia/ Oceania excluding Japan Other areas (1) (in millions) Fiscal year ended March 31, 2022: Total revenue (2) ¥ 2,160,509 ¥ 500,590 ¥ 67,687 ¥ 975,340 ¥ 221,601 ¥ 3,925,727 Total expense (3) 2,198,650 666,564 311,639 726,042 81,559 3,984,454 Income (loss) before income tax expense (benefit) (38,141) (165,974) (243,952) 249,298 140,042 (58,727) Net income (loss) attributable to Mitsubishi UFJ Financial Group (7,380) (498,205) (344,044) 506,621 259,688 (83,320) Total assets at end of fiscal year (4) 246,637,054 54,576,602 22,319,350 31,909,321 12,207,691 367,650,018 Fiscal year ended March 31, 2023 (Restated): Total revenue (2) ¥ 2,617,973 ¥ 1,319,244 ¥ 173,013 ¥ 1,479,618 ¥ 508,472 ¥ 6,098,320 Total expense (3) 2,074,369 1,621,492 370,130 1,282,806 301,301 5,650,098 Income (loss) before income tax expense (benefit) 543,604 (302,248) (197,117) 196,812 207,171 448,222 Net income (loss) attributable to Mitsubishi UFJ Financial Group 616,243 (110,235) (246,138) 9,074 107,691 376,635 Total assets at end of fiscal year 249,539,149 59,695,647 24,675,334 34,452,071 13,373,532 381,735,733 Fiscal year ended March 31, 2024: Total revenue (2) ¥ 3,824,204 ¥ 2,579,150 ¥ 594,053 ¥ 2,026,469 ¥ 950,781 ¥ 9,974,657 Total expense (3) 2,695,953 2,214,010 690,299 1,784,126 707,675 8,092,063 Income (loss) before income tax expense (benefit) 1,128,251 365,140 (96,246) 242,343 243,106 1,882,594 Net income (loss) attributable to Mitsubishi UFJ Financial Group 929,638 442,036 (249,528) (44,115) 250,090 1,328,121 Total assets at end of fiscal year 257,570,207 61,265,784 23,577,515 39,097,955 15,925,000 397,436,461 Notes: (1) Other areas primarily include Canada, Latin America, the Caribbean and the Middle East. (2) Total revenue is comprised of Interest income and Non-interest income. (3) Total expense is comprised of Interest expense, Provision for credit losses and Non-interest expense. (4) Total assets at the fiscal year ended March 31, 2022 in this table includes those relating to financial assets and liabilities of transferred business of MUFG Union Bank. See Note 2 for more information. The following is an analysis of certain asset and liability accounts related to foreign activities at March 31, 2023 and 2024: 2023 2024 (in millions) Cash and due from banks ¥ 738,309 ¥ 688,020 Interest-earning deposits in other banks 17,518,035 12,701,980 Total ¥ 18,256,344 ¥ 13,390,000 Trading account assets ¥ 31,158,079 ¥ 32,450,982 Investment securities ¥ 11,456,886 ¥ 12,869,037 Loans—net of unearned income, unamortized premiums and deferred loan fees ¥ 50,981,148 ¥ 57,457,037 Deposits ¥ 52,278,932 ¥ 63,114,752 Funds borrowed: Call money, funds purchased ¥ 18,088 ¥ 3,061 Payables under repurchase agreements 10,730,611 13,531,043 Payables under securities lending transactions 54,985 90,061 Other short-term borrowings 5,058,454 6,380,759 Long-term debt 1,530,782 1,666,451 Total ¥ 17,392,920 ¥ 21,671,375 Trading account liabilities ¥ 8,611,974 ¥ 8,598,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tables in this note except for Estimated Fair Value of Financial Instruments include the portion of the assets and liabilities held for sale.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funding cost,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 and official institution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performs internal price verification procedures to ensure that the quoted prices provided from the third-party vendors are reasonable. Such verification procedures include comparison of pricing sources and analysis of variances beyond certain thresholds. When quoted prices are not available, the MUFG Group estimates fair values by using an internal model, quoted prices of securities with similar characteristics or non-binding prices obtained from independent third parties. Such securities include certain commercial paper, corporate bonds, asset-backed securities and residential mortgage-backed securities. For commercial paper, the MUFG Group estimates fair value using discounted cash flows. The cash flows are estimated in accordance with the terms of contracts and discounted using a discount rate based on the yield curve estimated from market interest rates appropriate to the securities. Commercial paper is generally classified in Level 2 of the fair value hierarchy. For corporate bonds, the MUFG Group estimates fair value using discounted cash flows. The cash flows are estimated in accordance with the terms of contracts and discounted using discount rates applicable to the maturity of the bonds, which are adjusted to reflect credit risk of issuers. Credit risk of issuers is reflected in the future cash flows being discounted by the interest rate applicable to the maturity of the bonds. Corporate bonds are classified in either Level 1, Level 2 or Level 3 of the fair value hierarchy, depending primarily on the significance of the adjustments to the unobservable input of credit worthiness. For residential mortgage-backed securities, the MUFG Group estimates fair value using non-binding prices obtained from independent third parties. Residential mortgage-backed securities are classified as level 2 unless otherwise significant unobservable input is used for the valuation.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the internal model and the non-binding quotes from the independent broker-dealers. The weight of the quotes from independent broker-dealers is determined based on the result of inquiries with the broker-dealers to understand their basis of fair value calculation with consideration given to transaction volume. Key inputs to the internal model include projected cash flows through an analysis of underlying loans, probability of default which incorporates market indices such as LCDX (which is an index of loan credit default swaps), prepayment rates and discount rates reflecting liquidity premiums based on historical market data.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and valued using valuation techniques as there are no quoted prices for such derivatives. The valuation techniques and inputs vary depending on the types and contractual terms of the derivatives. The principal valuation techniques used to value derivatives include discounted cash flows, the Black-Scholes model and the Hull-White model. The key inputs include interest rate yield curve, foreign currency exchange rate, volatility, credit quality of the counterparty or the MUFG Group and spot price of the underlying. These models are commonly accepted in the financial industry and key inputs to the models are generally readily observable in an active market. Derivatives valued using such valuation techniques and inputs are generally classified in Level 2 of the fair value hierarchy. Examples of such Level 2 derivatives include plain-vanilla interest rate swaps, foreign currency forward contracts and currency option contracts.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and correlation of such inputs are unobservable. Investment Securities Investment securities include Available-for-sale debt and equity securities, whose fair values are measured using the same valuation techniques as the trading account securities described above. Investment securities also include investments in nonmarketable equity securities which are subject to specialized industry accounting principles. The valuation of such nonmarketable equity securities involves significant management judgment due to the absence of quoted prices, lack of liquidity and the long term nature of these investments. Further, there may be restriction on transfers of nonmarketable equity securities. The MUFG Group values such securities initially at transaction price and subsequently adjusts such valuations, considering evidence such as current sales transactions of similar securities, initial public offerings, recent equity issuances and change in financial condition of the investee company. Nonmarketable equity securities are included in Level 3 of the fair value hierarchy. Other Assets Other assets measured at fair value mainly consist of securities received as collateral that may be sold or repledged under securities lending transaction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above. Obligations to Return Securities Received as Collateral Obligations to return securities received as collateral under securities lending transactions included in Other liabilitie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above.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derivatives to factor in counterparty credit exposure. As not all counterparties have the same credit risk, it is necessary in calculating credit risk adjustments, to take into account probability of a default event occurring for each counterparty, which is primarily derived from observed or estimated spreads on credit default swaps. In addition, the counterparty credit risk adjustment takes into account the effect of credit risk mitigation such as pledged collateral and the legal right of offset with the counterparty. Funding valuation adjustment (“FVA”) represents the adjustment to reflect the impact of uncollateralized funding. The FVA is calculated using the MUFG’s market funding spread and the funding exposure of any uncollateralized component of the over-the-counter derivative instrument. The MUFG Group’s FVA framework incorporates key inputs, such as the expected future funding requirements arising from the MUFG Group’s positions with each counterparty and collateral arrangements, and the estimated market funding cost in the principal market, which considers the MUFG Group’s credit risk.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uncertainty inherent in the resulting valuation estimate. Investments in Certain Entities That Calculate Net Asset Value per Share The MUFG Group has interests in investment funds mainly private equity funds, and real estate funds that are measured at fair value on a recurring or nonrecurring basis. Private equity fund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Generally, these investments cannot be redeemed with the funds, and the return of invested capital and its gains are derived from distributions received upon the liquidation of the underlying assets of the fund, the timing of which is uncertain.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the timing of which is uncertain. Assets and Liabilities Measured at Fair Value on a Recurring Basis The following tables present the financial instruments carried at fair value by level within the fair value hierarchy as of March 31, 2023 and 2024: At March 31, 2023 Level 1 Level 2 Level 3 Fair Value (in millions) Assets Trading account assets: Trading securities (1) ¥ 19,098,208 ¥ 12,746,415 ¥ 1,182,319 ¥ 33,026,942 Debt securities Japanese national government and Japanese government agency bonds 6,092,523 329,502 — 6,422,025 Japanese prefectural and municipal bonds — 279,168 — 279,168 Foreign government and official institution bonds 11,760,274 493,691 1,168 12,255,133 Corporate bonds 3,965 2,252,424 — 2,256,389 Residential mortgage-backed securities — 4,978,709 — 4,978,709 Commercial mortgage-backed securities — 4,627 — 4,627 Asset-backed securities — 1,210,381 668,911 1,879,292 Other debt securities — — 334,124 334,124 Commercial paper — 1,931,569 — 1,931,569 Equity securities (2) 1,241,446 1,266,344 178,116 2,685,906 Trading derivative assets 84,406 12,674,978 142,343 12,901,727 Interest rate contracts 40,013 7,311,689 93,833 7,445,535 Foreign exchange contracts 3,909 5,258,511 13,714 5,276,134 Equity contracts 40,484 28,617 20,659 89,760 Commodity contracts — 17 9,908 9,925 Credit derivatives — 76,144 3,801 79,945 Other (8) — — 428 428 Trading loans (3) — 13,820 — 13,820 Investment securities: Available-for-sale debt securities 25,236,359 10,250,511 253,932 35,740,802 Japanese national government and Japanese government agency bonds 23,292,055 2,754,548 — 26,046,603 Japanese prefectural and municipal bonds — 2,759,941 — 2,759,941 Foreign government and official institution bonds 1,944,304 978,438 — 2,922,742 Corporate bonds — 1,056,191 1,970 1,058,161 Residential mortgage-backed securities — 1,110,239 15 1,110,254 Asset-backed securities — 1,247,377 182,938 1,430,315 Other debt securities — 343,777 69,009 412,786 Equity securities 4,362,017 101,576 74,761 4,538,354 Marketable equity securities 4,362,017 101,576 — 4,463,593 Nonmarketable equity securities (4) — — 74,761 74,761 Other (5) 1,535,446 848,596 92,251 2,476,293 Total ¥ 50,316,436 ¥ 36,635,896 ¥ 1,745,606 ¥ 88,697,938 At March 31, 2023 Level 1 Level 2 Level 3 Fair Value (in millions) Liabilities Trading account liabilities: Trading securities sold, not yet purchased ¥ 232,287 ¥ 2,620 ¥ — ¥ 234,907 Trading derivative liabilities 163,129 13,718,992 61,247 13,943,368 Interest rate contracts 85,641 8,566,043 45,204 8,696,888 Foreign exchange contracts 1,679 5,013,909 2,369 5,017,957 Equity contracts 75,809 48,953 3,731 128,493 Commodity contracts — — 9,817 9,817 Credit derivatives — 90,087 62 90,149 Other (8) — — 64 64 Obligation to return securities received as collateral (6) 6,664,578 158,763 68,204 6,891,545 Other (7) — 313,482 73,663 387,145 Total ¥ 7,059,994 ¥ 14,193,857 ¥ 203,114 ¥ 21,456,965 At March 31, 2024 Level 1 Level 2 Level 3 Fair Value (in millions) Assets Trading account assets: Trading securities (1) ¥ 18,626,829 ¥ 13,457,903 ¥ 2,041,954 ¥ 34,126,686 Debt securities Japanese national government and Japanese government agency bonds 6,278,228 395,745 — 6,673,973 Japanese prefectural and municipal bonds — 91,683 — 91,683 Foreign government and official institution bonds 10,170,757 662,651 101 10,833,509 Corporate bonds 8,937 2,723,957 — 2,732,894 Residential mortgage-backed securities — 5,422,286 — 5,422,286 Asset-backed securities — 1,374,191 1,352,755 2,726,946 Other debt securities — 2,599 536,846 539,445 Commercial paper — 1,609,441 — 1,609,441 Equity securities (2) 2,168,907 1,175,350 152,252 3,496,509 Trading derivative assets 90,325 15,081,739 151,242 15,323,306 Interest rate contracts 14,143 9,382,147 110,013 9,506,303 Foreign exchange contracts 10,473 5,604,544 12,647 5,627,664 Equity contracts 65,709 48,606 8,647 122,962 Commodity contracts — 391 18,282 18,673 Credit derivatives — 46,047 1,148 47,195 Other (8) — 4 505 509 Trading loans (3) — 31,542 — 31,542 Investment securities: Available-for-sale debt securities 23,569,981 7,620,772 204,619 31,395,372 Japanese national government and Japanese government agency bonds 21,336,860 1,830,540 — 23,167,400 Japanese prefectural and municipal bonds — 1,045,991 — 1,045,991 Foreign government and official institution bonds 2,233,121 1,046,162 — 3,279,283 Corporate bonds — 1,016,574 5,017 1,021,591 Residential mortgage-backed securities — 1,229,510 15 1,229,525 Asset-backed securities — 1,114,195 132,951 1,247,146 Other debt securities — 337,800 66,636 404,436 Equity securities 5,401,388 70,823 86,137 5,558,348 Marketable equity securities 5,401,388 70,823 — 5,472,211 Nonmarketable equity securities (4) — — 86,137 86,137 Other (5) 1,175,125 1,224,351 139,117 2,538,593 Total ¥ 48,863,648 ¥ 37,487,130 ¥ 2,623,069 ¥ 88,973,847 At March 31, 2024 Level 1 Level 2 Level 3 Fair Value (in millions) Liabilities Trading account liabilities: Trading securities sold, not yet purchased ¥ 103,705 ¥ 4,508 ¥ — ¥ 108,213 Trading derivative liabilities 117,567 16,269,035 92,336 16,478,938 Interest rate contracts 30,997 10,591,825 70,527 10,693,349 Foreign exchange contracts 954 5,542,872 2,449 5,546,275 Equity contracts 85,616 72,337 389 158,342 Commodity contracts — — 18,327 18,327 Credit derivatives — 61,999 488 62,487 Other (8) — 2 156 158 Obligation to return securities received as collateral (6) 6,955,747 195,622 71,399 7,222,768 Other (7) — 193,599 66,452 260,051 Total ¥ 7,177,019 ¥ 16,662,764 ¥ 230,187 ¥ 24,069,970 Notes: (1) Includes securities measured under the fair value option. (2) Excludes certain investments valued at net asset value of private equity funds, whose fair values were ¥225,972 million and ¥264,458 million at March 31, 2023 and 2024, respectively. The amounts of unfunded commitments related to these private equity funds were ¥172,562 million and ¥134,429 million at March 31, 2023 and 2024, respectively. (3) Includes loans measured under the fair value option. (4) Excludes certain investments valued at net asset value of real estate funds and private equity and other funds, whose fair values at March 31, 2023 were ¥29,308 million and ¥51,458 million, respectively, and those at March 31, 2024 were ¥37,207 million and ¥53,324 million, respectively. The amounts of unfunded commitments related to these real estate funds and private equity and other funds at March 31, 2023 were ¥1,305 million and nil, respectively, and those at March 31, 2024 were ¥869 million and ¥250 million, respectively. (5) Mainly comprises securities received as collateral that may be sold or repledged under securities lending transactions. (6) Included in Other liabilities. (7) Mainly includes other short-term borrowings, long-term debt, and bifurcated embedded derivatives carried at fair value. (8) Includes certain derivatives such as earthquake derivatives. Changes in Level 3 Recurring Fair Value Measurements The following tables present a reconciliation of the assets and liabilities measured at fair value on a recurring basis using significant unobservable inputs (Level 3) during the fiscal years ended March 31, 2023 and 2024.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March 31, 2022 Total gains (losses) for the period March 31, 2023 Change in unrealized gains (losses) for assets and liabilities still held at March 31, 2023 Included in earnings Included Purchases Issues Sales Settlements Transfers into Level 3 Transfers out of Level 3 (in millions) Assets Trading account assets: Trading securities (1) ¥ 797,997 ¥ 50,044 (2) ¥ — ¥ 387,100 ¥ — ¥ (21,409) ¥ (30,468) ¥ — ¥ (945) ¥ 1,182,319 ¥ 43,990 (2) Debt securities Foreign government and official institution bonds 1,711 16 — 5,718 — (5,765) (250) — (262) 1,168 (35) Corporate bonds 683 — — — — — — — (683) — — Asset-backed securities 315,231 17,132 — 354,978 — (15,636) (2,794) — — 668,911 15,749 Other debt securities 313,166 21,297 — 8,128 — — (8,467) — — 334,124 20,646 Equity securities 167,206 11,599 — 18,276 — (8) (18,957) — — 178,116 7,630 Trading derivatives—net 71,089 (2,045) (2) 1,138 612 (334) — (17,198) 55,211 (27,377) 81,096 45,862 (2) Interest rate contracts—net 37,493 (27,947) 297 — — — 10,932 55,243 (5) (27,389) (5) 48,629 10,779 Foreign exchange contracts—net 7,463 8,210 86 — — — (4,484) (32) 102 11,345 7,877 Equity contracts—net 23,420 16,190 758 19 — — (23,369) — (90) 16,928 25,646 Commodity contracts—net (45) 153 (3) — — — (14) — — 91 153 Credit derivatives—net 2,729 1,273 — — — — (263) — — 3,739 1,303 Other—net (8) 29 76 — 593 (334) — — — — 364 104 Investment securities: Available-for-sale debt securities 212,936 (1,303) (3) 16,357 301,283 — — (272,638) 1,405 (4,108) 253,932 2,094 (3) Foreign government and official institution bonds 11,890 — (925) 128 — — (11,093) — — — — Corporate bonds 3,089 (164) 142 1,823 — — (67) 1,255 (4,108) 1,970 147 Residential mortgage-backed securities 15 — — — — — — — — 15 — Asset-backed securities 124,379 (1,174) 14,406 296,645 — — (251,318) — — 182,938 (823) Other debt securities 73,563 35 2,734 2,687 — — (10,160) 150 — 69,009 2,770 Equity securities 55,883 712 (3) 345 18,963 — (2,682) (806) 3,411 (1,065) 74,761 161 (3) Nonmarketable equity securities 55,883 712 345 18,963 — (2,682) (806) 3,411 (1,065) 74,761 161 Other 4,912 61 (7) (21) 90,986 — — (5,612) 1,925 — 92,251 61 (7) Assets held for sale 76,918 992 (9) 9,263 1,620 — (77,390) (11,403) — — — — Investment securities 65,262 (3,619) 7,156 297 — (56,292) (12,804) — — — — Other 11,656 4,611 2,107 1,323 — (21,098) 1,401 — — — — Total ¥ 1,219,735 ¥ 48,461 ¥ 27,082 ¥ 800,564 ¥ (334) ¥ (101,481) ¥ (338,125) ¥ 61,952 ¥ (33,495) ¥ 1,684,359 ¥ 92,168 Liabilities Obligation to return securities received as collateral ¥ — ¥ — ¥ — ¥ — ¥ 73,595 ¥ — ¥ (5,391) ¥ — ¥ — ¥ 68,204 ¥ — Other 16,463 35,755 (4) (3,879) — 53,887 — (36,792) 72,173 (6) (192) 73,663 43,066 (4) Total ¥ 16,463 ¥ 35,755 ¥ (3,879) ¥ — ¥ 127,482 ¥ — ¥ (42,183) ¥ 72,173 ¥ (192) ¥ 141,867 ¥ 43,066 March 31, 2023 Total gains (losses) for the period Purchases Issues Sales Settlements Transfers Transfers March 31, 2024 Change in unrealized gains (losses) for assets and liabilities still held at March 31, 2024 Included in earnings Included (in millions) Assets Trading account assets: Trading securities (1) ¥ 1,182,319 ¥ 213,607 (2) ¥ — ¥ 728,692 ¥ — ¥ (16,552) ¥ (66,257) ¥ 145 ¥ — ¥ 2,041,954 ¥ 206,853 (2) Debt securities Foreign government and official institution bonds 1,168 123 — 7 — (7) (1,190) — — 101 — Asset-backed securities 668,911 143,982 — 552,320 — — (12,458) — — 1,352,755 143,014 Other debt securities 334,124 61,722 — 141,000 — — — — — 536,846 61,722 Equity securities 178,116 7,780 — 35,365 — (16,545) (52,609) 145 — 152,252 2,117 Trading derivatives—net 81,096 1,979 (2) 1,383 423 (355) — (16,407) 49,297 (58,510) 58,906 1,549 (2) Interest rate contracts—net 48,629 (9,448) (1,240) — — — 4,784 49,324 (5) (52,563) (5) 39,486 (8,541) Foreign exchange contracts—net 11,345 2,429 922 — — — (582) 98 (4,014) 10,198 3,309 Equity contracts—net 16,928 10,324 1,694 4 — — (20,415) (125) (152) 8,258 8,070 Commodity contracts—net 91 (128) 7 — — — (15) — — (45) (128) Credit derivatives—net 3,739 (1,119) — — — — (179) — (1,781) 660 (1,087) Other—net (8) 364 (79) — 419 (355) — — — — 349 (74) Investment securities: Available-for-sale debt securities 253,932 1,403 (3) 20,914 208,844 — — (278,573) 26 (1,927) 204,619 12,786 (3) Corporate bonds 1,970 (83) 150 2,978 — — (4) 26 (20) 5,017 69 Residential mortgage-backed securities 15 — — — — — — — — 15 — Asset-backed securities 182,938 1,597 14,325 205,611 — — (271,520) — — 132,951 6,360 Other debt securities 69,009 (111) 6,439 255 — — (7,049) — (1,907) 66,636 6,357 Equity securities 74,761 1,223 (3) 524 10,665 — (2,200) — 2,015 (851) 86,137 64 (3) Nonmarketable equity securities 74,761 1,223 524 10,665 — (2,200) — 2,015 (851) 86,137 64 Other 92,251 (204) (7) 186 49,009 — — (2,125) — — 139,117 (204) (7) Total ¥ 1,684,359 ¥ 218,008 ¥ 23,007 ¥ 997,633 ¥ (355) ¥ (18,752) ¥ (363,362) ¥ 51,483 ¥ (61,288) ¥ 2,530,733 ¥ 221,048 Liabilities Obligation to return securities received as collateral ¥ 68,204 ¥ — ¥ — ¥ — ¥ 5,053 ¥ — ¥ (1,858) ¥ — ¥ — ¥ 71,399 ¥ — Other 73,663 (58,355) (4) (8,293) — 61,123 — (111,353) (705) (22,924) (6) 66,452 (17,683) (4) Total ¥ 141,867 ¥ (58,355) ¥ (8,293) ¥ — ¥ 66,176 ¥ — ¥ (113,211) ¥ (705) ¥ (22,924) ¥ 137,851 ¥ (17,683) Notes: (1) Includes Trading securities measured under the fair value option. (2) Included in Trading account losses—net Foreign exchange gains (losses)—net (3) Included in Investment securities gains (losses)—net and Other comprehensive income—net (4) Included in Trading account losses—net and Other comprehensive income—net. (5) Transfers into (out of) Level 3 for Interest rate contracts—net were mainly caused by changes in the impact of unobservable input to the entire fair value measurement. Unobservable input includes loss given default. (6) Transfers into (out of) Level 3 for long-term debt in Other were mainly caused by the decrease (increase) in the observability of the key inputs to the valuation models and a corresponding increase (decrease) in the significance of the unobservable inputs. (7) Included in Other non-interest income. (8) Includes certain derivatives such as earthquake derivatives. (9) Included in Investment securities gains (losses)—net, Trading account losses—net and Fees and commissions income.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3 Fair value (1) Valuation technique Significant unobservable inputs Range Weighted average (2) (in millions) Assets Trading securities and Investment securities : Residential mortgage-backed securities and Asset-backed securities ¥ 101,014 Discounted cash flow Recovery rate 100.0% 100.0% 591,515 Internal model (4) Asset correlations 3.0% 3.0% Discount factor 2.0%～2.3% 2.0% Prepayment rate 13.1% 13.1% Probability of default 0.0%~99.0% — (3) Recovery rate 72.2% 72.2% Other debt securities 385,046 Discounted cash flow Liquidity premium 0.9%~3.2% 2.8% At March 31, 2023 Fair value (1) Valuation technique Significant unobservable inputs Range Median (2) (in millions) Trading derivatives—net: Interest rate contracts—net 48,209 Option model Correlation between interest rates 30.0%~60.6% 44.4% Correlation between interest rate and foreign exchange rate 2.0%~60.0% 36.6% Volatility 70.3%~106.7% 80.1% Foreign exchange contracts—net 11,345 Option model Correlation between interest rates 30.0%~70.0% 50.6% Correlation between interest rate and foreign exchange rate 14.3%~60.0% 36.8% Correlation between foreign exchange rates 50.0%~70.6% 66.4% Volatility 10.6%~23.0% 15.6% Equity contracts—net 3,316 Option model Correlation between foreign exchange rate and equity (58.4)%~55.0% 15.0% Correlation between equities 5.6%~95.0% 54.1% Volatility 28.0%~37.0% 32.2% 13,612 Discounted cash flow Term of litigation 0.1 years~1.0 year 0.5 years At March 31, 2024 Fair value (1) Valuation technique Significant unobservable inputs Range Weighted average (2) (in millions) Assets Trading securities and Investment securities: Asset-backed securities ¥ 1,248,241 Internal model (4) Asset correlations 3.0% 3.0% Discount factor 1.4%~1.6% 1.4% Prepayment rate 17.7% 17.7% Probability of default 0.0%~93.0% — (3) Recovery rate 55.0% 55.0% Other debt securities 587,272 Discounted cash flow Liquidity premium 0.9%~3.2% 2.8% At March 31, 2024 Fair value (1) Valuation technique Significant unobservable inputs Range Median (2) (in millions) Trading derivatives—net: Interest rate contracts—net 41,687 Option model Correlation between interest rates 30.0%~60.7% 44.6% Correlation between interest rate and foreign exchange rate (2.0)%~60.0% 35.0% Volatility 61.2%~80.6% 75.6% Foreign exchange contracts—net 9,800 Option model Correlation between interest rates 30.0%~70.0% 48.2% Correlation between interest rate and foreign exchange rate 17.6%~60.0% 36.3% Correlation between foreign exchange rates 50.0%~70.6% 66.4% Volatility 9.9%~21.3% 14.1% Equity contracts—net 4,414 Option model Correlation between foreign exchange rate and equity 0.0%~30.0% 20.0% Correlation between equities 5.0%~76.0% 57.5% Volatility 25.0%~37.0% 33.9% Notes: (1) The fair value as of March 31, 2023 and 2024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s in and range of unobservable inputs.” (4) For further detail of Internal model, refer to the last paragraph of “Trading Account Assets and Liabilities—Trading Account Securities.” Changes in and range of unobservable inputs Probability of default —Probability of default is an estimate of the likelihood that the default event will occur and the MUFG Group will be unable to collect the contractual amounts. A significant increase (decrease) in the default rate would have resulted in a significant decrease (increase) in a fair value through a decrease (increase) in the estimated cash flows. Probability of default used in internal model of Residential mortgage-backed securities and Asset-backed securities represents that of underlying assets, whereas probability of default used in other valuation techniques represents the counterparty default risks, determined through the MUFG Group’s credit rating system. The wide range of probability of default used in the internal model of Residential mortgage-backed securities and Asset-backed securities is mainly caused by Asset-backed securities. Asset-backed securities have a large number of underlying loans, mainly corporate loans, in several industries. The MUFG 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Distributions of retained earnings of MUFG Bank and Mitsubishi UFJ Trust and Banking are restricted in order to meet the minimum capital adequacy requirements under the Banking Law. Additionally, retained earnings of these banking subsidiaries are restricted, except for approximately ¥5,837 billion and ¥6,159 billion, in accordance with the statutory reserve requirements under the Companies Act at March 31, 2023 and 2024, respectively. See Notes 19 and 21 for further information. The Banking Law and related regulations restrict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23 and 2024, approximately ¥5,352 billion and ¥6,441 billion, respectively, of net assets of consolidated subsidiaries may be restricted as to payment of cash dividends and loans to the parent company. As described in Note 1A, the restatement of the March 31, 2023 consolidated financial statements resulted in the amounts previously recognized as direct adjustments to equity, including retained earnings of ¥223,273 million, net of tax, being recognized as reductions of the gain on sale. This correction resulted in reductions of ¥223,273 million in "Equity in undistributed net income (loss) of subsidiaries and affiliated companies—net", "Income (loss) before income tax expense", and "Net income (loss)" in the condensed statements of operations for the year ended March 31, 2023. The following table presents the parent company only financial information of MUFG: Condensed Balance Sheets As of March 31, 2023 2024 (in millions) Assets: Cash and interest-earning deposits with banking subsidiaries ¥ 173,603 ¥ 147,740 Investments in subsidiaries and affiliated companies 16,834,133 18,819,492 Banking subsidiaries 11,893,171 12,822,717 Non-banking subsidiaries and affiliated companies 4,940,962 5,996,775 Loans to subsidiaries 12,841,655 14,198,572 Banking subsidiaries 12,225,477 13,651,662 Non-banking subsidiaries 616,178 546,910 Other assets 229,005 178,222 Total assets ¥ 30,078,396 ¥ 33,344,026 Liabilities and Shareholders’ equity: Short-term borrowings from banking subsidiaries ¥ 1,291,660 ¥ 1,285,635 Long-term debt from non-banking subsidiaries and affiliated companies 15,591 21,902 Long-term debt 12,792,670 14,163,977 Other liabilities 215,129 226,850 Total liabilities 14,315,050 15,698,364 Total shareholders’ equity 15,763,346 17,645,662 Total liabilities and shareholders’ equity ¥ 30,078,396 ¥ 33,344,026 Condensed Statements of Operations Fiscal years ended March 31, 2022 2023 (Restated) 2024 (in millions) Income: Dividends from subsidiaries and affiliated companies ¥ 586,108 ¥ 605,115 ¥ 774,211 Banking subsidiaries 419,691 407,630 545,886 Non-banking subsidiaries and affiliated companies 166,417 197,485 228,325 Management fees from subsidiaries 34,957 35,052 34,393 Interest income from subsidiaries 183,679 273,536 371,860 Foreign exchange gains—net 6,851 3,465 451 Trading account profits (losses)—net (4,059) 28,970 (40,379) Gains on sales of investment in subsidiaries and affiliated companies—net — 17,748 — Other income 11,732 13,255 15,374 Total income 819,268 977,141 1,155,910 Expense: Operating expenses 40,158 44,149 47,600 Interest expense to subsidiaries and affiliated companies 12,256 15,442 15,673 Interest expense 167,057 256,333 355,781 Other expense 7,154 6,496 6,229 Total expense 226,625 322,420 425,283 Equity in undistributed net income (loss) of subsidiaries and affiliated companies—net (667,088) (259,130) 592,064 Income (loss) before income tax expense (74,445) 395,591 1,322,691 Income tax expense (benefit) 8,875 18,956 (5,430) Net income (loss) ¥ (83,320) ¥ 376,635 ¥ 1,328,121 Condensed Statements of Cash Flows Fiscal years ended March 31, 2022 2023 2024 (in millions) Operating activities: Net cash provided by operating activities 570,448 609,641 839,937 Investing activities: Proceeds from sales and dispositions of investments in subsidiaries and affiliated companies 136 41,125 865 Purchase of equity investment in subsidiaries and an affiliated company (1,000) — — Net increase in loans to subsidiaries (257,619) (2,204,831) (231,891) Other—net (9,413) (7,791) (8,787) Net cash used in investing activities (267,896) (2,171,497) (239,813) Financing activities: Net increase (decrease) in short-term borrowings from subsidiaries (61,415) 145,513 (6,025) Proceeds from issuance of long-term debt 1,625,173 3,833,878 1,809,416 Repayment of long-term debt (1,369,254) (1,630,695) (1,578,887) Proceeds from sales of treasury stock — — 1 Payments for acquisition of treasury stock (150,017) (450,019) (400,037) Dividends paid (334,620) (380,447) (439,755) Other—net (10,410) (14,160) (10,700) Net cash provided by (used in) financing activities (300,543) 1,504,070 (625,987) Net increase (decrease) in cash and cash equivalents 2,009 (57,786) (25,863) Cash and cash equivalents at beginning of fiscal year 229,380 231,389 173,603 Cash and cash equivalents at end of fiscal year ¥ 231,389 ¥ 173,603 ¥ 147,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pproval of Dividends On June 27, 2024, the shareholders approved the payment of cash dividends of ¥20.5 per share of Common stock, totaling ¥240,938 million, that were payable on June 28, 2024, to the shareholders of record on March 31, 2024. Repurchase of own shares At the meeting of the Board of Directors of MUFG held on May 15, 2024, it was resolved to repurchase up to 80,000,000 shares of MUFG’s common stock by market purchases based on the discretionary dealing contract regarding repurchase of its own shares for approximately ¥100 billion, in aggregate, from May 16, 2024 to June 30, 2024. This repurchase plan allowed for the repurchase of the equivalent of up to 0.7% of the total number of common shares outstanding excluding its own shares, or of an aggregate repurchase amount of up to ¥100 billion. The purpose of the repurchase is to enhance the return of earnings to shareholders, to improve capital efficiency, and to implement flexible capital poli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ay vs Performance Disclosure - JPY (¥) ¥ in Million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Mitsubishi UFJ Financial Group</t>
        </is>
      </c>
      <c r="B4" s="6" t="n">
        <v>1328121</v>
      </c>
      <c r="C4" s="6" t="n">
        <v>376635</v>
      </c>
      <c r="D4" s="6" t="n">
        <v>-833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Mar. 31, 2024</t>
        </is>
      </c>
    </row>
    <row r="3">
      <c r="A3" s="4" t="inlineStr">
        <is>
          <t>Restatement Determination Date:: 2024-03-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As a result, the independent directors on the compensation committee considered whether incentive-based compensation was erroneously awarded and whether recovery would be required under the executive compensation recovery policy adopted by the compensation committee, effective October 2, 2023, in accordance with the NYSE listing standards implementing Rule 10D-1 under the U.S. Securities Exchange Act.  These directors have concluded that, because the restatement does not impact any of the factors that were considered in determining the incentive-based compensation amounts, no incentive-based compensation was erroneously-awarded and, therefore, no compensation recovery is required under the executive compensation recovery polic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Financial Statements</t>
        </is>
      </c>
      <c r="B5" s="4" t="inlineStr">
        <is>
          <t xml:space="preserve">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to conform with U.S. GAAP and therefore such adjustments are not included in the consolidated financial statements issued by MUFG in accordance with accounting principles generally accepted in Japan (“Japanese GAAP”) and certain of its subsidiaries in accordance with the corresponding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accounting for goodwill and the valuation of financial instruments, which are described in “Item 5.E. Critical Accounting Estimates”.</t>
        </is>
      </c>
    </row>
    <row r="7">
      <c r="A7" s="4" t="inlineStr">
        <is>
          <t>Consolidation</t>
        </is>
      </c>
      <c r="B7" s="4" t="inlineStr">
        <is>
          <t xml:space="preserve">Consolidation —The accompanying consolidated financial statements include the accounts of MUFG, its subsidiaries and certain variable interest entities (“VIE”s) (together, the “MUFG Group”). In situations in which the MUFG Group has a controlling financial interest in other entities, including certain VIEs, such entities are consolidated and noncontrolling interests, if any, are recorded in Total equity. Intercompany transactions and balances have been eliminated. Investments in affiliated companies (companies over which the MUFG Group has the ability to exercise significant influence) are accounted for by the equity method of accounting and are reported in Other assets. The MUFG Group’s equity interest in the earnings of these equity investees and other-than-temporary impairment are reported in Equity in earnings of equity method investees-net. The MUFG Group recognizes an impairment loss on investments in equity method investees that is other-than-temporary. The MUFG Group determines whether loss on investments is other-than-temporary, through consideration of various factors, such as inability to recover the carrying amount of the investment, the inability of the investee to sustain an earnings capacity that would justify the carrying amount of the investment, the length of time and the extent to which the fair value has been less than cost, the financial condition and near-term prospects of the investees, and the intent and ability to retain its investment in the investees for a period of time sufficient to allow for any anticipated recovery in the fair value. The MUFG Group also evaluates additional factors, such as the condition and trend of the economic cycle, and trends in the general mark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ctivities of the VIE. The MUFG Group considers a right to make the most significant decisions affecting a VIE to determine whether it is deemed to have the power to direct the activities of the VIE. Furthermore, the MUFG Group considers its economic interests in the VIE, including investments in debt or equity instruments issued by the VIE, liquidity and credit enhancement, and guarantees to determine whether such interests are potentially significant to the VIE or not. </t>
        </is>
      </c>
    </row>
    <row r="8">
      <c r="A8" s="4" t="inlineStr">
        <is>
          <t>Cash Flows</t>
        </is>
      </c>
      <c r="B8" s="4" t="inlineStr">
        <is>
          <t>Cash Flows</t>
        </is>
      </c>
    </row>
    <row r="9">
      <c r="A9" s="4" t="inlineStr">
        <is>
          <t>Translation of Foreign Currency Financial Statements and Foreign Currency Transactions</t>
        </is>
      </c>
      <c r="B9" s="4" t="inlineStr">
        <is>
          <t xml:space="preserve">Translation of Foreign Currency Financial Statements and Foreign Currency Transactions —Financial statements of overseas entities are translated into Japanese yen using the respective fiscal year-end exchange rates for assets and liabilities. Income and expense items are translated at average rates of exchange for the respective fiscal years.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t>
        </is>
      </c>
    </row>
    <row r="10">
      <c r="A10" s="4" t="inlineStr">
        <is>
          <t>Repurchase Agreements, Securities Lending and Other Secured Financing Transactions</t>
        </is>
      </c>
      <c r="B10" s="4" t="inlineStr">
        <is>
          <t>Repurchase Agreements, Securities Lending and Other Secured Financing Transactions</t>
        </is>
      </c>
    </row>
    <row r="11">
      <c r="A11" s="4" t="inlineStr">
        <is>
          <t>Collateral</t>
        </is>
      </c>
      <c r="B11" s="4" t="inlineStr">
        <is>
          <t>Collateral</t>
        </is>
      </c>
    </row>
    <row r="12">
      <c r="A12" s="4" t="inlineStr">
        <is>
          <t>Trading Account Securities</t>
        </is>
      </c>
      <c r="B12" s="4" t="inlineStr">
        <is>
          <t xml:space="preserve">Trading Account Securities —Securities and money market instruments held in anticipation of short-term market movements and for resale to customers are included in Trading account assets, and short trading positions of these instruments are included in Trading </t>
        </is>
      </c>
    </row>
    <row r="13">
      <c r="A13" s="4" t="inlineStr">
        <is>
          <t>Investment Securities</t>
        </is>
      </c>
      <c r="B13" s="4" t="inlineStr">
        <is>
          <t xml:space="preserve">Investment Securities —Debt securities for which the MUFG Group has both the ability and positive intent to hold to maturity are classified as Held-to-maturity debt securities and are carried at amortized cost. Debt securities that the MUFG Group may not hold to maturity other than those classified as Trading account securities, are classified as Available-for-sale debt securities, and are carried at their fair values, with unrealized gains and losses reported on a net-of-tax basis within Accumulated OCI, which is a component of equity. Available-for-sale debt securities are considered to be impaired if the fair value is less than the amortized cost basis. An impairment loss is recognized in earnings for a security if the MUFG Group has intent to sell such a debt security or if it is more likely than not the MUFG Group will be required to sell such a debt security before recovery of its amortized cost basis. If not, the credit component of an impairment loss is recognized in earnings by recording an allowance for credit losses, limited by the amount of impairment loss. However, the noncredit component of an impairment loss is recognized in Accumulated OCI. In determining whether a credit loss exists, the MUFG Group generally considers factors such as the financial condition of the issuer and the extent of decline in fair value. For Held-to-maturity debt securities, an allowance for expected credit losses over the remaining expected life is required to be provided.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t>
        </is>
      </c>
    </row>
    <row r="14">
      <c r="A14" s="4" t="inlineStr">
        <is>
          <t>Derivative Financial Instruments</t>
        </is>
      </c>
      <c r="B14" s="4" t="inlineStr">
        <is>
          <t xml:space="preserve">Derivative Financial Instruments —The MUFG Group engages in derivative activities involving swaps, forwards, futures, options, and other types of derivative contracts. Derivatives are used in trading activities to generate trading revenues and fee income for its own account and to respond to customers’ financial needs. Derivatives are also used to manage counterparty credit risk and market risk exposures to fluctuations in interest and foreign exchange rates, equity and commodity price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t>
        </is>
      </c>
    </row>
    <row r="15">
      <c r="A15" s="4" t="inlineStr">
        <is>
          <t>Loans</t>
        </is>
      </c>
      <c r="B15" s="4" t="inlineStr">
        <is>
          <t>Loans —Loans originated by the MUFG Group (“originated loans”) are carried at the principal amount outstanding, adjusted for unearned income and deferred net nonrefundable loan fees and costs. Originated loans held and intended for dispositions or sale in secondary markets are transferred to the held-for-sale classification and carried at the lower of cost or estimated fair value generally on an individual loan basis. Loan origination fees, net of certain direct origination costs, are deferred and recognized over the contractual life of the loan as an adjustment to yield using a method that approximates the interest method. The MUFG Group classifies its loan portfolio into the following portfolio segments—Commercial, Residential, Card, MUFG Americas Holdings Corporation (“MUFG Americas Holdings” or “MUAH”),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The MUFG Americas Holdings segment was eliminated due to the transfer of the MUFG Union Bank shares to U.S. Bancorp and the internal reorganization within the MUFG Group during the fiscal year ended March 31, 2023. Please refer to Note 2 and Note 4 for further information of the transfer. Past due status is determined based on the contractual terms of the loan and the actual number of days since the date the last payment was made.</t>
        </is>
      </c>
    </row>
    <row r="16">
      <c r="A16" s="4" t="inlineStr">
        <is>
          <t>Loan Securitization</t>
        </is>
      </c>
      <c r="B16" s="4" t="inlineStr">
        <is>
          <t>Loan Securitization</t>
        </is>
      </c>
    </row>
    <row r="17">
      <c r="A17" s="4" t="inlineStr">
        <is>
          <t>Allowance for Credit Losses (Loans)</t>
        </is>
      </c>
      <c r="B17" s="4" t="inlineStr">
        <is>
          <t xml:space="preserve">Allowance for Credit Losses (Loans) —The MUFG Group maintains an allowance for credit losses, which is a valuation account that is deducted from the amortized cost basis of the loans to present the net amount expected to be collected on the loans. The amount necessary to adjust the allowance for credit losses for management’s current estimate of expected credit losses on loans is reported in net income as a credit loss expense. Actual credit losses (amounts deemed uncollectible, in whole or in part), net of recoveries, are generally determined based on detailed loan reviews and a credit assessment by management at each balance sheet date and are deducted from the allowance for credit losses as net charge-offs. The MUFG Group generally applies its charge-off policy to all loans in its portfolio regardless of the type of borrower. Management believes that the provision for credit losses is adequate.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and existing economic conditions. In determining the appropriate level of the allowance, the MUFG Group evaluates the probable loss by collateral value, historical loss experience, probability of insolvency and category of loan based on its type and characteristics. For the allowance methodology, the MUFG Group uses quantitative models that incorporate economic forecast scenarios. These economic forecast scenarios include macroeconomic variables that have historically been correlated with historical credit losses. These variables include, but are not limited to, unemployment rates and gross domestic product. As any one economic forecast scenario is inherently uncertain, multiple economic forecast scenarios were leveraged. The macroeconomic variables in multiple economic forecast scenarios and weightings given to each scenario depend on a variety of factors including recent economic conditions and views of internal, as well as third-party, economists. The allowance for credit losses for modifications are primarily measured using a discounted cash flow methodology that utilizes a discount rate based on the post-modification contractual interest rate, other than credit losses in the Card segment, for which the allowance is measured using collectively-assessed allowance methodology. The allowance for credit losses includes qualitative adjustments to cover losses that are expected but were not reflected in the modeled allowance. For example, factors that the MUFG considers include remaining time to maturity and extent of prepayments, credit concentration, the volume and severity of past due, changes in lending policy and procedures, among others. In all segments, when estimating the allowance for credit losses, significant management assumptions are incorporated into economic variables, qualitative adjustments, or both to capture specific risks or uncertainties.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counterparties is normal. The methodologies used to estimate the allowance and the charge-off policy for the major portfolio segments are as follows: Commercial segment In the Commercial segment, expected credit losses of loans are measured on a collective basis when similar risk characteristics exist. Risk characteristics that are considered for aggregation of loans include internal credit ratings, geographical location, and industry of the borrower. The collectively-assessed allowance is measured over the contractual term of the loans that is adjusted for expected prepayments, using probability of default (“PD”), loss given default (“LGD”) and exposure at default (“EAD”) loss forecasting model, which is based on historical information and adjusted to incorporate expectations of future economic conditions considering economic variables such as gross domestic product and unemployment rates. The PD is determined as the marginal PD that denotes the likelihood that a borrower is observed to experience the default during a defined period of time, based on internal credit rating, geographical location, or industry of the borrower. The LGD is determined as the estimated loss on the loan that would be realized upon the default of the borrower, mainly based on the historical experience of collections against loans in default. The PD and LGD are continually reviewed to determine the appropriate level of the allowance for credit loss. Qualitative adjustments are made to cover losses that are expected but not adequately captured in the quantitative forecasting model or economic assumptions, considering factors such as remaining time to maturity and extent of prepayments, the volume and severity of past due loans, changes in lending policy and procedures, the industry in which a borrower operates, and changes in other external factors. The collectively-assessed allowance methodology incorporates an economic forecast over a three-year period. Beyond the three-year economic forecast, the allowance methodology reverts to an average historical loss information on a straight-line basis over a two-year period. When a loan does not share risk characteristics with other loans, expected credit losses for that loan are measured on an individual basis. Individually-assessed allowance is measured based on the present value of expected future cash flows discounted at the loan’s effective interest rate, or the fair value of the collateral if the loan is collateral dependent.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s. The LGD is also used to capture the estimated loss on the loan that would be realized upon the default of the borrower. The collectively-assessed allowance methodology incorporates an economic forecast over a three-year period. Beyond the three-year economic forecast, the allowance methodology reverts to average historical loss information on a straight-line basis over a two-year period. In relation to loans that are in past due status over a certain period of time and deemed uncollectible, the carrying amount of loans less estimated value of the collateral and guaranteed amount is generally considered uncollectible and is charged off. Card segment In the Card segment, the loans are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collectively-assessed allowance methodology incorporates an economic forecast over a three-year period. Beyond the three-year economic forecast, the allowance methodology reverts to average historical loss information. In relation to loans that are in past due status over a certain period of time and deemed uncollectible, the amount of loans is generally fully charged off. Krungsri segment In the Krungsri segment, expected credit losses are measured on a collective basis for portfolios of loans that share similar economic risk characteristics. Expected credit losses are a probability-weighted estimate of the present value of credit losses. These are measured as the present value of the difference between the cash flows under the contract and the cash flows expected to be received arising from the weighting of multiple future economic scenarios that consider economic variables such as gross domestic product and unemployment rates, discounted at the loan’s effective interest rate. Qualitative adjustments are made to cover losses that are expected but not adequately captured in the quantitative forecasting model. Loans that do not share risk characteristics are evaluated individually to determine the allowance balance. Individually-assessed allowance is measured based on the present value of expected future cash flows discounted at the loan’s effective interest rate, or the fair value of the collateral if the loan is collateral dependent. The allocated allowance for large groups of smaller-balance homogeneous loans is established for smaller balance loans such as housing loans, credit card loans, and personal loans. These loans are managed on a pool basis, and loss factors are based on expected net charge-off ranges. </t>
        </is>
      </c>
    </row>
    <row r="18">
      <c r="A18" s="4" t="inlineStr">
        <is>
          <t>Allowance for Off-Balance Sheet Credit Instruments</t>
        </is>
      </c>
      <c r="B18" s="4" t="inlineStr">
        <is>
          <t>Allowance for Off-Balance Sheet Credit Instruments</t>
        </is>
      </c>
    </row>
    <row r="19">
      <c r="A19" s="4" t="inlineStr">
        <is>
          <t>Premises and Equipment</t>
        </is>
      </c>
      <c r="B19" s="4" t="inlineStr">
        <is>
          <t xml:space="preserve">Premises and Equipment —Premises and equipment are stated at cost less accumulated depreciation and amortization. Depreciation is charged to operations over the estimated useful lives of the related assets. Leasehold improvements are depreciated over the terms of the respective leases or the estimated useful lives of the improvements, whichever is shorter. MUFG, MUFG Bank and Mitsubishi UFJ Trust and Banking apply the declining-balance method in depreciating their premises and equipment, while other subsidiaries mainly apply the straight-line method, at rates principally based on the following estimated useful lives: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income or expense, as appropriate.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t>
        </is>
      </c>
    </row>
    <row r="20">
      <c r="A20" s="4" t="inlineStr">
        <is>
          <t>Goodwill</t>
        </is>
      </c>
      <c r="B20" s="4" t="inlineStr">
        <is>
          <t xml:space="preserve">Goodwill —The MUFG Group recognizes goodwill, as of the acquisition date, measured as the excess of the purchase price over the fair value of the net assets acquired. Goodwill related to investments in equity method investees is included in Other assets as a part of the carrying amount of investments in equity method investees. Goodwill arising from a business combination is not amortized but is tested at least annually for impairment. Goodwill is recorded at a designated reporting unit level for the purpose of assessing impairment. </t>
        </is>
      </c>
    </row>
    <row r="21">
      <c r="A21" s="4" t="inlineStr">
        <is>
          <t>Intangible Assets</t>
        </is>
      </c>
      <c r="B21" s="4" t="inlineStr">
        <is>
          <t xml:space="preserve">Intangible assets —Intangible assets consist of software, core deposit intangibles, customer relationships, trade names and other intangible assets. These are amortized over their estimated useful lives unless they have indefinite useful lives. Amortization of intangible assets is computed in a manner that best reflects the economic benefits of the intangible assets as follows: Useful lives (years) Amortization method Software 3 to 10 Straight-line Core deposit intangibles 9 to 16 Straight-line Customer relationships 3 to 27 Straight-line, Declining-balance Trade names 5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
        </is>
      </c>
    </row>
    <row r="22">
      <c r="A22" s="4" t="inlineStr">
        <is>
          <t>Accrued Severance and Pension Liabilities</t>
        </is>
      </c>
      <c r="B22" s="4" t="inlineStr">
        <is>
          <t>Accrued Severance and Pension Liabilities</t>
        </is>
      </c>
    </row>
    <row r="23">
      <c r="A23" s="4" t="inlineStr">
        <is>
          <t>Long-term Debt</t>
        </is>
      </c>
      <c r="B23" s="4" t="inlineStr">
        <is>
          <t>Long-Term Debt</t>
        </is>
      </c>
    </row>
    <row r="24">
      <c r="A24" s="4" t="inlineStr">
        <is>
          <t>Obligations under Guarantees</t>
        </is>
      </c>
      <c r="B24" s="4" t="inlineStr">
        <is>
          <t>Obligations under Guarantees</t>
        </is>
      </c>
    </row>
    <row r="25">
      <c r="A25" s="4" t="inlineStr">
        <is>
          <t>Allowance for Repayment of Excess Interest</t>
        </is>
      </c>
      <c r="B25" s="4" t="inlineStr">
        <is>
          <t>Allowance for Repayment of Excess Interest</t>
        </is>
      </c>
    </row>
    <row r="26">
      <c r="A26" s="4" t="inlineStr">
        <is>
          <t>Fees and Commissions</t>
        </is>
      </c>
      <c r="B26" s="4" t="inlineStr">
        <is>
          <t xml:space="preserve">Fees and Commissions —The MUFG Group recognizes revenue from contracts with customers in the amount of consideration it expects to receive upon the transfer of control of service. The timing of recognition is dependent on whether the MUFG Group satisfies a performance obligation by transferring control of the product or service to a customer over time or at a point in time.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ed over the same period. The advisory fees which are paid upon meeting certain performance goals (e.g. success fees on M&amp;A advisory fees) are recognized at the point in time when the performance goals are met. Fees and commissions on administration and management services for investment funds primarily consist of fees and commissions earned from administrating and managing investment funds, including assets under management on behalf of clients. Such fees and commissions are recognized equally over the period of service at the amount calculated primarily based on the outstanding amount of each entrusted asset, the percentage of fees, and the extent of the service provided to administer the investment funds. Trust fees consist primarily of fees earned by fiduciary asset management and administration services for corporate pension plans and investment funds, and are recognized on an accrual basis, generally based on the volume of trust assets under management and/or the operating performance for the accounting period of each trust account. With respect to the trust accounts with a guarantee of trust principal, trust fees are determined based on the profits earned by individual trust accounts during the trust accounting period, less deductions, including provision for reserves, impairment for individual investments and dividends paid to beneficiary certificate holders. The trust fees for these trust accounts are accrued based on the amounts expected to be earned during the accounting period of each trust account. Guarantee fees consist of fees related to the guarantee business such as providing guarantees on residential mortgage loans and other loans, and are recognized over the contractual periods of the respective guarantees. Insurance commissions consist of commissions earned from third-party insurance companies for marketing and selling insurance products and for the maintenance of insurance contracts. The former is recognized at the point in time which the associated service is fulfilled as the insurance contract is established by the insurance company, while the latter is recognized over the insurance period. Fees and commissions on real estate business primarily consist of fees from real estate agent services, and are recognized in the period in which the related service is provided when assisting customers in the sales or purchase of real estate property. </t>
        </is>
      </c>
    </row>
    <row r="27">
      <c r="A27" s="4" t="inlineStr">
        <is>
          <t>Income Taxes</t>
        </is>
      </c>
      <c r="B27" s="4" t="inlineStr">
        <is>
          <t xml:space="preserve">Income Taxes —The MUFG Group accounts for income taxes under the asset and liability method, which requires the recognition of deferred tax assets and deferred tax liabilities for the expected future tax consequences of events that have been included in the accompanying consolidated financial statements. Under this method, deferred tax assets and deferred tax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deferred tax liabilities is recognized in income in the period that includes the enactment date.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t>
        </is>
      </c>
    </row>
    <row r="28">
      <c r="A28" s="4" t="inlineStr">
        <is>
          <t>Free Distributions of Common Shares</t>
        </is>
      </c>
      <c r="B28" s="4" t="inlineStr">
        <is>
          <t>Free Distributions of Common Shares</t>
        </is>
      </c>
    </row>
    <row r="29">
      <c r="A29" s="4" t="inlineStr">
        <is>
          <t>Earnings (loss) Per Common Share</t>
        </is>
      </c>
      <c r="B29" s="4" t="inlineStr">
        <is>
          <t>Earnings (loss) per Common Share</t>
        </is>
      </c>
    </row>
    <row r="30">
      <c r="A30" s="4" t="inlineStr">
        <is>
          <t>Treasury Stock</t>
        </is>
      </c>
      <c r="B30" s="4" t="inlineStr">
        <is>
          <t>Treasury Stock</t>
        </is>
      </c>
    </row>
    <row r="31">
      <c r="A31" s="4" t="inlineStr">
        <is>
          <t>Comprehensive Income</t>
        </is>
      </c>
      <c r="B31" s="4" t="inlineStr">
        <is>
          <t>Comprehensive Income</t>
        </is>
      </c>
    </row>
    <row r="32">
      <c r="A32" s="4" t="inlineStr">
        <is>
          <t>Stock-Based Compensation</t>
        </is>
      </c>
      <c r="B32" s="4" t="inlineStr">
        <is>
          <t xml:space="preserve">Stock-Based Compensation —MUFG and certain of its subsidiaries have a stock compensation-type stock option plan (“Stock Option Plan”) for directors (excluding outside directors and directors serving as audit committee members), corporate executives, executive officers and senior fellows (collectively, “officers”). Compensation costs under the Stock Option Plan are recognized based on the grant date fair value of the stock option (“Stock Acquisition Rights”) over the period during officers are required to provide </t>
        </is>
      </c>
    </row>
    <row r="33">
      <c r="A33" s="4" t="inlineStr">
        <is>
          <t>Accounting Changes</t>
        </is>
      </c>
      <c r="B33" s="4" t="inlineStr">
        <is>
          <t>Accounting Changes Troubled Debt Restructurings and Vintage Disclosures —In March 2022, the Financial Accounting Standards Board (“FASB”) issued new guidance which eliminates the accounting and disclosure requirements for Troubled Debt Restructurings (“TDRs”) by creditors and introduces new required disclosures for loan modifications made to borrowers experiencing financial difficulty. The guidance also amends the requirement for vintage disclosures to disclose current period gross charge-offs by year of origination. This guidance is effective for fiscal years beginning after December 15, 2022, including interim periods within those fiscal years. Early adoption is permitted, including adoption in an interim period. The guidance should be applied prospectively, except for requirements related to the recognition and measurement of TDRs, for which entities have the option to apply a modified retrospective transition method. The MUFG Group adopted the guidance on April 1, 2023, using the modified retrospective transition method on the requirements related to the recognition and measurement of TDRs, and there was no material impact on its financial position and results of operations. The allowance for modified loans is mainly measured using a discounted cash flow methodology that utilizes a discount rate based on the post-modification contractual interest rate, other than modified loans in the Card segment, for which the allowance is measured using collectively-assessed allowance methodology.</t>
        </is>
      </c>
    </row>
    <row r="34">
      <c r="A34" s="4" t="inlineStr">
        <is>
          <t>Recently Issued Accounting Pronouncements</t>
        </is>
      </c>
      <c r="B34" s="4" t="inlineStr">
        <is>
          <t>Recently Issued Accounting Pronouncements Fair Value Measurement of Equity Securities Subject to Contractual Sale Restrictions —In June 2022, the FASB issued new guidance which clarifies the guidance when measuring the fair value of an equity security subject to contractual restrictions that prohibit the sale of an equity security. The guidance also introduces new disclosure requirements for equity securities subject to contractual sale restrictions that are measured at fair value. This guidance is effective for fiscal years beginning after December 15, 2023, including interim periods within those fiscal years. Early adoption is permitted, including adoption in an interim period. The MUFG Group does not expect that the adoption of this guidance will have a material impact on its consolidated financial statements and related disclosures. Improvements to Reportable Segment Disclosures —In November 2023, the FASB issued new guidance which clarifies and enhances the requirements for reportable segment disclosures. This guidance requires additional reportable segment disclosures on an annual and interim basis, primarily about significant segment expenses and other segment items that are regularly provided to the chief operating decision maker and included within the reported measure of segment profit or loss. This guidance does not change how operating segments are identified or aggregated, or how quantitative thresholds are applied to determine the reportable segments. The guidance is effective for fiscal years beginning after December 15, 2023, and interim periods within fiscal years beginning after December 15, 2024, with early adoption permitted. The MUFG Group is currently evaluating what effect this guidance will have on its segment information disclos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the March 31, 2023 Financial Statements (Table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presents the adjustments resulting from the correction of the error, the previously reported amounts and the restated amounts, by each financial statement line item and the per-share amounts affected, for the year ended March 31, 2023. March 31, 2023 (in millions) As Previously Reported Adjustments As Restated Consolidated Statement of Operations Gain on sale of MUFG Union Bank (Note 2) ¥ 557,954 ¥ (208,512) ¥ 349,442 Total Non-interest income 1,695,422 (208,512) 1,486,910 Income (loss) before income tax expense (benefit) 656,734 (208,512) 448,222 Income tax expense (benefit) (Note 8) 26,413 14,761 41,174 Net income (loss) before attribution of noncontrolling interests 630,321 (223,273) 407,048 Net income (loss) attributable to Mitsubishi UFJ Financial Group 599,908 (223,273) 376,635 Earnings (loss) applicable to common shareholders of Mitsubishi UFJ Financial Group 599,908 (223,273) 376,635 Earnings (loss) per common share applicable to common shareholders of Mitsubishi UFJ Financial Group (Notes 19 and 22): Basic earnings (loss) per common share—Earnings (loss) applicable to common shareholders of Mitsubishi UFJ Financial Group ¥ 48.70 ¥ (18.12) ¥ 30.58 Diluted earnings (loss) per common share—Earnings (loss) applicable to common shareholders of Mitsubishi UFJ Financial Group 48.39 (18.13) 30.26 Consolidated Statement of Comprehensive Income Net income (loss) before attribution of noncontrolling interests ¥ 630,321 ¥ (223,273) ¥ 407,048 Other comprehensive income, net of tax (Note 20): Net unrealized gains (losses) on investment securities (220,772) 17,817 (202,955) Net unrealized losses on derivatives qualifying for cash flow hedges 5,398 (10,515) (5,117) Defined benefit plans (Note 13) 7,262 (27,593) (20,331) Total Other comprehensive income, net of tax (Note 20) 657,399 (20,291) 637,108 Comprehensive income 1,287,720 (243,564) 1,044,156 Comprehensive income attributable to Mitsubishi UFJ Financial Group 1,237,358 (243,564) 993,794 Consolidated Statement of Equity Unappropriated retained earnings (Note 19): 　　Net income (loss) attributable to Mitsubishi UFJ Financial Group ¥ 599,908 ¥ (223,273) ¥ 376,635 　　Elimination of the difference in reporting periods of the transferred business (Note 2) (223,273) 223,273 — Accumulated other comprehensive income (loss), net of taxes: 　　Net change during the fiscal year 637,450 (20,291) 617,159 　　Elimination of the difference in reporting periods of the transferred business (Note 2) (20,291) 20,291 — Consolidated Statement of Cash Flows Cash flows from operating activities: Net income (loss) before attribution of noncontrolling interests ¥ 630,321 ¥ (223,273) ¥ 407,048 Adjustments to reconcile net income before attribution of noncontrolling interests to net cash provided by operating activities: Gain on sale of MUFG Union Bank (Note 2) (557,954) 208,512 (349,442) Provision (benefit) for deferred income tax expense (427,776) 17,501 (410,275) Other—net 874,791 (2,740) 872,0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Estimated Useful Lives of Premises and Equipment</t>
        </is>
      </c>
      <c r="B4" s="4" t="inlineStr">
        <is>
          <t>MUFG Bank and Mitsubishi UFJ Trust and Banking apply the declining-balance method in depreciating their premises and equipment, while other subsidiaries mainly apply the straight-line method, at rates principally based on the following estimated useful lives: Years Buildings 15 to 50 Equipment and furniture 2 to 20 Leasehold improvements 5 to 39</t>
        </is>
      </c>
    </row>
    <row r="5">
      <c r="A5" s="4" t="inlineStr">
        <is>
          <t>Useful Lives of Intangible Assets and Amortization Method by Major Class</t>
        </is>
      </c>
      <c r="B5" s="4" t="inlineStr">
        <is>
          <t>Amortization of intangible assets is computed in a manner that best reflects the economic benefits of the intangible assets as follows: Useful lives (years) Amortization method Software 3 to 10 Straight-line Core deposit intangibles 9 to 16 Straight-line Customer relationships 3 to 27 Straight-line, Declining-balance Trade names 5 to 40 Straight-lin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JPY (¥) shares in Thousands, ¥ in Millions</t>
        </is>
      </c>
      <c r="B1" s="2" t="inlineStr">
        <is>
          <t>12 Months Ended</t>
        </is>
      </c>
    </row>
    <row r="2">
      <c r="B2" s="2" t="inlineStr">
        <is>
          <t>Mar. 31, 2024</t>
        </is>
      </c>
      <c r="C2" s="2" t="inlineStr">
        <is>
          <t>Mar. 31, 2023</t>
        </is>
      </c>
      <c r="D2" s="2" t="inlineStr">
        <is>
          <t>Mar. 31, 2022</t>
        </is>
      </c>
    </row>
    <row r="3">
      <c r="A3" s="3" t="inlineStr">
        <is>
          <t>Interest income:</t>
        </is>
      </c>
      <c r="B3" s="4" t="inlineStr">
        <is>
          <t xml:space="preserve"> </t>
        </is>
      </c>
      <c r="C3" s="4" t="inlineStr">
        <is>
          <t xml:space="preserve"> </t>
        </is>
      </c>
      <c r="D3" s="4" t="inlineStr">
        <is>
          <t xml:space="preserve"> </t>
        </is>
      </c>
    </row>
    <row r="4">
      <c r="A4" s="4" t="inlineStr">
        <is>
          <t>Loans, including fees (Note 4)</t>
        </is>
      </c>
      <c r="B4" s="6" t="n">
        <v>4321102</v>
      </c>
      <c r="C4" s="6" t="n">
        <v>2973667</v>
      </c>
      <c r="D4" s="6" t="n">
        <v>1731962</v>
      </c>
    </row>
    <row r="5">
      <c r="A5" s="4" t="inlineStr">
        <is>
          <t>Deposits in other banks</t>
        </is>
      </c>
      <c r="B5" s="5" t="n">
        <v>709819</v>
      </c>
      <c r="C5" s="5" t="n">
        <v>359054</v>
      </c>
      <c r="D5" s="5" t="n">
        <v>57392</v>
      </c>
    </row>
    <row r="6">
      <c r="A6" s="3" t="inlineStr">
        <is>
          <t>Investment securities:</t>
        </is>
      </c>
      <c r="B6" s="4" t="inlineStr">
        <is>
          <t xml:space="preserve"> </t>
        </is>
      </c>
      <c r="C6" s="4" t="inlineStr">
        <is>
          <t xml:space="preserve"> </t>
        </is>
      </c>
      <c r="D6" s="4" t="inlineStr">
        <is>
          <t xml:space="preserve"> </t>
        </is>
      </c>
    </row>
    <row r="7">
      <c r="A7" s="4" t="inlineStr">
        <is>
          <t>Interest</t>
        </is>
      </c>
      <c r="B7" s="5" t="n">
        <v>572295</v>
      </c>
      <c r="C7" s="5" t="n">
        <v>401935</v>
      </c>
      <c r="D7" s="5" t="n">
        <v>180959</v>
      </c>
    </row>
    <row r="8">
      <c r="A8" s="4" t="inlineStr">
        <is>
          <t>Dividends</t>
        </is>
      </c>
      <c r="B8" s="5" t="n">
        <v>148113</v>
      </c>
      <c r="C8" s="5" t="n">
        <v>146053</v>
      </c>
      <c r="D8" s="5" t="n">
        <v>133537</v>
      </c>
    </row>
    <row r="9">
      <c r="A9" s="4" t="inlineStr">
        <is>
          <t>Trading account assets</t>
        </is>
      </c>
      <c r="B9" s="5" t="n">
        <v>802454</v>
      </c>
      <c r="C9" s="5" t="n">
        <v>551372</v>
      </c>
      <c r="D9" s="5" t="n">
        <v>400185</v>
      </c>
    </row>
    <row r="10">
      <c r="A10" s="4" t="inlineStr">
        <is>
          <t>Call loans and funds sold</t>
        </is>
      </c>
      <c r="B10" s="5" t="n">
        <v>31823</v>
      </c>
      <c r="C10" s="5" t="n">
        <v>19854</v>
      </c>
      <c r="D10" s="5" t="n">
        <v>4418</v>
      </c>
    </row>
    <row r="11">
      <c r="A11" s="4" t="inlineStr">
        <is>
          <t>Receivables under resale agreements and securities borrowing transactions</t>
        </is>
      </c>
      <c r="B11" s="5" t="n">
        <v>521468</v>
      </c>
      <c r="C11" s="5" t="n">
        <v>159475</v>
      </c>
      <c r="D11" s="5" t="n">
        <v>22485</v>
      </c>
    </row>
    <row r="12">
      <c r="A12" s="4" t="inlineStr">
        <is>
          <t>Total</t>
        </is>
      </c>
      <c r="B12" s="5" t="n">
        <v>7107074</v>
      </c>
      <c r="C12" s="5" t="n">
        <v>4611410</v>
      </c>
      <c r="D12" s="5" t="n">
        <v>2530938</v>
      </c>
    </row>
    <row r="13">
      <c r="A13" s="3" t="inlineStr">
        <is>
          <t>Interest expense:</t>
        </is>
      </c>
      <c r="B13" s="4" t="inlineStr">
        <is>
          <t xml:space="preserve"> </t>
        </is>
      </c>
      <c r="C13" s="4" t="inlineStr">
        <is>
          <t xml:space="preserve"> </t>
        </is>
      </c>
      <c r="D13" s="4" t="inlineStr">
        <is>
          <t xml:space="preserve"> </t>
        </is>
      </c>
    </row>
    <row r="14">
      <c r="A14" s="4" t="inlineStr">
        <is>
          <t>Deposits</t>
        </is>
      </c>
      <c r="B14" s="5" t="n">
        <v>2515412</v>
      </c>
      <c r="C14" s="5" t="n">
        <v>1170155</v>
      </c>
      <c r="D14" s="5" t="n">
        <v>216591</v>
      </c>
    </row>
    <row r="15">
      <c r="A15" s="4" t="inlineStr">
        <is>
          <t>Call money and funds purchased</t>
        </is>
      </c>
      <c r="B15" s="5" t="n">
        <v>2296</v>
      </c>
      <c r="C15" s="5" t="n">
        <v>3783</v>
      </c>
      <c r="D15" s="5" t="n">
        <v>685</v>
      </c>
    </row>
    <row r="16">
      <c r="A16" s="4" t="inlineStr">
        <is>
          <t>Payables under repurchase agreements and securities lending transactions</t>
        </is>
      </c>
      <c r="B16" s="5" t="n">
        <v>1078007</v>
      </c>
      <c r="C16" s="5" t="n">
        <v>479170</v>
      </c>
      <c r="D16" s="5" t="n">
        <v>31577</v>
      </c>
    </row>
    <row r="17">
      <c r="A17" s="4" t="inlineStr">
        <is>
          <t>Due to trust account, other short-term borrowings and trading account liabilities</t>
        </is>
      </c>
      <c r="B17" s="5" t="n">
        <v>401286</v>
      </c>
      <c r="C17" s="5" t="n">
        <v>188798</v>
      </c>
      <c r="D17" s="5" t="n">
        <v>51978</v>
      </c>
    </row>
    <row r="18">
      <c r="A18" s="4" t="inlineStr">
        <is>
          <t>Long-term debt</t>
        </is>
      </c>
      <c r="B18" s="5" t="n">
        <v>516123</v>
      </c>
      <c r="C18" s="5" t="n">
        <v>380090</v>
      </c>
      <c r="D18" s="5" t="n">
        <v>259526</v>
      </c>
    </row>
    <row r="19">
      <c r="A19" s="4" t="inlineStr">
        <is>
          <t>Total</t>
        </is>
      </c>
      <c r="B19" s="5" t="n">
        <v>4513124</v>
      </c>
      <c r="C19" s="5" t="n">
        <v>2221996</v>
      </c>
      <c r="D19" s="5" t="n">
        <v>560357</v>
      </c>
    </row>
    <row r="20">
      <c r="A20" s="4" t="inlineStr">
        <is>
          <t>Net interest income</t>
        </is>
      </c>
      <c r="B20" s="5" t="n">
        <v>2593950</v>
      </c>
      <c r="C20" s="5" t="n">
        <v>2389414</v>
      </c>
      <c r="D20" s="5" t="n">
        <v>1970581</v>
      </c>
    </row>
    <row r="21">
      <c r="A21" s="4" t="inlineStr">
        <is>
          <t>Provision for credit losses (Note 4)</t>
        </is>
      </c>
      <c r="B21" s="5" t="n">
        <v>237990</v>
      </c>
      <c r="C21" s="5" t="n">
        <v>8148</v>
      </c>
      <c r="D21" s="5" t="n">
        <v>277995</v>
      </c>
    </row>
    <row r="22">
      <c r="A22" s="4" t="inlineStr">
        <is>
          <t>Net interest income after provision for credit losses</t>
        </is>
      </c>
      <c r="B22" s="5" t="n">
        <v>2355960</v>
      </c>
      <c r="C22" s="5" t="n">
        <v>2381266</v>
      </c>
      <c r="D22" s="5" t="n">
        <v>1692586</v>
      </c>
    </row>
    <row r="23">
      <c r="A23" s="3" t="inlineStr">
        <is>
          <t>Non-interest income:</t>
        </is>
      </c>
      <c r="B23" s="4" t="inlineStr">
        <is>
          <t xml:space="preserve"> </t>
        </is>
      </c>
      <c r="C23" s="4" t="inlineStr">
        <is>
          <t xml:space="preserve"> </t>
        </is>
      </c>
      <c r="D23" s="4" t="inlineStr">
        <is>
          <t xml:space="preserve"> </t>
        </is>
      </c>
    </row>
    <row r="24">
      <c r="A24" s="4" t="inlineStr">
        <is>
          <t>Fees and commissions income (Note 27)</t>
        </is>
      </c>
      <c r="B24" s="5" t="n">
        <v>1898974</v>
      </c>
      <c r="C24" s="5" t="n">
        <v>1701637</v>
      </c>
      <c r="D24" s="5" t="n">
        <v>1658863</v>
      </c>
    </row>
    <row r="25">
      <c r="A25" s="4" t="inlineStr">
        <is>
          <t>Foreign exchange gains (losses)—net (Note 28)</t>
        </is>
      </c>
      <c r="B25" s="5" t="n">
        <v>-294224</v>
      </c>
      <c r="C25" s="5" t="n">
        <v>25232</v>
      </c>
      <c r="D25" s="5" t="n">
        <v>106868</v>
      </c>
    </row>
    <row r="26">
      <c r="A26" s="4" t="inlineStr">
        <is>
          <t>Trading account losses—net (Notes 28 and 31)</t>
        </is>
      </c>
      <c r="B26" s="5" t="n">
        <v>-699049</v>
      </c>
      <c r="C26" s="5" t="n">
        <v>-792098</v>
      </c>
      <c r="D26" s="5" t="n">
        <v>-824420</v>
      </c>
    </row>
    <row r="27">
      <c r="A27" s="4" t="inlineStr">
        <is>
          <t>Investment securities gains (losses)—net (Note 3)</t>
        </is>
      </c>
      <c r="B27" s="5" t="n">
        <v>1379550</v>
      </c>
      <c r="C27" s="5" t="n">
        <v>-254178</v>
      </c>
      <c r="D27" s="5" t="n">
        <v>-119026</v>
      </c>
    </row>
    <row r="28">
      <c r="A28" s="4" t="inlineStr">
        <is>
          <t>Equity in earnings of equity method investees—net (Note 14)</t>
        </is>
      </c>
      <c r="B28" s="5" t="n">
        <v>463802</v>
      </c>
      <c r="C28" s="5" t="n">
        <v>398086</v>
      </c>
      <c r="D28" s="5" t="n">
        <v>436583</v>
      </c>
    </row>
    <row r="29">
      <c r="A29" s="4" t="inlineStr">
        <is>
          <t>Gains (losses) on sales of loans including valuation adjustment for loans held for sale (Note 4)</t>
        </is>
      </c>
      <c r="B29" s="5" t="n">
        <v>-45067</v>
      </c>
      <c r="C29" s="5" t="n">
        <v>-34039</v>
      </c>
      <c r="D29" s="5" t="n">
        <v>16600</v>
      </c>
    </row>
    <row r="30">
      <c r="A30" s="4" t="inlineStr">
        <is>
          <t>Gain on sale of MUFG Union Bank (Note 2)</t>
        </is>
      </c>
      <c r="B30" s="5" t="n">
        <v>0</v>
      </c>
      <c r="C30" s="5" t="n">
        <v>349442</v>
      </c>
      <c r="D30" s="5" t="n">
        <v>0</v>
      </c>
    </row>
    <row r="31">
      <c r="A31" s="4" t="inlineStr">
        <is>
          <t>Other non-interest income</t>
        </is>
      </c>
      <c r="B31" s="5" t="n">
        <v>163597</v>
      </c>
      <c r="C31" s="5" t="n">
        <v>92828</v>
      </c>
      <c r="D31" s="5" t="n">
        <v>119321</v>
      </c>
    </row>
    <row r="32">
      <c r="A32" s="4" t="inlineStr">
        <is>
          <t>Total</t>
        </is>
      </c>
      <c r="B32" s="5" t="n">
        <v>2867583</v>
      </c>
      <c r="C32" s="5" t="n">
        <v>1486910</v>
      </c>
      <c r="D32" s="5" t="n">
        <v>1394789</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 (Note 13)</t>
        </is>
      </c>
      <c r="B34" s="5" t="n">
        <v>1397950</v>
      </c>
      <c r="C34" s="5" t="n">
        <v>1343631</v>
      </c>
      <c r="D34" s="5" t="n">
        <v>1277408</v>
      </c>
    </row>
    <row r="35">
      <c r="A35" s="4" t="inlineStr">
        <is>
          <t>Occupancy expenses—net (Notes 5 and 26)</t>
        </is>
      </c>
      <c r="B35" s="5" t="n">
        <v>156027</v>
      </c>
      <c r="C35" s="5" t="n">
        <v>162204</v>
      </c>
      <c r="D35" s="5" t="n">
        <v>165323</v>
      </c>
    </row>
    <row r="36">
      <c r="A36" s="4" t="inlineStr">
        <is>
          <t>Fees and commissions expenses</t>
        </is>
      </c>
      <c r="B36" s="5" t="n">
        <v>385172</v>
      </c>
      <c r="C36" s="5" t="n">
        <v>340141</v>
      </c>
      <c r="D36" s="5" t="n">
        <v>310861</v>
      </c>
    </row>
    <row r="37">
      <c r="A37" s="4" t="inlineStr">
        <is>
          <t>Outsourcing expenses, including data processing</t>
        </is>
      </c>
      <c r="B37" s="5" t="n">
        <v>320851</v>
      </c>
      <c r="C37" s="5" t="n">
        <v>351323</v>
      </c>
      <c r="D37" s="5" t="n">
        <v>317995</v>
      </c>
    </row>
    <row r="38">
      <c r="A38" s="4" t="inlineStr">
        <is>
          <t>Depreciation of premises and equipment (Note 5)</t>
        </is>
      </c>
      <c r="B38" s="5" t="n">
        <v>79587</v>
      </c>
      <c r="C38" s="5" t="n">
        <v>73793</v>
      </c>
      <c r="D38" s="5" t="n">
        <v>82652</v>
      </c>
    </row>
    <row r="39">
      <c r="A39" s="4" t="inlineStr">
        <is>
          <t>Amortization of intangible assets (Note 6)</t>
        </is>
      </c>
      <c r="B39" s="5" t="n">
        <v>288558</v>
      </c>
      <c r="C39" s="5" t="n">
        <v>274380</v>
      </c>
      <c r="D39" s="5" t="n">
        <v>261026</v>
      </c>
    </row>
    <row r="40">
      <c r="A40" s="4" t="inlineStr">
        <is>
          <t>Impairment of intangible assets (Note 6)</t>
        </is>
      </c>
      <c r="B40" s="5" t="n">
        <v>15042</v>
      </c>
      <c r="C40" s="5" t="n">
        <v>5151</v>
      </c>
      <c r="D40" s="5" t="n">
        <v>33301</v>
      </c>
    </row>
    <row r="41">
      <c r="A41" s="4" t="inlineStr">
        <is>
          <t>Insurance premiums, including deposit insurance</t>
        </is>
      </c>
      <c r="B41" s="5" t="n">
        <v>91005</v>
      </c>
      <c r="C41" s="5" t="n">
        <v>74334</v>
      </c>
      <c r="D41" s="5" t="n">
        <v>95551</v>
      </c>
    </row>
    <row r="42">
      <c r="A42" s="4" t="inlineStr">
        <is>
          <t>Communications</t>
        </is>
      </c>
      <c r="B42" s="5" t="n">
        <v>58608</v>
      </c>
      <c r="C42" s="5" t="n">
        <v>58375</v>
      </c>
      <c r="D42" s="5" t="n">
        <v>57369</v>
      </c>
    </row>
    <row r="43">
      <c r="A43" s="4" t="inlineStr">
        <is>
          <t>Taxes and public charges</t>
        </is>
      </c>
      <c r="B43" s="5" t="n">
        <v>105420</v>
      </c>
      <c r="C43" s="5" t="n">
        <v>100291</v>
      </c>
      <c r="D43" s="5" t="n">
        <v>99659</v>
      </c>
    </row>
    <row r="44">
      <c r="A44" s="4" t="inlineStr">
        <is>
          <t>Impairment of goodwill (Note 6)</t>
        </is>
      </c>
      <c r="B44" s="5" t="n">
        <v>0</v>
      </c>
      <c r="C44" s="5" t="n">
        <v>33553</v>
      </c>
      <c r="D44" s="5" t="n">
        <v>0</v>
      </c>
    </row>
    <row r="45">
      <c r="A45" s="4" t="inlineStr">
        <is>
          <t>Provision for off-balance sheet credit instruments</t>
        </is>
      </c>
      <c r="B45" s="5" t="n">
        <v>32902</v>
      </c>
      <c r="C45" s="5" t="n">
        <v>20747</v>
      </c>
      <c r="D45" s="5" t="n">
        <v>46339</v>
      </c>
    </row>
    <row r="46">
      <c r="A46" s="4" t="inlineStr">
        <is>
          <t>Impairment (Reversal Of Impairment) Of Long-Lived Assets To Be Disposed Of</t>
        </is>
      </c>
      <c r="B46" s="5" t="n">
        <v>0</v>
      </c>
      <c r="C46" s="5" t="n">
        <v>-134141</v>
      </c>
      <c r="D46" s="5" t="n">
        <v>134141</v>
      </c>
    </row>
    <row r="47">
      <c r="A47" s="4" t="inlineStr">
        <is>
          <t>Loss on valuation adjustment for loans held for sale held by MUFG Union Bank (Note 2)</t>
        </is>
      </c>
      <c r="B47" s="5" t="n">
        <v>0</v>
      </c>
      <c r="C47" s="5" t="n">
        <v>282540</v>
      </c>
      <c r="D47" s="5" t="n">
        <v>3165</v>
      </c>
    </row>
    <row r="48">
      <c r="A48" s="4" t="inlineStr">
        <is>
          <t>Other non-interest expenses (Notes 5 and 26)</t>
        </is>
      </c>
      <c r="B48" s="5" t="n">
        <v>409827</v>
      </c>
      <c r="C48" s="5" t="n">
        <v>433632</v>
      </c>
      <c r="D48" s="5" t="n">
        <v>261312</v>
      </c>
    </row>
    <row r="49">
      <c r="A49" s="4" t="inlineStr">
        <is>
          <t>Total</t>
        </is>
      </c>
      <c r="B49" s="5" t="n">
        <v>3340949</v>
      </c>
      <c r="C49" s="5" t="n">
        <v>3419954</v>
      </c>
      <c r="D49" s="5" t="n">
        <v>3146102</v>
      </c>
    </row>
    <row r="50">
      <c r="A50" s="4" t="inlineStr">
        <is>
          <t>Income (loss) before income tax expense (benefit)</t>
        </is>
      </c>
      <c r="B50" s="5" t="n">
        <v>1882594</v>
      </c>
      <c r="C50" s="5" t="n">
        <v>448222</v>
      </c>
      <c r="D50" s="5" t="n">
        <v>-58727</v>
      </c>
    </row>
    <row r="51">
      <c r="A51" s="4" t="inlineStr">
        <is>
          <t>Income tax expense (benefit)</t>
        </is>
      </c>
      <c r="B51" s="5" t="n">
        <v>501567</v>
      </c>
      <c r="C51" s="5" t="n">
        <v>41174</v>
      </c>
      <c r="D51" s="5" t="n">
        <v>-14511</v>
      </c>
    </row>
    <row r="52">
      <c r="A52" s="4" t="inlineStr">
        <is>
          <t>Net income (loss) before attribution of noncontrolling interests</t>
        </is>
      </c>
      <c r="B52" s="5" t="n">
        <v>1381027</v>
      </c>
      <c r="C52" s="5" t="n">
        <v>407048</v>
      </c>
      <c r="D52" s="5" t="n">
        <v>-44216</v>
      </c>
    </row>
    <row r="53">
      <c r="A53" s="4" t="inlineStr">
        <is>
          <t>Net income attributable to noncontrolling interests</t>
        </is>
      </c>
      <c r="B53" s="5" t="n">
        <v>52906</v>
      </c>
      <c r="C53" s="5" t="n">
        <v>30413</v>
      </c>
      <c r="D53" s="5" t="n">
        <v>39104</v>
      </c>
    </row>
    <row r="54">
      <c r="A54" s="4" t="inlineStr">
        <is>
          <t>Net income (loss) attributable to Mitsubishi UFJ Financial Group</t>
        </is>
      </c>
      <c r="B54" s="5" t="n">
        <v>1328121</v>
      </c>
      <c r="C54" s="5" t="n">
        <v>376635</v>
      </c>
      <c r="D54" s="5" t="n">
        <v>-83320</v>
      </c>
    </row>
    <row r="55">
      <c r="A55" s="4" t="inlineStr">
        <is>
          <t>Earnings (loss) applicable to common shareholders of Mitsubishi UFJ Financial Group</t>
        </is>
      </c>
      <c r="B55" s="6" t="n">
        <v>1328121</v>
      </c>
      <c r="C55" s="6" t="n">
        <v>376635</v>
      </c>
      <c r="D55" s="6" t="n">
        <v>-83320</v>
      </c>
    </row>
    <row r="56">
      <c r="A56" s="3" t="inlineStr">
        <is>
          <t>Earnings (loss) per common share applicable to common shareholders of Mitsubishi UFJ Financial Group (Notes 19 and 22):</t>
        </is>
      </c>
      <c r="B56" s="4" t="inlineStr">
        <is>
          <t xml:space="preserve"> </t>
        </is>
      </c>
      <c r="C56" s="4" t="inlineStr">
        <is>
          <t xml:space="preserve"> </t>
        </is>
      </c>
      <c r="D56" s="4" t="inlineStr">
        <is>
          <t xml:space="preserve"> </t>
        </is>
      </c>
    </row>
    <row r="57">
      <c r="A57" s="4" t="inlineStr">
        <is>
          <t>Basic earnings (loss) per common share—Earnings (loss) applicable to common shareholders of Mitsubishi UFJ Financial Group (in Yen per share)</t>
        </is>
      </c>
      <c r="B57" s="7" t="n">
        <v>110.87</v>
      </c>
      <c r="C57" s="7" t="n">
        <v>30.58</v>
      </c>
      <c r="D57" s="7" t="n">
        <v>-6.51</v>
      </c>
    </row>
    <row r="58">
      <c r="A58" s="4" t="inlineStr">
        <is>
          <t>Diluted earnings (loss) per common share—Earnings (loss) applicable to common shareholders of Mitsubishi UFJ Financial Group (in Yen per share)</t>
        </is>
      </c>
      <c r="B58" s="7" t="n">
        <v>110.58</v>
      </c>
      <c r="C58" s="7" t="n">
        <v>30.26</v>
      </c>
      <c r="D58" s="7" t="n">
        <v>-6.93</v>
      </c>
    </row>
    <row r="59">
      <c r="A59" s="4" t="inlineStr">
        <is>
          <t>Weighted average common shares outstanding (in shares)</t>
        </is>
      </c>
      <c r="B59" s="5" t="n">
        <v>11978725</v>
      </c>
      <c r="C59" s="5" t="n">
        <v>12317723</v>
      </c>
      <c r="D59" s="5" t="n">
        <v>12798060</v>
      </c>
    </row>
    <row r="60">
      <c r="A60" s="4" t="inlineStr">
        <is>
          <t>Weighted average diluted common shares outstanding (in shares)</t>
        </is>
      </c>
      <c r="B60" s="5" t="n">
        <v>11980601</v>
      </c>
      <c r="C60" s="5" t="n">
        <v>12318855</v>
      </c>
      <c r="D60" s="5" t="n">
        <v>127980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velopments (Tables)</t>
        </is>
      </c>
      <c r="B1" s="2" t="inlineStr">
        <is>
          <t>12 Months Ended</t>
        </is>
      </c>
    </row>
    <row r="2">
      <c r="B2" s="2" t="inlineStr">
        <is>
          <t>Mar. 31, 2024</t>
        </is>
      </c>
    </row>
    <row r="3">
      <c r="A3" s="3" t="inlineStr">
        <is>
          <t>Business Combinations [Abstract]</t>
        </is>
      </c>
      <c r="B3" s="4" t="inlineStr">
        <is>
          <t xml:space="preserve"> </t>
        </is>
      </c>
    </row>
    <row r="4">
      <c r="A4" s="4" t="inlineStr">
        <is>
          <t>Pro Forma Statements Of Income</t>
        </is>
      </c>
      <c r="B4" s="4" t="inlineStr">
        <is>
          <t xml:space="preserve">The following unaudited pro forma statements of operations present the result of operations for HC Philippines and HC Indonesia as if the acquisitions had occurred on April 1, 2022: HC Philippines HC Indonesia Fiscal years ended March 31, Fiscal years ended March 31, 2023 2024 2023 2024 (in millions) Statements of operations data Total revenue ¥ 45,643 ¥ 62,218 ¥ 23,080 ¥ 27,004 Net income (loss) attributable to Mitsubishi UFJ Financial Group 4,166 4,766 (141) (139) The following unaudited pro forma statements of operations present the result of operations for MFIN as if the acquisition had occurred on April 1, 2022: Fiscal years ended March 31, 2023 2024 (in millions) Statements of operations data Total revenue ¥ 19,733 ¥ 20,580 Net income attributable to Mitsubishi UFJ Financial Group ¥ 3,014 ¥ 1,416 The following unaudited pro forma statements of operations present the results of operations as if the acquisition of AlbaCore had occurred on April 1, 2022: Fiscal years ended March 31, 2023 2024 (in millions) Statements of operations data Total revenue ¥ 7,780 ¥ 8,279 Net income (loss) attributable to Mitsubishi UFJ Financial Group ¥ (712) ¥ 8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Amortized Cost, Gross Unrealized Gains (Losses) and Fair Value of Investment Securities</t>
        </is>
      </c>
      <c r="B4" s="4" t="inlineStr">
        <is>
          <t xml:space="preserve">The following tables present the amortized cost, gross unrealized gains and losses, and fair value of Available-for-sale debt securities and Held-to-maturity debt securities at March 31, 2023 and 2024: At March 31, 2023: Amortized cost Gross unrealized gains Gross unrealized losses Fair value (in millions) Available-for-sale debt securities: Japanese national government and Japanese government agency bonds ¥ 26,153,862 ¥ 16,510 ¥ 123,769 ¥ 26,046,603 Japanese prefectural and municipal bonds 2,773,750 2,063 15,872 2,759,941 Foreign government and official institution bonds 3,029,042 2,072 108,372 2,922,742 Corporate bonds 1,051,347 9,791 2,977 1,058,161 Residential mortgage-backed securities 1,110,126 569 441 1,110,254 Asset-backed securities 1,418,563 16,116 4,364 1,430,315 Other debt securities 417,755 1,873 6,842 412,786 Total ¥ 35,954,445 ¥ 48,994 ¥ 262,637 ¥ 35,740,802 Held-to-maturity debt securities: Japanese national government and Japanese government agency bonds ¥ 13,860,457 ¥ 32,927 ¥ 19,789 ¥ 13,873,595 Japanese prefectural and municipal bonds 1,144,825 2,473 7,808 1,139,490 Corporate bonds 46,730 213 3 46,940 Residential mortgage-backed securities 3,913,346 13,606 105,754 3,821,198 Asset-backed securities 2,554,723 19 49,809 2,504,933 Total ¥ 21,520,081 ¥ 49,238 ¥ 183,163 ¥ 21,386,156 At March 31, 2024: Amortized cost Gross unrealized gains Gross unrealized losses Fair value (in millions) Available-for-sale debt securities: Japanese national government and Japanese government agency bonds ¥ 23,287,730 ¥ 5,768 ¥ 126,098 ¥ 23,167,400 Japanese prefectural and municipal bonds 1,055,564 227 9,800 1,045,991 Foreign government and official institution bonds 3,407,036 4,653 132,406 3,279,283 Corporate bonds 1,015,312 10,550 4,271 1,021,591 Residential mortgage-backed securities 1,229,615 255 345 1,229,525 Asset-backed securities 1,239,772 9,251 1,877 1,247,146 Other debt securities 408,467 3,419 7,450 404,436 Total ¥ 31,643,496 ¥ 34,123 ¥ 282,247 ¥ 31,395,372 Held-to-maturity debt securities: Japanese national government and Japanese government agency bonds ¥ 15,191,741 ¥ 4,745 ¥ 97,603 ¥ 15,098,883 Japanese prefectural and municipal bonds 1,999,182 2,048 16,328 1,984,902 Corporate bonds 119,490 93 179 119,404 Residential mortgage-backed securities 4,952,083 3,153 179,537 4,775,699 Asset-backed securities 2,581,466 3,681 6,521 2,578,626 Total ¥ 24,843,962 ¥ 13,720 ¥ 300,168 ¥ 24,557,514 </t>
        </is>
      </c>
    </row>
    <row r="5">
      <c r="A5" s="4" t="inlineStr">
        <is>
          <t>Amortized Cost and Fair Value by Contractual Maturity</t>
        </is>
      </c>
      <c r="B5" s="4" t="inlineStr">
        <is>
          <t xml:space="preserve">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cost Fair value Fair value (in millions) Due in one year or less ¥ 3,540,173 ¥ 3,541,664 ¥ 21,034,934 Due from one year to five years 8,493,590 8,461,176 5,841,097 Due from five years to ten years 6,917,839 6,838,185 1,682,434 Due after ten years 5,892,360 5,716,489 2,836,907 Total ¥ 24,843,962 ¥ 24,557,514 ¥ 31,395,372 </t>
        </is>
      </c>
    </row>
    <row r="6">
      <c r="A6" s="4" t="inlineStr">
        <is>
          <t>Investments by Length and Category in Continuous Loss Position</t>
        </is>
      </c>
      <c r="B6" s="4" t="inlineStr">
        <is>
          <t>The following tables show the gross unrealized losses and fair value of Available-for-sale debt securities at March 31, 2023 and 2024 by length of time that individual securities in each category have been in a continuous loss position: Less than 12 months 12 months or more Total At March 31, 2023: Fair value Gross unrealized losses Fair value Gross unrealized losses Fair value Gross unrealized losses Number of securities (in millions, except number of securities) Available-for-sale debt securities: Japanese national government and Japanese government agency bonds ¥ 7,644,337 ¥ 8,066 ¥ 2,105,210 ¥ 115,703 ¥ 9,749,547 ¥ 123,769 438 Japanese prefectural and municipal bonds 962,234 1,781 711,896 14,091 1,674,130 15,872 723 Foreign government and official institution bonds 858,970 18,677 1,436,798 89,695 2,295,768 108,372 118 Corporate bonds 331,411 1,800 249,088 1,177 580,499 2,977 256 Residential mortgage-backed securities 166,778 5 522,774 436 689,552 441 15 Asset-backed securities 310,388 4,170 39,806 194 350,194 4,364 32 Other debt securities 48,804 1,266 47,886 5,576 96,690 6,842 28 Total ¥ 10,322,922 ¥ 35,765 ¥ 5,113,458 ¥ 226,872 ¥ 15,436,380 ¥ 262,637 1,610 Less than 12 months 12 months or more Total At March 31, 2024: Fair value Gross unrealized losses Fair value Gross unrealized losses Fair value Gross unrealized losses Number of securities (in millions, except number of securities) Available-for-sale debt securities: Japanese national government and Japanese government agency bonds ¥ 18,640,364 ¥ 9,427 ¥ 1,756,792 ¥ 116,671 ¥ 20,397,156 ¥ 126,098 440 Japanese prefectural and municipal bonds 416,047 1,502 520,133 8,298 936,180 9,800 574 Foreign government and official institution bonds 402,021 9,723 1,895,194 122,683 2,297,215 132,406 97 Corporate bonds 178,960 535 439,771 3,736 618,731 4,271 324 Residential mortgage-backed securities 185,197 14 343,621 331 528,818 345 14 Asset-backed securities 23,810 9 160,109 1,868 183,919 1,877 17 Other debt securities 202,787 54 64,908 7,396 267,695 7,450 56 Total ¥ 20,049,186 ¥ 21,264 ¥ 5,180,528 ¥ 260,983 ¥ 25,229,714 ¥ 282,247 1,522</t>
        </is>
      </c>
    </row>
    <row r="7">
      <c r="A7" s="4" t="inlineStr">
        <is>
          <t>Net Realized Gains (Losses) on Sales of Equity Securities and Net Unrealized Gains (Losses) on Equity Securities Still Held at the Reporting Date</t>
        </is>
      </c>
      <c r="B7" s="4" t="inlineStr">
        <is>
          <t>The following table presents net realized gains (losses) on sales of equity securities, and net unrealized gains (losses) on equity securities still held at March 31, 2022, 2023 and 2024: Fiscal years ended March 31, 2022 2023 2024 (in millions) Net gains (losses) recognized during the period (1) ¥ (125,271) ¥ 104,023 ¥ 1,527,173 Less: Net gains (losses) recognized during the period on equity securities sold during the period (38,042) 18,313 114,436 Net unrealized gains (losses) recognized during the reporting period still held at the reporting date ¥ (87,229) ¥ 85,710 ¥ 1,412,737 Note: (1)</t>
        </is>
      </c>
    </row>
    <row r="8">
      <c r="A8" s="4" t="inlineStr">
        <is>
          <t>Carrying Value of Nonmarketable Equity Securities</t>
        </is>
      </c>
      <c r="B8" s="4" t="inlineStr">
        <is>
          <t xml:space="preserve">The following table presents the carrying value of nonmarketable equity securities that are measured at cost minus impairment, if any, plus or minus changes resulting from observable price changes (“measurement alternative”), held at March 31, 2023 and 2024: 2023 2024 (in millions) Measurement alternative balance ¥ 381,928 ¥ 483,213 </t>
        </is>
      </c>
    </row>
    <row r="9">
      <c r="A9" s="4" t="inlineStr">
        <is>
          <t>Related Adjustments for Nonmarketable Equity Securities</t>
        </is>
      </c>
      <c r="B9" s="4" t="inlineStr">
        <is>
          <t>The related adjustments for these securities for the fiscal years ended March 31, 2022, 2023 and 2024 were as follows: Fiscal years ended March 31, 2022 2023 2024 (in millions) Measurement alternative impairment losses (1)(4) ¥ (4,299) ¥ (8,230) ¥ (11,943) Measurement alternative downward changes for observable prices (1)(2)(3)(5) ¥ — ¥ (440) ¥ (1,567) Measurement alternative upward changes for observable prices (1)(2)(3)(6) ¥ 3,067 ¥ 5,090 ¥ 882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3 and 2024 were ¥20,151 million and ¥29,569 million, respectively. (5) The cumulative downward changes for observable prices at March 31, 2023 and 2024 were ¥1,393 million and ¥2,961 million, respectively. (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Mar. 31, 2024</t>
        </is>
      </c>
    </row>
    <row r="3">
      <c r="A3" s="3" t="inlineStr">
        <is>
          <t>Receivables [Abstract]</t>
        </is>
      </c>
      <c r="B3" s="4" t="inlineStr">
        <is>
          <t xml:space="preserve"> </t>
        </is>
      </c>
    </row>
    <row r="4">
      <c r="A4" s="4" t="inlineStr">
        <is>
          <t>Financing Receivable, Past Due</t>
        </is>
      </c>
      <c r="B4" s="4" t="inlineStr">
        <is>
          <t xml:space="preserve">The table below presents total outstanding loans and past due analysis by class at March 31, 2023 and 2024. Past Due At March 31, 2023: 1-3 months Greater Total Current Loans Held for Sale Total Past Due 90 Days and (in millions) Commercial Domestic ¥ 6,599 ¥ 12,485 ¥ 19,084 ¥ 55,519,315 ¥ 87,659 ¥ 55,626,058 ¥ 2,652 Foreign 8,818 33,203 42,021 41,268,228 879,423 42,189,672 12,158 Residential 32,514 11,496 44,010 12,830,845 — 12,874,855 3,342 Card 14,992 26,587 41,579 431,263 — 472,842 — Krungsri 188,802 136,627 325,429 7,457,206 — 7,782,635 — Other 14,241 20,235 34,476 1,375,934 — 1,410,410 — Total ¥ 265,966 ¥ 240,633 ¥ 506,599 ¥ 118,882,791 ¥ 967,082 ¥ 120,356,472 ¥ 18,152 Unearned income, unamortized premiums—net and deferred loan fees—net (401,012) Total ¥ 119,955,460 Past Due At March 31, 2024: 1-3 months Greater Total Current Loans Total Past Due 90 Days and Accruing (in millions) Commercial Domestic ¥ 6,108 ¥ 8,289 ¥ 14,397 ¥ 57,371,397 ¥ 112,496 ¥ 57,498,290 ¥ 3,004 Foreign 1,447 27,517 28,964 46,483,163 841,088 47,353,215 13,307 Residential 33,943 11,980 45,923 12,451,455 — 12,497,378 3,837 Card 15,790 28,388 44,178 440,672 — 484,850 — Krungsri 244,414 204,894 449,308 8,383,588 — 8,832,896 — Other 23,125 28,553 51,678 1,706,489 — 1,758,167 — Total ¥ 324,827 ¥ 309,621 ¥ 634,448 ¥ 126,836,764 ¥ 953,584 ¥ 128,424,796 ¥ 20,148 Unearned income, unamortized premiums—net and deferred loan fees—net (488,301) Total ¥ 127,936,495 </t>
        </is>
      </c>
    </row>
    <row r="5">
      <c r="A5" s="4" t="inlineStr">
        <is>
          <t>Nonaccrual Loans by Class</t>
        </is>
      </c>
      <c r="B5" s="4" t="inlineStr">
        <is>
          <t>The information on nonaccrual loans by class at March 31, 2023 and 2024, and recognized interest income on nonaccrual loans by class for the fiscal years ended March 31, 2023 and 2024 are shown below: Recorded Loan Balance March 31, 2023: Nonaccrual Loans (1) Nonaccrual Loans Not Requiring an Allowance for Credit Losses (2) Recognized Interest Income (in millions) Commercial Domestic ¥ 401,836 ¥ 99,657 ¥ 5,409 Foreign 246,675 65,242 5,918 Residential 47,910 3,962 1,052 Card 67,159 — 17 Krungsri 211,705 3,286 6,482 Other 29,848 5 3,885 Total ¥ 1,005,133 ¥ 172,152 ¥ 22,763 Recorded Loan Balance March 31, 2024: Nonaccrual Loans (1) Nonaccrual Loans Not Requiring an Allowance for Credit Losses (2) Recognized Interest Income (in millions) Commercial Domestic ¥ 295,055 ¥ 89,994 ¥ 3,920 Foreign 225,572 59,564 8,747 Residential 41,101 4,067 848 Card 72,554 — 18 Krungsri 278,709 2,909 10,208 Other 33,782 16 2,826 Total ¥ 946,773 ¥ 156,550 ¥ 26,567 Notes: (1) Nonaccrual loans in the above table do not include loans held for sale of ¥9,205 million and ¥378,401 million at March 31, 2023 and 2024, respectively. (2)</t>
        </is>
      </c>
    </row>
    <row r="6">
      <c r="A6" s="4" t="inlineStr">
        <is>
          <t>TDRs by Class</t>
        </is>
      </c>
      <c r="B6" s="4" t="inlineStr">
        <is>
          <t>The following table summarizes the MUFG Group’s TDRs by class for the fiscal years ended March 31, 2022 and 2023: Fiscal year ended March 31, 2022 Troubled Debt Restructurings Troubled Debt Restructurings Pre- Modification Outstanding Recorded Investment Post- Modification Outstanding Recorded Investment Recorded Investment (in millions) Commercial (1)(3) Domestic ¥ 168,348 ¥ 167,342 ¥ 12,020 Foreign 16,144 16,144 13,180 Residential (1)(3) 22,484 22,484 203 Card (2)(3) 20,937 19,824 2,746 MUAH (2)(3) 11,384 11,384 — Krungsri (2)(3) 14,869 14,869 5,657 Other (2) 11,403 11,403 4,715 Total ¥ 265,569 ¥ 263,450 ¥ 38,521 Notes: (1) TDRs for the Commercial and Residential segments include accruing loans, and do not include nonaccrual loans. (2) TDRs for the Card, MUAH, Krungsri and Other segments include accrual and nonaccrual loans. (3) For the fiscal year ended March 31, 2022,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Fiscal year ended March 31, 2023 Troubled Debt Restructurings Troubled Debt Restructurings Pre- Modification Outstanding Recorded Investment Post- Modification Outstanding Recorded Investment Recorded Investment (in millions) Commercial (1)(3) Domestic ¥ 68,477 ¥ 68,477 ¥ 8,123 Foreign 35,319 35,319 11,945 Residential (1)(3) 15,291 15,291 116 Card (2)(3) 22,355 21,407 2,783 Krungsri (2)(3) 94,790 94,790 5,289 Other (2) 21,141 21,141 1,569 Total ¥ 257,373 ¥ 256,425 ¥ 29,825 Notes: (1) TDRs for the Commercial and Residential segments include accruing loans, and do not include nonaccrual loans. (2) TDRs for the Card, Krungsri and Other segments include accrual and nonaccrual loans. (3) For the fiscal year ended March 31, 2023, extension of the stated maturity date of loans was the primary concession type in the Commercial, Residential and Krungsri segments and reduction in the stated rate was the primary concession type in the Card segment. The following table summarizes the MUFG Group’s loan modifications that were made to borrowers experiencing financial difficulty by class for the fiscal year ended March 31, 2024: Fiscal year ended March 31, 2024: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3,110 0.01 % ¥ — Term extension 315,702 0.55 5,201 Combination of interest rate reduction and term extension 7,038 0.01 — Combination of term extension and principal forgiveness — — — All other modifications and combinations — — — Foreign Interest rate reduction ¥ 1,720 0.00 % ¥ — Term extension 83,764 0.18 227 Combination of interest rate reduction and term extension 82 0.00 — Combination of term extension and principal forgiveness — — — All other modifications and combinations — — — Residential (1) Interest rate reduction ¥ — — % ¥ — Term extension 14,842 0.12 105 Combination of interest rate reduction and term extension — — — Combination of term extension and principal forgiveness — — — All other modifications and combinations — — — Card (2) Interest rate reduction ¥ — — % ¥ — Term extension — — — Combination of interest rate reduction and term extension 23,689 4.89 3,038 Combination of term extension and principal forgiveness 226 0.05 3 All other modifications and combinations — — — Krungsri (2) Interest rate reduction ¥ 553 0.01 % ¥ 217 Term extension 301,293 3.41 10,329 Combination of interest rate reduction and term extension 1,663 0.02 492 Combination of term extension and principal forgiveness 663 0.01 444 All other modifications and combinations 1,143 0.01 187 Other (2) Interest rate reduction ¥ 606 0.03 % ¥ 304 Term extension 6,464 0.37 415 Combination of interest rate reduction and term extension 345 0.02 — Combination of term extension and principal forgiveness — — — All other modifications and combinations — — — Notes: (1) The modified loans for the Commercial and Residential segments include accruing loans, and do not include nonaccrual loans. (2) The modified loans for the Card, Krungsri and Other segments include accruing and nonaccrual loans. The following table provides the financial effect of the modifications made to borrowers experiencing financial difficulty by class for the fiscal year ended March 31, 2024: Fiscal year ended March 31, 2024: Financial Effect Commercial Domestic Interest rate reduction Reduced weighted-average contractual interest rate by 0.13%. Term extension Added a weighted-average 1.0 years to the life of loans. Foreign Interest rate reduction Reduced weighted-average contractual interest rate by 0.46% . Term extension Added a weighted-average 0.8 years to the life of loans. Residential Term extension Added a weighted-average 1.6 years to the life of loans. Card Interest rate reduction Reduced weighted-average contractual interest rate by 15.22%. Term extension Added a weighted-average 3.0 years to the life of loans. Principal forgiveness Reduced the principal balance of the loans by ¥809 million. Krungsri Interest rate reduction Reduced weighted-average contractual interest rate by 1.38%. Term extension Added a weighted-average 2.3 years to the life of loans. Principal forgiveness Reduced the principal balance of the loans by ¥1,269 million. Other Interest rate reduction Reduced weighted-average contractual interest rate by 3.40%. Term extension Added a weighted-average 3.0 years to the life of loans. The following table provides the performance of loans that have been modified in the last 12 months to borrowers experiencing financial difficulty by class for the fiscal year ended March 31, 2024: Fiscal year ended March 31, 2024: Payment Status (Amortized Cost Basis at the Period End) Current 1-3 months Past Due Greater Than 3 months Past Due (in millions) Commercial (1) Domestic ¥ 324,772 ¥ 740 ¥ 338 Foreign 85,566 — — Residential (1) 13,770 918 154 Card (2) 17,888 3,961 2,066 Krungsri (2) 277,919 18,125 9,271 Other (2) 5,673 1,448 294 Total ¥ 725,588 ¥ 25,192 ¥ 12,123 Notes: (1) The modified loans for the Commercial and Residential segments include accruing loans, and do not include nonaccrual loans. (2) The modified loans for the Card, Krungsri and Other segments include accrual and nonaccrual loans.</t>
        </is>
      </c>
    </row>
    <row r="7">
      <c r="A7" s="4" t="inlineStr">
        <is>
          <t>Credit Quality Indicators of Loans by Class</t>
        </is>
      </c>
      <c r="B7" s="4" t="inlineStr">
        <is>
          <t>Credit quality indicators of loans and fiscal year of origination by class at March 31, 2023 are shown below: Term Loans Amortized Cost Basis by Origination Year Revolving Loans Amortized Cost Basis Revolving Loans Converted to Term Loans Amortized Cost Basis Total (1) At March 31, 2023 2022 2021 2020 2019 2018 Prior (in millions) Commercial: ¥ 32,957,651 ¥ 10,100,587 ¥ 8,626,319 ¥ 5,653,421 ¥ 4,385,807 ¥ 9,366,641 ¥ 25,743,172 ¥ 15,050 ¥ 96,848,648 Domestic 20,132,474 6,099,692 6,675,895 4,002,329 3,214,528 7,406,590 8,006,891 — 55,538,399 Normal 19,867,845 5,957,659 6,472,135 3,823,755 3,126,146 6,722,981 7,722,379 — 53,692,900 Close Watch 222,202 124,499 172,270 114,534 74,635 567,514 262,686 — 1,538,340 Likely to become Bankrupt or Legally/Virtually Bankrupt 42,427 17,534 31,490 64,040 13,747 116,095 21,826 — 307,159 Foreign 12,825,177 4,000,895 1,950,424 1,651,092 1,171,279 1,960,051 17,736,281 15,050 41,310,249 Normal 12,508,547 3,931,278 1,857,934 1,577,120 1,083,934 1,824,977 17,540,822 15,050 40,339,662 Close Watch 262,388 34,656 60,637 50,210 71,966 79,450 174,436 — 733,743 Likely to become Bankrupt or Legally/Virtually Bankrupt 54,242 34,961 31,853 23,762 15,379 55,624 21,023 — 236,844 Residential ¥ 688,000 ¥ 747,161 ¥ 607,237 ¥ 919,359 ¥ 811,469 ¥ 9,077,669 ¥ 23,960 ¥ — ¥ 12,874,855 Accrual 687,800 747,121 607,047 918,781 810,933 9,034,589 22,093 — 12,828,364 Nonaccrual 200 40 190 578 536 43,080 1,867 — 46,491 Card ¥ 12 ¥ 147 ¥ 240 ¥ 239 ¥ 181 ¥ 587 ¥ 403,687 ¥ 67,749 ¥ 472,842 Accrual 1 7 10 8 9 37 391,237 14,374 405,683 Nonaccrual 11 140 230 231 172 550 12,450 53,375 67,159 Krungsri ¥ 1,824,628 ¥ 1,046,959 ¥ 654,933 ¥ 692,616 ¥ 515,731 ¥ 605,053 ¥ 2,427,923 ¥ 14,792 ¥ 7,782,635 Performing 1,689,034 956,470 570,865 553,616 406,258 459,322 2,292,418 — 6,927,983 Under-Performing 108,770 66,555 67,504 111,435 85,928 98,103 104,652 — 642,947 Non-Performing 26,824 23,934 16,564 27,565 23,545 47,628 30,853 14,792 211,705 Other ¥ 551,560 ¥ 190,786 ¥ 108,148 ¥ 48,867 ¥ 19,875 ¥ 80,252 ¥ 410,922 ¥ — ¥ 1,410,410 Accrual 549,274 187,638 106,522 47,235 17,832 75,726 396,334 — 1,380,561 Nonaccrual 2,286 3,148 1,626 1,632 2,043 4,526 14,588 — 29,849 Credit quality indicators of loans and fiscal year of origination by class at March 31, 2024, and gross charge-offs for the fiscal year ended March 31, 2024 are shown below: Term Loans Amortized Cost Basis by Origination Year Revolving Loans Amortized Cost Basis Revolving Loans Converted to Term Loans Amortized Cost Basis Total (1) At March 31, 2024: 2023 2022 2021 2020 2019 Prior (in millions) Commercial: ¥ 36,089,439 ¥ 13,326,456 ¥ 7,110,866 ¥ 5,965,489 ¥ 4,197,181 ¥ 9,777,389 ¥ 27,367,612 ¥ 63,489 ¥ 103,897,921 Domestic 20,392,832 7,709,706 4,897,276 5,099,173 3,195,961 7,915,170 8,175,676 — 57,385,794 Normal 20,168,687 7,567,872 4,700,171 4,955,680 3,058,292 7,289,232 7,918,471 — 55,658,405 Close Watch 212,521 132,768 182,359 120,759 91,961 524,833 242,574 — 1,507,775 Likely to become Bankrupt or Legally/Virtually Bankrupt 11,624 9,066 14,746 22,734 45,708 101,105 14,631 — 219,614 Gross charge-offs 2,478 26,192 1,379 2,669 9,904 8 — — 42,630 Foreign 15,696,607 5,616,750 2,213,590 866,316 1,001,220 1,862,219 19,191,936 63,489 46,512,127 Normal 15,305,350 5,445,830 2,166,976 827,405 877,978 1,680,485 18,889,310 60,877 45,254,211 Close Watch 330,450 142,807 41,638 23,625 110,527 129,927 269,944 — 1,048,918 Likely to become Bankrupt or Legally/Virtually Bankrupt 60,807 28,113 4,976 15,286 12,715 51,807 32,682 2,612 208,998 Gross charge-offs 9,301 8,575 1,057 794 174 130 10,131 — 30,162 Residential ¥ 668,170 ¥ 659,156 ¥ 714,292 ¥ 573,679 ¥ 864,058 ¥ 8,997,473 ¥ 20,550 ¥ — ¥ 12,497,378 Accrual 668,118 658,831 714,154 573,444 863,432 8,959,995 18,891 — 12,456,865 Nonaccrual 52 325 138 235 626 37,478 1,659 — 40,513 Gross charge-offs — — 2 6 28 1,253 — — 1,289 Card ¥ 21 ¥ 181 ¥ 224 ¥ 269 ¥ 207 ¥ 638 ¥ 409,416 ¥ 73,894 ¥ 484,850 Accrual — 10 7 7 9 34 396,746 15,483 412,296 Nonaccrual 21 171 217 262 198 604 12,670 58,411 72,554 Gross charge-offs 18 63 100 112 97 117 9,712 10,801 21,020 Krungsri ¥ 2,215,333 ¥ 1,450,106 ¥ 765,619 ¥ 424,919 ¥ 446,139 ¥ 757,303 ¥ 2,757,237 ¥ 16,240 ¥ 8,832,896 Performing 2,071,276 1,275,616 664,819 351,517 331,928 549,104 2,586,440 — 7,830,700 Under-Performing 108,463 110,830 72,604 58,066 88,437 146,982 138,105 — 723,487 Non-Performing 35,594 63,660 28,196 15,336 25,774 61,217 32,692 16,240 278,709 Gross charge-offs 6,514 43,442 24,871 12,054 12,636 15,261 29,402 2,405 ¥ 146,585 Other ¥ 749,054 ¥ 296,723 ¥ 94,173 ¥ 45,408 ¥ 26,103 ¥ 87,724 ¥ 458,982 ¥ — ¥ 1,758,167 Accrual 743,600 291,516 92,176 44,523 24,642 82,574 445,355 — 1,724,386 Nonaccrual 5,454 5,207 1,997 885 1,461 5,150 13,627 — 33,781 Gross charge-offs 4,815 15,962 6,212 1,810 785 3,036 6,013 — 38,633 Note: (1) Total loans in the above table do not include loans held for sale, and represent balances without adjustments in relation to unearned income, unamortized premiums and deferred loan fees.</t>
        </is>
      </c>
    </row>
    <row r="8">
      <c r="A8" s="4" t="inlineStr">
        <is>
          <t>Changes in Allowance for Credit Losses by Portfolio Segment</t>
        </is>
      </c>
      <c r="B8" s="4" t="inlineStr">
        <is>
          <t xml:space="preserve">Changes in the allowance for credit losses by portfolio segment for the fiscal years ended March 31, 2022, 2023 and 2024 are shown below: Fiscal year ended March 31, 2022: Commercial Residential Card MUAH Krungsri Other Total (in millions) Allowance for credit losses: Balance at beginning of fiscal year ¥ 734,577 ¥ 82,893 ¥ 44,217 ¥ 131,755 ¥ 293,396 ¥ 61,553 ¥ 1,348,391 Provision for (reversal of) credit losses 236,659 (10,899) 15,473 (101,112) 90,514 47,360 277,995 Charge-offs 57,848 2,121 20,153 19,208 83,474 55,208 238,012 Recoveries collected 11,898 14 1,231 9,532 22,890 13,150 58,715 Net charge-offs 45,950 2,107 18,922 9,676 60,584 42,058 179,297 Other (1) 8,800 — — 9,398 (940) 6,354 23,612 Balance at end of fiscal year ¥ 934,086 ¥ 69,887 ¥ 40,768 ¥ 30,365 ¥ 322,386 ¥ 73,209 ¥ 1,470,701 Fiscal year ended March 31, 2023: Commercial Residential Card Krungsri Other (2) Total (in millions) Allowance for credit losses: Balance at beginning of fiscal year ¥ 934,086 ¥ 69,887 ¥ 40,768 ¥ 322,386 ¥ 103,574 ¥ 1,470,701 Transfer from MUAH to Commercial segment 33,062 — — — (33,062) — Provision for (reversal of) credit losses (113,886) (9,511) 19,236 70,729 41,580 8,148 Charge-offs 158,780 645 18,255 95,489 55,922 329,091 Recoveries collected 18,784 16 720 25,457 24,506 69,483 Net charge-offs 139,996 629 17,535 70,032 31,416 259,608 Other (1) 6,323 — — 34,948 12,386 53,657 Balance at end of fiscal year ¥ 719,589 ¥ 59,747 ¥ 42,469 ¥ 358,031 ¥ 93,062 ¥ 1,272,898 Fiscal year ended March 31, 2024: Commercial Residential Card Krungsri Other Total (in millions) Allowance for credit losses: Balance at beginning of fiscal year ¥ 719,589 ¥ 59,747 ¥ 42,469 ¥ 358,031 ¥ 93,062 ¥ 1,272,898 Provision for (reversal of) credit losses 66,240 (1,500) 21,927 117,553 33,770 237,990 Charge-offs 72,792 1,289 21,020 146,585 38,633 280,319 Recoveries collected 14,488 6 713 30,635 17,173 63,015 Net charge-offs 58,304 1,283 20,307 115,950 21,460 217,304 Other (1)(3)(4) 17,989 — (7,666) 54,837 7,477 72,637 Balance at end of fiscal year ¥ 745,514 ¥ 56,964 ¥ 36,423 ¥ 414,471 ¥ 112,849 ¥ 1,366,221 Notes: (1) Other is principally comprised of gains or losses from foreign exchange translation. (2) For the fiscal year ended March 31, 2023, the beginning balance and the ending balance of the Other segment in the above table includes the allowance for credit losses of ¥30,365 million and ¥3,428 million, respectively, which were previously included in the MUAH segment. (3) For the fiscal year ended March 31, 2024, Other includes the impact of the change in accounting principle relating to the recognition and measurement of TDRs, which was adopted on April 1, 2023. The total impact across all segments was negative of ¥18,869 million. (4) For the fiscal year ended March 31, 2024, the Krungsri and Other segments include the initial allowance for credit losses for the loans purchased with credit deterioration of ¥20,134 million and ¥2,097 million, respectively. The following table sets forth the reconciliation of the difference between the purchase price and the principal balance regarding loans acquired with credit deterioration, in connection with corporate acquisitions during the fiscal year ended March 31, 2024. 2024 (in millions) Purchase price ¥ 15,588 Allowance for credit losses at acquisition 22,231 Non-credit discount 269 Principal balance 38,0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Components of Premises and Equipment</t>
        </is>
      </c>
      <c r="B4" s="4" t="inlineStr">
        <is>
          <t xml:space="preserve">Premises and equipment at March 31, 2023 and 2024 consisted of the following: 2023 2024 (in millions) Land ¥ 393,932 ¥ 389,349 Buildings 800,821 798,542 Equipment and furniture 509,828 556,956 Leasehold improvements 255,712 267,614 Construction in progress 34,679 29,595 Total 1,994,972 2,042,056 Less accumulated depreciation 1,134,394 1,169,029 Premises and equipment-net ¥ 860,578 ¥ 873,0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Movement in Carrying Amount of Goodwill by Business Segment</t>
        </is>
      </c>
      <c r="B4" s="4" t="inlineStr">
        <is>
          <t>The table below presents the movement in the carrying amount of goodwill by business segment during the fiscal years ended March 31, 2023 and 2024: Digital Service Business Group Global Corporate &amp; Investment Banking Business Group Global Commercial Banking Business Group Asset Management &amp; Investor Services Business Group Global Markets Business Group Total (in millions) Balance at March 31, 2022: Goodwill ¥ — ¥ 144,793 ¥ 736,002 ¥ 235,794 ¥ 2,300 ¥ 1,118,889 Accumulated impairment losses (1) — (63,393) (645,731) (14,368) — (723,492) Less: Goodwill, net of accumulated impairment losses in transferred business of MUFG Union Bank (2) — (2,415) (89,371) — — (91,786) — 78,985 900 221,426 2,300 303,611 Impairment loss — — — (33,553) — (33,553) Foreign currency translation adjustments and other — 9,683 (900) 17,931 — 26,714 Balance at March 31, 2023: Goodwill (3) — 152,236 481,263 253,725 2,300 889,524 Accumulated impairment losses (3) — (63,568) (481,263) (47,921) — (592,752) ¥ — ¥ 88,668 ¥ — ¥ 205,804 ¥ 2,300 ¥ 296,772 Goodwill acquired during the fiscal year (4) 15,884 — 94,018 63,063 — 172,965 Foreign currency translation adjustments and other — 6,995 (556) 14,168 — 20,607 Balance at March 31, 2024: Goodwill 15,884 159,231 574,725 330,956 2,300 1,083,096 Accumulated impairment losses — (63,568) (481,263) (47,921) — (592,752) ¥ 15,884 ¥ 95,663 ¥ 93,462 ¥ 283,035 ¥ 2,300 ¥ 490,344 Notes: (1)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2) Represents goodwill, net of accumulated impairment losses in transferred business of MUFG Union Bank, which was reclassified as held for sale, and then sold on December 1, 2022. (3) For the balance at March 31, 2023, the Goodwill and Accumulated impairment losses of the Global Corporate &amp; Investment Banking Business Group and Global Commercial Banking Business Group in the above table exclude the goodwill and accumulated impairment losses previously recorded for MUFG Union Bank, which was sold during the fiscal year ended March 31, 2023. See Note 2 for further information. (4) Goodwill acquired during the fiscal year ended March 31, 2024, mainly relate to the acquisitions described in Note2.</t>
        </is>
      </c>
    </row>
    <row r="5">
      <c r="A5" s="4" t="inlineStr">
        <is>
          <t>Carrying Amount of Other Intangible Assets by Major Class</t>
        </is>
      </c>
      <c r="B5" s="4" t="inlineStr">
        <is>
          <t xml:space="preserve">The table below presents the gross carrying amount, accumulated amortization and net carrying amount, in total and by major class of other intangible assets at March 31, 2023 and 2024: 2023 2024 Gross carrying amount Accumulated amortization Net carrying amount Gross carrying amount Accumulated amortization Net carrying amount (in millions) Intangible assets subject to amortization: Software ¥ 3,440,220 ¥ 2,606,923 ¥ 833,297 ¥ 3,789,481 ¥ 2,862,485 ¥ 926,996 Customer relationships 552,204 319,293 232,911 555,018 288,857 266,161 Core deposit intangibles 119,555 69,379 50,176 129,714 85,010 44,704 Trade names 79,861 41,090 38,771 84,584 45,784 38,800 Other 17,861 6,751 11,110 23,059 8,933 14,126 Total ¥ 4,209,701 ¥ 3,043,436 1,166,265 ¥ 4,581,856 ¥ 3,291,069 1,290,787 Intangible assets not subject to amortization: Other 7,958 8,179 Total ¥ 1,174,223 ¥ 1,298,966 </t>
        </is>
      </c>
    </row>
    <row r="6">
      <c r="A6" s="4" t="inlineStr">
        <is>
          <t>Estimated Aggregate Amortization Expense for Intangible Assets for Next Five Fiscal Years</t>
        </is>
      </c>
      <c r="B6" s="4" t="inlineStr">
        <is>
          <t xml:space="preserve">The estimated aggregate amortization expense for intangible assets for the next five fiscal years is as follows: (in millions) Fiscal year ending March 31: 2025 ¥ 306,050 2026 257,718 2027 209,648 2028 169,844 2029 120,9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Transactions (Tables)</t>
        </is>
      </c>
      <c r="B1" s="2" t="inlineStr">
        <is>
          <t>12 Months Ended</t>
        </is>
      </c>
    </row>
    <row r="2">
      <c r="B2" s="2" t="inlineStr">
        <is>
          <t>Mar. 31, 2024</t>
        </is>
      </c>
    </row>
    <row r="3">
      <c r="A3" s="3" t="inlineStr">
        <is>
          <t>Leases [Abstract]</t>
        </is>
      </c>
      <c r="B3" s="4" t="inlineStr">
        <is>
          <t xml:space="preserve"> </t>
        </is>
      </c>
    </row>
    <row r="4">
      <c r="A4" s="4" t="inlineStr">
        <is>
          <t>Profit or Loss of Lease Transactions as a Lessee</t>
        </is>
      </c>
      <c r="B4" s="4" t="inlineStr">
        <is>
          <t xml:space="preserve">The following table presents profit or loss of lease transactions as a lessee for the fiscal years ended March 31, 2022, 2023 and 2024: 2022 2023 2024 (in millions) Finance lease cost: Amortization of right-of-use assets ¥ 4,816 ¥ 5,672 ¥ 6,352 Interest on lease liabilities 198 208 324 Operating lease cost 81,206 67,393 65,436 </t>
        </is>
      </c>
    </row>
    <row r="5">
      <c r="A5" s="4" t="inlineStr">
        <is>
          <t>Information of Lease Transactions as a Lessee</t>
        </is>
      </c>
      <c r="B5" s="4" t="inlineStr">
        <is>
          <t>The following table presents information of lease transactions as a lessee for the fiscal years ended March 31, 2023 and 2024: 2023 2024 (in millions, except years and percentages) Cash paid for amounts included in the measurement of lease liabilities: Operating cash flows from finance leases ¥ 282 ¥ 322 Operating cash flows from operating leases 101,549 91,424 Financing cash flows from finance leases 8,124 9,115 Right-of-use assets obtained in exchange for new finance lease liabilities 11,066 16,174 Right-of-use assets obtained in exchange for new operating lease liabilities 35,678 50,996 Weighted-average remaining lease term: Finance leases 3.5 years 3.8 years Operating leases 7.6 years 7.3 years Weighted-average discount rate: Finance leases 0.84 % 1.17 % Operating leases 0.90 % 1.48 %</t>
        </is>
      </c>
    </row>
    <row r="6">
      <c r="A6" s="4" t="inlineStr">
        <is>
          <t>Maturities of Lease Liabilities as a Leasee</t>
        </is>
      </c>
      <c r="B6" s="4" t="inlineStr">
        <is>
          <t xml:space="preserve">Maturities of lease liabilities as of March 31, 2024 are as follows: Finance leases Operating leases (in millions) 2025 ¥ 9,313 ¥ 80,332 2026 6,484 61,524 2027 5,055 45,592 2028 3,901 38,458 2029 1,978 29,947 2030 and thereafter 434 91,907 Total undiscounted cash flows 27,165 347,760 Difference between undiscounted and discounted cash flows (794) (19,201) Amount on balance sheet ¥ 26,371 ¥ 328,559 </t>
        </is>
      </c>
    </row>
    <row r="7">
      <c r="A7" s="4" t="inlineStr">
        <is>
          <t>Profit or Loss of Lease Transactions as a Lessor</t>
        </is>
      </c>
      <c r="B7" s="4" t="inlineStr">
        <is>
          <t xml:space="preserve">The following table presents profit or loss of lease transactions as a lessor for the fiscal years ended March 31, 2022, 2023 and 2024: 2022 2023 2024 (in millions) Sales type and direct financing leases: Finance income on net investment ¥ 116,430 ¥ 127,724 ¥ 143,086 Operating leases: Lease income 4,202 6,978 8,545 Total ¥ 120,632 ¥ 134,702 ¥ 151,631 </t>
        </is>
      </c>
    </row>
    <row r="8">
      <c r="A8" s="4" t="inlineStr">
        <is>
          <t>Component of Direct Financing Lease Transactions</t>
        </is>
      </c>
      <c r="B8" s="4" t="inlineStr">
        <is>
          <t xml:space="preserve">The following table presents the components of sales type and direct financing leases transactions as of March 31, 2023 and 2024: 2023 2024 (in millions) Lease receivables (undiscounted) ¥ 2,046,277 ¥ 2,281,720 Adjustments: Discounted unguaranteed residual value 10,278 7,470 Initial direct cost on sales type and direct financing leases 32,780 36,671 Deferred selling profit (350,553) (403,356) Net investment in sales type and direct financing leases ¥ 1,738,782 ¥ 1,922,505 </t>
        </is>
      </c>
    </row>
    <row r="9">
      <c r="A9" s="4" t="inlineStr">
        <is>
          <t>Maturity of the Lease Payment Receivables of Direct Financing Lease Transactions</t>
        </is>
      </c>
      <c r="B9" s="4" t="inlineStr">
        <is>
          <t xml:space="preserve">The following table presents maturity of the lease payment receivables of sales type and direct financing lease transactions as of March 31, 2024: Lease receivables (in millions) 2025 ¥ 559,547 2026 535,710 2027 420,824 2028 306,061 2029 207,992 2030 and thereafter 251,586 Total undiscounted cash flows 2,281,720 Difference between undiscounted cash flows and the lease receivables recognized on balance sheet (359,215) Amount on balance sheet ¥ 1,922,5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Income before Income Tax Expense by Jurisdiction</t>
        </is>
      </c>
      <c r="B4" s="4" t="inlineStr">
        <is>
          <t xml:space="preserve">Income (loss) before income tax expense (benefit) by jurisdiction for the fiscal years ended March 31, 2022, 2023 and 2024 was as follows: 2022 2023 (Restated) 2024 (in millions) Domestic income (loss) ¥ (886,921) ¥ (588,227) ¥ 611,036 Foreign income 828,194 1,036,449 1,271,558 Total ¥ (58,727) ¥ 448,222 ¥ 1,882,594 </t>
        </is>
      </c>
    </row>
    <row r="5">
      <c r="A5" s="4" t="inlineStr">
        <is>
          <t>Details of Current and Deferred Income Tax Expense (Benefit)</t>
        </is>
      </c>
      <c r="B5" s="4" t="inlineStr">
        <is>
          <t>The detail of current and deferred income tax expense (benefit) for the fiscal years ended March 31, 2022, 2023 and 2024 was as follows: 2022 2023 (Restated) 2024 (in millions) Current: Domestic ¥ 243,993 ¥ 250,780 ¥ 106,951 Foreign 112,164 200,669 301,493 Total 356,157 451,449 408,444 Deferred: Domestic (308,214) (348,997) 88,339 Foreign (62,454) (61,278) 4,784 Total (370,668) (410,275) 93,123 Income tax expense (benefit) (14,511) 41,174 501,567 Income tax expense (benefit) reported in Accumulated OCI relating to: Investment securities (87,628) (60,071) 32,665 Debt valuation adjustments 10,296 7,858 (19,707) Derivatives qualifying for cash flow hedges (4,968) (2,142) (84) Defined benefit plans 19,039 (10,341) 170,175 Foreign currency translation adjustments 96,742 86,576 156,027 Total 33,481 21,880 339,076 Total ¥ 18,970 ¥ 63,054 ¥ 840,643 Prior to the fiscal year ended March 31, 2023, the MUFG Group filed tax returns on a consolidated basis for corporate income taxes within Japan, and from the beginning of fiscal year ended March 31, 2023, the MUFG Group applied the Group Tax Sharing System, where the calculation of taxable income or loss is still made based upon the combined profits or losses of the parent company and its wholly-owned domestic subsidiaries, but the tax payments are made by each of these companies.</t>
        </is>
      </c>
    </row>
    <row r="6">
      <c r="A6" s="4" t="inlineStr">
        <is>
          <t>Reconciliation of Effective Income Tax Rate</t>
        </is>
      </c>
      <c r="B6" s="4" t="inlineStr">
        <is>
          <t>A reconciliation of the effective income tax rates reflected in the accompanying consolidated statements of operations to the combined normal effective statutory tax rates for the fiscal years ended March 31, 2022, 2023 and 2024 is as follows: 2022 2023 (Restated) 2024 Combined normal effective statutory tax rate 30.6 % 30.6 % 30.6 % Nondeductible expenses (12.0) 1.1 0.4 Impairment of goodwill — 2.2 — Foreign tax credit and payments 28.7 (6.9) 0.9 Lower tax rates applicable to income of subsidiaries 30.8 (4.1) (1.5) Change in valuation allowance (90.1) (1.3) (1.4) Taxation for gain on sale of shares in subsidiary — 5.0 (1) — Nontaxable dividends received 85.1 (21.7) (4.1) Undistributed earnings of subsidiaries (25.6) (0.4) 0.9 Tax and interest expense for uncertainty in income taxes (10.8) — — Noncontrolling interest income (0.7) 0.4 0.6 Effect of changes in tax laws (2.4) 0.9 — Expiration of loss carryforward (7.0) 0.2 0.1 Other—net (1.9) 3.2 0.1 Effective income tax rate 24.7 % 9.2 % 26.6 % Note: (1) In March 2023, MUAH repurchased a portion of the shares in MUAH held by MUFG and MUFG Bank. The transaction resulted in the realization of a difference between the book value of the shares in MUAH for accounting and tax purposes, resulting in a ¥22,250 million increase in income tax expense and a 5.0 percentage points increase in the effective tax rate for the fiscal year ended March 31, 2023.</t>
        </is>
      </c>
    </row>
    <row r="7">
      <c r="A7" s="4" t="inlineStr">
        <is>
          <t>Components of Net Deferred Tax Assets</t>
        </is>
      </c>
      <c r="B7" s="4" t="inlineStr">
        <is>
          <t>The tax effects of the items comprising the MUFG Group’s net deferred tax assets at March 31, 2023 and 2024 were as follows: 2023 2024 (in millions) Deferred tax assets: Allowance for credit losses ¥ 418,732 ¥ 456,512 Operating loss carryforwards 99,870 91,893 Loans 561 — Accrued liabilities and other 413,587 383,888 Premises and equipment 119,395 122,682 Derivative financial instruments 303,644 528,280 Obligations under operating leases 88,088 86,146 Valuation allowance (153,053) (130,948) Total deferred tax assets ¥ 1,290,824 ¥ 1,538,453 2023 2024 (in millions) Deferred tax liabilities: Investment securities (including trading account assets at fair value under the fair value option) 379,581 728,752 Loans — 1,936 Intangible assets 65,973 73,942 Lease transactions 12,514 11,619 Defined benefit plans 50,730 221,796 Investments in subsidiaries and affiliates 639,592 838,033 Right-of-use assets of operating leases 64,741 60,199 Other 103,915 72,981 Total deferred tax liabilities 1,317,046 2,009,258 Net deferred tax liabilities ¥ (26,222) ¥ (470,805)</t>
        </is>
      </c>
    </row>
    <row r="8">
      <c r="A8" s="4" t="inlineStr">
        <is>
          <t>Operating Loss Carryforwards and Tax Credit Carryforwards</t>
        </is>
      </c>
      <c r="B8" s="4" t="inlineStr">
        <is>
          <t xml:space="preserve">Such carryforwards, if not utilized, are scheduled to expire as follows: Operating loss carryforwards Tax credit carryforwards (in millions) Fiscal year ending March 31: 2025 ¥ 84,613 ¥ 622 2026 53,952 169 2027 551 170 2028 688 161 2029 14,585 352 2030 2,666 160 2031 and thereafter 7,006 18,120 No definite expiration date 29,980 1,776 Total ¥ 194,041 ¥ 21,530 </t>
        </is>
      </c>
    </row>
    <row r="9">
      <c r="A9" s="4" t="inlineStr">
        <is>
          <t>Roll-forward of Unrecognized Tax Benefits</t>
        </is>
      </c>
      <c r="B9" s="4" t="inlineStr">
        <is>
          <t xml:space="preserve">The following is a roll-forward of the MUFG Group’s unrecognized tax benefits for the fiscal years ended March 31, 2022, 2023 and 2024: 2022 2023 2024 (in millions) Balance at beginning of fiscal year ¥ 13,829 ¥ 21,794 ¥ 25,400 Gross amount of increases for current year’s tax positions 28 451 32 Gross amount of increases for prior years’ tax positions 6,320 279 — Gross amount of decreases for prior years’ tax positions (183) (166) (16,719) Decreases due to lapse of applicable statutes of limitations (8) (116) — Foreign exchange translation and other 1,808 3,158 1,808 Balance at end of fiscal year ¥ 21,794 ¥ 25,400 ¥ 10,521 </t>
        </is>
      </c>
    </row>
    <row r="10">
      <c r="A10" s="4" t="inlineStr">
        <is>
          <t>Roll-forward of Interest and Penalties Recognized</t>
        </is>
      </c>
      <c r="B10" s="4" t="inlineStr">
        <is>
          <t xml:space="preserve">The following is a roll-forward of the interest and penalties recognized in the accompanying consolidated financial statements for the fiscal years ended March 31, 2022, 2023 and 2024: 2022 2023 2024 (in millions) Balance at beginning of fiscal year ¥ 2,417 ¥ 2,848 ¥ 2,167 Total interest and penalties in the consolidated statements of operations 156 (1,052) (1,218) Total cash settlements, foreign exchange translation and other 275 371 311 Balance at end of fiscal year ¥ 2,848 ¥ 2,167 ¥ 1,260 </t>
        </is>
      </c>
    </row>
    <row r="11">
      <c r="A11" s="4" t="inlineStr">
        <is>
          <t>Status of Years under Audit or Open to Examination by Major Tax Jurisdictions</t>
        </is>
      </c>
      <c r="B11" s="4" t="inlineStr">
        <is>
          <t>The following are the major tax jurisdictions in which the MUFG Group operates and the status of years under audit or open to examination: Jurisdiction Tax years Japan 2022 and forward United States—Federal 2019 and forward United States—California 2016 and forward Indonesia 2018 and forwar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12 Months Ended</t>
        </is>
      </c>
    </row>
    <row r="2">
      <c r="B2" s="2" t="inlineStr">
        <is>
          <t>Mar. 31, 2024</t>
        </is>
      </c>
    </row>
    <row r="3">
      <c r="A3" s="3" t="inlineStr">
        <is>
          <t>Financial Instruments Pledged as Collateral [Abstract]</t>
        </is>
      </c>
      <c r="B3" s="4" t="inlineStr">
        <is>
          <t xml:space="preserve"> </t>
        </is>
      </c>
    </row>
    <row r="4">
      <c r="A4" s="4" t="inlineStr">
        <is>
          <t>Assets Mortgaged Pledged or Otherwise Subject to Lien</t>
        </is>
      </c>
      <c r="B4" s="4" t="inlineStr">
        <is>
          <t xml:space="preserve">At March 31, 2024, assets mortgaged, pledged, or otherwise subject to lien were as follows: 2024 (in millions) Trading account securities ¥ 8,517,009 Investment securities 23,050,940 Loans 13,549,723 Other 29,680 Total ¥ 45,147,352 </t>
        </is>
      </c>
    </row>
    <row r="5">
      <c r="A5" s="4" t="inlineStr">
        <is>
          <t>Pledged Assets Classified by Type of Liabilities</t>
        </is>
      </c>
      <c r="B5" s="4" t="inlineStr">
        <is>
          <t xml:space="preserve">The above pledged assets were classified by type of liabilities to which they related as follows: 2024 (in millions) Deposits ¥ 15,059 Payables under repurchase agreements and securities lending transactions 21,893,348 Other short-term borrowings and long-term debt 23,163,698 Other 75,247 Total ¥ 45,147,3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Mar. 31, 2024</t>
        </is>
      </c>
    </row>
    <row r="3">
      <c r="A3" s="3" t="inlineStr">
        <is>
          <t>Deposits [Abstract]</t>
        </is>
      </c>
      <c r="B3" s="4" t="inlineStr">
        <is>
          <t xml:space="preserve"> </t>
        </is>
      </c>
    </row>
    <row r="4">
      <c r="A4" s="4" t="inlineStr">
        <is>
          <t>Time Deposits by Maturity</t>
        </is>
      </c>
      <c r="B4" s="4" t="inlineStr">
        <is>
          <t xml:space="preserve">The maturity information at March 31, 2024 for domestic and foreign time deposits, including CDs, is summarized as follows: Domestic Foreign (in millions) Due in one year or less ¥ 27,838,991 ¥ 38,504,497 Due after one year through two years 4,748,674 448,450 Due after two years through three years 2,181,825 230,917 Due after three years through four years 399,379 21,192 Due after four years through five years 527,234 6,915 Due after five years 821,073 31,277 Total ¥ 36,517,176 ¥ 39,243,2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ll Money and Funds Purchased (Tables)</t>
        </is>
      </c>
      <c r="B1" s="2" t="inlineStr">
        <is>
          <t>12 Months Ended</t>
        </is>
      </c>
    </row>
    <row r="2">
      <c r="B2" s="2" t="inlineStr">
        <is>
          <t>Mar. 31, 2024</t>
        </is>
      </c>
    </row>
    <row r="3">
      <c r="A3" s="3" t="inlineStr">
        <is>
          <t>Call Money And Funds Purchased [Abstract]</t>
        </is>
      </c>
      <c r="B3" s="4" t="inlineStr">
        <is>
          <t xml:space="preserve"> </t>
        </is>
      </c>
    </row>
    <row r="4">
      <c r="A4" s="4" t="inlineStr">
        <is>
          <t>Summary of Funds Transactions</t>
        </is>
      </c>
      <c r="B4" s="4" t="inlineStr">
        <is>
          <t>A summary of funds transactions for the fiscal years ended March 31, 2023 and 2024 is as follows: 2023 2024 (in millions, except percentages and days) Outstanding at end of fiscal year: Amount ¥ 3,437,614 ¥ 5,094,171 Principal range of maturities 1 day to 30 days 1 day to 30 days Weighted average interest rate 0.01 % 0.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before attribution of noncontrolling interests</t>
        </is>
      </c>
      <c r="B4" s="6" t="n">
        <v>1381027</v>
      </c>
      <c r="C4" s="6" t="n">
        <v>407048</v>
      </c>
      <c r="D4" s="6" t="n">
        <v>-44216</v>
      </c>
    </row>
    <row r="5">
      <c r="A5" s="3" t="inlineStr">
        <is>
          <t>Other comprehensive income, net of tax (Note 20):</t>
        </is>
      </c>
      <c r="B5" s="4" t="inlineStr">
        <is>
          <t xml:space="preserve"> </t>
        </is>
      </c>
      <c r="C5" s="4" t="inlineStr">
        <is>
          <t xml:space="preserve"> </t>
        </is>
      </c>
      <c r="D5" s="4" t="inlineStr">
        <is>
          <t xml:space="preserve"> </t>
        </is>
      </c>
    </row>
    <row r="6">
      <c r="A6" s="4" t="inlineStr">
        <is>
          <t>Net unrealized gains (losses) on investment securities</t>
        </is>
      </c>
      <c r="B6" s="5" t="n">
        <v>41949</v>
      </c>
      <c r="C6" s="5" t="n">
        <v>-202955</v>
      </c>
      <c r="D6" s="5" t="n">
        <v>-261493</v>
      </c>
    </row>
    <row r="7">
      <c r="A7" s="4" t="inlineStr">
        <is>
          <t>Net debt valuation adjustments</t>
        </is>
      </c>
      <c r="B7" s="5" t="n">
        <v>-44650</v>
      </c>
      <c r="C7" s="5" t="n">
        <v>17806</v>
      </c>
      <c r="D7" s="5" t="n">
        <v>23324</v>
      </c>
    </row>
    <row r="8">
      <c r="A8" s="4" t="inlineStr">
        <is>
          <t>Net unrealized losses on derivatives qualifying for cash flow hedges</t>
        </is>
      </c>
      <c r="B8" s="5" t="n">
        <v>-505</v>
      </c>
      <c r="C8" s="5" t="n">
        <v>-5117</v>
      </c>
      <c r="D8" s="5" t="n">
        <v>-12774</v>
      </c>
    </row>
    <row r="9">
      <c r="A9" s="4" t="inlineStr">
        <is>
          <t>Defined benefit plans (Note 13)</t>
        </is>
      </c>
      <c r="B9" s="5" t="n">
        <v>382809</v>
      </c>
      <c r="C9" s="5" t="n">
        <v>-20331</v>
      </c>
      <c r="D9" s="5" t="n">
        <v>50949</v>
      </c>
    </row>
    <row r="10">
      <c r="A10" s="4" t="inlineStr">
        <is>
          <t>Foreign currency translation adjustments</t>
        </is>
      </c>
      <c r="B10" s="5" t="n">
        <v>1096700</v>
      </c>
      <c r="C10" s="5" t="n">
        <v>847705</v>
      </c>
      <c r="D10" s="5" t="n">
        <v>752479</v>
      </c>
    </row>
    <row r="11">
      <c r="A11" s="4" t="inlineStr">
        <is>
          <t>Total</t>
        </is>
      </c>
      <c r="B11" s="5" t="n">
        <v>1476303</v>
      </c>
      <c r="C11" s="5" t="n">
        <v>637108</v>
      </c>
      <c r="D11" s="5" t="n">
        <v>552485</v>
      </c>
    </row>
    <row r="12">
      <c r="A12" s="4" t="inlineStr">
        <is>
          <t>Comprehensive income</t>
        </is>
      </c>
      <c r="B12" s="5" t="n">
        <v>2857330</v>
      </c>
      <c r="C12" s="5" t="n">
        <v>1044156</v>
      </c>
      <c r="D12" s="5" t="n">
        <v>508269</v>
      </c>
    </row>
    <row r="13">
      <c r="A13" s="4" t="inlineStr">
        <is>
          <t>Net income attributable to noncontrolling interests</t>
        </is>
      </c>
      <c r="B13" s="5" t="n">
        <v>52906</v>
      </c>
      <c r="C13" s="5" t="n">
        <v>30413</v>
      </c>
      <c r="D13" s="5" t="n">
        <v>39104</v>
      </c>
    </row>
    <row r="14">
      <c r="A14" s="4" t="inlineStr">
        <is>
          <t>Other comprehensive income attributable to noncontrolling interests</t>
        </is>
      </c>
      <c r="B14" s="5" t="n">
        <v>99232</v>
      </c>
      <c r="C14" s="5" t="n">
        <v>19949</v>
      </c>
      <c r="D14" s="5" t="n">
        <v>35971</v>
      </c>
    </row>
    <row r="15">
      <c r="A15" s="4" t="inlineStr">
        <is>
          <t>Comprehensive income attributable to Mitsubishi UFJ Financial Group</t>
        </is>
      </c>
      <c r="B15" s="6" t="n">
        <v>2705192</v>
      </c>
      <c r="C15" s="6" t="n">
        <v>993794</v>
      </c>
      <c r="D15" s="6" t="n">
        <v>4331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ue to Trust Account, Short-term Borrowings and Long-term Debt (Tables)</t>
        </is>
      </c>
      <c r="B1" s="2" t="inlineStr">
        <is>
          <t>12 Months Ended</t>
        </is>
      </c>
    </row>
    <row r="2">
      <c r="B2" s="2" t="inlineStr">
        <is>
          <t>Mar. 31, 2024</t>
        </is>
      </c>
    </row>
    <row r="3">
      <c r="A3" s="3" t="inlineStr">
        <is>
          <t>Debt Disclosure [Abstract]</t>
        </is>
      </c>
      <c r="B3" s="4" t="inlineStr">
        <is>
          <t xml:space="preserve"> </t>
        </is>
      </c>
    </row>
    <row r="4">
      <c r="A4" s="4" t="inlineStr">
        <is>
          <t>Summary of Due to Trust Account Transactions</t>
        </is>
      </c>
      <c r="B4" s="4" t="inlineStr">
        <is>
          <t>A summary of due to trust account transactions at March 31, 2023 and 2024 is as follows: 2023 2024 (in millions, except percentages) Amount outstanding at end of fiscal year ¥ 5,871,244 ¥ 4,659,456 Weighted average interest rate on outstanding balance at end of fiscal year 0.00 % 0.00 %</t>
        </is>
      </c>
    </row>
    <row r="5">
      <c r="A5" s="4" t="inlineStr">
        <is>
          <t>Components of Other Short-term Borrowings</t>
        </is>
      </c>
      <c r="B5" s="4" t="inlineStr">
        <is>
          <t>Other short-term borrowings at March 31, 2023 and 2024 were comprised of the following: 2023 2024 (in millions, except percentages) Domestic offices: Commercial paper ¥ 1,123,528 ¥ 1,319,959 Borrowings from the Bank of Japan 1,186,251 2,171,660 Borrowings from other financial institutions 95,785 96,645 Other (1) 976,832 1,168,468 Total domestic offices 3,382,396 4,756,732 Foreign offices: Commercial paper 4,771,323 6,160,424 Borrowings from other financial institutions 160,292 194,119 Short-term debentures 21,338 12,491 Other 105,501 13,725 Total foreign offices 5,058,454 6,380,759 Total 8,440,850 11,137,491 Less unamortized discount 2,836 — Other short-term borrowings—net ¥ 8,438,014 ¥ 11,137,491 Weighted average interest rate on outstanding balance at end of fiscal year 2.83 % 3.02 % Note: (1) Includes borrowings from the jointly operated designated money in trusts.</t>
        </is>
      </c>
    </row>
    <row r="6">
      <c r="A6" s="4" t="inlineStr">
        <is>
          <t>Components of Long-term Debt</t>
        </is>
      </c>
      <c r="B6" s="4" t="inlineStr">
        <is>
          <t>Long-term debt (with original maturities of more than one year) at March 31, 2023 and 2024 was comprised of the following: 2023 2024 (in millions) MUFG: Obligations under finance leases ¥ 1,720 ¥ 377 Unsubordinated debt (1) : Fixed rate bonds, payable in US dollars, due 2024-2039, principally 0.95%-5.72% 7,226,689 7,672,722 Fixed rate bonds, payable in Euro, due 2024-2033, principally 0.34%-3.56% 578,508 566,150 Fixed rate bonds, payable in other currencies, due 2024-2029, principally 2.08%-4.05% (2) 37,425 41,488 Adjustable rate bonds, payable in Japanese yen, due 2025-2034, principally 0.14%-1.47% 451,500 545,200 Adjustable rate bonds, payable in Euro, due 2025-2031, principally 0.34%-4.64% 408,016 538,692 Adjustable rate borrowings, payable in Japanese yen, due 2029-2037, principally 0.91%-1.86% 272,000 245,000 Floating rate bonds, payable in US dollars, due 2025-2026, principally 6.26%-6.99% 400,487 249,827 Floating rate bonds, payable in Euro, due 2023, principally 3.25% 51,002 — Floating rate bonds, payable in other currencies, due 2024, principally 5.61% (2) 35,876 39,444 Total 9,461,503 9,898,523 Subordinated debt (1) : Fixed rate bonds, payable in Japanese yen, due 2024-2034, principally 0.37%-1.67% 872,810 937,805 Fixed rate bonds, payable in US dollars, no stated maturity, principally 8.20% — 117,692 Fixed rate borrowings, payable in Japanese yen, due 2025-2028, principally 0.57%-0.79% 86,000 86,000 Adjustable rate bonds, payable in Japanese yen, due 2029-2034, principally 0.29%-1.21% 908,541 963,219 Adjustable rate bonds, payable in Japanese yen, no stated maturity, principally 0.82%-2.50% 1,366,633 1,983,789 Adjustable rate borrowings, payable in Japanese yen, due 2029-2032, principally 0.30%-0.72% 34,000 34,000 Adjustable rate borrowings, payable in Japanese yen, no stated maturity, principally 0.85%-2.84% 94,856 175,675 Total 3,362,840 4,298,180 Total 12,826,063 14,197,080 MUFG Bank: Obligations under finance leases ¥ 4,652 ¥ 4,567 Unsubordinated debt (1) : Fixed rate bonds, payable in Japanese yen, due 2024-2027, principally 0.63%-2.34% 37,300 17,200 Fixed rate bonds, payable in US dollars, due 2024-2052, principally 0.00%-4.70% 1,073,796 1,060,184 Fixed rate bonds, payable in Euro, due 2033, principally 1.81% 6,557 7,346 Fixed rate borrowings, payable in Japanese yen, due 2024-2028, principally 0.00%-0.26% 20,582,218 20,186,175 Fixed rate borrowings, payable in US dollars, due 2030-2035, principally 2.93%-3.81% 7,601 14,332 Adjustable rate borrowings, payable in US dollars, due 2024, principally 5.83% 86,127 167,308 Floating rate borrowings, payable in US dollars, due 2024-2035, principally 0.00%-6.71% 671,936 628,297 Floating rate borrowings, payable in Euro, due 2029-2036, principally 4.08%-4.51% 100,065 93,781 Total 22,565,600 22,174,623 Subordinated debt (1) : Fixed rate bonds, payable in Japanese yen, due 2025-2031, principally 1.95%-2.91% 175,500 176,000 Fixed rate borrowings, payable in Japanese yen, due 2025-2035, principally 0.47%-2.24% 59,500 41,500 Adjustable rate borrowings, payable in Japanese yen, due 2028, principally 1.09% 10,000 10,000 Floating rate borrowings, payable in Japanese yen, due 2027, principally 0.27% 15,000 15,000 Total 260,000 242,500 Obligations under loan securitization transaction accounted for as secured borrowings due 2024-2080, principally 0.13%-10.07% 445,821 360,081 Total 23,276,073 22,781,771 2023 2024 (in millions) Other subsidiaries: Obligations under finance leases ¥ 13,098 ¥ 21,427 Unsubordinated debt (1) : Fixed rate borrowings, bonds and notes, payable in Japanese yen, due 2024-2051, principally 0.00%-14.30% 1,012,649 1,051,354 Fixed rate borrowings, bonds and notes, payable in US dollars, due 2024-2036, principally 0.00%-19.05% 95,593 61,861 Fixed rate borrowings, payable in Euro, due 2026-2030, principally 0.00% 1,148 1,004 Fixed rate borrowings, bonds and notes, payable in Thai baht, due 2024-2028, principally 0.00%-6.10% 154,698 255,369 Fixed rate borrowings, bonds and notes, payable in other currencies, due 2024-2037, principally 0.50%-10.50% (2) 322,457 389,517 Floating/Adjustable rate borrowings, bonds and notes, payable in Japanese yen, due 2024-2054, principally 0.00%-34.40% 1,009,268 683,131 Floating/Adjustable rate borrowings, bonds and notes, payable in US dollars, due 2024-2032, principally 0.00%-42.00% 103,125 146,034 Adjustable rate bonds and notes, payable in Euro, due 2024, principally 0.10% 193 170 Floating rate borrowings, payable in other currencies, due 2024-2025, principally 6.46%-9.94% (2) — 59,762 Total 2,699,131 2,648,202 Subordinated debt (1) : Fixed rate borrowings, bonds and notes, payable in Japanese yen, due 2025-2030, principally 1.92%-2.61% 34,700 30,000 Fixed rate bonds and notes, payable in US dollars, due 2027-2030, principally 7.50%-8.00% 2,329 2,223 Fixed rate bonds and notes, payable in Thai baht, due 2029-2032, principally 3.00%-4.30% 231,138 251,210 Floating rate bonds and notes, payable in US dollars, due 2028, principally 12.62% 5,253 5,654 Total 273,420 289,087 Total 2,985,649 2,958,716 Total 39,087,785 39,937,567 Debt issuance cost ¥ (16,030) ¥ (15,245) Total ¥ 39,071,755 ¥ 39,922,322 Notes: (1) Adjustable rate debts are debts where interest rates are reset in accordance with the terms of the debt agreements, and floating rate debts are debts where interest rates are repriced in accordance with movements of markets indices. (2)</t>
        </is>
      </c>
    </row>
    <row r="7">
      <c r="A7" s="4" t="inlineStr">
        <is>
          <t>Summary of Subsequent Maturities of Long-term Debt</t>
        </is>
      </c>
      <c r="B7" s="4" t="inlineStr">
        <is>
          <t xml:space="preserve">The following is a summary of maturities of long-term debt subsequent to March 31, 2024 : MUFG BK Other subsidiaries Total (in millions) Fiscal year ending March 31: 2025 ¥ 1,056,330 ¥ 18,398,003 ¥ 654,647 ¥ 20,108,980 2026 2,799,014 1,258,985 349,705 4,407,704 2027 745,681 177,284 325,584 1,248,549 2028 1,484,571 1,182,470 140,785 2,807,826 2029 1,318,009 389,523 209,470 1,917,002 2030 and thereafter 6,793,475 1,375,506 1,278,525 9,447,506 Total ¥ 14,197,080 ¥ 22,781,771 ¥ 2,958,716 ¥ 39,937,5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ables)</t>
        </is>
      </c>
      <c r="B1" s="2" t="inlineStr">
        <is>
          <t>12 Months Ended</t>
        </is>
      </c>
    </row>
    <row r="2">
      <c r="B2" s="2" t="inlineStr">
        <is>
          <t>Mar. 31, 2024</t>
        </is>
      </c>
    </row>
    <row r="3">
      <c r="A3" s="3" t="inlineStr">
        <is>
          <t>Retirement Benefits [Abstract]</t>
        </is>
      </c>
      <c r="B3" s="4" t="inlineStr">
        <is>
          <t xml:space="preserve"> </t>
        </is>
      </c>
    </row>
    <row r="4">
      <c r="A4" s="4" t="inlineStr">
        <is>
          <t>Components of Net Periodic Benefit Cost of Pension Benefits, SIPs and Other Benefits</t>
        </is>
      </c>
      <c r="B4" s="4" t="inlineStr">
        <is>
          <t>Net periodic cost of pension benefits and other benefits for the fiscal years ended March 31, 2022, 2023 and 2024 include the following components: Domestic subsidiaries Foreign offices and subsidiaries 2022 2023 2024 2022 2023 2024 Pension benefits and SIP Pension benefits and SIP Pension benefits and SIP Pension benefits Other benefits Pension benefits Other benefits Pension benefits Other benefits (in millions) Service cost—benefits earned during the fiscal year ¥ 44,160 ¥ 41,026 ¥ 34,653 ¥ 16,853 ¥ 140 ¥ 16,808 ¥ 97 ¥ 13,055 ¥ 52 Interest cost on projected benefit obligation 11,995 14,356 20,547 11,233 494 20,573 1,002 8,414 1,216 Expected return on plan assets (81,902) (84,084) (83,130) (33,269) (2,415) (44,590) (3,200) (10,810) (1,503) Amortization of net actuarial loss (gain) 770 1,446 (591) 16,573 (64) 7,534 155 1,362 1,191 Amortization of prior service cost (1,280) (1,396) (1,974) (2,802) (385) (3,124) (432) (952) (426) Loss (gain) on settlements and curtailment (5,820) (4,860) (13,659) 44 — 84,345 (1) — 1,803 — Other — — (194) — — — — 3,939 6 Net periodic benefit cost (income) ¥ (32,077) ¥ (33,512) ¥ (44,348) ¥ 8,632 ¥ (2,230) ¥ 81,546 ¥ (2,378) ¥ 16,811 ¥ 536 Note: (1) One-time write off of unrecognized retirement benefit obligations of ¥84,345 million was recorded in connection with a pension buyout transaction to transfer portions of the defined benefit pension plans of MUFG Bank’s overseas branches.</t>
        </is>
      </c>
    </row>
    <row r="5">
      <c r="A5" s="4" t="inlineStr">
        <is>
          <t>Summary of Assumptions Used in Computation</t>
        </is>
      </c>
      <c r="B5" s="4" t="inlineStr">
        <is>
          <t xml:space="preserve">The following table summarizes the assumptions used in computing the present value of the projected benefit obligations and the net periodic benefit cost: Domestic subsidiaries Foreign offices and subsidiaries 2022 2023 2024 2022 2023 2024 Pension benefits and SIP Pension benefits and SIP Pension benefits and SIP Pension benefits Other benefits Pension benefits Other benefits Pension benefits Other benefits Weighted-average assumptions used: Discount rates in determining expense 0.71 % 0.86 % 1.36 % 2.19 % 1.82 % 2.51 % 2.21 % 4.74 % 4.59 % Discount rates in determining benefit obligation 0.86 1.36 1.70 2.78 2.63 4.76 4.68 5.06 5.06 Rates of increase in future compensation level for determining expense 3.46 3.46 3.47 5.09 — 5.04 — 5.09 — Rates of increase in future compensation level for determining benefit obligation 3.46 3.47 3.49 5.04 — 5.09 — 5.50 — Expected rates of return on plan assets 2.89 2.93 2.97 5.91 7.00 4.86 5.50 4.98 6.25 Cash balance crediting rate for determining expense 2.46 2.46 2.46 1.62 — 1.94 — 3.72 — Cash balance crediting rate for determining benefit obligation 2.46 2.46 2.46 1.94 — 3.72 — 4.38 — </t>
        </is>
      </c>
    </row>
    <row r="6">
      <c r="A6" s="4" t="inlineStr">
        <is>
          <t>Assumed Health Care Cost Trend Rates and Effect of a One-percentage-point Change for Foreign Offices and Subsidiaries</t>
        </is>
      </c>
      <c r="B6" s="4" t="inlineStr">
        <is>
          <t>The following table presents the assumed health care cost trend rates for foreign offices and subsidiaries, which are used to measure the expected cost of benefits for the next year: 2023 (1) 2024 (1) Initial trend rate 7.00 % 7.50 % Ultimate trend rate 4.50 % 4.00 % Year the rate reaches the ultimate trend rate 2031 2033 Note: (1)</t>
        </is>
      </c>
    </row>
    <row r="7">
      <c r="A7" s="4" t="inlineStr">
        <is>
          <t>Combined Funded Status and Amounts Recognized in Consolidated Balance Sheets</t>
        </is>
      </c>
      <c r="B7" s="4" t="inlineStr">
        <is>
          <t>The following table sets forth the combined funded status and amounts recognized in the accompanying consolidated balance sheets at March 31, 2023 and 2024: Domestic subsidiaries Foreign offices and subsidiaries 2023 2024 2023 2024 Non-contributory pension benefits and SIP Non-contributory pension benefits and SIP Pension benefits Other benefits Pension benefits Other benefits (in millions) Change in benefit obligation: Benefit obligation at beginning of fiscal year ¥ 1,692,105 ¥ 1,547,273 ¥ 619,739 ¥ 30,791 ¥ 194,843 ¥ 24,195 Service cost 41,026 34,653 16,808 97 13,055 52 Interest cost 14,356 20,547 20,573 1,002 8,414 1,216 Plan participants’ contributions — — — 689 — 477 Acquisitions/ Divestitures (584) (216) (77,231) (3,818) 2,173 — Amendments — — (1,250) — (608) — Actuarial loss (gain) (113,554) (69,696) (1) (98,693) (1) (5,329) (1,190) (643) Benefits paid (65,897) (65,641) (33,456) (3,785) (30,940) (2,676) Lump-sum payment (20,179) (18,341) (4,476) — (4,087) — Translation adjustments and other — — (247,171) (2) 4,548 16,341 3,098 Benefit obligation at end of fiscal year 1,547,273 1,448,579 194,843 24,195 198,001 25,719 Change in plan assets: Fair value of plan assets at beginning of fiscal year 2,890,503 2,774,572 705,864 39,528 215,819 22,197 Actual return on plan assets (76,526) 598,836 (126,085) (6,722) (6,764) 620 Employer contributions 26,734 25,521 1,277 (8,104) 2,045 148 Acquisitions/ Divestitures (242) 42 (100,438) (5,649) — — Plan participants’ contributions — — — 689 — 477 Benefits paid (65,897) (65,641) (33,456) (3,785) (30,940) (2,676) Translation adjustments and other — — (231,343) (2) 6,240 16,831 2,905 Fair value of plan assets at end of fiscal year 2,774,572 3,333,330 215,819 22,197 196,991 23,671 Amounts recognized in the consolidated balance sheets: Prepaid benefit cost ¥ 1,245,150 ¥ 1,902,768 ¥ 89,109 ¥ 1,110 ¥ 82,633 ¥ 1,359 Accrued benefit cost (17,851) (18,017) (68,133) (3,108) (83,643) (3,407) Net amount recognized ¥ 1,227,299 ¥ 1,884,751 ¥ 20,976 ¥ (1,998) ¥ (1,010) ¥ (2,048) Notes: (1) Significant gains and losses related to changes in the benefit obligation for the fiscal years ended March 31, 2023 and 2024 primarily result from changes in the discount rate. (2) In connection with a pension buyout transaction, portions of the defined benefit pension plans of MUFG Bank’s overseas branches were transferred. The related obligations and assets were ¥327,203 million and ¥327,203 million, respectively.</t>
        </is>
      </c>
    </row>
    <row r="8">
      <c r="A8" s="4" t="inlineStr">
        <is>
          <t>Aggregated Accumulated Benefit Obligations</t>
        </is>
      </c>
      <c r="B8" s="4" t="inlineStr">
        <is>
          <t xml:space="preserve">The aggregated accumulated benefit obligations of these plans at March 31, 2023 and 2024 were as follows: Domestic subsidiaries Foreign offices and subsidiaries 2023 2024 2023 2024 (in millions) Aggregated accumulated benefit obligations ¥ 1,521,419 ¥ 1,425,853 ¥ 170,917 ¥ 170,240 </t>
        </is>
      </c>
    </row>
    <row r="9">
      <c r="A9" s="4" t="inlineStr">
        <is>
          <t>Summary for Plans with Accumulated Benefit Obligations in Excess of Plan Assets</t>
        </is>
      </c>
      <c r="B9" s="4" t="inlineStr">
        <is>
          <t xml:space="preserve">The projected benefit obligations, accumulated benefit obligations and fair value of plan assets for the plans with accumulated benefit obligations in excess of plan assets at March 31, 2023 and 2024 were as follows: Domestic subsidiaries Foreign offices and subsidiaries 2023 2024 2023 2024 (in millions) Projected benefit obligations ¥ 24,918 ¥ 24,655 ¥ 81,128 ¥ 93,353 Accumulated benefit obligations 24,918 24,655 62,308 66,804 Fair value of plan assets 7,315 7,771 12,995 9,708 </t>
        </is>
      </c>
    </row>
    <row r="10">
      <c r="A10" s="4" t="inlineStr">
        <is>
          <t>Amounts Recognized in Accumulated OCI</t>
        </is>
      </c>
      <c r="B10" s="4" t="inlineStr">
        <is>
          <t xml:space="preserve">The following table presents the amounts recognized in Accumulated OCI of the MUFG Group at March 31, 2023 and 2024: Domestic subsidiaries Foreign offices and subsidiaries 2023 2024 2023 2024 Pension benefits and SIP Pension benefits and SIP Pension benefits Other benefits Pension benefits Other benefits (in millions) Net actuarial loss (gain) ¥ 32,257 ¥ (538,886) ¥ 21,347 ¥ 2,729 ¥ 38,090 ¥ 2,105 Prior service cost (1,449) 525 (1,747) (1,375) (1,652) (1,114) Gross amount recognized in Accumulated OCI 30,808 (538,361) 19,600 1,354 36,438 991 Taxes (52,367) 121,569 (6,135) (736) (10,946) (306) Net amount recognized in Accumulated OCI ¥ (21,559) ¥ (416,792) ¥ 13,465 ¥ 618 ¥ 25,492 ¥ 685 </t>
        </is>
      </c>
    </row>
    <row r="11">
      <c r="A11" s="4" t="inlineStr">
        <is>
          <t>Amounts Recognized in OCI</t>
        </is>
      </c>
      <c r="B11" s="4" t="inlineStr">
        <is>
          <t>The following table presents OCI for the fiscal years ended March 31, 2023 and 2024: Domestic subsidiaries Foreign offices and subsidiaries 2023 2024 2023 2024 Pension benefits and SIP Pension benefits and SIP Pension benefits Other benefits Pension benefits Other benefits (in millions) Net actuarial loss (gain) arising during the year ¥ 47,026 ¥ (585,393) ¥ 59,505 ¥ 4,129 ¥ 16,352 ¥ 240 Prior service cost arising during the year — — (597) — (608) — Losses (gains) due to amortization: Net actuarial loss (gain) (1,446) 591 (7,534) (155) (1,362) (1,191) Prior service cost 1,396 1,974 3,124 432 952 426 Curtailment and settlement 4,860 13,659 (84,345) (1) — (1,803) — Foreign currency translation adjustments — — 6,096 (332) 3,307 162 Total changes in Accumulated OCI ¥ 51,836 ¥ (569,169) ¥ (23,751) ¥ 4,074 ¥ 16,838 ¥ (363) Note: (1) A one-time write off of unrecognized retirement benefit obligations of ¥84,345 million was recorded in connection with a pension buyout transaction to transfer portions of the defined benefit pension plans of MUFG Bank’s overseas branches.</t>
        </is>
      </c>
    </row>
    <row r="12">
      <c r="A12" s="4" t="inlineStr">
        <is>
          <t>Weighted-average Target Asset Allocation of Plan Assets for Pension Benefits and Other Benefits</t>
        </is>
      </c>
      <c r="B12" s="4" t="inlineStr">
        <is>
          <t>The weighted-average target asset allocation of plan assets for the pension benefits and other benefits at March 31, 2024 was as follows: Domestic subsidiaries Foreign offices and subsidiaries Asset category Pension benefits and SIP Pension benefits Other benefits Japanese equity securities 35.6 % — % — % Japanese debt securities 23.2 — — Non-Japanese equity securities 13.7 28.6 30.0 Non-Japanese debt securities 21.5 59.8 64.0 Real estate 1.2 6.6 6.0 Short-term assets and other 4.8 5.0 — Total 100.0 % 100.0 % 100.0 %</t>
        </is>
      </c>
    </row>
    <row r="13">
      <c r="A13" s="4" t="inlineStr">
        <is>
          <t>Estimated Future Benefit Payments</t>
        </is>
      </c>
      <c r="B13" s="4" t="inlineStr">
        <is>
          <t xml:space="preserve">The following table presents benefit payments expected to be paid, which include the effect of expected future service for the fiscal years indicated: Domestic subsidiaries Foreign offices and subsidiaries Pension benefits and SIP Pension benefits Other benefits (in millions) Fiscal year ending March 31: 2025 ¥ 80,546 ¥ 11,604 ¥ 2,581 2026 78,019 11,835 2,462 2027 77,061 14,068 2,338 2028 77,552 14,628 2,187 2029 77,086 15,086 2,051 Thereafter (2030-2034) 364,282 112,240 8,844 </t>
        </is>
      </c>
    </row>
    <row r="14">
      <c r="A14" s="4" t="inlineStr">
        <is>
          <t>Fair Value of Each Major Category of Plan Assets</t>
        </is>
      </c>
      <c r="B14" s="4" t="inlineStr">
        <is>
          <t>The following tables present the fair value of each major category of plan assets as of March 31, 2023 and 2024: Pension benefits and SIP Investments: At March 31, 2023 Domestic subsidiaries Foreign offices and subsidiaries Assets category Level 1 Level 2 Level 3 Total Level 1 Level 2 Level 3 Total (in millions) Japanese government bonds ¥ 133,664 ¥ — ¥ — ¥ 133,664 ¥ — ¥ — ¥ — ¥ — Non-Japanese government bonds — — — — 2,632 2,339 — 4,971 Other debt securities 2,793 6,251 40 9,084 — 15,749 — 15,749 Japanese marketable equity securities 809,371 — — 809,371 — — — — Non-Japanese marketable equity securities 78,840 165 — 79,005 3 — — 3 Other investment funds — — — — 38 59,023 — 59,061 Japanese general account of life insurance companies (1) — 205,117 — 205,117 — — — — Other investments 19,644 4,677 — 24,321 2,937 1,869 25,362 30,168 Total ¥ 1,044,312 ¥ 216,210 ¥ 40 ¥ 1,260,562 ¥ 5,610 ¥ 78,980 ¥ 25,362 ¥ 109,952 At March 31, 2024 Domestic subsidiaries Foreign offices and subsidiaries Assets category Level 1 Level 2 Level 3 Total Level 1 Level 2 Level 3 Total (in millions) Japanese government bonds ¥ 57,220 ¥ — ¥ — ¥ 57,220 ¥ — ¥ — ¥ — ¥ — Non-Japanese government bonds 5,880 — — 5,880 10,226 2,744 — 12,970 Other debt securities 4,404 112,628 2,548 119,580 — 44,397 — 44,397 Japanese marketable equity securities 1,030,420 — — 1,030,420 — — — — Non-Japanese marketable equity securities 96,727 453 — 97,180 — — — — Other investment funds — — — — 600 45,098 — 45,698 Japanese general account of life insurance companies (1) — 199,432 — 199,432 — — — — Other investments 16,823 11,393 — 28,216 3,363 1,414 432 5,209 Total ¥ 1,211,474 ¥ 323,906 ¥ 2,548 ¥ 1,537,928 ¥ 14,189 ¥ 93,653 ¥ 432 ¥ 108,274 Note: (1)</t>
        </is>
      </c>
    </row>
    <row r="15">
      <c r="A15" s="4" t="inlineStr">
        <is>
          <t>Fair Values of Certain Investments Valued at Net Asset per Share (or Its Equivalent)</t>
        </is>
      </c>
      <c r="B15" s="4" t="inlineStr">
        <is>
          <t>The following table presents fair values of certain investments valued at net asset value per share (or its equivalent) as a practical expedient that were excluded from the above table as of March 31, 2023 and 2024: Domestic subsidiaries Foreign offices and subsidiaries Assets category 2023 2024 2023 2024 (in millions) Japanese pooled funds: Japanese marketable equity securities ¥ 71,753 ¥ 74,802 ¥ — ¥ — Japanese debt securities 120,108 203,075 — — Non-Japanese marketable equity securities 186,555 195,320 — — Non-Japanese debt securities 332,691 290,985 — — Other 76,892 89,894 — — Total pooled funds 787,999 854,076 — — Other investment funds 726,011 (1) 941,326 (1) 105,867 (2) 88,717 (2) Total ¥ 1,514,010 ¥ 1,795,402 ¥ 105,867 ¥ 88,717 Notes: (1) Other investment funds of the domestic subsidiaries include mutual funds and real estate funds of ¥690,781 million and ¥12,351 million, respectively, at March 31, 2023 and ¥899,855 million and ¥11,876 million, respectively, at March 31, 2024. (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Assets and Liabilities (Tables)</t>
        </is>
      </c>
      <c r="B1" s="2" t="inlineStr">
        <is>
          <t>12 Months Ended</t>
        </is>
      </c>
    </row>
    <row r="2">
      <c r="B2" s="2" t="inlineStr">
        <is>
          <t>Mar. 31, 2024</t>
        </is>
      </c>
    </row>
    <row r="3">
      <c r="A3" s="3" t="inlineStr">
        <is>
          <t>Other Assets And Liabilities [Abstract]</t>
        </is>
      </c>
      <c r="B3" s="4" t="inlineStr">
        <is>
          <t xml:space="preserve"> </t>
        </is>
      </c>
    </row>
    <row r="4">
      <c r="A4" s="4" t="inlineStr">
        <is>
          <t>Major Components of Other Assets and Liabilities</t>
        </is>
      </c>
      <c r="B4" s="4" t="inlineStr">
        <is>
          <t>Major components of other assets and liabilities at March 31, 2023 and 2024 were as follows: 2023 2024 (in millions) Other assets: Accounts receivable: Receivables from brokers, dealers and customers for securities transactions ¥ 754,483 ¥ 942,423 Other (1) 1,794,983 1,994,067 Investments in equity method investees 3,482,292 4,113,431 Prepaid benefit cost (Note 13) 1,335,369 1,986,760 Cash collateral pledged for derivative transactions (Note 9) 2,585,837 3,168,071 Cash collateral for the use of Bank of Japan’s settlement infrastructure 933,000 933,000 Accrued interest 500,506 736,802 Deferred tax assets (Note 8) 182,388 139,051 Right-of-use assets of operating leases (Note 7) 227,112 234,386 Other 5,659,034 6,150,155 Total ¥ 17,455,004 ¥ 20,398,146 Other liabilities: Accounts payable: Payables to brokers, dealers and customers for securities transactions ¥ 2,062,782 ¥ 1,592,580 Other 1,920,945 1,838,202 Obligations to return securities received as collateral (Notes 15, 16 and 31) 6,891,545 7,222,768 Accrued interest 385,921 560,260 Deferred tax liabilities (Note 8) 208,610 609,854 Allowance for off-balance sheet credit instruments 143,770 177,281 Accrued benefit cost (Note 13) 89,092 105,067 Guarantees and indemnifications 54,359 67,213 Cash collateral received for derivative transactions (Note 9) 1,318,338 1,397,315 Obligations under operating leases (Note 7) 337,391 328,559 Accrued and other liabilities 3,934,453 4,084,272 Total ¥ 17,347,206 ¥ 17,983,371 Note: (1)</t>
        </is>
      </c>
    </row>
    <row r="5">
      <c r="A5" s="4" t="inlineStr">
        <is>
          <t>Summarized Financial Information</t>
        </is>
      </c>
      <c r="B5" s="4" t="inlineStr">
        <is>
          <t xml:space="preserve">Summarized financial information of Morgan Stanley, the largest portion of the MUFG Group’s equity method investees, as of March 31, 2023 and 2024, and for each of the three years ended March 31, 2024 is as follows: 2023 2024 (in billions) Trading assets ¥ 42,770 ¥ 55,663 Securities purchased under agreements to resell 16,275 18,583 Securities borrowed 19,524 20,115 Total assets 160,223 186,008 Deposits 46,405 53,371 Customer and other payables 29,470 32,458 Borrowings 33,407 41,090 Total liabilities 146,609 170,845 Noncontrolling interests 151 143 2022 2023 2024 (in billions) Net revenues ¥ 6,655 ¥ 7,235 ¥ 7,907 Total non-interest expenses 4,498 5,376 6,068 Income from continuing operations before income taxes 2,139 1,797 1,798 Net income applicable to Morgan Stanley 1,650 1,402 1,375 Summarized financial information of the MUFG Group’s equity method investees, other than Morgan Stanley as of March 31, 2023 and 2024, and for each of the three years ended March 31, 2024 is as follows: 2023 2024 (in billions) Net loans ¥ 18,114 ¥ 21,037 Total assets 35,208 40,595 Deposits 11,963 15,138 Total liabilities 29,123 33,342 Noncontrolling interests 77 87 2022 2023 2024 (in billions) Total interest income ¥ 1,119 ¥ 1,430 ¥ 1,811 Total interest expense 335 519 781 Net interest income 784 911 1,030 Provision for credit losses 207 245 289 Income before income tax expense 582 616 695 Net income 488 498 5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ables)</t>
        </is>
      </c>
      <c r="B1" s="2" t="inlineStr">
        <is>
          <t>12 Months Ended</t>
        </is>
      </c>
    </row>
    <row r="2">
      <c r="B2" s="2" t="inlineStr">
        <is>
          <t>Mar. 31, 2024</t>
        </is>
      </c>
    </row>
    <row r="3">
      <c r="A3" s="3" t="inlineStr">
        <is>
          <t>Offsetting [Abstract]</t>
        </is>
      </c>
      <c r="B3" s="4" t="inlineStr">
        <is>
          <t xml:space="preserve"> </t>
        </is>
      </c>
    </row>
    <row r="4">
      <c r="A4" s="4" t="inlineStr">
        <is>
          <t>Offsetting Assets</t>
        </is>
      </c>
      <c r="B4" s="4" t="inlineStr">
        <is>
          <t xml:space="preserve">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23: Gross amounts of recognized assets/liabilities Gross amounts offset in the consolidated balance sheet Net amounts presented in the consolidated balance sheet Gross amounts not offset in the consolidated balance sheet Net amounts Financial instruments Cash collateral received/pledged (in billions) Financial assets: Derivative assets ¥ 12,911 ¥ — ¥ 12,911 ¥ (9,902) ¥ (690) ¥ 2,319 Receivables under resale agreements 16,152 (2,093) 14,059 (13,391) (32) 636 Receivables under securities borrowing transactions 4,630 (74) 4,556 (4,478) — 78 Total ¥ 33,693 ¥ (2,167) ¥ 31,526 ¥ (27,771) ¥ (722) ¥ 3,033 Financial liabilities: Derivative liabilities ¥ 13,833 ¥ — ¥ 13,833 ¥ (9,668) ¥ (1,489) ¥ 2,676 Payables under repurchase agreements 42,172 (2,040) 40,132 (39,232) (76) 824 Payables under securities lending transactions 1,212 (74) 1,138 (1,108) (18) 12 Obligations to return securities received as collateral 6,892 — 6,892 (1,975) — 4,917 Total ¥ 64,109 ¥ (2,114) ¥ 61,995 ¥ (51,983) ¥ (1,583) ¥ 8,429 At March 31, 2024: Gross amounts of recognized assets/liabilities Gross amounts offset in the consolidated balance sheet Net amounts Gross amounts not offset in the consolidated balance sheet Net amounts Financial instruments Cash collateral received/pledged (in billions) Financial assets: Derivative assets ¥ 15,328 ¥ — ¥ 15,328 ¥ (12,150) ¥ (1,097) ¥ 2,081 Receivables under resale agreements 20,577 (2,082) 18,495 (17,203) (9) 1,283 Receivables under securities borrowing transactions 5,076 (75) 5,001 (4,652) — 349 Total ¥ 40,981 ¥ (2,157) ¥ 38,824 ¥ (34,005) ¥ (1,106) ¥ 3,713 Financial liabilities: Derivative liabilities ¥ 16,368 ¥ — ¥ 16,368 ¥ (11,621) ¥ (2,144) ¥ 2,603 Payables under repurchase agreements 37,792 (2,081) 35,711 (34,209) (82) 1,420 Payables under securities lending transactions 1,092 (75) 1,017 (992) (10) 15 Obligations to return securities received as collateral 7,223 — 7,223 (1,766) — 5,457 Total ¥ 62,475 ¥ (2,156) ¥ 60,319 ¥ (48,588) ¥ (2,236) ¥ 9,495 </t>
        </is>
      </c>
    </row>
    <row r="5">
      <c r="A5" s="4" t="inlineStr">
        <is>
          <t>Offsetting Liabilities</t>
        </is>
      </c>
      <c r="B5" s="4" t="inlineStr">
        <is>
          <t xml:space="preserve">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23: Gross amounts of recognized assets/liabilities Gross amounts offset in the consolidated balance sheet Net amounts presented in the consolidated balance sheet Gross amounts not offset in the consolidated balance sheet Net amounts Financial instruments Cash collateral received/pledged (in billions) Financial assets: Derivative assets ¥ 12,911 ¥ — ¥ 12,911 ¥ (9,902) ¥ (690) ¥ 2,319 Receivables under resale agreements 16,152 (2,093) 14,059 (13,391) (32) 636 Receivables under securities borrowing transactions 4,630 (74) 4,556 (4,478) — 78 Total ¥ 33,693 ¥ (2,167) ¥ 31,526 ¥ (27,771) ¥ (722) ¥ 3,033 Financial liabilities: Derivative liabilities ¥ 13,833 ¥ — ¥ 13,833 ¥ (9,668) ¥ (1,489) ¥ 2,676 Payables under repurchase agreements 42,172 (2,040) 40,132 (39,232) (76) 824 Payables under securities lending transactions 1,212 (74) 1,138 (1,108) (18) 12 Obligations to return securities received as collateral 6,892 — 6,892 (1,975) — 4,917 Total ¥ 64,109 ¥ (2,114) ¥ 61,995 ¥ (51,983) ¥ (1,583) ¥ 8,429 At March 31, 2024: Gross amounts of recognized assets/liabilities Gross amounts offset in the consolidated balance sheet Net amounts Gross amounts not offset in the consolidated balance sheet Net amounts Financial instruments Cash collateral received/pledged (in billions) Financial assets: Derivative assets ¥ 15,328 ¥ — ¥ 15,328 ¥ (12,150) ¥ (1,097) ¥ 2,081 Receivables under resale agreements 20,577 (2,082) 18,495 (17,203) (9) 1,283 Receivables under securities borrowing transactions 5,076 (75) 5,001 (4,652) — 349 Total ¥ 40,981 ¥ (2,157) ¥ 38,824 ¥ (34,005) ¥ (1,106) ¥ 3,713 Financial liabilities: Derivative liabilities ¥ 16,368 ¥ — ¥ 16,368 ¥ (11,621) ¥ (2,144) ¥ 2,603 Payables under repurchase agreements 37,792 (2,081) 35,711 (34,209) (82) 1,420 Payables under securities lending transactions 1,092 (75) 1,017 (992) (10) 15 Obligations to return securities received as collateral 7,223 — 7,223 (1,766) — 5,457 Total ¥ 62,475 ¥ (2,156) ¥ 60,319 ¥ (48,588) ¥ (2,236) ¥ 9,4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12 Months Ended</t>
        </is>
      </c>
    </row>
    <row r="2">
      <c r="B2" s="2" t="inlineStr">
        <is>
          <t>Mar. 31, 2024</t>
        </is>
      </c>
    </row>
    <row r="3">
      <c r="A3" s="3" t="inlineStr">
        <is>
          <t>Disclosure of Repurchase Agreements [Abstract]</t>
        </is>
      </c>
      <c r="B3" s="4" t="inlineStr">
        <is>
          <t xml:space="preserve"> </t>
        </is>
      </c>
    </row>
    <row r="4">
      <c r="A4" s="4" t="inlineStr">
        <is>
          <t>Gross Obligations by Remaining Contractual Maturity and Class of Collateral Pledged</t>
        </is>
      </c>
      <c r="B4" s="4" t="inlineStr">
        <is>
          <t xml:space="preserve"> March 31, 2023 Remaining Contractual Maturity Overnight and open 30 days or less 31-90 days Over 90 days Total (in billions) Payables under repurchase agreements ¥ 8,593 ¥ 23,546 ¥ 8,393 ¥ 1,640 ¥ 42,172 Payables under securities lending transactions 947 191 5 69 1,212 Obligations to return securities received as collateral 5,516 642 404 330 6,892 Total ¥ 15,056 ¥ 24,379 ¥ 8,802 ¥ 2,039 ¥ 50,276 March 31, 2024 Remaining Contractual Maturity Overnight and open 30 days or less 31-90 days Over 90 days Total (in billions) Payables under repurchase agreements ¥ 8,837 ¥ 20,040 ¥ 7,209 ¥ 1,706 ¥ 37,792 Payables under securities lending transactions 1,015 1 — 76 1,092 Obligations to return securities received as collateral 6,076 610 135 402 7,223 Total ¥ 15,928 ¥ 20,651 ¥ 7,344 ¥ 2,184 ¥ 46,107 </t>
        </is>
      </c>
    </row>
    <row r="5">
      <c r="A5" s="4" t="inlineStr">
        <is>
          <t>Secured Borrowing by the Class of Collateral Pledged</t>
        </is>
      </c>
      <c r="B5" s="4" t="inlineStr">
        <is>
          <t xml:space="preserve">Secured borrowing by the class of collateral pledged at March 31, 2023 and 2024 was as follows: March 31, 2023 Payables under repurchase agreements Payables under securities lending transactions Obligations to return securities received as collateral Total (in billions) Japanese national government and Japanese government agency bonds ¥ 13,280 ¥ 577 ¥ 3,956 ¥ 17,813 Foreign government and official institution bonds 17,618 9 1,122 18,749 Corporate bonds 657 70 400 1,127 Residential mortgage-backed securities 9,650 — — 9,650 Other debt securities 552 — 46 598 Marketable equity securities 367 556 1,368 2,291 Other 48 — — 48 Total ¥ 42,172 ¥ 1,212 ¥ 6,892 ¥ 50,276 March 31, 2024 Payables under repurchase agreements Payables under securities lending transactions Obligations to return securities received as collateral Total (in billions) Japanese national government and Japanese government agency bonds ¥ 13,001 ¥ 359 ¥ 4,229 ¥ 17,589 Foreign government and official institution bonds 14,193 — 1,033 15,226 Corporate bonds 773 76 400 1,249 Residential mortgage-backed securities 8,819 — — 8,819 Other debt securities 346 — 38 384 Marketable equity securities 636 657 1,523 2,816 Other 24 — — 24 Total ¥ 37,792 ¥ 1,092 ¥ 7,223 ¥ 46,10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Capital Surplus (Tables)</t>
        </is>
      </c>
      <c r="B1" s="2" t="inlineStr">
        <is>
          <t>12 Months Ended</t>
        </is>
      </c>
    </row>
    <row r="2">
      <c r="B2" s="2" t="inlineStr">
        <is>
          <t>Mar. 31, 2024</t>
        </is>
      </c>
    </row>
    <row r="3">
      <c r="A3" s="3" t="inlineStr">
        <is>
          <t>Equity [Abstract]</t>
        </is>
      </c>
      <c r="B3" s="4" t="inlineStr">
        <is>
          <t xml:space="preserve"> </t>
        </is>
      </c>
    </row>
    <row r="4">
      <c r="A4" s="4" t="inlineStr">
        <is>
          <t>Number of Shares Issued and Outstanding</t>
        </is>
      </c>
      <c r="B4" s="4" t="inlineStr">
        <is>
          <t>The changes in the number of issued shares of common stock during the fiscal years ended March 31, 2022, 2023 and 2024 were as follows: 2022 2023 2024 (shares) Balance at beginning of fiscal year 13,581,995,120 13,281,995,120 12,687,710,920 Retirement of shares of common stock (300,000,000) (594,284,200) (350,000,000) Balance at end of fiscal year 13,281,995,120 12,687,710,920 12,337,710,9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Mar. 31, 2024</t>
        </is>
      </c>
    </row>
    <row r="3">
      <c r="A3" s="3" t="inlineStr">
        <is>
          <t>Equity [Abstract]</t>
        </is>
      </c>
      <c r="B3" s="4" t="inlineStr">
        <is>
          <t xml:space="preserve"> </t>
        </is>
      </c>
    </row>
    <row r="4">
      <c r="A4" s="4" t="inlineStr">
        <is>
          <t>Changes in Accumulated OCI, Net of Tax and Net of Noncontrolling Interests</t>
        </is>
      </c>
      <c r="B4" s="4" t="inlineStr">
        <is>
          <t xml:space="preserve">The following table presents the changes in Accumulated OCI, net of tax and net of noncontrolling interests, for the fiscal years ended March 31, 2022, 2023 and 2024: 2022 2023 (Restated) 2024 (in millions) Accumulated other comprehensive income (loss), net of taxes: Net unrealized gains (losses) on investment securities: Balance at beginning of fiscal year ¥ (383,004) ¥ (674,230) ¥ (883,466) Net change during the fiscal year (291,226) (209,236) 55,707 Balance at end of fiscal year ¥ (674,230) ¥ (883,466) ¥ (827,759) Net debt valuation adjustments: Balance at beginning of fiscal year ¥ (37,862) ¥ (14,538) ¥ 3,268 Net change during the fiscal year 23,324 17,806 (44,650) Balance at end of fiscal year ¥ (14,538) ¥ 3,268 ¥ (41,382) Net unrealized gains (losses) on derivatives qualifying for cash flow hedges: Balance at beginning of fiscal year ¥ 19,029 ¥ 5,969 ¥ 594 Net change during the fiscal year (13,060) (5,375) (388) Balance at end of fiscal year ¥ 5,969 ¥ 594 ¥ 206 Defined benefit plans: Balance at beginning of fiscal year ¥ (20,382) ¥ 29,124 ¥ 8,304 Net change during the fiscal year 49,506 (20,820) 381,014 Balance at end of fiscal year ¥ 29,124 ¥ 8,304 ¥ 389,318 Foreign currency translation adjustments: Balance at beginning of fiscal year ¥ 132,738 ¥ 880,708 ¥ 1,715,492 Net change during the fiscal year 747,970 834,784 985,388 Balance at end of fiscal year ¥ 880,708 ¥ 1,715,492 ¥ 2,700,880 Balance at end of fiscal year ¥ 227,033 ¥ 844,192 ¥ 2,221,263 </t>
        </is>
      </c>
    </row>
    <row r="5">
      <c r="A5" s="4" t="inlineStr">
        <is>
          <t>Before Tax and Net of Tax Changes in Each Component of Accumulated OCI</t>
        </is>
      </c>
      <c r="B5" s="4" t="inlineStr">
        <is>
          <t xml:space="preserve">The following table presents the before tax and net of tax changes in each component of Accumulated OCI for the fiscal years ended March 31, 2022, 2023 and 2024: 2022 2023 (Restated) 2024 Before tax Tax (expense) or benefit Net of tax Before tax Tax (expense) or benefit Net of tax Before tax Tax (expense) or benefit Net of tax (in millions) Net unrealized gains (losses) on investment securities: Net unrealized losses on investment securities ¥ (347,106) ¥ 76,360 ¥ (270,746) ¥ (600,339) ¥ 159,480 ¥ (440,859) ¥ (76,032) ¥ 12,655 ¥ (63,377) Reclassification adjustment for losses (gains) included in net income (loss) before attribution of noncontrolling interests (2,015) 11,268 9,253 337,313 (99,409) 237,904 150,646 (45,320) 105,326 Net change (349,121) 87,628 (261,493) (263,026) 60,071 (202,955) 74,614 (32,665) 41,949 Net unrealized gains (losses) on investment securities attributable to noncontrolling interests 29,733 6,281 (13,758) Net unrealized gains (losses) on investment securities attributable to Mitsubishi UFJ Financial Group (291,226) (209,236) 55,707 Net debt valuation adjustments: Net debt valuation adjustments 32,735 (10,025) 22,710 25,220 (7,722) 17,498 (65,133) 19,944 (45,189) Reclassification adjustment for losses included in net income (loss) before attribution of noncontrolling interests 885 (271) 614 444 (136) 308 776 (237) 539 Net change 33,620 (10,296) 23,324 25,664 (7,858) 17,806 (64,357) 19,707 (44,650) Net debt valuation adjustments attributable to Mitsubishi UFJ Financial Group 23,324 17,806 (44,650) Net unrealized gains (losses) on derivatives qualifying for cash flow hedges: Net unrealized gains (losses) on derivatives qualifying for cash flow hedges (5,542) 1,825 (3,717) (38,278) 10,600 (27,678) 757 (181) 576 Reclassification adjustment for losses (gains) included in net income (loss) before attribution of noncontrolling interests (12,200) 3,143 (9,057) 31,019 (8,458) 22,561 (1,346) 265 (1,081) Net change (17,742) 4,968 (12,774) (7,259) 2,142 (5,117) (589) 84 (505) 2022 2023 (Restated) 2024 Before tax Tax (expense) or benefit Net of tax Before tax Tax (expense) or benefit Net of tax Before tax Tax (expense) or benefit Net of tax (in millions) Net unrealized gains (losses) on derivatives qualifying for cash flow hedges attributable to noncontrolling interests 286 258 (117) Net unrealized losses on derivatives qualifying for cash flow hedges attributable to Mitsubishi UFJ Financial Group (13,060) (5,375) (388) Defined benefit plans: Defined benefit plans 62,946 (17,350) 45,596 (129,100) 37,654 (91,446) 566,038 (174,325) 391,713 Reclassification adjustment for losses (gains) included in net income (loss) before attribution of noncontrolling interests 7,042 (1,689) 5,353 98,428 (27,313) 71,115 (13,054) 4,150 (8,904) Net change 69,988 (19,039) 50,949 (30,672) 10,341 (20,331) 552,984 (170,175) 382,809 Defined benefit plans attributable to noncontrolling interests 1,443 489 1,795 Defined benefit plans attributable to Mitsubishi UFJ Financial Group 49,506 (20,820) 381,014 Foreign currency translation adjustments: Foreign currency translation adjustments 853,517 (98,059) 755,458 958,705 (94,056) 864,649 1,268,859 (160,966) 1,107,893 Reclassification adjustment for gains included in net income (loss) before attribution of noncontrolling interests (4,296) 1,317 (2,979) (24,424) 7,480 (16,944) (16,132) 4,939 (11,193) Net change 849,221 (96,742) 752,479 934,281 (86,576) 847,705 1,252,727 (156,027) 1,096,700 Foreign currency translation adjustments attributable to noncontrolling interests 4,509 12,921 111,312 Foreign currency translation adjustments attributable to Mitsubishi UFJ Financial Group 747,970 834,784 985,388 Other comprehensive income attributable to Mitsubishi UFJ Financial Group ¥ 516,514 ¥ 617,159 ¥ 1,377,071 </t>
        </is>
      </c>
    </row>
    <row r="6">
      <c r="A6" s="4" t="inlineStr">
        <is>
          <t>Reclassification of Significant Items out of Accumulated OCI</t>
        </is>
      </c>
      <c r="B6" s="4" t="inlineStr">
        <is>
          <t>The following table presents the effect of the reclassification of significant items out of Accumulated OCI on the respective line items of the accompanying consolidated statements of operations for the fiscal years ended March 31, 2022, 2023 and 2024: 2022 2023 2024 Details of Accumulated OCI components Amount reclassified out of Accumulated OCI Line items in the consolidated statements of operations (in millions) Net unrealized losses (gains) on investment securities Net losses (gains) on sales and redemptions of Available-for-sale debt securities ¥ (48,637) ¥ (2,682) ¥ 149,292 Investment securities gains (losses)—net Impairment losses on investment securities 47,069 359,629 2 Investment securities gains (losses)—net Gain on sale of MUFG Union Bank (Note 2) — (28,251) — Gain on sale of MUFG Union Bank Other (447) 8,617 1,352 (2,015) 337,313 150,646 Total before tax 11,268 (99,409) (45,320) Income tax expense (benefit) ¥ 9,253 ¥ 237,904 ¥ 105,326 Net of tax Net debt valuation adjustments ¥ 885 ¥ 444 ¥ 776 Equity in earnings of equity method investees—net or Other non-interest income 885 444 776 Total before tax (271) (136) (237) Income tax expense (benefit) ¥ 614 ¥ 308 ¥ 539 Net of tax Net unrealized losses (gains) on derivatives qualifying for cash flow hedges Interest rate contracts Interest rate contracts ¥ (12,017) ¥ (4,447) ¥ — Interest income on Loans, Foreign exchange contracts (183) (1,419) (1,346) Interest expense on Long-term debt or Foreign exchange gains (losses)—net Gain on sale of MUFG Union Bank (Note 2) — 36,885 — Gain on sale of MUFG Union Bank (12,200) 31,019 (1,346) Total before tax 3,143 (8,458) 265 Income tax expense (benefit) ¥ (9,057) ¥ 22,561 ¥ (1,081) Net of tax Defined benefit plans Net actuarial loss (1) ¥ 17,279 ¥ 9,135 ¥ 1,962 Other non-interest expenses Prior service cost (1) (4,467) (4,952) (3,352) Other non-interest expenses Loss (gain) on settlements and curtailment, and other (1) (5,770) 79,850 (11,664) Other non-interest income or expenses Gain on sale of MUFG Union Bank (Note 2) — 14,395 — Gain on sale of MUFG Union Bank 7,042 98,428 (13,054) Total before tax (1,689) (27,313) 4,150 Income tax expense (benefit) ¥ 5,353 ¥ 71,115 ¥ (8,904) Net of tax Foreign currency translation adjustments ¥ (4,303) ¥ (24,424) ¥ (16,132) Other non-interest income 7 — — Other non-interest expenses (4,296) (24,424) (16,132) Total before tax 1,317 7,480 4,939 Income tax expense (benefit) ¥ (2,979) ¥ (16,944) ¥ (11,193) Net of tax Total reclassifications for the period ¥ (10,584) ¥ 442,780 ¥ 120,890 Total before tax 13,768 (127,836) (36,203) Income tax expense (benefit) ¥ 3,184 ¥ 314,944 ¥ 84,687 Net of tax Note: (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Mar. 31, 2024</t>
        </is>
      </c>
    </row>
    <row r="3">
      <c r="A3" s="3" t="inlineStr">
        <is>
          <t>Broker-Dealer, Net Capital Requirement, SEC Regulation [Abstract]</t>
        </is>
      </c>
      <c r="B3" s="4" t="inlineStr">
        <is>
          <t xml:space="preserve"> </t>
        </is>
      </c>
    </row>
    <row r="4">
      <c r="A4" s="4" t="inlineStr">
        <is>
          <t>Risk-adjusted Capital Amounts and Ratios</t>
        </is>
      </c>
      <c r="B4" s="4" t="inlineStr">
        <is>
          <t>The risk-adjusted capital amounts and ratios, and leverage ratios, of MUFG, MUFG Bank and Mitsubishi UFJ Trust and Banking presented in the following table are based on amounts calculated in accordance with Japanese GAAP as required by the FSA. Actual For capital adequacy purposes Amount Ratio Amount Ratio (in millions, except percentages) Consolidated: At March 31, 2023: Total capital (to risk-weighted assets): MUFG (1) ¥ 17,166,109 13.91 % ¥ 14,852,953 12.04 % BK 14,207,818 12.58 9,029,639 8.00 TB 2,041,563 20.67 790,026 8.00 Tier 1 capital (to risk-weighted assets): MUFG (1) 14,863,717 12.04 12,385,685 10.04 BK 12,469,254 11.04 6,772,229 6.00 TB 1,770,924 17.93 592,519 6.00 Common Equity Tier 1 capital (to risk-weighted assets): MUFG (1) 13,280,842 10.76 10,535,234 8.54 BK 11,172,146 9.89 5,079,172 4.50 TB 1,620,889 16.41 444,389 4.50 Leverage ratio: MUFG (2) 14,863,717 4.70 11,851,297 3.75 BK 12,469,254 4.75 7,867,085 3.00 TB 1,770,924 7.29 728,488 3.00 At March 31, 2024: Total capital (to risk-weighted assets): MUFG (1) ¥ 19,817,830 17.82 % ¥ 13,517,077 12.16 % BK 15,915,058 18.11 7,026,643 8.00 TB 2,121,699 20.42 830,995 8.00 Tier 1 capital (to risk-weighted assets): MUFG (1) 17,479,730 15.72 11,293,874 10.16 BK 14,153,613 16.11 5,269,982 6.00 TB 1,852,135 17.83 623,247 6.00 Common Equity Tier 1 capital (to risk-weighted assets): MUFG (1) 15,041,314 13.53 9,626,471 8.66 BK 12,126,413 13.80 3,952,486 4.50 TB 1,616,473 15.56 467,435 4.50 Leverage ratio: MUFG (2) 17,479,730 5.19 12,615,964 3.75 BK 14,153,613 5.23 8,104,067 3.00 TB 1,852,135 6.34 876,017 3.00 Actual For capital Amount Ratio Amount Ratio (in millions, except percentages) Stand-alone: At March 31, 2023: Total capital (to risk-weighted assets): BK ¥ 11,115,302 10.71 % ¥ 8,295,019 8.00 % TB 2,131,007 19.60 869,700 8.00 Tier 1 capital (to risk-weighted assets): BK 9,644,128 9.30 6,221,264 6.00 TB 1,861,150 17.11 652,275 6.00 Common Equity Tier 1 capital (to risk-weighted assets): BK 8,410,290 8.11 4,665,948 4.50 TB 1,711,650 15.74 489,206 4.50 Leverage ratio: BK 9,644,128 4.02 7,183,295 3.00 TB 1,861,150 8.15 684,297 3.00 At March 31, 2024: Total capital (to risk-weighted assets): BK ¥ 12,279,192 16.29 % ¥ 6,029,065 8.00 % TB 2,209,640 19.03 928,478 8.00 Tier 1 capital (to risk-weighted assets): BK 10,839,039 14.38 4,521,799 6.00 TB 1,941,116 16.72 696,359 6.00 Common Equity Tier 1 capital (to risk-weighted assets): BK 8,872,411 11.77 3,391,349 4.50 TB 1,707,616 14.71 522,269 4.50 Leverage ratio: BK 10,839,039 4.50 7,221,205 3.00 TB 1,941,116 7.09 821,320 3.00 Notes: (1) 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2.5% and a G-SIB surcharge of 1.5% as of March 31, 2023 and 2024, and the countercyclical buffer of 0.04% and 0.16% as of March 31, 2023 and 2024, respectively. (2) Effective March 31, 2023, the G-SIB leverage ratio buffer requirement became applicable to Japanese banking institutions with international operations conducted through foreign offices. As a result, in addition to the 3.0% minimum leverage ratio, MUFG is required to maintain a G-SIB leverage ratio buffer of 0.75% as of March 31, 2023 and 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Applicable to Common Shareholders of MUFG (Tables)</t>
        </is>
      </c>
      <c r="B1" s="2" t="inlineStr">
        <is>
          <t>12 Months Ended</t>
        </is>
      </c>
    </row>
    <row r="2">
      <c r="B2" s="2" t="inlineStr">
        <is>
          <t>Mar. 31, 2024</t>
        </is>
      </c>
    </row>
    <row r="3">
      <c r="A3" s="3" t="inlineStr">
        <is>
          <t>Earnings Per Share [Abstract]</t>
        </is>
      </c>
      <c r="B3" s="4" t="inlineStr">
        <is>
          <t xml:space="preserve"> </t>
        </is>
      </c>
    </row>
    <row r="4">
      <c r="A4" s="4" t="inlineStr">
        <is>
          <t>Reconciliations of Net Income (Loss) and Weighted Average Number of Common Shares Outstanding Used for Computation of Basic EPS to Adjusted Amounts for Computation of Diluted EPS</t>
        </is>
      </c>
      <c r="B4" s="4" t="inlineStr">
        <is>
          <t>Reconciliations of net income (loss) and weighted average number of common shares outstanding used for the computation of basic EPS to the adjusted amounts for the computation of diluted EPS for the fiscal years ended March 31, 2022, 2023 and 2024 are as follows: 2022 2023 (Restated) 2024 (in millions) Income (loss) (Numerator): Net income (loss) attributable to Mitsubishi UFJ Financial Group ¥ (83,320) ¥ 376,635 ¥ 1,328,121 Effect of dilutive instruments: Restricted stock units and performance-based stock units—Morgan Stanley (5,361) (3,816) (3,283) Earnings (loss) applicable to common shareholders of Mitsubishi UFJ Financial Group for diluted computation ¥ (88,681) ¥ 372,819 ¥ 1,324,838 2022 2023 2024 (thousands of shares) Shares (Denominator): Weighted average common shares outstanding 12,798,060 12,317,723 11,978,725 Effect of dilutive instruments: Stock acquisition rights under the Stock Option Plan and the common shares of MUFG under the Board Incentive Plan (1) — 1,132 1,876 Weighted average common shares for diluted computation 12,798,060 12,318,855 11,980,601 2022 2023 2024 (in yen) Earnings (loss) per common share applicable to common shareholders of Mitsubishi UFJ Financial Group: Basic earnings (loss) per common share: Earnings (loss) applicable to common shareholders of Mitsubishi UFJ Financial Group ¥ (6.51) ¥ 30.58 ¥ 110.87 Diluted earnings (loss) per common share: Earnings (loss) applicable to common shareholders of Mitsubishi UFJ Financial Group (1) ¥ (6.93) ¥ 30.26 ¥ 110.58 Note: (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Notional Amounts of Derivative Contracts</t>
        </is>
      </c>
      <c r="B4" s="4" t="inlineStr">
        <is>
          <t>The following table summarizes the notional amounts of derivative contracts at March 31, 2023 and 2024: Notional amounts (1) 2023 2024 (in trillions) Interest rate contracts ¥ 1,625.6 ¥ 1,812.9 Foreign exchange contracts 307.4 340.2 Equity contracts 5.3 5.0 Commodity contracts 0.1 0.2 Credit derivatives 11.5 5.3 Other 3.2 3.6 Total ¥ 1,953.1 ¥ 2,167.2 Note: (1)</t>
        </is>
      </c>
    </row>
    <row r="5">
      <c r="A5" s="4" t="inlineStr">
        <is>
          <t>Fair Value Information on Derivative Instruments Recorded on Consolidated Balance Sheet</t>
        </is>
      </c>
      <c r="B5" s="4" t="inlineStr">
        <is>
          <t>The following table summarizes fair value information on derivative instruments that are recorded on the MUFG Group’s consolidated balance sheets at March 31, 2023 and 2024: Fair value of derivative instruments 2023 (1)(5) 2024 (1)(5) Not designated as hedges (2) Designated as hedges (3) Total derivatives (4) Not designated as hedges (2) Designated as hedges (3) Total derivatives (4) (in billions) Derivative assets: Interest rate contracts ¥ 7,445 ¥ — ¥ 7,445 ¥ 9,506 ¥ — ¥ 9,506 Foreign exchange contracts 5,276 5 5,281 5,628 5 5,633 Equity contracts 90 — 90 123 — 123 Commodity contracts 10 — 10 19 — 19 Credit derivatives 80 — 80 47 — 47 Other (6) 5 — 5 — — — Total derivative assets ¥ 12,906 ¥ 5 ¥ 12,911 ¥ 15,323 ¥ 5 ¥ 15,328 Derivative liabilities: Interest rate contracts ¥ 8,697 ¥ — ¥ 8,697 ¥ 10,693 ¥ — ¥ 10,693 Foreign exchange contracts 5,018 — 5,018 5,546 1 5,547 Equity contracts 128 — 128 158 — 158 Commodity contracts 10 — 10 18 — 18 Credit derivatives 90 — 90 62 — 62 Other (6) (110) — (110) (110) — (110) Total derivative liabilities ¥ 13,833 ¥ — ¥ 13,833 ¥ 16,367 ¥ 1 ¥ 16,368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liabilities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t>
        </is>
      </c>
    </row>
    <row r="6">
      <c r="A6" s="4" t="inlineStr">
        <is>
          <t>Gains and Losses for Trading and Risk Management Derivatives (Not Designated as Hedging Instruments)</t>
        </is>
      </c>
      <c r="B6" s="4" t="inlineStr">
        <is>
          <t>Gains and losses for trading and risk management derivatives (not designated as hedging instruments) Trading and risk management derivatives gains and losses (Not designated as hedging instruments) 2022 2023 2024 Foreign exchange gains (losses) —net Trading account profits (losses) —net Total Foreign exchange gains (losses) —net Trading account profits (losses) —net Total Foreign exchange gains (losses) —net Trading account profits (losses) —net Total (in billions) Interest rate contracts ¥ — ¥ 51 ¥ 51 ¥ — ¥ 263 ¥ 263 ¥ — ¥ (216) ¥ (216) Foreign exchange contracts (39) — (39) 61 — 61 (398) — (398) Equity contracts — (98) (98) — (13) (13) — (618) (618) Commodity contracts — — — — — — — (1) (1) Credit derivatives — (34) (34) — (20) (20) — (27) (27) Other (1) (6) (21) (27) (3) 8 5 (9) (85) (94) Total ¥ (45) ¥ (102) ¥ (147) ¥ 58 ¥ 238 ¥ 296 ¥ (407) ¥ (947) ¥ (1,354) Note: (1)</t>
        </is>
      </c>
    </row>
    <row r="7">
      <c r="A7" s="4" t="inlineStr">
        <is>
          <t>Protection Sold Through Credit Derivatives</t>
        </is>
      </c>
      <c r="B7" s="4" t="inlineStr">
        <is>
          <t>The table below summarizes certain information regarding protection sold through credit derivatives as of March 31, 2023 and 2024: Protection sold Maximum potential/Notional amount by expiration period Fair value At March 31, 2023: 1 year or less 1-5 years Over 5 years Total (Asset)/ Liability (1) (in millions) Single name credit default swaps: Investment grade (2) ¥ 616,504 ¥ 2,222,393 ¥ 529,796 ¥ 3,368,693 ¥ (30,117) Non-investment grade 163,982 313,135 48,177 525,294 13,477 Total 780,486 2,535,528 577,973 3,893,987 (16,640) Index and basket credit default swaps: Investment grade (2) — 217,259 1,596 218,855 (1,266) Non-investment grade 37,359 599,638 6,200 643,197 (7,121) Not rated — 435,452 3,192 438,644 (3,329) Total 37,359 1,252,349 10,988 1,300,696 (11,716) Total credit default swaps sold ¥ 817,845 ¥ 3,787,877 ¥ 588,961 ¥ 5,194,683 ¥ (28,356) Protection sold Maximum potential/Notional amount by expiration period Fair value At March 31, 2024: 1 year or less 1-5 years Over 5 years Total (Asset)/ Liability (1) (in millions) Single name credit default swaps: Investment grade (2) ¥ 212,513 ¥ 736,935 ¥ 219,642 ¥ 1,169,090 ¥ (17,199) Non-investment grade 82,749 146,029 15,837 244,615 211 Total 295,262 882,964 235,479 1,413,705 (16,988) Index and basket credit default swaps: Investment grade (2) 73,300 681,443 10,202 764,945 (11,458) Non-investment grade — — — — — Not rated 2,836 24,623 3,404 30,863 (548) Total 76,136 706,066 13,606 795,808 (12,006) Total credit default swaps sold ¥ 371,398 ¥ 1,589,030 ¥ 249,085 ¥ 2,209,513 ¥ (28,994) Notes: (1) Fair value amounts are shown on a gross basis prior to cash collateral or counterparty netting. (2) The MUFG Group considers ratings of Baa3/BBB- or higher to meet the definition of investment grad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49" customWidth="1" min="5" max="5"/>
    <col width="33" customWidth="1" min="6" max="6"/>
    <col width="80" customWidth="1" min="7" max="7"/>
    <col width="61" customWidth="1" min="8" max="8"/>
    <col width="25" customWidth="1" min="9" max="9"/>
    <col width="58" customWidth="1" min="10" max="10"/>
    <col width="26" customWidth="1" min="11" max="11"/>
  </cols>
  <sheetData>
    <row r="1">
      <c r="A1" s="1" t="inlineStr">
        <is>
          <t>Consolidated Statements of Equity - JPY (¥) ¥ in Millions</t>
        </is>
      </c>
      <c r="B1" s="2" t="inlineStr">
        <is>
          <t>Total</t>
        </is>
      </c>
      <c r="C1" s="2" t="inlineStr">
        <is>
          <t>Capital stock</t>
        </is>
      </c>
      <c r="D1" s="2" t="inlineStr">
        <is>
          <t>Capital surplus</t>
        </is>
      </c>
      <c r="E1" s="2" t="inlineStr">
        <is>
          <t>Retained earnings appropriated for legal reserve</t>
        </is>
      </c>
      <c r="F1" s="2" t="inlineStr">
        <is>
          <t>Unappropriated retained earnings</t>
        </is>
      </c>
      <c r="G1" s="2" t="inlineStr">
        <is>
          <t>Unappropriated retained earnings Revision of prior period, accounting standards update, adjustment</t>
        </is>
      </c>
      <c r="H1" s="2" t="inlineStr">
        <is>
          <t>Accumulated other comprehensive income (loss), net of taxes:</t>
        </is>
      </c>
      <c r="I1" s="2" t="inlineStr">
        <is>
          <t>Treasury stock, at cost:</t>
        </is>
      </c>
      <c r="J1" s="2" t="inlineStr">
        <is>
          <t>Total Mitsubishi UFJ Financial Group shareholders’ equity</t>
        </is>
      </c>
      <c r="K1" s="2" t="inlineStr">
        <is>
          <t>Noncontrolling interests:</t>
        </is>
      </c>
    </row>
    <row r="2">
      <c r="A2" s="4" t="inlineStr">
        <is>
          <t>Balance at beginning of fiscal year at Mar. 31, 2021</t>
        </is>
      </c>
      <c r="B2" s="4" t="inlineStr">
        <is>
          <t xml:space="preserve"> </t>
        </is>
      </c>
      <c r="C2" s="6" t="n">
        <v>2090270</v>
      </c>
      <c r="D2" s="6" t="n">
        <v>5533761</v>
      </c>
      <c r="E2" s="6" t="n">
        <v>239571</v>
      </c>
      <c r="F2" s="6" t="n">
        <v>8589900</v>
      </c>
      <c r="G2" s="4" t="inlineStr">
        <is>
          <t xml:space="preserve"> </t>
        </is>
      </c>
      <c r="H2" s="6" t="n">
        <v>-289481</v>
      </c>
      <c r="I2" s="6" t="n">
        <v>-503072</v>
      </c>
      <c r="J2" s="4" t="inlineStr">
        <is>
          <t xml:space="preserve"> </t>
        </is>
      </c>
      <c r="K2" s="6" t="n">
        <v>5836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4" t="inlineStr">
        <is>
          <t xml:space="preserve"> </t>
        </is>
      </c>
      <c r="D4" s="5" t="n">
        <v>155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tirement of common stock</t>
        </is>
      </c>
      <c r="B5" s="4" t="inlineStr">
        <is>
          <t xml:space="preserve"> </t>
        </is>
      </c>
      <c r="C5" s="4" t="inlineStr">
        <is>
          <t xml:space="preserve"> </t>
        </is>
      </c>
      <c r="D5" s="5" t="n">
        <v>204456</v>
      </c>
      <c r="E5" s="4" t="inlineStr">
        <is>
          <t xml:space="preserve"> </t>
        </is>
      </c>
      <c r="F5" s="4" t="inlineStr">
        <is>
          <t xml:space="preserve"> </t>
        </is>
      </c>
      <c r="G5" s="4" t="inlineStr">
        <is>
          <t xml:space="preserve"> </t>
        </is>
      </c>
      <c r="H5" s="4" t="inlineStr">
        <is>
          <t xml:space="preserve"> </t>
        </is>
      </c>
      <c r="I5" s="5" t="n">
        <v>204456</v>
      </c>
      <c r="J5" s="4" t="inlineStr">
        <is>
          <t xml:space="preserve"> </t>
        </is>
      </c>
      <c r="K5" s="4" t="inlineStr">
        <is>
          <t xml:space="preserve"> </t>
        </is>
      </c>
    </row>
    <row r="6">
      <c r="A6" s="4" t="inlineStr">
        <is>
          <t>Other—net</t>
        </is>
      </c>
      <c r="B6" s="4" t="inlineStr">
        <is>
          <t xml:space="preserve"> </t>
        </is>
      </c>
      <c r="C6" s="4" t="inlineStr">
        <is>
          <t xml:space="preserve"> </t>
        </is>
      </c>
      <c r="D6" s="5" t="n">
        <v>-30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row>
    <row r="7">
      <c r="A7" s="4" t="inlineStr">
        <is>
          <t>Net income (loss) attributable to Mitsubishi UFJ Financial Group</t>
        </is>
      </c>
      <c r="B7" s="6" t="n">
        <v>-83320</v>
      </c>
      <c r="C7" s="4" t="inlineStr">
        <is>
          <t xml:space="preserve"> </t>
        </is>
      </c>
      <c r="D7" s="4" t="inlineStr">
        <is>
          <t xml:space="preserve"> </t>
        </is>
      </c>
      <c r="E7" s="4" t="inlineStr">
        <is>
          <t xml:space="preserve"> </t>
        </is>
      </c>
      <c r="F7" s="5" t="n">
        <v>-8332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26.00 per share in 2022, ¥30.50 per share in 2023, and ¥36.50 per share in 2024</t>
        </is>
      </c>
      <c r="B8" s="4" t="inlineStr">
        <is>
          <t xml:space="preserve"> </t>
        </is>
      </c>
      <c r="C8" s="4" t="inlineStr">
        <is>
          <t xml:space="preserve"> </t>
        </is>
      </c>
      <c r="D8" s="4" t="inlineStr">
        <is>
          <t xml:space="preserve"> </t>
        </is>
      </c>
      <c r="E8" s="4" t="inlineStr">
        <is>
          <t xml:space="preserve"> </t>
        </is>
      </c>
      <c r="F8" s="5" t="n">
        <v>-33393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hange during the fiscal year</t>
        </is>
      </c>
      <c r="B9" s="5" t="n">
        <v>552485</v>
      </c>
      <c r="C9" s="4" t="inlineStr">
        <is>
          <t xml:space="preserve"> </t>
        </is>
      </c>
      <c r="D9" s="4" t="inlineStr">
        <is>
          <t xml:space="preserve"> </t>
        </is>
      </c>
      <c r="E9" s="4" t="inlineStr">
        <is>
          <t xml:space="preserve"> </t>
        </is>
      </c>
      <c r="F9" s="4" t="inlineStr">
        <is>
          <t xml:space="preserve"> </t>
        </is>
      </c>
      <c r="G9" s="4" t="inlineStr">
        <is>
          <t xml:space="preserve"> </t>
        </is>
      </c>
      <c r="H9" s="5" t="n">
        <v>516514</v>
      </c>
      <c r="I9" s="4" t="inlineStr">
        <is>
          <t xml:space="preserve"> </t>
        </is>
      </c>
      <c r="J9" s="4" t="inlineStr">
        <is>
          <t xml:space="preserve"> </t>
        </is>
      </c>
      <c r="K9" s="5" t="n">
        <v>35971</v>
      </c>
    </row>
    <row r="10">
      <c r="A10" s="4" t="inlineStr">
        <is>
          <t>Purchases of shares of treasury stock (Note 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8529</v>
      </c>
      <c r="J10" s="4" t="inlineStr">
        <is>
          <t xml:space="preserve"> </t>
        </is>
      </c>
      <c r="K10" s="4" t="inlineStr">
        <is>
          <t xml:space="preserve"> </t>
        </is>
      </c>
    </row>
    <row r="11">
      <c r="A11" s="4" t="inlineStr">
        <is>
          <t>Sales of shares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81</v>
      </c>
      <c r="J11" s="4" t="inlineStr">
        <is>
          <t xml:space="preserve"> </t>
        </is>
      </c>
      <c r="K11" s="4" t="inlineStr">
        <is>
          <t xml:space="preserve"> </t>
        </is>
      </c>
    </row>
    <row r="12">
      <c r="A12" s="4" t="inlineStr">
        <is>
          <t>Net increase resulting from changes in interests in consolidated subsidiaries, consolidated VIEs, and affiliated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60</v>
      </c>
      <c r="J12" s="4" t="inlineStr">
        <is>
          <t xml:space="preserve"> </t>
        </is>
      </c>
      <c r="K12" s="4" t="inlineStr">
        <is>
          <t xml:space="preserve"> </t>
        </is>
      </c>
    </row>
    <row r="13">
      <c r="A13" s="4" t="inlineStr">
        <is>
          <t>Initial subscriptions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647</v>
      </c>
    </row>
    <row r="14">
      <c r="A14" s="4" t="inlineStr">
        <is>
          <t>Transactions between the consolidated subsidiaries and the related noncontrolling interest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7300</v>
      </c>
    </row>
    <row r="15">
      <c r="A15" s="4" t="inlineStr">
        <is>
          <t>Decrease in noncontrolling interests related to deconsolidation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468</v>
      </c>
    </row>
    <row r="16">
      <c r="A16" s="4" t="inlineStr">
        <is>
          <t>Decrease in noncontrolling interests related to disposition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0</v>
      </c>
    </row>
    <row r="17">
      <c r="A17" s="4" t="inlineStr">
        <is>
          <t>Net income attributable to noncontrolling interests</t>
        </is>
      </c>
      <c r="B17" s="5" t="n">
        <v>-391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9104</v>
      </c>
    </row>
    <row r="18">
      <c r="A18" s="4" t="inlineStr">
        <is>
          <t>Dividends paid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626</v>
      </c>
    </row>
    <row r="19">
      <c r="A19" s="4" t="inlineStr">
        <is>
          <t>Balance at end of fiscal year at Mar. 31, 2022</t>
        </is>
      </c>
      <c r="B19" s="5" t="n">
        <v>16296522</v>
      </c>
      <c r="C19" s="5" t="n">
        <v>2090270</v>
      </c>
      <c r="D19" s="5" t="n">
        <v>5327772</v>
      </c>
      <c r="E19" s="5" t="n">
        <v>239571</v>
      </c>
      <c r="F19" s="5" t="n">
        <v>8172646</v>
      </c>
      <c r="G19" s="4" t="inlineStr">
        <is>
          <t xml:space="preserve"> </t>
        </is>
      </c>
      <c r="H19" s="5" t="n">
        <v>227033</v>
      </c>
      <c r="I19" s="5" t="n">
        <v>-452224</v>
      </c>
      <c r="J19" s="6" t="n">
        <v>15605068</v>
      </c>
      <c r="K19" s="5" t="n">
        <v>691454</v>
      </c>
    </row>
    <row r="20">
      <c r="A20" s="4" t="inlineStr">
        <is>
          <t>Balance at end of fiscal year (Effect of adopting new guidance on troubled debt restructurings and vintage disclosu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4" t="inlineStr">
        <is>
          <t xml:space="preserve"> </t>
        </is>
      </c>
      <c r="C22" s="4" t="inlineStr">
        <is>
          <t xml:space="preserve"> </t>
        </is>
      </c>
      <c r="D22" s="5" t="n">
        <v>-602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tirement of common stock</t>
        </is>
      </c>
      <c r="B23" s="4" t="inlineStr">
        <is>
          <t xml:space="preserve"> </t>
        </is>
      </c>
      <c r="C23" s="4" t="inlineStr">
        <is>
          <t xml:space="preserve"> </t>
        </is>
      </c>
      <c r="D23" s="5" t="n">
        <v>418098</v>
      </c>
      <c r="E23" s="4" t="inlineStr">
        <is>
          <t xml:space="preserve"> </t>
        </is>
      </c>
      <c r="F23" s="4" t="inlineStr">
        <is>
          <t xml:space="preserve"> </t>
        </is>
      </c>
      <c r="G23" s="4" t="inlineStr">
        <is>
          <t xml:space="preserve"> </t>
        </is>
      </c>
      <c r="H23" s="4" t="inlineStr">
        <is>
          <t xml:space="preserve"> </t>
        </is>
      </c>
      <c r="I23" s="5" t="n">
        <v>418098</v>
      </c>
      <c r="J23" s="4" t="inlineStr">
        <is>
          <t xml:space="preserve"> </t>
        </is>
      </c>
      <c r="K23" s="4" t="inlineStr">
        <is>
          <t xml:space="preserve"> </t>
        </is>
      </c>
    </row>
    <row r="24">
      <c r="A24" s="4" t="inlineStr">
        <is>
          <t>Other—net</t>
        </is>
      </c>
      <c r="B24" s="4" t="inlineStr">
        <is>
          <t xml:space="preserve"> </t>
        </is>
      </c>
      <c r="C24" s="4" t="inlineStr">
        <is>
          <t xml:space="preserve"> </t>
        </is>
      </c>
      <c r="D24" s="5" t="n">
        <v>-14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39</v>
      </c>
    </row>
    <row r="25">
      <c r="A25" s="4" t="inlineStr">
        <is>
          <t>Net income (loss) attributable to Mitsubishi UFJ Financial Group</t>
        </is>
      </c>
      <c r="B25" s="5" t="n">
        <v>376635</v>
      </c>
      <c r="C25" s="4" t="inlineStr">
        <is>
          <t xml:space="preserve"> </t>
        </is>
      </c>
      <c r="D25" s="4" t="inlineStr">
        <is>
          <t xml:space="preserve"> </t>
        </is>
      </c>
      <c r="E25" s="4" t="inlineStr">
        <is>
          <t xml:space="preserve"> </t>
        </is>
      </c>
      <c r="F25" s="5" t="n">
        <v>37663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26.00 per share in 2022, ¥30.50 per share in 2023, and ¥36.50 per share in 2024</t>
        </is>
      </c>
      <c r="B26" s="4" t="inlineStr">
        <is>
          <t xml:space="preserve"> </t>
        </is>
      </c>
      <c r="C26" s="4" t="inlineStr">
        <is>
          <t xml:space="preserve"> </t>
        </is>
      </c>
      <c r="D26" s="4" t="inlineStr">
        <is>
          <t xml:space="preserve"> </t>
        </is>
      </c>
      <c r="E26" s="4" t="inlineStr">
        <is>
          <t xml:space="preserve"> </t>
        </is>
      </c>
      <c r="F26" s="5" t="n">
        <v>-37957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change during the fiscal year</t>
        </is>
      </c>
      <c r="B27" s="5" t="n">
        <v>637108</v>
      </c>
      <c r="C27" s="4" t="inlineStr">
        <is>
          <t xml:space="preserve"> </t>
        </is>
      </c>
      <c r="D27" s="4" t="inlineStr">
        <is>
          <t xml:space="preserve"> </t>
        </is>
      </c>
      <c r="E27" s="4" t="inlineStr">
        <is>
          <t xml:space="preserve"> </t>
        </is>
      </c>
      <c r="F27" s="4" t="inlineStr">
        <is>
          <t xml:space="preserve"> </t>
        </is>
      </c>
      <c r="G27" s="4" t="inlineStr">
        <is>
          <t xml:space="preserve"> </t>
        </is>
      </c>
      <c r="H27" s="5" t="n">
        <v>617159</v>
      </c>
      <c r="I27" s="4" t="inlineStr">
        <is>
          <t xml:space="preserve"> </t>
        </is>
      </c>
      <c r="J27" s="4" t="inlineStr">
        <is>
          <t xml:space="preserve"> </t>
        </is>
      </c>
      <c r="K27" s="5" t="n">
        <v>19949</v>
      </c>
    </row>
    <row r="28">
      <c r="A28" s="4" t="inlineStr">
        <is>
          <t>Purchases of shares of treasury stock (Note 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0376</v>
      </c>
      <c r="J28" s="4" t="inlineStr">
        <is>
          <t xml:space="preserve"> </t>
        </is>
      </c>
      <c r="K28" s="4" t="inlineStr">
        <is>
          <t xml:space="preserve"> </t>
        </is>
      </c>
    </row>
    <row r="29">
      <c r="A29" s="4" t="inlineStr">
        <is>
          <t>Sales of share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18</v>
      </c>
      <c r="J29" s="4" t="inlineStr">
        <is>
          <t xml:space="preserve"> </t>
        </is>
      </c>
      <c r="K29" s="4" t="inlineStr">
        <is>
          <t xml:space="preserve"> </t>
        </is>
      </c>
    </row>
    <row r="30">
      <c r="A30" s="4" t="inlineStr">
        <is>
          <t>Net increase resulting from changes in interests in consolidated subsidiaries, consolidated VIEs, and affiliated compan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8</v>
      </c>
      <c r="J30" s="4" t="inlineStr">
        <is>
          <t xml:space="preserve"> </t>
        </is>
      </c>
      <c r="K30" s="4" t="inlineStr">
        <is>
          <t xml:space="preserve"> </t>
        </is>
      </c>
    </row>
    <row r="31">
      <c r="A31" s="4" t="inlineStr">
        <is>
          <t>Initial subscriptions of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316</v>
      </c>
    </row>
    <row r="32">
      <c r="A32" s="4" t="inlineStr">
        <is>
          <t>Transactions between the consolidated subsidiaries and the related noncontrolling interest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174</v>
      </c>
    </row>
    <row r="33">
      <c r="A33" s="4" t="inlineStr">
        <is>
          <t>Decrease in noncontrolling interests related to deconsolidation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925</v>
      </c>
    </row>
    <row r="34">
      <c r="A34" s="4" t="inlineStr">
        <is>
          <t>Decrease in noncontrolling interests related to disposition of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489</v>
      </c>
    </row>
    <row r="35">
      <c r="A35" s="4" t="inlineStr">
        <is>
          <t>Net income attributable to noncontrolling interests</t>
        </is>
      </c>
      <c r="B35" s="5" t="n">
        <v>-304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0413</v>
      </c>
    </row>
    <row r="36">
      <c r="A36" s="4" t="inlineStr">
        <is>
          <t>Dividends paid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8784</v>
      </c>
    </row>
    <row r="37">
      <c r="A37" s="4" t="inlineStr">
        <is>
          <t>Balance at end of fiscal year at Mar. 31, 2023</t>
        </is>
      </c>
      <c r="B37" s="5" t="n">
        <v>16466167</v>
      </c>
      <c r="C37" s="5" t="n">
        <v>2090270</v>
      </c>
      <c r="D37" s="5" t="n">
        <v>4902155</v>
      </c>
      <c r="E37" s="5" t="n">
        <v>239571</v>
      </c>
      <c r="F37" s="5" t="n">
        <v>8169710</v>
      </c>
      <c r="G37" s="4" t="inlineStr">
        <is>
          <t xml:space="preserve"> </t>
        </is>
      </c>
      <c r="H37" s="5" t="n">
        <v>844192</v>
      </c>
      <c r="I37" s="5" t="n">
        <v>-482552</v>
      </c>
      <c r="J37" s="5" t="n">
        <v>15763346</v>
      </c>
      <c r="K37" s="5" t="n">
        <v>702821</v>
      </c>
    </row>
    <row r="38">
      <c r="A38" s="4" t="inlineStr">
        <is>
          <t>Balance at end of fiscal year (Effect of adopting new guidance on troubled debt restructurings and vintage disclosu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t>
        </is>
      </c>
      <c r="B40" s="4" t="inlineStr">
        <is>
          <t xml:space="preserve"> </t>
        </is>
      </c>
      <c r="C40" s="4" t="inlineStr">
        <is>
          <t xml:space="preserve"> </t>
        </is>
      </c>
      <c r="D40" s="5" t="n">
        <v>-7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tirement of common stock</t>
        </is>
      </c>
      <c r="B41" s="4" t="inlineStr">
        <is>
          <t xml:space="preserve"> </t>
        </is>
      </c>
      <c r="C41" s="4" t="inlineStr">
        <is>
          <t xml:space="preserve"> </t>
        </is>
      </c>
      <c r="D41" s="5" t="n">
        <v>265010</v>
      </c>
      <c r="E41" s="4" t="inlineStr">
        <is>
          <t xml:space="preserve"> </t>
        </is>
      </c>
      <c r="F41" s="4" t="inlineStr">
        <is>
          <t xml:space="preserve"> </t>
        </is>
      </c>
      <c r="G41" s="4" t="inlineStr">
        <is>
          <t xml:space="preserve"> </t>
        </is>
      </c>
      <c r="H41" s="4" t="inlineStr">
        <is>
          <t xml:space="preserve"> </t>
        </is>
      </c>
      <c r="I41" s="5" t="n">
        <v>265010</v>
      </c>
      <c r="J41" s="4" t="inlineStr">
        <is>
          <t xml:space="preserve"> </t>
        </is>
      </c>
      <c r="K41" s="4" t="inlineStr">
        <is>
          <t xml:space="preserve"> </t>
        </is>
      </c>
    </row>
    <row r="42">
      <c r="A42" s="4" t="inlineStr">
        <is>
          <t>Other—net</t>
        </is>
      </c>
      <c r="B42" s="4" t="inlineStr">
        <is>
          <t xml:space="preserve"> </t>
        </is>
      </c>
      <c r="C42" s="4" t="inlineStr">
        <is>
          <t xml:space="preserve"> </t>
        </is>
      </c>
      <c r="D42" s="5" t="n">
        <v>-25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0</v>
      </c>
    </row>
    <row r="43">
      <c r="A43" s="4" t="inlineStr">
        <is>
          <t>Net income (loss) attributable to Mitsubishi UFJ Financial Group</t>
        </is>
      </c>
      <c r="B43" s="5" t="n">
        <v>1328121</v>
      </c>
      <c r="C43" s="4" t="inlineStr">
        <is>
          <t xml:space="preserve"> </t>
        </is>
      </c>
      <c r="D43" s="4" t="inlineStr">
        <is>
          <t xml:space="preserve"> </t>
        </is>
      </c>
      <c r="E43" s="4" t="inlineStr">
        <is>
          <t xml:space="preserve"> </t>
        </is>
      </c>
      <c r="F43" s="5" t="n">
        <v>132812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26.00 per share in 2022, ¥30.50 per share in 2023, and ¥36.50 per share in 2024</t>
        </is>
      </c>
      <c r="B44" s="4" t="inlineStr">
        <is>
          <t xml:space="preserve"> </t>
        </is>
      </c>
      <c r="C44" s="4" t="inlineStr">
        <is>
          <t xml:space="preserve"> </t>
        </is>
      </c>
      <c r="D44" s="4" t="inlineStr">
        <is>
          <t xml:space="preserve"> </t>
        </is>
      </c>
      <c r="E44" s="4" t="inlineStr">
        <is>
          <t xml:space="preserve"> </t>
        </is>
      </c>
      <c r="F44" s="5" t="n">
        <v>-43892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change during the fiscal year</t>
        </is>
      </c>
      <c r="B45" s="5" t="n">
        <v>1476303</v>
      </c>
      <c r="C45" s="4" t="inlineStr">
        <is>
          <t xml:space="preserve"> </t>
        </is>
      </c>
      <c r="D45" s="4" t="inlineStr">
        <is>
          <t xml:space="preserve"> </t>
        </is>
      </c>
      <c r="E45" s="4" t="inlineStr">
        <is>
          <t xml:space="preserve"> </t>
        </is>
      </c>
      <c r="F45" s="4" t="inlineStr">
        <is>
          <t xml:space="preserve"> </t>
        </is>
      </c>
      <c r="G45" s="4" t="inlineStr">
        <is>
          <t xml:space="preserve"> </t>
        </is>
      </c>
      <c r="H45" s="5" t="n">
        <v>1377071</v>
      </c>
      <c r="I45" s="4" t="inlineStr">
        <is>
          <t xml:space="preserve"> </t>
        </is>
      </c>
      <c r="J45" s="4" t="inlineStr">
        <is>
          <t xml:space="preserve"> </t>
        </is>
      </c>
      <c r="K45" s="5" t="n">
        <v>99232</v>
      </c>
    </row>
    <row r="46">
      <c r="A46" s="4" t="inlineStr">
        <is>
          <t>Purchases of shares of treasury stock (Note 1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00090</v>
      </c>
      <c r="J46" s="4" t="inlineStr">
        <is>
          <t xml:space="preserve"> </t>
        </is>
      </c>
      <c r="K46" s="4" t="inlineStr">
        <is>
          <t xml:space="preserve"> </t>
        </is>
      </c>
    </row>
    <row r="47">
      <c r="A47" s="4" t="inlineStr">
        <is>
          <t>Sales of shares of treasury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835</v>
      </c>
      <c r="J47" s="4" t="inlineStr">
        <is>
          <t xml:space="preserve"> </t>
        </is>
      </c>
      <c r="K47" s="4" t="inlineStr">
        <is>
          <t xml:space="preserve"> </t>
        </is>
      </c>
    </row>
    <row r="48">
      <c r="A48" s="4" t="inlineStr">
        <is>
          <t>Net increase resulting from changes in interests in consolidated subsidiaries, consolidated VIEs, and affiliated compan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14</v>
      </c>
      <c r="J48" s="4" t="inlineStr">
        <is>
          <t xml:space="preserve"> </t>
        </is>
      </c>
      <c r="K48" s="4" t="inlineStr">
        <is>
          <t xml:space="preserve"> </t>
        </is>
      </c>
    </row>
    <row r="49">
      <c r="A49" s="4" t="inlineStr">
        <is>
          <t>Initial subscriptions of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8117</v>
      </c>
    </row>
    <row r="50">
      <c r="A50" s="4" t="inlineStr">
        <is>
          <t>Transactions between the consolidated subsidiaries and the related noncontrolling interest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2204</v>
      </c>
    </row>
    <row r="51">
      <c r="A51" s="4" t="inlineStr">
        <is>
          <t>Decrease in noncontrolling interests related to deconsolidation of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2837</v>
      </c>
    </row>
    <row r="52">
      <c r="A52" s="4" t="inlineStr">
        <is>
          <t>Decrease in noncontrolling interests related to disposition of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16</v>
      </c>
    </row>
    <row r="53">
      <c r="A53" s="4" t="inlineStr">
        <is>
          <t>Net income attributable to noncontrolling interests</t>
        </is>
      </c>
      <c r="B53" s="5" t="n">
        <v>-529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2906</v>
      </c>
    </row>
    <row r="54">
      <c r="A54" s="4" t="inlineStr">
        <is>
          <t>Dividends paid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738</v>
      </c>
    </row>
    <row r="55">
      <c r="A55" s="4" t="inlineStr">
        <is>
          <t>Balance at end of fiscal year at Mar. 31, 2024</t>
        </is>
      </c>
      <c r="B55" s="6" t="n">
        <v>18477213</v>
      </c>
      <c r="C55" s="6" t="n">
        <v>2090270</v>
      </c>
      <c r="D55" s="6" t="n">
        <v>4636097</v>
      </c>
      <c r="E55" s="6" t="n">
        <v>239571</v>
      </c>
      <c r="F55" s="6" t="n">
        <v>9072572</v>
      </c>
      <c r="G55" s="4" t="inlineStr">
        <is>
          <t xml:space="preserve"> </t>
        </is>
      </c>
      <c r="H55" s="6" t="n">
        <v>2221263</v>
      </c>
      <c r="I55" s="6" t="n">
        <v>-614111</v>
      </c>
      <c r="J55" s="6" t="n">
        <v>17645662</v>
      </c>
      <c r="K55" s="6" t="n">
        <v>831551</v>
      </c>
    </row>
    <row r="56">
      <c r="A56" s="4" t="inlineStr">
        <is>
          <t>Balance at end of fiscal year (Effect of adopting new guidance on troubled debt restructurings and vintage disclosu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6" t="n">
        <v>13663</v>
      </c>
      <c r="H56" s="4" t="inlineStr">
        <is>
          <t xml:space="preserve"> </t>
        </is>
      </c>
      <c r="I56" s="4" t="inlineStr">
        <is>
          <t xml:space="preserve"> </t>
        </is>
      </c>
      <c r="J56" s="4" t="inlineStr">
        <is>
          <t xml:space="preserve"> </t>
        </is>
      </c>
      <c r="K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ables)</t>
        </is>
      </c>
      <c r="B1" s="2" t="inlineStr">
        <is>
          <t>12 Months Ended</t>
        </is>
      </c>
    </row>
    <row r="2">
      <c r="B2" s="2" t="inlineStr">
        <is>
          <t>Mar. 31, 2024</t>
        </is>
      </c>
    </row>
    <row r="3">
      <c r="A3" s="3" t="inlineStr">
        <is>
          <t>Guarantee Obligations And Other Off Balance Sheet Instruments [Abstract]</t>
        </is>
      </c>
      <c r="B3" s="4" t="inlineStr">
        <is>
          <t xml:space="preserve"> </t>
        </is>
      </c>
    </row>
    <row r="4">
      <c r="A4" s="4" t="inlineStr">
        <is>
          <t>Contractual or Notional Amounts of Guarantees with Amount by Expiration Period</t>
        </is>
      </c>
      <c r="B4" s="4" t="inlineStr">
        <is>
          <t>The contractual or notional amounts summarized in the following table do not necessarily bear any direct relationship to the future actual credit exposure, primarily because of risk management techniques of the MUFG Group. Maximum potential/ Contractual or Notional amount Amount by expiration period At March 31, 2023: 1 year or less 1-5 years Over 5 years (in billions) Standby letters of credit and financial guarantees ¥ 4,975 ¥ 4,047 ¥ 743 ¥ 185 Performance guarantees 4,179 3,100 930 149 Derivative instruments (1) 48,363 22,197 16,036 10,130 Liabilities of trust accounts 17,139 8,780 798 7,561 Other 85 15 70 — Total ¥ 74,741 ¥ 38,139 ¥ 18,577 ¥ 18,025 Maximum potential/ Contractual or Notional amount Amount by expiration period At March 31, 2024: 1 year or less 1-5 years Over 5 years (in billions) Standby letters of credit and financial guarantees ¥ 5,320 ¥ 4,330 ¥ 823 ¥ 167 Performance guarantees 4,770 3,598 1,005 167 Derivative instruments (1) 51,046 22,233 18,100 10,713 Liabilities of trust accounts 19,938 12,502 738 6,698 Other 40 38 2 — Total ¥ 81,114 ¥ 42,701 ¥ 20,668 ¥ 17,745 Note: (1)</t>
        </is>
      </c>
    </row>
    <row r="5">
      <c r="A5" s="4" t="inlineStr">
        <is>
          <t>Maximum Potential Amount of Future Payments Classified Based upon Internal Credit Ratings</t>
        </is>
      </c>
      <c r="B5" s="4" t="inlineStr">
        <is>
          <t>Presented in the tables below is the maximum potential amount of future payments classified based upon internal credit ratings as of March 31, 2023 and 2024.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23: Maximum potential/ Contractual or Notional amount Normal Close Watch (1) Likely to become Bankrupt or Legally/ Virtually Bankrupt (2) Not rated (in billions) Standby letters of credit and financial guarantees ¥ 4,975 ¥ 4,819 ¥ 78 ¥ 17 ¥ 61 Performance guarantees 4,179 4,066 53 29 31 Total ¥ 9,154 ¥ 8,885 ¥ 131 ¥ 46 ¥ 92 Amount by borrower grade At March 31, 2024: Maximum potential/ Contractual or Notional amount Normal Close Watch (1) Likely to become Bankrupt or Legally/ Virtually Bankrupt (2) Not rated (in billions) Standby letters of credit and financial guarantees ¥ 5,320 ¥ 5,161 ¥ 123 ¥ 18 ¥ 18 Performance guarantees 4,770 4,668 44 29 29 Total ¥ 10,090 ¥ 9,829 ¥ 167 ¥ 47 ¥ 47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loans contractually past due 90 days or more for special reasons. (2)</t>
        </is>
      </c>
    </row>
    <row r="6">
      <c r="A6" s="4" t="inlineStr">
        <is>
          <t>Contractual Amounts with Regard to Other Off-balance Sheet Instruments</t>
        </is>
      </c>
      <c r="B6" s="4" t="inlineStr">
        <is>
          <t xml:space="preserve">The table below presents the contractual amounts with regard to the other off-balance sheet instruments at March 31, 2023 and 2024: 2023 2024 (in billions) Commitments to extend credit ¥ 88,631 ¥ 94,383 Commercial letters of credit 871 974 Commitments to make investments 705 67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Mar. 31, 2024</t>
        </is>
      </c>
    </row>
    <row r="3">
      <c r="A3" s="3" t="inlineStr">
        <is>
          <t>Variable Interest Entities [Abstract]</t>
        </is>
      </c>
      <c r="B3" s="4" t="inlineStr">
        <is>
          <t xml:space="preserve"> </t>
        </is>
      </c>
    </row>
    <row r="4">
      <c r="A4" s="4" t="inlineStr">
        <is>
          <t>Assets and Liabilities of Variable Interest Entities</t>
        </is>
      </c>
      <c r="B4" s="4" t="inlineStr">
        <is>
          <t xml:space="preserve">The following tables present the assets and liabilities of consolidated VIEs recorded on the accompanying consolidated balance sheets at March 31, 2023 and 2024: Consolidated VIEs Consolidated assets At March 31, 2023: Total Cash and due from banks Interest-earning deposits in other banks Trading account assets Investment securities Loans All other assets (in millions) Asset-backed conduits ¥ 7,388,845 ¥ 71,649 ¥ 34,521 ¥ 47,606 ¥ 1,027,862 ¥ 6,185,514 ¥ 21,693 Investment funds 1,331,962 — 46,157 359,777 65,204 — 860,824 Special purpose entities created for structured financing 248,952 — 2,593 8,624 — 135,606 102,129 Repackaged instruments 243,513 7,882 — 167,007 53,617 15,007 — Securitization of the MUFG Group’s assets 10,389,398 — 1,434 — — 10,371,275 16,689 Trust arrangements 8,176,795 — — 833,864 1,514,530 5,828,397 4 Other 62,109 584 3,952 14,606 16,159 2,822 23,986 Total consolidated assets before elimination 27,841,574 80,115 88,657 1,431,484 2,677,372 22,538,621 1,025,325 The amounts eliminated in consolidation (6,739,954) (71,872) (36,626) (63,556) (600,635) (5,940,036) (27,229) Total consolidated assets ¥ 21,101,620 ¥ 8,243 ¥ 52,031 ¥ 1,367,928 ¥ 2,076,737 ¥ 16,598,585 ¥ 998,096 Consolidated liabilities Total Deposits Other short-term borrowings Long-term debt All other liabilities (in millions) Asset-backed conduits ¥ 7,364,030 ¥ — ¥ 5,587,813 ¥ 1,367,234 ¥ 408,983 Investment funds 830,751 — 817,292 7,407 6,052 Special purpose entities created for structured financing 127,768 — — 109,352 18,416 Repackaged instruments 245,829 — — 230,285 15,544 Securitization of the MUFG Group’s assets 10,418,160 — — 10,154,662 263,498 Trust arrangements 8,176,907 6,408,837 840,690 — 927,380 Other 56,902 — 1,456 31,900 23,546 Total consolidated liabilities before elimination 27,220,347 6,408,837 7,247,251 11,900,840 1,663,419 The amounts eliminated in consolidation (16,102,106) (302) (3,696,647) (11,469,378) (935,779) The amount of liabilities with recourse to the general credit of the MUFG Group (10,503,305) (6,408,535) (3,505,172) (25,033) (564,565) Liabilities of consolidated VIEs for which creditors or beneficial interest holders do not have recourse to the general credit of the MUFG Group ¥ 614,936 ¥ — ¥ 45,432 ¥ 406,429 ¥ 163,075 Consolidated VIEs Consolidated assets At March 31, 2024: Total Cash and due from banks Interest-earning deposits in other banks Trading account assets Investment securities Loans All other assets (in millions) Asset-backed conduits ¥ 8,186,919 ¥ 66,761 ¥ 33,826 ¥ 45,689 ¥ 860,760 ¥ 7,045,964 ¥ 133,919 Investment funds 1,662,843 1,759 30,748 337,619 77,334 — 1,215,383 Special purpose entities created for structured financing 247,908 — 3,820 — — 143,688 100,400 Repackaged instruments 296,435 9,892 — 137,795 132,951 15,000 797 Securitization of the MUFG Group’s assets 10,447,956 — 1,664 — — 10,428,225 18,067 Trust arrangements 5,352,775 — — 803,348 1,811,498 2,737,908 21 Other 85,008 470 5,366 14,059 38,219 2,481 24,413 Total consolidated assets before elimination 26,279,844 78,882 75,424 1,338,510 2,920,762 20,373,266 1,493,000 The amounts eliminated in consolidation (3,671,326) (68,736) (41,258) (72,217) (600,219) (2,859,135) (29,761) Total consolidated assets ¥ 22,608,518 ¥ 10,146 ¥ 34,166 ¥ 1,266,293 ¥ 2,320,543 ¥ 17,514,131 ¥ 1,463,239 Consolidated liabilities Total Deposits Other short-term borrowings Long-term debt All other liabilities (in millions) Asset-backed conduits ¥ 8,162,014 ¥ — ¥ 6,331,278 ¥ 1,371,157 ¥ 459,579 Investment funds 1,147,832 — 1,136,495 8,772 2,565 Special purpose entities created for structured financing 136,089 — — 117,806 18,283 Repackaged instruments 301,045 — — 287,192 13,853 Securitization of the MUFG Group’s assets 10,460,439 — — 10,454,694 5,745 Trust arrangements 5,352,880 3,292,449 1,131,120 — 929,311 Other 78,350 — 966 54,159 23,225 Total consolidated liabilities before elimination 25,638,649 3,292,449 8,599,859 12,293,780 1,452,561 The amounts eliminated in consolidation (16,806,678) (432) (4,242,371) (11,888,346) (675,529) The amount of liabilities with recourse to the general credit of the MUFG Group (8,275,680) (3,292,017) (4,311,280) (26,417) (645,966) Liabilities of consolidated VIEs for which creditors or beneficial interest holders do not have recourse to the general credit of the MUFG Group ¥ 556,291 ¥ — ¥ 46,208 ¥ 379,017 ¥ 131,066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3 and 2024: Non-consolidated VIEs On-balance sheet assets On-balance sheet At March 31, 2023: Total assets Maximum Total Trading Investment Loans All Total All other (in millions) Asset-backed conduits ¥ 41,001,958 ¥ 8,062,589 ¥ 6,384,079 ¥ 21,719 ¥ 2,205,877 ¥ 4,142,995 ¥ 13,488 ¥ 10,823 ¥ 10,823 Investment funds 55,386,213 4,930,989 3,446,109 262,312 120,436 2,710,177 353,184 27,606 27,606 Special purpose entities created for structured financing 54,543,066 5,864,814 3,907,598 80,382 39,357 3,749,670 38,189 208,100 208,100 Repackaged instruments 9,034,058 4,372,581 4,117,969 944,795 2,641,384 386,793 144,997 2,230 2,230 Other 87,989,676 3,989,548 2,761,087 146,286 7,552 2,523,976 83,273 46,354 46,354 Total ¥ 247,954,971 ¥ 27,220,521 ¥ 20,616,842 ¥ 1,455,494 ¥ 5,014,606 ¥ 13,513,611 ¥ 633,131 ¥ 295,113 ¥ 295,113 Non-consolidated VIEs On-balance sheet assets On-balance sheet At March 31, 2024: Total assets Maximum Total Trading Investment Loans All Total All other (in millions) Asset-backed conduits ¥ 39,009,182 ¥ 9,223,412 ¥ 7,284,351 ¥ 13,184 ¥ 2,147,351 ¥ 5,123,816 ¥ — ¥ 3,860 ¥ 3,860 Investment funds 140,717,674 7,385,746 4,757,037 321,000 300,803 3,719,748 415,486 16,172 16,172 Special purpose entities created for structured financing 72,097,637 7,695,707 5,333,648 92,261 61,114 5,134,955 45,318 251,036 251,036 Repackaged instruments 10,205,539 5,144,654 5,004,762 1,683,889 2,592,589 497,156 231,128 — — Other 96,343,162 4,594,025 3,234,286 261,745 — 2,871,454 101,087 17,651 17,651 Total ¥ 358,373,194 ¥ 34,043,544 ¥ 25,614,084 ¥ 2,372,079 ¥ 5,101,857 ¥ 17,347,129 ¥ 793,019 ¥ 288,719 ¥ 288,71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Details of Fees and Commissions Income</t>
        </is>
      </c>
      <c r="B4" s="4" t="inlineStr">
        <is>
          <t>Details of fees and commissions income for the fiscal years ended March 31, 2022, 2023 and 2024 were as follows: 2022 2023 2024 (in millions) Fees and commissions on deposits ¥ 51,032 ¥ 49,785 ¥ 36,703 Fees and commissions on remittances and transfers 157,236 147,582 151,663 Fees and commissions on foreign trading business 56,344 69,010 74,485 Fees and commissions on credit card business 207,080 230,386 251,025 Fees and commissions on security-related services 264,530 224,900 278,502 Fees and commissions on administration and management services for investment funds 286,549 282,282 317,323 Trust fees 133,322 131,069 129,393 Guarantee fees (1) 45,849 47,986 51,167 Insurance commissions 42,353 49,420 64,665 Fees and commissions on real estate business 65,611 68,407 68,439 Other fees and commissions (2) 348,957 400,810 475,609 Total ¥ 1,658,863 ¥ 1,701,637 ¥ 1,898,974 Notes: (1) Guarantee fees are not within the scope of the guidance on revenue from contracts with customers. (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ing Account Profits and Losses (Tables)</t>
        </is>
      </c>
      <c r="B1" s="2" t="inlineStr">
        <is>
          <t>12 Months Ended</t>
        </is>
      </c>
    </row>
    <row r="2">
      <c r="B2" s="2" t="inlineStr">
        <is>
          <t>Mar. 31, 2024</t>
        </is>
      </c>
    </row>
    <row r="3">
      <c r="A3" s="3" t="inlineStr">
        <is>
          <t>Trading Account Profits And Losses [Abstract]</t>
        </is>
      </c>
      <c r="B3" s="4" t="inlineStr">
        <is>
          <t xml:space="preserve"> </t>
        </is>
      </c>
    </row>
    <row r="4">
      <c r="A4" s="4" t="inlineStr">
        <is>
          <t>Net Trading Gains (Losses)</t>
        </is>
      </c>
      <c r="B4" s="4" t="inlineStr">
        <is>
          <t>Net trading losses for the fiscal years ended March 31, 2022, 2023 and 2024 were comprised of the following: 2022 2023 2024 (in millions) Interest rate and other derivative contracts ¥ (102,122) ¥ 238,162 ¥ (947,069) Trading account securities, excluding derivatives (722,298) (1,030,260) 248,020 Trading account losses—net (824,420) (792,098) (699,049) Foreign exchange derivative contracts (1) (44,693) 57,914 (406,744) Net trading losses ¥ (869,113) ¥ (734,184) ¥ (1,105,793) Note: (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Mar. 31, 2024</t>
        </is>
      </c>
    </row>
    <row r="3">
      <c r="A3" s="3" t="inlineStr">
        <is>
          <t>Segment Reporting [Abstract]</t>
        </is>
      </c>
      <c r="B3" s="4" t="inlineStr">
        <is>
          <t xml:space="preserve"> </t>
        </is>
      </c>
    </row>
    <row r="4">
      <c r="A4" s="4" t="inlineStr">
        <is>
          <t>Financial Information by Business Segment</t>
        </is>
      </c>
      <c r="B4" s="4" t="inlineStr">
        <is>
          <t>Prior period business segment information has been restated to enable comparison between the relevant amounts for the fiscal years ended March 31, 2022, 2023 and 2024. Customer Business Global Other Total Digital Retail &amp; Japanese Global Asset Global Total (in billions) Fiscal year ended March 31, 2022: Net revenue: ¥ 741.6 ¥ 584.6 ¥ 623.2 ¥ 771.7 ¥ 348.9 ¥ 540.1 ¥ 3,610.1 ¥ 427.0 ¥ 11.3 ¥ 4,048.4 BK and TB (1) : 257.2 390.3 496.8 1.9 106.3 362.2 1,614.7 203.4 53.2 1,871.3 Net interest income 218.0 160.8 210.7 2.1 9.3 171.6 772.5 231.5 148.6 1,152.6 Net fees 36.0 203.0 212.7 — 97.0 174.0 722.7 (8.7) (57.4) 656.6 Other 3.2 26.5 73.4 (0.2) — 16.6 119.5 (19.4) (38.0) 62.1 Other than BK and TB 484.4 194.3 126.4 769.8 242.6 177.9 1,995.4 223.6 (41.9) 2,177.1 Operating expenses 558.9 490.9 320.9 528.0 241.4 295.3 2,435.4 253.0 127.6 2,816.0 Operating profit (loss) ¥ 182.7 ¥ 93.7 ¥ 302.3 ¥ 243.7 ¥ 107.5 ¥ 244.8 ¥ 1,174.7 ¥ 174.0 ¥ (116.3) ¥ 1,232.4 Fixed assets (2) ¥ 140.6 ¥ 191.7 ¥ 155.8 ¥ 1.0 ¥ 13.3 ¥ 133.0 ¥ 635.4 ¥ 108.4 ¥ 550.3 ¥ 1,294.1 Fiscal year ended March 31, 2023: Net revenue: ¥ 748.1 ¥ 614.5 ¥ 800.9 ¥ 870.6 ¥ 360.8 ¥ 712.6 ¥ 4,107.5 ¥ 409.1 ¥ (0.8) ¥ 4,515.8 BK and TB (1) : 251.9 430.1 645.5 35.1 105.4 532.3 2,000.3 130.8 19.5 2,150.6 Net interest income 214.1 192.4 342.5 35.7 9.4 260.2 1,054.3 710.6 89.7 1,854.6 Net fees 34.9 199.0 228.3 — 96.0 243.2 801.4 (16.6) (48.3) 736.5 Other 2.9 38.7 74.7 (0.6) — 28.9 144.6 (563.2) (21.9) (440.5) Other than BK and TB 496.2 184.4 155.4 835.5 255.4 180.3 2,107.2 278.3 (20.3) 2,365.2 Operating expenses 527.4 458.9 330.7 580.3 255.7 334.8 2,487.8 274.0 176.4 2,938.2 Operating profit (loss) ¥ 220.7 ¥ 155.6 ¥ 470.2 ¥ 290.3 ¥ 105.1 ¥ 377.8 ¥ 1,619.7 ¥ 135.1 ¥ (177.2) ¥ 1,577.6 Fixed assets (2) ¥ 156.9 ¥ 201.9 ¥ 161.2 ¥ 1.1 ¥ 18.8 ¥ 171.2 ¥ 711.2 ¥ 110.6 ¥ 546.3 ¥ 1,368.1 Increase in fixed assets (3) ¥ 37.0 ¥ 41.9 ¥ 37.1 ¥ 0.6 ¥ 11.6 ¥ 23.4 ¥ 151.5 ¥ 23.2 ¥ 34.2 ¥ 208.9 Depreciation (3) ¥ 10.6 ¥ 21.1 ¥ 36.6 ¥ 0.2 ¥ 6.0 ¥ 35.2 ¥ 109.8 ¥ 28.3 ¥ 19.5 ¥ 157.6 Fiscal year ended March 31, 2024: Net revenue: ¥ 782.5 ¥ 709.4 ¥ 1,013.7 ¥ 685.0 ¥ 432.3 ¥ 863.1 ¥ 4,486.0 ¥ 323.4 ¥ (37.6) ¥ 4,771.8 BK and TB (1) : 253.1 492.5 829.5 29.3 118.6 781.0 2,504.0 21.8 40.2 2,566.0 Net interest income 213.0 232.7 501.1 29.3 14.7 413.8 1,404.6 113.2 99.1 1,616.9 Net fees 37.7 213.0 233.5 — 103.8 328.8 916.8 (15.0) (16.4) 885.4 Other 2.4 46.8 94.9 — 0.1 38.4 182.6 (76.4) (42.5) 63.7 Other than BK and TB 529.4 216.9 184.2 655.7 313.7 82.1 1,982.0 301.6 (77.8) 2,205.8 Operating expenses 536.6 464.0 343.9 382.9 307.3 361.4 2,396.1 300.0 232.8 2,928.9 Operating profit (loss) ¥ 245.9 ¥ 245.4 ¥ 669.8 ¥ 302.1 ¥ 125.0 ¥ 501.7 ¥ 2,089.9 ¥ 23.4 ¥ (270.4) ¥ 1,842.9 Fixed assets (2) ¥ 186.8 ¥ 228.6 ¥ 169.2 ¥ 1.6 ¥ 21.2 ¥ 170.9 ¥ 778.3 ¥ 114.3 ¥ 502.3 ¥ 1,394.9 Increase in fixed assets (3) ¥ 38.6 ¥ 47.1 ¥ 46.1 ¥ 0.4 ¥ 11.5 ¥ 32.5 ¥ 176.2 ¥ 28.2 ¥ 29.3 ¥ 233.7 Depreciation (3) ¥ 14.7 ¥ 24.6 ¥ 42.1 ¥ 0.2 ¥ 9.1 ¥ 42.1 ¥ 132.8 ¥ 32.5 ¥ 16.3 ¥ 181.6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the amounts correspond to premises and equipment-net, intangible assets-net and goodwill of BK and TB. Fixed assets of MUFG and other consolidated subsidiaries and Japanese GAAP consolidation adjustments amounting to ¥1,286.1 billion as of March 31, 2022, ¥1,210.2 billion as of March 31, 2023 and ¥1,505.4 billion as of March 31, 2024, respectively, are not allocated to each business segment when determining the allocation of management resources and assessing performance and, therefore, such amounts are not included in the table above. (3) These amounts are related to the fixed assets of BK and TB included in the table above.</t>
        </is>
      </c>
    </row>
    <row r="5">
      <c r="A5" s="4" t="inlineStr">
        <is>
          <t>Reconciliation of Operating Profit (Loss) from Segments to Consolidated Statements of Income</t>
        </is>
      </c>
      <c r="B5" s="4" t="inlineStr">
        <is>
          <t xml:space="preserve">A reconciliation of operating profit and fixed assets under the internal management reporting system for the fiscal years ended March 31, 2022, 2023 and 2024 above to income before income tax expense shown in the accompanying consolidated statements of operations and the total amount of premises and equipment-net, intangible assets-net and goodwill are as follows: 2022 2023 (Restated) 2024 (in billions) Operating profit: ¥ 1,232 ¥ 1,578 ¥ 1,843 Provision for credit losses (278) (8) (238) Trading account losses—net (1,174) (1,385) (1,067) Equity investment securities gains (losses)—net (109) (139) 1,449 Debt investment securities gains—net 139 517 297 Foreign exchange losses—net (9) (33) (427) Equity in earnings of equity method investees—net 437 398 464 Impairment of goodwill — (34) — Impairment of intangible assets (33) (5) (15) Provision for off-balance sheet credit instruments (46) (21) (33) Reversal of impairment (impairment) of assets held for sale (134) 134 — Loss on valuation adjustment for loans held for sale held by MUFG Union Bank (3) (283) — Gain on sale of MUFG Union Bank — 349 — Loss on pension buyout — (84) — Other—net (81) (536) (390) Income (loss) before income tax expense (benefit) ¥ (59) ¥ 448 ¥ 1,883 Fixed assets: ¥ 1,294 ¥ 1,368 ¥ 1,395 U.S. GAAP adjustments and other 974 964 1,267 Premises and equipment-net, Intangible assets-net and Goodwill ¥ 2,268 ¥ 2,332 ¥ 2,66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oreign Activities (Tables)</t>
        </is>
      </c>
      <c r="B1" s="2" t="inlineStr">
        <is>
          <t>12 Months Ended</t>
        </is>
      </c>
    </row>
    <row r="2">
      <c r="B2" s="2" t="inlineStr">
        <is>
          <t>Mar. 31, 2024</t>
        </is>
      </c>
    </row>
    <row r="3">
      <c r="A3" s="3" t="inlineStr">
        <is>
          <t>Segments, Geographical Areas [Abstract]</t>
        </is>
      </c>
      <c r="B3" s="4" t="inlineStr">
        <is>
          <t xml:space="preserve"> </t>
        </is>
      </c>
    </row>
    <row r="4">
      <c r="A4" s="4" t="inlineStr">
        <is>
          <t>Estimated Financial Information by Geographic Areas</t>
        </is>
      </c>
      <c r="B4" s="4" t="inlineStr">
        <is>
          <t>The following table sets forth estimated total assets at March 31, 2022, 2023 and 2024, and estimated total revenue, total expense, income (loss) before income tax expense (benefit) and net income (loss) attributable to Mitsubishi UFJ Financial Group for the respective fiscal years then ended: Domestic Foreign Total Japan United States of America Europe Asia/ Oceania excluding Japan Other areas (1) (in millions) Fiscal year ended March 31, 2022: Total revenue (2) ¥ 2,160,509 ¥ 500,590 ¥ 67,687 ¥ 975,340 ¥ 221,601 ¥ 3,925,727 Total expense (3) 2,198,650 666,564 311,639 726,042 81,559 3,984,454 Income (loss) before income tax expense (benefit) (38,141) (165,974) (243,952) 249,298 140,042 (58,727) Net income (loss) attributable to Mitsubishi UFJ Financial Group (7,380) (498,205) (344,044) 506,621 259,688 (83,320) Total assets at end of fiscal year (4) 246,637,054 54,576,602 22,319,350 31,909,321 12,207,691 367,650,018 Fiscal year ended March 31, 2023 (Restated): Total revenue (2) ¥ 2,617,973 ¥ 1,319,244 ¥ 173,013 ¥ 1,479,618 ¥ 508,472 ¥ 6,098,320 Total expense (3) 2,074,369 1,621,492 370,130 1,282,806 301,301 5,650,098 Income (loss) before income tax expense (benefit) 543,604 (302,248) (197,117) 196,812 207,171 448,222 Net income (loss) attributable to Mitsubishi UFJ Financial Group 616,243 (110,235) (246,138) 9,074 107,691 376,635 Total assets at end of fiscal year 249,539,149 59,695,647 24,675,334 34,452,071 13,373,532 381,735,733 Fiscal year ended March 31, 2024: Total revenue (2) ¥ 3,824,204 ¥ 2,579,150 ¥ 594,053 ¥ 2,026,469 ¥ 950,781 ¥ 9,974,657 Total expense (3) 2,695,953 2,214,010 690,299 1,784,126 707,675 8,092,063 Income (loss) before income tax expense (benefit) 1,128,251 365,140 (96,246) 242,343 243,106 1,882,594 Net income (loss) attributable to Mitsubishi UFJ Financial Group 929,638 442,036 (249,528) (44,115) 250,090 1,328,121 Total assets at end of fiscal year 257,570,207 61,265,784 23,577,515 39,097,955 15,925,000 397,436,461 Notes: (1) Other areas primarily include Canada, Latin America, the Caribbean and the Middle East. (2) Total revenue is comprised of Interest income and Non-interest income. (3) Total expense is comprised of Interest expense, Provision for credit losses and Non-interest expense. (4) Total assets at the fiscal year ended March 31, 2022 in this table includes those relating to financial assets and liabilities of transferred business of MUFG Union Bank. See Note 2 for more information.</t>
        </is>
      </c>
    </row>
    <row r="5">
      <c r="A5" s="4" t="inlineStr">
        <is>
          <t>Analysis of Certain Asset and Liability Accounts Related to Foreign Activities</t>
        </is>
      </c>
      <c r="B5" s="4" t="inlineStr">
        <is>
          <t xml:space="preserve">The following is an analysis of certain asset and liability accounts related to foreign activities at March 31, 2023 and 2024: 2023 2024 (in millions) Cash and due from banks ¥ 738,309 ¥ 688,020 Interest-earning deposits in other banks 17,518,035 12,701,980 Total ¥ 18,256,344 ¥ 13,390,000 Trading account assets ¥ 31,158,079 ¥ 32,450,982 Investment securities ¥ 11,456,886 ¥ 12,869,037 Loans—net of unearned income, unamortized premiums and deferred loan fees ¥ 50,981,148 ¥ 57,457,037 Deposits ¥ 52,278,932 ¥ 63,114,752 Funds borrowed: Call money, funds purchased ¥ 18,088 ¥ 3,061 Payables under repurchase agreements 10,730,611 13,531,043 Payables under securities lending transactions 54,985 90,061 Other short-term borrowings 5,058,454 6,380,759 Long-term debt 1,530,782 1,666,451 Total ¥ 17,392,920 ¥ 21,671,375 Trading account liabilities ¥ 8,611,974 ¥ 8,598,19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r. 31, 2024</t>
        </is>
      </c>
    </row>
    <row r="3">
      <c r="A3" s="3" t="inlineStr">
        <is>
          <t>Fair Value Disclosures [Abstract]</t>
        </is>
      </c>
      <c r="B3" s="4" t="inlineStr">
        <is>
          <t xml:space="preserve"> </t>
        </is>
      </c>
    </row>
    <row r="4">
      <c r="A4" s="4" t="inlineStr">
        <is>
          <t>Assets and Liabilities Measured at Fair Value by Level on Recurring Basis</t>
        </is>
      </c>
      <c r="B4" s="4" t="inlineStr">
        <is>
          <t>The following tables present the financial instruments carried at fair value by level within the fair value hierarchy as of March 31, 2023 and 2024: At March 31, 2023 Level 1 Level 2 Level 3 Fair Value (in millions) Assets Trading account assets: Trading securities (1) ¥ 19,098,208 ¥ 12,746,415 ¥ 1,182,319 ¥ 33,026,942 Debt securities Japanese national government and Japanese government agency bonds 6,092,523 329,502 — 6,422,025 Japanese prefectural and municipal bonds — 279,168 — 279,168 Foreign government and official institution bonds 11,760,274 493,691 1,168 12,255,133 Corporate bonds 3,965 2,252,424 — 2,256,389 Residential mortgage-backed securities — 4,978,709 — 4,978,709 Commercial mortgage-backed securities — 4,627 — 4,627 Asset-backed securities — 1,210,381 668,911 1,879,292 Other debt securities — — 334,124 334,124 Commercial paper — 1,931,569 — 1,931,569 Equity securities (2) 1,241,446 1,266,344 178,116 2,685,906 Trading derivative assets 84,406 12,674,978 142,343 12,901,727 Interest rate contracts 40,013 7,311,689 93,833 7,445,535 Foreign exchange contracts 3,909 5,258,511 13,714 5,276,134 Equity contracts 40,484 28,617 20,659 89,760 Commodity contracts — 17 9,908 9,925 Credit derivatives — 76,144 3,801 79,945 Other (8) — — 428 428 Trading loans (3) — 13,820 — 13,820 Investment securities: Available-for-sale debt securities 25,236,359 10,250,511 253,932 35,740,802 Japanese national government and Japanese government agency bonds 23,292,055 2,754,548 — 26,046,603 Japanese prefectural and municipal bonds — 2,759,941 — 2,759,941 Foreign government and official institution bonds 1,944,304 978,438 — 2,922,742 Corporate bonds — 1,056,191 1,970 1,058,161 Residential mortgage-backed securities — 1,110,239 15 1,110,254 Asset-backed securities — 1,247,377 182,938 1,430,315 Other debt securities — 343,777 69,009 412,786 Equity securities 4,362,017 101,576 74,761 4,538,354 Marketable equity securities 4,362,017 101,576 — 4,463,593 Nonmarketable equity securities (4) — — 74,761 74,761 Other (5) 1,535,446 848,596 92,251 2,476,293 Total ¥ 50,316,436 ¥ 36,635,896 ¥ 1,745,606 ¥ 88,697,938 At March 31, 2023 Level 1 Level 2 Level 3 Fair Value (in millions) Liabilities Trading account liabilities: Trading securities sold, not yet purchased ¥ 232,287 ¥ 2,620 ¥ — ¥ 234,907 Trading derivative liabilities 163,129 13,718,992 61,247 13,943,368 Interest rate contracts 85,641 8,566,043 45,204 8,696,888 Foreign exchange contracts 1,679 5,013,909 2,369 5,017,957 Equity contracts 75,809 48,953 3,731 128,493 Commodity contracts — — 9,817 9,817 Credit derivatives — 90,087 62 90,149 Other (8) — — 64 64 Obligation to return securities received as collateral (6) 6,664,578 158,763 68,204 6,891,545 Other (7) — 313,482 73,663 387,145 Total ¥ 7,059,994 ¥ 14,193,857 ¥ 203,114 ¥ 21,456,965 At March 31, 2024 Level 1 Level 2 Level 3 Fair Value (in millions) Assets Trading account assets: Trading securities (1) ¥ 18,626,829 ¥ 13,457,903 ¥ 2,041,954 ¥ 34,126,686 Debt securities Japanese national government and Japanese government agency bonds 6,278,228 395,745 — 6,673,973 Japanese prefectural and municipal bonds — 91,683 — 91,683 Foreign government and official institution bonds 10,170,757 662,651 101 10,833,509 Corporate bonds 8,937 2,723,957 — 2,732,894 Residential mortgage-backed securities — 5,422,286 — 5,422,286 Asset-backed securities — 1,374,191 1,352,755 2,726,946 Other debt securities — 2,599 536,846 539,445 Commercial paper — 1,609,441 — 1,609,441 Equity securities (2) 2,168,907 1,175,350 152,252 3,496,509 Trading derivative assets 90,325 15,081,739 151,242 15,323,306 Interest rate contracts 14,143 9,382,147 110,013 9,506,303 Foreign exchange contracts 10,473 5,604,544 12,647 5,627,664 Equity contracts 65,709 48,606 8,647 122,962 Commodity contracts — 391 18,282 18,673 Credit derivatives — 46,047 1,148 47,195 Other (8) — 4 505 509 Trading loans (3) — 31,542 — 31,542 Investment securities: Available-for-sale debt securities 23,569,981 7,620,772 204,619 31,395,372 Japanese national government and Japanese government agency bonds 21,336,860 1,830,540 — 23,167,400 Japanese prefectural and municipal bonds — 1,045,991 — 1,045,991 Foreign government and official institution bonds 2,233,121 1,046,162 — 3,279,283 Corporate bonds — 1,016,574 5,017 1,021,591 Residential mortgage-backed securities — 1,229,510 15 1,229,525 Asset-backed securities — 1,114,195 132,951 1,247,146 Other debt securities — 337,800 66,636 404,436 Equity securities 5,401,388 70,823 86,137 5,558,348 Marketable equity securities 5,401,388 70,823 — 5,472,211 Nonmarketable equity securities (4) — — 86,137 86,137 Other (5) 1,175,125 1,224,351 139,117 2,538,593 Total ¥ 48,863,648 ¥ 37,487,130 ¥ 2,623,069 ¥ 88,973,847 At March 31, 2024 Level 1 Level 2 Level 3 Fair Value (in millions) Liabilities Trading account liabilities: Trading securities sold, not yet purchased ¥ 103,705 ¥ 4,508 ¥ — ¥ 108,213 Trading derivative liabilities 117,567 16,269,035 92,336 16,478,938 Interest rate contracts 30,997 10,591,825 70,527 10,693,349 Foreign exchange contracts 954 5,542,872 2,449 5,546,275 Equity contracts 85,616 72,337 389 158,342 Commodity contracts — — 18,327 18,327 Credit derivatives — 61,999 488 62,487 Other (8) — 2 156 158 Obligation to return securities received as collateral (6) 6,955,747 195,622 71,399 7,222,768 Other (7) — 193,599 66,452 260,051 Total ¥ 7,177,019 ¥ 16,662,764 ¥ 230,187 ¥ 24,069,970 Notes: (1) Includes securities measured under the fair value option. (2) Excludes certain investments valued at net asset value of private equity funds, whose fair values were ¥225,972 million and ¥264,458 million at March 31, 2023 and 2024, respectively. The amounts of unfunded commitments related to these private equity funds were ¥172,562 million and ¥134,429 million at March 31, 2023 and 2024, respectively. (3) Includes loans measured under the fair value option. (4) Excludes certain investments valued at net asset value of real estate funds and private equity and other funds, whose fair values at March 31, 2023 were ¥29,308 million and ¥51,458 million, respectively, and those at March 31, 2024 were ¥37,207 million and ¥53,324 million, respectively. The amounts of unfunded commitments related to these real estate funds and private equity and other funds at March 31, 2023 were ¥1,305 million and nil, respectively, and those at March 31, 2024 were ¥869 million and ¥250 million, respectively. (5) Mainly comprises securities received as collateral that may be sold or repledged under securities lending transactions. (6) Included in Other liabilities. (7) Mainly includes other short-term borrowings, long-term debt, and bifurcated embedded derivatives carried at fair value. (8)</t>
        </is>
      </c>
    </row>
    <row r="5">
      <c r="A5" s="4" t="inlineStr">
        <is>
          <t>Reconciliation of Assets and Liabilities Measured at Fair Value on Recurring Basis Using Level 3 Inputs</t>
        </is>
      </c>
      <c r="B5" s="4" t="inlineStr">
        <is>
          <t>Accordingly, the gains and losses in the tables below include changes in fair value due in part to observable inputs used in the valuation techniques. March 31, 2022 Total gains (losses) for the period March 31, 2023 Change in unrealized gains (losses) for assets and liabilities still held at March 31, 2023 Included in earnings Included Purchases Issues Sales Settlements Transfers into Level 3 Transfers out of Level 3 (in millions) Assets Trading account assets: Trading securities (1) ¥ 797,997 ¥ 50,044 (2) ¥ — ¥ 387,100 ¥ — ¥ (21,409) ¥ (30,468) ¥ — ¥ (945) ¥ 1,182,319 ¥ 43,990 (2) Debt securities Foreign government and official institution bonds 1,711 16 — 5,718 — (5,765) (250) — (262) 1,168 (35) Corporate bonds 683 — — — — — — — (683) — — Asset-backed securities 315,231 17,132 — 354,978 — (15,636) (2,794) — — 668,911 15,749 Other debt securities 313,166 21,297 — 8,128 — — (8,467) — — 334,124 20,646 Equity securities 167,206 11,599 — 18,276 — (8) (18,957) — — 178,116 7,630 Trading derivatives—net 71,089 (2,045) (2) 1,138 612 (334) — (17,198) 55,211 (27,377) 81,096 45,862 (2) Interest rate contracts—net 37,493 (27,947) 297 — — — 10,932 55,243 (5) (27,389) (5) 48,629 10,779 Foreign exchange contracts—net 7,463 8,210 86 — — — (4,484) (32) 102 11,345 7,877 Equity contracts—net 23,420 16,190 758 19 — — (23,369) — (90) 16,928 25,646 Commodity contracts—net (45) 153 (3) — — — (14) — — 91 153 Credit derivatives—net 2,729 1,273 — — — — (263) — — 3,739 1,303 Other—net (8) 29 76 — 593 (334) — — — — 364 104 Investment securities: Available-for-sale debt securities 212,936 (1,303) (3) 16,357 301,283 — — (272,638) 1,405 (4,108) 253,932 2,094 (3) Foreign government and official institution bonds 11,890 — (925) 128 — — (11,093) — — — — Corporate bonds 3,089 (164) 142 1,823 — — (67) 1,255 (4,108) 1,970 147 Residential mortgage-backed securities 15 — — — — — — — — 15 — Asset-backed securities 124,379 (1,174) 14,406 296,645 — — (251,318) — — 182,938 (823) Other debt securities 73,563 35 2,734 2,687 — — (10,160) 150 — 69,009 2,770 Equity securities 55,883 712 (3) 345 18,963 — (2,682) (806) 3,411 (1,065) 74,761 161 (3) Nonmarketable equity securities 55,883 712 345 18,963 — (2,682) (806) 3,411 (1,065) 74,761 161 Other 4,912 61 (7) (21) 90,986 — — (5,612) 1,925 — 92,251 61 (7) Assets held for sale 76,918 992 (9) 9,263 1,620 — (77,390) (11,403) — — — — Investment securities 65,262 (3,619) 7,156 297 — (56,292) (12,804) — — — — Other 11,656 4,611 2,107 1,323 — (21,098) 1,401 — — — — Total ¥ 1,219,735 ¥ 48,461 ¥ 27,082 ¥ 800,564 ¥ (334) ¥ (101,481) ¥ (338,125) ¥ 61,952 ¥ (33,495) ¥ 1,684,359 ¥ 92,168 Liabilities Obligation to return securities received as collateral ¥ — ¥ — ¥ — ¥ — ¥ 73,595 ¥ — ¥ (5,391) ¥ — ¥ — ¥ 68,204 ¥ — Other 16,463 35,755 (4) (3,879) — 53,887 — (36,792) 72,173 (6) (192) 73,663 43,066 (4) Total ¥ 16,463 ¥ 35,755 ¥ (3,879) ¥ — ¥ 127,482 ¥ — ¥ (42,183) ¥ 72,173 ¥ (192) ¥ 141,867 ¥ 43,066 March 31, 2023 Total gains (losses) for the period Purchases Issues Sales Settlements Transfers Transfers March 31, 2024 Change in unrealized gains (losses) for assets and liabilities still held at March 31, 2024 Included in earnings Included (in millions) Assets Trading account assets: Trading securities (1) ¥ 1,182,319 ¥ 213,607 (2) ¥ — ¥ 728,692 ¥ — ¥ (16,552) ¥ (66,257) ¥ 145 ¥ — ¥ 2,041,954 ¥ 206,853 (2) Debt securities Foreign government and official institution bonds 1,168 123 — 7 — (7) (1,190) — — 101 — Asset-backed securities 668,911 143,982 — 552,320 — — (12,458) — — 1,352,755 143,014 Other debt securities 334,124 61,722 — 141,000 — — — — — 536,846 61,722 Equity securities 178,116 7,780 — 35,365 — (16,545) (52,609) 145 — 152,252 2,117 Trading derivatives—net 81,096 1,979 (2) 1,383 423 (355) — (16,407) 49,297 (58,510) 58,906 1,549 (2) Interest rate contracts—net 48,629 (9,448) (1,240) — — — 4,784 49,324 (5) (52,563) (5) 39,486 (8,541) Foreign exchange contracts—net 11,345 2,429 922 — — — (582) 98 (4,014) 10,198 3,309 Equity contracts—net 16,928 10,324 1,694 4 — — (20,415) (125) (152) 8,258 8,070 Commodity contracts—net 91 (128) 7 — — — (15) — — (45) (128) Credit derivatives—net 3,739 (1,119) — — — — (179) — (1,781) 660 (1,087) Other—net (8) 364 (79) — 419 (355) — — — — 349 (74) Investment securities: Available-for-sale debt securities 253,932 1,403 (3) 20,914 208,844 — — (278,573) 26 (1,927) 204,619 12,786 (3) Corporate bonds 1,970 (83) 150 2,978 — — (4) 26 (20) 5,017 69 Residential mortgage-backed securities 15 — — — — — — — — 15 — Asset-backed securities 182,938 1,597 14,325 205,611 — — (271,520) — — 132,951 6,360 Other debt securities 69,009 (111) 6,439 255 — — (7,049) — (1,907) 66,636 6,357 Equity securities 74,761 1,223 (3) 524 10,665 — (2,200) — 2,015 (851) 86,137 64 (3) Nonmarketable equity securities 74,761 1,223 524 10,665 — (2,200) — 2,015 (851) 86,137 64 Other 92,251 (204) (7) 186 49,009 — — (2,125) — — 139,117 (204) (7) Total ¥ 1,684,359 ¥ 218,008 ¥ 23,007 ¥ 997,633 ¥ (355) ¥ (18,752) ¥ (363,362) ¥ 51,483 ¥ (61,288) ¥ 2,530,733 ¥ 221,048 Liabilities Obligation to return securities received as collateral ¥ 68,204 ¥ — ¥ — ¥ — ¥ 5,053 ¥ — ¥ (1,858) ¥ — ¥ — ¥ 71,399 ¥ — Other 73,663 (58,355) (4) (8,293) — 61,123 — (111,353) (705) (22,924) (6) 66,452 (17,683) (4) Total ¥ 141,867 ¥ (58,355) ¥ (8,293) ¥ — ¥ 66,176 ¥ — ¥ (113,211) ¥ (705) ¥ (22,924) ¥ 137,851 ¥ (17,683) Notes: (1) Includes Trading securities measured under the fair value option. (2) Included in Trading account losses—net Foreign exchange gains (losses)—net (3) Included in Investment securities gains (losses)—net and Other comprehensive income—net (4) Included in Trading account losses—net and Other comprehensive income—net. (5) Transfers into (out of) Level 3 for Interest rate contracts—net were mainly caused by changes in the impact of unobservable input to the entire fair value measurement. Unobservable input includes loss given default. (6) Transfers into (out of) Level 3 for long-term debt in Other were mainly caused by the decrease (increase) in the observability of the key inputs to the valuation models and a corresponding increase (decrease) in the significance of the unobservable inputs. (7) Included in Other non-interest income. (8) Includes certain derivatives such as earthquake derivatives. (9) Included in Investment securities gains (losses)—net, Trading account losses—net and Fees and commissions income.</t>
        </is>
      </c>
    </row>
    <row r="6">
      <c r="A6" s="4" t="inlineStr">
        <is>
          <t>Quantitative Information about Level 3 Fair Value Measurements</t>
        </is>
      </c>
      <c r="B6" s="4" t="inlineStr">
        <is>
          <t>The following tables present information on the valuation techniques, significant unobservable inputs and their ranges for each major category of assets and liabilities measured at fair value on a recurring basis and classified in Level 3: At March 31, 2023 Fair value (1) Valuation technique Significant unobservable inputs Range Weighted average (2) (in millions) Assets Trading securities and Investment securities : Residential mortgage-backed securities and Asset-backed securities ¥ 101,014 Discounted cash flow Recovery rate 100.0% 100.0% 591,515 Internal model (4) Asset correlations 3.0% 3.0% Discount factor 2.0%～2.3% 2.0% Prepayment rate 13.1% 13.1% Probability of default 0.0%~99.0% — (3) Recovery rate 72.2% 72.2% Other debt securities 385,046 Discounted cash flow Liquidity premium 0.9%~3.2% 2.8% At March 31, 2023 Fair value (1) Valuation technique Significant unobservable inputs Range Median (2) (in millions) Trading derivatives—net: Interest rate contracts—net 48,209 Option model Correlation between interest rates 30.0%~60.6% 44.4% Correlation between interest rate and foreign exchange rate 2.0%~60.0% 36.6% Volatility 70.3%~106.7% 80.1% Foreign exchange contracts—net 11,345 Option model Correlation between interest rates 30.0%~70.0% 50.6% Correlation between interest rate and foreign exchange rate 14.3%~60.0% 36.8% Correlation between foreign exchange rates 50.0%~70.6% 66.4% Volatility 10.6%~23.0% 15.6% Equity contracts—net 3,316 Option model Correlation between foreign exchange rate and equity (58.4)%~55.0% 15.0% Correlation between equities 5.6%~95.0% 54.1% Volatility 28.0%~37.0% 32.2% 13,612 Discounted cash flow Term of litigation 0.1 years~1.0 year 0.5 years At March 31, 2024 Fair value (1) Valuation technique Significant unobservable inputs Range Weighted average (2) (in millions) Assets Trading securities and Investment securities: Asset-backed securities ¥ 1,248,241 Internal model (4) Asset correlations 3.0% 3.0% Discount factor 1.4%~1.6% 1.4% Prepayment rate 17.7% 17.7% Probability of default 0.0%~93.0% — (3) Recovery rate 55.0% 55.0% Other debt securities 587,272 Discounted cash flow Liquidity premium 0.9%~3.2% 2.8% At March 31, 2024 Fair value (1) Valuation technique Significant unobservable inputs Range Median (2) (in millions) Trading derivatives—net: Interest rate contracts—net 41,687 Option model Correlation between interest rates 30.0%~60.7% 44.6% Correlation between interest rate and foreign exchange rate (2.0)%~60.0% 35.0% Volatility 61.2%~80.6% 75.6% Foreign exchange contracts—net 9,800 Option model Correlation between interest rates 30.0%~70.0% 48.2% Correlation between interest rate and foreign exchange rate 17.6%~60.0% 36.3% Correlation between foreign exchange rates 50.0%~70.6% 66.4% Volatility 9.9%~21.3% 14.1% Equity contracts—net 4,414 Option model Correlation between foreign exchange rate and equity 0.0%~30.0% 20.0% Correlation between equities 5.0%~76.0% 57.5% Volatility 25.0%~37.0% 33.9% Notes: (1) The fair value as of March 31, 2023 and 2024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s in and range of unobservable inputs.” (4) For further detail of Internal model, refer to the last paragraph of “Trading Account Assets and Liabilities—Trading Account Securities.”</t>
        </is>
      </c>
    </row>
    <row r="7">
      <c r="A7" s="4" t="inlineStr">
        <is>
          <t>Carrying Value of Assets Measured at Fair Value on Nonrecurring Basis by Level</t>
        </is>
      </c>
      <c r="B7" s="4" t="inlineStr">
        <is>
          <t>The following table presents the carrying value of assets measured at fair value on a nonrecurring basis by level within the fair value hierarchy as of March 31, 2023 and 2024: 2023 2024 Level 1 Level 2 Level 3 Total carrying value Level 1 Level 2 Level 3 Total carrying value (in millions) Assets Investment securities (1)(2) ¥ — ¥ 13,366 ¥ 13,271 ¥ 26,637 ¥ — ¥ 9,460 ¥ 45,175 ¥ 54,635 Loans 1,917 3,388 611,055 616,360 2,271 5,201 626,372 633,844 Loans held for sale — — 439,361 439,361 — — 472,711 472,711 Collateral dependent loans 1,917 3,388 171,694 176,999 2,271 5,201 153,661 161,133 Premises and equipment — — 11,835 11,835 — — 6,950 6,950 Intangible assets — — 309 309 — — 5,174 5,174 Goodwill — — 184,364 184,364 — — — — Other assets 178,592 — 29,003 207,595 — 32,481 18,173 50,654 Investments in equity method investees (1) 178,592 — 12,472 191,064 — 27,801 1,702 29,503 Other — — 16,531 16,531 — 4,680 16,471 21,151 Total ¥ 180,509 ¥ 16,754 ¥ 849,837 ¥ 1,047,100 ¥ 2,271 ¥ 47,142 ¥ 701,844 ¥ 751,257 Notes: (1) Excludes certain investments valued at net asset value of ¥33,595 million and ¥18,037 million at March 31, 2023 and 2024, respectively. The unfunded commitments related to these investments are ¥23,029 million and ¥24,208 million at March 31, 2023 and 2024, respectively. These investments are in private equity funds. (2) Includes certain nonmarketable equity securities that are measured at fair value on a nonrecurring basis, including impairment and observable price change for nonmarketable equity securities measured under the measurement alternative.</t>
        </is>
      </c>
    </row>
    <row r="8">
      <c r="A8" s="4" t="inlineStr">
        <is>
          <t>Losses (Gains) Recorded as a Result of Changes in Fair Value Measured on a Nonrecurring Basis</t>
        </is>
      </c>
      <c r="B8" s="4" t="inlineStr">
        <is>
          <t xml:space="preserve">The following table presents losses recorded as a result of changes in the fair value of assets measured at fair value on a nonrecurring basis for the fiscal years ended March 31, 2023 and 2024: 2023 2024 (in millions) Investment securities ¥ 3,580 ¥ 12,628 Loans 73,282 67,955 Loans held for sale 32,146 55,064 Collateral dependent loans 41,136 12,891 Premises and equipment 5,293 2,925 Intangible assets 3,650 14,929 Goodwill 33,553 — Other assets 74,470 40,867 Investments in equity method investees 58,061 19,978 Other 16,409 20,889 Assets held for sale 282,540 — Loans held for sale 282,540 — Total ¥ 476,368 ¥ 139,304 </t>
        </is>
      </c>
    </row>
    <row r="9">
      <c r="A9" s="4" t="inlineStr">
        <is>
          <t>Gains (Losses) Related to Instruments for which Fair Value Option was Elected</t>
        </is>
      </c>
      <c r="B9" s="4" t="inlineStr">
        <is>
          <t>The following table presents the gains or losses recorded for the fiscal years ended March 31, 2022, 2023 and 2024 related to the eligible instruments for which the MUFG Group elected the fair value option: 2022 2023 2024 Trading account profits (losses) Foreign exchange gains (losses) Total changes in fair value Trading account profits (losses) Foreign exchange gains (losses) Total changes in fair value Trading account profits (losses) Foreign exchange gains (losses) Total changes in fair value (in millions) Financial assets: Trading account securities ¥ (984,605) ¥ 1,752,995 ¥ 768,390 ¥ (1,180,311) ¥ 1,369,071 ¥ 188,760 ¥ (173,290) ¥ 2,176,389 ¥ 2,003,099 Total ¥ (984,605) ¥ 1,752,995 ¥ 768,390 ¥ (1,180,311) ¥ 1,369,071 ¥ 188,760 ¥ (173,290) ¥ 2,176,389 ¥ 2,003,099 Financial liabilities: Other short-term borrowings (1) ¥ 5,552 ¥ — ¥ 5,552 ¥ (3,626) ¥ — ¥ (3,626) ¥ 3,690 ¥ — ¥ 3,690 Long-term debt (1) 50,082 — 50,082 40,944 — 40,944 (20,426) — (20,426) Total ¥ 55,634 ¥ — ¥ 55,634 ¥ 37,318 ¥ — ¥ 37,318 ¥ (16,736) ¥ — ¥ (16,736) Note: (1)</t>
        </is>
      </c>
    </row>
    <row r="10">
      <c r="A10" s="4" t="inlineStr">
        <is>
          <t>Differences between Aggregate Fair Value and Aggregate Remaining Contractual Principal Balance Outstanding</t>
        </is>
      </c>
      <c r="B10" s="4" t="inlineStr">
        <is>
          <t>The following table presents the differences between the aggregate fair value and the aggregate remaining contractual principal balance outstanding as of March 31, 2023 and 2024 for long-term debt instruments for which the fair value option has been elected: 2023 2024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501,982 ¥ 431,338 ¥ (70,644) ¥ 246,153 ¥ 234,909 ¥ (11,244) Total ¥ 501,982 ¥ 431,338 ¥ (70,644) ¥ 246,153 ¥ 234,909 ¥ (11,244)</t>
        </is>
      </c>
    </row>
    <row r="11">
      <c r="A11" s="4" t="inlineStr">
        <is>
          <t>Summary of Carrying Amounts and Estimated Fair Values of Financial Instruments Not Carried at Fair Value on a Recurring Basis on Consolidated Balance Sheets by Level</t>
        </is>
      </c>
      <c r="B11" s="4" t="inlineStr">
        <is>
          <t>The following is a summary of carrying amounts and estimated fair values by level within the fair value hierarchy of financial instruments which are not carried at fair value on a recurring basis in the accompanying consolidated balance sheets as of March 31, 2023 and 2024: Carrying amount Estimated fair value At March 31, 2023 Total Level 1 Level 2 Level 3 (in billions) Financial assets: Cash and due from banks ¥ 60,051 ¥ 60,051 ¥ 60,051 ¥ — ¥ — Interest-earning deposits in other banks 53,990 53,990 — 53,990 — Call loans and funds sold 1,802 1,802 — 1,802 — Receivables under resale agreements 14,059 14,059 — 14,059 — Receivables under securities borrowing transactions 4,556 4,556 — 4,556 — Investment securities 21,520 21,386 13,527 5,354 2,505 Loans, net of allowance for credit losses (1) 118,679 118,933 2 263 118,668 Other financial assets (2) 10,108 10,108 — 10,108 — Financial liabilities: Deposits Non-interest-bearing ¥ 37,804 ¥ 37,804 ¥ — ¥ 37,804 ¥ — Interest-bearing 197,500 197,573 — 197,573 — Total deposits 235,304 235,377 — 235,377 — Call money and funds purchased 3,438 3,438 — 3,438 — Payables under repurchase agreements 40,132 40,132 — 40,132 — Payables under securities lending transactions 1,138 1,138 — 1,138 — Due to trust account and other short-term borrowings 14,260 14,260 — 14,260 — Long-term debt 38,704 37,928 — 37,928 — Other financial liabilities 9,595 9,595 — 9,595 — Carrying amount Estimated fair value At March 31, 2024 Total Level 1 Level 2 Level 3 (in billions) Financial assets: Cash and due from banks ¥ 4,392 ¥ 4,392 ¥ 4,392 ¥ — ¥ — Interest-earning deposits in other banks 105,632 105,632 — 105,632 — Call loans and funds sold 1,738 1,738 — 1,738 — Receivables under resale agreements 18,495 18,495 — 18,495 — Receivables under securities borrowing transactions 5,001 5,001 — 5,001 — Investment securities 24,844 24,558 14,522 7,457 2,579 Loans, net of allowance for credit losses (1) 126,572 126,746 2 295 126,449 Other financial assets (2) 11,787 11,787 — 11,787 — Financial liabilities: Deposits Non-interest-bearing ¥ 38,787 ¥ 38,787 ¥ — ¥ 38,787 ¥ — Interest-bearing 207,659 207,808 — 207,808 — Total deposits 246,446 246,595 — 246,595 — Call money and funds purchased 5,094 5,094 — 5,094 — Payables under repurchase agreements 35,711 35,711 — 35,711 — Payables under securities lending transactions 1,017 1,017 — 1,017 — Due to trust account and other short-term borrowings 15,743 15,743 — 15,743 — Long-term debt 39,743 39,010 — 39,010 — Other financial liabilities 9,473 9,473 — 9,473 — Notes: (1) Includes loans held for sale and collateral dependent loans measured at fair value on a nonrecurring basis. Refer to “Assets and Liabilities Measured at Fair Value on a Nonrecurring Basis” for the details of the level classification. (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Condensed Balance Sheets</t>
        </is>
      </c>
      <c r="B4" s="4" t="inlineStr">
        <is>
          <t xml:space="preserve">The following table presents the parent company only financial information of MUFG: Condensed Balance Sheets As of March 31, 2023 2024 (in millions) Assets: Cash and interest-earning deposits with banking subsidiaries ¥ 173,603 ¥ 147,740 Investments in subsidiaries and affiliated companies 16,834,133 18,819,492 Banking subsidiaries 11,893,171 12,822,717 Non-banking subsidiaries and affiliated companies 4,940,962 5,996,775 Loans to subsidiaries 12,841,655 14,198,572 Banking subsidiaries 12,225,477 13,651,662 Non-banking subsidiaries 616,178 546,910 Other assets 229,005 178,222 Total assets ¥ 30,078,396 ¥ 33,344,026 Liabilities and Shareholders’ equity: Short-term borrowings from banking subsidiaries ¥ 1,291,660 ¥ 1,285,635 Long-term debt from non-banking subsidiaries and affiliated companies 15,591 21,902 Long-term debt 12,792,670 14,163,977 Other liabilities 215,129 226,850 Total liabilities 14,315,050 15,698,364 Total shareholders’ equity 15,763,346 17,645,662 Total liabilities and shareholders’ equity ¥ 30,078,396 ¥ 33,344,026 </t>
        </is>
      </c>
    </row>
    <row r="5">
      <c r="A5" s="4" t="inlineStr">
        <is>
          <t>Condensed Statements of Income</t>
        </is>
      </c>
      <c r="B5" s="4" t="inlineStr">
        <is>
          <t xml:space="preserve">Condensed Statements of Operations Fiscal years ended March 31, 2022 2023 (Restated) 2024 (in millions) Income: Dividends from subsidiaries and affiliated companies ¥ 586,108 ¥ 605,115 ¥ 774,211 Banking subsidiaries 419,691 407,630 545,886 Non-banking subsidiaries and affiliated companies 166,417 197,485 228,325 Management fees from subsidiaries 34,957 35,052 34,393 Interest income from subsidiaries 183,679 273,536 371,860 Foreign exchange gains—net 6,851 3,465 451 Trading account profits (losses)—net (4,059) 28,970 (40,379) Gains on sales of investment in subsidiaries and affiliated companies—net — 17,748 — Other income 11,732 13,255 15,374 Total income 819,268 977,141 1,155,910 Expense: Operating expenses 40,158 44,149 47,600 Interest expense to subsidiaries and affiliated companies 12,256 15,442 15,673 Interest expense 167,057 256,333 355,781 Other expense 7,154 6,496 6,229 Total expense 226,625 322,420 425,283 Equity in undistributed net income (loss) of subsidiaries and affiliated companies—net (667,088) (259,130) 592,064 Income (loss) before income tax expense (74,445) 395,591 1,322,691 Income tax expense (benefit) 8,875 18,956 (5,430) Net income (loss) ¥ (83,320) ¥ 376,635 ¥ 1,328,121 </t>
        </is>
      </c>
    </row>
    <row r="6">
      <c r="A6" s="4" t="inlineStr">
        <is>
          <t>Condensed Statements of Cash Flows</t>
        </is>
      </c>
      <c r="B6" s="4" t="inlineStr">
        <is>
          <t xml:space="preserve">Condensed Statements of Cash Flows Fiscal years ended March 31, 2022 2023 2024 (in millions) Operating activities: Net cash provided by operating activities 570,448 609,641 839,937 Investing activities: Proceeds from sales and dispositions of investments in subsidiaries and affiliated companies 136 41,125 865 Purchase of equity investment in subsidiaries and an affiliated company (1,000) — — Net increase in loans to subsidiaries (257,619) (2,204,831) (231,891) Other—net (9,413) (7,791) (8,787) Net cash used in investing activities (267,896) (2,171,497) (239,813) Financing activities: Net increase (decrease) in short-term borrowings from subsidiaries (61,415) 145,513 (6,025) Proceeds from issuance of long-term debt 1,625,173 3,833,878 1,809,416 Repayment of long-term debt (1,369,254) (1,630,695) (1,578,887) Proceeds from sales of treasury stock — — 1 Payments for acquisition of treasury stock (150,017) (450,019) (400,037) Dividends paid (334,620) (380,447) (439,755) Other—net (10,410) (14,160) (10,700) Net cash provided by (used in) financing activities (300,543) 1,504,070 (625,987) Net increase (decrease) in cash and cash equivalents 2,009 (57,786) (25,863) Cash and cash equivalents at beginning of fiscal year 229,380 231,389 173,603 Cash and cash equivalents at end of fiscal year ¥ 231,389 ¥ 173,603 ¥ 147,74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atement of the March 31, 2023 Financial Statements - Narrative (Details) - Unappropriated retained earnings ¥ in Millions</t>
        </is>
      </c>
      <c r="B1" s="2" t="inlineStr">
        <is>
          <t>12 Months Ended</t>
        </is>
      </c>
    </row>
    <row r="2">
      <c r="B2" s="2" t="inlineStr">
        <is>
          <t>Mar. 31, 2023 JPY (¥)</t>
        </is>
      </c>
    </row>
    <row r="3">
      <c r="A3" s="3" t="inlineStr">
        <is>
          <t>Error Corrections and Prior Period Adjustments Restatement [Line Items]</t>
        </is>
      </c>
      <c r="B3" s="4" t="inlineStr">
        <is>
          <t xml:space="preserve"> </t>
        </is>
      </c>
    </row>
    <row r="4">
      <c r="A4" s="4" t="inlineStr">
        <is>
          <t>Elimination of the difference in reporting periods of the transferred business (Note 2)</t>
        </is>
      </c>
      <c r="B4" s="6" t="n">
        <v>0</v>
      </c>
    </row>
    <row r="5">
      <c r="A5" s="4" t="inlineStr">
        <is>
          <t>Adjustments</t>
        </is>
      </c>
      <c r="B5" s="4" t="inlineStr">
        <is>
          <t xml:space="preserve"> </t>
        </is>
      </c>
    </row>
    <row r="6">
      <c r="A6" s="3" t="inlineStr">
        <is>
          <t>Error Corrections and Prior Period Adjustments Restatement [Line Items]</t>
        </is>
      </c>
      <c r="B6" s="4" t="inlineStr">
        <is>
          <t xml:space="preserve"> </t>
        </is>
      </c>
    </row>
    <row r="7">
      <c r="A7" s="4" t="inlineStr">
        <is>
          <t>Elimination of the difference in reporting periods of the transferred business (Note 2)</t>
        </is>
      </c>
      <c r="B7" s="6" t="n">
        <v>2232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the March 31, 2023 Financial Statements (Details) - JPY (¥) ¥ / shares in Units, ¥ in Millions</t>
        </is>
      </c>
      <c r="B1" s="2" t="inlineStr">
        <is>
          <t>12 Months Ended</t>
        </is>
      </c>
    </row>
    <row r="2">
      <c r="B2" s="2" t="inlineStr">
        <is>
          <t>Mar. 31, 2024</t>
        </is>
      </c>
      <c r="C2" s="2" t="inlineStr">
        <is>
          <t>Mar. 31, 2023</t>
        </is>
      </c>
      <c r="D2" s="2" t="inlineStr">
        <is>
          <t>Mar. 31, 2022</t>
        </is>
      </c>
    </row>
    <row r="3">
      <c r="A3" s="3" t="inlineStr">
        <is>
          <t>Consolidated Statement of Operations</t>
        </is>
      </c>
      <c r="B3" s="4" t="inlineStr">
        <is>
          <t xml:space="preserve"> </t>
        </is>
      </c>
      <c r="C3" s="4" t="inlineStr">
        <is>
          <t xml:space="preserve"> </t>
        </is>
      </c>
      <c r="D3" s="4" t="inlineStr">
        <is>
          <t xml:space="preserve"> </t>
        </is>
      </c>
    </row>
    <row r="4">
      <c r="A4" s="4" t="inlineStr">
        <is>
          <t>Gain on sale of MUFG Union Bank</t>
        </is>
      </c>
      <c r="B4" s="6" t="n">
        <v>0</v>
      </c>
      <c r="C4" s="6" t="n">
        <v>349442</v>
      </c>
      <c r="D4" s="6" t="n">
        <v>0</v>
      </c>
    </row>
    <row r="5">
      <c r="A5" s="4" t="inlineStr">
        <is>
          <t>Total Non-interest income</t>
        </is>
      </c>
      <c r="B5" s="5" t="n">
        <v>2867583</v>
      </c>
      <c r="C5" s="5" t="n">
        <v>1486910</v>
      </c>
      <c r="D5" s="5" t="n">
        <v>1394789</v>
      </c>
    </row>
    <row r="6">
      <c r="A6" s="4" t="inlineStr">
        <is>
          <t>Income (loss) before income tax expense (benefit)</t>
        </is>
      </c>
      <c r="B6" s="5" t="n">
        <v>1882594</v>
      </c>
      <c r="C6" s="5" t="n">
        <v>448222</v>
      </c>
      <c r="D6" s="5" t="n">
        <v>-58727</v>
      </c>
    </row>
    <row r="7">
      <c r="A7" s="4" t="inlineStr">
        <is>
          <t>Income tax expense (benefit)</t>
        </is>
      </c>
      <c r="B7" s="5" t="n">
        <v>501567</v>
      </c>
      <c r="C7" s="5" t="n">
        <v>41174</v>
      </c>
      <c r="D7" s="5" t="n">
        <v>-14511</v>
      </c>
    </row>
    <row r="8">
      <c r="A8" s="4" t="inlineStr">
        <is>
          <t>Net income (loss) before attribution of noncontrolling interests</t>
        </is>
      </c>
      <c r="B8" s="5" t="n">
        <v>1381027</v>
      </c>
      <c r="C8" s="5" t="n">
        <v>407048</v>
      </c>
      <c r="D8" s="5" t="n">
        <v>-44216</v>
      </c>
    </row>
    <row r="9">
      <c r="A9" s="4" t="inlineStr">
        <is>
          <t>Net income (loss) attributable to Mitsubishi UFJ Financial Group</t>
        </is>
      </c>
      <c r="B9" s="5" t="n">
        <v>1328121</v>
      </c>
      <c r="C9" s="5" t="n">
        <v>376635</v>
      </c>
      <c r="D9" s="5" t="n">
        <v>-83320</v>
      </c>
    </row>
    <row r="10">
      <c r="A10" s="4" t="inlineStr">
        <is>
          <t>Earnings (loss) applicable to common shareholders of Mitsubishi UFJ Financial Group</t>
        </is>
      </c>
      <c r="B10" s="6" t="n">
        <v>1328121</v>
      </c>
      <c r="C10" s="6" t="n">
        <v>376635</v>
      </c>
      <c r="D10" s="6" t="n">
        <v>-83320</v>
      </c>
    </row>
    <row r="11">
      <c r="A11" s="4" t="inlineStr">
        <is>
          <t>Basic earnings (loss) per common share—Earnings (loss) applicable to common shareholders of Mitsubishi UFJ Financial Group (in Yen per share)</t>
        </is>
      </c>
      <c r="B11" s="7" t="n">
        <v>110.87</v>
      </c>
      <c r="C11" s="7" t="n">
        <v>30.58</v>
      </c>
      <c r="D11" s="7" t="n">
        <v>-6.51</v>
      </c>
    </row>
    <row r="12">
      <c r="A12" s="4" t="inlineStr">
        <is>
          <t>Diluted earnings (loss) per common share—Earnings (loss) applicable to common shareholders of Mitsubishi UFJ Financial Group (in Yen per share)</t>
        </is>
      </c>
      <c r="B12" s="7" t="n">
        <v>110.58</v>
      </c>
      <c r="C12" s="7" t="n">
        <v>30.26</v>
      </c>
      <c r="D12" s="7" t="n">
        <v>-6.93</v>
      </c>
    </row>
    <row r="13">
      <c r="A13" s="3" t="inlineStr">
        <is>
          <t>Consolidated Statement of Comprehensive Income</t>
        </is>
      </c>
      <c r="B13" s="4" t="inlineStr">
        <is>
          <t xml:space="preserve"> </t>
        </is>
      </c>
      <c r="C13" s="4" t="inlineStr">
        <is>
          <t xml:space="preserve"> </t>
        </is>
      </c>
      <c r="D13" s="4" t="inlineStr">
        <is>
          <t xml:space="preserve"> </t>
        </is>
      </c>
    </row>
    <row r="14">
      <c r="A14" s="4" t="inlineStr">
        <is>
          <t>Net income (loss) before attribution of noncontrolling interests</t>
        </is>
      </c>
      <c r="B14" s="6" t="n">
        <v>1381027</v>
      </c>
      <c r="C14" s="6" t="n">
        <v>407048</v>
      </c>
      <c r="D14" s="6" t="n">
        <v>-44216</v>
      </c>
    </row>
    <row r="15">
      <c r="A15" s="4" t="inlineStr">
        <is>
          <t>Net unrealized gains (losses) on investment securities</t>
        </is>
      </c>
      <c r="B15" s="5" t="n">
        <v>41949</v>
      </c>
      <c r="C15" s="5" t="n">
        <v>-202955</v>
      </c>
      <c r="D15" s="5" t="n">
        <v>-261493</v>
      </c>
    </row>
    <row r="16">
      <c r="A16" s="4" t="inlineStr">
        <is>
          <t>Net unrealized losses on derivatives qualifying for cash flow hedges</t>
        </is>
      </c>
      <c r="B16" s="5" t="n">
        <v>-505</v>
      </c>
      <c r="C16" s="5" t="n">
        <v>-5117</v>
      </c>
      <c r="D16" s="5" t="n">
        <v>-12774</v>
      </c>
    </row>
    <row r="17">
      <c r="A17" s="4" t="inlineStr">
        <is>
          <t>Defined benefit plans (Note 13)</t>
        </is>
      </c>
      <c r="B17" s="5" t="n">
        <v>382809</v>
      </c>
      <c r="C17" s="5" t="n">
        <v>-20331</v>
      </c>
      <c r="D17" s="5" t="n">
        <v>50949</v>
      </c>
    </row>
    <row r="18">
      <c r="A18" s="4" t="inlineStr">
        <is>
          <t>Total Other comprehensive income, net of tax (Note 20)</t>
        </is>
      </c>
      <c r="B18" s="5" t="n">
        <v>1476303</v>
      </c>
      <c r="C18" s="5" t="n">
        <v>637108</v>
      </c>
      <c r="D18" s="5" t="n">
        <v>552485</v>
      </c>
    </row>
    <row r="19">
      <c r="A19" s="4" t="inlineStr">
        <is>
          <t>Comprehensive income</t>
        </is>
      </c>
      <c r="B19" s="5" t="n">
        <v>2857330</v>
      </c>
      <c r="C19" s="5" t="n">
        <v>1044156</v>
      </c>
      <c r="D19" s="5" t="n">
        <v>508269</v>
      </c>
    </row>
    <row r="20">
      <c r="A20" s="4" t="inlineStr">
        <is>
          <t>Comprehensive income attributable to Mitsubishi UFJ Financial Group</t>
        </is>
      </c>
      <c r="B20" s="5" t="n">
        <v>2705192</v>
      </c>
      <c r="C20" s="5" t="n">
        <v>993794</v>
      </c>
      <c r="D20" s="5" t="n">
        <v>433194</v>
      </c>
    </row>
    <row r="21">
      <c r="A21" s="3" t="inlineStr">
        <is>
          <t>Consolidated Statement of Equity</t>
        </is>
      </c>
      <c r="B21" s="4" t="inlineStr">
        <is>
          <t xml:space="preserve"> </t>
        </is>
      </c>
      <c r="C21" s="4" t="inlineStr">
        <is>
          <t xml:space="preserve"> </t>
        </is>
      </c>
      <c r="D21" s="4" t="inlineStr">
        <is>
          <t xml:space="preserve"> </t>
        </is>
      </c>
    </row>
    <row r="22">
      <c r="A22" s="4" t="inlineStr">
        <is>
          <t>Net income (loss) attributable to Mitsubishi UFJ Financial Group</t>
        </is>
      </c>
      <c r="B22" s="5" t="n">
        <v>1328121</v>
      </c>
      <c r="C22" s="5" t="n">
        <v>376635</v>
      </c>
      <c r="D22" s="5" t="n">
        <v>-83320</v>
      </c>
    </row>
    <row r="23">
      <c r="A23" s="4" t="inlineStr">
        <is>
          <t>Net change during the fiscal year</t>
        </is>
      </c>
      <c r="B23" s="5" t="n">
        <v>1476303</v>
      </c>
      <c r="C23" s="5" t="n">
        <v>637108</v>
      </c>
      <c r="D23" s="5" t="n">
        <v>552485</v>
      </c>
    </row>
    <row r="24">
      <c r="A24" s="3" t="inlineStr">
        <is>
          <t>Consolidated Statement of Cash Flows</t>
        </is>
      </c>
      <c r="B24" s="4" t="inlineStr">
        <is>
          <t xml:space="preserve"> </t>
        </is>
      </c>
      <c r="C24" s="4" t="inlineStr">
        <is>
          <t xml:space="preserve"> </t>
        </is>
      </c>
      <c r="D24" s="4" t="inlineStr">
        <is>
          <t xml:space="preserve"> </t>
        </is>
      </c>
    </row>
    <row r="25">
      <c r="A25" s="4" t="inlineStr">
        <is>
          <t>Gain on sale of MUFG Union Bank</t>
        </is>
      </c>
      <c r="B25" s="5" t="n">
        <v>0</v>
      </c>
      <c r="C25" s="5" t="n">
        <v>349442</v>
      </c>
      <c r="D25" s="5" t="n">
        <v>0</v>
      </c>
    </row>
    <row r="26">
      <c r="A26" s="4" t="inlineStr">
        <is>
          <t>Provision (benefit) for deferred income tax expense</t>
        </is>
      </c>
      <c r="B26" s="5" t="n">
        <v>93123</v>
      </c>
      <c r="C26" s="5" t="n">
        <v>-410275</v>
      </c>
      <c r="D26" s="5" t="n">
        <v>-370668</v>
      </c>
    </row>
    <row r="27">
      <c r="A27" s="4" t="inlineStr">
        <is>
          <t>Other—net</t>
        </is>
      </c>
      <c r="B27" s="5" t="n">
        <v>-942166</v>
      </c>
      <c r="C27" s="5" t="n">
        <v>872051</v>
      </c>
      <c r="D27" s="5" t="n">
        <v>118390</v>
      </c>
    </row>
    <row r="28">
      <c r="A28" s="4" t="inlineStr">
        <is>
          <t>Unappropriated retained earnings (Note 19):</t>
        </is>
      </c>
      <c r="B28" s="4" t="inlineStr">
        <is>
          <t xml:space="preserve"> </t>
        </is>
      </c>
      <c r="C28" s="4" t="inlineStr">
        <is>
          <t xml:space="preserve"> </t>
        </is>
      </c>
      <c r="D28" s="4" t="inlineStr">
        <is>
          <t xml:space="preserve"> </t>
        </is>
      </c>
    </row>
    <row r="29">
      <c r="A29" s="3" t="inlineStr">
        <is>
          <t>Consolidated Statement of Operations</t>
        </is>
      </c>
      <c r="B29" s="4" t="inlineStr">
        <is>
          <t xml:space="preserve"> </t>
        </is>
      </c>
      <c r="C29" s="4" t="inlineStr">
        <is>
          <t xml:space="preserve"> </t>
        </is>
      </c>
      <c r="D29" s="4" t="inlineStr">
        <is>
          <t xml:space="preserve"> </t>
        </is>
      </c>
    </row>
    <row r="30">
      <c r="A30" s="4" t="inlineStr">
        <is>
          <t>Net income (loss) attributable to Mitsubishi UFJ Financial Group</t>
        </is>
      </c>
      <c r="B30" s="5" t="n">
        <v>1328121</v>
      </c>
      <c r="C30" s="5" t="n">
        <v>376635</v>
      </c>
      <c r="D30" s="5" t="n">
        <v>-83320</v>
      </c>
    </row>
    <row r="31">
      <c r="A31" s="3" t="inlineStr">
        <is>
          <t>Consolidated Statement of Equity</t>
        </is>
      </c>
      <c r="B31" s="4" t="inlineStr">
        <is>
          <t xml:space="preserve"> </t>
        </is>
      </c>
      <c r="C31" s="4" t="inlineStr">
        <is>
          <t xml:space="preserve"> </t>
        </is>
      </c>
      <c r="D31" s="4" t="inlineStr">
        <is>
          <t xml:space="preserve"> </t>
        </is>
      </c>
    </row>
    <row r="32">
      <c r="A32" s="4" t="inlineStr">
        <is>
          <t>Net income (loss) attributable to Mitsubishi UFJ Financial Group</t>
        </is>
      </c>
      <c r="B32" s="5" t="n">
        <v>1328121</v>
      </c>
      <c r="C32" s="5" t="n">
        <v>376635</v>
      </c>
      <c r="D32" s="5" t="n">
        <v>-83320</v>
      </c>
    </row>
    <row r="33">
      <c r="A33" s="4" t="inlineStr">
        <is>
          <t>Elimination of the difference in reporting periods of the transferred business (Note 2)</t>
        </is>
      </c>
      <c r="B33" s="4" t="inlineStr">
        <is>
          <t xml:space="preserve"> </t>
        </is>
      </c>
      <c r="C33" s="5" t="n">
        <v>0</v>
      </c>
      <c r="D33" s="4" t="inlineStr">
        <is>
          <t xml:space="preserve"> </t>
        </is>
      </c>
    </row>
    <row r="34">
      <c r="A34" s="4" t="inlineStr">
        <is>
          <t>Accumulated other comprehensive income (loss), net of taxes:</t>
        </is>
      </c>
      <c r="B34" s="4" t="inlineStr">
        <is>
          <t xml:space="preserve"> </t>
        </is>
      </c>
      <c r="C34" s="4" t="inlineStr">
        <is>
          <t xml:space="preserve"> </t>
        </is>
      </c>
      <c r="D34" s="4" t="inlineStr">
        <is>
          <t xml:space="preserve"> </t>
        </is>
      </c>
    </row>
    <row r="35">
      <c r="A35" s="3" t="inlineStr">
        <is>
          <t>Consolidated Statement of Comprehensive Income</t>
        </is>
      </c>
      <c r="B35" s="4" t="inlineStr">
        <is>
          <t xml:space="preserve"> </t>
        </is>
      </c>
      <c r="C35" s="4" t="inlineStr">
        <is>
          <t xml:space="preserve"> </t>
        </is>
      </c>
      <c r="D35" s="4" t="inlineStr">
        <is>
          <t xml:space="preserve"> </t>
        </is>
      </c>
    </row>
    <row r="36">
      <c r="A36" s="4" t="inlineStr">
        <is>
          <t>Total Other comprehensive income, net of tax (Note 20)</t>
        </is>
      </c>
      <c r="B36" s="5" t="n">
        <v>1377071</v>
      </c>
      <c r="C36" s="5" t="n">
        <v>617159</v>
      </c>
      <c r="D36" s="5" t="n">
        <v>516514</v>
      </c>
    </row>
    <row r="37">
      <c r="A37" s="3" t="inlineStr">
        <is>
          <t>Consolidated Statement of Equity</t>
        </is>
      </c>
      <c r="B37" s="4" t="inlineStr">
        <is>
          <t xml:space="preserve"> </t>
        </is>
      </c>
      <c r="C37" s="4" t="inlineStr">
        <is>
          <t xml:space="preserve"> </t>
        </is>
      </c>
      <c r="D37" s="4" t="inlineStr">
        <is>
          <t xml:space="preserve"> </t>
        </is>
      </c>
    </row>
    <row r="38">
      <c r="A38" s="4" t="inlineStr">
        <is>
          <t>Elimination of the difference in reporting periods of the transferred business (Note 2)</t>
        </is>
      </c>
      <c r="B38" s="4" t="inlineStr">
        <is>
          <t xml:space="preserve"> </t>
        </is>
      </c>
      <c r="C38" s="5" t="n">
        <v>0</v>
      </c>
      <c r="D38" s="4" t="inlineStr">
        <is>
          <t xml:space="preserve"> </t>
        </is>
      </c>
    </row>
    <row r="39">
      <c r="A39" s="4" t="inlineStr">
        <is>
          <t>Net change during the fiscal year</t>
        </is>
      </c>
      <c r="B39" s="6" t="n">
        <v>1377071</v>
      </c>
      <c r="C39" s="5" t="n">
        <v>617159</v>
      </c>
      <c r="D39" s="6" t="n">
        <v>516514</v>
      </c>
    </row>
    <row r="40">
      <c r="A40" s="4" t="inlineStr">
        <is>
          <t>As Previously Reported</t>
        </is>
      </c>
      <c r="B40" s="4" t="inlineStr">
        <is>
          <t xml:space="preserve"> </t>
        </is>
      </c>
      <c r="C40" s="4" t="inlineStr">
        <is>
          <t xml:space="preserve"> </t>
        </is>
      </c>
      <c r="D40" s="4" t="inlineStr">
        <is>
          <t xml:space="preserve"> </t>
        </is>
      </c>
    </row>
    <row r="41">
      <c r="A41" s="3" t="inlineStr">
        <is>
          <t>Consolidated Statement of Operations</t>
        </is>
      </c>
      <c r="B41" s="4" t="inlineStr">
        <is>
          <t xml:space="preserve"> </t>
        </is>
      </c>
      <c r="C41" s="4" t="inlineStr">
        <is>
          <t xml:space="preserve"> </t>
        </is>
      </c>
      <c r="D41" s="4" t="inlineStr">
        <is>
          <t xml:space="preserve"> </t>
        </is>
      </c>
    </row>
    <row r="42">
      <c r="A42" s="4" t="inlineStr">
        <is>
          <t>Gain on sale of MUFG Union Bank</t>
        </is>
      </c>
      <c r="B42" s="4" t="inlineStr">
        <is>
          <t xml:space="preserve"> </t>
        </is>
      </c>
      <c r="C42" s="5" t="n">
        <v>557954</v>
      </c>
      <c r="D42" s="4" t="inlineStr">
        <is>
          <t xml:space="preserve"> </t>
        </is>
      </c>
    </row>
    <row r="43">
      <c r="A43" s="4" t="inlineStr">
        <is>
          <t>Total Non-interest income</t>
        </is>
      </c>
      <c r="B43" s="4" t="inlineStr">
        <is>
          <t xml:space="preserve"> </t>
        </is>
      </c>
      <c r="C43" s="5" t="n">
        <v>1695422</v>
      </c>
      <c r="D43" s="4" t="inlineStr">
        <is>
          <t xml:space="preserve"> </t>
        </is>
      </c>
    </row>
    <row r="44">
      <c r="A44" s="4" t="inlineStr">
        <is>
          <t>Income (loss) before income tax expense (benefit)</t>
        </is>
      </c>
      <c r="B44" s="4" t="inlineStr">
        <is>
          <t xml:space="preserve"> </t>
        </is>
      </c>
      <c r="C44" s="5" t="n">
        <v>656734</v>
      </c>
      <c r="D44" s="4" t="inlineStr">
        <is>
          <t xml:space="preserve"> </t>
        </is>
      </c>
    </row>
    <row r="45">
      <c r="A45" s="4" t="inlineStr">
        <is>
          <t>Income tax expense (benefit)</t>
        </is>
      </c>
      <c r="B45" s="4" t="inlineStr">
        <is>
          <t xml:space="preserve"> </t>
        </is>
      </c>
      <c r="C45" s="5" t="n">
        <v>26413</v>
      </c>
      <c r="D45" s="4" t="inlineStr">
        <is>
          <t xml:space="preserve"> </t>
        </is>
      </c>
    </row>
    <row r="46">
      <c r="A46" s="4" t="inlineStr">
        <is>
          <t>Net income (loss) before attribution of noncontrolling interests</t>
        </is>
      </c>
      <c r="B46" s="4" t="inlineStr">
        <is>
          <t xml:space="preserve"> </t>
        </is>
      </c>
      <c r="C46" s="5" t="n">
        <v>630321</v>
      </c>
      <c r="D46" s="4" t="inlineStr">
        <is>
          <t xml:space="preserve"> </t>
        </is>
      </c>
    </row>
    <row r="47">
      <c r="A47" s="4" t="inlineStr">
        <is>
          <t>Net income (loss) attributable to Mitsubishi UFJ Financial Group</t>
        </is>
      </c>
      <c r="B47" s="4" t="inlineStr">
        <is>
          <t xml:space="preserve"> </t>
        </is>
      </c>
      <c r="C47" s="5" t="n">
        <v>599908</v>
      </c>
      <c r="D47" s="4" t="inlineStr">
        <is>
          <t xml:space="preserve"> </t>
        </is>
      </c>
    </row>
    <row r="48">
      <c r="A48" s="4" t="inlineStr">
        <is>
          <t>Earnings (loss) applicable to common shareholders of Mitsubishi UFJ Financial Group</t>
        </is>
      </c>
      <c r="B48" s="4" t="inlineStr">
        <is>
          <t xml:space="preserve"> </t>
        </is>
      </c>
      <c r="C48" s="6" t="n">
        <v>599908</v>
      </c>
      <c r="D48" s="4" t="inlineStr">
        <is>
          <t xml:space="preserve"> </t>
        </is>
      </c>
    </row>
    <row r="49">
      <c r="A49" s="4" t="inlineStr">
        <is>
          <t>Basic earnings (loss) per common share—Earnings (loss) applicable to common shareholders of Mitsubishi UFJ Financial Group (in Yen per share)</t>
        </is>
      </c>
      <c r="B49" s="4" t="inlineStr">
        <is>
          <t xml:space="preserve"> </t>
        </is>
      </c>
      <c r="C49" s="7" t="n">
        <v>48.7</v>
      </c>
      <c r="D49" s="4" t="inlineStr">
        <is>
          <t xml:space="preserve"> </t>
        </is>
      </c>
    </row>
    <row r="50">
      <c r="A50" s="4" t="inlineStr">
        <is>
          <t>Diluted earnings (loss) per common share—Earnings (loss) applicable to common shareholders of Mitsubishi UFJ Financial Group (in Yen per share)</t>
        </is>
      </c>
      <c r="B50" s="4" t="inlineStr">
        <is>
          <t xml:space="preserve"> </t>
        </is>
      </c>
      <c r="C50" s="7" t="n">
        <v>48.39</v>
      </c>
      <c r="D50" s="4" t="inlineStr">
        <is>
          <t xml:space="preserve"> </t>
        </is>
      </c>
    </row>
    <row r="51">
      <c r="A51" s="3" t="inlineStr">
        <is>
          <t>Consolidated Statement of Comprehensive Income</t>
        </is>
      </c>
      <c r="B51" s="4" t="inlineStr">
        <is>
          <t xml:space="preserve"> </t>
        </is>
      </c>
      <c r="C51" s="4" t="inlineStr">
        <is>
          <t xml:space="preserve"> </t>
        </is>
      </c>
      <c r="D51" s="4" t="inlineStr">
        <is>
          <t xml:space="preserve"> </t>
        </is>
      </c>
    </row>
    <row r="52">
      <c r="A52" s="4" t="inlineStr">
        <is>
          <t>Net income (loss) before attribution of noncontrolling interests</t>
        </is>
      </c>
      <c r="B52" s="4" t="inlineStr">
        <is>
          <t xml:space="preserve"> </t>
        </is>
      </c>
      <c r="C52" s="6" t="n">
        <v>630321</v>
      </c>
      <c r="D52" s="4" t="inlineStr">
        <is>
          <t xml:space="preserve"> </t>
        </is>
      </c>
    </row>
    <row r="53">
      <c r="A53" s="4" t="inlineStr">
        <is>
          <t>Net unrealized gains (losses) on investment securities</t>
        </is>
      </c>
      <c r="B53" s="4" t="inlineStr">
        <is>
          <t xml:space="preserve"> </t>
        </is>
      </c>
      <c r="C53" s="5" t="n">
        <v>-220772</v>
      </c>
      <c r="D53" s="4" t="inlineStr">
        <is>
          <t xml:space="preserve"> </t>
        </is>
      </c>
    </row>
    <row r="54">
      <c r="A54" s="4" t="inlineStr">
        <is>
          <t>Net unrealized losses on derivatives qualifying for cash flow hedges</t>
        </is>
      </c>
      <c r="B54" s="4" t="inlineStr">
        <is>
          <t xml:space="preserve"> </t>
        </is>
      </c>
      <c r="C54" s="5" t="n">
        <v>5398</v>
      </c>
      <c r="D54" s="4" t="inlineStr">
        <is>
          <t xml:space="preserve"> </t>
        </is>
      </c>
    </row>
    <row r="55">
      <c r="A55" s="4" t="inlineStr">
        <is>
          <t>Defined benefit plans (Note 13)</t>
        </is>
      </c>
      <c r="B55" s="4" t="inlineStr">
        <is>
          <t xml:space="preserve"> </t>
        </is>
      </c>
      <c r="C55" s="5" t="n">
        <v>7262</v>
      </c>
      <c r="D55" s="4" t="inlineStr">
        <is>
          <t xml:space="preserve"> </t>
        </is>
      </c>
    </row>
    <row r="56">
      <c r="A56" s="4" t="inlineStr">
        <is>
          <t>Total Other comprehensive income, net of tax (Note 20)</t>
        </is>
      </c>
      <c r="B56" s="4" t="inlineStr">
        <is>
          <t xml:space="preserve"> </t>
        </is>
      </c>
      <c r="C56" s="5" t="n">
        <v>657399</v>
      </c>
      <c r="D56" s="4" t="inlineStr">
        <is>
          <t xml:space="preserve"> </t>
        </is>
      </c>
    </row>
    <row r="57">
      <c r="A57" s="4" t="inlineStr">
        <is>
          <t>Comprehensive income</t>
        </is>
      </c>
      <c r="B57" s="4" t="inlineStr">
        <is>
          <t xml:space="preserve"> </t>
        </is>
      </c>
      <c r="C57" s="5" t="n">
        <v>1287720</v>
      </c>
      <c r="D57" s="4" t="inlineStr">
        <is>
          <t xml:space="preserve"> </t>
        </is>
      </c>
    </row>
    <row r="58">
      <c r="A58" s="4" t="inlineStr">
        <is>
          <t>Comprehensive income attributable to Mitsubishi UFJ Financial Group</t>
        </is>
      </c>
      <c r="B58" s="4" t="inlineStr">
        <is>
          <t xml:space="preserve"> </t>
        </is>
      </c>
      <c r="C58" s="5" t="n">
        <v>1237358</v>
      </c>
      <c r="D58" s="4" t="inlineStr">
        <is>
          <t xml:space="preserve"> </t>
        </is>
      </c>
    </row>
    <row r="59">
      <c r="A59" s="3" t="inlineStr">
        <is>
          <t>Consolidated Statement of Equity</t>
        </is>
      </c>
      <c r="B59" s="4" t="inlineStr">
        <is>
          <t xml:space="preserve"> </t>
        </is>
      </c>
      <c r="C59" s="4" t="inlineStr">
        <is>
          <t xml:space="preserve"> </t>
        </is>
      </c>
      <c r="D59" s="4" t="inlineStr">
        <is>
          <t xml:space="preserve"> </t>
        </is>
      </c>
    </row>
    <row r="60">
      <c r="A60" s="4" t="inlineStr">
        <is>
          <t>Net income (loss) attributable to Mitsubishi UFJ Financial Group</t>
        </is>
      </c>
      <c r="B60" s="4" t="inlineStr">
        <is>
          <t xml:space="preserve"> </t>
        </is>
      </c>
      <c r="C60" s="5" t="n">
        <v>599908</v>
      </c>
      <c r="D60" s="4" t="inlineStr">
        <is>
          <t xml:space="preserve"> </t>
        </is>
      </c>
    </row>
    <row r="61">
      <c r="A61" s="4" t="inlineStr">
        <is>
          <t>Net change during the fiscal year</t>
        </is>
      </c>
      <c r="B61" s="4" t="inlineStr">
        <is>
          <t xml:space="preserve"> </t>
        </is>
      </c>
      <c r="C61" s="5" t="n">
        <v>657399</v>
      </c>
      <c r="D61" s="4" t="inlineStr">
        <is>
          <t xml:space="preserve"> </t>
        </is>
      </c>
    </row>
    <row r="62">
      <c r="A62" s="3" t="inlineStr">
        <is>
          <t>Consolidated Statement of Cash Flows</t>
        </is>
      </c>
      <c r="B62" s="4" t="inlineStr">
        <is>
          <t xml:space="preserve"> </t>
        </is>
      </c>
      <c r="C62" s="4" t="inlineStr">
        <is>
          <t xml:space="preserve"> </t>
        </is>
      </c>
      <c r="D62" s="4" t="inlineStr">
        <is>
          <t xml:space="preserve"> </t>
        </is>
      </c>
    </row>
    <row r="63">
      <c r="A63" s="4" t="inlineStr">
        <is>
          <t>Gain on sale of MUFG Union Bank</t>
        </is>
      </c>
      <c r="B63" s="4" t="inlineStr">
        <is>
          <t xml:space="preserve"> </t>
        </is>
      </c>
      <c r="C63" s="5" t="n">
        <v>557954</v>
      </c>
      <c r="D63" s="4" t="inlineStr">
        <is>
          <t xml:space="preserve"> </t>
        </is>
      </c>
    </row>
    <row r="64">
      <c r="A64" s="4" t="inlineStr">
        <is>
          <t>Provision (benefit) for deferred income tax expense</t>
        </is>
      </c>
      <c r="B64" s="4" t="inlineStr">
        <is>
          <t xml:space="preserve"> </t>
        </is>
      </c>
      <c r="C64" s="5" t="n">
        <v>-427776</v>
      </c>
      <c r="D64" s="4" t="inlineStr">
        <is>
          <t xml:space="preserve"> </t>
        </is>
      </c>
    </row>
    <row r="65">
      <c r="A65" s="4" t="inlineStr">
        <is>
          <t>Other—net</t>
        </is>
      </c>
      <c r="B65" s="4" t="inlineStr">
        <is>
          <t xml:space="preserve"> </t>
        </is>
      </c>
      <c r="C65" s="5" t="n">
        <v>874791</v>
      </c>
      <c r="D65" s="4" t="inlineStr">
        <is>
          <t xml:space="preserve"> </t>
        </is>
      </c>
    </row>
    <row r="66">
      <c r="A66" s="4" t="inlineStr">
        <is>
          <t>As Previously Reported | Unappropriated retained earnings (Note 19):</t>
        </is>
      </c>
      <c r="B66" s="4" t="inlineStr">
        <is>
          <t xml:space="preserve"> </t>
        </is>
      </c>
      <c r="C66" s="4" t="inlineStr">
        <is>
          <t xml:space="preserve"> </t>
        </is>
      </c>
      <c r="D66" s="4" t="inlineStr">
        <is>
          <t xml:space="preserve"> </t>
        </is>
      </c>
    </row>
    <row r="67">
      <c r="A67" s="3" t="inlineStr">
        <is>
          <t>Consolidated Statement of Operations</t>
        </is>
      </c>
      <c r="B67" s="4" t="inlineStr">
        <is>
          <t xml:space="preserve"> </t>
        </is>
      </c>
      <c r="C67" s="4" t="inlineStr">
        <is>
          <t xml:space="preserve"> </t>
        </is>
      </c>
      <c r="D67" s="4" t="inlineStr">
        <is>
          <t xml:space="preserve"> </t>
        </is>
      </c>
    </row>
    <row r="68">
      <c r="A68" s="4" t="inlineStr">
        <is>
          <t>Net income (loss) attributable to Mitsubishi UFJ Financial Group</t>
        </is>
      </c>
      <c r="B68" s="4" t="inlineStr">
        <is>
          <t xml:space="preserve"> </t>
        </is>
      </c>
      <c r="C68" s="5" t="n">
        <v>599908</v>
      </c>
      <c r="D68" s="4" t="inlineStr">
        <is>
          <t xml:space="preserve"> </t>
        </is>
      </c>
    </row>
    <row r="69">
      <c r="A69" s="3" t="inlineStr">
        <is>
          <t>Consolidated Statement of Equity</t>
        </is>
      </c>
      <c r="B69" s="4" t="inlineStr">
        <is>
          <t xml:space="preserve"> </t>
        </is>
      </c>
      <c r="C69" s="4" t="inlineStr">
        <is>
          <t xml:space="preserve"> </t>
        </is>
      </c>
      <c r="D69" s="4" t="inlineStr">
        <is>
          <t xml:space="preserve"> </t>
        </is>
      </c>
    </row>
    <row r="70">
      <c r="A70" s="4" t="inlineStr">
        <is>
          <t>Net income (loss) attributable to Mitsubishi UFJ Financial Group</t>
        </is>
      </c>
      <c r="B70" s="4" t="inlineStr">
        <is>
          <t xml:space="preserve"> </t>
        </is>
      </c>
      <c r="C70" s="5" t="n">
        <v>599908</v>
      </c>
      <c r="D70" s="4" t="inlineStr">
        <is>
          <t xml:space="preserve"> </t>
        </is>
      </c>
    </row>
    <row r="71">
      <c r="A71" s="4" t="inlineStr">
        <is>
          <t>Elimination of the difference in reporting periods of the transferred business (Note 2)</t>
        </is>
      </c>
      <c r="B71" s="4" t="inlineStr">
        <is>
          <t xml:space="preserve"> </t>
        </is>
      </c>
      <c r="C71" s="5" t="n">
        <v>-223273</v>
      </c>
      <c r="D71" s="4" t="inlineStr">
        <is>
          <t xml:space="preserve"> </t>
        </is>
      </c>
    </row>
    <row r="72">
      <c r="A72" s="4" t="inlineStr">
        <is>
          <t>As Previously Reported | Accumulated other comprehensive income (loss), net of taxes:</t>
        </is>
      </c>
      <c r="B72" s="4" t="inlineStr">
        <is>
          <t xml:space="preserve"> </t>
        </is>
      </c>
      <c r="C72" s="4" t="inlineStr">
        <is>
          <t xml:space="preserve"> </t>
        </is>
      </c>
      <c r="D72" s="4" t="inlineStr">
        <is>
          <t xml:space="preserve"> </t>
        </is>
      </c>
    </row>
    <row r="73">
      <c r="A73" s="3" t="inlineStr">
        <is>
          <t>Consolidated Statement of Comprehensive Income</t>
        </is>
      </c>
      <c r="B73" s="4" t="inlineStr">
        <is>
          <t xml:space="preserve"> </t>
        </is>
      </c>
      <c r="C73" s="4" t="inlineStr">
        <is>
          <t xml:space="preserve"> </t>
        </is>
      </c>
      <c r="D73" s="4" t="inlineStr">
        <is>
          <t xml:space="preserve"> </t>
        </is>
      </c>
    </row>
    <row r="74">
      <c r="A74" s="4" t="inlineStr">
        <is>
          <t>Total Other comprehensive income, net of tax (Note 20)</t>
        </is>
      </c>
      <c r="B74" s="4" t="inlineStr">
        <is>
          <t xml:space="preserve"> </t>
        </is>
      </c>
      <c r="C74" s="5" t="n">
        <v>637450</v>
      </c>
      <c r="D74" s="4" t="inlineStr">
        <is>
          <t xml:space="preserve"> </t>
        </is>
      </c>
    </row>
    <row r="75">
      <c r="A75" s="3" t="inlineStr">
        <is>
          <t>Consolidated Statement of Equity</t>
        </is>
      </c>
      <c r="B75" s="4" t="inlineStr">
        <is>
          <t xml:space="preserve"> </t>
        </is>
      </c>
      <c r="C75" s="4" t="inlineStr">
        <is>
          <t xml:space="preserve"> </t>
        </is>
      </c>
      <c r="D75" s="4" t="inlineStr">
        <is>
          <t xml:space="preserve"> </t>
        </is>
      </c>
    </row>
    <row r="76">
      <c r="A76" s="4" t="inlineStr">
        <is>
          <t>Elimination of the difference in reporting periods of the transferred business (Note 2)</t>
        </is>
      </c>
      <c r="B76" s="4" t="inlineStr">
        <is>
          <t xml:space="preserve"> </t>
        </is>
      </c>
      <c r="C76" s="5" t="n">
        <v>-20291</v>
      </c>
      <c r="D76" s="4" t="inlineStr">
        <is>
          <t xml:space="preserve"> </t>
        </is>
      </c>
    </row>
    <row r="77">
      <c r="A77" s="4" t="inlineStr">
        <is>
          <t>Net change during the fiscal year</t>
        </is>
      </c>
      <c r="B77" s="4" t="inlineStr">
        <is>
          <t xml:space="preserve"> </t>
        </is>
      </c>
      <c r="C77" s="5" t="n">
        <v>637450</v>
      </c>
      <c r="D77" s="4" t="inlineStr">
        <is>
          <t xml:space="preserve"> </t>
        </is>
      </c>
    </row>
    <row r="78">
      <c r="A78" s="4" t="inlineStr">
        <is>
          <t>Adjustments</t>
        </is>
      </c>
      <c r="B78" s="4" t="inlineStr">
        <is>
          <t xml:space="preserve"> </t>
        </is>
      </c>
      <c r="C78" s="4" t="inlineStr">
        <is>
          <t xml:space="preserve"> </t>
        </is>
      </c>
      <c r="D78" s="4" t="inlineStr">
        <is>
          <t xml:space="preserve"> </t>
        </is>
      </c>
    </row>
    <row r="79">
      <c r="A79" s="3" t="inlineStr">
        <is>
          <t>Consolidated Statement of Operations</t>
        </is>
      </c>
      <c r="B79" s="4" t="inlineStr">
        <is>
          <t xml:space="preserve"> </t>
        </is>
      </c>
      <c r="C79" s="4" t="inlineStr">
        <is>
          <t xml:space="preserve"> </t>
        </is>
      </c>
      <c r="D79" s="4" t="inlineStr">
        <is>
          <t xml:space="preserve"> </t>
        </is>
      </c>
    </row>
    <row r="80">
      <c r="A80" s="4" t="inlineStr">
        <is>
          <t>Gain on sale of MUFG Union Bank</t>
        </is>
      </c>
      <c r="B80" s="4" t="inlineStr">
        <is>
          <t xml:space="preserve"> </t>
        </is>
      </c>
      <c r="C80" s="5" t="n">
        <v>-208512</v>
      </c>
      <c r="D80" s="4" t="inlineStr">
        <is>
          <t xml:space="preserve"> </t>
        </is>
      </c>
    </row>
    <row r="81">
      <c r="A81" s="4" t="inlineStr">
        <is>
          <t>Total Non-interest income</t>
        </is>
      </c>
      <c r="B81" s="4" t="inlineStr">
        <is>
          <t xml:space="preserve"> </t>
        </is>
      </c>
      <c r="C81" s="5" t="n">
        <v>-208512</v>
      </c>
      <c r="D81" s="4" t="inlineStr">
        <is>
          <t xml:space="preserve"> </t>
        </is>
      </c>
    </row>
    <row r="82">
      <c r="A82" s="4" t="inlineStr">
        <is>
          <t>Income (loss) before income tax expense (benefit)</t>
        </is>
      </c>
      <c r="B82" s="4" t="inlineStr">
        <is>
          <t xml:space="preserve"> </t>
        </is>
      </c>
      <c r="C82" s="5" t="n">
        <v>-208512</v>
      </c>
      <c r="D82" s="4" t="inlineStr">
        <is>
          <t xml:space="preserve"> </t>
        </is>
      </c>
    </row>
    <row r="83">
      <c r="A83" s="4" t="inlineStr">
        <is>
          <t>Income tax expense (benefit)</t>
        </is>
      </c>
      <c r="B83" s="4" t="inlineStr">
        <is>
          <t xml:space="preserve"> </t>
        </is>
      </c>
      <c r="C83" s="5" t="n">
        <v>14761</v>
      </c>
      <c r="D83" s="4" t="inlineStr">
        <is>
          <t xml:space="preserve"> </t>
        </is>
      </c>
    </row>
    <row r="84">
      <c r="A84" s="4" t="inlineStr">
        <is>
          <t>Net income (loss) before attribution of noncontrolling interests</t>
        </is>
      </c>
      <c r="B84" s="4" t="inlineStr">
        <is>
          <t xml:space="preserve"> </t>
        </is>
      </c>
      <c r="C84" s="5" t="n">
        <v>-223273</v>
      </c>
      <c r="D84" s="4" t="inlineStr">
        <is>
          <t xml:space="preserve"> </t>
        </is>
      </c>
    </row>
    <row r="85">
      <c r="A85" s="4" t="inlineStr">
        <is>
          <t>Net income (loss) attributable to Mitsubishi UFJ Financial Group</t>
        </is>
      </c>
      <c r="B85" s="4" t="inlineStr">
        <is>
          <t xml:space="preserve"> </t>
        </is>
      </c>
      <c r="C85" s="5" t="n">
        <v>-223273</v>
      </c>
      <c r="D85" s="4" t="inlineStr">
        <is>
          <t xml:space="preserve"> </t>
        </is>
      </c>
    </row>
    <row r="86">
      <c r="A86" s="4" t="inlineStr">
        <is>
          <t>Earnings (loss) applicable to common shareholders of Mitsubishi UFJ Financial Group</t>
        </is>
      </c>
      <c r="B86" s="4" t="inlineStr">
        <is>
          <t xml:space="preserve"> </t>
        </is>
      </c>
      <c r="C86" s="6" t="n">
        <v>-223273</v>
      </c>
      <c r="D86" s="4" t="inlineStr">
        <is>
          <t xml:space="preserve"> </t>
        </is>
      </c>
    </row>
    <row r="87">
      <c r="A87" s="4" t="inlineStr">
        <is>
          <t>Basic earnings (loss) per common share—Earnings (loss) applicable to common shareholders of Mitsubishi UFJ Financial Group (in Yen per share)</t>
        </is>
      </c>
      <c r="B87" s="4" t="inlineStr">
        <is>
          <t xml:space="preserve"> </t>
        </is>
      </c>
      <c r="C87" s="7" t="n">
        <v>-18.12</v>
      </c>
      <c r="D87" s="4" t="inlineStr">
        <is>
          <t xml:space="preserve"> </t>
        </is>
      </c>
    </row>
    <row r="88">
      <c r="A88" s="4" t="inlineStr">
        <is>
          <t>Diluted earnings (loss) per common share—Earnings (loss) applicable to common shareholders of Mitsubishi UFJ Financial Group (in Yen per share)</t>
        </is>
      </c>
      <c r="B88" s="4" t="inlineStr">
        <is>
          <t xml:space="preserve"> </t>
        </is>
      </c>
      <c r="C88" s="7" t="n">
        <v>-18.13</v>
      </c>
      <c r="D88" s="4" t="inlineStr">
        <is>
          <t xml:space="preserve"> </t>
        </is>
      </c>
    </row>
    <row r="89">
      <c r="A89" s="3" t="inlineStr">
        <is>
          <t>Consolidated Statement of Comprehensive Income</t>
        </is>
      </c>
      <c r="B89" s="4" t="inlineStr">
        <is>
          <t xml:space="preserve"> </t>
        </is>
      </c>
      <c r="C89" s="4" t="inlineStr">
        <is>
          <t xml:space="preserve"> </t>
        </is>
      </c>
      <c r="D89" s="4" t="inlineStr">
        <is>
          <t xml:space="preserve"> </t>
        </is>
      </c>
    </row>
    <row r="90">
      <c r="A90" s="4" t="inlineStr">
        <is>
          <t>Net income (loss) before attribution of noncontrolling interests</t>
        </is>
      </c>
      <c r="B90" s="4" t="inlineStr">
        <is>
          <t xml:space="preserve"> </t>
        </is>
      </c>
      <c r="C90" s="6" t="n">
        <v>-223273</v>
      </c>
      <c r="D90" s="4" t="inlineStr">
        <is>
          <t xml:space="preserve"> </t>
        </is>
      </c>
    </row>
    <row r="91">
      <c r="A91" s="4" t="inlineStr">
        <is>
          <t>Net unrealized gains (losses) on investment securities</t>
        </is>
      </c>
      <c r="B91" s="4" t="inlineStr">
        <is>
          <t xml:space="preserve"> </t>
        </is>
      </c>
      <c r="C91" s="5" t="n">
        <v>17817</v>
      </c>
      <c r="D91" s="4" t="inlineStr">
        <is>
          <t xml:space="preserve"> </t>
        </is>
      </c>
    </row>
    <row r="92">
      <c r="A92" s="4" t="inlineStr">
        <is>
          <t>Net unrealized losses on derivatives qualifying for cash flow hedges</t>
        </is>
      </c>
      <c r="B92" s="4" t="inlineStr">
        <is>
          <t xml:space="preserve"> </t>
        </is>
      </c>
      <c r="C92" s="5" t="n">
        <v>-10515</v>
      </c>
      <c r="D92" s="4" t="inlineStr">
        <is>
          <t xml:space="preserve"> </t>
        </is>
      </c>
    </row>
    <row r="93">
      <c r="A93" s="4" t="inlineStr">
        <is>
          <t>Defined benefit plans (Note 13)</t>
        </is>
      </c>
      <c r="B93" s="4" t="inlineStr">
        <is>
          <t xml:space="preserve"> </t>
        </is>
      </c>
      <c r="C93" s="5" t="n">
        <v>-27593</v>
      </c>
      <c r="D93" s="4" t="inlineStr">
        <is>
          <t xml:space="preserve"> </t>
        </is>
      </c>
    </row>
    <row r="94">
      <c r="A94" s="4" t="inlineStr">
        <is>
          <t>Total Other comprehensive income, net of tax (Note 20)</t>
        </is>
      </c>
      <c r="B94" s="4" t="inlineStr">
        <is>
          <t xml:space="preserve"> </t>
        </is>
      </c>
      <c r="C94" s="5" t="n">
        <v>-20291</v>
      </c>
      <c r="D94" s="4" t="inlineStr">
        <is>
          <t xml:space="preserve"> </t>
        </is>
      </c>
    </row>
    <row r="95">
      <c r="A95" s="4" t="inlineStr">
        <is>
          <t>Comprehensive income</t>
        </is>
      </c>
      <c r="B95" s="4" t="inlineStr">
        <is>
          <t xml:space="preserve"> </t>
        </is>
      </c>
      <c r="C95" s="5" t="n">
        <v>-243564</v>
      </c>
      <c r="D95" s="4" t="inlineStr">
        <is>
          <t xml:space="preserve"> </t>
        </is>
      </c>
    </row>
    <row r="96">
      <c r="A96" s="4" t="inlineStr">
        <is>
          <t>Comprehensive income attributable to Mitsubishi UFJ Financial Group</t>
        </is>
      </c>
      <c r="B96" s="4" t="inlineStr">
        <is>
          <t xml:space="preserve"> </t>
        </is>
      </c>
      <c r="C96" s="5" t="n">
        <v>-243564</v>
      </c>
      <c r="D96" s="4" t="inlineStr">
        <is>
          <t xml:space="preserve"> </t>
        </is>
      </c>
    </row>
    <row r="97">
      <c r="A97" s="3" t="inlineStr">
        <is>
          <t>Consolidated Statement of Equity</t>
        </is>
      </c>
      <c r="B97" s="4" t="inlineStr">
        <is>
          <t xml:space="preserve"> </t>
        </is>
      </c>
      <c r="C97" s="4" t="inlineStr">
        <is>
          <t xml:space="preserve"> </t>
        </is>
      </c>
      <c r="D97" s="4" t="inlineStr">
        <is>
          <t xml:space="preserve"> </t>
        </is>
      </c>
    </row>
    <row r="98">
      <c r="A98" s="4" t="inlineStr">
        <is>
          <t>Net income (loss) attributable to Mitsubishi UFJ Financial Group</t>
        </is>
      </c>
      <c r="B98" s="4" t="inlineStr">
        <is>
          <t xml:space="preserve"> </t>
        </is>
      </c>
      <c r="C98" s="5" t="n">
        <v>-223273</v>
      </c>
      <c r="D98" s="4" t="inlineStr">
        <is>
          <t xml:space="preserve"> </t>
        </is>
      </c>
    </row>
    <row r="99">
      <c r="A99" s="4" t="inlineStr">
        <is>
          <t>Net change during the fiscal year</t>
        </is>
      </c>
      <c r="B99" s="4" t="inlineStr">
        <is>
          <t xml:space="preserve"> </t>
        </is>
      </c>
      <c r="C99" s="5" t="n">
        <v>-20291</v>
      </c>
      <c r="D99" s="4" t="inlineStr">
        <is>
          <t xml:space="preserve"> </t>
        </is>
      </c>
    </row>
    <row r="100">
      <c r="A100" s="3" t="inlineStr">
        <is>
          <t>Consolidated Statement of Cash Flows</t>
        </is>
      </c>
      <c r="B100" s="4" t="inlineStr">
        <is>
          <t xml:space="preserve"> </t>
        </is>
      </c>
      <c r="C100" s="4" t="inlineStr">
        <is>
          <t xml:space="preserve"> </t>
        </is>
      </c>
      <c r="D100" s="4" t="inlineStr">
        <is>
          <t xml:space="preserve"> </t>
        </is>
      </c>
    </row>
    <row r="101">
      <c r="A101" s="4" t="inlineStr">
        <is>
          <t>Gain on sale of MUFG Union Bank</t>
        </is>
      </c>
      <c r="B101" s="4" t="inlineStr">
        <is>
          <t xml:space="preserve"> </t>
        </is>
      </c>
      <c r="C101" s="5" t="n">
        <v>-208512</v>
      </c>
      <c r="D101" s="4" t="inlineStr">
        <is>
          <t xml:space="preserve"> </t>
        </is>
      </c>
    </row>
    <row r="102">
      <c r="A102" s="4" t="inlineStr">
        <is>
          <t>Provision (benefit) for deferred income tax expense</t>
        </is>
      </c>
      <c r="B102" s="4" t="inlineStr">
        <is>
          <t xml:space="preserve"> </t>
        </is>
      </c>
      <c r="C102" s="5" t="n">
        <v>17501</v>
      </c>
      <c r="D102" s="4" t="inlineStr">
        <is>
          <t xml:space="preserve"> </t>
        </is>
      </c>
    </row>
    <row r="103">
      <c r="A103" s="4" t="inlineStr">
        <is>
          <t>Other—net</t>
        </is>
      </c>
      <c r="B103" s="4" t="inlineStr">
        <is>
          <t xml:space="preserve"> </t>
        </is>
      </c>
      <c r="C103" s="5" t="n">
        <v>-2740</v>
      </c>
      <c r="D103" s="4" t="inlineStr">
        <is>
          <t xml:space="preserve"> </t>
        </is>
      </c>
    </row>
    <row r="104">
      <c r="A104" s="4" t="inlineStr">
        <is>
          <t>Adjustments | Unappropriated retained earnings (Note 19):</t>
        </is>
      </c>
      <c r="B104" s="4" t="inlineStr">
        <is>
          <t xml:space="preserve"> </t>
        </is>
      </c>
      <c r="C104" s="4" t="inlineStr">
        <is>
          <t xml:space="preserve"> </t>
        </is>
      </c>
      <c r="D104" s="4" t="inlineStr">
        <is>
          <t xml:space="preserve"> </t>
        </is>
      </c>
    </row>
    <row r="105">
      <c r="A105" s="3" t="inlineStr">
        <is>
          <t>Consolidated Statement of Operations</t>
        </is>
      </c>
      <c r="B105" s="4" t="inlineStr">
        <is>
          <t xml:space="preserve"> </t>
        </is>
      </c>
      <c r="C105" s="4" t="inlineStr">
        <is>
          <t xml:space="preserve"> </t>
        </is>
      </c>
      <c r="D105" s="4" t="inlineStr">
        <is>
          <t xml:space="preserve"> </t>
        </is>
      </c>
    </row>
    <row r="106">
      <c r="A106" s="4" t="inlineStr">
        <is>
          <t>Net income (loss) attributable to Mitsubishi UFJ Financial Group</t>
        </is>
      </c>
      <c r="B106" s="4" t="inlineStr">
        <is>
          <t xml:space="preserve"> </t>
        </is>
      </c>
      <c r="C106" s="5" t="n">
        <v>-223273</v>
      </c>
      <c r="D106" s="4" t="inlineStr">
        <is>
          <t xml:space="preserve"> </t>
        </is>
      </c>
    </row>
    <row r="107">
      <c r="A107" s="3" t="inlineStr">
        <is>
          <t>Consolidated Statement of Equity</t>
        </is>
      </c>
      <c r="B107" s="4" t="inlineStr">
        <is>
          <t xml:space="preserve"> </t>
        </is>
      </c>
      <c r="C107" s="4" t="inlineStr">
        <is>
          <t xml:space="preserve"> </t>
        </is>
      </c>
      <c r="D107" s="4" t="inlineStr">
        <is>
          <t xml:space="preserve"> </t>
        </is>
      </c>
    </row>
    <row r="108">
      <c r="A108" s="4" t="inlineStr">
        <is>
          <t>Net income (loss) attributable to Mitsubishi UFJ Financial Group</t>
        </is>
      </c>
      <c r="B108" s="4" t="inlineStr">
        <is>
          <t xml:space="preserve"> </t>
        </is>
      </c>
      <c r="C108" s="5" t="n">
        <v>-223273</v>
      </c>
      <c r="D108" s="4" t="inlineStr">
        <is>
          <t xml:space="preserve"> </t>
        </is>
      </c>
    </row>
    <row r="109">
      <c r="A109" s="4" t="inlineStr">
        <is>
          <t>Elimination of the difference in reporting periods of the transferred business (Note 2)</t>
        </is>
      </c>
      <c r="B109" s="4" t="inlineStr">
        <is>
          <t xml:space="preserve"> </t>
        </is>
      </c>
      <c r="C109" s="5" t="n">
        <v>223273</v>
      </c>
      <c r="D109" s="4" t="inlineStr">
        <is>
          <t xml:space="preserve"> </t>
        </is>
      </c>
    </row>
    <row r="110">
      <c r="A110" s="4" t="inlineStr">
        <is>
          <t>Adjustments | Accumulated other comprehensive income (loss), net of taxes:</t>
        </is>
      </c>
      <c r="B110" s="4" t="inlineStr">
        <is>
          <t xml:space="preserve"> </t>
        </is>
      </c>
      <c r="C110" s="4" t="inlineStr">
        <is>
          <t xml:space="preserve"> </t>
        </is>
      </c>
      <c r="D110" s="4" t="inlineStr">
        <is>
          <t xml:space="preserve"> </t>
        </is>
      </c>
    </row>
    <row r="111">
      <c r="A111" s="3" t="inlineStr">
        <is>
          <t>Consolidated Statement of Comprehensive Income</t>
        </is>
      </c>
      <c r="B111" s="4" t="inlineStr">
        <is>
          <t xml:space="preserve"> </t>
        </is>
      </c>
      <c r="C111" s="4" t="inlineStr">
        <is>
          <t xml:space="preserve"> </t>
        </is>
      </c>
      <c r="D111" s="4" t="inlineStr">
        <is>
          <t xml:space="preserve"> </t>
        </is>
      </c>
    </row>
    <row r="112">
      <c r="A112" s="4" t="inlineStr">
        <is>
          <t>Total Other comprehensive income, net of tax (Note 20)</t>
        </is>
      </c>
      <c r="B112" s="4" t="inlineStr">
        <is>
          <t xml:space="preserve"> </t>
        </is>
      </c>
      <c r="C112" s="5" t="n">
        <v>-20291</v>
      </c>
      <c r="D112" s="4" t="inlineStr">
        <is>
          <t xml:space="preserve"> </t>
        </is>
      </c>
    </row>
    <row r="113">
      <c r="A113" s="3" t="inlineStr">
        <is>
          <t>Consolidated Statement of Equity</t>
        </is>
      </c>
      <c r="B113" s="4" t="inlineStr">
        <is>
          <t xml:space="preserve"> </t>
        </is>
      </c>
      <c r="C113" s="4" t="inlineStr">
        <is>
          <t xml:space="preserve"> </t>
        </is>
      </c>
      <c r="D113" s="4" t="inlineStr">
        <is>
          <t xml:space="preserve"> </t>
        </is>
      </c>
    </row>
    <row r="114">
      <c r="A114" s="4" t="inlineStr">
        <is>
          <t>Elimination of the difference in reporting periods of the transferred business (Note 2)</t>
        </is>
      </c>
      <c r="B114" s="4" t="inlineStr">
        <is>
          <t xml:space="preserve"> </t>
        </is>
      </c>
      <c r="C114" s="5" t="n">
        <v>20291</v>
      </c>
      <c r="D114" s="4" t="inlineStr">
        <is>
          <t xml:space="preserve"> </t>
        </is>
      </c>
    </row>
    <row r="115">
      <c r="A115" s="4" t="inlineStr">
        <is>
          <t>Net change during the fiscal year</t>
        </is>
      </c>
      <c r="B115" s="4" t="inlineStr">
        <is>
          <t xml:space="preserve"> </t>
        </is>
      </c>
      <c r="C115" s="6" t="n">
        <v>-20291</v>
      </c>
      <c r="D1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Mar. 31, 2024</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common share (in YEN per share)</t>
        </is>
      </c>
      <c r="B4" s="7" t="n">
        <v>36.5</v>
      </c>
      <c r="C4" s="7" t="n">
        <v>30.5</v>
      </c>
      <c r="D4" s="6" t="n">
        <v>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asis of Financial Statements and Summary of Significant Accounting Policies (Narrative) (Detail) - JPY (¥) ¥ in Millions</t>
        </is>
      </c>
      <c r="B1" s="2" t="inlineStr">
        <is>
          <t>3 Months Ended</t>
        </is>
      </c>
      <c r="E1" s="2" t="inlineStr">
        <is>
          <t>12 Months Ended</t>
        </is>
      </c>
    </row>
    <row r="2">
      <c r="B2" s="2" t="inlineStr">
        <is>
          <t>Mar. 31, 2024</t>
        </is>
      </c>
      <c r="C2" s="2" t="inlineStr">
        <is>
          <t>Mar. 31, 2023</t>
        </is>
      </c>
      <c r="D2" s="2" t="inlineStr">
        <is>
          <t>Mar. 31, 2022</t>
        </is>
      </c>
      <c r="E2" s="2" t="inlineStr">
        <is>
          <t>Mar. 31, 2024</t>
        </is>
      </c>
    </row>
    <row r="3">
      <c r="A3" s="3" t="inlineStr">
        <is>
          <t>Basis of financial statements:</t>
        </is>
      </c>
      <c r="B3" s="4" t="inlineStr">
        <is>
          <t xml:space="preserve"> </t>
        </is>
      </c>
      <c r="C3" s="4" t="inlineStr">
        <is>
          <t xml:space="preserve"> </t>
        </is>
      </c>
      <c r="D3" s="4" t="inlineStr">
        <is>
          <t xml:space="preserve"> </t>
        </is>
      </c>
      <c r="E3" s="4" t="inlineStr">
        <is>
          <t xml:space="preserve"> </t>
        </is>
      </c>
    </row>
    <row r="4">
      <c r="A4" s="4" t="inlineStr">
        <is>
          <t>Decrease in net income attributable to Mitsubishi UFJ Financial Group not recognized for the fiscal year</t>
        </is>
      </c>
      <c r="B4" s="6" t="n">
        <v>14950</v>
      </c>
      <c r="C4" s="6" t="n">
        <v>16560</v>
      </c>
      <c r="D4" s="6" t="n">
        <v>-60640</v>
      </c>
      <c r="E4" s="4" t="inlineStr">
        <is>
          <t xml:space="preserve"> </t>
        </is>
      </c>
    </row>
    <row r="5">
      <c r="A5" s="3" t="inlineStr">
        <is>
          <t>Summary of significant accounting policies:</t>
        </is>
      </c>
      <c r="B5" s="4" t="inlineStr">
        <is>
          <t xml:space="preserve"> </t>
        </is>
      </c>
      <c r="C5" s="4" t="inlineStr">
        <is>
          <t xml:space="preserve"> </t>
        </is>
      </c>
      <c r="D5" s="4" t="inlineStr">
        <is>
          <t xml:space="preserve"> </t>
        </is>
      </c>
      <c r="E5" s="4" t="inlineStr">
        <is>
          <t xml:space="preserve"> </t>
        </is>
      </c>
    </row>
    <row r="6">
      <c r="A6" s="4" t="inlineStr">
        <is>
          <t>Floor percentage of the corridor defined for the amortization of net actuarial gains and losses</t>
        </is>
      </c>
      <c r="B6" s="4" t="inlineStr">
        <is>
          <t xml:space="preserve"> </t>
        </is>
      </c>
      <c r="C6" s="4" t="inlineStr">
        <is>
          <t xml:space="preserve"> </t>
        </is>
      </c>
      <c r="D6" s="4" t="inlineStr">
        <is>
          <t xml:space="preserve"> </t>
        </is>
      </c>
      <c r="E6" s="8" t="n">
        <v>0.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Threshold of "more likely than not" recognition for a tax position</t>
        </is>
      </c>
      <c r="B9" s="4" t="inlineStr">
        <is>
          <t xml:space="preserve"> </t>
        </is>
      </c>
      <c r="C9" s="4" t="inlineStr">
        <is>
          <t xml:space="preserve"> </t>
        </is>
      </c>
      <c r="D9" s="4" t="inlineStr">
        <is>
          <t xml:space="preserve"> </t>
        </is>
      </c>
      <c r="E9" s="8" t="n">
        <v>0.5</v>
      </c>
    </row>
    <row r="10">
      <c r="A10" s="4" t="inlineStr">
        <is>
          <t>Commercial | Forecast</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Period for determining allowances for credit losses, in year</t>
        </is>
      </c>
      <c r="B12" s="4" t="inlineStr">
        <is>
          <t xml:space="preserve"> </t>
        </is>
      </c>
      <c r="C12" s="4" t="inlineStr">
        <is>
          <t xml:space="preserve"> </t>
        </is>
      </c>
      <c r="D12" s="4" t="inlineStr">
        <is>
          <t xml:space="preserve"> </t>
        </is>
      </c>
      <c r="E12" s="4" t="inlineStr">
        <is>
          <t>3 years</t>
        </is>
      </c>
    </row>
    <row r="13">
      <c r="A13" s="4" t="inlineStr">
        <is>
          <t>Commercial | Average historic los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Period for determining allowances for credit losses, in year</t>
        </is>
      </c>
      <c r="B15" s="4" t="inlineStr">
        <is>
          <t xml:space="preserve"> </t>
        </is>
      </c>
      <c r="C15" s="4" t="inlineStr">
        <is>
          <t xml:space="preserve"> </t>
        </is>
      </c>
      <c r="D15" s="4" t="inlineStr">
        <is>
          <t xml:space="preserve"> </t>
        </is>
      </c>
      <c r="E15" s="4" t="inlineStr">
        <is>
          <t>2 years</t>
        </is>
      </c>
    </row>
    <row r="16">
      <c r="A16" s="4" t="inlineStr">
        <is>
          <t>Commercial | 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Loans contractually past due before being placed on nonaccrual status, in month</t>
        </is>
      </c>
      <c r="B18" s="4" t="inlineStr">
        <is>
          <t xml:space="preserve"> </t>
        </is>
      </c>
      <c r="C18" s="4" t="inlineStr">
        <is>
          <t xml:space="preserve"> </t>
        </is>
      </c>
      <c r="D18" s="4" t="inlineStr">
        <is>
          <t xml:space="preserve"> </t>
        </is>
      </c>
      <c r="E18" s="4" t="inlineStr">
        <is>
          <t>1 month</t>
        </is>
      </c>
    </row>
    <row r="19">
      <c r="A19" s="4" t="inlineStr">
        <is>
          <t>Card | Forecast</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Period for determining allowances for credit losses, in year</t>
        </is>
      </c>
      <c r="B21" s="4" t="inlineStr">
        <is>
          <t xml:space="preserve"> </t>
        </is>
      </c>
      <c r="C21" s="4" t="inlineStr">
        <is>
          <t xml:space="preserve"> </t>
        </is>
      </c>
      <c r="D21" s="4" t="inlineStr">
        <is>
          <t xml:space="preserve"> </t>
        </is>
      </c>
      <c r="E21" s="4" t="inlineStr">
        <is>
          <t>3 years</t>
        </is>
      </c>
    </row>
    <row r="22">
      <c r="A22" s="4" t="inlineStr">
        <is>
          <t>Card | 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Loans contractually past due before being placed on nonaccrual status, in month</t>
        </is>
      </c>
      <c r="B24" s="4" t="inlineStr">
        <is>
          <t xml:space="preserve"> </t>
        </is>
      </c>
      <c r="C24" s="4" t="inlineStr">
        <is>
          <t xml:space="preserve"> </t>
        </is>
      </c>
      <c r="D24" s="4" t="inlineStr">
        <is>
          <t xml:space="preserve"> </t>
        </is>
      </c>
      <c r="E24" s="4" t="inlineStr">
        <is>
          <t>3 months</t>
        </is>
      </c>
    </row>
    <row r="25">
      <c r="A25" s="4" t="inlineStr">
        <is>
          <t>MUAH | Min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Loans contractually past due before being placed on nonaccrual status, in month</t>
        </is>
      </c>
      <c r="B27" s="4" t="inlineStr">
        <is>
          <t xml:space="preserve"> </t>
        </is>
      </c>
      <c r="C27" s="4" t="inlineStr">
        <is>
          <t xml:space="preserve"> </t>
        </is>
      </c>
      <c r="D27" s="4" t="inlineStr">
        <is>
          <t xml:space="preserve"> </t>
        </is>
      </c>
      <c r="E27" s="4" t="inlineStr">
        <is>
          <t>3 months</t>
        </is>
      </c>
    </row>
    <row r="28">
      <c r="A28" s="4" t="inlineStr">
        <is>
          <t>Krungsri | Min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Loans contractually past due before being placed on nonaccrual status, in month</t>
        </is>
      </c>
      <c r="B30" s="4" t="inlineStr">
        <is>
          <t xml:space="preserve"> </t>
        </is>
      </c>
      <c r="C30" s="4" t="inlineStr">
        <is>
          <t xml:space="preserve"> </t>
        </is>
      </c>
      <c r="D30" s="4" t="inlineStr">
        <is>
          <t xml:space="preserve"> </t>
        </is>
      </c>
      <c r="E30" s="4" t="inlineStr">
        <is>
          <t>3 months</t>
        </is>
      </c>
    </row>
    <row r="31">
      <c r="A31" s="4" t="inlineStr">
        <is>
          <t>Residential | Forecast</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Period for determining allowances for credit losses, in year</t>
        </is>
      </c>
      <c r="B33" s="4" t="inlineStr">
        <is>
          <t xml:space="preserve"> </t>
        </is>
      </c>
      <c r="C33" s="4" t="inlineStr">
        <is>
          <t xml:space="preserve"> </t>
        </is>
      </c>
      <c r="D33" s="4" t="inlineStr">
        <is>
          <t xml:space="preserve"> </t>
        </is>
      </c>
      <c r="E33" s="4" t="inlineStr">
        <is>
          <t>3 years</t>
        </is>
      </c>
    </row>
    <row r="34">
      <c r="A34" s="4" t="inlineStr">
        <is>
          <t>Residential | Average historic los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Period for determining allowances for credit losses, in year</t>
        </is>
      </c>
      <c r="B36" s="4" t="inlineStr">
        <is>
          <t xml:space="preserve"> </t>
        </is>
      </c>
      <c r="C36" s="4" t="inlineStr">
        <is>
          <t xml:space="preserve"> </t>
        </is>
      </c>
      <c r="D36" s="4" t="inlineStr">
        <is>
          <t xml:space="preserve"> </t>
        </is>
      </c>
      <c r="E36" s="4" t="inlineStr">
        <is>
          <t>2 years</t>
        </is>
      </c>
    </row>
    <row r="37">
      <c r="A37" s="4" t="inlineStr">
        <is>
          <t>Residential | Minimu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Loans contractually past due before being placed on nonaccrual status, in month</t>
        </is>
      </c>
      <c r="B39" s="4" t="inlineStr">
        <is>
          <t xml:space="preserve"> </t>
        </is>
      </c>
      <c r="C39" s="4" t="inlineStr">
        <is>
          <t xml:space="preserve"> </t>
        </is>
      </c>
      <c r="D39" s="4" t="inlineStr">
        <is>
          <t xml:space="preserve"> </t>
        </is>
      </c>
      <c r="E39" s="4" t="inlineStr">
        <is>
          <t>6 month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Financial Statements and Summary of Significant Accounting Policies (Estimated Useful Lives of Premises and Equipment) (Detail)</t>
        </is>
      </c>
      <c r="B1" s="2" t="inlineStr">
        <is>
          <t>Mar.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emises and equipment, Useful life, years</t>
        </is>
      </c>
      <c r="B4" s="4" t="inlineStr">
        <is>
          <t>1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emises and equipment, Useful life, years</t>
        </is>
      </c>
      <c r="B7" s="4" t="inlineStr">
        <is>
          <t>50 years</t>
        </is>
      </c>
    </row>
    <row r="8">
      <c r="A8" s="4" t="inlineStr">
        <is>
          <t>Equipment and furniture | Minimum</t>
        </is>
      </c>
      <c r="B8" s="4" t="inlineStr">
        <is>
          <t xml:space="preserve"> </t>
        </is>
      </c>
    </row>
    <row r="9">
      <c r="A9" s="3" t="inlineStr">
        <is>
          <t>Property, Plant and Equipment [Line Items]</t>
        </is>
      </c>
      <c r="B9" s="4" t="inlineStr">
        <is>
          <t xml:space="preserve"> </t>
        </is>
      </c>
    </row>
    <row r="10">
      <c r="A10" s="4" t="inlineStr">
        <is>
          <t>Premises and equipment, Useful life, years</t>
        </is>
      </c>
      <c r="B10" s="4" t="inlineStr">
        <is>
          <t>2 years</t>
        </is>
      </c>
    </row>
    <row r="11">
      <c r="A11" s="4" t="inlineStr">
        <is>
          <t>Equipment and furniture | Maximum</t>
        </is>
      </c>
      <c r="B11" s="4" t="inlineStr">
        <is>
          <t xml:space="preserve"> </t>
        </is>
      </c>
    </row>
    <row r="12">
      <c r="A12" s="3" t="inlineStr">
        <is>
          <t>Property, Plant and Equipment [Line Items]</t>
        </is>
      </c>
      <c r="B12" s="4" t="inlineStr">
        <is>
          <t xml:space="preserve"> </t>
        </is>
      </c>
    </row>
    <row r="13">
      <c r="A13" s="4" t="inlineStr">
        <is>
          <t>Premises and equipment, Useful life, years</t>
        </is>
      </c>
      <c r="B13" s="4" t="inlineStr">
        <is>
          <t>20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Premises and equipment, Useful life, years</t>
        </is>
      </c>
      <c r="B16" s="4" t="inlineStr">
        <is>
          <t>5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Premises and equipment, Useful life, years</t>
        </is>
      </c>
      <c r="B19" s="4" t="inlineStr">
        <is>
          <t>39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Financial Statements and Summary of Significant Accounting Policies (Useful Lives of Intangible Assets and Amortization Method by Major Class) (Detail)</t>
        </is>
      </c>
      <c r="B1" s="2" t="inlineStr">
        <is>
          <t>Mar. 31, 2024</t>
        </is>
      </c>
    </row>
    <row r="2">
      <c r="A2" s="4" t="inlineStr">
        <is>
          <t>Software | Minimum</t>
        </is>
      </c>
      <c r="B2" s="4" t="inlineStr">
        <is>
          <t xml:space="preserve"> </t>
        </is>
      </c>
    </row>
    <row r="3">
      <c r="A3" s="3" t="inlineStr">
        <is>
          <t>Finite-Lived Intangible Assets [Line Items]</t>
        </is>
      </c>
      <c r="B3" s="4" t="inlineStr">
        <is>
          <t xml:space="preserve"> </t>
        </is>
      </c>
    </row>
    <row r="4">
      <c r="A4" s="4" t="inlineStr">
        <is>
          <t>Finite-lived intangible assets, Useful life, years</t>
        </is>
      </c>
      <c r="B4" s="4" t="inlineStr">
        <is>
          <t>3 years</t>
        </is>
      </c>
    </row>
    <row r="5">
      <c r="A5" s="4" t="inlineStr">
        <is>
          <t>Software | Maximum</t>
        </is>
      </c>
      <c r="B5" s="4" t="inlineStr">
        <is>
          <t xml:space="preserve"> </t>
        </is>
      </c>
    </row>
    <row r="6">
      <c r="A6" s="3" t="inlineStr">
        <is>
          <t>Finite-Lived Intangible Assets [Line Items]</t>
        </is>
      </c>
      <c r="B6" s="4" t="inlineStr">
        <is>
          <t xml:space="preserve"> </t>
        </is>
      </c>
    </row>
    <row r="7">
      <c r="A7" s="4" t="inlineStr">
        <is>
          <t>Finite-lived intangible assets, Useful life, years</t>
        </is>
      </c>
      <c r="B7" s="4" t="inlineStr">
        <is>
          <t>10 years</t>
        </is>
      </c>
    </row>
    <row r="8">
      <c r="A8" s="4" t="inlineStr">
        <is>
          <t>Core deposit intangibles | Minimum</t>
        </is>
      </c>
      <c r="B8" s="4" t="inlineStr">
        <is>
          <t xml:space="preserve"> </t>
        </is>
      </c>
    </row>
    <row r="9">
      <c r="A9" s="3" t="inlineStr">
        <is>
          <t>Finite-Lived Intangible Assets [Line Items]</t>
        </is>
      </c>
      <c r="B9" s="4" t="inlineStr">
        <is>
          <t xml:space="preserve"> </t>
        </is>
      </c>
    </row>
    <row r="10">
      <c r="A10" s="4" t="inlineStr">
        <is>
          <t>Finite-lived intangible assets, Useful life, years</t>
        </is>
      </c>
      <c r="B10" s="4" t="inlineStr">
        <is>
          <t>9 years</t>
        </is>
      </c>
    </row>
    <row r="11">
      <c r="A11" s="4" t="inlineStr">
        <is>
          <t>Core deposit intangibles | Maximum</t>
        </is>
      </c>
      <c r="B11" s="4" t="inlineStr">
        <is>
          <t xml:space="preserve"> </t>
        </is>
      </c>
    </row>
    <row r="12">
      <c r="A12" s="3" t="inlineStr">
        <is>
          <t>Finite-Lived Intangible Assets [Line Items]</t>
        </is>
      </c>
      <c r="B12" s="4" t="inlineStr">
        <is>
          <t xml:space="preserve"> </t>
        </is>
      </c>
    </row>
    <row r="13">
      <c r="A13" s="4" t="inlineStr">
        <is>
          <t>Finite-lived intangible assets, Useful life, years</t>
        </is>
      </c>
      <c r="B13" s="4" t="inlineStr">
        <is>
          <t>16 years</t>
        </is>
      </c>
    </row>
    <row r="14">
      <c r="A14" s="4" t="inlineStr">
        <is>
          <t>Customer relationships | Minimum</t>
        </is>
      </c>
      <c r="B14" s="4" t="inlineStr">
        <is>
          <t xml:space="preserve"> </t>
        </is>
      </c>
    </row>
    <row r="15">
      <c r="A15" s="3" t="inlineStr">
        <is>
          <t>Finite-Lived Intangible Assets [Line Items]</t>
        </is>
      </c>
      <c r="B15" s="4" t="inlineStr">
        <is>
          <t xml:space="preserve"> </t>
        </is>
      </c>
    </row>
    <row r="16">
      <c r="A16" s="4" t="inlineStr">
        <is>
          <t>Finite-lived intangible assets, Useful life, years</t>
        </is>
      </c>
      <c r="B16" s="4" t="inlineStr">
        <is>
          <t>3 years</t>
        </is>
      </c>
    </row>
    <row r="17">
      <c r="A17" s="4" t="inlineStr">
        <is>
          <t>Customer relationships | Maximum</t>
        </is>
      </c>
      <c r="B17" s="4" t="inlineStr">
        <is>
          <t xml:space="preserve"> </t>
        </is>
      </c>
    </row>
    <row r="18">
      <c r="A18" s="3" t="inlineStr">
        <is>
          <t>Finite-Lived Intangible Assets [Line Items]</t>
        </is>
      </c>
      <c r="B18" s="4" t="inlineStr">
        <is>
          <t xml:space="preserve"> </t>
        </is>
      </c>
    </row>
    <row r="19">
      <c r="A19" s="4" t="inlineStr">
        <is>
          <t>Finite-lived intangible assets, Useful life, years</t>
        </is>
      </c>
      <c r="B19" s="4" t="inlineStr">
        <is>
          <t>27 years</t>
        </is>
      </c>
    </row>
    <row r="20">
      <c r="A20" s="4" t="inlineStr">
        <is>
          <t>Trade names | Minimum</t>
        </is>
      </c>
      <c r="B20" s="4" t="inlineStr">
        <is>
          <t xml:space="preserve"> </t>
        </is>
      </c>
    </row>
    <row r="21">
      <c r="A21" s="3" t="inlineStr">
        <is>
          <t>Finite-Lived Intangible Assets [Line Items]</t>
        </is>
      </c>
      <c r="B21" s="4" t="inlineStr">
        <is>
          <t xml:space="preserve"> </t>
        </is>
      </c>
    </row>
    <row r="22">
      <c r="A22" s="4" t="inlineStr">
        <is>
          <t>Finite-lived intangible assets, Useful life, years</t>
        </is>
      </c>
      <c r="B22" s="4" t="inlineStr">
        <is>
          <t>5 years</t>
        </is>
      </c>
    </row>
    <row r="23">
      <c r="A23" s="4" t="inlineStr">
        <is>
          <t>Trade names | Maximum</t>
        </is>
      </c>
      <c r="B23" s="4" t="inlineStr">
        <is>
          <t xml:space="preserve"> </t>
        </is>
      </c>
    </row>
    <row r="24">
      <c r="A24" s="3" t="inlineStr">
        <is>
          <t>Finite-Lived Intangible Assets [Line Items]</t>
        </is>
      </c>
      <c r="B24" s="4" t="inlineStr">
        <is>
          <t xml:space="preserve"> </t>
        </is>
      </c>
    </row>
    <row r="25">
      <c r="A25" s="4" t="inlineStr">
        <is>
          <t>Finite-lived intangible assets, Useful life, years</t>
        </is>
      </c>
      <c r="B25" s="4" t="inlineStr">
        <is>
          <t>4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5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14" customWidth="1" min="6" max="6"/>
    <col width="14" customWidth="1" min="7" max="7"/>
    <col width="15" customWidth="1" min="8" max="8"/>
    <col width="14" customWidth="1" min="9" max="9"/>
    <col width="15" customWidth="1" min="10" max="10"/>
    <col width="15" customWidth="1" min="11" max="11"/>
    <col width="16" customWidth="1" min="12" max="12"/>
    <col width="16" customWidth="1" min="13" max="13"/>
    <col width="14" customWidth="1" min="14" max="14"/>
    <col width="14" customWidth="1" min="15" max="15"/>
    <col width="14" customWidth="1" min="16" max="16"/>
  </cols>
  <sheetData>
    <row r="1">
      <c r="A1" s="1" t="inlineStr">
        <is>
          <t>Business Developments (Narrative) (Detail) - JPY (¥) ¥ in Millions</t>
        </is>
      </c>
      <c r="H1" s="2" t="inlineStr">
        <is>
          <t>1 Months Ended</t>
        </is>
      </c>
      <c r="J1" s="2" t="inlineStr">
        <is>
          <t>5 Months Ended</t>
        </is>
      </c>
      <c r="K1" s="2" t="inlineStr">
        <is>
          <t>6 Months Ended</t>
        </is>
      </c>
      <c r="L1" s="2" t="inlineStr">
        <is>
          <t>10 Months Ended</t>
        </is>
      </c>
      <c r="M1" s="2" t="inlineStr">
        <is>
          <t>12 Months Ended</t>
        </is>
      </c>
    </row>
    <row r="2">
      <c r="B2" s="2" t="inlineStr">
        <is>
          <t>Mar. 13, 2024</t>
        </is>
      </c>
      <c r="C2" s="2" t="inlineStr">
        <is>
          <t>Nov. 14, 2023</t>
        </is>
      </c>
      <c r="D2" s="2" t="inlineStr">
        <is>
          <t>Oct. 02, 2023</t>
        </is>
      </c>
      <c r="E2" s="2" t="inlineStr">
        <is>
          <t>Jun. 01, 2023</t>
        </is>
      </c>
      <c r="F2" s="2" t="inlineStr">
        <is>
          <t>Dec. 01, 2022</t>
        </is>
      </c>
      <c r="G2" s="2" t="inlineStr">
        <is>
          <t>Nov. 30, 2022</t>
        </is>
      </c>
      <c r="H2" s="2" t="inlineStr">
        <is>
          <t>Mar. 31, 2024</t>
        </is>
      </c>
      <c r="I2" s="2" t="inlineStr">
        <is>
          <t>Aug. 31, 2023</t>
        </is>
      </c>
      <c r="J2" s="2" t="inlineStr">
        <is>
          <t>Mar. 31, 2024</t>
        </is>
      </c>
      <c r="K2" s="2" t="inlineStr">
        <is>
          <t>Mar. 31, 2024</t>
        </is>
      </c>
      <c r="L2" s="2" t="inlineStr">
        <is>
          <t>Mar. 31, 2024</t>
        </is>
      </c>
      <c r="M2" s="2" t="inlineStr">
        <is>
          <t>Mar. 31, 2024</t>
        </is>
      </c>
      <c r="N2" s="2" t="inlineStr">
        <is>
          <t>Mar. 31, 2023</t>
        </is>
      </c>
      <c r="O2" s="2" t="inlineStr">
        <is>
          <t>Mar. 31, 2022</t>
        </is>
      </c>
      <c r="P2" s="2" t="inlineStr">
        <is>
          <t>Aug. 30, 2023</t>
        </is>
      </c>
    </row>
    <row r="3">
      <c r="A3" s="3" t="inlineStr">
        <is>
          <t>Business Develop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on sale of MUFG Union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349442</v>
      </c>
      <c r="O4" s="6" t="n">
        <v>0</v>
      </c>
      <c r="P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24338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decrease in cash from sale of MU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1711764</v>
      </c>
      <c r="O6" s="5" t="n">
        <v>0</v>
      </c>
      <c r="P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90344</v>
      </c>
      <c r="I7" s="4" t="inlineStr">
        <is>
          <t xml:space="preserve"> </t>
        </is>
      </c>
      <c r="J7" s="6" t="n">
        <v>490344</v>
      </c>
      <c r="K7" s="6" t="n">
        <v>490344</v>
      </c>
      <c r="L7" s="6" t="n">
        <v>490344</v>
      </c>
      <c r="M7" s="6" t="n">
        <v>490344</v>
      </c>
      <c r="N7" s="5" t="n">
        <v>296772</v>
      </c>
      <c r="O7" s="5" t="n">
        <v>303611</v>
      </c>
      <c r="P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Develop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amortization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3 years</t>
        </is>
      </c>
      <c r="N10" s="4" t="inlineStr">
        <is>
          <t xml:space="preserve"> </t>
        </is>
      </c>
      <c r="O10" s="4" t="inlineStr">
        <is>
          <t xml:space="preserve"> </t>
        </is>
      </c>
      <c r="P10" s="4" t="inlineStr">
        <is>
          <t xml:space="preserve"> </t>
        </is>
      </c>
    </row>
    <row r="11">
      <c r="A11" s="4" t="inlineStr">
        <is>
          <t>HC Philipp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Develop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8"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 in cash</t>
        </is>
      </c>
      <c r="B14" s="4" t="inlineStr">
        <is>
          <t xml:space="preserve"> </t>
        </is>
      </c>
      <c r="C14" s="4" t="inlineStr">
        <is>
          <t xml:space="preserve"> </t>
        </is>
      </c>
      <c r="D14" s="4" t="inlineStr">
        <is>
          <t xml:space="preserve"> </t>
        </is>
      </c>
      <c r="E14" s="6" t="n">
        <v>698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ssets acquired</t>
        </is>
      </c>
      <c r="B15" s="4" t="inlineStr">
        <is>
          <t xml:space="preserve"> </t>
        </is>
      </c>
      <c r="C15" s="4" t="inlineStr">
        <is>
          <t xml:space="preserve"> </t>
        </is>
      </c>
      <c r="D15" s="4" t="inlineStr">
        <is>
          <t xml:space="preserve"> </t>
        </is>
      </c>
      <c r="E15" s="5" t="n">
        <v>13757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ans receivables acquired</t>
        </is>
      </c>
      <c r="B16" s="4" t="inlineStr">
        <is>
          <t xml:space="preserve"> </t>
        </is>
      </c>
      <c r="C16" s="4" t="inlineStr">
        <is>
          <t xml:space="preserve"> </t>
        </is>
      </c>
      <c r="D16" s="4" t="inlineStr">
        <is>
          <t xml:space="preserve"> </t>
        </is>
      </c>
      <c r="E16" s="5" t="n">
        <v>1083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abilities acquired</t>
        </is>
      </c>
      <c r="B17" s="4" t="inlineStr">
        <is>
          <t xml:space="preserve"> </t>
        </is>
      </c>
      <c r="C17" s="4" t="inlineStr">
        <is>
          <t xml:space="preserve"> </t>
        </is>
      </c>
      <c r="D17" s="4" t="inlineStr">
        <is>
          <t xml:space="preserve"> </t>
        </is>
      </c>
      <c r="E17" s="5" t="n">
        <v>961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term debt liabilities acquired</t>
        </is>
      </c>
      <c r="B18" s="4" t="inlineStr">
        <is>
          <t xml:space="preserve"> </t>
        </is>
      </c>
      <c r="C18" s="4" t="inlineStr">
        <is>
          <t xml:space="preserve"> </t>
        </is>
      </c>
      <c r="D18" s="4" t="inlineStr">
        <is>
          <t xml:space="preserve"> </t>
        </is>
      </c>
      <c r="E18" s="5" t="n">
        <v>438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oodwill</t>
        </is>
      </c>
      <c r="B19" s="4" t="inlineStr">
        <is>
          <t xml:space="preserve"> </t>
        </is>
      </c>
      <c r="C19" s="4" t="inlineStr">
        <is>
          <t xml:space="preserve"> </t>
        </is>
      </c>
      <c r="D19" s="4" t="inlineStr">
        <is>
          <t xml:space="preserve"> </t>
        </is>
      </c>
      <c r="E19" s="5" t="n">
        <v>2819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angible assets</t>
        </is>
      </c>
      <c r="B20" s="4" t="inlineStr">
        <is>
          <t xml:space="preserve"> </t>
        </is>
      </c>
      <c r="C20" s="4" t="inlineStr">
        <is>
          <t xml:space="preserve"> </t>
        </is>
      </c>
      <c r="D20" s="4" t="inlineStr">
        <is>
          <t xml:space="preserve"> </t>
        </is>
      </c>
      <c r="E20" s="6" t="n">
        <v>93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amortization period, in years</t>
        </is>
      </c>
      <c r="B21" s="4" t="inlineStr">
        <is>
          <t xml:space="preserve"> </t>
        </is>
      </c>
      <c r="C21" s="4" t="inlineStr">
        <is>
          <t xml:space="preserve"> </t>
        </is>
      </c>
      <c r="D21" s="4" t="inlineStr">
        <is>
          <t xml:space="preserve"> </t>
        </is>
      </c>
      <c r="E21" s="4" t="inlineStr">
        <is>
          <t>5 years 8 months 12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8584</v>
      </c>
      <c r="M22" s="4" t="inlineStr">
        <is>
          <t xml:space="preserve"> </t>
        </is>
      </c>
      <c r="N22" s="4" t="inlineStr">
        <is>
          <t xml:space="preserve"> </t>
        </is>
      </c>
      <c r="O22" s="4" t="inlineStr">
        <is>
          <t xml:space="preserve"> </t>
        </is>
      </c>
      <c r="P22" s="4" t="inlineStr">
        <is>
          <t xml:space="preserve"> </t>
        </is>
      </c>
    </row>
    <row r="23">
      <c r="A23" s="4" t="inlineStr">
        <is>
          <t>Earnings or loss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47</v>
      </c>
      <c r="M23" s="4" t="inlineStr">
        <is>
          <t xml:space="preserve"> </t>
        </is>
      </c>
      <c r="N23" s="4" t="inlineStr">
        <is>
          <t xml:space="preserve"> </t>
        </is>
      </c>
      <c r="O23" s="4" t="inlineStr">
        <is>
          <t xml:space="preserve"> </t>
        </is>
      </c>
      <c r="P23" s="4" t="inlineStr">
        <is>
          <t xml:space="preserve"> </t>
        </is>
      </c>
    </row>
    <row r="24">
      <c r="A24" s="4" t="inlineStr">
        <is>
          <t>Acquired loan at fair value at acquisition date</t>
        </is>
      </c>
      <c r="B24" s="4" t="inlineStr">
        <is>
          <t xml:space="preserve"> </t>
        </is>
      </c>
      <c r="C24" s="4" t="inlineStr">
        <is>
          <t xml:space="preserve"> </t>
        </is>
      </c>
      <c r="D24" s="4" t="inlineStr">
        <is>
          <t xml:space="preserve"> </t>
        </is>
      </c>
      <c r="E24" s="6" t="n">
        <v>1043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quired loan unpaid principal balance</t>
        </is>
      </c>
      <c r="B25" s="4" t="inlineStr">
        <is>
          <t xml:space="preserve"> </t>
        </is>
      </c>
      <c r="C25" s="4" t="inlineStr">
        <is>
          <t xml:space="preserve"> </t>
        </is>
      </c>
      <c r="D25" s="4" t="inlineStr">
        <is>
          <t xml:space="preserve"> </t>
        </is>
      </c>
      <c r="E25" s="5" t="n">
        <v>1090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tractual loans not expected to be collected</t>
        </is>
      </c>
      <c r="B26" s="4" t="inlineStr">
        <is>
          <t xml:space="preserve"> </t>
        </is>
      </c>
      <c r="C26" s="4" t="inlineStr">
        <is>
          <t xml:space="preserve"> </t>
        </is>
      </c>
      <c r="D26" s="4" t="inlineStr">
        <is>
          <t xml:space="preserve"> </t>
        </is>
      </c>
      <c r="E26" s="5" t="n">
        <v>4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inite-lived intangible assets, purchase accounting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641</v>
      </c>
      <c r="N27" s="5" t="n">
        <v>1523</v>
      </c>
      <c r="O27" s="4" t="inlineStr">
        <is>
          <t xml:space="preserve"> </t>
        </is>
      </c>
      <c r="P27" s="4" t="inlineStr">
        <is>
          <t xml:space="preserve"> </t>
        </is>
      </c>
    </row>
    <row r="28">
      <c r="A28" s="4" t="inlineStr">
        <is>
          <t>HC Philippines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Develop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angible assets</t>
        </is>
      </c>
      <c r="B30" s="4" t="inlineStr">
        <is>
          <t xml:space="preserve"> </t>
        </is>
      </c>
      <c r="C30" s="4" t="inlineStr">
        <is>
          <t xml:space="preserve"> </t>
        </is>
      </c>
      <c r="D30" s="4" t="inlineStr">
        <is>
          <t xml:space="preserve"> </t>
        </is>
      </c>
      <c r="E30" s="6" t="n">
        <v>61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eighted average amortization period, in years</t>
        </is>
      </c>
      <c r="B31" s="4" t="inlineStr">
        <is>
          <t xml:space="preserve"> </t>
        </is>
      </c>
      <c r="C31" s="4" t="inlineStr">
        <is>
          <t xml:space="preserve"> </t>
        </is>
      </c>
      <c r="D31" s="4" t="inlineStr">
        <is>
          <t xml:space="preserve"> </t>
        </is>
      </c>
      <c r="E31" s="4" t="inlineStr">
        <is>
          <t>7 years 6 month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HC Indones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Develop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ssets acquired</t>
        </is>
      </c>
      <c r="B34" s="4" t="inlineStr">
        <is>
          <t xml:space="preserve"> </t>
        </is>
      </c>
      <c r="C34" s="4" t="inlineStr">
        <is>
          <t xml:space="preserve"> </t>
        </is>
      </c>
      <c r="D34" s="6" t="n">
        <v>4417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ort term borrowings acquired</t>
        </is>
      </c>
      <c r="B35" s="4" t="inlineStr">
        <is>
          <t xml:space="preserve"> </t>
        </is>
      </c>
      <c r="C35" s="4" t="inlineStr">
        <is>
          <t xml:space="preserve"> </t>
        </is>
      </c>
      <c r="D35" s="5" t="n">
        <v>222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loans receivables acquired</t>
        </is>
      </c>
      <c r="B36" s="4" t="inlineStr">
        <is>
          <t xml:space="preserve"> </t>
        </is>
      </c>
      <c r="C36" s="4" t="inlineStr">
        <is>
          <t xml:space="preserve"> </t>
        </is>
      </c>
      <c r="D36" s="5" t="n">
        <v>249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abilities acquired</t>
        </is>
      </c>
      <c r="B37" s="4" t="inlineStr">
        <is>
          <t xml:space="preserve"> </t>
        </is>
      </c>
      <c r="C37" s="4" t="inlineStr">
        <is>
          <t xml:space="preserve"> </t>
        </is>
      </c>
      <c r="D37" s="5" t="n">
        <v>304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oodwill</t>
        </is>
      </c>
      <c r="B38" s="4" t="inlineStr">
        <is>
          <t xml:space="preserve"> </t>
        </is>
      </c>
      <c r="C38" s="4" t="inlineStr">
        <is>
          <t xml:space="preserve"> </t>
        </is>
      </c>
      <c r="D38" s="5" t="n">
        <v>180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angible assets</t>
        </is>
      </c>
      <c r="B39" s="4" t="inlineStr">
        <is>
          <t xml:space="preserve"> </t>
        </is>
      </c>
      <c r="C39" s="4" t="inlineStr">
        <is>
          <t xml:space="preserve"> </t>
        </is>
      </c>
      <c r="D39" s="6" t="n">
        <v>396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eighted average amortization period, in years</t>
        </is>
      </c>
      <c r="B40" s="4" t="inlineStr">
        <is>
          <t xml:space="preserve"> </t>
        </is>
      </c>
      <c r="C40" s="4" t="inlineStr">
        <is>
          <t xml:space="preserve"> </t>
        </is>
      </c>
      <c r="D40" s="4" t="inlineStr">
        <is>
          <t>6 years 10 months 24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978</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arnings or loss of acquiree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45</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quired loan at fair value at acquisition date</t>
        </is>
      </c>
      <c r="B43" s="4" t="inlineStr">
        <is>
          <t xml:space="preserve"> </t>
        </is>
      </c>
      <c r="C43" s="4" t="inlineStr">
        <is>
          <t xml:space="preserve"> </t>
        </is>
      </c>
      <c r="D43" s="6" t="n">
        <v>2576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quired loan unpaid principal balance</t>
        </is>
      </c>
      <c r="B44" s="4" t="inlineStr">
        <is>
          <t xml:space="preserve"> </t>
        </is>
      </c>
      <c r="C44" s="4" t="inlineStr">
        <is>
          <t xml:space="preserve"> </t>
        </is>
      </c>
      <c r="D44" s="5" t="n">
        <v>2738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tractual loans not expected to be collected</t>
        </is>
      </c>
      <c r="B45" s="4" t="inlineStr">
        <is>
          <t xml:space="preserve"> </t>
        </is>
      </c>
      <c r="C45" s="4" t="inlineStr">
        <is>
          <t xml:space="preserve"> </t>
        </is>
      </c>
      <c r="D45" s="6" t="n">
        <v>15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nite-lived intangible assets, purchase accounting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67</v>
      </c>
      <c r="N46" s="5" t="n">
        <v>527</v>
      </c>
      <c r="O46" s="4" t="inlineStr">
        <is>
          <t xml:space="preserve"> </t>
        </is>
      </c>
      <c r="P46" s="4" t="inlineStr">
        <is>
          <t xml:space="preserve"> </t>
        </is>
      </c>
    </row>
    <row r="47">
      <c r="A47" s="4" t="inlineStr">
        <is>
          <t>HC Indonesia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Develop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angible assets</t>
        </is>
      </c>
      <c r="B49" s="4" t="inlineStr">
        <is>
          <t xml:space="preserve"> </t>
        </is>
      </c>
      <c r="C49" s="4" t="inlineStr">
        <is>
          <t xml:space="preserve"> </t>
        </is>
      </c>
      <c r="D49" s="4" t="inlineStr">
        <is>
          <t xml:space="preserve"> </t>
        </is>
      </c>
      <c r="E49" s="6" t="n">
        <v>358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eighted average amortization period, in years</t>
        </is>
      </c>
      <c r="B50" s="4" t="inlineStr">
        <is>
          <t xml:space="preserve"> </t>
        </is>
      </c>
      <c r="C50" s="4" t="inlineStr">
        <is>
          <t xml:space="preserve"> </t>
        </is>
      </c>
      <c r="D50" s="4" t="inlineStr">
        <is>
          <t xml:space="preserve"> </t>
        </is>
      </c>
      <c r="E50" s="4" t="inlineStr">
        <is>
          <t>7 years 1 month 6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T Mandala Multifinance Tb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Develop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voting interests acquired</t>
        </is>
      </c>
      <c r="B53" s="9" t="n">
        <v>0.7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yment in cash</t>
        </is>
      </c>
      <c r="B54" s="6" t="n">
        <v>59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ssets acquired</t>
        </is>
      </c>
      <c r="B55" s="5" t="n">
        <v>802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loans receivables acquired</t>
        </is>
      </c>
      <c r="B56" s="5" t="n">
        <v>479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abilities acquired</t>
        </is>
      </c>
      <c r="B57" s="5" t="n">
        <v>3467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ng-term debt liabilities acquired</t>
        </is>
      </c>
      <c r="B58" s="5" t="n">
        <v>283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oodwill</t>
        </is>
      </c>
      <c r="B59" s="5" t="n">
        <v>317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angible assets</t>
        </is>
      </c>
      <c r="B60" s="6" t="n">
        <v>151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eighted average amortization period, in years</t>
        </is>
      </c>
      <c r="B61" s="4" t="inlineStr">
        <is>
          <t>5 years 3 months 18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ncontrolling interests, recorded on acquisition</t>
        </is>
      </c>
      <c r="B62" s="6" t="n">
        <v>104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inite-lived intangible assets, purchase accounting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748</v>
      </c>
      <c r="N63" s="5" t="n">
        <v>2630</v>
      </c>
      <c r="O63" s="4" t="inlineStr">
        <is>
          <t xml:space="preserve"> </t>
        </is>
      </c>
      <c r="P63" s="4" t="inlineStr">
        <is>
          <t xml:space="preserve"> </t>
        </is>
      </c>
    </row>
    <row r="64">
      <c r="A64" s="4" t="inlineStr">
        <is>
          <t>PT Mandala Multifinance Tbk | Deal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Develop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angible assets</t>
        </is>
      </c>
      <c r="B66" s="6" t="n">
        <v>106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eighted average amortization period, in years</t>
        </is>
      </c>
      <c r="B67" s="4" t="inlineStr">
        <is>
          <t>8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lbacore Capital Grou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usiness Develop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voting interests acquired</t>
        </is>
      </c>
      <c r="B70" s="4" t="inlineStr">
        <is>
          <t xml:space="preserve"> </t>
        </is>
      </c>
      <c r="C70" s="8" t="n">
        <v>0.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sideration transferred</t>
        </is>
      </c>
      <c r="B71" s="4" t="inlineStr">
        <is>
          <t xml:space="preserve"> </t>
        </is>
      </c>
      <c r="C71" s="6" t="n">
        <v>4926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ssets acquired</t>
        </is>
      </c>
      <c r="B72" s="4" t="inlineStr">
        <is>
          <t xml:space="preserve"> </t>
        </is>
      </c>
      <c r="C72" s="5" t="n">
        <v>3358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abilities acquired</t>
        </is>
      </c>
      <c r="B73" s="4" t="inlineStr">
        <is>
          <t xml:space="preserve"> </t>
        </is>
      </c>
      <c r="C73" s="5" t="n">
        <v>1218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oodwill</t>
        </is>
      </c>
      <c r="B74" s="4" t="inlineStr">
        <is>
          <t xml:space="preserve"> </t>
        </is>
      </c>
      <c r="C74" s="5" t="n">
        <v>6306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angible assets</t>
        </is>
      </c>
      <c r="B75" s="4" t="inlineStr">
        <is>
          <t xml:space="preserve"> </t>
        </is>
      </c>
      <c r="C75" s="6" t="n">
        <v>2370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eighted average amortization period, in years</t>
        </is>
      </c>
      <c r="B76" s="4" t="inlineStr">
        <is>
          <t xml:space="preserve"> </t>
        </is>
      </c>
      <c r="C76" s="4" t="inlineStr">
        <is>
          <t>15 years 8 months 12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0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arnings or loss of acquiree since acquisition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5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oncontrolling interests, recorded on acquisition</t>
        </is>
      </c>
      <c r="B79" s="4" t="inlineStr">
        <is>
          <t xml:space="preserve"> </t>
        </is>
      </c>
      <c r="C79" s="6" t="n">
        <v>1721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quisition related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2599</v>
      </c>
      <c r="N80" s="4" t="inlineStr">
        <is>
          <t xml:space="preserve"> </t>
        </is>
      </c>
      <c r="O80" s="4" t="inlineStr">
        <is>
          <t xml:space="preserve"> </t>
        </is>
      </c>
      <c r="P80" s="4" t="inlineStr">
        <is>
          <t xml:space="preserve"> </t>
        </is>
      </c>
    </row>
    <row r="81">
      <c r="A81" s="4" t="inlineStr">
        <is>
          <t>Finite-lived intangible assets, purchase accounting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426</v>
      </c>
      <c r="N81" s="5" t="n">
        <v>1390</v>
      </c>
      <c r="O81" s="4" t="inlineStr">
        <is>
          <t xml:space="preserve"> </t>
        </is>
      </c>
      <c r="P81" s="4" t="inlineStr">
        <is>
          <t xml:space="preserve"> </t>
        </is>
      </c>
    </row>
    <row r="82">
      <c r="A82" s="4" t="inlineStr">
        <is>
          <t>Contingent consideration</t>
        </is>
      </c>
      <c r="B82" s="4" t="inlineStr">
        <is>
          <t xml:space="preserve"> </t>
        </is>
      </c>
      <c r="C82" s="5" t="n">
        <v>1797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ash and bank deposits acquired</t>
        </is>
      </c>
      <c r="B83" s="4" t="inlineStr">
        <is>
          <t xml:space="preserve"> </t>
        </is>
      </c>
      <c r="C83" s="5" t="n">
        <v>644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ferred tax liabilities acquired</t>
        </is>
      </c>
      <c r="B84" s="4" t="inlineStr">
        <is>
          <t xml:space="preserve"> </t>
        </is>
      </c>
      <c r="C84" s="5" t="n">
        <v>592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lbacore Capital Group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Develop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angible assets</t>
        </is>
      </c>
      <c r="B87" s="4" t="inlineStr">
        <is>
          <t xml:space="preserve"> </t>
        </is>
      </c>
      <c r="C87" s="6" t="n">
        <v>2247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eighted average amortization period, in years</t>
        </is>
      </c>
      <c r="B88" s="4" t="inlineStr">
        <is>
          <t xml:space="preserve"> </t>
        </is>
      </c>
      <c r="C88" s="4" t="inlineStr">
        <is>
          <t>16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HC Consumer Finance Philippines and PT Home Credit Indones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usiness Develop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cquisition related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044</v>
      </c>
      <c r="N91" s="4" t="inlineStr">
        <is>
          <t xml:space="preserve"> </t>
        </is>
      </c>
      <c r="O91" s="4" t="inlineStr">
        <is>
          <t xml:space="preserve"> </t>
        </is>
      </c>
      <c r="P91" s="4" t="inlineStr">
        <is>
          <t xml:space="preserve"> </t>
        </is>
      </c>
    </row>
    <row r="92">
      <c r="A92" s="4" t="inlineStr">
        <is>
          <t>Shares of U.S. Bancorp common stock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Business Develop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oncash or part noncash divestiture, consideration received</t>
        </is>
      </c>
      <c r="B94" s="4" t="inlineStr">
        <is>
          <t xml:space="preserve"> </t>
        </is>
      </c>
      <c r="C94" s="4" t="inlineStr">
        <is>
          <t xml:space="preserve"> </t>
        </is>
      </c>
      <c r="D94" s="4" t="inlineStr">
        <is>
          <t xml:space="preserve"> </t>
        </is>
      </c>
      <c r="E94" s="4" t="inlineStr">
        <is>
          <t xml:space="preserve"> </t>
        </is>
      </c>
      <c r="F94" s="6" t="n">
        <v>2761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76099</v>
      </c>
      <c r="O94" s="4" t="inlineStr">
        <is>
          <t xml:space="preserve"> </t>
        </is>
      </c>
      <c r="P94" s="4" t="inlineStr">
        <is>
          <t xml:space="preserve"> </t>
        </is>
      </c>
    </row>
    <row r="95">
      <c r="A95" s="4" t="inlineStr">
        <is>
          <t>Non-interest bearing note receivable from U.S. Bancor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usiness Develop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oncash or part noncash divestiture, consideration recei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96601</v>
      </c>
      <c r="O97" s="4" t="inlineStr">
        <is>
          <t xml:space="preserve"> </t>
        </is>
      </c>
      <c r="P97" s="4" t="inlineStr">
        <is>
          <t xml:space="preserve"> </t>
        </is>
      </c>
    </row>
    <row r="98">
      <c r="A98" s="4" t="inlineStr">
        <is>
          <t>MUFG Union Bank | HC Philippin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Business Develop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centage of voting interests acquired</t>
        </is>
      </c>
      <c r="B100" s="4" t="inlineStr">
        <is>
          <t xml:space="preserve"> </t>
        </is>
      </c>
      <c r="C100" s="4" t="inlineStr">
        <is>
          <t xml:space="preserve"> </t>
        </is>
      </c>
      <c r="D100" s="4" t="inlineStr">
        <is>
          <t xml:space="preserve"> </t>
        </is>
      </c>
      <c r="E100" s="8" t="n">
        <v>0.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Krungsri | HC Philippin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Business Develop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centage of voting interests acquired</t>
        </is>
      </c>
      <c r="B103" s="4" t="inlineStr">
        <is>
          <t xml:space="preserve"> </t>
        </is>
      </c>
      <c r="C103" s="4" t="inlineStr">
        <is>
          <t xml:space="preserve"> </t>
        </is>
      </c>
      <c r="D103" s="4" t="inlineStr">
        <is>
          <t xml:space="preserve"> </t>
        </is>
      </c>
      <c r="E103" s="8" t="n">
        <v>0.7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Krungsri | HC Indonesi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Business Develop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ercentage of voting interests acquired</t>
        </is>
      </c>
      <c r="B106" s="4" t="inlineStr">
        <is>
          <t xml:space="preserve"> </t>
        </is>
      </c>
      <c r="C106" s="4" t="inlineStr">
        <is>
          <t xml:space="preserve"> </t>
        </is>
      </c>
      <c r="D106" s="8" t="n">
        <v>0.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nsideration transfer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489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quity interest in acquiree, including subsequent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0.8</v>
      </c>
      <c r="I108" s="4" t="inlineStr">
        <is>
          <t xml:space="preserve"> </t>
        </is>
      </c>
      <c r="J108" s="8" t="n">
        <v>0.8</v>
      </c>
      <c r="K108" s="8" t="n">
        <v>0.8</v>
      </c>
      <c r="L108" s="8" t="n">
        <v>0.8</v>
      </c>
      <c r="M108" s="8" t="n">
        <v>0.8</v>
      </c>
      <c r="N108" s="4" t="inlineStr">
        <is>
          <t xml:space="preserve"> </t>
        </is>
      </c>
      <c r="O108" s="4" t="inlineStr">
        <is>
          <t xml:space="preserve"> </t>
        </is>
      </c>
      <c r="P108" s="4" t="inlineStr">
        <is>
          <t xml:space="preserve"> </t>
        </is>
      </c>
    </row>
    <row r="109">
      <c r="A109" s="4" t="inlineStr">
        <is>
          <t>MUFG Bank and ADMF | PT Mandala Multifinance Tb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Business Develop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ercentage of voting interests acquired</t>
        </is>
      </c>
      <c r="B111" s="9" t="n">
        <v>0.80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T Adira Dinamika Multi Finance Tbk | HC Indonesi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Business Develop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ercentage of voting interests acquired</t>
        </is>
      </c>
      <c r="B114" s="4" t="inlineStr">
        <is>
          <t xml:space="preserve"> </t>
        </is>
      </c>
      <c r="C114" s="4" t="inlineStr">
        <is>
          <t xml:space="preserve"> </t>
        </is>
      </c>
      <c r="D114" s="9" t="n">
        <v>0.098</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T Adira Dinamika Multi Finance Tbk | PT Mandala Multifinance Tb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Business Develop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cquired loan at fair value at acquisition date</t>
        </is>
      </c>
      <c r="B117" s="6" t="n">
        <v>4215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quired loan unpaid principal balance</t>
        </is>
      </c>
      <c r="B118" s="5" t="n">
        <v>4263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tractual loans not expected to be collected</t>
        </is>
      </c>
      <c r="B119" s="5" t="n">
        <v>145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ayments to acquire investments</t>
        </is>
      </c>
      <c r="B120" s="6" t="n">
        <v>836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Krungsri and PT Adira Dinamika Multi Finance Tbk | HC Indonesi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Business Develop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ercentage of voting interests acquired</t>
        </is>
      </c>
      <c r="B123" s="4" t="inlineStr">
        <is>
          <t xml:space="preserve"> </t>
        </is>
      </c>
      <c r="C123" s="4" t="inlineStr">
        <is>
          <t xml:space="preserve"> </t>
        </is>
      </c>
      <c r="D123" s="9" t="n">
        <v>0.848</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ayment in cash</t>
        </is>
      </c>
      <c r="B124" s="4" t="inlineStr">
        <is>
          <t xml:space="preserve"> </t>
        </is>
      </c>
      <c r="C124" s="4" t="inlineStr">
        <is>
          <t xml:space="preserve"> </t>
        </is>
      </c>
      <c r="D124" s="6" t="n">
        <v>3181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MUAH | MUFG Union Ban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Business Develop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ntingent consideration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5 years</t>
        </is>
      </c>
    </row>
    <row r="128">
      <c r="A128" s="4" t="inlineStr">
        <is>
          <t>Dividends paid</t>
        </is>
      </c>
      <c r="B128" s="4" t="inlineStr">
        <is>
          <t xml:space="preserve"> </t>
        </is>
      </c>
      <c r="C128" s="4" t="inlineStr">
        <is>
          <t xml:space="preserve"> </t>
        </is>
      </c>
      <c r="D128" s="4" t="inlineStr">
        <is>
          <t xml:space="preserve"> </t>
        </is>
      </c>
      <c r="E128" s="4" t="inlineStr">
        <is>
          <t xml:space="preserve"> </t>
        </is>
      </c>
      <c r="F128" s="4" t="inlineStr">
        <is>
          <t xml:space="preserve"> </t>
        </is>
      </c>
      <c r="G128" s="6" t="n">
        <v>6368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U.S. Bancor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Business Develop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Ownership percentage by NCI</t>
        </is>
      </c>
      <c r="B131" s="4" t="inlineStr">
        <is>
          <t xml:space="preserve"> </t>
        </is>
      </c>
      <c r="C131" s="4" t="inlineStr">
        <is>
          <t xml:space="preserve"> </t>
        </is>
      </c>
      <c r="D131" s="4" t="inlineStr">
        <is>
          <t xml:space="preserve"> </t>
        </is>
      </c>
      <c r="E131" s="4" t="inlineStr">
        <is>
          <t xml:space="preserve"> </t>
        </is>
      </c>
      <c r="F131" s="8" t="n">
        <v>0.03</v>
      </c>
      <c r="G131" s="4" t="inlineStr">
        <is>
          <t xml:space="preserve"> </t>
        </is>
      </c>
      <c r="H131" s="4" t="inlineStr">
        <is>
          <t xml:space="preserve"> </t>
        </is>
      </c>
      <c r="I131" s="9" t="n">
        <v>0.0439</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U.S. Bancorp | MUFG Union Ban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Business Develop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umber of share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40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nsideration transfer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368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HC Indonesia | PT Adira Dinamika Multi Finance Tb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Business Develop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Ownership percentage by NCI owne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049</v>
      </c>
      <c r="I138" s="4" t="inlineStr">
        <is>
          <t xml:space="preserve"> </t>
        </is>
      </c>
      <c r="J138" s="9" t="n">
        <v>0.049</v>
      </c>
      <c r="K138" s="9" t="n">
        <v>0.049</v>
      </c>
      <c r="L138" s="9" t="n">
        <v>0.049</v>
      </c>
      <c r="M138" s="9" t="n">
        <v>0.049</v>
      </c>
      <c r="N138" s="4" t="inlineStr">
        <is>
          <t xml:space="preserve"> </t>
        </is>
      </c>
      <c r="O138" s="4" t="inlineStr">
        <is>
          <t xml:space="preserve"> </t>
        </is>
      </c>
      <c r="P138" s="4" t="inlineStr">
        <is>
          <t xml:space="preserve"> </t>
        </is>
      </c>
    </row>
    <row r="139">
      <c r="A139" s="4" t="inlineStr">
        <is>
          <t>PT Mandala Multifinance Tbk | PT Adira Dinamika Multi Finance Tb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Business Develop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Ownership percentage by NCI owners</t>
        </is>
      </c>
      <c r="B141" s="8" t="n">
        <v>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isposal group, disposed of by sale, not discontinued operations | MUFG Union Ban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Business Develop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mpairment of assets held for sa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134141</v>
      </c>
      <c r="O144" s="4" t="inlineStr">
        <is>
          <t xml:space="preserve"> </t>
        </is>
      </c>
      <c r="P144" s="4" t="inlineStr">
        <is>
          <t xml:space="preserve"> </t>
        </is>
      </c>
    </row>
    <row r="145">
      <c r="A145" s="4" t="inlineStr">
        <is>
          <t>Proceeds from divestiture of businesses</t>
        </is>
      </c>
      <c r="B145" s="4" t="inlineStr">
        <is>
          <t xml:space="preserve"> </t>
        </is>
      </c>
      <c r="C145" s="4" t="inlineStr">
        <is>
          <t xml:space="preserve"> </t>
        </is>
      </c>
      <c r="D145" s="4" t="inlineStr">
        <is>
          <t xml:space="preserve"> </t>
        </is>
      </c>
      <c r="E145" s="4" t="inlineStr">
        <is>
          <t xml:space="preserve"> </t>
        </is>
      </c>
      <c r="F145" s="6" t="n">
        <v>754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ontingent consideration receiv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464500</v>
      </c>
      <c r="O146" s="4" t="inlineStr">
        <is>
          <t xml:space="preserve"> </t>
        </is>
      </c>
      <c r="P146" s="4" t="inlineStr">
        <is>
          <t xml:space="preserve"> </t>
        </is>
      </c>
    </row>
    <row r="147">
      <c r="A147" s="4" t="inlineStr">
        <is>
          <t>Contingent consideration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5 years</t>
        </is>
      </c>
      <c r="O147" s="4" t="inlineStr">
        <is>
          <t xml:space="preserve"> </t>
        </is>
      </c>
      <c r="P147" s="4" t="inlineStr">
        <is>
          <t xml:space="preserve"> </t>
        </is>
      </c>
    </row>
    <row r="148">
      <c r="A148" s="4" t="inlineStr">
        <is>
          <t>Gain on sale of MUFG Union Bank</t>
        </is>
      </c>
      <c r="B148" s="4" t="inlineStr">
        <is>
          <t xml:space="preserve"> </t>
        </is>
      </c>
      <c r="C148" s="4" t="inlineStr">
        <is>
          <t xml:space="preserve"> </t>
        </is>
      </c>
      <c r="D148" s="4" t="inlineStr">
        <is>
          <t xml:space="preserve"> </t>
        </is>
      </c>
      <c r="E148" s="4" t="inlineStr">
        <is>
          <t xml:space="preserve"> </t>
        </is>
      </c>
      <c r="F148" s="5" t="n">
        <v>3494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ssets held for sale</t>
        </is>
      </c>
      <c r="B149" s="4" t="inlineStr">
        <is>
          <t xml:space="preserve"> </t>
        </is>
      </c>
      <c r="C149" s="4" t="inlineStr">
        <is>
          <t xml:space="preserve"> </t>
        </is>
      </c>
      <c r="D149" s="4" t="inlineStr">
        <is>
          <t xml:space="preserve"> </t>
        </is>
      </c>
      <c r="E149" s="4" t="inlineStr">
        <is>
          <t xml:space="preserve"> </t>
        </is>
      </c>
      <c r="F149" s="5" t="n">
        <v>139356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nterest-earning deposits in other banks</t>
        </is>
      </c>
      <c r="B150" s="4" t="inlineStr">
        <is>
          <t xml:space="preserve"> </t>
        </is>
      </c>
      <c r="C150" s="4" t="inlineStr">
        <is>
          <t xml:space="preserve"> </t>
        </is>
      </c>
      <c r="D150" s="4" t="inlineStr">
        <is>
          <t xml:space="preserve"> </t>
        </is>
      </c>
      <c r="E150" s="4" t="inlineStr">
        <is>
          <t xml:space="preserve"> </t>
        </is>
      </c>
      <c r="F150" s="5" t="n">
        <v>22513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Investment securities</t>
        </is>
      </c>
      <c r="B151" s="4" t="inlineStr">
        <is>
          <t xml:space="preserve"> </t>
        </is>
      </c>
      <c r="C151" s="4" t="inlineStr">
        <is>
          <t xml:space="preserve"> </t>
        </is>
      </c>
      <c r="D151" s="4" t="inlineStr">
        <is>
          <t xml:space="preserve"> </t>
        </is>
      </c>
      <c r="E151" s="4" t="inlineStr">
        <is>
          <t xml:space="preserve"> </t>
        </is>
      </c>
      <c r="F151" s="5" t="n">
        <v>31233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Loans</t>
        </is>
      </c>
      <c r="B152" s="4" t="inlineStr">
        <is>
          <t xml:space="preserve"> </t>
        </is>
      </c>
      <c r="C152" s="4" t="inlineStr">
        <is>
          <t xml:space="preserve"> </t>
        </is>
      </c>
      <c r="D152" s="4" t="inlineStr">
        <is>
          <t xml:space="preserve"> </t>
        </is>
      </c>
      <c r="E152" s="4" t="inlineStr">
        <is>
          <t xml:space="preserve"> </t>
        </is>
      </c>
      <c r="F152" s="5" t="n">
        <v>75677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abilities held for sale</t>
        </is>
      </c>
      <c r="B153" s="4" t="inlineStr">
        <is>
          <t xml:space="preserve"> </t>
        </is>
      </c>
      <c r="C153" s="4" t="inlineStr">
        <is>
          <t xml:space="preserve"> </t>
        </is>
      </c>
      <c r="D153" s="4" t="inlineStr">
        <is>
          <t xml:space="preserve"> </t>
        </is>
      </c>
      <c r="E153" s="4" t="inlineStr">
        <is>
          <t xml:space="preserve"> </t>
        </is>
      </c>
      <c r="F153" s="5" t="n">
        <v>13128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Deposits payable</t>
        </is>
      </c>
      <c r="B154" s="4" t="inlineStr">
        <is>
          <t xml:space="preserve"> </t>
        </is>
      </c>
      <c r="C154" s="4" t="inlineStr">
        <is>
          <t xml:space="preserve"> </t>
        </is>
      </c>
      <c r="D154" s="4" t="inlineStr">
        <is>
          <t xml:space="preserve"> </t>
        </is>
      </c>
      <c r="E154" s="4" t="inlineStr">
        <is>
          <t xml:space="preserve"> </t>
        </is>
      </c>
      <c r="F154" s="6" t="n">
        <v>117899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Loss from discontinued operation before income ta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506329</v>
      </c>
      <c r="O155" s="6" t="n">
        <v>11385</v>
      </c>
      <c r="P155" s="4" t="inlineStr">
        <is>
          <t xml:space="preserve"> </t>
        </is>
      </c>
    </row>
    <row r="156">
      <c r="A156" s="4" t="inlineStr">
        <is>
          <t>Disposal group, disposed of by sale, not discontinued operations | MUFG Union Bank | U.S. Bancor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Business Develop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Noncash proceeds (in shares)</t>
        </is>
      </c>
      <c r="B158" s="4" t="inlineStr">
        <is>
          <t xml:space="preserve"> </t>
        </is>
      </c>
      <c r="C158" s="4" t="inlineStr">
        <is>
          <t xml:space="preserve"> </t>
        </is>
      </c>
      <c r="D158" s="4" t="inlineStr">
        <is>
          <t xml:space="preserve"> </t>
        </is>
      </c>
      <c r="E158" s="4" t="inlineStr">
        <is>
          <t xml:space="preserve"> </t>
        </is>
      </c>
      <c r="F158" s="5" t="n">
        <v>4437415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sheetData>
  <mergeCells count="3">
    <mergeCell ref="A1:A2"/>
    <mergeCell ref="H1:I1"/>
    <mergeCell ref="M1:O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velopments (Pro Forma Statements Of Operations) (Details) - JPY (¥) ¥ in Millions</t>
        </is>
      </c>
      <c r="B1" s="2" t="inlineStr">
        <is>
          <t>12 Months Ended</t>
        </is>
      </c>
    </row>
    <row r="2">
      <c r="B2" s="2" t="inlineStr">
        <is>
          <t>Mar. 31, 2024</t>
        </is>
      </c>
      <c r="C2" s="2" t="inlineStr">
        <is>
          <t>Mar. 31, 2023</t>
        </is>
      </c>
    </row>
    <row r="3">
      <c r="A3" s="4" t="inlineStr">
        <is>
          <t>HC Philippines</t>
        </is>
      </c>
      <c r="B3" s="4" t="inlineStr">
        <is>
          <t xml:space="preserve"> </t>
        </is>
      </c>
      <c r="C3" s="4" t="inlineStr">
        <is>
          <t xml:space="preserve"> </t>
        </is>
      </c>
    </row>
    <row r="4">
      <c r="A4" s="3" t="inlineStr">
        <is>
          <t>Business Developments [Line Items]</t>
        </is>
      </c>
      <c r="B4" s="4" t="inlineStr">
        <is>
          <t xml:space="preserve"> </t>
        </is>
      </c>
      <c r="C4" s="4" t="inlineStr">
        <is>
          <t xml:space="preserve"> </t>
        </is>
      </c>
    </row>
    <row r="5">
      <c r="A5" s="4" t="inlineStr">
        <is>
          <t>Total revenue</t>
        </is>
      </c>
      <c r="B5" s="6" t="n">
        <v>62218</v>
      </c>
      <c r="C5" s="6" t="n">
        <v>45643</v>
      </c>
    </row>
    <row r="6">
      <c r="A6" s="4" t="inlineStr">
        <is>
          <t>Net income (loss) attributable to Mitsubishi UFJ Financial Group</t>
        </is>
      </c>
      <c r="B6" s="5" t="n">
        <v>4766</v>
      </c>
      <c r="C6" s="5" t="n">
        <v>4166</v>
      </c>
    </row>
    <row r="7">
      <c r="A7" s="4" t="inlineStr">
        <is>
          <t>HC Indonesia</t>
        </is>
      </c>
      <c r="B7" s="4" t="inlineStr">
        <is>
          <t xml:space="preserve"> </t>
        </is>
      </c>
      <c r="C7" s="4" t="inlineStr">
        <is>
          <t xml:space="preserve"> </t>
        </is>
      </c>
    </row>
    <row r="8">
      <c r="A8" s="3" t="inlineStr">
        <is>
          <t>Business Developments [Line Items]</t>
        </is>
      </c>
      <c r="B8" s="4" t="inlineStr">
        <is>
          <t xml:space="preserve"> </t>
        </is>
      </c>
      <c r="C8" s="4" t="inlineStr">
        <is>
          <t xml:space="preserve"> </t>
        </is>
      </c>
    </row>
    <row r="9">
      <c r="A9" s="4" t="inlineStr">
        <is>
          <t>Total revenue</t>
        </is>
      </c>
      <c r="B9" s="5" t="n">
        <v>27004</v>
      </c>
      <c r="C9" s="5" t="n">
        <v>23080</v>
      </c>
    </row>
    <row r="10">
      <c r="A10" s="4" t="inlineStr">
        <is>
          <t>Net income (loss) attributable to Mitsubishi UFJ Financial Group</t>
        </is>
      </c>
      <c r="B10" s="5" t="n">
        <v>-139</v>
      </c>
      <c r="C10" s="5" t="n">
        <v>-141</v>
      </c>
    </row>
    <row r="11">
      <c r="A11" s="4" t="inlineStr">
        <is>
          <t>PT Mandala Multifinance Tbk</t>
        </is>
      </c>
      <c r="B11" s="4" t="inlineStr">
        <is>
          <t xml:space="preserve"> </t>
        </is>
      </c>
      <c r="C11" s="4" t="inlineStr">
        <is>
          <t xml:space="preserve"> </t>
        </is>
      </c>
    </row>
    <row r="12">
      <c r="A12" s="3" t="inlineStr">
        <is>
          <t>Business Developments [Line Items]</t>
        </is>
      </c>
      <c r="B12" s="4" t="inlineStr">
        <is>
          <t xml:space="preserve"> </t>
        </is>
      </c>
      <c r="C12" s="4" t="inlineStr">
        <is>
          <t xml:space="preserve"> </t>
        </is>
      </c>
    </row>
    <row r="13">
      <c r="A13" s="4" t="inlineStr">
        <is>
          <t>Total revenue</t>
        </is>
      </c>
      <c r="B13" s="5" t="n">
        <v>20580</v>
      </c>
      <c r="C13" s="5" t="n">
        <v>19733</v>
      </c>
    </row>
    <row r="14">
      <c r="A14" s="4" t="inlineStr">
        <is>
          <t>Net income (loss) attributable to Mitsubishi UFJ Financial Group</t>
        </is>
      </c>
      <c r="B14" s="5" t="n">
        <v>1416</v>
      </c>
      <c r="C14" s="5" t="n">
        <v>3014</v>
      </c>
    </row>
    <row r="15">
      <c r="A15" s="4" t="inlineStr">
        <is>
          <t>Albacore Capital Group</t>
        </is>
      </c>
      <c r="B15" s="4" t="inlineStr">
        <is>
          <t xml:space="preserve"> </t>
        </is>
      </c>
      <c r="C15" s="4" t="inlineStr">
        <is>
          <t xml:space="preserve"> </t>
        </is>
      </c>
    </row>
    <row r="16">
      <c r="A16" s="3" t="inlineStr">
        <is>
          <t>Business Developments [Line Items]</t>
        </is>
      </c>
      <c r="B16" s="4" t="inlineStr">
        <is>
          <t xml:space="preserve"> </t>
        </is>
      </c>
      <c r="C16" s="4" t="inlineStr">
        <is>
          <t xml:space="preserve"> </t>
        </is>
      </c>
    </row>
    <row r="17">
      <c r="A17" s="4" t="inlineStr">
        <is>
          <t>Total revenue</t>
        </is>
      </c>
      <c r="B17" s="5" t="n">
        <v>8279</v>
      </c>
      <c r="C17" s="5" t="n">
        <v>7780</v>
      </c>
    </row>
    <row r="18">
      <c r="A18" s="4" t="inlineStr">
        <is>
          <t>Net income (loss) attributable to Mitsubishi UFJ Financial Group</t>
        </is>
      </c>
      <c r="B18" s="6" t="n">
        <v>859</v>
      </c>
      <c r="C18" s="6" t="n">
        <v>-7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Losses) and Fair Value of Investment Securities) (Detail) - JPY (¥) ¥ in Millions</t>
        </is>
      </c>
      <c r="B1" s="2" t="inlineStr">
        <is>
          <t>Mar. 31, 2024</t>
        </is>
      </c>
      <c r="C1" s="2" t="inlineStr">
        <is>
          <t>Mar. 31, 2023</t>
        </is>
      </c>
    </row>
    <row r="2">
      <c r="A2" s="3" t="inlineStr">
        <is>
          <t>Investment Securities [Line Items]</t>
        </is>
      </c>
      <c r="B2" s="4" t="inlineStr">
        <is>
          <t xml:space="preserve"> </t>
        </is>
      </c>
      <c r="C2" s="4" t="inlineStr">
        <is>
          <t xml:space="preserve"> </t>
        </is>
      </c>
    </row>
    <row r="3">
      <c r="A3" s="4" t="inlineStr">
        <is>
          <t>Available-for-sale debt securities, Amortized cost</t>
        </is>
      </c>
      <c r="B3" s="6" t="n">
        <v>31643496</v>
      </c>
      <c r="C3" s="6" t="n">
        <v>35954445</v>
      </c>
    </row>
    <row r="4">
      <c r="A4" s="4" t="inlineStr">
        <is>
          <t>Available-for-sale debt securities, Gross unrealized gains</t>
        </is>
      </c>
      <c r="B4" s="5" t="n">
        <v>34123</v>
      </c>
      <c r="C4" s="5" t="n">
        <v>48994</v>
      </c>
    </row>
    <row r="5">
      <c r="A5" s="4" t="inlineStr">
        <is>
          <t>Available-for-sale debt securities, Gross unrealized losses</t>
        </is>
      </c>
      <c r="B5" s="5" t="n">
        <v>282247</v>
      </c>
      <c r="C5" s="5" t="n">
        <v>262637</v>
      </c>
    </row>
    <row r="6">
      <c r="A6" s="4" t="inlineStr">
        <is>
          <t>Available-for-sale debt securities, Fair value</t>
        </is>
      </c>
      <c r="B6" s="5" t="n">
        <v>31395372</v>
      </c>
      <c r="C6" s="5" t="n">
        <v>35740802</v>
      </c>
    </row>
    <row r="7">
      <c r="A7" s="4" t="inlineStr">
        <is>
          <t>Held-to-maturity debt securities, Amortized cost</t>
        </is>
      </c>
      <c r="B7" s="5" t="n">
        <v>24843962</v>
      </c>
      <c r="C7" s="5" t="n">
        <v>21520081</v>
      </c>
    </row>
    <row r="8">
      <c r="A8" s="4" t="inlineStr">
        <is>
          <t>Held-to-maturity debt securities, Gross unrealized gains</t>
        </is>
      </c>
      <c r="B8" s="5" t="n">
        <v>13720</v>
      </c>
      <c r="C8" s="5" t="n">
        <v>49238</v>
      </c>
    </row>
    <row r="9">
      <c r="A9" s="4" t="inlineStr">
        <is>
          <t>Held-to-maturity debt securities, Gross unrealized losses</t>
        </is>
      </c>
      <c r="B9" s="5" t="n">
        <v>300168</v>
      </c>
      <c r="C9" s="5" t="n">
        <v>183163</v>
      </c>
    </row>
    <row r="10">
      <c r="A10" s="4" t="inlineStr">
        <is>
          <t>Held-to-maturity debt securities, fair value</t>
        </is>
      </c>
      <c r="B10" s="5" t="n">
        <v>24557514</v>
      </c>
      <c r="C10" s="5" t="n">
        <v>21386156</v>
      </c>
    </row>
    <row r="11">
      <c r="A11" s="4" t="inlineStr">
        <is>
          <t>Japanese national government and Japanese government agency bonds</t>
        </is>
      </c>
      <c r="B11" s="4" t="inlineStr">
        <is>
          <t xml:space="preserve"> </t>
        </is>
      </c>
      <c r="C11" s="4" t="inlineStr">
        <is>
          <t xml:space="preserve"> </t>
        </is>
      </c>
    </row>
    <row r="12">
      <c r="A12" s="3" t="inlineStr">
        <is>
          <t>Investment Securities [Line Items]</t>
        </is>
      </c>
      <c r="B12" s="4" t="inlineStr">
        <is>
          <t xml:space="preserve"> </t>
        </is>
      </c>
      <c r="C12" s="4" t="inlineStr">
        <is>
          <t xml:space="preserve"> </t>
        </is>
      </c>
    </row>
    <row r="13">
      <c r="A13" s="4" t="inlineStr">
        <is>
          <t>Available-for-sale debt securities, Amortized cost</t>
        </is>
      </c>
      <c r="B13" s="5" t="n">
        <v>23287730</v>
      </c>
      <c r="C13" s="5" t="n">
        <v>26153862</v>
      </c>
    </row>
    <row r="14">
      <c r="A14" s="4" t="inlineStr">
        <is>
          <t>Available-for-sale debt securities, Gross unrealized gains</t>
        </is>
      </c>
      <c r="B14" s="5" t="n">
        <v>5768</v>
      </c>
      <c r="C14" s="5" t="n">
        <v>16510</v>
      </c>
    </row>
    <row r="15">
      <c r="A15" s="4" t="inlineStr">
        <is>
          <t>Available-for-sale debt securities, Gross unrealized losses</t>
        </is>
      </c>
      <c r="B15" s="5" t="n">
        <v>126098</v>
      </c>
      <c r="C15" s="5" t="n">
        <v>123769</v>
      </c>
    </row>
    <row r="16">
      <c r="A16" s="4" t="inlineStr">
        <is>
          <t>Available-for-sale debt securities, Fair value</t>
        </is>
      </c>
      <c r="B16" s="5" t="n">
        <v>23167400</v>
      </c>
      <c r="C16" s="5" t="n">
        <v>26046603</v>
      </c>
    </row>
    <row r="17">
      <c r="A17" s="4" t="inlineStr">
        <is>
          <t>Held-to-maturity debt securities, Amortized cost</t>
        </is>
      </c>
      <c r="B17" s="5" t="n">
        <v>15191741</v>
      </c>
      <c r="C17" s="5" t="n">
        <v>13860457</v>
      </c>
    </row>
    <row r="18">
      <c r="A18" s="4" t="inlineStr">
        <is>
          <t>Held-to-maturity debt securities, Gross unrealized gains</t>
        </is>
      </c>
      <c r="B18" s="5" t="n">
        <v>4745</v>
      </c>
      <c r="C18" s="5" t="n">
        <v>32927</v>
      </c>
    </row>
    <row r="19">
      <c r="A19" s="4" t="inlineStr">
        <is>
          <t>Held-to-maturity debt securities, Gross unrealized losses</t>
        </is>
      </c>
      <c r="B19" s="5" t="n">
        <v>97603</v>
      </c>
      <c r="C19" s="5" t="n">
        <v>19789</v>
      </c>
    </row>
    <row r="20">
      <c r="A20" s="4" t="inlineStr">
        <is>
          <t>Held-to-maturity debt securities, fair value</t>
        </is>
      </c>
      <c r="B20" s="5" t="n">
        <v>15098883</v>
      </c>
      <c r="C20" s="5" t="n">
        <v>13873595</v>
      </c>
    </row>
    <row r="21">
      <c r="A21" s="4" t="inlineStr">
        <is>
          <t>Japanese prefectural and municipal bonds</t>
        </is>
      </c>
      <c r="B21" s="4" t="inlineStr">
        <is>
          <t xml:space="preserve"> </t>
        </is>
      </c>
      <c r="C21" s="4" t="inlineStr">
        <is>
          <t xml:space="preserve"> </t>
        </is>
      </c>
    </row>
    <row r="22">
      <c r="A22" s="3" t="inlineStr">
        <is>
          <t>Investment Securities [Line Items]</t>
        </is>
      </c>
      <c r="B22" s="4" t="inlineStr">
        <is>
          <t xml:space="preserve"> </t>
        </is>
      </c>
      <c r="C22" s="4" t="inlineStr">
        <is>
          <t xml:space="preserve"> </t>
        </is>
      </c>
    </row>
    <row r="23">
      <c r="A23" s="4" t="inlineStr">
        <is>
          <t>Available-for-sale debt securities, Amortized cost</t>
        </is>
      </c>
      <c r="B23" s="5" t="n">
        <v>1055564</v>
      </c>
      <c r="C23" s="5" t="n">
        <v>2773750</v>
      </c>
    </row>
    <row r="24">
      <c r="A24" s="4" t="inlineStr">
        <is>
          <t>Available-for-sale debt securities, Gross unrealized gains</t>
        </is>
      </c>
      <c r="B24" s="5" t="n">
        <v>227</v>
      </c>
      <c r="C24" s="5" t="n">
        <v>2063</v>
      </c>
    </row>
    <row r="25">
      <c r="A25" s="4" t="inlineStr">
        <is>
          <t>Available-for-sale debt securities, Gross unrealized losses</t>
        </is>
      </c>
      <c r="B25" s="5" t="n">
        <v>9800</v>
      </c>
      <c r="C25" s="5" t="n">
        <v>15872</v>
      </c>
    </row>
    <row r="26">
      <c r="A26" s="4" t="inlineStr">
        <is>
          <t>Available-for-sale debt securities, Fair value</t>
        </is>
      </c>
      <c r="B26" s="5" t="n">
        <v>1045991</v>
      </c>
      <c r="C26" s="5" t="n">
        <v>2759941</v>
      </c>
    </row>
    <row r="27">
      <c r="A27" s="4" t="inlineStr">
        <is>
          <t>Held-to-maturity debt securities, Amortized cost</t>
        </is>
      </c>
      <c r="B27" s="5" t="n">
        <v>1999182</v>
      </c>
      <c r="C27" s="5" t="n">
        <v>1144825</v>
      </c>
    </row>
    <row r="28">
      <c r="A28" s="4" t="inlineStr">
        <is>
          <t>Held-to-maturity debt securities, Gross unrealized gains</t>
        </is>
      </c>
      <c r="B28" s="5" t="n">
        <v>2048</v>
      </c>
      <c r="C28" s="5" t="n">
        <v>2473</v>
      </c>
    </row>
    <row r="29">
      <c r="A29" s="4" t="inlineStr">
        <is>
          <t>Held-to-maturity debt securities, Gross unrealized losses</t>
        </is>
      </c>
      <c r="B29" s="5" t="n">
        <v>16328</v>
      </c>
      <c r="C29" s="5" t="n">
        <v>7808</v>
      </c>
    </row>
    <row r="30">
      <c r="A30" s="4" t="inlineStr">
        <is>
          <t>Held-to-maturity debt securities, fair value</t>
        </is>
      </c>
      <c r="B30" s="5" t="n">
        <v>1984902</v>
      </c>
      <c r="C30" s="5" t="n">
        <v>1139490</v>
      </c>
    </row>
    <row r="31">
      <c r="A31" s="4" t="inlineStr">
        <is>
          <t>Foreign government and official institution bonds</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vailable-for-sale debt securities, Amortized cost</t>
        </is>
      </c>
      <c r="B33" s="5" t="n">
        <v>3407036</v>
      </c>
      <c r="C33" s="5" t="n">
        <v>3029042</v>
      </c>
    </row>
    <row r="34">
      <c r="A34" s="4" t="inlineStr">
        <is>
          <t>Available-for-sale debt securities, Gross unrealized gains</t>
        </is>
      </c>
      <c r="B34" s="5" t="n">
        <v>4653</v>
      </c>
      <c r="C34" s="5" t="n">
        <v>2072</v>
      </c>
    </row>
    <row r="35">
      <c r="A35" s="4" t="inlineStr">
        <is>
          <t>Available-for-sale debt securities, Gross unrealized losses</t>
        </is>
      </c>
      <c r="B35" s="5" t="n">
        <v>132406</v>
      </c>
      <c r="C35" s="5" t="n">
        <v>108372</v>
      </c>
    </row>
    <row r="36">
      <c r="A36" s="4" t="inlineStr">
        <is>
          <t>Available-for-sale debt securities, Fair value</t>
        </is>
      </c>
      <c r="B36" s="5" t="n">
        <v>3279283</v>
      </c>
      <c r="C36" s="5" t="n">
        <v>2922742</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Amortized cost</t>
        </is>
      </c>
      <c r="B39" s="5" t="n">
        <v>1015312</v>
      </c>
      <c r="C39" s="5" t="n">
        <v>1051347</v>
      </c>
    </row>
    <row r="40">
      <c r="A40" s="4" t="inlineStr">
        <is>
          <t>Available-for-sale debt securities, Gross unrealized gains</t>
        </is>
      </c>
      <c r="B40" s="5" t="n">
        <v>10550</v>
      </c>
      <c r="C40" s="5" t="n">
        <v>9791</v>
      </c>
    </row>
    <row r="41">
      <c r="A41" s="4" t="inlineStr">
        <is>
          <t>Available-for-sale debt securities, Gross unrealized losses</t>
        </is>
      </c>
      <c r="B41" s="5" t="n">
        <v>4271</v>
      </c>
      <c r="C41" s="5" t="n">
        <v>2977</v>
      </c>
    </row>
    <row r="42">
      <c r="A42" s="4" t="inlineStr">
        <is>
          <t>Available-for-sale debt securities, Fair value</t>
        </is>
      </c>
      <c r="B42" s="5" t="n">
        <v>1021591</v>
      </c>
      <c r="C42" s="5" t="n">
        <v>1058161</v>
      </c>
    </row>
    <row r="43">
      <c r="A43" s="4" t="inlineStr">
        <is>
          <t>Held-to-maturity debt securities, Amortized cost</t>
        </is>
      </c>
      <c r="B43" s="5" t="n">
        <v>119490</v>
      </c>
      <c r="C43" s="5" t="n">
        <v>46730</v>
      </c>
    </row>
    <row r="44">
      <c r="A44" s="4" t="inlineStr">
        <is>
          <t>Held-to-maturity debt securities, Gross unrealized gains</t>
        </is>
      </c>
      <c r="B44" s="5" t="n">
        <v>93</v>
      </c>
      <c r="C44" s="5" t="n">
        <v>213</v>
      </c>
    </row>
    <row r="45">
      <c r="A45" s="4" t="inlineStr">
        <is>
          <t>Held-to-maturity debt securities, Gross unrealized losses</t>
        </is>
      </c>
      <c r="B45" s="5" t="n">
        <v>179</v>
      </c>
      <c r="C45" s="5" t="n">
        <v>3</v>
      </c>
    </row>
    <row r="46">
      <c r="A46" s="4" t="inlineStr">
        <is>
          <t>Held-to-maturity debt securities, fair value</t>
        </is>
      </c>
      <c r="B46" s="5" t="n">
        <v>119404</v>
      </c>
      <c r="C46" s="5" t="n">
        <v>46940</v>
      </c>
    </row>
    <row r="47">
      <c r="A47" s="4" t="inlineStr">
        <is>
          <t>Residential mortgage-backed securities</t>
        </is>
      </c>
      <c r="B47" s="4" t="inlineStr">
        <is>
          <t xml:space="preserve"> </t>
        </is>
      </c>
      <c r="C47" s="4" t="inlineStr">
        <is>
          <t xml:space="preserve"> </t>
        </is>
      </c>
    </row>
    <row r="48">
      <c r="A48" s="3" t="inlineStr">
        <is>
          <t>Investment Securities [Line Items]</t>
        </is>
      </c>
      <c r="B48" s="4" t="inlineStr">
        <is>
          <t xml:space="preserve"> </t>
        </is>
      </c>
      <c r="C48" s="4" t="inlineStr">
        <is>
          <t xml:space="preserve"> </t>
        </is>
      </c>
    </row>
    <row r="49">
      <c r="A49" s="4" t="inlineStr">
        <is>
          <t>Available-for-sale debt securities, Amortized cost</t>
        </is>
      </c>
      <c r="B49" s="5" t="n">
        <v>1229615</v>
      </c>
      <c r="C49" s="5" t="n">
        <v>1110126</v>
      </c>
    </row>
    <row r="50">
      <c r="A50" s="4" t="inlineStr">
        <is>
          <t>Available-for-sale debt securities, Gross unrealized gains</t>
        </is>
      </c>
      <c r="B50" s="5" t="n">
        <v>255</v>
      </c>
      <c r="C50" s="5" t="n">
        <v>569</v>
      </c>
    </row>
    <row r="51">
      <c r="A51" s="4" t="inlineStr">
        <is>
          <t>Available-for-sale debt securities, Gross unrealized losses</t>
        </is>
      </c>
      <c r="B51" s="5" t="n">
        <v>345</v>
      </c>
      <c r="C51" s="5" t="n">
        <v>441</v>
      </c>
    </row>
    <row r="52">
      <c r="A52" s="4" t="inlineStr">
        <is>
          <t>Available-for-sale debt securities, Fair value</t>
        </is>
      </c>
      <c r="B52" s="5" t="n">
        <v>1229525</v>
      </c>
      <c r="C52" s="5" t="n">
        <v>1110254</v>
      </c>
    </row>
    <row r="53">
      <c r="A53" s="4" t="inlineStr">
        <is>
          <t>Held-to-maturity debt securities, Amortized cost</t>
        </is>
      </c>
      <c r="B53" s="5" t="n">
        <v>4952083</v>
      </c>
      <c r="C53" s="5" t="n">
        <v>3913346</v>
      </c>
    </row>
    <row r="54">
      <c r="A54" s="4" t="inlineStr">
        <is>
          <t>Held-to-maturity debt securities, Gross unrealized gains</t>
        </is>
      </c>
      <c r="B54" s="5" t="n">
        <v>3153</v>
      </c>
      <c r="C54" s="5" t="n">
        <v>13606</v>
      </c>
    </row>
    <row r="55">
      <c r="A55" s="4" t="inlineStr">
        <is>
          <t>Held-to-maturity debt securities, Gross unrealized losses</t>
        </is>
      </c>
      <c r="B55" s="5" t="n">
        <v>179537</v>
      </c>
      <c r="C55" s="5" t="n">
        <v>105754</v>
      </c>
    </row>
    <row r="56">
      <c r="A56" s="4" t="inlineStr">
        <is>
          <t>Held-to-maturity debt securities, fair value</t>
        </is>
      </c>
      <c r="B56" s="5" t="n">
        <v>4775699</v>
      </c>
      <c r="C56" s="5" t="n">
        <v>3821198</v>
      </c>
    </row>
    <row r="57">
      <c r="A57" s="4" t="inlineStr">
        <is>
          <t>Asset-backed securities</t>
        </is>
      </c>
      <c r="B57" s="4" t="inlineStr">
        <is>
          <t xml:space="preserve"> </t>
        </is>
      </c>
      <c r="C57" s="4" t="inlineStr">
        <is>
          <t xml:space="preserve"> </t>
        </is>
      </c>
    </row>
    <row r="58">
      <c r="A58" s="3" t="inlineStr">
        <is>
          <t>Investment Securities [Line Items]</t>
        </is>
      </c>
      <c r="B58" s="4" t="inlineStr">
        <is>
          <t xml:space="preserve"> </t>
        </is>
      </c>
      <c r="C58" s="4" t="inlineStr">
        <is>
          <t xml:space="preserve"> </t>
        </is>
      </c>
    </row>
    <row r="59">
      <c r="A59" s="4" t="inlineStr">
        <is>
          <t>Available-for-sale debt securities, Amortized cost</t>
        </is>
      </c>
      <c r="B59" s="5" t="n">
        <v>1239772</v>
      </c>
      <c r="C59" s="5" t="n">
        <v>1418563</v>
      </c>
    </row>
    <row r="60">
      <c r="A60" s="4" t="inlineStr">
        <is>
          <t>Available-for-sale debt securities, Gross unrealized gains</t>
        </is>
      </c>
      <c r="B60" s="5" t="n">
        <v>9251</v>
      </c>
      <c r="C60" s="5" t="n">
        <v>16116</v>
      </c>
    </row>
    <row r="61">
      <c r="A61" s="4" t="inlineStr">
        <is>
          <t>Available-for-sale debt securities, Gross unrealized losses</t>
        </is>
      </c>
      <c r="B61" s="5" t="n">
        <v>1877</v>
      </c>
      <c r="C61" s="5" t="n">
        <v>4364</v>
      </c>
    </row>
    <row r="62">
      <c r="A62" s="4" t="inlineStr">
        <is>
          <t>Available-for-sale debt securities, Fair value</t>
        </is>
      </c>
      <c r="B62" s="5" t="n">
        <v>1247146</v>
      </c>
      <c r="C62" s="5" t="n">
        <v>1430315</v>
      </c>
    </row>
    <row r="63">
      <c r="A63" s="4" t="inlineStr">
        <is>
          <t>Held-to-maturity debt securities, Amortized cost</t>
        </is>
      </c>
      <c r="B63" s="5" t="n">
        <v>2581466</v>
      </c>
      <c r="C63" s="5" t="n">
        <v>2554723</v>
      </c>
    </row>
    <row r="64">
      <c r="A64" s="4" t="inlineStr">
        <is>
          <t>Held-to-maturity debt securities, Gross unrealized gains</t>
        </is>
      </c>
      <c r="B64" s="5" t="n">
        <v>3681</v>
      </c>
      <c r="C64" s="5" t="n">
        <v>19</v>
      </c>
    </row>
    <row r="65">
      <c r="A65" s="4" t="inlineStr">
        <is>
          <t>Held-to-maturity debt securities, Gross unrealized losses</t>
        </is>
      </c>
      <c r="B65" s="5" t="n">
        <v>6521</v>
      </c>
      <c r="C65" s="5" t="n">
        <v>49809</v>
      </c>
    </row>
    <row r="66">
      <c r="A66" s="4" t="inlineStr">
        <is>
          <t>Held-to-maturity debt securities, fair value</t>
        </is>
      </c>
      <c r="B66" s="5" t="n">
        <v>2578626</v>
      </c>
      <c r="C66" s="5" t="n">
        <v>2504933</v>
      </c>
    </row>
    <row r="67">
      <c r="A67" s="4" t="inlineStr">
        <is>
          <t>Other debt securities</t>
        </is>
      </c>
      <c r="B67" s="4" t="inlineStr">
        <is>
          <t xml:space="preserve"> </t>
        </is>
      </c>
      <c r="C67" s="4" t="inlineStr">
        <is>
          <t xml:space="preserve"> </t>
        </is>
      </c>
    </row>
    <row r="68">
      <c r="A68" s="3" t="inlineStr">
        <is>
          <t>Investment Securities [Line Items]</t>
        </is>
      </c>
      <c r="B68" s="4" t="inlineStr">
        <is>
          <t xml:space="preserve"> </t>
        </is>
      </c>
      <c r="C68" s="4" t="inlineStr">
        <is>
          <t xml:space="preserve"> </t>
        </is>
      </c>
    </row>
    <row r="69">
      <c r="A69" s="4" t="inlineStr">
        <is>
          <t>Available-for-sale debt securities, Amortized cost</t>
        </is>
      </c>
      <c r="B69" s="5" t="n">
        <v>408467</v>
      </c>
      <c r="C69" s="5" t="n">
        <v>417755</v>
      </c>
    </row>
    <row r="70">
      <c r="A70" s="4" t="inlineStr">
        <is>
          <t>Available-for-sale debt securities, Gross unrealized gains</t>
        </is>
      </c>
      <c r="B70" s="5" t="n">
        <v>3419</v>
      </c>
      <c r="C70" s="5" t="n">
        <v>1873</v>
      </c>
    </row>
    <row r="71">
      <c r="A71" s="4" t="inlineStr">
        <is>
          <t>Available-for-sale debt securities, Gross unrealized losses</t>
        </is>
      </c>
      <c r="B71" s="5" t="n">
        <v>7450</v>
      </c>
      <c r="C71" s="5" t="n">
        <v>6842</v>
      </c>
    </row>
    <row r="72">
      <c r="A72" s="4" t="inlineStr">
        <is>
          <t>Available-for-sale debt securities, Fair value</t>
        </is>
      </c>
      <c r="B72" s="6" t="n">
        <v>404436</v>
      </c>
      <c r="C72" s="6" t="n">
        <v>4127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by Contractual Maturity) (Detail) - JPY (¥) ¥ in Millions</t>
        </is>
      </c>
      <c r="B1" s="2" t="inlineStr">
        <is>
          <t>Mar. 31, 2024</t>
        </is>
      </c>
      <c r="C1" s="2" t="inlineStr">
        <is>
          <t>Mar. 31, 2023</t>
        </is>
      </c>
    </row>
    <row r="2">
      <c r="A2" s="3" t="inlineStr">
        <is>
          <t>Held-to-maturity debt securities, Amortized cost:</t>
        </is>
      </c>
      <c r="B2" s="4" t="inlineStr">
        <is>
          <t xml:space="preserve"> </t>
        </is>
      </c>
      <c r="C2" s="4" t="inlineStr">
        <is>
          <t xml:space="preserve"> </t>
        </is>
      </c>
    </row>
    <row r="3">
      <c r="A3" s="4" t="inlineStr">
        <is>
          <t>Due in one year or less</t>
        </is>
      </c>
      <c r="B3" s="6" t="n">
        <v>3540173</v>
      </c>
      <c r="C3" s="4" t="inlineStr">
        <is>
          <t xml:space="preserve"> </t>
        </is>
      </c>
    </row>
    <row r="4">
      <c r="A4" s="4" t="inlineStr">
        <is>
          <t>Due from one year to five years</t>
        </is>
      </c>
      <c r="B4" s="5" t="n">
        <v>8493590</v>
      </c>
      <c r="C4" s="4" t="inlineStr">
        <is>
          <t xml:space="preserve"> </t>
        </is>
      </c>
    </row>
    <row r="5">
      <c r="A5" s="4" t="inlineStr">
        <is>
          <t>Due from five years to ten years</t>
        </is>
      </c>
      <c r="B5" s="5" t="n">
        <v>6917839</v>
      </c>
      <c r="C5" s="4" t="inlineStr">
        <is>
          <t xml:space="preserve"> </t>
        </is>
      </c>
    </row>
    <row r="6">
      <c r="A6" s="4" t="inlineStr">
        <is>
          <t>Due after ten years</t>
        </is>
      </c>
      <c r="B6" s="5" t="n">
        <v>5892360</v>
      </c>
      <c r="C6" s="4" t="inlineStr">
        <is>
          <t xml:space="preserve"> </t>
        </is>
      </c>
    </row>
    <row r="7">
      <c r="A7" s="4" t="inlineStr">
        <is>
          <t>Held-to-maturity debt securities, Amortized cost</t>
        </is>
      </c>
      <c r="B7" s="5" t="n">
        <v>24843962</v>
      </c>
      <c r="C7" s="6" t="n">
        <v>21520081</v>
      </c>
    </row>
    <row r="8">
      <c r="A8" s="3" t="inlineStr">
        <is>
          <t>Held-to-maturity debt securities, Fair value:</t>
        </is>
      </c>
      <c r="B8" s="4" t="inlineStr">
        <is>
          <t xml:space="preserve"> </t>
        </is>
      </c>
      <c r="C8" s="4" t="inlineStr">
        <is>
          <t xml:space="preserve"> </t>
        </is>
      </c>
    </row>
    <row r="9">
      <c r="A9" s="4" t="inlineStr">
        <is>
          <t>Due in one year or less</t>
        </is>
      </c>
      <c r="B9" s="5" t="n">
        <v>3541664</v>
      </c>
      <c r="C9" s="4" t="inlineStr">
        <is>
          <t xml:space="preserve"> </t>
        </is>
      </c>
    </row>
    <row r="10">
      <c r="A10" s="4" t="inlineStr">
        <is>
          <t>Due from one year to five years</t>
        </is>
      </c>
      <c r="B10" s="5" t="n">
        <v>8461176</v>
      </c>
      <c r="C10" s="4" t="inlineStr">
        <is>
          <t xml:space="preserve"> </t>
        </is>
      </c>
    </row>
    <row r="11">
      <c r="A11" s="4" t="inlineStr">
        <is>
          <t>Due from five years to ten years</t>
        </is>
      </c>
      <c r="B11" s="5" t="n">
        <v>6838185</v>
      </c>
      <c r="C11" s="4" t="inlineStr">
        <is>
          <t xml:space="preserve"> </t>
        </is>
      </c>
    </row>
    <row r="12">
      <c r="A12" s="4" t="inlineStr">
        <is>
          <t>Due after ten years</t>
        </is>
      </c>
      <c r="B12" s="5" t="n">
        <v>5716489</v>
      </c>
      <c r="C12" s="4" t="inlineStr">
        <is>
          <t xml:space="preserve"> </t>
        </is>
      </c>
    </row>
    <row r="13">
      <c r="A13" s="4" t="inlineStr">
        <is>
          <t>Held-to-maturity debt securities, Fair value</t>
        </is>
      </c>
      <c r="B13" s="5" t="n">
        <v>24557514</v>
      </c>
      <c r="C13" s="5" t="n">
        <v>21386156</v>
      </c>
    </row>
    <row r="14">
      <c r="A14" s="3" t="inlineStr">
        <is>
          <t>Available-for-sale debt securities, Fair value:</t>
        </is>
      </c>
      <c r="B14" s="4" t="inlineStr">
        <is>
          <t xml:space="preserve"> </t>
        </is>
      </c>
      <c r="C14" s="4" t="inlineStr">
        <is>
          <t xml:space="preserve"> </t>
        </is>
      </c>
    </row>
    <row r="15">
      <c r="A15" s="4" t="inlineStr">
        <is>
          <t>Due in one year or less</t>
        </is>
      </c>
      <c r="B15" s="5" t="n">
        <v>21034934</v>
      </c>
      <c r="C15" s="4" t="inlineStr">
        <is>
          <t xml:space="preserve"> </t>
        </is>
      </c>
    </row>
    <row r="16">
      <c r="A16" s="4" t="inlineStr">
        <is>
          <t>Due from one year to five years</t>
        </is>
      </c>
      <c r="B16" s="5" t="n">
        <v>5841097</v>
      </c>
      <c r="C16" s="4" t="inlineStr">
        <is>
          <t xml:space="preserve"> </t>
        </is>
      </c>
    </row>
    <row r="17">
      <c r="A17" s="4" t="inlineStr">
        <is>
          <t>Due from five years to ten years</t>
        </is>
      </c>
      <c r="B17" s="5" t="n">
        <v>1682434</v>
      </c>
      <c r="C17" s="4" t="inlineStr">
        <is>
          <t xml:space="preserve"> </t>
        </is>
      </c>
    </row>
    <row r="18">
      <c r="A18" s="4" t="inlineStr">
        <is>
          <t>Due after ten years</t>
        </is>
      </c>
      <c r="B18" s="5" t="n">
        <v>2836907</v>
      </c>
      <c r="C18" s="4" t="inlineStr">
        <is>
          <t xml:space="preserve"> </t>
        </is>
      </c>
    </row>
    <row r="19">
      <c r="A19" s="4" t="inlineStr">
        <is>
          <t>Available-for-sale debt securities, Fair value</t>
        </is>
      </c>
      <c r="B19" s="6" t="n">
        <v>31395372</v>
      </c>
      <c r="C19" s="6" t="n">
        <v>357408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Securities (Narrative) (Detail) - JPY (¥) ¥ in Millions</t>
        </is>
      </c>
      <c r="B1" s="2" t="inlineStr">
        <is>
          <t>12 Months Ended</t>
        </is>
      </c>
    </row>
    <row r="2">
      <c r="B2" s="2" t="inlineStr">
        <is>
          <t>Mar. 31, 2024</t>
        </is>
      </c>
      <c r="C2" s="2" t="inlineStr">
        <is>
          <t>Mar. 31, 2023</t>
        </is>
      </c>
      <c r="D2" s="2" t="inlineStr">
        <is>
          <t>Mar. 31, 2022</t>
        </is>
      </c>
    </row>
    <row r="3">
      <c r="A3" s="3" t="inlineStr">
        <is>
          <t>Investment Securities [Line Items]</t>
        </is>
      </c>
      <c r="B3" s="4" t="inlineStr">
        <is>
          <t xml:space="preserve"> </t>
        </is>
      </c>
      <c r="C3" s="4" t="inlineStr">
        <is>
          <t xml:space="preserve"> </t>
        </is>
      </c>
      <c r="D3" s="4" t="inlineStr">
        <is>
          <t xml:space="preserve"> </t>
        </is>
      </c>
    </row>
    <row r="4">
      <c r="A4" s="4" t="inlineStr">
        <is>
          <t>Gross realized gains on sales of Available-for-sale debt securities</t>
        </is>
      </c>
      <c r="B4" s="6" t="n">
        <v>124557</v>
      </c>
      <c r="C4" s="6" t="n">
        <v>107238</v>
      </c>
      <c r="D4" s="6" t="n">
        <v>85525</v>
      </c>
    </row>
    <row r="5">
      <c r="A5" s="4" t="inlineStr">
        <is>
          <t>Gross realized losses on sales of available-for-sale debt securities</t>
        </is>
      </c>
      <c r="B5" s="5" t="n">
        <v>274042</v>
      </c>
      <c r="C5" s="5" t="n">
        <v>169686</v>
      </c>
      <c r="D5" s="5" t="n">
        <v>36698</v>
      </c>
    </row>
    <row r="6">
      <c r="A6" s="4" t="inlineStr">
        <is>
          <t>Losses on available-for-sale debt securities</t>
        </is>
      </c>
      <c r="B6" s="6" t="n">
        <v>1379550</v>
      </c>
      <c r="C6" s="5" t="n">
        <v>-254178</v>
      </c>
      <c r="D6" s="5" t="n">
        <v>-119026</v>
      </c>
    </row>
    <row r="7">
      <c r="A7" s="4" t="inlineStr">
        <is>
          <t>Corporate bonds</t>
        </is>
      </c>
      <c r="B7" s="4" t="inlineStr">
        <is>
          <t xml:space="preserve"> </t>
        </is>
      </c>
      <c r="C7" s="4" t="inlineStr">
        <is>
          <t xml:space="preserve"> </t>
        </is>
      </c>
      <c r="D7" s="4" t="inlineStr">
        <is>
          <t xml:space="preserve"> </t>
        </is>
      </c>
    </row>
    <row r="8">
      <c r="A8" s="3" t="inlineStr">
        <is>
          <t>Investment Securities [Line Items]</t>
        </is>
      </c>
      <c r="B8" s="4" t="inlineStr">
        <is>
          <t xml:space="preserve"> </t>
        </is>
      </c>
      <c r="C8" s="4" t="inlineStr">
        <is>
          <t xml:space="preserve"> </t>
        </is>
      </c>
      <c r="D8" s="4" t="inlineStr">
        <is>
          <t xml:space="preserve"> </t>
        </is>
      </c>
    </row>
    <row r="9">
      <c r="A9" s="4" t="inlineStr">
        <is>
          <t>Losses on available-for-sale debt securities</t>
        </is>
      </c>
      <c r="B9" s="4" t="inlineStr">
        <is>
          <t xml:space="preserve"> </t>
        </is>
      </c>
      <c r="C9" s="6" t="n">
        <v>359330</v>
      </c>
      <c r="D9" s="6" t="n">
        <v>472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s by Length and Category in Continuous Loss Position) (Detail) ¥ in Millions</t>
        </is>
      </c>
      <c r="B1" s="2" t="inlineStr">
        <is>
          <t>Mar. 31, 2024 JPY (¥) security</t>
        </is>
      </c>
      <c r="C1" s="2" t="inlineStr">
        <is>
          <t>Mar. 31, 2023 JPY (¥) security</t>
        </is>
      </c>
    </row>
    <row r="2">
      <c r="A2" s="3" t="inlineStr">
        <is>
          <t>Investment Securities [Line Items]</t>
        </is>
      </c>
      <c r="B2" s="4" t="inlineStr">
        <is>
          <t xml:space="preserve"> </t>
        </is>
      </c>
      <c r="C2" s="4" t="inlineStr">
        <is>
          <t xml:space="preserve"> </t>
        </is>
      </c>
    </row>
    <row r="3">
      <c r="A3" s="4" t="inlineStr">
        <is>
          <t>Available-for-sale debt securities, Fair value, Less than 12 months</t>
        </is>
      </c>
      <c r="B3" s="6" t="n">
        <v>20049186</v>
      </c>
      <c r="C3" s="6" t="n">
        <v>10322922</v>
      </c>
    </row>
    <row r="4">
      <c r="A4" s="4" t="inlineStr">
        <is>
          <t>Available-for-sale debt securities, Gross unrealized losses, Less than 12 months</t>
        </is>
      </c>
      <c r="B4" s="5" t="n">
        <v>21264</v>
      </c>
      <c r="C4" s="5" t="n">
        <v>35765</v>
      </c>
    </row>
    <row r="5">
      <c r="A5" s="4" t="inlineStr">
        <is>
          <t>Available-for-sale debt securities, Fair value, 12 months or more</t>
        </is>
      </c>
      <c r="B5" s="5" t="n">
        <v>5180528</v>
      </c>
      <c r="C5" s="5" t="n">
        <v>5113458</v>
      </c>
    </row>
    <row r="6">
      <c r="A6" s="4" t="inlineStr">
        <is>
          <t>Available-for-sale debt securities, Gross unrealized losses, 12 months or more</t>
        </is>
      </c>
      <c r="B6" s="5" t="n">
        <v>260983</v>
      </c>
      <c r="C6" s="5" t="n">
        <v>226872</v>
      </c>
    </row>
    <row r="7">
      <c r="A7" s="4" t="inlineStr">
        <is>
          <t>Available-for-sale debt securities, Fair value, Total</t>
        </is>
      </c>
      <c r="B7" s="5" t="n">
        <v>25229714</v>
      </c>
      <c r="C7" s="5" t="n">
        <v>15436380</v>
      </c>
    </row>
    <row r="8">
      <c r="A8" s="4" t="inlineStr">
        <is>
          <t>Available-for-sale debt securities, Gross unrealized losses, Total</t>
        </is>
      </c>
      <c r="B8" s="6" t="n">
        <v>282247</v>
      </c>
      <c r="C8" s="6" t="n">
        <v>262637</v>
      </c>
    </row>
    <row r="9">
      <c r="A9" s="4" t="inlineStr">
        <is>
          <t>Available-for-sale debt securities, Number of securities | security</t>
        </is>
      </c>
      <c r="B9" s="5" t="n">
        <v>1522</v>
      </c>
      <c r="C9" s="5" t="n">
        <v>1610</v>
      </c>
    </row>
    <row r="10">
      <c r="A10" s="4" t="inlineStr">
        <is>
          <t>Japanese national government and Japanese government agency bonds</t>
        </is>
      </c>
      <c r="B10" s="4" t="inlineStr">
        <is>
          <t xml:space="preserve"> </t>
        </is>
      </c>
      <c r="C10" s="4" t="inlineStr">
        <is>
          <t xml:space="preserve"> </t>
        </is>
      </c>
    </row>
    <row r="11">
      <c r="A11" s="3" t="inlineStr">
        <is>
          <t>Investment Securities [Line Items]</t>
        </is>
      </c>
      <c r="B11" s="4" t="inlineStr">
        <is>
          <t xml:space="preserve"> </t>
        </is>
      </c>
      <c r="C11" s="4" t="inlineStr">
        <is>
          <t xml:space="preserve"> </t>
        </is>
      </c>
    </row>
    <row r="12">
      <c r="A12" s="4" t="inlineStr">
        <is>
          <t>Available-for-sale debt securities, Fair value, Less than 12 months</t>
        </is>
      </c>
      <c r="B12" s="6" t="n">
        <v>18640364</v>
      </c>
      <c r="C12" s="6" t="n">
        <v>7644337</v>
      </c>
    </row>
    <row r="13">
      <c r="A13" s="4" t="inlineStr">
        <is>
          <t>Available-for-sale debt securities, Gross unrealized losses, Less than 12 months</t>
        </is>
      </c>
      <c r="B13" s="5" t="n">
        <v>9427</v>
      </c>
      <c r="C13" s="5" t="n">
        <v>8066</v>
      </c>
    </row>
    <row r="14">
      <c r="A14" s="4" t="inlineStr">
        <is>
          <t>Available-for-sale debt securities, Fair value, 12 months or more</t>
        </is>
      </c>
      <c r="B14" s="5" t="n">
        <v>1756792</v>
      </c>
      <c r="C14" s="5" t="n">
        <v>2105210</v>
      </c>
    </row>
    <row r="15">
      <c r="A15" s="4" t="inlineStr">
        <is>
          <t>Available-for-sale debt securities, Gross unrealized losses, 12 months or more</t>
        </is>
      </c>
      <c r="B15" s="5" t="n">
        <v>116671</v>
      </c>
      <c r="C15" s="5" t="n">
        <v>115703</v>
      </c>
    </row>
    <row r="16">
      <c r="A16" s="4" t="inlineStr">
        <is>
          <t>Available-for-sale debt securities, Fair value, Total</t>
        </is>
      </c>
      <c r="B16" s="5" t="n">
        <v>20397156</v>
      </c>
      <c r="C16" s="5" t="n">
        <v>9749547</v>
      </c>
    </row>
    <row r="17">
      <c r="A17" s="4" t="inlineStr">
        <is>
          <t>Available-for-sale debt securities, Gross unrealized losses, Total</t>
        </is>
      </c>
      <c r="B17" s="6" t="n">
        <v>126098</v>
      </c>
      <c r="C17" s="6" t="n">
        <v>123769</v>
      </c>
    </row>
    <row r="18">
      <c r="A18" s="4" t="inlineStr">
        <is>
          <t>Available-for-sale debt securities, Number of securities | security</t>
        </is>
      </c>
      <c r="B18" s="5" t="n">
        <v>440</v>
      </c>
      <c r="C18" s="5" t="n">
        <v>438</v>
      </c>
    </row>
    <row r="19">
      <c r="A19" s="4" t="inlineStr">
        <is>
          <t>Japanese prefectural and municipal bonds</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vailable-for-sale debt securities, Fair value, Less than 12 months</t>
        </is>
      </c>
      <c r="B21" s="6" t="n">
        <v>416047</v>
      </c>
      <c r="C21" s="6" t="n">
        <v>962234</v>
      </c>
    </row>
    <row r="22">
      <c r="A22" s="4" t="inlineStr">
        <is>
          <t>Available-for-sale debt securities, Gross unrealized losses, Less than 12 months</t>
        </is>
      </c>
      <c r="B22" s="5" t="n">
        <v>1502</v>
      </c>
      <c r="C22" s="5" t="n">
        <v>1781</v>
      </c>
    </row>
    <row r="23">
      <c r="A23" s="4" t="inlineStr">
        <is>
          <t>Available-for-sale debt securities, Fair value, 12 months or more</t>
        </is>
      </c>
      <c r="B23" s="5" t="n">
        <v>520133</v>
      </c>
      <c r="C23" s="5" t="n">
        <v>711896</v>
      </c>
    </row>
    <row r="24">
      <c r="A24" s="4" t="inlineStr">
        <is>
          <t>Available-for-sale debt securities, Gross unrealized losses, 12 months or more</t>
        </is>
      </c>
      <c r="B24" s="5" t="n">
        <v>8298</v>
      </c>
      <c r="C24" s="5" t="n">
        <v>14091</v>
      </c>
    </row>
    <row r="25">
      <c r="A25" s="4" t="inlineStr">
        <is>
          <t>Available-for-sale debt securities, Fair value, Total</t>
        </is>
      </c>
      <c r="B25" s="5" t="n">
        <v>936180</v>
      </c>
      <c r="C25" s="5" t="n">
        <v>1674130</v>
      </c>
    </row>
    <row r="26">
      <c r="A26" s="4" t="inlineStr">
        <is>
          <t>Available-for-sale debt securities, Gross unrealized losses, Total</t>
        </is>
      </c>
      <c r="B26" s="6" t="n">
        <v>9800</v>
      </c>
      <c r="C26" s="6" t="n">
        <v>15872</v>
      </c>
    </row>
    <row r="27">
      <c r="A27" s="4" t="inlineStr">
        <is>
          <t>Available-for-sale debt securities, Number of securities | security</t>
        </is>
      </c>
      <c r="B27" s="5" t="n">
        <v>574</v>
      </c>
      <c r="C27" s="5" t="n">
        <v>723</v>
      </c>
    </row>
    <row r="28">
      <c r="A28" s="4" t="inlineStr">
        <is>
          <t>Foreign government and official institution bonds</t>
        </is>
      </c>
      <c r="B28" s="4" t="inlineStr">
        <is>
          <t xml:space="preserve"> </t>
        </is>
      </c>
      <c r="C28" s="4" t="inlineStr">
        <is>
          <t xml:space="preserve"> </t>
        </is>
      </c>
    </row>
    <row r="29">
      <c r="A29" s="3" t="inlineStr">
        <is>
          <t>Investment Securities [Line Items]</t>
        </is>
      </c>
      <c r="B29" s="4" t="inlineStr">
        <is>
          <t xml:space="preserve"> </t>
        </is>
      </c>
      <c r="C29" s="4" t="inlineStr">
        <is>
          <t xml:space="preserve"> </t>
        </is>
      </c>
    </row>
    <row r="30">
      <c r="A30" s="4" t="inlineStr">
        <is>
          <t>Available-for-sale debt securities, Fair value, Less than 12 months</t>
        </is>
      </c>
      <c r="B30" s="6" t="n">
        <v>402021</v>
      </c>
      <c r="C30" s="6" t="n">
        <v>858970</v>
      </c>
    </row>
    <row r="31">
      <c r="A31" s="4" t="inlineStr">
        <is>
          <t>Available-for-sale debt securities, Gross unrealized losses, Less than 12 months</t>
        </is>
      </c>
      <c r="B31" s="5" t="n">
        <v>9723</v>
      </c>
      <c r="C31" s="5" t="n">
        <v>18677</v>
      </c>
    </row>
    <row r="32">
      <c r="A32" s="4" t="inlineStr">
        <is>
          <t>Available-for-sale debt securities, Fair value, 12 months or more</t>
        </is>
      </c>
      <c r="B32" s="5" t="n">
        <v>1895194</v>
      </c>
      <c r="C32" s="5" t="n">
        <v>1436798</v>
      </c>
    </row>
    <row r="33">
      <c r="A33" s="4" t="inlineStr">
        <is>
          <t>Available-for-sale debt securities, Gross unrealized losses, 12 months or more</t>
        </is>
      </c>
      <c r="B33" s="5" t="n">
        <v>122683</v>
      </c>
      <c r="C33" s="5" t="n">
        <v>89695</v>
      </c>
    </row>
    <row r="34">
      <c r="A34" s="4" t="inlineStr">
        <is>
          <t>Available-for-sale debt securities, Fair value, Total</t>
        </is>
      </c>
      <c r="B34" s="5" t="n">
        <v>2297215</v>
      </c>
      <c r="C34" s="5" t="n">
        <v>2295768</v>
      </c>
    </row>
    <row r="35">
      <c r="A35" s="4" t="inlineStr">
        <is>
          <t>Available-for-sale debt securities, Gross unrealized losses, Total</t>
        </is>
      </c>
      <c r="B35" s="6" t="n">
        <v>132406</v>
      </c>
      <c r="C35" s="6" t="n">
        <v>108372</v>
      </c>
    </row>
    <row r="36">
      <c r="A36" s="4" t="inlineStr">
        <is>
          <t>Available-for-sale debt securities, Number of securities | security</t>
        </is>
      </c>
      <c r="B36" s="5" t="n">
        <v>97</v>
      </c>
      <c r="C36" s="5" t="n">
        <v>118</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Fair value, Less than 12 months</t>
        </is>
      </c>
      <c r="B39" s="6" t="n">
        <v>178960</v>
      </c>
      <c r="C39" s="6" t="n">
        <v>331411</v>
      </c>
    </row>
    <row r="40">
      <c r="A40" s="4" t="inlineStr">
        <is>
          <t>Available-for-sale debt securities, Gross unrealized losses, Less than 12 months</t>
        </is>
      </c>
      <c r="B40" s="5" t="n">
        <v>535</v>
      </c>
      <c r="C40" s="5" t="n">
        <v>1800</v>
      </c>
    </row>
    <row r="41">
      <c r="A41" s="4" t="inlineStr">
        <is>
          <t>Available-for-sale debt securities, Fair value, 12 months or more</t>
        </is>
      </c>
      <c r="B41" s="5" t="n">
        <v>439771</v>
      </c>
      <c r="C41" s="5" t="n">
        <v>249088</v>
      </c>
    </row>
    <row r="42">
      <c r="A42" s="4" t="inlineStr">
        <is>
          <t>Available-for-sale debt securities, Gross unrealized losses, 12 months or more</t>
        </is>
      </c>
      <c r="B42" s="5" t="n">
        <v>3736</v>
      </c>
      <c r="C42" s="5" t="n">
        <v>1177</v>
      </c>
    </row>
    <row r="43">
      <c r="A43" s="4" t="inlineStr">
        <is>
          <t>Available-for-sale debt securities, Fair value, Total</t>
        </is>
      </c>
      <c r="B43" s="5" t="n">
        <v>618731</v>
      </c>
      <c r="C43" s="5" t="n">
        <v>580499</v>
      </c>
    </row>
    <row r="44">
      <c r="A44" s="4" t="inlineStr">
        <is>
          <t>Available-for-sale debt securities, Gross unrealized losses, Total</t>
        </is>
      </c>
      <c r="B44" s="6" t="n">
        <v>4271</v>
      </c>
      <c r="C44" s="6" t="n">
        <v>2977</v>
      </c>
    </row>
    <row r="45">
      <c r="A45" s="4" t="inlineStr">
        <is>
          <t>Available-for-sale debt securities, Number of securities | security</t>
        </is>
      </c>
      <c r="B45" s="5" t="n">
        <v>324</v>
      </c>
      <c r="C45" s="5" t="n">
        <v>256</v>
      </c>
    </row>
    <row r="46">
      <c r="A46" s="4" t="inlineStr">
        <is>
          <t>Residential mortgage-backed securities</t>
        </is>
      </c>
      <c r="B46" s="4" t="inlineStr">
        <is>
          <t xml:space="preserve"> </t>
        </is>
      </c>
      <c r="C46" s="4" t="inlineStr">
        <is>
          <t xml:space="preserve"> </t>
        </is>
      </c>
    </row>
    <row r="47">
      <c r="A47" s="3" t="inlineStr">
        <is>
          <t>Investment Securities [Line Items]</t>
        </is>
      </c>
      <c r="B47" s="4" t="inlineStr">
        <is>
          <t xml:space="preserve"> </t>
        </is>
      </c>
      <c r="C47" s="4" t="inlineStr">
        <is>
          <t xml:space="preserve"> </t>
        </is>
      </c>
    </row>
    <row r="48">
      <c r="A48" s="4" t="inlineStr">
        <is>
          <t>Available-for-sale debt securities, Fair value, Less than 12 months</t>
        </is>
      </c>
      <c r="B48" s="6" t="n">
        <v>185197</v>
      </c>
      <c r="C48" s="6" t="n">
        <v>166778</v>
      </c>
    </row>
    <row r="49">
      <c r="A49" s="4" t="inlineStr">
        <is>
          <t>Available-for-sale debt securities, Gross unrealized losses, Less than 12 months</t>
        </is>
      </c>
      <c r="B49" s="5" t="n">
        <v>14</v>
      </c>
      <c r="C49" s="5" t="n">
        <v>5</v>
      </c>
    </row>
    <row r="50">
      <c r="A50" s="4" t="inlineStr">
        <is>
          <t>Available-for-sale debt securities, Fair value, 12 months or more</t>
        </is>
      </c>
      <c r="B50" s="5" t="n">
        <v>343621</v>
      </c>
      <c r="C50" s="5" t="n">
        <v>522774</v>
      </c>
    </row>
    <row r="51">
      <c r="A51" s="4" t="inlineStr">
        <is>
          <t>Available-for-sale debt securities, Gross unrealized losses, 12 months or more</t>
        </is>
      </c>
      <c r="B51" s="5" t="n">
        <v>331</v>
      </c>
      <c r="C51" s="5" t="n">
        <v>436</v>
      </c>
    </row>
    <row r="52">
      <c r="A52" s="4" t="inlineStr">
        <is>
          <t>Available-for-sale debt securities, Fair value, Total</t>
        </is>
      </c>
      <c r="B52" s="5" t="n">
        <v>528818</v>
      </c>
      <c r="C52" s="5" t="n">
        <v>689552</v>
      </c>
    </row>
    <row r="53">
      <c r="A53" s="4" t="inlineStr">
        <is>
          <t>Available-for-sale debt securities, Gross unrealized losses, Total</t>
        </is>
      </c>
      <c r="B53" s="6" t="n">
        <v>345</v>
      </c>
      <c r="C53" s="6" t="n">
        <v>441</v>
      </c>
    </row>
    <row r="54">
      <c r="A54" s="4" t="inlineStr">
        <is>
          <t>Available-for-sale debt securities, Number of securities | security</t>
        </is>
      </c>
      <c r="B54" s="5" t="n">
        <v>14</v>
      </c>
      <c r="C54" s="5" t="n">
        <v>15</v>
      </c>
    </row>
    <row r="55">
      <c r="A55" s="4" t="inlineStr">
        <is>
          <t>Asset-backed securities</t>
        </is>
      </c>
      <c r="B55" s="4" t="inlineStr">
        <is>
          <t xml:space="preserve"> </t>
        </is>
      </c>
      <c r="C55" s="4" t="inlineStr">
        <is>
          <t xml:space="preserve"> </t>
        </is>
      </c>
    </row>
    <row r="56">
      <c r="A56" s="3" t="inlineStr">
        <is>
          <t>Investment Securities [Line Items]</t>
        </is>
      </c>
      <c r="B56" s="4" t="inlineStr">
        <is>
          <t xml:space="preserve"> </t>
        </is>
      </c>
      <c r="C56" s="4" t="inlineStr">
        <is>
          <t xml:space="preserve"> </t>
        </is>
      </c>
    </row>
    <row r="57">
      <c r="A57" s="4" t="inlineStr">
        <is>
          <t>Available-for-sale debt securities, Fair value, Less than 12 months</t>
        </is>
      </c>
      <c r="B57" s="6" t="n">
        <v>23810</v>
      </c>
      <c r="C57" s="6" t="n">
        <v>310388</v>
      </c>
    </row>
    <row r="58">
      <c r="A58" s="4" t="inlineStr">
        <is>
          <t>Available-for-sale debt securities, Gross unrealized losses, Less than 12 months</t>
        </is>
      </c>
      <c r="B58" s="5" t="n">
        <v>9</v>
      </c>
      <c r="C58" s="5" t="n">
        <v>4170</v>
      </c>
    </row>
    <row r="59">
      <c r="A59" s="4" t="inlineStr">
        <is>
          <t>Available-for-sale debt securities, Fair value, 12 months or more</t>
        </is>
      </c>
      <c r="B59" s="5" t="n">
        <v>160109</v>
      </c>
      <c r="C59" s="5" t="n">
        <v>39806</v>
      </c>
    </row>
    <row r="60">
      <c r="A60" s="4" t="inlineStr">
        <is>
          <t>Available-for-sale debt securities, Gross unrealized losses, 12 months or more</t>
        </is>
      </c>
      <c r="B60" s="5" t="n">
        <v>1868</v>
      </c>
      <c r="C60" s="5" t="n">
        <v>194</v>
      </c>
    </row>
    <row r="61">
      <c r="A61" s="4" t="inlineStr">
        <is>
          <t>Available-for-sale debt securities, Fair value, Total</t>
        </is>
      </c>
      <c r="B61" s="5" t="n">
        <v>183919</v>
      </c>
      <c r="C61" s="5" t="n">
        <v>350194</v>
      </c>
    </row>
    <row r="62">
      <c r="A62" s="4" t="inlineStr">
        <is>
          <t>Available-for-sale debt securities, Gross unrealized losses, Total</t>
        </is>
      </c>
      <c r="B62" s="6" t="n">
        <v>1877</v>
      </c>
      <c r="C62" s="6" t="n">
        <v>4364</v>
      </c>
    </row>
    <row r="63">
      <c r="A63" s="4" t="inlineStr">
        <is>
          <t>Available-for-sale debt securities, Number of securities | security</t>
        </is>
      </c>
      <c r="B63" s="5" t="n">
        <v>17</v>
      </c>
      <c r="C63" s="5" t="n">
        <v>32</v>
      </c>
    </row>
    <row r="64">
      <c r="A64" s="4" t="inlineStr">
        <is>
          <t>Other debt securities</t>
        </is>
      </c>
      <c r="B64" s="4" t="inlineStr">
        <is>
          <t xml:space="preserve"> </t>
        </is>
      </c>
      <c r="C64" s="4" t="inlineStr">
        <is>
          <t xml:space="preserve"> </t>
        </is>
      </c>
    </row>
    <row r="65">
      <c r="A65" s="3" t="inlineStr">
        <is>
          <t>Investment Securities [Line Items]</t>
        </is>
      </c>
      <c r="B65" s="4" t="inlineStr">
        <is>
          <t xml:space="preserve"> </t>
        </is>
      </c>
      <c r="C65" s="4" t="inlineStr">
        <is>
          <t xml:space="preserve"> </t>
        </is>
      </c>
    </row>
    <row r="66">
      <c r="A66" s="4" t="inlineStr">
        <is>
          <t>Available-for-sale debt securities, Fair value, Less than 12 months</t>
        </is>
      </c>
      <c r="B66" s="6" t="n">
        <v>202787</v>
      </c>
      <c r="C66" s="6" t="n">
        <v>48804</v>
      </c>
    </row>
    <row r="67">
      <c r="A67" s="4" t="inlineStr">
        <is>
          <t>Available-for-sale debt securities, Gross unrealized losses, Less than 12 months</t>
        </is>
      </c>
      <c r="B67" s="5" t="n">
        <v>54</v>
      </c>
      <c r="C67" s="5" t="n">
        <v>1266</v>
      </c>
    </row>
    <row r="68">
      <c r="A68" s="4" t="inlineStr">
        <is>
          <t>Available-for-sale debt securities, Fair value, 12 months or more</t>
        </is>
      </c>
      <c r="B68" s="5" t="n">
        <v>64908</v>
      </c>
      <c r="C68" s="5" t="n">
        <v>47886</v>
      </c>
    </row>
    <row r="69">
      <c r="A69" s="4" t="inlineStr">
        <is>
          <t>Available-for-sale debt securities, Gross unrealized losses, 12 months or more</t>
        </is>
      </c>
      <c r="B69" s="5" t="n">
        <v>7396</v>
      </c>
      <c r="C69" s="5" t="n">
        <v>5576</v>
      </c>
    </row>
    <row r="70">
      <c r="A70" s="4" t="inlineStr">
        <is>
          <t>Available-for-sale debt securities, Fair value, Total</t>
        </is>
      </c>
      <c r="B70" s="5" t="n">
        <v>267695</v>
      </c>
      <c r="C70" s="5" t="n">
        <v>96690</v>
      </c>
    </row>
    <row r="71">
      <c r="A71" s="4" t="inlineStr">
        <is>
          <t>Available-for-sale debt securities, Gross unrealized losses, Total</t>
        </is>
      </c>
      <c r="B71" s="6" t="n">
        <v>7450</v>
      </c>
      <c r="C71" s="6" t="n">
        <v>6842</v>
      </c>
    </row>
    <row r="72">
      <c r="A72" s="4" t="inlineStr">
        <is>
          <t>Available-for-sale debt securities, Number of securities | security</t>
        </is>
      </c>
      <c r="B72" s="5" t="n">
        <v>56</v>
      </c>
      <c r="C72" s="5" t="n">
        <v>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et Realized Gains (Losses) on Sales of Equity Securities and Net Unrealized Gains (Losses) on Equity Securities still held) (Detail) - JPY (¥) ¥ in Millions</t>
        </is>
      </c>
      <c r="B1" s="2" t="inlineStr">
        <is>
          <t>12 Months Ended</t>
        </is>
      </c>
    </row>
    <row r="2">
      <c r="B2" s="2" t="inlineStr">
        <is>
          <t>Mar. 31, 2024</t>
        </is>
      </c>
      <c r="C2" s="2" t="inlineStr">
        <is>
          <t>Mar. 31, 2023</t>
        </is>
      </c>
      <c r="D2" s="2" t="inlineStr">
        <is>
          <t>Mar.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during the period</t>
        </is>
      </c>
      <c r="B4" s="6" t="n">
        <v>1527173</v>
      </c>
      <c r="C4" s="6" t="n">
        <v>104023</v>
      </c>
      <c r="D4" s="6" t="n">
        <v>-125271</v>
      </c>
    </row>
    <row r="5">
      <c r="A5" s="4" t="inlineStr">
        <is>
          <t>Net gains (losses) recognized during the period on equity securities sold during the period</t>
        </is>
      </c>
      <c r="B5" s="5" t="n">
        <v>114436</v>
      </c>
      <c r="C5" s="5" t="n">
        <v>18313</v>
      </c>
      <c r="D5" s="5" t="n">
        <v>-38042</v>
      </c>
    </row>
    <row r="6">
      <c r="A6" s="4" t="inlineStr">
        <is>
          <t>Net unrealized gains (losses) recognized during the reporting period still held at the reporting date</t>
        </is>
      </c>
      <c r="B6" s="6" t="n">
        <v>1412737</v>
      </c>
      <c r="C6" s="6" t="n">
        <v>85710</v>
      </c>
      <c r="D6" s="6" t="n">
        <v>-87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before attribution of noncontrolling interests</t>
        </is>
      </c>
      <c r="B4" s="6" t="n">
        <v>1381027</v>
      </c>
      <c r="C4" s="6" t="n">
        <v>407048</v>
      </c>
      <c r="D4" s="6" t="n">
        <v>-44216</v>
      </c>
    </row>
    <row r="5">
      <c r="A5" s="3" t="inlineStr">
        <is>
          <t>Adjustments to reconcile net income before attribution of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 (Notes 5 and 6)</t>
        </is>
      </c>
      <c r="B6" s="5" t="n">
        <v>368145</v>
      </c>
      <c r="C6" s="5" t="n">
        <v>348173</v>
      </c>
      <c r="D6" s="5" t="n">
        <v>343678</v>
      </c>
    </row>
    <row r="7">
      <c r="A7" s="4" t="inlineStr">
        <is>
          <t>Impairment of goodwill (Note 6)</t>
        </is>
      </c>
      <c r="B7" s="5" t="n">
        <v>0</v>
      </c>
      <c r="C7" s="5" t="n">
        <v>33553</v>
      </c>
      <c r="D7" s="5" t="n">
        <v>0</v>
      </c>
    </row>
    <row r="8">
      <c r="A8" s="4" t="inlineStr">
        <is>
          <t>Impairment of intangible assets (Note 6)</t>
        </is>
      </c>
      <c r="B8" s="5" t="n">
        <v>15042</v>
      </c>
      <c r="C8" s="5" t="n">
        <v>5151</v>
      </c>
      <c r="D8" s="5" t="n">
        <v>33301</v>
      </c>
    </row>
    <row r="9">
      <c r="A9" s="4" t="inlineStr">
        <is>
          <t>Gain on sale of MUFG Union Bank</t>
        </is>
      </c>
      <c r="B9" s="5" t="n">
        <v>0</v>
      </c>
      <c r="C9" s="5" t="n">
        <v>-349442</v>
      </c>
      <c r="D9" s="5" t="n">
        <v>0</v>
      </c>
    </row>
    <row r="10">
      <c r="A10" s="4" t="inlineStr">
        <is>
          <t>Impairment (reversal of impairment) of assets held for sale (Note 2)</t>
        </is>
      </c>
      <c r="B10" s="5" t="n">
        <v>0</v>
      </c>
      <c r="C10" s="5" t="n">
        <v>-134141</v>
      </c>
      <c r="D10" s="5" t="n">
        <v>134141</v>
      </c>
    </row>
    <row r="11">
      <c r="A11" s="4" t="inlineStr">
        <is>
          <t>Loss on valuation adjustment for loans held for sale held by MUFG Union Bank (Note 2)</t>
        </is>
      </c>
      <c r="B11" s="5" t="n">
        <v>0</v>
      </c>
      <c r="C11" s="5" t="n">
        <v>282540</v>
      </c>
      <c r="D11" s="5" t="n">
        <v>3165</v>
      </c>
    </row>
    <row r="12">
      <c r="A12" s="4" t="inlineStr">
        <is>
          <t>Provision for credit losses (Note 4)</t>
        </is>
      </c>
      <c r="B12" s="5" t="n">
        <v>237990</v>
      </c>
      <c r="C12" s="5" t="n">
        <v>8148</v>
      </c>
      <c r="D12" s="5" t="n">
        <v>277995</v>
      </c>
    </row>
    <row r="13">
      <c r="A13" s="4" t="inlineStr">
        <is>
          <t>Employee benefit cost (income) for severance indemnities and pension plans (Note 13)</t>
        </is>
      </c>
      <c r="B13" s="5" t="n">
        <v>-27001</v>
      </c>
      <c r="C13" s="5" t="n">
        <v>47740</v>
      </c>
      <c r="D13" s="5" t="n">
        <v>-25675</v>
      </c>
    </row>
    <row r="14">
      <c r="A14" s="4" t="inlineStr">
        <is>
          <t>Investment securities (gains) losses—net</t>
        </is>
      </c>
      <c r="B14" s="5" t="n">
        <v>-1379550</v>
      </c>
      <c r="C14" s="5" t="n">
        <v>254178</v>
      </c>
      <c r="D14" s="5" t="n">
        <v>119026</v>
      </c>
    </row>
    <row r="15">
      <c r="A15" s="4" t="inlineStr">
        <is>
          <t>Amortization of premiums (discounts) on investment securities</t>
        </is>
      </c>
      <c r="B15" s="5" t="n">
        <v>-43874</v>
      </c>
      <c r="C15" s="5" t="n">
        <v>51514</v>
      </c>
      <c r="D15" s="5" t="n">
        <v>72672</v>
      </c>
    </row>
    <row r="16">
      <c r="A16" s="4" t="inlineStr">
        <is>
          <t>Changes in financial instruments measured at fair value under fair value option, excluding trading account securities—net (Note 31)</t>
        </is>
      </c>
      <c r="B16" s="5" t="n">
        <v>16736</v>
      </c>
      <c r="C16" s="5" t="n">
        <v>-37318</v>
      </c>
      <c r="D16" s="5" t="n">
        <v>-55634</v>
      </c>
    </row>
    <row r="17">
      <c r="A17" s="4" t="inlineStr">
        <is>
          <t>Foreign exchange (gains) losses—net</t>
        </is>
      </c>
      <c r="B17" s="5" t="n">
        <v>511334</v>
      </c>
      <c r="C17" s="5" t="n">
        <v>-508644</v>
      </c>
      <c r="D17" s="5" t="n">
        <v>-345968</v>
      </c>
    </row>
    <row r="18">
      <c r="A18" s="4" t="inlineStr">
        <is>
          <t>Equity in earnings of equity method investees—net</t>
        </is>
      </c>
      <c r="B18" s="5" t="n">
        <v>-463802</v>
      </c>
      <c r="C18" s="5" t="n">
        <v>-398086</v>
      </c>
      <c r="D18" s="5" t="n">
        <v>-436583</v>
      </c>
    </row>
    <row r="19">
      <c r="A19" s="4" t="inlineStr">
        <is>
          <t>Provision (benefit) for deferred income tax expense</t>
        </is>
      </c>
      <c r="B19" s="5" t="n">
        <v>93123</v>
      </c>
      <c r="C19" s="5" t="n">
        <v>-410275</v>
      </c>
      <c r="D19" s="5" t="n">
        <v>-370668</v>
      </c>
    </row>
    <row r="20">
      <c r="A20" s="4" t="inlineStr">
        <is>
          <t>Decrease (increase) in trading account assets, excluding foreign exchange contracts</t>
        </is>
      </c>
      <c r="B20" s="5" t="n">
        <v>-3046474</v>
      </c>
      <c r="C20" s="5" t="n">
        <v>-184246</v>
      </c>
      <c r="D20" s="5" t="n">
        <v>4143581</v>
      </c>
    </row>
    <row r="21">
      <c r="A21" s="4" t="inlineStr">
        <is>
          <t>Increase (decrease) in trading account liabilities, excluding foreign exchange contracts</t>
        </is>
      </c>
      <c r="B21" s="5" t="n">
        <v>2094319</v>
      </c>
      <c r="C21" s="5" t="n">
        <v>2740193</v>
      </c>
      <c r="D21" s="5" t="n">
        <v>-2195400</v>
      </c>
    </row>
    <row r="22">
      <c r="A22" s="4" t="inlineStr">
        <is>
          <t>Net decrease (increase) in collateral for derivative transactions</t>
        </is>
      </c>
      <c r="B22" s="5" t="n">
        <v>-437941</v>
      </c>
      <c r="C22" s="5" t="n">
        <v>713541</v>
      </c>
      <c r="D22" s="5" t="n">
        <v>-824720</v>
      </c>
    </row>
    <row r="23">
      <c r="A23" s="4" t="inlineStr">
        <is>
          <t>Net decrease (increase) in margin for listed derivative transactions</t>
        </is>
      </c>
      <c r="B23" s="5" t="n">
        <v>132819</v>
      </c>
      <c r="C23" s="5" t="n">
        <v>-136057</v>
      </c>
      <c r="D23" s="5" t="n">
        <v>-103568</v>
      </c>
    </row>
    <row r="24">
      <c r="A24" s="4" t="inlineStr">
        <is>
          <t>Decrease in cash collateral for the use of Bank of Japan’s settlement infrastructure</t>
        </is>
      </c>
      <c r="B24" s="5" t="n">
        <v>0</v>
      </c>
      <c r="C24" s="5" t="n">
        <v>0</v>
      </c>
      <c r="D24" s="5" t="n">
        <v>65838</v>
      </c>
    </row>
    <row r="25">
      <c r="A25" s="4" t="inlineStr">
        <is>
          <t>Net increase in loans held for sale in the business transferred to U.S. Bancorp (Note2)</t>
        </is>
      </c>
      <c r="B25" s="5" t="n">
        <v>0</v>
      </c>
      <c r="C25" s="5" t="n">
        <v>-1499485</v>
      </c>
      <c r="D25" s="5" t="n">
        <v>0</v>
      </c>
    </row>
    <row r="26">
      <c r="A26" s="4" t="inlineStr">
        <is>
          <t>Other—net</t>
        </is>
      </c>
      <c r="B26" s="5" t="n">
        <v>-942166</v>
      </c>
      <c r="C26" s="5" t="n">
        <v>872051</v>
      </c>
      <c r="D26" s="5" t="n">
        <v>118390</v>
      </c>
    </row>
    <row r="27">
      <c r="A27" s="4" t="inlineStr">
        <is>
          <t>Net cash provided by (used in) operating activities</t>
        </is>
      </c>
      <c r="B27" s="5" t="n">
        <v>-1490273</v>
      </c>
      <c r="C27" s="5" t="n">
        <v>2106136</v>
      </c>
      <c r="D27" s="5" t="n">
        <v>909355</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s of Available-for-sale debt securities (including proceeds from debt securities under the fair value option) (Note 3)</t>
        </is>
      </c>
      <c r="B29" s="5" t="n">
        <v>62450314</v>
      </c>
      <c r="C29" s="5" t="n">
        <v>56577840</v>
      </c>
      <c r="D29" s="5" t="n">
        <v>58611669</v>
      </c>
    </row>
    <row r="30">
      <c r="A30" s="4" t="inlineStr">
        <is>
          <t>Proceeds from maturities of Available-for-sale debt securities (including proceeds from debt securities under the fair value option) (Note 3)</t>
        </is>
      </c>
      <c r="B30" s="5" t="n">
        <v>31987266</v>
      </c>
      <c r="C30" s="5" t="n">
        <v>32907726</v>
      </c>
      <c r="D30" s="5" t="n">
        <v>36056569</v>
      </c>
    </row>
    <row r="31">
      <c r="A31" s="4" t="inlineStr">
        <is>
          <t>Purchases of Available-for-sale debt securities (including purchases of debt securities under the fair value option) (Note 3)</t>
        </is>
      </c>
      <c r="B31" s="5" t="n">
        <v>-87806011</v>
      </c>
      <c r="C31" s="5" t="n">
        <v>-81038628</v>
      </c>
      <c r="D31" s="5" t="n">
        <v>-94237804</v>
      </c>
    </row>
    <row r="32">
      <c r="A32" s="4" t="inlineStr">
        <is>
          <t>Proceeds from maturities of Held-to-maturity debt securities</t>
        </is>
      </c>
      <c r="B32" s="5" t="n">
        <v>1380753</v>
      </c>
      <c r="C32" s="5" t="n">
        <v>127815</v>
      </c>
      <c r="D32" s="5" t="n">
        <v>565012</v>
      </c>
    </row>
    <row r="33">
      <c r="A33" s="4" t="inlineStr">
        <is>
          <t>Purchases of Held-to-maturity debt securities</t>
        </is>
      </c>
      <c r="B33" s="5" t="n">
        <v>-3889987</v>
      </c>
      <c r="C33" s="5" t="n">
        <v>-16975528</v>
      </c>
      <c r="D33" s="5" t="n">
        <v>-1712488</v>
      </c>
    </row>
    <row r="34">
      <c r="A34" s="4" t="inlineStr">
        <is>
          <t>Proceeds from sales and redemption of Equity securities (including proceeds from equity securities under the fair value option)</t>
        </is>
      </c>
      <c r="B34" s="5" t="n">
        <v>3146236</v>
      </c>
      <c r="C34" s="5" t="n">
        <v>2857748</v>
      </c>
      <c r="D34" s="5" t="n">
        <v>2212801</v>
      </c>
    </row>
    <row r="35">
      <c r="A35" s="4" t="inlineStr">
        <is>
          <t>Purchases of Equity securities (including purchases of equity securities under the fair value option)</t>
        </is>
      </c>
      <c r="B35" s="5" t="n">
        <v>-2893370</v>
      </c>
      <c r="C35" s="5" t="n">
        <v>-1912280</v>
      </c>
      <c r="D35" s="5" t="n">
        <v>-1503946</v>
      </c>
    </row>
    <row r="36">
      <c r="A36" s="4" t="inlineStr">
        <is>
          <t>Net decrease in cash from sale of MUB</t>
        </is>
      </c>
      <c r="B36" s="5" t="n">
        <v>0</v>
      </c>
      <c r="C36" s="5" t="n">
        <v>-1711764</v>
      </c>
      <c r="D36" s="5" t="n">
        <v>0</v>
      </c>
    </row>
    <row r="37">
      <c r="A37" s="4" t="inlineStr">
        <is>
          <t>Net cash paid for dispositions of certain business of MUAH</t>
        </is>
      </c>
      <c r="B37" s="5" t="n">
        <v>0</v>
      </c>
      <c r="C37" s="5" t="n">
        <v>0</v>
      </c>
      <c r="D37" s="5" t="n">
        <v>-724428</v>
      </c>
    </row>
    <row r="38">
      <c r="A38" s="4" t="inlineStr">
        <is>
          <t>Net decrease (increase) in loans</t>
        </is>
      </c>
      <c r="B38" s="5" t="n">
        <v>-1709541</v>
      </c>
      <c r="C38" s="5" t="n">
        <v>-1496724</v>
      </c>
      <c r="D38" s="5" t="n">
        <v>164122</v>
      </c>
    </row>
    <row r="39">
      <c r="A39" s="4" t="inlineStr">
        <is>
          <t>Net decrease (increase) in call loans, funds sold, and receivables under resale agreements and securities borrowing transactions</t>
        </is>
      </c>
      <c r="B39" s="5" t="n">
        <v>-3646170</v>
      </c>
      <c r="C39" s="5" t="n">
        <v>-1297909</v>
      </c>
      <c r="D39" s="5" t="n">
        <v>1005422</v>
      </c>
    </row>
    <row r="40">
      <c r="A40" s="4" t="inlineStr">
        <is>
          <t>Proceeds from sales of premises and equipment</t>
        </is>
      </c>
      <c r="B40" s="5" t="n">
        <v>57728</v>
      </c>
      <c r="C40" s="5" t="n">
        <v>32214</v>
      </c>
      <c r="D40" s="5" t="n">
        <v>76068</v>
      </c>
    </row>
    <row r="41">
      <c r="A41" s="4" t="inlineStr">
        <is>
          <t>Capital expenditures for premises and equipment</t>
        </is>
      </c>
      <c r="B41" s="5" t="n">
        <v>-113716</v>
      </c>
      <c r="C41" s="5" t="n">
        <v>-116367</v>
      </c>
      <c r="D41" s="5" t="n">
        <v>-102964</v>
      </c>
    </row>
    <row r="42">
      <c r="A42" s="4" t="inlineStr">
        <is>
          <t>Purchases of intangible assets</t>
        </is>
      </c>
      <c r="B42" s="5" t="n">
        <v>-315146</v>
      </c>
      <c r="C42" s="5" t="n">
        <v>-272534</v>
      </c>
      <c r="D42" s="5" t="n">
        <v>-264038</v>
      </c>
    </row>
    <row r="43">
      <c r="A43" s="4" t="inlineStr">
        <is>
          <t>Proceeds from sales and dispositions of investments in equity method investees</t>
        </is>
      </c>
      <c r="B43" s="5" t="n">
        <v>41179</v>
      </c>
      <c r="C43" s="5" t="n">
        <v>137992</v>
      </c>
      <c r="D43" s="5" t="n">
        <v>65398</v>
      </c>
    </row>
    <row r="44">
      <c r="A44" s="4" t="inlineStr">
        <is>
          <t>Proceeds from sales of consolidated VIEs and subsidiaries—net</t>
        </is>
      </c>
      <c r="B44" s="5" t="n">
        <v>163521</v>
      </c>
      <c r="C44" s="5" t="n">
        <v>1697</v>
      </c>
      <c r="D44" s="5" t="n">
        <v>42050</v>
      </c>
    </row>
    <row r="45">
      <c r="A45" s="4" t="inlineStr">
        <is>
          <t>Other—net</t>
        </is>
      </c>
      <c r="B45" s="5" t="n">
        <v>60247</v>
      </c>
      <c r="C45" s="5" t="n">
        <v>-34917</v>
      </c>
      <c r="D45" s="5" t="n">
        <v>-16608</v>
      </c>
    </row>
    <row r="46">
      <c r="A46" s="4" t="inlineStr">
        <is>
          <t>Net cash provided by (used in) investing activities</t>
        </is>
      </c>
      <c r="B46" s="5" t="n">
        <v>-1268560</v>
      </c>
      <c r="C46" s="5" t="n">
        <v>-12213619</v>
      </c>
      <c r="D46" s="5" t="n">
        <v>236835</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in deposits</t>
        </is>
      </c>
      <c r="B48" s="5" t="n">
        <v>3659260</v>
      </c>
      <c r="C48" s="5" t="n">
        <v>6207093</v>
      </c>
      <c r="D48" s="5" t="n">
        <v>1559807</v>
      </c>
    </row>
    <row r="49">
      <c r="A49" s="4" t="inlineStr">
        <is>
          <t>Net increase (decrease) in call money, funds purchased, and payables under repurchase agreements and securities lending transactions</t>
        </is>
      </c>
      <c r="B49" s="5" t="n">
        <v>-6039816</v>
      </c>
      <c r="C49" s="5" t="n">
        <v>11656491</v>
      </c>
      <c r="D49" s="5" t="n">
        <v>1128806</v>
      </c>
    </row>
    <row r="50">
      <c r="A50" s="4" t="inlineStr">
        <is>
          <t>Net increase (decrease) in due to trust account and other short-term borrowings</t>
        </is>
      </c>
      <c r="B50" s="5" t="n">
        <v>804718</v>
      </c>
      <c r="C50" s="5" t="n">
        <v>-8456081</v>
      </c>
      <c r="D50" s="5" t="n">
        <v>4404313</v>
      </c>
    </row>
    <row r="51">
      <c r="A51" s="4" t="inlineStr">
        <is>
          <t>Proceeds from issuance of long-term debt</t>
        </is>
      </c>
      <c r="B51" s="5" t="n">
        <v>3188412</v>
      </c>
      <c r="C51" s="5" t="n">
        <v>7529772</v>
      </c>
      <c r="D51" s="5" t="n">
        <v>4659212</v>
      </c>
    </row>
    <row r="52">
      <c r="A52" s="4" t="inlineStr">
        <is>
          <t>Repayments of long-term debt</t>
        </is>
      </c>
      <c r="B52" s="5" t="n">
        <v>-3962569</v>
      </c>
      <c r="C52" s="5" t="n">
        <v>-4168619</v>
      </c>
      <c r="D52" s="5" t="n">
        <v>-5466007</v>
      </c>
    </row>
    <row r="53">
      <c r="A53" s="4" t="inlineStr">
        <is>
          <t>Proceeds from sales of treasury stock</t>
        </is>
      </c>
      <c r="B53" s="5" t="n">
        <v>3327</v>
      </c>
      <c r="C53" s="5" t="n">
        <v>1212</v>
      </c>
      <c r="D53" s="5" t="n">
        <v>2688</v>
      </c>
    </row>
    <row r="54">
      <c r="A54" s="4" t="inlineStr">
        <is>
          <t>Payments for acquisition of treasury stock (Note 18)</t>
        </is>
      </c>
      <c r="B54" s="5" t="n">
        <v>-400090</v>
      </c>
      <c r="C54" s="5" t="n">
        <v>-450376</v>
      </c>
      <c r="D54" s="5" t="n">
        <v>-158529</v>
      </c>
    </row>
    <row r="55">
      <c r="A55" s="4" t="inlineStr">
        <is>
          <t>Dividends paid</t>
        </is>
      </c>
      <c r="B55" s="5" t="n">
        <v>-438716</v>
      </c>
      <c r="C55" s="5" t="n">
        <v>-379490</v>
      </c>
      <c r="D55" s="5" t="n">
        <v>-333844</v>
      </c>
    </row>
    <row r="56">
      <c r="A56" s="4" t="inlineStr">
        <is>
          <t>Dividends paid by subsidiaries to noncontrolling interests</t>
        </is>
      </c>
      <c r="B56" s="5" t="n">
        <v>-25738</v>
      </c>
      <c r="C56" s="5" t="n">
        <v>-18784</v>
      </c>
      <c r="D56" s="5" t="n">
        <v>-25626</v>
      </c>
    </row>
    <row r="57">
      <c r="A57" s="4" t="inlineStr">
        <is>
          <t>Other—net</t>
        </is>
      </c>
      <c r="B57" s="5" t="n">
        <v>-39223</v>
      </c>
      <c r="C57" s="5" t="n">
        <v>55059</v>
      </c>
      <c r="D57" s="5" t="n">
        <v>-385778</v>
      </c>
    </row>
    <row r="58">
      <c r="A58" s="4" t="inlineStr">
        <is>
          <t>Net cash provided by (used in) financing activities</t>
        </is>
      </c>
      <c r="B58" s="5" t="n">
        <v>-3250435</v>
      </c>
      <c r="C58" s="5" t="n">
        <v>11976277</v>
      </c>
      <c r="D58" s="5" t="n">
        <v>5385042</v>
      </c>
    </row>
    <row r="59">
      <c r="A59" s="4" t="inlineStr">
        <is>
          <t>Effect of exchange rate changes on cash and cash equivalents</t>
        </is>
      </c>
      <c r="B59" s="5" t="n">
        <v>1994454</v>
      </c>
      <c r="C59" s="5" t="n">
        <v>1063752</v>
      </c>
      <c r="D59" s="5" t="n">
        <v>1251522</v>
      </c>
    </row>
    <row r="60">
      <c r="A60" s="4" t="inlineStr">
        <is>
          <t>Net increase (decrease) in cash and cash equivalents</t>
        </is>
      </c>
      <c r="B60" s="5" t="n">
        <v>-4014814</v>
      </c>
      <c r="C60" s="5" t="n">
        <v>2932546</v>
      </c>
      <c r="D60" s="5" t="n">
        <v>7782754</v>
      </c>
    </row>
    <row r="61">
      <c r="A61" s="4" t="inlineStr">
        <is>
          <t>Cash and cash equivalents at beginning of fiscal year</t>
        </is>
      </c>
      <c r="B61" s="5" t="n">
        <v>114044090</v>
      </c>
      <c r="C61" s="5" t="n">
        <v>111111544</v>
      </c>
      <c r="D61" s="5" t="n">
        <v>103328790</v>
      </c>
    </row>
    <row r="62">
      <c r="A62" s="3" t="inlineStr">
        <is>
          <t>Cash and cash equivalents:</t>
        </is>
      </c>
      <c r="B62" s="4" t="inlineStr">
        <is>
          <t xml:space="preserve"> </t>
        </is>
      </c>
      <c r="C62" s="4" t="inlineStr">
        <is>
          <t xml:space="preserve"> </t>
        </is>
      </c>
      <c r="D62" s="4" t="inlineStr">
        <is>
          <t xml:space="preserve"> </t>
        </is>
      </c>
    </row>
    <row r="63">
      <c r="A63" s="4" t="inlineStr">
        <is>
          <t>Cash, due from banks and interest-earning deposits in other banks</t>
        </is>
      </c>
      <c r="B63" s="5" t="n">
        <v>110023163</v>
      </c>
      <c r="C63" s="5" t="n">
        <v>114040503</v>
      </c>
      <c r="D63" s="5" t="n">
        <v>109820547</v>
      </c>
    </row>
    <row r="64">
      <c r="A64" s="4" t="inlineStr">
        <is>
          <t>Restricted cash included in other assets</t>
        </is>
      </c>
      <c r="B64" s="5" t="n">
        <v>6113</v>
      </c>
      <c r="C64" s="5" t="n">
        <v>3587</v>
      </c>
      <c r="D64" s="5" t="n">
        <v>5778</v>
      </c>
    </row>
    <row r="65">
      <c r="A65" s="4" t="inlineStr">
        <is>
          <t>Cash and cash equivalents classified as assets held for sale included in other assets (Note 2)</t>
        </is>
      </c>
      <c r="B65" s="5" t="n">
        <v>0</v>
      </c>
      <c r="C65" s="5" t="n">
        <v>0</v>
      </c>
      <c r="D65" s="5" t="n">
        <v>1285219</v>
      </c>
    </row>
    <row r="66">
      <c r="A66" s="4" t="inlineStr">
        <is>
          <t>Cash and cash equivalents at end of fiscal year</t>
        </is>
      </c>
      <c r="B66" s="5" t="n">
        <v>110029276</v>
      </c>
      <c r="C66" s="5" t="n">
        <v>114044090</v>
      </c>
      <c r="D66" s="5" t="n">
        <v>111111544</v>
      </c>
    </row>
    <row r="67">
      <c r="A67" s="3" t="inlineStr">
        <is>
          <t>Cash paid during the fiscal year for:</t>
        </is>
      </c>
      <c r="B67" s="4" t="inlineStr">
        <is>
          <t xml:space="preserve"> </t>
        </is>
      </c>
      <c r="C67" s="4" t="inlineStr">
        <is>
          <t xml:space="preserve"> </t>
        </is>
      </c>
      <c r="D67" s="4" t="inlineStr">
        <is>
          <t xml:space="preserve"> </t>
        </is>
      </c>
    </row>
    <row r="68">
      <c r="A68" s="4" t="inlineStr">
        <is>
          <t>Interest</t>
        </is>
      </c>
      <c r="B68" s="5" t="n">
        <v>4363668</v>
      </c>
      <c r="C68" s="5" t="n">
        <v>1942163</v>
      </c>
      <c r="D68" s="5" t="n">
        <v>596453</v>
      </c>
    </row>
    <row r="69">
      <c r="A69" s="4" t="inlineStr">
        <is>
          <t>Income taxes, net of refunds</t>
        </is>
      </c>
      <c r="B69" s="5" t="n">
        <v>520859</v>
      </c>
      <c r="C69" s="5" t="n">
        <v>453869</v>
      </c>
      <c r="D69" s="5" t="n">
        <v>220139</v>
      </c>
    </row>
    <row r="70">
      <c r="A70" s="3" t="inlineStr">
        <is>
          <t>Non-cash investing and financing activities:</t>
        </is>
      </c>
      <c r="B70" s="4" t="inlineStr">
        <is>
          <t xml:space="preserve"> </t>
        </is>
      </c>
      <c r="C70" s="4" t="inlineStr">
        <is>
          <t xml:space="preserve"> </t>
        </is>
      </c>
      <c r="D70" s="4" t="inlineStr">
        <is>
          <t xml:space="preserve"> </t>
        </is>
      </c>
    </row>
    <row r="71">
      <c r="A71" s="4" t="inlineStr">
        <is>
          <t>Assets acquired under finance lease arrangements (Note 7)</t>
        </is>
      </c>
      <c r="B71" s="5" t="n">
        <v>16174</v>
      </c>
      <c r="C71" s="5" t="n">
        <v>11066</v>
      </c>
      <c r="D71" s="5" t="n">
        <v>4055</v>
      </c>
    </row>
    <row r="72">
      <c r="A72" s="4" t="inlineStr">
        <is>
          <t>Assets acquired under operating lease arrangements (Note 7)</t>
        </is>
      </c>
      <c r="B72" s="5" t="n">
        <v>50996</v>
      </c>
      <c r="C72" s="5" t="n">
        <v>35678</v>
      </c>
      <c r="D72" s="5" t="n">
        <v>48095</v>
      </c>
    </row>
    <row r="73">
      <c r="A73" s="3" t="inlineStr">
        <is>
          <t>Reclassification of assets and liabilities in transferred business of MUFG Union Bank to assets and liabilities held for sale (Note 2)</t>
        </is>
      </c>
      <c r="B73" s="4" t="inlineStr">
        <is>
          <t xml:space="preserve"> </t>
        </is>
      </c>
      <c r="C73" s="4" t="inlineStr">
        <is>
          <t xml:space="preserve"> </t>
        </is>
      </c>
      <c r="D73" s="4" t="inlineStr">
        <is>
          <t xml:space="preserve"> </t>
        </is>
      </c>
    </row>
    <row r="74">
      <c r="A74" s="4" t="inlineStr">
        <is>
          <t>Assets reclassified, excluding cash and cash equivalents</t>
        </is>
      </c>
      <c r="B74" s="5" t="n">
        <v>0</v>
      </c>
      <c r="C74" s="5" t="n">
        <v>0</v>
      </c>
      <c r="D74" s="5" t="n">
        <v>10336348</v>
      </c>
    </row>
    <row r="75">
      <c r="A75" s="4" t="inlineStr">
        <is>
          <t>Liabilities reclassified</t>
        </is>
      </c>
      <c r="B75" s="5" t="n">
        <v>0</v>
      </c>
      <c r="C75" s="5" t="n">
        <v>0</v>
      </c>
      <c r="D75" s="5" t="n">
        <v>11157660</v>
      </c>
    </row>
    <row r="76">
      <c r="A76" s="3" t="inlineStr">
        <is>
          <t>Noncash Or Part Noncash Transactions From Dispositions [Abstract]</t>
        </is>
      </c>
      <c r="B76" s="4" t="inlineStr">
        <is>
          <t xml:space="preserve"> </t>
        </is>
      </c>
      <c r="C76" s="4" t="inlineStr">
        <is>
          <t xml:space="preserve"> </t>
        </is>
      </c>
      <c r="D76" s="4" t="inlineStr">
        <is>
          <t xml:space="preserve"> </t>
        </is>
      </c>
    </row>
    <row r="77">
      <c r="A77" s="4" t="inlineStr">
        <is>
          <t>Assets transferred, excluding cash and cash equivalents</t>
        </is>
      </c>
      <c r="B77" s="4" t="inlineStr">
        <is>
          <t xml:space="preserve"> </t>
        </is>
      </c>
      <c r="C77" s="5" t="n">
        <v>11501815</v>
      </c>
      <c r="D77" s="5" t="n">
        <v>4477</v>
      </c>
    </row>
    <row r="78">
      <c r="A78" s="4" t="inlineStr">
        <is>
          <t>Liabilities transferred</t>
        </is>
      </c>
      <c r="B78" s="4" t="inlineStr">
        <is>
          <t xml:space="preserve"> </t>
        </is>
      </c>
      <c r="C78" s="5" t="n">
        <v>13127973</v>
      </c>
      <c r="D78" s="5" t="n">
        <v>758654</v>
      </c>
    </row>
    <row r="79">
      <c r="A79" s="4" t="inlineStr">
        <is>
          <t>HC Philippines</t>
        </is>
      </c>
      <c r="B79" s="4" t="inlineStr">
        <is>
          <t xml:space="preserve"> </t>
        </is>
      </c>
      <c r="C79" s="4" t="inlineStr">
        <is>
          <t xml:space="preserve"> </t>
        </is>
      </c>
      <c r="D79" s="4" t="inlineStr">
        <is>
          <t xml:space="preserve"> </t>
        </is>
      </c>
    </row>
    <row r="80">
      <c r="A80" s="3" t="inlineStr">
        <is>
          <t>Cash flows from investing activities:</t>
        </is>
      </c>
      <c r="B80" s="4" t="inlineStr">
        <is>
          <t xml:space="preserve"> </t>
        </is>
      </c>
      <c r="C80" s="4" t="inlineStr">
        <is>
          <t xml:space="preserve"> </t>
        </is>
      </c>
      <c r="D80" s="4" t="inlineStr">
        <is>
          <t xml:space="preserve"> </t>
        </is>
      </c>
    </row>
    <row r="81">
      <c r="A81" s="4" t="inlineStr">
        <is>
          <t>Payments to acquire businesses, net of cash acquired</t>
        </is>
      </c>
      <c r="B81" s="5" t="n">
        <v>-64104</v>
      </c>
      <c r="C81" s="5" t="n">
        <v>0</v>
      </c>
      <c r="D81" s="5" t="n">
        <v>0</v>
      </c>
    </row>
    <row r="82">
      <c r="A82" s="3" t="inlineStr">
        <is>
          <t>Acquisition of subsidiary [Abstract]</t>
        </is>
      </c>
      <c r="B82" s="4" t="inlineStr">
        <is>
          <t xml:space="preserve"> </t>
        </is>
      </c>
      <c r="C82" s="4" t="inlineStr">
        <is>
          <t xml:space="preserve"> </t>
        </is>
      </c>
      <c r="D82" s="4" t="inlineStr">
        <is>
          <t xml:space="preserve"> </t>
        </is>
      </c>
    </row>
    <row r="83">
      <c r="A83" s="4" t="inlineStr">
        <is>
          <t>Fair value of assets acquired, excluding cash and cash equivalents</t>
        </is>
      </c>
      <c r="B83" s="5" t="n">
        <v>160036</v>
      </c>
      <c r="C83" s="5" t="n">
        <v>0</v>
      </c>
      <c r="D83" s="5" t="n">
        <v>0</v>
      </c>
    </row>
    <row r="84">
      <c r="A84" s="4" t="inlineStr">
        <is>
          <t>Fair value of liabilities assumed</t>
        </is>
      </c>
      <c r="B84" s="5" t="n">
        <v>96152</v>
      </c>
      <c r="C84" s="5" t="n">
        <v>0</v>
      </c>
      <c r="D84" s="5" t="n">
        <v>0</v>
      </c>
    </row>
    <row r="85">
      <c r="A85" s="4" t="inlineStr">
        <is>
          <t>HC Indonesia</t>
        </is>
      </c>
      <c r="B85" s="4" t="inlineStr">
        <is>
          <t xml:space="preserve"> </t>
        </is>
      </c>
      <c r="C85" s="4" t="inlineStr">
        <is>
          <t xml:space="preserve"> </t>
        </is>
      </c>
      <c r="D85" s="4" t="inlineStr">
        <is>
          <t xml:space="preserve"> </t>
        </is>
      </c>
    </row>
    <row r="86">
      <c r="A86" s="3" t="inlineStr">
        <is>
          <t>Cash flows from investing activities:</t>
        </is>
      </c>
      <c r="B86" s="4" t="inlineStr">
        <is>
          <t xml:space="preserve"> </t>
        </is>
      </c>
      <c r="C86" s="4" t="inlineStr">
        <is>
          <t xml:space="preserve"> </t>
        </is>
      </c>
      <c r="D86" s="4" t="inlineStr">
        <is>
          <t xml:space="preserve"> </t>
        </is>
      </c>
    </row>
    <row r="87">
      <c r="A87" s="4" t="inlineStr">
        <is>
          <t>Payments to acquire businesses, net of cash acquired</t>
        </is>
      </c>
      <c r="B87" s="5" t="n">
        <v>-28917</v>
      </c>
      <c r="C87" s="5" t="n">
        <v>0</v>
      </c>
      <c r="D87" s="5" t="n">
        <v>0</v>
      </c>
    </row>
    <row r="88">
      <c r="A88" s="3" t="inlineStr">
        <is>
          <t>Acquisition of subsidiary [Abstract]</t>
        </is>
      </c>
      <c r="B88" s="4" t="inlineStr">
        <is>
          <t xml:space="preserve"> </t>
        </is>
      </c>
      <c r="C88" s="4" t="inlineStr">
        <is>
          <t xml:space="preserve"> </t>
        </is>
      </c>
      <c r="D88" s="4" t="inlineStr">
        <is>
          <t xml:space="preserve"> </t>
        </is>
      </c>
    </row>
    <row r="89">
      <c r="A89" s="4" t="inlineStr">
        <is>
          <t>Fair value of assets acquired, excluding cash and cash equivalents</t>
        </is>
      </c>
      <c r="B89" s="5" t="n">
        <v>59317</v>
      </c>
      <c r="C89" s="5" t="n">
        <v>0</v>
      </c>
      <c r="D89" s="5" t="n">
        <v>0</v>
      </c>
    </row>
    <row r="90">
      <c r="A90" s="4" t="inlineStr">
        <is>
          <t>Fair value of liabilities assumed</t>
        </is>
      </c>
      <c r="B90" s="5" t="n">
        <v>30494</v>
      </c>
      <c r="C90" s="5" t="n">
        <v>0</v>
      </c>
      <c r="D90" s="5" t="n">
        <v>0</v>
      </c>
    </row>
    <row r="91">
      <c r="A91" s="4" t="inlineStr">
        <is>
          <t>PT Mandala Multifinance Tbk</t>
        </is>
      </c>
      <c r="B91" s="4" t="inlineStr">
        <is>
          <t xml:space="preserve"> </t>
        </is>
      </c>
      <c r="C91" s="4" t="inlineStr">
        <is>
          <t xml:space="preserve"> </t>
        </is>
      </c>
      <c r="D91" s="4" t="inlineStr">
        <is>
          <t xml:space="preserve"> </t>
        </is>
      </c>
    </row>
    <row r="92">
      <c r="A92" s="3" t="inlineStr">
        <is>
          <t>Cash flows from investing activities:</t>
        </is>
      </c>
      <c r="B92" s="4" t="inlineStr">
        <is>
          <t xml:space="preserve"> </t>
        </is>
      </c>
      <c r="C92" s="4" t="inlineStr">
        <is>
          <t xml:space="preserve"> </t>
        </is>
      </c>
      <c r="D92" s="4" t="inlineStr">
        <is>
          <t xml:space="preserve"> </t>
        </is>
      </c>
    </row>
    <row r="93">
      <c r="A93" s="4" t="inlineStr">
        <is>
          <t>Payments to acquire businesses, net of cash acquired</t>
        </is>
      </c>
      <c r="B93" s="5" t="n">
        <v>-46025</v>
      </c>
      <c r="C93" s="5" t="n">
        <v>0</v>
      </c>
      <c r="D93" s="5" t="n">
        <v>0</v>
      </c>
    </row>
    <row r="94">
      <c r="A94" s="3" t="inlineStr">
        <is>
          <t>Acquisition of subsidiary [Abstract]</t>
        </is>
      </c>
      <c r="B94" s="4" t="inlineStr">
        <is>
          <t xml:space="preserve"> </t>
        </is>
      </c>
      <c r="C94" s="4" t="inlineStr">
        <is>
          <t xml:space="preserve"> </t>
        </is>
      </c>
      <c r="D94" s="4" t="inlineStr">
        <is>
          <t xml:space="preserve"> </t>
        </is>
      </c>
    </row>
    <row r="95">
      <c r="A95" s="4" t="inlineStr">
        <is>
          <t>Fair value of assets acquired, excluding cash and cash equivalents</t>
        </is>
      </c>
      <c r="B95" s="5" t="n">
        <v>99031</v>
      </c>
      <c r="C95" s="5" t="n">
        <v>0</v>
      </c>
      <c r="D95" s="5" t="n">
        <v>0</v>
      </c>
    </row>
    <row r="96">
      <c r="A96" s="4" t="inlineStr">
        <is>
          <t>Fair value of liabilities assumed</t>
        </is>
      </c>
      <c r="B96" s="5" t="n">
        <v>34676</v>
      </c>
      <c r="C96" s="5" t="n">
        <v>0</v>
      </c>
      <c r="D96" s="5" t="n">
        <v>0</v>
      </c>
    </row>
    <row r="97">
      <c r="A97" s="4" t="inlineStr">
        <is>
          <t>Fair value of noncontrolling interests</t>
        </is>
      </c>
      <c r="B97" s="5" t="n">
        <v>10448</v>
      </c>
      <c r="C97" s="5" t="n">
        <v>0</v>
      </c>
      <c r="D97" s="5" t="n">
        <v>0</v>
      </c>
    </row>
    <row r="98">
      <c r="A98" s="4" t="inlineStr">
        <is>
          <t>Albacore Capital Group</t>
        </is>
      </c>
      <c r="B98" s="4" t="inlineStr">
        <is>
          <t xml:space="preserve"> </t>
        </is>
      </c>
      <c r="C98" s="4" t="inlineStr">
        <is>
          <t xml:space="preserve"> </t>
        </is>
      </c>
      <c r="D98" s="4" t="inlineStr">
        <is>
          <t xml:space="preserve"> </t>
        </is>
      </c>
    </row>
    <row r="99">
      <c r="A99" s="3" t="inlineStr">
        <is>
          <t>Cash flows from investing activities:</t>
        </is>
      </c>
      <c r="B99" s="4" t="inlineStr">
        <is>
          <t xml:space="preserve"> </t>
        </is>
      </c>
      <c r="C99" s="4" t="inlineStr">
        <is>
          <t xml:space="preserve"> </t>
        </is>
      </c>
      <c r="D99" s="4" t="inlineStr">
        <is>
          <t xml:space="preserve"> </t>
        </is>
      </c>
    </row>
    <row r="100">
      <c r="A100" s="4" t="inlineStr">
        <is>
          <t>Payments to acquire businesses, net of cash acquired</t>
        </is>
      </c>
      <c r="B100" s="5" t="n">
        <v>-42817</v>
      </c>
      <c r="C100" s="5" t="n">
        <v>0</v>
      </c>
      <c r="D100" s="5" t="n">
        <v>0</v>
      </c>
    </row>
    <row r="101">
      <c r="A101" s="3" t="inlineStr">
        <is>
          <t>Acquisition of subsidiary [Abstract]</t>
        </is>
      </c>
      <c r="B101" s="4" t="inlineStr">
        <is>
          <t xml:space="preserve"> </t>
        </is>
      </c>
      <c r="C101" s="4" t="inlineStr">
        <is>
          <t xml:space="preserve"> </t>
        </is>
      </c>
      <c r="D101" s="4" t="inlineStr">
        <is>
          <t xml:space="preserve"> </t>
        </is>
      </c>
    </row>
    <row r="102">
      <c r="A102" s="4" t="inlineStr">
        <is>
          <t>Fair value of assets acquired, excluding cash and cash equivalents</t>
        </is>
      </c>
      <c r="B102" s="5" t="n">
        <v>90197</v>
      </c>
      <c r="C102" s="5" t="n">
        <v>0</v>
      </c>
      <c r="D102" s="5" t="n">
        <v>0</v>
      </c>
    </row>
    <row r="103">
      <c r="A103" s="4" t="inlineStr">
        <is>
          <t>Fair value of liabilities assumed</t>
        </is>
      </c>
      <c r="B103" s="5" t="n">
        <v>12187</v>
      </c>
      <c r="C103" s="5" t="n">
        <v>0</v>
      </c>
      <c r="D103" s="5" t="n">
        <v>0</v>
      </c>
    </row>
    <row r="104">
      <c r="A104" s="4" t="inlineStr">
        <is>
          <t>Fair value of noncontrolling interests</t>
        </is>
      </c>
      <c r="B104" s="5" t="n">
        <v>17214</v>
      </c>
      <c r="C104" s="5" t="n">
        <v>0</v>
      </c>
      <c r="D104" s="5" t="n">
        <v>0</v>
      </c>
    </row>
    <row r="105">
      <c r="A105" s="4" t="inlineStr">
        <is>
          <t>Contingent consideration liabilities</t>
        </is>
      </c>
      <c r="B105" s="6" t="n">
        <v>17979</v>
      </c>
      <c r="C105" s="5" t="n">
        <v>0</v>
      </c>
      <c r="D105" s="6" t="n">
        <v>0</v>
      </c>
    </row>
    <row r="106">
      <c r="A106" s="4" t="inlineStr">
        <is>
          <t>Shares of U.S. Bancorp common stock received</t>
        </is>
      </c>
      <c r="B106" s="4" t="inlineStr">
        <is>
          <t xml:space="preserve"> </t>
        </is>
      </c>
      <c r="C106" s="4" t="inlineStr">
        <is>
          <t xml:space="preserve"> </t>
        </is>
      </c>
      <c r="D106" s="4" t="inlineStr">
        <is>
          <t xml:space="preserve"> </t>
        </is>
      </c>
    </row>
    <row r="107">
      <c r="A107" s="3" t="inlineStr">
        <is>
          <t>Noncash Or Part Noncash Transactions From Dispositions [Abstract]</t>
        </is>
      </c>
      <c r="B107" s="4" t="inlineStr">
        <is>
          <t xml:space="preserve"> </t>
        </is>
      </c>
      <c r="C107" s="4" t="inlineStr">
        <is>
          <t xml:space="preserve"> </t>
        </is>
      </c>
      <c r="D107" s="4" t="inlineStr">
        <is>
          <t xml:space="preserve"> </t>
        </is>
      </c>
    </row>
    <row r="108">
      <c r="A108" s="4" t="inlineStr">
        <is>
          <t>Noncash or part noncash divestiture, consideration received</t>
        </is>
      </c>
      <c r="B108" s="4" t="inlineStr">
        <is>
          <t xml:space="preserve"> </t>
        </is>
      </c>
      <c r="C108" s="5" t="n">
        <v>276099</v>
      </c>
      <c r="D108" s="4" t="inlineStr">
        <is>
          <t xml:space="preserve"> </t>
        </is>
      </c>
    </row>
    <row r="109">
      <c r="A109" s="4" t="inlineStr">
        <is>
          <t>Non-interest bearing note receivable from U.S. Bancorp</t>
        </is>
      </c>
      <c r="B109" s="4" t="inlineStr">
        <is>
          <t xml:space="preserve"> </t>
        </is>
      </c>
      <c r="C109" s="4" t="inlineStr">
        <is>
          <t xml:space="preserve"> </t>
        </is>
      </c>
      <c r="D109" s="4" t="inlineStr">
        <is>
          <t xml:space="preserve"> </t>
        </is>
      </c>
    </row>
    <row r="110">
      <c r="A110" s="3" t="inlineStr">
        <is>
          <t>Noncash Or Part Noncash Transactions From Dispositions [Abstract]</t>
        </is>
      </c>
      <c r="B110" s="4" t="inlineStr">
        <is>
          <t xml:space="preserve"> </t>
        </is>
      </c>
      <c r="C110" s="4" t="inlineStr">
        <is>
          <t xml:space="preserve"> </t>
        </is>
      </c>
      <c r="D110" s="4" t="inlineStr">
        <is>
          <t xml:space="preserve"> </t>
        </is>
      </c>
    </row>
    <row r="111">
      <c r="A111" s="4" t="inlineStr">
        <is>
          <t>Noncash or part noncash divestiture, consideration received</t>
        </is>
      </c>
      <c r="B111" s="4" t="inlineStr">
        <is>
          <t xml:space="preserve"> </t>
        </is>
      </c>
      <c r="C111" s="6" t="n">
        <v>396601</v>
      </c>
      <c r="D111"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Mar. 31, 2024</t>
        </is>
      </c>
      <c r="C1" s="2" t="inlineStr">
        <is>
          <t>Mar. 31, 2023</t>
        </is>
      </c>
    </row>
    <row r="2">
      <c r="A2" s="4" t="inlineStr">
        <is>
          <t>Nonmarketable equity securities | Measurement alternative</t>
        </is>
      </c>
      <c r="B2" s="4" t="inlineStr">
        <is>
          <t xml:space="preserve"> </t>
        </is>
      </c>
      <c r="C2" s="4" t="inlineStr">
        <is>
          <t xml:space="preserve"> </t>
        </is>
      </c>
    </row>
    <row r="3">
      <c r="A3" s="3" t="inlineStr">
        <is>
          <t>Investment Securities [Line Items]</t>
        </is>
      </c>
      <c r="B3" s="4" t="inlineStr">
        <is>
          <t xml:space="preserve"> </t>
        </is>
      </c>
      <c r="C3" s="4" t="inlineStr">
        <is>
          <t xml:space="preserve"> </t>
        </is>
      </c>
    </row>
    <row r="4">
      <c r="A4" s="4" t="inlineStr">
        <is>
          <t>Measurement alternative balance</t>
        </is>
      </c>
      <c r="B4" s="6" t="n">
        <v>483213</v>
      </c>
      <c r="C4" s="6" t="n">
        <v>3819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Related Adjustments for Nonmarketable Equity Securities) (Detail) - Nonmarketable equity securities - Measurement alternative - JPY (¥) ¥ in Millions</t>
        </is>
      </c>
      <c r="B1" s="2" t="inlineStr">
        <is>
          <t>12 Months Ended</t>
        </is>
      </c>
    </row>
    <row r="2">
      <c r="B2" s="2" t="inlineStr">
        <is>
          <t>Mar. 31, 2024</t>
        </is>
      </c>
      <c r="C2" s="2" t="inlineStr">
        <is>
          <t>Mar. 31, 2023</t>
        </is>
      </c>
      <c r="D2" s="2" t="inlineStr">
        <is>
          <t>Mar. 31, 2022</t>
        </is>
      </c>
    </row>
    <row r="3">
      <c r="A3" s="3" t="inlineStr">
        <is>
          <t>Investment Securities [Line Items]</t>
        </is>
      </c>
      <c r="B3" s="4" t="inlineStr">
        <is>
          <t xml:space="preserve"> </t>
        </is>
      </c>
      <c r="C3" s="4" t="inlineStr">
        <is>
          <t xml:space="preserve"> </t>
        </is>
      </c>
      <c r="D3" s="4" t="inlineStr">
        <is>
          <t xml:space="preserve"> </t>
        </is>
      </c>
    </row>
    <row r="4">
      <c r="A4" s="4" t="inlineStr">
        <is>
          <t>Measurement alternative impairment losses</t>
        </is>
      </c>
      <c r="B4" s="6" t="n">
        <v>-11943</v>
      </c>
      <c r="C4" s="6" t="n">
        <v>-8230</v>
      </c>
      <c r="D4" s="6" t="n">
        <v>-4299</v>
      </c>
    </row>
    <row r="5">
      <c r="A5" s="4" t="inlineStr">
        <is>
          <t>Measurement alternative downward changes for observable prices</t>
        </is>
      </c>
      <c r="B5" s="5" t="n">
        <v>-1567</v>
      </c>
      <c r="C5" s="5" t="n">
        <v>-440</v>
      </c>
      <c r="D5" s="5" t="n">
        <v>0</v>
      </c>
    </row>
    <row r="6">
      <c r="A6" s="4" t="inlineStr">
        <is>
          <t>Measurement alternative upward changes for observable prices</t>
        </is>
      </c>
      <c r="B6" s="5" t="n">
        <v>882</v>
      </c>
      <c r="C6" s="5" t="n">
        <v>5090</v>
      </c>
      <c r="D6" s="6" t="n">
        <v>3067</v>
      </c>
    </row>
    <row r="7">
      <c r="A7" s="4" t="inlineStr">
        <is>
          <t>Cumulative impairment losses</t>
        </is>
      </c>
      <c r="B7" s="5" t="n">
        <v>29569</v>
      </c>
      <c r="C7" s="5" t="n">
        <v>20151</v>
      </c>
      <c r="D7" s="4" t="inlineStr">
        <is>
          <t xml:space="preserve"> </t>
        </is>
      </c>
    </row>
    <row r="8">
      <c r="A8" s="4" t="inlineStr">
        <is>
          <t>Cumulative downward changes for observable prices</t>
        </is>
      </c>
      <c r="B8" s="5" t="n">
        <v>2961</v>
      </c>
      <c r="C8" s="5" t="n">
        <v>1393</v>
      </c>
      <c r="D8" s="4" t="inlineStr">
        <is>
          <t xml:space="preserve"> </t>
        </is>
      </c>
    </row>
    <row r="9">
      <c r="A9" s="4" t="inlineStr">
        <is>
          <t>Cumulative upward changes for observable prices</t>
        </is>
      </c>
      <c r="B9" s="6" t="n">
        <v>58104</v>
      </c>
      <c r="C9" s="6" t="n">
        <v>59069</v>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Narrative) (Detail) - JPY (¥) ¥ in Millions</t>
        </is>
      </c>
      <c r="B1" s="2" t="inlineStr">
        <is>
          <t>12 Months Ended</t>
        </is>
      </c>
    </row>
    <row r="2">
      <c r="B2" s="2" t="inlineStr">
        <is>
          <t>Mar. 31, 2024</t>
        </is>
      </c>
      <c r="C2" s="2" t="inlineStr">
        <is>
          <t>Mar. 31, 2023</t>
        </is>
      </c>
      <c r="D2" s="2" t="inlineStr">
        <is>
          <t>Mar.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Commitments to extend credit to customers with TDRs</t>
        </is>
      </c>
      <c r="B4" s="4" t="inlineStr">
        <is>
          <t xml:space="preserve"> </t>
        </is>
      </c>
      <c r="C4" s="6" t="n">
        <v>101339</v>
      </c>
      <c r="D4" s="4" t="inlineStr">
        <is>
          <t xml:space="preserve"> </t>
        </is>
      </c>
    </row>
    <row r="5">
      <c r="A5" s="4" t="inlineStr">
        <is>
          <t>Credit allowance to borrowers experiencing financial difficulty</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Other commitments</t>
        </is>
      </c>
      <c r="B7" s="6" t="n">
        <v>64250</v>
      </c>
      <c r="C7" s="4" t="inlineStr">
        <is>
          <t xml:space="preserve"> </t>
        </is>
      </c>
      <c r="D7" s="4" t="inlineStr">
        <is>
          <t xml:space="preserve"> </t>
        </is>
      </c>
    </row>
    <row r="8">
      <c r="A8" s="4" t="inlineStr">
        <is>
          <t>Nonperforming loans</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Decrease from charge-offs in the allowance for credit losses due to loan disposal activity</t>
        </is>
      </c>
      <c r="B10" s="6" t="n">
        <v>15700</v>
      </c>
      <c r="C10" s="5" t="n">
        <v>79900</v>
      </c>
      <c r="D10" s="6" t="n">
        <v>400</v>
      </c>
    </row>
    <row r="11">
      <c r="A11" s="4" t="inlineStr">
        <is>
          <t>Minimum | Close Watch</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Accruing loans contractually past due, in day</t>
        </is>
      </c>
      <c r="B13" s="4" t="inlineStr">
        <is>
          <t>90 days</t>
        </is>
      </c>
      <c r="C13" s="4" t="inlineStr">
        <is>
          <t xml:space="preserve"> </t>
        </is>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Significant sales of loans</t>
        </is>
      </c>
      <c r="B16" s="6" t="n">
        <v>2788000</v>
      </c>
      <c r="C16" s="5" t="n">
        <v>2879000</v>
      </c>
      <c r="D16" s="5" t="n">
        <v>2011000</v>
      </c>
    </row>
    <row r="17">
      <c r="A17" s="4" t="inlineStr">
        <is>
          <t>Commercial | Minimum</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Loans contractually past due before being placed on nonaccrual status, in month</t>
        </is>
      </c>
      <c r="B19" s="4" t="inlineStr">
        <is>
          <t>1 month</t>
        </is>
      </c>
      <c r="C19" s="4" t="inlineStr">
        <is>
          <t xml:space="preserve"> </t>
        </is>
      </c>
      <c r="D19" s="4" t="inlineStr">
        <is>
          <t xml:space="preserve"> </t>
        </is>
      </c>
    </row>
    <row r="20">
      <c r="A20" s="4" t="inlineStr">
        <is>
          <t>Loans contractually past due before becoming defaulted loans, period</t>
        </is>
      </c>
      <c r="B20" s="4" t="inlineStr">
        <is>
          <t>1 month</t>
        </is>
      </c>
      <c r="C20" s="4" t="inlineStr">
        <is>
          <t xml:space="preserve"> </t>
        </is>
      </c>
      <c r="D20" s="4" t="inlineStr">
        <is>
          <t xml:space="preserve"> </t>
        </is>
      </c>
    </row>
    <row r="21">
      <c r="A21" s="4" t="inlineStr">
        <is>
          <t>Commercial | Minimum | Close Watch</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Accruing loans contractually past due, in day</t>
        </is>
      </c>
      <c r="B23" s="4" t="inlineStr">
        <is>
          <t>90 days</t>
        </is>
      </c>
      <c r="C23" s="4" t="inlineStr">
        <is>
          <t xml:space="preserve"> </t>
        </is>
      </c>
      <c r="D23" s="4" t="inlineStr">
        <is>
          <t xml:space="preserve"> </t>
        </is>
      </c>
    </row>
    <row r="24">
      <c r="A24" s="4" t="inlineStr">
        <is>
          <t>Commercial | Maximum</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Temporary extensions of maturity dates to nonaccrual loans, in day</t>
        </is>
      </c>
      <c r="B26" s="4" t="inlineStr">
        <is>
          <t>90 days</t>
        </is>
      </c>
      <c r="C26" s="4" t="inlineStr">
        <is>
          <t xml:space="preserve"> </t>
        </is>
      </c>
      <c r="D26" s="4" t="inlineStr">
        <is>
          <t xml:space="preserve"> </t>
        </is>
      </c>
    </row>
    <row r="27">
      <c r="A27" s="4" t="inlineStr">
        <is>
          <t>Residential | Minimum</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Loans contractually past due before being placed on nonaccrual status, in month</t>
        </is>
      </c>
      <c r="B29" s="4" t="inlineStr">
        <is>
          <t>6 months</t>
        </is>
      </c>
      <c r="C29" s="4" t="inlineStr">
        <is>
          <t xml:space="preserve"> </t>
        </is>
      </c>
      <c r="D29" s="4" t="inlineStr">
        <is>
          <t xml:space="preserve"> </t>
        </is>
      </c>
    </row>
    <row r="30">
      <c r="A30" s="4" t="inlineStr">
        <is>
          <t>Loans contractually past due before becoming defaulted loans, period</t>
        </is>
      </c>
      <c r="B30" s="4" t="inlineStr">
        <is>
          <t>6 months</t>
        </is>
      </c>
      <c r="C30" s="4" t="inlineStr">
        <is>
          <t xml:space="preserve"> </t>
        </is>
      </c>
      <c r="D30" s="4" t="inlineStr">
        <is>
          <t xml:space="preserve"> </t>
        </is>
      </c>
    </row>
    <row r="31">
      <c r="A31" s="4" t="inlineStr">
        <is>
          <t>Residential | Maximum</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Temporary extensions of maturity dates to nonaccrual loans, in day</t>
        </is>
      </c>
      <c r="B33" s="4" t="inlineStr">
        <is>
          <t>90 days</t>
        </is>
      </c>
      <c r="C33" s="4" t="inlineStr">
        <is>
          <t xml:space="preserve"> </t>
        </is>
      </c>
      <c r="D33" s="4" t="inlineStr">
        <is>
          <t xml:space="preserve"> </t>
        </is>
      </c>
    </row>
    <row r="34">
      <c r="A34" s="4" t="inlineStr">
        <is>
          <t>Card | Minimum</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Loans contractually past due before being placed on nonaccrual status, in month</t>
        </is>
      </c>
      <c r="B36" s="4" t="inlineStr">
        <is>
          <t>3 months</t>
        </is>
      </c>
      <c r="C36" s="4" t="inlineStr">
        <is>
          <t xml:space="preserve"> </t>
        </is>
      </c>
      <c r="D36" s="4" t="inlineStr">
        <is>
          <t xml:space="preserve"> </t>
        </is>
      </c>
    </row>
    <row r="37">
      <c r="A37" s="4" t="inlineStr">
        <is>
          <t>Loans contractually past due before becoming defaulted loans, period</t>
        </is>
      </c>
      <c r="B37" s="4" t="inlineStr">
        <is>
          <t>1 month</t>
        </is>
      </c>
      <c r="C37" s="4" t="inlineStr">
        <is>
          <t xml:space="preserve"> </t>
        </is>
      </c>
      <c r="D37" s="4" t="inlineStr">
        <is>
          <t xml:space="preserve"> </t>
        </is>
      </c>
    </row>
    <row r="38">
      <c r="A38" s="4" t="inlineStr">
        <is>
          <t>Krungsri | Minimum</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Loans contractually past due before being placed on nonaccrual status, in month</t>
        </is>
      </c>
      <c r="B40" s="4" t="inlineStr">
        <is>
          <t>3 months</t>
        </is>
      </c>
      <c r="C40" s="4" t="inlineStr">
        <is>
          <t xml:space="preserve"> </t>
        </is>
      </c>
      <c r="D40" s="4" t="inlineStr">
        <is>
          <t xml:space="preserve"> </t>
        </is>
      </c>
    </row>
    <row r="41">
      <c r="A41" s="4" t="inlineStr">
        <is>
          <t>Loans contractually past due before becoming defaulted loans, period</t>
        </is>
      </c>
      <c r="B41" s="4" t="inlineStr">
        <is>
          <t>6 months</t>
        </is>
      </c>
      <c r="C41" s="4" t="inlineStr">
        <is>
          <t xml:space="preserve"> </t>
        </is>
      </c>
      <c r="D41" s="4" t="inlineStr">
        <is>
          <t xml:space="preserve"> </t>
        </is>
      </c>
    </row>
    <row r="42">
      <c r="A42" s="4" t="inlineStr">
        <is>
          <t>Krungsri | Minimum | Under-Performing</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Cumulative period of loans for categorizing internal borrower ratings, commencing from the contractual due date, in day</t>
        </is>
      </c>
      <c r="B44" s="4" t="inlineStr">
        <is>
          <t>30 days</t>
        </is>
      </c>
      <c r="C44" s="4" t="inlineStr">
        <is>
          <t xml:space="preserve"> </t>
        </is>
      </c>
      <c r="D44" s="4" t="inlineStr">
        <is>
          <t xml:space="preserve"> </t>
        </is>
      </c>
    </row>
    <row r="45">
      <c r="A45" s="4" t="inlineStr">
        <is>
          <t>Krungsri | Minimum | Non-Performing</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Cumulative period of loans for categorizing internal borrower ratings, commencing from the contractual due date, in day</t>
        </is>
      </c>
      <c r="B47" s="4" t="inlineStr">
        <is>
          <t>90 days</t>
        </is>
      </c>
      <c r="C47" s="4" t="inlineStr">
        <is>
          <t xml:space="preserve"> </t>
        </is>
      </c>
      <c r="D47" s="4" t="inlineStr">
        <is>
          <t xml:space="preserve"> </t>
        </is>
      </c>
    </row>
    <row r="48">
      <c r="A48" s="4" t="inlineStr">
        <is>
          <t>MUAH</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Assets including loans</t>
        </is>
      </c>
      <c r="B50" s="4" t="inlineStr">
        <is>
          <t xml:space="preserve"> </t>
        </is>
      </c>
      <c r="C50" s="5" t="n">
        <v>2614535</v>
      </c>
      <c r="D50" s="4" t="inlineStr">
        <is>
          <t xml:space="preserve"> </t>
        </is>
      </c>
    </row>
    <row r="51">
      <c r="A51" s="4" t="inlineStr">
        <is>
          <t>Significant sales of loans</t>
        </is>
      </c>
      <c r="B51" s="4" t="inlineStr">
        <is>
          <t xml:space="preserve"> </t>
        </is>
      </c>
      <c r="C51" s="6" t="n">
        <v>556000</v>
      </c>
      <c r="D51" s="6" t="n">
        <v>518000</v>
      </c>
    </row>
    <row r="52">
      <c r="A52" s="4" t="inlineStr">
        <is>
          <t>MUAH | Minimum</t>
        </is>
      </c>
      <c r="B52" s="4" t="inlineStr">
        <is>
          <t xml:space="preserve"> </t>
        </is>
      </c>
      <c r="C52" s="4" t="inlineStr">
        <is>
          <t xml:space="preserve"> </t>
        </is>
      </c>
      <c r="D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row>
    <row r="54">
      <c r="A54" s="4" t="inlineStr">
        <is>
          <t>Loans contractually past due before being placed on nonaccrual status, in month</t>
        </is>
      </c>
      <c r="B54" s="4" t="inlineStr">
        <is>
          <t>3 months</t>
        </is>
      </c>
      <c r="C54" s="4" t="inlineStr">
        <is>
          <t xml:space="preserve"> </t>
        </is>
      </c>
      <c r="D54" s="4" t="inlineStr">
        <is>
          <t xml:space="preserve"> </t>
        </is>
      </c>
    </row>
    <row r="55">
      <c r="A55" s="4" t="inlineStr">
        <is>
          <t>Loans contractually past due before becoming defaulted loans, period</t>
        </is>
      </c>
      <c r="B55" s="4" t="inlineStr">
        <is>
          <t>60 day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ans and Allowance for Credit Losses (Total Outstanding Loans and Past Due Analysis) (Detail) - JPY (¥)</t>
        </is>
      </c>
      <c r="B1" s="2" t="inlineStr">
        <is>
          <t>Mar. 31, 2024</t>
        </is>
      </c>
      <c r="C1" s="2" t="inlineStr">
        <is>
          <t>Mar. 31, 2023</t>
        </is>
      </c>
    </row>
    <row r="2">
      <c r="A2" s="3" t="inlineStr">
        <is>
          <t>Loans and Leases Receivable Disclosure [Line Items]</t>
        </is>
      </c>
      <c r="B2" s="4" t="inlineStr">
        <is>
          <t xml:space="preserve"> </t>
        </is>
      </c>
      <c r="C2" s="4" t="inlineStr">
        <is>
          <t xml:space="preserve"> </t>
        </is>
      </c>
    </row>
    <row r="3">
      <c r="A3" s="4" t="inlineStr">
        <is>
          <t>Total Loans</t>
        </is>
      </c>
      <c r="B3" s="6" t="n">
        <v>128424796000000</v>
      </c>
      <c r="C3" s="6" t="n">
        <v>120356472000000</v>
      </c>
    </row>
    <row r="4">
      <c r="A4" s="4" t="inlineStr">
        <is>
          <t>Loans Held for Sale</t>
        </is>
      </c>
      <c r="B4" s="5" t="n">
        <v>953584000000</v>
      </c>
      <c r="C4" s="5" t="n">
        <v>967082000000</v>
      </c>
    </row>
    <row r="5">
      <c r="A5" s="4" t="inlineStr">
        <is>
          <t>Past Due 90 Days and Accruing</t>
        </is>
      </c>
      <c r="B5" s="5" t="n">
        <v>20148000000</v>
      </c>
      <c r="C5" s="5" t="n">
        <v>18152000000</v>
      </c>
    </row>
    <row r="6">
      <c r="A6" s="4" t="inlineStr">
        <is>
          <t>Unearned income, unamortized premiums—net and deferred loan fees—net</t>
        </is>
      </c>
      <c r="B6" s="5" t="n">
        <v>-488301000000</v>
      </c>
      <c r="C6" s="5" t="n">
        <v>-401012000000</v>
      </c>
    </row>
    <row r="7">
      <c r="A7" s="4" t="inlineStr">
        <is>
          <t>Total</t>
        </is>
      </c>
      <c r="B7" s="5" t="n">
        <v>127936495000000</v>
      </c>
      <c r="C7" s="5" t="n">
        <v>119955460000000</v>
      </c>
    </row>
    <row r="8">
      <c r="A8" s="4" t="inlineStr">
        <is>
          <t>1-3 month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Total Loans</t>
        </is>
      </c>
      <c r="B10" s="5" t="n">
        <v>324827000000</v>
      </c>
      <c r="C10" s="5" t="n">
        <v>265966000000</v>
      </c>
    </row>
    <row r="11">
      <c r="A11" s="4" t="inlineStr">
        <is>
          <t>Greater Than 3 month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Total Loans</t>
        </is>
      </c>
      <c r="B13" s="5" t="n">
        <v>309621000000</v>
      </c>
      <c r="C13" s="5" t="n">
        <v>240633000000</v>
      </c>
    </row>
    <row r="14">
      <c r="A14" s="4" t="inlineStr">
        <is>
          <t>Total Past Du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Total Loans</t>
        </is>
      </c>
      <c r="B16" s="5" t="n">
        <v>634448000000</v>
      </c>
      <c r="C16" s="5" t="n">
        <v>506599000000</v>
      </c>
    </row>
    <row r="17">
      <c r="A17" s="4" t="inlineStr">
        <is>
          <t>Current</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Total Loans</t>
        </is>
      </c>
      <c r="B19" s="5" t="n">
        <v>126836764000000</v>
      </c>
      <c r="C19" s="5" t="n">
        <v>118882791000000</v>
      </c>
    </row>
    <row r="20">
      <c r="A20" s="4" t="inlineStr">
        <is>
          <t>Residential</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Total Loans</t>
        </is>
      </c>
      <c r="B22" s="5" t="n">
        <v>12497378000000</v>
      </c>
      <c r="C22" s="5" t="n">
        <v>12874855000000</v>
      </c>
    </row>
    <row r="23">
      <c r="A23" s="4" t="inlineStr">
        <is>
          <t>Loans Held for Sale</t>
        </is>
      </c>
      <c r="B23" s="5" t="n">
        <v>0</v>
      </c>
      <c r="C23" s="5" t="n">
        <v>0</v>
      </c>
    </row>
    <row r="24">
      <c r="A24" s="4" t="inlineStr">
        <is>
          <t>Past Due 90 Days and Accruing</t>
        </is>
      </c>
      <c r="B24" s="5" t="n">
        <v>3837000000</v>
      </c>
      <c r="C24" s="5" t="n">
        <v>3342000000</v>
      </c>
    </row>
    <row r="25">
      <c r="A25" s="4" t="inlineStr">
        <is>
          <t>Residential | 1-3 month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5" t="n">
        <v>33943000000</v>
      </c>
      <c r="C27" s="5" t="n">
        <v>32514000000</v>
      </c>
    </row>
    <row r="28">
      <c r="A28" s="4" t="inlineStr">
        <is>
          <t>Residential | Greater Than 3 month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5" t="n">
        <v>11980000000</v>
      </c>
      <c r="C30" s="5" t="n">
        <v>11496000000</v>
      </c>
    </row>
    <row r="31">
      <c r="A31" s="4" t="inlineStr">
        <is>
          <t>Residential | Total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5" t="n">
        <v>45923000000</v>
      </c>
      <c r="C33" s="5" t="n">
        <v>44010000000</v>
      </c>
    </row>
    <row r="34">
      <c r="A34" s="4" t="inlineStr">
        <is>
          <t>Residential | Curren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5" t="n">
        <v>12451455000000</v>
      </c>
      <c r="C36" s="5" t="n">
        <v>12830845000000</v>
      </c>
    </row>
    <row r="37">
      <c r="A37" s="4" t="inlineStr">
        <is>
          <t>Card</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5" t="n">
        <v>484850000000</v>
      </c>
      <c r="C39" s="5" t="n">
        <v>472842000000</v>
      </c>
    </row>
    <row r="40">
      <c r="A40" s="4" t="inlineStr">
        <is>
          <t>Loans Held for Sale</t>
        </is>
      </c>
      <c r="B40" s="5" t="n">
        <v>0</v>
      </c>
      <c r="C40" s="5" t="n">
        <v>0</v>
      </c>
    </row>
    <row r="41">
      <c r="A41" s="4" t="inlineStr">
        <is>
          <t>Past Due 90 Days and Accruing</t>
        </is>
      </c>
      <c r="B41" s="5" t="n">
        <v>0</v>
      </c>
      <c r="C41" s="5" t="n">
        <v>0</v>
      </c>
    </row>
    <row r="42">
      <c r="A42" s="4" t="inlineStr">
        <is>
          <t>Card | 1-3 months</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Total Loans</t>
        </is>
      </c>
      <c r="B44" s="5" t="n">
        <v>15790000000</v>
      </c>
      <c r="C44" s="5" t="n">
        <v>14992000000</v>
      </c>
    </row>
    <row r="45">
      <c r="A45" s="4" t="inlineStr">
        <is>
          <t>Card | Greater Than 3 month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Total Loans</t>
        </is>
      </c>
      <c r="B47" s="5" t="n">
        <v>28388000000</v>
      </c>
      <c r="C47" s="5" t="n">
        <v>26587000000</v>
      </c>
    </row>
    <row r="48">
      <c r="A48" s="4" t="inlineStr">
        <is>
          <t>Card | Total Past Du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Total Loans</t>
        </is>
      </c>
      <c r="B50" s="5" t="n">
        <v>44178000000</v>
      </c>
      <c r="C50" s="5" t="n">
        <v>41579000000</v>
      </c>
    </row>
    <row r="51">
      <c r="A51" s="4" t="inlineStr">
        <is>
          <t>Card | Current</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Total Loans</t>
        </is>
      </c>
      <c r="B53" s="5" t="n">
        <v>440672000000</v>
      </c>
      <c r="C53" s="5" t="n">
        <v>431263000000</v>
      </c>
    </row>
    <row r="54">
      <c r="A54" s="4" t="inlineStr">
        <is>
          <t>Krungsri</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Total Loans</t>
        </is>
      </c>
      <c r="B56" s="5" t="n">
        <v>8832896000000</v>
      </c>
      <c r="C56" s="5" t="n">
        <v>7782635000000</v>
      </c>
    </row>
    <row r="57">
      <c r="A57" s="4" t="inlineStr">
        <is>
          <t>Loans Held for Sale</t>
        </is>
      </c>
      <c r="B57" s="5" t="n">
        <v>0</v>
      </c>
      <c r="C57" s="5" t="n">
        <v>0</v>
      </c>
    </row>
    <row r="58">
      <c r="A58" s="4" t="inlineStr">
        <is>
          <t>Past Due 90 Days and Accruing</t>
        </is>
      </c>
      <c r="B58" s="5" t="n">
        <v>0</v>
      </c>
      <c r="C58" s="5" t="n">
        <v>0</v>
      </c>
    </row>
    <row r="59">
      <c r="A59" s="4" t="inlineStr">
        <is>
          <t>Krungsri | 1-3 months</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Total Loans</t>
        </is>
      </c>
      <c r="B61" s="5" t="n">
        <v>244414000000</v>
      </c>
      <c r="C61" s="5" t="n">
        <v>188802000000</v>
      </c>
    </row>
    <row r="62">
      <c r="A62" s="4" t="inlineStr">
        <is>
          <t>Krungsri | Greater Than 3 month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Total Loans</t>
        </is>
      </c>
      <c r="B64" s="5" t="n">
        <v>204894000000</v>
      </c>
      <c r="C64" s="5" t="n">
        <v>136627000000</v>
      </c>
    </row>
    <row r="65">
      <c r="A65" s="4" t="inlineStr">
        <is>
          <t>Krungsri | Total Past Du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Total Loans</t>
        </is>
      </c>
      <c r="B67" s="5" t="n">
        <v>449308000000</v>
      </c>
      <c r="C67" s="5" t="n">
        <v>325429000000</v>
      </c>
    </row>
    <row r="68">
      <c r="A68" s="4" t="inlineStr">
        <is>
          <t>Krungsri | Current</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Total Loans</t>
        </is>
      </c>
      <c r="B70" s="5" t="n">
        <v>8383588000000</v>
      </c>
      <c r="C70" s="5" t="n">
        <v>7457206000000</v>
      </c>
    </row>
    <row r="71">
      <c r="A71" s="4" t="inlineStr">
        <is>
          <t>Other</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Total Loans</t>
        </is>
      </c>
      <c r="B73" s="5" t="n">
        <v>1758167000000</v>
      </c>
      <c r="C73" s="5" t="n">
        <v>1410410000000</v>
      </c>
    </row>
    <row r="74">
      <c r="A74" s="4" t="inlineStr">
        <is>
          <t>Loans Held for Sale</t>
        </is>
      </c>
      <c r="B74" s="5" t="n">
        <v>0</v>
      </c>
      <c r="C74" s="5" t="n">
        <v>0</v>
      </c>
    </row>
    <row r="75">
      <c r="A75" s="4" t="inlineStr">
        <is>
          <t>Past Due 90 Days and Accruing</t>
        </is>
      </c>
      <c r="B75" s="5" t="n">
        <v>0</v>
      </c>
      <c r="C75" s="5" t="n">
        <v>0</v>
      </c>
    </row>
    <row r="76">
      <c r="A76" s="4" t="inlineStr">
        <is>
          <t>Other | 1-3 months</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Loans</t>
        </is>
      </c>
      <c r="B78" s="5" t="n">
        <v>23125000000</v>
      </c>
      <c r="C78" s="5" t="n">
        <v>14241000000</v>
      </c>
    </row>
    <row r="79">
      <c r="A79" s="4" t="inlineStr">
        <is>
          <t>Other | Greater Than 3 month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Loans</t>
        </is>
      </c>
      <c r="B81" s="5" t="n">
        <v>28553000000</v>
      </c>
      <c r="C81" s="5" t="n">
        <v>20235000000</v>
      </c>
    </row>
    <row r="82">
      <c r="A82" s="4" t="inlineStr">
        <is>
          <t>Other | Total Past Due</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Loans</t>
        </is>
      </c>
      <c r="B84" s="5" t="n">
        <v>51678000000</v>
      </c>
      <c r="C84" s="5" t="n">
        <v>34476000000</v>
      </c>
    </row>
    <row r="85">
      <c r="A85" s="4" t="inlineStr">
        <is>
          <t>Other | Curren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 Loans</t>
        </is>
      </c>
      <c r="B87" s="5" t="n">
        <v>1706489000000</v>
      </c>
      <c r="C87" s="5" t="n">
        <v>1375934000000</v>
      </c>
    </row>
    <row r="88">
      <c r="A88" s="4" t="inlineStr">
        <is>
          <t>Domestic | Commercial</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 Loans</t>
        </is>
      </c>
      <c r="B90" s="5" t="n">
        <v>57498290000000</v>
      </c>
      <c r="C90" s="5" t="n">
        <v>55626058000000</v>
      </c>
    </row>
    <row r="91">
      <c r="A91" s="4" t="inlineStr">
        <is>
          <t>Loans Held for Sale</t>
        </is>
      </c>
      <c r="B91" s="5" t="n">
        <v>112496000000</v>
      </c>
      <c r="C91" s="5" t="n">
        <v>87659000000</v>
      </c>
    </row>
    <row r="92">
      <c r="A92" s="4" t="inlineStr">
        <is>
          <t>Past Due 90 Days and Accruing</t>
        </is>
      </c>
      <c r="B92" s="5" t="n">
        <v>3004000000</v>
      </c>
      <c r="C92" s="5" t="n">
        <v>2652000000</v>
      </c>
    </row>
    <row r="93">
      <c r="A93" s="4" t="inlineStr">
        <is>
          <t>Domestic | Commercial | 1-3 months</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Total Loans</t>
        </is>
      </c>
      <c r="B95" s="5" t="n">
        <v>6108000000</v>
      </c>
      <c r="C95" s="5" t="n">
        <v>6599000000</v>
      </c>
    </row>
    <row r="96">
      <c r="A96" s="4" t="inlineStr">
        <is>
          <t>Domestic | Commercial | Greater Than 3 months</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Total Loans</t>
        </is>
      </c>
      <c r="B98" s="5" t="n">
        <v>8289000000</v>
      </c>
      <c r="C98" s="5" t="n">
        <v>12485000000</v>
      </c>
    </row>
    <row r="99">
      <c r="A99" s="4" t="inlineStr">
        <is>
          <t>Domestic | Commercial | Total Past Due</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Total Loans</t>
        </is>
      </c>
      <c r="B101" s="5" t="n">
        <v>14397000000</v>
      </c>
      <c r="C101" s="5" t="n">
        <v>19084000000</v>
      </c>
    </row>
    <row r="102">
      <c r="A102" s="4" t="inlineStr">
        <is>
          <t>Domestic | Commercial | Current</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Total Loans</t>
        </is>
      </c>
      <c r="B104" s="5" t="n">
        <v>57371397000000</v>
      </c>
      <c r="C104" s="5" t="n">
        <v>55519315000000</v>
      </c>
    </row>
    <row r="105">
      <c r="A105" s="4" t="inlineStr">
        <is>
          <t>Foreign</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Total</t>
        </is>
      </c>
      <c r="B107" s="5" t="n">
        <v>57457037000000</v>
      </c>
      <c r="C107" s="5" t="n">
        <v>50981148000000</v>
      </c>
    </row>
    <row r="108">
      <c r="A108" s="4" t="inlineStr">
        <is>
          <t>Foreign | Commercial</t>
        </is>
      </c>
      <c r="B108" s="4" t="inlineStr">
        <is>
          <t xml:space="preserve"> </t>
        </is>
      </c>
      <c r="C108" s="4" t="inlineStr">
        <is>
          <t xml:space="preserve"> </t>
        </is>
      </c>
    </row>
    <row r="109">
      <c r="A109" s="3" t="inlineStr">
        <is>
          <t>Loans and Leases Receivable Disclosure [Line Items]</t>
        </is>
      </c>
      <c r="B109" s="4" t="inlineStr">
        <is>
          <t xml:space="preserve"> </t>
        </is>
      </c>
      <c r="C109" s="4" t="inlineStr">
        <is>
          <t xml:space="preserve"> </t>
        </is>
      </c>
    </row>
    <row r="110">
      <c r="A110" s="4" t="inlineStr">
        <is>
          <t>Total Loans</t>
        </is>
      </c>
      <c r="B110" s="5" t="n">
        <v>47353215000000</v>
      </c>
      <c r="C110" s="5" t="n">
        <v>42189672000000</v>
      </c>
    </row>
    <row r="111">
      <c r="A111" s="4" t="inlineStr">
        <is>
          <t>Loans Held for Sale</t>
        </is>
      </c>
      <c r="B111" s="5" t="n">
        <v>841088000000</v>
      </c>
      <c r="C111" s="5" t="n">
        <v>879423000000</v>
      </c>
    </row>
    <row r="112">
      <c r="A112" s="4" t="inlineStr">
        <is>
          <t>Past Due 90 Days and Accruing</t>
        </is>
      </c>
      <c r="B112" s="5" t="n">
        <v>13307000000</v>
      </c>
      <c r="C112" s="5" t="n">
        <v>12158000000</v>
      </c>
    </row>
    <row r="113">
      <c r="A113" s="4" t="inlineStr">
        <is>
          <t>Foreign | Commercial | 1-3 months</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Total Loans</t>
        </is>
      </c>
      <c r="B115" s="5" t="n">
        <v>1447000000</v>
      </c>
      <c r="C115" s="5" t="n">
        <v>8818000000</v>
      </c>
    </row>
    <row r="116">
      <c r="A116" s="4" t="inlineStr">
        <is>
          <t>Foreign | Commercial | Greater Than 3 months</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Total Loans</t>
        </is>
      </c>
      <c r="B118" s="5" t="n">
        <v>27517000000</v>
      </c>
      <c r="C118" s="5" t="n">
        <v>33203000000</v>
      </c>
    </row>
    <row r="119">
      <c r="A119" s="4" t="inlineStr">
        <is>
          <t>Foreign | Commercial | Total Past Due</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Total Loans</t>
        </is>
      </c>
      <c r="B121" s="5" t="n">
        <v>28964000000</v>
      </c>
      <c r="C121" s="5" t="n">
        <v>42021000000</v>
      </c>
    </row>
    <row r="122">
      <c r="A122" s="4" t="inlineStr">
        <is>
          <t>Foreign | Commercial | Current</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Total Loans</t>
        </is>
      </c>
      <c r="B124" s="6" t="n">
        <v>46483163000000</v>
      </c>
      <c r="C124" s="6" t="n">
        <v>41268228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Status of Loans by Class) (Detail) - JPY (¥) ¥ in Millions</t>
        </is>
      </c>
      <c r="B1" s="2" t="inlineStr">
        <is>
          <t>12 Months Ended</t>
        </is>
      </c>
    </row>
    <row r="2">
      <c r="B2" s="2" t="inlineStr">
        <is>
          <t>Mar. 31, 2024</t>
        </is>
      </c>
      <c r="C2" s="2" t="inlineStr">
        <is>
          <t>Mar. 31, 2023</t>
        </is>
      </c>
    </row>
    <row r="3">
      <c r="A3" s="3" t="inlineStr">
        <is>
          <t>Financing Receivable, Nonaccrual [Line Items]</t>
        </is>
      </c>
      <c r="B3" s="4" t="inlineStr">
        <is>
          <t xml:space="preserve"> </t>
        </is>
      </c>
      <c r="C3" s="4" t="inlineStr">
        <is>
          <t xml:space="preserve"> </t>
        </is>
      </c>
    </row>
    <row r="4">
      <c r="A4" s="4" t="inlineStr">
        <is>
          <t>Nonaccrual loans</t>
        </is>
      </c>
      <c r="B4" s="6" t="n">
        <v>946773</v>
      </c>
      <c r="C4" s="6" t="n">
        <v>1005133</v>
      </c>
    </row>
    <row r="5">
      <c r="A5" s="4" t="inlineStr">
        <is>
          <t>Nonaccrual loans not requiring an allowance for credit losses</t>
        </is>
      </c>
      <c r="B5" s="5" t="n">
        <v>156550</v>
      </c>
      <c r="C5" s="5" t="n">
        <v>172152</v>
      </c>
    </row>
    <row r="6">
      <c r="A6" s="4" t="inlineStr">
        <is>
          <t>Recognized Interest Income</t>
        </is>
      </c>
      <c r="B6" s="5" t="n">
        <v>26567</v>
      </c>
      <c r="C6" s="5" t="n">
        <v>22763</v>
      </c>
    </row>
    <row r="7">
      <c r="A7" s="4" t="inlineStr">
        <is>
          <t>Loans held for sale placed on nonaccrual status</t>
        </is>
      </c>
      <c r="B7" s="5" t="n">
        <v>378401</v>
      </c>
      <c r="C7" s="5" t="n">
        <v>9205</v>
      </c>
    </row>
    <row r="8">
      <c r="A8" s="4" t="inlineStr">
        <is>
          <t>Commercial | Domestic</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t>
        </is>
      </c>
      <c r="B10" s="5" t="n">
        <v>295055</v>
      </c>
      <c r="C10" s="5" t="n">
        <v>401836</v>
      </c>
    </row>
    <row r="11">
      <c r="A11" s="4" t="inlineStr">
        <is>
          <t>Nonaccrual loans not requiring an allowance for credit losses</t>
        </is>
      </c>
      <c r="B11" s="5" t="n">
        <v>89994</v>
      </c>
      <c r="C11" s="5" t="n">
        <v>99657</v>
      </c>
    </row>
    <row r="12">
      <c r="A12" s="4" t="inlineStr">
        <is>
          <t>Recognized Interest Income</t>
        </is>
      </c>
      <c r="B12" s="5" t="n">
        <v>3920</v>
      </c>
      <c r="C12" s="5" t="n">
        <v>5409</v>
      </c>
    </row>
    <row r="13">
      <c r="A13" s="4" t="inlineStr">
        <is>
          <t>Commercial | Foreig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t>
        </is>
      </c>
      <c r="B15" s="5" t="n">
        <v>225572</v>
      </c>
      <c r="C15" s="5" t="n">
        <v>246675</v>
      </c>
    </row>
    <row r="16">
      <c r="A16" s="4" t="inlineStr">
        <is>
          <t>Nonaccrual loans not requiring an allowance for credit losses</t>
        </is>
      </c>
      <c r="B16" s="5" t="n">
        <v>59564</v>
      </c>
      <c r="C16" s="5" t="n">
        <v>65242</v>
      </c>
    </row>
    <row r="17">
      <c r="A17" s="4" t="inlineStr">
        <is>
          <t>Recognized Interest Income</t>
        </is>
      </c>
      <c r="B17" s="5" t="n">
        <v>8747</v>
      </c>
      <c r="C17" s="5" t="n">
        <v>5918</v>
      </c>
    </row>
    <row r="18">
      <c r="A18" s="4" t="inlineStr">
        <is>
          <t>Residential</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loans</t>
        </is>
      </c>
      <c r="B20" s="5" t="n">
        <v>41101</v>
      </c>
      <c r="C20" s="5" t="n">
        <v>47910</v>
      </c>
    </row>
    <row r="21">
      <c r="A21" s="4" t="inlineStr">
        <is>
          <t>Nonaccrual loans not requiring an allowance for credit losses</t>
        </is>
      </c>
      <c r="B21" s="5" t="n">
        <v>4067</v>
      </c>
      <c r="C21" s="5" t="n">
        <v>3962</v>
      </c>
    </row>
    <row r="22">
      <c r="A22" s="4" t="inlineStr">
        <is>
          <t>Recognized Interest Income</t>
        </is>
      </c>
      <c r="B22" s="5" t="n">
        <v>848</v>
      </c>
      <c r="C22" s="5" t="n">
        <v>1052</v>
      </c>
    </row>
    <row r="23">
      <c r="A23" s="4" t="inlineStr">
        <is>
          <t>Card</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loans</t>
        </is>
      </c>
      <c r="B25" s="5" t="n">
        <v>72554</v>
      </c>
      <c r="C25" s="5" t="n">
        <v>67159</v>
      </c>
    </row>
    <row r="26">
      <c r="A26" s="4" t="inlineStr">
        <is>
          <t>Nonaccrual loans not requiring an allowance for credit losses</t>
        </is>
      </c>
      <c r="B26" s="5" t="n">
        <v>0</v>
      </c>
      <c r="C26" s="5" t="n">
        <v>0</v>
      </c>
    </row>
    <row r="27">
      <c r="A27" s="4" t="inlineStr">
        <is>
          <t>Recognized Interest Income</t>
        </is>
      </c>
      <c r="B27" s="5" t="n">
        <v>18</v>
      </c>
      <c r="C27" s="5" t="n">
        <v>17</v>
      </c>
    </row>
    <row r="28">
      <c r="A28" s="4" t="inlineStr">
        <is>
          <t>Krungsri</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t>
        </is>
      </c>
      <c r="B30" s="5" t="n">
        <v>278709</v>
      </c>
      <c r="C30" s="5" t="n">
        <v>211705</v>
      </c>
    </row>
    <row r="31">
      <c r="A31" s="4" t="inlineStr">
        <is>
          <t>Nonaccrual loans not requiring an allowance for credit losses</t>
        </is>
      </c>
      <c r="B31" s="5" t="n">
        <v>2909</v>
      </c>
      <c r="C31" s="5" t="n">
        <v>3286</v>
      </c>
    </row>
    <row r="32">
      <c r="A32" s="4" t="inlineStr">
        <is>
          <t>Recognized Interest Income</t>
        </is>
      </c>
      <c r="B32" s="5" t="n">
        <v>10208</v>
      </c>
      <c r="C32" s="5" t="n">
        <v>6482</v>
      </c>
    </row>
    <row r="33">
      <c r="A33" s="4" t="inlineStr">
        <is>
          <t>Other</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loans</t>
        </is>
      </c>
      <c r="B35" s="5" t="n">
        <v>33782</v>
      </c>
      <c r="C35" s="5" t="n">
        <v>29848</v>
      </c>
    </row>
    <row r="36">
      <c r="A36" s="4" t="inlineStr">
        <is>
          <t>Nonaccrual loans not requiring an allowance for credit losses</t>
        </is>
      </c>
      <c r="B36" s="5" t="n">
        <v>16</v>
      </c>
      <c r="C36" s="5" t="n">
        <v>5</v>
      </c>
    </row>
    <row r="37">
      <c r="A37" s="4" t="inlineStr">
        <is>
          <t>Recognized Interest Income</t>
        </is>
      </c>
      <c r="B37" s="6" t="n">
        <v>2826</v>
      </c>
      <c r="C37" s="6" t="n">
        <v>388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Troubled Debt Restructurings by Class) (Detail) - JPY (¥) ¥ in Millions</t>
        </is>
      </c>
      <c r="B1" s="2" t="inlineStr">
        <is>
          <t>12 Months Ended</t>
        </is>
      </c>
    </row>
    <row r="2">
      <c r="B2" s="2" t="inlineStr">
        <is>
          <t>Mar. 31, 2023</t>
        </is>
      </c>
      <c r="C2" s="2" t="inlineStr">
        <is>
          <t>Mar. 31, 2022</t>
        </is>
      </c>
    </row>
    <row r="3">
      <c r="A3" s="3" t="inlineStr">
        <is>
          <t>Financing Receivable, Modifications [Line Items]</t>
        </is>
      </c>
      <c r="B3" s="4" t="inlineStr">
        <is>
          <t xml:space="preserve"> </t>
        </is>
      </c>
      <c r="C3" s="4" t="inlineStr">
        <is>
          <t xml:space="preserve"> </t>
        </is>
      </c>
    </row>
    <row r="4">
      <c r="A4" s="4" t="inlineStr">
        <is>
          <t>Financing Receivable, Troubled Debt Restructuring, Premodification</t>
        </is>
      </c>
      <c r="B4" s="6" t="n">
        <v>257373</v>
      </c>
      <c r="C4" s="6" t="n">
        <v>265569</v>
      </c>
    </row>
    <row r="5">
      <c r="A5" s="4" t="inlineStr">
        <is>
          <t>Financing Receivable, Troubled Debt Restructuring, Postmodification</t>
        </is>
      </c>
      <c r="B5" s="5" t="n">
        <v>256425</v>
      </c>
      <c r="C5" s="5" t="n">
        <v>263450</v>
      </c>
    </row>
    <row r="6">
      <c r="A6" s="4" t="inlineStr">
        <is>
          <t>Troubled debt restructurings that subsequently defaulted, Recorded Investment</t>
        </is>
      </c>
      <c r="B6" s="5" t="n">
        <v>29825</v>
      </c>
      <c r="C6" s="5" t="n">
        <v>38521</v>
      </c>
    </row>
    <row r="7">
      <c r="A7" s="4" t="inlineStr">
        <is>
          <t>Commercial | Domestic</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Troubled Debt Restructuring, Premodification</t>
        </is>
      </c>
      <c r="B9" s="5" t="n">
        <v>68477</v>
      </c>
      <c r="C9" s="5" t="n">
        <v>168348</v>
      </c>
    </row>
    <row r="10">
      <c r="A10" s="4" t="inlineStr">
        <is>
          <t>Financing Receivable, Troubled Debt Restructuring, Postmodification</t>
        </is>
      </c>
      <c r="B10" s="5" t="n">
        <v>68477</v>
      </c>
      <c r="C10" s="5" t="n">
        <v>167342</v>
      </c>
    </row>
    <row r="11">
      <c r="A11" s="4" t="inlineStr">
        <is>
          <t>Troubled debt restructurings that subsequently defaulted, Recorded Investment</t>
        </is>
      </c>
      <c r="B11" s="5" t="n">
        <v>8123</v>
      </c>
      <c r="C11" s="5" t="n">
        <v>12020</v>
      </c>
    </row>
    <row r="12">
      <c r="A12" s="4" t="inlineStr">
        <is>
          <t>Commercial | Foreig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Financing Receivable, Troubled Debt Restructuring, Premodification</t>
        </is>
      </c>
      <c r="B14" s="5" t="n">
        <v>35319</v>
      </c>
      <c r="C14" s="5" t="n">
        <v>16144</v>
      </c>
    </row>
    <row r="15">
      <c r="A15" s="4" t="inlineStr">
        <is>
          <t>Financing Receivable, Troubled Debt Restructuring, Postmodification</t>
        </is>
      </c>
      <c r="B15" s="5" t="n">
        <v>35319</v>
      </c>
      <c r="C15" s="5" t="n">
        <v>16144</v>
      </c>
    </row>
    <row r="16">
      <c r="A16" s="4" t="inlineStr">
        <is>
          <t>Troubled debt restructurings that subsequently defaulted, Recorded Investment</t>
        </is>
      </c>
      <c r="B16" s="5" t="n">
        <v>11945</v>
      </c>
      <c r="C16" s="5" t="n">
        <v>13180</v>
      </c>
    </row>
    <row r="17">
      <c r="A17" s="4" t="inlineStr">
        <is>
          <t>Residentia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Troubled Debt Restructuring, Premodification</t>
        </is>
      </c>
      <c r="B19" s="5" t="n">
        <v>15291</v>
      </c>
      <c r="C19" s="5" t="n">
        <v>22484</v>
      </c>
    </row>
    <row r="20">
      <c r="A20" s="4" t="inlineStr">
        <is>
          <t>Financing Receivable, Troubled Debt Restructuring, Postmodification</t>
        </is>
      </c>
      <c r="B20" s="5" t="n">
        <v>15291</v>
      </c>
      <c r="C20" s="5" t="n">
        <v>22484</v>
      </c>
    </row>
    <row r="21">
      <c r="A21" s="4" t="inlineStr">
        <is>
          <t>Troubled debt restructurings that subsequently defaulted, Recorded Investment</t>
        </is>
      </c>
      <c r="B21" s="5" t="n">
        <v>116</v>
      </c>
      <c r="C21" s="5" t="n">
        <v>203</v>
      </c>
    </row>
    <row r="22">
      <c r="A22" s="4" t="inlineStr">
        <is>
          <t>Card</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Troubled Debt Restructuring, Premodification</t>
        </is>
      </c>
      <c r="B24" s="5" t="n">
        <v>22355</v>
      </c>
      <c r="C24" s="5" t="n">
        <v>20937</v>
      </c>
    </row>
    <row r="25">
      <c r="A25" s="4" t="inlineStr">
        <is>
          <t>Financing Receivable, Troubled Debt Restructuring, Postmodification</t>
        </is>
      </c>
      <c r="B25" s="5" t="n">
        <v>21407</v>
      </c>
      <c r="C25" s="5" t="n">
        <v>19824</v>
      </c>
    </row>
    <row r="26">
      <c r="A26" s="4" t="inlineStr">
        <is>
          <t>Troubled debt restructurings that subsequently defaulted, Recorded Investment</t>
        </is>
      </c>
      <c r="B26" s="5" t="n">
        <v>2783</v>
      </c>
      <c r="C26" s="5" t="n">
        <v>2746</v>
      </c>
    </row>
    <row r="27">
      <c r="A27" s="4" t="inlineStr">
        <is>
          <t>MUAH</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Financing Receivable, Troubled Debt Restructuring, Premodification</t>
        </is>
      </c>
      <c r="B29" s="4" t="inlineStr">
        <is>
          <t xml:space="preserve"> </t>
        </is>
      </c>
      <c r="C29" s="5" t="n">
        <v>11384</v>
      </c>
    </row>
    <row r="30">
      <c r="A30" s="4" t="inlineStr">
        <is>
          <t>Financing Receivable, Troubled Debt Restructuring, Postmodification</t>
        </is>
      </c>
      <c r="B30" s="4" t="inlineStr">
        <is>
          <t xml:space="preserve"> </t>
        </is>
      </c>
      <c r="C30" s="5" t="n">
        <v>11384</v>
      </c>
    </row>
    <row r="31">
      <c r="A31" s="4" t="inlineStr">
        <is>
          <t>Troubled debt restructurings that subsequently defaulted, Recorded Investment</t>
        </is>
      </c>
      <c r="B31" s="4" t="inlineStr">
        <is>
          <t xml:space="preserve"> </t>
        </is>
      </c>
      <c r="C31" s="5" t="n">
        <v>0</v>
      </c>
    </row>
    <row r="32">
      <c r="A32" s="4" t="inlineStr">
        <is>
          <t>Krungsri</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Troubled Debt Restructuring, Premodification</t>
        </is>
      </c>
      <c r="B34" s="5" t="n">
        <v>94790</v>
      </c>
      <c r="C34" s="5" t="n">
        <v>14869</v>
      </c>
    </row>
    <row r="35">
      <c r="A35" s="4" t="inlineStr">
        <is>
          <t>Financing Receivable, Troubled Debt Restructuring, Postmodification</t>
        </is>
      </c>
      <c r="B35" s="5" t="n">
        <v>94790</v>
      </c>
      <c r="C35" s="5" t="n">
        <v>14869</v>
      </c>
    </row>
    <row r="36">
      <c r="A36" s="4" t="inlineStr">
        <is>
          <t>Troubled debt restructurings that subsequently defaulted, Recorded Investment</t>
        </is>
      </c>
      <c r="B36" s="5" t="n">
        <v>5289</v>
      </c>
      <c r="C36" s="5" t="n">
        <v>5657</v>
      </c>
    </row>
    <row r="37">
      <c r="A37" s="4" t="inlineStr">
        <is>
          <t>Oth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Financing Receivable, Troubled Debt Restructuring, Premodification</t>
        </is>
      </c>
      <c r="B39" s="5" t="n">
        <v>21141</v>
      </c>
      <c r="C39" s="5" t="n">
        <v>11403</v>
      </c>
    </row>
    <row r="40">
      <c r="A40" s="4" t="inlineStr">
        <is>
          <t>Financing Receivable, Troubled Debt Restructuring, Postmodification</t>
        </is>
      </c>
      <c r="B40" s="5" t="n">
        <v>21141</v>
      </c>
      <c r="C40" s="5" t="n">
        <v>11403</v>
      </c>
    </row>
    <row r="41">
      <c r="A41" s="4" t="inlineStr">
        <is>
          <t>Troubled debt restructurings that subsequently defaulted, Recorded Investment</t>
        </is>
      </c>
      <c r="B41" s="6" t="n">
        <v>1569</v>
      </c>
      <c r="C41" s="6" t="n">
        <v>47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Loan Modifications) (Details) ¥ in Millions</t>
        </is>
      </c>
      <c r="B1" s="2" t="inlineStr">
        <is>
          <t>12 Months Ended</t>
        </is>
      </c>
    </row>
    <row r="2">
      <c r="B2" s="2" t="inlineStr">
        <is>
          <t>Mar. 31, 2024 JPY (¥)</t>
        </is>
      </c>
    </row>
    <row r="3">
      <c r="A3" s="4" t="inlineStr">
        <is>
          <t>Commercial | Domestic | Interest rate reduction</t>
        </is>
      </c>
      <c r="B3" s="4" t="inlineStr">
        <is>
          <t xml:space="preserve"> </t>
        </is>
      </c>
    </row>
    <row r="4">
      <c r="A4" s="3" t="inlineStr">
        <is>
          <t>Financing Receivable, Modifications [Line Items]</t>
        </is>
      </c>
      <c r="B4" s="4" t="inlineStr">
        <is>
          <t xml:space="preserve"> </t>
        </is>
      </c>
    </row>
    <row r="5">
      <c r="A5" s="4" t="inlineStr">
        <is>
          <t>Amortized Cost Basis at the Period End</t>
        </is>
      </c>
      <c r="B5" s="6" t="n">
        <v>3110</v>
      </c>
    </row>
    <row r="6">
      <c r="A6" s="4" t="inlineStr">
        <is>
          <t>Percentage of Total Class of Loans</t>
        </is>
      </c>
      <c r="B6" s="9" t="n">
        <v>0.0001</v>
      </c>
    </row>
    <row r="7">
      <c r="A7" s="4" t="inlineStr">
        <is>
          <t>Loans Modified within 12 months of Subsequent Default</t>
        </is>
      </c>
      <c r="B7" s="6" t="n">
        <v>0</v>
      </c>
    </row>
    <row r="8">
      <c r="A8" s="4" t="inlineStr">
        <is>
          <t>Commercial | Domestic | Term extension</t>
        </is>
      </c>
      <c r="B8" s="4" t="inlineStr">
        <is>
          <t xml:space="preserve"> </t>
        </is>
      </c>
    </row>
    <row r="9">
      <c r="A9" s="3" t="inlineStr">
        <is>
          <t>Financing Receivable, Modifications [Line Items]</t>
        </is>
      </c>
      <c r="B9" s="4" t="inlineStr">
        <is>
          <t xml:space="preserve"> </t>
        </is>
      </c>
    </row>
    <row r="10">
      <c r="A10" s="4" t="inlineStr">
        <is>
          <t>Amortized Cost Basis at the Period End</t>
        </is>
      </c>
      <c r="B10" s="6" t="n">
        <v>315702</v>
      </c>
    </row>
    <row r="11">
      <c r="A11" s="4" t="inlineStr">
        <is>
          <t>Percentage of Total Class of Loans</t>
        </is>
      </c>
      <c r="B11" s="9" t="n">
        <v>0.0055</v>
      </c>
    </row>
    <row r="12">
      <c r="A12" s="4" t="inlineStr">
        <is>
          <t>Loans Modified within 12 months of Subsequent Default</t>
        </is>
      </c>
      <c r="B12" s="6" t="n">
        <v>5201</v>
      </c>
    </row>
    <row r="13">
      <c r="A13" s="4" t="inlineStr">
        <is>
          <t>Commercial | Domestic | Combination of interest rate reduction and term extension</t>
        </is>
      </c>
      <c r="B13" s="4" t="inlineStr">
        <is>
          <t xml:space="preserve"> </t>
        </is>
      </c>
    </row>
    <row r="14">
      <c r="A14" s="3" t="inlineStr">
        <is>
          <t>Financing Receivable, Modifications [Line Items]</t>
        </is>
      </c>
      <c r="B14" s="4" t="inlineStr">
        <is>
          <t xml:space="preserve"> </t>
        </is>
      </c>
    </row>
    <row r="15">
      <c r="A15" s="4" t="inlineStr">
        <is>
          <t>Amortized Cost Basis at the Period End</t>
        </is>
      </c>
      <c r="B15" s="6" t="n">
        <v>7038</v>
      </c>
    </row>
    <row r="16">
      <c r="A16" s="4" t="inlineStr">
        <is>
          <t>Percentage of Total Class of Loans</t>
        </is>
      </c>
      <c r="B16" s="9" t="n">
        <v>0.0001</v>
      </c>
    </row>
    <row r="17">
      <c r="A17" s="4" t="inlineStr">
        <is>
          <t>Loans Modified within 12 months of Subsequent Default</t>
        </is>
      </c>
      <c r="B17" s="6" t="n">
        <v>0</v>
      </c>
    </row>
    <row r="18">
      <c r="A18" s="4" t="inlineStr">
        <is>
          <t>Commercial | Domestic | Combination of term extension and principal forgiveness</t>
        </is>
      </c>
      <c r="B18" s="4" t="inlineStr">
        <is>
          <t xml:space="preserve"> </t>
        </is>
      </c>
    </row>
    <row r="19">
      <c r="A19" s="3" t="inlineStr">
        <is>
          <t>Financing Receivable, Modifications [Line Items]</t>
        </is>
      </c>
      <c r="B19" s="4" t="inlineStr">
        <is>
          <t xml:space="preserve"> </t>
        </is>
      </c>
    </row>
    <row r="20">
      <c r="A20" s="4" t="inlineStr">
        <is>
          <t>Amortized Cost Basis at the Period End</t>
        </is>
      </c>
      <c r="B20" s="6" t="n">
        <v>0</v>
      </c>
    </row>
    <row r="21">
      <c r="A21" s="4" t="inlineStr">
        <is>
          <t>Percentage of Total Class of Loans</t>
        </is>
      </c>
      <c r="B21" s="8" t="n">
        <v>0</v>
      </c>
    </row>
    <row r="22">
      <c r="A22" s="4" t="inlineStr">
        <is>
          <t>Loans Modified within 12 months of Subsequent Default</t>
        </is>
      </c>
      <c r="B22" s="6" t="n">
        <v>0</v>
      </c>
    </row>
    <row r="23">
      <c r="A23" s="4" t="inlineStr">
        <is>
          <t>Commercial | Domestic | All other modifications and combinations</t>
        </is>
      </c>
      <c r="B23" s="4" t="inlineStr">
        <is>
          <t xml:space="preserve"> </t>
        </is>
      </c>
    </row>
    <row r="24">
      <c r="A24" s="3" t="inlineStr">
        <is>
          <t>Financing Receivable, Modifications [Line Items]</t>
        </is>
      </c>
      <c r="B24" s="4" t="inlineStr">
        <is>
          <t xml:space="preserve"> </t>
        </is>
      </c>
    </row>
    <row r="25">
      <c r="A25" s="4" t="inlineStr">
        <is>
          <t>Amortized Cost Basis at the Period End</t>
        </is>
      </c>
      <c r="B25" s="6" t="n">
        <v>0</v>
      </c>
    </row>
    <row r="26">
      <c r="A26" s="4" t="inlineStr">
        <is>
          <t>Percentage of Total Class of Loans</t>
        </is>
      </c>
      <c r="B26" s="8" t="n">
        <v>0</v>
      </c>
    </row>
    <row r="27">
      <c r="A27" s="4" t="inlineStr">
        <is>
          <t>Loans Modified within 12 months of Subsequent Default</t>
        </is>
      </c>
      <c r="B27" s="6" t="n">
        <v>0</v>
      </c>
    </row>
    <row r="28">
      <c r="A28" s="4" t="inlineStr">
        <is>
          <t>Commercial | Foreign | Interest rate reduction</t>
        </is>
      </c>
      <c r="B28" s="4" t="inlineStr">
        <is>
          <t xml:space="preserve"> </t>
        </is>
      </c>
    </row>
    <row r="29">
      <c r="A29" s="3" t="inlineStr">
        <is>
          <t>Financing Receivable, Modifications [Line Items]</t>
        </is>
      </c>
      <c r="B29" s="4" t="inlineStr">
        <is>
          <t xml:space="preserve"> </t>
        </is>
      </c>
    </row>
    <row r="30">
      <c r="A30" s="4" t="inlineStr">
        <is>
          <t>Amortized Cost Basis at the Period End</t>
        </is>
      </c>
      <c r="B30" s="6" t="n">
        <v>1720</v>
      </c>
    </row>
    <row r="31">
      <c r="A31" s="4" t="inlineStr">
        <is>
          <t>Percentage of Total Class of Loans</t>
        </is>
      </c>
      <c r="B31" s="8" t="n">
        <v>0</v>
      </c>
    </row>
    <row r="32">
      <c r="A32" s="4" t="inlineStr">
        <is>
          <t>Loans Modified within 12 months of Subsequent Default</t>
        </is>
      </c>
      <c r="B32" s="6" t="n">
        <v>0</v>
      </c>
    </row>
    <row r="33">
      <c r="A33" s="4" t="inlineStr">
        <is>
          <t>Commercial | Foreign | Term extension</t>
        </is>
      </c>
      <c r="B33" s="4" t="inlineStr">
        <is>
          <t xml:space="preserve"> </t>
        </is>
      </c>
    </row>
    <row r="34">
      <c r="A34" s="3" t="inlineStr">
        <is>
          <t>Financing Receivable, Modifications [Line Items]</t>
        </is>
      </c>
      <c r="B34" s="4" t="inlineStr">
        <is>
          <t xml:space="preserve"> </t>
        </is>
      </c>
    </row>
    <row r="35">
      <c r="A35" s="4" t="inlineStr">
        <is>
          <t>Amortized Cost Basis at the Period End</t>
        </is>
      </c>
      <c r="B35" s="6" t="n">
        <v>83764</v>
      </c>
    </row>
    <row r="36">
      <c r="A36" s="4" t="inlineStr">
        <is>
          <t>Percentage of Total Class of Loans</t>
        </is>
      </c>
      <c r="B36" s="9" t="n">
        <v>0.0018</v>
      </c>
    </row>
    <row r="37">
      <c r="A37" s="4" t="inlineStr">
        <is>
          <t>Loans Modified within 12 months of Subsequent Default</t>
        </is>
      </c>
      <c r="B37" s="6" t="n">
        <v>227</v>
      </c>
    </row>
    <row r="38">
      <c r="A38" s="4" t="inlineStr">
        <is>
          <t>Commercial | Foreign | Combination of interest rate reduction and term extension</t>
        </is>
      </c>
      <c r="B38" s="4" t="inlineStr">
        <is>
          <t xml:space="preserve"> </t>
        </is>
      </c>
    </row>
    <row r="39">
      <c r="A39" s="3" t="inlineStr">
        <is>
          <t>Financing Receivable, Modifications [Line Items]</t>
        </is>
      </c>
      <c r="B39" s="4" t="inlineStr">
        <is>
          <t xml:space="preserve"> </t>
        </is>
      </c>
    </row>
    <row r="40">
      <c r="A40" s="4" t="inlineStr">
        <is>
          <t>Amortized Cost Basis at the Period End</t>
        </is>
      </c>
      <c r="B40" s="6" t="n">
        <v>82</v>
      </c>
    </row>
    <row r="41">
      <c r="A41" s="4" t="inlineStr">
        <is>
          <t>Percentage of Total Class of Loans</t>
        </is>
      </c>
      <c r="B41" s="8" t="n">
        <v>0</v>
      </c>
    </row>
    <row r="42">
      <c r="A42" s="4" t="inlineStr">
        <is>
          <t>Loans Modified within 12 months of Subsequent Default</t>
        </is>
      </c>
      <c r="B42" s="6" t="n">
        <v>0</v>
      </c>
    </row>
    <row r="43">
      <c r="A43" s="4" t="inlineStr">
        <is>
          <t>Commercial | Foreign | Combination of term extension and principal forgiveness</t>
        </is>
      </c>
      <c r="B43" s="4" t="inlineStr">
        <is>
          <t xml:space="preserve"> </t>
        </is>
      </c>
    </row>
    <row r="44">
      <c r="A44" s="3" t="inlineStr">
        <is>
          <t>Financing Receivable, Modifications [Line Items]</t>
        </is>
      </c>
      <c r="B44" s="4" t="inlineStr">
        <is>
          <t xml:space="preserve"> </t>
        </is>
      </c>
    </row>
    <row r="45">
      <c r="A45" s="4" t="inlineStr">
        <is>
          <t>Amortized Cost Basis at the Period End</t>
        </is>
      </c>
      <c r="B45" s="6" t="n">
        <v>0</v>
      </c>
    </row>
    <row r="46">
      <c r="A46" s="4" t="inlineStr">
        <is>
          <t>Percentage of Total Class of Loans</t>
        </is>
      </c>
      <c r="B46" s="8" t="n">
        <v>0</v>
      </c>
    </row>
    <row r="47">
      <c r="A47" s="4" t="inlineStr">
        <is>
          <t>Loans Modified within 12 months of Subsequent Default</t>
        </is>
      </c>
      <c r="B47" s="6" t="n">
        <v>0</v>
      </c>
    </row>
    <row r="48">
      <c r="A48" s="4" t="inlineStr">
        <is>
          <t>Commercial | Foreign | All other modifications and combinations</t>
        </is>
      </c>
      <c r="B48" s="4" t="inlineStr">
        <is>
          <t xml:space="preserve"> </t>
        </is>
      </c>
    </row>
    <row r="49">
      <c r="A49" s="3" t="inlineStr">
        <is>
          <t>Financing Receivable, Modifications [Line Items]</t>
        </is>
      </c>
      <c r="B49" s="4" t="inlineStr">
        <is>
          <t xml:space="preserve"> </t>
        </is>
      </c>
    </row>
    <row r="50">
      <c r="A50" s="4" t="inlineStr">
        <is>
          <t>Amortized Cost Basis at the Period End</t>
        </is>
      </c>
      <c r="B50" s="6" t="n">
        <v>0</v>
      </c>
    </row>
    <row r="51">
      <c r="A51" s="4" t="inlineStr">
        <is>
          <t>Percentage of Total Class of Loans</t>
        </is>
      </c>
      <c r="B51" s="8" t="n">
        <v>0</v>
      </c>
    </row>
    <row r="52">
      <c r="A52" s="4" t="inlineStr">
        <is>
          <t>Loans Modified within 12 months of Subsequent Default</t>
        </is>
      </c>
      <c r="B52" s="6" t="n">
        <v>0</v>
      </c>
    </row>
    <row r="53">
      <c r="A53" s="4" t="inlineStr">
        <is>
          <t>Residential | Foreign | Interest rate reduction</t>
        </is>
      </c>
      <c r="B53" s="4" t="inlineStr">
        <is>
          <t xml:space="preserve"> </t>
        </is>
      </c>
    </row>
    <row r="54">
      <c r="A54" s="3" t="inlineStr">
        <is>
          <t>Financing Receivable, Modifications [Line Items]</t>
        </is>
      </c>
      <c r="B54" s="4" t="inlineStr">
        <is>
          <t xml:space="preserve"> </t>
        </is>
      </c>
    </row>
    <row r="55">
      <c r="A55" s="4" t="inlineStr">
        <is>
          <t>Amortized Cost Basis at the Period End</t>
        </is>
      </c>
      <c r="B55" s="6" t="n">
        <v>0</v>
      </c>
    </row>
    <row r="56">
      <c r="A56" s="4" t="inlineStr">
        <is>
          <t>Percentage of Total Class of Loans</t>
        </is>
      </c>
      <c r="B56" s="8" t="n">
        <v>0</v>
      </c>
    </row>
    <row r="57">
      <c r="A57" s="4" t="inlineStr">
        <is>
          <t>Loans Modified within 12 months of Subsequent Default</t>
        </is>
      </c>
      <c r="B57" s="6" t="n">
        <v>0</v>
      </c>
    </row>
    <row r="58">
      <c r="A58" s="4" t="inlineStr">
        <is>
          <t>Residential | Foreign | Term extension</t>
        </is>
      </c>
      <c r="B58" s="4" t="inlineStr">
        <is>
          <t xml:space="preserve"> </t>
        </is>
      </c>
    </row>
    <row r="59">
      <c r="A59" s="3" t="inlineStr">
        <is>
          <t>Financing Receivable, Modifications [Line Items]</t>
        </is>
      </c>
      <c r="B59" s="4" t="inlineStr">
        <is>
          <t xml:space="preserve"> </t>
        </is>
      </c>
    </row>
    <row r="60">
      <c r="A60" s="4" t="inlineStr">
        <is>
          <t>Amortized Cost Basis at the Period End</t>
        </is>
      </c>
      <c r="B60" s="6" t="n">
        <v>14842</v>
      </c>
    </row>
    <row r="61">
      <c r="A61" s="4" t="inlineStr">
        <is>
          <t>Percentage of Total Class of Loans</t>
        </is>
      </c>
      <c r="B61" s="9" t="n">
        <v>0.0012</v>
      </c>
    </row>
    <row r="62">
      <c r="A62" s="4" t="inlineStr">
        <is>
          <t>Loans Modified within 12 months of Subsequent Default</t>
        </is>
      </c>
      <c r="B62" s="6" t="n">
        <v>105</v>
      </c>
    </row>
    <row r="63">
      <c r="A63" s="4" t="inlineStr">
        <is>
          <t>Residential | Foreign | Combination of interest rate reduction and term extension</t>
        </is>
      </c>
      <c r="B63" s="4" t="inlineStr">
        <is>
          <t xml:space="preserve"> </t>
        </is>
      </c>
    </row>
    <row r="64">
      <c r="A64" s="3" t="inlineStr">
        <is>
          <t>Financing Receivable, Modifications [Line Items]</t>
        </is>
      </c>
      <c r="B64" s="4" t="inlineStr">
        <is>
          <t xml:space="preserve"> </t>
        </is>
      </c>
    </row>
    <row r="65">
      <c r="A65" s="4" t="inlineStr">
        <is>
          <t>Amortized Cost Basis at the Period End</t>
        </is>
      </c>
      <c r="B65" s="6" t="n">
        <v>0</v>
      </c>
    </row>
    <row r="66">
      <c r="A66" s="4" t="inlineStr">
        <is>
          <t>Percentage of Total Class of Loans</t>
        </is>
      </c>
      <c r="B66" s="8" t="n">
        <v>0</v>
      </c>
    </row>
    <row r="67">
      <c r="A67" s="4" t="inlineStr">
        <is>
          <t>Loans Modified within 12 months of Subsequent Default</t>
        </is>
      </c>
      <c r="B67" s="6" t="n">
        <v>0</v>
      </c>
    </row>
    <row r="68">
      <c r="A68" s="4" t="inlineStr">
        <is>
          <t>Residential | Foreign | Combination of term extension and principal forgiveness</t>
        </is>
      </c>
      <c r="B68" s="4" t="inlineStr">
        <is>
          <t xml:space="preserve"> </t>
        </is>
      </c>
    </row>
    <row r="69">
      <c r="A69" s="3" t="inlineStr">
        <is>
          <t>Financing Receivable, Modifications [Line Items]</t>
        </is>
      </c>
      <c r="B69" s="4" t="inlineStr">
        <is>
          <t xml:space="preserve"> </t>
        </is>
      </c>
    </row>
    <row r="70">
      <c r="A70" s="4" t="inlineStr">
        <is>
          <t>Amortized Cost Basis at the Period End</t>
        </is>
      </c>
      <c r="B70" s="6" t="n">
        <v>0</v>
      </c>
    </row>
    <row r="71">
      <c r="A71" s="4" t="inlineStr">
        <is>
          <t>Percentage of Total Class of Loans</t>
        </is>
      </c>
      <c r="B71" s="8" t="n">
        <v>0</v>
      </c>
    </row>
    <row r="72">
      <c r="A72" s="4" t="inlineStr">
        <is>
          <t>Loans Modified within 12 months of Subsequent Default</t>
        </is>
      </c>
      <c r="B72" s="6" t="n">
        <v>0</v>
      </c>
    </row>
    <row r="73">
      <c r="A73" s="4" t="inlineStr">
        <is>
          <t>Residential | Foreign | All other modifications and combinations</t>
        </is>
      </c>
      <c r="B73" s="4" t="inlineStr">
        <is>
          <t xml:space="preserve"> </t>
        </is>
      </c>
    </row>
    <row r="74">
      <c r="A74" s="3" t="inlineStr">
        <is>
          <t>Financing Receivable, Modifications [Line Items]</t>
        </is>
      </c>
      <c r="B74" s="4" t="inlineStr">
        <is>
          <t xml:space="preserve"> </t>
        </is>
      </c>
    </row>
    <row r="75">
      <c r="A75" s="4" t="inlineStr">
        <is>
          <t>Amortized Cost Basis at the Period End</t>
        </is>
      </c>
      <c r="B75" s="6" t="n">
        <v>0</v>
      </c>
    </row>
    <row r="76">
      <c r="A76" s="4" t="inlineStr">
        <is>
          <t>Percentage of Total Class of Loans</t>
        </is>
      </c>
      <c r="B76" s="8" t="n">
        <v>0</v>
      </c>
    </row>
    <row r="77">
      <c r="A77" s="4" t="inlineStr">
        <is>
          <t>Loans Modified within 12 months of Subsequent Default</t>
        </is>
      </c>
      <c r="B77" s="6" t="n">
        <v>0</v>
      </c>
    </row>
    <row r="78">
      <c r="A78" s="4" t="inlineStr">
        <is>
          <t>Card | Foreign | Interest rate reduction</t>
        </is>
      </c>
      <c r="B78" s="4" t="inlineStr">
        <is>
          <t xml:space="preserve"> </t>
        </is>
      </c>
    </row>
    <row r="79">
      <c r="A79" s="3" t="inlineStr">
        <is>
          <t>Financing Receivable, Modifications [Line Items]</t>
        </is>
      </c>
      <c r="B79" s="4" t="inlineStr">
        <is>
          <t xml:space="preserve"> </t>
        </is>
      </c>
    </row>
    <row r="80">
      <c r="A80" s="4" t="inlineStr">
        <is>
          <t>Amortized Cost Basis at the Period End</t>
        </is>
      </c>
      <c r="B80" s="6" t="n">
        <v>0</v>
      </c>
    </row>
    <row r="81">
      <c r="A81" s="4" t="inlineStr">
        <is>
          <t>Percentage of Total Class of Loans</t>
        </is>
      </c>
      <c r="B81" s="8" t="n">
        <v>0</v>
      </c>
    </row>
    <row r="82">
      <c r="A82" s="4" t="inlineStr">
        <is>
          <t>Loans Modified within 12 months of Subsequent Default</t>
        </is>
      </c>
      <c r="B82" s="6" t="n">
        <v>0</v>
      </c>
    </row>
    <row r="83">
      <c r="A83" s="4" t="inlineStr">
        <is>
          <t>Card | Foreign | Term extension</t>
        </is>
      </c>
      <c r="B83" s="4" t="inlineStr">
        <is>
          <t xml:space="preserve"> </t>
        </is>
      </c>
    </row>
    <row r="84">
      <c r="A84" s="3" t="inlineStr">
        <is>
          <t>Financing Receivable, Modifications [Line Items]</t>
        </is>
      </c>
      <c r="B84" s="4" t="inlineStr">
        <is>
          <t xml:space="preserve"> </t>
        </is>
      </c>
    </row>
    <row r="85">
      <c r="A85" s="4" t="inlineStr">
        <is>
          <t>Amortized Cost Basis at the Period End</t>
        </is>
      </c>
      <c r="B85" s="6" t="n">
        <v>0</v>
      </c>
    </row>
    <row r="86">
      <c r="A86" s="4" t="inlineStr">
        <is>
          <t>Percentage of Total Class of Loans</t>
        </is>
      </c>
      <c r="B86" s="8" t="n">
        <v>0</v>
      </c>
    </row>
    <row r="87">
      <c r="A87" s="4" t="inlineStr">
        <is>
          <t>Loans Modified within 12 months of Subsequent Default</t>
        </is>
      </c>
      <c r="B87" s="6" t="n">
        <v>0</v>
      </c>
    </row>
    <row r="88">
      <c r="A88" s="4" t="inlineStr">
        <is>
          <t>Card | Foreign | Combination of interest rate reduction and term extension</t>
        </is>
      </c>
      <c r="B88" s="4" t="inlineStr">
        <is>
          <t xml:space="preserve"> </t>
        </is>
      </c>
    </row>
    <row r="89">
      <c r="A89" s="3" t="inlineStr">
        <is>
          <t>Financing Receivable, Modifications [Line Items]</t>
        </is>
      </c>
      <c r="B89" s="4" t="inlineStr">
        <is>
          <t xml:space="preserve"> </t>
        </is>
      </c>
    </row>
    <row r="90">
      <c r="A90" s="4" t="inlineStr">
        <is>
          <t>Amortized Cost Basis at the Period End</t>
        </is>
      </c>
      <c r="B90" s="6" t="n">
        <v>23689</v>
      </c>
    </row>
    <row r="91">
      <c r="A91" s="4" t="inlineStr">
        <is>
          <t>Percentage of Total Class of Loans</t>
        </is>
      </c>
      <c r="B91" s="9" t="n">
        <v>0.0489</v>
      </c>
    </row>
    <row r="92">
      <c r="A92" s="4" t="inlineStr">
        <is>
          <t>Loans Modified within 12 months of Subsequent Default</t>
        </is>
      </c>
      <c r="B92" s="6" t="n">
        <v>3038</v>
      </c>
    </row>
    <row r="93">
      <c r="A93" s="4" t="inlineStr">
        <is>
          <t>Card | Foreign | Combination of term extension and principal forgiveness</t>
        </is>
      </c>
      <c r="B93" s="4" t="inlineStr">
        <is>
          <t xml:space="preserve"> </t>
        </is>
      </c>
    </row>
    <row r="94">
      <c r="A94" s="3" t="inlineStr">
        <is>
          <t>Financing Receivable, Modifications [Line Items]</t>
        </is>
      </c>
      <c r="B94" s="4" t="inlineStr">
        <is>
          <t xml:space="preserve"> </t>
        </is>
      </c>
    </row>
    <row r="95">
      <c r="A95" s="4" t="inlineStr">
        <is>
          <t>Amortized Cost Basis at the Period End</t>
        </is>
      </c>
      <c r="B95" s="6" t="n">
        <v>226</v>
      </c>
    </row>
    <row r="96">
      <c r="A96" s="4" t="inlineStr">
        <is>
          <t>Percentage of Total Class of Loans</t>
        </is>
      </c>
      <c r="B96" s="9" t="n">
        <v>0.0005</v>
      </c>
    </row>
    <row r="97">
      <c r="A97" s="4" t="inlineStr">
        <is>
          <t>Loans Modified within 12 months of Subsequent Default</t>
        </is>
      </c>
      <c r="B97" s="6" t="n">
        <v>3</v>
      </c>
    </row>
    <row r="98">
      <c r="A98" s="4" t="inlineStr">
        <is>
          <t>Card | Foreign | All other modifications and combinations</t>
        </is>
      </c>
      <c r="B98" s="4" t="inlineStr">
        <is>
          <t xml:space="preserve"> </t>
        </is>
      </c>
    </row>
    <row r="99">
      <c r="A99" s="3" t="inlineStr">
        <is>
          <t>Financing Receivable, Modifications [Line Items]</t>
        </is>
      </c>
      <c r="B99" s="4" t="inlineStr">
        <is>
          <t xml:space="preserve"> </t>
        </is>
      </c>
    </row>
    <row r="100">
      <c r="A100" s="4" t="inlineStr">
        <is>
          <t>Amortized Cost Basis at the Period End</t>
        </is>
      </c>
      <c r="B100" s="6" t="n">
        <v>0</v>
      </c>
    </row>
    <row r="101">
      <c r="A101" s="4" t="inlineStr">
        <is>
          <t>Percentage of Total Class of Loans</t>
        </is>
      </c>
      <c r="B101" s="8" t="n">
        <v>0</v>
      </c>
    </row>
    <row r="102">
      <c r="A102" s="4" t="inlineStr">
        <is>
          <t>Loans Modified within 12 months of Subsequent Default</t>
        </is>
      </c>
      <c r="B102" s="6" t="n">
        <v>0</v>
      </c>
    </row>
    <row r="103">
      <c r="A103" s="4" t="inlineStr">
        <is>
          <t>Krungsri | Foreign | Interest rate reduction</t>
        </is>
      </c>
      <c r="B103" s="4" t="inlineStr">
        <is>
          <t xml:space="preserve"> </t>
        </is>
      </c>
    </row>
    <row r="104">
      <c r="A104" s="3" t="inlineStr">
        <is>
          <t>Financing Receivable, Modifications [Line Items]</t>
        </is>
      </c>
      <c r="B104" s="4" t="inlineStr">
        <is>
          <t xml:space="preserve"> </t>
        </is>
      </c>
    </row>
    <row r="105">
      <c r="A105" s="4" t="inlineStr">
        <is>
          <t>Amortized Cost Basis at the Period End</t>
        </is>
      </c>
      <c r="B105" s="6" t="n">
        <v>553</v>
      </c>
    </row>
    <row r="106">
      <c r="A106" s="4" t="inlineStr">
        <is>
          <t>Percentage of Total Class of Loans</t>
        </is>
      </c>
      <c r="B106" s="9" t="n">
        <v>0.0001</v>
      </c>
    </row>
    <row r="107">
      <c r="A107" s="4" t="inlineStr">
        <is>
          <t>Loans Modified within 12 months of Subsequent Default</t>
        </is>
      </c>
      <c r="B107" s="6" t="n">
        <v>217</v>
      </c>
    </row>
    <row r="108">
      <c r="A108" s="4" t="inlineStr">
        <is>
          <t>Krungsri | Foreign | Term extension</t>
        </is>
      </c>
      <c r="B108" s="4" t="inlineStr">
        <is>
          <t xml:space="preserve"> </t>
        </is>
      </c>
    </row>
    <row r="109">
      <c r="A109" s="3" t="inlineStr">
        <is>
          <t>Financing Receivable, Modifications [Line Items]</t>
        </is>
      </c>
      <c r="B109" s="4" t="inlineStr">
        <is>
          <t xml:space="preserve"> </t>
        </is>
      </c>
    </row>
    <row r="110">
      <c r="A110" s="4" t="inlineStr">
        <is>
          <t>Amortized Cost Basis at the Period End</t>
        </is>
      </c>
      <c r="B110" s="6" t="n">
        <v>301293</v>
      </c>
    </row>
    <row r="111">
      <c r="A111" s="4" t="inlineStr">
        <is>
          <t>Percentage of Total Class of Loans</t>
        </is>
      </c>
      <c r="B111" s="9" t="n">
        <v>0.0341</v>
      </c>
    </row>
    <row r="112">
      <c r="A112" s="4" t="inlineStr">
        <is>
          <t>Loans Modified within 12 months of Subsequent Default</t>
        </is>
      </c>
      <c r="B112" s="6" t="n">
        <v>10329</v>
      </c>
    </row>
    <row r="113">
      <c r="A113" s="4" t="inlineStr">
        <is>
          <t>Krungsri | Foreign | Combination of interest rate reduction and term extension</t>
        </is>
      </c>
      <c r="B113" s="4" t="inlineStr">
        <is>
          <t xml:space="preserve"> </t>
        </is>
      </c>
    </row>
    <row r="114">
      <c r="A114" s="3" t="inlineStr">
        <is>
          <t>Financing Receivable, Modifications [Line Items]</t>
        </is>
      </c>
      <c r="B114" s="4" t="inlineStr">
        <is>
          <t xml:space="preserve"> </t>
        </is>
      </c>
    </row>
    <row r="115">
      <c r="A115" s="4" t="inlineStr">
        <is>
          <t>Amortized Cost Basis at the Period End</t>
        </is>
      </c>
      <c r="B115" s="6" t="n">
        <v>1663</v>
      </c>
    </row>
    <row r="116">
      <c r="A116" s="4" t="inlineStr">
        <is>
          <t>Percentage of Total Class of Loans</t>
        </is>
      </c>
      <c r="B116" s="9" t="n">
        <v>0.0002</v>
      </c>
    </row>
    <row r="117">
      <c r="A117" s="4" t="inlineStr">
        <is>
          <t>Loans Modified within 12 months of Subsequent Default</t>
        </is>
      </c>
      <c r="B117" s="6" t="n">
        <v>492</v>
      </c>
    </row>
    <row r="118">
      <c r="A118" s="4" t="inlineStr">
        <is>
          <t>Krungsri | Foreign | Combination of term extension and principal forgiveness</t>
        </is>
      </c>
      <c r="B118" s="4" t="inlineStr">
        <is>
          <t xml:space="preserve"> </t>
        </is>
      </c>
    </row>
    <row r="119">
      <c r="A119" s="3" t="inlineStr">
        <is>
          <t>Financing Receivable, Modifications [Line Items]</t>
        </is>
      </c>
      <c r="B119" s="4" t="inlineStr">
        <is>
          <t xml:space="preserve"> </t>
        </is>
      </c>
    </row>
    <row r="120">
      <c r="A120" s="4" t="inlineStr">
        <is>
          <t>Amortized Cost Basis at the Period End</t>
        </is>
      </c>
      <c r="B120" s="6" t="n">
        <v>663</v>
      </c>
    </row>
    <row r="121">
      <c r="A121" s="4" t="inlineStr">
        <is>
          <t>Percentage of Total Class of Loans</t>
        </is>
      </c>
      <c r="B121" s="9" t="n">
        <v>0.0001</v>
      </c>
    </row>
    <row r="122">
      <c r="A122" s="4" t="inlineStr">
        <is>
          <t>Loans Modified within 12 months of Subsequent Default</t>
        </is>
      </c>
      <c r="B122" s="6" t="n">
        <v>444</v>
      </c>
    </row>
    <row r="123">
      <c r="A123" s="4" t="inlineStr">
        <is>
          <t>Krungsri | Foreign | All other modifications and combinations</t>
        </is>
      </c>
      <c r="B123" s="4" t="inlineStr">
        <is>
          <t xml:space="preserve"> </t>
        </is>
      </c>
    </row>
    <row r="124">
      <c r="A124" s="3" t="inlineStr">
        <is>
          <t>Financing Receivable, Modifications [Line Items]</t>
        </is>
      </c>
      <c r="B124" s="4" t="inlineStr">
        <is>
          <t xml:space="preserve"> </t>
        </is>
      </c>
    </row>
    <row r="125">
      <c r="A125" s="4" t="inlineStr">
        <is>
          <t>Amortized Cost Basis at the Period End</t>
        </is>
      </c>
      <c r="B125" s="6" t="n">
        <v>1143</v>
      </c>
    </row>
    <row r="126">
      <c r="A126" s="4" t="inlineStr">
        <is>
          <t>Percentage of Total Class of Loans</t>
        </is>
      </c>
      <c r="B126" s="9" t="n">
        <v>0.0001</v>
      </c>
    </row>
    <row r="127">
      <c r="A127" s="4" t="inlineStr">
        <is>
          <t>Loans Modified within 12 months of Subsequent Default</t>
        </is>
      </c>
      <c r="B127" s="6" t="n">
        <v>187</v>
      </c>
    </row>
    <row r="128">
      <c r="A128" s="4" t="inlineStr">
        <is>
          <t>Other | Foreign | Interest rate reduction</t>
        </is>
      </c>
      <c r="B128" s="4" t="inlineStr">
        <is>
          <t xml:space="preserve"> </t>
        </is>
      </c>
    </row>
    <row r="129">
      <c r="A129" s="3" t="inlineStr">
        <is>
          <t>Financing Receivable, Modifications [Line Items]</t>
        </is>
      </c>
      <c r="B129" s="4" t="inlineStr">
        <is>
          <t xml:space="preserve"> </t>
        </is>
      </c>
    </row>
    <row r="130">
      <c r="A130" s="4" t="inlineStr">
        <is>
          <t>Amortized Cost Basis at the Period End</t>
        </is>
      </c>
      <c r="B130" s="6" t="n">
        <v>606</v>
      </c>
    </row>
    <row r="131">
      <c r="A131" s="4" t="inlineStr">
        <is>
          <t>Percentage of Total Class of Loans</t>
        </is>
      </c>
      <c r="B131" s="9" t="n">
        <v>0.0003</v>
      </c>
    </row>
    <row r="132">
      <c r="A132" s="4" t="inlineStr">
        <is>
          <t>Loans Modified within 12 months of Subsequent Default</t>
        </is>
      </c>
      <c r="B132" s="6" t="n">
        <v>304</v>
      </c>
    </row>
    <row r="133">
      <c r="A133" s="4" t="inlineStr">
        <is>
          <t>Other | Foreign | Term extension</t>
        </is>
      </c>
      <c r="B133" s="4" t="inlineStr">
        <is>
          <t xml:space="preserve"> </t>
        </is>
      </c>
    </row>
    <row r="134">
      <c r="A134" s="3" t="inlineStr">
        <is>
          <t>Financing Receivable, Modifications [Line Items]</t>
        </is>
      </c>
      <c r="B134" s="4" t="inlineStr">
        <is>
          <t xml:space="preserve"> </t>
        </is>
      </c>
    </row>
    <row r="135">
      <c r="A135" s="4" t="inlineStr">
        <is>
          <t>Amortized Cost Basis at the Period End</t>
        </is>
      </c>
      <c r="B135" s="6" t="n">
        <v>6464</v>
      </c>
    </row>
    <row r="136">
      <c r="A136" s="4" t="inlineStr">
        <is>
          <t>Percentage of Total Class of Loans</t>
        </is>
      </c>
      <c r="B136" s="9" t="n">
        <v>0.0037</v>
      </c>
    </row>
    <row r="137">
      <c r="A137" s="4" t="inlineStr">
        <is>
          <t>Loans Modified within 12 months of Subsequent Default</t>
        </is>
      </c>
      <c r="B137" s="6" t="n">
        <v>415</v>
      </c>
    </row>
    <row r="138">
      <c r="A138" s="4" t="inlineStr">
        <is>
          <t>Other | Foreign | Combination of interest rate reduction and term extension</t>
        </is>
      </c>
      <c r="B138" s="4" t="inlineStr">
        <is>
          <t xml:space="preserve"> </t>
        </is>
      </c>
    </row>
    <row r="139">
      <c r="A139" s="3" t="inlineStr">
        <is>
          <t>Financing Receivable, Modifications [Line Items]</t>
        </is>
      </c>
      <c r="B139" s="4" t="inlineStr">
        <is>
          <t xml:space="preserve"> </t>
        </is>
      </c>
    </row>
    <row r="140">
      <c r="A140" s="4" t="inlineStr">
        <is>
          <t>Amortized Cost Basis at the Period End</t>
        </is>
      </c>
      <c r="B140" s="6" t="n">
        <v>345</v>
      </c>
    </row>
    <row r="141">
      <c r="A141" s="4" t="inlineStr">
        <is>
          <t>Percentage of Total Class of Loans</t>
        </is>
      </c>
      <c r="B141" s="9" t="n">
        <v>0.0002</v>
      </c>
    </row>
    <row r="142">
      <c r="A142" s="4" t="inlineStr">
        <is>
          <t>Loans Modified within 12 months of Subsequent Default</t>
        </is>
      </c>
      <c r="B142" s="6" t="n">
        <v>0</v>
      </c>
    </row>
    <row r="143">
      <c r="A143" s="4" t="inlineStr">
        <is>
          <t>Other | Foreign | Combination of term extension and principal forgiveness</t>
        </is>
      </c>
      <c r="B143" s="4" t="inlineStr">
        <is>
          <t xml:space="preserve"> </t>
        </is>
      </c>
    </row>
    <row r="144">
      <c r="A144" s="3" t="inlineStr">
        <is>
          <t>Financing Receivable, Modifications [Line Items]</t>
        </is>
      </c>
      <c r="B144" s="4" t="inlineStr">
        <is>
          <t xml:space="preserve"> </t>
        </is>
      </c>
    </row>
    <row r="145">
      <c r="A145" s="4" t="inlineStr">
        <is>
          <t>Amortized Cost Basis at the Period End</t>
        </is>
      </c>
      <c r="B145" s="6" t="n">
        <v>0</v>
      </c>
    </row>
    <row r="146">
      <c r="A146" s="4" t="inlineStr">
        <is>
          <t>Percentage of Total Class of Loans</t>
        </is>
      </c>
      <c r="B146" s="8" t="n">
        <v>0</v>
      </c>
    </row>
    <row r="147">
      <c r="A147" s="4" t="inlineStr">
        <is>
          <t>Loans Modified within 12 months of Subsequent Default</t>
        </is>
      </c>
      <c r="B147" s="6" t="n">
        <v>0</v>
      </c>
    </row>
    <row r="148">
      <c r="A148" s="4" t="inlineStr">
        <is>
          <t>Other | Foreign | All other modifications and combinations</t>
        </is>
      </c>
      <c r="B148" s="4" t="inlineStr">
        <is>
          <t xml:space="preserve"> </t>
        </is>
      </c>
    </row>
    <row r="149">
      <c r="A149" s="3" t="inlineStr">
        <is>
          <t>Financing Receivable, Modifications [Line Items]</t>
        </is>
      </c>
      <c r="B149" s="4" t="inlineStr">
        <is>
          <t xml:space="preserve"> </t>
        </is>
      </c>
    </row>
    <row r="150">
      <c r="A150" s="4" t="inlineStr">
        <is>
          <t>Amortized Cost Basis at the Period End</t>
        </is>
      </c>
      <c r="B150" s="6" t="n">
        <v>0</v>
      </c>
    </row>
    <row r="151">
      <c r="A151" s="4" t="inlineStr">
        <is>
          <t>Percentage of Total Class of Loans</t>
        </is>
      </c>
      <c r="B151" s="8" t="n">
        <v>0</v>
      </c>
    </row>
    <row r="152">
      <c r="A152" s="4" t="inlineStr">
        <is>
          <t>Loans Modified within 12 months of Subsequent Default</t>
        </is>
      </c>
      <c r="B152"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Credit Losses (Financial Effect of Modifications) (Details) ¥ in Millions</t>
        </is>
      </c>
      <c r="B1" s="2" t="inlineStr">
        <is>
          <t>12 Months Ended</t>
        </is>
      </c>
    </row>
    <row r="2">
      <c r="B2" s="2" t="inlineStr">
        <is>
          <t>Mar. 31, 2024 JPY (¥)</t>
        </is>
      </c>
    </row>
    <row r="3">
      <c r="A3" s="4" t="inlineStr">
        <is>
          <t>Commercial | Domestic</t>
        </is>
      </c>
      <c r="B3" s="4" t="inlineStr">
        <is>
          <t xml:space="preserve"> </t>
        </is>
      </c>
    </row>
    <row r="4">
      <c r="A4" s="3" t="inlineStr">
        <is>
          <t>Financing Receivable, Modifications [Line Items]</t>
        </is>
      </c>
      <c r="B4" s="4" t="inlineStr">
        <is>
          <t xml:space="preserve"> </t>
        </is>
      </c>
    </row>
    <row r="5">
      <c r="A5" s="4" t="inlineStr">
        <is>
          <t>Weighted average interest rate decrease from modification</t>
        </is>
      </c>
      <c r="B5" s="9" t="n">
        <v>0.0013</v>
      </c>
    </row>
    <row r="6">
      <c r="A6" s="4" t="inlineStr">
        <is>
          <t>Weighted average term increase from modificationn</t>
        </is>
      </c>
      <c r="B6" s="4" t="inlineStr">
        <is>
          <t>1 year</t>
        </is>
      </c>
    </row>
    <row r="7">
      <c r="A7" s="4" t="inlineStr">
        <is>
          <t>Commercial | Foreign</t>
        </is>
      </c>
      <c r="B7" s="4" t="inlineStr">
        <is>
          <t xml:space="preserve"> </t>
        </is>
      </c>
    </row>
    <row r="8">
      <c r="A8" s="3" t="inlineStr">
        <is>
          <t>Financing Receivable, Modifications [Line Items]</t>
        </is>
      </c>
      <c r="B8" s="4" t="inlineStr">
        <is>
          <t xml:space="preserve"> </t>
        </is>
      </c>
    </row>
    <row r="9">
      <c r="A9" s="4" t="inlineStr">
        <is>
          <t>Weighted average interest rate decrease from modification</t>
        </is>
      </c>
      <c r="B9" s="9" t="n">
        <v>0.0046</v>
      </c>
    </row>
    <row r="10">
      <c r="A10" s="4" t="inlineStr">
        <is>
          <t>Weighted average term increase from modificationn</t>
        </is>
      </c>
      <c r="B10" s="4" t="inlineStr">
        <is>
          <t>9 months 18 days</t>
        </is>
      </c>
    </row>
    <row r="11">
      <c r="A11" s="4" t="inlineStr">
        <is>
          <t>Residential</t>
        </is>
      </c>
      <c r="B11" s="4" t="inlineStr">
        <is>
          <t xml:space="preserve"> </t>
        </is>
      </c>
    </row>
    <row r="12">
      <c r="A12" s="3" t="inlineStr">
        <is>
          <t>Financing Receivable, Modifications [Line Items]</t>
        </is>
      </c>
      <c r="B12" s="4" t="inlineStr">
        <is>
          <t xml:space="preserve"> </t>
        </is>
      </c>
    </row>
    <row r="13">
      <c r="A13" s="4" t="inlineStr">
        <is>
          <t>Weighted average term increase from modificationn</t>
        </is>
      </c>
      <c r="B13" s="4" t="inlineStr">
        <is>
          <t>1 year 7 months 6 days</t>
        </is>
      </c>
    </row>
    <row r="14">
      <c r="A14" s="4" t="inlineStr">
        <is>
          <t>Card</t>
        </is>
      </c>
      <c r="B14" s="4" t="inlineStr">
        <is>
          <t xml:space="preserve"> </t>
        </is>
      </c>
    </row>
    <row r="15">
      <c r="A15" s="3" t="inlineStr">
        <is>
          <t>Financing Receivable, Modifications [Line Items]</t>
        </is>
      </c>
      <c r="B15" s="4" t="inlineStr">
        <is>
          <t xml:space="preserve"> </t>
        </is>
      </c>
    </row>
    <row r="16">
      <c r="A16" s="4" t="inlineStr">
        <is>
          <t>Weighted average interest rate decrease from modification</t>
        </is>
      </c>
      <c r="B16" s="9" t="n">
        <v>0.1522</v>
      </c>
    </row>
    <row r="17">
      <c r="A17" s="4" t="inlineStr">
        <is>
          <t>Weighted average term increase from modificationn</t>
        </is>
      </c>
      <c r="B17" s="4" t="inlineStr">
        <is>
          <t>3 years</t>
        </is>
      </c>
    </row>
    <row r="18">
      <c r="A18" s="4" t="inlineStr">
        <is>
          <t>Decrease in loan principal from modification</t>
        </is>
      </c>
      <c r="B18" s="6" t="n">
        <v>809</v>
      </c>
    </row>
    <row r="19">
      <c r="A19" s="4" t="inlineStr">
        <is>
          <t>Krungsri</t>
        </is>
      </c>
      <c r="B19" s="4" t="inlineStr">
        <is>
          <t xml:space="preserve"> </t>
        </is>
      </c>
    </row>
    <row r="20">
      <c r="A20" s="3" t="inlineStr">
        <is>
          <t>Financing Receivable, Modifications [Line Items]</t>
        </is>
      </c>
      <c r="B20" s="4" t="inlineStr">
        <is>
          <t xml:space="preserve"> </t>
        </is>
      </c>
    </row>
    <row r="21">
      <c r="A21" s="4" t="inlineStr">
        <is>
          <t>Weighted average interest rate decrease from modification</t>
        </is>
      </c>
      <c r="B21" s="9" t="n">
        <v>0.0138</v>
      </c>
    </row>
    <row r="22">
      <c r="A22" s="4" t="inlineStr">
        <is>
          <t>Weighted average term increase from modificationn</t>
        </is>
      </c>
      <c r="B22" s="4" t="inlineStr">
        <is>
          <t>2 years 3 months 18 days</t>
        </is>
      </c>
    </row>
    <row r="23">
      <c r="A23" s="4" t="inlineStr">
        <is>
          <t>Decrease in loan principal from modification</t>
        </is>
      </c>
      <c r="B23" s="6" t="n">
        <v>1269</v>
      </c>
    </row>
    <row r="24">
      <c r="A24" s="4" t="inlineStr">
        <is>
          <t>Other</t>
        </is>
      </c>
      <c r="B24" s="4" t="inlineStr">
        <is>
          <t xml:space="preserve"> </t>
        </is>
      </c>
    </row>
    <row r="25">
      <c r="A25" s="3" t="inlineStr">
        <is>
          <t>Financing Receivable, Modifications [Line Items]</t>
        </is>
      </c>
      <c r="B25" s="4" t="inlineStr">
        <is>
          <t xml:space="preserve"> </t>
        </is>
      </c>
    </row>
    <row r="26">
      <c r="A26" s="4" t="inlineStr">
        <is>
          <t>Weighted average interest rate decrease from modification</t>
        </is>
      </c>
      <c r="B26" s="9" t="n">
        <v>0.034</v>
      </c>
    </row>
    <row r="27">
      <c r="A27" s="4" t="inlineStr">
        <is>
          <t>Weighted average term increase from modificationn</t>
        </is>
      </c>
      <c r="B27" s="4" t="inlineStr">
        <is>
          <t>3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22" customWidth="1" min="2" max="2"/>
  </cols>
  <sheetData>
    <row r="1">
      <c r="A1" s="1" t="inlineStr">
        <is>
          <t>Loans and Allowance for Credit Losses (Aging Analysis) (Details) ¥ in Millions</t>
        </is>
      </c>
      <c r="B1" s="2" t="inlineStr">
        <is>
          <t>12 Months Ended</t>
        </is>
      </c>
    </row>
    <row r="2">
      <c r="B2" s="2" t="inlineStr">
        <is>
          <t>Mar. 31, 2024 JPY (¥)</t>
        </is>
      </c>
    </row>
    <row r="3">
      <c r="A3" s="4" t="inlineStr">
        <is>
          <t>Current</t>
        </is>
      </c>
      <c r="B3" s="4" t="inlineStr">
        <is>
          <t xml:space="preserve"> </t>
        </is>
      </c>
    </row>
    <row r="4">
      <c r="A4" s="3" t="inlineStr">
        <is>
          <t>Financing Receivable, Modifications [Line Items]</t>
        </is>
      </c>
      <c r="B4" s="4" t="inlineStr">
        <is>
          <t xml:space="preserve"> </t>
        </is>
      </c>
    </row>
    <row r="5">
      <c r="A5" s="4" t="inlineStr">
        <is>
          <t>Payment Status (Amortized Cost Basis at the Period End)</t>
        </is>
      </c>
      <c r="B5" s="6" t="n">
        <v>725588</v>
      </c>
    </row>
    <row r="6">
      <c r="A6" s="4" t="inlineStr">
        <is>
          <t>1-3 months Past Due</t>
        </is>
      </c>
      <c r="B6" s="4" t="inlineStr">
        <is>
          <t xml:space="preserve"> </t>
        </is>
      </c>
    </row>
    <row r="7">
      <c r="A7" s="3" t="inlineStr">
        <is>
          <t>Financing Receivable, Modifications [Line Items]</t>
        </is>
      </c>
      <c r="B7" s="4" t="inlineStr">
        <is>
          <t xml:space="preserve"> </t>
        </is>
      </c>
    </row>
    <row r="8">
      <c r="A8" s="4" t="inlineStr">
        <is>
          <t>Payment Status (Amortized Cost Basis at the Period End)</t>
        </is>
      </c>
      <c r="B8" s="5" t="n">
        <v>25192</v>
      </c>
    </row>
    <row r="9">
      <c r="A9" s="4" t="inlineStr">
        <is>
          <t>Greater Than 3 months Past Due</t>
        </is>
      </c>
      <c r="B9" s="4" t="inlineStr">
        <is>
          <t xml:space="preserve"> </t>
        </is>
      </c>
    </row>
    <row r="10">
      <c r="A10" s="3" t="inlineStr">
        <is>
          <t>Financing Receivable, Modifications [Line Items]</t>
        </is>
      </c>
      <c r="B10" s="4" t="inlineStr">
        <is>
          <t xml:space="preserve"> </t>
        </is>
      </c>
    </row>
    <row r="11">
      <c r="A11" s="4" t="inlineStr">
        <is>
          <t>Payment Status (Amortized Cost Basis at the Period End)</t>
        </is>
      </c>
      <c r="B11" s="5" t="n">
        <v>12123</v>
      </c>
    </row>
    <row r="12">
      <c r="A12" s="4" t="inlineStr">
        <is>
          <t>Commercial | Current | Domestic</t>
        </is>
      </c>
      <c r="B12" s="4" t="inlineStr">
        <is>
          <t xml:space="preserve"> </t>
        </is>
      </c>
    </row>
    <row r="13">
      <c r="A13" s="3" t="inlineStr">
        <is>
          <t>Financing Receivable, Modifications [Line Items]</t>
        </is>
      </c>
      <c r="B13" s="4" t="inlineStr">
        <is>
          <t xml:space="preserve"> </t>
        </is>
      </c>
    </row>
    <row r="14">
      <c r="A14" s="4" t="inlineStr">
        <is>
          <t>Payment Status (Amortized Cost Basis at the Period End)</t>
        </is>
      </c>
      <c r="B14" s="5" t="n">
        <v>324772</v>
      </c>
    </row>
    <row r="15">
      <c r="A15" s="4" t="inlineStr">
        <is>
          <t>Commercial | Current | Foreign</t>
        </is>
      </c>
      <c r="B15" s="4" t="inlineStr">
        <is>
          <t xml:space="preserve"> </t>
        </is>
      </c>
    </row>
    <row r="16">
      <c r="A16" s="3" t="inlineStr">
        <is>
          <t>Financing Receivable, Modifications [Line Items]</t>
        </is>
      </c>
      <c r="B16" s="4" t="inlineStr">
        <is>
          <t xml:space="preserve"> </t>
        </is>
      </c>
    </row>
    <row r="17">
      <c r="A17" s="4" t="inlineStr">
        <is>
          <t>Payment Status (Amortized Cost Basis at the Period End)</t>
        </is>
      </c>
      <c r="B17" s="5" t="n">
        <v>85566</v>
      </c>
    </row>
    <row r="18">
      <c r="A18" s="4" t="inlineStr">
        <is>
          <t>Commercial | 1-3 months Past Due | Domestic</t>
        </is>
      </c>
      <c r="B18" s="4" t="inlineStr">
        <is>
          <t xml:space="preserve"> </t>
        </is>
      </c>
    </row>
    <row r="19">
      <c r="A19" s="3" t="inlineStr">
        <is>
          <t>Financing Receivable, Modifications [Line Items]</t>
        </is>
      </c>
      <c r="B19" s="4" t="inlineStr">
        <is>
          <t xml:space="preserve"> </t>
        </is>
      </c>
    </row>
    <row r="20">
      <c r="A20" s="4" t="inlineStr">
        <is>
          <t>Payment Status (Amortized Cost Basis at the Period End)</t>
        </is>
      </c>
      <c r="B20" s="5" t="n">
        <v>740</v>
      </c>
    </row>
    <row r="21">
      <c r="A21" s="4" t="inlineStr">
        <is>
          <t>Commercial | 1-3 months Past Due | Foreign</t>
        </is>
      </c>
      <c r="B21" s="4" t="inlineStr">
        <is>
          <t xml:space="preserve"> </t>
        </is>
      </c>
    </row>
    <row r="22">
      <c r="A22" s="3" t="inlineStr">
        <is>
          <t>Financing Receivable, Modifications [Line Items]</t>
        </is>
      </c>
      <c r="B22" s="4" t="inlineStr">
        <is>
          <t xml:space="preserve"> </t>
        </is>
      </c>
    </row>
    <row r="23">
      <c r="A23" s="4" t="inlineStr">
        <is>
          <t>Payment Status (Amortized Cost Basis at the Period End)</t>
        </is>
      </c>
      <c r="B23" s="5" t="n">
        <v>0</v>
      </c>
    </row>
    <row r="24">
      <c r="A24" s="4" t="inlineStr">
        <is>
          <t>Commercial | Greater Than 3 months Past Due | Domestic</t>
        </is>
      </c>
      <c r="B24" s="4" t="inlineStr">
        <is>
          <t xml:space="preserve"> </t>
        </is>
      </c>
    </row>
    <row r="25">
      <c r="A25" s="3" t="inlineStr">
        <is>
          <t>Financing Receivable, Modifications [Line Items]</t>
        </is>
      </c>
      <c r="B25" s="4" t="inlineStr">
        <is>
          <t xml:space="preserve"> </t>
        </is>
      </c>
    </row>
    <row r="26">
      <c r="A26" s="4" t="inlineStr">
        <is>
          <t>Payment Status (Amortized Cost Basis at the Period End)</t>
        </is>
      </c>
      <c r="B26" s="5" t="n">
        <v>338</v>
      </c>
    </row>
    <row r="27">
      <c r="A27" s="4" t="inlineStr">
        <is>
          <t>Commercial | Greater Than 3 months Past Due | Foreign</t>
        </is>
      </c>
      <c r="B27" s="4" t="inlineStr">
        <is>
          <t xml:space="preserve"> </t>
        </is>
      </c>
    </row>
    <row r="28">
      <c r="A28" s="3" t="inlineStr">
        <is>
          <t>Financing Receivable, Modifications [Line Items]</t>
        </is>
      </c>
      <c r="B28" s="4" t="inlineStr">
        <is>
          <t xml:space="preserve"> </t>
        </is>
      </c>
    </row>
    <row r="29">
      <c r="A29" s="4" t="inlineStr">
        <is>
          <t>Payment Status (Amortized Cost Basis at the Period End)</t>
        </is>
      </c>
      <c r="B29" s="5" t="n">
        <v>0</v>
      </c>
    </row>
    <row r="30">
      <c r="A30" s="4" t="inlineStr">
        <is>
          <t>Residential | Current</t>
        </is>
      </c>
      <c r="B30" s="4" t="inlineStr">
        <is>
          <t xml:space="preserve"> </t>
        </is>
      </c>
    </row>
    <row r="31">
      <c r="A31" s="3" t="inlineStr">
        <is>
          <t>Financing Receivable, Modifications [Line Items]</t>
        </is>
      </c>
      <c r="B31" s="4" t="inlineStr">
        <is>
          <t xml:space="preserve"> </t>
        </is>
      </c>
    </row>
    <row r="32">
      <c r="A32" s="4" t="inlineStr">
        <is>
          <t>Payment Status (Amortized Cost Basis at the Period End)</t>
        </is>
      </c>
      <c r="B32" s="5" t="n">
        <v>13770</v>
      </c>
    </row>
    <row r="33">
      <c r="A33" s="4" t="inlineStr">
        <is>
          <t>Residential | 1-3 months Past Due</t>
        </is>
      </c>
      <c r="B33" s="4" t="inlineStr">
        <is>
          <t xml:space="preserve"> </t>
        </is>
      </c>
    </row>
    <row r="34">
      <c r="A34" s="3" t="inlineStr">
        <is>
          <t>Financing Receivable, Modifications [Line Items]</t>
        </is>
      </c>
      <c r="B34" s="4" t="inlineStr">
        <is>
          <t xml:space="preserve"> </t>
        </is>
      </c>
    </row>
    <row r="35">
      <c r="A35" s="4" t="inlineStr">
        <is>
          <t>Payment Status (Amortized Cost Basis at the Period End)</t>
        </is>
      </c>
      <c r="B35" s="5" t="n">
        <v>918</v>
      </c>
    </row>
    <row r="36">
      <c r="A36" s="4" t="inlineStr">
        <is>
          <t>Residential | Greater Than 3 months Past Due</t>
        </is>
      </c>
      <c r="B36" s="4" t="inlineStr">
        <is>
          <t xml:space="preserve"> </t>
        </is>
      </c>
    </row>
    <row r="37">
      <c r="A37" s="3" t="inlineStr">
        <is>
          <t>Financing Receivable, Modifications [Line Items]</t>
        </is>
      </c>
      <c r="B37" s="4" t="inlineStr">
        <is>
          <t xml:space="preserve"> </t>
        </is>
      </c>
    </row>
    <row r="38">
      <c r="A38" s="4" t="inlineStr">
        <is>
          <t>Payment Status (Amortized Cost Basis at the Period End)</t>
        </is>
      </c>
      <c r="B38" s="5" t="n">
        <v>154</v>
      </c>
    </row>
    <row r="39">
      <c r="A39" s="4" t="inlineStr">
        <is>
          <t>Card | Current</t>
        </is>
      </c>
      <c r="B39" s="4" t="inlineStr">
        <is>
          <t xml:space="preserve"> </t>
        </is>
      </c>
    </row>
    <row r="40">
      <c r="A40" s="3" t="inlineStr">
        <is>
          <t>Financing Receivable, Modifications [Line Items]</t>
        </is>
      </c>
      <c r="B40" s="4" t="inlineStr">
        <is>
          <t xml:space="preserve"> </t>
        </is>
      </c>
    </row>
    <row r="41">
      <c r="A41" s="4" t="inlineStr">
        <is>
          <t>Payment Status (Amortized Cost Basis at the Period End)</t>
        </is>
      </c>
      <c r="B41" s="5" t="n">
        <v>17888</v>
      </c>
    </row>
    <row r="42">
      <c r="A42" s="4" t="inlineStr">
        <is>
          <t>Card | 1-3 months Past Due</t>
        </is>
      </c>
      <c r="B42" s="4" t="inlineStr">
        <is>
          <t xml:space="preserve"> </t>
        </is>
      </c>
    </row>
    <row r="43">
      <c r="A43" s="3" t="inlineStr">
        <is>
          <t>Financing Receivable, Modifications [Line Items]</t>
        </is>
      </c>
      <c r="B43" s="4" t="inlineStr">
        <is>
          <t xml:space="preserve"> </t>
        </is>
      </c>
    </row>
    <row r="44">
      <c r="A44" s="4" t="inlineStr">
        <is>
          <t>Payment Status (Amortized Cost Basis at the Period End)</t>
        </is>
      </c>
      <c r="B44" s="5" t="n">
        <v>3961</v>
      </c>
    </row>
    <row r="45">
      <c r="A45" s="4" t="inlineStr">
        <is>
          <t>Card | Greater Than 3 months Past Due</t>
        </is>
      </c>
      <c r="B45" s="4" t="inlineStr">
        <is>
          <t xml:space="preserve"> </t>
        </is>
      </c>
    </row>
    <row r="46">
      <c r="A46" s="3" t="inlineStr">
        <is>
          <t>Financing Receivable, Modifications [Line Items]</t>
        </is>
      </c>
      <c r="B46" s="4" t="inlineStr">
        <is>
          <t xml:space="preserve"> </t>
        </is>
      </c>
    </row>
    <row r="47">
      <c r="A47" s="4" t="inlineStr">
        <is>
          <t>Payment Status (Amortized Cost Basis at the Period End)</t>
        </is>
      </c>
      <c r="B47" s="5" t="n">
        <v>2066</v>
      </c>
    </row>
    <row r="48">
      <c r="A48" s="4" t="inlineStr">
        <is>
          <t>Krungsri | Current</t>
        </is>
      </c>
      <c r="B48" s="4" t="inlineStr">
        <is>
          <t xml:space="preserve"> </t>
        </is>
      </c>
    </row>
    <row r="49">
      <c r="A49" s="3" t="inlineStr">
        <is>
          <t>Financing Receivable, Modifications [Line Items]</t>
        </is>
      </c>
      <c r="B49" s="4" t="inlineStr">
        <is>
          <t xml:space="preserve"> </t>
        </is>
      </c>
    </row>
    <row r="50">
      <c r="A50" s="4" t="inlineStr">
        <is>
          <t>Payment Status (Amortized Cost Basis at the Period End)</t>
        </is>
      </c>
      <c r="B50" s="5" t="n">
        <v>277919</v>
      </c>
    </row>
    <row r="51">
      <c r="A51" s="4" t="inlineStr">
        <is>
          <t>Krungsri | 1-3 months Past Due</t>
        </is>
      </c>
      <c r="B51" s="4" t="inlineStr">
        <is>
          <t xml:space="preserve"> </t>
        </is>
      </c>
    </row>
    <row r="52">
      <c r="A52" s="3" t="inlineStr">
        <is>
          <t>Financing Receivable, Modifications [Line Items]</t>
        </is>
      </c>
      <c r="B52" s="4" t="inlineStr">
        <is>
          <t xml:space="preserve"> </t>
        </is>
      </c>
    </row>
    <row r="53">
      <c r="A53" s="4" t="inlineStr">
        <is>
          <t>Payment Status (Amortized Cost Basis at the Period End)</t>
        </is>
      </c>
      <c r="B53" s="5" t="n">
        <v>18125</v>
      </c>
    </row>
    <row r="54">
      <c r="A54" s="4" t="inlineStr">
        <is>
          <t>Krungsri | Greater Than 3 months Past Due</t>
        </is>
      </c>
      <c r="B54" s="4" t="inlineStr">
        <is>
          <t xml:space="preserve"> </t>
        </is>
      </c>
    </row>
    <row r="55">
      <c r="A55" s="3" t="inlineStr">
        <is>
          <t>Financing Receivable, Modifications [Line Items]</t>
        </is>
      </c>
      <c r="B55" s="4" t="inlineStr">
        <is>
          <t xml:space="preserve"> </t>
        </is>
      </c>
    </row>
    <row r="56">
      <c r="A56" s="4" t="inlineStr">
        <is>
          <t>Payment Status (Amortized Cost Basis at the Period End)</t>
        </is>
      </c>
      <c r="B56" s="5" t="n">
        <v>9271</v>
      </c>
    </row>
    <row r="57">
      <c r="A57" s="4" t="inlineStr">
        <is>
          <t>Other | Current</t>
        </is>
      </c>
      <c r="B57" s="4" t="inlineStr">
        <is>
          <t xml:space="preserve"> </t>
        </is>
      </c>
    </row>
    <row r="58">
      <c r="A58" s="3" t="inlineStr">
        <is>
          <t>Financing Receivable, Modifications [Line Items]</t>
        </is>
      </c>
      <c r="B58" s="4" t="inlineStr">
        <is>
          <t xml:space="preserve"> </t>
        </is>
      </c>
    </row>
    <row r="59">
      <c r="A59" s="4" t="inlineStr">
        <is>
          <t>Payment Status (Amortized Cost Basis at the Period End)</t>
        </is>
      </c>
      <c r="B59" s="5" t="n">
        <v>5673</v>
      </c>
    </row>
    <row r="60">
      <c r="A60" s="4" t="inlineStr">
        <is>
          <t>Other | 1-3 months Past Due</t>
        </is>
      </c>
      <c r="B60" s="4" t="inlineStr">
        <is>
          <t xml:space="preserve"> </t>
        </is>
      </c>
    </row>
    <row r="61">
      <c r="A61" s="3" t="inlineStr">
        <is>
          <t>Financing Receivable, Modifications [Line Items]</t>
        </is>
      </c>
      <c r="B61" s="4" t="inlineStr">
        <is>
          <t xml:space="preserve"> </t>
        </is>
      </c>
    </row>
    <row r="62">
      <c r="A62" s="4" t="inlineStr">
        <is>
          <t>Payment Status (Amortized Cost Basis at the Period End)</t>
        </is>
      </c>
      <c r="B62" s="5" t="n">
        <v>1448</v>
      </c>
    </row>
    <row r="63">
      <c r="A63" s="4" t="inlineStr">
        <is>
          <t>Other | Greater Than 3 months Past Due</t>
        </is>
      </c>
      <c r="B63" s="4" t="inlineStr">
        <is>
          <t xml:space="preserve"> </t>
        </is>
      </c>
    </row>
    <row r="64">
      <c r="A64" s="3" t="inlineStr">
        <is>
          <t>Financing Receivable, Modifications [Line Items]</t>
        </is>
      </c>
      <c r="B64" s="4" t="inlineStr">
        <is>
          <t xml:space="preserve"> </t>
        </is>
      </c>
    </row>
    <row r="65">
      <c r="A65" s="4" t="inlineStr">
        <is>
          <t>Payment Status (Amortized Cost Basis at the Period End)</t>
        </is>
      </c>
      <c r="B65" s="6" t="n">
        <v>2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of Loans and Year of Origination by Class) (Detail) - JPY (¥) ¥ in Millions</t>
        </is>
      </c>
      <c r="B1" s="2" t="inlineStr">
        <is>
          <t>Mar. 31, 2024</t>
        </is>
      </c>
      <c r="C1" s="2" t="inlineStr">
        <is>
          <t>Mar. 31, 2023</t>
        </is>
      </c>
    </row>
    <row r="2">
      <c r="A2" s="3" t="inlineStr">
        <is>
          <t>Financing Receivables Credit Quality Indicator By Year Of Origination [Line Items]</t>
        </is>
      </c>
      <c r="B2" s="4" t="inlineStr">
        <is>
          <t xml:space="preserve"> </t>
        </is>
      </c>
      <c r="C2" s="4" t="inlineStr">
        <is>
          <t xml:space="preserve"> </t>
        </is>
      </c>
    </row>
    <row r="3">
      <c r="A3" s="4" t="inlineStr">
        <is>
          <t>Total</t>
        </is>
      </c>
      <c r="B3" s="6" t="n">
        <v>128424796</v>
      </c>
      <c r="C3" s="6" t="n">
        <v>120356472</v>
      </c>
    </row>
    <row r="4">
      <c r="A4" s="4" t="inlineStr">
        <is>
          <t>Commercial | Excluding loans held for sale and covered loans</t>
        </is>
      </c>
      <c r="B4" s="4" t="inlineStr">
        <is>
          <t xml:space="preserve"> </t>
        </is>
      </c>
      <c r="C4" s="4" t="inlineStr">
        <is>
          <t xml:space="preserve"> </t>
        </is>
      </c>
    </row>
    <row r="5">
      <c r="A5" s="3" t="inlineStr">
        <is>
          <t>Financing Receivables Credit Quality Indicator By Year Of Origination [Line Items]</t>
        </is>
      </c>
      <c r="B5" s="4" t="inlineStr">
        <is>
          <t xml:space="preserve"> </t>
        </is>
      </c>
      <c r="C5" s="4" t="inlineStr">
        <is>
          <t xml:space="preserve"> </t>
        </is>
      </c>
    </row>
    <row r="6">
      <c r="A6" s="4" t="inlineStr">
        <is>
          <t>Financing receivable, year 1</t>
        </is>
      </c>
      <c r="B6" s="5" t="n">
        <v>36089439</v>
      </c>
      <c r="C6" s="5" t="n">
        <v>32957651</v>
      </c>
    </row>
    <row r="7">
      <c r="A7" s="4" t="inlineStr">
        <is>
          <t>Financing receivable, year 2</t>
        </is>
      </c>
      <c r="B7" s="5" t="n">
        <v>13326456</v>
      </c>
      <c r="C7" s="5" t="n">
        <v>10100587</v>
      </c>
    </row>
    <row r="8">
      <c r="A8" s="4" t="inlineStr">
        <is>
          <t>Financing receivable, year 3</t>
        </is>
      </c>
      <c r="B8" s="5" t="n">
        <v>7110866</v>
      </c>
      <c r="C8" s="5" t="n">
        <v>8626319</v>
      </c>
    </row>
    <row r="9">
      <c r="A9" s="4" t="inlineStr">
        <is>
          <t>Financing receivable, year 4</t>
        </is>
      </c>
      <c r="B9" s="5" t="n">
        <v>5965489</v>
      </c>
      <c r="C9" s="5" t="n">
        <v>5653421</v>
      </c>
    </row>
    <row r="10">
      <c r="A10" s="4" t="inlineStr">
        <is>
          <t>Financing receivable, year 5</t>
        </is>
      </c>
      <c r="B10" s="5" t="n">
        <v>4197181</v>
      </c>
      <c r="C10" s="5" t="n">
        <v>4385807</v>
      </c>
    </row>
    <row r="11">
      <c r="A11" s="4" t="inlineStr">
        <is>
          <t>Prior</t>
        </is>
      </c>
      <c r="B11" s="5" t="n">
        <v>9777389</v>
      </c>
      <c r="C11" s="5" t="n">
        <v>9366641</v>
      </c>
    </row>
    <row r="12">
      <c r="A12" s="4" t="inlineStr">
        <is>
          <t>Revolving loans amortized cost basis</t>
        </is>
      </c>
      <c r="B12" s="5" t="n">
        <v>27367612</v>
      </c>
      <c r="C12" s="5" t="n">
        <v>25743172</v>
      </c>
    </row>
    <row r="13">
      <c r="A13" s="4" t="inlineStr">
        <is>
          <t>Revolving Loans Converted to Term Loans Amortized Cost Basis</t>
        </is>
      </c>
      <c r="B13" s="5" t="n">
        <v>63489</v>
      </c>
      <c r="C13" s="5" t="n">
        <v>15050</v>
      </c>
    </row>
    <row r="14">
      <c r="A14" s="4" t="inlineStr">
        <is>
          <t>Total</t>
        </is>
      </c>
      <c r="B14" s="5" t="n">
        <v>103897921</v>
      </c>
      <c r="C14" s="5" t="n">
        <v>96848648</v>
      </c>
    </row>
    <row r="15">
      <c r="A15" s="4" t="inlineStr">
        <is>
          <t>Commercial | Domestic</t>
        </is>
      </c>
      <c r="B15" s="4" t="inlineStr">
        <is>
          <t xml:space="preserve"> </t>
        </is>
      </c>
      <c r="C15" s="4" t="inlineStr">
        <is>
          <t xml:space="preserve"> </t>
        </is>
      </c>
    </row>
    <row r="16">
      <c r="A16" s="3" t="inlineStr">
        <is>
          <t>Financing Receivables Credit Quality Indicator By Year Of Origination [Line Items]</t>
        </is>
      </c>
      <c r="B16" s="4" t="inlineStr">
        <is>
          <t xml:space="preserve"> </t>
        </is>
      </c>
      <c r="C16" s="4" t="inlineStr">
        <is>
          <t xml:space="preserve"> </t>
        </is>
      </c>
    </row>
    <row r="17">
      <c r="A17" s="4" t="inlineStr">
        <is>
          <t>Total</t>
        </is>
      </c>
      <c r="B17" s="5" t="n">
        <v>57498290</v>
      </c>
      <c r="C17" s="5" t="n">
        <v>55626058</v>
      </c>
    </row>
    <row r="18">
      <c r="A18" s="4" t="inlineStr">
        <is>
          <t>Commercial | Domestic | Excluding loans held for sale and covered loans</t>
        </is>
      </c>
      <c r="B18" s="4" t="inlineStr">
        <is>
          <t xml:space="preserve"> </t>
        </is>
      </c>
      <c r="C18" s="4" t="inlineStr">
        <is>
          <t xml:space="preserve"> </t>
        </is>
      </c>
    </row>
    <row r="19">
      <c r="A19" s="3" t="inlineStr">
        <is>
          <t>Financing Receivables Credit Quality Indicator By Year Of Origination [Line Items]</t>
        </is>
      </c>
      <c r="B19" s="4" t="inlineStr">
        <is>
          <t xml:space="preserve"> </t>
        </is>
      </c>
      <c r="C19" s="4" t="inlineStr">
        <is>
          <t xml:space="preserve"> </t>
        </is>
      </c>
    </row>
    <row r="20">
      <c r="A20" s="4" t="inlineStr">
        <is>
          <t>Financing receivable, year 1</t>
        </is>
      </c>
      <c r="B20" s="5" t="n">
        <v>20392832</v>
      </c>
      <c r="C20" s="5" t="n">
        <v>20132474</v>
      </c>
    </row>
    <row r="21">
      <c r="A21" s="4" t="inlineStr">
        <is>
          <t>Financing receivable, year 2</t>
        </is>
      </c>
      <c r="B21" s="5" t="n">
        <v>7709706</v>
      </c>
      <c r="C21" s="5" t="n">
        <v>6099692</v>
      </c>
    </row>
    <row r="22">
      <c r="A22" s="4" t="inlineStr">
        <is>
          <t>Financing receivable, year 3</t>
        </is>
      </c>
      <c r="B22" s="5" t="n">
        <v>4897276</v>
      </c>
      <c r="C22" s="5" t="n">
        <v>6675895</v>
      </c>
    </row>
    <row r="23">
      <c r="A23" s="4" t="inlineStr">
        <is>
          <t>Financing receivable, year 4</t>
        </is>
      </c>
      <c r="B23" s="5" t="n">
        <v>5099173</v>
      </c>
      <c r="C23" s="5" t="n">
        <v>4002329</v>
      </c>
    </row>
    <row r="24">
      <c r="A24" s="4" t="inlineStr">
        <is>
          <t>Financing receivable, year 5</t>
        </is>
      </c>
      <c r="B24" s="5" t="n">
        <v>3195961</v>
      </c>
      <c r="C24" s="5" t="n">
        <v>3214528</v>
      </c>
    </row>
    <row r="25">
      <c r="A25" s="4" t="inlineStr">
        <is>
          <t>Prior</t>
        </is>
      </c>
      <c r="B25" s="5" t="n">
        <v>7915170</v>
      </c>
      <c r="C25" s="5" t="n">
        <v>7406590</v>
      </c>
    </row>
    <row r="26">
      <c r="A26" s="4" t="inlineStr">
        <is>
          <t>Revolving loans amortized cost basis</t>
        </is>
      </c>
      <c r="B26" s="5" t="n">
        <v>8175676</v>
      </c>
      <c r="C26" s="5" t="n">
        <v>8006891</v>
      </c>
    </row>
    <row r="27">
      <c r="A27" s="4" t="inlineStr">
        <is>
          <t>Revolving Loans Converted to Term Loans Amortized Cost Basis</t>
        </is>
      </c>
      <c r="B27" s="5" t="n">
        <v>0</v>
      </c>
      <c r="C27" s="5" t="n">
        <v>0</v>
      </c>
    </row>
    <row r="28">
      <c r="A28" s="4" t="inlineStr">
        <is>
          <t>Total</t>
        </is>
      </c>
      <c r="B28" s="5" t="n">
        <v>57385794</v>
      </c>
      <c r="C28" s="5" t="n">
        <v>55538399</v>
      </c>
    </row>
    <row r="29">
      <c r="A29" s="4" t="inlineStr">
        <is>
          <t>Commercial | Domestic | Normal | Excluding loans held for sale and covered loans</t>
        </is>
      </c>
      <c r="B29" s="4" t="inlineStr">
        <is>
          <t xml:space="preserve"> </t>
        </is>
      </c>
      <c r="C29" s="4" t="inlineStr">
        <is>
          <t xml:space="preserve"> </t>
        </is>
      </c>
    </row>
    <row r="30">
      <c r="A30" s="3" t="inlineStr">
        <is>
          <t>Financing Receivables Credit Quality Indicator By Year Of Origination [Line Items]</t>
        </is>
      </c>
      <c r="B30" s="4" t="inlineStr">
        <is>
          <t xml:space="preserve"> </t>
        </is>
      </c>
      <c r="C30" s="4" t="inlineStr">
        <is>
          <t xml:space="preserve"> </t>
        </is>
      </c>
    </row>
    <row r="31">
      <c r="A31" s="4" t="inlineStr">
        <is>
          <t>Financing receivable, year 1</t>
        </is>
      </c>
      <c r="B31" s="5" t="n">
        <v>20168687</v>
      </c>
      <c r="C31" s="5" t="n">
        <v>19867845</v>
      </c>
    </row>
    <row r="32">
      <c r="A32" s="4" t="inlineStr">
        <is>
          <t>Financing receivable, year 2</t>
        </is>
      </c>
      <c r="B32" s="5" t="n">
        <v>7567872</v>
      </c>
      <c r="C32" s="5" t="n">
        <v>5957659</v>
      </c>
    </row>
    <row r="33">
      <c r="A33" s="4" t="inlineStr">
        <is>
          <t>Financing receivable, year 3</t>
        </is>
      </c>
      <c r="B33" s="5" t="n">
        <v>4700171</v>
      </c>
      <c r="C33" s="5" t="n">
        <v>6472135</v>
      </c>
    </row>
    <row r="34">
      <c r="A34" s="4" t="inlineStr">
        <is>
          <t>Financing receivable, year 4</t>
        </is>
      </c>
      <c r="B34" s="5" t="n">
        <v>4955680</v>
      </c>
      <c r="C34" s="5" t="n">
        <v>3823755</v>
      </c>
    </row>
    <row r="35">
      <c r="A35" s="4" t="inlineStr">
        <is>
          <t>Financing receivable, year 5</t>
        </is>
      </c>
      <c r="B35" s="5" t="n">
        <v>3058292</v>
      </c>
      <c r="C35" s="5" t="n">
        <v>3126146</v>
      </c>
    </row>
    <row r="36">
      <c r="A36" s="4" t="inlineStr">
        <is>
          <t>Prior</t>
        </is>
      </c>
      <c r="B36" s="5" t="n">
        <v>7289232</v>
      </c>
      <c r="C36" s="5" t="n">
        <v>6722981</v>
      </c>
    </row>
    <row r="37">
      <c r="A37" s="4" t="inlineStr">
        <is>
          <t>Revolving loans amortized cost basis</t>
        </is>
      </c>
      <c r="B37" s="5" t="n">
        <v>7918471</v>
      </c>
      <c r="C37" s="5" t="n">
        <v>7722379</v>
      </c>
    </row>
    <row r="38">
      <c r="A38" s="4" t="inlineStr">
        <is>
          <t>Revolving Loans Converted to Term Loans Amortized Cost Basis</t>
        </is>
      </c>
      <c r="B38" s="5" t="n">
        <v>0</v>
      </c>
      <c r="C38" s="5" t="n">
        <v>0</v>
      </c>
    </row>
    <row r="39">
      <c r="A39" s="4" t="inlineStr">
        <is>
          <t>Total</t>
        </is>
      </c>
      <c r="B39" s="5" t="n">
        <v>55658405</v>
      </c>
      <c r="C39" s="5" t="n">
        <v>53692900</v>
      </c>
    </row>
    <row r="40">
      <c r="A40" s="4" t="inlineStr">
        <is>
          <t>Commercial | Domestic | Close Watch | Excluding loans held for sale and covered loans</t>
        </is>
      </c>
      <c r="B40" s="4" t="inlineStr">
        <is>
          <t xml:space="preserve"> </t>
        </is>
      </c>
      <c r="C40" s="4" t="inlineStr">
        <is>
          <t xml:space="preserve"> </t>
        </is>
      </c>
    </row>
    <row r="41">
      <c r="A41" s="3" t="inlineStr">
        <is>
          <t>Financing Receivables Credit Quality Indicator By Year Of Origination [Line Items]</t>
        </is>
      </c>
      <c r="B41" s="4" t="inlineStr">
        <is>
          <t xml:space="preserve"> </t>
        </is>
      </c>
      <c r="C41" s="4" t="inlineStr">
        <is>
          <t xml:space="preserve"> </t>
        </is>
      </c>
    </row>
    <row r="42">
      <c r="A42" s="4" t="inlineStr">
        <is>
          <t>Financing receivable, year 1</t>
        </is>
      </c>
      <c r="B42" s="5" t="n">
        <v>212521</v>
      </c>
      <c r="C42" s="5" t="n">
        <v>222202</v>
      </c>
    </row>
    <row r="43">
      <c r="A43" s="4" t="inlineStr">
        <is>
          <t>Financing receivable, year 2</t>
        </is>
      </c>
      <c r="B43" s="5" t="n">
        <v>132768</v>
      </c>
      <c r="C43" s="5" t="n">
        <v>124499</v>
      </c>
    </row>
    <row r="44">
      <c r="A44" s="4" t="inlineStr">
        <is>
          <t>Financing receivable, year 3</t>
        </is>
      </c>
      <c r="B44" s="5" t="n">
        <v>182359</v>
      </c>
      <c r="C44" s="5" t="n">
        <v>172270</v>
      </c>
    </row>
    <row r="45">
      <c r="A45" s="4" t="inlineStr">
        <is>
          <t>Financing receivable, year 4</t>
        </is>
      </c>
      <c r="B45" s="5" t="n">
        <v>120759</v>
      </c>
      <c r="C45" s="5" t="n">
        <v>114534</v>
      </c>
    </row>
    <row r="46">
      <c r="A46" s="4" t="inlineStr">
        <is>
          <t>Financing receivable, year 5</t>
        </is>
      </c>
      <c r="B46" s="5" t="n">
        <v>91961</v>
      </c>
      <c r="C46" s="5" t="n">
        <v>74635</v>
      </c>
    </row>
    <row r="47">
      <c r="A47" s="4" t="inlineStr">
        <is>
          <t>Prior</t>
        </is>
      </c>
      <c r="B47" s="5" t="n">
        <v>524833</v>
      </c>
      <c r="C47" s="5" t="n">
        <v>567514</v>
      </c>
    </row>
    <row r="48">
      <c r="A48" s="4" t="inlineStr">
        <is>
          <t>Revolving loans amortized cost basis</t>
        </is>
      </c>
      <c r="B48" s="5" t="n">
        <v>242574</v>
      </c>
      <c r="C48" s="5" t="n">
        <v>262686</v>
      </c>
    </row>
    <row r="49">
      <c r="A49" s="4" t="inlineStr">
        <is>
          <t>Revolving Loans Converted to Term Loans Amortized Cost Basis</t>
        </is>
      </c>
      <c r="B49" s="5" t="n">
        <v>0</v>
      </c>
      <c r="C49" s="5" t="n">
        <v>0</v>
      </c>
    </row>
    <row r="50">
      <c r="A50" s="4" t="inlineStr">
        <is>
          <t>Total</t>
        </is>
      </c>
      <c r="B50" s="5" t="n">
        <v>1507775</v>
      </c>
      <c r="C50" s="5" t="n">
        <v>1538340</v>
      </c>
    </row>
    <row r="51">
      <c r="A51" s="4" t="inlineStr">
        <is>
          <t>Commercial | Domestic | Likely to become Bankrupt or Legally/Virtually Bankrupt | Excluding loans held for sale and covered loans</t>
        </is>
      </c>
      <c r="B51" s="4" t="inlineStr">
        <is>
          <t xml:space="preserve"> </t>
        </is>
      </c>
      <c r="C51" s="4" t="inlineStr">
        <is>
          <t xml:space="preserve"> </t>
        </is>
      </c>
    </row>
    <row r="52">
      <c r="A52" s="3" t="inlineStr">
        <is>
          <t>Financing Receivables Credit Quality Indicator By Year Of Origination [Line Items]</t>
        </is>
      </c>
      <c r="B52" s="4" t="inlineStr">
        <is>
          <t xml:space="preserve"> </t>
        </is>
      </c>
      <c r="C52" s="4" t="inlineStr">
        <is>
          <t xml:space="preserve"> </t>
        </is>
      </c>
    </row>
    <row r="53">
      <c r="A53" s="4" t="inlineStr">
        <is>
          <t>Financing receivable, year 1</t>
        </is>
      </c>
      <c r="B53" s="5" t="n">
        <v>11624</v>
      </c>
      <c r="C53" s="5" t="n">
        <v>42427</v>
      </c>
    </row>
    <row r="54">
      <c r="A54" s="4" t="inlineStr">
        <is>
          <t>Financing receivable, year 2</t>
        </is>
      </c>
      <c r="B54" s="5" t="n">
        <v>9066</v>
      </c>
      <c r="C54" s="5" t="n">
        <v>17534</v>
      </c>
    </row>
    <row r="55">
      <c r="A55" s="4" t="inlineStr">
        <is>
          <t>Financing receivable, year 3</t>
        </is>
      </c>
      <c r="B55" s="5" t="n">
        <v>14746</v>
      </c>
      <c r="C55" s="5" t="n">
        <v>31490</v>
      </c>
    </row>
    <row r="56">
      <c r="A56" s="4" t="inlineStr">
        <is>
          <t>Financing receivable, year 4</t>
        </is>
      </c>
      <c r="B56" s="5" t="n">
        <v>22734</v>
      </c>
      <c r="C56" s="5" t="n">
        <v>64040</v>
      </c>
    </row>
    <row r="57">
      <c r="A57" s="4" t="inlineStr">
        <is>
          <t>Financing receivable, year 5</t>
        </is>
      </c>
      <c r="B57" s="5" t="n">
        <v>45708</v>
      </c>
      <c r="C57" s="5" t="n">
        <v>13747</v>
      </c>
    </row>
    <row r="58">
      <c r="A58" s="4" t="inlineStr">
        <is>
          <t>Prior</t>
        </is>
      </c>
      <c r="B58" s="5" t="n">
        <v>101105</v>
      </c>
      <c r="C58" s="5" t="n">
        <v>116095</v>
      </c>
    </row>
    <row r="59">
      <c r="A59" s="4" t="inlineStr">
        <is>
          <t>Revolving loans amortized cost basis</t>
        </is>
      </c>
      <c r="B59" s="5" t="n">
        <v>14631</v>
      </c>
      <c r="C59" s="5" t="n">
        <v>21826</v>
      </c>
    </row>
    <row r="60">
      <c r="A60" s="4" t="inlineStr">
        <is>
          <t>Revolving Loans Converted to Term Loans Amortized Cost Basis</t>
        </is>
      </c>
      <c r="B60" s="5" t="n">
        <v>0</v>
      </c>
      <c r="C60" s="5" t="n">
        <v>0</v>
      </c>
    </row>
    <row r="61">
      <c r="A61" s="4" t="inlineStr">
        <is>
          <t>Total</t>
        </is>
      </c>
      <c r="B61" s="5" t="n">
        <v>219614</v>
      </c>
      <c r="C61" s="5" t="n">
        <v>307159</v>
      </c>
    </row>
    <row r="62">
      <c r="A62" s="4" t="inlineStr">
        <is>
          <t>Commercial | Domestic | Gross charge-offs | Excluding loans held for sale and covered loans</t>
        </is>
      </c>
      <c r="B62" s="4" t="inlineStr">
        <is>
          <t xml:space="preserve"> </t>
        </is>
      </c>
      <c r="C62" s="4" t="inlineStr">
        <is>
          <t xml:space="preserve"> </t>
        </is>
      </c>
    </row>
    <row r="63">
      <c r="A63" s="3" t="inlineStr">
        <is>
          <t>Financing Receivables Credit Quality Indicator By Year Of Origination [Line Items]</t>
        </is>
      </c>
      <c r="B63" s="4" t="inlineStr">
        <is>
          <t xml:space="preserve"> </t>
        </is>
      </c>
      <c r="C63" s="4" t="inlineStr">
        <is>
          <t xml:space="preserve"> </t>
        </is>
      </c>
    </row>
    <row r="64">
      <c r="A64" s="4" t="inlineStr">
        <is>
          <t>Financing receivable, year 1</t>
        </is>
      </c>
      <c r="B64" s="5" t="n">
        <v>2478</v>
      </c>
      <c r="C64" s="4" t="inlineStr">
        <is>
          <t xml:space="preserve"> </t>
        </is>
      </c>
    </row>
    <row r="65">
      <c r="A65" s="4" t="inlineStr">
        <is>
          <t>Financing receivable, year 2</t>
        </is>
      </c>
      <c r="B65" s="5" t="n">
        <v>26192</v>
      </c>
      <c r="C65" s="4" t="inlineStr">
        <is>
          <t xml:space="preserve"> </t>
        </is>
      </c>
    </row>
    <row r="66">
      <c r="A66" s="4" t="inlineStr">
        <is>
          <t>Financing receivable, year 3</t>
        </is>
      </c>
      <c r="B66" s="5" t="n">
        <v>1379</v>
      </c>
      <c r="C66" s="4" t="inlineStr">
        <is>
          <t xml:space="preserve"> </t>
        </is>
      </c>
    </row>
    <row r="67">
      <c r="A67" s="4" t="inlineStr">
        <is>
          <t>Financing receivable, year 4</t>
        </is>
      </c>
      <c r="B67" s="5" t="n">
        <v>2669</v>
      </c>
      <c r="C67" s="4" t="inlineStr">
        <is>
          <t xml:space="preserve"> </t>
        </is>
      </c>
    </row>
    <row r="68">
      <c r="A68" s="4" t="inlineStr">
        <is>
          <t>Financing receivable, year 5</t>
        </is>
      </c>
      <c r="B68" s="5" t="n">
        <v>9904</v>
      </c>
      <c r="C68" s="4" t="inlineStr">
        <is>
          <t xml:space="preserve"> </t>
        </is>
      </c>
    </row>
    <row r="69">
      <c r="A69" s="4" t="inlineStr">
        <is>
          <t>Prior</t>
        </is>
      </c>
      <c r="B69" s="5" t="n">
        <v>8</v>
      </c>
      <c r="C69" s="4" t="inlineStr">
        <is>
          <t xml:space="preserve"> </t>
        </is>
      </c>
    </row>
    <row r="70">
      <c r="A70" s="4" t="inlineStr">
        <is>
          <t>Revolving loans amortized cost basis</t>
        </is>
      </c>
      <c r="B70" s="5" t="n">
        <v>0</v>
      </c>
      <c r="C70" s="4" t="inlineStr">
        <is>
          <t xml:space="preserve"> </t>
        </is>
      </c>
    </row>
    <row r="71">
      <c r="A71" s="4" t="inlineStr">
        <is>
          <t>Revolving Loans Converted to Term Loans Amortized Cost Basis</t>
        </is>
      </c>
      <c r="B71" s="5" t="n">
        <v>0</v>
      </c>
      <c r="C71" s="4" t="inlineStr">
        <is>
          <t xml:space="preserve"> </t>
        </is>
      </c>
    </row>
    <row r="72">
      <c r="A72" s="4" t="inlineStr">
        <is>
          <t>Total</t>
        </is>
      </c>
      <c r="B72" s="5" t="n">
        <v>42630</v>
      </c>
      <c r="C72" s="4" t="inlineStr">
        <is>
          <t xml:space="preserve"> </t>
        </is>
      </c>
    </row>
    <row r="73">
      <c r="A73" s="4" t="inlineStr">
        <is>
          <t>Commercial | Foreign</t>
        </is>
      </c>
      <c r="B73" s="4" t="inlineStr">
        <is>
          <t xml:space="preserve"> </t>
        </is>
      </c>
      <c r="C73" s="4" t="inlineStr">
        <is>
          <t xml:space="preserve"> </t>
        </is>
      </c>
    </row>
    <row r="74">
      <c r="A74" s="3" t="inlineStr">
        <is>
          <t>Financing Receivables Credit Quality Indicator By Year Of Origination [Line Items]</t>
        </is>
      </c>
      <c r="B74" s="4" t="inlineStr">
        <is>
          <t xml:space="preserve"> </t>
        </is>
      </c>
      <c r="C74" s="4" t="inlineStr">
        <is>
          <t xml:space="preserve"> </t>
        </is>
      </c>
    </row>
    <row r="75">
      <c r="A75" s="4" t="inlineStr">
        <is>
          <t>Total</t>
        </is>
      </c>
      <c r="B75" s="5" t="n">
        <v>47353215</v>
      </c>
      <c r="C75" s="5" t="n">
        <v>42189672</v>
      </c>
    </row>
    <row r="76">
      <c r="A76" s="4" t="inlineStr">
        <is>
          <t>Commercial | Foreign | Excluding loans held for sale and covered loans</t>
        </is>
      </c>
      <c r="B76" s="4" t="inlineStr">
        <is>
          <t xml:space="preserve"> </t>
        </is>
      </c>
      <c r="C76" s="4" t="inlineStr">
        <is>
          <t xml:space="preserve"> </t>
        </is>
      </c>
    </row>
    <row r="77">
      <c r="A77" s="3" t="inlineStr">
        <is>
          <t>Financing Receivables Credit Quality Indicator By Year Of Origination [Line Items]</t>
        </is>
      </c>
      <c r="B77" s="4" t="inlineStr">
        <is>
          <t xml:space="preserve"> </t>
        </is>
      </c>
      <c r="C77" s="4" t="inlineStr">
        <is>
          <t xml:space="preserve"> </t>
        </is>
      </c>
    </row>
    <row r="78">
      <c r="A78" s="4" t="inlineStr">
        <is>
          <t>Financing receivable, year 1</t>
        </is>
      </c>
      <c r="B78" s="5" t="n">
        <v>15696607</v>
      </c>
      <c r="C78" s="5" t="n">
        <v>12825177</v>
      </c>
    </row>
    <row r="79">
      <c r="A79" s="4" t="inlineStr">
        <is>
          <t>Financing receivable, year 2</t>
        </is>
      </c>
      <c r="B79" s="5" t="n">
        <v>5616750</v>
      </c>
      <c r="C79" s="5" t="n">
        <v>4000895</v>
      </c>
    </row>
    <row r="80">
      <c r="A80" s="4" t="inlineStr">
        <is>
          <t>Financing receivable, year 3</t>
        </is>
      </c>
      <c r="B80" s="5" t="n">
        <v>2213590</v>
      </c>
      <c r="C80" s="5" t="n">
        <v>1950424</v>
      </c>
    </row>
    <row r="81">
      <c r="A81" s="4" t="inlineStr">
        <is>
          <t>Financing receivable, year 4</t>
        </is>
      </c>
      <c r="B81" s="5" t="n">
        <v>866316</v>
      </c>
      <c r="C81" s="5" t="n">
        <v>1651092</v>
      </c>
    </row>
    <row r="82">
      <c r="A82" s="4" t="inlineStr">
        <is>
          <t>Financing receivable, year 5</t>
        </is>
      </c>
      <c r="B82" s="5" t="n">
        <v>1001220</v>
      </c>
      <c r="C82" s="5" t="n">
        <v>1171279</v>
      </c>
    </row>
    <row r="83">
      <c r="A83" s="4" t="inlineStr">
        <is>
          <t>Prior</t>
        </is>
      </c>
      <c r="B83" s="5" t="n">
        <v>1862219</v>
      </c>
      <c r="C83" s="5" t="n">
        <v>1960051</v>
      </c>
    </row>
    <row r="84">
      <c r="A84" s="4" t="inlineStr">
        <is>
          <t>Revolving loans amortized cost basis</t>
        </is>
      </c>
      <c r="B84" s="5" t="n">
        <v>19191936</v>
      </c>
      <c r="C84" s="5" t="n">
        <v>17736281</v>
      </c>
    </row>
    <row r="85">
      <c r="A85" s="4" t="inlineStr">
        <is>
          <t>Revolving Loans Converted to Term Loans Amortized Cost Basis</t>
        </is>
      </c>
      <c r="B85" s="5" t="n">
        <v>63489</v>
      </c>
      <c r="C85" s="5" t="n">
        <v>15050</v>
      </c>
    </row>
    <row r="86">
      <c r="A86" s="4" t="inlineStr">
        <is>
          <t>Total</t>
        </is>
      </c>
      <c r="B86" s="5" t="n">
        <v>46512127</v>
      </c>
      <c r="C86" s="5" t="n">
        <v>41310249</v>
      </c>
    </row>
    <row r="87">
      <c r="A87" s="4" t="inlineStr">
        <is>
          <t>Commercial | Foreign | Normal | Excluding loans held for sale and covered loans</t>
        </is>
      </c>
      <c r="B87" s="4" t="inlineStr">
        <is>
          <t xml:space="preserve"> </t>
        </is>
      </c>
      <c r="C87" s="4" t="inlineStr">
        <is>
          <t xml:space="preserve"> </t>
        </is>
      </c>
    </row>
    <row r="88">
      <c r="A88" s="3" t="inlineStr">
        <is>
          <t>Financing Receivables Credit Quality Indicator By Year Of Origination [Line Items]</t>
        </is>
      </c>
      <c r="B88" s="4" t="inlineStr">
        <is>
          <t xml:space="preserve"> </t>
        </is>
      </c>
      <c r="C88" s="4" t="inlineStr">
        <is>
          <t xml:space="preserve"> </t>
        </is>
      </c>
    </row>
    <row r="89">
      <c r="A89" s="4" t="inlineStr">
        <is>
          <t>Financing receivable, year 1</t>
        </is>
      </c>
      <c r="B89" s="5" t="n">
        <v>15305350</v>
      </c>
      <c r="C89" s="5" t="n">
        <v>12508547</v>
      </c>
    </row>
    <row r="90">
      <c r="A90" s="4" t="inlineStr">
        <is>
          <t>Financing receivable, year 2</t>
        </is>
      </c>
      <c r="B90" s="5" t="n">
        <v>5445830</v>
      </c>
      <c r="C90" s="5" t="n">
        <v>3931278</v>
      </c>
    </row>
    <row r="91">
      <c r="A91" s="4" t="inlineStr">
        <is>
          <t>Financing receivable, year 3</t>
        </is>
      </c>
      <c r="B91" s="5" t="n">
        <v>2166976</v>
      </c>
      <c r="C91" s="5" t="n">
        <v>1857934</v>
      </c>
    </row>
    <row r="92">
      <c r="A92" s="4" t="inlineStr">
        <is>
          <t>Financing receivable, year 4</t>
        </is>
      </c>
      <c r="B92" s="5" t="n">
        <v>827405</v>
      </c>
      <c r="C92" s="5" t="n">
        <v>1577120</v>
      </c>
    </row>
    <row r="93">
      <c r="A93" s="4" t="inlineStr">
        <is>
          <t>Financing receivable, year 5</t>
        </is>
      </c>
      <c r="B93" s="5" t="n">
        <v>877978</v>
      </c>
      <c r="C93" s="5" t="n">
        <v>1083934</v>
      </c>
    </row>
    <row r="94">
      <c r="A94" s="4" t="inlineStr">
        <is>
          <t>Prior</t>
        </is>
      </c>
      <c r="B94" s="5" t="n">
        <v>1680485</v>
      </c>
      <c r="C94" s="5" t="n">
        <v>1824977</v>
      </c>
    </row>
    <row r="95">
      <c r="A95" s="4" t="inlineStr">
        <is>
          <t>Revolving loans amortized cost basis</t>
        </is>
      </c>
      <c r="B95" s="5" t="n">
        <v>18889310</v>
      </c>
      <c r="C95" s="5" t="n">
        <v>17540822</v>
      </c>
    </row>
    <row r="96">
      <c r="A96" s="4" t="inlineStr">
        <is>
          <t>Revolving Loans Converted to Term Loans Amortized Cost Basis</t>
        </is>
      </c>
      <c r="B96" s="5" t="n">
        <v>60877</v>
      </c>
      <c r="C96" s="5" t="n">
        <v>15050</v>
      </c>
    </row>
    <row r="97">
      <c r="A97" s="4" t="inlineStr">
        <is>
          <t>Total</t>
        </is>
      </c>
      <c r="B97" s="5" t="n">
        <v>45254211</v>
      </c>
      <c r="C97" s="5" t="n">
        <v>40339662</v>
      </c>
    </row>
    <row r="98">
      <c r="A98" s="4" t="inlineStr">
        <is>
          <t>Commercial | Foreign | Close Watch | Excluding loans held for sale and covered loans</t>
        </is>
      </c>
      <c r="B98" s="4" t="inlineStr">
        <is>
          <t xml:space="preserve"> </t>
        </is>
      </c>
      <c r="C98" s="4" t="inlineStr">
        <is>
          <t xml:space="preserve"> </t>
        </is>
      </c>
    </row>
    <row r="99">
      <c r="A99" s="3" t="inlineStr">
        <is>
          <t>Financing Receivables Credit Quality Indicator By Year Of Origination [Line Items]</t>
        </is>
      </c>
      <c r="B99" s="4" t="inlineStr">
        <is>
          <t xml:space="preserve"> </t>
        </is>
      </c>
      <c r="C99" s="4" t="inlineStr">
        <is>
          <t xml:space="preserve"> </t>
        </is>
      </c>
    </row>
    <row r="100">
      <c r="A100" s="4" t="inlineStr">
        <is>
          <t>Financing receivable, year 1</t>
        </is>
      </c>
      <c r="B100" s="5" t="n">
        <v>330450</v>
      </c>
      <c r="C100" s="5" t="n">
        <v>262388</v>
      </c>
    </row>
    <row r="101">
      <c r="A101" s="4" t="inlineStr">
        <is>
          <t>Financing receivable, year 2</t>
        </is>
      </c>
      <c r="B101" s="5" t="n">
        <v>142807</v>
      </c>
      <c r="C101" s="5" t="n">
        <v>34656</v>
      </c>
    </row>
    <row r="102">
      <c r="A102" s="4" t="inlineStr">
        <is>
          <t>Financing receivable, year 3</t>
        </is>
      </c>
      <c r="B102" s="5" t="n">
        <v>41638</v>
      </c>
      <c r="C102" s="5" t="n">
        <v>60637</v>
      </c>
    </row>
    <row r="103">
      <c r="A103" s="4" t="inlineStr">
        <is>
          <t>Financing receivable, year 4</t>
        </is>
      </c>
      <c r="B103" s="5" t="n">
        <v>23625</v>
      </c>
      <c r="C103" s="5" t="n">
        <v>50210</v>
      </c>
    </row>
    <row r="104">
      <c r="A104" s="4" t="inlineStr">
        <is>
          <t>Financing receivable, year 5</t>
        </is>
      </c>
      <c r="B104" s="5" t="n">
        <v>110527</v>
      </c>
      <c r="C104" s="5" t="n">
        <v>71966</v>
      </c>
    </row>
    <row r="105">
      <c r="A105" s="4" t="inlineStr">
        <is>
          <t>Prior</t>
        </is>
      </c>
      <c r="B105" s="5" t="n">
        <v>129927</v>
      </c>
      <c r="C105" s="5" t="n">
        <v>79450</v>
      </c>
    </row>
    <row r="106">
      <c r="A106" s="4" t="inlineStr">
        <is>
          <t>Revolving loans amortized cost basis</t>
        </is>
      </c>
      <c r="B106" s="5" t="n">
        <v>269944</v>
      </c>
      <c r="C106" s="5" t="n">
        <v>174436</v>
      </c>
    </row>
    <row r="107">
      <c r="A107" s="4" t="inlineStr">
        <is>
          <t>Revolving Loans Converted to Term Loans Amortized Cost Basis</t>
        </is>
      </c>
      <c r="B107" s="5" t="n">
        <v>0</v>
      </c>
      <c r="C107" s="5" t="n">
        <v>0</v>
      </c>
    </row>
    <row r="108">
      <c r="A108" s="4" t="inlineStr">
        <is>
          <t>Total</t>
        </is>
      </c>
      <c r="B108" s="5" t="n">
        <v>1048918</v>
      </c>
      <c r="C108" s="5" t="n">
        <v>733743</v>
      </c>
    </row>
    <row r="109">
      <c r="A109" s="4" t="inlineStr">
        <is>
          <t>Commercial | Foreign | Likely to become Bankrupt or Legally/Virtually Bankrupt | Excluding loans held for sale and covered loans</t>
        </is>
      </c>
      <c r="B109" s="4" t="inlineStr">
        <is>
          <t xml:space="preserve"> </t>
        </is>
      </c>
      <c r="C109" s="4" t="inlineStr">
        <is>
          <t xml:space="preserve"> </t>
        </is>
      </c>
    </row>
    <row r="110">
      <c r="A110" s="3" t="inlineStr">
        <is>
          <t>Financing Receivables Credit Quality Indicator By Year Of Origination [Line Items]</t>
        </is>
      </c>
      <c r="B110" s="4" t="inlineStr">
        <is>
          <t xml:space="preserve"> </t>
        </is>
      </c>
      <c r="C110" s="4" t="inlineStr">
        <is>
          <t xml:space="preserve"> </t>
        </is>
      </c>
    </row>
    <row r="111">
      <c r="A111" s="4" t="inlineStr">
        <is>
          <t>Financing receivable, year 1</t>
        </is>
      </c>
      <c r="B111" s="5" t="n">
        <v>60807</v>
      </c>
      <c r="C111" s="5" t="n">
        <v>54242</v>
      </c>
    </row>
    <row r="112">
      <c r="A112" s="4" t="inlineStr">
        <is>
          <t>Financing receivable, year 2</t>
        </is>
      </c>
      <c r="B112" s="5" t="n">
        <v>28113</v>
      </c>
      <c r="C112" s="5" t="n">
        <v>34961</v>
      </c>
    </row>
    <row r="113">
      <c r="A113" s="4" t="inlineStr">
        <is>
          <t>Financing receivable, year 3</t>
        </is>
      </c>
      <c r="B113" s="5" t="n">
        <v>4976</v>
      </c>
      <c r="C113" s="5" t="n">
        <v>31853</v>
      </c>
    </row>
    <row r="114">
      <c r="A114" s="4" t="inlineStr">
        <is>
          <t>Financing receivable, year 4</t>
        </is>
      </c>
      <c r="B114" s="5" t="n">
        <v>15286</v>
      </c>
      <c r="C114" s="5" t="n">
        <v>23762</v>
      </c>
    </row>
    <row r="115">
      <c r="A115" s="4" t="inlineStr">
        <is>
          <t>Financing receivable, year 5</t>
        </is>
      </c>
      <c r="B115" s="5" t="n">
        <v>12715</v>
      </c>
      <c r="C115" s="5" t="n">
        <v>15379</v>
      </c>
    </row>
    <row r="116">
      <c r="A116" s="4" t="inlineStr">
        <is>
          <t>Prior</t>
        </is>
      </c>
      <c r="B116" s="5" t="n">
        <v>51807</v>
      </c>
      <c r="C116" s="5" t="n">
        <v>55624</v>
      </c>
    </row>
    <row r="117">
      <c r="A117" s="4" t="inlineStr">
        <is>
          <t>Revolving loans amortized cost basis</t>
        </is>
      </c>
      <c r="B117" s="5" t="n">
        <v>32682</v>
      </c>
      <c r="C117" s="5" t="n">
        <v>21023</v>
      </c>
    </row>
    <row r="118">
      <c r="A118" s="4" t="inlineStr">
        <is>
          <t>Revolving Loans Converted to Term Loans Amortized Cost Basis</t>
        </is>
      </c>
      <c r="B118" s="5" t="n">
        <v>2612</v>
      </c>
      <c r="C118" s="5" t="n">
        <v>0</v>
      </c>
    </row>
    <row r="119">
      <c r="A119" s="4" t="inlineStr">
        <is>
          <t>Total</t>
        </is>
      </c>
      <c r="B119" s="5" t="n">
        <v>208998</v>
      </c>
      <c r="C119" s="5" t="n">
        <v>236844</v>
      </c>
    </row>
    <row r="120">
      <c r="A120" s="4" t="inlineStr">
        <is>
          <t>Commercial | Foreign | Gross charge-offs | Excluding loans held for sale and covered loans</t>
        </is>
      </c>
      <c r="B120" s="4" t="inlineStr">
        <is>
          <t xml:space="preserve"> </t>
        </is>
      </c>
      <c r="C120" s="4" t="inlineStr">
        <is>
          <t xml:space="preserve"> </t>
        </is>
      </c>
    </row>
    <row r="121">
      <c r="A121" s="3" t="inlineStr">
        <is>
          <t>Financing Receivables Credit Quality Indicator By Year Of Origination [Line Items]</t>
        </is>
      </c>
      <c r="B121" s="4" t="inlineStr">
        <is>
          <t xml:space="preserve"> </t>
        </is>
      </c>
      <c r="C121" s="4" t="inlineStr">
        <is>
          <t xml:space="preserve"> </t>
        </is>
      </c>
    </row>
    <row r="122">
      <c r="A122" s="4" t="inlineStr">
        <is>
          <t>Financing receivable, year 1</t>
        </is>
      </c>
      <c r="B122" s="5" t="n">
        <v>9301</v>
      </c>
      <c r="C122" s="4" t="inlineStr">
        <is>
          <t xml:space="preserve"> </t>
        </is>
      </c>
    </row>
    <row r="123">
      <c r="A123" s="4" t="inlineStr">
        <is>
          <t>Financing receivable, year 2</t>
        </is>
      </c>
      <c r="B123" s="5" t="n">
        <v>8575</v>
      </c>
      <c r="C123" s="4" t="inlineStr">
        <is>
          <t xml:space="preserve"> </t>
        </is>
      </c>
    </row>
    <row r="124">
      <c r="A124" s="4" t="inlineStr">
        <is>
          <t>Financing receivable, year 3</t>
        </is>
      </c>
      <c r="B124" s="5" t="n">
        <v>1057</v>
      </c>
      <c r="C124" s="4" t="inlineStr">
        <is>
          <t xml:space="preserve"> </t>
        </is>
      </c>
    </row>
    <row r="125">
      <c r="A125" s="4" t="inlineStr">
        <is>
          <t>Financing receivable, year 4</t>
        </is>
      </c>
      <c r="B125" s="5" t="n">
        <v>794</v>
      </c>
      <c r="C125" s="4" t="inlineStr">
        <is>
          <t xml:space="preserve"> </t>
        </is>
      </c>
    </row>
    <row r="126">
      <c r="A126" s="4" t="inlineStr">
        <is>
          <t>Financing receivable, year 5</t>
        </is>
      </c>
      <c r="B126" s="5" t="n">
        <v>174</v>
      </c>
      <c r="C126" s="4" t="inlineStr">
        <is>
          <t xml:space="preserve"> </t>
        </is>
      </c>
    </row>
    <row r="127">
      <c r="A127" s="4" t="inlineStr">
        <is>
          <t>Prior</t>
        </is>
      </c>
      <c r="B127" s="5" t="n">
        <v>130</v>
      </c>
      <c r="C127" s="4" t="inlineStr">
        <is>
          <t xml:space="preserve"> </t>
        </is>
      </c>
    </row>
    <row r="128">
      <c r="A128" s="4" t="inlineStr">
        <is>
          <t>Revolving loans amortized cost basis</t>
        </is>
      </c>
      <c r="B128" s="5" t="n">
        <v>10131</v>
      </c>
      <c r="C128" s="4" t="inlineStr">
        <is>
          <t xml:space="preserve"> </t>
        </is>
      </c>
    </row>
    <row r="129">
      <c r="A129" s="4" t="inlineStr">
        <is>
          <t>Revolving Loans Converted to Term Loans Amortized Cost Basis</t>
        </is>
      </c>
      <c r="B129" s="5" t="n">
        <v>0</v>
      </c>
      <c r="C129" s="4" t="inlineStr">
        <is>
          <t xml:space="preserve"> </t>
        </is>
      </c>
    </row>
    <row r="130">
      <c r="A130" s="4" t="inlineStr">
        <is>
          <t>Total</t>
        </is>
      </c>
      <c r="B130" s="5" t="n">
        <v>30162</v>
      </c>
      <c r="C130" s="4" t="inlineStr">
        <is>
          <t xml:space="preserve"> </t>
        </is>
      </c>
    </row>
    <row r="131">
      <c r="A131" s="4" t="inlineStr">
        <is>
          <t>Residential</t>
        </is>
      </c>
      <c r="B131" s="4" t="inlineStr">
        <is>
          <t xml:space="preserve"> </t>
        </is>
      </c>
      <c r="C131" s="4" t="inlineStr">
        <is>
          <t xml:space="preserve"> </t>
        </is>
      </c>
    </row>
    <row r="132">
      <c r="A132" s="3" t="inlineStr">
        <is>
          <t>Financing Receivables Credit Quality Indicator By Year Of Origination [Line Items]</t>
        </is>
      </c>
      <c r="B132" s="4" t="inlineStr">
        <is>
          <t xml:space="preserve"> </t>
        </is>
      </c>
      <c r="C132" s="4" t="inlineStr">
        <is>
          <t xml:space="preserve"> </t>
        </is>
      </c>
    </row>
    <row r="133">
      <c r="A133" s="4" t="inlineStr">
        <is>
          <t>Total</t>
        </is>
      </c>
      <c r="B133" s="5" t="n">
        <v>12497378</v>
      </c>
      <c r="C133" s="5" t="n">
        <v>12874855</v>
      </c>
    </row>
    <row r="134">
      <c r="A134" s="4" t="inlineStr">
        <is>
          <t>Residential | Excluding loans held for sale and covered loans</t>
        </is>
      </c>
      <c r="B134" s="4" t="inlineStr">
        <is>
          <t xml:space="preserve"> </t>
        </is>
      </c>
      <c r="C134" s="4" t="inlineStr">
        <is>
          <t xml:space="preserve"> </t>
        </is>
      </c>
    </row>
    <row r="135">
      <c r="A135" s="3" t="inlineStr">
        <is>
          <t>Financing Receivables Credit Quality Indicator By Year Of Origination [Line Items]</t>
        </is>
      </c>
      <c r="B135" s="4" t="inlineStr">
        <is>
          <t xml:space="preserve"> </t>
        </is>
      </c>
      <c r="C135" s="4" t="inlineStr">
        <is>
          <t xml:space="preserve"> </t>
        </is>
      </c>
    </row>
    <row r="136">
      <c r="A136" s="4" t="inlineStr">
        <is>
          <t>Financing receivable, year 1</t>
        </is>
      </c>
      <c r="B136" s="5" t="n">
        <v>668170</v>
      </c>
      <c r="C136" s="5" t="n">
        <v>688000</v>
      </c>
    </row>
    <row r="137">
      <c r="A137" s="4" t="inlineStr">
        <is>
          <t>Financing receivable, year 2</t>
        </is>
      </c>
      <c r="B137" s="5" t="n">
        <v>659156</v>
      </c>
      <c r="C137" s="5" t="n">
        <v>747161</v>
      </c>
    </row>
    <row r="138">
      <c r="A138" s="4" t="inlineStr">
        <is>
          <t>Financing receivable, year 3</t>
        </is>
      </c>
      <c r="B138" s="5" t="n">
        <v>714292</v>
      </c>
      <c r="C138" s="5" t="n">
        <v>607237</v>
      </c>
    </row>
    <row r="139">
      <c r="A139" s="4" t="inlineStr">
        <is>
          <t>Financing receivable, year 4</t>
        </is>
      </c>
      <c r="B139" s="5" t="n">
        <v>573679</v>
      </c>
      <c r="C139" s="5" t="n">
        <v>919359</v>
      </c>
    </row>
    <row r="140">
      <c r="A140" s="4" t="inlineStr">
        <is>
          <t>Financing receivable, year 5</t>
        </is>
      </c>
      <c r="B140" s="5" t="n">
        <v>864058</v>
      </c>
      <c r="C140" s="5" t="n">
        <v>811469</v>
      </c>
    </row>
    <row r="141">
      <c r="A141" s="4" t="inlineStr">
        <is>
          <t>Prior</t>
        </is>
      </c>
      <c r="B141" s="5" t="n">
        <v>8997473</v>
      </c>
      <c r="C141" s="5" t="n">
        <v>9077669</v>
      </c>
    </row>
    <row r="142">
      <c r="A142" s="4" t="inlineStr">
        <is>
          <t>Revolving loans amortized cost basis</t>
        </is>
      </c>
      <c r="B142" s="5" t="n">
        <v>20550</v>
      </c>
      <c r="C142" s="5" t="n">
        <v>23960</v>
      </c>
    </row>
    <row r="143">
      <c r="A143" s="4" t="inlineStr">
        <is>
          <t>Revolving Loans Converted to Term Loans Amortized Cost Basis</t>
        </is>
      </c>
      <c r="B143" s="5" t="n">
        <v>0</v>
      </c>
      <c r="C143" s="5" t="n">
        <v>0</v>
      </c>
    </row>
    <row r="144">
      <c r="A144" s="4" t="inlineStr">
        <is>
          <t>Total</t>
        </is>
      </c>
      <c r="B144" s="5" t="n">
        <v>12497378</v>
      </c>
      <c r="C144" s="5" t="n">
        <v>12874855</v>
      </c>
    </row>
    <row r="145">
      <c r="A145" s="4" t="inlineStr">
        <is>
          <t>Residential | Gross charge-offs | Excluding loans held for sale and covered loans</t>
        </is>
      </c>
      <c r="B145" s="4" t="inlineStr">
        <is>
          <t xml:space="preserve"> </t>
        </is>
      </c>
      <c r="C145" s="4" t="inlineStr">
        <is>
          <t xml:space="preserve"> </t>
        </is>
      </c>
    </row>
    <row r="146">
      <c r="A146" s="3" t="inlineStr">
        <is>
          <t>Financing Receivables Credit Quality Indicator By Year Of Origination [Line Items]</t>
        </is>
      </c>
      <c r="B146" s="4" t="inlineStr">
        <is>
          <t xml:space="preserve"> </t>
        </is>
      </c>
      <c r="C146" s="4" t="inlineStr">
        <is>
          <t xml:space="preserve"> </t>
        </is>
      </c>
    </row>
    <row r="147">
      <c r="A147" s="4" t="inlineStr">
        <is>
          <t>Financing receivable, year 1</t>
        </is>
      </c>
      <c r="B147" s="5" t="n">
        <v>0</v>
      </c>
      <c r="C147" s="4" t="inlineStr">
        <is>
          <t xml:space="preserve"> </t>
        </is>
      </c>
    </row>
    <row r="148">
      <c r="A148" s="4" t="inlineStr">
        <is>
          <t>Financing receivable, year 2</t>
        </is>
      </c>
      <c r="B148" s="5" t="n">
        <v>0</v>
      </c>
      <c r="C148" s="4" t="inlineStr">
        <is>
          <t xml:space="preserve"> </t>
        </is>
      </c>
    </row>
    <row r="149">
      <c r="A149" s="4" t="inlineStr">
        <is>
          <t>Financing receivable, year 3</t>
        </is>
      </c>
      <c r="B149" s="5" t="n">
        <v>2</v>
      </c>
      <c r="C149" s="4" t="inlineStr">
        <is>
          <t xml:space="preserve"> </t>
        </is>
      </c>
    </row>
    <row r="150">
      <c r="A150" s="4" t="inlineStr">
        <is>
          <t>Financing receivable, year 4</t>
        </is>
      </c>
      <c r="B150" s="5" t="n">
        <v>6</v>
      </c>
      <c r="C150" s="4" t="inlineStr">
        <is>
          <t xml:space="preserve"> </t>
        </is>
      </c>
    </row>
    <row r="151">
      <c r="A151" s="4" t="inlineStr">
        <is>
          <t>Financing receivable, year 5</t>
        </is>
      </c>
      <c r="B151" s="5" t="n">
        <v>28</v>
      </c>
      <c r="C151" s="4" t="inlineStr">
        <is>
          <t xml:space="preserve"> </t>
        </is>
      </c>
    </row>
    <row r="152">
      <c r="A152" s="4" t="inlineStr">
        <is>
          <t>Prior</t>
        </is>
      </c>
      <c r="B152" s="5" t="n">
        <v>1253</v>
      </c>
      <c r="C152" s="4" t="inlineStr">
        <is>
          <t xml:space="preserve"> </t>
        </is>
      </c>
    </row>
    <row r="153">
      <c r="A153" s="4" t="inlineStr">
        <is>
          <t>Revolving loans amortized cost basis</t>
        </is>
      </c>
      <c r="B153" s="5" t="n">
        <v>0</v>
      </c>
      <c r="C153" s="4" t="inlineStr">
        <is>
          <t xml:space="preserve"> </t>
        </is>
      </c>
    </row>
    <row r="154">
      <c r="A154" s="4" t="inlineStr">
        <is>
          <t>Revolving Loans Converted to Term Loans Amortized Cost Basis</t>
        </is>
      </c>
      <c r="B154" s="5" t="n">
        <v>0</v>
      </c>
      <c r="C154" s="4" t="inlineStr">
        <is>
          <t xml:space="preserve"> </t>
        </is>
      </c>
    </row>
    <row r="155">
      <c r="A155" s="4" t="inlineStr">
        <is>
          <t>Total</t>
        </is>
      </c>
      <c r="B155" s="5" t="n">
        <v>1289</v>
      </c>
      <c r="C155" s="4" t="inlineStr">
        <is>
          <t xml:space="preserve"> </t>
        </is>
      </c>
    </row>
    <row r="156">
      <c r="A156" s="4" t="inlineStr">
        <is>
          <t>Residential | Accrual | Excluding loans held for sale and covered loans</t>
        </is>
      </c>
      <c r="B156" s="4" t="inlineStr">
        <is>
          <t xml:space="preserve"> </t>
        </is>
      </c>
      <c r="C156" s="4" t="inlineStr">
        <is>
          <t xml:space="preserve"> </t>
        </is>
      </c>
    </row>
    <row r="157">
      <c r="A157" s="3" t="inlineStr">
        <is>
          <t>Financing Receivables Credit Quality Indicator By Year Of Origination [Line Items]</t>
        </is>
      </c>
      <c r="B157" s="4" t="inlineStr">
        <is>
          <t xml:space="preserve"> </t>
        </is>
      </c>
      <c r="C157" s="4" t="inlineStr">
        <is>
          <t xml:space="preserve"> </t>
        </is>
      </c>
    </row>
    <row r="158">
      <c r="A158" s="4" t="inlineStr">
        <is>
          <t>Financing receivable, year 1</t>
        </is>
      </c>
      <c r="B158" s="5" t="n">
        <v>668118</v>
      </c>
      <c r="C158" s="5" t="n">
        <v>687800</v>
      </c>
    </row>
    <row r="159">
      <c r="A159" s="4" t="inlineStr">
        <is>
          <t>Financing receivable, year 2</t>
        </is>
      </c>
      <c r="B159" s="5" t="n">
        <v>658831</v>
      </c>
      <c r="C159" s="5" t="n">
        <v>747121</v>
      </c>
    </row>
    <row r="160">
      <c r="A160" s="4" t="inlineStr">
        <is>
          <t>Financing receivable, year 3</t>
        </is>
      </c>
      <c r="B160" s="5" t="n">
        <v>714154</v>
      </c>
      <c r="C160" s="5" t="n">
        <v>607047</v>
      </c>
    </row>
    <row r="161">
      <c r="A161" s="4" t="inlineStr">
        <is>
          <t>Financing receivable, year 4</t>
        </is>
      </c>
      <c r="B161" s="5" t="n">
        <v>573444</v>
      </c>
      <c r="C161" s="5" t="n">
        <v>918781</v>
      </c>
    </row>
    <row r="162">
      <c r="A162" s="4" t="inlineStr">
        <is>
          <t>Financing receivable, year 5</t>
        </is>
      </c>
      <c r="B162" s="5" t="n">
        <v>863432</v>
      </c>
      <c r="C162" s="5" t="n">
        <v>810933</v>
      </c>
    </row>
    <row r="163">
      <c r="A163" s="4" t="inlineStr">
        <is>
          <t>Prior</t>
        </is>
      </c>
      <c r="B163" s="5" t="n">
        <v>8959995</v>
      </c>
      <c r="C163" s="5" t="n">
        <v>9034589</v>
      </c>
    </row>
    <row r="164">
      <c r="A164" s="4" t="inlineStr">
        <is>
          <t>Revolving loans amortized cost basis</t>
        </is>
      </c>
      <c r="B164" s="5" t="n">
        <v>18891</v>
      </c>
      <c r="C164" s="5" t="n">
        <v>22093</v>
      </c>
    </row>
    <row r="165">
      <c r="A165" s="4" t="inlineStr">
        <is>
          <t>Revolving Loans Converted to Term Loans Amortized Cost Basis</t>
        </is>
      </c>
      <c r="B165" s="5" t="n">
        <v>0</v>
      </c>
      <c r="C165" s="5" t="n">
        <v>0</v>
      </c>
    </row>
    <row r="166">
      <c r="A166" s="4" t="inlineStr">
        <is>
          <t>Total</t>
        </is>
      </c>
      <c r="B166" s="5" t="n">
        <v>12456865</v>
      </c>
      <c r="C166" s="5" t="n">
        <v>12828364</v>
      </c>
    </row>
    <row r="167">
      <c r="A167" s="4" t="inlineStr">
        <is>
          <t>Residential | Nonaccrual | Excluding loans held for sale and covered loans</t>
        </is>
      </c>
      <c r="B167" s="4" t="inlineStr">
        <is>
          <t xml:space="preserve"> </t>
        </is>
      </c>
      <c r="C167" s="4" t="inlineStr">
        <is>
          <t xml:space="preserve"> </t>
        </is>
      </c>
    </row>
    <row r="168">
      <c r="A168" s="3" t="inlineStr">
        <is>
          <t>Financing Receivables Credit Quality Indicator By Year Of Origination [Line Items]</t>
        </is>
      </c>
      <c r="B168" s="4" t="inlineStr">
        <is>
          <t xml:space="preserve"> </t>
        </is>
      </c>
      <c r="C168" s="4" t="inlineStr">
        <is>
          <t xml:space="preserve"> </t>
        </is>
      </c>
    </row>
    <row r="169">
      <c r="A169" s="4" t="inlineStr">
        <is>
          <t>Financing receivable, year 1</t>
        </is>
      </c>
      <c r="B169" s="5" t="n">
        <v>52</v>
      </c>
      <c r="C169" s="5" t="n">
        <v>200</v>
      </c>
    </row>
    <row r="170">
      <c r="A170" s="4" t="inlineStr">
        <is>
          <t>Financing receivable, year 2</t>
        </is>
      </c>
      <c r="B170" s="5" t="n">
        <v>325</v>
      </c>
      <c r="C170" s="5" t="n">
        <v>40</v>
      </c>
    </row>
    <row r="171">
      <c r="A171" s="4" t="inlineStr">
        <is>
          <t>Financing receivable, year 3</t>
        </is>
      </c>
      <c r="B171" s="5" t="n">
        <v>138</v>
      </c>
      <c r="C171" s="5" t="n">
        <v>190</v>
      </c>
    </row>
    <row r="172">
      <c r="A172" s="4" t="inlineStr">
        <is>
          <t>Financing receivable, year 4</t>
        </is>
      </c>
      <c r="B172" s="5" t="n">
        <v>235</v>
      </c>
      <c r="C172" s="5" t="n">
        <v>578</v>
      </c>
    </row>
    <row r="173">
      <c r="A173" s="4" t="inlineStr">
        <is>
          <t>Financing receivable, year 5</t>
        </is>
      </c>
      <c r="B173" s="5" t="n">
        <v>626</v>
      </c>
      <c r="C173" s="5" t="n">
        <v>536</v>
      </c>
    </row>
    <row r="174">
      <c r="A174" s="4" t="inlineStr">
        <is>
          <t>Prior</t>
        </is>
      </c>
      <c r="B174" s="5" t="n">
        <v>37478</v>
      </c>
      <c r="C174" s="5" t="n">
        <v>43080</v>
      </c>
    </row>
    <row r="175">
      <c r="A175" s="4" t="inlineStr">
        <is>
          <t>Revolving loans amortized cost basis</t>
        </is>
      </c>
      <c r="B175" s="5" t="n">
        <v>1659</v>
      </c>
      <c r="C175" s="5" t="n">
        <v>1867</v>
      </c>
    </row>
    <row r="176">
      <c r="A176" s="4" t="inlineStr">
        <is>
          <t>Revolving Loans Converted to Term Loans Amortized Cost Basis</t>
        </is>
      </c>
      <c r="B176" s="5" t="n">
        <v>0</v>
      </c>
      <c r="C176" s="5" t="n">
        <v>0</v>
      </c>
    </row>
    <row r="177">
      <c r="A177" s="4" t="inlineStr">
        <is>
          <t>Total</t>
        </is>
      </c>
      <c r="B177" s="5" t="n">
        <v>40513</v>
      </c>
      <c r="C177" s="5" t="n">
        <v>46491</v>
      </c>
    </row>
    <row r="178">
      <c r="A178" s="4" t="inlineStr">
        <is>
          <t>Card</t>
        </is>
      </c>
      <c r="B178" s="4" t="inlineStr">
        <is>
          <t xml:space="preserve"> </t>
        </is>
      </c>
      <c r="C178" s="4" t="inlineStr">
        <is>
          <t xml:space="preserve"> </t>
        </is>
      </c>
    </row>
    <row r="179">
      <c r="A179" s="3" t="inlineStr">
        <is>
          <t>Financing Receivables Credit Quality Indicator By Year Of Origination [Line Items]</t>
        </is>
      </c>
      <c r="B179" s="4" t="inlineStr">
        <is>
          <t xml:space="preserve"> </t>
        </is>
      </c>
      <c r="C179" s="4" t="inlineStr">
        <is>
          <t xml:space="preserve"> </t>
        </is>
      </c>
    </row>
    <row r="180">
      <c r="A180" s="4" t="inlineStr">
        <is>
          <t>Total</t>
        </is>
      </c>
      <c r="B180" s="5" t="n">
        <v>484850</v>
      </c>
      <c r="C180" s="5" t="n">
        <v>472842</v>
      </c>
    </row>
    <row r="181">
      <c r="A181" s="4" t="inlineStr">
        <is>
          <t>Card | Excluding loans held for sale and covered loans</t>
        </is>
      </c>
      <c r="B181" s="4" t="inlineStr">
        <is>
          <t xml:space="preserve"> </t>
        </is>
      </c>
      <c r="C181" s="4" t="inlineStr">
        <is>
          <t xml:space="preserve"> </t>
        </is>
      </c>
    </row>
    <row r="182">
      <c r="A182" s="3" t="inlineStr">
        <is>
          <t>Financing Receivables Credit Quality Indicator By Year Of Origination [Line Items]</t>
        </is>
      </c>
      <c r="B182" s="4" t="inlineStr">
        <is>
          <t xml:space="preserve"> </t>
        </is>
      </c>
      <c r="C182" s="4" t="inlineStr">
        <is>
          <t xml:space="preserve"> </t>
        </is>
      </c>
    </row>
    <row r="183">
      <c r="A183" s="4" t="inlineStr">
        <is>
          <t>Financing receivable, year 1</t>
        </is>
      </c>
      <c r="B183" s="5" t="n">
        <v>21</v>
      </c>
      <c r="C183" s="5" t="n">
        <v>12</v>
      </c>
    </row>
    <row r="184">
      <c r="A184" s="4" t="inlineStr">
        <is>
          <t>Financing receivable, year 2</t>
        </is>
      </c>
      <c r="B184" s="5" t="n">
        <v>181</v>
      </c>
      <c r="C184" s="5" t="n">
        <v>147</v>
      </c>
    </row>
    <row r="185">
      <c r="A185" s="4" t="inlineStr">
        <is>
          <t>Financing receivable, year 3</t>
        </is>
      </c>
      <c r="B185" s="5" t="n">
        <v>224</v>
      </c>
      <c r="C185" s="5" t="n">
        <v>240</v>
      </c>
    </row>
    <row r="186">
      <c r="A186" s="4" t="inlineStr">
        <is>
          <t>Financing receivable, year 4</t>
        </is>
      </c>
      <c r="B186" s="5" t="n">
        <v>269</v>
      </c>
      <c r="C186" s="5" t="n">
        <v>239</v>
      </c>
    </row>
    <row r="187">
      <c r="A187" s="4" t="inlineStr">
        <is>
          <t>Financing receivable, year 5</t>
        </is>
      </c>
      <c r="B187" s="5" t="n">
        <v>207</v>
      </c>
      <c r="C187" s="5" t="n">
        <v>181</v>
      </c>
    </row>
    <row r="188">
      <c r="A188" s="4" t="inlineStr">
        <is>
          <t>Prior</t>
        </is>
      </c>
      <c r="B188" s="5" t="n">
        <v>638</v>
      </c>
      <c r="C188" s="5" t="n">
        <v>587</v>
      </c>
    </row>
    <row r="189">
      <c r="A189" s="4" t="inlineStr">
        <is>
          <t>Revolving loans amortized cost basis</t>
        </is>
      </c>
      <c r="B189" s="5" t="n">
        <v>409416</v>
      </c>
      <c r="C189" s="5" t="n">
        <v>403687</v>
      </c>
    </row>
    <row r="190">
      <c r="A190" s="4" t="inlineStr">
        <is>
          <t>Revolving Loans Converted to Term Loans Amortized Cost Basis</t>
        </is>
      </c>
      <c r="B190" s="5" t="n">
        <v>73894</v>
      </c>
      <c r="C190" s="5" t="n">
        <v>67749</v>
      </c>
    </row>
    <row r="191">
      <c r="A191" s="4" t="inlineStr">
        <is>
          <t>Total</t>
        </is>
      </c>
      <c r="B191" s="5" t="n">
        <v>484850</v>
      </c>
      <c r="C191" s="5" t="n">
        <v>472842</v>
      </c>
    </row>
    <row r="192">
      <c r="A192" s="4" t="inlineStr">
        <is>
          <t>Card | Gross charge-offs | Excluding loans held for sale and covered loans</t>
        </is>
      </c>
      <c r="B192" s="4" t="inlineStr">
        <is>
          <t xml:space="preserve"> </t>
        </is>
      </c>
      <c r="C192" s="4" t="inlineStr">
        <is>
          <t xml:space="preserve"> </t>
        </is>
      </c>
    </row>
    <row r="193">
      <c r="A193" s="3" t="inlineStr">
        <is>
          <t>Financing Receivables Credit Quality Indicator By Year Of Origination [Line Items]</t>
        </is>
      </c>
      <c r="B193" s="4" t="inlineStr">
        <is>
          <t xml:space="preserve"> </t>
        </is>
      </c>
      <c r="C193" s="4" t="inlineStr">
        <is>
          <t xml:space="preserve"> </t>
        </is>
      </c>
    </row>
    <row r="194">
      <c r="A194" s="4" t="inlineStr">
        <is>
          <t>Financing receivable, year 1</t>
        </is>
      </c>
      <c r="B194" s="5" t="n">
        <v>18</v>
      </c>
      <c r="C194" s="4" t="inlineStr">
        <is>
          <t xml:space="preserve"> </t>
        </is>
      </c>
    </row>
    <row r="195">
      <c r="A195" s="4" t="inlineStr">
        <is>
          <t>Financing receivable, year 2</t>
        </is>
      </c>
      <c r="B195" s="5" t="n">
        <v>63</v>
      </c>
      <c r="C195" s="4" t="inlineStr">
        <is>
          <t xml:space="preserve"> </t>
        </is>
      </c>
    </row>
    <row r="196">
      <c r="A196" s="4" t="inlineStr">
        <is>
          <t>Financing receivable, year 3</t>
        </is>
      </c>
      <c r="B196" s="5" t="n">
        <v>100</v>
      </c>
      <c r="C196" s="4" t="inlineStr">
        <is>
          <t xml:space="preserve"> </t>
        </is>
      </c>
    </row>
    <row r="197">
      <c r="A197" s="4" t="inlineStr">
        <is>
          <t>Financing receivable, year 4</t>
        </is>
      </c>
      <c r="B197" s="5" t="n">
        <v>112</v>
      </c>
      <c r="C197" s="4" t="inlineStr">
        <is>
          <t xml:space="preserve"> </t>
        </is>
      </c>
    </row>
    <row r="198">
      <c r="A198" s="4" t="inlineStr">
        <is>
          <t>Financing receivable, year 5</t>
        </is>
      </c>
      <c r="B198" s="5" t="n">
        <v>97</v>
      </c>
      <c r="C198" s="4" t="inlineStr">
        <is>
          <t xml:space="preserve"> </t>
        </is>
      </c>
    </row>
    <row r="199">
      <c r="A199" s="4" t="inlineStr">
        <is>
          <t>Prior</t>
        </is>
      </c>
      <c r="B199" s="5" t="n">
        <v>117</v>
      </c>
      <c r="C199" s="4" t="inlineStr">
        <is>
          <t xml:space="preserve"> </t>
        </is>
      </c>
    </row>
    <row r="200">
      <c r="A200" s="4" t="inlineStr">
        <is>
          <t>Revolving loans amortized cost basis</t>
        </is>
      </c>
      <c r="B200" s="5" t="n">
        <v>9712</v>
      </c>
      <c r="C200" s="4" t="inlineStr">
        <is>
          <t xml:space="preserve"> </t>
        </is>
      </c>
    </row>
    <row r="201">
      <c r="A201" s="4" t="inlineStr">
        <is>
          <t>Revolving Loans Converted to Term Loans Amortized Cost Basis</t>
        </is>
      </c>
      <c r="B201" s="5" t="n">
        <v>10801</v>
      </c>
      <c r="C201" s="4" t="inlineStr">
        <is>
          <t xml:space="preserve"> </t>
        </is>
      </c>
    </row>
    <row r="202">
      <c r="A202" s="4" t="inlineStr">
        <is>
          <t>Total</t>
        </is>
      </c>
      <c r="B202" s="5" t="n">
        <v>21020</v>
      </c>
      <c r="C202" s="4" t="inlineStr">
        <is>
          <t xml:space="preserve"> </t>
        </is>
      </c>
    </row>
    <row r="203">
      <c r="A203" s="4" t="inlineStr">
        <is>
          <t>Card | Accrual | Excluding loans held for sale and covered loans</t>
        </is>
      </c>
      <c r="B203" s="4" t="inlineStr">
        <is>
          <t xml:space="preserve"> </t>
        </is>
      </c>
      <c r="C203" s="4" t="inlineStr">
        <is>
          <t xml:space="preserve"> </t>
        </is>
      </c>
    </row>
    <row r="204">
      <c r="A204" s="3" t="inlineStr">
        <is>
          <t>Financing Receivables Credit Quality Indicator By Year Of Origination [Line Items]</t>
        </is>
      </c>
      <c r="B204" s="4" t="inlineStr">
        <is>
          <t xml:space="preserve"> </t>
        </is>
      </c>
      <c r="C204" s="4" t="inlineStr">
        <is>
          <t xml:space="preserve"> </t>
        </is>
      </c>
    </row>
    <row r="205">
      <c r="A205" s="4" t="inlineStr">
        <is>
          <t>Financing receivable, year 1</t>
        </is>
      </c>
      <c r="B205" s="5" t="n">
        <v>0</v>
      </c>
      <c r="C205" s="5" t="n">
        <v>1</v>
      </c>
    </row>
    <row r="206">
      <c r="A206" s="4" t="inlineStr">
        <is>
          <t>Financing receivable, year 2</t>
        </is>
      </c>
      <c r="B206" s="5" t="n">
        <v>10</v>
      </c>
      <c r="C206" s="5" t="n">
        <v>7</v>
      </c>
    </row>
    <row r="207">
      <c r="A207" s="4" t="inlineStr">
        <is>
          <t>Financing receivable, year 3</t>
        </is>
      </c>
      <c r="B207" s="5" t="n">
        <v>7</v>
      </c>
      <c r="C207" s="5" t="n">
        <v>10</v>
      </c>
    </row>
    <row r="208">
      <c r="A208" s="4" t="inlineStr">
        <is>
          <t>Financing receivable, year 4</t>
        </is>
      </c>
      <c r="B208" s="5" t="n">
        <v>7</v>
      </c>
      <c r="C208" s="5" t="n">
        <v>8</v>
      </c>
    </row>
    <row r="209">
      <c r="A209" s="4" t="inlineStr">
        <is>
          <t>Financing receivable, year 5</t>
        </is>
      </c>
      <c r="B209" s="5" t="n">
        <v>9</v>
      </c>
      <c r="C209" s="5" t="n">
        <v>9</v>
      </c>
    </row>
    <row r="210">
      <c r="A210" s="4" t="inlineStr">
        <is>
          <t>Prior</t>
        </is>
      </c>
      <c r="B210" s="5" t="n">
        <v>34</v>
      </c>
      <c r="C210" s="5" t="n">
        <v>37</v>
      </c>
    </row>
    <row r="211">
      <c r="A211" s="4" t="inlineStr">
        <is>
          <t>Revolving loans amortized cost basis</t>
        </is>
      </c>
      <c r="B211" s="5" t="n">
        <v>396746</v>
      </c>
      <c r="C211" s="5" t="n">
        <v>391237</v>
      </c>
    </row>
    <row r="212">
      <c r="A212" s="4" t="inlineStr">
        <is>
          <t>Revolving Loans Converted to Term Loans Amortized Cost Basis</t>
        </is>
      </c>
      <c r="B212" s="5" t="n">
        <v>15483</v>
      </c>
      <c r="C212" s="5" t="n">
        <v>14374</v>
      </c>
    </row>
    <row r="213">
      <c r="A213" s="4" t="inlineStr">
        <is>
          <t>Total</t>
        </is>
      </c>
      <c r="B213" s="5" t="n">
        <v>412296</v>
      </c>
      <c r="C213" s="5" t="n">
        <v>405683</v>
      </c>
    </row>
    <row r="214">
      <c r="A214" s="4" t="inlineStr">
        <is>
          <t>Card | Nonaccrual | Excluding loans held for sale and covered loans</t>
        </is>
      </c>
      <c r="B214" s="4" t="inlineStr">
        <is>
          <t xml:space="preserve"> </t>
        </is>
      </c>
      <c r="C214" s="4" t="inlineStr">
        <is>
          <t xml:space="preserve"> </t>
        </is>
      </c>
    </row>
    <row r="215">
      <c r="A215" s="3" t="inlineStr">
        <is>
          <t>Financing Receivables Credit Quality Indicator By Year Of Origination [Line Items]</t>
        </is>
      </c>
      <c r="B215" s="4" t="inlineStr">
        <is>
          <t xml:space="preserve"> </t>
        </is>
      </c>
      <c r="C215" s="4" t="inlineStr">
        <is>
          <t xml:space="preserve"> </t>
        </is>
      </c>
    </row>
    <row r="216">
      <c r="A216" s="4" t="inlineStr">
        <is>
          <t>Financing receivable, year 1</t>
        </is>
      </c>
      <c r="B216" s="5" t="n">
        <v>21</v>
      </c>
      <c r="C216" s="5" t="n">
        <v>11</v>
      </c>
    </row>
    <row r="217">
      <c r="A217" s="4" t="inlineStr">
        <is>
          <t>Financing receivable, year 2</t>
        </is>
      </c>
      <c r="B217" s="5" t="n">
        <v>171</v>
      </c>
      <c r="C217" s="5" t="n">
        <v>140</v>
      </c>
    </row>
    <row r="218">
      <c r="A218" s="4" t="inlineStr">
        <is>
          <t>Financing receivable, year 3</t>
        </is>
      </c>
      <c r="B218" s="5" t="n">
        <v>217</v>
      </c>
      <c r="C218" s="5" t="n">
        <v>230</v>
      </c>
    </row>
    <row r="219">
      <c r="A219" s="4" t="inlineStr">
        <is>
          <t>Financing receivable, year 4</t>
        </is>
      </c>
      <c r="B219" s="5" t="n">
        <v>262</v>
      </c>
      <c r="C219" s="5" t="n">
        <v>231</v>
      </c>
    </row>
    <row r="220">
      <c r="A220" s="4" t="inlineStr">
        <is>
          <t>Financing receivable, year 5</t>
        </is>
      </c>
      <c r="B220" s="5" t="n">
        <v>198</v>
      </c>
      <c r="C220" s="5" t="n">
        <v>172</v>
      </c>
    </row>
    <row r="221">
      <c r="A221" s="4" t="inlineStr">
        <is>
          <t>Prior</t>
        </is>
      </c>
      <c r="B221" s="5" t="n">
        <v>604</v>
      </c>
      <c r="C221" s="5" t="n">
        <v>550</v>
      </c>
    </row>
    <row r="222">
      <c r="A222" s="4" t="inlineStr">
        <is>
          <t>Revolving loans amortized cost basis</t>
        </is>
      </c>
      <c r="B222" s="5" t="n">
        <v>12670</v>
      </c>
      <c r="C222" s="5" t="n">
        <v>12450</v>
      </c>
    </row>
    <row r="223">
      <c r="A223" s="4" t="inlineStr">
        <is>
          <t>Revolving Loans Converted to Term Loans Amortized Cost Basis</t>
        </is>
      </c>
      <c r="B223" s="5" t="n">
        <v>58411</v>
      </c>
      <c r="C223" s="5" t="n">
        <v>53375</v>
      </c>
    </row>
    <row r="224">
      <c r="A224" s="4" t="inlineStr">
        <is>
          <t>Total</t>
        </is>
      </c>
      <c r="B224" s="5" t="n">
        <v>72554</v>
      </c>
      <c r="C224" s="5" t="n">
        <v>67159</v>
      </c>
    </row>
    <row r="225">
      <c r="A225" s="4" t="inlineStr">
        <is>
          <t>Krungsri</t>
        </is>
      </c>
      <c r="B225" s="4" t="inlineStr">
        <is>
          <t xml:space="preserve"> </t>
        </is>
      </c>
      <c r="C225" s="4" t="inlineStr">
        <is>
          <t xml:space="preserve"> </t>
        </is>
      </c>
    </row>
    <row r="226">
      <c r="A226" s="3" t="inlineStr">
        <is>
          <t>Financing Receivables Credit Quality Indicator By Year Of Origination [Line Items]</t>
        </is>
      </c>
      <c r="B226" s="4" t="inlineStr">
        <is>
          <t xml:space="preserve"> </t>
        </is>
      </c>
      <c r="C226" s="4" t="inlineStr">
        <is>
          <t xml:space="preserve"> </t>
        </is>
      </c>
    </row>
    <row r="227">
      <c r="A227" s="4" t="inlineStr">
        <is>
          <t>Total</t>
        </is>
      </c>
      <c r="B227" s="5" t="n">
        <v>8832896</v>
      </c>
      <c r="C227" s="5" t="n">
        <v>7782635</v>
      </c>
    </row>
    <row r="228">
      <c r="A228" s="4" t="inlineStr">
        <is>
          <t>Krungsri | Excluding loans held for sale and covered loans</t>
        </is>
      </c>
      <c r="B228" s="4" t="inlineStr">
        <is>
          <t xml:space="preserve"> </t>
        </is>
      </c>
      <c r="C228" s="4" t="inlineStr">
        <is>
          <t xml:space="preserve"> </t>
        </is>
      </c>
    </row>
    <row r="229">
      <c r="A229" s="3" t="inlineStr">
        <is>
          <t>Financing Receivables Credit Quality Indicator By Year Of Origination [Line Items]</t>
        </is>
      </c>
      <c r="B229" s="4" t="inlineStr">
        <is>
          <t xml:space="preserve"> </t>
        </is>
      </c>
      <c r="C229" s="4" t="inlineStr">
        <is>
          <t xml:space="preserve"> </t>
        </is>
      </c>
    </row>
    <row r="230">
      <c r="A230" s="4" t="inlineStr">
        <is>
          <t>Financing receivable, year 1</t>
        </is>
      </c>
      <c r="B230" s="5" t="n">
        <v>2215333</v>
      </c>
      <c r="C230" s="5" t="n">
        <v>1824628</v>
      </c>
    </row>
    <row r="231">
      <c r="A231" s="4" t="inlineStr">
        <is>
          <t>Financing receivable, year 2</t>
        </is>
      </c>
      <c r="B231" s="5" t="n">
        <v>1450106</v>
      </c>
      <c r="C231" s="5" t="n">
        <v>1046959</v>
      </c>
    </row>
    <row r="232">
      <c r="A232" s="4" t="inlineStr">
        <is>
          <t>Financing receivable, year 3</t>
        </is>
      </c>
      <c r="B232" s="5" t="n">
        <v>765619</v>
      </c>
      <c r="C232" s="5" t="n">
        <v>654933</v>
      </c>
    </row>
    <row r="233">
      <c r="A233" s="4" t="inlineStr">
        <is>
          <t>Financing receivable, year 4</t>
        </is>
      </c>
      <c r="B233" s="5" t="n">
        <v>424919</v>
      </c>
      <c r="C233" s="5" t="n">
        <v>692616</v>
      </c>
    </row>
    <row r="234">
      <c r="A234" s="4" t="inlineStr">
        <is>
          <t>Financing receivable, year 5</t>
        </is>
      </c>
      <c r="B234" s="5" t="n">
        <v>446139</v>
      </c>
      <c r="C234" s="5" t="n">
        <v>515731</v>
      </c>
    </row>
    <row r="235">
      <c r="A235" s="4" t="inlineStr">
        <is>
          <t>Prior</t>
        </is>
      </c>
      <c r="B235" s="5" t="n">
        <v>757303</v>
      </c>
      <c r="C235" s="5" t="n">
        <v>605053</v>
      </c>
    </row>
    <row r="236">
      <c r="A236" s="4" t="inlineStr">
        <is>
          <t>Revolving loans amortized cost basis</t>
        </is>
      </c>
      <c r="B236" s="5" t="n">
        <v>2757237</v>
      </c>
      <c r="C236" s="5" t="n">
        <v>2427923</v>
      </c>
    </row>
    <row r="237">
      <c r="A237" s="4" t="inlineStr">
        <is>
          <t>Revolving Loans Converted to Term Loans Amortized Cost Basis</t>
        </is>
      </c>
      <c r="B237" s="5" t="n">
        <v>16240</v>
      </c>
      <c r="C237" s="5" t="n">
        <v>14792</v>
      </c>
    </row>
    <row r="238">
      <c r="A238" s="4" t="inlineStr">
        <is>
          <t>Total</t>
        </is>
      </c>
      <c r="B238" s="5" t="n">
        <v>8832896</v>
      </c>
      <c r="C238" s="5" t="n">
        <v>7782635</v>
      </c>
    </row>
    <row r="239">
      <c r="A239" s="4" t="inlineStr">
        <is>
          <t>Krungsri | Gross charge-offs | Excluding loans held for sale and covered loans</t>
        </is>
      </c>
      <c r="B239" s="4" t="inlineStr">
        <is>
          <t xml:space="preserve"> </t>
        </is>
      </c>
      <c r="C239" s="4" t="inlineStr">
        <is>
          <t xml:space="preserve"> </t>
        </is>
      </c>
    </row>
    <row r="240">
      <c r="A240" s="3" t="inlineStr">
        <is>
          <t>Financing Receivables Credit Quality Indicator By Year Of Origination [Line Items]</t>
        </is>
      </c>
      <c r="B240" s="4" t="inlineStr">
        <is>
          <t xml:space="preserve"> </t>
        </is>
      </c>
      <c r="C240" s="4" t="inlineStr">
        <is>
          <t xml:space="preserve"> </t>
        </is>
      </c>
    </row>
    <row r="241">
      <c r="A241" s="4" t="inlineStr">
        <is>
          <t>Financing receivable, year 1</t>
        </is>
      </c>
      <c r="B241" s="5" t="n">
        <v>6514</v>
      </c>
      <c r="C241" s="4" t="inlineStr">
        <is>
          <t xml:space="preserve"> </t>
        </is>
      </c>
    </row>
    <row r="242">
      <c r="A242" s="4" t="inlineStr">
        <is>
          <t>Financing receivable, year 2</t>
        </is>
      </c>
      <c r="B242" s="5" t="n">
        <v>43442</v>
      </c>
      <c r="C242" s="4" t="inlineStr">
        <is>
          <t xml:space="preserve"> </t>
        </is>
      </c>
    </row>
    <row r="243">
      <c r="A243" s="4" t="inlineStr">
        <is>
          <t>Financing receivable, year 3</t>
        </is>
      </c>
      <c r="B243" s="5" t="n">
        <v>24871</v>
      </c>
      <c r="C243" s="4" t="inlineStr">
        <is>
          <t xml:space="preserve"> </t>
        </is>
      </c>
    </row>
    <row r="244">
      <c r="A244" s="4" t="inlineStr">
        <is>
          <t>Financing receivable, year 4</t>
        </is>
      </c>
      <c r="B244" s="5" t="n">
        <v>12054</v>
      </c>
      <c r="C244" s="4" t="inlineStr">
        <is>
          <t xml:space="preserve"> </t>
        </is>
      </c>
    </row>
    <row r="245">
      <c r="A245" s="4" t="inlineStr">
        <is>
          <t>Financing receivable, year 5</t>
        </is>
      </c>
      <c r="B245" s="5" t="n">
        <v>12636</v>
      </c>
      <c r="C245" s="4" t="inlineStr">
        <is>
          <t xml:space="preserve"> </t>
        </is>
      </c>
    </row>
    <row r="246">
      <c r="A246" s="4" t="inlineStr">
        <is>
          <t>Prior</t>
        </is>
      </c>
      <c r="B246" s="5" t="n">
        <v>15261</v>
      </c>
      <c r="C246" s="4" t="inlineStr">
        <is>
          <t xml:space="preserve"> </t>
        </is>
      </c>
    </row>
    <row r="247">
      <c r="A247" s="4" t="inlineStr">
        <is>
          <t>Revolving loans amortized cost basis</t>
        </is>
      </c>
      <c r="B247" s="5" t="n">
        <v>29402</v>
      </c>
      <c r="C247" s="4" t="inlineStr">
        <is>
          <t xml:space="preserve"> </t>
        </is>
      </c>
    </row>
    <row r="248">
      <c r="A248" s="4" t="inlineStr">
        <is>
          <t>Revolving Loans Converted to Term Loans Amortized Cost Basis</t>
        </is>
      </c>
      <c r="B248" s="5" t="n">
        <v>2405</v>
      </c>
      <c r="C248" s="4" t="inlineStr">
        <is>
          <t xml:space="preserve"> </t>
        </is>
      </c>
    </row>
    <row r="249">
      <c r="A249" s="4" t="inlineStr">
        <is>
          <t>Total</t>
        </is>
      </c>
      <c r="B249" s="5" t="n">
        <v>146585</v>
      </c>
      <c r="C249" s="4" t="inlineStr">
        <is>
          <t xml:space="preserve"> </t>
        </is>
      </c>
    </row>
    <row r="250">
      <c r="A250" s="4" t="inlineStr">
        <is>
          <t>Krungsri | Performing | Excluding loans held for sale and covered loans</t>
        </is>
      </c>
      <c r="B250" s="4" t="inlineStr">
        <is>
          <t xml:space="preserve"> </t>
        </is>
      </c>
      <c r="C250" s="4" t="inlineStr">
        <is>
          <t xml:space="preserve"> </t>
        </is>
      </c>
    </row>
    <row r="251">
      <c r="A251" s="3" t="inlineStr">
        <is>
          <t>Financing Receivables Credit Quality Indicator By Year Of Origination [Line Items]</t>
        </is>
      </c>
      <c r="B251" s="4" t="inlineStr">
        <is>
          <t xml:space="preserve"> </t>
        </is>
      </c>
      <c r="C251" s="4" t="inlineStr">
        <is>
          <t xml:space="preserve"> </t>
        </is>
      </c>
    </row>
    <row r="252">
      <c r="A252" s="4" t="inlineStr">
        <is>
          <t>Financing receivable, year 1</t>
        </is>
      </c>
      <c r="B252" s="5" t="n">
        <v>2071276</v>
      </c>
      <c r="C252" s="5" t="n">
        <v>1689034</v>
      </c>
    </row>
    <row r="253">
      <c r="A253" s="4" t="inlineStr">
        <is>
          <t>Financing receivable, year 2</t>
        </is>
      </c>
      <c r="B253" s="5" t="n">
        <v>1275616</v>
      </c>
      <c r="C253" s="5" t="n">
        <v>956470</v>
      </c>
    </row>
    <row r="254">
      <c r="A254" s="4" t="inlineStr">
        <is>
          <t>Financing receivable, year 3</t>
        </is>
      </c>
      <c r="B254" s="5" t="n">
        <v>664819</v>
      </c>
      <c r="C254" s="5" t="n">
        <v>570865</v>
      </c>
    </row>
    <row r="255">
      <c r="A255" s="4" t="inlineStr">
        <is>
          <t>Financing receivable, year 4</t>
        </is>
      </c>
      <c r="B255" s="5" t="n">
        <v>351517</v>
      </c>
      <c r="C255" s="5" t="n">
        <v>553616</v>
      </c>
    </row>
    <row r="256">
      <c r="A256" s="4" t="inlineStr">
        <is>
          <t>Financing receivable, year 5</t>
        </is>
      </c>
      <c r="B256" s="5" t="n">
        <v>331928</v>
      </c>
      <c r="C256" s="5" t="n">
        <v>406258</v>
      </c>
    </row>
    <row r="257">
      <c r="A257" s="4" t="inlineStr">
        <is>
          <t>Prior</t>
        </is>
      </c>
      <c r="B257" s="5" t="n">
        <v>549104</v>
      </c>
      <c r="C257" s="5" t="n">
        <v>459322</v>
      </c>
    </row>
    <row r="258">
      <c r="A258" s="4" t="inlineStr">
        <is>
          <t>Revolving loans amortized cost basis</t>
        </is>
      </c>
      <c r="B258" s="5" t="n">
        <v>2586440</v>
      </c>
      <c r="C258" s="5" t="n">
        <v>2292418</v>
      </c>
    </row>
    <row r="259">
      <c r="A259" s="4" t="inlineStr">
        <is>
          <t>Revolving Loans Converted to Term Loans Amortized Cost Basis</t>
        </is>
      </c>
      <c r="B259" s="5" t="n">
        <v>0</v>
      </c>
      <c r="C259" s="5" t="n">
        <v>0</v>
      </c>
    </row>
    <row r="260">
      <c r="A260" s="4" t="inlineStr">
        <is>
          <t>Total</t>
        </is>
      </c>
      <c r="B260" s="5" t="n">
        <v>7830700</v>
      </c>
      <c r="C260" s="5" t="n">
        <v>6927983</v>
      </c>
    </row>
    <row r="261">
      <c r="A261" s="4" t="inlineStr">
        <is>
          <t>Krungsri | Under-Performing | Excluding loans held for sale and covered loans</t>
        </is>
      </c>
      <c r="B261" s="4" t="inlineStr">
        <is>
          <t xml:space="preserve"> </t>
        </is>
      </c>
      <c r="C261" s="4" t="inlineStr">
        <is>
          <t xml:space="preserve"> </t>
        </is>
      </c>
    </row>
    <row r="262">
      <c r="A262" s="3" t="inlineStr">
        <is>
          <t>Financing Receivables Credit Quality Indicator By Year Of Origination [Line Items]</t>
        </is>
      </c>
      <c r="B262" s="4" t="inlineStr">
        <is>
          <t xml:space="preserve"> </t>
        </is>
      </c>
      <c r="C262" s="4" t="inlineStr">
        <is>
          <t xml:space="preserve"> </t>
        </is>
      </c>
    </row>
    <row r="263">
      <c r="A263" s="4" t="inlineStr">
        <is>
          <t>Financing receivable, year 1</t>
        </is>
      </c>
      <c r="B263" s="5" t="n">
        <v>108463</v>
      </c>
      <c r="C263" s="5" t="n">
        <v>108770</v>
      </c>
    </row>
    <row r="264">
      <c r="A264" s="4" t="inlineStr">
        <is>
          <t>Financing receivable, year 2</t>
        </is>
      </c>
      <c r="B264" s="5" t="n">
        <v>110830</v>
      </c>
      <c r="C264" s="5" t="n">
        <v>66555</v>
      </c>
    </row>
    <row r="265">
      <c r="A265" s="4" t="inlineStr">
        <is>
          <t>Financing receivable, year 3</t>
        </is>
      </c>
      <c r="B265" s="5" t="n">
        <v>72604</v>
      </c>
      <c r="C265" s="5" t="n">
        <v>67504</v>
      </c>
    </row>
    <row r="266">
      <c r="A266" s="4" t="inlineStr">
        <is>
          <t>Financing receivable, year 4</t>
        </is>
      </c>
      <c r="B266" s="5" t="n">
        <v>58066</v>
      </c>
      <c r="C266" s="5" t="n">
        <v>111435</v>
      </c>
    </row>
    <row r="267">
      <c r="A267" s="4" t="inlineStr">
        <is>
          <t>Financing receivable, year 5</t>
        </is>
      </c>
      <c r="B267" s="5" t="n">
        <v>88437</v>
      </c>
      <c r="C267" s="5" t="n">
        <v>85928</v>
      </c>
    </row>
    <row r="268">
      <c r="A268" s="4" t="inlineStr">
        <is>
          <t>Prior</t>
        </is>
      </c>
      <c r="B268" s="5" t="n">
        <v>146982</v>
      </c>
      <c r="C268" s="5" t="n">
        <v>98103</v>
      </c>
    </row>
    <row r="269">
      <c r="A269" s="4" t="inlineStr">
        <is>
          <t>Revolving loans amortized cost basis</t>
        </is>
      </c>
      <c r="B269" s="5" t="n">
        <v>138105</v>
      </c>
      <c r="C269" s="5" t="n">
        <v>104652</v>
      </c>
    </row>
    <row r="270">
      <c r="A270" s="4" t="inlineStr">
        <is>
          <t>Revolving Loans Converted to Term Loans Amortized Cost Basis</t>
        </is>
      </c>
      <c r="B270" s="5" t="n">
        <v>0</v>
      </c>
      <c r="C270" s="5" t="n">
        <v>0</v>
      </c>
    </row>
    <row r="271">
      <c r="A271" s="4" t="inlineStr">
        <is>
          <t>Total</t>
        </is>
      </c>
      <c r="B271" s="5" t="n">
        <v>723487</v>
      </c>
      <c r="C271" s="5" t="n">
        <v>642947</v>
      </c>
    </row>
    <row r="272">
      <c r="A272" s="4" t="inlineStr">
        <is>
          <t>Krungsri | Non-Performing | Excluding loans held for sale and covered loans</t>
        </is>
      </c>
      <c r="B272" s="4" t="inlineStr">
        <is>
          <t xml:space="preserve"> </t>
        </is>
      </c>
      <c r="C272" s="4" t="inlineStr">
        <is>
          <t xml:space="preserve"> </t>
        </is>
      </c>
    </row>
    <row r="273">
      <c r="A273" s="3" t="inlineStr">
        <is>
          <t>Financing Receivables Credit Quality Indicator By Year Of Origination [Line Items]</t>
        </is>
      </c>
      <c r="B273" s="4" t="inlineStr">
        <is>
          <t xml:space="preserve"> </t>
        </is>
      </c>
      <c r="C273" s="4" t="inlineStr">
        <is>
          <t xml:space="preserve"> </t>
        </is>
      </c>
    </row>
    <row r="274">
      <c r="A274" s="4" t="inlineStr">
        <is>
          <t>Financing receivable, year 1</t>
        </is>
      </c>
      <c r="B274" s="5" t="n">
        <v>35594</v>
      </c>
      <c r="C274" s="5" t="n">
        <v>26824</v>
      </c>
    </row>
    <row r="275">
      <c r="A275" s="4" t="inlineStr">
        <is>
          <t>Financing receivable, year 2</t>
        </is>
      </c>
      <c r="B275" s="5" t="n">
        <v>63660</v>
      </c>
      <c r="C275" s="5" t="n">
        <v>23934</v>
      </c>
    </row>
    <row r="276">
      <c r="A276" s="4" t="inlineStr">
        <is>
          <t>Financing receivable, year 3</t>
        </is>
      </c>
      <c r="B276" s="5" t="n">
        <v>28196</v>
      </c>
      <c r="C276" s="5" t="n">
        <v>16564</v>
      </c>
    </row>
    <row r="277">
      <c r="A277" s="4" t="inlineStr">
        <is>
          <t>Financing receivable, year 4</t>
        </is>
      </c>
      <c r="B277" s="5" t="n">
        <v>15336</v>
      </c>
      <c r="C277" s="5" t="n">
        <v>27565</v>
      </c>
    </row>
    <row r="278">
      <c r="A278" s="4" t="inlineStr">
        <is>
          <t>Financing receivable, year 5</t>
        </is>
      </c>
      <c r="B278" s="5" t="n">
        <v>25774</v>
      </c>
      <c r="C278" s="5" t="n">
        <v>23545</v>
      </c>
    </row>
    <row r="279">
      <c r="A279" s="4" t="inlineStr">
        <is>
          <t>Prior</t>
        </is>
      </c>
      <c r="B279" s="5" t="n">
        <v>61217</v>
      </c>
      <c r="C279" s="5" t="n">
        <v>47628</v>
      </c>
    </row>
    <row r="280">
      <c r="A280" s="4" t="inlineStr">
        <is>
          <t>Revolving loans amortized cost basis</t>
        </is>
      </c>
      <c r="B280" s="5" t="n">
        <v>32692</v>
      </c>
      <c r="C280" s="5" t="n">
        <v>30853</v>
      </c>
    </row>
    <row r="281">
      <c r="A281" s="4" t="inlineStr">
        <is>
          <t>Revolving Loans Converted to Term Loans Amortized Cost Basis</t>
        </is>
      </c>
      <c r="B281" s="5" t="n">
        <v>16240</v>
      </c>
      <c r="C281" s="5" t="n">
        <v>14792</v>
      </c>
    </row>
    <row r="282">
      <c r="A282" s="4" t="inlineStr">
        <is>
          <t>Total</t>
        </is>
      </c>
      <c r="B282" s="5" t="n">
        <v>278709</v>
      </c>
      <c r="C282" s="5" t="n">
        <v>211705</v>
      </c>
    </row>
    <row r="283">
      <c r="A283" s="4" t="inlineStr">
        <is>
          <t>Other</t>
        </is>
      </c>
      <c r="B283" s="4" t="inlineStr">
        <is>
          <t xml:space="preserve"> </t>
        </is>
      </c>
      <c r="C283" s="4" t="inlineStr">
        <is>
          <t xml:space="preserve"> </t>
        </is>
      </c>
    </row>
    <row r="284">
      <c r="A284" s="3" t="inlineStr">
        <is>
          <t>Financing Receivables Credit Quality Indicator By Year Of Origination [Line Items]</t>
        </is>
      </c>
      <c r="B284" s="4" t="inlineStr">
        <is>
          <t xml:space="preserve"> </t>
        </is>
      </c>
      <c r="C284" s="4" t="inlineStr">
        <is>
          <t xml:space="preserve"> </t>
        </is>
      </c>
    </row>
    <row r="285">
      <c r="A285" s="4" t="inlineStr">
        <is>
          <t>Total</t>
        </is>
      </c>
      <c r="B285" s="5" t="n">
        <v>1758167</v>
      </c>
      <c r="C285" s="5" t="n">
        <v>1410410</v>
      </c>
    </row>
    <row r="286">
      <c r="A286" s="4" t="inlineStr">
        <is>
          <t>Other | Excluding loans held for sale and covered loans</t>
        </is>
      </c>
      <c r="B286" s="4" t="inlineStr">
        <is>
          <t xml:space="preserve"> </t>
        </is>
      </c>
      <c r="C286" s="4" t="inlineStr">
        <is>
          <t xml:space="preserve"> </t>
        </is>
      </c>
    </row>
    <row r="287">
      <c r="A287" s="3" t="inlineStr">
        <is>
          <t>Financing Receivables Credit Quality Indicator By Year Of Origination [Line Items]</t>
        </is>
      </c>
      <c r="B287" s="4" t="inlineStr">
        <is>
          <t xml:space="preserve"> </t>
        </is>
      </c>
      <c r="C287" s="4" t="inlineStr">
        <is>
          <t xml:space="preserve"> </t>
        </is>
      </c>
    </row>
    <row r="288">
      <c r="A288" s="4" t="inlineStr">
        <is>
          <t>Financing receivable, year 1</t>
        </is>
      </c>
      <c r="B288" s="5" t="n">
        <v>749054</v>
      </c>
      <c r="C288" s="5" t="n">
        <v>551560</v>
      </c>
    </row>
    <row r="289">
      <c r="A289" s="4" t="inlineStr">
        <is>
          <t>Financing receivable, year 2</t>
        </is>
      </c>
      <c r="B289" s="5" t="n">
        <v>296723</v>
      </c>
      <c r="C289" s="5" t="n">
        <v>190786</v>
      </c>
    </row>
    <row r="290">
      <c r="A290" s="4" t="inlineStr">
        <is>
          <t>Financing receivable, year 3</t>
        </is>
      </c>
      <c r="B290" s="5" t="n">
        <v>94173</v>
      </c>
      <c r="C290" s="5" t="n">
        <v>108148</v>
      </c>
    </row>
    <row r="291">
      <c r="A291" s="4" t="inlineStr">
        <is>
          <t>Financing receivable, year 4</t>
        </is>
      </c>
      <c r="B291" s="5" t="n">
        <v>45408</v>
      </c>
      <c r="C291" s="5" t="n">
        <v>48867</v>
      </c>
    </row>
    <row r="292">
      <c r="A292" s="4" t="inlineStr">
        <is>
          <t>Financing receivable, year 5</t>
        </is>
      </c>
      <c r="B292" s="5" t="n">
        <v>26103</v>
      </c>
      <c r="C292" s="5" t="n">
        <v>19875</v>
      </c>
    </row>
    <row r="293">
      <c r="A293" s="4" t="inlineStr">
        <is>
          <t>Prior</t>
        </is>
      </c>
      <c r="B293" s="5" t="n">
        <v>87724</v>
      </c>
      <c r="C293" s="5" t="n">
        <v>80252</v>
      </c>
    </row>
    <row r="294">
      <c r="A294" s="4" t="inlineStr">
        <is>
          <t>Revolving loans amortized cost basis</t>
        </is>
      </c>
      <c r="B294" s="5" t="n">
        <v>458982</v>
      </c>
      <c r="C294" s="5" t="n">
        <v>410922</v>
      </c>
    </row>
    <row r="295">
      <c r="A295" s="4" t="inlineStr">
        <is>
          <t>Revolving Loans Converted to Term Loans Amortized Cost Basis</t>
        </is>
      </c>
      <c r="B295" s="5" t="n">
        <v>0</v>
      </c>
      <c r="C295" s="5" t="n">
        <v>0</v>
      </c>
    </row>
    <row r="296">
      <c r="A296" s="4" t="inlineStr">
        <is>
          <t>Total</t>
        </is>
      </c>
      <c r="B296" s="5" t="n">
        <v>1758167</v>
      </c>
      <c r="C296" s="5" t="n">
        <v>1410410</v>
      </c>
    </row>
    <row r="297">
      <c r="A297" s="4" t="inlineStr">
        <is>
          <t>Other | Gross charge-offs | Excluding loans held for sale and covered loans</t>
        </is>
      </c>
      <c r="B297" s="4" t="inlineStr">
        <is>
          <t xml:space="preserve"> </t>
        </is>
      </c>
      <c r="C297" s="4" t="inlineStr">
        <is>
          <t xml:space="preserve"> </t>
        </is>
      </c>
    </row>
    <row r="298">
      <c r="A298" s="3" t="inlineStr">
        <is>
          <t>Financing Receivables Credit Quality Indicator By Year Of Origination [Line Items]</t>
        </is>
      </c>
      <c r="B298" s="4" t="inlineStr">
        <is>
          <t xml:space="preserve"> </t>
        </is>
      </c>
      <c r="C298" s="4" t="inlineStr">
        <is>
          <t xml:space="preserve"> </t>
        </is>
      </c>
    </row>
    <row r="299">
      <c r="A299" s="4" t="inlineStr">
        <is>
          <t>Financing receivable, year 1</t>
        </is>
      </c>
      <c r="B299" s="5" t="n">
        <v>4815</v>
      </c>
      <c r="C299" s="4" t="inlineStr">
        <is>
          <t xml:space="preserve"> </t>
        </is>
      </c>
    </row>
    <row r="300">
      <c r="A300" s="4" t="inlineStr">
        <is>
          <t>Financing receivable, year 2</t>
        </is>
      </c>
      <c r="B300" s="5" t="n">
        <v>15962</v>
      </c>
      <c r="C300" s="4" t="inlineStr">
        <is>
          <t xml:space="preserve"> </t>
        </is>
      </c>
    </row>
    <row r="301">
      <c r="A301" s="4" t="inlineStr">
        <is>
          <t>Financing receivable, year 3</t>
        </is>
      </c>
      <c r="B301" s="5" t="n">
        <v>6212</v>
      </c>
      <c r="C301" s="4" t="inlineStr">
        <is>
          <t xml:space="preserve"> </t>
        </is>
      </c>
    </row>
    <row r="302">
      <c r="A302" s="4" t="inlineStr">
        <is>
          <t>Financing receivable, year 4</t>
        </is>
      </c>
      <c r="B302" s="5" t="n">
        <v>1810</v>
      </c>
      <c r="C302" s="4" t="inlineStr">
        <is>
          <t xml:space="preserve"> </t>
        </is>
      </c>
    </row>
    <row r="303">
      <c r="A303" s="4" t="inlineStr">
        <is>
          <t>Financing receivable, year 5</t>
        </is>
      </c>
      <c r="B303" s="5" t="n">
        <v>785</v>
      </c>
      <c r="C303" s="4" t="inlineStr">
        <is>
          <t xml:space="preserve"> </t>
        </is>
      </c>
    </row>
    <row r="304">
      <c r="A304" s="4" t="inlineStr">
        <is>
          <t>Prior</t>
        </is>
      </c>
      <c r="B304" s="5" t="n">
        <v>3036</v>
      </c>
      <c r="C304" s="4" t="inlineStr">
        <is>
          <t xml:space="preserve"> </t>
        </is>
      </c>
    </row>
    <row r="305">
      <c r="A305" s="4" t="inlineStr">
        <is>
          <t>Revolving loans amortized cost basis</t>
        </is>
      </c>
      <c r="B305" s="5" t="n">
        <v>6013</v>
      </c>
      <c r="C305" s="4" t="inlineStr">
        <is>
          <t xml:space="preserve"> </t>
        </is>
      </c>
    </row>
    <row r="306">
      <c r="A306" s="4" t="inlineStr">
        <is>
          <t>Revolving Loans Converted to Term Loans Amortized Cost Basis</t>
        </is>
      </c>
      <c r="B306" s="5" t="n">
        <v>0</v>
      </c>
      <c r="C306" s="4" t="inlineStr">
        <is>
          <t xml:space="preserve"> </t>
        </is>
      </c>
    </row>
    <row r="307">
      <c r="A307" s="4" t="inlineStr">
        <is>
          <t>Total</t>
        </is>
      </c>
      <c r="B307" s="5" t="n">
        <v>38633</v>
      </c>
      <c r="C307" s="4" t="inlineStr">
        <is>
          <t xml:space="preserve"> </t>
        </is>
      </c>
    </row>
    <row r="308">
      <c r="A308" s="4" t="inlineStr">
        <is>
          <t>Other | Accrual | Excluding loans held for sale and covered loans</t>
        </is>
      </c>
      <c r="B308" s="4" t="inlineStr">
        <is>
          <t xml:space="preserve"> </t>
        </is>
      </c>
      <c r="C308" s="4" t="inlineStr">
        <is>
          <t xml:space="preserve"> </t>
        </is>
      </c>
    </row>
    <row r="309">
      <c r="A309" s="3" t="inlineStr">
        <is>
          <t>Financing Receivables Credit Quality Indicator By Year Of Origination [Line Items]</t>
        </is>
      </c>
      <c r="B309" s="4" t="inlineStr">
        <is>
          <t xml:space="preserve"> </t>
        </is>
      </c>
      <c r="C309" s="4" t="inlineStr">
        <is>
          <t xml:space="preserve"> </t>
        </is>
      </c>
    </row>
    <row r="310">
      <c r="A310" s="4" t="inlineStr">
        <is>
          <t>Financing receivable, year 1</t>
        </is>
      </c>
      <c r="B310" s="5" t="n">
        <v>743600</v>
      </c>
      <c r="C310" s="5" t="n">
        <v>549274</v>
      </c>
    </row>
    <row r="311">
      <c r="A311" s="4" t="inlineStr">
        <is>
          <t>Financing receivable, year 2</t>
        </is>
      </c>
      <c r="B311" s="5" t="n">
        <v>291516</v>
      </c>
      <c r="C311" s="5" t="n">
        <v>187638</v>
      </c>
    </row>
    <row r="312">
      <c r="A312" s="4" t="inlineStr">
        <is>
          <t>Financing receivable, year 3</t>
        </is>
      </c>
      <c r="B312" s="5" t="n">
        <v>92176</v>
      </c>
      <c r="C312" s="5" t="n">
        <v>106522</v>
      </c>
    </row>
    <row r="313">
      <c r="A313" s="4" t="inlineStr">
        <is>
          <t>Financing receivable, year 4</t>
        </is>
      </c>
      <c r="B313" s="5" t="n">
        <v>44523</v>
      </c>
      <c r="C313" s="5" t="n">
        <v>47235</v>
      </c>
    </row>
    <row r="314">
      <c r="A314" s="4" t="inlineStr">
        <is>
          <t>Financing receivable, year 5</t>
        </is>
      </c>
      <c r="B314" s="5" t="n">
        <v>24642</v>
      </c>
      <c r="C314" s="5" t="n">
        <v>17832</v>
      </c>
    </row>
    <row r="315">
      <c r="A315" s="4" t="inlineStr">
        <is>
          <t>Prior</t>
        </is>
      </c>
      <c r="B315" s="5" t="n">
        <v>82574</v>
      </c>
      <c r="C315" s="5" t="n">
        <v>75726</v>
      </c>
    </row>
    <row r="316">
      <c r="A316" s="4" t="inlineStr">
        <is>
          <t>Revolving loans amortized cost basis</t>
        </is>
      </c>
      <c r="B316" s="5" t="n">
        <v>445355</v>
      </c>
      <c r="C316" s="5" t="n">
        <v>396334</v>
      </c>
    </row>
    <row r="317">
      <c r="A317" s="4" t="inlineStr">
        <is>
          <t>Revolving Loans Converted to Term Loans Amortized Cost Basis</t>
        </is>
      </c>
      <c r="B317" s="5" t="n">
        <v>0</v>
      </c>
      <c r="C317" s="5" t="n">
        <v>0</v>
      </c>
    </row>
    <row r="318">
      <c r="A318" s="4" t="inlineStr">
        <is>
          <t>Total</t>
        </is>
      </c>
      <c r="B318" s="5" t="n">
        <v>1724386</v>
      </c>
      <c r="C318" s="5" t="n">
        <v>1380561</v>
      </c>
    </row>
    <row r="319">
      <c r="A319" s="4" t="inlineStr">
        <is>
          <t>Other | Nonaccrual | Excluding loans held for sale and covered loans</t>
        </is>
      </c>
      <c r="B319" s="4" t="inlineStr">
        <is>
          <t xml:space="preserve"> </t>
        </is>
      </c>
      <c r="C319" s="4" t="inlineStr">
        <is>
          <t xml:space="preserve"> </t>
        </is>
      </c>
    </row>
    <row r="320">
      <c r="A320" s="3" t="inlineStr">
        <is>
          <t>Financing Receivables Credit Quality Indicator By Year Of Origination [Line Items]</t>
        </is>
      </c>
      <c r="B320" s="4" t="inlineStr">
        <is>
          <t xml:space="preserve"> </t>
        </is>
      </c>
      <c r="C320" s="4" t="inlineStr">
        <is>
          <t xml:space="preserve"> </t>
        </is>
      </c>
    </row>
    <row r="321">
      <c r="A321" s="4" t="inlineStr">
        <is>
          <t>Financing receivable, year 1</t>
        </is>
      </c>
      <c r="B321" s="5" t="n">
        <v>5454</v>
      </c>
      <c r="C321" s="5" t="n">
        <v>2286</v>
      </c>
    </row>
    <row r="322">
      <c r="A322" s="4" t="inlineStr">
        <is>
          <t>Financing receivable, year 2</t>
        </is>
      </c>
      <c r="B322" s="5" t="n">
        <v>5207</v>
      </c>
      <c r="C322" s="5" t="n">
        <v>3148</v>
      </c>
    </row>
    <row r="323">
      <c r="A323" s="4" t="inlineStr">
        <is>
          <t>Financing receivable, year 3</t>
        </is>
      </c>
      <c r="B323" s="5" t="n">
        <v>1997</v>
      </c>
      <c r="C323" s="5" t="n">
        <v>1626</v>
      </c>
    </row>
    <row r="324">
      <c r="A324" s="4" t="inlineStr">
        <is>
          <t>Financing receivable, year 4</t>
        </is>
      </c>
      <c r="B324" s="5" t="n">
        <v>885</v>
      </c>
      <c r="C324" s="5" t="n">
        <v>1632</v>
      </c>
    </row>
    <row r="325">
      <c r="A325" s="4" t="inlineStr">
        <is>
          <t>Financing receivable, year 5</t>
        </is>
      </c>
      <c r="B325" s="5" t="n">
        <v>1461</v>
      </c>
      <c r="C325" s="5" t="n">
        <v>2043</v>
      </c>
    </row>
    <row r="326">
      <c r="A326" s="4" t="inlineStr">
        <is>
          <t>Prior</t>
        </is>
      </c>
      <c r="B326" s="5" t="n">
        <v>5150</v>
      </c>
      <c r="C326" s="5" t="n">
        <v>4526</v>
      </c>
    </row>
    <row r="327">
      <c r="A327" s="4" t="inlineStr">
        <is>
          <t>Revolving loans amortized cost basis</t>
        </is>
      </c>
      <c r="B327" s="5" t="n">
        <v>13627</v>
      </c>
      <c r="C327" s="5" t="n">
        <v>14588</v>
      </c>
    </row>
    <row r="328">
      <c r="A328" s="4" t="inlineStr">
        <is>
          <t>Revolving Loans Converted to Term Loans Amortized Cost Basis</t>
        </is>
      </c>
      <c r="B328" s="5" t="n">
        <v>0</v>
      </c>
      <c r="C328" s="5" t="n">
        <v>0</v>
      </c>
    </row>
    <row r="329">
      <c r="A329" s="4" t="inlineStr">
        <is>
          <t>Total</t>
        </is>
      </c>
      <c r="B329" s="6" t="n">
        <v>33781</v>
      </c>
      <c r="C329" s="6" t="n">
        <v>298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41:56Z</dcterms:created>
  <dcterms:modified xmlns:dcterms="http://purl.org/dc/terms/" xmlns:xsi="http://www.w3.org/2001/XMLSchema-instance" xsi:type="dcterms:W3CDTF">2024-07-30T20:41:56Z</dcterms:modified>
</cp:coreProperties>
</file>